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ature of Business and Formatio" sheetId="9" state="visible" r:id="rId9"/>
    <sheet xmlns:r="http://schemas.openxmlformats.org/officeDocument/2006/relationships" name="Summary of Significant Accounti" sheetId="10" state="visible" r:id="rId10"/>
    <sheet xmlns:r="http://schemas.openxmlformats.org/officeDocument/2006/relationships" name="Earnings (Loss) Per Share"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Deferred Acquisition Costs" sheetId="14" state="visible" r:id="rId14"/>
    <sheet xmlns:r="http://schemas.openxmlformats.org/officeDocument/2006/relationships" name="Intangible Assets and Goodwill" sheetId="15" state="visible" r:id="rId15"/>
    <sheet xmlns:r="http://schemas.openxmlformats.org/officeDocument/2006/relationships" name="Reinsurance" sheetId="16" state="visible" r:id="rId16"/>
    <sheet xmlns:r="http://schemas.openxmlformats.org/officeDocument/2006/relationships" name="Insurance Reserves" sheetId="17" state="visible" r:id="rId17"/>
    <sheet xmlns:r="http://schemas.openxmlformats.org/officeDocument/2006/relationships" name="Liability for Policy and Contra" sheetId="18" state="visible" r:id="rId18"/>
    <sheet xmlns:r="http://schemas.openxmlformats.org/officeDocument/2006/relationships" name="Employee Benefit Plans" sheetId="19" state="visible" r:id="rId19"/>
    <sheet xmlns:r="http://schemas.openxmlformats.org/officeDocument/2006/relationships" name="Borrowings and Other Financings" sheetId="20" state="visible" r:id="rId20"/>
    <sheet xmlns:r="http://schemas.openxmlformats.org/officeDocument/2006/relationships" name="Income Taxes" sheetId="21" state="visible" r:id="rId21"/>
    <sheet xmlns:r="http://schemas.openxmlformats.org/officeDocument/2006/relationships" name="Supplemental Cash Flow Informat" sheetId="22" state="visible" r:id="rId22"/>
    <sheet xmlns:r="http://schemas.openxmlformats.org/officeDocument/2006/relationships" name="Stock-Based Compensation" sheetId="23" state="visible" r:id="rId23"/>
    <sheet xmlns:r="http://schemas.openxmlformats.org/officeDocument/2006/relationships" name="Fair Value of Financial Instrum" sheetId="24" state="visible" r:id="rId24"/>
    <sheet xmlns:r="http://schemas.openxmlformats.org/officeDocument/2006/relationships" name="Variable Interest and Securitiz" sheetId="25" state="visible" r:id="rId25"/>
    <sheet xmlns:r="http://schemas.openxmlformats.org/officeDocument/2006/relationships" name="Insurance Subsidiary Financial " sheetId="26" state="visible" r:id="rId26"/>
    <sheet xmlns:r="http://schemas.openxmlformats.org/officeDocument/2006/relationships" name="Segment Information" sheetId="27" state="visible" r:id="rId27"/>
    <sheet xmlns:r="http://schemas.openxmlformats.org/officeDocument/2006/relationships" name="Quarterly Results of Operations" sheetId="28" state="visible" r:id="rId28"/>
    <sheet xmlns:r="http://schemas.openxmlformats.org/officeDocument/2006/relationships" name="Commitments and Contingencies" sheetId="29" state="visible" r:id="rId29"/>
    <sheet xmlns:r="http://schemas.openxmlformats.org/officeDocument/2006/relationships" name="Changes In Accumulated Other Co" sheetId="30" state="visible" r:id="rId30"/>
    <sheet xmlns:r="http://schemas.openxmlformats.org/officeDocument/2006/relationships" name="Noncontrolling Interests" sheetId="31" state="visible" r:id="rId31"/>
    <sheet xmlns:r="http://schemas.openxmlformats.org/officeDocument/2006/relationships" name="Sale of Businesses" sheetId="32" state="visible" r:id="rId32"/>
    <sheet xmlns:r="http://schemas.openxmlformats.org/officeDocument/2006/relationships" name="Condensed Consolidating Financi" sheetId="33" state="visible" r:id="rId33"/>
    <sheet xmlns:r="http://schemas.openxmlformats.org/officeDocument/2006/relationships" name="Schedule I Genworth Financial, " sheetId="34" state="visible" r:id="rId34"/>
    <sheet xmlns:r="http://schemas.openxmlformats.org/officeDocument/2006/relationships" name="Schedule II Genworth Financial," sheetId="35" state="visible" r:id="rId35"/>
    <sheet xmlns:r="http://schemas.openxmlformats.org/officeDocument/2006/relationships" name="Schedule III Genworth Financial" sheetId="36" state="visible" r:id="rId36"/>
    <sheet xmlns:r="http://schemas.openxmlformats.org/officeDocument/2006/relationships" name="Summary of Significant Accoun37" sheetId="37" state="visible" r:id="rId37"/>
    <sheet xmlns:r="http://schemas.openxmlformats.org/officeDocument/2006/relationships" name="Earnings (Loss) Per Share (Tabl" sheetId="38" state="visible" r:id="rId38"/>
    <sheet xmlns:r="http://schemas.openxmlformats.org/officeDocument/2006/relationships" name="Investments (Tables)" sheetId="39" state="visible" r:id="rId39"/>
    <sheet xmlns:r="http://schemas.openxmlformats.org/officeDocument/2006/relationships" name="Derivative Instruments (Tables)" sheetId="40" state="visible" r:id="rId40"/>
    <sheet xmlns:r="http://schemas.openxmlformats.org/officeDocument/2006/relationships" name="Deferred Acquisition Costs (Tab" sheetId="41" state="visible" r:id="rId41"/>
    <sheet xmlns:r="http://schemas.openxmlformats.org/officeDocument/2006/relationships" name="Intangible Assets and Goodwill " sheetId="42" state="visible" r:id="rId42"/>
    <sheet xmlns:r="http://schemas.openxmlformats.org/officeDocument/2006/relationships" name="Reinsurance (Tables)" sheetId="43" state="visible" r:id="rId43"/>
    <sheet xmlns:r="http://schemas.openxmlformats.org/officeDocument/2006/relationships" name="Insurance Reserves (Tables)" sheetId="44" state="visible" r:id="rId44"/>
    <sheet xmlns:r="http://schemas.openxmlformats.org/officeDocument/2006/relationships" name="Liability for Policy and Cont45" sheetId="45" state="visible" r:id="rId45"/>
    <sheet xmlns:r="http://schemas.openxmlformats.org/officeDocument/2006/relationships" name="Borrowings and Other Financin46" sheetId="46" state="visible" r:id="rId46"/>
    <sheet xmlns:r="http://schemas.openxmlformats.org/officeDocument/2006/relationships" name="Income Taxes (Tables)" sheetId="47" state="visible" r:id="rId47"/>
    <sheet xmlns:r="http://schemas.openxmlformats.org/officeDocument/2006/relationships" name="Stock-Based Compensation (Table" sheetId="48" state="visible" r:id="rId48"/>
    <sheet xmlns:r="http://schemas.openxmlformats.org/officeDocument/2006/relationships" name="Fair Value of Financial Instr49" sheetId="49" state="visible" r:id="rId49"/>
    <sheet xmlns:r="http://schemas.openxmlformats.org/officeDocument/2006/relationships" name="Variable Interest and Securit50" sheetId="50" state="visible" r:id="rId50"/>
    <sheet xmlns:r="http://schemas.openxmlformats.org/officeDocument/2006/relationships" name="Insurance Subsidiary Financia51" sheetId="51" state="visible" r:id="rId51"/>
    <sheet xmlns:r="http://schemas.openxmlformats.org/officeDocument/2006/relationships" name="Segment Information (Tables)" sheetId="52" state="visible" r:id="rId52"/>
    <sheet xmlns:r="http://schemas.openxmlformats.org/officeDocument/2006/relationships" name="Quarterly Results of Operatio53" sheetId="53" state="visible" r:id="rId53"/>
    <sheet xmlns:r="http://schemas.openxmlformats.org/officeDocument/2006/relationships" name="Changes In Accumulated Other 54" sheetId="54" state="visible" r:id="rId54"/>
    <sheet xmlns:r="http://schemas.openxmlformats.org/officeDocument/2006/relationships" name="Noncontrolling Interests (Table" sheetId="55" state="visible" r:id="rId55"/>
    <sheet xmlns:r="http://schemas.openxmlformats.org/officeDocument/2006/relationships" name="Sale of Businesses (Tables)" sheetId="56" state="visible" r:id="rId56"/>
    <sheet xmlns:r="http://schemas.openxmlformats.org/officeDocument/2006/relationships" name="Condensed Consolidating Finan57" sheetId="57" state="visible" r:id="rId57"/>
    <sheet xmlns:r="http://schemas.openxmlformats.org/officeDocument/2006/relationships" name="Formation of Genworth and Basis" sheetId="58" state="visible" r:id="rId58"/>
    <sheet xmlns:r="http://schemas.openxmlformats.org/officeDocument/2006/relationships" name="Summary of Significant Accoun59" sheetId="59" state="visible" r:id="rId59"/>
    <sheet xmlns:r="http://schemas.openxmlformats.org/officeDocument/2006/relationships" name="Earnings (Loss) Per Share (Deta" sheetId="60" state="visible" r:id="rId60"/>
    <sheet xmlns:r="http://schemas.openxmlformats.org/officeDocument/2006/relationships" name="Earnings (Loss) Per Share (Pare" sheetId="61" state="visible" r:id="rId61"/>
    <sheet xmlns:r="http://schemas.openxmlformats.org/officeDocument/2006/relationships" name="Net Investment Income (Detail)" sheetId="62" state="visible" r:id="rId62"/>
    <sheet xmlns:r="http://schemas.openxmlformats.org/officeDocument/2006/relationships" name="Net Investment Income (Parenthe" sheetId="63" state="visible" r:id="rId63"/>
    <sheet xmlns:r="http://schemas.openxmlformats.org/officeDocument/2006/relationships" name="Net Investment Gains (Losses) (" sheetId="64" state="visible" r:id="rId64"/>
    <sheet xmlns:r="http://schemas.openxmlformats.org/officeDocument/2006/relationships" name="Investments - Additional Inform" sheetId="65" state="visible" r:id="rId65"/>
    <sheet xmlns:r="http://schemas.openxmlformats.org/officeDocument/2006/relationships" name="Credit Losses Recognized in Net" sheetId="66" state="visible" r:id="rId66"/>
    <sheet xmlns:r="http://schemas.openxmlformats.org/officeDocument/2006/relationships" name="Net Unrealized Gains and Losses" sheetId="67" state="visible" r:id="rId67"/>
    <sheet xmlns:r="http://schemas.openxmlformats.org/officeDocument/2006/relationships" name="Change in Net Unrealized Gains " sheetId="68" state="visible" r:id="rId68"/>
    <sheet xmlns:r="http://schemas.openxmlformats.org/officeDocument/2006/relationships" name="Change in Net Unrealized Gain69" sheetId="69" state="visible" r:id="rId69"/>
    <sheet xmlns:r="http://schemas.openxmlformats.org/officeDocument/2006/relationships" name="Amortized Cost or Cost, Gross U" sheetId="70" state="visible" r:id="rId70"/>
    <sheet xmlns:r="http://schemas.openxmlformats.org/officeDocument/2006/relationships" name="Gross Unrealized Losses and Fai" sheetId="71" state="visible" r:id="rId71"/>
    <sheet xmlns:r="http://schemas.openxmlformats.org/officeDocument/2006/relationships" name="Gross Unrealized Losses and F72" sheetId="72" state="visible" r:id="rId72"/>
    <sheet xmlns:r="http://schemas.openxmlformats.org/officeDocument/2006/relationships" name="Scheduled Maturity Distribution" sheetId="73" state="visible" r:id="rId73"/>
    <sheet xmlns:r="http://schemas.openxmlformats.org/officeDocument/2006/relationships" name="Distribution Across Property Ty" sheetId="74" state="visible" r:id="rId74"/>
    <sheet xmlns:r="http://schemas.openxmlformats.org/officeDocument/2006/relationships" name="Aging of Past Due Commercial Mo" sheetId="75" state="visible" r:id="rId75"/>
    <sheet xmlns:r="http://schemas.openxmlformats.org/officeDocument/2006/relationships" name="Allowance for Credit Losses and" sheetId="76" state="visible" r:id="rId76"/>
    <sheet xmlns:r="http://schemas.openxmlformats.org/officeDocument/2006/relationships" name="Loan-to-Value of Commercial Mor" sheetId="77" state="visible" r:id="rId77"/>
    <sheet xmlns:r="http://schemas.openxmlformats.org/officeDocument/2006/relationships" name="Loan-to-Value of Commercial M78" sheetId="78" state="visible" r:id="rId78"/>
    <sheet xmlns:r="http://schemas.openxmlformats.org/officeDocument/2006/relationships" name="Debt Service Coverage Ratio for" sheetId="79" state="visible" r:id="rId79"/>
    <sheet xmlns:r="http://schemas.openxmlformats.org/officeDocument/2006/relationships" name="Schedule of Positions in Deriva" sheetId="80" state="visible" r:id="rId80"/>
    <sheet xmlns:r="http://schemas.openxmlformats.org/officeDocument/2006/relationships" name="Activity Associated with Deriva" sheetId="81" state="visible" r:id="rId81"/>
    <sheet xmlns:r="http://schemas.openxmlformats.org/officeDocument/2006/relationships" name="Schedule of Pre-Tax Income (Los" sheetId="82" state="visible" r:id="rId82"/>
    <sheet xmlns:r="http://schemas.openxmlformats.org/officeDocument/2006/relationships" name="Reconciliation of Current Perio" sheetId="83" state="visible" r:id="rId83"/>
    <sheet xmlns:r="http://schemas.openxmlformats.org/officeDocument/2006/relationships" name="Reconciliation of Current Per84" sheetId="84" state="visible" r:id="rId84"/>
    <sheet xmlns:r="http://schemas.openxmlformats.org/officeDocument/2006/relationships" name="Derivative Instruments - Additi" sheetId="85" state="visible" r:id="rId85"/>
    <sheet xmlns:r="http://schemas.openxmlformats.org/officeDocument/2006/relationships" name="Schedule of Pre-Tax Gain (Loss)" sheetId="86" state="visible" r:id="rId86"/>
    <sheet xmlns:r="http://schemas.openxmlformats.org/officeDocument/2006/relationships" name="Additional Information about De" sheetId="87" state="visible" r:id="rId87"/>
    <sheet xmlns:r="http://schemas.openxmlformats.org/officeDocument/2006/relationships" name="Additional Information about 88" sheetId="88" state="visible" r:id="rId88"/>
    <sheet xmlns:r="http://schemas.openxmlformats.org/officeDocument/2006/relationships" name="Derivative Instruments Schedule" sheetId="89" state="visible" r:id="rId89"/>
    <sheet xmlns:r="http://schemas.openxmlformats.org/officeDocument/2006/relationships" name="Schedule of Credit Default Swap" sheetId="90" state="visible" r:id="rId90"/>
    <sheet xmlns:r="http://schemas.openxmlformats.org/officeDocument/2006/relationships" name="Schedule of Credit Default Sw91" sheetId="91" state="visible" r:id="rId91"/>
    <sheet xmlns:r="http://schemas.openxmlformats.org/officeDocument/2006/relationships" name="Activity Impacting Deferred Acq" sheetId="92" state="visible" r:id="rId92"/>
    <sheet xmlns:r="http://schemas.openxmlformats.org/officeDocument/2006/relationships" name="Deferred Acquisition Costs - Ad" sheetId="93" state="visible" r:id="rId93"/>
    <sheet xmlns:r="http://schemas.openxmlformats.org/officeDocument/2006/relationships" name="Intangible Assets (Detail)" sheetId="94" state="visible" r:id="rId94"/>
    <sheet xmlns:r="http://schemas.openxmlformats.org/officeDocument/2006/relationships" name="Intangible Assets - Additional " sheetId="95" state="visible" r:id="rId95"/>
    <sheet xmlns:r="http://schemas.openxmlformats.org/officeDocument/2006/relationships" name="Activity in Present Value of Fu" sheetId="96" state="visible" r:id="rId96"/>
    <sheet xmlns:r="http://schemas.openxmlformats.org/officeDocument/2006/relationships" name="Activity in Present Value of 97" sheetId="97" state="visible" r:id="rId97"/>
    <sheet xmlns:r="http://schemas.openxmlformats.org/officeDocument/2006/relationships" name="Percentage of PVFP Balance Net " sheetId="98" state="visible" r:id="rId98"/>
    <sheet xmlns:r="http://schemas.openxmlformats.org/officeDocument/2006/relationships" name="Intangible Assets - Goodwill - " sheetId="99" state="visible" r:id="rId99"/>
    <sheet xmlns:r="http://schemas.openxmlformats.org/officeDocument/2006/relationships" name="Reinsurance - Additional Inform" sheetId="100" state="visible" r:id="rId100"/>
    <sheet xmlns:r="http://schemas.openxmlformats.org/officeDocument/2006/relationships" name="Net Domestic Life Insurance In-" sheetId="101" state="visible" r:id="rId101"/>
    <sheet xmlns:r="http://schemas.openxmlformats.org/officeDocument/2006/relationships" name="Effects of Reinsurance on Premi" sheetId="102" state="visible" r:id="rId102"/>
    <sheet xmlns:r="http://schemas.openxmlformats.org/officeDocument/2006/relationships" name="Recorded Liabilities and Major " sheetId="103" state="visible" r:id="rId103"/>
    <sheet xmlns:r="http://schemas.openxmlformats.org/officeDocument/2006/relationships" name="Insurance Reserves - Additional" sheetId="104" state="visible" r:id="rId104"/>
    <sheet xmlns:r="http://schemas.openxmlformats.org/officeDocument/2006/relationships" name="Recorded Liabilities for Policy" sheetId="105" state="visible" r:id="rId105"/>
    <sheet xmlns:r="http://schemas.openxmlformats.org/officeDocument/2006/relationships" name="Information about Variable Annu" sheetId="106" state="visible" r:id="rId106"/>
    <sheet xmlns:r="http://schemas.openxmlformats.org/officeDocument/2006/relationships" name="Account Balances of Variable An" sheetId="107" state="visible" r:id="rId107"/>
    <sheet xmlns:r="http://schemas.openxmlformats.org/officeDocument/2006/relationships" name="Liability for Policy and Con108" sheetId="108" state="visible" r:id="rId108"/>
    <sheet xmlns:r="http://schemas.openxmlformats.org/officeDocument/2006/relationships" name="Changes in Liability for Policy" sheetId="109" state="visible" r:id="rId109"/>
    <sheet xmlns:r="http://schemas.openxmlformats.org/officeDocument/2006/relationships" name="Liability for Policy and Con110" sheetId="110" state="visible" r:id="rId110"/>
    <sheet xmlns:r="http://schemas.openxmlformats.org/officeDocument/2006/relationships" name="Incurred Claims, Net of Reinsur" sheetId="111" state="visible" r:id="rId111"/>
    <sheet xmlns:r="http://schemas.openxmlformats.org/officeDocument/2006/relationships" name="Paid Claims Development, Net of" sheetId="112" state="visible" r:id="rId112"/>
    <sheet xmlns:r="http://schemas.openxmlformats.org/officeDocument/2006/relationships" name="Average Payout of Incurred Clai" sheetId="113" state="visible" r:id="rId113"/>
    <sheet xmlns:r="http://schemas.openxmlformats.org/officeDocument/2006/relationships" name="Employee Benefit Plans - Additi" sheetId="114" state="visible" r:id="rId114"/>
    <sheet xmlns:r="http://schemas.openxmlformats.org/officeDocument/2006/relationships" name="Borrowings and Other Financi115" sheetId="115" state="visible" r:id="rId115"/>
    <sheet xmlns:r="http://schemas.openxmlformats.org/officeDocument/2006/relationships" name="Borrowings and Other Financi116" sheetId="116" state="visible" r:id="rId116"/>
    <sheet xmlns:r="http://schemas.openxmlformats.org/officeDocument/2006/relationships" name="Borrowings and Other Financi117" sheetId="117" state="visible" r:id="rId117"/>
    <sheet xmlns:r="http://schemas.openxmlformats.org/officeDocument/2006/relationships" name="Schedule of Non-recourse Fundin" sheetId="118" state="visible" r:id="rId118"/>
    <sheet xmlns:r="http://schemas.openxmlformats.org/officeDocument/2006/relationships" name="Schedule of Non-recourse Fun119" sheetId="119" state="visible" r:id="rId119"/>
    <sheet xmlns:r="http://schemas.openxmlformats.org/officeDocument/2006/relationships" name="Principal Amounts of Long Term " sheetId="120" state="visible" r:id="rId120"/>
    <sheet xmlns:r="http://schemas.openxmlformats.org/officeDocument/2006/relationships" name="Principal Amounts of Long Te121" sheetId="121" state="visible" r:id="rId121"/>
    <sheet xmlns:r="http://schemas.openxmlformats.org/officeDocument/2006/relationships" name="Remaining Contractual Maturity " sheetId="122" state="visible" r:id="rId122"/>
    <sheet xmlns:r="http://schemas.openxmlformats.org/officeDocument/2006/relationships" name="Components of Income (Loss) bef" sheetId="123" state="visible" r:id="rId123"/>
    <sheet xmlns:r="http://schemas.openxmlformats.org/officeDocument/2006/relationships" name="Components of Income Tax (Benef" sheetId="124" state="visible" r:id="rId124"/>
    <sheet xmlns:r="http://schemas.openxmlformats.org/officeDocument/2006/relationships" name="Income Taxes - Additional Infor" sheetId="125" state="visible" r:id="rId125"/>
    <sheet xmlns:r="http://schemas.openxmlformats.org/officeDocument/2006/relationships" name="Reconciliation of Federal Statu" sheetId="126" state="visible" r:id="rId126"/>
    <sheet xmlns:r="http://schemas.openxmlformats.org/officeDocument/2006/relationships" name="Components Net Deferred Income " sheetId="127" state="visible" r:id="rId127"/>
    <sheet xmlns:r="http://schemas.openxmlformats.org/officeDocument/2006/relationships" name="Reconciliation of Unrecognized " sheetId="128" state="visible" r:id="rId128"/>
    <sheet xmlns:r="http://schemas.openxmlformats.org/officeDocument/2006/relationships" name="Supplemental Cash Flow Infor129" sheetId="129" state="visible" r:id="rId129"/>
    <sheet xmlns:r="http://schemas.openxmlformats.org/officeDocument/2006/relationships" name="Stock- Based Compensation - Add" sheetId="130" state="visible" r:id="rId130"/>
    <sheet xmlns:r="http://schemas.openxmlformats.org/officeDocument/2006/relationships" name="Stock Option and SAR Weighted-A" sheetId="131" state="visible" r:id="rId131"/>
    <sheet xmlns:r="http://schemas.openxmlformats.org/officeDocument/2006/relationships" name="Rollforward of Share-Based Comp" sheetId="132" state="visible" r:id="rId132"/>
    <sheet xmlns:r="http://schemas.openxmlformats.org/officeDocument/2006/relationships" name="Information about Stock Options" sheetId="133" state="visible" r:id="rId133"/>
    <sheet xmlns:r="http://schemas.openxmlformats.org/officeDocument/2006/relationships" name="Information about Stock Opti134" sheetId="134" state="visible" r:id="rId134"/>
    <sheet xmlns:r="http://schemas.openxmlformats.org/officeDocument/2006/relationships" name="Stock Option Activity and Other" sheetId="135" state="visible" r:id="rId135"/>
    <sheet xmlns:r="http://schemas.openxmlformats.org/officeDocument/2006/relationships" name="Fair Value Financial Instrument" sheetId="136" state="visible" r:id="rId136"/>
    <sheet xmlns:r="http://schemas.openxmlformats.org/officeDocument/2006/relationships" name="Fair Value of Financial Inst137" sheetId="137" state="visible" r:id="rId137"/>
    <sheet xmlns:r="http://schemas.openxmlformats.org/officeDocument/2006/relationships" name="Summary of Significant Inputs U" sheetId="138" state="visible" r:id="rId138"/>
    <sheet xmlns:r="http://schemas.openxmlformats.org/officeDocument/2006/relationships" name="Assets by Class of Instrument t" sheetId="139" state="visible" r:id="rId139"/>
    <sheet xmlns:r="http://schemas.openxmlformats.org/officeDocument/2006/relationships" name="Assets Measured at Fair Value o" sheetId="140" state="visible" r:id="rId140"/>
    <sheet xmlns:r="http://schemas.openxmlformats.org/officeDocument/2006/relationships" name="Gains and Losses Included in Ne" sheetId="141" state="visible" r:id="rId141"/>
    <sheet xmlns:r="http://schemas.openxmlformats.org/officeDocument/2006/relationships" name="Summary of Significant Unobserv" sheetId="142" state="visible" r:id="rId142"/>
    <sheet xmlns:r="http://schemas.openxmlformats.org/officeDocument/2006/relationships" name="Liabilities by Class of Instrum" sheetId="143" state="visible" r:id="rId143"/>
    <sheet xmlns:r="http://schemas.openxmlformats.org/officeDocument/2006/relationships" name="Liabilities Measured at Fair Va" sheetId="144" state="visible" r:id="rId144"/>
    <sheet xmlns:r="http://schemas.openxmlformats.org/officeDocument/2006/relationships" name="Gains and Losses Included in145" sheetId="145" state="visible" r:id="rId145"/>
    <sheet xmlns:r="http://schemas.openxmlformats.org/officeDocument/2006/relationships" name="Schedule of Securitized Assets " sheetId="146" state="visible" r:id="rId146"/>
    <sheet xmlns:r="http://schemas.openxmlformats.org/officeDocument/2006/relationships" name="Variable Interest and Securi147" sheetId="147" state="visible" r:id="rId147"/>
    <sheet xmlns:r="http://schemas.openxmlformats.org/officeDocument/2006/relationships" name="Assets and Liabilities Recorded" sheetId="148" state="visible" r:id="rId148"/>
    <sheet xmlns:r="http://schemas.openxmlformats.org/officeDocument/2006/relationships" name="Activity Presented in Consolida" sheetId="149" state="visible" r:id="rId149"/>
    <sheet xmlns:r="http://schemas.openxmlformats.org/officeDocument/2006/relationships" name="Borrowings Related to Securitiz" sheetId="150" state="visible" r:id="rId150"/>
    <sheet xmlns:r="http://schemas.openxmlformats.org/officeDocument/2006/relationships" name="Borrowings Related to Securi151" sheetId="151" state="visible" r:id="rId151"/>
    <sheet xmlns:r="http://schemas.openxmlformats.org/officeDocument/2006/relationships" name="Insurance Subsidiary Financi152" sheetId="152" state="visible" r:id="rId152"/>
    <sheet xmlns:r="http://schemas.openxmlformats.org/officeDocument/2006/relationships" name="Schedule of Statutory Accountin" sheetId="153" state="visible" r:id="rId153"/>
    <sheet xmlns:r="http://schemas.openxmlformats.org/officeDocument/2006/relationships" name="Segment Information - Additiona" sheetId="154" state="visible" r:id="rId154"/>
    <sheet xmlns:r="http://schemas.openxmlformats.org/officeDocument/2006/relationships" name="Summary of Segments and Corpora" sheetId="155" state="visible" r:id="rId155"/>
    <sheet xmlns:r="http://schemas.openxmlformats.org/officeDocument/2006/relationships" name="Summary of Revenues for Segment" sheetId="156" state="visible" r:id="rId156"/>
    <sheet xmlns:r="http://schemas.openxmlformats.org/officeDocument/2006/relationships" name="Summary of Net Operating Income" sheetId="157" state="visible" r:id="rId157"/>
    <sheet xmlns:r="http://schemas.openxmlformats.org/officeDocument/2006/relationships" name="Summary of Net Operating Inc158" sheetId="158" state="visible" r:id="rId158"/>
    <sheet xmlns:r="http://schemas.openxmlformats.org/officeDocument/2006/relationships" name="Schedule of Revenue, Net Income" sheetId="159" state="visible" r:id="rId159"/>
    <sheet xmlns:r="http://schemas.openxmlformats.org/officeDocument/2006/relationships" name="Quarterly Results of Operati160" sheetId="160" state="visible" r:id="rId160"/>
    <sheet xmlns:r="http://schemas.openxmlformats.org/officeDocument/2006/relationships" name="Quarterly Results of Operati161" sheetId="161" state="visible" r:id="rId161"/>
    <sheet xmlns:r="http://schemas.openxmlformats.org/officeDocument/2006/relationships" name="Commitments and Contingencies -" sheetId="162" state="visible" r:id="rId162"/>
    <sheet xmlns:r="http://schemas.openxmlformats.org/officeDocument/2006/relationships" name="Component of Changes in Accumul" sheetId="163" state="visible" r:id="rId163"/>
    <sheet xmlns:r="http://schemas.openxmlformats.org/officeDocument/2006/relationships" name="Changes In Accumulated Other164" sheetId="164" state="visible" r:id="rId164"/>
    <sheet xmlns:r="http://schemas.openxmlformats.org/officeDocument/2006/relationships" name="Reclassifications Out of Accumu" sheetId="165" state="visible" r:id="rId165"/>
    <sheet xmlns:r="http://schemas.openxmlformats.org/officeDocument/2006/relationships" name="Noncontrolling Interests - Addi" sheetId="166" state="visible" r:id="rId166"/>
    <sheet xmlns:r="http://schemas.openxmlformats.org/officeDocument/2006/relationships" name="Changes in Ownership Interests " sheetId="167" state="visible" r:id="rId167"/>
    <sheet xmlns:r="http://schemas.openxmlformats.org/officeDocument/2006/relationships" name="Sale of Businesses - Additional" sheetId="168" state="visible" r:id="rId168"/>
    <sheet xmlns:r="http://schemas.openxmlformats.org/officeDocument/2006/relationships" name="Assets and Liabilities Associat" sheetId="169" state="visible" r:id="rId169"/>
    <sheet xmlns:r="http://schemas.openxmlformats.org/officeDocument/2006/relationships" name="Summary of Operating Results of" sheetId="170" state="visible" r:id="rId170"/>
    <sheet xmlns:r="http://schemas.openxmlformats.org/officeDocument/2006/relationships" name="Condensed Consolidating Balance" sheetId="171" state="visible" r:id="rId171"/>
    <sheet xmlns:r="http://schemas.openxmlformats.org/officeDocument/2006/relationships" name="Condensed Consolidating Income " sheetId="172" state="visible" r:id="rId172"/>
    <sheet xmlns:r="http://schemas.openxmlformats.org/officeDocument/2006/relationships" name="Condensed Consolidating Stateme" sheetId="173" state="visible" r:id="rId173"/>
    <sheet xmlns:r="http://schemas.openxmlformats.org/officeDocument/2006/relationships" name="Condensed Consolidating Stat174" sheetId="174" state="visible" r:id="rId174"/>
    <sheet xmlns:r="http://schemas.openxmlformats.org/officeDocument/2006/relationships" name="Schedule I Genworth Financia175" sheetId="175" state="visible" r:id="rId175"/>
    <sheet xmlns:r="http://schemas.openxmlformats.org/officeDocument/2006/relationships" name="Schedule II Genworth Financi176" sheetId="176" state="visible" r:id="rId176"/>
    <sheet xmlns:r="http://schemas.openxmlformats.org/officeDocument/2006/relationships" name="Schedule II Genworth Financi177" sheetId="177" state="visible" r:id="rId177"/>
    <sheet xmlns:r="http://schemas.openxmlformats.org/officeDocument/2006/relationships" name="Schedule II Genworth Financi178" sheetId="178" state="visible" r:id="rId178"/>
    <sheet xmlns:r="http://schemas.openxmlformats.org/officeDocument/2006/relationships" name="Schedule II Genworth Financi179" sheetId="179" state="visible" r:id="rId179"/>
    <sheet xmlns:r="http://schemas.openxmlformats.org/officeDocument/2006/relationships" name="Schedule II Genworth Financi180" sheetId="180" state="visible" r:id="rId180"/>
    <sheet xmlns:r="http://schemas.openxmlformats.org/officeDocument/2006/relationships" name="Schedule III Genworth Financ181" sheetId="181" state="visible" r:id="rId181"/>
  </sheets>
  <definedNames/>
  <calcPr calcId="124519" fullCalcOnLoad="1"/>
</workbook>
</file>

<file path=xl/sharedStrings.xml><?xml version="1.0" encoding="utf-8"?>
<sst xmlns="http://schemas.openxmlformats.org/spreadsheetml/2006/main" uniqueCount="2667">
  <si>
    <t>Document and Entity Information - USD ($) $ in Billions</t>
  </si>
  <si>
    <t>12 Months Ended</t>
  </si>
  <si>
    <t>Dec. 31, 2016</t>
  </si>
  <si>
    <t>Feb. 15,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GNW</t>
  </si>
  <si>
    <t>Entity Registrant Name</t>
  </si>
  <si>
    <t>GENWORTH FINANCI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5</t>
  </si>
  <si>
    <t>Assets</t>
  </si>
  <si>
    <t>Fixed maturity securities available-for-sale, at fair value</t>
  </si>
  <si>
    <t>Equity securities available-for-sale, at fair value</t>
  </si>
  <si>
    <t>Commercial mortgage loans</t>
  </si>
  <si>
    <t>Restricted commercial mortgage loans related to securitization entities</t>
  </si>
  <si>
    <t>Policy loans</t>
  </si>
  <si>
    <t>Other invested assets</t>
  </si>
  <si>
    <t>Restricted other invested assets related to securitization entities, at fair value</t>
  </si>
  <si>
    <t>Total investments</t>
  </si>
  <si>
    <t>Cash and cash equivalents</t>
  </si>
  <si>
    <t>Accrued investment income</t>
  </si>
  <si>
    <t>Deferred acquisition costs</t>
  </si>
  <si>
    <t>Intangible assets and goodwill</t>
  </si>
  <si>
    <t>Reinsurance recoverable</t>
  </si>
  <si>
    <t>Other assets</t>
  </si>
  <si>
    <t>Deferred tax asset</t>
  </si>
  <si>
    <t>Separate account assets</t>
  </si>
  <si>
    <t>Assets held for sale</t>
  </si>
  <si>
    <t>Total assets</t>
  </si>
  <si>
    <t>Liabilities and equity</t>
  </si>
  <si>
    <t>Future policy benefits</t>
  </si>
  <si>
    <t>Policyholder account balances</t>
  </si>
  <si>
    <t>Liability for policy and contract claims</t>
  </si>
  <si>
    <t>Unearned premiums</t>
  </si>
  <si>
    <t>Other liabilities ($1 and $46 of other liabilities are related to securitization entities)</t>
  </si>
  <si>
    <t>Borrowings related to securitization entities ($12 and $81 are carried at fair value)</t>
  </si>
  <si>
    <t>Non-recourse funding obligations</t>
  </si>
  <si>
    <t>Long-term borrowings</t>
  </si>
  <si>
    <t>Deferred tax liability</t>
  </si>
  <si>
    <t>Separate account liabilities</t>
  </si>
  <si>
    <t>Liabilities held for sale</t>
  </si>
  <si>
    <t>Total liabilities</t>
  </si>
  <si>
    <t>Commitments and contingencies</t>
  </si>
  <si>
    <t xml:space="preserve"> </t>
  </si>
  <si>
    <t>Equity:</t>
  </si>
  <si>
    <t>Class A common stock, $0.001 par value; 1.5 billion shares authorized; 587 million and 586 million shares issued as of December 31, 2016 and 2015, respectively; 498 million shares outstanding as of December 31, 2016 and 2015</t>
  </si>
  <si>
    <t>Additional paid-in capital</t>
  </si>
  <si>
    <t>Net unrealized investment gains (losses):</t>
  </si>
  <si>
    <t>Net unrealized gains (losses) on securities not other-than-temporarily impaired</t>
  </si>
  <si>
    <t>Net unrealized gains (losses) on other-than-temporarily impaired securities</t>
  </si>
  <si>
    <t>Net unrealized investment gains (losses)</t>
  </si>
  <si>
    <t>[1]</t>
  </si>
  <si>
    <t>Derivatives qualifying as hedges</t>
  </si>
  <si>
    <t>[2]</t>
  </si>
  <si>
    <t>Foreign currency translation and other adjustments</t>
  </si>
  <si>
    <t>Total accumulated other comprehensive income (loss)</t>
  </si>
  <si>
    <t>Retained earnings</t>
  </si>
  <si>
    <t>Treasury stock, at cost (88 million shares as of December 31, 2016 and 2015)</t>
  </si>
  <si>
    <t>Total Genworth Financial, Inc.'s stockholders' equity</t>
  </si>
  <si>
    <t>Noncontrolling interests</t>
  </si>
  <si>
    <t>Total equity</t>
  </si>
  <si>
    <t>Total liabilities and equity</t>
  </si>
  <si>
    <t>Net of adjustments to DAC, PVFP, sales inducements and benefit reserves. See note 4 for additional information.</t>
  </si>
  <si>
    <t>See note 5 for additional information.</t>
  </si>
  <si>
    <t>Consolidated Balance Sheets (Parenthetical) - USD ($) $ in Millions</t>
  </si>
  <si>
    <t>Other liabilities, securitization entities</t>
  </si>
  <si>
    <t>Borrowings related to securitization entities, fair value</t>
  </si>
  <si>
    <t>Class A common stock, par value</t>
  </si>
  <si>
    <t>Class A common stock, shares authorized</t>
  </si>
  <si>
    <t>Class A common stock, shares issued</t>
  </si>
  <si>
    <t>Class A common stock, shares outstanding</t>
  </si>
  <si>
    <t>Treasury stock, shares</t>
  </si>
  <si>
    <t>See note 17 for additional information related to consolidated securitization entities.</t>
  </si>
  <si>
    <t>Consolidated Statements of Income - USD ($) shares in Millions, $ in Millions</t>
  </si>
  <si>
    <t>Dec. 31, 2014</t>
  </si>
  <si>
    <t>Revenues:</t>
  </si>
  <si>
    <t>Premiums</t>
  </si>
  <si>
    <t>Net investment income</t>
  </si>
  <si>
    <t>Net investment gains (losses)</t>
  </si>
  <si>
    <t>Policy fees and other income</t>
  </si>
  <si>
    <t>Total revenues</t>
  </si>
  <si>
    <t>Benefits and expenses:</t>
  </si>
  <si>
    <t>Benefits and other changes in policy reserves</t>
  </si>
  <si>
    <t>Interest credited</t>
  </si>
  <si>
    <t>Acquisition and operating expenses, net of deferrals</t>
  </si>
  <si>
    <t>Amortization of deferred acquisition costs and intangibles</t>
  </si>
  <si>
    <t>Goodwill impairment</t>
  </si>
  <si>
    <t>Interest expense</t>
  </si>
  <si>
    <t>Total benefits and expenses</t>
  </si>
  <si>
    <t>Income (loss) from continuing operations before income taxes</t>
  </si>
  <si>
    <t>Provision (benefit) for income taxes</t>
  </si>
  <si>
    <t>Income (loss) from continuing operations</t>
  </si>
  <si>
    <t>Income (loss) from discontinued operations, net of taxes</t>
  </si>
  <si>
    <t>Net loss</t>
  </si>
  <si>
    <t>Less: net income attributable to noncontrolling interests</t>
  </si>
  <si>
    <t>Net income (loss) available to Genworth Financial, Inc.'s common stockholders</t>
  </si>
  <si>
    <t>Loss from continuing operations available to Genworth Financial, Inc.'s common stockholders per common share:</t>
  </si>
  <si>
    <t>Basic</t>
  </si>
  <si>
    <t>Diluted</t>
  </si>
  <si>
    <t>Net loss available to Genworth Financial, Inc.'s common stockholders per common share:</t>
  </si>
  <si>
    <t>Weighted-average common shares outstanding:</t>
  </si>
  <si>
    <t>Supplemental disclosures:</t>
  </si>
  <si>
    <t>Total other-than-temporary impairments</t>
  </si>
  <si>
    <t>Portion of other-than-temporary impairments included in other comprehensive income (loss)</t>
  </si>
  <si>
    <t>Net other-than-temporary impairments</t>
  </si>
  <si>
    <t>Other investment gains (losses)</t>
  </si>
  <si>
    <t>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years ended December 31, 2016, 2015 and 2014, we were required to use basic weighted-average common shares outstanding in the calculation of diluted loss per share for the years ended December 31, 2016, 2015 and 2014, as the inclusion of shares for stock options, restricted stock units ("RSUs") and stock appreciation rights ("SARs") of 2.0 million, 1.6 million and 5.6 million, respectively, would have been antidilutive to the calculation. If we had not incurred a loss from continuing operations available to Genworth Financial, Inc.'s common stockholders for the years ended December 31, 2016, 2015 and 2014, dilutive potential weighted-average common shares outstanding would have been 500.3 million, 499.0 million and 502.0 million, respectively.</t>
  </si>
  <si>
    <t>Consolidated Statements of Comprehensive Income - USD ($) $ in Millions</t>
  </si>
  <si>
    <t>3 Months Ended</t>
  </si>
  <si>
    <t>Sep. 30, 2016</t>
  </si>
  <si>
    <t>Mar. 31, 2016</t>
  </si>
  <si>
    <t>[2],[3]</t>
  </si>
  <si>
    <t>Sep. 30, 2015</t>
  </si>
  <si>
    <t>Jun. 30, 2015</t>
  </si>
  <si>
    <t>Mar. 31, 2015</t>
  </si>
  <si>
    <t>Net income (loss)</t>
  </si>
  <si>
    <t>Other comprehensive income (loss), net of taxes:</t>
  </si>
  <si>
    <t>[4]</t>
  </si>
  <si>
    <t>Total other comprehensive income (loss)</t>
  </si>
  <si>
    <t>Total comprehensive income (loss)</t>
  </si>
  <si>
    <t>Less: comprehensive income attributable to noncontrolling interests</t>
  </si>
  <si>
    <t>Total comprehensive income (loss) available to Genworth Financial, Inc.'s common stockholders</t>
  </si>
  <si>
    <t>We completed our annual review of assumptions in the fourth quarter of 2016 as described above, which resulted in $196 million, net of taxes, of charges in our universal and term universal life insurance products.</t>
  </si>
  <si>
    <t>We completed our annual review of assumptions in the fourth quarter of 2015, which primarily resulted in $194 million, net of taxes, of charges, which included $36 million, net of taxes, of corrections related to reinsurance inputs, in our universal and term universal life insurance products. We also recorded an expected loss of $134 million, net of taxes, related to the planned sale of our mortgage insurance business in Europe in the fourth quarter of 2015.</t>
  </si>
  <si>
    <t>[3]</t>
  </si>
  <si>
    <t>We completed the sale of our lifestyle protection insurance business on December 1, 2015 and recorded an additional loss of $63 million, net of taxes, in the fourth quarter of 2015. The additional loss in the fourth quarter of 2015 was primarily related to the write off of currency translation adjustments on a holding company that was not part of the sale but related to our lifestyle protection insurance business that was substantially liquidated after the completion of the sale.</t>
  </si>
  <si>
    <t>Consolidated Statements of Changes in Equity - USD ($) $ in Millions</t>
  </si>
  <si>
    <t>Total</t>
  </si>
  <si>
    <t>Common stock</t>
  </si>
  <si>
    <t>Accumulated other comprehensive income (loss)</t>
  </si>
  <si>
    <t>Treasury stock, at cost</t>
  </si>
  <si>
    <t>Balances at Dec. 31, 2013</t>
  </si>
  <si>
    <t>Sale of subsidiary shares to noncontrolling interests</t>
  </si>
  <si>
    <t>Repurchase of subsidiary shares</t>
  </si>
  <si>
    <t>Comprehensive income (loss):</t>
  </si>
  <si>
    <t>Other comprehensive income (loss), net of taxes</t>
  </si>
  <si>
    <t>Dividends to noncontrolling interests</t>
  </si>
  <si>
    <t>Stock-based compensation expense and exercises and other</t>
  </si>
  <si>
    <t>Balances at Dec. 31, 2014</t>
  </si>
  <si>
    <t>Balances at Dec. 31, 2015</t>
  </si>
  <si>
    <t>Return of capital to noncontrolling interests</t>
  </si>
  <si>
    <t>Balances at Dec. 31, 2016</t>
  </si>
  <si>
    <t>Consolidated Statements of Cash Flows $ in Millions</t>
  </si>
  <si>
    <t>Dec. 31, 2016USD ($)</t>
  </si>
  <si>
    <t>Dec. 31, 2015USD ($)</t>
  </si>
  <si>
    <t>Dec. 31, 2014USD ($)</t>
  </si>
  <si>
    <t>Cash flows from operating activities:</t>
  </si>
  <si>
    <t>Less (income) loss from discontinued operations, net of taxes</t>
  </si>
  <si>
    <t>Adjustments to reconcile net loss to net cash from operating activities:</t>
  </si>
  <si>
    <t>(Gain) loss on sale of businesses</t>
  </si>
  <si>
    <t>Amortization of fixed maturity securities discounts and premiums and limited partnerships</t>
  </si>
  <si>
    <t>Net investment (gains) losses</t>
  </si>
  <si>
    <t>Charges assessed to policyholders</t>
  </si>
  <si>
    <t>Acquisition costs deferred</t>
  </si>
  <si>
    <t>Deferred income taxes</t>
  </si>
  <si>
    <t>Net increase (decrease) in trading securities, held-for-sale investments and derivative instruments</t>
  </si>
  <si>
    <t>Stock-based compensation expense</t>
  </si>
  <si>
    <t>Change in certain assets and liabilities:</t>
  </si>
  <si>
    <t>Accrued investment income and other assets</t>
  </si>
  <si>
    <t>Insurance reserves</t>
  </si>
  <si>
    <t>Current tax liabilities</t>
  </si>
  <si>
    <t>Other liabilities, policy and contract claims and other policy-related balances</t>
  </si>
  <si>
    <t>Cash from operating activities-held for sale</t>
  </si>
  <si>
    <t>Net cash from operating activities</t>
  </si>
  <si>
    <t>Cash flows from investing activities:</t>
  </si>
  <si>
    <t>Fixed maturity securities</t>
  </si>
  <si>
    <t>Proceeds from sales of investments:</t>
  </si>
  <si>
    <t>Fixed maturity and equity securities</t>
  </si>
  <si>
    <t>Purchases and originations of investments:</t>
  </si>
  <si>
    <t>Other invested assets, net</t>
  </si>
  <si>
    <t>Policy loans, net</t>
  </si>
  <si>
    <t>Proceeds from sale of businesses, net of cash transferred</t>
  </si>
  <si>
    <t>Cash from investing activities-held for sale</t>
  </si>
  <si>
    <t>Net cash from investing activities</t>
  </si>
  <si>
    <t>Cash flows from financing activities:</t>
  </si>
  <si>
    <t>Deposits to universal life and investment contracts</t>
  </si>
  <si>
    <t>Withdrawals from universal life and investment contracts</t>
  </si>
  <si>
    <t>Redemption and repurchase of non-recourse funding obligations</t>
  </si>
  <si>
    <t>Proceeds from issuance of long-term debt</t>
  </si>
  <si>
    <t>Repayment and repurchase of long-term debt</t>
  </si>
  <si>
    <t>Repayment of borrowings related to securitization entities</t>
  </si>
  <si>
    <t>Dividends paid to noncontrolling interests</t>
  </si>
  <si>
    <t>Proceeds from sale of subsidiary shares to noncontrolling interests</t>
  </si>
  <si>
    <t>Other, net</t>
  </si>
  <si>
    <t>Cash from financing activities-held for sale</t>
  </si>
  <si>
    <t>Net cash from financing activities</t>
  </si>
  <si>
    <t>Effect of exchange rate changes on cash and cash equivalents (includes $-, $(35) and $(39) related to businesses held for sale</t>
  </si>
  <si>
    <t>Net change in cash and cash equivalents</t>
  </si>
  <si>
    <t>Cash and cash equivalents at beginning of period</t>
  </si>
  <si>
    <t>Cash and cash equivalents at end of period</t>
  </si>
  <si>
    <t>Less cash and cash equivalents held for sale at end of period</t>
  </si>
  <si>
    <t>Cash and cash equivalents of continuing operations at end of period</t>
  </si>
  <si>
    <t>Consolidated Statements of Cash Flows (Parenthetical) - USD ($) $ in Millions</t>
  </si>
  <si>
    <t>Effect of exchange rate changes on cash and cash equivalents related to businesses held for sale</t>
  </si>
  <si>
    <t>Nature of Business and Formation of Genworth</t>
  </si>
  <si>
    <t>(1) Nature of Business and Formation of Genworth
Genworth Holdings, Inc. (“Genworth Holdings”) (formerly
known as Genworth Financial, Inc.) was incorporated in Delaware in
2003 in preparation for an initial public offering
(“IPO”) of Genworth’s common stock, which was
completed on May 28, 2004. On April 1, 2013, Genworth
Holdings completed a holding company reorganization pursuant to
which Genworth Holdings became a direct, 100% owned subsidiary of a
new public holding company that it had formed. The new public
holding company was incorporated in Delaware on December 5,
2012, in connection with the reorganization, and was renamed
Genworth Financial, Inc. (“Genworth Financial”) upon
the completion of the reorganization.
On October 21, 2016, Genworth Financial entered into an
agreement and plan of merger (the “Merger Agreement”)
with Asia Pacific Global Capital Co., Ltd. (“the
Parent”), a limited liability company incorporated in the
People’s Republic of China, and Asia Pacific Global Capital
USA Corporation (“Merger Sub”), a Delaware corporation
and an indirect, wholly-owned subsidiary of the Parent. Subject to
the terms and conditions of the Merger Agreement, including the
satisfaction or waiver of certain conditions, Merger Sub would
merge with and into Genworth Financial with Genworth Financial
surviving the merger as an indirect, wholly-owned subsidiary of the
Parent. The Parent is a newly formed subsidiary of China Oceanwide
Holdings Group Co., Ltd. (together with its affiliates,
“China Oceanwide”). China Oceanwide has agreed to
acquire all of our outstanding common stock for a total transaction
value of approximately $2.7 billion, or $5.43 per share in
cash. The transaction is subject to approval by our stockholders as
well as other closing conditions, including the receipt of required
regulatory approvals in the U.S., China, and other international
markets. Both parties are engaging with regulators regarding the
applications and the pending transaction. Genworth and China
Oceanwide continue to expect the transaction to close by
mid-2017.
The accompanying financial statements include on a consolidated
basis the accounts of Genworth and our affiliate companies in which
we hold a majority voting interest or power to direct activities of
certain variable interest entities (“VIEs”), which we
refer to as “Genworth,” the “Company,”
“we,” “us” or “our” unless the
context otherwise requires. All intercompany accounts and
transactions have been eliminated in consolidation.
We operate our business through the following five operating
segments:
• U.S. Mortgage
Insurance.
• Canada Mortgage
Insurance.
• Australia Mortgage
Insurance.
• U.S. Life Insurance.
•
Runoff. non-strategic non-strategic
In addition to our five operating business segments, we also have
Corporate and Other activities which include debt financing
expenses that are incurred at the Genworth Holdings level,
unallocated corporate income and expenses, eliminations of
inter-segment transactions and the results of other businesses that
are managed outside of our operating segments, including certain
smaller international mortgage insurance businesses and
discontinued operations. See note 24 for additional information
related to discontinued operations.</t>
  </si>
  <si>
    <t>Summary of Significant Accounting Policies</t>
  </si>
  <si>
    <t xml:space="preserve">Our consolidated financial statements have been prepared on the
basis of U.S. generally accepted accounting principles (“U.S.
GAAP”). Preparing financial statements in conformity with
U.S. GAAP requires us to make estimates and assumptions that affect
reported amounts and related disclosures. Actual results could
differ from those estimates. Certain prior year amounts have been
reclassified to conform to the current year presentation.
a) Premiums
For traditional long-duration insurance contracts, we report
premiums as earned when due. For short-duration insurance
contracts, we report premiums as revenue over the terms of the
related insurance policies on a pro-rata
For single premium mortgage insurance contracts, we report premiums
over the estimated policy life in accordance with the expected
pattern of risk emergence as further described in our accounting
policy for unearned premiums. In addition, we have a practice of
refunding the post-delinquent premiums in our U.S. mortgage
insurance business to the insured party if the delinquent loan goes
to claim. We record a liability for premiums received on the
delinquent loans where our practice is to refund post-delinquent
premiums.
Premiums received under annuity contracts without significant
mortality risk and premiums received on investment and universal
life insurance products are not reported as revenues but rather as
deposits and are included in liabilities for policyholder account
balances.
b) Net Investment Income and Net Investment Gains and
Losses
Investment income is recognized when earned. Income or losses upon
call or prepayment of available-for-sale
Investment income on mortgage-backed and asset-backed securities is
initially based upon yield, cash flow and prepayment assumptions at
the date of purchase. Subsequent revisions in those assumptions are
recorded using the retrospective or prospective method. Under the
retrospective method used for mortgage-backed and asset-backed
securities of high credit quality (ratings equal to or greater than
“AA” or that are backed by a U.S. agency) which cannot
be contractually prepaid in such a manner that we would not recover
a substantial portion of the initial investment, amortized cost of
the security is adjusted to the amount that would have existed had
the revised assumptions been in place at the date of purchase. The
adjustments to amortized cost are recorded as a charge or credit to
net investment income. Under the prospective method, which is used
for all other mortgage-backed and asset-backed securities, future
cash flows are estimated and interest income is recognized going
forward using the new internal rate of return.
c) Policy Fees and Other Income
Policy fees and other income consists primarily of insurance
charges assessed on universal and term universal life insurance
contracts and fees assessed against customer account values. For
universal and term universal life insurance contracts, charges to
policyholder accounts for cost of insurance are recognized as
revenue when due. Variable product fees are charged to variable
annuity contractholders and variable life insurance policyholders
based upon the daily net assets of the contractholder’s and
policyholder’s account values and are recognized as revenue
when charged. Policy surrender fees are recognized as income when
the policy is surrendered.
d) Investment Securities
At the time of purchase, we designate our investment securities as
either available-for-sale available-for-sale
Other-Than-Temporary Impairments On Available-For-Sale
As of each balance sheet date, we evaluate securities in an
unrealized loss position for other-than-temporary impairments. For
debt securities, we consider all available information relevant to
the collectability of the security, including information about
past events, current conditions, and reasonable and supportable
forecasts, when developing the estimate of cash flows expected to
be collected. More specifically for mortgage-backed and
asset-backed securities, we also utilize performance indicators of
the underlying assets including default or delinquency rates, loan
to collateral value ratios, third-party credit enhancements,
current levels of subordination, vintage and other relevant
characteristics of the security or underlying assets to develop our
estimate of cash flows. Estimating the cash flows expected to be
collected is a quantitative and qualitative process that
incorporates information received from third-party sources along
with certain internal assumptions and judgments regarding the
future performance of the underlying collateral. Where possible,
this data is benchmarked against third-party sources.
We recognize other-than-temporary impairments on debt securities in
an unrealized loss position when one of the following circumstances
exists:
• we do not expect full recovery of our
amortized cost basis when due,
• the present value of cash flows
expected to be collected is less than our amortized cost
basis,
• we intend to sell a security or
• it is more likely than not that we
will be required to sell a security prior to recovery.
For other-than-temporary impairments recognized during the period,
we present the total other-than-temporary impairments, the portion
of other-than-temporary impairments included in other comprehensive
income (loss) (“OCI”) and the net other-than-temporary
impairments as supplemental disclosure presented on the face of our
consolidated statements of income.
Total other-than-temporary impairments that emerged in the current
period are calculated as the difference between the amortized cost
and fair value. For other-than-temporarily impaired securities
where we do not intend to sell the security and it is not more
likely than not that we will be required to sell the security prior
to recovery, total other-than-temporary impairments are adjusted by
the portion of other-than-temporary impairments recognized in OCI
(“non-credit”).
For securities that were deemed to be other-than-temporarily
impaired and a non-credit
To estimate the amount of other-than-temporary impairment
attributed to credit losses on debt securities where we do not
intend to sell the security and it is not more likely than not that
we will be required to sell the security prior to recovery, we
determine our best estimate of the present value of the cash flows
expected to be collected from a security using the effective yield
on the security prior to recording any other-than-temporary
impairment. If the present value of the discounted cash flows is
lower than the amortized cost of the security, the difference
between the present value and amortized cost represents the credit
loss associated with the security with the remaining difference
between fair value and amortized cost recorded as a non-credit
The evaluation of other-than-temporary impairments is subject to
risks and uncertainties and is intended to determine the
appropriate amount and timing for recognizing an impairment charge.
The assessment of whether such impairment has occurred is based on
management’s best estimate of the cash flows expected to be
collected at the individual security level. We regularly monitor
our investment portfolio to ensure that securities that may be
other-than-temporarily impaired are identified in a timely manner
and that any impairment charge is recognized in the proper
period.
While the other-than-temporary impairment model for debt securities
generally includes fixed maturity securities, there are certain
hybrid securities that are classified as fixed maturity securities
where the application of a debt impairment model depends on whether
there has been any evidence of deterioration in credit of the
issuer, such as a downgrade to below investment grade. Under
certain circumstances, evidence of deterioration in credit of the
issuer may result in the application of the equity securities
impairment model.
For equity securities, we recognize an impairment charge in the
period in which we determine that the security will not recover to
book value within a reasonable period of time. We determine what
constitutes a reasonable period on a security-by-security
e) Fair Value Measurements
Fair value is defined as the price that would be received to sell
an asset or paid to transfer a liability in an orderly transaction
between market participants at the measurement date. We have fixed
maturity, equity and trading securities, derivatives, embedded
derivatives, securities held as collateral, separate account assets
and certain other financial instruments, which are carried at fair
value.
Fair value measurements are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classified and disclosed in
one of the following three categories:
• Level 1—Quoted prices for
identical instruments in active markets.
• Level 2—Quoted prices for
similar instruments in active markets; quoted prices for identical
or similar instruments in markets that are not active; and
model-derived valuations whose inputs are observable or whose
significant value drivers are observable.
• Level 3—Instruments whose
significant value drivers are unobservable.
Level 1 primarily consists of financial instruments whose
value is based on quoted market prices such as equity securities
and actively traded mutual fund investments.
Level 2 includes those financial instruments that are valued
using industry-standard pricing methodologies, models or other
valuation methodologies. These models are primarily
industry-standard models that consider various inputs, such as
interest rate, credit spread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ertain public and private
corporate fixed maturity and equity securities; government or
agency securities; certain mortgage-backed and asset-backed
securities; securities held as collateral; and certain non-exchange-traded
Level 3 comprises financial instruments whose fair value is
estimated based on industry-standard pricing methodologies and
internally developed models utilizing significant inputs not based
on, nor corroborated by, readily available market information. In
certain instances, this category may also utilize non-binding
As of each reporting period, all assets and liabilities record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such as
the relative impact on the fair value as a result of including a
particular input. We review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See
note 16 for additional information related to fair value
measurements.
f) Commercial Mortgage Loans
The carrying value of commercial mortgage loans is stated at
original cost, net of principal payments, amortization and
allowance for loan losses.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 Commercial mortgage loans are considered past due
when contractual payments have not been received from the borrower
by the required payment date.
“Impaired” loans are defined by U.S. GAAP as loans for
which it is probable that the lender will be unable to collect all
amounts due according to original contractual terms of the loan
agreement. In determining whether it is probable that we will be
unable to collect all amounts due, we consider current payment
status, debt service coverage ratios, occupancy levels and current
loan-to-value. non-accrual non-accrual
We evaluate the impairment of commercial mortgage loans first on an
individual loan basis. If an individual loan is not deemed
impaired, then we evaluate the remaining loans collectively to
determine whether an impairment should be recorded.
For individually impaired loans, we record an impairment charge
when it is probable that a loss has been incurred. The impairment
is recorded as an increase in the allowance for loan losses. All
losses of principal are charged to the allowance for loan losses in
the period in which the loan is deemed to be uncollectible.
For loans that are not individually impaired where we evaluate the
loans collectively, the allowance for loan losses is maintained at
a level that we determine is adequate to absorb estimated probable
incurred losses in the loan portfolio. Our process to determine the
adequacy of the allowance utilizes an analytical model based on
historical loss experience adjusted for current events, trends and
economic conditions that would result in a loss in the loan
portfolio over the next 12 months. Key inputs into our evaluation
include debt service coverage ratios, loan-to-value,
For commercial mortgage loans classified as held-for-sale,
g) Repurchase Agreements
We have a repurchase program in which we sell an investment
security at a specified price and agree to repurchase that security
at another specified price at a later date. Repurchase agreements
are treated as collateralized financing transactions and are
carried at the amounts at which the securities are subsequently
reacquired, including accrued interest, as specified in the
respective agreement. The market value of securities to be
repurchased is monitored and collateral levels are adjusted where
appropriate to protect the parties against credit exposure. Cash
received is invested in fixed maturity securities. See note 12 for
additional information related to our repurchase agreements.
h) Securities Lending Activity
In the United States and Canada, we engage in certain securities
lending transactions for the purpose of enhancing the yield on our
investment securities portfolio. We maintain effective control over
all loaned securities and, therefore, continue to report such
securities as fixed maturity securities on the consolidated balance
sheets. We are currently indemnified against counterparty credit
risk by the intermediary. See note 12 for additional information
related to our securities lending activity.
i) Cash and Cash Equivalents
Certificates of deposit, money market funds and other time deposits
with original maturities of 90 days or less are considered cash
equivalents in the consolidated balance sheets and consolidated
statements of cash flows. Items with maturities greater than 90
days but less than one year at the time of acquisition are
considered short-term investments.
j) Deferred Acquisition Costs
Acquisition costs include costs that are directly related to the
successful acquisition of new or renewal insurance contracts.
Acquisition costs are deferred and amortized to the extent they are
recoverable from future profits.
Long-Duration Contracts in-force
Amortization for deferred annuity and universal life insurance
contracts is based on expected gross profits. Expected gross
profits are adjusted quarterly to reflect actual experience to date
or for changes in underlying assumptions relating to future gross
profits. Estimates of gross profits for DAC amortization are based
on assumptions including interest rates, policyholder persistency
or lapses, insured life expectancy or longevity and expenses.
Short-Duration Contracts.
We regularly review our assumptions and test DAC for recoverability
at least annually. For deferred annuity and universal life
insurance contracts, if the present value of expected future gross
profits is less than the unamortized DAC for a line of business, a
charge to income is recorded for additional DAC amortization. For
traditional long-duration and short-duration contracts, if the
benefit reserve plus anticipated future premiums and interest
income for a line of business are less than the current estimate of
future benefits and expenses (including any unamortized DAC), a
charge to income is recorded for additional DAC amortization or for
increased benefit reserves. See note 6 for additional information
related to DAC including loss recognition and recoverability.
k) Intangible Assets
Present Value of Future Profits.
We regularly review our PVFP assumptions and periodically test PVFP
for recoverability similar to our treatment of DAC. See note 7 for
additional information related to PVFP including loss recognition
and recoverability.
Deferred Sales Inducements to Contractholders.
Other Intangible Assets
l) Goodwill
Goodwill is not amortized but is tested for impairment annually or
between annual tests if an event occurs or circumstances change
that would more likely than not reduce the fair value of the
reporting unit below its carrying value. The determination of fair
value requires the use of estimates and judgment, at the
“reporting unit” level. A reporting unit is the
operating segment, or a business, one level below that operating
segment (the “component” level) if discrete financial
information is prepared and regularly reviewed by management at the
component level. If the reporting unit’s fair value is below
its carrying value, we must determine the amount of implied
goodwill that would be established if the reporting unit was
hypothetically purchased on the impairment assessment date. We
recognize an impairment charge for any amount by which the carrying
amount of a reporting unit’s goodwill exceeds the amount of
implied goodwill.
See note 7 for additional information related to goodwill and
impairments recorded.
m) Reinsurance
Premium revenue, benefits and acquisition and operating expenses,
net of deferrals, are reported net of the amounts relating to
reinsurance ceded to and assumed from other companies. Amounts due
from reinsurers for incurred and estimated future claims are
reflected in the reinsurance recoverable asset. Amounts received
from reinsurers that represent recovery of acquisition costs are
netted against DAC so that the net amount is capitalized. The cost
of reinsurance is accounted for over the terms of the related
treaties using assumptions consistent with those used to account
for the underlying reinsured policies. Premium revenue, benefits
and acquisition and operating expenses, net of deferrals, for
reinsurance contracts that do not qualify for reinsurance
accounting are accounted for under the deposit method of
accounting.
n) Derivatives
Derivative instruments are used to manage risk through one of four
principal risk management strategies including:
(i) liabilities; (ii) invested assets;
(iii) portfolios of assets or liabilities; and
(iv) forecasted transactions.
On the date we enter into a derivative contract, management
designates the derivative as a hedge of the identified exposure
(fair value, cash flow or foreign currency). If a derivative does
not qualify for hedge accounting, the changes in its fair value and
all scheduled periodic settlement receipts and payments are
reported in income.
We formally document all relationships between hedging instruments
and hedged items, as well as our risk management objective and
strategy for undertaking various hedge transactions. In this
documentation, we specifically identify the asset, liability or
forecasted transaction that has been designated as a hedged item,
state how the hedging instrument is expected to hedge the risks
related to the hedged item, and set forth the method that will be
used to retrospectively and prospectively assess the hedging
instrument’s effectiveness and the method that will be used
to measure hedge ineffectiveness. We generally determine hedge
effectiveness based on total changes in fair value of the hedged
item attributable to the hedged risk and the total changes in fair
value of the derivative instrument.
We discontinue hedge accounting prospectively when: (i) it is
determined that the derivative is no longer effective in offsetting
changes in the fair value or cash flows of a hedged item;
(ii) the derivative expires or is sold, terminated or
exercised; (iii) the derivative is de-designated
For all qualifying and highly effective cash flow hedges, the
effective portion of changes in fair value of the derivative
instrument is reported as a component of OCI. The ineffective
portion of changes in fair value of the derivative instrument is
reported as a component of income. When hedge accounting is
discontinued because it is probable that a forecasted transaction
will not occur, the derivative continues to be carried in the
consolidated balance sheets at its fair value, and gains and losses
that were accumulated in OCI are recognized immediately in income.
When the hedged forecasted transaction is no longer probable, but
is reasonably possible, the accumulated gain or loss remains in OCI
and is recognized when the transaction affects income; however,
prospective hedge accounting for the transaction is terminated. In
all other situations in which hedge accounting is discontinued on a
cash flow hedge, amounts previously deferred in OCI are
reclassified into income when income is impacted by the variability
of the cash flow of the hedged item.
For all qualifying and highly effective fair value hedges, the
changes in fair value of the derivative instrument are reported in
income. In addition, changes in fair value attributable to the
hedged portion of the underlying instrument are reported in income.
When hedge accounting is discontinued because it is determined that
the derivative no longer qualifies as an effective fair value
hedge, the derivative continues to be carried in the consolidated
balance sheets at its fair value, but the hedged asset or liability
will no longer be adjusted for changes in fair value. In all other
situations in which hedge accounting is discontinued, the
derivative is carried at its fair value in the consolidated balance
sheets, with changes in its fair value recognized in current period
income.
We may enter into contracts that are not themselves derivative
instruments but contain embedded derivatives. For each contract, we
assess whether the economic characteristics of the embedded
derivative are clearly and closely related to those of the host
contract and determine whether a separate instrument with the same
terms as the embedded instrument would meet the definition of a
derivative instrument.
If it is determined that the embedded derivative possesses economic
characteristics that are not clearly and closely related to the
economic characteristics of the host contract, and that a separate
instrument with the same terms would qualify as a derivative
instrument, the embedded derivative is separated from the host
contract and accounted for as a stand-alone derivative. Such
embedded derivatives are recorded in the consolidated balance
sheets at fair value and are classified consistent with their host
contract. Changes in their fair value are recognized in current
period income. If we are unable to properly identify and measure an
embedded derivative for separation from its host contract, the
entire contract is carried in the consolidated balance sheets at
fair value, with changes in fair value recognized in current period
income.
Changes in the fair value of non-qualifying
The majority of our derivative arrangements require the posting of
collateral upon meeting certain net exposure thresholds. The
amounts recognized for derivative counterparty collateral received
by us was recorded in cash and cash equivalents with a
corresponding amount recorded in other liabilities to represent our
obligation to return the collateral retained by us. We also receive
non-cash re-pledge non-cash re-pledged. available-for-sale.
o) Separate Accounts and Related Insurance Obligations
Separate account assets represent funds for which the investment
income and investment gains and losses accrue directly to the
contractholders and are reflected in our consolidated balance
sheets at fair value, reported as summary total separate account
assets with an equivalent summary total reported for liabilities.
Amounts assessed against the contractholders for mortality,
administrative and other services are included in revenues. Changes
in liabilities for minimum guarantees are included in benefits and
other changes in policy reserves. Net investment income, net
investment gains (losses) and the related liability changes
associated with the separate account are offset within the same
line item in the consolidated statements of income. There were no
gains or losses on transfers of assets from the general account to
the separate account.
We offer certain minimum guarantees associated with our variable
annuity contracts. Our variable annuity contracts usually contain a
basic guaranteed minimum death benefit (“GMDB”) which
provides a minimum benefit to be paid upon the annuitant’s
death equal to the larger of account value and the return of net
deposits. Some variable annuity contracts permit contractholders to
purchase through riders, at an additional charge, enhanced death
benefits such as the highest contract anniversary value
(“ratchets”), accumulated net deposits at a stated rate
(“rollups”), or combinations thereof.
Additionally, some of our variable annuity contracts provide the
contractholder with living benefits such as a guaranteed minimum
withdrawal benefit (“GMWB”) or certain types of
guaranteed annuitization benefits. The GMWB allows contractholders
to withdraw a pre-defined
Most of our reserves for additional insurance and annuitization
benefits are calculated by applying a benefit ratio to accumulated
contractholder assessments, and then deducting accumulated paid
claims. The benefit ratio is equal to the ratio of benefits to
assessments, accumulated with interest and considering both past
and anticipated future experience. The projections utilize
stochastic scenarios of separate account returns incorporating
reversion to the mean, as well as assumptions for mortality and
lapses. Some of our minimum guarantees, mainly GMWBs, are accounted
for as embedded derivatives; see notes 5 and 16 for additional
information on these embedded derivatives and related fair value
measurement disclosures.
p) Insurance Reserves
Future Policy Benefits
The liability for future policy benefits is equal to the present
value of expected benefits and expenses less the present value of
expected future net premiums based on assumptions, including,
investment returns, health care experience (including type of care
and cost of care), policyholder persistency or lapses (i.e., the
probability that a policy or contract will remain in-force locked-in
The liability for future policy benefits is evaluated at least
annually to determine if a premium deficiency exists. Loss
recognition testing is generally performed at the line of business
level, with acquired blocks and certain reinsured blocks tested
separately. If the liability for future policy benefits plus the
current present value of expected future premiums are less than the
current present value of expected future benefits and expenses
(including any unamortized DAC), a charge to income is recorded for
accelerated DAC amortization and, if necessary, a premium
deficiency reserve is established. If a charge is recorded, DAC
amortization and the liability for future policy benefits are
measured using updated assumptions, which become the new
locked-in
We are also required to accrue additional future policy benefit
reserves when the overall reserve is adequate, but profits are
projected in early periods followed by losses projected in later
periods. When this pattern of profits followed by losses
exists, we ratably accrue this additional profits followed by
losses liability over time, increasing reserves in the profitable
periods to offset estimated losses expected during the periods that
follow. We calculate and adjust the additional reserves using
our current best estimate of the amount necessary to offset the
losses in future periods, based on the pattern of expected income
and current best estimate assumptions consistent with our loss
recognition testing. We adjust the accrual rate prospectively,
going forward over the remaining profit periods, without any
catch-up
For long-term care insurance products, benefit reductions are
treated as partial lapse of coverage with the balance of our future
policy benefits and DAC both reduced in proportion to the reduced
coverage. For level premium term life insurance products, we floor
the liability for future policy benefits on each policy at
zero.
Estimates and actuarial assumptions used for establishing the
liability for future policy benefits and in loss recognition
testing involve the exercise of significant judgment, and changes
in assumptions or deviations of actual experience from assumptions
can have material impacts on our liability for future policy
benefits and net income (loss). Because these assumptions relate to
factors that are not known in advance, change over time, are
difficult to accurately predict and are inherently uncertain, we
cannot determine with precision the ultimate amounts we will pay
for actual claims or the timing of those payments. Small changes in
assumptions or small deviations of actual experience from
assumptions can have, and in the past have had, material impacts on
our reserves, results of operations and financial condition. The
risk that our claims experience may differ significantly from our
pricing and valuation assumptions is particularly significant for
our long-term care insurance products. Long-term care insurance
policies provide for long-duration coverage and, therefore, our
actual claims experience will emerge over many years after pricing
and locked-in
Policyholder Account Balances
The liability for policyholder account balances represents the
contract value that has accrued to the benefit of the policyholder
as of the balance sheet date for investment-type and universal life
insurance contracts. We are also required to establish additional
benefit reserves for guarantees or product features in addition to
the contract value where the additional benefit reserves are
calculated by applying a benefit ratio to accumulated
contractholder assessments, and then deducting accumulated paid
claims. The benefit ratio is equal to the ratio of benefits to
assessments, accumulated with interest and considering both past
and anticipated future experience.
Investment-type contracts are broadly defined to include contracts
without significant mortality or morbidity risk. Payments received
from sales of investment contracts are recognized by providing a
liability equal to the current account value of the
policyholders’ contracts. Interest rates credited to
investment contracts are guaranteed for the initial policy term
with renewal rates determined as necessary by management.
q) Liability for Policy and Contract Claims
The liability for policy and contract claims, or claim reserves,
represents the amount needed to provide for the estimated ultimate
cost of settling claims relating to insured events that have
occurred on or before the end of the respective reporting period.
The estimated liability includes requirements for future payments
of: (a) claims that have been reported to the insurer;
(b) claims related to insured events that have occurred but
that have not been reported to the insurer as of the date the
liability is estimated; and (c) claim adjustment expenses.
Claim adjustment expenses include costs incurred in the claim
settlement process such as legal fees and costs to record, process
and adjust claims.
</t>
  </si>
  <si>
    <t>Earnings (Loss) Per Share</t>
  </si>
  <si>
    <t>(3) Earnings (Loss) Per Share
Basic and diluted earnings (loss) per share are calculated by
dividing each income (loss) category presented below by the
weighted-average basic and diluted common shares outstanding for
the years ended December 31:
(Amounts in millions, except per share amounts) 2016 2015 2014
Weighted-average common shares used in basic earnings (loss) per
common share calculations 498.3 497.4 496.4
Potentially dilutive securities:
Stock options, restricted stock units and stock appreciation
rights
—
—
—
Weighted-average common shares used in diluted earnings (loss) per
common share calculations (1) 498.3 497.4 496.4
Loss from continuing operations:
Loss from continuing operations $ (38 ) $ (6 ) $ (1,205 )
Less: income from continuing operations attributable to
noncontrolling interests 210 202 196
Loss from continuing operations available to Genworth Financial,
Inc.’s common stockholders $ (248 ) $ (208 ) $ (1,401 )
Basic per common share $ (0.50 ) $ (0.42 ) $ (2.82 )
Diluted per common share $ (0.50 ) $ (0.42 ) $ (2.82 )
Income (loss) from discontinued operations:
Income (loss) from discontinued operations, net of taxes $ (29 ) $ (407 ) $ 157
Less: income from discontinued operations, net of taxes,
attributable to noncontrolling interests
—
—
—
Income (loss) from discontinued operations, net of taxes, available
to Genworth Financial, Inc.’s common stockholders $ (29 ) $ (407 ) $ 157
Basic per common share $ (0.06 ) $ (0.82 ) $ 0.32
Diluted per common share $ (0.06 ) $ (0.82 ) $ 0.32
Net loss:
Loss from continuing operations $ (38 ) $ (6 ) $ (1,205 )
Income (loss) from discontinued operations, net of taxes (29 ) (407 ) 157
Net loss (67 ) (413 ) (1,048 )
Less: net income attributable to noncontrolling interests 210 202 196
Net loss available to Genworth Financial, Inc.’s common
stockholders $ (277 ) $ (615 ) $ (1,244 )
Basic per common share $ (0.56 ) $ (1.24 ) $ (2.51 )
Diluted per common share $ (0.56 ) $ (1.24 ) $ (2.51 )
(1)
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years ended December 31, 2016, 2015 and 2014, we were
required to use basic weighted-average common shares outstanding in
the calculation of diluted loss per share for the years ended
December 31, 2016, 2015 and 2014, as the inclusion of shares
for stock options, restricted stock units (“RSUs”) and
stock appreciation rights (“SARs”) of 2.0 million,
1.6 million and 5.6 million, respectively, would have
been antidilutive to the calculation. If we had not incurred a loss
from continuing operations available to Genworth Financial,
Inc.’s common stockholders for the years ended
December 31, 2016, 2015 and 2014, dilutive potential
weighted-average common shares outstanding would have been
500.3 million, 499.0 million and 502.0 million,
respectively.</t>
  </si>
  <si>
    <t>Investments</t>
  </si>
  <si>
    <t xml:space="preserve">(4) Investments
(a) Net Investment Income
Sources of net investment income were as follows for the years
ended December 31:
(Amounts in millions) 2016 2015 2014
Fixed maturity securities—taxable $ 2,565 $ 2,558 $ 2,598
Fixed maturity securities—non-taxable 12 12 12
Commercial mortgage loans 318 337 333
Restricted commercial mortgage loans related to securitization
entities (1) 10 14 14
Equity securities 28 15 14
Other invested assets (2) 141 135 105
Restricted other invested assets related to securitization
entities (1) 3 5 5
Policy loans 146 137 129
Cash, cash equivalents and short-term investments 20 13 24
Gross investment income before expenses and fees 3,243 3,226 3,234
Expenses and fees (84 ) (88 ) (92 )
Net investment income $ 3,159 $ 3,138 $ 3,142
(1) See note 17 for additional
information related to consolidated securitization entities.
(2) Included in other invested assets was
$11 million, $9 million and $8 million of net investment income
related to trading securities for the years ended December 31,
2016, 2015 and 2014, respectively.
(b) Net Investment Gains (Losses)
The following table sets forth net investment gains (losses) for
the years ended December 31:
(Amounts in millions) 2016 2015 2014
Available-for-sale
Realized gains $ 249 $ 102 $ 72
Realized losses (121 ) (82 ) (46 )
Net realized gains (losses) on available-for-sale 128 20 26
Impairments:
Total other-than-temporary impairments (40 ) (28 ) (9 )
Portion of other-than-temporary impairments included in other
comprehensive income (loss)
— 1
—
Net other-than-temporary impairments (40 ) (27 ) (9 )
Trading securities 10 (7 ) 39
Commercial mortgage loans 1 7 11
Net gains (losses) related to securitization entities (1) (50 ) 5 16
Derivative instruments (2) 20 (76 ) (103 )
Contingent consideration adjustment (2 ) 2 (2 )
Other 5 1
—
Net investment gains (losses) $ 72 $ (75 ) $ (22 )
(1) See note 17 for additional
information related to consolidated securitization entities.
(2) See note 5 for additional information
on the impact of derivative instruments included in net investment
gains (losses).
We generally intend to hold securities in unrealized loss positions
until they recover. However, from time to time, our intent on an
individual security may change, based upon market or other
unforeseen developments. In such instances, we sell securities in
the ordinary course of managing our portfolio to meet
diversification, credit quality, yield, and liquidity requirements.
If a loss is recognized from a sale subsequent to a balance sheet
date due to these unexpected developments, the loss is recognized
in the period in which we determined that we have the intent to
sell the securities or it is more likely than not that we will be
required to sell the securities prior to recovery. The aggregate
fair value of securities sold at a loss during the years ended
December 31, 2016, 2015 and 2014 was $1,881 million,
$1,827 million and $857 million, respectively, which was
approximately 95%, 96% and 95%, respectively, of book value.
The following represents the activity for credit losses recognized
in net loss on debt securities where an other-than-temporary
impairment was identified and a portion of other-than-temporary
impairments was included in OCI as of and for the years ended
December 31:
(Amounts in millions) 2016 2015 2014
Beginning balance $ 64 $ 83 $ 101
Additions:
Other-than-temporary impairments not previously recognized 1
— 1
Increases related to other-than-temporary impairments previously
recognized
—
— 1
Reductions:
Securities sold, paid down or disposed (23 ) (19 ) (20 )
Ending balance $ 42 $ 64 $ 83
(c) Unrealized Investment Gains and Losses
Net unrealized gains and losses on available-for-sale
(Amounts in millions) 2016 2015 2014
Net unrealized gains (losses) on investment securities:
Fixed maturity securities $ 3,656 $ 3,140 $ 5,560
Equity securities 12 (10 ) 32
Other invested assets
—
— (2 )
Subtotal (1) 3,668 3,130 5,590
Adjustments to DAC, PVFP, sales inducements and benefit
reserves (1,611 ) (1,070 ) (1,656 )
Income taxes, net (711 ) (711 ) (1,372 )
Net unrealized investment gains (losses) 1,346 1,349 2,562
Less: net unrealized investment gains (losses) attributable to
noncontrolling interests 84 95 109
Net unrealized investment gains (losses) attributable to Genworth
Financial, Inc. $ 1,262 $ 1,254 $ 2,453
(1) Excludes foreign exchange.
The change in net unrealized gains (losses) on available-for-sale
(Amounts in millions) 2016 2015 2014
Beginning balance $ 1,254 $ 2,453 $ 926
Unrealized gains (losses) arising during the period:
Unrealized gains (losses) on investment securities 626 (2,467 ) 3,244
Adjustment to DAC (499 ) 177 (172 )
Adjustment to PVFP (5 ) 89 (66 )
Adjustment to sales inducements (16 ) 30 (15 )
Adjustment to benefit reserves (21 ) 290 (534 )
Provision for income taxes (31 ) 663 (862 )
Change in unrealized gains (losses) on investment securities 54 (1,218 ) 1,595
Reclassification adjustments to net investment (gains) losses, net
of taxes of $31, $(2) and $7 (57 ) 5 (12 )
Change in net unrealized investment gains (losses) (3 ) (1,213 ) 1,583
Less: change in net unrealized investment gains (losses)
attributable to noncontrolling interests (11 ) (14 ) 56
Ending balance $ 1,262 $ 1,254 $ 2,453
(d) Fixed Maturity and Equity Securities
As of December 31, 2016, the amortized cost or cost, gross
unrealized gains (losses) and fair value of our fixed maturity and
equity securities classified as available-for-sale
Gross unrealized gains Gross unrealized losses
(Amounts in millions) Amortized Not other-than- Other-than- Not other-than- Other-than- Fair
Fixed maturity securities:
U.S. government, agencies and government-sponsored enterprises $ 5,439 $ 647 $
— $ (50 ) $
— $ 6,036
State and political subdivisions 2,515 182
— (50 )
— 2,647
Non-U.S. 2,024 101
— (18 )
— 2,107
U.S. corporate:
Utilities 4,137 454
— (41 )
— 4,550
Energy 2,167 157
— (24 )
— 2,300
Finance and insurance 5,719 424
— (46 )
— 6,097
Consumer—non-cyclical 4,335 433
— (34 )
— 4,734
Technology and communications 2,473 157
— (32 )
— 2,598
Industrial 1,161 76
— (14 )
— 1,223
Capital goods 2,043 228
— (13 )
— 2,258
Consumer—cyclical 1,455 92
— (17 )
— 1,530
Transportation 1,121 86
— (17 )
— 1,190
Other 332 17
— (1 )
— 348
Total U.S. corporate 24,943 2,124
— (239 )
— 26,828
Non-U.S.
Utilities 940 40
— (11 )
— 969
Energy 1,234 109
— (12 )
— 1,331
Finance and insurance 2,413 134
— (9 )
— 2,538
Consumer—non-cyclical 711 17
— (14 )
— 714
Technology and communications 953 44
— (10 )
— 987
Industrial 928 39
— (9 )
— 958
Capital goods 518 21
— (4 )
— 535
Consumer—cyclical 434 10
— (2 )
— 442
Transportation 619 65
— (7 )
— 677
Other 2,967 190
— (13 )
— 3,144
Total non-U.S. 11,717 669
— (91 )
— 12,295
Residential mortgage-backed 4,122 259 10 (12 )
— 4,379
Commercial mortgage-backed 3,084 98 3 (56 )
— 3,129
Other asset-backed 3,170 15 1 (35 )
— 3,151
Total fixed maturity securities 57,014 4,095 14 (551 )
— 60,572
Equity securities 628 31
— (27 )
— 632
Total available-for-sale $ 57,642 $ 4,126 $ 14 $ (578 ) $
— $ 61,204
As of December 31, 2015, the amortized cost or cost, gross
unrealized gains (losses) and fair value of our fixed maturity and
equity securities classified as available-for-sale
Gross unrealized gains Gross unrealized losses
(Amounts in millions) Amortized Not other-than- Other-than- Not other-than- Other-than- Fair
Fixed maturity securities:
U.S. government, agencies and government-sponsored enterprises $ 5,487 $ 732 $
— $ (16 ) $
— $ 6,203
State and political subdivisions 2,287 181
— (30 )
— 2,438
Non-U.S. 1,910 110
— (5 )
— 2,015
U.S. corporate:
Utilities 3,355 364
— (26 )
— 3,693
Energy 2,560 103
— (162 )
— 2,501
Finance and insurance 5,268 392 15 (43 )
— 5,632
Consumer—non-cyclical 3,755 371
— (30 )
— 4,096
Technology and communications 2,108 123
— (38 )
— 2,193
Industrial 1,164 53
— (44 )
— 1,173
Capital goods 1,774 188
— (12 )
— 1,950
Consumer—cyclical 1,602 95
— (22 )
— 1,675
Transportation 1,023 75
— (12 )
— 1,086
Other 385 22
— (5 )
— 402
Total U.S. corporate 22,994 1,786 15 (394 )
— 24,401
Non-U.S.
Utilities 815 37
— (9 )
— 843
Energy 1,700 64
— (78 )
— 1,686
Finance and insurance 2,327 152 2 (8 )
— 2,473
Consumer—non-cyclical 746 24
— (18 )
— 752
Technology and communications 978 36
— (26 )
— 988
Industrial 1,063 19
— (96 )
— 986
Capital goods 602 19
— (17 )
— 604
Consumer—cyclical 522 8
— (4 )
— 526
Transportation 559 52
— (6 )
— 605
Other 2,574 187
— (25 )
— 2,736
Total non-U.S. 11,886 598 2 (287 )
— 12,199
Residential mortgage-backed 4,777 330 11 (17 )
— 5,101
Commercial mortgage-backed 2,492 84 3 (20 )
— 2,559
Other asset-backed 3,328 11 1 (59 )
— 3,281
Total fixed maturity securities 55,161 3,832 32 (828 )
— 58,197
Equity securities 325 8
— (23 )
— 310
Total available-for-sale $ 55,486 $ 3,840 $ 32 $ (851 ) $
— $ 58,507
The following table presents the gross unrealized losses and fair
values of our investment securities, aggregated by investment type
and length of time that individual investment securities have been
in a continuous unrealized loss position, as of December 31,
2016:
Less than 12 months 12 months or more Total
(Dollar amounts in millions) Fair Gross Number of Fair Gross Number of Fair Gross Number of
Description of Securities
Fixed maturity securities:
U.S. government, agencies and government-sponsored enterprises $ 1,074 $ (50 ) 37 $
— $ —
— $ 1,074 $ (50 ) 37
State and political subdivisions 644 (32 ) 109 142 (18 ) 12 786 (50 ) 121
Non-U.S. 497 (18 ) 51
— —
— 497 (18 ) 51
U.S. corporate 5,221 (190 ) 711 662 (49 ) 94 5,883 (239 ) 805
Non-U.S. 2,257 (66 ) 330 408 (25 ) 57 2,665 (91 ) 387
Residential mortgage-backed 725 (11 ) 100 58 (1 ) 35 783 (12 ) 135
Commercial mortgage-backed 1,091 (55 ) 168 25 (1 ) 9 1,116 (56 ) 177
Other asset-backed 1,069 (13 ) 184 328 (22 ) 68 1,397 (35 ) 252
Subtotal, fixed maturity securities 12,578 (435 ) 1,690 1,623 (116 ) 275 14,201 (551 ) 1,965
Equity securities 119 (9 ) 182 114 (18 ) 47 233 (27 ) 229
Total for securities in an unrealized loss position $ 12,697 $ (444 ) 1,872 $ 1,737 $ (134 ) 322 $ 14,434 $ (578 ) 2,194
% Below cost—fixed maturity securities:
&lt;20% Below cost $ 12,578 $ (435 ) 1,690 $ 1,543 $ (90 ) 267 $ 14,121 $ (525 ) 1,957
20%-50%
—
—
— 80 (26 ) 8 80 (26 ) 8
&gt;50% Below cost
—
—
—
— —
—
— —
—
Total fixed maturity securities 12,578 (435 ) 1,690 1,623 (116 ) 275 14,201 (551 ) 1,965
% Below cost—equity securities:
&lt;20% Below cost 118 (8 ) 167 101 (14 ) 38 219 (22 ) 205
20%-50% 1 (1 ) 15 13 (4 ) 9 14 (5 ) 24
Total equity securities 119 (9 ) 182 114 (18 ) 47 233 (27 ) 229
Total for securities in an unrealized loss position $ 12,697 $ (444 ) 1,872 $ 1,737 $ (134 ) 322 $ 14,434 $ (578 ) 2,194
Investment grade $ 12,339 $ (432 ) 1,657 $ 1,354 $ (108 ) 250 $ 13,693 $ (540 ) 1,907
Below investment grade 358 (12 ) 215 383 (26 ) 72 741 (38 ) 287
Total for securities in an unrealized loss position $ 12,697 $ (444 ) 1,872 $ 1,737 $ (134 ) 322 $ 14,434 $ (578 ) 2,194
The following table presents the gross unrealized losses and fair
values of our corporate securities, aggregated by investment type
and length of time that individual investment securities have been
in a continuous unrealized loss position, based on industry, as of
December 31, 2016:
Less than 12 months 12 months or more Total
(Dollar amounts in millions) Fair Gross Number of Fair Gross Number of Fair Gross Number of
Description of Securities
U.S. corporate:
Utilities $ 855 $ (39 ) 130 $ 21 $ (2 ) 5 $ 876 $ (41 ) 135
Energy 190 (5 ) 30 276 (19 ) 38 466 (24 ) 68
Finance and insurance 1,438 (38 ) 177 113 (8 ) 15 1,551 (46 ) 192
Consumer—non-cyclical 921 (34 ) 117
—
—
— 921 (34 ) 117
Technology and communications 507 (22 ) 70 126 (10 ) 17 633 (32 ) 87
Industrial 226 (7 ) 38 77 (7 ) 10 303 (14 ) 48
Capital goods 322 (12 ) 50 6 (1 ) 1 328 (13 ) 51
Consumer—cyclical 431 (16 ) 56 26 (1 ) 6 457 (17 ) 62
Transportation 302 (16 ) 41 17 (1 ) 2 319 (17 ) 43
Other 29 (1 ) 2
—
—
— 29 (1 ) 2
Subtotal, U.S. corporate securities 5,221 (190 ) 711 662 (49 ) 94 5,883 (239 ) 805
Non-U.S.
Utilities 240 (10 ) 32 14 (1 ) 1 254 (11 ) 33
Energy 105 (3 ) 18 91 (9 ) 16 196 (12 ) 34
Finance and insurance 474 (8 ) 79 71 (1 ) 16 545 (9 ) 95
Consumer—non-cyclical 308 (14 ) 30
—
—
— 308 (14 ) 30
Technology and communications 232 (9 ) 34 28 (1 ) 2 260 (10 ) 36
Industrial 165 (5 ) 21 91 (4 ) 10 256 (9 ) 31
Capital goods 104 (2 ) 14 28 (2 ) 2 132 (4 ) 16
Consumer—cyclical 90 (2 ) 17
—
—
— 90 (2 ) 17
Transportation 106 (5 ) 16 25 (2 ) 2 131 (7 ) 18
Other 433 (8 ) 69 60 (5 ) 8 493 (13 ) 77
Subtotal, non-U.S. 2,257 (66 ) 330 408 (25 ) 57 2,665 (91 ) 387
Total for corporate securities in an unrealized loss position $ 7,478 $ (256 ) 1,041 $ 1,070 $ (74 ) 151 $ 8,548 $ (330 ) 1,192
As indicated in the tables above, the majority of the securities in
a continuous unrealized loss position for less than 12 months were
investment grade and less than 20% below cost. These unrealized
losses were primarily attributable to the increase in interest
rates, mostly concentrated in our corporate securities. For
securities that have been in a continuous unrealized loss position
for less than 12 months, the average fair value percentage below
cost was approximately 3% as of December 31, 2016.
Fixed Maturity Securities In A Continuous Unrealized Loss
Position For 12 Months Or More
Of the $90 million of unrealized losses on fixed maturity
securities in a continuous unrealized loss for 12 months or more
that were less than 20% below cost, the weighted-average rating was
“BBB” and approximately 71% of the unrealized losses
were related to investment grade securities as of December 31,
2016. These unrealized losses were predominantly attributable to
corporate securities including variable rate securities purchased
in a higher rate and lower spread environment. The average fair
value percentage below cost for these securities was approximately
6% as of December 31, 2016. See below for additional
discussion related to fixed maturity securities that have been in a
continuous unrealized loss position for 12 months or more with a
fair value that was more than 20% below cost.
The following tables present the concentration of gross unrealized
losses and fair values of fixed maturity securities that were more
than 20% below cost and in a continuous unrealized loss position
for 12 months or more by asset class as of December 31,
2016:
Investment Grade
20% to 50% Greater than 50%
(Dollar amounts in millions) Fair Gross % of total Number of Fair Gross % of total Number of
Fixed maturity securities:
State and political subdivisions $ 9 $ (3 ) 1 % 1 $
— $
— — %
—
U.S. corporate:
Energy 13 (4 ) 1 1
—
—
—
—
Finance and insurance 12 (3 ) 1 1
—
—
—
—
Total U.S. corporate 25 (7 ) 2 2
—
—
—
—
Non-U.S.
Energy 2 (1 )
— 1
—
—
—
—
Total non-U.S. 2 (1 )
— 1
—
—
—
—
Structured securities:
Other asset-backed 44 (15 ) 3 4
—
—
—
—
Total structured securities 44 (15 ) 3 4
—
—
—
—
Total $ 80 $ (26 ) 6 % 8 $
— $
— — %
—
For all securities in an unrealized loss position, we expect to
recover the amortized cost based on our estimate of the amount and
timing of cash flows to be collected. We do not intend to sell nor
do we expect that we will be required to sell these securities
prior to recovering our amortized cost. See below for further
discussion of gross unrealized losses by asset class.
U.S. corporate
As indicated above, $7 million of gross unrealized losses were
related to U.S. corporate fixed maturity securities that have been
in an unrealized loss position for more than 12 months and were
more than 20% below cost. Of the total unrealized losses for U.S.
corporate fixed maturity securities, $4 million, or 57%,
related to the energy sector and $3 million, or 43%, related
to the finance and insurance sector. Ongoing low oil prices have
impacted the fair value of these securities.
We expect that our investments in U.S. corporate securities will
continue to perform in accordance with our expectations about the
amount and timing of estimated cash flows. Although we do not
anticipate such events, it is reasonably possible that issuers of
our investments in U.S. corporate securities may perform worse than
current expectations. Such events may lead us to recognize
write-downs within our portfolio of U.S. corporate securities in
the future.
Structured Securities
Of the $15 million of unrealized losses related to structured
securities that have been in an unrealized loss position for 12
months or more and were more than 20% below cost, none related to
other-than-temporarily impaired securities where the unrealized
losses represented the portion of the other-than-temporary
impairment recognized in OCI. The extent and duration of the
unrealized loss position on our structured securities was primarily
due to credit spreads that have widened since acquisition.
Additionally, the fair value of certain structured securities has
been impacted from high risk premiums being incorporated into the
valuation as a result of the amount of potential losses that may be
absorbed by the security in the event of additional deterioration
in the U.S. economy.
While we consider the length of time each security had been in an
unrealized loss position, the extent of the unrealized loss
position and any significant declines in fair value subsequent to
the balance sheet date in our evaluation of impairment for each of
these individual securities, the primary factor in our evaluation
of impairment is the expected performance for each of these
securities. Our evaluation of expected performance is based on the
historical performance of the associated securitization trust as
well as the historical performance of the underlying collateral.
Our examination of the historical performance of the securitization
trust included consideration of the following factors for each
class of securities issued by the trust: (i) the payment
history, including failure to make scheduled payments;
(ii) current payment status; (iii) current and historical
outstanding balances; (iv) current levels of subordination and
losses incurred to date; and (v) characteristics of the
underlying collateral. Our examination of the historical
performance of the underlying collateral included:
(i) historical default rates, delinquency rates, voluntary and
involuntary prepayments and severity of losses, including recent
trends in this information; (ii) current payment status;
(iii) loan to collateral value ratios, as applicable;
(iv) vintage; and (v) other underlying characteristics
such as current financial condition.
We use our assessment of the historical performance of both the
securitization trust and the underlying collateral for each
security, along with third-party sources, when available, to
develop our best estimate of cash flows expected to be collected.
These estimates reflect projections for future delinquencies,
prepayments, defaults and losses for the assets that collateralize
the securitization trust and are used to determine the expected
cash flows for our security, based on the payment structure of the
trust. Our projection of expected cash flows is primarily based on
the expected performance of the underlying assets that
collateralize the securitization trust and is not directly impacted
by the rating of our security. While we consider the rating of the
security as an indicator of the financial condition of the issuer,
this factor does not have a significant impact on our expected cash
flows for each security. In limited circumstances, our expected
cash flows include expected payments from reliable financial
guarantors where we believe the financial guarantor will have
sufficient assets to pay claims under the financial guarantee when
the cash flows from the securitization trust are not sufficient to
make scheduled payments. We then discount the expected cash flows
using the effective yield of each security to determine the present
value of expected cash flows.
Based on this evaluation, the present value of expected cash flows
was greater than or equal to the amortized cost for each security.
Accordingly, we determined that the unrealized losses on each of
our structured securities represented temporary impairments as of
December 31, 2016.
Despite the considerable analysis and rigor employed on our
structured securities, it is reasonably possible that the
underlying collateral of these investments will perform worse than
current market expectations. Such events may lead to adverse
changes in cash flows on our holdings of structured securities and
future write-downs within our portfolio of structured
securities.
The following table presents the gross unrealized losses and fair
values of our investment securities, aggregated by investment type
and length of time that individual investment securities have been
in a continuous unrealized loss position, as of December 31,
2015:
Less than 12 months 12 months or more Total
(Dollar amounts in millions) Fair Gross Number of Fair Gross Number of Fair Gross Number of
Description of Securities
Fixed maturity securities:
U.S. government, agencies and government-sponsored enterprises $ 883 $ (16 ) 32 $
— $ —
— $ 883 $ (16 ) 32
State and political subdivisions 464 (15 ) 81 163 (15 ) 17 627 (30 ) 98
Non-U.S. 366 (5 ) 49
— —
— 366 (5 ) 49
U.S. corporate 5,836 (332 ) 817 466 (62 ) 83 6,302 (394 ) 900
Non-U.S. 3,016 (170 ) 400 486 (117 ) 87 3,502 (287 ) 487
Residential mortgage-backed 756 (10 ) 88 103 (7 ) 38 859 (17 ) 126
Commercial mortgage-backed 780 (19 ) 116 39 (1 ) 13 819 (20 ) 129
Other asset-backed 1,944 (22 ) 349 336 (37 ) 55 2,280 (59 ) 404
Subtotal, fixed maturity securities 14,045 (589 ) 1,932 1,593 (239 ) 293 15,638 (828 ) 2,225
Equity securities 153 (23 ) 64
— —
— 153 (23 ) 64
Total for securities in an unrealized loss position $ 14,198 $ (612 ) 1,996 $ 1,593 $ (239 ) 293 $ 15,791 $ (851 ) 2,289
% Below cost—fixed maturity securities:
&lt;20% Below cost $ 13,726 $ (472 ) 1,877 $ 1,259 $ (78 ) 238 $ 14,985 $ (550 ) 2,115
20%-50% 319 (116 ) 54 316 (139 ) 50 635 (255 ) 104
&gt;50% Below cost
— (1 ) 1 18 (22 ) 5 18 (23 ) 6
Total fixed maturity securities 14,045 (589 ) 1,932 1,593 (239 ) 293 15,638 (828 ) 2,225
% Below cost—equity securities:
&lt;20% Below cost 133 (18 ) 56
— —
— 133 (18 ) 56
20%-50% 20 (5 ) 8
— —
— 20 (5 ) 8
Total equity securities 153 (23 ) 64
— —
— 153 (23 ) 64
Total for securities in an unrealized loss position $ 14,198 $ (612 ) 1,996 $ 1,593 $ (239 ) 293 $ 15,791 $ (851 ) 2,289
Investment grade $ 13,342 $ (524 ) 1,834 $ 1,245 $ (135 ) 225 $ 14,587 $ (659 ) 2,059
Below investment grade 856 (88 ) 162 348 (104 ) 68 1,204 (192 ) 230
Total for securities in an unrealized loss position $ 14,198 $ (612 ) 1,996 $ 1,593 $ (239 ) 293 $ 15,791 $ (851 ) 2,289
The following table presents the gross unrealized losses and fair
values of our corporate securities, aggregated by investment type
and length of time that individual investment securities have been
in a continuous unrealized loss position, based on industry, as of
December 31, 2015:
Less than 12 months 12 months or more Total
(Dollar amounts in millions) Fair Gross Number of Fair Gross Number of Fair Gross Number of
Description of Securities
U.S. corporate:
Utilities $ 485 $ (25 ) 74 $ 14 $ (1 ) 7 $ 499 $ (26 ) 81
Energy 1,162 (134 ) 163 131 (28 ) 22 1,293 (162 ) 185
Finance and insurance 1,142 (35 ) 160 94 (8 ) 15 1,236 (43 ) 175
Consumer—non-cyclical 836 (26 ) 107 51 (4 ) 10 887 (30 ) 117
Technology and communications 658 (36 ) 95 23 (2 ) 5 681 (38 ) 100
Industrial 476 (33 ) 64 44 (11 ) 9 520 (44 ) 73
Capital goods 293 (10 ) 48 26 (2 ) 4 319 (12 ) 52
Consumer—cyclical 427 (18 ) 60 63 (4 ) 10 490 (22 ) 70
Transportation 273 (10 ) 38 20 (2 ) 1 293 (12 ) 39
Other 84 (5 ) 8
—
—
— 84 (5 ) 8
Subtotal, U.S. corporate securities 5,836 (332 ) 817 466 (62 ) 83 6,302 (394 ) 900
Non-U.S.
Utilities 130 (6 ) 20 32 (3 ) 6 162 (9 ) 26
Energy 589 (48 ) 71 127 (30 ) 20 716 (78 ) 91
Finance and insurance 478 (7 ) 77 30 (1 ) 8 508 (8 ) 85
Consumer—non-cyclical 261 (14 ) 27 37 (4 ) 4 298 (18 ) 31
Technology and communications 324 (15 ) 37 33 (11 ) 9 357 (26 ) 46
Industrial 495 (54 ) 67 110 (42 ) 18 605 (96 ) 85
Capital goods 154 (8 ) 22 41 (9 ) 9 195 (17 ) 31
Consumer—cyclical 155 (4 ) 20
—
—
— 155 (4 ) 20
Transportation 147 (6 ) 17
—
—
— 147 (6 ) 17
Other 283 (8 ) 42 76 (17 ) 13 359 (25 ) 55
Subtotal, non-U.S. 3,016 (170 ) 400 486 (117 ) 87 3,502 (287 ) 487
Total for corporate securities in an unrealized loss position $ 8,852 $ (502 ) 1,217 $ 952 $ (179 ) 170 $ 9,804 $ (681 ) 1,387
The scheduled maturity distribution of fixed maturity securities as
of December 31, 2016 is set forth below. Actual maturities may
differ from contractual maturities because issuers of securities
may have the right to call or prepay obligations with or without
call or prepayment penalties.
(Amounts in millions) Amortized Fair
Due one year or less $ 1,701 $ 1,721
Due after one year through five years 10,500 10,938
Due after five years through ten years 12,306 12,647
Due after ten years 22,131 24,607
Subtotal 46,638 49,913
Residential mortgage-backed 4,122 4,379
Commercial mortgage-backed 3,084 3,129
Other asset-backed 3,170 3,151
Total $ 57,014 $ 60,572
As of December 31, 2016, $10,105 million of our
investments (excluding mortgage-backed and asset-backed securities)
were subject to certain call provisions.
As of December 31, 2016, securities issued by finance and
insurance, utilities and consumer—non-cyclical
As of December 31, 2016, we did not hold any fixed maturity
securities in any single issuer, other than securities issued or
guaranteed by the U.S. government, which exceeded 10% of
stockholders’ equity.
As of December 31, 2016 and 2015, $42 million and
$44 million, respectively, of securities were on deposit with
various state government insurance departments in order to comply
with relevant insurance regulations.
(e) Commercial Mortgage Loans
Our mortgage loans are collateralized by commercial properties,
including multi-family residential buildings. The carrying value of
commercial mortgage loans is stated at original cost net of
principal payments, amortization and allowance for loan losses.
We diversify our commercial mortgage loans by both property type
and geographic region. The following tables set forth the
distribution across property type and geographic region for
commercial mortgage loans as of December 31:
2016 2015
(Amounts in millions) Carrying % of Carrying % of
Property type:
Retail $ 2,178 36 % $ 2,116 34 %
Industrial 1,533 25 1,562 25
Office 1,430 23 1,516 24
Apartments 455 7 465 8
Mixed use 245 4 234 4
Other 284 5 294 5
Subtotal 6,125 100 % 6,187 100 %
Unamortized balance of loan origination fees and costs (2 ) (2 )
Allowance for losses (12 ) (15 )
Total $ 6,111 $ 6,170
2016 2015
(Amounts in millions) Carrying % of Carrying % of
Geographic region:
Pacific $ 1,567 27 % $ 1,581 26 %
South Atlantic 1,546 25 1,574 25
Middle Atlantic 915 15 890 14
Mountain 554 9 585 10
West North Central 435 7 416 7
East North Central 388 6 386 6
West South Central 311 5 294 5
New England 206 3 268 4
East South Central 203 3 193 3
Subtotal 6,125 100 % 6,187 100 %
Unamortized balance of loan origination fees and costs (2 ) (2 )
Allowance for losses (12 ) (15 )
Total $ 6,111 $ 6,170
The following tables set forth the aging of past due commercial
mortgage loans by property type as of December 31:
2016
(Amounts in millions)
31 - 60 days
61 - 90 days Greater than Total past Current Total
Property type:
Retail $
— $
— $
— $
— $ 2,178 $ 2,178
Industrial 1
— 12 13 1,520 1,533
Office
—
—
—
— 1,430 1,430
Apartments
—
—
—
— 455 455
Mixed use
—
—
—
— 245 245
Other
—
—
—
— 284 284
Total recorded investment $ 1 $
— $ 12 $ 13 $ 6,112 $ 6,125
% of total commercial mortgage loans — % — % — % — % 100 % 100 %
2015
(Amounts in millions)
31 - 60 days
61 - 90 days Greater than Total past Current Total
Property type:
Retail $
— $
— $
— $
— $ 2,116 $ 2,116
Industrial
—
—
—
— 1,562 1,562
Office 6
— 5 11 1,505 1,516
Apartments
—
—
—
— 465 465
Mixed use
—
—
—
— 234 234
Other
—
—
—
— 294 294
Total recorded investment $ 6 $
— $ 5 $ 11 $ 6,176 $ 6,187
% of total commercial mortgage loans — % — % — % — % 100 % 100 %
As of December 31, 2016 and 2015, we had no commercial
mortgage loans that were past due for more than 90 days and still
accruing interest. We also did not have any commercial mortgage
loans that were past due for less than 90 days on non-accrual
We evaluate the impairment of commercial mortgage loans on an
individual loan basis. As of December 31, 2016 and 2015, our
commercial mortgage loans greater than 90 days past due included
loans with appraised values in excess of the recorded investment
and the current recorded investment of these loans was expected to
be recoverable.
During the years ended December 31, 2016 and 2015, we modified
or extended 16 and 21 commercial mortgage loans, respectively, with
a total carrying value of $85 million and $110 million,
respectively. All of these modifications or extensions were based
on current market interest rates, did not result in any forgiveness
in the outstanding principal amount owed by the borrower, but
during the year ended December 31, 2016, one loan with a
carrying value of $1 million at the time of modification was
considered a troubled debt restructuring. This loan was sold in the
fourth quarter of 2016.
The following table sets forth the allowance for credit losses and
recorded investment in commercial mortgage loans as of or for the
years ended December 31:
(Amounts in millions) 2016 2015 2014
Allowance for credit losses:
Beginning balance $ 15 $ 22 $ 33
Charge-offs (6 ) (4 ) (1 )
Recoveries
—
—
—
Provision 3 (3 ) (10 )
Ending balance $ 12 $ 15 $ 22
Ending allowance for individually impaired loans $
— $
— $
—
Ending allowance for loans not individually impaired that were
evaluated collectively for impairment $ 12 $ 15 $ 22
Recorded investment:
Ending balance $ 6,125 $ 6,187 $ 6,123
Ending balance of individually impaired loans $ 12 $ 19 $ 15
Ending balance of loans not individually impaired that were
evaluated collectively for impairment $ 6,113 $ 6,168 $ 6,108
As of December 31, 2015, we had an individually impaired
commercial mortgage loan included within the industrial property
type with a recorded investment of $14 million, an unpaid
principal balance of $15 million and charge-offs of
$1 million, which were recorded in the first quarter of 2014.
As of December 31, 2015, this loan had interest income of
$1 million. In the second quarter of 2016, we recorded
additional charge-offs of $2 million related to this loan. As
of December 31, 2016, the individually impaired loan within
the industrial property type had a recorded investment of
$12 million, an unpaid principal balance of $15 million
and total charge-offs of $3 million.
As of December 31, 2015, we had an individually impaired
commercial mortgage loan included within the office property type
with a recorded investment of $5 million, an unpaid principal
balance of $6 million and charge-offs of $1 million,
which were recorded in the third quarter of 2015.
In evaluating the credit quality of commercial mortgage loans, we
assess the performance of the underlying loans using both
quantitative and qualitative criteria. Certain risks associated
with commercial mortgage loans can be evaluated by reviewing both
the loan-to-value loan-to-value loan-to-value one-time non-recurring
The following tables set forth the loan-to-value
2016
(Amounts in millions) 0%-50% 51%-60% 61%-75% 76%-100% Greater (1) Total
Property type:
Retail $ 743 $ 511 $ 913 $ 11 $
— $ 2,178
Industrial 605 430 484 14
— 1,533
Office 431 310 656 26 7 1,430
Apartments 188 89 173 5
— 455
Mixed use 67 87 91
—
— 245
Other 60 30 194
—
— 284
Total recorded investment $ 2,094 $ 1,457 $ 2,511 $ 56 $ 7 $ 6,125
% of total 34 % 24 % 41 % 1 % — % 100 %
Weighted-average debt service coverage ratio 2.20 1.88 1.61 0.80 (0.07 ) 1.87
(1) Included a loan with a recorded
investment of $7 million in good standing, where the borrower
continued to make timely payments, with a loan-to-value
2015
(Amounts in millions) 0%-50% 51%-60% 61%-75% 76%-100% Greater (1) Total
Property type:
Retail $ 785 $ 417 $ 800 $ 103 $ 11 $ 2,116
Industrial 515 478 499 65 5 1,562
Office 493 341 580 83 19 1,516
Apartments 196 66 182 21
— 465
Mixed use 56 48 124 3 3 234
Other 54 55 185
—
— 294
Total recorded investment $ 2,099 $ 1,405 $ 2,370 $ 275 $ 38 $ 6,187
% of total 34 % 23 % 38 % 4 % 1 % 100 %
Weighted-average debt service coverage ratio 2.13 1.82 1.57 1.12 0.55 1.79
(1) Included $38 million of loans in
good standing, where borrowers continued to make timely payments,
with a total weighted-average loan-to-value
The following tables set forth </t>
  </si>
  <si>
    <t>Derivative Instruments</t>
  </si>
  <si>
    <t>(5) Derivative Instruments
Our business activities routinely deal with fluctuations in
interest rates, equity prices, currency exchange rates and other
asset and liability prices. We use derivative instruments to
mitigate or reduce certain of these risks. We have established
policies for managing each of these risks, including prohibitions
on derivatives market-making and other speculative derivatives
activities. These policies require the use of derivative
instruments in concert with other techniques to reduce or mitigate
these risks. While we use derivatives to mitigate or reduce risks,
certain derivatives do not meet the accounting requirements to be
designated as hedging instruments and are denoted as
“derivatives not designated as hedges” in the following
disclosures. For derivatives that meet the accounting requirements
to be designated as hedges, the following disclosures for these
derivatives are denoted as “derivatives designated as
hedges,” which include both cash flow and fair value
hedges.
The following table sets forth our positions in derivative
instruments as of December 31:
Derivative assets
Derivative liabilities
Balance sheet Fair value
Balance sheet Fair value
(Amounts in millions) 2016 2015 2016 2015
Derivatives designated as hedges
Cash flow hedges:
Interest rate swaps
Other invested assets $ 237 $ 629 Other liabilities $ 203 $ 37
Inflation indexed swaps Other invested assets
—
— Other liabilities
— 33
Foreign currency swaps Other invested assets 4 8 Other liabilities
—
—
Total cash flow hedges 241 637 203 70
Total derivatives designated as hedges 241 637 203 70
Derivatives not designated as hedges
Interest rate swaps Other invested assets 359 425 Other liabilities 146 183
Interest rate swaps related to securitization entities (1) Restricted other
—
— Other liabilities
— 30
Foreign currency swaps Other invested assets
—
— Other liabilities 5 27
Credit default swaps Other invested assets
— 1 Other liabilities
—
—
Credit default swaps related to securitization entities (1) Restricted other
—
— Other liabilities 1 14
Equity index options Other invested assets 72 30 Other liabilities
—
—
Financial futures Other invested assets
—
— Other liabilities
—
—
Equity return swaps Other invested assets 1 2 Other liabilities 1 1
Other foreign currency contracts Other invested assets 35 17 Other liabilities 27 34
GMWB embedded derivatives Reinsurance recoverable (2) 16 17 Policyholder
account balances (3) 303 352
Fixed index annuity embedded derivatives Other assets
—
— Policyholder (4) 344 342
Indexed universal life embedded derivatives Reinsurance
—
— Policyholder (5) 11 10
Total derivatives not designated as hedges 483 492 838 993
Total derivatives $ 724 $ 1,129 $ 1,041 $ 1,063
(1) See note 17 for additional
information related to consolidated securitization entities.
(2) Represents embedded derivatives
associated with the reinsured portion of our GMWB liabilities.
(3) Represents the embedded derivatives
associated with our GMWB liabilities, excluding the impact of
reinsurance.
(4) Represents the embedded derivatives
associated with our fixed index annuity liabilities.
(5) Represents the embedded derivatives
associated with our indexed universal life liabilities.
The fair value of derivative positions presented above was not
offset by the respective collateral amounts received or provided
under these agreements.
The activity associated with derivative instruments can generally
be measured by the change in notional value over the periods
presented. However, for GMWB, fixed index annuity embedded
derivatives and indexed universal life embedded derivatives, the
change between periods is best illustrated by the number of
policies. The following tables represent activity associated with
derivative instruments as of the dates indicated:
(Notional in millions)
Measurement December 31, Additions Maturities/ December 31,
Derivatives designated as hedges
Cash flow hedges:
Interest rate swaps Notional $ 11,214 $ 9,991 $ (9,635 ) $ 11,570
Inflation indexed swaps Notional 571 1 (572 )
—
Foreign currency swaps Notional 35
— (13 ) 22
Total cash flow hedges 11,820 9,992 (10,220 ) 11,592
Total derivatives designated as hedges 11,820 9,992 (10,220 ) 11,592
Derivatives not designated as hedges
Interest rate swaps Notional 4,932
— (253 ) 4,679
Interest rate swaps related to securitization entities (1) Notional 67
— (67 )
—
Foreign currency swaps Notional 162 146 (107 ) 201
Credit default swaps Notional 144
— (105 ) 39
Credit default swaps related to securitization entities (1) Notional 312
—
— 312
Equity index options Notional 1,080 3,272 (1,956 ) 2,396
Financial futures Notional 1,331 6,891 (6,824 ) 1,398
Equity return swaps Notional 134 364 (333 ) 165
Other foreign currency contracts Notional 1,656 3,478 (2,004 ) 3,130
Total derivatives not designated as hedges 9,818 14,151 (11,649 ) 12,320
Total derivatives $ 21,638 $ 24,143 $ (21,869 ) $ 23,912
(1) See note 17 for additional
information related to consolidated securitization entities.
(Number of policies) Measurement December 31, Additions Maturities/ December 31,
Derivatives not designated as hedges
GMWB embedded derivatives Policies 36,146
— (2,908 ) 33,238
Fixed index annuity embedded derivatives Policies 17,482 666 (599 ) 17,549
Indexed universal life embedded derivatives Policies 982 167 (75 ) 1,074
Cash Flow Hedges
Certain derivative instruments are designated as cash flow hedges.
The changes in fair value of these instruments are recorded as a
component of OCI. We designate and account for the following as
cash flow hedges when they have met the effectiveness requirements:
(i) various types of interest rate swaps to convert floating
rate investments to fixed rate investments; (ii) various types
of interest rate swaps to convert floating rate liabilities into
fixed rate liabilities; (iii) receive U.S. dollar fixed on
foreign currency swaps to hedge the foreign currency cash flow
exposure of foreign currency denominated investments;
(iv) forward starting interest rate swaps to hedge against
changes in interest rates associated with future fixed rate bond
purchases and/or interest income; (v) forward bond purchase
commitments to hedge against the variability in the anticipated
cash flows required to purchase future fixed rate bonds; and
(vi) other instruments to hedge the cash flows of various
forecasted transactions.
The following table provides information about the pre-tax
(Amounts in millions) Gain (loss) Gain (loss)
Classification of gain net loss Gain (loss) (1)
Classification of gain
Interest rate swaps hedging assets $ 198 $ 112 Net investment $ 3 Net investment
Interest rate swaps hedging assets
— 2 Net investment — Net investment
Interest rate swaps hedging liabilities (5 )
— Interest — Net investment
Inflation indexed swaps (5 ) 2 Net investment — Net investment
Inflation indexed swaps
— 7 Net investment — Net investment
Foreign currency swaps (4 )
— Net investment — Net investment
Foreign currency swaps
—
— Net investment 5 Net investment
Total $ 184 $ 123 $ 8
(1) Represents ineffective portion of
cash flow hedges as there were no amounts excluded from the
measurement of effectiveness.
The following table provides information about the pre-tax
(Amounts in millions) Gain (loss) Gain (loss)
Classification of gain Gain (loss) (1)
Classification of gain
Interest rate swaps hedging assets $ 78 $ 85 Net investment $ — Net investment
Interest rate swaps hedging liabilities (10 )
— Interest expense — Net investment
Inflation indexed swaps 9
— Net investment — Net investment
Foreign currency swaps 2
— Net investment — Net investment
Forward bond purchase commitments
— 1 Net investment — Net investment
Forward bond purchase commitments
— 32 Net investment — Net investment
Total $ 79 $ 118 $ —
(1) Represents ineffective portion of
cash flow hedges, as there were no amounts excluded from the
measurement of effectiveness.
The following table provides information about the pre-tax
(Amounts in millions) Gain (loss) Gain (loss)
Classification of gain Gain (loss) (1)
Classification of gain
Interest rate swaps hedging assets $ 1,229 $ 63 Net investment $ 15 Net investment
Interest rate swaps hedging assets
— 2 Net investment — Net investment
Interest rate swaps hedging liabilities (69 ) 1 Interest expense — Net investment
Inflation indexed swaps 17 (9 ) Net investment — Net investment
Foreign currency swaps 4
— Interest expense — Net investment
Forward bond purchase commitments 34
— Net investment — Net investment
Total $ 1,215 $ 57 $ 15
(1) Represents ineffective portion of
cash flow hedges, as there were no amounts excluded from the
measurement of effectiveness.
The following table provides a reconciliation of current period
changes, net of applicable income taxes, for these designated
derivatives presented in the separate component of
stockholders’ equity labeled “derivatives qualifying as
hedges,” for the years ended December 31:
(Amounts in millions) 2016 2015 2014
Derivatives qualifying as effective accounting hedges as of
January 1 $ 2,045 $ 2,070 $ 1,319
Current period increases (decreases) in fair value, net of deferred
taxes of $(64), $(29) and $(427) 120 50 788
Reclassification to net loss, net of deferred taxes of $43, $43 and
$20 (80 ) (75 ) (37 )
Derivatives qualifying as effective accounting hedges as of
December 31 $ 2,085 $ 2,045 $ 2,070
The total of derivatives designated as cash flow hedges of
$2,085 million, net of taxes, recorded in stockholders’
equity as of December 31, 2016 is expected to be reclassified
to net income (loss) in the future, concurrently with and primarily
offsetting changes in interest expense and interest income on
floating rate instruments and interest income on future fixed rate
bond purchases. Of this amount, $85 million, net of taxes, is
expected to be reclassified to net income (loss) in the next 12
months. Actual amounts may vary from this amount as a result of
market conditions. All forecasted transactions associated with
qualifying cash flow hedges are expected to occur by 2057. During
the year ended December 31, 2016, we reclassified
$10 million to net loss in connection with forecasted
transactions that were no longer considered probable of occurring.
There were immaterial amounts reclassified to net loss during the
years ended December 31, 2015 and 2014 in connection with
forecasted transactions that were no longer considered probable of
occurring.
Fair Value Hedges
Certain derivative instruments are designated as fair value hedges.
The changes in fair value of these instruments are recorded in net
income (loss). In addition, changes in the fair value attributable
to the hedged portion of the underlying instrument are reported in
net loss. We designate and account for the following as fair value
hedges when they have met the effectiveness requirements:
(i) interest rate swaps to convert fixed rate liabilities into
floating rate liabilities; (ii) cross currency swaps to
convert non-U.S.
There were no pre-tax
Derivatives Not Designated As Hedges
We also enter into certain non-qualifying non-functional
We also have derivatives related to securitization entities where
we were required to consolidate the related securitization entity
as a result of our involvement in the structure. The counterparties
for these derivatives typically only have recourse to the
securitization entity. The interest rate swaps used for these
entities are typically used to effectively convert the interest
payments on the assets of the securitization entity to the same
basis as the interest rate on the borrowings issued by the
securitization entity. Credit default swaps are utilized in certain
securitization entities to enhance the yield payable on the
borrowings issued by the securitization entity and also include a
settlement feature that allows the securitization entity to provide
the par value of assets in the securitization entity for the amount
of any losses incurred under the credit default swap.
The following table provides the pre-tax
(Amounts in millions) 2016 2015 2014
Classification of gain (loss)
Interest rate swaps $ 12 $ (11 ) $ 1
Net investment gains (losses)
Interest rate swaps related to securitization entities (1) (10 ) (4 ) (9 ) Net investment gains
(losses)
Foreign currency swaps 4 (22 ) (7 ) Net investment gains
(losses)
Credit default swaps 1 1 1 Net investment gains
(losses)
Credit default swaps related to securitization entities (1) 18 7 19 Net investment gains
(losses)
Equity index options 10 (25 ) (31 ) Net investment gains
(losses)
Financial futures (111 ) (34 ) 90 Net investment gains
(losses)
Equity return swaps (1 ) (3 ) 5 Net investment gains
(losses)
Forward bond purchase commitments
— 2
— Net investment gains
(losses)
Other foreign currency contracts 24 10 (4 ) Net investment gains
(losses)
GMWB embedded derivatives 76 (25 ) (147 ) Net investment gains
(losses)
Fixed index annuity embedded derivatives (22 ) (7 ) (27 ) Net investment gains (losses)
Indexed universal life embedded derivatives 10 6 (1 ) Net investment gains (losses)
Total derivatives not designated as hedges $ 11 $ (105 ) $ (110 )
(1) See note 17 for additional
information related to consolidated securitization entities.
Derivative Counterparty Credit Risk
Most of our derivative arrangements with counterparties require the
posting of collateral upon meeting certain net exposure thresholds.
For derivatives related to securitization entities, there are no
arrangements that require either party to provide collateral and
the recourse of the derivative counterparty is typically limited to
the assets held by the securitization entity and there is no
recourse to any entity other than the securitization entity.
The following table presents additional information about
derivative assets and liabilities subject to an enforceable master
netting arrangement as of December 31:
2016 2015
(Amounts in millions)
Derivatives (1)
Derivatives (2) Net
Derivatives (1)
Derivatives (2) Net
Amounts presented in the balance sheet:
Gross amounts recognized $ 724 $ 387 $ 337 $ 1,135 $ 320 $ 815
Gross amounts offset in the balance sheet
—
—
—
—
—
—
Net amounts presented in the balance sheet 724 387 337 1,135 320 815
Gross amounts not offset in the balance sheet:
Financial instruments (3) (172 ) (172 )
— (231 ) (231 )
—
Collateral received (467 )
— (467 ) (642 )
— (642 )
Collateral pledged
— (557 ) 557
— (263 ) 263
Over collateralization 1 344 (343 ) 3 174 (171 )
Net amount $ 86 $ 2 $ 84 $ 265 $
— $ 265
(1) Included $16 million and
$24 million of accruals on derivatives classified as other
assets and does not include amounts related to embedded derivatives
as of December 31, 2016 and 2015, respectively.
(2) Included $5 million and
$6 million of accruals on derivatives classified as other
liabilities and does not include amounts related to embedded
derivatives and derivatives related to securitization entities as
of December 31, 2016 and 2015, respectively.
(3)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
Except for derivatives related to securitization entities, almost
all of our master swap agreements contain credit downgrade
provisions that allow either party to assign or terminate
derivative transactions if the other party’s long-term
unsecured debt rating or financial strength rating is below the
limit defined in the applicable agreement. If the downgrade
provisions had been triggered as of December 31, 2016 and
2015, we could have been allowed to claim $86 million and
$265 million, respectively, or have been required to disburse
up to $2 million as of December 31, 2016. There were no
amounts that we would have been required to disburse as a result of
our credit rating downgrades as of December 31, 2015. The
chart above excludes embedded derivatives and derivatives related
to securitization entities as those derivatives are not subject to
master netting arrangements.
Credit Derivatives
We sell protection under single name credit default swaps and
credit default swap index tranches in combination with purchasing
securities to replicate characteristics of similar investments
based on the credit quality and term of the credit default swap.
Credit default triggers for both indexed reference entities and
single name reference entities follow the Credit Derivatives
Physical Settlement Matrix published by the International Swaps and
Derivatives Association. Under these terms, credit default triggers
are defined as bankruptcy, failure to pay or restructuring, if
applicable. Our maximum exposure to credit loss equals the notional
value for credit default swaps. In the event of default for credit
default swaps, we are typically required to pay the protection
holder the full notional value less a recovery rate determined at
auction.
In addition to the credit derivatives discussed above, we also have
credit derivative instruments related to securitization entities
that we consolidate. These derivatives represent a customized index
of reference entities with specified attachment points for certain
derivatives. The credit default triggers are similar to those
described above. In the event of default, the securitization entity
will provide the counterparty with the par value of assets held in
the securitization entity for the amount of incurred loss on the
credit default swap. The maximum exposure to loss for the
securitization entity is the notional value of the derivatives.
Certain losses on these credit default swaps would be absorbed by
the third-party noteholders of the securitization entity and the
remaining losses on the credit default swaps would be absorbed by
our portion of the notes issued by the securitization entity.
The following table sets forth our credit default swaps where we
sell protection on single name reference entities and the fair
values as of December 31:
2016 2015
(Amounts in millions) Notional Assets Liabilities Notional Assets Liabilities
Investment grade
Matures in less than one year $
— $
— $
— $
— $
— $
—
Matures after one year through five years 39
—
— 39
—
—
Total credit default swaps on single name reference entities $ 39 $
— $
— $ 39 $
— $
—
The following table sets forth our credit default swaps where we
sell protection on credit default swap index tranches and the fair
values as of December 31:
2016 2015
(Amounts in millions) Notional Assets Liabilities Notional Assets Liabilities
Original index tranche attachment/detachment point and
maturity:
7% - 15% matures in less than one year (1) $
— $
— $
— $ 100 $ 1 $
—
Total credit default swap index tranches
—
—
— 100 1
—
Customized credit default swap index tranches related to
securitization entities:
Portion backing third-party borrowings maturing 2017 (2) 12
—
— 12
— 2
Portion backing our interest maturing 2017 (3) 300
— 1 300
— 12
Total customized credit default swap index tranches related to
securitization entities 312
— 1 312
— 14
Total credit default swaps on index tranches $ 312 $
— $ 1 $ 412 $ 1 $ 14
(1) The attachment/detachment as of
December 31, 2015 was 7% – 15%.
(2) Original notional value was
$39 million.
(3) Original notional value was
$300 million.</t>
  </si>
  <si>
    <t>Deferred Acquisition Costs</t>
  </si>
  <si>
    <t>The following table presents the activity impacting DAC as of and
for the years ended December 31:
(Amounts in millions) 2016 2015 2014
Unamortized balance as of January 1 $ 4,569 $ 5,200 $ 5,214
Impact of foreign currency translation 3 (23 ) (15 )
Costs deferred 150 295 385
Amortization, net of interest accretion (481 ) (448 ) (384 )
Impairment
— (455 ) —
Unamortized balance as of December 31 4,241 4,569 5,200
Accumulated effect of net unrealized investment (gains) losses (670 ) (171 ) (348 )
Balance as of December 31 $ 3,571 $ 4,398 $ 4,852
In the fourth quarter of 2016, as part of our annual review of
assumptions, we had an increase in DAC amortization in our
universal and term universal life insurance products by
$144 million reflecting updated assumptions primarily for
mortality experience in older age populations, partially offset by
updated assumptions related to future policy charges. In the fourth
quarter of 2015, as part of our annual review of assumptions, we
increased DAC amortization by $109 million in our universal
life insurance products, reflecting updated assumptions for
persistency, long-term interest rates, mortality and other
refinements as well as corrections related to reinsurance
inputs.
We regularly review DAC to determine if it is recoverable from
future income. In the second quarter of 2016, we performed our loss
recognition testing and determined that we had a premium deficiency
in our fixed immediate annuity products. The results of the test
were primarily driven by the low interest rate environment in the
second quarter of 2016. As a result, as of June 30, 2016, we
wrote off the entire DAC balance for our fixed immediate annuity
products of $14 million through amortization and increased our
future policy benefit reserves by $18 million. As of
December 31, 2016, we believe all of our other businesses had
sufficient future income and therefore the related DAC was
recoverable.
On September 30, 2015, Genworth Life and Annuity Insurance
Company (“GLAIC”), our indirect wholly-owned
subsidiary, entered into a Master Agreement (the “Master
Agreement”) for a life block transaction with Protective Life
Insurance Company (“Protective Life”). Pursuant to the
Master Agreement, GLAIC and Protective Life agreed to enter into a
reinsurance agreement (the “Reinsurance Agreement”),
under the terms of which Protective Life would coinsure certain
term life insurance business of GLAIC, net of third-party
reinsurance. The Reinsurance Agreement was entered into in
January 2016. In connection with entering into the Master
Agreement, we recorded a DAC impairment of $455 million as a
result of loss recognition testing of certain term life
insurance policies as part of this life block transaction.
As of December 31, 2015, we believe all of our other
businesses had sufficient future income and therefore the related
DAC was recoverable.</t>
  </si>
  <si>
    <t>Intangible Assets and Goodwill</t>
  </si>
  <si>
    <t>The following table presents our intangible assets as of
December 31:
2016 2015
(Amounts in millions) Gross Accumulated Gross Accumulated
PVFP $ 2,079 $ (1,924 ) $ 2,084 $ (1,941 )
Capitalized software 447 (352 ) 445 (351 )
Deferred sales inducements to contractholders 275 (199 ) 268 (178 )
Other 61 (53 ) 66 (50 )
Total $ 2,862 $ (2,528 ) $ 2,863 $ (2,520 )
Amortization expense related to PVFP, capitalized software and
other intangible assets for the years ended December 31, 2016,
2015 and 2014 was $17 million, $64 million and
$70 million, respectively. Amortization expense related to
deferred sales inducements of $21 million, $25 million
and $30 million, respectively, for the years ended
December 31, 2016, 2015 and 2014 was included in benefits and
other changes in policy reserves.
Present Value of Future Profits
The following table presents the activity in PVFP as of and for the
years ended December 31:
(Amounts in millions) 2016 2015 2014
Unamortized balance as of January 1 $ 205 $ 229 $ 246
Interest accreted at 5.15%, 6.45% and 5.89% 11 14 14
Amortization 6 (38 ) (31 )
Unamortized balance as of December 31 222 205 229
Accumulated effect of net unrealized investment (gains) losses (67 ) (62 ) (151 )
Balance as of December 31 $ 155 $ 143 $ 78
We regularly review our assumptions and periodically test PVFP for
recoverability in a manner similar to our treatment of DAC.
As of December 31, 2016 and 2015, we believe all of our
businesses have sufficient future income and therefore the related
PVFP is recoverable. During the fourth quarter of 2014, the loss
recognition testing for our acquired block of long-term care
insurance business resulted in a premium deficiency. As a result,
we wrote off the entire PVFP balance for our long-term care
insurance business of $6 million through amortization with a
corresponding change to net unrealized investment gains (losses).
The results of the test were driven by changes to assumptions and
methodologies primarily impacting claim termination rates, most
significantly in later-duration claims, and benefit utilization
rates.
The percentage of the December 31, 2016 PVFP balance net of
interest accretion, before the effect of unrealized investment
gains or losses, estimated to be amortized over each of the next
five years is as follows:
2017 14.9 %
2018 9.6 %
2019 8.6 %
2020 7.7 %
2021 7.3 %
Amortization expense for PVFP in future periods will be affected by
acquisitions, dispositions, net investment gains (losses) or other
factors affecting the ultimate amount of gross profits realized
from certain lines of business. Similarly, future amortization
expense for other intangibles will depend on future acquisitions,
dispositions and other business transactions.
Goodwill
As of December 31, 2016 and 2015, our goodwill balance was
$14 million in each period. Of those amounts, as of
December 31, 2016 and 2015, our Canada Mortgage Insurance
segment has goodwill of $8 million in each period and our
Australia Mortgage Insurance segment has goodwill of
$6 million in each period.
No goodwill impairment charges were recorded in 2016 or 2015.
During 2014, we wrote off the entire goodwill balance of our U.S.
Life Insurance segment and recorded goodwill impairments of
$849 million, including $354 million for our long-term
care insurance reporting unit and $495 million for our life
insurance reporting unit. As a result of market conditions,
decreases in sales projections from negative rating actions and
overall uncertainty created as a result of the long-term care
insurance reserve increases, we recorded goodwill impairments in
our long-term care and life insurance businesses. The uncertainty
associated with the level and value of new business that a market
participant would place on our long-term care and life insurance
businesses resulted in concluding the goodwill balances were no
longer recoverable.</t>
  </si>
  <si>
    <t>Reinsurance</t>
  </si>
  <si>
    <t>(8) Reinsurance
We reinsure a portion of our policy risks to other insurance
companies in order to reduce our ultimate losses, diversify our
exposures and provide capital flexibility. We also assume certain
policy risks written by other insurance companies. Reinsurance
accounting is followed for assumed and ceded transactions when
there is adequate risk transfer. Otherwise, the deposit method of
accounting is followed.
Reinsurance does not relieve us from our obligations to
policyholders. In the event that the reinsurers are unable to meet
their obligations, we remain liable for the reinsured claims. We
monitor both the financial condition of individual reinsurers and
risk concentrations arising from similar geographic regions,
activities and economic characteristics of reinsurers to lessen the
risk of default by such reinsurers. Other than the relationship
discussed below with Union Fidelity Life Insurance Company
(“UFLIC”), we do not have significant concentrations of
reinsurance with any one reinsurer that could have a material
impact on our financial position.
As of December 31, 2016, the maximum amount of individual
ordinary life insurance normally retained by us on any one
individual life policy was $5 million.
We have several significant reinsurance transactions
(“Reinsurance Transactions”) with UFLIC. In these
transactions, we ceded to UFLIC in-force in-force
To secure the payment of its obligations to us under the
reinsurance agreements governing the Reinsurance Transactions,
UFLIC has established trust accounts to maintain an aggregate
amount of assets with a statutory book value at least equal to the
statutory general account reserves attributable to the reinsured
business less an amount required to be held in certain claims
paying accounts. A trustee administers the trust accounts and we
are permitted to withdraw from the trust accounts amounts due to us
pursuant to the terms of the reinsurance agreements that are not
otherwise paid by UFLIC. In addition, pursuant to a Capital
Maintenance Agreement, General Electric Capital Corporation, an
indirect subsidiary of General Electric Company (“GE”),
previously agreed to maintain sufficient capital in UFLIC to
maintain UFLIC’s risk-based capital (“RBC”) at
not less than 150% of its company action level, as defined from
time to time by the National Association of Insurance Commissioners
(“NAIC”). In connection with its announced realignment
and reorganization of the business of General Electric Capital
Corporation in December 2015, General Electric Capital Corporation
merged with and into GE. As a result, GE is the successor obligor
under the Capital Maintenance Agreement.
Under the terms of certain reinsurance agreements that our life
insurance subsidiaries have with external parties, we pledged
assets in either separate portfolios or in trust for the benefit of
external reinsurers. These assets support the reserves ceded
to those external reinsurers. We had pledged fixed maturity
securities and commercial mortgage loans of $9,680 million and
$523 million, respectively, as of December 31, 2016 and
$8,324 million and $347 million, respectively, as of
December 31, 2015 in connection with these reinsurance
agreements. However, we maintain the ability to substitute these
pledged assets for other qualified collateral, and may use,
commingle, encumber or dispose of any portion of the collateral as
long as there is no event of default and the remaining qualified
collateral is sufficient to satisfy the collateral maintenance
level.
The following table sets forth net domestic life
insurance in-force
(Amounts in millions) 2016 2015 2014
Direct life insurance in-force $ 658,931 $ 686,446 $ 701,797
Amounts assumed from other companies 861 899 935
Amounts ceded to other companies (1) (491,466 ) (411,340 ) (393,244 )
Net life insurance in-force $ 168,326 $ 276,005 $ 309,488
Percentage of amount assumed to net — % — % — %
(1) Includes amounts accounted for under
the deposit method.
The following table sets forth the effects of reinsurance on
premiums written and earned for the years ended
December 31:
Written Earned
(Amounts in millions) 2016 2015 2014 2016 2015 2014
Direct:
Life insurance $ 977 $ 1,030 $ 1,131 $ 978 $ 1,030 $ 1,131
Accident and health insurance 2,786 2,764 2,706 2,816 2,778 2,697
Mortgage insurance 1,641 1,754 1,814 1,561 1,514 1,588
Total direct 5,404 5,548 5,651 5,355 5,322 5,416
Assumed:
Life insurance 35 34 34 35 34 34
Accident and health insurance 331 342 343 335 347 348
Mortgage insurance 6 10 20 12 22 31
Total assumed 372 386 397 382 403 413
Ceded:
Life insurance (856 ) (372 ) (332 ) (856 ) (372 ) (332 )
Accident and health insurance (629 ) (682 ) (708 ) (638 ) (688 ) (706 )
Mortgage insurance (83 ) (86 ) (95 ) (83 ) (86 ) (91 )
Total ceded (1,568 ) (1,140 ) (1,135 ) (1,577 ) (1,146 ) (1,129 )
Net premiums $ 4,208 $ 4,794 $ 4,913 $ 4,160 $ 4,579 $ 4,700
Percentage of amount assumed to net 9 % 9 % 9 %
Reinsurance recoveries recognized as a reduction of benefits and
other changes in policy reserves amounted to $3,008 million,
$2,771 million and $2,846 million during 2016, 2015 and
2014, respectively.</t>
  </si>
  <si>
    <t>Insurance Reserves</t>
  </si>
  <si>
    <t>Future Policy Benefits
The following table sets forth our recorded liabilities and the
major assumptions underlying our future policy benefits as of
December 31:
(Amounts in millions) Mortality/ Interest rate 2016 2015
Long-term care insurance contracts (a ) 3.75% - 7.50% $ 21,590 $ 20,563
Structured settlements with life contingencies (b ) 1.00% - 8.00% 8,858 8,991
Annuity contracts with life contingencies (b ) 1.00% - 8.00% 3,822 4,010
Traditional life insurance contracts (c ) 3.00% - 7.50% 2,506 2,638
Supplementary contracts with life contingencies (b ) 1.00% - 8.00% 284 269
Accident and health insurance contracts (d ) 3.50% - 6.00% 3 4
Total future policy benefits $ 37,063 $ 36,475
(a) The 1983 Individual Annuitant
Mortality Table or 2000 U.S. Annuity Table, or the 1983 Group
Annuitant Mortality Table or the 1994 Group Annuitant Mortality
Table and company experience.
(b) Assumptions for limited-payment
contracts come from either the U.S. Population Table, the 1983
Group Annuitant Mortality Table, the 1983 Individual Annuitant
Mortality Table, the Annuity 2000 Mortality Table or the 2012
Individual Annuity Reserving Table.
(c) Principally modifications based on
company experience of the Society of Actuaries 1965-70 1975-80
(d) The 1958 and 1980
Commissioner’s Standard Ordinary Tables, or the 2000 U.S.
Annuity Table, or the 1983 Group Annuitant Mortality.
We regularly review our assumptions and perform loss recognition
testing at least annually. In the second quarter of 2016, we
performed our loss recognition testing and determined that we had a
premium deficiency in our fixed immediate annuity products. The
results of the test were primarily driven by the low interest rate
environment in the second quarter of 2016. As a result, as of
June 30, 2016, we wrote off the entire DAC balance for our
fixed immediate annuity products of $14 million through
amortization and increased our future policy benefit reserves by
$18 million. In the third quarter of 2016, driven by aging of
the in-force
In the fourth quarter of 2014, loss recognition testing for our
acquired block of long-term care insurance resulted in a premium
deficiency. As a result, we wrote off the remaining PVFP balance of
$6 million and increased reserves $710 million. The
results of the test in 2014 were driven by changes to assumptions
and methodologies primarily impacting claim termination rates, most
significantly in later-duration claims, and benefit utilization
rates. The 2016 and 2015 tests did not result in a charge. The
liability for future policy benefits for our acquired block of
long-term care insurance business represents our current best
estimate; however, there may be future adjustments to this estimate
and related assumptions. Such adjustments, reflecting any variety
of new and adverse trends, could possibly be significant and result
in further increases in the related future policy benefit reserves
for this block of business by an amount that could be material to
our results of operations and financial condition and
liquidity.
As of December 31, 2016 and 2015, we accrued future policy
benefit reserves of $30 million and $13 million,
respectively, in our consolidated balance sheet for profits
followed by losses in our long-term care insurance business. The
current present value of expected losses was approximately
$2,200 million and $500 million, respectively, as of
December 31, 2016 and 2015. However, there may be future
adjustments to this estimate reflecting any variety of new and
adverse trends that could result in increases to future policy
benefit reserves for profits followed by losses accrual, and such
future increases could possibly be material to our results of
operations and financial condition and liquidity.
Policyholder Account Balances
The following table sets forth our recorded liabilities for
policyholder account balances as of December 31:
(Amounts in millions) 2016 2015
Annuity contracts $ 13,566 $ 14,376
GICs, funding agreements and FABNs 560 410
Structured settlements without life contingencies 1,576 1,694
Supplementary contracts without life contingencies 719 762
Other 16 16
Total investment contracts 16,437 17,258
Universal life insurance contracts 9,225 8,951
Total policyholder account balances $ 25,662 $ 26,209
In the fourth quarter of 2016, as part of our annual review of
assumptions, we increased our liability for policyholder account
balances by $202 million for our universal and term universal
life insurance products, reflecting updated assumptions primarily
for mortality experience in older age populations. In the fourth
quarter of 2015, as part of our annual review of assumptions, we
increased our liability for policyholder account balances by
$175 million for our universal and term universal life
insurance products, reflecting updated assumptions for persistency,
long-term interest rates, mortality and other refinements.
Certain of our U.S. life insurance companies are members of the
Federal Home Loan Bank (the “FHLB”) system in their
respective regions. As of December 31, 2016 and 2015, we held
$36 million and $30 million, respectively, of FHLB common
stock related to those memberships which was included in equity
securities. We have outstanding funding agreements with an FHLB and
also have a letter of credit which has not been drawn upon. The
FHLBs have been granted a lien on certain of our invested assets to
collateralize our obligations; however, we maintain the ability to
substitute these pledged assets for other qualified collateral, and
may use, commingle, encumber or dispose of any portion of the
collateral as long as there is no event of default and the
remaining qualified collateral is sufficient to satisfy the
collateral maintenance level. Upon any event of default by us, the
FHLB’s recovery on the collateral is limited to the amount of
our funding agreement liabilities to the FHLB. The amount of
funding agreements outstanding with the FHLB was $254 million
and $105 million, respectively, as of December 31, 2016
and 2015 which was included in policyholder account balances. We
have one letter of credit of $28 million and three letters of
credit of $583 million related to the FHLB as of
December 31, 2016 and 2015, respectively. These funding
agreements and letters of credit were collateralized by fixed
maturity securities with a fair value of $356 million and
$742 million, respectively, as of December 31, 2016 and
2015.
Certain Non-traditional
The following table sets forth information about our variable
annuity products with death and living benefit guarantees as of
December 31:
(Dollar amounts in millions) 2016 2015
Account values with death benefit guarantees (net of
reinsurance):
Standard death benefits (return of net deposits) account value $ 2,364 $ 2,512
Net amount at risk $ 4 $ 5
Average attained age of contractholders 73 73
Enhanced death benefits (ratchet, rollup) account value $ 2,611 $ 2,866
Net amount at risk $ 157 $ 188
Average attained age of contractholders 74 73
Account values with living benefit guarantees:
GMWBs $ 2,781 $ 3,111
Guaranteed annuitization benefits $ 1,177 $ 1,181
Variable annuity contracts may contain more than one death or
living benefit; therefore, the amounts listed above are not
mutually exclusive. Substantially all of our variable annuity
contracts have some form of GMDB.
As of December 31, 2016 and 2015, our total liability
associated with variable annuity contracts with minimum guarantees
was approximately $5,737 million and $6,170 million,
respectively. The liability, net of reinsurance, for our variable
annuity contracts with GMDB and guaranteed annuitization benefits
was $90 million and $72 million as of December 31,
2016 and 2015, respectively.
The contracts underlying the lifetime benefits such as GMWB and
guaranteed annuitization benefits are considered “in the
money” if the contractholder’s benefit base, or the
protected value, is greater than the account value. As of
December 31, 2016 and 2015, our exposure related to GMWB and
guaranteed annuitization benefit contracts that were considered
“in the money” was $739 million and
$745 million, respectively. For GMWBs and guaranteed
annuitization benefits, the only way the contractholder can
monetize the excess of the benefit base over the account value of
the contract is through lifetime withdrawals or lifetime income
payments after annuitization.
Account balances of variable annuity contracts with death or living
benefit guarantees were invested in separate account investment
options as follows as of December 31:
(Amounts in millions) 2016 2015
Balanced funds $ 3,046 $ 3,304
Equity funds 1,271 1,387
Bond funds 550 576
Money market funds 87 85
Total $ 4,954 $ 5,352</t>
  </si>
  <si>
    <t>Liability for Policy and Contract Claims</t>
  </si>
  <si>
    <t xml:space="preserve">The following table sets forth our liability for policy and
contract claims as of December 31:
(Amounts in millions) 2016 2015
Liability for policy and contract claims for insurance lines other
than short-duration contracts:
Long-term $ 8,034 $ 6,749
Life insurance 226 202
Fixed annuities 16 18
Runoff 15 18
Total 8,291 6,987
Liability for policy and contract claims, net of reinsurance,
related to short-duration contracts:
U.S. Mortgage Insurance segment 633 844
Australia Mortgage Insurance segment 211 165
Canada Mortgage Insurance segment 112 87
Other mortgage insurance businesses 7 7
Total 963 1,103
Reinsurance recoverable on unpaid claims related to short-duration
contracts:
U.S. Mortgage Insurance segment 2 5
Total 2 5
Total liability for policy and contract claims $ 9,256 $ 8,095
The liability for policy and contract claims represents our current
best estimate; however, there may be future adjustments to this
estimate and related assumptions. Such adjustments, reflecting any
variety of new and adverse trends, could possibly be significant,
and result in increases in reserves by an amount that could be
material to our results of operations and financial condition and
liquidity.
Long-term care insurance
The following table sets forth changes in the liability for policy
and contract claims for our long-term care insurance business for
the dates indicated:
(Amounts in millions) 2016 2015 2014
Beginning balance as of January 1 $ 6,749 $ 6,216 $ 4,999
Less reinsurance recoverables (2,055 ) (1,926 ) (1,707 )
Net balance as of January 1 4,694 4,290 3,292
Incurred related to insured events of:
Current year 2,066 1,655 1,474
Prior years 377 39 726
Total incurred 2,443 1,694 2,200
Paid related to insured events of:
Current year (166 ) (151 ) (134 )
Prior years (1,506 ) (1,371 ) (1,263 )
Total paid (1,672 ) (1,522 ) (1,397 )
Interest on liability for policy and contract claims 259 232 195
Net balance as of December 31 5,724 4,694 4,290
Add reinsurance recoverables 2,310 2,055 1,926
Ending balance as of December 31 $ 8,034 $ 6,749 $ 6,216
In 2016, the liability for policy and contract claims increased
$1,285 million in our long-term care insurance business
largely from the completion of our annual review of assumptions in
the third quarter of 2016 which increased reserves by
$460 million and increased reinsurance recoverables by
$25 million. The increase was also attributable to aging and
growth of the in-force in-force
In 2016, the incurred amount of $377 million related to
insured events of prior years increased largely as a result of the
completion of our annual review of our long-term care insurance
claim reserves, as described above, which resulted in recording
higher reserves of $305 million, net of reinsurance
recoverables of $221 million.
In 2015, the incurred amount of $39 million related to insured
events of prior years increased primarily from lower claim
termination rates, partially offset by $25 million of net
favorable corrections and adjustments in 2015.
In 2014, the incurred amount of $726 million related to
insured events of prior years increased largely as a result of the
completion of a comprehensive review of our long-term care
insurance claim reserves conducted during the third quarter of 2014
which resulted in recording higher reserves of $604 million
and an increase in reinsurance recoverables of $73 million.
This review was commenced as a result of adverse claims experience
during the second quarter of 2014 and in connection with our
regular review of our claim reserves assumptions during the third
quarter of each year. As a result of this review, we made changes
to our assumptions and methodologies relating to our long-term care
insurance claim reserves primarily impacting claim termination
rates, most significantly in later-duration claims, and benefit
utilization rates, reflecting that claims are not terminating as
quickly and claimants are utilizing more of their available
benefits in aggregate than had previously been assumed in our
reserve calculations. In conducting the review, we increased the
population of claims reviewed, utilizing more of our recent data.
The remaining increase was primarily attributable to aging and
growth of the in-force
U.S. Mortgage Insurance segment
The following table sets forth information about incurred claims,
net of reinsurance, as well as cumulative number of reported
delinquencies and the total of incurred-but-not-reported
(Dollar amounts in
Incurred claims and allocated claim adjustment
expenses, net of reinsurance Total of Incurred-But- Not-Reported Number of (2)
For the years ended
December 31,
Accident year (1) 2007 2008 2009 2010 2011 2012 2013 2014 2015 2016
Unaudited
2007 $ 387 $ 656 $ 608 $ 596 $ 631 $ 630 $ 629 $ 637 $ 639 $ 640 $
— 57,431
2008
— 943 1,041 1,211 1,339 1,353 1,347 1,376 1,385 1,391 1 133,121
2009
—
— 1,341 1,697 1,762 1,755 1,752 1,782 1,792 1,799 1 151,274
2010
—
—
— 977 1,157 1,139 1,146 1,165 1,173 1,173 1 89,875
2011
—
—
—
— 910 931 913 929 938 939 1 68,614
2012
—
—
—
—
— 718 675 671 673 671
— 47,696
2013
—
—
—
—
—
— 475 407 392 387
— 33,349
2014
—
—
—
—
—
—
— 328 288 269
— 25,281
2015
—
—
—
—
—
—
—
— 235 208 1 19,603
2016
—
—
—
—
—
—
—
—
— 198 19 13,970
Total incurred $ 7,675
(1) Represents the year in which first
monthly mortgage payments have been missed by the borrower.
(2) Represents reported and outstanding
delinquencies less actual cures as of December 31 for each
respective accident year.
The following table sets forth paid claims development, net of
reinsurance, for our U.S. mortgage insurance segment for the year
ended December 31, 2016. The information about paid claims
development for the years ended December 31, 2007 to 2015, is
presented as supplementary information.
(Amounts in millions) Cumulative paid claims and allocated
claim adjustment expenses, net of
Accident year (1) 2007 2008 2009 2010 2011 2012 2013 2014 2015 2016
Unaudited
2007 $ 25 $ 355 $ 531 $ 562 $ 577 $ 591 $ 603 $ 614 $ 625 $ 630
2008
— 66 572 917 1,046 1,145 1,217 1,271 1,322 1,353
2009
—
— 285 940 1,245 1,434 1,556 1,638 1,709 1,753
2010
—
—
— 140 567 844 973 1,049 1,109 1,139
2011
—
—
—
— 65 497 722 816 874 906
2012
—
—
—
—
— 92 391 532 602 634
2013
—
—
—
—
—
— 44 202 297 340
2014
—
—
—
—
—
—
— 22 127 195
2015
—
—
—
—
—
—
—
— 12 85
2016
—
—
—
—
—
—
—
—
— 10
Total paid $ 7,045
Total incurred $ 7,675
Total paid 7,045
All outstanding liabilities before 2007, net of reinsurance 3
Liability for policy and contract claims, net of reinsurance $ 633
(1) Represents the year in which first
monthly mortgage payments have been missed by the borrower.
The following table sets forth our average payout of incurred
claims by age for our U.S. Mortgage Insurance segment as of
December 31, 2016:
Average annual percentage payout of
incurred claims, net of reinsurance, by age
Years
1
2
3
4
5
6
7
8
9
10
Percentage of payout 8.7 % 40.6 % 23.5 % 9.6 % 5.6 % 4.4 % 3.1 % 2.5 % 2.1 % 0.8 %
Canada Mortgage Insurance segment
The following table sets forth information about incurred claims,
as well as cumulative number of reported delinquencies and the
total of incurred-but-not-reported
(Dollar amounts
in millions) (1)
Incurred claims and allocated claim adjustment
expenses Total
of Incurred-But- Not-Reported (3) Number
of (4)
For the years ended
December 31,
Accident year (2) 2007 2008 2009 2010 2011 2012 2013 2014 2015 2016
Unaudited
2007 $ 76 $ 79 $ 84 $ 86 $ 86 $ 86 $ 86 $ 86 $ 86 $ 86 $ — 4,267
2008
— 105 144 147 151 153 153 153 153 153 — 6,138
2009
— — 147 163 185 188 190 190 189 189 — 6,702
2010
— — — 131 145 162 163 163 162 162 — 6,601
2011
— — — — 128 144 146 146 145 145 — 5,707
2012
— — — — — 107 106 105 105 104 — 5,316
2013
— — — — — — 98 95 94 94 — 4,949
2014
— — — — — — — 88 84 82 — 4,948
2015
— — — — — — — — 98 88 — 4,626
2016
— — — — — — — —
— 116 40 5,133
Total incurred $ 1,219
(1) Amounts translated into U.S. dollars
at the foreign exchange rates as of December 31, 2016.
(2) Represents the year in which first
monthly mortgage payments have been missed by the borrower.
(3) Incurred-but-not-reported
(4) Represents reported delinquencies as
of December 31 for each respective accident year.
The following table sets forth paid claims development, for our
Canada Mortgage Insurance segment for the year ended
December 31, 2016. The information about paid claims
development for the years ended December 31, 2007 to 2015, is
presented as supplementary information.
(Amounts in millions) (1) Cumulative paid claims and allocated
claim adjustment expenses
Accident year (2) 2007 2008 2009 2010 2011 2012 2013 2014 2015 2016
Unaudited
2007 $ 15 $ 57 $ 79 $ 85 $ 86 $ 86 $ 86 $ 86 $ 86 $ 86
2008
— 7 103 144 154 155 158 158 158 158
2009
—
— 23 123 179 187 189 189 188 188
2010
—
—
— 27 118 159 163 162 161 161
2011
—
—
—
— 36 129 145 145 145 145
2012
—
—
—
—
— 23 95 103 104 104
2013
—
—
—
—
—
— 24 85 92 94
2014
—
—
—
—
—
—
— 16 70 80
2015
—
—
—
—
—
—
—
— 18 71
2016
—
—
—
—
—
—
—
—
— 16
Total paid $ 1,103
Total incurred $ 1,219
Total paid 1,103
Borrower recovery accrual as of December 31, 2016 (3) (4 )
All outstanding liabilities before 2007
—
Liability for policy and contract claims $ 112
(1) Amounts translated into U.S. dollars
at the foreign exchange rates as of December 31, 2016.
(2) Represents the year in which first
monthly mortgage payments have been missed by the borrower.
(3) Represents the portion of the
borrower recovery accrual that corresponds to loss reserves and is
recognized as a reduction to losses incurred that we anticipate to
receive in the future once the claims have been settled.
The following table sets forth our average payout of incurred
claims by age for our Canada Mortgage Insurance segment as of
December 31, 2016:
Average annual percentage payout of
incurred claims, by age
Years 1 2 3 4 5 6 7 8 9 10
Percentage of payout 17.8 % 60.5 % 18.1 % 3.4 % 0.4 % 0.3 % (0.2 )% 0.1 % — %
— %
Australia Mortgage Insurance segment
The following table sets forth information about incurred claims,
as well as cumulative number of reported delinquencies and the
total of incurred-but-not-reported
(Dollar amounts
in millions) (1)
Incurred claims and allocated claim adjustment
expenses Total of Incurred-But- Not-Reported
Number of (3)
For the years ended
December 31,
Accident year (2) 2007 2008 2009 2010 2011 2012 2013 2014 2015 2016
Unaudited
2007 $ 62 $ 104 $ 100 $ 104 $ 105 $ 107 $ 108 $ 108 $ 108 $ 108 $
— 6,935
2008
— 76 125 118 119 134 138 140 139 139
— 9,254
2009
—
— 100 93 85 105 109 111 114 115
— 8,921
2010
—
—
— 120 130 156 159 161 162 162
— 8,717
2011
—
—
—
— 119 145 137 134 134 135
— 9,341
2012
—
—
—
—
— 100 112 97 95 94
— 7,613
2013
—
—
—
—
—
— 82 84 70 65
— 7,097
2014
—
—
—
—
—
—
— 72 88 73 2 7,468
2015
—
—
—
—
—
—
—
— 76 109 11 7,587
2016
—
—
—
—
—
—
—
—
— 95 37 4,220
Total incurred $ 1,095
(1) Amounts translated into U.S. dollars
at the foreign exchange rates as of December 31, 2016.
(2) The accident year is estimated by
allowing an additional five months for development from the time
the first monthly mortgage payments have been missed by the
borrower.
(3) Represents reported and outstanding
delinquencies less actual cures as of December 31 for each
respective accident year.
The following table sets forth paid claims development, for our
Australia Mortgage Insurance segment for the year ended
December 31, 2016. The information about paid claims
development for the years ended December 31, 2007 to
December 31, 2015, is presented as supplementary
information:
(Amounts in millions) (1) Cumulative paid claims and allocated
claim adjustment expenses
Accident year (2) 2007 2008 2009 2010 2011 2012 2013 2014 2015 2016
Unaudited
2007 $ 3 $ 34 $ 80 $ 99 $ 103 $ 106 $ 107 $ 108 $ 108 $ 108
2008
— 5 48 92 107 129 135 137 138 139
2009
—
— 8 27 51 93 106 110 113 115
2010
—
—
— 40 58 127 149 156 159 161
2011
—
—
—
— 20 75 115 127 130 133
2012
—
—
—
—
— 20 64 81 87 91
2013
—
—
—
—
—
— 11 33 50 57
2014
—
—
—
—
—
—
— 5 28 47
2015
—
—
—
—
—
—
—
— 4 30
2016
—
—
—
—
—
—
—
—
— 4
Total paid $ 885
Total incurred $ 1,095
Total paid 885
All outstanding liabilities before 2007 1
Liability for policy and contract claims $ 211
(1) Amounts translated into U.S. dollars
at the foreign exchange rates as of December 31, 2016.
(2) The accident year is estimated by
allowing an additional five months for development from the time
the first monthly mortgage payments have been missed by the
borrower.
The following table sets forth our average payout of incurred
claims by age for our Australia Mortgage Insurance segment as of
December 31, 2016:
Average annual percentage payout of
incurred claims, by age
Years
1
2
3
4
5
6
7
8
9 10
Percentage of payout 9.8 % 30.1 % 30.4 % 15.1 % 6.8 % 2.6 % 1.5 % 0.7 % 0.2 %
— % </t>
  </si>
  <si>
    <t>Employee Benefit Plans</t>
  </si>
  <si>
    <t>(11) Employee Benefit Plans
(a) Pension and Retiree Health and Life Insurance Benefit
Plans
Essentially all of our employees are enrolled in a qualified
defined contribution pension plan. The plan is 100% funded by
Genworth. We make annual contributions to each employee’s
pension plan account based on the employee’s age, service and
eligible pay. Employees are vested in the plan after three years of
service. As of December 31, 2016 and 2015, we recorded a
liability related to these benefits of $10 million and
$13 million, respectively.
In addition, certain employees also participate in non-qualified non-qualified
In connection with the sale of our lifestyle protection insurance
business in December 2015, we wrote off our pension benefit assets
of $17 million and recognized all of the unrealized actuarial
losses of $15 million related to the U.K. pension plan. In
addition, related to the settlement of the U.K. pension plan, we
purchased a group annuity contract. To fully fund this group
annuity contract, we incurred $69 million of expense in 2015,
of which $58 million was paid in 2015. These items resulted in
$101 million of pension settlement costs related to the sale.
The amounts associated with the group annuity contract were held in
a third-party trust for the benefit of the participants until
individual annuity contracts were transferred to the participants
on September 1, 2016. As a result, the U.K. pension plan was
completely settled in September 2016. See note 24 for additional
details related to the sale of our lifestyle protection insurance
business.
We provide retiree health benefits to domestic employees hired
prior to January 1, 2005 who meet certain service
requirements. Under this plan, retirees over 65 years of age
receive a subsidy towards the purchase of a Medigap policy, and
retirees under 65 years of age receive medical benefits similar to
our employees’ medical benefits. In December 2009, we
announced that eligibility for retiree medical benefits will be
limited to associates who are within 10 years of retirement
eligibility as of January 1, 2010. This resulted in a negative
plan amendment which will be amortized over the average future
service of the participants. We also provide retiree life and
long-term care insurance benefits. The plans are funded as claims
are incurred. As of December 31, 2016 and 2015, the
accumulated postretirement benefit obligation associated with these
benefits was $87 million and $78 million, respectively,
which we accrued in other liabilities in the consolidated balance
sheets. In 2016, we recognized a decrease of $8 million in
OCI. In 2015, we recognized an increase of $13 million in
OCI.
Our cost associated with our pension, retiree health and life
insurance benefit plans was $18 million, $25 million and
$21 million for the years ended December 31, 2016, 2015
and 2014, respectively.
(b) Savings Plans
Our domestic employees participate in qualified and non-qualified pre-tax ®
(c) Health and Welfare Benefits for Active Employees
We provide health and welfare benefits to our employees, including
health, life, disability, dental and long-term care insurance. Our
long-term care insurance is provided through our group long-term
care insurance products. The premiums recorded by this business
related to these benefits were insignificant during 2016, 2015 and
2014.</t>
  </si>
  <si>
    <t>Borrowings and Other Financings</t>
  </si>
  <si>
    <t>(a) Short-Term Borrowings
Revolving Credit Facility
On May 20, 2016, Genworth MI Canada Inc. (“Genworth
Canada”), our majority-owned subsidiary, entered into a
CAD$100 million senior unsecured revolving credit facility,
which matures on May 20, 2019. Any borrowings under
Genworth Canada’s credit facility will bear interest at a
rate per annum equal to, at the option of Genworth Canada, either a
fixed rate or a variable rate pursuant to the terms of the credit
agreement. Genworth Canada’s credit facility includes
customary representations, warranties, covenants, terms and
conditions. As of December 31, 2016, there was no amount
outstanding under Genworth Canada’s credit facility.
In April 2016, Genworth Holdings terminated its $300 million
multicurrency revolving credit facility, prior to its
September 26, 2016 maturity date. There were no amounts
outstanding under the credit facility at the time of
termination.
(b) Long-Term Borrowings
The following table sets forth total long-term borrowings as of
December 31:
(Amounts in millions) 2016 2015
Genworth Holdings
8.625% Senior Notes, due 2016 $
— $ 298
6.52% Senior Notes, due 2018 597 598
7.70% Senior Notes, due 2020 397 397
7.20% Senior Notes, due 2021 381 389
7.625% Senior Notes, due 2021 704 724
4.90% Senior Notes, due 2023 399 399
4.80% Senior Notes, due 2024 400 400
6.50% Senior Notes, due 2034 297 297
6.15% Fixed-to-Floating 598 598
Subtotal 3,773 4,100
Bond consent fees (39 )
—
Deferred borrowing charges (18 ) (21 )
Total Genworth Holdings 3,716 4,079
Canada
5.68% Senior Notes, due 2020 205 199
4.24% Senior Notes, due 2024 119 116
Subtotal 324 315
Deferred borrowing charges (2 ) (2 )
Total Canada 322 313
Australia
Floating Rate Junior Notes, due 2021
— 36
Floating Rate Junior Notes, due 2025 145 146
Subtotal 145 182
Deferred borrowing charges (3 ) (4 )
Total Australia 142 178
Total $ 4,180 $ 4,570
Genworth Holdings
Long-Term Senior Notes
As of December 31, 2016, Genworth Holdings had outstanding
seven series of fixed rate senior notes with varying interest rates
between 4.80% and 7.70% and maturity dates between 2018 and 2034.
The senior notes are Genworth Holdings’ direct,
unsecured obligations and rank equally in right of payment with all
of its existing and future unsecured and unsubordinated
obligations. Genworth Financial provides a full and unconditional
guarantee to the trustee of Genworth Holdings’ outstanding
senior notes and the holders of the senior notes, on an unsecured
unsubordinated basis, of the full and punctual payment of the
principal of, premium, if any and interest on, and all other
amounts payable under, each outstanding series of senior notes, and
the full and punctual payment of all other amounts payable by
Genworth Holdings under the senior notes indenture in respect of
such senior notes. We have the option to redeem all or a portion of
each series of senior notes at any time with notice to the
noteholders at a price equal to the greater of 100% of principal or
the sum of the present value of the remaining scheduled payments of
principal and interest discounted at the then-current treasury rate
plus an applicable spread.
On March 18, 2016, Genworth Holdings received the
requisite consents, pursuant to a solicitation of consents (the
“Consent Solicitation”), to amend the indenture dated
as of June 15, 2004, by and between Genworth Holdings and The
Bank of New York Mellon Trust Company, N.A. (the
“Trustee”), as successor to JP Morgan Chase Bank, N.A.,
as amended and supplemented from time to time (as so amended and
supplemented, the “Senior Notes Indenture”) and the
indenture dated as of November 14, 2006, by and between
Genworth Holdings and the Trustee, as amended and supplemented from
time to time (as so amended and supplemented, the
“Subordinated Notes Indenture” and together with the
Senior Notes Indenture, the “Indentures”).
On March 18, 2016, Genworth Holdings, Genworth Financial, as
guarantor, and the Trustee entered into Supplemental Indenture
No. 12 to the Senior Notes Indenture and the Third
Supplemental Indenture to the Subordinated Notes
Indenture (the “Supplemental Indentures”) that
amended the Senior Notes Indenture and the Subordinated Notes
Indenture, respectively, to (i) exclude Genworth Life
Insurance Company (“GLIC”) and Genworth Life Insurance
Company of New York (“GLICNY”), which operate our
long-term care insurance business, from the event of default
provisions of the Indentures (such amendment also previously
excluded Brookfield Life and Annuity Insurance Company Limited
(“BLAIC”) until it merged into GLIC in October 2016)
and (ii) clarify that one or more transactions disposing of
any or all of the Genworth Holdings’ long-term care and other
life insurance businesses and assets (a “Life Sale”)
would not constitute a disposition of “all or substantially
all” of Genworth Holdings’ assets under the Indentures,
provided that in order to rely on that clarification, the assets of
our U.S. Mortgage Insurance segment would be contributed to
Genworth Holdings and 80% of any Net Cash Proceeds, as defined in
the Supplemental Indentures, to us from any Life Sale would be used
to reduce outstanding indebtedness.
The Supplemental Indentures became operative on March 22, 2016
upon the payment of the applicable consent fees payable under the
terms of the Consent Solicitation. We paid total fees related to
the Consent Solicitation of approximately $61 million,
including bond consent fees of $43 million, which were
deferred, as well as broker, advisor and investment banking fees of
$18 million, which were expensed, in the first quarter of
2016.
In January 2016, Genworth Holdings redeemed $298 million of
its 8.625% senior notes due 2016 issued in December 2009 and paid a
make-whole premium of approximately $20 million pre-tax
During the first quarter of 2016, Genworth Holdings repurchased
$28 million principal amount of its senior notes with 2021
maturity dates for a pre-tax
During the third quarter of 2015, Genworth Holdings repurchased
$50 million aggregate principal amount of its senior notes for
a pre-tax
Genworth Holdings repaid $485 million of its 5.75% senior
notes due 2014 issued in June 2004 in June 2014 from cash on
hand.
Long-Term Junior Subordinated Notes
As of December 31, 2016, Genworth Holdings had outstanding
floating rate junior notes having an aggregate principal amount of
$598 million, with an annual interest rate equal to
three-month London Interbank Offered Rate (“LIBOR”)
plus 2.0025% payable quarterly, until the notes mature in November
2066 (“2066 Notes”). Prior to November 2016, Genworth
Holdings had outstanding fixed-to-floating
Genworth Holdings may redeem the 2066 Notes on November 15,
2036, the “scheduled redemption date,” but only to the
extent that it has received net proceeds from the sale of certain
qualifying capital securities. Genworth Holdings may redeem the
2066 Notes in whole or in part at their principal amount plus
accrued and unpaid interest to the date of redemption.
The 2066 Notes will be subordinated to all existing and future
senior, subordinated and junior subordinated debt of Genworth
Holdings, except for any future debt that by its terms is not
superior in right of payment, and will be effectively subordinated
to all liabilities of our subsidiaries. Genworth Financial provides
a full and unconditional guarantee to the trustee of the 2066 Notes
and the holders of the 2066 Notes, on an unsecured subordinated
basis, of the full and punctual payment of the principal of,
premium, if any and interest on, and all other amounts payable
under, the outstanding 2066 Notes, and the full and punctual
payment of all other amounts payable by Genworth Holdings under the
2066 Notes indenture in respect of the 2066 Notes.
In connection with the issuance of the 2066 Notes, we entered into
a Replacement Capital Covenant (the “Replacement Capital
Covenant”), whereby we agreed, for the benefit of holders of
our 6.5% Senior Notes due 2034, that Genworth Holdings will not
repay, redeem or repurchase all or any part of the 2066 Notes on or
before November 15, 2046, unless such repayment, redemption or
repurchase is made from the proceeds of the issuance of certain
replacement capital securities and pursuant to the other terms and
conditions set forth in the Replacement Capital Covenant.
Canada
As of December 31, 2016, Genworth Canada, our majority-owned
subsidiary, had outstanding two series of fixed rate senior notes
with interest rates of 5.68% and 4.24% and maturity dates of 2020
and 2024, respectively. The senior notes are redeemable at the
option of Genworth Canada, in whole or in part, at any time.
In April 2014, Genworth Canada issued CAD$160 million
aggregate principal amount of 4.24% senior notes (the “2024
Canada Notes”). The net proceeds of the offering of the 2024
Canada Notes were used to redeem, in full, the CAD$150 million
outstanding principal on its existing 4.59% senior notes due 2015.
In conjunction with the redemption, Genworth Canada made an early
redemption payment to existing noteholders of approximately
CAD$7 million and accrued interest of approximately
CAD$2 million in the second quarter of 2014.
Australia
As of December 31, 2016, Genworth Financial Mortgage Insurance
Pty Limited, our majority-owned subsidiary, had outstanding one
series of subordinated floating rate notes with an interest rate of
three-month Bank Bill Swap reference rate plus a margin of 3.50%
and maturity date of 2025.
In June 2016, Genworth Financial Mortgage Insurance Pty Limited
redeemed all of its outstanding AUD$50 million of subordinated
floating rate notes with an interest rate of three-month Bank Bill
Swap reference rate plus a margin of 4.75% due 2021.
In July 2015, Genworth Financial Mortgage Insurance Pty Limited
issued AUD$200 million of subordinated floating rate notes due
2025 with an interest rate of three-month Bank Bill Swap reference
rate plus a margin of 3.50%. Genworth Financial Mortgage Insurance
Pty Limited used the proceeds it received from this transaction to
redeem AUD$90 million of its outstanding debt and for general
corporate purposes and incurred a $2 million pre-tax
(c) Non-Recourse
The following table sets forth the non-recourse
(Amounts in millions)
Issuance 2016 2015
River Lake Insurance Company (a) $
— $ 570
River Lake Insurance Company (b)
— 405
River Lake Insurance Company II (a)
— 192
River Lake Insurance Company II (b)
— 453
Rivermont Life Insurance Company I (a) 315 315
Subtotal 315 1,935
Deferred borrowing charges (5 ) (15 )
Total $ 310 $ 1,920
(a) Accrual of interest based on
one-month
(b) Accrual of interest based on
one-month
These surplus notes bear a floating rate of interest and have been
deposited into a series of trusts that have issued money market or
term securities. Both principal and interest payments on the money
market and term securities are guaranteed by a third-party
insurance company. The holders of the money market or term
securities cannot require repayment from us or any of our
subsidiaries, other than the River Lake and Rivermont Insurance
Companies, as applicable, the direct issuers of the notes. We have
provided a limited guarantee to Rivermont Life Insurance Company I
(“Rivermont I”), where under adverse interest rate,
mortality or lapse scenarios (or combination thereof), we may be
required to provide additional funds to Rivermont I. GLAIC, our
wholly-owned subsidiary, has agreed to indemnify the issuers and
the third-party insurer for certain limited costs related to the
issuance of these obligations.
Any payment of principal, including by redemption, or interest on
the notes may only be made with the prior approval of the Director
of Insurance of the State of South Carolina in accordance with the
terms of its licensing orders and in accordance with applicable
law. The holders of the notes have no rights to accelerate payment
of principal of the notes under any circumstances, including
without limitation, for non-payment
During the three months ended March 31, 2016, in connection
with a life block transaction, River Lake Insurance Company, our
indirect wholly-owned subsidiary, redeemed $975 million of its
total outstanding floating rate subordinated notes due in 2033 and
River Lake Insurance Company II (“River Lake II”), our
indirect wholly-owned subsidiary, redeemed $645 million of its
total outstanding floating rate subordinated notes due in 2035 for
a pre-tax write-off
During 2015 and 2014, River Lake Insurance Company repaid
$30 million and $26 million, respectively, of its total
outstanding floating rate subordinated notes due in 2033. During
2015 and 2014, River Lake II repaid $31 million and
$16 million, respectively, of its total outstanding floating
rate subordinated notes due in 2035.
The weighted-average interest rates on the non-recourse
(d) Liquidity
Principal amounts under our long-term borrowings (including senior
notes) and non-recourse
(Amounts in millions) Amount
2017 $
—
2018 597
2019
—
2020 602
2021 and thereafter (1) 3,358
Total $ 4,557
(1) Repayment of $315 million of our
non-recourse
Our liquidity requirements are principally met through cash flows
from operations.
(e) Repurchase agreements and securities lending
activity
Repurchase agreements
As of December 31, 2016 and 2015, the fair value of securities
pledged under the repurchase program was $79 million and
$231 million, respectively, and the repurchase obligation of
$75 million and $229 million, respectively, was included
in other liabilities in the consolidated balance sheet.
Securities lending activity
Under our securities lending program in the United States, the
borrower is required to provide collateral, which can consist of
cash or government securities, on a daily basis in amounts equal to
or exceeding 102% of the value of the loaned securities. Currently,
we only accept cash collateral from borrowers under the program.
Cash collateral received by us on securities lending transactions
is reflected in other invested assets with an offsetting liability
recognized in other liabilities for the obligation to return the
collateral. Any cash collateral received is reinvested by our
custodian based upon the investment guidelines provided within our
agreement. In the United States, the reinvested cash collateral is
primarily invested in a money market fund approved by the NAIC,
U.S. and foreign government securities, U.S. government agency
securities, asset-backed securities and corporate debt securities.
As of December 31, 2016 and 2015, the fair value of securities
loaned under our securities lending program in the United States
was $517 million and $334 million, respectively. As of
December 31, 2016 and 2015, the fair value of collateral held
under our securities lending program in the United States was
$534 million and $347 million, respectively, and the
offsetting obligation to return collateral of $534 million and
$347 million, respectively, was included in other liabilities
in the consolidated balance sheets. We did not have any
non-cash
Under our securities lending program in Canada, the borrower is
required to provide collateral consisting of government securities
on a daily basis in amounts equal to or exceeding 105% of the fair
value of the applicable securities loaned. Securities received from
counterparties as collateral are not recorded on our consolidated
balance sheet given that the risk and rewards of ownership is not
transferred from the counterparties to us in the course of such
transactions. Additionally, there was no cash collateral because it
is not permitted as an acceptable form of collateral under the
program. In Canada, the lending institution must be included on the
approved Securities Lending Borrowers List with the Canadian
regulator and the intermediary must be rated at least “AA-”
Risks associated with repurchase agreements and securities
lending programs
Our repurchase agreement and securities lending programs expose us
to liquidity risk if we did not have enough cash or collateral
readily available to return to the counterparty when required to do
so under the agreements. We manage this risk by regularly
monitoring our available sources of cash and collateral to ensure
we can meet short-term liquidity demands under normal and stressed
scenarios.
We are also exposed to credit risk in the event of default of our
counterparties or changes in collateral values. This risk is
significantly reduced because our programs require over
collateralization and collateral exposures are trued up on a daily
basis. We manage this risk by using multiple counterparties and
ensuring that changes in required collateral are monitored and
adjusted daily. We also monitor the creditworthiness, including
credit ratings, of our counterparties on a regular basis.
Contractual maturity
The following tables present the remaining contractual maturity of
the agreements as of December 31:
2016
(Amounts in millions)
Overnight and
Up to 30 days
31 - 90 days
Greater than Total
Repurchase agreements:
U.S. government, agencies and government-sponsored enterprises $
— $
— $ 16 $ 59 $ 75
Securities lending:
Fixed maturity securities:
U.S. government, agencies and government-sponsored enterprises 224
—
—
— 224
Non-U.S. 34
—
—
— 34
U.S. corporate 159
—
—
— 159
Non-U.S. 110
—
—
— 110
Subtotal, fixed maturity securities 527
—
—
— 527
Equity securities 7
—
—
— 7
Total securities lending 534
—
—
— 534
Total repurchase agreements and securities lending $ 534 $
— $ 16 $ 59 $ 609
2015
(Amounts in millions)
Overnight and
Up to 30 days
31 - 90 days
Greater than Total
Repurchase agreements:
U.S. government, agencies and government-sponsored enterprises $
— $ 58 $ 25 $ 146 $ 229
Securities lending:
Fixed maturity securities:
U.S. government, agencies and government-sponsored enterprises 18
—
—
— 18
Non-U.S. 39
—
—
— 39
U.S. corporate 95
—
—
— 95
Non-U.S. 190
—
—
— 190
Subtotal, fixed maturity securities 342
—
—
— 342
Equity securities 5
—
—
— 5
Total securities lending 347
—
—
— 347
Total repurchase agreements and securities lending $ 347 $ 58 $ 25 $ 146 $ 576</t>
  </si>
  <si>
    <t>Income Taxes</t>
  </si>
  <si>
    <t>(13) Income Taxes
Income (loss) from continuing operations before income taxes
included the following components for the years ended
December 31:
(Amounts in millions) 2016 2015 2014
Domestic $ (283 ) $ (468 ) $ (2,022 )
Foreign 603 453 723
Income (loss) from continuing operations before income taxes $ 320 $ (15 ) $ (1,299 )
The total provision (benefit) for income taxes was as follows for
the years ended December 31:
(Amounts in millions) 2016 2015 2014
Current federal income taxes $ 55 $ 1 $ (3 )
Deferred federal income taxes 115 (199 ) (305 )
Total federal income taxes 170 (198 ) (308 )
Current state income taxes 1
— 4
Deferred state income taxes 2 4 (4 )
Total state income taxes 3 4
—
Current foreign income taxes 183 186 246
Deferred foreign income taxes 2 (1 ) (32 )
Total foreign income taxes 185 185 214
Total provision (benefit) for income taxes $ 358 $ (9 ) $ (94 )
Our current income tax payable was $36 million and
$10 million as of December 31, 2016 and 2015,
respectively.
The reconciliation of the federal statutory tax rate to the
effective income tax rate was as follows for the years ended
December 31:
(Amounts in millions) 2016 2015 2014
Pre-tax $ 320 $ (15 ) $ (1,299 )
Statutory U.S. federal income tax rate $ 112 35.0 % $ (5 ) 35.0 % $ (455 ) 35.0 %
Increase (reduction) in rate resulting from:
State income tax, net of federal income tax effect 3 1.0 2 (18.0 )
—
—
Benefit on tax favored investments (4 ) (1.3 ) (14 ) 93.3 (19 ) 1.4
Effect of foreign operations (5 ) (1.6 ) (20 ) 129.2 (66 ) 5.1
Net impact of repatriating foreign earnings 9 2.8
—
— 205 (15.8 )
Interest on uncertain tax positions
—
—
—
— (2 ) 0.1
Non-deductible 1 0.3 (3 ) 22.0 4 (0.3 )
Non-deductible
—
—
—
— 245 (18.8 )
Valuation allowance 233 72.8 25 (165.0 ) (6 ) 0.5
Stock-based compensation 5 1.6 5 (31.7 ) 4 (0.3 )
Loss on sale of business (1 ) (0.3 )
—
—
—
—
Other, net 5 1.6 1 (6.8 ) (4 ) 0.3
Effective rate $ 358 111.9 % $ (9 ) 58.0 % $ (94 ) 7.2 %
For the year ended December 31, 2016, the increase in the
effective tax rate was primarily related to a valuation allowance
recorded on deferred tax assets related to foreign tax credits that
we no longer expect to realize. The increase was also related to
true ups to lower taxed foreign income. These increases were
partially offset by a tax benefit attributable to the reversal of a
deferred tax valuation allowance established on a specific capital
loss and decreased tax benefits from lower taxed foreign income in
2016.
For the year ended December 31, 2015, the increase in the
effective tax rate was primarily attributable to tax benefits on
lower taxed foreign income, changes in uncertain tax positions and
tax favored investments in relation to pre-tax non-deductible
The components of the net deferred income tax liability were as
follows as of December 31:
(Amounts in millions) 2016 2015
Assets:
Foreign tax credit carryforwards $ 690 $ 787
Accrued commission and general expenses 208 199
State income taxes 329 302
Net operating loss carryforwards 906 1,727
Other 58 51
Gross deferred income tax assets 2,191 3,066
Valuation allowance (601 ) (353 )
Total deferred income tax assets 1,590 2,713
Liabilities:
Investments 2 29
Net unrealized gains on investment securities 644 639
Net unrealized gains on derivatives 18 218
Insurance reserves 58 751
DAC 748 863
PVFP and other intangibles 55 20
Investment in foreign subsidiaries 48 10
Other 70 52
Total deferred income tax liabilities 1,643 2,582
Net deferred income tax asset (liability) $ (53 ) $ 131
The above valuation allowances of $601 million and
$353 million as of December 31, 2016 and 2015,
respectively, related to state deferred tax assets, foreign tax
credits that we no longer expect to realize, foreign net operating
losses, and a specific federal separate tax return net operating
loss deferred tax asset. The state deferred tax assets related
primarily to the future deductions associated with the
Section 338 elections and non-insurance
NOL carryforwards amounted to $2,627 million as of
December 31, 2016, and, if unused, will expire beginning in
2021. Foreign tax credit carryforwards amounted to
$690 million as of December 31, 2016, and, if unused will
begin to expire in 2021.
We are in a three-year cumulative pre-tax loss position in our U.S.
jurisdiction as of December 31, 2016. A cumulative loss
position is considered significant negative evidence in assessing
the realizability of our deferred tax assets. Our ability to
realize our U.S. deferred tax asset of $2,191 million, which
includes deferred tax assets of $1,596 million related to net
operating loss and foreign tax credit carryforwards, is primarily
dependent upon generating sufficient taxable income in future
years. Management has concluded that there is sufficient positive
evidence to overcome this negative evidence for the net operating
losses and the majority of foreign tax credit carryforwards. This
positive evidence includes: (i) our three-year cumulative
pre-tax loss position includes significant charges that are not
expected to recur in the future, including goodwill impairments,
charges from our claim and assumption reviews in our long-term care
and life insurance businesses, respectively, in our U.S. Life
Insurance segment in 2016, a loss on the sale of our lifestyle
protection insurance business in 2015 and a loss recorded in 2015
related to the sale of our mortgage insurance business in Europe;
and (ii) our profitable U.S. operating forecasts, result
in utilization of most of the net deferred tax assets within the
U.S. federal carryforward periods based on our current projections,
including in-force premium rate actions already obtained in our
long-term care insurance business and the lack of future sales and
related expenses for our traditional life insurance and fixed
annuity products given our suspension of new sales included in
these forecasts and the significant taxable temporary differences
that exist; (iii) overall domestic losses that we have
incurred are allowed to be reclassified as foreign source income to
the extent of 50% of domestic source income produced in subsequent
years, and such resulting foreign source income is sufficient to
cover the foreign tax credits being carried forward; and,
(iv) tax planning strategies that assume that we will not
elect to take foreign tax credits and instead deduct foreign taxes
in some prior tax years. After consideration of all available
evidence, we have recorded a valuation allowance of $258 million.
If our actual results do not validate the current projections of
pre-tax income, we may be required to record an additional
valuation allowance that could have a material impact on our
consolidated financial statements in future periods.
As a consequence of our separation from GE, and our joint election
with GE to treat that separation as an asset sale under
Section 338 of the Internal Revenue Code, we became entitled
to additional tax deductions in post IPO periods. As of
December 31, 2016 and 2015, we have recorded in our
consolidated balance sheets our estimates of the remaining deferred
tax benefits associated with these deductions of $485 million
and $599 million, respectively. We are obligated, pursuant to
our Tax Matters Agreement with GE, to make fixed payments to GE,
over the next seven years, on an after-tax IPO-related
In 2014, we increased our deferred tax liability by $6 million
with an offset to additional paid-in
A reconciliation of the beginning and ending amount of unrecognized
tax benefits was as follows:
(Amounts in millions) 2016 2015 2014
Balance as of January 1 $ 28 $ 49 $ 41
Tax positions related to the current period:
Gross additions 6 5 7
Gross reductions
—
— (3 )
Tax positions related to the prior years:
Gross additions
—
— 17
Gross reductions
— (26 ) (13 )
Balance as of December 31 $ 34 $ 28 $ 49
The total amount of unrecognized tax benefits was $34 million
as of December 31, 2016, of which $32 million, if
recognized, would affect the effective rate on continuing
operations. These unrecognized tax benefits included the impact of
foreign currency translation from our international operations.
We believe it is reasonably possible that in 2017 due to the
potential resolution of certain potential settlements and other
administrative and statutory proceedings and limitations, up to
approximately $14 million of unrecognized tax benefits will be
recognized. These tax benefits are mainly related to certain
insurance and non-insurance
We recognize accrued interest and penalties related to unrecognized
tax benefits as components of income tax expense. We recorded less
than $1 million, $1 million and $3 million,
respectively, of benefits related to interest and penalties during
2016, 2015 and 2014.
Our companies have elected to file a single U.S. consolidated
income tax return (the “life/non-life life/non-life pre-2013 non-life pre-disposition non-insurance</t>
  </si>
  <si>
    <t>Supplemental Cash Flow Information</t>
  </si>
  <si>
    <t>(14) Supplemental Cash Flow Information
Net cash paid for taxes was $203 million, $153 million
and $645 million and cash paid for interest was
$381 million, $424 million and $437 million for the
years ended December 31, 2016, 2015 and 2014,
respectively.</t>
  </si>
  <si>
    <t>Stock-Based Compensation</t>
  </si>
  <si>
    <t>(15) Stock-Based Compensation
Prior to May 2012, we granted share-based awards to employees and
directors, including stock options, SARs, RSUs and deferred stock
units (“DSUs”) under the 2004 Genworth Financial, Inc.
Omnibus Incentive Plan (the “2004 Omnibus Incentive
Plan”). In May 2012, the 2012 Genworth Financial, Inc.
Omnibus Incentive Plan (the “2012 Omnibus Incentive
Plan,” together with the 2004 Omnibus Incentive Plan, the
“Omnibus Incentive Plans”) was approved by
stockholders. Under the 2012 Omnibus Incentive Plan, we are
authorized to grant 16 million equity awards, plus a number of
additional shares not to exceed 25 million underlying awards
outstanding under the prior Plan. From and after May 2012, no
further awards have been or will be granted under the 2004 Omnibus
Incentive Plan and the 2004 Omnibus Incentive Plan will remain in
effect only as long as awards granted thereunder remain
outstanding.
We recorded stock-based compensation expense under the Omnibus
Incentive Plans of $23 million, $17 million and
$20 million, respectively, for the years ended
December 31, 2016, 2015 and 2014. For awards issued prior to
January 1, 2006, stock-based compensation expense was
recognized on a graded vesting attribution method over the
awards’ respective vesting schedule. For awards issued after
January 1, 2006, stock-based compensation expense was
recognized evenly on a straight-line attribution method over the
awards’ respective vesting period.
For purposes of determining the fair value of stock-based payment
awards on the date of grant, we typically use the Black-Scholes
Model. The Black-Scholes Model requires the input of certain
assumptions that involve judgment. Management periodically
evaluates the assumptions and methodologies used to calculate fair
value of share-based compensation. Circumstances may change and
additional data may become available over time, which could result
in changes to these assumptions and methodologies.
There were no SARs or stock options granted during 2016. The
following table contains the stock option and SAR weighted-average
grant-date fair value information and related valuation assumptions
for the years ended December 31:
2015 2014
Black-Scholes Black-Scholes
Awards granted (in thousands) 1,378 2,960
Maximum share value at exercise of SARs $ 75.00 $ 75.00
Fair value per options and SARs $ 3.43 $ 3.05
Valuation assumptions:
Expected term (years) 6.0 6.0
Expected volatility 66.0 % 100.2 %
Expected dividend yield — % 0.5 %
Risk-free 1.9 % 1.9 %
During 2015 and 2014, we granted SARs with exercise prices ranging
from $4.96 to $7.99 and $14.30 to $17.89, respectively. These SARs
have a feature that places a cap on the amount of gain that can be
recognized upon exercise of the SARs. Specifically, if the price of
our Class A Common Stock reaches $75.00, any vested portion of
the SAR will be automatically exercised. The SAR grant price
equaled the closing market prices of our Class A Common Stock
on the date of the grant and the awards have an exercise term of 10
years. The SARs granted in 2015 have an average vesting period of
three years, while the SARs granted in 2014 have an average vesting
period of four years. Vesting occurs in annual increments
commencing on the first anniversary of the grant date.
Additionally, during 2016 and 2015, we issued RSUs with average
restriction periods of three years and four years, respectively,
with a fair value of $2.04 and $4.96 to $7.99, respectively, which
were measured at the market price of a share of our Class A
Common Stock on the grant date. In 2016 and 2015, we granted
performance stock units (“PSUs”) with a fair value of
$2.81 and $7.75, respectively. The PSUs were granted at market
price as of the grant date. PSUs may be earned over a three-year
period based upon the achievement of certain performance goals. The
performance goals for the PSUs granted in 2016 are based upon four
performance metrics, each payable independently. The four
performance metrics are; the average annual adjusted operating
income, adjusted operating return on equity for our mortgage
insurance businesses for the years ended December 31, 2016,
2017 and 2018, expense management in our U.S. Life Insurance
segment for the year ended 2018 and cumulative in-force
The performance goals for the PSUs granted in 2015 are based upon
the average daily closing price of our Class A Common Stock
during the fourth quarter of 2017 and the two point average of our
book value per share, excluding accumulated other comprehensive
income (loss), during the close of the third and fourth quarters of
2017. The PSUs will be payable in Genworth Class A Common
Stock in March 2018 provided we have attained or exceeded threshold
levels related to the performance goals. Our book value per share
is divided into the average daily closing price of our Class A
Common Stock to calculate the book value multiplier, which
determines the potential number of shares to be paid out. If the
respective levels have not been achieved by December 31, 2017,
no payout will occur and all the related expenses recorded to date
will be reversed.
The performance goals for the PSUs granted in 2014 were based upon
the achievement of goals related to our 2016 annual operating
return on equity and book value per share, excluding accumulated
other comprehensive income (loss). We did not achieve the
respective threshold levels for the PSUs granted in 2014 by the
December 31, 2016 deadline; therefore, all the related
expenses recorded were reversed.
In 2016 and 2015, we granted $18 million and $10 million,
respectively, in cash retention awards with a fair value of $1.00.
During 2016, approximately $3 million awards were forfeited
due to employees leaving Genworth prior to the vesting date. The
remaining cash awards vest over two years, with half of the payout
occurring per year, beginning on the first anniversary of the grant
date. The remaining performance-based cash awards vest over three
years, one third each year, beginning on the first anniversary of
the grant date.
No stock options were granted in 2016, 2015 or 2014.
The following table summarizes stock option activity as of
December 31, 2016 and 2015:
(Shares in thousands) Shares subject Weighted-average
Balance as of January 1, 2015 2,504 $ 12.86
Granted
— $
—
Exercised (47 ) $ 4.39
Expired and forfeited (317 ) $ 17.62
Balance as of January 1, 2016 2,140 $ 12.34
Granted
— $
—
Exercised (46 ) $ 2.46
Expired and forfeited (280 ) $ 17.24
Balance as of December 31, 2016 1,814 $ 11.83
Exercisable as of December 31, 2016 1,814 $ 11.83
The following table summarizes information about stock options
outstanding as of December 31, 2016:
Outstanding and Exercisable
Exercise price range Shares in Average (1) Average
$2.00 - $2.46 (2) 316 2.06 $ 2.43
$7.80 314 1.19 $ 7.80
$9.10 - $14.18 1,043 2.88 $ 14.14
$14.92 - $31.71 141 1.13 $ 24.77
1,814 $ 11.83
(1) Average contractual life remaining in
years.
(2) These shares have an aggregate
intrinsic value of less than $1 million each for total options
outstanding and exercisable.
The following tables summarize the status of our other equity-based
awards as of December 31, 2016 and 2015:
RSUs PSUs DSUs SARs
(Awards in thousands) Number Weighted- date fair Number Weighted- value Number Weighted- value Number Weighted- date fair
Balance as of January 1, 2015 2,913 $ 12.09 304 $ 15.32 634 $ 9.96 12,067 $ 3.62
Granted 2,087 $ 7.50 535 $ 7.75 256 $ 3.90 1,378 $ 3.43
Exercised (1,390 ) $ 11.60
— $
— (10 ) $ 2.14 (59 ) $ 1.28
Terminated (355 ) $ 10.10 (129 ) $ 9.72
— $
— (1,238 ) $ 4.05
Balance as of January 1, 2016 3,255 $ 9.22 710 $ 10.63 880 $ 8.18 12,148 $ 3.56
Granted 1,230 $ 2.04 2,730 $ 2.81 284 $ 2.14
— $
—
Exercised (818 ) $ 10.13
— $
—
— $
—
— $
—
Terminated (414 ) $ 9.70 (4 ) $ 15.23
— $
— (1,308 ) $ 3.72
Balance as of December 31, 2016 3,253 $ 6.19 3,436 $ 4.41 1,164 $ 6.72 10,840 $ 3.54
As of December 31, 2016 and 2015, total unrecognized
stock-based compensation expense related to non-vested
In 2016 and 2015, there was less than $1 million in cash
received from stock options exercised in each year. New shares were
issued to settle all exercised awards. The actual tax benefit
realized for the tax deductions from the exercise of share-based
awards was $1 million and $4 million as of
December 31, 2016 and 2015, respectively.
Genworth Canada, our indirect subsidiary and a public company,
grants stock options and other equity-based awards to its Canadian
employees. The following table summarizes the status of Genworth
Canada’s stock option activity and other equity-based awards
as of December 31, 2016 and 2015:
Stock options
RSUs and PSUs DSUs
Executive deferred
(Shares and awards in thousands)
Shares subject Number of Number of Number of awards
Balance as of January 1, 2015 1,002 203 54 21
Granted 53 78 14 10
Exercised (88 ) (60 ) (14 )
—
Terminated (12 ) (27 )
—
—
Balance as of January 1, 2016 955 194 54 31
Granted 95 126 12 14
Exercised (65 ) (77 ) (2 )
—
Terminated (28 ) (8 )
—
—
Balance as of December 31, 2016 957 235 64 45
As of December 31, 2016 and 2015, the DSUs were fully vested
and the stock options, RSUs, PSUs and EDSUs were partially vested.
The EDSUs were introduced in 2013 as part of a share-based
compensation plan intended for executive level employees entitling
them to receive an amount equal to the fair value of Genworth
Canada stock. For the years ended December 31, 2016, 2015 and
2014, we recorded stock-based compensation expense of
$8 million, $(3) million and $6 million, respectively.
For the years ended December 31, 2016, 2015 and 2014, we
estimated total unrecognized expense of $3 million,
$2 million and $3 million, respectively, related to these
awards.
In connection with the IPO of Genworth Mortgage Insurance Australia
Limited (“Genworth Australia”) in May 2014, our
indirect subsidiary, Genworth Australia, granted stock options and
other equity-based awards to its Australian employees.
Additionally, in 2016 Genworth Australia granted approximately
742,000 share rights in conjunction with their long-term incentive
plan for key employees. During 2016, approximately 348,000 share
rights were forfeited and as of December 31, 2016, there were
approximately 925,000 shares outstanding related to this plan. The
following table summarizes the status of Genworth Australia’s
restricted share rights as of December 31, 2016 and 2015:
Restricted share rights Long-term Incentive Plan
(Shares in thousands) Shares subject to option Shares subject to option
Balance as of January 1, 2015 2,803
—
Granted 147 533
Exercised (40 )
—
Terminated (145 )
—
Balance as of January 1, 2016 2,765 533
Granted 280 742
Exercised (892 ) (2 )
Terminated (884 ) (348 )
Balance as of December 31, 2016 1,269 925
As of December 31, 2016 and 2015, none of the restricted share
rights were vested. For the years ended December 31, 2016 and
2015, we recorded stock-based compensation expense of
$1 million and $2 million, respectively, and we estimated
total unrecognized expense of $1 million and $4 million,
respectively, related to these awards.</t>
  </si>
  <si>
    <t>Fair Value of Financial Instruments</t>
  </si>
  <si>
    <t>Assets and liabilities that are reflected in the accompanying
consolidated financial statements at fair value are not included in
the following disclosure of fair value. Such items include cash and
cash equivalents, investment securities, separate accounts,
securities held as collateral and derivative instruments. Other
financial assets and liabilities—those not carried at fair
value—are discussed below. Apart from certain of our
borrowings and certain marketable securities, few of the
instruments discussed below are actively traded and their fair
values must often be determined using models. The fair value
estimates are made at a specific point in time, based upon
available market information and judgments about the financial
instruments, including estimates of the timing and amount of
expected future cash flows and the credit standing of
counterparties. Such estimates do not reflect any premium or
discount that could result from offering for sale at one time our
entire holdings of a particular financial instrument, nor do they
consider the tax impact of the realization of unrealized gains or
losses. In many cases, the fair value estimates cannot be
substantiated by comparison to independent markets.
The basis on which we estimate fair value is as follows:
Commercial mortgage loans.
Restricted commercial mortgage loans.
Other invested assets.
Long-term borrowings.
Non-recourse
Borrowings related to securitization entities.
Investment contracts.
The following represents our estimated fair value of financial
assets and liabilities that are not required to be carried at fair
value as of December 31:
2016
Notional amount Carrying amount Fair value
(Amounts in millions) Total Level 1 Level 2 Level 3
Assets:
Commercial mortgage loans (1) $ 6,111 $ 6,247 $
— $
— $ 6,247
Restricted commercial mortgage loans (2) (1) 129 141
—
— 141
Other invested assets (1) 459 473
— 352 121
Liabilities:
Long-term (3) (1) 4,180 3,582
— 3,440 142
Non-recourse (3) (1) 310 186
—
— 186
Borrowings related to securitization entities (2) (1) 62 65
— 65
—
Investment contracts (1) 16,437 16,993
— 5 16,988
Other firm commitments:
Commitments to fund limited partnerships $ 201
—
—
—
—
—
Ordinary course of business lending commitments 73
—
—
—
—
—
2015
Notional amount Carrying amount Fair value
(Amounts in millions) Total Level 1 Level 2 Level 3
Assets:
Commercial mortgage loans (1) $ 6,170 $ 6,476 $
— $
— $ 6,476
Restricted commercial mortgage loans (2) (1) 161 179
—
— 179
Other invested assets (1) 273 279
— 197 82
Liabilities:
Long-term (3) (1) 4,570 3,518
— 3,343 175
Non-recourse (3) (1) 1,920 1,401
—
— 1,401
Borrowings related to securitization entities (2) (1) 98 104
— 104
—
Investment contracts (1) 17,258 17,910
— 5 17,905
Other firm commitments:
Commitments to fund limited partnerships $ 131
—
—
—
—
—
Ordinary course of business lending commitments 40
—
—
—
—
—
(1) These financial instruments do not
have notional amounts.
(2) See note 17 for additional
information related to consolidated securitization entities.
(3) See note 12 for additional
information related to borrowings.
Recurring Fair Value Measurements
We have fixed maturity, equity and trading securities, derivatives,
embedded derivatives, securities held as collateral, separate
account assets and certain other financial instruments, which are
carried at fair value. Below is a description of the valuation
techniques and inputs used to determine fair value by class of
instrument.
Fixed maturity, equity and trading securities
The fair value of fixed maturity, equity and trading securities are
estimated primarily based on information derived from third-party
pricing services (“pricing services”), internal models
and/or third-party broker provided prices (“broker
quotes”), which use a market approach, income approach or a
combination of the market and income approach depending on the type
of instrument and availability of information. In general, a market
approach is utilized if there is readily available and relevant
market activity for an individual security. In certain cases where
market information is not available for a specific security but is
available for similar securities, a security is valued using that
market information for similar securities, which is also a market
approach. When market information is not available for a specific
security or is available but such information is less relevant or
reliable, an income approach or a combination of a market and
income approach is utilized. For securities with optionality, such
as call or prepayment features (including mortgage-backed or
asset-backed securities), an income approach may be used. In
addition, a combination of the results from market and income
approaches may be used to estimate fair value. These valuation
techniques may change from period to period, based on the relevance
and availability of market data.
We utilize certain third-party data providers when determining fair
value. We consider information obtained from pricing services as
well as broker quotes in our determination of fair value.
Additionally, we utilize internal models to determine the valuation
of securities using an income approach where the inputs are based
on third-party provided market inputs. While we consider the
valuations provided by pricing services and broker quotes to be of
high quality, management determines the fair value of our
investment securities after considering all relevant and available
information. We also use various methods to obtain an understanding
of the valuation methodologies and procedures used by third-party
data providers to ensure sufficient understanding to evaluate the
valuation data received, including an understanding of the
assumptions and inputs utilized to determine the appropriate fair
value. For pricing services, we analyze the prices provided by our
primary pricing services to other readily available pricing
services and perform a detailed review of the assumptions and
inputs from each pricing service to determine the appropriate fair
value when pricing differences exceed certain thresholds. We
evaluate changes in fair value that are greater than certain
pre-defined
In general, we first obtain valuations from pricing services. If a
price is not supplied by a pricing service, we will typically seek
a broker quote for public or private fixed maturity securities. In
certain instances, we utilize price caps for broker quoted
securities where the estimated market yield results in a valuation
that may exceed the amount that we believe would be received in a
market transaction. For certain private fixed maturity securities
where we do not obtain valuations from pricing services, we utilize
an internal model to determine fair value since transactions for
identical securities are not readily observable and these
securities are not typically valued by pricing services. For all
securities, excluding certain private fixed maturity securities, if
neither a pricing service nor broker quotes valuation is available,
we determine fair value using internal models.
For pricing services, we obtain an understanding of the pricing
methodologies and procedures for each type of instrument.
Additionally, on a monthly basis we review a sample of securities,
examining the pricing service’s assumptions to determine if
we agree with the service’s derived price. When available, we
also evaluate the prices sampled as compared to other public
prices. If a variance greater than a pre-defined
For private fixed maturity securities, we utilize an income
approach where we obtain public bond spreads and utilize those in
an internal model to determine fair value. Other inputs to the
model include rating and weighted-average life, as well as sector
which is used to assign the spread. We then add an additional
premium, which represents an unobservable input, to the public bond
spread to adjust for the liquidity and other features of our
private placements. We utilize the estimated market yield to
discount the expected cash flows of the security to determine fair
value. We utilize price caps for securities where the estimated
market yield results in a valuation that may exceed the amount that
would be received in a market transaction and value all private
fixed maturity securities at par that have less than 12 months to
maturity. When a security does not have an external rating, we
assign the security an internal rating to determine the appropriate
public bond spread that should be utilized in the valuation. To
evaluate the reasonableness of the internal model, we review a
sample of private fixed maturity securities each month. In that
review we compare the modeled prices to the prices of similar
public securities in conjunction with analysis on current market
indicators. If a pricing variance greater than a pre-defined pre-defined
For broker quotes, we consider the valuation methodology utilized
by the third party and analyze a sample each month to assess
reasonableness given then-current market conditions. Additionally,
for broker quotes on certain structured securities, we validate
prices received against other publicly available pricing sources.
Broker quotes are typically based on an income approach given the
lack of available market data. As the valuation typically includes
significant unobservable inputs, we classify the securities where
fair value is based on our consideration of broker quotes as
Level 3 measurements.
For remaining securities priced using internal models, we determine
fair value using an income approach. We analyze a sample each month
to assess reasonableness given then-current market conditions. We
maximize the use of observable inputs but typically utilize
significant unobservable inputs to determine fair value.
Accordingly, the valuations are typically classified as
Level 3.
A summary of the inputs used for our fixed maturity, equity and
trading securities based on the level in which instruments are
classified is included below. We have combined certain classes of
instruments together as the nature of the inputs is similar.
Level 1 measurements
Equity securities.
Separate account assets.
Level 2 measurements
Fixed maturity securities
• Third-party pricing services:
The following table presents a summary of the significant inputs
used by our third-party pricing services for certain fair value
measurements of fixed maturity securities that are classified as
Level 2 as of December 31, 2016:
(Amounts in millions) Fair value
Primary methodologies
Significant inputs
U.S. government, agencies and government-sponsored enterprises $ 6,034 Price quotes from trading desk, broker
feeds Bid side prices, trade prices, Option Adjusted
Spread (“OAS”) to swap curve, Bond Market Association
OAS, Treasury Curve, Agency Bullet Curve, maturity to issuer
spread
State and political subdivisions $ 2,603 Multi-dimensional attribute-based modeling
systems, third-party pricing vendors Trade prices, material event notices, Municipal
Market Data benchmark yields, broker quotes
Non-U.S. $ 2,090 Matrix pricing, spread priced to benchmark
curves, price quotes from market makers Benchmark yields, trade prices, broker quotes,
comparative transactions, issuer spreads, bid-offer
U.S. corporate $ 23,701 Multi-dimensional attribute-based modeling
systems, broker quotes, price quotes from market makers, internal
models, OAS-based Bid side prices to Treasury Curve, Issuer
Curve, which includes sector, quality, duration, OAS percentage and
change for spread matrix, trade prices, comparative transactions,
Trade Reporting and Compliance Engine (“TRACE”)
reports
Non-U.S. $ 10,445 Multi-dimensional attribute-based modeling
systems, OAS-based Benchmark yields, trade prices, broker quotes,
comparative transactions, issuer spreads, bid-offer
Residential mortgage-backed $ 4,336 OAS-bas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3,075
Multi-dimensional attribute-based modeling
systems, pricing matrix, spread matrix priced to swap curves, Trepp
commercial mortgage- 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TRACE reports
Other asset-backed $ 3,006 Multi-dimensional attribute-based modeling
systems, spread matrix priced to swap curves, price quotes from
market makers, internal models 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
• Internal models: non-U.S. non-U.S.
Equity securities.
Securities lending collateral
The fair value of securities held as collateral is primarily based
on Level 2 inputs from market information for the collateral
that is held on our behalf by the custodian. We determine fair
value after considering prices obtained by third-party pricing
services.
Level 3 measurements
Fixed maturity securities
• Internal models: non-U.S.
• Broker quotes: non-U.S.
Equity securities.
Restricted other invested assets related to securitization
entities
We have trading securities related to securitization entities that
are classified as restricted other invested assets and are carried
at fair value. The trading securities represent asset-backed
securities. The valuation for trading securities is determined
using a market approach and/or an income approach depending on the
availability of information. For certain highly rated asset-backed
securities, there is observable market information for transactions
of the same or similar instruments, which is provided to us by a
third-party pricing service and is classified as Level 2. For
certain securities that are not actively traded, we determine fair
value after considering third-party broker provided prices or
discounted expected cash flows using current yields for similar
securities and classify these valuations as Level 3.
GMWB embedded derivatives
We are required to bifurcate an embedded derivative for certain
features associated with annuity products and related reinsurance
agreements where we provide a GMWB to the policyholder and are
required to record the GMWB embedded derivative at fair value. The
valuation of our GMWB embedded derivative is based on an income
approach that incorporates inputs such as forward interest rates,
equity index volatility, equity index and fund correlation, and
policyholder assumptions such as utilization, lapse and mortality.
In addition to these inputs, we also consider risk and expense
margins when determining the projected cash flows that would be
determined by another market participant. While the risk and
expense margins are considered in determining fair value, these
inputs do not have a significant impact on the valuation. We
determine fair value using an internal model based on the various
inputs noted above. The resulting fair value measurement from the
model is reviewed by the product actuarial, risk and finance
professionals each reporting period with changes in fair value also
being compared to changes in derivatives and other instruments used
to mitigate changes in fair value from certain market risks, such
as equity index volatility and interest rates.
For GMWB liabilities, non-performance non-performance non-performance
To determine the appropriate discount rate to reflect the
non-performance non-performance non-performance
For equity index volatility, we determine the projected equity
market volatility using both historical volatility and projected
equity market volatility with more significance being placed on
projected near-term volatility and recent historical data. Given
the different attributes and market characteristics of GMWB
liabilities compared to equity index options in the derivative
market, the equity index volatility assumption for GMWB liabilities
may be different from the volatility assumption for equity index
options, especially for the longer dated points on the curve.
Equity index and fund correlations are determined based on
historical price observations for the fund and equity index.
For policyholder assumptions, we use our expected lapse, mortality
and utilization assumptions and update these assumptions for our
actual experience, as necessary. For our lapse assumption, we
adjust our base lapse assumption by policy based on a combination
of the policyholder’s current account value and GMWB
benefit.
We classify the GMWB valuation as Level 3 based on having
significant unobservable inputs, with equity index volatility and
non-performance non-performance
Fixed index annuity embedded derivatives
We have fixed indexed annuity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Indexed universal life embedded derivatives
We have indexed universal life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Borrowings related to securitization entities
We record certain borrowings related to securitization entities at
fair value. The fair value of these borrowings is determined using
either a market approach or income approach, depending on the
instrument and availability of market information. Given the unique
characteristics of the securitization entities that issued these
borrowings as well as the lack of comparable instruments, we
determine fair value considering the valuation of the underlying
assets held by the securitization entities and any derivatives, as
well as any unique characteristics of the borrowings that may
impact the valuation. After considering all relevant inputs, we
determine fair value of the borrowings using the net valuation of
the underlying assets and derivatives that are backing the
borrowings. Accordingly, these instruments are classified as
Level 3. Increases in the valuation of the underlying assets
or decreases in the derivative liabilities will result in an
increase in the fair value of these borrowings.
Derivatives
We consider counterparty collateral arrangements and rights of
set-off non-performance non-performance non-performance
Interest rate swaps.
Interest rate swaps related to securitization entities.
Inflation indexed swaps.
Foreign currency swaps.
Credit default swaps.
Credit default swaps related to securitization entities.
Equity index options.
Financial futures.
Equity return swaps.
Forward bond purchase commitments.
Other foreign currency contracts.
The following tables set forth our assets by class of instrument
that are measured at fair value on a recurring basis as of December
31:
2016
(Amounts in millions) Total Level 1 Level 2 Level 3
Assets
Investments:
Fixed maturity securities:
U.S. government, agencies and government-sponsored enterprises $ 6,036 $
— $ 6,034 $ 2
State and political subdivisions 2,647
— 2,610 37
Non-U.S. 2,107
— 2,107
—
U.S. corporate:
Utilities 4,550
— 3,974 576
Energy 2,300
— 2,090 210
Finance and insurance 6,097
— 5,311 786
Consumer—non-cyclical 4,734
— 4,613 121
Technology and communications 2,598
— 2,544 54
Industrial 1,223
— 1,175 48
Capital goods 2,258
— 2,106 152
Consumer—cyclical 1,530
— 1,272 258
Transportation 1,190
— 1,051 139
Other 348
— 205 143
Total U.S. corporate 26,828
— 24,341 2,487
Non-U.S.
Utilities 969
— 583 386
Energy 1,331
— 1,125 206
Finance and insurance 2,538
— 2,356 182
Consumer—non-cyclical 714
— 575 139
Technology and communications 987
— 920 67
Industrial 958
— 849 109
Capital goods 535
— 366 169
Consumer—cyclical 442
— 373 69
Transportation 677
— 496 181
Other 3,144
— 3,119 25
Total non-U.S. 12,295
— 10,762 1,533
Residential mortgage-backed 4,379
— 4,336 43
Commercial mortgage-backed 3,129
— 3,075 54
Other asset-backed 3,151
— 3,006 145
Total fixed maturity securities 60,572
— 56,271 4,301
Equity securities 632 551 34 47
Other invested assets:
Trading securities 259
— 259
—
Derivative assets:
Interest rate swaps 596
— 596
—
Foreign currency swaps 4
— 4
—
Equity index options 72
—
— 72
Equity return swaps 1
— 1
—
Other foreign currency contracts 35
— 32 3
Total derivative assets 708
— 633 75
Securities lending collateral 534
— 534
—
Total other invested assets 1,501
— 1,426 75
Restricted other invested assets related to securitization entities
(1) 312
— 181 131
Reinsurance recoverable (2) 16
—
— 16
Separate account assets 7,299 7,299
—
—
Total assets $ 70,332 $ 7,850 $ 57,912 $ 4,570
(1) See note 17 for additional
information related to consolidated securitization entities.
(2) Represents embedded derivatives
associated with the reinsured portion of our GMWB liabilities.
2015
(Amounts in millions) Total Level 1 Level 2 Level 3
Assets
Investments:
Fixed maturity securities:
U.S. government, agencies and government-sponsored enterprises $ 6,203 $
— $ 6,200 $ 3
State and political subdivisions 2,438
— 2,403 35
Non-U.S. 2,015
— 2,015
—
U.S. corporate:
Utilities 3,693
— 3,244 449
Energy 2,501
— 2,248 253
Finance and insurance 5,632
— 4,917 715
Consumer—non-cyclical 4,096
— 3,987 109
Technology and communications 2,193
— 2,158 35
Industrial 1,173
— 1,112 61
Capital goods 1,950
— 1,770 180
Consumer—cyclical 1,675
— 1,436 239
Transportation 1,086
— 980 106
Other 402
— 220 182
Total U.S. corporate 24,401
— 22,072 2,329
Non-U.S.
Utilities 843
— 556 287
Energy 1,686
— 1,434 252
Finance and insurance 2,473
— 2,282 191
Consumer—non-cyclical 752
— 583 169
Technology and communications 988
— 926 62
Industrial 986
— 902 84
Capital goods 604
— 391 213
Consumer—cyclical 526
— 455 71
Transportation 605
— 461 144
Other 2,736
— 2,664 72
Total non-U.S. 12,199
— 10,654 1,545
Residential mortgage-backed 5,101
— 4,985 116
Commercial mortgage-backed 2,559
— 2,549 10
Other asset-backed 3,281
— 2,139 1,142
Total fixed maturity securities 58,197
— 53,017 5,180
Equity securities 310 270 2 38
Other invested assets:
Trading securities 447
— 447
—
Derivative assets:
Interest rate swaps 1,054
— 1,054
—
Foreign currency swaps 8
— 8
—
Credit default swaps 1
—
— 1
Equity index options 30
—
— 30
Equity return swaps 2
— 2
—
Other foreign currency contracts 17
— 14 3
Total derivative assets 1,112
— 1,078 34
Securities lending collateral 347
— 347
—
Total other invested assets 1,906
— 1,872 34
Restricted other invested assets related to securitization entities
(1) 413
— 181 232
Reinsurance recoverable (2) 17
—
— 17
Separate account assets 7,883 7,883
—
—
Total assets $ 68,726 $ 8,153 $ 55,072 $ 5,501
(1) See note 17 for additional
information related to consolidated securitization entities.
(2) Represents embedded derivatives
associated with the reinsured portion of our GMWB liabilities.
We review the fair value hierarchy classifications each reporting
period. Changes in the observability of the valuation attributes
may result in a reclassification of certain financial assets or
liabilities. Such reclassifications are reported as transfers
between levels at the beginning fair value for the reporting period
in which the changes occur. Given the types of assets classified as
Level 1, which primarily represents mutual fund investments,
we typically do not have any transfers between Level 1 and
Level 2 measurement categories and did not have any such
transfers during any period presented.
Our assessment of whether or not there were significant
unobservable inputs related to fixed maturity securities was based
on our observations obtained through the course of managing our
investment portfolio, including interaction with other market
participants, observations related to the availability and
consistency of pricing and/or rating, and understanding of general
market activity such as new issuance and the level of secondary
market trading for a class of securities. Additionally, we
considered data obtained from third-party pricing sources to
determine whether our estimated values incorporate significant
unobservable inputs that would result in the valuation being
classified as Level 3.
The following tables present additional information about assets
measured at fair value on a recurring basis and for which we have
utilized significant unobservable (Level 3) inputs to determine
fair value as of or for the dates indicated:
Beginning as of January 1, Total realized and
Transfer into (1)
Transfer out of (1) Ending as of December 31, Total gains to assets
(Amounts in millions) Included Included Purchases Sales Issuances Settlements
Fixed maturity securities:
U.S. government, agencies and government-sponsored enterprises $ 3 $
— $
— $
— $
— $
— $ (1 ) $ — $ — $ 2 $
—
State and political subdivisions 35 2
— 7
—
—
— — (7 ) 37 2
U.S. corporate:
Utilities 449 1 1 149 (6 )
— (21 ) 73 (70 ) 576
—
Energy 253
— (2 ) 10
—
— (11 ) 7 (47 ) 210
—
Finance and insurance 715 16 9 69 (14 )
— (63 ) 72 (18 ) 786 15
Consumer—non-cyclical 109
— 3 30 (18 )
— (3 ) — — 121
—
Technology and communications 35 3 (3 ) 30
—
—
— — (11 ) 54 3
Industrial 61 5 2
—
—
— (32 ) 12 — 48
—
Capital goods 180 1 (2 ) 30 (10 )
—
— — (47 ) 152 1
Consumer—cyclical 239 4 (1 ) 68 (5 )
— (44 ) 19 (22 ) 258
—
Transportation 106 2 (1 ) 53
—
— (26 ) 5 — 139 2
Other 182 1 (2 )
—
—
— (8 ) 16 (46 ) 143 1
Total U.S. corporate 2,329 33 4 439 (53 )
— (208 ) 204 (261 ) 2,487 22
Non-U.S.
Utilities 287
— (7 ) 126 (5 )
— (51 ) 46 (10 ) 386
—
Energy 252
— 30 8 (27 )
— (31 ) — (26 ) 206
—
Finance and insurance 191 3 (2 ) 11 (1 )
—
— — (20 ) 182 3
Consumer—non-cyclical 169 2 5 3 (3 )
— (49 ) 12 — 139
—
Technology and communications 62
— 3 18 (16 )
—
— — — 67
—
Industrial 84
— 4 17 (21 )
—
— 25 — 109
—
Capital goods 213 1 3
—
—
— (15 ) — (33 ) 169 1
Consumer—cyclical 71
—
—
—
—
— (2 ) — — 69
—
Transportation 144 1
— 12
—
— (15 ) 39 — 181
—
Other 72 (2 ) 3
— (13 )
— (7 ) 10 (38 ) 25 (2 )
Total non-U.S. 1,545 5 39 195 (86 )
— (170 ) 132 (127 ) 1,533 2
Residential mortgage-backed 116
— 1 51 (45 )
— (14 ) 22 (88 ) 43
—
Commercial mortgage-backed 10
— (7 ) 24
—
— (4 ) 37 (6 ) 54
—
Other asset-backed 1,142 (17 ) 3 16 (26 )
— (26 ) 66 (1,013 ) 145 (16 )
Total fixed maturity securities 5,180 23 40 732 (210 )
— (423 ) 461 (1,502 ) 4,301 10
Equity securities 38
—
— 13 (4 )
—
— — — 47
—
Other invested assets:
Derivative assets:
Credit default swaps 1
—
—
—
—
— (1 ) — —
—
—
Equity index options 30 10
— 76
—
— (44 ) — — 72 2
Other foreign currency contracts 3 (1 )
— 2
—
— (1 ) — — 3 (1 )
Total derivative assets 34 9
— 78
—
— (46 ) — — 75 1
Total other invested assets 34 9
— 78
—
— (46 ) — — 75 1
Restricted other invested assets related to securitization entities
(2) 232 (55 )
—
—
—
— (46 ) — — 131 9
Reinsurance recoverable (3) 17 (3 )
—
—
— 2
— — — 16 (3 )
Total Level 3 assets $ 5,501 $ (26 ) $ 40 $ 823 $ (214 ) $ 2 $ (515 ) $ 461 $ (1,502 ) $ 4,570 $ 17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Most
significantly, the majority of the transfers out of Level 3
related to a reclassification of collateralized loan obligation
securities previously valued using a broker priced source to now
being valued using third-party pricing services.
(2) See note 17 for additional
information related to consolidated securitization entities.
(3) Represents embedded derivatives
associated with the reinsured portion of our GMWB liabilities.
Beginning as of January 1, Total realized and
Transfer into (1)
Transfer out of (1) Ending as of December 31, Total gains to assets
(Amounts in millions) Included Included Purchases Sales Issuances Settlements
Fixed maturity securities:
U.S. government, agencies and government-sponsored enterprises $ 4 $
— $
— $
— $
— $
— $ (1 ) $ — $ — $ 3 $
—
State and political subdivisions 30 3 7 5
—
—
— — (10 ) 35 3
Non-U.S. 7
— (1 )
—
—
— (1 ) — (5 )
—
—
U.S. corporate:
Utilities 444
— (14 ) 67
—
— (16 ) 10 (42 ) 449
—
Energy 285
— (13 ) 4 (4 )
— (11 ) — (8 ) 253
—
Finance and insurance 616 16 (28 ) 90
—
— (33 ) 97 (43 ) 715 14
Consumer—non-cyclical 140 2 (3 ) 29 (9 )
— (40 ) — (10 ) 109
—
Technology and communications 45 3 (2 )
—
—
—
— — (11 ) 35 3
Industrial 36
— (3 ) 28
—
—
— — — 61
—
Capital goods 166
— (6 ) 30 (3 )
— (1 ) — (6 ) 180
—
Consumer—cyclical 363 1 (8 ) 39
—
— (52 ) 11 (115 ) 239
—
Transportation 153 1 (5 ) 7
—
— (31 ) — (19 ) 106 1
Other 171 1 (2 )
—
—
— (7 ) 19 — 182 1
Total U.S. corporate 2,419 24 (84 ) 294 (16 )
— (191 ) 137 (254 ) 2,329 19
Non-U.S.
Utilities 328
— (4 ) 18
—
— (46 ) — (9 ) 287
—
Energy 324 (1 ) (21 ) 15 (24 )
— (41 ) — — 252 (1 )
Finance and insurance 221 5 (6 ) 21
—
— (26 ) — (24 ) 191 3
Consumer—non-cyclical 197
— (1 ) 15
—
— (41 ) — (1 ) 169
—
Technology and communications 42
— (4 ) 24
—
—
— — — 62
—
Industrial 131
— (4 ) 7
—
— (18 ) 1 (33 ) 84
—
Capital goods 237
— (7 )
—
—
— (17 ) — — 213
—
Consumer—cyclical 89
— (2 )
—
—
—
— 15 (31 ) 71
—
Transportation 154
— (2 )
—
—
— (8 ) — — 144
—
Other 81
— 2
—
—
— (11 ) — — 72
—
Total non-U.S. 1,804 4 (49 ) 100 (24 )
— (208 ) 16 (98 ) 1,545 2
Residential mortgage-backed 65
— (1 ) 58
—
— (10 ) 76 (72 ) 116
—
Commercial mortgage-backed 5
— (1 ) 9
—
— (2 ) 13 (14 ) 10
—
Other asset-backed 1,420 2 2 152 (190 )
— (267 ) 164 (141 ) 1,142
—
Total fixed maturity securities 5,754 33 (127 ) 618 (230 )
— (680 ) 406 (594 ) 5,180 24
Equity securities 34
—
— 1 (6 )
—
— 9 — 38
—
Other invested assets:
Derivative assets:
Credit default swaps 3 1
—
—
—
— (3 ) — — 1 1
Equity index options 17 (25 )
— 38
—
—
— — — 30 (3 )
Other foreign currency contracts
— (2 )
— 5
—
—
— — — 3 (1 )
Total derivative assets 20 (26 )
— 43
—
— (3 ) — — 34 (3 )
Total other invested assets 20 (26 )
— 43
—
— (3 ) — — 34 (3 )
Restricted other invested assets related to securitization entities
(2) 230 2
—
—
—
—
— — — 232 2
Reinsurance recoverable (3) 13 1
—
—
— 3
— — — 17 1
Total Level 3 assets $ 6,051 $ 10 $ (127 ) $ 662 $ (236 ) $ 3 $ (683 ) $ 415 $ (594 ) $ 5,501 $ 24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See note 17 for additional
information related to consolidated securitization entities.
(3) Represents embedded derivatives
associated with the reinsured portion of our GMWB liabilities.
Beginning as of January 1, Total realized and Transfer (1) Transfer (1) Ending as of December 31, Total gains to assets
(Amounts in millions) Included Included Purchases Sales Issuances Settlements
Fixed maturity securities:
U.S. government, agencies and government-sponsored enterprises $ 5 $
— $
— $
— $
— $
— $ (1 ) $ — $ — $ 4 $
—
State and political subdivisions 27 2 (4 ) 5
—
—
— — — 30 2
Non-U.S. 23
—
— 2
—
— (2 ) — (16 ) 7
—
U.S. corporate:
Utilities 420
— 11 12
—
— (5 ) 58 (52 ) 444
—
Energy 281
—
— 40
—
— (4 ) 27 (59 ) 285
—
Finance and insurance 433 14 23 39 (1 )
— (10 ) 155 (37 ) 616 3
Consumer—non-cyclical 224 2 2
— (38 )
—</t>
  </si>
  <si>
    <t>Variable Interest and Securitization Entities</t>
  </si>
  <si>
    <t>(17) Variable Interest and Securitization Entities
VIEs are generally entities that have either a total equity
investment that is insufficient to permit the entity to finance its
activities without additional subordinated financial support or
whose equity investors lack the characteristics of a controlling
financial interest. We evaluate VIEs to determine whether we are
the primary beneficiary and are required to consolidate the assets
and liabilities of the entity. The determination of the primary
beneficiary for a VIE can be complex and requires management
judgment regarding the expected results of the entity and who
directs the activities of the entity that most significantly impact
the economic results of the VIE.
(a) Asset Securitizations
We have used former affiliates and third-party entities to
facilitate asset securitizations. Disclosure requirements related
to off-balance
The following table summarizes the total securitized assets as of
December 31:
(Amounts in millions) 2016 2015
Receivables secured by:
Other assets $
— $ 136
Total securitized assets not required to be consolidated
— 136
Total securitized assets required to be consolidated 129 267
Total securitized assets $ 129 $ 403
We do not have any additional exposure or guarantees associated
with these securitization entities.
There has been no new asset securitization activity in 2016 or
2015.
(b) Securitization and Variable Interest Entities Required To Be
Consolidated
For VIEs related to asset securitization transactions, as of
December 31, 2016, we consolidate a securitization entity as a
result of our involvement in the entity’s design or having
certain decision making ability regarding the assets held by the
securitization entity. Securitization entities were designed to
have significant limitations on the types of assets owned and the
types and extent of permitted activities and decision making
rights. The securitization entity that is consolidated comprised an
entity backed by commercial mortgage loans. Our primary economic
interest in this securitization entity represents the excess
interest of the commercial mortgage loans and the subordinated
notes of the securitization entity.
For VIEs related to certain investments, we consolidate three
securitization entities as a result of having certain decision
making rights related to instruments held by the entities. Upon
consolidation, we elected fair value option for the assets and
liabilities for the securitization entity.
We previously consolidated a securitization entity backed by
residual interests in certain policy loan securitization entities.
Our primary economic interest in the policy loan securitization
entity represented the excess interest received from the residual
interest in certain policy loan securitization entities and the
floating rate obligation issued by the securitization entity, where
our economic interest was not expected to be material in any future
years. Upon consolidation, we elected fair value option for the
assets and liabilities for the securitization entity. In June 2016,
we amended and exercised a clean-up write-off
The following table shows the assets and liabilities that were
recorded for the consolidated securitization entities as of
December 31:
(Amounts in millions) 2016 2015
Assets
Investments:
Restricted commercial mortgage loans $ 129 $ 161
Restricted other invested assets:
Trading securities 312 413
Total restricted other invested assets 312 413
Total investments 441 574
Cash and cash equivalents 1 1
Accrued investment income 1 1
Other assets 1 5
Total assets $ 444 $ 581
Liabilities
Other liabilities:
Derivative liabilities $ 1 $ 44
Other liabilities
— 2
Total other liabilities 1 46
Borrowings related to securitization entities 74 179
Total liabilities $ 75 $ 225
The assets and other instruments held by the securitization
entities are restricted and can only be used to fulfill the
obligations of the securitization entity. Additionally, the
obligations of the securitization entities do not have any recourse
to the general credit of any other consolidated subsidiaries.
The following table shows the activity presented in our
consolidated statement of income related to the consolidated
securitization entities for the years ended December 31:
(Amounts in millions) 2016 2015 2014
Revenues:
Net investment income:
Restricted commercial mortgage loans $ 10 $ 14 $ 14
Restricted other invested assets 3 5 5
Total net investment income 13 19 19
Net investment gains (losses):
Derivatives 8 3 10
Trading securities (57 ) (2 ) 15
Borrowings related to securitization entities recorded at fair
value (1 ) 4 (9 )
Total net investment gains (losses) (50 ) 5 16
Other income 64
—
—
Total revenues 27 24 35
Expenses:
Interest expense 7 9 10
Total expenses 7 9 10
Income before income taxes 20 15 25
Provision for income taxes 7 5 9
Net income $ 13 $ 10 $ 16
(c) Borrowings Related To Consolidated Securitization
Entities
Borrowings related to securitization entities were as follows as of
December 31:
2016 2015
(Amounts in millions) Principal Carrying Principal Carrying
GFCM LLC, due 2035, 5.7426% $ 62 $ 62 $ 98 $ 98
Marvel Finance 2007-4 (1),
(2) 12 12 12 10
Genworth Special Purpose Five, LLC, due 2040 (1), (2) —
— NA (3) 71
Total $ 74 $ 74 $ 110 $ 179
(1) Accrual of interest based on
three-month LIBOR that resets every three months plus a fixed
margin.
(2) Carrying value represents fair value
as a result of electing fair value option for these
liabilities.
(3) Principal amount not applicable.
Notional balance was $118 million as of December 31,
2015.
These borrowings are required to be paid down as principal is
collected on the restricted investments held by the securitization
entities and accordingly the repayment of these borrowings follows
the maturity or prepayment, as permitted, of the restricted
investments.</t>
  </si>
  <si>
    <t>Insurance Subsidiary Financial Information and Regulatory Matters</t>
  </si>
  <si>
    <t>(18) Insurance Subsidiary Financial Information and Regulatory
Matters
Dividends
Our insurance company subsidiaries are restricted by state and
foreign laws and regulations as to the amount of dividends they may
pay to their parent without regulatory approval in any year, the
purpose of which is to protect affected insurance policyholders or
contractholders, not stockholders. Any dividends in excess of
limits are deemed “extraordinary” and require approval.
Based on estimated statutory results as of December 31, 2016,
in accordance with applicable dividend restrictions, our
subsidiaries could pay dividends of approximately $220 million
to us in 2017 without obtaining regulatory approval, and the
remaining net assets are considered restricted. While the
$220 million is unrestricted, our insurance subsidiaries may
not pay dividends to us in 2017 at this level if they need to
retain capital for growth and to meet capital requirements and
desired thresholds. As of December 31, 2016, Genworth
Financial’s and Genworth Holdings’ subsidiaries had
restricted net assets of $12.5 billion and $12.1 billion,
respectively. There are no regulatory restrictions on the ability
of Genworth Financial to pay dividends. Our Board of Directors has
suspended the payment of dividends on our common stock
indefinitely. The declaration and payment of future dividends to
holders of our common stock will be at the discretion of our Board
of Directors and will be dependent on many factors including the
receipt of dividends from our operating subsidiaries, our financial
condition and operating results, the capital requirements of our
subsidiaries, legal requirements, regulatory constraints, our
credit and financial strength ratings and such other factors as the
Board of Directors deems relevant.
Our domestic insurance subsidiaries paid dividends to our principal
life insurance subsidiaries of $80 million (none of which were
deemed “extraordinary”), $41 million (none of
which were deemed “extraordinary”) and
$108 million (none of which were deemed
“extraordinary”) during 2016, 2015 and 2014,
respectively. Our international insurance subsidiaries paid
dividends of $457 million, $640 million and
$630 million during 2016, 2015 and 2014, respectively.
U.S. domiciled insurance subsidiaries—statutory financial
information
Our U.S. domiciled insurance subsidiaries file financial statements
with state insurance regulatory authorities and the NAIC that are
prepared on an accounting basis either prescribed or permitted by
such authorities. Statutory accounting practices differ from U.S.
GAAP in several respects, causing differences in reported net
income (loss) and stockholders’ equity.
Permitted statutory accounting practices encompass all accounting
practices not so prescribed but that have been specifically allowed
by individual state insurance authorities. Our U.S. domiciled
insurance subsidiaries have no material permitted accounting
practices, except for River Lake Insurance Company VI (“River
Lake VI”), River Lake Insurance Company VII (“River
Lake VII”), River Lake Insurance Company VIII (“River
Lake VIII”), River Lake Insurance Company IX (“River
Lake IX”), River Lake Insurance Company X ((“River Lake
X”), together with River Lake VI, River Lake VII, River Lake
VIII and River Lake IX, the “SPFCs”) and GLICNY. The
permitted practices of the SPFCs were an essential element of their
design and were expressly included in their plans of operation and
in the licensing orders issued by their domiciliary state
regulators and without those permitted practices, these entities
could be subject to regulatory action. Accordingly, we believe that
the permitted practices will remain in effect for so long as we
maintain the SPFCs. The permitted practices were as follows:
• River Lake IX and River Lake X were
granted a permitted accounting practice from the State of Vermont
to carry their excess of loss reinsurance agreements with The
Canada Life Assurance Company and Hannover Life Reassurance Company
Of America, respectively, as an admitted asset.
• River Lake VII and River Lake VIII
were granted a permitted accounting practice from the State of
Vermont to carry their reserves on a basis similar to U.S.
GAAP.
• River Lake VI was granted a permitted
accounting practice from the State of Delaware to carry its excess
of loss reinsurance agreement with The Canada Life Assurance
Company as an admitted asset.
• GLICNY received a permitted practice
from New York to exempt certain of its investments from a NAIC
structured security valuation and ratings process.
The impact of these permitted practices on our combined U.S.
domiciled life insurance subsidiaries’ statutory capital and
surplus was $7 million and $120 million as of
December 31, 2016 and 2015, respectively. If permitted
practices had not been used, no regulatory event would have been
triggered.
In February 2016, as part of restructuring our U.S. life
insurance businesses, we announced an initiative to repatriate
existing reinsured business from BLAIC, our primary Bermuda
domiciled captive reinsurance subsidiary, to our U.S. life
insurance subsidiaries in 2016. On October 1, 2016, the
repatriation was completed through the merger of BLAIC with and
into GLIC, our Delaware domiciled life insurance company, with GLIC
being the surviving company.
The tables below include the combined statutory net income (loss)
and statutory capital and surplus for our U.S. domiciled insurance
subsidiaries for the periods indicated:
Years ended December 31,
(Amounts in millions) 2016 2015 2014
Combined statutory net income (loss):
Life insurance subsidiaries, excluding captive life reinsurance
subsidiaries (1) $ (365 ) $ (583 ) $ (179 )
Mortgage insurance subsidiaries 448 287 198
Combined statutory net income (loss), excluding captive reinsurance
subsidiaries 83 (296 ) 19
Captive life insurance subsidiaries (403 ) (276 ) (281 )
Combined statutory net income (loss) $ (320 ) $ (572 ) $ (262 )
(1) The combined statutory net loss for
the year ended December 31, 2015 was re-presented as if the merger
of BLAIC with and into GLIC discussed above occurred on January 1,
2015 in accordance with the statutory merger method. However, we
did not re-present the combined statutory net loss for the year
ended December 31, 2014 in accordance with statutory accounting
principles and, therefore, the amounts are not comparable.
As of December 31,
(Amounts in millions) 2016 2015
Combined statutory capital and surplus:
Life insurance subsidiaries, excluding captive life reinsurance
subsidiaries (1) $ 3,100 $ 3,238
Mortgage insurance subsidiaries 2,201 1,722
Combined statutory capital and surplus $ 5,301 $ 4,960
(1) The combined statutory capital and
surplus as of December 31, 2015 was re-presented as if the merger
of BLAIC with and into GLIC discussed above occurred on January 1,
2015 in accordance with the statutory merger method.
The statutory net income (loss) from our captive life reinsurance
subsidiaries relates to the reinsurance of term and universal life
insurance statutory reserves assumed from our U.S. domiciled life
insurance companies. These reserves are, in turn, funded through
the issuance of surplus notes (non-recourse (non-recourse
The NAIC has adopted RBC requirements to evaluate the adequacy of
statutory capital and surplus in relation to risks associated with:
(i) asset risk; (ii) insurance risk; (iii) interest
rate and equity market risk; and (iv) business risk. The RBC
formula is designated as an early warning tool for the states to
identify possible undercapitalized companies for the purpose of
initiating regulatory action. In the course of operations, we
periodically monitor the RBC level of each of our life insurance
subsidiaries. As of December 31, 2016 and 2015, each of our
life insurance subsidiaries exceeded the minimum required RBC
levels. The consolidated RBC ratio of our U.S. domiciled life
insurance subsidiaries was approximately 329% as of December 31,
2016 and 372% as of December 31, 2015 as re-presented for the
merger of BLAIC with and into GLIC.
As of December 31, 2016 and 2015, we established $76 million
and $198 million, respectively, of additional statutory reserves
resulting from updates to our universal life insurance products
with secondary guarantees in our Virginia and Delaware licensed
life insurance subsidiaries. In addition, our Virginia licensed
life insurance subsidiary currently expects to record approximately
$95 million of additional statutory reserves in each of the
next two years.
In addition, as a result of our annual statutory cash flow testing
of our long-term care insurance business, our New York insurance
subsidiary recorded $89 million of additional statutory
reserves in the fourth quarter of 2015. Our cash flow testing
results in the fourth quarter of 2016 did not require any
additional statutory reserves; however, we currently expect to
record an aggregate of approximately $110 million of additional
statutory reserves over the next two years.
For regulatory purposes, our U.S. mortgage insurers are required to
establish a special statutory contingency reserve. Annual additions
to the statutory contingency reserve must equal 50% of net earned
premiums, as defined by state insurance laws. These contingency
reserves generally are held until the earlier of (i) the time
that loss ratios exceed 35% or (ii) 10 years. However,
approval by the North Carolina Department of Insurance
(“NCDOI”) is required for contingency reserve releases
when loss ratios exceed 35%. The statutory contingency reserve for
our U.S. mortgage insurers was approximately $845 million and
$500 million, respectively, as of December 31, 2016 and
2015 and was included in the table above containing combined
statutory capital and surplus balances.
Mortgage insurers are not subject to the NAIC’s RBC
requirements but certain states and other regulators impose another
form of capital requirement on mortgage insurers requiring
maintenance of a risk-to-capital risk-to-capital risk-to-capital risk-to-capital
Effective December 31, 2015, each government-sponsored
enterprise (“GSE”) adopted revised private mortgage
insurer eligibility requirements (“PMIERs”) which set
forth operational and financial requirements that mortgage insurers
must meet in order to remain eligible. Each approved mortgage
insurer is required to provide the GSEs with an annual
certification and a quarterly report as to its compliance with
PMIERs. We have met all PMIERs reporting requirements as required
by the GSEs. As of December 31, 2016 and 2015, we estimate our
U.S. mortgage insurance business had available assets of
approximately 115% and 109%, respectively, of the required assets
under PMIERs. As of December 31, 2016 and 2015, the PMIERs
sufficiency ratios were in excess of approximately
$350 million, and $200 million, respectively, of
available assets above the PMIERs requirements.
Effective July 1, 2016, our U.S. mortgage insurance business
executed two excess of loss reinsurance transactions with a panel
of reinsurers covering current and expected new insurance written
for the 2016 and 2017 book years. The reinsurance transaction
covering our 2016 book year and the three reinsurance transactions
executed during 2015, covering our 2009 through 2015 book years,
provided an aggregate of approximately $530 million of PMIERs
capital credit as of December 31, 2016.
International insurance subsidiaries—statutory financial
information
Our international insurance subsidiaries also prepare financial
statements in accordance with local regulatory requirements. Our
international insurance subsidiaries previously included the
results of BLAIC, our primary Bermuda domiciled captive reinsurance
subsidiary. As discussed above, on October 1, 2016, BLAIC merged
with and into GLIC, our Delaware domiciled life insurance company,
with GLIC being the surviving company. The 2015 amounts below have
been re-presented as if the merger of BLAIC with and into GLIC
occurred on January 1, 2015. As of December 31, 2016 and 2015,
combined local statutory capital and surplus included in continuing
operations for our international insurance subsidiaries, excluding
our lifestyle protection insurance and European mortgage insurance
businesses, was $4,457 million and $4,394 million,
respectively. Combined local statutory net income (loss) included
in continuing operations for our international insurance
subsidiaries, excluding our lifestyle protection insurance
business, was $536 million, $511 million and $(66)
million for the years ended December 31, 2016, 2015 and 2014,
respectively. The regulatory authorities in these international
jurisdictions generally establish supervisory solvency
requirements. Our international insurance subsidiaries, excluding
our lifestyle protection insurance and European mortgage insurance
businesses, had combined surplus levels included in continuing
operations that exceeded local solvency requirements by
$576 million and $992 million as of December 31,
2016 and 2015, respectively.
Our international insurance subsidiaries do not have any material
accounting practices that differ from local regulatory requirements
other than one of our former insurance subsidiaries domiciled in
Bermuda, which was granted approval from the Bermuda Monetary
Authority to record a parental guarantee as statutory capital
related to an internal reinsurance agreement. The amount recorded
as statutory capital was equal to the excess of NAIC statutory
reserves less the economic reserves up to the amount of the
guarantee resulting in an increase in statutory capital of
$205 million as of December 31, 2015. As a result of the
merger of BLAIC with and into GLIC on October 1, 2016, all
parental support provided to BLAIC, including the capital
maintenance agreement that previously existed between Genworth
Financial International Holdings, LLC and BLAIC, was
terminated.
Certain of our insurance subsidiaries have securities on deposit
with various state or foreign government insurance departments in
order to comply with relevant insurance regulations. See note 4(d)
for additional information related to these deposits. Additionally,
under the terms of certain reinsurance agreements that our life
insurance subsidiaries have with external parties, we pledged
assets in either separate portfolios or in trust for the benefit of
external reinsurers. These assets support the reserves ceded
to those external reinsurers. See note 8 for additional information
related to these pledged assets under reinsurance agreements.
Certain of our U.S. life insurance subsidiaries are also members of
regional FHLBs and the FHLBs have been granted a lien on certain of
our invested assets to collateralize our obligations. See note 9
for additional information related to these pledged assets with the
FHLBs.
Guarantees of obligations
In addition to the guarantees discussed in notes 17 and 21, we have
provided guarantees to third parties for the performance of certain
obligations of our subsidiaries. We estimate that our potential
obligations under such guarantees, other than the Rivermont I
guarantee, were $9 million and $25 million as of
December 31, 2016 and 2015, respectively. We provide a limited
guarantee to Rivermont I, an indirect subsidiary, which is
accounted for as a derivative carried at fair value and is
eliminated in consolidation. As of December 31, 2016 the fair
value of this derivative was less than $1 million and as of
December 31, 2015, the fair value of this derivative was
$4 million.
Genworth Holdings provided an unlimited guarantee for the benefit
of policyholders for the payment of valid claims by our European
mortgage insurance subsidiary prior to its sale in May 2016.
Following the sale of this U.K. subsidiary to AmTrust Financial
Services, Inc., the guarantee is now limited to the payment of
valid claims on policies in-force in-force</t>
  </si>
  <si>
    <t>Segment Information</t>
  </si>
  <si>
    <t>(19) Segment Information
(a) Operating Segment Information
We have the following five operating business segments: U.S.
Mortgage Insurance; Canada Mortgage Insurance; Australia Mortgage
Insurance; U.S Life Insurance (which includes our long-term care
insurance, life insurance and fixed annuities businesses); and
Runoff (which includes the results of non-strategic
We allocate our consolidated provision for income taxes to our
operating segments. Our allocation methodology applies a specific
tax rate to the pre-tax
We use the same accounting policies and procedures to measure
segment income (loss) and assets as our consolidated net loss and
assets. Our chief operating decision maker evaluates segment
performance and allocates resources on the basis of “adjusted
operating income (loss) available to Genworth Financial,
Inc.’s common stockholders.” We define adjusted
operating income (loss) available to Genworth Financial,
Inc.’s common stockholders as loss from continuing operations
excluding the after-tax non-operating non-recourse non-operating non-operating
While some of these items may be significant components of net loss
available to Genworth Financial, Inc.’s common stockholders
in accordance with U.S. GAAP, we believe that adjusted operating
income (loss) available to Genworth Financial, Inc.’s common
stockholders, and measures that are derived from or incorporate
adjusted operating income (loss) available to Genworth Financial,
Inc.’s common stockholders, are appropriate measures that are
useful to investors because they identify the income (loss)
attributable to the ongoing operations of the business. Management
also uses adjusted operating income (loss) available to Genworth
Financial, Inc.’s common stockholders as a basis for
determining awards and compensation for senior management and to
evaluate performance on a basis comparable to that used by
analysts. However, the items excluded from adjusted operating
income (loss) available to Genworth Financial, Inc.’s common
stockholders have occurred in the past and could, and in some cases
will, recur in the future. Adjusted operating income (loss)
available to Genworth Financial, Inc.’s common stockholders
is not a substitute for net loss available to Genworth Financial,
Inc.’s common stockholders determined in accordance with U.S.
GAAP. In addition, our definition of adjusted operating income
(loss) available to Genworth Financial, Inc.’s common
stockholders may differ from the definitions used by other
companies.
Adjustments to reconcile net loss attributable to Genworth
Financial, Inc.’s common stockholders and adjusted operating
income (loss) available to Genworth Financial, Inc.’s common
stockholders assume a 35% tax rate (unless otherwise indicated) and
are net of the portion attributable to noncontrolling interests.
Net investment gains (losses) are also adjusted for DAC and other
intangible amortization and certain benefit reserves.
In 2014, we recorded pre-tax
In the second quarter of 2016, we completed the sale of our term
life insurance new business platform and recorded a pre-tax pre-tax pre-tax pre-tax
In the second quarter of 2016, we settled restricted borrowings of
$70 million related to a securitization entity and recorded a
$64 million pre-tax pre-tax pre-tax pre-tax
In the first quarter of 2016, we completed a life block transaction
resulting in a pre-tax non-recourse pre-tax
In 2016 and 2015, we recorded a pre-tax
There were no infrequent or unusual items excluded from adjusted
operating income (loss) during the periods presented other than the
following items. We incurred fees during the first quarter of 2016
related to Genworth Holdings’ bond consent solicitation of
$18 million for broker, advisor and investment banking fees.
There was $205 million net tax impact in the fourth quarter of
2014 from potential business portfolio changes. We recognized a tax
charge of $174 million in the fourth quarter of 2014
associated with our Australian mortgage insurance business as we
could no longer assert our intent to permanently reinvest earnings
in that business. In addition, in connection with our plans to sell
our lifestyle protection insurance business, we made a change to
the permanent reinvestment assertion of one of its legal entities
recognizing tax expense of $31 million in the fourth quarter
of 2014.
The following is a summary of our segments and Corporate and Other
activities as of or for the years ended December 31:
2016 U.S. Canada Australia U.S. Life Runoff Corporate Total
(Amounts in millions)
Premiums $ 660 $ 481 $ 337 $ 2,670 $
— $ 12 $ 4,160
Net investment income 63 126 94 2,726 147 3 3,159
Net investment gains (losses) (1 ) 37 9 128 (14 ) (87 ) 72
Policy fees and other income 4 1
— 726 169 78 978
Total revenues 726 645 440 6,250 302 6 8,369
Benefits and other changes in policy reserves 160 104 113 4,822 42 4 5,245
Interest credited
—
—
— 565 131
— 696
Acquisition and operating expenses, net of deferrals 167 77 96 648 68 217 1,273
Amortization of deferred acquisition costs and intangibles 12 39 14 403 29 1 498
Interest expense
— 18 10 38 1 270 337
Total benefits and expenses 339 238 233 6,476 271 492 8,049
Income (loss) from continuing operations before income taxes 387 407 207 (226 ) 31 (486 ) 320
Provision (benefit) for income taxes 138 113 67 (80 ) 6 114 358
Income (loss) from continuing operations 249 294 140 (146 ) 25 (600 ) (38 )
Loss from discontinued operations, net of taxes
—
—
—
—
— (29 ) (29 )
Net income (loss) 249 294 140 (146 ) 25 (629 ) (67 )
Less: net income attributable to noncontrolling interests
— 135 75
—
—
— 210
Net income (loss) available to Genworth Financial, Inc.’s
common stockholders $ 249 $ 159 $ 65 $ (146 ) $ 25 $ (629 ) $ (277 )
Segment assets $ 2,674 $ 4,884 $ 2,619 $ 81,933 $ 11,352 $ 1,196 $ 104,658
Assets held for sale
—
—
—
—
—
—
—
Total assets $ 2,674 $ 4,884 $ 2,619 $ 81,933 $ 11,352 $ 1,196 $ 104,658
2015 U.S. Canada Australia U.S. Life Runoff Corporate Total
(Amounts in millions)
Premiums $ 602 $ 466 $ 357 $ 3,128 $ 1 $ 25 $ 4,579
Net investment income 58 130 114 2,701 138 (3 ) 3,138
Net investment gains (losses) 1 (32 ) 6 (10 ) (69 ) 29 (75 )
Policy fees and other income 4
— (3 ) 726 189 (10 ) 906
Total revenues 665 564 474 6,545 259 41 8,548
Benefits and other changes in policy reserves 222 96 81 4,692 44 14 5,149
Interest credited
—
—
— 596 124
— 720
Acquisition and operating expenses, net of deferrals 155 66 98 684 76 230 1,309
Amortization of deferred acquisition costs and intangibles 10 36 18 872 29 1 966
Interest expense
— 18 10 92 1 298 419
Total benefits and expenses 387 216 207 6,936 274 543 8,563
Income (loss) from continuing operations before income taxes 278 348 267 (391 ) (15 ) (502 ) (15 )
Provision (benefit) for income taxes 99 90 80 (138 ) (10 ) (130 ) (9 )
Income (loss) from continuing operations 179 258 187 (253 ) (5 ) (372 ) (6 )
Loss from discontinued operations, net of taxes
—
—
—
—
— (407 ) (407 )
Net income (loss) 179 258 187 (253 ) (5 ) (779 ) (413 )
Less: net income attributable to noncontrolling interests
— 118 84
—
—
— 202
Net income (loss) available to Genworth Financial, Inc.’s
common stockholders $ 179 $ 140 $ 103 $ (253 ) $ (5 ) $ (779 ) $ (615 )
Segment assets $ 2,899 $ 4,520 $ 2,987 $ 79,530 $ 12,115 $ 4,253 $ 106,304
Assets held for sale
—
—
—
—
— 127 127
Total assets $ 2,899 $ 4,520 $ 2,987 $ 79,530 $ 12,115 $ 4,380 $ 106,431
2014 U.S. Canada Australia U.S. Life Runoff Corporate Total
(Amounts in millions)
Premiums $ 578 $ 515 $ 406 $ 3,169 $ 3 $ 29 $ 4,700
Net investment income 59 155 144 2,665 129 (10 ) 3,142
Net investment gains (losses)
— (2 ) 3 41 (66 ) 2 (22 )
Policy fees and other income 2 1 (16 ) 712 209 1 909
Total revenues 639 669 537 6,587 275 22 8,729
Benefits and other changes in policy reserves 357 102 78 5,820 37 24 6,418
Interest credited
—
—
— 618 119
— 737
Acquisition and operating expenses, net of deferrals 140 90 97 658 84 69 1,138
Amortization of deferred acquisition costs and intangibles 7 38 21 345 39 3 453
Goodwill impairment
—
—
— 849
—
— 849
Interest expense
— 21 10 87 1 314 433
Total benefits and expenses 504 251 206 8,377 280 410 10,028
Income (loss) from continuing operations before income taxes 135 418 331 (1,790 ) (5 ) (388 ) (1,299 )
Provision (benefit) for income taxes 44 111 248 (385 ) (19 ) (93 ) (94 )
Income (loss) from continuing operations 91 307 83 (1,405 ) 14 (295 ) (1,205 )
Income from discontinued operations, net of taxes
—
—
—
—
— 157 157
Net income (loss) 91 307 83 (1,405 ) 14 (138 ) (1,048 )
Less: net income attributable to noncontrolling interests
— 140 56
—
—
— 196
Net income (loss) available to Genworth Financial, Inc.’s
common stockholders $ 91 $ 167 $ 27 $ (1,405 ) $ 14 $ (138 ) $ (1,244 )
(b) Revenues of Major Product Groups
The following is a summary of revenues of major product groups for
our segments and Corporate and Other activities for the years ended
December 31:
(Amounts in millions) 2016 2015 2014
Revenues:
U.S. Mortgage Insurance segment $ 726 $ 665 $ 639
Canada Mortgage Insurance segment 645 564 669
Australia Mortgage Insurance segment 440 474 537
U.S. Life Insurance segment:
Long-term 4,037 3,752 3,523
Life insurance 1,381 1,902 1,981
Fixed annuities 832 891 1,083
U.S. Life Insurance segment 6,250 6,545 6,587
Runoff segment 302 259 275
Corporate and Other activities 6 41 22
Total revenues $ 8,369 $ 8,548 $ 8,729
(c) Reconciliations
The following tables present the reconciliation of net loss
available to Genworth Financial, Inc.’s common stockholders
to adjusted operating income (loss) available to Genworth
Financial, Inc.’s common stockholders for our segments and
Corporate and Other activities and a summary of adjusted operating
income (loss) available to Genworth Financial, Inc.’s common
stockholders for our segments and Corporate and Other activities
for the years ended December 31:
(Amounts in millions) 2016 2015 2014
Net loss available to Genworth Financial, Inc.’s common
stockholders $ (277 ) $ (615 ) $ (1,244 )
Add: net income attributable to noncontrolling interests 210 202 196
Net loss (67 ) (413 ) (1,048 )
Income (loss) from discontinued operations, net of taxes (29 ) (407 ) 157
Loss from continuing operations (38 ) (6 ) (1,205 )
Less: income from continuing operations attributable to
noncontrolling interests 210 202 196
Loss from continuing operations available to Genworth Financial,
Inc.’s common stockholders (248 ) (208 ) (1,401 )
Adjustments to loss from continuing operations available to
Genworth Financial, Inc.’s common stockholders:
Net investment (gains) losses, net (1) (66 ) 30 8
Goodwill impairment
—
— 849
(Gains) losses from sale of businesses (3 ) 140
—
(Gains) losses on early extinguishment of debt, net (2) (48 ) 2 4
Losses from life block transactions 9 455
—
Expenses related to restructuring 22 8
—
Tax impact from potential business portfolio changes
—
— 205
Fees associated with bond consent solicitation 18
—
—
Taxes on adjustments
— (172 ) (63 )
Adjusted operating income (loss) available to Genworth Financial,
Inc.’s common stockholders $ (316 ) $ 255 $ (398 )
(1) For the years ended December 31,
2016, 2015 and 2014, net investment (gains) losses were adjusted
for DAC and other intangible amortization and certain benefit
reserves of $(14) million, $(35) million and $(14) million,
respectively, and adjusted for net investment (gains) losses
attributable to noncontrolling interests of $20 million, $(10)
million and zero, respectively.
(2) For the years ended December 31,
2015 and 2014, (gains) losses on the early extinguishment of debt
were adjusted for the portion attributable to noncontrolling
interests of $1 million and $2 million,
respectively.
(Amounts in millions) 2016 2015 2014
Adjusted operating income (loss) available to Genworth Financial,
Inc.’s common stockholders:
U.S. Mortgage Insurance segment $ 250 $ 179 $ 91
Canada Mortgage Insurance segment 146 152 170
Australia Mortgage Insurance segment 62 102 200
U.S. Life Insurance segment:
Long-term care insurance (200 ) 29 (815 )
Life insurance (83 ) (80 ) 74
Fixed annuities 68 94 100
U.S. Life Insurance segment (215 ) 43 (641 )
Runoff segment 28 27 48
Corporate and Other activities (587 ) (248 ) (266 )
Adjusted operating income (loss) available to Genworth Financial,
Inc.’s common stockholders $ (316 ) $ 255 $ (398 )
(d) Geographic Segment Information
We conduct our operations in the following geographic regions:
(1) United States (2) Canada (3) Australia and
(4) Other Countries.
The following is a summary of geographic region activity as of or
for the years ended December 31:
2016
(Amounts in millions) United Canada Australia Other Total Total
Total revenues $ 7,270 $ 645 $ 440 $ 14 $ 1,099 $ 8,369
Income (loss) from continuing operations $ (447 ) $ 294 $ 140 $ (25 ) $ 409 $ (38 )
Net income (loss) $ (494 ) $ 294 $ 140 $ (7 ) $ 427 $ (67 )
Segment assets $ 97,107 $ 4,884 $ 2,619 $ 48 $ 7,551 $ 104,658
Assets held for sale $
— $
— $
— $
— $
— $
—
Total assets $ 97,107 $ 4,884 $ 2,619 $ 48 $ 7,551 $ 104,658
2015
(Amounts in millions) United Canada Australia Other Total Total
Total revenues $ 7,483 $ 564 $ 474 $ 27 $ 1,065 $ 8,548
Income (loss) from continuing operations $ (430 ) $ 258 $ 187 $ (21 ) $ 424 $ (6 )
Net income (loss) $ (430 ) $ 258 $ 187 $ (428 ) $ 17 $ (413 )
Segment assets $ 98,738 $ 4,520 $ 2,987 $ 59 $ 7,566 $ 106,304
Assets held for sale $
— $
— $
— $ 127 $ 127 $ 127
Total assets $ 98,738 $ 4,520 $ 2,987 $ 186 $ 7,693 $ 106,431
2014
(Amounts in millions) United Canada Australia Other Total Total
Total revenues $ 7,487 $ 669 $ 537 $ 36 $ 1,242 $ 8,729
Income (loss) from continuing operations $ (1,570 ) $ 307 $ 83 $ (25 ) $ 365 $ (1,205 )
Net income (loss) $ (1,570 ) $ 307 $ 83 $ 132 $ 522 $ (1,048 )</t>
  </si>
  <si>
    <t>Quarterly Results of Operations (unaudited)</t>
  </si>
  <si>
    <t>Our unaudited quarterly results of operations for the year ended
December 31, 2016 are summarized in the table below.
Three months ended
(Amounts in millions, except per share amounts) March 31, June 30, September 30, December 31,
Total revenues (1) $ 1,785 $ 2,236 $ 2,150 $ 2,198
Total benefits and expenses (2) $ 1,635 $ 1,885 $ 2,275 $ 2,254
Income (loss) from continuing operations (3) $ 127 $ 241 $ (347 ) $ (59 )
Income (loss) from discontinued operations, net of taxes $ (19 ) $ (21 ) $ 15 $ (4 )
Net income (loss) (3) $ 108 $ 220 $ (332 ) $ (63 )
Net income attributable to noncontrolling interests $ 55 $ 48 $ 48 $ 59
Net income (loss) available to Genworth Financial, Inc.’s
common stockholders (3) $ 53 $ 172 $ (380 ) $ (122 )
Income (loss) from continuing operations available to Genworth
Financial, Inc.’s common stockholders per common share:
Basic $ 0.14 $ 0.39 $ (0.79 ) $ (0.24 )
Diluted $ 0.14 $ 0.39 $ (0.79 ) $ (0.24 )
Net income (loss) available to Genworth Financial, Inc.’s
common stockholders per common share:
Basic $ 0.11 $ 0.35 $ (0.76 ) $ (0.25 )
Diluted $ 0.11 $ 0.34 $ (0.76 ) $ (0.25 )
Weighted-average common shares outstanding:
Basic 498.0 498.5 498.3 498.4
Diluted (4) 499.4 500.4 498.3 498.4
(1) We completed our annual review of
assumptions in the fourth quarter of 2016, which resulted in higher
revenues of $6 million in our universal life insurance
products. The updated assumptions reflected changes primarily to
mortality experience in older age populations.
(2) We completed our annual review of
assumptions in the fourth quarter of 2016 as described above, which
resulted in higher total benefits and expenses of $307 million
in our universal and term universal life insurance products.
(3) We completed our annual review of
assumptions in the fourth quarter of 2016 as described above, which
resulted in $196 million, net of taxes, of charges in our
universal and term universal life insurance products.
(4) 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three months ended September 30, 2016
and December 31, 2016, we were required to use basic
weighted-average common shares outstanding in the calculation of
diluted loss per share for the three months ended September 30,
2016 and December 31, 2016, as the inclusion of shares for stock
options, RSUs and SARs of 2.2 million and 2.5 million,
respectively, would have been antidilutive to the calculation. If
we had not incurred a loss from continuing operations available to
Genworth Financial, Inc.’s common stockholders for the three
months ended September 30, 2016 and December 31, 2016,
dilutive potential weighted-average common shares outstanding would
have been 500.5 million and 500.9 million,
respectively.
Our unaudited quarterly results of operations for the year ended
December 31, 2015 are summarized in the table below.
Three months ended
(Amounts in millions, except per share amounts) March 31, June 30, September 30, December 31,
Total revenues (1) $ 2,135 $ 2,157 $ 2,100 $ 2,156
Total benefits and expenses (2) $ 1,841 $ 1,912 $ 2,451 $ 2,359
Income (loss) from continuing operations (3) $ 203 $ 175 $ (217 ) $ (167 )
Income from discontinued operations, net of taxes (4) $ 1 $ (314 ) $ (21 ) $ (73 )
Net income (loss) (3), (4) $ 204 $ (139 ) $ (238 ) $ (240 )
Net income attributable to noncontrolling interests $ 50 $ 54 $ 46 $ 52
Net income (loss) available to Genworth Financial, Inc.’s
common stockholders $ 154 $ (193 ) $ (284 ) $ (292 )
Income (loss) from continuing operations available to Genworth
Financial, Inc.’s common stockholders per common share:
Basic $ 0.31 $ 0.24 $ (0.53 ) $ (0.44 )
Diluted $ 0.31 $ 0.24 $ (0.53 ) $ (0.44 )
Net income (loss) available to Genworth Financial, Inc.’s
common stockholders per common share:
Basic $ 0.31 $ (0.39 ) $ (0.57 ) $ (0.59 )
Diluted $ 0.31 $ (0.39 ) $ (0.57 ) $ (0.59 )
Weighted-average common shares outstanding:
Basic 497.0 497.4 497.4 497.6
Diluted (5) 498.9 499.3 497.4 497.6
(1) We completed our annual review of
assumptions in the fourth quarter of 2015, which primarily resulted
in $12 million of higher revenue in our universal and term
universal life insurance products. The updated assumptions
reflected changes to persistency, long-term interest rates,
mortality and other refinements.
(2) We completed our annual review of
assumptions in the fourth quarter of 2015, which primarily resulted
in $310 million of charges, which included $60 million of
corrections related to reinsurance inputs, in our universal and
term universal life insurance products. The updated assumptions
reflected changes to persistency, long-term interest rates,
mortality and other refinements. We also recorded an expected loss
of $140 million related to the planned sale of our mortgage
insurance business in Europe in the fourth quarter of 2015.
(3) We completed our annual review of
assumptions in the fourth quarter of 2015, which primarily resulted
in $194 million, net of taxes, of charges, which included
$36 million, net of taxes, of corrections related to
reinsurance inputs, in our universal and term universal life
insurance products. We also recorded an expected loss of
$134 million, net of taxes, related to the planned sale of our
mortgage insurance business in Europe in the fourth quarter of
2015.
(4) We completed the sale of our
lifestyle protection insurance business on December 1, 2015
and recorded an additional loss of $63 million, net of taxes,
in the fourth quarter of 2015. The additional loss in the fourth
quarter of 2015 was primarily related to the write off of currency
translation adjustments on a holding company that was not part of
the sale but related to our lifestyle protection insurance business
that was substantially liquidated after the completion of the
sale.
(5) 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three months ended September 30,
2015 and December 31, 2015, we were required to use basic
weighted-average common shares outstanding in the calculation of
diluted loss per share for the three months ended
September 30, 2015 and December 31, 2015, as the
inclusion of shares for stock options, RSUs and SARs of
1.3 million and 1.4 million, respectively, would have
been antidilutive to the calculation. If we had not incurred a loss
from continuing operations available to Genworth Financial,
Inc.’s common stockholders for the three months ended
September 30, 2015 and December 31, 2015, dilutive
potential weighted-average common shares outstanding would have
been 498.7 million and 499.0 million, respectively.</t>
  </si>
  <si>
    <t>Commitments and Contingencies</t>
  </si>
  <si>
    <t>(21) Commitments and Contingencies
(a) Litigation and Regulatory Matters
We face the risk of litigation and regulatory investigations and
actions in the ordinary course of operating our businesses,
including the risk of class action lawsuits. Our pending legal and
regulatory actions include proceedings specific to us and others
generally applicable to business practices in the industries in
which we operate. In our insurance operations, we are, have been,
or may become subject to class actions and individual suits
alleging, among other things, issues relating to sales or
underwriting practices, increases to in-force
In a complaint filed in July 2016, Genworth Financial,
Inc., GLAIC, GLICNY and GLIC were named in a putative class action
lawsuit captioned Estate of Helen F. Walsh,
Deceased v. Genworth Financial, Inc., et al pre-judgment
In August 2014, Genworth Financial, Inc., its current chief
executive officer and its then current chief financial officer were
named in a putative class action lawsuit captioned Manuel Esguerra v.
Genworth Financial,
Inc. et
al City of Pontiac General
Employees’ Retirement System v. Genworth Financial,
Inc. et
al. Esguerra City of
Pontiac Esguerra City of
Pontiac City of
Pontiac In re Genworth Financial,
Inc. Securities
Litigation. pre-tax pre-tax, pre-tax City of
Hialeah Employees’ Retirement System v. Genworth Financial,
Inc. et
al.
In April 2014, Genworth Financial, Inc., its former chief executive
officer and its then current chief financial officer were named in
a putative class action lawsuit captioned City of Hialeah
Employees’ Retirement System v. Genworth Financial,
Inc. et
al. In
re Genworth Financial, Inc. Securities Litigation.
In January 2016, Genworth Financial, Inc., its current chief
executive officer, its former chief executive officer, its former
chief financial officer and current and former members of its board
of directors were named in a shareholder derivative suit filed by
International Union of Operating Engineers Local No. 478
Pension Fund, Richard L. Salberg and David Pinkoski in the Court of
Chancery of the State of Delaware. The case was
captioned Int’l Union of
Operating Engineers Local No. 478 Pension Fund, et al
v. McInerney, et al. Cohen
v. McInerney, et al Genworth Financial, Inc.
Consolidated Derivative Litigation
In October 2016, Genworth Financial, Inc., its current chief
executive officer, its former chief executive officer, its current
chief financial officer, its former chief financial officer and
current and former members of its board of directors were named in
a shareholder derivative suit filed by Esther Chopp in the Court of
Chancery of the State of Delaware. The case is
captioned Chopp
v. McInerney, et al.
In November 2016, Genworth Financial, Inc., its chief executive
officer and members of its current board of directors were named in
two putative class action lawsuits captioned Faverman v. Genworth
Financial, Inc., et al Ratliff v. Genworth
Financial, Inc., et al, Faverman Ratliff
In December 2016, Genworth Financial, Inc., its current chief
executive officer, its former chief executive officer, two former
chief financial officers, and two of its insurance subsidiaries
were named as defendants in a putative class action lawsuit
captioned Leifer, et al v. Genworth
Financial, Inc., et al pre-judgment
In January 2017, two putative stockholder class action lawsuits,
captioned Rice
v. Genworth Financial Incorporated et al Ja mes
v. Genworth Financial, Inc. et
al , Rosenfeld Family Trust v.
Genworth Financial, Inc . et
al , Chopp v. Genworth
Financial, Inc et
al , Ratliff v. Genworth
Financial, Inc et
al , Rice Rice Rosenfeld Family
Trust Rosenfeld Family Trust Chopp Rice, James Ratliff Rosenfeld Family Trust Rosenfeld Family Trust Chopp
At this time, other than as noted above, we cannot determine or
predict the ultimate outcome of any of the pending legal and
regulatory matters specifically identified above or the likelihood
of potential future legal and regulatory matters against us. Except
as disclosed above, we also are not able to provide an estimate or
range of reasonably possible losses related to these matters.
Therefore, we cannot ensure that the current investigations and
proceedings will not have a material adverse effect on our
business, financial condition or results of operations. In
addition, it is possible that related investigations and
proceedings may be commenced in the future, and we could become
subject to additional unrelated investigations and lawsuits.
Increased regulatory scrutiny and any resulting investigations or
proceedings could result in new legal precedents and industry-wide
regulations or practices that could adversely affect our business,
financial condition and results of operations.
(b) Commitments
As of December 31, 2016, we were committed to fund
$201 million in limited partnership investments,
$39 million in U.S. commercial mortgage loan investments and
$34 million in private placement investments.
In connection with the issuance of non-recourse one-time</t>
  </si>
  <si>
    <t>Changes In Accumulated Other Comprehensive Income (Loss)</t>
  </si>
  <si>
    <t>(22) Changes In Accumulated Other Comprehensive Income
(Loss)
The following tables show the changes in accumulated other
comprehensive income (loss), net of taxes, by component as of and
for the periods indicated:
(Amounts in millions) Net (1) Derivatives (2) Foreign Total
Balances as of January 1, 2016 $ 1,254 $ 2,045 $ (289 ) $ 3,010
OCI before reclassifications 54 120 54 228
Amounts reclassified from (to) OCI (57 ) (80 )
— (137 )
Current period OCI (3 ) 40 54 91
Balances as of December 31, 2016 before noncontrolling
interests 1,251 2,085 (235 ) 3,101
Less: change in OCI attributable to noncontrolling interests (11 ) — 18 7
Balances as of December 31, 2016 $ 1,262 $ 2,085 $ (253 ) $ 3,094
(1) Net of adjustments to DAC, PVFP,
sales inducements and benefit reserves. See note 4 for additional
information.
(2) See note 5 for additional
information.
(Amounts in millions) Net (1) Derivatives (2) Foreign Total
Balances as of January 1, 2015 $ 2,453 $ 2,070 $ (77 ) $ 4,446
OCI before reclassifications (1,218 ) 50 (530 ) (1,698 )
Amounts reclassified from (to) OCI 5 (75 )
— (70 )
Current period OCI (1,213 ) (25 ) (530 ) (1,768 )
Balances as of December 31, 2015 before noncontrolling
interests 1,240 2,045 (607 ) 2,678
Less: change in OCI attributable to noncontrolling interests (14 ) — (318 ) (332 )
Balances as of December 31, 2015 $ 1,254 $ 2,045 $ (289 ) $ 3,010
(1) Net of adjustments to DAC, PVFP,
sales inducements and benefit reserves. See note 4 for additional
information.
(2) See note 5 for additional
information.
(Amounts in millions) Net (1) Derivatives (2) Foreign Total
Balances as of January 1, 2014 $ 926 $ 1,319 $ 297 $ 2,542
OCI before reclassifications 1,595 788 (537 ) 1,846
Amounts reclassified from (to) OCI (12 ) (37 )
— (49 )
Current period OCI 1,583 751 (537 ) 1,797
Balances as of December 31, 2014 before noncontrolling
interests 2,509 2,070 (240 ) 4,339
Less: change in OCI attributable to noncontrolling interests 56 — (163 ) (107 )
Balances as of December 31, 2014 $ 2,453 $ 2,070 $ (77 ) $ 4,446
(1) Net of adjustments to DAC, PVFP,
sales inducements and benefit reserves. See note 4 for additional
information.
(2) See note 5 for additional
information.
The foreign currency translation and other adjustments balance in
the charts above included $(11) million, $(5) million and $(37)
million, respectively, net of taxes of $5 million,
$3 million and $14 million, respectively, related to a
net unrecognized postretirement benefit obligation as of
December 31, 2016, 2015 and 2014. The balance also included
taxes of $19 million, $63 million and $10 million,
respectively, related to foreign currency translation adjustments
as of December 31, 2016, 2015 and 2014.
The following table shows reclassifications out of accumulated
other comprehensive income (loss), net of taxes, for the periods
presented:
Amount reclassified from accumulated
Affected line item in of income
Years ended December 31,
(Amounts in millions) 2016 2015 2014
Net unrealized investment (gains) losses:
Unrealized (gains) losses on investments (1) $ (88 ) $ 7 $ (19 ) Net investment (gains)
losses
(Provision) benefit for income taxes 31 (2 ) 7 (Provision) benefit for income
taxes
Total $ (57 ) $ 5 $ (12 )
Derivatives qualifying as hedges:
Interest rate swaps hedging assets $ (112 ) $ (85 ) $ (63 ) Net investment income
Interest rate swaps hedging assets (2 )
— (2 ) Net investment (gains)
losses
Interest rate swaps hedging liabilities
—
— (1 ) Interest expense
Inflation indexed swaps (2 )
— 9 Net investment income
Inflation indexed swaps (7 )
—
— Net investment (gains)
losses
Forward bond purchase commitments
— (1 )
— Net investment income
Forward bond purchase commitments
— (32 )
— Net investment (gains)
losses
(Provision) benefit for income taxes 43 43 20 (Provision) benefit for income
taxes
Total $ (80 ) $ (75 ) $ (37 )
(1) Amounts exclude adjustments to DAC,
PVFP, sales inducements and benefit reserves.</t>
  </si>
  <si>
    <t>Noncontrolling Interests</t>
  </si>
  <si>
    <t>(23) Noncontrolling Interests
Canada
In July 2009, Genworth Canada, our indirect subsidiary,
completed an IPO of its common shares and we beneficially owned
57.5% of the common shares of Genworth Canada through subsidiaries.
We currently hold approximately 57.2% of the outstanding common
shares of Genworth Canada on a consolidated basis through
subsidiaries. In addition, we have the right, exercisable at our
discretion, to purchase for cash these common shares of Genworth
Canada from our U.S. mortgage insurance companies at the
then-current market price. We also have a right of first refusal
with respect to the transfer of these common shares of Genworth
Canada by our U.S. mortgage insurance companies.
In April 2016, Genworth Canada announced acceptance by the Toronto
Stock Exchange of its Notice of Intention to Make a Normal Course
Issuer Bid (“NCIB”). Pursuant to the NCIB, Genworth
Canada may, if considered advisable, purchase from time to time
through May 4, 2017, up to an aggregate of approximately
4.6 million of its issued and outstanding common shares. If
Genworth Canada decides to repurchase shares through the NCIB, we
intend to participate in the NCIB in order to maintain our overall
ownership at its current level.
During 2015, Genworth Canada repurchased 1.4 million of its
shares for CAD$50 million through a NCIB authorized by its
board for up to 4.7 million shares. We participated in the
NCIB in order to maintain our overall ownership percentage and
received $23 million in cash.
During 2014, Genworth Canada repurchased 1.9 million shares
for CAD$75 million through a NCIB authorized by its board for
up to 4.7 million shares. We participated in the NCIB in order
to maintain our overall ownership percentage at its then current
level and received $38 million in cash.
In 2016, 2015 and 2014, dividends of $50 million,
$49 million and $69 million, respectively, were paid to
the noncontrolling interests of Genworth Canada.
Australia
On May 15, 2014, Genworth Australia, a holding company for
Genworth’s Australian mortgage insurance business, priced an
IPO of 220,000,000 of its ordinary shares at an IPO price of
AUD$2.65 per ordinary share. The offering closed on
May 21, 2014. Following completion of the offering,
Genworth Financial beneficially owned 66.2% of the ordinary shares
of Genworth Australia through subsidiaries. The net proceeds of the
offering were used by Genworth Australia to repay a portion of
certain intercompany funding arrangements with our subsidiaries and
those funds were then distributed to Genworth Holdings. The gross
proceeds of the offering (before payment of fees and expenses) were
approximately $541 million. Fees and expenses in connection
with the offering were approximately $27 million, including
approximately $3 million paid in 2013.
On May 11, 2015, we sold 92,300,000 of our shares in Genworth
Australia at AUD$3.08 per ordinary share. The offering closed
on May 15, 2015. Following completion of the offering,
Genworth Financial beneficially owns 52.0% of the ordinary shares
of Genworth Australia through subsidiaries. The majority of the net
proceeds of the offering were distributed to Genworth Holdings. The
net proceeds of the offering were approximately
$226 million.
On October 30, 2015, Genworth Australia announced its
intention to commence an on-market buy-back on-market buy-back
On June 1, 2016, Genworth Australia completed a capital
management initiative of AUD$202 million representing a return
of capital of AUD$0.34 per share. As a result of the return of
capital every one share was converted into 0.8555 shares. We
received $76 million for our portion of the capital reduction
and our ownership percentage remained at 52.0%.
Consistent with applicable accounting guidance, changes in
noncontrolling interests that do not result in a change of control
are accounted for as equity transactions. When there are changes in
noncontrolling interests of a subsidiary that do not result in a
change of control, any difference between carrying value and fair
value related to the change in ownership is recorded as an
adjustment to stockholders’ equity. A summary of the changes
in ownership interests and the effect on stockholders’ equity
as a result of the IPO of Genworth Australia was as follows for the
years ended December 31:
(Amounts in millions) 2015 2014
Net loss available to Genworth Financial, Inc.’s common
stockholders $ (615 ) $ (1,244 )
Transfers to the noncontrolling interests:
Decrease in Genworth Financial, Inc.’s additional
paid-in
— (145 )
Decrease in Genworth Financial, Inc.’s additional
paid-in (65 )
—
Net transfers to noncontrolling interests (65 ) (145 )
Change from net loss available to Genworth Financial, Inc.’s
common stockholders and transfers to noncontrolling interests $ (680 ) $ (1,389 )
In 2016, 2015 and 2014, dividends of $88 million,
$108 million and $6 million, respectively, were paid to
the noncontrolling interests of Genworth Australia.</t>
  </si>
  <si>
    <t>Sale of Businesses</t>
  </si>
  <si>
    <t>(24) Sale of Businesses
European mortgage insurance business
On May 9, 2016, we completed the sale of our European mortgage
insurance business to AmTrust Financial Services, Inc. and received
net proceeds of approximately $50 million. As the held-for-sale after-tax held-for-sale, pre-tax after-tax
The major assets and liability categories of our European mortgage
insurance business were as follows as of December 31:
(Amounts in millions) 2016 2015
Assets
Investments:
Fixed maturity securities available-for-sale, $
— $ 195
Other invested assets
— 6
Total investments
— 201
Cash and cash equivalents
— 28
Accrued investment income
— 3
Reinsurance recoverable
— 21
Other assets
— 14
Assets held for sale
— 267
Fair value less closing costs impairment
— (140 )
Total assets held for sale $
— $ 127
Liabilities
Liability for policy and contract claims $
— $ 56
Unearned premiums
— 58
Other liabilities
— 12
Deferred tax liability
— 1
Liabilities held for sale $
— $ 127
Deferred tax liabilities that result in future taxable or
deductible amounts to the remaining consolidated group have been
reflected in liabilities of continuing operations and not reflected
in liabilities held for sale.
Lifestyle protection insurance
On December 1, 2015, we completed the sale of our lifestyle
protection insurance business and received approximately
$493 million with net proceeds of approximately
$400 million. During 2015, we recorded an after-tax after-tax
Summary operating results of discontinued operations were as
follows for the years ended December 31:
(Amounts in millions) 2016 2015 2014
Revenues:
Premiums $
— $ 627 $ 731
Net investment income
— 74 100
Net investment gains (losses)
—
— 2
Policy fees and other income
—
— 3
Total revenues
— 701 836
Benefits and expenses:
Benefits and other changes in policy reserves
— 182 202
Acquisition and operating expenses
— 396 447
Amortization of deferred acquisition costs and intangibles
— 83 118
Interest expense
— 29 46
Total benefits and expenses
— 690 813
Income before income taxes and loss on sale
— 11 23
Provision (benefit) for income taxes
— 37 (134 )
Income (loss) before loss on sale
— (26 ) 157
Loss on sale, net of taxes (29 ) (381 )
—
Income (loss) from discontinued operations, net of taxes $ (29 ) $ (407 ) $ 157
We retained liabilities for taxes and certain claims and sales
practices that occurred while we owned the lifestyle protection
insurance business. We have established our current best estimates
for these liabilities, where appropriate; however, there may be
future adjustments to these estimates.
In connection with the settlement of the U.K. pension plan as part
of the sale of our lifestyle protection insurance business, we
purchased a group annuity contract. The amounts associated with the
group annuity contract were held in a third-party trust for the
benefit of the participants until individual annuity contracts were
transferred to the participants on September 1, 2016. As a
result, the U.K. pension plan was completely settled in September
2016.
Life insurance business
On June 24, 2016, we completed the sale of our term life
insurance new business platform to Pacific Life Insurance Company
for a purchase price of $29 million. The sale primarily
included a building located in Lynchburg, Virginia and software. As
a result of this transaction, we recorded a pre-tax</t>
  </si>
  <si>
    <t>Condensed Consolidating Financial Information</t>
  </si>
  <si>
    <t>Genworth Financial provides a full and unconditional guarantee to
the trustee of Genworth Holdings’ outstanding senior notes
and the holders of the senior notes, on an unsecured unsubordinated
basis, of the full and punctual payment of the principal of,
premium, if any, and interest on, and all other amounts payable
under, each outstanding series of senior notes, and the full and
punctual payment of all other amounts payable by Genworth Holdings
under the senior notes indenture in respect of such senior notes.
Genworth Financial also provides a full and unconditional guarantee
to the trustee of Genworth Holdings’ outstanding subordinated
notes and the holders of the subordinated notes, on an unsecured
subordinated basis, of the full and punctual payment of the
principal of, premium, if any and interest on, and all other
amounts payable under, the outstanding subordinated notes, and the
full and punctual payment of all other amounts payable by Genworth
Holdings under the subordinated notes indenture in respect of the
subordinated notes.
The following condensed consolidating financial information of
Genworth Financial and its direct and indirect subsidiaries have
been prepared pursuant to rules regarding the preparation of
consolidating financial information of Regulation S-X.
The condensed consolidating financial information presents the
condensed consolidating balance sheet information as of
December 31, 2016 and 2015 and the condensed consolidating
income statement information, condensed consolidating comprehensive
income statement information and condensed consolidating cash flow
statement information for the years ended December 31, 2016,
2015 and 2014.
The condensed consolidating financial information reflects Genworth
Financial (“Parent Guarantor”), Genworth Holdings
(“Issuer”) and each of Genworth Financial’s other
direct and indirect subsidiaries (the “All Other
Subsidiaries”) on a combined basis, none of which guarantee
the senior notes or subordinated notes, as well as the eliminations
necessary to present Genworth Financial’s financial
information on a consolidated basis and total consolidated
amounts.
The accompanying condensed consolidating financial information is
presented based on the equity method of accounting for all periods
presented. Under this method, investments in subsidiaries are
recorded at cost and adjusted for the subsidiaries’
cumulative results of operations, capital contributions and
distributions, and other changes in equity. Elimination entries
include consolidating and eliminating entries for investments in
subsidiaries and intercompany activity.
The following table presents the condensed consolidating balance
sheet information as of December 31, 2016:
(Amounts in millions) Parent Issuer All Other Eliminations Consolidated
Assets
Investments:
Fixed maturity securities available-for-sale, $
— $
— $ 60,772 $ (200 ) $ 60,572
Equity securities available-for-sale,
—
— 632
— 632
Commercial mortgage loans
—
— 6,111
— 6,111
Restricted commercial mortgage loans related to securitization
entities
—
— 129
— 129
Policy loans
—
— 1,742
— 1,742
Other invested assets
— 105 1,966
— 2,071
Restricted other invested assets related to securitization
entities, at fair value
—
— 312
— 312
Investments in subsidiaries 12,730 12,308
— (25,038 )
—
Total investments 12,730 12,413 71,664 (25,238 ) 71,569
Cash and cash equivalents
— 998 1,786
— 2,784
Accrued investment income
—
— 663 (4 ) 659
Deferred acquisition costs
—
— 3,571
— 3,571
Intangible assets and goodwill
—
— 348
— 348
Reinsurance recoverable
—
— 17,755
— 17,755
Other assets 9 134 530
— 673
Intercompany notes receivable
— 84 67 (151 )
—
Deferred tax assets 28
— (28 )
—
—
Separate account assets
—
— 7,299
— 7,299
Total assets $ 12,767 $ 13,629 $ 103,655 $ (25,393 ) $ 104,658
Liabilities and stockholders’ equity
Liabilities:
Future policy benefits $
— $
— $ 37,063 $
— $ 37,063
Policyholder account balances
—
— 25,662
— 25,662
Liability for policy and contract claims
—
— 9,256
— 9,256
Unearned premiums
—
— 3,378
— 3,378
Other liabilities 39 301 2,581 (5 ) 2,916
Intercompany notes payable 84 267
— (351 )
—
Borrowings related to securitization entities
—
— 74
— 74
Non-recourse
—
— 310
— 310
Long-term
— 3,716 464
— 4,180
Deferred tax liability
— (816 ) 869
— 53
Separate account liabilities
—
— 7,299
— 7,299
Total liabilities 123 3,468 86,956 (356 ) 90,191
Equity:
Common stock 1
—
—
— 1
Additional paid-in 11,962 9,097 20,252 (29,349 ) 11,962
Accumulated other comprehensive income (loss) 3,094 3,135 3,116 (6,251 ) 3,094
Retained earnings 287 (2,071 ) (8,792 ) 10,863 287
Treasury stock, at cost (2,700 )
—
—
— (2,700 )
Total Genworth Financial, Inc.’s stockholders’
equity 12,644 10,161 14,576 (24,737 ) 12,644
Noncontrolling interests
—
— 2,123 (300 ) 1,823
Total equity 12,644 10,161 16,699 (25,037 ) 14,467
Total liabilities and equity $ 12,767 $ 13,629 $ 103,655 $ (25,393 ) $ 104,658
The following table presents the condensed consolidating balance
sheet information as of December 31, 2015:
(Amounts in millions) Parent Issuer All Other Eliminations Consolidated
Assets
Investments:
Fixed maturity securities available-for-sale, $
— $ 150 $ 58,247 $ (200 ) $ 58,197
Equity securities available-for-sale,
—
— 310
— 310
Commercial mortgage loans
—
— 6,170
— 6,170
Restricted commercial mortgage loans related to securitization
entities
—
— 161
— 161
Policy loans
—
— 1,568
— 1,568
Other invested assets
— 114 2,198 (3 ) 2,309
Restricted other invested assets related to securitization
entities, at fair value
—
— 413
— 413
Investments in subsidiaries 12,814 12,989
— (25,803 )
—
Total investments 12,814 13,253 69,067 (26,006 ) 69,128
Cash and cash equivalents
— 1,124 4,841
— 5,965
Accrued investment income
—
— 657 (4 ) 653
Deferred acquisition costs
—
— 4,398
— 4,398
Intangible assets and goodwill
—
— 357
— 357
Reinsurance recoverable
—
— 17,245
— 17,245
Other assets
— 199 323 (2 ) 520
Intercompany notes receivable
— 2 458 (460 )
—
Deferred tax assets 25 1,038 (908 )
— 155
Separate account assets
—
— 7,883
— 7,883
Assets held for sale
—
— 127
— 127
Total assets $ 12,839 $ 15,616 $ 104,448 $ (26,472 ) $ 106,431
Liabilities and stockholders’ equity
Liabilities:
Future policy benefits $
— $
— $ 36,475 $
— $ 36,475
Policyholder account balances
—
— 26,209
— 26,209
Liability for policy and contract claims
—
— 8,095
— 8,095
Unearned premiums
—
— 3,308
— 3,308
Other liabilities 13 279 2,722 (10 ) 3,004
Intercompany notes payable 2 658
— (660 )
—
Borrowings related to securitization entities
—
— 179
— 179
Non-recourse
—
— 1,920
— 1,920
Long-term
— 4,078 492
— 4,570
Deferred tax liability
—
— 24
— 24
Separate account liabilities
—
— 7,883
— 7,883
Liabilities held for sale
—
— 127
— 127
Total liabilities 15 5,015 87,434 (670 ) 91,794
Equity:
Common stock 1
—
—
— 1
Additional paid-in 11,949 9,097 17,007 (26,104 ) 11,949
Accumulated other comprehensive income (loss) 3,010 3,116 3,028 (6,144 ) 3,010
Retained earnings 564 (1,612 ) (5,134 ) 6,746 564
Treasury stock, at cost (2,700 )
—
—
— (2,700 )
Total Genworth Financial, Inc.’s stockholders’
equity 12,824 10,601 14,901 (25,502 ) 12,824
Noncontrolling interests
—
— 2,113 (300 ) 1,813
Total equity 12,824 10,601 17,014 (25,802 ) 14,637
Total liabilities and equity $ 12,839 $ 15,616 $ 104,448 $ (26,472 ) $ 106,431
The following table presents the condensed consolidating income
statement information for the year ended December 31,
2016:
(Amounts in millions) Parent Issuer All Other Eliminations Consolidated
Revenues:
Premiums $
— $
— $ 4,160 $
— $ 4,160
Net investment income (3 ) 2 3,175 (15 ) 3,159
Net investment gains (losses)
— (1 ) 73
— 72
Policy fees and other income
— (8 ) 986
— 978
Total revenues (3 ) (7 ) 8,394 (15 ) 8,369
Benefits and expenses:
Benefits and other changes in policy reserves
—
— 5,245
— 5,245
Interest credited
—
— 696
— 696
Acquisition and operating expenses, net of deferrals 153 38 1,082
— 1,273
Amortization of deferred acquisition costs and intangibles
—
— 498
— 498
Interest expense 1 278 73 (15 ) 337
Total benefits and expenses 154 316 7,594 (15 ) 8,049
Income (loss) from continuing operations before income taxes and
equity in loss of subsidiaries (157 ) (323 ) 800
— 320
Provision (benefit) for income taxes (47 ) 71 334
— 358
Equity in loss of subsidiaries (166 ) (53 )
— 219
—
Income (loss) from continuing operations (276 ) (447 ) 466 219 (38 )
Loss from discontinued operations, net of taxes (1 ) (12 ) (16 )
— (29 )
Net income (loss) (277 ) (459 ) 450 219 (67 )
Less: net income attributable to noncontrolling interests
—
— 210
— 210
Net income (loss) available to Genworth Financial, Inc.’s
common stockholders $ (277 ) $ (459 ) $ 240 $ 219 $ (277 )
The following table presents the condensed consolidating income
statement information for the year ended December 31,
2015:
(Amounts in millions) Parent Issuer All Other Eliminations Consolidated
Revenues:
Premiums $
— $
— $ 4,579 $
— $ 4,579
Net investment income (3 ) 1 3,154 (14 ) 3,138
Net investment gains (losses)
— 43 (118 )
— (75 )
Policy fees and other income
— (32 ) 940 (2 ) 906
Total revenues (3 ) 12 8,555 (16 ) 8,548
Benefits and expenses:
Benefits and other changes in policy reserves
—
— 5,149
— 5,149
Interest credited
—
— 720
— 720
Acquisition and operating expenses, net of deferrals 32 2 1,275
— 1,309
Amortization of deferred acquisition costs and intangibles
—
— 966
— 966
Interest expense
— 307 128 (16 ) 419
Total benefits and expenses 32 309 8,238 (16 ) 8,563
Income (loss) from continuing operations before income taxes and
equity in loss of subsidiaries (35 ) (297 ) 317
— (15 )
Provision (benefit) for income taxes (8 ) (103 ) 102
— (9 )
Equity in loss of subsidiaries (579 ) (463 )
— 1,042
—
Income (loss) from continuing operations (606 ) (657 ) 215 1,042 (6 )
Loss from discontinued operations, net of taxes (9 )
— (398 )
— (407 )
Net loss (615 ) (657 ) (183 ) 1,042 (413 )
Less: net income attributable to noncontrolling interests
—
— 202
— 202
Net loss available to Genworth Financial, Inc.’s common
stockholders $ (615 ) $ (657 ) $ (385 ) $ 1,042 $ (615 )
The following table presents the condensed consolidating income
statement information for the year ended December 31,
2014:
(Amounts in millions) Parent Issuer All Other Eliminations Consolidated
Revenues:
Premiums $
— $
— $ 4,700 $
— $ 4,700
Net investment income (2 )
— 3,159 (15 ) 3,142
Net investment gains (losses)
— 4 (26 )
— (22 )
Policy fees and other income
— (4 ) 914 (1 ) 909
Total revenues (2 )
— 8,747 (16 ) 8,729
Benefits and expenses:
Benefits and other changes in policy reserves
—
— 6,418
— 6,418
Interest credited
—
— 737
— 737
Acquisition and operating expenses, net of deferrals 21
— 1,117
— 1,138
Amortization of deferred acquisition costs and intangibles
—
— 453
— 453
Goodwill impairment
—
— 849
— 849
Interest expense
— 321 128 (16 ) 433
Total benefits and expenses 21 321 9,702 (16 ) 10,028
Loss from continuing operations before income taxes and equity in
loss of subsidiaries (23 ) (321 ) (955 )
— (1,299 )
Provision (benefit) for income taxes (8 ) (112 ) 30 (4 ) (94 )
Equity in loss of subsidiaries (1,229 ) (1,147 )
— 2,376
—
Loss from continuing operations (1,244 ) (1,356 ) (985 ) 2,380 (1,205 )
Income from discontinued operations, net of taxes
—
— 157
— 157
Net loss (1,244 ) (1,356 ) (828 ) 2,380 (1,048 )
Less: net income attributable to noncontrolling interests
—
— 196
— 196
Net loss available to Genworth Financial, Inc.’s common
stockholders $ (1,244 ) $ (1,356 ) $ (1,024 ) $ 2,380 $ (1,244 )
The following table presents the condensed consolidating
comprehensive income statement information for the year ended
December 31, 2016:
(Amounts in millions) Parent Issuer All Other Eliminations Consolidated
Net income (loss) $ (277 ) $ (459 ) $ 450 $ 219 $ (67 )
Other comprehensive income (loss), net of taxes:
Net unrealized gains (losses) on securities not
other-than-temporarily impaired 17 14 7 (32 ) 6
Net unrealized gains (losses) on other-than-temporarily impaired
securities (9 ) (6 ) (9 ) 15 (9 )
Derivatives qualifying as hedges 40 39 43 (82 ) 40
Foreign currency translation and other adjustments 36 (28 ) 54 (8 ) 54
Total other comprehensive income (loss) 84 19 95 (107 ) 91
Total comprehensive income (loss) (193 ) (440 ) 545 112 24
Less: comprehensive income (loss) attributable to noncontrolling
interests
—
— 217
— 217
Total comprehensive income (loss) available to Genworth Financial,
Inc.’s common stockholders $ (193 ) $ (440 ) $ 328 $ 112 $ (193 )
The following table presents the condensed consolidating
comprehensive income statement information for the year ended
December 31, 2015:
(Amounts in millions) Parent Issuer All Other Eliminations Consolidated
Net loss $ (615 ) $ (657 ) $ (183 ) $ 1,042 $ (413 )
Other comprehensive income (loss), net of taxes:
Net unrealized gains (losses) on securities not
other-than-temporarily impaired (1,181 ) (1,158 ) (1,210 ) 2,340 (1,209 )
Net unrealized gains (losses) on other-than- temporarily impaired
securities (4 ) (4 ) (4 ) 8 (4 )
Derivatives qualifying as hedges (25 ) (24 ) (19 ) 43 (25 )
Foreign currency translation and other adjustments (250 ) (171 ) (530 ) 421 (530 )
Total other comprehensive income (loss) (1,460 ) (1,357 ) (1,763 ) 2,812 (1,768 )
Total comprehensive income (loss) (2,075 ) (2,014 ) (1,946 ) 3,854 (2,181 )
Less: comprehensive income (loss) attributable to noncontrolling
interests
—
— (106 )
— (106 )
Total comprehensive income (loss) available to Genworth Financial,
Inc.’s common stockholders $ (2,075 ) $ (2,014 ) $ (1,840 ) $ 3,854 $ (2,075 )
The following table presents the condensed consolidating
comprehensive income statement information for the year ended
December 31, 2014:
(Amounts in millions) Parent Issuer All Other Eliminations Consolidated
Net loss $ (1,244 ) $ (1,356 ) $ (828 ) $ 2,380 $ (1,048 )
Other comprehensive income (loss), net of taxes:
Net unrealized gains (losses) on securities not
other-than-temporarily impaired 1,539 1,510 1,573 (3,049 ) 1,573
Net unrealized gains (losses) on other-than- temporarily impaired
securities 10 11 10 (21 ) 10
Derivatives qualifying as hedges 751 751 794 (1,545 ) 751
Foreign currency translation and other adjustments (339 ) (273 ) (537 ) 612 (537 )
Total other comprehensive income (loss) 1,961 1,999 1,840 (4,003 ) 1,797
Total comprehensive income (loss) 717 643 1,012 (1,623 ) 749
Less: comprehensive income (loss) attributable to noncontrolling
interests
—
— 32
— 32
Total comprehensive income (loss) available to Genworth Financial,
Inc.’s common stockholders $ 717 $ 643 $ 980 $ (1,623 ) $ 717
The following table presents the condensed consolidating cash flow
statement information for the year ended December 31,
2016:
(Amounts in millions) Parent Issuer All Other Eliminations Consolidated
Cash flows from operating activities:
Net income (loss) $ (277 ) $ (459 ) $ 450 $ 219 $ (67 )
Less loss from discontinued operations, net of taxes 1 12 16
— 29
Adjustments to reconcile net income (loss) to net cash from
operating activities:
Equity in loss from subsidiaries 166 53
— (219 )
—
Dividends from subsidiaries
— 250 (250 )
—
—
(Gain) loss on sale of businesses
— 1 (27 )
— (26 )
Amortization of fixed maturity securities discounts and premiums
and limited partnerships
— 4 (142 )
— (138 )
Net investment (gains) losses
— 1 (73 )
— (72 )
Charges assessed to policyholders
—
— (782 )
— (782 )
Acquisition costs deferred
—
— (150 )
— (150 )
Amortization of deferred acquisition costs and intangibles
—
— 498
— 498
Deferred income taxes (6 ) 233 (82 )
— 145
Net increase in trading securities, held-for-sale
— 5 704
— 709
Stock-based compensation expense 23
— 9
— 32
Change in certain assets and liabilities:
Accrued investment income and other assets (9 ) 98 (445 ) (2 ) (358 )
Insurance reserves
—
— 1,315
— 1,315
Current tax liabilities
— 42 (10 )
— 32
Other liabilities, policy and contract claims and other
policy-related balances 20 (63 ) 723 5 685
Net cash from operating activities (82 ) 177 1,754 3 1,852
Cash flows from investing activities:
Proceeds from maturities and repayments of investments:
Fixed maturity securities
— 150 3,739
— 3,889
Commercial mortgage loans
—
— 700
— 700
Restricted commercial mortgage loans related to securitization
entities
—
— 32
— 32
Proceeds from sales of investments:
Fixed maturity and equity securities
—
— 5,629
— 5,629
Purchases and originations of investments:
Fixed maturity and equity securities
—
— (11,529 )
— (11,529 )
Commercial mortgage loans
—
— (649 )
— (649 )
Other invested assets, net
—
— (151 ) (3 ) (154 )
Policy loans, net
—
— (77 )
— (77 )
Intercompany notes receivable
— (82 )
— 82
—
Proceeds from sale of businesses, net of cash transferred
— 1 38
— 39
Net cash from investing activities
— 69 (2,268 ) 79 (2,120 )
Cash flows from financing activities:
Deposits to universal life and investment contracts
—
— 1,349
— 1,349
Withdrawals from universal life and investment contracts
—
— (2,004 )
— (2,004 )
Redemption and repurchase of non-recourse
—
— (1,620 )
— (1,620 )
Repayment and repurchase of long-term debt
— (326 ) (36 )
— (362 )
Repayment of borrowings related to securitization entities
—
— (42 )
— (42 )
Proceeds from intercompany notes payable 82
—
— (82 )
—
Return of capital to noncontrolling interests
—
— (70 )
— (70 )
Dividends paid to noncontrolling interests
—
— (138 )
— (138 )
Other, net
— (46 ) 2
— (44 )
Net cash from financing activities 82 (372 ) (2,559 ) (82 ) (2,931 )
Effect of exchange rate changes on cash and cash equivalents
—
— (10 )
— (10 )
Net change in cash and cash equivalents
— (126 ) (3,083 )
— (3,209 )
Cash and cash equivalents at beginning of period
— 1,124 4,869
— 5,993
Cash and cash equivalents at end of period $
— $ 998 $ 1,786 $
— $ 2,784
The following table presents the condensed consolidating cash flow
statement information for the year ended December 31,
2015:
(Amounts in millions) Parent Issuer All Other Eliminations Consolidated
Cash flows from operating activities:
Net loss $ (615 ) $ (657 ) $ (183 ) $ 1,042 $ (413 )
Less loss from discontinued operations, net of taxes 9
— 398
— 407
Adjustments to reconcile net loss to net cash from operating
activities:
Equity in loss from subsidiaries 579 463
— (1,042 )
—
Dividends from subsidiaries
— 530 (530 )
—
—
Loss on sale of businesses
—
— 141
— 141
Amortization of fixed maturity securities discounts and premiums
and limited partnerships
—
— (106 )
— (106 )
Net investment (gains) losses
— (43 ) 118
— 75
Charges assessed to policyholders
—
— (788 )
— (788 )
Acquisition costs deferred
—
— (293 )
— (293 )
Amortization of deferred acquisition costs and intangibles
—
— 966
— 966
Deferred income taxes (4 ) (65 ) (127 )
— (196 )
Net increase (decrease) in trading securities, held-for-sale
— 41 (280 )
— (239 )
Stock-based compensation expense 21
— (5 )
— 16
Change in certain assets and liabilities:
Accrued investment income and other assets 3 13 (123 ) 1 (106 )
Insurance reserves
—
— 1,847
— 1,847
Current tax liabilities (3 ) 18 (30 )
— (15 )
Other liabilities, policy and contract claims and other
policy-related balances 2 (38 ) 328 1 293
Cash from operating activities—held for sale
—
— 2
— 2
Net cash from operating activities (8 ) 262 1,335 2 1,591
Cash flows from investing activities:
Proceeds from maturities and repayments of investments:
Fixed maturity securities
— 1 4,540
— 4,541
Commercial mortgage loans
—
— 882
— 882
Restricted commercial mortgage loans related to securitization
entities
—
— 41
— 41
Proceeds from sales of investments:
Fixed maturity and equity securities
—
— 4,391
— 4,391
Purchases and originations of investments:
Fixed maturity and equity securities
—
— (9,750 )
— (9,750 )
Commercial mortgage loans
—
— (956 )
— (956 )
Other invested assets, net
— (100 ) 277 (2 ) 175
Policy loans, net
—
— 25
— 25
Intercompany notes receivable 9 265 (63 ) (211 )
—
Capital contributions to subsidiaries
— (25 ) 25
—
—
Proceeds from sale of businesses, net of cash transferred
—
— 273
— 273
Payments for businesses purchased, net of cash acquired
— (197 ) 197
—
—
Cash from investing activities—held for sale
—
— (26 )
— (26 )
Net cash from investing activities 9 (56 ) (144 ) (213 ) (404 )
Cash flows from financing activities:
Deposits to universal life and investment contracts
—
— 2,257
— 2,257
Withdrawals from universal life and investment contracts
—
— (2,144 )
— (2,144 )
Redemption and repurchase of non-recourse
—
— (61 )
— (61 )
Proceeds from the issuance of long-term debt
—
— 150
— 150
Repayment and repurchase of long-term debt
— (50 ) (70 )
— (120 )
Repayment of borrowings related to securitization entities
—
— (36 )
— (36 )
Proceeds from intercompany notes payable 2 54 (267 ) 211
—
Repurchase of subsidiary shares
—
— (68 )
— (68 )
Dividends paid to noncontrolling interests
—
— (157 )
— (157 )
Proceeds from the sale of subsidiary shares to noncontrolling
interests
—
— 226
— 226
Other, net (3 ) (39 ) (56 )
— (98 )
Cash from financing activities—held for sale
—
— 9
— 9
Net cash from financing activities (1 ) (35 ) (217 ) 211 (42 )
Effect of exchange rate changes on cash and cash equivalents
—
— (70 )
— (70 )
Net change in cash and cash equivalents
— 171 904
— 1,075
Cash and cash equivalents at beginning of period
— 953 3,965
— 4,918
Cash and cash equivalents at end of period
— 1,124 4,869
— 5,993
Less cash and cash equivalents held for sale at end of period
—
— 28
— 28
Cash and cash equivalents of continuing operations at end of
period $
— $ 1,124 $ 4,841 $
— $ 5,965
The following table presents the condensed consolidating cash flow
statement information for the year ended December 31,
2014:
(Amounts in millions) Parent Issuer All Other Eliminations Consolidated
Cash flows from operating activities:
Net loss $ (1,244 ) $ (1,356 ) $ (828 ) $ 2,380 $ (1,048 )
Less income from discontinued operations, net of taxes
—
— (157 )
— (157 )
Adjustments to reconcile net loss to net cash from operating
activities:
Equity in loss from subsidiaries 1,229 1,147
— (2,376 )
—
Dividends from subsidiaries
— 630 (630 )
—
—
Amortization of fixed maturity securities discounts and premiums
and limited partnerships
—
— (111 )
— (111 )
Net investment (gains) losses
— (4 ) 26
— 22
Charges assessed to policyholders
—
— (777 )
— (777 )
Acquisition costs deferred
—
— (383 )
— (383 )
Amortization of deferred acquisition costs and intangibles
—
— 453
— 453
Goodwill impairment
—
— 849
— 849
Deferred income taxes 4 (146 ) (195 ) (4 ) (341 )
Net increase in trading securities, held-for-sale
— 1 205
— 206
Stock-based compensation expense 21
— 7
— 28
Change in certain assets and liabilities:
Accrued investment income and other assets (4 ) (9 ) (151 ) 1 (163 )
Insurance reserves
—
— 2,497
— 2,497
Current tax liabilities (2 ) (77 ) (117 )
— (196 )
Other liabilities, policy and contract claims and other
policy-related balances 11 91 1,421 (6 ) 1,517
Cash from operating activities—held for sale
—
— 42
— 42
Net cash from operating activities 15 277 2,151 (5 ) 2,438
Cash flows from investing activities:
Proceeds from maturities and repayments of investments:
Fixed maturity securities
— 150 5,048
— 5,198
Commercial mortgage loans
—
— 765
— 765
Restricted commercial mortgage loans related to securitization
entities
—
— 32
— 32
Proceeds from sales of investments:
Fixed maturity and equity securities
—
— 2,386
— 2,386
Purchases and originations of investments:
Fixed maturity and equity securities
— (150 ) (9,038 )
— (9,188 )
Commercial mortgage loans
—
— (967 )
— (967 )
Other invested assets, net
—
— (40 ) 5 (35 )
Policy loans, net
—
— 12
— 12
Intercompany notes receivable (1 ) (19 ) (2 ) 22
—
Capital contributions to subsidiaries (12 )
— 12
—
—
Cash from investing activities—held for sale
—
— (39 )
— (39 )
Net cash from investing activities (13 ) (19 ) (1,831 ) 27 (1,836 )
Cash flows from financing activities:
Deposits to universal life and investment contracts
—
— 2,993
— 2,993
Withdrawals from universal life and investment contracts
—
— (2,588 )
— (2,588 )
Redemption and repurchase of non-recourse
—
— (42 )
— (42 )
Proceeds from the issuance of long-term debt
—
— 144
— 144
Repayment and repurchase of long-term debt
— (485 ) (136 )
— (621 )
Repayment of borrowings related to securitization entities
—
— (32 )
— (32 )
Proceeds from intercompany notes payable
— 3 19 (22 )
—
Repurchase of subsidiary shares
—
— (28 )
— (28 )
Dividends paid to noncontrolling interests
—
— (75 )
— (75 )
Proceeds from the sale of subsidiary shares to noncontrolling
interests
—
— 517
— 517
Other, net (2 ) (42 ) 14
— (30 )
Cash from financing activities—held for sale
—
— (33 )
— (33 )
Net cash from financing activities (2 ) (524 ) 753 (22 ) 205
Effect of exchange rate changes on cash and cash equivalents
—
— (103 )
— (103 )
Net change in cash and cash equivalents
— (266 ) 970
— 704
Cash and cash equivalents at beginning of period
— 1,219 2,995
— 4,214
Cash and cash equivalents at end of period
— 953 3,965
— 4,918
Less cash and cash equivalents held for sale at end of period
—
— 273
— 273
Cash and cash equivalents of continuing operations at end of
period $
— $ 953 $ 3,692 $
— $ 4,645
For information on significant restrictions on dividends by, or
loans or advances from, subsidiaries of Genworth Financial and
Genworth Holdings, and the restricted net assets of those
subsidiaries, see note 18.</t>
  </si>
  <si>
    <t>Schedule I Genworth Financial, Inc. Summary of Investments-Other Than Investments in Related Parties</t>
  </si>
  <si>
    <t>Schedule I Genworth Financial, Inc. Summary of Investments—Other Than
Investments in Related Parties (Amounts in millions)
As of December 31, 2016, the amortized cost or cost, fair
value and carrying value of our invested assets were as
follows:
Type of investment Amortized cost Fair Carrying
Fixed maturity securities:
Bonds:
U.S. government, agencies and authorities $ 5,439 $ 6,036 $ 6,036
State and political subdivisions 2,515 2,647 2,647
Non-U.S. 2,024 2,107 2,107
Public utilities 5,077 5,519 5,519
All other corporate bonds 41,959 44,263 44,263
Total fixed maturity securities 57,014 60,572 60,572
Equity securities 628 632 632
Commercial mortgage loans 6,111 xxxxx 6,111
Restricted commercial mortgage loans related to securitization
entities 129 xxxxx 129
Policy loans 1,742 xxxxx 1,742
Other invested assets (1) 1,405 xxxxx 2,071
Restricted other invested assets related to securitization
entities 312 xxxxx 312
Total investments $ 67,341 xxxxx $ 71,569
(1) The amount shown in the consolidated
balance sheet for other invested assets differs from amortized cost
or cost presented, as other invested assets include certain assets
with a carrying amount that differs from amortized cost or
cost.</t>
  </si>
  <si>
    <t>Schedule II Genworth Financial, Inc. (Parent Company Only)</t>
  </si>
  <si>
    <t>Schedule II Genworth Financial, Inc. (Parent Company Only) Balance Sheets (Amounts in millions)
December 31,
2016 2015
Assets
Investments in subsidiaries $ 12,730 $ 12,814
Deferred tax asset 28 25
Other assets 9
—
Total assets $ 12,767 $ 12,839
Liabilities and stockholders’ equity
Liabilities:
Other liabilities $ 39 $ 13
Intercompany notes payable 84 2
Total liabilities 123 15
Commitments and contingencies
Stockholders’ equity:
Common stock 1 1
Additional paid-in 11,962 11,949
Accumulated other comprehensive income (loss):
Net unrealized investment gains (losses):
Net unrealized gains (losses) on securities not
other-than-temporarily impaired 1,253 1,236
Net unrealized gains (losses) on other-than-temporarily impaired
securities 9 18
Net unrealized investment gains (losses) 1,262 1,254
Derivatives qualifying as hedges 2,085 2,045
Foreign currency translation and other adjustments (253 ) (289 )
Total accumulated other comprehensive income (loss) 3,094 3,010
Retained earnings 287 564
Treasury stock, at cost (2,700 ) (2,700 )
Total Genworth Financial, Inc.’s stockholders’
equity 12,644 12,824
Total liabilities and stockholders’ equity $ 12,767 $ 12,839
See Notes to Schedule II See Accompanying Report of Independent Registered
Public Accounting Firm
Schedule II Genworth Financial, Inc. (Parent Company Only) Statements of Income (Amounts in millions)
Years ended
December 31,
2016 2015 2014
Revenues:
Net investment income $ (3 ) $ (3 ) $ (2 )
Total revenues (3 ) (3 ) (2 )
Expenses:
Acquisition and operating expenses, net of deferrals 153 32 21
Interest expense 1
—
—
Total expenses 154 32 21
Loss before income taxes and equity in loss of subsidiaries (157 ) (35 ) (23 )
Benefit from income taxes (47 ) (8 ) (8 )
Equity in loss of subsidiaries (166 ) (579 ) (1,229 )
Loss from discontinued operations, net of taxes (1 ) (9 )
—
Net loss available to Genworth Financial, Inc.’s common
stockholders $ (277 ) $ (615 ) $ (1,244 )
See Notes to Schedule II See Accompanying Report of Independent Registered
Public Accounting Firm
Schedule II Genworth Financial, Inc. (Parent Company Only) Statements of Comprehensive Income (Amounts in millions)
Years ended
December 31,
2016 2015 2014
Net loss available to Genworth Financial, Inc.’s common
stockholders $ (277 ) $ (615 ) $ (1,244 )
Other comprehensive income (loss), net of taxes:
Net unrealized gains (losses) on securities not
other-than-temporarily impaired 17 (1,181 ) 1,539
Net unrealized gains (losses) on other-than-temporarily impaired
securities (9 ) (4 ) 10
Derivatives qualifying as hedges 40 (25 ) 751
Foreign currency translation and other adjustments 36 (250 ) (339 )
Total other comprehensive income (loss) 84 (1,460 ) 1,961
Total comprehensive income (loss) available to Genworth Financial,
Inc.’s common stockholders $ (193 ) $ (2,075 ) $ 717
See Notes to Schedule II See Accompanying Report of Independent Registered
Public Accounting Firm
Schedule II Genworth Financial, Inc. (Parent Company Only) Statements of Cash Flows (Amounts in millions)
Years ended
December 31,
2016 2015 2014
Cash flows from operating activities:
Net loss available to Genworth Financial, Inc.’s common
stockholders $ (277 ) $ (615 ) $ (1,244 )
Less loss from discontinued operations, net of taxes 1 9
—
Adjustments to reconcile net loss available to Genworth Financial,
Inc.’s common stockholders to net cash from operating
activities:
Equity in loss from subsidiaries 166 579 1,229
Deferred income taxes (6 ) (4 ) 4
Stock-based compensation expense 23 21 21
Change in certain assets and liabilities:
Accrued investment income and other assets (9 ) 3 (4 )
Current tax liabilities
— (3 ) (2 )
Other liabilities and other policy-related balances 20 2 11
Net cash from operating activities (82 ) (8 ) 15
Cash flows from investing activities:
Intercompany notes receivable
— 9 (1 )
Capital contribution paid to subsidiaries
—
— (12 )
Net cash from investing activities
— 9 (13 )
Cash flows from financing activities:
Other, net
— (3 ) (2 )
Intercompany notes payable 82 2
—
Net cash from financing activities 82 (1 ) (2 )
Effect of exchange rate changes on cash and cash equivalents
—
—
—
Cash and cash equivalents at beginning of year
—
—
—
Cash and cash equivalents at end of year $
— $
— $
—
See Notes to Schedule II See Accompanying Report of Independent Registered
Public Accounting Firm
Schedule II Genworth Financial, Inc. (Parent Company Only) Notes to Schedule II Years Ended December 31, 2016, 2015 and
2014
(1) Organization and Purpose
Genworth Holdings, Inc. (“Genworth Holdings”) (formerly
known as Genworth Financial, Inc.) was incorporated in Delaware in
2003 in preparation for an initial public offering of
Genworth’s common stock, which was completed on May 28,
2004. On April 1, 2013, Genworth Holdings completed a holding
company reorganization pursuant to which Genworth Holdings became a
direct, 100% owned subsidiary of a new public holding company that
it had formed. The new public holding company was incorporated in
Delaware on December 5, 2012, in connection with the
reorganization, and was renamed Genworth Financial, Inc.
(“Genworth Financial”) upon the completion of the
reorganization.
Genworth Financial is a holding company whose subsidiaries offer
mortgage and long-term care insurance products and service life
insurance, as well as annuities and other investment products.
On October 21, 2016, Genworth Financial entered into an
agreement and plan of merger (the “Merger Agreement”)
with Asia Pacific Global Capital Co., Ltd. (“the
Parent”), a limited liability company incorporated in the
People’s Republic of China, and Asia Pacific Global Capital
USA Corporation (“Merger Sub”), a Delaware corporation
and an indirect, wholly-owned subsidiary of the Parent. Subject to
the terms and conditions of the Merger Agreement, including the
satisfaction or waiver of certain conditions, Merger Sub would
merge with and into Genworth Financial with Genworth Financial
surviving the merger as an indirect, wholly-owned subsidiary of the
Parent. The Parent is a newly formed subsidiary of China Oceanwide
Holdings Group Co., Ltd. (together with its affiliates,
“China Oceanwide”). China Oceanwide has agreed to
acquire all of our outstanding common stock for a total transaction
value of approximately $2.7 billion, or $5.43 per share in
cash. The transaction is subject to approval by our stockholders as
well as other closing conditions, including the receipt of required
regulatory approvals in the U.S., China, and other international
markets. Both parties are engaging with regulators regarding the
applications and the pending transaction. Genworth and China
Oceanwide continue to expect the transaction to close by
mid-2017.
(2) Commitments
Genworth Financial provides a full and unconditional guarantee to
the trustee of Genworth Holdings’ outstanding senior notes
and the holders of the senior notes, on an unsecured unsubordinated
basis, of the full and punctual payment of the principal of,
premium, if any and interest on, and all other amounts payable
under, each outstanding series of senior notes, and the full and
punctual payment of all other amounts payable by Genworth Holdings
under the senior notes indenture in respect of such senior notes.
Genworth Financial also provides a full and unconditional guarantee
to the trustee of Genworth Holdings’ outstanding subordinated
notes and the holders of the subordinated notes, on an unsecured
subordinated basis, of the full and punctual payment of the
principal of, premium, if any and interest on, and all other
amounts payable under, the outstanding subordinated notes, and the
full and punctual payment of all other amounts payable by Genworth
Holdings under the subordinated notes indenture in respect of the
subordinated notes. Genworth Financial also provides a full and
unconditional guarantee of Genworth Holdings’ obligations
associated with Rivermont Life Insurance Company I and the Tax
Matters Agreement.
(3) Income Taxes
As of December 31, 2016 and 2015, Genworth Financial had a
deferred tax asset of $28 million and $25 million,
respectively, primarily comprised of share-based compensation.
These amounts are undiscounted pursuant to the applicable rules
governing deferred taxes. Genworth Financial’s current income
tax receivable was zero as of December 31, 2016 and 2015. Net
cash received for taxes was $41 million, $1 million and
$23 million for the years ended December 31, 2016, 2015
and 2014, respectively.</t>
  </si>
  <si>
    <t>Schedule III Genworth Financial, Inc. Supplemental Insurance Information</t>
  </si>
  <si>
    <t>Schedule III Genworth Financial, Inc. Supplemental Insurance Information (Amounts in millions)
Segment Deferred
Future Policy Policyholder
Liability for Policy Unearned
December 31, 2016
U.S. Mortgage Insurance $ 28 $
— $
— $ 635 $ 342
Canada Mortgage Insurance 121
—
— 112 1,595
Australia Mortgage Insurance 31
—
— 211 850
U.S. Life Insurance 3,149 37,060 22,285 8,276 586
Runoff 242 3 3,377 15 5
Corporate and Other
—
—
— 7
—
Total $ 3,571 $ 37,063 $ 25,662 $ 9,256 $ 3,378
December 31, 2015
U.S. Mortgage Insurance $ 22 $
— $
— $ 849 $ 258
Canada Mortgage Insurance 108
—
— 87 1,460
Australia Mortgage Insurance 35
—
— 165 963
U.S. Life Insurance 3,963 36,471 23,009 6,969 621
Runoff 270 4 3,200 18 6
Corporate and Other
—
—
— 7
—
Total $ 4,398 $ 36,475 $ 26,209 $ 8,095 $ 3,308
See Accompanying Report of Independent Registered
Public Accounting Firm
Schedule III—Continued Genworth Financial, Inc. Supplemental Insurance Information (Amounts in millions)
Segment Premium Net
Interest Credited
Amortization of Other Premiums
December 31, 2016
U.S. Mortgage Insurance $ 660 $ 63 $ 160 $ 9 $ 170 $ 744
Canada Mortgage Insurance 481 126 104 37 97 576
Australia Mortgage Insurance 337 94 113 13 107 231
U.S. Life Insurance 2,670 2,726 5,387 394 695 2,644
Runoff
— 147 173 28 70
—
Corporate and Other 12 3 4
— 488 13
Total $ 4,160 $ 3,159 $ 5,941 $ 481 $ 1,627 $ 4,208
December 31, 2015
U.S. Mortgage Insurance $ 602 $ 58 $ 222 $ 7 $ 158 $ 682
Canada Mortgage Insurance 466 130 96 35 85 641
Australia Mortgage Insurance 357 114 81 16 110 328
U.S. Life Insurance 3,128 2,701 5,288 816 832 3,115
Runoff 1 138 168 28 78 1
Corporate and Other 25 (3 ) 14
— 529 27
Total $ 4,579 $ 3,138 $ 5,869 $ 902 $ 1,792 $ 4,794
December 31, 2014
U.S. Mortgage Insurance $ 578 $ 59 $ 357 $ 5 $ 142 $ 628
Canada Mortgage Insurance 515 155 102 35 114 583
Australia Mortgage Insurance 406 144 78 15 113 509
U.S. Life Insurance 3,169 2,665 6,438 291 1,648 3,172
Runoff 3 129 156 37 87 2
Corporate and Other 29 (10 ) 24
— 386 19
Total $ 4,700 $ 3,142 $ 7,155 $ 383 $ 2,490 $ 4,913</t>
  </si>
  <si>
    <t>Summary of Significant Accounting Policies (Policies)</t>
  </si>
  <si>
    <t>a) Premiums
For traditional long-duration insurance contracts, we report
premiums as earned when due. For short-duration insurance
contracts, we report premiums as revenue over the terms of the
related insurance policies on a pro-rata
For single premium mortgage insurance contracts, we report premiums
over the estimated policy life in accordance with the expected
pattern of risk emergence as further described in our accounting
policy for unearned premiums. In addition, we have a practice of
refunding the post-delinquent premiums in our U.S. mortgage
insurance business to the insured party if the delinquent loan goes
to claim. We record a liability for premiums received on the
delinquent loans where our practice is to refund post-delinquent
premiums.
Premiums received under annuity contracts without significant
mortality risk and premiums received on investment and universal
life insurance products are not reported as revenues but rather as
deposits and are included in liabilities for policyholder account
balances.</t>
  </si>
  <si>
    <t>Net Investment Income and Net Investment Gains and Losses</t>
  </si>
  <si>
    <t>b) Net Investment Income and Net Investment Gains and
Losses
Investment income is recognized when earned. Income or losses upon
call or prepayment of available-for-sale
Investment income on mortgage-backed and asset-backed securities is
initially based upon yield, cash flow and prepayment assumptions at
the date of purchase. Subsequent revisions in those assumptions are
recorded using the retrospective or prospective method. Under the
retrospective method used for mortgage-backed and asset-backed
securities of high credit quality (ratings equal to or greater than
“AA” or that are backed by a U.S. agency) which cannot
be contractually prepaid in such a manner that we would not recover
a substantial portion of the initial investment, amortized cost of
the security is adjusted to the amount that would have existed had
the revised assumptions been in place at the date of purchase. The
adjustments to amortized cost are recorded as a charge or credit to
net investment income. Under the prospective method, which is used
for all other mortgage-backed and asset-backed securities, future
cash flows are estimated and interest income is recognized going
forward using the new internal rate of return.</t>
  </si>
  <si>
    <t>Policy Fees and Other Income</t>
  </si>
  <si>
    <t>c) Policy Fees and Other Income
Policy fees and other income consists primarily of insurance
charges assessed on universal and term universal life insurance
contracts and fees assessed against customer account values. For
universal and term universal life insurance contracts, charges to
policyholder accounts for cost of insurance are recognized as
revenue when due. Variable product fees are charged to variable
annuity contractholders and variable life insurance policyholders
based upon the daily net assets of the contractholder’s and
policyholder’s account values and are recognized as revenue
when charged. Policy surrender fees are recognized as income when
the policy is surrendered.</t>
  </si>
  <si>
    <t>Investment Securities</t>
  </si>
  <si>
    <t>d) Investment Securities
At the time of purchase, we designate our investment securities as
either available-for-sale available-for-sale
Other-Than-Temporary Impairments On Available-For-Sale
As of each balance sheet date, we evaluate securities in an
unrealized loss position for other-than-temporary impairments. For
debt securities, we consider all available information relevant to
the collectability of the security, including information about
past events, current conditions, and reasonable and supportable
forecasts, when developing the estimate of cash flows expected to
be collected. More specifically for mortgage-backed and
asset-backed securities, we also utilize performance indicators of
the underlying assets including default or delinquency rates, loan
to collateral value ratios, third-party credit enhancements,
current levels of subordination, vintage and other relevant
characteristics of the security or underlying assets to develop our
estimate of cash flows. Estimating the cash flows expected to be
collected is a quantitative and qualitative process that
incorporates information received from third-party sources along
with certain internal assumptions and judgments regarding the
future performance of the underlying collateral. Where possible,
this data is benchmarked against third-party sources.
We recognize other-than-temporary impairments on debt securities in
an unrealized loss position when one of the following circumstances
exists:
• we do not expect full recovery of our
amortized cost basis when due,
• the present value of cash flows
expected to be collected is less than our amortized cost
basis,
• we intend to sell a security or
• it is more likely than not that we
will be required to sell a security prior to recovery.
For other-than-temporary impairments recognized during the period,
we present the total other-than-temporary impairments, the portion
of other-than-temporary impairments included in other comprehensive
income (loss) (“OCI”) and the net other-than-temporary
impairments as supplemental disclosure presented on the face of our
consolidated statements of income.
Total other-than-temporary impairments that emerged in the current
period are calculated as the difference between the amortized cost
and fair value. For other-than-temporarily impaired securities
where we do not intend to sell the security and it is not more
likely than not that we will be required to sell the security prior
to recovery, total other-than-temporary impairments are adjusted by
the portion of other-than-temporary impairments recognized in OCI
(“non-credit”).
For securities that were deemed to be other-than-temporarily
impaired and a non-credit
To estimate the amount of other-than-temporary impairment
attributed to credit losses on debt securities where we do not
intend to sell the security and it is not more likely than not that
we will be required to sell the security prior to recovery, we
determine our best estimate of the present value of the cash flows
expected to be collected from a security using the effective yield
on the security prior to recording any other-than-temporary
impairment. If the present value of the discounted cash flows is
lower than the amortized cost of the security, the difference
between the present value and amortized cost represents the credit
loss associated with the security with the remaining difference
between fair value and amortized cost recorded as a non-credit
The evaluation of other-than-temporary impairments is subject to
risks and uncertainties and is intended to determine the
appropriate amount and timing for recognizing an impairment charge.
The assessment of whether such impairment has occurred is based on
management’s best estimate of the cash flows expected to be
collected at the individual security level. We regularly monitor
our investment portfolio to ensure that securities that may be
other-than-temporarily impaired are identified in a timely manner
and that any impairment charge is recognized in the proper
period.
While the other-than-temporary impairment model for debt securities
generally includes fixed maturity securities, there are certain
hybrid securities that are classified as fixed maturity securities
where the application of a debt impairment model depends on whether
there has been any evidence of deterioration in credit of the
issuer, such as a downgrade to below investment grade. Under
certain circumstances, evidence of deterioration in credit of the
issuer may result in the application of the equity securities
impairment model.
For equity securities, we recognize an impairment charge in the
period in which we determine that the security will not recover to
book value within a reasonable period of time. We determine what
constitutes a reasonable period on a security-by-security</t>
  </si>
  <si>
    <t>Fair Value Measurements</t>
  </si>
  <si>
    <t>e) Fair Value Measurements
Fair value is defined as the price that would be received to sell
an asset or paid to transfer a liability in an orderly transaction
between market participants at the measurement date. We have fixed
maturity, equity and trading securities, derivatives, embedded
derivatives, securities held as collateral, separate account assets
and certain other financial instruments, which are carried at fair
value.
Fair value measurements are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classified and disclosed in
one of the following three categories:
• Level 1—Quoted prices for
identical instruments in active markets.
• Level 2—Quoted prices for
similar instruments in active markets; quoted prices for identical
or similar instruments in markets that are not active; and
model-derived valuations whose inputs are observable or whose
significant value drivers are observable.
• Level 3—Instruments whose
significant value drivers are unobservable.
Level 1 primarily consists of financial instruments whose
value is based on quoted market prices such as equity securities
and actively traded mutual fund investments.
Level 2 includes those financial instruments that are valued
using industry-standard pricing methodologies, models or other
valuation methodologies. These models are primarily
industry-standard models that consider various inputs, such as
interest rate, credit spread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ertain public and private
corporate fixed maturity and equity securities; government or
agency securities; certain mortgage-backed and asset-backed
securities; securities held as collateral; and certain non-exchange-traded
Level 3 comprises financial instruments whose fair value is
estimated based on industry-standard pricing methodologies and
internally developed models utilizing significant inputs not based
on, nor corroborated by, readily available market information. In
certain instances, this category may also utilize non-binding
As of each reporting period, all assets and liabilities record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such as
the relative impact on the fair value as a result of including a
particular input. We review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See
note 16 for additional information related to fair value
measurements.</t>
  </si>
  <si>
    <t>Commercial Mortgage Loans</t>
  </si>
  <si>
    <t>f) Commercial Mortgage Loans
The carrying value of commercial mortgage loans is stated at
original cost, net of principal payments, amortization and
allowance for loan losses.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 Commercial mortgage loans are considered past due
when contractual payments have not been received from the borrower
by the required payment date.
“Impaired” loans are defined by U.S. GAAP as loans for
which it is probable that the lender will be unable to collect all
amounts due according to original contractual terms of the loan
agreement. In determining whether it is probable that we will be
unable to collect all amounts due, we consider current payment
status, debt service coverage ratios, occupancy levels and current
loan-to-value. non-accrual non-accrual
We evaluate the impairment of commercial mortgage loans first on an
individual loan basis. If an individual loan is not deemed
impaired, then we evaluate the remaining loans collectively to
determine whether an impairment should be recorded.
For individually impaired loans, we record an impairment charge
when it is probable that a loss has been incurred. The impairment
is recorded as an increase in the allowance for loan losses. All
losses of principal are charged to the allowance for loan losses in
the period in which the loan is deemed to be uncollectible.
For loans that are not individually impaired where we evaluate the
loans collectively, the allowance for loan losses is maintained at
a level that we determine is adequate to absorb estimated probable
incurred losses in the loan portfolio. Our process to determine the
adequacy of the allowance utilizes an analytical model based on
historical loss experience adjusted for current events, trends and
economic conditions that would result in a loss in the loan
portfolio over the next 12 months. Key inputs into our evaluation
include debt service coverage ratios, loan-to-value,
For commercial mortgage loans classified as held-for-sale,</t>
  </si>
  <si>
    <t>Repurchase Agreements</t>
  </si>
  <si>
    <t>g) Repurchase Agreements
We have a repurchase program in which we sell an investment
security at a specified price and agree to repurchase that security
at another specified price at a later date. Repurchase agreements
are treated as collateralized financing transactions and are
carried at the amounts at which the securities are subsequently
reacquired, including accrued interest, as specified in the
respective agreement. The market value of securities to be
repurchased is monitored and collateral levels are adjusted where
appropriate to protect the parties against credit exposure. Cash
received is invested in fixed maturity securities. See note 12 for
additional information related to our repurchase agreements.</t>
  </si>
  <si>
    <t>Securities Lending Activity</t>
  </si>
  <si>
    <t>h) Securities Lending Activity
In the United States and Canada, we engage in certain securities
lending transactions for the purpose of enhancing the yield on our
investment securities portfolio. We maintain effective control over
all loaned securities and, therefore, continue to report such
securities as fixed maturity securities on the consolidated balance
sheets. We are currently indemnified against counterparty credit
risk by the intermediary. See note 12 for additional information
related to our securities lending activity.</t>
  </si>
  <si>
    <t>Cash and Cash Equivalents</t>
  </si>
  <si>
    <t>i) Cash and Cash Equivalents
Certificates of deposit, money market funds and other time deposits
with original maturities of 90 days or less are considered cash
equivalents in the consolidated balance sheets and consolidated
statements of cash flows. Items with maturities greater than 90
days but less than one year at the time of acquisition are
considered short-term investments.</t>
  </si>
  <si>
    <t>j) Deferred Acquisition Costs
Acquisition costs include costs that are directly related to the
successful acquisition of new or renewal insurance contracts.
Acquisition costs are deferred and amortized to the extent they are
recoverable from future profits.
Long-Duration Contracts in-force
Amortization for deferred annuity and universal life insurance
contracts is based on expected gross profits. Expected gross
profits are adjusted quarterly to reflect actual experience to date
or for changes in underlying assumptions relating to future gross
profits. Estimates of gross profits for DAC amortization are based
on assumptions including interest rates, policyholder persistency
or lapses, insured life expectancy or longevity and expenses.
Short-Duration Contracts.
We regularly review our assumptions and test DAC for recoverability
at least annually. For deferred annuity and universal life
insurance contracts, if the present value of expected future gross
profits is less than the unamortized DAC for a line of business, a
charge to income is recorded for additional DAC amortization. For
traditional long-duration and short-duration contracts, if the
benefit reserve plus anticipated future premiums and interest
income for a line of business are less than the current estimate of
future benefits and expenses (including any unamortized DAC), a
charge to income is recorded for additional DAC amortization or for
increased benefit reserves. See note 6 for additional information
related to DAC including loss recognition and recoverability.</t>
  </si>
  <si>
    <t>Intangible Assets</t>
  </si>
  <si>
    <t>k) Intangible Assets
Present Value of Future Profits.
We regularly review our PVFP assumptions and periodically test PVFP
for recoverability similar to our treatment of DAC. See note 7 for
additional information related to PVFP including loss recognition
and recoverability.
Deferred Sales Inducements to Contractholders.
Other Intangible Assets</t>
  </si>
  <si>
    <t>Goodwill</t>
  </si>
  <si>
    <t>l) Goodwill
Goodwill is not amortized but is tested for impairment annually or
between annual tests if an event occurs or circumstances change
that would more likely than not reduce the fair value of the
reporting unit below its carrying value. The determination of fair
value requires the use of estimates and judgment, at the
“reporting unit” level. A reporting unit is the
operating segment, or a business, one level below that operating
segment (the “component” level) if discrete financial
information is prepared and regularly reviewed by management at the
component level. If the reporting unit’s fair value is below
its carrying value, we must determine the amount of implied
goodwill that would be established if the reporting unit was
hypothetically purchased on the impairment assessment date. We
recognize an impairment charge for any amount by which the carrying
amount of a reporting unit’s goodwill exceeds the amount of
implied goodwill.
See note 7 for additional information related to goodwill and
impairments recorded.</t>
  </si>
  <si>
    <t>m) Reinsurance
Premium revenue, benefits and acquisition and operating expenses,
net of deferrals, are reported net of the amounts relating to
reinsurance ceded to and assumed from other companies. Amounts due
from reinsurers for incurred and estimated future claims are
reflected in the reinsurance recoverable asset. Amounts received
from reinsurers that represent recovery of acquisition costs are
netted against DAC so that the net amount is capitalized. The cost
of reinsurance is accounted for over the terms of the related
treaties using assumptions consistent with those used to account
for the underlying reinsured policies. Premium revenue, benefits
and acquisition and operating expenses, net of deferrals, for
reinsurance contracts that do not qualify for reinsurance
accounting are accounted for under the deposit method of
accounting.</t>
  </si>
  <si>
    <t>Derivatives</t>
  </si>
  <si>
    <t>n) Derivatives
Derivative instruments are used to manage risk through one of four
principal risk management strategies including:
(i) liabilities; (ii) invested assets;
(iii) portfolios of assets or liabilities; and
(iv) forecasted transactions.
On the date we enter into a derivative contract, management
designates the derivative as a hedge of the identified exposure
(fair value, cash flow or foreign currency). If a derivative does
not qualify for hedge accounting, the changes in its fair value and
all scheduled periodic settlement receipts and payments are
reported in income.
We formally document all relationships between hedging instruments
and hedged items, as well as our risk management objective and
strategy for undertaking various hedge transactions. In this
documentation, we specifically identify the asset, liability or
forecasted transaction that has been designated as a hedged item,
state how the hedging instrument is expected to hedge the risks
related to the hedged item, and set forth the method that will be
used to retrospectively and prospectively assess the hedging
instrument’s effectiveness and the method that will be used
to measure hedge ineffectiveness. We generally determine hedge
effectiveness based on total changes in fair value of the hedged
item attributable to the hedged risk and the total changes in fair
value of the derivative instrument.
We discontinue hedge accounting prospectively when: (i) it is
determined that the derivative is no longer effective in offsetting
changes in the fair value or cash flows of a hedged item;
(ii) the derivative expires or is sold, terminated or
exercised; (iii) the derivative is de-designated
For all qualifying and highly effective cash flow hedges, the
effective portion of changes in fair value of the derivative
instrument is reported as a component of OCI. The ineffective
portion of changes in fair value of the derivative instrument is
reported as a component of income. When hedge accounting is
discontinued because it is probable that a forecasted transaction
will not occur, the derivative continues to be carried in the
consolidated balance sheets at its fair value, and gains and losses
that were accumulated in OCI are recognized immediately in income.
When the hedged forecasted transaction is no longer probable, but
is reasonably possible, the accumulated gain or loss remains in OCI
and is recognized when the transaction affects income; however,
prospective hedge accounting for the transaction is terminated. In
all other situations in which hedge accounting is discontinued on a
cash flow hedge, amounts previously deferred in OCI are
reclassified into income when income is impacted by the variability
of the cash flow of the hedged item.
For all qualifying and highly effective fair value hedges, the
changes in fair value of the derivative instrument are reported in
income. In addition, changes in fair value attributable to the
hedged portion of the underlying instrument are reported in income.
When hedge accounting is discontinued because it is determined that
the derivative no longer qualifies as an effective fair value
hedge, the derivative continues to be carried in the consolidated
balance sheets at its fair value, but the hedged asset or liability
will no longer be adjusted for changes in fair value. In all other
situations in which hedge accounting is discontinued, the
derivative is carried at its fair value in the consolidated balance
sheets, with changes in its fair value recognized in current period
income.
We may enter into contracts that are not themselves derivative
instruments but contain embedded derivatives. For each contract, we
assess whether the economic characteristics of the embedded
derivative are clearly and closely related to those of the host
contract and determine whether a separate instrument with the same
terms as the embedded instrument would meet the definition of a
derivative instrument.
If it is determined that the embedded derivative possesses economic
characteristics that are not clearly and closely related to the
economic characteristics of the host contract, and that a separate
instrument with the same terms would qualify as a derivative
instrument, the embedded derivative is separated from the host
contract and accounted for as a stand-alone derivative. Such
embedded derivatives are recorded in the consolidated balance
sheets at fair value and are classified consistent with their host
contract. Changes in their fair value are recognized in current
period income. If we are unable to properly identify and measure an
embedded derivative for separation from its host contract, the
entire contract is carried in the consolidated balance sheets at
fair value, with changes in fair value recognized in current period
income.
Changes in the fair value of non-qualifying
The majority of our derivative arrangements require the posting of
collateral upon meeting certain net exposure thresholds. The
amounts recognized for derivative counterparty collateral received
by us was recorded in cash and cash equivalents with a
corresponding amount recorded in other liabilities to represent our
obligation to return the collateral retained by us. We also receive
non-cash re-pledge non-cash re-pledged. available-for-sale.</t>
  </si>
  <si>
    <t>Separate Accounts and Related Insurance Obligations</t>
  </si>
  <si>
    <t>o) Separate Accounts and Related Insurance Obligations
Separate account assets represent funds for which the investment
income and investment gains and losses accrue directly to the
contractholders and are reflected in our consolidated balance
sheets at fair value, reported as summary total separate account
assets with an equivalent summary total reported for liabilities.
Amounts assessed against the contractholders for mortality,
administrative and other services are included in revenues. Changes
in liabilities for minimum guarantees are included in benefits and
other changes in policy reserves. Net investment income, net
investment gains (losses) and the related liability changes
associated with the separate account are offset within the same
line item in the consolidated statements of income. There were no
gains or losses on transfers of assets from the general account to
the separate account.
We offer certain minimum guarantees associated with our variable
annuity contracts. Our variable annuity contracts usually contain a
basic guaranteed minimum death benefit (“GMDB”) which
provides a minimum benefit to be paid upon the annuitant’s
death equal to the larger of account value and the return of net
deposits. Some variable annuity contracts permit contractholders to
purchase through riders, at an additional charge, enhanced death
benefits such as the highest contract anniversary value
(“ratchets”), accumulated net deposits at a stated rate
(“rollups”), or combinations thereof.
Additionally, some of our variable annuity contracts provide the
contractholder with living benefits such as a guaranteed minimum
withdrawal benefit (“GMWB”) or certain types of
guaranteed annuitization benefits. The GMWB allows contractholders
to withdraw a pre-defined
Most of our reserves for additional insurance and annuitization
benefits are calculated by applying a benefit ratio to accumulated
contractholder assessments, and then deducting accumulated paid
claims. The benefit ratio is equal to the ratio of benefits to
assessments, accumulated with interest and considering both past
and anticipated future experience. The projections utilize
stochastic scenarios of separate account returns incorporating
reversion to the mean, as well as assumptions for mortality and
lapses. Some of our minimum guarantees, mainly GMWBs, are accounted
for as embedded derivatives; see notes 5 and 16 for additional
information on these embedded derivatives and related fair value
measurement disclosures.</t>
  </si>
  <si>
    <t>p) Insurance Reserves
Future Policy Benefits
The liability for future policy benefits is equal to the present
value of expected benefits and expenses less the present value of
expected future net premiums based on assumptions, including,
investment returns, health care experience (including type of care
and cost of care), policyholder persistency or lapses (i.e., the
probability that a policy or contract will remain in-force locked-in
The liability for future policy benefits is evaluated at least
annually to determine if a premium deficiency exists. Loss
recognition testing is generally performed at the line of business
level, with acquired blocks and certain reinsured blocks tested
separately. If the liability for future policy benefits plus the
current present value of expected future premiums are less than the
current present value of expected future benefits and expenses
(including any unamortized DAC), a charge to income is recorded for
accelerated DAC amortization and, if necessary, a premium
deficiency reserve is established. If a charge is recorded, DAC
amortization and the liability for future policy benefits are
measured using updated assumptions, which become the new
locked-in
We are also required to accrue additional future policy benefit
reserves when the overall reserve is adequate, but profits are
projected in early periods followed by losses projected in later
periods. When this pattern of profits followed by losses
exists, we ratably accrue this additional profits followed by
losses liability over time, increasing reserves in the profitable
periods to offset estimated losses expected during the periods that
follow. We calculate and adjust the additional reserves using
our current best estimate of the amount necessary to offset the
losses in future periods, based on the pattern of expected income
and current best estimate assumptions consistent with our loss
recognition testing. We adjust the accrual rate prospectively,
going forward over the remaining profit periods, without any
catch-up
For long-term care insurance products, benefit reductions are
treated as partial lapse of coverage with the balance of our future
policy benefits and DAC both reduced in proportion to the reduced
coverage. For level premium term life insurance products, we floor
the liability for future policy benefits on each policy at
zero.
Estimates and actuarial assumptions used for establishing the
liability for future policy benefits and in loss recognition
testing involve the exercise of significant judgment, and changes
in assumptions or deviations of actual experience from assumptions
can have material impacts on our liability for future policy
benefits and net income (loss). Because these assumptions relate to
factors that are not known in advance, change over time, are
difficult to accurately predict and are inherently uncertain, we
cannot determine with precision the ultimate amounts we will pay
for actual claims or the timing of those payments. Small changes in
assumptions or small deviations of actual experience from
assumptions can have, and in the past have had, material impacts on
our reserves, results of operations and financial condition. The
risk that our claims experience may differ significantly from our
pricing and valuation assumptions is particularly significant for
our long-term care insurance products. Long-term care insurance
policies provide for long-duration coverage and, therefore, our
actual claims experience will emerge over many years after pricing
and locked-in
Policyholder Account Balances
The liability for policyholder account balances represents the
contract value that has accrued to the benefit of the policyholder
as of the balance sheet date for investment-type and universal life
insurance contracts. We are also required to establish additional
benefit reserves for guarantees or product features in addition to
the contract value where the additional benefit reserves are
calculated by applying a benefit ratio to accumulated
contractholder assessments, and then deducting accumulated paid
claims. The benefit ratio is equal to the ratio of benefits to
assessments, accumulated with interest and considering both past
and anticipated future experience.
Investment-type contracts are broadly defined to include contracts
without significant mortality or morbidity risk. Payments received
from sales of investment contracts are recognized by providing a
liability equal to the current account value of the
policyholders’ contracts. Interest rates credited to
investment contracts are guaranteed for the initial policy term
with renewal rates determined as necessary by management.</t>
  </si>
  <si>
    <t>q) Liability for Policy and Contract Claims
The liability for policy and contract claims, or claim reserves,
represents the amount needed to provide for the estimated ultimate
cost of settling claims relating to insured events that have
occurred on or before the end of the respective reporting period.
The estimated liability includes requirements for future payments
of: (a) claims that have been reported to the insurer;
(b) claims related to insured events that have occurred but
that have not been reported to the insurer as of the date the
liability is estimated; and (c) claim adjustment expenses.
Claim adjustment expenses include costs incurred in the claim
settlement process such as legal fees and costs to record, process
and adjust claims.
Our liability for policy and contract claims is reviewed regularly,
with changes in our estimates of future claims recorded through net
income (loss). Estimates and actuarial assumptions used for
establishing the liability for policy and contract claims involve
the exercise of significant judgment, and changes in assumptions or
deviations of actual experience from assumptions can have material
impacts on our liability for policy and contract claims and net
income (loss). Because these assumptions relate to factors that are
not known in advance, change over time, are difficult to accurately
predict and are inherently uncertain, we cannot determine with
precision the ultimate amounts we will pay for actual claims or the
timing of those payments. Small changes in assumptions or small
deviations of actual experience from assumptions can have, and in
the past have had, material impacts on our reserves, results of
operations and financial condition.
The liability for policy and contract claims for our long-term care
insurance products represents the present value of the amount
needed to provide for the estimated ultimate cost of settling
claims relating to insured events that have occurred on or before
the end of the respective reporting period. Key assumptions include
investment returns, health care experience (including type of care
and cost of care), policyholder persistency or lapses (i.e., the
probability that a policy or contract will remain in-force
The liabilities for our mortgage insurance policies represent our
best estimates of the liabilities at the time based on known facts,
trends and other external factors, including economic conditions,
housing prices and employment rates. For our mortgage insurance
policies, reserves for losses and loss adjustment expenses are
based on notices of mortgage loan defaults and estimates of
defaults that have been incurred but have not been reported by loan
servicers, using assumptions of claim rates for loans in default
and the average amount paid for loans that result in a claim. As is
common accounting practice in the mortgage insurance industry and
in accordance with U.S. GAAP, we begin to provide for the ultimate
claim payment relating to a potential claim on a defaulted loan
when the status of that loan first goes delinquent. Over time, as
the status of the underlying delinquent loans move toward
foreclosure and the likelihood of the associated claim loss
increases, the amount of the loss reserves associated with the
potential claims may also increase.
Management considers the liability for policy and contract claims
provided to be its best estimate to cover the losses that have
occurred. Management monitors actual experience, and where
circumstances warrant, will revise its assumptions. The methods of
determining such estimates and establishing the reserves are
reviewed periodically and any adjustments are reflected in
operations in the period in which they become known. Future
developments may result in losses and loss expenses greater or less
than the liability for policy and contract claims provided.</t>
  </si>
  <si>
    <t>Unearned Premiums</t>
  </si>
  <si>
    <t>r) Unearned Premiums
For single premium insurance contracts, we recognize premiums over
the policy life in accordance with the expected pattern of risk
emergence. We recognize a portion of the revenue in premiums earned
in the current period, while the remaining portion is deferred as
unearned premiums and earned over time in accordance with the
expected pattern of risk emergence. If single premium policies are
cancelled and the premium is non-refundable,</t>
  </si>
  <si>
    <t>s) Stock-Based Compensation
We determine a grant date fair value and recognize the related
compensation expense, adjusted for expected forfeitures, through
the income statement over the respective vesting period of the
awards.</t>
  </si>
  <si>
    <t>t) Employee Benefit Plans
We provide employees with a defined contribution pension plan and
recognize expense throughout the year based on the employee’s
age, service and eligible pay. We make an annual contribution to
the plan. We also provide employees with defined contribution
savings plans. We recognize expense for our contributions to the
savings plans at the time employees make contributions to the
plans.
Some employees participate in defined benefit pension and
postretirement benefit plans. We recognize expense for these plans
based upon actuarial valuations performed by external experts. We
estimate aggregate benefits by using assumptions for employee
turnover, future compensation increases, rates of return on pension
plan assets and future health care costs. We recognize an expense
for differences between actual experience and estimates over the
average future service period of participants. We recognize the
overfunded or underfunded status of a defined benefit plan as an
asset or liability in our consolidated balance sheets and recognize
changes in that funded status in the year in which the changes
occur through OCI.</t>
  </si>
  <si>
    <t>u) Income Taxes
We determine deferred tax assets and/or liabilities by multiplying
the differences between the financial reporting and tax reporting
bases for assets and liabilities by the enacted tax rates expected
to be in effect when such differences are recovered or settled if
there is no change in law. The effect on deferred taxes of a change
in tax rates is recognized in income in the period that includes
the enactment date. Valuation allowances on deferred tax assets are
estimated based on our assessment of the realizability of such
amounts.
We do not record U.S. deferred taxes on foreign income that we do
not expect to remit or repatriate to U.S. corporations within our
consolidated group. Under U.S. GAAP, we are generally required to
record U.S. deferred taxes on the anticipated repatriation of
foreign income as the income is recognized for financial reporting
purposes. An exception under certain accounting guidance permits us
not to record a U.S. deferred tax liability for foreign income that
we expect to reinvest in our foreign operations and for which
remittance will be postponed indefinitely. If it becomes apparent
that we cannot positively assert that some or all undistributed
income will be reinvested indefinitely, the related deferred taxes
are recorded in that period. In determining indefinite
reinvestment, we regularly evaluate the capital needs of our
domestic and foreign operations considering all available
information, including operating and capital plans, regulatory
capital requirements, parent company financing and cash flow needs,
as well as the applicable tax laws to which our domestic and
foreign subsidiaries are subject. Our estimates are based on our
historical experience and our expectation of future performance.
Our judgments and assumptions are subject to change given the
inherent uncertainty in predicting future capital needs, which are
impacted by such things as regulatory requirements, policyholder
behavior, competitor pricing, new product introductions, and
specific industry and market conditions.
Similarly, under another exception to the recognition of deferred
taxes under U.S. GAAP, we do not record deferred taxes on U.S.
domestic subsidiary entities for the excess of the financial
statement carrying amount over the tax basis in the stock of the
subsidiary (commonly referred to as “outside basis
difference”) if we have the ability under the tax law and
intent to recover the basis difference in a tax free
manner. Deferred taxes would be recognized in the period of a
change to our ability or intent.
Our companies have elected to file a single U.S. consolidated
income tax return (the “life/non-life life/non-life “life/non-life
Our former subsidiaries based in Bermuda and Guernsey were treated
as U.S. insurance companies under provisions of the U.S. Internal
Revenue Code, and were included in the life/non-life life-non/life</t>
  </si>
  <si>
    <t>Foreign Currency Translation</t>
  </si>
  <si>
    <t>v) Foreign Currency Translation
The determination of the functional currency is made based on the
appropriate economic and management indicators. The assets and
liabilities of foreign operations are translated into U.S. dollars
at the exchange rates in effect at the balance sheet date.
Translation adjustments are included as a separate component of
accumulated other comprehensive income (loss). Revenues and
expenses of the foreign operations are translated into U.S. dollars
at the average rates of exchange during the period of the
transaction. Gains and losses from foreign currency transactions
are reported in income and have not been material in any years
presented in our consolidated statements of income.</t>
  </si>
  <si>
    <t>Variable Interest Entities</t>
  </si>
  <si>
    <t>w) Variable Interest Entities
We are involved in certain entities that are considered VIEs as
defined under U.S. GAAP, and, accordingly, we evaluate the VIE to
determine whether we are the primary beneficiary and are required
to consolidate the assets and liabilities of the entity. The
primary beneficiary of a VIE is the enterprise that has the power
to direct the activities of a VIE that most significantly impacts
the VIE’s economic performance and has the obligation to
absorb losses or receive benefits that could potentially be
significant to the VIE. The determination of the primary
beneficiary for a VIE can be complex and requires management
judgment regarding the expected results of the entity and how those
results are absorbed by beneficial interest holders, as well as
which party has the power to direct activities that most
significantly impact the performance of the VIEs.
Our primary involvement related to VIEs includes securitization
transactions, certain investments and certain mortgage insurance
policies.
We have retained interests in VIEs where we are the servicer and
transferor of certain assets that were sold to a newly created VIE.
Additionally, for certain securitization transactions, we were the
transferor of certain assets that were sold to a newly created VIE
but did not retain any beneficial interest in the VIE other than
acting as the servicer of the underlying assets.
We hold investments in certain structures that are considered VIEs.
Our investments represent beneficial interests that are primarily
in the form of structured securities or alternative investments.
Our involvement in these structures typically represent a passive
investment in the returns generated by the VIE and typically do not
result in having significant influence over the economic
performance of the VIE.
We also provide mortgage insurance on certain residential mortgage
loans originated and securitized by third parties using VIEs to
issue mortgage-backed securities. While we provide mortgage
insurance on the underlying loans, we do not typically have any
ongoing involvement with the VIE other than our mortgage insurance
coverage and do not act in a servicing capacity for the underlying
loans held by the VIE.
See note 17 for additional information related to these
consolidated entities.</t>
  </si>
  <si>
    <t>Accounting Changes</t>
  </si>
  <si>
    <t>x) Accounting Changes
Short-Duration Contracts
On December 31, 2016, we adopted new disclosure requirements
for short-duration insurance contracts. The new guidance requires
additional disclosures on short-duration policy and contract claims
liabilities for incurred and paid claims development, unpaid claims
and claims frequency. This new guidance did not have an impact on
our consolidated financial statements but did impact our
disclosures. See note 10 for more information related to our
short-duration contracts.
Technical Corrections and Improvements
On December 31, 2016, we adopted new guidance related to
technical corrections and improvements. The Financial Accounting
Standards Board (“the FASB”) issued this new guidance
to remove inconsistencies as well as make technical clarifications
and minor improvements intended to make it easier to understand and
implement certain accounting guidance. Impacts of the new guidance
for us includes: promoting consistent use of the terms
“participating insurance” and “reinsurance
recoverable,” removing the term “debt” from the
master glossary; adding a reference to use when accounting
for internal-use
Consolidation
On January 1, 2016, we adopted new accounting guidance related
to consolidation. The new guidance primarily impacts limited
partnerships and similar legal entities, evaluation of fees paid to
a decision maker as a variable interest, the effect of fee
arrangements and related parties on the primary beneficiary
determination and certain investment funds. The adoption of this
new guidance did not have a material impact on our consolidated
financial statements.
Debt Issuance Costs
On December 31, 2015, we early adopted new accounting guidance
related to the presentation of debt issuance costs. The new
guidance requires that debt issuance costs be presented in the
balance sheet as a direct deduction from the carrying amount of
that debt liability. This guidance was applied on a retrospective
basis. Upon adoption, in our consolidated balance sheet as of
December 31, 2014, we recorded a reduction in other assets and
total assets of $42 million, with a related reduction in
long-term debt of $27 million, a reduction in non-recourse non-recourse
Financial Assets and Liabilities of a Collateralized Financing
Entity
On January 1, 2015, we early adopted new accounting guidance
related to measuring the financial assets and financial liabilities
of a consolidated collateralized financing entity. The
guidance addresses the accounting for the measurement difference
between the fair value of financial assets and the fair value of
financial liabilities of a collateralized financing
entity. The new guidance provides an alternative whereby a
reporting entity could measure the financial assets and financial
liabilities of the collateralized financing entity in its
consolidated financial statements using the more observable of the
fair values. There was no impact on our consolidated financial
statements.
Repurchase Financings
On January 1, 2015, we adopted new accounting guidance related
to the accounting for repurchase-to-maturity repurchase-to-maturity repurchase-to-maturity
Investments In Affordable Housing Projects
On January 1, 2015, we adopted new accounting guidance related
to the accounting for investments in affordable housing projects
that qualify for the low-income
Share-Based Payment Awards
On January 1, 2015, we early adopted new accounting guidance
related to the accounting for share-based payment awards when the
terms of an award provide that a performance target can be achieved
after the requisite service period. The guidance requires that such
performance targets should not be reflected in estimating the
grant-date fair value of an award, and that compensation cost
should be recognized in the period in which it becomes probable
that the performance target will be achieved. We have performance
stock unit grants where awards for employees who are retirement
eligible can vest on a pro-rata
Investment Companies
On January 1, 2014, we adopted new accounting guidance on the
scope, measurement and disclosure requirements for investment
companies. The new guidance clarified the characteristics of
an investment company, provided comprehensive guidance for
assessing whether an entity is an investment company, required
investment companies to measure noncontrolling ownership interest
in other investment companies at fair value rather than using the
equity method of accounting and required additional
disclosures. The adoption of this accounting guidance did not
have any impact on our consolidated financial statements.</t>
  </si>
  <si>
    <t>Accounting Pronouncements Not Yet Adopted</t>
  </si>
  <si>
    <t>y) Accounting Pronouncements Not Yet Adopted
In November 2016, the FASB issued new accounting guidance related
to the classification and presentation of changes in restricted
cash. The new guidance requires that changes in the total of cash,
cash equivalents, restricted cash and restricted cash equivalents
be shown in the statement of cash flows and requires additional
disclosures related to restricted cash and restricted cash
equivalents. We do not expect any significant impacts from this new
guidance on our consolidated financial statements or
disclosures.
In August 2016, the FASB issued new guidance related to the
statement of cash flows classification of certain cash payments and
cash receipts. The guidance will reduce diversity in practice
related to eight specific cash flow issues. The new guidance is
effective for us on January 1, 2018, with early adoption
permitted. We do not expect any significant impacts from this
guidance on our consolidated financial statements.
In June 2016, the FASB issued new guidance related to accounting
for credit losses on financial instruments. The guidance requires
that entities recognize an allowance equal to its estimate of
lifetime expected credit losses and applies to most debt
instruments not measured at fair value, which would primarily
include our commercial mortgage loans and reinsurance receivables.
The new guidance retains most of the existing impairment guidance
for available-for-sale
In March 2016, the FASB issued new accounting guidance related to
the accounting for stock compensation. The guidance primarily
simplifies the accounting for employee share-based payment
transactions, including a new requirement to record all of the
income tax effects at settlement or expiration through the income
statement, classifications of awards as either equity or
liabilities, and classification on the statement of cash flows. We
adopted the new guidance on January 1, 2017, recording a
previously disallowed deferred tax asset of $9 million with a
corresponding increase to retained earnings.
In March 2016, the FASB issued new accounting guidance related to
transition to the equity method of accounting. The guidance
eliminates the retrospective application of the equity method of
accounting when obtaining significant influence over a previously
held investment. The guidance requires that an entity that has an
available-for-sale
In March 2016, the FASB issued new accounting guidance related to
the assessment of contingent put and call options in debt
instruments. The guidance clarifies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guidance is effective for us on
January 1, 2017. This guidance is consistent with our previous
accounting practices and, accordingly, we do not expect any impact
on our consolidated financial statements.
In March 2016, the FASB issued new accounting guidance related to
the effect of derivative contract novations on existing hedge
accounting relationships. The guidance clarifies that a change in
the counterparty to a derivative instrument that has been
designated as the hedging instrument does not, in and of itself,
require dedesignation of that hedging relationship provided that
all other hedge accounting criteria continue to be met. The
guidance is effective for us on January 1, 2017. This guidance
is consistent with our accounting for derivative contract novations
and, accordingly, we do not expect any impact on our consolidated
financial statements.
In February 2016, the FASB issued new accounting guidance related
to the accounting for leases. The new guidance generally requires
lessees to recognize both a right-to-use
In January 2016, the FASB issued new accounting guidance related to
the recognition and measurement of financial assets and financial
liabilities. Changes to the current financial instruments
accounting primarily affects equity investments, financial
liabilities under the fair value option, and the presentation and
disclosure requirements for financial instruments. Under the
new guidance, equity investments with readily determinable fair
value, except those accounted for under the equity method of
accounting, will be measured at fair value with changes in fair
value recognized in net income (loss). The new guidance also
clarifies that the need for a valuation allowance on a deferred tax
asset related to available-for-sale
In May 2014, the FASB issued new accounting guidance related to
revenue from contracts with customers, effective for us on
January 1, 2018. The key principle of the new guidance is
that entities should recognize revenue to depict the transfer of
promised goods or services to customers in an amount that reflects
the consideration to which the entity expects to be entitled in
exchange for such goods or services. The standard permits the use
of either the retrospective or modified retrospective (cumulative
effect) transition method. Insurance contracts are
specifically excluded from this new guidance. The FASB has
clarified the scope that all of our insurance contracts, including
mortgage insurance, and investment contracts are excluded from the
scope of this new guidance. As such, while we are still evaluating
the full impact, at this time we do not expect any significant
impacts from this new guidance on our consolidated financial
statements.</t>
  </si>
  <si>
    <t>Earnings (Loss) Per Share (Tables)</t>
  </si>
  <si>
    <t>Earnings (Loss) per Share</t>
  </si>
  <si>
    <t>Basic and diluted earnings (loss) per share are calculated by
dividing each income (loss) category presented below by the
weighted-average basic and diluted common shares outstanding for
the years ended December 31:
(Amounts in millions, except per share amounts) 2016 2015 2014
Weighted-average common shares used in basic earnings (loss) per
common share calculations 498.3 497.4 496.4
Potentially dilutive securities:
Stock options, restricted stock units and stock appreciation
rights
—
—
—
Weighted-average common shares used in diluted earnings (loss) per
common share calculations (1) 498.3 497.4 496.4
Loss from continuing operations:
Loss from continuing operations $ (38 ) $ (6 ) $ (1,205 )
Less: income from continuing operations attributable to
noncontrolling interests 210 202 196
Loss from continuing operations available to Genworth Financial,
Inc.’s common stockholders $ (248 ) $ (208 ) $ (1,401 )
Basic per common share $ (0.50 ) $ (0.42 ) $ (2.82 )
Diluted per common share $ (0.50 ) $ (0.42 ) $ (2.82 )
Income (loss) from discontinued operations:
Income (loss) from discontinued operations, net of taxes $ (29 ) $ (407 ) $ 157
Less: income from discontinued operations, net of taxes,
attributable to noncontrolling interests
—
—
—
Income (loss) from discontinued operations, net of taxes, available
to Genworth Financial, Inc.’s common stockholders $ (29 ) $ (407 ) $ 157
Basic per common share $ (0.06 ) $ (0.82 ) $ 0.32
Diluted per common share $ (0.06 ) $ (0.82 ) $ 0.32
Net loss:
Loss from continuing operations $ (38 ) $ (6 ) $ (1,205 )
Income (loss) from discontinued operations, net of taxes (29 ) (407 ) 157
Net loss (67 ) (413 ) (1,048 )
Less: net income attributable to noncontrolling interests 210 202 196
Net loss available to Genworth Financial, Inc.’s common
stockholders $ (277 ) $ (615 ) $ (1,244 )
Basic per common share $ (0.56 ) $ (1.24 ) $ (2.51 )
Diluted per common share $ (0.56 ) $ (1.24 ) $ (2.51 )
(1)
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years ended December 31, 2016, 2015 and 2014, we were
required to use basic weighted-average common shares outstanding in
the calculation of diluted loss per share for the years ended
December 31, 2016, 2015 and 2014, as the inclusion of shares
for stock options, restricted stock units (“RSUs”) and
stock appreciation rights (“SARs”) of 2.0 million,
1.6 million and 5.6 million, respectively, would have
been antidilutive to the calculation. If we had not incurred a loss
from continuing operations available to Genworth Financial,
Inc.’s common stockholders for the years ended
December 31, 2016, 2015 and 2014, dilutive potential
weighted-average common shares outstanding would have been
500.3 million, 499.0 million and 502.0 million,
respectively.</t>
  </si>
  <si>
    <t>Investments (Tables)</t>
  </si>
  <si>
    <t>Net Investment Income</t>
  </si>
  <si>
    <t>Sources of net investment income were as follows for the years
ended December 31:
(Amounts in millions) 2016 2015 2014
Fixed maturity securities—taxable $ 2,565 $ 2,558 $ 2,598
Fixed maturity securities—non-taxable 12 12 12
Commercial mortgage loans 318 337 333
Restricted commercial mortgage loans related to securitization
entities (1) 10 14 14
Equity securities 28 15 14
Other invested assets (2) 141 135 105
Restricted other invested assets related to securitization entities
(1) 3 5 5
Policy loans 146 137 129
Cash, cash equivalents and short-term investments 20 13 24
Gross investment income before expenses and fees 3,243 3,226 3,234
Expenses and fees (84 ) (88 ) (92 )
Net investment income $ 3,159 $ 3,138 $ 3,142
(1) See note 17 for additional
information related to consolidated securitization entities.
(2) Included in other invested assets was
$11 million, $9 million and $8 million of net investment income
related to trading securities for the years ended December 31,
2016, 2015 and 2014, respectively.</t>
  </si>
  <si>
    <t>Net Investment Gains (Losses)</t>
  </si>
  <si>
    <t>The following table sets forth net investment gains (losses) for
the years ended December 31:
(Amounts in millions) 2016 2015 2014
Available-for-sale
Realized gains $ 249 $ 102 $ 72
Realized losses (121 ) (82 ) (46 )
Net realized gains (losses) on available-for-sale 128 20 26
Impairments:
Total other-than-temporary impairments (40 ) (28 ) (9 )
Portion of other-than-temporary impairments included in other
comprehensive income (loss)
— 1
—
Net other-than-temporary impairments (40 ) (27 ) (9 )
Trading securities 10 (7 ) 39
Commercial mortgage loans 1 7 11
Net gains (losses) related to securitization entities (1) (50 ) 5 16
Derivative instruments (2) 20 (76 ) (103 )
Contingent consideration adjustment (2 ) 2 (2 )
Other 5 1
—
Net investment gains (losses) $ 72 $ (75 ) $ (22 )
(1) See note 17 for additional
information related to consolidated securitization entities.
(2) See note 5 for additional information
on the impact of derivative instruments included in net investment
gains (losses).</t>
  </si>
  <si>
    <t>Credit Losses Recognized in Net Income (Loss)</t>
  </si>
  <si>
    <t>The following represents the activity for credit losses recognized
in net loss on debt securities where an other-than-temporary
impairment was identified and a portion of other-than-temporary
impairments was included in OCI as of and for the years ended
December 31:
(Amounts in millions) 2016 2015 2014
Beginning balance $ 64 $ 83 $ 101
Additions:
Other-than-temporary impairments not previously recognized 1
— 1
Increases related to other-than-temporary impairments previously
recognized
—
— 1
Reductions:
Securities sold, paid down or disposed (23 ) (19 ) (20 )
Ending balance $ 42 $ 64 $ 83</t>
  </si>
  <si>
    <t>Unrealized Investment Gains and Losses</t>
  </si>
  <si>
    <t>Net unrealized gains and losses on available-for-sale
(Amounts in millions) 2016 2015 2014
Net unrealized gains (losses) on investment securities:
Fixed maturity securities $ 3,656 $ 3,140 $ 5,560
Equity securities 12 (10 ) 32
Other invested assets
—
— (2 )
Subtotal (1) 3,668 3,130 5,590
Adjustments to DAC, PVFP, sales inducements and benefit
reserves (1,611 ) (1,070 ) (1,656 )
Income taxes, net (711 ) (711 ) (1,372 )
Net unrealized investment gains (losses) 1,346 1,349 2,562
Less: net unrealized investment gains (losses) attributable to
noncontrolling interests 84 95 109
Net unrealized investment gains (losses) attributable to Genworth
Financial, Inc. $ 1,262 $ 1,254 $ 2,453</t>
  </si>
  <si>
    <t>Change in Net Unrealized Gains (Losses) on Available-for-Sale Investment Securities Reported in Accumulated Other Comprehensive Income (Loss)</t>
  </si>
  <si>
    <t>The change in net unrealized gains (losses) on available-for-sale
(Amounts in millions) 2016 2015 2014
Beginning balance $ 1,254 $ 2,453 $ 926
Unrealized gains (losses) arising during the period:
Unrealized gains (losses) on investment securities 626 (2,467 ) 3,244
Adjustment to DAC (499 ) 177 (172 )
Adjustment to PVFP (5 ) 89 (66 )
Adjustment to sales inducements (16 ) 30 (15 )
Adjustment to benefit reserves (21 ) 290 (534 )
Provision for income taxes (31 ) 663 (862 )
Change in unrealized gains (losses) on investment securities 54 (1,218 ) 1,595
Reclassification adjustments to net investment (gains) losses, net
of taxes of $31, $(2) and $7 (57 ) 5 (12 )
Change in net unrealized investment gains (losses) (3 ) (1,213 ) 1,583
Less: change in net unrealized investment gains (losses)
attributable to noncontrolling interests (11 ) (14 ) 56
Ending balance $ 1,262 $ 1,254 $ 2,453</t>
  </si>
  <si>
    <t>Fixed Maturity and Equity Securities</t>
  </si>
  <si>
    <t>As of December 31, 2016, the amortized cost or cost, gross
unrealized gains (losses) and fair value of our fixed maturity and
equity securities classified as available-for-sale
Gross unrealized gains Gross unrealized losses
(Amounts in millions) Amortized Not other-than- Other-than- Not other-than- Other-than- Fair
Fixed maturity securities:
U.S. government, agencies and government-sponsored enterprises $ 5,439 $ 647 $
— $ (50 ) $
— $ 6,036
State and political subdivisions 2,515 182
— (50 )
— 2,647
Non-U.S. 2,024 101
— (18 )
— 2,107
U.S. corporate:
Utilities 4,137 454
— (41 )
— 4,550
Energy 2,167 157
— (24 )
— 2,300
Finance and insurance 5,719 424
— (46 )
— 6,097
Consumer—non-cyclical 4,335 433
— (34 )
— 4,734
Technology and communications 2,473 157
— (32 )
— 2,598
Industrial 1,161 76
— (14 )
— 1,223
Capital goods 2,043 228
— (13 )
— 2,258
Consumer—cyclical 1,455 92
— (17 )
— 1,530
Transportation 1,121 86
— (17 )
— 1,190
Other 332 17
— (1 )
— 348
Total U.S. corporate 24,943 2,124
— (239 )
— 26,828
Non-U.S.
Utilities 940 40
— (11 )
— 969
Energy 1,234 109
— (12 )
— 1,331
Finance and insurance 2,413 134
— (9 )
— 2,538
Consumer—non-cyclical 711 17
— (14 )
— 714
Technology and communications 953 44
— (10 )
— 987
Industrial 928 39
— (9 )
— 958
Capital goods 518 21
— (4 )
— 535
Consumer—cyclical 434 10
— (2 )
— 442
Transportation 619 65
— (7 )
— 677
Other 2,967 190
— (13 )
— 3,144
Total non-U.S. 11,717 669
— (91 )
— 12,295
Residential mortgage-backed 4,122 259 10 (12 )
— 4,379
Commercial mortgage-backed 3,084 98 3 (56 )
— 3,129
Other asset-backed 3,170 15 1 (35 )
— 3,151
Total fixed maturity securities 57,014 4,095 14 (551 )
— 60,572
Equity securities 628 31
— (27 )
— 632
Total available-for-sale $ 57,642 $ 4,126 $ 14 $ (578 ) $
— $ 61,204
As of December 31, 2015, the amortized cost or cost, gross
unrealized gains (losses) and fair value of our fixed maturity and
equity securities classified as available-for-sale
Gross unrealized gains Gross unrealized losses
(Amounts in millions) Amortized Not other-than- Other-than- Not other-than- Other-than- Fair
Fixed maturity securities:
U.S. government, agencies and government-sponsored enterprises $ 5,487 $ 732 $
— $ (16 ) $
— $ 6,203
State and political subdivisions 2,287 181
— (30 )
— 2,438
Non-U.S. 1,910 110
— (5 )
— 2,015
U.S. corporate:
Utilities 3,355 364
— (26 )
— 3,693
Energy 2,560 103
— (162 )
— 2,501
Finance and insurance 5,268 392 15 (43 )
— 5,632
Consumer—non-cyclical 3,755 371
— (30 )
— 4,096
Technology and communications 2,108 123
— (38 )
— 2,193
Industrial 1,164 53
— (44 )
— 1,173
Capital goods 1,774 188
— (12 )
— 1,950
Consumer—cyclical 1,602 95
— (22 )
— 1,675
Transportation 1,023 75
— (12 )
— 1,086
Other 385 22
— (5 )
— 402
Total U.S. corporate 22,994 1,786 15 (394 )
— 24,401
Non-U.S.
Utilities 815 37
— (9 )
— 843
Energy 1,700 64
— (78 )
— 1,686
Finance and insurance 2,327 152 2 (8 )
— 2,473
Consumer—non-cyclical 746 24
— (18 )
— 752
Technology and communications 978 36
— (26 )
— 988
Industrial 1,063 19
— (96 )
— 986
Capital goods 602 19
— (17 )
— 604
Consumer—cyclical 522 8
— (4 )
— 526
Transportation 559 52
— (6 )
— 605
Other 2,574 187
— (25 )
— 2,736
Total non-U.S. 11,886 598 2 (287 )
— 12,199
Residential mortgage-backed 4,777 330 11 (17 )
— 5,101
Commercial mortgage-backed 2,492 84 3 (20 )
— 2,559
Other asset-backed 3,328 11 1 (59 )
— 3,281
Total fixed maturity securities 55,161 3,832 32 (828 )
— 58,197
Equity securities 325 8
— (23 )
— 310
Total available-for-sale $ 55,486 $ 3,840 $ 32 $ (851 ) $
— $ 58,507</t>
  </si>
  <si>
    <t>Maturity Distribution of Fixed Maturity Securities</t>
  </si>
  <si>
    <t>The scheduled maturity distribution of fixed maturity securities as
of December 31, 2016 is set forth below. Actual maturities may
differ from contractual maturities because issuers of securities
may have the right to call or prepay obligations with or without
call or prepayment penalties.
(Amounts in millions) Amortized Fair
Due one year or less $ 1,701 $ 1,721
Due after one year through five years 10,500 10,938
Due after five years through ten years 12,306 12,647
Due after ten years 22,131 24,607
Subtotal 46,638 49,913
Residential mortgage-backed 4,122 4,379
Commercial mortgage-backed 3,084 3,129
Other asset-backed 3,170 3,151
Total $ 57,014 $ 60,572</t>
  </si>
  <si>
    <t>Aging of Past Due Commercial Mortgage Loans by Property Type</t>
  </si>
  <si>
    <t>The following tables set forth the aging of past due commercial
mortgage loans by property type as of December 31:
2016
(Amounts in millions)
31 - 60 days
61 - 90 days Greater than Total past Current Total
Property type:
Retail $
— $
— $
— $
— $ 2,178 $ 2,178
Industrial 1
— 12 13 1,520 1,533
Office
—
—
—
— 1,430 1,430
Apartments
—
—
—
— 455 455
Mixed use
—
—
—
— 245 245
Other
—
—
—
— 284 284
Total recorded investment $ 1 $
— $ 12 $ 13 $ 6,112 $ 6,125
% of total commercial mortgage loans — % — % — % — % 100 % 100 %
2015
(Amounts in millions)
31 - 60 days
61 - 90 days Greater than Total past Current Total
Property type:
Retail $
— $
— $
— $
— $ 2,116 $ 2,116
Industrial
—
—
—
— 1,562 1,562
Office 6
— 5 11 1,505 1,516
Apartments
—
—
—
— 465 465
Mixed use
—
—
—
— 234 234
Other
—
—
—
— 294 294
Total recorded investment $ 6 $
— $ 5 $ 11 $ 6,176 $ 6,187
% of total commercial mortgage loans — % — % — % — % 100 % 100 %</t>
  </si>
  <si>
    <t>Allowance for Credit Losses and Recorded Investment in Commercial Mortgage Loans</t>
  </si>
  <si>
    <t>The following table sets forth the allowance for credit losses and
recorded investment in commercial mortgage loans as of or for the
years ended December 31:
(Amounts in millions) 2016 2015 2014
Allowance for credit losses:
Beginning balance $ 15 $ 22 $ 33
Charge-offs (6 ) (4 ) (1 )
Recoveries
—
—
—
Provision 3 (3 ) (10 )
Ending balance $ 12 $ 15 $ 22
Ending allowance for individually impaired loans $
— $
— $
—
Ending allowance for loans not individually impaired that were
evaluated collectively for impairment $ 12 $ 15 $ 22
Recorded investment:
Ending balance $ 6,125 $ 6,187 $ 6,123
Ending balance of individually impaired loans $ 12 $ 19 $ 15
Ending balance of loans not individually impaired that were
evaluated collectively for impairment $ 6,113 $ 6,168 $ 6,108</t>
  </si>
  <si>
    <t>Gross Unrealized Losses and Fair Values of Securities in a Continuous Unrealized Loss Position</t>
  </si>
  <si>
    <t>The following table presents the gross unrealized losses and fair
values of our investment securities, aggregated by investment type
and length of time that individual investment securities have been
in a continuous unrealized loss position, as of December 31,
2016:
Less than 12 months 12 months or more Total
(Dollar amounts in millions) Fair Gross Number of Fair Gross Number of Fair Gross Number of
Description of Securities
Fixed maturity securities:
U.S. government, agencies and government-sponsored enterprises $ 1,074 $ (50 ) 37 $
— $ —
— $ 1,074 $ (50 ) 37
State and political subdivisions 644 (32 ) 109 142 (18 ) 12 786 (50 ) 121
Non-U.S. 497 (18 ) 51
— —
— 497 (18 ) 51
U.S. corporate 5,221 (190 ) 711 662 (49 ) 94 5,883 (239 ) 805
Non-U.S. 2,257 (66 ) 330 408 (25 ) 57 2,665 (91 ) 387
Residential mortgage-backed 725 (11 ) 100 58 (1 ) 35 783 (12 ) 135
Commercial mortgage-backed 1,091 (55 ) 168 25 (1 ) 9 1,116 (56 ) 177
Other asset-backed 1,069 (13 ) 184 328 (22 ) 68 1,397 (35 ) 252
Subtotal, fixed maturity securities 12,578 (435 ) 1,690 1,623 (116 ) 275 14,201 (551 ) 1,965
Equity securities 119 (9 ) 182 114 (18 ) 47 233 (27 ) 229
Total for securities in an unrealized loss position $ 12,697 $ (444 ) 1,872 $ 1,737 $ (134 ) 322 $ 14,434 $ (578 ) 2,194
% Below cost—fixed maturity securities:
&lt;20% Below cost $ 12,578 $ (435 ) 1,690 $ 1,543 $ (90 ) 267 $ 14,121 $ (525 ) 1,957
20%-50%
—
—
— 80 (26 ) 8 80 (26 ) 8
&gt;50% Below cost
—
—
—
— —
—
— —
—
Total fixed maturity securities 12,578 (435 ) 1,690 1,623 (116 ) 275 14,201 (551 ) 1,965
% Below cost—equity securities:
&lt;20% Below cost 118 (8 ) 167 101 (14 ) 38 219 (22 ) 205
20%-50% 1 (1 ) 15 13 (4 ) 9 14 (5 ) 24
Total equity securities 119 (9 ) 182 114 (18 ) 47 233 (27 ) 229
Total for securities in an unrealized loss position $ 12,697 $ (444 ) 1,872 $ 1,737 $ (134 ) 322 $ 14,434 $ (578 ) 2,194
Investment grade $ 12,339 $ (432 ) 1,657 $ 1,354 $ (108 ) 250 $ 13,693 $ (540 ) 1,907
Below investment grade 358 (12 ) 215 383 (26 ) 72 741 (38 ) 287
Total for securities in an unrealized loss position $ 12,697 $ (444 ) 1,872 $ 1,737 $ (134 ) 322 $ 14,434 $ (578 ) 2,194
The following table presents the gross unrealized losses and fair
values of our corporate securities, aggregated by investment type
and length of time that individual investment securities have been
in a continuous unrealized loss position, based on industry, as of
December 31, 2016:
Less than 12 months 12 months or more Total
(Dollar amounts in millions) Fair Gross Number of Fair Gross Number of Fair Gross Number of
Description of Securities
U.S. corporate:
Utilities $ 855 $ (39 ) 130 $ 21 $ (2 ) 5 $ 876 $ (41 ) 135
Energy 190 (5 ) 30 276 (19 ) 38 466 (24 ) 68
Finance and insurance 1,438 (38 ) 177 113 (8 ) 15 1,551 (46 ) 192
Consumer—non-cyclical 921 (34 ) 117
—
—
— 921 (34 ) 117
Technology and communications 507 (22 ) 70 126 (10 ) 17 633 (32 ) 87
Industrial 226 (7 ) 38 77 (7 ) 10 303 (14 ) 48
Capital goods 322 (12 ) 50 6 (1 ) 1 328 (13 ) 51
Consumer—cyclical 431 (16 ) 56 26 (1 ) 6 457 (17 ) 62
Transportation 302 (16 ) 41 17 (1 ) 2 319 (17 ) 43
Other 29 (1 ) 2
—
—
— 29 (1 ) 2
Subtotal, U.S. corporate securities 5,221 (190 ) 711 662 (49 ) 94 5,883 (239 ) 805
Non-U.S.
Utilities 240 (10 ) 32 14 (1 ) 1 254 (11 ) 33
Energy 105 (3 ) 18 91 (9 ) 16 196 (12 ) 34
Finance and insurance 474 (8 ) 79 71 (1 ) 16 545 (9 ) 95
Consumer—non-cyclical 308 (14 ) 30
—
—
— 308 (14 ) 30
Technology and communications 232 (9 ) 34 28 (1 ) 2 260 (10 ) 36
Industrial 165 (5 ) 21 91 (4 ) 10 256 (9 ) 31
Capital goods 104 (2 ) 14 28 (2 ) 2 132 (4 ) 16
Consumer—cyclical 90 (2 ) 17
—
—
— 90 (2 ) 17
Transportation 106 (5 ) 16 25 (2 ) 2 131 (7 ) 18
Other 433 (8 ) 69 60 (5 ) 8 493 (13 ) 77
Subtotal, non-U.S. 2,257 (66 ) 330 408 (25 ) 57 2,665 (91 ) 387
Total for corporate securities in an unrealized loss position $ 7,478 $ (256 ) 1,041 $ 1,070 $ (74 ) 151 $ 8,548 $ (330 ) 1,192
The following table presents the gross unrealized losses and fair
values of our investment securities, aggregated by investment type
and length of time that individual investment securities have been
in a continuous unrealized loss position, as of December 31,
2015:
Less than 12 months 12 months or more Total
(Dollar amounts in millions) Fair Gross Number of Fair Gross Number of Fair Gross Number of
Description of Securities
Fixed maturity securities:
U.S. government, agencies and government-sponsored enterprises $ 883 $ (16 ) 32 $
— $ —
— $ 883 $ (16 ) 32
State and political subdivisions 464 (15 ) 81 163 (15 ) 17 627 (30 ) 98
Non-U.S. 366 (5 ) 49
— —
— 366 (5 ) 49
U.S. corporate 5,836 (332 ) 817 466 (62 ) 83 6,302 (394 ) 900
Non-U.S. 3,016 (170 ) 400 486 (117 ) 87 3,502 (287 ) 487
Residential mortgage-backed 756 (10 ) 88 103 (7 ) 38 859 (17 ) 126
Commercial mortgage-backed 780 (19 ) 116 39 (1 ) 13 819 (20 ) 129
Other asset-backed 1,944 (22 ) 349 336 (37 ) 55 2,280 (59 ) 404
Subtotal, fixed maturity securities 14,045 (589 ) 1,932 1,593 (239 ) 293 15,638 (828 ) 2,225
Equity securities 153 (23 ) 64
— —
— 153 (23 ) 64
Total for securities in an unrealized loss position $ 14,198 $ (612 ) 1,996 $ 1,593 $ (239 ) 293 $ 15,791 $ (851 ) 2,289
% Below cost—fixed maturity securities:
&lt;20% Below cost $ 13,726 $ (472 ) 1,877 $ 1,259 $ (78 ) 238 $ 14,985 $ (550 ) 2,115
20%-50% 319 (116 ) 54 316 (139 ) 50 635 (255 ) 104
&gt;50% Below cost
— (1 ) 1 18 (22 ) 5 18 (23 ) 6
Total fixed maturity securities 14,045 (589 ) 1,932 1,593 (239 ) 293 15,638 (828 ) 2,225
% Below cost—equity securities:
&lt;20% Below cost 133 (18 ) 56
— —
— 133 (18 ) 56
20%-50% 20 (5 ) 8
— —
— 20 (5 ) 8
Total equity securities 153 (23 ) 64
— —
— 153 (23 ) 64
Total for securities in an unrealized loss position $ 14,198 $ (612 ) 1,996 $ 1,593 $ (239 ) 293 $ 15,791 $ (851 ) 2,289
Investment grade $ 13,342 $ (524 ) 1,834 $ 1,245 $ (135 ) 225 $ 14,587 $ (659 ) 2,059
Below investment grade 856 (88 ) 162 348 (104 ) 68 1,204 (192 ) 230
Total for securities in an unrealized loss position $ 14,198 $ (612 ) 1,996 $ 1,593 $ (239 ) 293 $ 15,791 $ (851 ) 2,289
The following table presents the gross unrealized losses and fair
values of our corporate securities, aggregated by investment type
and length of time that individual investment securities have been
in a continuous unrealized loss position, based on industry, as of
December 31, 2015:
Less than 12 months 12 months or more Total
(Dollar amounts in millions) Fair Gross Number of Fair Gross Number of Fair Gross Number of
Description of Securities
U.S. corporate:
Utilities $ 485 $ (25 ) 74 $ 14 $ (1 ) 7 $ 499 $ (26 ) 81
Energy 1,162 (134 ) 163 131 (28 ) 22 1,293 (162 ) 185
Finance and insurance 1,142 (35 ) 160 94 (8 ) 15 1,236 (43 ) 175
Consumer—non-cyclical 836 (26 ) 107 51 (4 ) 10 887 (30 ) 117
Technology and communications 658 (36 ) 95 23 (2 ) 5 681 (38 ) 100
Industrial 476 (33 ) 64 44 (11 ) 9 520 (44 ) 73
Capital goods 293 (10 ) 48 26 (2 ) 4 319 (12 ) 52
Consumer—cyclical 427 (18 ) 60 63 (4 ) 10 490 (22 ) 70
Transportation 273 (10 ) 38 20 (2 ) 1 293 (12 ) 39
Other 84 (5 ) 8
—
—
— 84 (5 ) 8
Subtotal, U.S. corporate securities 5,836 (332 ) 817 466 (62 ) 83 6,302 (394 ) 900
Non-U.S.
Utilities 130 (6 ) 20 32 (3 ) 6 162 (9 ) 26
Energy 589 (48 ) 71 127 (30 ) 20 716 (78 ) 91
Finance and insurance 478 (7 ) 77 30 (1 ) 8 508 (8 ) 85
Consumer—non-cyclical 261 (14 ) 27 37 (4 ) 4 298 (18 ) 31
Technology and communications 324 (15 ) 37 33 (11 ) 9 357 (26 ) 46
Industrial 495 (54 ) 67 110 (42 ) 18 605 (96 ) 85
Capital goods 154 (8 ) 22 41 (9 ) 9 195 (17 ) 31
Consumer—cyclical 155 (4 ) 20
—
—
— 155 (4 ) 20
Transportation 147 (6 ) 17
—
—
— 147 (6 ) 17
Other 283 (8 ) 42 76 (17 ) 13 359 (25 ) 55
Subtotal, non-U.S. 3,016 (170 ) 400 486 (117 ) 87 3,502 (287 ) 487
Total for corporate securities in an unrealized loss position $ 8,852 $ (502 ) 1,217 $ 952 $ (179 ) 170 $ 9,804 $ (681 ) 1,387</t>
  </si>
  <si>
    <t>Fixed maturity securities | More Than 20% Below Cost</t>
  </si>
  <si>
    <t>The following tables present the concentration of gross unrealized
losses and fair values of fixed maturity securities that were more
than 20% below cost and in a continuous unrealized loss position
for 12 months or more by asset class as of December 31,
2016:
Investment Grade
20% to 50% Greater than 50%
(Dollar amounts in millions) Fair Gross % of total Number of Fair Gross % of total Number of
Fixed maturity securities:
State and political subdivisions $ 9 $ (3 ) 1 % 1 $
— $
— — %
—
U.S. corporate:
Energy 13 (4 ) 1 1
—
—
—
—
Finance and insurance 12 (3 ) 1 1
—
—
—
—
Total U.S. corporate 25 (7 ) 2 2
—
—
—
—
Non-U.S.
Energy 2 (1 )
— 1
—
—
—
—
Total non-U.S. 2 (1 )
— 1
—
—
—
—
Structured securities:
Other asset-backed 44 (15 ) 3 4
—
—
—
—
Total structured securities 44 (15 ) 3 4
—
—
—
—
Total $ 80 $ (26 ) 6 % 8 $
— $
— — %
—</t>
  </si>
  <si>
    <t>Loan To Value Ratio</t>
  </si>
  <si>
    <t>Commercial Mortgage Loans by Property Type</t>
  </si>
  <si>
    <t>The following tables set forth the loan-to-value
2016
(Amounts in millions) 0%-50% 51%-60% 61%-75% 76%-100% Greater (1) Total
Property type:
Retail $ 743 $ 511 $ 913 $ 11 $
— $ 2,178
Industrial 605 430 484 14
— 1,533
Office 431 310 656 26 7 1,430
Apartments 188 89 173 5
— 455
Mixed use 67 87 91
—
— 245
Other 60 30 194
—
— 284
Total recorded investment $ 2,094 $ 1,457 $ 2,511 $ 56 $ 7 $ 6,125
% of total 34 % 24 % 41 % 1 % — % 100 %
Weighted-average debt service coverage ratio 2.20 1.88 1.61 0.80 (0.07 ) 1.87
(1) Included a loan with a recorded
investment of $7 million in good standing, where the borrower
continued to make timely payments, with a loan-to-value
2015
(Amounts in millions) 0%-50% 51%-60% 61%-75% 76%-100% Greater (1) Total
Property type:
Retail $ 785 $ 417 $ 800 $ 103 $ 11 $ 2,116
Industrial 515 478 499 65 5 1,562
Office 493 341 580 83 19 1,516
Apartments 196 66 182 21
— 465
Mixed use 56 48 124 3 3 234
Other 54 55 185
—
— 294
Total recorded investment $ 2,099 $ 1,405 $ 2,370 $ 275 $ 38 $ 6,187
% of total 34 % 23 % 38 % 4 % 1 % 100 %
Weighted-average debt service coverage ratio 2.13 1.82 1.57 1.12 0.55 1.79
(1) Included $38 million of loans in
good standing, where borrowers continued to make timely payments,
with a total weighted-average loan-to-value</t>
  </si>
  <si>
    <t>Debt Service Coverage Ratio</t>
  </si>
  <si>
    <t>The following tables set forth the debt service coverage ratio for
fixed rate commercial mortgage loans by property type as of
December 31:
2016
(Amounts in millions) Less than 1.00 1.00-1.25 1.26-1.50 1.51-2.00 Greater Total
Property type:
Retail $ 67 $ 204 $ 425 $ 899 $ 583 $ 2,178
Industrial 71 113 236 599 514 1,533
Office 91 117 172 609 441 1,430
Apartments 19 22 44 217 153 455
Mixed use 2 9 19 128 87 245
Other 1 148 60 55 20 284
Total recorded investment $ 251 $ 613 $ 956 $ 2,507 $ 1,798 $ 6,125
% of total 4 % 10 % 16 % 41 % 29 % 100 %
Weighted-average loan-to-value 61 % 60 % 59 % 58 % 45 % 55 %
2015
(Amounts in millions) Less than 1.00 1.00-1.25 1.26-1.50 1.51-2.00 Greater Total
Property type:
Retail $ 67 $ 221 $ 433 $ 882 $ 513 $ 2,116
Industrial 94 181 208 672 407 1,562
Office 85 114 265 699 346 1,509
Apartments 6 41 74 199 145 465
Mixed use 3 11 28 135 57 234
Other
— 58 146 60 30 294
Total recorded investment $ 255 $ 626 $ 1,154 $ 2,647 $ 1,498 $ 6,180
% of total 4 % 10 % 19 % 43 % 24 % 100 %
Weighted-average loan-to-value 74 % 64 % 58 % 58 % 43 % 56 %</t>
  </si>
  <si>
    <t>Other Geographic Area | Commercial Mortgage Loan</t>
  </si>
  <si>
    <t>Distribution Across Property Type and Geographic Region for Commercial Mortgage Loans</t>
  </si>
  <si>
    <t>2016 2015
(Amounts in millions) Carrying % of Carrying % of
Geographic region:
Pacific $ 1,567 27 % $ 1,581 26 %
South Atlantic 1,546 25 1,574 25
Middle Atlantic 915 15 890 14
Mountain 554 9 585 10
West North Central 435 7 416 7
East North Central 388 6 386 6
West South Central 311 5 294 5
New England 206 3 268 4
East South Central 203 3 193 3
Subtotal 6,125 100 % 6,187 100 %
Unamortized balance of loan origination fees and costs (2 ) (2 )
Allowance for losses (12 ) (15 )
Total $ 6,111 $ 6,170</t>
  </si>
  <si>
    <t>Real Estate Properties | Commercial Mortgage Loan</t>
  </si>
  <si>
    <t>We diversify our commercial mortgage loans by both property type
and geographic region. The following tables set forth the
distribution across property type and geographic region for
commercial mortgage loans as of December 31:
2016 2015
(Amounts in millions) Carrying % of Carrying % of
Property type:
Retail $ 2,178 36 % $ 2,116 34 %
Industrial 1,533 25 1,562 25
Office 1,430 23 1,516 24
Apartments 455 7 465 8
Mixed use 245 4 234 4
Other 284 5 294 5
Subtotal 6,125 100 % 6,187 100 %
Unamortized balance of loan origination fees and costs (2 ) (2 )
Allowance for losses (12 ) (15 )
Total $ 6,111 $ 6,170</t>
  </si>
  <si>
    <t>Derivative Instruments (Tables)</t>
  </si>
  <si>
    <t>Schedule Of Positions in Derivative Instruments</t>
  </si>
  <si>
    <t>The following table sets forth our positions in derivative
instruments as of December 31:
Derivative assets
Derivative liabilities
Balance sheet Fair value
Balance sheet Fair value
(Amounts in millions) 2016 2015 2016 2015
Derivatives designated as hedges
Cash flow hedges:
Interest rate swaps
Other invested assets $ 237 $ 629 Other liabilities $ 203 $ 37
Inflation indexed swaps Other invested assets
—
— Other liabilities
— 33
Foreign currency swaps Other invested assets 4 8 Other liabilities
—
—
Total cash flow hedges 241 637 203 70
Total derivatives designated as hedges 241 637 203 70
Derivatives not designated as hedges
Interest rate swaps Other invested assets 359 425 Other liabilities 146 183
Interest rate swaps related to securitization entities (1) Restricted other
—
— Other liabilities
— 30
Foreign currency swaps Other invested assets
—
— Other liabilities 5 27
Credit default swaps Other invested assets
— 1 Other liabilities
—
—
Credit default swaps related to securitization entities (1) Restricted other
—
— Other liabilities 1 14
Equity index options Other invested assets 72 30 Other liabilities
—
—
Financial futures Other invested assets
—
— Other liabilities
—
—
Equity return swaps Other invested assets 1 2 Other liabilities 1 1
Other foreign currency contracts Other invested assets 35 17 Other liabilities 27 34
GMWB embedded derivatives Reinsurance recoverable (2) 16 17 Policyholder
account balances (3) 303 352
Fixed index annuity embedded derivatives Other assets
—
— Policyholder (4) 344 342
Indexed universal life embedded derivatives Reinsurance
—
— Policyholder (5) 11 10
Total derivatives not designated as hedges 483 492 838 993
Total derivatives $ 724 $ 1,129 $ 1,041 $ 1,063
(1) See note 17 for additional
information related to consolidated securitization entities.
(2) Represents embedded derivatives
associated with the reinsured portion of our GMWB liabilities.
(3) Represents the embedded derivatives
associated with our GMWB liabilities, excluding the impact of
reinsurance.
(4) Represents the embedded derivatives
associated with our fixed index annuity liabilities.
(5) Represents the embedded derivatives
associated with our indexed universal life liabilities.</t>
  </si>
  <si>
    <t>Schedule of Notional Amounts Outstanding on Derivative Instruments</t>
  </si>
  <si>
    <t xml:space="preserve">The following tables represent activity associated with derivative
instruments as of the dates indicated:
(Notional in millions)
Measurement December 31, Additions Maturities/ December 31,
Derivatives designated as hedges
Cash flow hedges:
Interest rate swaps Notional $ 11,214 $ 9,991 $ (9,635 ) $ 11,570
Inflation indexed swaps Notional 571 1 (572 )
—
Foreign currency swaps Notional 35
— (13 ) 22
Total cash flow hedges 11,820 9,992 (10,220 ) 11,592
Total derivatives designated as hedges 11,820 9,992 (10,220 ) 11,592
Derivatives not designated as hedges
Interest rate swaps Notional 4,932
— (253 ) 4,679
Interest rate swaps related to securitization entities (1) Notional 67
— (67 )
—
Foreign currency swaps Notional 162 146 (107 ) 201
Credit default swaps Notional 144
— (105 ) 39
Credit default swaps related to securitization entities (1) Notional 312
—
— 312
Equity index options Notional 1,080 3,272 (1,956 ) 2,396
Financial futures Notional 1,331 6,891 (6,824 ) 1,398
Equity return swaps Notional 134 364 (333 ) 165
Other foreign currency contracts Notional 1,656 3,478 (2,004 ) 3,130
Total derivatives not designated as hedges 9,818 14,151 (11,649 ) 12,320
Total derivatives $ 21,638 $ 24,143 $ (21,869 ) $ 23,912
(1) See note 17 for additional
information related to consolidated securitization entities.
(Number of policies) Measurement December 31, Additions Maturities/ December 31,
Derivatives not designated as hedges
GMWB embedded derivatives Policies 36,146
— (2,908 ) 33,238
Fixed index annuity embedded derivatives Policies 17,482 666 (599 ) 17,549
Indexed universal life embedded derivatives Policies 982 167 (75 ) 1,074 </t>
  </si>
  <si>
    <t>Schedule of Pre-Tax Income Effects of Cash Flow Hedges</t>
  </si>
  <si>
    <t>The following table provides information about the pre-tax
(Amounts in millions) Gain (loss) Gain (loss)
Classification of gain net loss Gain (loss) (1)
Classification of gain
Interest rate swaps hedging assets $ 198 $ 112 Net investment $ 3 Net investment
Interest rate swaps hedging assets
— 2 Net investment — Net investment
Interest rate swaps hedging liabilities (5 )
— Interest — Net investment
Inflation indexed swaps (5 ) 2 Net investment — Net investment
Inflation indexed swaps
— 7 Net investment — Net investment
Foreign currency swaps (4 )
— Net investment — Net investment
Foreign currency swaps
—
— Net investment 5 Net investment
Total $ 184 $ 123 $ 8
(1) Represents ineffective portion of
cash flow hedges as there were no amounts excluded from the
measurement of effectiveness.
The following table provides information about the pre-tax
(Amounts in millions) Gain (loss) Gain (loss)
Classification of gain Gain (loss) (1)
Classification of gain
Interest rate swaps hedging assets $ 78 $ 85 Net investment $ — Net investment
Interest rate swaps hedging liabilities (10 )
— Interest expense — Net investment
Inflation indexed swaps 9
— Net investment — Net investment
Foreign currency swaps 2
— Net investment — Net investment
Forward bond purchase commitments
— 1 Net investment — Net investment
Forward bond purchase commitments
— 32 Net investment — Net investment
Total $ 79 $ 118 $ —
(1) Represents ineffective portion of
cash flow hedges, as there were no amounts excluded from the
measurement of effectiveness.
The following table provides information about the pre-tax
(Amounts in millions) Gain (loss) Gain (loss)
Classification of gain Gain (loss) (1)
Classification of gain
Interest rate swaps hedging assets $ 1,229 $ 63 Net investment $ 15 Net investment
Interest rate swaps hedging assets
— 2 Net investment — Net investment
Interest rate swaps hedging liabilities (69 ) 1 Interest expense — Net investment
Inflation indexed swaps 17 (9 ) Net investment — Net investment
Foreign currency swaps 4
— Interest expense — Net investment
Forward bond purchase commitments 34
— Net investment — Net investment
Total $ 1,215 $ 57 $ 15
(1) Represents ineffective portion of
cash flow hedges, as there were no amounts excluded from the
measurement of effectiveness.</t>
  </si>
  <si>
    <t>Reconciliation of Current Period Changes, Net of Applicable Income Taxes, for Derivatives Qualifying as Hedge</t>
  </si>
  <si>
    <t>The following table provides a reconciliation of current period
changes, net of applicable income taxes, for these designated
derivatives presented in the separate component of
stockholders’ equity labeled “derivatives qualifying as
hedges,” for the years ended December 31:
(Amounts in millions) 2016 2015 2014
Derivatives qualifying as effective accounting hedges as of
January 1 $ 2,045 $ 2,070 $ 1,319
Current period increases (decreases) in fair value, net of deferred
taxes of $(64), $(29) and $(427) 120 50 788
Reclassification to net loss, net of deferred taxes of $43, $43 and
$20 (80 ) (75 ) (37 )
Derivatives qualifying as effective accounting hedges as of
December 31 $ 2,085 $ 2,045 $ 2,070</t>
  </si>
  <si>
    <t>Schedule of Pre-Tax Gain (Loss) Recognized in Net Income for Effects of Derivatives Not Designated as Hedges</t>
  </si>
  <si>
    <t>The following table provides the pre-tax
(Amounts in millions) 2016 2015 2014
Classification of gain (loss)
Interest rate swaps $ 12 $ (11 ) $ 1
Net investment gains (losses)
Interest rate swaps related to securitization entities (1) (10 ) (4 ) (9 ) Net investment gains
(losses)
Foreign currency swaps 4 (22 ) (7 ) Net investment gains
(losses)
Credit default swaps 1 1 1 Net investment gains
(losses)
Credit default swaps related to securitization entities (1) 18 7 19 Net investment gains
(losses)
Equity index options 10 (25 ) (31 ) Net investment gains
(losses)
Financial futures (111 ) (34 ) 90 Net investment gains
(losses)
Equity return swaps (1 ) (3 ) 5 Net investment gains
(losses)
Forward bond purchase commitments
— 2
— Net investment gains
(losses)
Other foreign currency contracts 24 10 (4 ) Net investment gains
(losses)
GMWB embedded derivatives 76 (25 ) (147 ) Net investment gains
(losses)
Fixed index annuity embedded derivatives (22 ) (7 ) (27 ) Net investment gains (losses)
Indexed universal life embedded derivatives 10 6 (1 ) Net investment gains (losses)
Total derivatives not designated as hedges $ 11 $ (105 ) $ (110 )
(1) See note 17 for additional
information related to consolidated securitization entities.</t>
  </si>
  <si>
    <t>Derivative Assets and Liabilities Subject to Master Netting Arrangement</t>
  </si>
  <si>
    <t>The following table presents additional information about
derivative assets and liabilities subject to an enforceable master
netting arrangement as of December 31:
2016 2015
(Amounts in millions)
Derivatives (1)
Derivatives (2) Net
Derivatives (1)
Derivatives (2) Net
Amounts presented in the balance sheet:
Gross amounts recognized $ 724 $ 387 $ 337 $ 1,135 $ 320 $ 815
Gross amounts offset in the balance sheet
—
—
—
—
—
—
Net amounts presented in the balance sheet 724 387 337 1,135 320 815
Gross amounts not offset in the balance sheet:
Financial instruments (3) (172 ) (172 )
— (231 ) (231 )
—
Collateral received (467 )
— (467 ) (642 )
— (642 )
Collateral pledged
— (557 ) 557
— (263 ) 263
Over collateralization 1 344 (343 ) 3 174 (171 )
Net amount $ 86 $ 2 $ 84 $ 265 $
— $ 265
(1) Included $16 million and
$24 million of accruals on derivatives classified as other
assets and does not include amounts related to embedded derivatives
as of December 31, 2016 and 2015, respectively.
(2) Included $5 million and
$6 million of accruals on derivatives classified as other
liabilities and does not include amounts related to embedded
derivatives and derivatives related to securitization entities as
of December 31, 2016 and 2015, respectively.
(3)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t>
  </si>
  <si>
    <t>Schedule of Credit Default Swaps Where We Sell Protection on Single Name Reference Entities and Fair Values</t>
  </si>
  <si>
    <t>The following table sets forth our credit default swaps where we
sell protection on single name reference entities and the fair
values as of December 31:
2016 2015
(Amounts in millions) Notional Assets Liabilities Notional Assets Liabilities
Investment grade
Matures in less than one year $
— $
— $
— $
— $
— $
—
Matures after one year through five years 39
—
— 39
—
—
Total credit default swaps on single name reference entities $ 39 $
— $
— $ 39 $
— $
—</t>
  </si>
  <si>
    <t>Schedule of Credit Default Swaps Where We Sell Protection on Credit Default Swap Index Tranches and Fair Values</t>
  </si>
  <si>
    <t>The following table sets forth our credit default swaps where we
sell protection on credit default swap index tranches and the fair
values as of December 31:
2016 2015
(Amounts in millions) Notional Assets Liabilities Notional Assets Liabilities
Original index tranche attachment/detachment point and
maturity:
7% - 15% matures in less than one year (1) $
— $
— $
— $ 100 $ 1 $
—
Total credit default swap index tranches
—
—
— 100 1
—
Customized credit default swap index tranches related to
securitization entities:
Portion backing third-party borrowings maturing 2017 (2) 12
—
— 12
— 2
Portion backing our interest maturing 2017 (3) 300
— 1 300
— 12
Total customized credit default swap index tranches related to
securitization entities 312
— 1 312
— 14
Total credit default swaps on index tranches $ 312 $
— $ 1 $ 412 $ 1 $ 14
(1) The attachment/detachment as of
December 31, 2015 was 7% – 15%.
(2) Original notional value was
$39 million.
(3) Original notional value was
$300 million.</t>
  </si>
  <si>
    <t>Deferred Acquisition Costs (Tables)</t>
  </si>
  <si>
    <t>Activity Impacting Deferred Acquisition Costs</t>
  </si>
  <si>
    <t>The following table presents the activity impacting DAC as of and
for the years ended December 31:
(Amounts in millions) 2016 2015 2014
Unamortized balance as of January 1 $ 4,569 $ 5,200 $ 5,214
Impact of foreign currency translation 3 (23 ) (15 )
Costs deferred 150 295 385
Amortization, net of interest accretion (481 ) (448 ) (384 )
Impairment
— (455 ) —
Unamortized balance as of December 31 4,241 4,569 5,200
Accumulated effect of net unrealized investment (gains) losses (670 ) (171 ) (348 )
Balance as of December 31 $ 3,571 $ 4,398 $ 4,852</t>
  </si>
  <si>
    <t>Intangible Assets and Goodwill (Tables)</t>
  </si>
  <si>
    <t>The following table presents our intangible assets as of
December 31:
2016 2015
(Amounts in millions) Gross Accumulated Gross Accumulated
PVFP $ 2,079 $ (1,924 ) $ 2,084 $ (1,941 )
Capitalized software 447 (352 ) 445 (351 )
Deferred sales inducements to contractholders 275 (199 ) 268 (178 )
Other 61 (53 ) 66 (50 )
Total $ 2,862 $ (2,528 ) $ 2,863 $ (2,520 )</t>
  </si>
  <si>
    <t>Activity in Present Value of Future Profits</t>
  </si>
  <si>
    <t>The following table presents the activity in PVFP as of and for the
years ended December 31:
(Amounts in millions) 2016 2015 2014
Unamortized balance as of January 1 $ 205 $ 229 $ 246
Interest accreted at 5.15%, 6.45% and 5.89% 11 14 14
Amortization 6 (38 ) (31 )
Unamortized balance as of December 31 222 205 229
Accumulated effect of net unrealized investment (gains) losses (67 ) (62 ) (151 )
Balance as of December 31 $ 155 $ 143 $ 78</t>
  </si>
  <si>
    <t>Percentage of Current PVFP Balance Estimated to be Amortized</t>
  </si>
  <si>
    <t xml:space="preserve">The percentage of the December 31, 2016 PVFP balance net of
interest accretion, before the effect of unrealized investment
gains or losses, estimated to be amortized over each of the next
five years is as follows:
2017 14.9 %
2018 9.6 %
2019 8.6 %
2020 7.7 %
2021 7.3 % </t>
  </si>
  <si>
    <t>Reinsurance (Tables)</t>
  </si>
  <si>
    <t>Net Domestic Life Insurance In-Force</t>
  </si>
  <si>
    <t>The following table sets forth net domestic life insurance
in-force
(Amounts in millions) 2016 2015 2014
Direct life insurance in-force $ 658,931 $ 686,446 $ 701,797
Amounts assumed from other companies 861 899 935
Amounts ceded to other companies (1) (491,466 ) (411,340 ) (393,244 )
Net life insurance in-force $ 168,326 $ 276,005 $ 309,488
Percentage of amount assumed to net — % — % — %
(1) Includes amounts accounted for under
the deposit method.</t>
  </si>
  <si>
    <t>Schedule of Effects of Reinsurance on Premiums Written and Earned</t>
  </si>
  <si>
    <t>The following table sets forth the effects of reinsurance on
premiums written and earned for the years ended
December 31:
Written Earned
(Amounts in millions) 2016 2015 2014 2016 2015 2014
Direct:
Life insurance $ 977 $ 1,030 $ 1,131 $ 978 $ 1,030 $ 1,131
Accident and health insurance 2,786 2,764 2,706 2,816 2,778 2,697
Mortgage insurance 1,641 1,754 1,814 1,561 1,514 1,588
Total direct 5,404 5,548 5,651 5,355 5,322 5,416
Assumed:
Life insurance 35 34 34 35 34 34
Accident and health insurance 331 342 343 335 347 348
Mortgage insurance 6 10 20 12 22 31
Total assumed 372 386 397 382 403 413
Ceded:
Life insurance (856 ) (372 ) (332 ) (856 ) (372 ) (332 )
Accident and health insurance (629 ) (682 ) (708 ) (638 ) (688 ) (706 )
Mortgage insurance (83 ) (86 ) (95 ) (83 ) (86 ) (91 )
Total ceded (1,568 ) (1,140 ) (1,135 ) (1,577 ) (1,146 ) (1,129 )
Net premiums $ 4,208 $ 4,794 $ 4,913 $ 4,160 $ 4,579 $ 4,700
Percentage of amount assumed to net 9 % 9 % 9 %</t>
  </si>
  <si>
    <t>Insurance Reserves (Tables)</t>
  </si>
  <si>
    <t>Recorded Liabilities and Major Assumptions Underlying Future Policy Benefits</t>
  </si>
  <si>
    <t>The following table sets forth our recorded liabilities and the
major assumptions underlying our future policy benefits as of
December 31:
(Amounts in millions) Mortality/ Interest rate 2016 2015
Long-term care insurance contracts (a ) 3.75% - 7.50% $ 21,590 $ 20,563
Structured settlements with life contingencies (b ) 1.00% - 8.00% 8,858 8,991
Annuity contracts with life contingencies (b ) 1.00% - 8.00% 3,822 4,010
Traditional life insurance contracts (c ) 3.00% - 7.50% 2,506 2,638
Supplementary contracts with life contingencies (b ) 1.00% - 8.00% 284 269
Accident and health insurance contracts (d ) 3.50% - 6.00% 3 4
Total future policy benefits $ 37,063 $ 36,475
(a) The 1983 Individual Annuitant
Mortality Table or 2000 U.S. Annuity Table, or the 1983 Group
Annuitant Mortality Table or the 1994 Group Annuitant Mortality
Table and company experience.
(b) Assumptions for limited-payment
contracts come from either the U.S. Population Table, the 1983
Group Annuitant Mortality Table, the 1983 Individual Annuitant
Mortality Table, the Annuity 2000 Mortality Table or the 2012
Individual Annuity Reserving Table.
(c) Principally modifications based on
company experience of the Society of Actuaries 1965-70 1975-80
(d) The 1958 and 1980
Commissioner’s Standard Ordinary Tables, or the 2000 U.S.
Annuity Table, or the 1983 Group Annuitant Mortality.</t>
  </si>
  <si>
    <t>Recorded Liabilities for Policyholder Account Balances</t>
  </si>
  <si>
    <t>The following table sets forth our recorded liabilities for
policyholder account balances as of December 31:
(Amounts in millions) 2016 2015
Annuity contracts $ 13,566 $ 14,376
GICs, funding agreements and FABNs 560 410
Structured settlements without life contingencies 1,576 1,694
Supplementary contracts without life contingencies 719 762
Other 16 16
Total investment contracts 16,437 17,258
Universal life insurance contracts 9,225 8,951
Total policyholder account balances $ 25,662 $ 26,209</t>
  </si>
  <si>
    <t>Information about Variable Annuity Products with Death and Living Benefit Guarantees</t>
  </si>
  <si>
    <t>The following table sets forth information about our variable
annuity products with death and living benefit guarantees as of
December 31:
(Dollar amounts in millions) 2016 2015
Account values with death benefit guarantees (net of
reinsurance):
Standard death benefits (return of net deposits) account value $ 2,364 $ 2,512
Net amount at risk $ 4 $ 5
Average attained age of contractholders 73 73
Enhanced death benefits (ratchet, rollup) account value $ 2,611 $ 2,866
Net amount at risk $ 157 $ 188
Average attained age of contractholders 74 73
Account values with living benefit guarantees:
GMWBs $ 2,781 $ 3,111
Guaranteed annuitization benefits $ 1,177 $ 1,181</t>
  </si>
  <si>
    <t>Account Balances of Variable Annuity Contract with Death or Living Benefit Guarantees Invested in Separate Account Investment Options</t>
  </si>
  <si>
    <t>Account balances of variable annuity contracts with death or living
benefit guarantees were invested in separate account investment
options as follows as of December 31:
(Amounts in millions) 2016 2015
Balanced funds $ 3,046 $ 3,304
Equity funds 1,271 1,387
Bond funds 550 576
Money market funds 87 85
Total $ 4,954 $ 5,352</t>
  </si>
  <si>
    <t>Liability for Policy and Contract Claims (Tables)</t>
  </si>
  <si>
    <t>Schedule of Liability for Policy and Contract Claims</t>
  </si>
  <si>
    <t>The following table sets forth our liability for policy and
contract claims as of December 31:
(Amounts in millions) 2016 2015
Liability for policy and contract claims for insurance lines other
than short-duration contracts:
Long-term $ 8,034 $ 6,749
Life insurance 226 202
Fixed annuities 16 18
Runoff 15 18
Total 8,291 6,987
Liability for policy and contract claims, net of reinsurance,
related to short-duration contracts:
U.S. Mortgage Insurance segment 633 844
Australia Mortgage Insurance segment 211 165
Canada Mortgage Insurance segment 112 87
Other mortgage insurance businesses 7 7
Total 963 1,103
Reinsurance recoverable on unpaid claims related to short-duration
contracts:
U.S. Mortgage Insurance segment 2 5
Total 2 5
Total liability for policy and contract claims $ 9,256 $ 8,095</t>
  </si>
  <si>
    <t>Schedule of Incurred Claims Net of Reinsurance, Cummulative Number of Reported Delinquencies, Total Incurred But Not Reported</t>
  </si>
  <si>
    <t>The following table sets forth information about incurred claims,
net of reinsurance, as well as cumulative number of reported
delinquencies and the total of incurred-but-not-reported
(Dollar amounts in
Incurred claims and allocated claim adjustment
expenses, net of reinsurance Total of Incurred-But- Not-Reported Number of (2)
For the years ended
December 31,
Accident year (1) 2007 2008 2009 2010 2011 2012 2013 2014 2015 2016
Unaudited
2007 $ 387 $ 656 $ 608 $ 596 $ 631 $ 630 $ 629 $ 637 $ 639 $ 640 $
— 57,431
2008
— 943 1,041 1,211 1,339 1,353 1,347 1,376 1,385 1,391 1 133,121
2009
—
— 1,341 1,697 1,762 1,755 1,752 1,782 1,792 1,799 1 151,274
2010
—
—
— 977 1,157 1,139 1,146 1,165 1,173 1,173 1 89,875
2011
—
—
—
— 910 931 913 929 938 939 1 68,614
2012
—
—
—
—
— 718 675 671 673 671
— 47,696
2013
—
—
—
—
—
— 475 407 392 387
— 33,349
2014
—
—
—
—
—
—
— 328 288 269
— 25,281
2015
—
—
—
—
—
—
—
— 235 208 1 19,603
2016
—
—
—
—
—
—
—
—
— 198 19 13,970
Total incurred $ 7,675
(1) Represents the year in which first
monthly mortgage payments have been missed by the borrower.
(2) Represents reported and outstanding
delinquencies less actual cures as of December 31 for each
respective accident year.
The following table sets forth information about incurred claims,
as well as cumulative number of reported delinquencies and the
total of incurred-but-not-reported
(Dollar amounts
in millions) (1)
Incurred claims and allocated claim adjustment
expenses Total
of Incurred-But- Not-Reported (3) Number
of (4)
For the years ended
December 31,
Accident year (2) 2007 2008 2009 2010 2011 2012 2013 2014 2015 2016
Unaudited
2007 $ 76 $ 79 $ 84 $ 86 $ 86 $ 86 $ 86 $ 86 $ 86 $ 86 $ — 4,267
2008
— 105 144 147 151 153 153 153 153 153 — 6,138
2009
— — 147 163 185 188 190 190 189 189 — 6,702
2010
— — — 131 145 162 163 163 162 162 — 6,601
2011
— — — — 128 144 146 146 145 145 — 5,707
2012
— — — — — 107 106 105 105 104 — 5,316
2013
— — — — — — 98 95 94 94 — 4,949
2014
— — — — — — — 88 84 82 — 4,948
2015
— — — — — — — — 98 88 — 4,626
2016
— — — — — — — —
— 116 40 5,133
Total incurred $ 1,219
(1) Amounts translated into U.S. dollars
at the foreign exchange rates as of December 31, 2016.
(2) Represents the year in which first
monthly mortgage payments have been missed by the borrower.
(3) Incurred-but-not-reported
(4) Represents reported delinquencies as
of December 31 for each respective accident year.
The following table sets forth information about incurred claims,
as well as cumulative number of reported delinquencies and the
total of incurred-but-not-reported
(Dollar amounts
in millions) (1)
Incurred claims and allocated claim adjustment
expenses Total of Incurred-But- Not-Reported
Number of (3)
For the years ended
December 31,
Accident year (2) 2007 2008 2009 2010 2011 2012 2013 2014 2015 2016
Unaudited
2007 $ 62 $ 104 $ 100 $ 104 $ 105 $ 107 $ 108 $ 108 $ 108 $ 108 $
— 6,935
2008
— 76 125 118 119 134 138 140 139 139
— 9,254
2009
—
— 100 93 85 105 109 111 114 115
— 8,921
2010
—
—
— 120 130 156 159 161 162 162
— 8,717
2011
—
—
—
— 119 145 137 134 134 135
— 9,341
2012
—
—
—
—
— 100 112 97 95 94
— 7,613
2013
—
—
—
—
—
— 82 84 70 65
— 7,097
2014
—
—
—
—
—
—
— 72 88 73 2 7,468
2015
—
—
—
—
—
—
—
— 76 109 11 7,587
2016
—
—
—
—
—
—
—
—
— 95 37 4,220
Total incurred $ 1,095
(1) Amounts translated into U.S. dollars
at the foreign exchange rates as of December 31, 2016.
(2) The accident year is estimated by
allowing an additional five months for development from the time
the first monthly mortgage payments have been missed by the
borrower.
(3) Represents reported and outstanding
delinquencies less actual cures as of December 31 for each
respective accident year.</t>
  </si>
  <si>
    <t>Schedule of Paid Claims Deveopment, Net of Reinsurance</t>
  </si>
  <si>
    <t>The following table sets forth paid claims development, net of
reinsurance, for our U.S. mortgage insurance segment for the year
ended December 31, 2016. The information about paid claims
development for the years ended December 31, 2007 to 2015, is
presented as supplementary information.
(Amounts in millions) Cumulative paid claims and allocated
claim adjustment expenses, net of
Accident year (1) 2007 2008 2009 2010 2011 2012 2013 2014 2015 2016
Unaudited
2007 $ 25 $ 355 $ 531 $ 562 $ 577 $ 591 $ 603 $ 614 $ 625 $ 630
2008
— 66 572 917 1,046 1,145 1,217 1,271 1,322 1,353
2009
—
— 285 940 1,245 1,434 1,556 1,638 1,709 1,753
2010
—
—
— 140 567 844 973 1,049 1,109 1,139
2011
—
—
—
— 65 497 722 816 874 906
2012
—
—
—
—
— 92 391 532 602 634
2013
—
—
—
—
—
— 44 202 297 340
2014
—
—
—
—
—
—
— 22 127 195
2015
—
—
—
—
—
—
—
— 12 85
2016
—
—
—
—
—
—
—
—
— 10
Total paid $ 7,045
Total incurred $ 7,675
Total paid 7,045
All outstanding liabilities before 2007, net of reinsurance 3
Liability for policy and contract claims, net of reinsurance $ 633
(1) Represents the year in which first
monthly mortgage payments have been missed by the borrower.
The following table sets forth paid claims development, for our
Canada Mortgage Insurance segment for the year ended
December 31, 2016. The information about paid claims
development for the years ended December 31, 2007 to 2015, is
presented as supplementary information.
(Amounts in millions) (1) Cumulative paid claims and allocated
claim adjustment expenses
Accident year (2) 2007 2008 2009 2010 2011 2012 2013 2014 2015 2016
Unaudited
2007 $ 15 $ 57 $ 79 $ 85 $ 86 $ 86 $ 86 $ 86 $ 86 $ 86
2008
— 7 103 144 154 155 158 158 158 158
2009
—
— 23 123 179 187 189 189 188 188
2010
—
—
— 27 118 159 163 162 161 161
2011
—
—
—
— 36 129 145 145 145 145
2012
—
—
—
—
— 23 95 103 104 104
2013
—
—
—
—
—
— 24 85 92 94
2014
—
—
—
—
—
—
— 16 70 80
2015
—
—
—
—
—
—
—
— 18 71
2016
—
—
—
—
—
—
—
—
— 16
Total paid $ 1,103
Total incurred $ 1,219
Total paid 1,103
Borrower recovery accrual as of December 31, 2016 (3) (4 )
All outstanding liabilities before 2007
—
Liability for policy and contract claims $ 112
(1) Amounts translated into U.S. dollars
at the foreign exchange rates as of December 31, 2016.
(2) Represents the year in which first
monthly mortgage payments have been missed by the borrower.
(3) Represents the portion of the
borrower recovery accrual that corresponds to loss reserves and is
recognized as a reduction to losses incurred that we anticipate to
receive in the future once the claims have been settled.
The following table sets forth paid claims development, for our
Australia Mortgage Insurance segment for the year ended
December 31, 2016. The information about paid claims
development for the years ended December 31, 2007 to
December 31, 2015, is presented as supplementary
information:
(Amounts in millions) (1) Cumulative paid claims and allocated
claim adjustment expenses
Accident year (2) 2007 2008 2009 2010 2011 2012 2013 2014 2015 2016
Unaudited
2007 $ 3 $ 34 $ 80 $ 99 $ 103 $ 106 $ 107 $ 108 $ 108 $ 108
2008
— 5 48 92 107 129 135 137 138 139
2009
—
— 8 27 51 93 106 110 113 115
2010
—
—
— 40 58 127 149 156 159 161
2011
—
—
—
— 20 75 115 127 130 133
2012
—
—
—
—
— 20 64 81 87 91
2013
—
—
—
—
—
— 11 33 50 57
2014
—
—
—
—
—
—
— 5 28 47
2015
—
—
—
—
—
—
—
— 4 30
2016
—
—
—
—
—
—
—
—
— 4
Total paid $ 885
Total incurred $ 1,095
Total paid 885
All outstanding liabilities before 2007 1
Liability for policy and contract claims $ 211
(1) Amounts translated into U.S. dollars
at the foreign exchange rates as of December 31, 2016.
(2) The accident year is estimated by
allowing an additional five months for development from the time
the first monthly mortgage payments have been missed by the
borrower.</t>
  </si>
  <si>
    <t>Schedule of Average Payout of Incurred Claims by Age</t>
  </si>
  <si>
    <t xml:space="preserve">The following table sets forth our average payout of incurred
claims by age for our U.S. Mortgage Insurance segment as of
December 31, 2016:
Average annual percentage payout of
incurred claims, net of reinsurance, by age
Years
1
2
3
4
5
6
7
8
9
10
Percentage of payout 8.7 % 40.6 % 23.5 % 9.6 % 5.6 % 4.4 % 3.1 % 2.5 % 2.1 % 0.8 %
The following table sets forth our average payout of incurred
claims by age for our Canada Mortgage Insurance segment as of
December 31, 2016:
Average annual percentage payout of
incurred claims, by age
Years 1 2 3 4 5 6 7 8 9 10
Percentage of payout 17.8 % 60.5 % 18.1 % 3.4 % 0.4 % 0.3 % (0.2 )% 0.1 % — %
— %
The following table sets forth our average payout of incurred
claims by age for our Australia Mortgage Insurance segment as of
December 31, 2016:
Average annual percentage payout of
incurred claims, by age
Years
1
2
3
4
5
6
7
8
9 10
Percentage of payout 9.8 % 30.1 % 30.4 % 15.1 % 6.8 % 2.6 % 1.5 % 0.7 % 0.2 %
— % </t>
  </si>
  <si>
    <t>Long-term Care Insurance</t>
  </si>
  <si>
    <t>Changes in Liability for Policy and Contract Claims</t>
  </si>
  <si>
    <t>The following table sets forth changes in the liability for policy
and contract claims for our long-term care insurance business for
the dates indicated:
(Amounts in millions) 2016 2015 2014
Beginning balance as of January 1 $ 6,749 $ 6,216 $ 4,999
Less reinsurance recoverables (2,055 ) (1,926 ) (1,707 )
Net balance as of January 1 4,694 4,290 3,292
Incurred related to insured events of:
Current year 2,066 1,655 1,474
Prior years 377 39 726
Total incurred 2,443 1,694 2,200
Paid related to insured events of:
Current year (166 ) (151 ) (134 )
Prior years (1,506 ) (1,371 ) (1,263 )
Total paid (1,672 ) (1,522 ) (1,397 )
Interest on liability for policy and contract claims 259 232 195
Net balance as of December 31 5,724 4,694 4,290
Add reinsurance recoverables 2,310 2,055 1,926
Ending balance as of December 31 $ 8,034 $ 6,749 $ 6,216</t>
  </si>
  <si>
    <t>Borrowings and Other Financings (Tables)</t>
  </si>
  <si>
    <t>Schedule of Long Term Borrowings</t>
  </si>
  <si>
    <t>The following table sets forth total long-term borrowings as of
December 31:
(Amounts in millions) 2016 2015
Genworth Holdings
8.625% Senior Notes, due 2016 $
— $ 298
6.52% Senior Notes, due 2018 597 598
7.70% Senior Notes, due 2020 397 397
7.20% Senior Notes, due 2021 381 389
7.625% Senior Notes, due 2021 704 724
4.90% Senior Notes, due 2023 399 399
4.80% Senior Notes, due 2024 400 400
6.50% Senior Notes, due 2034 297 297
6.15% Fixed-to-Floating 598 598
Subtotal 3,773 4,100
Bond consent fees (39 )
—
Deferred borrowing charges (18 ) (21 )
Total Genworth Holdings 3,716 4,079
Canada
5.68% Senior Notes, due 2020 205 199
4.24% Senior Notes, due 2024 119 116
Subtotal 324 315
Deferred borrowing charges (2 ) (2 )
Total Canada 322 313
Australia
Floating Rate Junior Notes, due 2021
— 36
Floating Rate Junior Notes, due 2025 145 146
Subtotal 145 182
Deferred borrowing charges (3 ) (4 )
Total Australia 142 178
Total $ 4,180 $ 4,570</t>
  </si>
  <si>
    <t>Schedule of Non-Recourse Funding Obligations of Special Purpose Consolidated Captive Insurance Subsidiaries</t>
  </si>
  <si>
    <t>The following table sets forth the non-recourse
(Amounts in millions)
Issuance 2016 2015
River Lake Insurance Company (a) $
— $ 570
River Lake Insurance Company (b)
— 405
River Lake Insurance Company II (a)
— 192
River Lake Insurance Company II (b)
— 453
Rivermont Life Insurance Company I (a) 315 315
Subtotal 315 1,935
Deferred borrowing charges (5 ) (15 )
Total $ 310 $ 1,920
(a) Accrual of interest based on
one-month
(b) Accrual of interest based on
one-month</t>
  </si>
  <si>
    <t>Principal Amounts of Long Term Debt Including Senior Notes and Non-Recourse Funding by Maturity</t>
  </si>
  <si>
    <t>Principal amounts under our long-term borrowings (including senior
notes) and non-recourse
(Amounts in millions) Amount
2017 $
—
2018 597
2019
—
2020 602
2021 and thereafter (1) 3,358
Total $ 4,557
(1) Repayment of $315 million of our
non-recourse</t>
  </si>
  <si>
    <t>Remaining Contractual Maturity of Agreements</t>
  </si>
  <si>
    <t>The following tables present the remaining contractual maturity of
the agreements as of December 31:
2016
(Amounts in millions)
Overnight and
Up to 30 days
31 - 90 days
Greater than Total
Repurchase agreements:
U.S. government, agencies and government-sponsored enterprises $
— $
— $ 16 $ 59 $ 75
Securities lending:
Fixed maturity securities:
U.S. government, agencies and government-sponsored enterprises 224
—
—
— 224
Non-U.S. 34
—
—
— 34
U.S. corporate 159
—
—
— 159
Non-U.S. 110
—
—
— 110
Subtotal, fixed maturity securities 527
—
—
— 527
Equity securities 7
—
—
— 7
Total securities lending 534
—
—
— 534
Total repurchase agreements and securities lending $ 534 $
— $ 16 $ 59 $ 609
2015
(Amounts in millions)
Overnight and
Up to 30 days
31 - 90 days
Greater than Total
Repurchase agreements:
U.S. government, agencies and government-sponsored enterprises $
— $ 58 $ 25 $ 146 $ 229
Securities lending:
Fixed maturity securities:
U.S. government, agencies and government-sponsored enterprises 18
—
—
— 18
Non-U.S. 39
—
—
— 39
U.S. corporate 95
—
—
— 95
Non-U.S. 190
—
—
— 190
Subtotal, fixed maturity securities 342
—
—
— 342
Equity securities 5
—
—
— 5
Total securities lending 347
—
—
— 347
Total repurchase agreements and securities lending $ 347 $ 58 $ 25 $ 146 $ 576</t>
  </si>
  <si>
    <t>Income Taxes (Tables)</t>
  </si>
  <si>
    <t>Components of Income (Loss) before Income Taxes</t>
  </si>
  <si>
    <t>Income (loss) from continuing operations before income taxes
included the following components for the years ended
December 31:
(Amounts in millions) 2016 2015 2014
Domestic $ (283 ) $ (468 ) $ (2,022 )
Foreign 603 453 723
Income (loss) from continuing operations before income taxes $ 320 $ (15 ) $ (1,299 )</t>
  </si>
  <si>
    <t>Components of Income Tax (Benefit) Expense</t>
  </si>
  <si>
    <t>The total provision (benefit) for income taxes was as follows for
the years ended December 31:
(Amounts in millions) 2016 2015 2014
Current federal income taxes $ 55 $ 1 $ (3 )
Deferred federal income taxes 115 (199 ) (305 )
Total federal income taxes 170 (198 ) (308 )
Current state income taxes 1
— 4
Deferred state income taxes 2 4 (4 )
Total state income taxes 3 4
—
Current foreign income taxes 183 186 246
Deferred foreign income taxes 2 (1 ) (32 )
Total foreign income taxes 185 185 214
Total provision (benefit) for income taxes $ 358 $ (9 ) $ (94 )</t>
  </si>
  <si>
    <t>Reconciliation of Federal Statutory Tax Rate to Effective Income Tax Rate</t>
  </si>
  <si>
    <t>The reconciliation of the federal statutory tax rate to the
effective income tax rate was as follows for the years ended
December 31:
(Amounts in millions) 2016 2015 2014
Pre-tax $ 320 $ (15 ) $ (1,299 )
Statutory U.S. federal income tax rate $ 112 35.0 % $ (5 ) 35.0 % $ (455 ) 35.0 %
Increase (reduction) in rate resulting from:
State income tax, net of federal income tax effect 3 1.0 2 (18.0 )
—
—
Benefit on tax favored investments (4 ) (1.3 ) (14 ) 93.3 (19 ) 1.4
Effect of foreign operations (5 ) (1.6 ) (20 ) 129.2 (66 ) 5.1
Net impact of repatriating foreign earnings 9 2.8
—
— 205 (15.8 )
Interest on uncertain tax positions
—
—
—
— (2 ) 0.1
Non-deductible 1 0.3 (3 ) 22.0 4 (0.3 )
Non-deductible
—
—
—
— 245 (18.8 )
Valuation allowance 233 72.8 25 (165.0 ) (6 ) 0.5
Stock-based compensation 5 1.6 5 (31.7 ) 4 (0.3 )
Loss on sale of business (1 ) (0.3 )
—
—
—
—
Other, net 5 1.6 1 (6.8 ) (4 ) 0.3
Effective rate $ 358 111.9 % $ (9 ) 58.0 % $ (94 ) 7.2 %</t>
  </si>
  <si>
    <t>Components of Net Deferred Income Tax Liability</t>
  </si>
  <si>
    <t>The components of the net deferred income tax liability were as
follows as of December 31:
(Amounts in millions) 2016 2015
Assets:
Foreign tax credit carryforwards $ 690 $ 787
Accrued commission and general expenses 208 199
State income taxes 329 302
Net operating loss carryforwards 906 1,727
Other 58 51
Gross deferred income tax assets 2,191 3,066
Valuation allowance (601 ) (353 )
Total deferred income tax assets 1,590 2,713
Liabilities:
Investments 2 29
Net unrealized gains on investment securities 644 639
Net unrealized gains on derivatives 18 218
Insurance reserves 58 751
DAC 748 863
PVFP and other intangibles 55 20
Investment in foreign subsidiaries 48 10
Other 70 52
Total deferred income tax liabilities 1,643 2,582
Net deferred income tax asset (liability) $ (53 ) $ 131</t>
  </si>
  <si>
    <t>Reconciliation of Unrecognized Tax Benefits</t>
  </si>
  <si>
    <t>A reconciliation of the beginning and ending amount of unrecognized
tax benefits was as follows:
(Amounts in millions) 2016 2015 2014
Balance as of January 1 $ 28 $ 49 $ 41
Tax positions related to the current period:
Gross additions 6 5 7
Gross reductions
—
— (3 )
Tax positions related to the prior years:
Gross additions
—
— 17
Gross reductions
— (26 ) (13 )
Balance as of December 31 $ 34 $ 28 $ 49</t>
  </si>
  <si>
    <t>Stock-Based Compensation (Tables)</t>
  </si>
  <si>
    <t>Stock Option Weighted-Average Grant-Date Fair Value Information and Related Valuation Assumptions, Excluding Exchanged Grants and Performance-Accelerated Options</t>
  </si>
  <si>
    <t xml:space="preserve">The following table contains the stock option and SAR
weighted-average grant-date fair value information and related
valuation assumptions for the years ended December 31:
2015 2014
Black-Scholes Black-Scholes
Awards granted (in thousands) 1,378 2,960
Maximum share value at exercise of SARs $ 75.00 $ 75.00
Fair value per options and SARs $ 3.43 $ 3.05
Valuation assumptions:
Expected term (years) 6.0 6.0
Expected volatility 66.0 % 100.2 %
Expected dividend yield — % 0.5 %
Risk-free 1.9 % 1.9 % </t>
  </si>
  <si>
    <t>Rollforward of Share-Based Compensation Arrangement by Share-Based Payment Award, Options, Outstanding</t>
  </si>
  <si>
    <t>The following table summarizes stock option activity as of
December 31, 2016 and 2015:
(Shares in thousands) Shares subject Weighted-average
Balance as of January 1, 2015 2,504 $ 12.86
Granted
— $
—
Exercised (47 ) $ 4.39
Expired and forfeited (317 ) $ 17.62
Balance as of January 1, 2016 2,140 $ 12.34
Granted
— $
—
Exercised (46 ) $ 2.46
Expired and forfeited (280 ) $ 17.24
Balance as of December 31, 2016 1,814 $ 11.83
Exercisable as of December 31, 2016 1,814 $ 11.83</t>
  </si>
  <si>
    <t>Information about Stock Options Outstanding</t>
  </si>
  <si>
    <t>The following table summarizes information about stock options
outstanding as of December 31, 2016:
Outstanding and Exercisable
Exercise price range Shares in Average (1) Average
$2.00 - $2.46 (2) 316 2.06 $ 2.43
$7.80 314 1.19 $ 7.80
$9.10 - $14.18 1,043 2.88 $ 14.14
$14.92 - $31.71 141 1.13 $ 24.77
1,814 $ 11.83
(1) Average contractual life remaining in
years.
(2) These shares have an aggregate
intrinsic value of less than $1 million each for total options
outstanding and exercisable.</t>
  </si>
  <si>
    <t>Status of Our Other Equity-Based Awards</t>
  </si>
  <si>
    <t>The following tables summarize the status of our other equity-based
awards as of December 31, 2016 and 2015:
RSUs PSUs DSUs SARs
(Awards in thousands) Number Weighted- date fair Number Weighted- value Number Weighted- value Number Weighted- date fair
Balance as of January 1, 2015 2,913 $ 12.09 304 $ 15.32 634 $ 9.96 12,067 $ 3.62
Granted 2,087 $ 7.50 535 $ 7.75 256 $ 3.90 1,378 $ 3.43
Exercised (1,390 ) $ 11.60
— $
— (10 ) $ 2.14 (59 ) $ 1.28
Terminated (355 ) $ 10.10 (129 ) $ 9.72
— $
— (1,238 ) $ 4.05
Balance as of January 1, 2016 3,255 $ 9.22 710 $ 10.63 880 $ 8.18 12,148 $ 3.56
Granted 1,230 $ 2.04 2,730 $ 2.81 284 $ 2.14
— $
—
Exercised (818 ) $ 10.13
— $
—
— $
—
— $
—
Terminated (414 ) $ 9.70 (4 ) $ 15.23
— $
— (1,308 ) $ 3.72
Balance as of December 31, 2016 3,253 $ 6.19 3,436 $ 4.41 1,164 $ 6.72 10,840 $ 3.54</t>
  </si>
  <si>
    <t>Genworth Canada</t>
  </si>
  <si>
    <t>The following table summarizes the status of Genworth
Canada’s stock option activity and other equity-based awards
as of December 31, 2016 and 2015:
Stock options
RSUs and PSUs DSUs
Executive deferred
(Shares and awards in thousands)
Shares subject Number of Number of Number of awards
Balance as of January 1, 2015 1,002 203 54 21
Granted 53 78 14 10
Exercised (88 ) (60 ) (14 )
—
Terminated (12 ) (27 )
—
—
Balance as of January 1, 2016 955 194 54 31
Granted 95 126 12 14
Exercised (65 ) (77 ) (2 )
—
Terminated (28 ) (8 )
—
—
Balance as of December 31, 2016 957 235 64 45</t>
  </si>
  <si>
    <t>Genworth Australia</t>
  </si>
  <si>
    <t>The following table summarizes the status of Genworth
Australia’s restricted share rights as of December 31,
2016 and 2015:
Restricted share rights Long-term Incentive Plan
(Shares in thousands) Shares subject to option Shares subject to option
Balance as of January 1, 2015 2,803
—
Granted 147 533
Exercised (40 )
—
Terminated (145 )
—
Balance as of January 1, 2016 2,765 533
Granted 280 742
Exercised (892 ) (2 )
Terminated (884 ) (348 )
Balance as of December 31, 2016 1,269 925</t>
  </si>
  <si>
    <t>Fair Value of Financial Instruments (Tables)</t>
  </si>
  <si>
    <t>Fair Value Financial Instruments Not Required to be Carried at Fair Value</t>
  </si>
  <si>
    <t>The following represents our estimated fair value of financial
assets and liabilities that are not required to be carried at fair
value as of December 31:
2016
Notional amount Carrying amount Fair value
(Amounts in millions) Total Level 1 Level 2 Level 3
Assets:
Commercial mortgage loans (1) $ 6,111 $ 6,247 $
— $
— $ 6,247
Restricted commercial mortgage loans (2) (1) 129 141
—
— 141
Other invested assets (1) 459 473
— 352 121
Liabilities:
Long-term (3) (1) 4,180 3,582
— 3,440 142
Non-recourse (3) (1) 310 186
—
— 186
Borrowings related to securitization entities (2) (1) 62 65
— 65
—
Investment contracts (1) 16,437 16,993
— 5 16,988
Other firm commitments:
Commitments to fund limited partnerships $ 201
—
—
—
—
—
Ordinary course of business lending commitments 73
—
—
—
—
—
2015
Notional amount Carrying amount Fair value
(Amounts in millions) Total Level 1 Level 2 Level 3
Assets:
Commercial mortgage loans (1) $ 6,170 $ 6,476 $
— $
— $ 6,476
Restricted commercial mortgage loans (2) (1) 161 179
—
— 179
Other invested assets (1) 273 279
— 197 82
Liabilities:
Long-term (3) (1) 4,570 3,518
— 3,343 175
Non-recourse (3) (1) 1,920 1,401
—
— 1,401
Borrowings related to securitization entities (2) (1) 98 104
— 104
—
Investment contracts (1) 17,258 17,910
— 5 17,905
Other firm commitments:
Commitments to fund limited partnerships $ 131
—
—
—
—
—
Ordinary course of business lending commitments 40
—
—
—
—
—
(1) These financial instruments do not
have notional amounts.
(2) See note 17 for additional
information related to consolidated securitization entities.
(3) See note 12 for additional
information related to borrowings.</t>
  </si>
  <si>
    <t>Summary of Significant Inputs Used by Third-Party Pricing Services for Certain Fair Value Measurements of Fixed Maturity Securities that Classified as Level 2</t>
  </si>
  <si>
    <t>The following table presents a summary of the significant inputs
used by our third-party pricing services for certain fair value
measurements of fixed maturity securities that are classified as
Level 2 as of December 31, 2016:
(Amounts in millions) Fair value
Primary methodologies
Significant inputs
U.S. government, agencies and government-sponsored enterprises $ 6,034 Price quotes from trading desk, broker
feeds Bid side prices, trade prices, Option Adjusted
Spread (“OAS”) to swap curve, Bond Market Association
OAS, Treasury Curve, Agency Bullet Curve, maturity to issuer
spread
State and political subdivisions $ 2,603 Multi-dimensional attribute-based modeling
systems, third-party pricing vendors Trade prices, material event notices, Municipal
Market Data benchmark yields, broker quotes
Non-U.S. $ 2,090 Matrix pricing, spread priced to benchmark
curves, price quotes from market makers Benchmark yields, trade prices, broker quotes,
comparative transactions, issuer spreads, bid-offer
U.S. corporate $ 23,701 Multi-dimensional attribute-based modeling
systems, broker quotes, price quotes from market makers, internal
models, OAS-based Bid side prices to Treasury Curve, Issuer
Curve, which includes sector, quality, duration, OAS percentage and
change for spread matrix, trade prices, comparative transactions,
Trade Reporting and Compliance Engine (“TRACE”)
reports
Non-U.S. $ 10,445 Multi-dimensional attribute-based modeling
systems, OAS-based Benchmark yields, trade prices, broker quotes,
comparative transactions, issuer spreads, bid-offer
Residential mortgage-backed $ 4,336 OAS-bas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3,075
Multi-dimensional attribute-based modeling
systems, pricing matrix, spread matrix priced to swap curves, Trepp
commercial mortgage- 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TRACE reports
Other asset-backed $ 3,006 Multi-dimensional attribute-based modeling
systems, spread matrix priced to swap curves, price quotes from
market makers, internal models 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
• Internal models: non-U.S. non-U.S.</t>
  </si>
  <si>
    <t>Assets by Class of Instrument that are Measured at Fair Value on Recurring Basis</t>
  </si>
  <si>
    <t>The following tables set forth our assets by class of instrument
that are measured at fair value on a recurring basis as of December
31:
2016
(Amounts in millions) Total Level 1 Level 2 Level 3
Assets
Investments:
Fixed maturity securities:
U.S. government, agencies and government-sponsored enterprises $ 6,036 $
— $ 6,034 $ 2
State and political subdivisions 2,647
— 2,610 37
Non-U.S. 2,107
— 2,107
—
U.S. corporate:
Utilities 4,550
— 3,974 576
Energy 2,300
— 2,090 210
Finance and insurance 6,097
— 5,311 786
Consumer—non-cyclical 4,734
— 4,613 121
Technology and communications 2,598
— 2,544 54
Industrial 1,223
— 1,175 48
Capital goods 2,258
— 2,106 152
Consumer—cyclical 1,530
— 1,272 258
Transportation 1,190
— 1,051 139
Other 348
— 205 143
Total U.S. corporate 26,828
— 24,341 2,487
Non-U.S.
Utilities 969
— 583 386
Energy 1,331
— 1,125 206
Finance and insurance 2,538
— 2,356 182
Consumer—non-cyclical 714
— 575 139
Technology and communications 987
— 920 67
Industrial 958
— 849 109
Capital goods 535
— 366 169
Consumer—cyclical 442
— 373 69
Transportation 677
— 496 181
Other 3,144
— 3,119 25
Total non-U.S. 12,295
— 10,762 1,533
Residential mortgage-backed 4,379
— 4,336 43
Commercial mortgage-backed 3,129
— 3,075 54
Other asset-backed 3,151
— 3,006 145
Total fixed maturity securities 60,572
— 56,271 4,301
Equity securities 632 551 34 47
Other invested assets:
Trading securities 259
— 259
—
Derivative assets:
Interest rate swaps 596
— 596
—
Foreign currency swaps 4
— 4
—
Equity index options 72
—
— 72
Equity return swaps 1
— 1
—
Other foreign currency contracts 35
— 32 3
Total derivative assets 708
— 633 75
Securities lending collateral 534
— 534
—
Total other invested assets 1,501
— 1,426 75
Restricted other invested assets related to securitization entities
(1) 312
— 181 131
Reinsurance recoverable (2) 16
—
— 16
Separate account assets 7,299 7,299
—
—
Total assets $ 70,332 $ 7,850 $ 57,912 $ 4,570
(1) See note 17 for additional
information related to consolidated securitization entities.
(2) Represents embedded derivatives
associated with the reinsured portion of our GMWB liabilities.
2015
(Amounts in millions) Total Level 1 Level 2 Level 3
Assets
Investments:
Fixed maturity securities:
U.S. government, agencies and government-sponsored enterprises $ 6,203 $
— $ 6,200 $ 3
State and political subdivisions 2,438
— 2,403 35
Non-U.S. 2,015
— 2,015
—
U.S. corporate:
Utilities 3,693
— 3,244 449
Energy 2,501
— 2,248 253
Finance and insurance 5,632
— 4,917 715
Consumer—non-cyclical 4,096
— 3,987 109
Technology and communications 2,193
— 2,158 35
Industrial 1,173
— 1,112 61
Capital goods 1,950
— 1,770 180
Consumer—cyclical 1,675
— 1,436 239
Transportation 1,086
— 980 106
Other 402
— 220 182
Total U.S. corporate 24,401
— 22,072 2,329
Non-U.S.
Utilities 843
— 556 287
Energy 1,686
— 1,434 252
Finance and insurance 2,473
— 2,282 191
Consumer—non-cyclical 752
— 583 169
Technology and communications 988
— 926 62
Industrial 986
— 902 84
Capital goods 604
— 391 213
Consumer—cyclical 526
— 455 71
Transportation 605
— 461 144
Other 2,736
— 2,664 72
Total non-U.S. 12,199
— 10,654 1,545
Residential mortgage-backed 5,101
— 4,985 116
Commercial mortgage-backed 2,559
— 2,549 10
Other asset-backed 3,281
— 2,139 1,142
Total fixed maturity securities 58,197
— 53,017 5,180
Equity securities 310 270 2 38
Other invested assets:
Trading securities 447
— 447
—
Derivative assets:
Interest rate swaps 1,054
— 1,054
—
Foreign currency swaps 8
— 8
—
Credit default swaps 1
—
— 1
Equity index options 30
—
— 30
Equity return swaps 2
— 2
—
Other foreign currency contracts 17
— 14 3
Total derivative assets 1,112
— 1,078 34
Securities lending collateral 347
— 347
—
Total other invested assets 1,906
— 1,872 34
Restricted other invested assets related to securitization entities
(1) 413
— 181 232
Reinsurance recoverable (2) 17
—
— 17
Separate account assets 7,883 7,883
—
—
Total assets $ 68,726 $ 8,153 $ 55,072 $ 5,501
(1) See note 17 for additional
information related to consolidated securitization entities.
(2) Represents embedded derivatives
associated with the reinsured portion of our GMWB liabilities.</t>
  </si>
  <si>
    <t>Assets Measured at Fair Value on Recurring Basis and Utilized Significant Unobservable (Level 3) Inputs to Determine Fair Value</t>
  </si>
  <si>
    <t>The following tables present additional information about assets
measured at fair value on a recurring basis and for which we have
utilized significant unobservable (Level 3) inputs to determine
fair value as of or for the dates indicated:
Beginning as of January 1, Total realized and
Transfer into (1)
Transfer out of (1) Ending as of December 31, Total gains to assets
(Amounts in millions) Included Included Purchases Sales Issuances Settlements
Fixed maturity securities:
U.S. government, agencies and government-sponsored enterprises $ 3 $
— $
— $
— $
— $
— $ (1 ) $ — $ — $ 2 $
—
State and political subdivisions 35 2
— 7
—
—
— — (7 ) 37 2
U.S. corporate:
Utilities 449 1 1 149 (6 )
— (21 ) 73 (70 ) 576
—
Energy 253
— (2 ) 10
—
— (11 ) 7 (47 ) 210
—
Finance and insurance 715 16 9 69 (14 )
— (63 ) 72 (18 ) 786 15
Consumer—non-cyclical 109
— 3 30 (18 )
— (3 ) — — 121
—
Technology and communications 35 3 (3 ) 30
—
—
— — (11 ) 54 3
Industrial 61 5 2
—
—
— (32 ) 12 — 48
—
Capital goods 180 1 (2 ) 30 (10 )
—
— — (47 ) 152 1
Consumer—cyclical 239 4 (1 ) 68 (5 )
— (44 ) 19 (22 ) 258
—
Transportation 106 2 (1 ) 53
—
— (26 ) 5 — 139 2
Other 182 1 (2 )
—
—
— (8 ) 16 (46 ) 143 1
Total U.S. corporate 2,329 33 4 439 (53 )
— (208 ) 204 (261 ) 2,487 22
Non-U.S.
Utilities 287
— (7 ) 126 (5 )
— (51 ) 46 (10 ) 386
—
Energy 252
— 30 8 (27 )
— (31 ) — (26 ) 206
—
Finance and insurance 191 3 (2 ) 11 (1 )
—
— — (20 ) 182 3
Consumer—non-cyclical 169 2 5 3 (3 )
— (49 ) 12 — 139
—
Technology and communications 62
— 3 18 (16 )
—
— — — 67
—
Industrial 84
— 4 17 (21 )
—
— 25 — 109
—
Capital goods 213 1 3
—
—
— (15 ) — (33 ) 169 1
Consumer—cyclical 71
—
—
—
—
— (2 ) — — 69
—
Transportation 144 1
— 12
—
— (15 ) 39 — 181
—
Other 72 (2 ) 3
— (13 )
— (7 ) 10 (38 ) 25 (2 )
Total non-U.S. 1,545 5 39 195 (86 )
— (170 ) 132 (127 ) 1,533 2
Residential mortgage-backed 116
— 1 51 (45 )
— (14 ) 22 (88 ) 43
—
Commercial mortgage-backed 10
— (7 ) 24
—
— (4 ) 37 (6 ) 54
—
Other asset-backed 1,142 (17 ) 3 16 (26 )
— (26 ) 66 (1,013 ) 145 (16 )
Total fixed maturity securities 5,180 23 40 732 (210 )
— (423 ) 461 (1,502 ) 4,301 10
Equity securities 38
—
— 13 (4 )
—
— — — 47
—
Other invested assets:
Derivative assets:
Credit default swaps 1
—
—
—
—
— (1 ) — —
—
—
Equity index options 30 10
— 76
—
— (44 ) — — 72 2
Other foreign currency contracts 3 (1 )
— 2
—
— (1 ) — — 3 (1 )
Total derivative assets 34 9
— 78
—
— (46 ) — — 75 1
Total other invested assets 34 9
— 78
—
— (46 ) — — 75 1
Restricted other invested assets related to securitization entities
(2) 232 (55 )
—
—
—
— (46 ) — — 131 9
Reinsurance recoverable (3) 17 (3 )
—
—
— 2
— — — 16 (3 )
Total Level 3 assets $ 5,501 $ (26 ) $ 40 $ 823 $ (214 ) $ 2 $ (515 ) $ 461 $ (1,502 ) $ 4,570 $ 17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Most
significantly, the majority of the transfers out of Level 3
related to a reclassification of collateralized loan obligation
securities previously valued using a broker priced source to now
being valued using third-party pricing services.
(2) See note 17 for additional
information related to consolidated securitization entities.
(3) Represents embedded derivatives
associated with the reinsured portion of our GMWB liabilities.
Beginning as of January 1, Total realized and
Transfer into (1)
Transfer out of (1) Ending as of December 31, Total gains to assets
(Amounts in millions) Included Included Purchases Sales Issuances Settlements
Fixed maturity securities:
U.S. government, agencies and government-sponsored enterprises $ 4 $
— $
— $
— $
— $
— $ (1 ) $ — $ — $ 3 $
—
State and political subdivisions 30 3 7 5
—
—
— — (10 ) 35 3
Non-U.S. 7
— (1 )
—
—
— (1 ) — (5 )
—
—
U.S. corporate:
Utilities 444
— (14 ) 67
—
— (16 ) 10 (42 ) 449
—
Energy 285
— (13 ) 4 (4 )
— (11 ) — (8 ) 253
—
Finance and insurance 616 16 (28 ) 90
—
— (33 ) 97 (43 ) 715 14
Consumer—non-cyclical 140 2 (3 ) 29 (9 )
— (40 ) — (10 ) 109
—
Technology and communications 45 3 (2 )
—
—
—
— — (11 ) 35 3
Industrial 36
— (3 ) 28
—
—
— — — 61
—
Capital goods 166
— (6 ) 30 (3 )
— (1 ) — (6 ) 180
—
Consumer—cyclical 363 1 (8 ) 39
—
— (52 ) 11 (115 ) 239
—
Transportation 153 1 (5 ) 7
—
— (31 ) — (19 ) 106 1
Other 171 1 (2 )
—
—
— (7 ) 19 — 182 1
Total U.S. corporate 2,419 24 (84 ) 294 (16 )
— (191 ) 137 (254 ) 2,329 19
Non-U.S.
Utilities 328
— (4 ) 18
—
— (46 ) — (9 ) 287
—
Energy 324 (1 ) (21 ) 15 (24 )
— (41 ) — — 252 (1 )
Finance and insurance 221 5 (6 ) 21
—
— (26 ) — (24 ) 191 3
Consumer—non-cyclical 197
— (1 ) 15
—
— (41 ) — (1 ) 169
—
Technology and communications 42
— (4 ) 24
—
—
— — — 62
—
Industrial 131
— (4 ) 7
—
— (18 ) 1 (33 ) 84
—
Capital goods 237
— (7 )
—
—
— (17 ) — — 213
—
Consumer—cyclical 89
— (2 )
—
—
—
— 15 (31 ) 71
—
Transportation 154
— (2 )
—
—
— (8 ) — — 144
—
Other 81
— 2
—
—
— (11 ) — — 72
—
Total non-U.S. 1,804 4 (49 ) 100 (24 )
— (208 ) 16 (98 ) 1,545 2
Residential mortgage-backed 65
— (1 ) 58
—
— (10 ) 76 (72 ) 116
—
Commercial mortgage-backed 5
— (1 ) 9
—
— (2 ) 13 (14 ) 10
—
Other asset-backed 1,420 2 2 152 (190 )
— (267 ) 164 (141 ) 1,142
—
Total fixed maturity securities 5,754 33 (127 ) 618 (230 )
— (680 ) 406 (594 ) 5,180 24
Equity securities 34
—
— 1 (6 )
—
— 9 — 38
—
Other invested assets:
Derivative assets:
Credit default swaps 3 1
—
—
—
— (3 ) — — 1 1
Equity index options 17 (25 )
— 38
—
—
— — — 30 (3 )
Other foreign currency contracts
— (2 )
— 5
—
—
— — — 3 (1 )
Total derivative assets 20 (26 )
— 43
—
— (3 ) — — 34 (3 )
Total other invested assets 20 (26 )
— 43
—
— (3 ) — — 34 (3 )
Restricted other invested assets related to securitization entities
(2) 230 2
—
—
—
—
— — — 232 2
Reinsurance recoverable (3) 13 1
—
—
— 3
— — — 17 1
Total Level 3 assets $ 6,051 $ 10 $ (127 ) $ 662 $ (236 ) $ 3 $ (683 ) $ 415 $ (594 ) $ 5,501 $ 24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See note 17 for additional
information related to consolidated securitization entities.
(3) Represents embedded derivatives
associated with the reinsured portion of our GMWB liabilities.
Beginning as of January 1, Total realized and Transfer (1) Transfer (1) Ending as of December 31, Total gains to assets
(Amounts in millions) Included Included Purchases Sales Issuances Settlements
Fixed maturity securities:
U.S. government, agencies and government-sponsored enterprises $ 5 $
— $
— $
— $
— $
— $ (1 ) $ — $ — $ 4 $
—
State and political subdivisions 27 2 (4 ) 5
—
—
— — — 30 2
Non-U.S. 23
—
— 2
—
— (2 ) — (16 ) 7
—
U.S. corporate:
Utilities 420
— 11 12
—
— (5 ) 58 (52 ) 444
—
Energy 281
—
— 40
—
— (4 ) 27 (59 ) 285
—
Finance and insurance 433 14 23 39 (1 )
— (10 ) 155 (37 ) 616 3
Consumer—non-cyclical 224 2 2
— (38 )
— (60 ) 10 — 140
—
Technology and communications 60 3 5
— (20 )
— (13 ) 10 — 45 3
Industrial 24 2 1 27
—
— (15 ) — (3 ) 36
—
Capital goods 139
— 3 8
—
—
— 31 (15 ) 166
—
Consumer—cyclical 386 1 1 62 (1 )
— (86 ) — — 363 1
Transportation 196 2 4 10
—
— (11 ) — (48 ) 153 2
Other 210 2 8 8
—
— (47 ) 10 (20 ) 171 1
Total U.S. corporate 2,373 26 58 206 (60 )
— (251 ) 301 (234 ) 2,419 10
Non-U.S.
Utilities 260
— 6 54
—
— (14 ) 22 — 328
—
Energy 320
— (14 ) 55
—
— (48 ) 20 (9 ) 324
—
Finance and insurance 181 3 32 71 (42 )
— (8 ) 21 (37 ) 221 2
Consumer—non-cyclical 212
— (4 ) 35
—
— (46 ) — — 197
—
Technology and communications 58
— (1 ) 20 (35 )
—
— — — 42
—
Industrial 151
— 2
— (12 )
—
— — (10 ) 131
—
Capital goods 299 1 (3 ) 30 (35 )
— (52 ) 10 (13 ) 237
—
Consumer—cyclical 96
—
— 6
—
— (13 ) — — 89
—
Transportation 153
— 1 11
—
— (25 ) 14 — 154
—
Other 89
— (11 )
—
—
— (17 ) 20 — 81
—
Total non-U.S. 1,819 4 8 282 (124 )
— (223 ) 107 (69 ) 1,804 2
Residential mortgage-backed 104
— (3 ) 16 (23 )
— (9 ) 13 (33 ) 65
—
Commercial mortgage-backed 6
— 2
—
—
— (2 ) 7 (8 ) 5
—
Other asset-backed 1,166 5 (3 ) 298 (15 )
— (181 ) 244 (94 ) 1,420 1
Total fixed maturity securities 5,523 37 58 809 (222 )
— (669 ) 672 (454 ) 5,754 15
Equity securities 78
—
— 1 (38 )
—
— — (7 ) 34
—
Other invested assets:
Trading securities 34
—
—
—
—
— (3 ) — (31 )
—
—
Derivative assets:
Credit default swaps 10
—
—
—
—
— (7 ) — — 3
—
Equity index options 12 (31 )
— 36
—
—
— — — 17 (28 )
Other foreign currency contracts 3 (2 )
—
— (1 )
—
— — —
—
—
Total derivative assets 25 (33 )
— 36 (1 )
— (7 ) — — 20 (28 )
Total other invested assets 59 (33 )
— 36 (1 )
— (10 ) — (31 ) 20 (28 )
Restricted other invested assets related to securitization entities
(2) 211 19
—
—
—
—
— — — 230 18
Reinsurance recoverable (3) (1 ) 11
—
—
— 3
— — — 13 11
Total Level 3 assets $ 5,870 $ 34 $ 58 $ 846 $ (261 ) $ 3 $ (679 ) $ 672 $ (492 ) $ 6,051 $ 16
(1) The transfers into and out of
Level 3 for fixed maturity securities were related to changes
in the primary pricing source and changes in the observability of
external information used in determining the fair value, such as
external ratings or credit spreads.
(2) See note 17 for additional
information related to consolidated securitization entities.
(3) Represents embedded derivatives
associated with the reinsured portion of our GMWB liabilities.</t>
  </si>
  <si>
    <t>Gains and Losses Included in Net Income (Loss) from Assets Measured at Fair Value</t>
  </si>
  <si>
    <t>The following table presents the gains and losses included in net
loss from assets measured at fair value on a recurring basis and
for which we have utilized significant unobservable (Level 3)
inputs to determine fair value and the related income statement
line item in which these gains and losses were presented for the
years ended December 31:
(Amounts in millions) 2016 2015 2014
Total realized and unrealized gains (losses) included in net
loss:
Net investment income $ 44 $ 42 $ 44
Net investment gains (losses) (70 ) (32 ) (10 )
Total $ (26 ) $ 10 $ 34
Total gains (losses) included in net loss attributable to assets
still held:
Net investment income $ 30 $ 33 $ 19
Net investment gains (losses) (13 ) (9 ) (3 )
Total $ 17 $ 24 $ 16</t>
  </si>
  <si>
    <t>Summary of Significant Unobservable Inputs Used for Certain Asset Fair Value Measurements</t>
  </si>
  <si>
    <t>The following table presents a summary of the significant
unobservable inputs used for certain asset fair value measurements
that are based on internal models and classified as Level 3 as
of December 31, 2016:
(Amounts in millions) Valuation technique Fair value Unobservable input Range Weighted-average
Fixed maturity securities:
U.S. corporate:
Utilities Internal models $ 557 Credit spreads 92bps - 405bps 145bps
Energy Internal models 73 Credit spreads 109bps - 312bps 176bps
Finance and insurance Internal models 717 Credit spreads 84bps - 455bps 224bps
Consumer—non-cyclical Internal models 121 Credit spreads 100bps - 247bps 172bps
Technology and communications Internal models 54 Credit spreads 96bps - 371bps 307bps
Industrial Internal models 48 Credit spreads 121bps - 254bps 191bps
Capital goods Internal models 152 Credit spreads 79bps - 298bps 144bps
Consumer—cyclical Internal models 234 Credit spreads 79bps - 296bps 187bps
Transportation Internal models 131 Credit spreads 79bps - 259bps 166bps
Other Internal models 128 Credit spreads 89bps - 173bps 114bps
Total U.S. corporate Internal models $ 2,215 Credit spreads 79bps - 455bps 182bps
Non-U.S.
Utilities Internal models $ 380 Credit spreads 101bps - 163bps 129bps
Energy Internal models 133 Credit spreads 117bps - 186bps 147bps
Finance and insurance Internal models 172 Credit spreads 95bps - 223bps 141bps
Consumer—non-cyclical Internal models 127 Credit spreads 79bps - 232bps 146bps
Technology and communications Internal models 67 Credit spreads 121bps - 274bps 190bps
Industrial Internal models 100 Credit spreads 117bps - 226bps 175bps
Capital goods Internal models 121 Credit spreads 117bps - 186bps 142bps
Consumer—cyclical Internal models 69 Credit spreads 109bps - 168bps 139bps
Transportation Internal models 152 Credit spreads 100bps - 250bps 140bps
Other Internal models 12 Credit spreads 96bps - 1,000bps 303bps
Total non-U.S. Internal models $ 1,333 Credit spreads 79bps - 1,000bps 145bps
Derivative assets:
Equity index options Discounted cash $ 72 Equity index
— % - 26% 17%
Other foreign currency contracts Discounted
cash $ 3
Interest rate volatility 29% Not applicable
9% - 12% 11%</t>
  </si>
  <si>
    <t>Liabilities by Class of Instrument that are Measured at Fair Value on Recurring Basis</t>
  </si>
  <si>
    <t>The following tables set forth our liabilities by class of
instrument that are measured at fair value on a recurring basis as
of December 31:
2016
(Amounts in millions) Total Level 1 Level 2 Level 3
Liabilities
Policyholder account balances:
GMWB embedded derivatives (1) $ 303 $
— $
— $ 303
Fixed index annuity embedded derivatives 344
—
— 344
Indexed universal life embedded derivatives 11
—
— 11
Total policyholder account balances 658
—
— 658
Derivative liabilities:
Interest rate swaps 349
— 349
—
Foreign currency swaps 5
— 5
—
Credit default swaps related to securitization entities (2) 1
— 1
—
Equity return swaps 1
— 1
—
Other foreign currency contracts 27
— 27
—
Total derivative liabilities 383
— 383
—
Borrowings related to securitization entities (2) 12
—
— 12
Total liabilities $ 1,053 $
— $ 383 $ 670
(1) Represents embedded derivatives
associated with our GMWB liabilities, excluding the impact of
reinsurance.
(2) See note 17 for additional
information related to consolidated securitization entities.
2015
(Amounts in millions) Total Level 1 Level 2 Level 3
Liabilities
Policyholder account balances:
GMWB embedded derivatives (1) $ 352 $
— $
— $ 352
Fixed index annuity embedded derivatives 342
—
— 342
Indexed universal life embedded derivatives 10
—
— 10
Total policyholder account balances 704
—
— 704
Derivative liabilities:
Interest rate swaps 220
— 220
—
Interest rate swaps related to securitization entities (2) 30
— 30
—
Inflation indexed swaps 33
— 33
—
Foreign currency swaps 27
— 27
—
Credit default swaps related to securitization entities (2) 14
—
— 14
Equity return swaps 1
— 1
—
Other foreign currency contracts 34
— 34
—
Total derivative liabilities 359
— 345 14
Borrowings related to securitization entities (2) 81
—
— 81
Total liabilities $ 1,144 $
— $ 345 $ 799
(1) Represents embedded derivatives
associated with our GMWB liabilities, excluding the impact of
reinsurance.
(2) See note 17 for additional
information related to consolidated securitization entities.</t>
  </si>
  <si>
    <t>Liabilities Measured at Fair Value on Recurring Basis and Utilized Significant Unobservable (Level 3) Inputs to Determine Fair Value</t>
  </si>
  <si>
    <t>The following tables present additional information about
liabilities measured at fair value on a recurring basis and for
which we have utilized significant unobservable (Level 3) inputs to
determine fair value as of or for the dates indicated:
Beginning January 1,
Total realized and unrealized (gains) losses Transfer into Transfer out of Ending as of December 31, Total (gains) to liabilities
(Amounts in millions) Included Included Purchases Sales Issuances Settlements
Policyholder account balances:
GMWB embedded derivatives (1) $ 352 $ (79 ) $
— $
— $
— $ 30 $
— $
— $
— $ 303 $ (73 )
Fixed index annuity embedded derivatives 342 22
—
—
— 10 (30 )
—
— 344 22
Indexed universal life embedded derivatives 10 (10 )
—
—
— 11
—
—
— 11 (10 )
Total policyholder account balances 704 (67 )
—
—
— 51 (30 )
—
— 658 (61 )
Derivative liabilities:
Credit default swaps related to securitization
entities (2) 14 (13 )
—
—
— 2
—
— (3 )
—
—
Total derivative liabilities 14 (13 )
—
—
— 2
—
— (3 )
—
—
Borrowings related to securitization entities (2) 81 (63 )
—
—
—
— (6 )
—
— 12 1
Total Level 3 liabilities $ 799 $ (143 ) $
— $
— $
— $ 53 $ (36 ) $
— $ (3 ) $ 670 $ (60 )
(1) Represents embedded derivatives
associated with our GMWB liabilities, excluding the impact of
reinsurance.
(2) See note 17 for additional
information related to consolidated securitization entities.
Beginning as of January 1,
Total realized and unrealized (gains) losses Transfer into Transfer out of Ending as of December 31, Total (gains) to liabilities
(Amounts in millions) Included Included Purchases Sales Issuances Settlements
Policyholder account balances:
GMWB embedded (1) $ 291 $ 26 $
— $
— $
— $ 35 $
— $
— $
— $ 352 $ 30
Fixed index annuity embedded derivatives 276 7
—
—
— 65 (6 )
—
— 342 7
Indexed universal life embedded derivatives 7 (6 )
—
—
— 9
—
—
— 10 (6 )
Total policyholder account balances 574 27
—
—
— 109 (6 )
—
— 704 31
Derivative liabilities:
Credit default swaps related to securitization
entities (2) 17 (7 )
— 4
—
—
—
—
— 14 21
Total derivative liabilities 17 (7 )
— 4
—
—
—
—
— 14 21
Borrowings related to securitization entities (2) 85 (4 )
—
—
—
—
—
—
— 81 (4 )
Total Level 3 liabilities $ 676 $ 16 $
— $ 4 $
— $ 109 $ (6 ) $
— $
— $ 799 $ 48
(1) Represents embedded derivatives
associated with our GMWB liabilities, excluding the impact of
reinsurance.
(2) See note 17 for additional
information related to consolidated securitization entities.
Beginning as of January 1,
Total realized and unrealized (gains) losses Transfer into Transfer out of Ending as of December 31, Total (gains) to liabilities
(Amounts in millions) Included Included Purchases Sales Issuances Settlements
Policyholder account balances:
GMWB embedded (1) $ 96 $ 158 $
— $
— $
— $ 37 $
— $
— $
— $ 291 $ 160
Fixed index annuity embedded derivatives 143 27
—
—
— 108 (2 )
—
— 276 27
Indexed universal life embedded derivatives
— 1
—
—
— 6
—
—
— 7 1
Total policyholder account balances 239 186
—
—
— 151 (2 )
—
— 574 188
Derivative liabilities:
Credit default swaps related to securitization
entities (2) 32 (19 )
— 4
—
—
—
—
— 17 (19 )
Other foreign current contracts 1 1
—
— (2 )
—
—
—
—
—
—
Total derivative liabilities 33 (18 )
— 4 (2 )
—
—
—
— 17 (19 )
Borrowings related to securitization entities (2) 75 9
—
—
— 1
—
—
— 85 9
Total Level 3 liabilities $ 347 $ 177 $
— $ 4 $ (2 ) $ 152 $ (2 ) $
— $
— $ 676 $ 178
(1) Represents embedded derivatives
associated with our GMWB liabilities, excluding the impact of
reinsurance.
(2) See note 17 for additional
information related to consolidated securitization entities.</t>
  </si>
  <si>
    <t>Gains and Losses Included in Net (Income) Loss from Liabilities Measured at Fair Value</t>
  </si>
  <si>
    <t>The following table presents the gains and losses included in net
loss from liabilities measured at fair value on a recurring basis
and for which we have utilized significant unobservable (Level 3)
inputs to determine fair value and the related income statement
line item in which these gains and losses were presented for the
years ended December 31:
(Amounts in millions) 2016 2015 2014
Total realized and unrealized (gains) losses included in net
loss:
Net investment income $
— $
— $
—
Net investment (gains) losses (79 ) 16 177
Other income (64 )
—
—
Total $ (143 ) $ 16 $ 177
Total (gains) losses included in net loss attributable to
liabilities still held:
Net investment income $
— $
— $
—
Net investment (gains) losses (60 ) 48 178
Total $ (60 ) $ 48 $ 178</t>
  </si>
  <si>
    <t>Summary of Significant Unobservable Inputs Used for Certain Liability Fair Value Measurements</t>
  </si>
  <si>
    <t>The following table presents a summary of the significant
unobservable inputs used for certain liability fair value
measurements that are based on internal models and classified as
Level 3 as of December 31, 2016:
(Amounts in millions) Valuation technique Fair value Unobservable input Range Weighted-
Policyholder account balances:
Withdrawal
utilization rate
38% - 82% 63%
Lapse rate
— % - 15% 4%
Non-performance risk
(credit spreads) 40bps - 85bps 73bps
GMWB embedded derivatives (1)
Stochastic cash flow $ 303 Equity index
16% - 24% 21%
Fixed index annuity embedded derivatives Option budget $ 344 Expected future
— % - 3% 2%
Indexed universal life embedded derivatives Option budget $ 11 Expected future
3% - 9% 5%
(1) Represents embedded derivatives
associated with our GMWB liabilities, excluding the impact of
reinsurance.</t>
  </si>
  <si>
    <t>Variable Interest and Securitization Entities (Tables)</t>
  </si>
  <si>
    <t>Schedule of Securitized Assets</t>
  </si>
  <si>
    <t>The following table summarizes the total securitized assets as of
December 31:
(Amounts in millions) 2016 2015
Receivables secured by:
Other assets $
— $ 136
Total securitized assets not required to be consolidated
— 136
Total securitized assets required to be consolidated 129 267
Total securitized assets $ 129 $ 403</t>
  </si>
  <si>
    <t>Schedule of Variable Interest Entities</t>
  </si>
  <si>
    <t>The following table shows the assets and liabilities that were
recorded for the consolidated securitization entities as of
December 31:
(Amounts in millions) 2016 2015
Assets
Investments:
Restricted commercial mortgage loans $ 129 $ 161
Restricted other invested assets:
Trading securities 312 413
Total restricted other invested assets 312 413
Total investments 441 574
Cash and cash equivalents 1 1
Accrued investment income 1 1
Other assets 1 5
Total assets $ 444 $ 581
Liabilities
Other liabilities:
Derivative liabilities $ 1 $ 44
Other liabilities
— 2
Total other liabilities 1 46
Borrowings related to securitization entities 74 179
Total liabilities $ 75 $ 225</t>
  </si>
  <si>
    <t>Schedule of Income Statement Activity Related to Variable Interest Entities</t>
  </si>
  <si>
    <t>The following table shows the activity presented in our
consolidated statement of income related to the consolidated
securitization entities for the years ended December 31:
(Amounts in millions) 2016 2015 2014
Revenues:
Net investment income:
Restricted commercial mortgage loans $ 10 $ 14 $ 14
Restricted other invested assets 3 5 5
Total net investment income 13 19 19
Net investment gains (losses):
Derivatives 8 3 10
Trading securities (57 ) (2 ) 15
Borrowings related to securitization entities recorded at fair
value (1 ) 4 (9 )
Total net investment gains (losses) (50 ) 5 16
Other income 64
—
—
Total revenues 27 24 35
Expenses:
Interest expense 7 9 10
Total expenses 7 9 10
Income before income taxes 20 15 25
Provision for income taxes 7 5 9
Net income $ 13 $ 10 $ 16</t>
  </si>
  <si>
    <t>Borrowings Related to Consolidated Securitization Entities</t>
  </si>
  <si>
    <t>Borrowings related to securitization entities were as follows as of
December 31:
2016 2015
(Amounts in millions) Principal Carrying Principal Carrying
GFCM LLC, due 2035, 5.7426% $ 62 $ 62 $ 98 $ 98
Marvel Finance 2007-4 (1),
(2) 12 12 12 10
Genworth Special Purpose Five, LLC, due 2040 (1), (2) —
— NA (3) 71
Total $ 74 $ 74 $ 110 $ 179
(1) Accrual of interest based on
three-month LIBOR that resets every three months plus a fixed
margin.
(2) Carrying value represents fair value
as a result of electing fair value option for these
liabilities.
(3) Principal amount not applicable.
Notional balance was $118 million as of December 31,
2015.</t>
  </si>
  <si>
    <t>Insurance Subsidiary Financial Information and Regulatory Matters (Tables)</t>
  </si>
  <si>
    <t>Schedule of Combined Statutory Net Income (Loss) and Statutory Capital and Surplus</t>
  </si>
  <si>
    <t>The tables below include the combined statutory net income (loss)
and statutory capital and surplus for our U.S. domiciled insurance
subsidiaries for the periods indicated:
Years ended December 31,
(Amounts in millions) 2016 2015 2014
Combined statutory net income (loss):
Life insurance subsidiaries, excluding captive life reinsurance
subsidiaries (1) $ (365 ) $ (583 ) $ (179 )
Mortgage insurance subsidiaries 448 287 198
Combined statutory net income (loss), excluding captive reinsurance
subsidiaries 83 (296 ) 19
Captive life insurance subsidiaries (403 ) (276 ) (281 )
Combined statutory net income (loss) $ (320 ) $ (572 ) $ (262 )
(1) The combined statutory net loss for
the year ended December 31, 2015 was re-presented as if the merger
of BLAIC with and into GLIC discussed above occurred on January 1,
2015 in accordance with the statutory merger method. However, we
did not re-present the combined statutory net loss for the year
ended December 31, 2014 in accordance with statutory accounting
principles and, therefore, the amounts are not comparable.
As of December 31,
(Amounts in millions) 2016 2015
Combined statutory capital and surplus:
Life insurance subsidiaries, excluding captive life reinsurance
subsidiaries (1) $ 3,100 $ 3,238
Mortgage insurance subsidiaries 2,201 1,722
Combined statutory capital and surplus $ 5,301 $ 4,960
(1) The combined statutory capital and
surplus as of December 31, 2015 was re-presented as if the merger
of BLAIC with and into GLIC discussed above occurred on January 1,
2015 in accordance with the statutory merger method.</t>
  </si>
  <si>
    <t>Segment Information (Tables)</t>
  </si>
  <si>
    <t>Summary of Segments and Corporate and Other Activities</t>
  </si>
  <si>
    <t>The following is a summary of our segments and Corporate and Other
activities as of or for the years ended December 31:
2016 U.S. Canada Australia U.S. Life Runoff Corporate Total
(Amounts in millions)
Premiums $ 660 $ 481 $ 337 $ 2,670 $
— $ 12 $ 4,160
Net investment income 63 126 94 2,726 147 3 3,159
Net investment gains (losses) (1 ) 37 9 128 (14 ) (87 ) 72
Policy fees and other income 4 1
— 726 169 78 978
Total revenues 726 645 440 6,250 302 6 8,369
Benefits and other changes in policy reserves 160 104 113 4,822 42 4 5,245
Interest credited
—
—
— 565 131
— 696
Acquisition and operating expenses, net of deferrals 167 77 96 648 68 217 1,273
Amortization of deferred acquisition costs and intangibles 12 39 14 403 29 1 498
Interest expense
— 18 10 38 1 270 337
Total benefits and expenses 339 238 233 6,476 271 492 8,049
Income (loss) from continuing operations before income taxes 387 407 207 (226 ) 31 (486 ) 320
Provision (benefit) for income taxes 138 113 67 (80 ) 6 114 358
Income (loss) from continuing operations 249 294 140 (146 ) 25 (600 ) (38 )
Loss from discontinued operations, net of taxes
—
—
—
—
— (29 ) (29 )
Net income (loss) 249 294 140 (146 ) 25 (629 ) (67 )
Less: net income attributable to noncontrolling interests
— 135 75
—
—
— 210
Net income (loss) available to Genworth Financial, Inc.’s
common stockholders $ 249 $ 159 $ 65 $ (146 ) $ 25 $ (629 ) $ (277 )
Segment assets $ 2,674 $ 4,884 $ 2,619 $ 81,933 $ 11,352 $ 1,196 $ 104,658
Assets held for sale
—
—
—
—
—
—
—
Total assets $ 2,674 $ 4,884 $ 2,619 $ 81,933 $ 11,352 $ 1,196 $ 104,658
2015 U.S. Canada Australia U.S. Life Runoff Corporate Total
(Amounts in millions)
Premiums $ 602 $ 466 $ 357 $ 3,128 $ 1 $ 25 $ 4,579
Net investment income 58 130 114 2,701 138 (3 ) 3,138
Net investment gains (losses) 1 (32 ) 6 (10 ) (69 ) 29 (75 )
Policy fees and other income 4
— (3 ) 726 189 (10 ) 906
Total revenues 665 564 474 6,545 259 41 8,548
Benefits and other changes in policy reserves 222 96 81 4,692 44 14 5,149
Interest credited
—
—
— 596 124
— 720
Acquisition and operating expenses, net of deferrals 155 66 98 684 76 230 1,309
Amortization of deferred acquisition costs and intangibles 10 36 18 872 29 1 966
Interest expense
— 18 10 92 1 298 419
Total benefits and expenses 387 216 207 6,936 274 543 8,563
Income (loss) from continuing operations before income taxes 278 348 267 (391 ) (15 ) (502 ) (15 )
Provision (benefit) for income taxes 99 90 80 (138 ) (10 ) (130 ) (9 )
Income (loss) from continuing operations 179 258 187 (253 ) (5 ) (372 ) (6 )
Loss from discontinued operations, net of taxes
—
—
—
—
— (407 ) (407 )
Net income (loss) 179 258 187 (253 ) (5 ) (779 ) (413 )
Less: net income attributable to noncontrolling interests
— 118 84
—
—
— 202
Net income (loss) available to Genworth Financial, Inc.’s
common stockholders $ 179 $ 140 $ 103 $ (253 ) $ (5 ) $ (779 ) $ (615 )
Segment assets $ 2,899 $ 4,520 $ 2,987 $ 79,530 $ 12,115 $ 4,253 $ 106,304
Assets held for sale
—
—
—
—
— 127 127
Total assets $ 2,899 $ 4,520 $ 2,987 $ 79,530 $ 12,115 $ 4,380 $ 106,431
2014 U.S. Canada Australia U.S. Life Runoff Corporate Total
(Amounts in millions)
Premiums $ 578 $ 515 $ 406 $ 3,169 $ 3 $ 29 $ 4,700
Net investment income 59 155 144 2,665 129 (10 ) 3,142
Net investment gains (losses)
— (2 ) 3 41 (66 ) 2 (22 )
Policy fees and other income 2 1 (16 ) 712 209 1 909
Total revenues 639 669 537 6,587 275 22 8,729
Benefits and other changes in policy reserves 357 102 78 5,820 37 24 6,418
Interest credited
—
—
— 618 119
— 737
Acquisition and operating expenses, net of deferrals 140 90 97 658 84 69 1,138
Amortization of deferred acquisition costs and intangibles 7 38 21 345 39 3 453
Goodwill impairment
—
—
— 849
—
— 849
Interest expense
— 21 10 87 1 314 433
Total benefits and expenses 504 251 206 8,377 280 410 10,028
Income (loss) from continuing operations before income taxes 135 418 331 (1,790 ) (5 ) (388 ) (1,299 )
Provision (benefit) for income taxes 44 111 248 (385 ) (19 ) (93 ) (94 )
Income (loss) from continuing operations 91 307 83 (1,405 ) 14 (295 ) (1,205 )
Income from discontinued operations, net of taxes
—
—
—
—
— 157 157
Net income (loss) 91 307 83 (1,405 ) 14 (138 ) (1,048 )
Less: net income attributable to noncontrolling interests
— 140 56
—
—
— 196
Net income (loss) available to Genworth Financial, Inc.’s
common stockholders $ 91 $ 167 $ 27 $ (1,405 ) $ 14 $ (138 ) $ (1,244 )</t>
  </si>
  <si>
    <t>Summary of Revenues of Major Product Groups for Segments and Corporate and Other Activities</t>
  </si>
  <si>
    <t>The following is a summary of revenues of major product groups for
our segments and Corporate and Other activities for the years ended
December 31:
(Amounts in millions) 2016 2015 2014
Revenues:
U.S. Mortgage Insurance segment $ 726 $ 665 $ 639
Canada Mortgage Insurance segment 645 564 669
Australia Mortgage Insurance segment 440 474 537
U.S. Life Insurance segment:
Long-term 4,037 3,752 3,523
Life insurance 1,381 1,902 1,981
Fixed annuities 832 891 1,083
U.S. Life Insurance segment 6,250 6,545 6,587
Runoff segment 302 259 275
Corporate and Other activities 6 41 22
Total revenues $ 8,369 $ 8,548 $ 8,729</t>
  </si>
  <si>
    <t>Summary of Net Operating Income (Loss) for Segments and Corporate and Other Activities</t>
  </si>
  <si>
    <t>The following tables present the reconciliation of net loss
available to Genworth Financial, Inc.’s common stockholders
to adjusted operating income (loss) available to Genworth
Financial, Inc.’s common stockholders for our segments and
Corporate and Other activities and a summary of adjusted operating
income (loss) available to Genworth Financial, Inc.’s common
stockholders for our segments and Corporate and Other activities
for the years ended December 31:
(Amounts in millions) 2016 2015 2014
Net loss available to Genworth Financial, Inc.’s common
stockholders $ (277 ) $ (615 ) $ (1,244 )
Add: net income attributable to noncontrolling interests 210 202 196
Net loss (67 ) (413 ) (1,048 )
Income (loss) from discontinued operations, net of taxes (29 ) (407 ) 157
Loss from continuing operations (38 ) (6 ) (1,205 )
Less: income from continuing operations attributable to
noncontrolling interests 210 202 196
Loss from continuing operations available to Genworth Financial,
Inc.’s common stockholders (248 ) (208 ) (1,401 )
Adjustments to loss from continuing operations available to
Genworth Financial, Inc.’s common stockholders:
Net investment (gains) losses, net (1) (66 ) 30 8
Goodwill impairment
—
— 849
(Gains) losses from sale of businesses (3 ) 140
—
(Gains) losses on early extinguishment of debt, net (2) (48 ) 2 4
Losses from life block transactions 9 455
—
Expenses related to restructuring 22 8
—
Tax impact from potential business portfolio changes
—
— 205
Fees associated with bond consent solicitation 18
—
—
Taxes on adjustments
— (172 ) (63 )
Adjusted operating income (loss) available to Genworth Financial,
Inc.’s common stockholders $ (316 ) $ 255 $ (398 )
(1) For the years ended December 31,
2016, 2015 and 2014, net investment (gains) losses were adjusted
for DAC and other intangible amortization and certain benefit
reserves of $(14) million, $(35) million and $(14) million,
respectively, and adjusted for net investment (gains) losses
attributable to noncontrolling interests of $20 million, $(10)
million and zero, respectively.
(2) For the years ended December 31,
2015 and 2014, (gains) losses on the early extinguishment of debt
were adjusted for the portion attributable to noncontrolling
interests of $1 million and $2 million,
respectively.</t>
  </si>
  <si>
    <t>Schedule of Revenue, Net Income and Assets by Geographic Location</t>
  </si>
  <si>
    <t>The following is a summary of geographic region activity as of or
for the years ended December 31:
2016
(Amounts in millions) United Canada Australia Other Total Total
Total revenues $ 7,270 $ 645 $ 440 $ 14 $ 1,099 $ 8,369
Income (loss) from continuing operations $ (447 ) $ 294 $ 140 $ (25 ) $ 409 $ (38 )
Net income (loss) $ (494 ) $ 294 $ 140 $ (7 ) $ 427 $ (67 )
Segment assets $ 97,107 $ 4,884 $ 2,619 $ 48 $ 7,551 $ 104,658
Assets held for sale $
— $
— $
— $
— $
— $
—
Total assets $ 97,107 $ 4,884 $ 2,619 $ 48 $ 7,551 $ 104,658
2015
(Amounts in millions) United Canada Australia Other Total Total
Total revenues $ 7,483 $ 564 $ 474 $ 27 $ 1,065 $ 8,548
Income (loss) from continuing operations $ (430 ) $ 258 $ 187 $ (21 ) $ 424 $ (6 )
Net income (loss) $ (430 ) $ 258 $ 187 $ (428 ) $ 17 $ (413 )
Segment assets $ 98,738 $ 4,520 $ 2,987 $ 59 $ 7,566 $ 106,304
Assets held for sale $
— $
— $
— $ 127 $ 127 $ 127
Total assets $ 98,738 $ 4,520 $ 2,987 $ 186 $ 7,693 $ 106,431
2014
(Amounts in millions) United Canada Australia Other Total Total
Total revenues $ 7,487 $ 669 $ 537 $ 36 $ 1,242 $ 8,729
Income (loss) from continuing operations $ (1,570 ) $ 307 $ 83 $ (25 ) $ 365 $ (1,205 )
Net income (loss) $ (1,570 ) $ 307 $ 83 $ 132 $ 522 $ (1,048 )</t>
  </si>
  <si>
    <t>Quarterly Results of Operations (unaudited) (Tables)</t>
  </si>
  <si>
    <t>Quarterly Results of Operations</t>
  </si>
  <si>
    <t>Changes In Accumulated Other Comprehensive Income (Loss) (Tables)</t>
  </si>
  <si>
    <t>Component of Changes in Accumulated Other Comprehensive Income (Loss), Net of Taxes</t>
  </si>
  <si>
    <t>The following tables show the changes in accumulated other
comprehensive income (loss), net of taxes, by component as of and
for the periods indicated:
(Amounts in millions) Net (1) Derivatives (2) Foreign Total
Balances as of January 1, 2016 $ 1,254 $ 2,045 $ (289 ) $ 3,010
OCI before reclassifications 54 120 54 228
Amounts reclassified from (to) OCI (57 ) (80 )
— (137 )
Current period OCI (3 ) 40 54 91
Balances as of December 31, 2016 before noncontrolling
interests 1,251 2,085 (235 ) 3,101
Less: change in OCI attributable to noncontrolling interests (11 ) — 18 7
Balances as of December 31, 2016 $ 1,262 $ 2,085 $ (253 ) $ 3,094
(1) Net of adjustments to DAC, PVFP,
sales inducements and benefit reserves. See note 4 for additional
information.
(2) See note 5 for additional
information.
(Amounts in millions) Net (1) Derivatives (2) Foreign Total
Balances as of January 1, 2015 $ 2,453 $ 2,070 $ (77 ) $ 4,446
OCI before reclassifications (1,218 ) 50 (530 ) (1,698 )
Amounts reclassified from (to) OCI 5 (75 )
— (70 )
Current period OCI (1,213 ) (25 ) (530 ) (1,768 )
Balances as of December 31, 2015 before noncontrolling
interests 1,240 2,045 (607 ) 2,678
Less: change in OCI attributable to noncontrolling interests (14 ) — (318 ) (332 )
Balances as of December 31, 2015 $ 1,254 $ 2,045 $ (289 ) $ 3,010
(1) Net of adjustments to DAC, PVFP,
sales inducements and benefit reserves. See note 4 for additional
information.
(2) See note 5 for additional
information.
(Amounts in millions) Net (1) Derivatives (2) Foreign Total
Balances as of January 1, 2014 $ 926 $ 1,319 $ 297 $ 2,542
OCI before reclassifications 1,595 788 (537 ) 1,846
Amounts reclassified from (to) OCI (12 ) (37 )
— (49 )
Current period OCI 1,583 751 (537 ) 1,797
Balances as of December 31, 2014 before noncontrolling
interests 2,509 2,070 (240 ) 4,339
Less: change in OCI attributable to noncontrolling interests 56 — (163 ) (107 )
Balances as of December 31, 2014 $ 2,453 $ 2,070 $ (77 ) $ 4,446
(1) Net of adjustments to DAC, PVFP,
sales inducements and benefit reserves. See note 4 for additional
information.
(2) See note 5 for additional
information.</t>
  </si>
  <si>
    <t>Reclassifications in (out) of Accumulated Other Comprehensive Income (Loss), Net of Taxes</t>
  </si>
  <si>
    <t>The following table shows reclassifications out of accumulated
other comprehensive income (loss), net of taxes, for the periods
presented:
Amount reclassified from accumulated
Affected line item in of income
Years ended December 31,
(Amounts in millions) 2016 2015 2014
Net unrealized investment (gains) losses:
Unrealized (gains) losses on investments (1) $ (88 ) $ 7 $ (19 ) Net investment (gains)
losses
(Provision) benefit for income taxes 31 (2 ) 7 (Provision) benefit for income
taxes
Total $ (57 ) $ 5 $ (12 )
Derivatives qualifying as hedges:
Interest rate swaps hedging assets $ (112 ) $ (85 ) $ (63 ) Net investment income
Interest rate swaps hedging assets (2 )
— (2 ) Net investment (gains)
losses
Interest rate swaps hedging liabilities
—
— (1 ) Interest expense
Inflation indexed swaps (2 )
— 9 Net investment income
Inflation indexed swaps (7 )
—
— Net investment (gains)
losses
Forward bond purchase commitments
— (1 )
— Net investment income
Forward bond purchase commitments
— (32 )
— Net investment (gains)
losses
(Provision) benefit for income taxes 43 43 20 (Provision) benefit for income
taxes
Total $ (80 ) $ (75 ) $ (37 )
(1) Amounts exclude adjustments to DAC,
PVFP, sales inducements and benefit reserves.</t>
  </si>
  <si>
    <t>Noncontrolling Interests (Tables)</t>
  </si>
  <si>
    <t>Changes in Ownership Interests and the Effect on Stockholders' Equity</t>
  </si>
  <si>
    <t>A summary of the changes in ownership interests and the effect on
stockholders’ equity as a result of the IPO of Genworth
Australia was as follows for the years ended December 31:
(Amounts in millions) 2015 2014
Net loss available to Genworth Financial, Inc.’s common
stockholders $ (615 ) $ (1,244 )
Transfers to the noncontrolling interests:
Decrease in Genworth Financial, Inc.’s additional
paid-in
— (145 )
Decrease in Genworth Financial, Inc.’s additional
paid-in (65 )
—
Net transfers to noncontrolling interests (65 ) (145 )
Change from net loss available to Genworth Financial, Inc.’s
common stockholders and transfers to noncontrolling interests $ (680 ) $ (1,389 )</t>
  </si>
  <si>
    <t>Sale of Businesses (Tables)</t>
  </si>
  <si>
    <t>Balance Sheet Information for Held for Sale</t>
  </si>
  <si>
    <t>The major assets and liability categories of our European mortgage
insurance business were as follows as of December 31:
(Amounts in millions) 2016 2015
Assets
Investments:
Fixed maturity securities available-for-sale, $
— $ 195
Other invested assets
— 6
Total investments
— 201
Cash and cash equivalents
— 28
Accrued investment income
— 3
Reinsurance recoverable
— 21
Other assets
— 14
Assets held for sale
— 267
Fair value less closing costs impairment
— (140 )
Total assets held for sale $
— $ 127
Liabilities
Liability for policy and contract claims $
— $ 56
Unearned premiums
— 58
Other liabilities
— 12
Deferred tax liability
— 1
Liabilities held for sale $
— $ 127
Summary operating results of discontinued operations were as
follows for the years ended December 31:
(Amounts in millions) 2016 2015 2014
Revenues:
Premiums $
— $ 627 $ 731
Net investment income
— 74 100
Net investment gains (losses)
—
— 2
Policy fees and other income
—
— 3
Total revenues
— 701 836
Benefits and expenses:
Benefits and other changes in policy reserves
— 182 202
Acquisition and operating expenses
— 396 447
Amortization of deferred acquisition costs and intangibles
— 83 118
Interest expense
— 29 46
Total benefits and expenses
— 690 813
Income before income taxes and loss on sale
— 11 23
Provision (benefit) for income taxes
— 37 (134 )
Income (loss) before loss on sale
— (26 ) 157
Loss on sale, net of taxes (29 ) (381 )
—
Income (loss) from discontinued operations, net of taxes $ (29 ) $ (407 ) $ 157</t>
  </si>
  <si>
    <t>Condensed Consolidating Financial Information (Tables)</t>
  </si>
  <si>
    <t>Condensed Consolidating Balance Sheet</t>
  </si>
  <si>
    <t>The following table presents the condensed consolidating balance
sheet information as of December 31, 2016:
(Amounts in millions) Parent Issuer All Other Eliminations Consolidated
Assets
Investments:
Fixed maturity securities available-for-sale, $
— $
— $ 60,772 $ (200 ) $ 60,572
Equity securities available-for-sale,
—
— 632
— 632
Commercial mortgage loans
—
— 6,111
— 6,111
Restricted commercial mortgage loans related to securitization
entities
—
— 129
— 129
Policy loans
—
— 1,742
— 1,742
Other invested assets
— 105 1,966
— 2,071
Restricted other invested assets related to securitization
entities, at fair value
—
— 312
— 312
Investments in subsidiaries 12,730 12,308
— (25,038 )
—
Total investments 12,730 12,413 71,664 (25,238 ) 71,569
Cash and cash equivalents
— 998 1,786
— 2,784
Accrued investment income
—
— 663 (4 ) 659
Deferred acquisition costs
—
— 3,571
— 3,571
Intangible assets and goodwill
—
— 348
— 348
Reinsurance recoverable
—
— 17,755
— 17,755
Other assets 9 134 530
— 673
Intercompany notes receivable
— 84 67 (151 )
—
Deferred tax assets 28
— (28 )
—
—
Separate account assets
—
— 7,299
— 7,299
Total assets $ 12,767 $ 13,629 $ 103,655 $ (25,393 ) $ 104,658
Liabilities and stockholders’ equity
Liabilities:
Future policy benefits $
— $
— $ 37,063 $
— $ 37,063
Policyholder account balances
—
— 25,662
— 25,662
Liability for policy and contract claims
—
— 9,256
— 9,256
Unearned premiums
—
— 3,378
— 3,378
Other liabilities 39 301 2,581 (5 ) 2,916
Intercompany notes payable 84 267
— (351 )
—
Borrowings related to securitization entities
—
— 74
— 74
Non-recourse
—
— 310
— 310
Long-term
— 3,716 464
— 4,180
Deferred tax liability
— (816 ) 869
— 53
Separate account liabilities
—
— 7,299
— 7,299
Total liabilities 123 3,468 86,956 (356 ) 90,191
Equity:
Common stock 1
—
—
— 1
Additional paid-in 11,962 9,097 20,252 (29,349 ) 11,962
Accumulated other comprehensive income (loss) 3,094 3,135 3,116 (6,251 ) 3,094
Retained earnings 287 (2,071 ) (8,792 ) 10,863 287
Treasury stock, at cost (2,700 )
—
—
— (2,700 )
Total Genworth Financial, Inc.’s stockholders’
equity 12,644 10,161 14,576 (24,737 ) 12,644
Noncontrolling interests
—
— 2,123 (300 ) 1,823
Total equity 12,644 10,161 16,699 (25,037 ) 14,467
Total liabilities and equity $ 12,767 $ 13,629 $ 103,655 $ (25,393 ) $ 104,658
The following table presents the condensed consolidating balance
sheet information as of December 31, 2015:
(Amounts in millions) Parent Issuer All Other Eliminations Consolidated
Assets
Investments:
Fixed maturity securities available-for-sale, $
— $ 150 $ 58,247 $ (200 ) $ 58,197
Equity securities available-for-sale,
—
— 310
— 310
Commercial mortgage loans
—
— 6,170
— 6,170
Restricted commercial mortgage loans related to securitization
entities
—
— 161
— 161
Policy loans
—
— 1,568
— 1,568
Other invested assets
— 114 2,198 (3 ) 2,309
Restricted other invested assets related to securitization
entities, at fair value
—
— 413
— 413
Investments in subsidiaries 12,814 12,989
— (25,803 )
—
Total investments 12,814 13,253 69,067 (26,006 ) 69,128
Cash and cash equivalents
— 1,124 4,841
— 5,965
Accrued investment income
—
— 657 (4 ) 653
Deferred acquisition costs
—
— 4,398
— 4,398
Intangible assets and goodwill
—
— 357
— 357
Reinsurance recoverable
—
— 17,245
— 17,245
Other assets
— 199 323 (2 ) 520
Intercompany notes receivable
— 2 458 (460 )
—
Deferred tax assets 25 1,038 (908 )
— 155
Separate account assets
—
— 7,883
— 7,883
Assets held for sale
—
— 127
— 127
Total assets $ 12,839 $ 15,616 $ 104,448 $ (26,472 ) $ 106,431
Liabilities and stockholders’ equity
Liabilities:
Future policy benefits $
— $
— $ 36,475 $
— $ 36,475
Policyholder account balances
—
— 26,209
— 26,209
Liability for policy and contract claims
—
— 8,095
— 8,095
Unearned premiums
—
— 3,308
— 3,308
Other liabilities 13 279 2,722 (10 ) 3,004
Intercompany notes payable 2 658
— (660 )
—
Borrowings related to securitization entities
—
— 179
— 179
Non-recourse
—
— 1,920
— 1,920
Long-term
— 4,078 492
— 4,570
Deferred tax liability
—
— 24
— 24
Separate account liabilities
—
— 7,883
— 7,883
Liabilities held for sale
—
— 127
— 127
Total liabilities 15 5,015 87,434 (670 ) 91,794
Equity:
Common stock 1
—
—
— 1
Additional paid-in 11,949 9,097 17,007 (26,104 ) 11,949
Accumulated other comprehensive income (loss) 3,010 3,116 3,028 (6,144 ) 3,010
Retained earnings 564 (1,612 ) (5,134 ) 6,746 564
Treasury stock, at cost (2,700 )
—
—
— (2,700 )
Total Genworth Financial, Inc.’s stockholders’
equity 12,824 10,601 14,901 (25,502 ) 12,824
Noncontrolling interests
—
— 2,113 (300 ) 1,813
Total equity 12,824 10,601 17,014 (25,802 ) 14,637
Total liabilities and equity $ 12,839 $ 15,616 $ 104,448 $ (26,472 ) $ 106,431</t>
  </si>
  <si>
    <t>Condensed Consolidating Income Statement</t>
  </si>
  <si>
    <t>The following table presents the condensed consolidating income
statement information for the year ended December 31,
2016:
(Amounts in millions) Parent Issuer All Other Eliminations Consolidated
Revenues:
Premiums $
— $
— $ 4,160 $
— $ 4,160
Net investment income (3 ) 2 3,175 (15 ) 3,159
Net investment gains (losses)
— (1 ) 73
— 72
Policy fees and other income
— (8 ) 986
— 978
Total revenues (3 ) (7 ) 8,394 (15 ) 8,369
Benefits and expenses:
Benefits and other changes in policy reserves
—
— 5,245
— 5,245
Interest credited
—
— 696
— 696
Acquisition and operating expenses, net of deferrals 153 38 1,082
— 1,273
Amortization of deferred acquisition costs and intangibles
—
— 498
— 498
Interest expense 1 278 73 (15 ) 337
Total benefits and expenses 154 316 7,594 (15 ) 8,049
Income (loss) from continuing operations before income taxes and
equity in loss of subsidiaries (157 ) (323 ) 800
— 320
Provision (benefit) for income taxes (47 ) 71 334
— 358
Equity in loss of subsidiaries (166 ) (53 )
— 219
—
Income (loss) from continuing operations (276 ) (447 ) 466 219 (38 )
Loss from discontinued operations, net of taxes (1 ) (12 ) (16 )
— (29 )
Net income (loss) (277 ) (459 ) 450 219 (67 )
Less: net income attributable to noncontrolling interests
—
— 210
— 210
Net income (loss) available to Genworth Financial, Inc.’s
common stockholders $ (277 ) $ (459 ) $ 240 $ 219 $ (277 )
The following table presents the condensed consolidating income
statement information for the year ended December 31,
2015:
(Amounts in millions) Parent Issuer All Other Eliminations Consolidated
Revenues:
Premiums $
— $
— $ 4,579 $
— $ 4,579
Net investment income (3 ) 1 3,154 (14 ) 3,138
Net investment gains (losses)
— 43 (118 )
— (75 )
Policy fees and other income
— (32 ) 940 (2 ) 906
Total revenues (3 ) 12 8,555 (16 ) 8,548
Benefits and expenses:
Benefits and other changes in policy reserves
—
— 5,149
— 5,149
Interest credited
—
— 720
— 720
Acquisition and operating expenses, net of deferrals 32 2 1,275
— 1,309
Amortization of deferred acquisition costs and intangibles
—
— 966
— 966
Interest expense
— 307 128 (16 ) 419
Total benefits and expenses 32 309 8,238 (16 ) 8,563
Income (loss) from continuing operations before income taxes and
equity in loss of subsidiaries (35 ) (297 ) 317
— (15 )
Provision (benefit) for income taxes (8 ) (103 ) 102
— (9 )
Equity in loss of subsidiaries (579 ) (463 )
— 1,042
—
Income (loss) from continuing operations (606 ) (657 ) 215 1,042 (6 )
Loss from discontinued operations, net of taxes (9 )
— (398 )
— (407 )
Net loss (615 ) (657 ) (183 ) 1,042 (413 )
Less: net income attributable to noncontrolling interests
—
— 202
— 202
Net loss available to Genworth Financial, Inc.’s common
stockholders $ (615 ) $ (657 ) $ (385 ) $ 1,042 $ (615 )
The following table presents the condensed consolidating income
statement information for the year ended December 31,
2014:
(Amounts in millions) Parent Issuer All Other Eliminations Consolidated
Revenues:
Premiums $
— $
— $ 4,700 $
— $ 4,700
Net investment income (2 )
— 3,159 (15 ) 3,142
Net investment gains (losses)
— 4 (26 )
— (22 )
Policy fees and other income
— (4 ) 914 (1 ) 909
Total revenues (2 )
— 8,747 (16 ) 8,729
Benefits and expenses:
Benefits and other changes in policy reserves
—
— 6,418
— 6,418
Interest credited
—
— 737
— 737
Acquisition and operating expenses, net of deferrals 21
— 1,117
— 1,138
Amortization of deferred acquisition costs and intangibles
—
— 453
— 453
Goodwill impairment
—
— 849
— 849
Interest expense
— 321 128 (16 ) 433
Total benefits and expenses 21 321 9,702 (16 ) 10,028
Loss from continuing operations before income taxes and equity in
loss of subsidiaries (23 ) (321 ) (955 )
— (1,299 )
Provision (benefit) for income taxes (8 ) (112 ) 30 (4 ) (94 )
Equity in loss of subsidiaries (1,229 ) (1,147 )
— 2,376
—
Loss from continuing operations (1,244 ) (1,356 ) (985 ) 2,380 (1,205 )
Income from discontinued operations, net of taxes
—
— 157
— 157
Net loss (1,244 ) (1,356 ) (828 ) 2,380 (1,048 )
Less: net income attributable to noncontrolling interests
—
— 196
— 196
Net loss available to Genworth Financial, Inc.’s common
stockholders $ (1,244 ) $ (1,356 ) $ (1,024 ) $ 2,380 $ (1,244 )</t>
  </si>
  <si>
    <t>Condensed Consolidating Statement of Comprehensive Income</t>
  </si>
  <si>
    <t>The following table presents the condensed consolidating
comprehensive income statement information for the year ended
December 31, 2016:
(Amounts in millions) Parent Issuer All Other Eliminations Consolidated
Net income (loss) $ (277 ) $ (459 ) $ 450 $ 219 $ (67 )
Other comprehensive income (loss), net of taxes:
Net unrealized gains (losses) on securities not
other-than-temporarily impaired 17 14 7 (32 ) 6
Net unrealized gains (losses) on other-than-temporarily impaired
securities (9 ) (6 ) (9 ) 15 (9 )
Derivatives qualifying as hedges 40 39 43 (82 ) 40
Foreign currency translation and other adjustments 36 (28 ) 54 (8 ) 54
Total other comprehensive income (loss) 84 19 95 (107 ) 91
Total comprehensive income (loss) (193 ) (440 ) 545 112 24
Less: comprehensive income (loss) attributable to noncontrolling
interests
—
— 217
— 217
Total comprehensive income (loss) available to Genworth Financial,
Inc.’s common stockholders $ (193 ) $ (440 ) $ 328 $ 112 $ (193 )
The following table presents the condensed consolidating
comprehensive income statement information for the year ended
December 31, 2015:
(Amounts in millions) Parent Issuer All Other Eliminations Consolidated
Net loss $ (615 ) $ (657 ) $ (183 ) $ 1,042 $ (413 )
Other comprehensive income (loss), net of taxes:
Net unrealized gains (losses) on securities not
other-than-temporarily impaired (1,181 ) (1,158 ) (1,210 ) 2,340 (1,209 )
Net unrealized gains (losses) on other-than- temporarily impaired
securities (4 ) (4 ) (4 ) 8 (4 )
Derivatives qualifying as hedges (25 ) (24 ) (19 ) 43 (25 )
Foreign currency translation and other adjustments (250 ) (171 ) (530 ) 421 (530 )
Total other comprehensive income (loss) (1,460 ) (1,357 ) (1,763 ) 2,812 (1,768 )
Total comprehensive income (loss) (2,075 ) (2,014 ) (1,946 ) 3,854 (2,181 )
Less: comprehensive income (loss) attributable to noncontrolling
interests
—
— (106 )
— (106 )
Total comprehensive income (loss) available to Genworth Financial,
Inc.’s common stockholders $ (2,075 ) $ (2,014 ) $ (1,840 ) $ 3,854 $ (2,075 )
The following table presents the condensed consolidating
comprehensive income statement information for the year ended
December 31, 2014:
(Amounts in millions) Parent Issuer All Other Eliminations Consolidated
Net loss $ (1,244 ) $ (1,356 ) $ (828 ) $ 2,380 $ (1,048 )
Other comprehensive income (loss), net of taxes:
Net unrealized gains (losses) on securities not
other-than-temporarily impaired 1,539 1,510 1,573 (3,049 ) 1,573
Net unrealized gains (losses) on other-than- temporarily impaired
securities 10 11 10 (21 ) 10
Derivatives qualifying as hedges 751 751 794 (1,545 ) 751
Foreign currency translation and other adjustments (339 ) (273 ) (537 ) 612 (537 )
Total other comprehensive income (loss) 1,961 1,999 1,840 (4,003 ) 1,797
Total comprehensive income (loss) 717 643 1,012 (1,623 ) 749
Less: comprehensive income (loss) attributable to noncontrolling
interests
—
— 32
— 32
Total comprehensive income (loss) available to Genworth Financial,
Inc.’s common stockholders $ 717 $ 643 $ 980 $ (1,623 ) $ 717</t>
  </si>
  <si>
    <t>Condensed Consolidating Statement of Cash Flows</t>
  </si>
  <si>
    <t>The following table presents the condensed consolidating cash flow
statement information for the year ended December 31,
2016:
(Amounts in millions) Parent Issuer All Other Eliminations Consolidated
Cash flows from operating activities:
Net income (loss) $ (277 ) $ (459 ) $ 450 $ 219 $ (67 )
Less loss from discontinued operations, net of taxes 1 12 16
— 29
Adjustments to reconcile net income (loss) to net cash from
operating activities:
Equity in loss from subsidiaries 166 53
— (219 )
—
Dividends from subsidiaries
— 250 (250 )
—
—
(Gain) loss on sale of businesses
— 1 (27 )
— (26 )
Amortization of fixed maturity securities discounts and premiums
and limited partnerships
— 4 (142 )
— (138 )
Net investment (gains) losses
— 1 (73 )
— (72 )
Charges assessed to policyholders
—
— (782 )
— (782 )
Acquisition costs deferred
—
— (150 )
— (150 )
Amortization of deferred acquisition costs and intangibles
—
— 498
— 498
Deferred income taxes (6 ) 233 (82 )
— 145
Net increase in trading securities, held-for-sale
— 5 704
— 709
Stock-based compensation expense 23
— 9
— 32
Change in certain assets and liabilities:
Accrued investment income and other assets (9 ) 98 (445 ) (2 ) (358 )
Insurance reserves
—
— 1,315
— 1,315
Current tax liabilities
— 42 (10 )
— 32
Other liabilities, policy and contract claims and other
policy-related balances 20 (63 ) 723 5 685
Net cash from operating activities (82 ) 177 1,754 3 1,852
Cash flows from investing activities:
Proceeds from maturities and repayments of investments:
Fixed maturity securities
— 150 3,739
— 3,889
Commercial mortgage loans
—
— 700
— 700
Restricted commercial mortgage loans related to securitization
entities
—
— 32
— 32
Proceeds from sales of investments:
Fixed maturity and equity securities
—
— 5,629
— 5,629
Purchases and originations of investments:
Fixed maturity and equity securities
—
— (11,529 )
— (11,529 )
Commercial mortgage loans
—
— (649 )
— (649 )
Other invested assets, net
—
— (151 ) (3 ) (154 )
Policy loans, net
—
— (77 )
— (77 )
Intercompany notes receivable
— (82 )
— 82
—
Proceeds from sale of businesses, net of cash transferred
— 1 38
— 39
Net cash from investing activities
— 69 (2,268 ) 79 (2,120 )
Cash flows from financing activities:
Deposits to universal life and investment contracts
—
— 1,349
— 1,349
Withdrawals from universal life and investment contracts
—
— (2,004 )
— (2,004 )
Redemption and repurchase of non-recourse
—
— (1,620 )
— (1,620 )
Repayment and repurchase of long-term debt
— (326 ) (36 )
— (362 )
Repayment of borrowings related to securitization entities
—
— (42 )
— (42 )
Proceeds from intercompany notes payable 82
—
— (82 )
—
Return of capital to noncontrolling interests
—
— (70 )
— (70 )
Dividends paid to noncontrolling interests
—
— (138 )
— (138 )
Other, net
— (46 ) 2
— (44 )
Net cash from financing activities 82 (372 ) (2,559 ) (82 ) (2,931 )
Effect of exchange rate changes on cash and cash equivalents
—
— (10 )
— (10 )
Net change in cash and cash equivalents
— (126 ) (3,083 )
— (3,209 )
Cash and cash equivalents at beginning of period
— 1,124 4,869
— 5,993
Cash and cash equivalents at end of period $
— $ 998 $ 1,786 $
— $ 2,784
The following table presents the condensed consolidating cash flow
statement information for the year ended December 31,
2015:
(Amounts in millions) Parent Issuer All Other Eliminations Consolidated
Cash flows from operating activities:
Net loss $ (615 ) $ (657 ) $ (183 ) $ 1,042 $ (413 )
Less loss from discontinued operations, net of taxes 9
— 398
— 407
Adjustments to reconcile net loss to net cash from operating
activities:
Equity in loss from subsidiaries 579 463
— (1,042 )
—
Dividends from subsidiaries
— 530 (530 )
—
—
Loss on sale of businesses
—
— 141
— 141
Amortization of fixed maturity securities discounts and premiums
and limited partnerships
—
— (106 )
— (106 )
Net investment (gains) losses
— (43 ) 118
— 75
Charges assessed to policyholders
—
— (788 )
— (788 )
Acquisition costs deferred
—
— (293 )
— (293 )
Amortization of deferred acquisition costs and intangibles
—
— 966
— 966
Deferred income taxes (4 ) (65 ) (127 )
— (196 )
Net increase (decrease) in trading securities, held-for-sale
— 41 (280 )
— (239 )
Stock-based compensation expense 21
— (5 )
— 16
Change in certain assets and liabilities:
Accrued investment income and other assets 3 13 (123 ) 1 (106 )
Insurance reserves
—
— 1,847
— 1,847
Current tax liabilities (3 ) 18 (30 )
— (15 )
Other liabilities, policy and contract claims and other
policy-related balances 2 (38 ) 328 1 293
Cash from operating activities—held for sale
—
— 2
— 2
Net cash from operating activities (8 ) 262 1,335 2 1,591
Cash flows from investing activities:
Proceeds from maturities and repayments of investments:
Fixed maturity securities
— 1 4,540
— 4,541
Commercial mortgage loans
—
— 882
— 882
Restricted commercial mortgage loans related to securitization
entities
—
— 41
— 41
Proceeds from sales of investments:
Fixed maturity and equity securities
—
— 4,391
— 4,391
Purchases and originations of investments:
Fixed maturity and equity securities
—
— (9,750 )
— (9,750 )
Commercial mortgage loans
—
— (956 )
— (956 )
Other invested assets, net
— (100 ) 277 (2 ) 175
Policy loans, net
—
— 25
— 25
Intercompany notes receivable 9 265 (63 ) (211 )
—
Capital contributions to subsidiaries
— (25 ) 25
—
—
Proceeds from sale of businesses, net of cash transferred
—
— 273
— 273
Payments for businesses purchased, net of cash acquired
— (197 ) 197
—
—
Cash from investing activities—held for sale
—
— (26 )
— (26 )
Net cash from investing activities 9 (56 ) (144 ) (213 ) (404 )
Cash flows from financing activities:
Deposits to universal life and investment contracts
—
— 2,257
— 2,257
Withdrawals from universal life and investment contracts
—
— (2,144 )
— (2,144 )
Redemption and repurchase of non-recourse
—
— (61 )
— (61 )
Proceeds from the issuance of long-term debt
—
— 150
— 150
Repayment and repurchase of long-term debt
— (50 ) (70 )
— (120 )
Repayment of borrowings related to securitization entities
—
— (36 )
— (36 )
Proceeds from intercompany notes payable 2 54 (267 ) 211
—
Repurchase of subsidiary shares
—
— (68 )
— (68 )
Dividends paid to noncontrolling interests
—
— (157 )
— (157 )
Proceeds from the sale of subsidiary shares to noncontrolling
interests
—
— 226
— 226
Other, net (3 ) (39 ) (56 )
— (98 )
Cash from financing activities—held for sale
—
— 9
— 9
Net cash from financing activities (1 ) (35 ) (217 ) 211 (42 )
Effect of exchange rate changes on cash and cash equivalents
—
— (70 )
— (70 )
Net change in cash and cash equivalents
— 171 904
— 1,075
Cash and cash equivalents at beginning of period
— 953 3,965
— 4,918
Cash and cash equivalents at end of period
— 1,124 4,869
— 5,993
Less cash and cash equivalents held for sale at end of period
—
— 28
— 28
Cash and cash equivalents of continuing operations at end of
period $
— $ 1,124 $ 4,841 $
— $ 5,965
The following table presents the condensed consolidating cash flow
statement information for the year ended December 31,
2014:
(Amounts in millions) Parent Issuer All Other Eliminations Consolidated
Cash flows from operating activities:
Net loss $ (1,244 ) $ (1,356 ) $ (828 ) $ 2,380 $ (1,048 )
Less income from discontinued operations, net of taxes
—
— (157 )
— (157 )
Adjustments to reconcile net loss to net cash from operating
activities:
Equity in loss from subsidiaries 1,229 1,147
— (2,376 )
—
Dividends from subsidiaries
— 630 (630 )
—
—
Amortization of fixed maturity securities discounts and premiums
and limited partnerships
—
— (111 )
— (111 )
Net investment (gains) losses
— (4 ) 26
— 22
Charges assessed to policyholders
—
— (777 )
— (777 )
Acquisition costs deferred
—
— (383 )
— (383 )
Amortization of deferred acquisition costs and intangibles
—
— 453
— 453
Goodwill impairment
—
— 849
— 849
Deferred income taxes 4 (146 ) (195 ) (4 ) (341 )
Net increase in trading securities, held-for-sale
— 1 205
— 206
Stock-based compensation expense 21
— 7
— 28
Change in certain assets and liabilities:
Accrued investment income and other assets (4 ) (9 ) (151 ) 1 (163 )
Insurance reserves
—
— 2,497
— 2,497
Current tax liabilities (2 ) (77 ) (117 )
— (196 )
Other liabilities, policy and contract claims and other
policy-related balances 11 91 1,421 (6 ) 1,517
Cash from operating activities—held for sale
—
— 42
— 42
Net cash from operating activities 15 277 2,151 (5 ) 2,438
Cash flows from investing activities:
Proceeds from maturities and repayments of investments:
Fixed maturity securities
— 150 5,048
— 5,198
Commercial mortgage loans
—
— 765
— 765
Restricted commercial mortgage loans related to securitization
entities
—
— 32
— 32
Proceeds from sales of investments:
Fixed maturity and equity securities
—
— 2,386
— 2,386
Purchases and originations of investments:
Fixed maturity and equity securities
— (150 ) (9,038 )
— (9,188 )
Commercial mortgage loans
—
— (967 )
— (967 )
Other invested assets, net
—
— (40 ) 5 (35 )
Policy loans, net
—
— 12
— 12
Intercompany notes receivable (1 ) (19 ) (2 ) 22
—
Capital contributions to subsidiaries (12 )
— 12
—
—
Cash from investing activities—held for sale
—
— (39 )
— (39 )
Net cash from investing activities (13 ) (19 ) (1,831 ) 27 (1,836 )
Cash flows from financing activities:
Deposits to universal life and investment contracts
—
— 2,993
— 2,993
Withdrawals from universal life and investment contracts
—
— (2,588 )
— (2,588 )
Redemption and repurchase of non-recourse
—
— (42 )
— (42 )
Proceeds from the issuance of long-term debt
—
— 144
— 144
Repayment and repurchase of long-term debt
— (485 ) (136 )
— (621 )
Repayment of borrowings related to securitization entities
—
— (32 )
— (32 )
Proceeds from intercompany notes payable
— 3 19 (22 )
—
Repurchase of subsidiary shares
—
— (28 )
— (28 )
Dividends paid to noncontrolling interests
—
— (75 )
— (75 )
Proceeds from the sale of subsidiary shares to noncontrolling
interests
—
— 517
— 517
Other, net (2 ) (42 ) 14
— (30 )
Cash from financing activities—held for sale
—
— (33 )
— (33 )
Net cash from financing activities (2 ) (524 ) 753 (22 ) 205
Effect of exchange rate changes on cash and cash equivalents
—
— (103 )
— (103 )
Net change in cash and cash equivalents
— (266 ) 970
— 704
Cash and cash equivalents at beginning of period
— 1,219 2,995
— 4,214
Cash and cash equivalents at end of period
— 953 3,965
— 4,918
Less cash and cash equivalents held for sale at end of period
—
— 273
— 273
Cash and cash equivalents of continuing operations at end of
period $
— $ 953 $ 3,692 $
— $ 4,645</t>
  </si>
  <si>
    <t>Formation of Genworth and Basis of Presentation - Additional Information (Detail) $ / shares in Units, $ in Billions</t>
  </si>
  <si>
    <t>Oct. 21, 2016USD ($)$ / shares</t>
  </si>
  <si>
    <t>Dec. 31, 2016Segment</t>
  </si>
  <si>
    <t>Apr. 01, 2013</t>
  </si>
  <si>
    <t>Entity Information [Line Items]</t>
  </si>
  <si>
    <t>Number of operating segments | Segment</t>
  </si>
  <si>
    <t>Genworth Holdings</t>
  </si>
  <si>
    <t>Percentage of subsidiary equity ownership</t>
  </si>
  <si>
    <t>100.00%</t>
  </si>
  <si>
    <t>China Oceanwide Holdings Group Co., Ltd. | Definitive Acquisition Agreement</t>
  </si>
  <si>
    <t>Total transaction value to acquire all of our outstanding common stock | $</t>
  </si>
  <si>
    <t>Per share amount to acquire all of our outstanding common stock | $ / shares</t>
  </si>
  <si>
    <t>Summary of Significant Accounting Policies - Additional Information (Detail) - USD ($) $ in Millions</t>
  </si>
  <si>
    <t>Jan. 01, 2017</t>
  </si>
  <si>
    <t>Accounting Policies [Abstract]</t>
  </si>
  <si>
    <t>Equity securities, impairment charge recognition within number of months</t>
  </si>
  <si>
    <t>18 months</t>
  </si>
  <si>
    <t>Non-accrual status of loans after number of days past due</t>
  </si>
  <si>
    <t>90 days</t>
  </si>
  <si>
    <t>Cash equivalents determination for original maturities of investments, maximum number of days</t>
  </si>
  <si>
    <t>Short-term investments determination for original maturities of investments, minimum number of days</t>
  </si>
  <si>
    <t>Unearned premiums, increase in earned premiums due to updated premium recognition factors for international mortgage insurance business</t>
  </si>
  <si>
    <t>Adoption of Stock Compensation Guidance | Subsequent Event</t>
  </si>
  <si>
    <t>Effect of deferred tax asset increase retained earnings.</t>
  </si>
  <si>
    <t>Adoption of Debt Issuance Cost Guidance | Total Assets</t>
  </si>
  <si>
    <t>Cumulative effect of new accounting principle in period of adoption</t>
  </si>
  <si>
    <t>Adoption of Debt Issuance Cost Guidance | Other assets</t>
  </si>
  <si>
    <t>Adoption of Debt Issuance Cost Guidance | Liabilities, Total</t>
  </si>
  <si>
    <t>Adoption of Debt Issuance Cost Guidance | Long-term borrowings</t>
  </si>
  <si>
    <t>Adoption of Debt Issuance Cost Guidance | Non-Recourse Funding Obligations</t>
  </si>
  <si>
    <t>Non-cash | Derivative assets</t>
  </si>
  <si>
    <t>Fair value of non-cash collateral received</t>
  </si>
  <si>
    <t>Subject to enforceable master netting arrangement</t>
  </si>
  <si>
    <t>Subject to enforceable master netting arrangement | Derivative liabilities</t>
  </si>
  <si>
    <t>Fair value of collateral pledged</t>
  </si>
  <si>
    <t>Subject to enforceable master netting arrangement | Derivative assets</t>
  </si>
  <si>
    <t>Subject to enforceable master netting arrangement | Non Cash Collateral | Derivative liabilities</t>
  </si>
  <si>
    <t>Subject to enforceable master netting arrangement | Cash Collateral | Derivative liabilities</t>
  </si>
  <si>
    <t>Included $5 million and $6 million of accruals on derivatives classified as other liabilities and does not include amounts related to embedded derivatives and derivatives related to securitization entities as of December 31, 2016 and 2015, respectively.</t>
  </si>
  <si>
    <t>Included $16 million and $24 million of accruals on derivatives classified as other assets and does not include amounts related to embedded derivatives as of December 31, 2016 and 2015, respectively.</t>
  </si>
  <si>
    <t>Earnings (Loss) Per Share (Detail) - USD ($) $ / shares in Units, shares in Millions, $ in Millions</t>
  </si>
  <si>
    <t>Earnings (Loss) Per Share [Abstract]</t>
  </si>
  <si>
    <t>Weighted-average common shares used in basic earnings (loss) per common share calculations</t>
  </si>
  <si>
    <t>Stock options, restricted stock units and stock appreciation rights</t>
  </si>
  <si>
    <t>Weighted-average common shares used in diluted earnings (loss) per common share calculations</t>
  </si>
  <si>
    <t>Income (loss) from continuing operations:</t>
  </si>
  <si>
    <t>[5]</t>
  </si>
  <si>
    <t>Less: income from continuing operations attributable to noncontrolling interests</t>
  </si>
  <si>
    <t>Income (loss) from continuing operations available to Genworth Financial, Inc.'s common stockholders</t>
  </si>
  <si>
    <t>Basic per common share</t>
  </si>
  <si>
    <t>Diluted per common share</t>
  </si>
  <si>
    <t>Income (loss) from discontinued operations:</t>
  </si>
  <si>
    <t>[6]</t>
  </si>
  <si>
    <t>Less: income from discontinued operations, net of taxes, attributable to noncontrolling interests</t>
  </si>
  <si>
    <t>Income (loss) from discontinued operations, net of taxes, available to Genworth Financial, Inc.'s common stockholders</t>
  </si>
  <si>
    <t>Net income (loss):</t>
  </si>
  <si>
    <t>[5],[6]</t>
  </si>
  <si>
    <t>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three months ended September 30, 2016 and December 31, 2016, we were required to use basic weighted-average common shares outstanding in the calculation of diluted loss per share for the three months ended September 30, 2016 and December 31, 2016, as the inclusion of shares for stock options, RSUs and SARs of 2.2 million and 2.5 million, respectively, would have been antidilutive to the calculation. If we had not incurred a loss from continuing operations available to Genworth Financial, Inc.'s common stockholders for the three months ended September 30, 2016 and December 31, 2016, dilutive potential weighted-average common shares outstanding would have been 500.5 million and 500.9 million, respectively.</t>
  </si>
  <si>
    <t>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three months ended September 30, 2015 and December 31, 2015, we were required to use basic weighted-average common shares outstanding in the calculation of diluted loss per share for the three months ended September 30, 2015 and December 31, 2015, as the inclusion of shares for stock options, RSUs and SARs of 1.3 million and 1.4 million, respectively, would have been antidilutive to the calculation. If we had not incurred a loss from continuing operations available to Genworth Financial, Inc.'s common stockholders for the three months ended September 30, 2015 and December 31, 2015, dilutive potential weighted-average common shares outstanding would have been 498.7 million and 499.0  million, respectively.</t>
  </si>
  <si>
    <t>Earnings (Loss) Per Share (Parenthetical) (Detail) - shares shares in Millions</t>
  </si>
  <si>
    <t>Earnings Per Share Disclosure [Line Items]</t>
  </si>
  <si>
    <t>Weighted-average diluted common shares outstanding, antidilutive securities (stock options, RSUs and SARs)</t>
  </si>
  <si>
    <t>Weighted-average number of diluted shares if not in a loss position</t>
  </si>
  <si>
    <t>Net Investment Income (Detail) - USD ($) $ in Millions</t>
  </si>
  <si>
    <t>Net Investment Income [Line Items]</t>
  </si>
  <si>
    <t>Gross investment income before expenses and fees</t>
  </si>
  <si>
    <t>Expenses and fees</t>
  </si>
  <si>
    <t>Fixed maturity securities - taxable</t>
  </si>
  <si>
    <t>Fixed maturity securities - non-taxable</t>
  </si>
  <si>
    <t>Equity Securities</t>
  </si>
  <si>
    <t>Restricted other invested assets related to securitization entities</t>
  </si>
  <si>
    <t>Policy Loans</t>
  </si>
  <si>
    <t>Cash, cash equivalents and short-term investments</t>
  </si>
  <si>
    <t>Included in other invested assets was $11 million, $9 million and $8 million of net investment income related to trading securities for the years ended December 31, 2016, 2015 and 2014, respectively.</t>
  </si>
  <si>
    <t>Net Investment Income (Parenthetical) (Detail) - USD ($) $ in Millions</t>
  </si>
  <si>
    <t>Trading Securities | Other invested assets</t>
  </si>
  <si>
    <t>Net Investment Gains (Losses) (Detail) - USD ($) $ in Millions</t>
  </si>
  <si>
    <t>Investments [Abstract]</t>
  </si>
  <si>
    <t>Realized gains</t>
  </si>
  <si>
    <t>Realized losses</t>
  </si>
  <si>
    <t>Net realized gains (losses) on available-for-sale securities</t>
  </si>
  <si>
    <t>Trading securities</t>
  </si>
  <si>
    <t>Net gains (losses) related to securitization entities</t>
  </si>
  <si>
    <t>Derivative instruments</t>
  </si>
  <si>
    <t>Contingent consideration adjustment</t>
  </si>
  <si>
    <t>Other</t>
  </si>
  <si>
    <t>See note 5 for additional information on the impact of derivative instruments included in net investment gains (losses).</t>
  </si>
  <si>
    <t>Investments - Additional Information (Detail) $ in Millions</t>
  </si>
  <si>
    <t>Jun. 30, 2016USD ($)</t>
  </si>
  <si>
    <t>Dec. 31, 2016USD ($)Loan</t>
  </si>
  <si>
    <t>Dec. 31, 2015USD ($)Loan</t>
  </si>
  <si>
    <t>Schedule of Investments [Line Items]</t>
  </si>
  <si>
    <t>Aggregate fair value of securities sold</t>
  </si>
  <si>
    <t>Aggregate fair value of securities sold, percentage of book value</t>
  </si>
  <si>
    <t>95.00%</t>
  </si>
  <si>
    <t>96.00%</t>
  </si>
  <si>
    <t>Less than 12 months, average fair value percentage below cost for securities in a continuous loss position</t>
  </si>
  <si>
    <t>3.00%</t>
  </si>
  <si>
    <t>12 months or more, Gross unrealized losses</t>
  </si>
  <si>
    <t>Investments subject to call provisions</t>
  </si>
  <si>
    <t>Percentage of investment portfolio by which no other industry group exceeded</t>
  </si>
  <si>
    <t>10.00%</t>
  </si>
  <si>
    <t>Percentage of stockholders' equity by which no single issuer of fixed maturity securities exceeded</t>
  </si>
  <si>
    <t>Commercial mortgage loans outstanding more than 90 days, interest accruing</t>
  </si>
  <si>
    <t>Commercial mortgage loans on nonaccrual status, past due less than 90 days</t>
  </si>
  <si>
    <t>Commercial mortgage loans modified or extended, number of loans | Loan</t>
  </si>
  <si>
    <t>Commercial mortgage loans modified or extended, carrying value</t>
  </si>
  <si>
    <t>Number of loans modified to troubled debt restructuring | Loan</t>
  </si>
  <si>
    <t>Troubled debt restructuring, loan</t>
  </si>
  <si>
    <t>Commercial mortgage loans, recorded investment</t>
  </si>
  <si>
    <t>Investments in partnerships or similar entities generally considered VIEs</t>
  </si>
  <si>
    <t>More Than 20% Below Cost | Structured Securities</t>
  </si>
  <si>
    <t>12 months or more, stated percentage below cost of securities in unrealized loss position</t>
  </si>
  <si>
    <t>20.00%</t>
  </si>
  <si>
    <t>12 months or more, unrealized losses on other than temporarily impaired securities, portion recognized in OCI, securities in a loss position</t>
  </si>
  <si>
    <t>Floating rate commercial mortgage loans</t>
  </si>
  <si>
    <t>Fixed maturity securities | U.S. corporate</t>
  </si>
  <si>
    <t>Fixed maturity securities | Less Than 20 Percent Below Cost</t>
  </si>
  <si>
    <t>12 months or more, average fair value percentage below cost for securities in a continuous loss position</t>
  </si>
  <si>
    <t>6.00%</t>
  </si>
  <si>
    <t>Fixed maturity securities | More Than 20% Below Cost | U.S. corporate</t>
  </si>
  <si>
    <t>Stated percentage below cost of securities in unrealized loss position</t>
  </si>
  <si>
    <t>Investment grade</t>
  </si>
  <si>
    <t>Investment grade | Less Than 20 Percent Below Cost</t>
  </si>
  <si>
    <t>Less than 12 months, stated percentage below cost of securities in unrealized loss position</t>
  </si>
  <si>
    <t>Investment grade | Fixed maturity securities | Less Than 20 Percent Below Cost</t>
  </si>
  <si>
    <t>12 months or more, Percentage of total gross unrealized losses for securities in a continuous loss position</t>
  </si>
  <si>
    <t>71.00%</t>
  </si>
  <si>
    <t>Utilities | Fixed maturity securities</t>
  </si>
  <si>
    <t>Percent of investment portfolio, greater than 10%</t>
  </si>
  <si>
    <t>14.00%</t>
  </si>
  <si>
    <t>Utilities | Fixed maturity securities | U.S. corporate</t>
  </si>
  <si>
    <t>Finance and insurance | Fixed maturity securities</t>
  </si>
  <si>
    <t>22.00%</t>
  </si>
  <si>
    <t>Finance and insurance | Fixed maturity securities | U.S. corporate</t>
  </si>
  <si>
    <t>Finance and insurance | Fixed maturity securities | More Than 20% Below Cost | U.S. corporate</t>
  </si>
  <si>
    <t>43.00%</t>
  </si>
  <si>
    <t>Consumer-non-cyclical | Fixed maturity securities</t>
  </si>
  <si>
    <t>Consumer-non-cyclical | Fixed maturity securities | U.S. corporate</t>
  </si>
  <si>
    <t>Energy | Fixed maturity securities | U.S. corporate</t>
  </si>
  <si>
    <t>Energy | Fixed maturity securities | More Than 20% Below Cost | U.S. corporate</t>
  </si>
  <si>
    <t>57.00%</t>
  </si>
  <si>
    <t>Insurance [Member]</t>
  </si>
  <si>
    <t>Securities on deposit with various state government insurance departments</t>
  </si>
  <si>
    <t>Industrial</t>
  </si>
  <si>
    <t>Individually impaired commercial mortgage loans</t>
  </si>
  <si>
    <t>Impaired loans, unpaid principal balance</t>
  </si>
  <si>
    <t>Individually impaired loans, charge-offs</t>
  </si>
  <si>
    <t>Individually impaired loans, interest income</t>
  </si>
  <si>
    <t>Office</t>
  </si>
  <si>
    <t>Credit Losses Recognized in Net Income (Loss) on Debt Securities (Detail) - Debt Securities - USD ($) $ in Millions</t>
  </si>
  <si>
    <t>Other than Temporary Impairment, Credit Losses Recognized in Earnings [Line Items]</t>
  </si>
  <si>
    <t>Cumulative credit losses, beginning balance</t>
  </si>
  <si>
    <t>Other-than-temporary impairments not previously recognized</t>
  </si>
  <si>
    <t>Increases related to other-than-temporary impairments previously recognized</t>
  </si>
  <si>
    <t>Securities sold, paid down or disposed</t>
  </si>
  <si>
    <t>Cumulative credit losses, ending balance</t>
  </si>
  <si>
    <t>Net Unrealized Gains and Losses on Available-for-Sale Investment Securities Reflected as Separate Component of Accumulated Other Comprehensive Income (Loss) (Detail) - USD ($) $ in Millions</t>
  </si>
  <si>
    <t>Dec. 31, 2013</t>
  </si>
  <si>
    <t>Components of Net Unrealized Investment Gains Losses Included in Accumulated Other Comprehensive Income Loss [Line Items]</t>
  </si>
  <si>
    <t>Adjustments to DAC, PVFP, sales inducements and benefit reserves</t>
  </si>
  <si>
    <t>Income taxes, net</t>
  </si>
  <si>
    <t>Net unrealized investment gains (losses) including noncontrolling interests</t>
  </si>
  <si>
    <t>Less: net unrealized investment gains (losses) attributable to noncontrolling interests</t>
  </si>
  <si>
    <t>Net Unrealized Gains (Losses) On Investment Securities</t>
  </si>
  <si>
    <t>Equity securities</t>
  </si>
  <si>
    <t>Subtotal</t>
  </si>
  <si>
    <t>Excludes foreign exchange.</t>
  </si>
  <si>
    <t>Change in Net Unrealized Gains (Losses) on Available-for-Sale Securities Reported in Accumulated Other Comprehensive Income (Loss) (Detail) - USD ($) $ in Millions</t>
  </si>
  <si>
    <t>Net unrealized investment gains (losses), beginning of period</t>
  </si>
  <si>
    <t>Unrealized gains (losses) on investment securities</t>
  </si>
  <si>
    <t>Adjustment to deferred acquisition costs</t>
  </si>
  <si>
    <t>Adjustment to present value of future profits</t>
  </si>
  <si>
    <t>Adjustment to sales inducements</t>
  </si>
  <si>
    <t>Adjustment to benefit reserves</t>
  </si>
  <si>
    <t>Provision for income taxes</t>
  </si>
  <si>
    <t>Change in unrealized gains (losses) on investment securities</t>
  </si>
  <si>
    <t>Reclassification adjustments to net investment (gains) losses, net of taxes</t>
  </si>
  <si>
    <t>Change in net unrealized investment gains (losses)</t>
  </si>
  <si>
    <t>Less: change in net unrealized investment gains (losses) attributable to noncontrolling interests</t>
  </si>
  <si>
    <t>Net unrealized investment gains (losses), end of period</t>
  </si>
  <si>
    <t>Change in Net Unrealized Gains (Losses) on Available-for-Sale Securities Reported in Accumulated Other Comprehensive Income (Loss) (Parenthetical) (Detail) - USD ($) $ in Millions</t>
  </si>
  <si>
    <t>Reclassification adjustments to net investment (gains) losses, taxes</t>
  </si>
  <si>
    <t>Amortized Cost or Cost, Gross Unrealized Gains (Losses) and Fair Value of Fixed Maturity and Equity Securities Classified as Available-for-Sale (Detail) - USD ($) $ in Millions</t>
  </si>
  <si>
    <t>Amortized cost or cost, fixed maturity securities</t>
  </si>
  <si>
    <t>Fair value, fixed maturity securities</t>
  </si>
  <si>
    <t>Amortized cost or cost, equity securities</t>
  </si>
  <si>
    <t>Fair value, equity securities</t>
  </si>
  <si>
    <t>Amortized cost or cost, total</t>
  </si>
  <si>
    <t>Fair value, total</t>
  </si>
  <si>
    <t>Fixed maturity securities | U.S. government, agencies and government-sponsored enterprises</t>
  </si>
  <si>
    <t>Fixed maturity securities | State and Political Subdivisions</t>
  </si>
  <si>
    <t>Fixed maturity securities | Non-U.S. government</t>
  </si>
  <si>
    <t>Fixed maturity securities | U.S. corporate | Utilities</t>
  </si>
  <si>
    <t>Fixed maturity securities | U.S. corporate | Energy</t>
  </si>
  <si>
    <t>Fixed maturity securities | U.S. corporate | Finance and insurance</t>
  </si>
  <si>
    <t>Fixed maturity securities | U.S. corporate | Consumer-non-cyclical</t>
  </si>
  <si>
    <t>Fixed maturity securities | U.S. corporate | Technology and communications</t>
  </si>
  <si>
    <t>Fixed maturity securities | U.S. corporate | Industrial</t>
  </si>
  <si>
    <t>Fixed maturity securities | U.S. corporate | Capital goods</t>
  </si>
  <si>
    <t>Fixed maturity securities | U.S. corporate | Consumer-cyclical</t>
  </si>
  <si>
    <t>Fixed maturity securities | U.S. corporate | Transportation</t>
  </si>
  <si>
    <t>Fixed maturity securities | U.S. corporate | Other</t>
  </si>
  <si>
    <t>Fixed maturity securities | Non-U.S. corporate</t>
  </si>
  <si>
    <t>Fixed maturity securities | Non-U.S. corporate | Utilities</t>
  </si>
  <si>
    <t>Fixed maturity securities | Non-U.S. corporate | Energy</t>
  </si>
  <si>
    <t>Fixed maturity securities | Non-U.S. corporate | Finance and insurance</t>
  </si>
  <si>
    <t>Fixed maturity securities | Non-U.S. corporate | Consumer-non-cyclical</t>
  </si>
  <si>
    <t>Fixed maturity securities | Non-U.S. corporate | Technology and communications</t>
  </si>
  <si>
    <t>Fixed maturity securities | Non-U.S. corporate | Industrial</t>
  </si>
  <si>
    <t>Fixed maturity securities | Non-U.S. corporate | Capital goods</t>
  </si>
  <si>
    <t>Fixed maturity securities | Non-U.S. corporate | Consumer-cyclical</t>
  </si>
  <si>
    <t>Fixed maturity securities | Non-U.S. corporate | Transportation</t>
  </si>
  <si>
    <t>Fixed maturity securities | Non-U.S. corporate | Other</t>
  </si>
  <si>
    <t>Fixed maturity securities | Residential mortgage-backed</t>
  </si>
  <si>
    <t>Fixed maturity securities | Commercial mortgage-backed</t>
  </si>
  <si>
    <t>Fixed maturity securities | Other asset-backed</t>
  </si>
  <si>
    <t>Not other-than-temporary impairments</t>
  </si>
  <si>
    <t>Gross unrealized gains, fixed maturity securities</t>
  </si>
  <si>
    <t>Gross unrealized losses, fixed maturity securities</t>
  </si>
  <si>
    <t>Gross unrealized gains, equity securities</t>
  </si>
  <si>
    <t>Gross unrealized losses, equity securities</t>
  </si>
  <si>
    <t>Gross unrealized gains</t>
  </si>
  <si>
    <t>Gross unrealized losses</t>
  </si>
  <si>
    <t>Not other-than-temporary impairments | Fixed maturity securities | U.S. government, agencies and government-sponsored enterprises</t>
  </si>
  <si>
    <t>Not other-than-temporary impairments | Fixed maturity securities | State and Political Subdivisions</t>
  </si>
  <si>
    <t>Not other-than-temporary impairments | Fixed maturity securities | Non-U.S. government</t>
  </si>
  <si>
    <t>Not other-than-temporary impairments | Fixed maturity securities | U.S. corporate</t>
  </si>
  <si>
    <t>Not other-than-temporary impairments | Fixed maturity securities | U.S. corporate | Utilities</t>
  </si>
  <si>
    <t>Not other-than-temporary impairments | Fixed maturity securities | U.S. corporate | Energy</t>
  </si>
  <si>
    <t>Not other-than-temporary impairments | Fixed maturity securities | U.S. corporate | Finance and insurance</t>
  </si>
  <si>
    <t>Not other-than-temporary impairments | Fixed maturity securities | U.S. corporate | Consumer-non-cyclical</t>
  </si>
  <si>
    <t>Not other-than-temporary impairments | Fixed maturity securities | U.S. corporate | Technology and communications</t>
  </si>
  <si>
    <t>Not other-than-temporary impairments | Fixed maturity securities | U.S. corporate | Industrial</t>
  </si>
  <si>
    <t>Not other-than-temporary impairments | Fixed maturity securities | U.S. corporate | Capital goods</t>
  </si>
  <si>
    <t>Not other-than-temporary impairments | Fixed maturity securities | U.S. corporate | Consumer-cyclical</t>
  </si>
  <si>
    <t>Not other-than-temporary impairments | Fixed maturity securities | U.S. corporate | Transportation</t>
  </si>
  <si>
    <t>Not other-than-temporary impairments | Fixed maturity securities | U.S. corporate | Other</t>
  </si>
  <si>
    <t>Not other-than-temporary impairments | Fixed maturity securities | Non-U.S. corporate</t>
  </si>
  <si>
    <t>Not other-than-temporary impairments | Fixed maturity securities | Non-U.S. corporate | Utilities</t>
  </si>
  <si>
    <t>Not other-than-temporary impairments | Fixed maturity securities | Non-U.S. corporate | Energy</t>
  </si>
  <si>
    <t>Not other-than-temporary impairments | Fixed maturity securities | Non-U.S. corporate | Finance and insurance</t>
  </si>
  <si>
    <t>Not other-than-temporary impairments | Fixed maturity securities | Non-U.S. corporate | Consumer-non-cyclical</t>
  </si>
  <si>
    <t>Not other-than-temporary impairments | Fixed maturity securities | Non-U.S. corporate | Technology and communications</t>
  </si>
  <si>
    <t>Not other-than-temporary impairments | Fixed maturity securities | Non-U.S. corporate | Industrial</t>
  </si>
  <si>
    <t>Not other-than-temporary impairments | Fixed maturity securities | Non-U.S. corporate | Capital goods</t>
  </si>
  <si>
    <t>Not other-than-temporary impairments | Fixed maturity securities | Non-U.S. corporate | Consumer-cyclical</t>
  </si>
  <si>
    <t>Not other-than-temporary impairments | Fixed maturity securities | Non-U.S. corporate | Transportation</t>
  </si>
  <si>
    <t>Not other-than-temporary impairments | Fixed maturity securities | Non-U.S. corporate | Other</t>
  </si>
  <si>
    <t>Not other-than-temporary impairments | Fixed maturity securities | Residential mortgage-backed</t>
  </si>
  <si>
    <t>Not other-than-temporary impairments | Fixed maturity securities | Commercial mortgage-backed</t>
  </si>
  <si>
    <t>Not other-than-temporary impairments | Fixed maturity securities | Other asset-backed</t>
  </si>
  <si>
    <t>Other-than-temporary impairments</t>
  </si>
  <si>
    <t>Other-than-temporary impairments | Fixed maturity securities | U.S. government, agencies and government-sponsored enterprises</t>
  </si>
  <si>
    <t>Other-than-temporary impairments | Fixed maturity securities | State and Political Subdivisions</t>
  </si>
  <si>
    <t>Other-than-temporary impairments | Fixed maturity securities | Non-U.S. government</t>
  </si>
  <si>
    <t>Other-than-temporary impairments | Fixed maturity securities | U.S. corporate</t>
  </si>
  <si>
    <t>Other-than-temporary impairments | Fixed maturity securities | U.S. corporate | Utilities</t>
  </si>
  <si>
    <t>Other-than-temporary impairments | Fixed maturity securities | U.S. corporate | Energy</t>
  </si>
  <si>
    <t>Other-than-temporary impairments | Fixed maturity securities | U.S. corporate | Finance and insurance</t>
  </si>
  <si>
    <t>Other-than-temporary impairments | Fixed maturity securities | U.S. corporate | Consumer-non-cyclical</t>
  </si>
  <si>
    <t>Other-than-temporary impairments | Fixed maturity securities | U.S. corporate | Technology and communications</t>
  </si>
  <si>
    <t>Other-than-temporary impairments | Fixed maturity securities | U.S. corporate | Industrial</t>
  </si>
  <si>
    <t>Other-than-temporary impairments | Fixed maturity securities | U.S. corporate | Capital goods</t>
  </si>
  <si>
    <t>Other-than-temporary impairments | Fixed maturity securities | U.S. corporate | Consumer-cyclical</t>
  </si>
  <si>
    <t>Other-than-temporary impairments | Fixed maturity securities | U.S. corporate | Transportation</t>
  </si>
  <si>
    <t>Other-than-temporary impairments | Fixed maturity securities | U.S. corporate | Other</t>
  </si>
  <si>
    <t>Other-than-temporary impairments | Fixed maturity securities | Non-U.S. corporate</t>
  </si>
  <si>
    <t>Other-than-temporary impairments | Fixed maturity securities | Non-U.S. corporate | Utilities</t>
  </si>
  <si>
    <t>Other-than-temporary impairments | Fixed maturity securities | Non-U.S. corporate | Energy</t>
  </si>
  <si>
    <t>Other-than-temporary impairments | Fixed maturity securities | Non-U.S. corporate | Finance and insurance</t>
  </si>
  <si>
    <t>Other-than-temporary impairments | Fixed maturity securities | Non-U.S. corporate | Consumer-non-cyclical</t>
  </si>
  <si>
    <t>Other-than-temporary impairments | Fixed maturity securities | Non-U.S. corporate | Technology and communications</t>
  </si>
  <si>
    <t>Other-than-temporary impairments | Fixed maturity securities | Non-U.S. corporate | Industrial</t>
  </si>
  <si>
    <t>Other-than-temporary impairments | Fixed maturity securities | Non-U.S. corporate | Capital goods</t>
  </si>
  <si>
    <t>Other-than-temporary impairments | Fixed maturity securities | Non-U.S. corporate | Consumer-cyclical</t>
  </si>
  <si>
    <t>Other-than-temporary impairments | Fixed maturity securities | Non-U.S. corporate | Transportation</t>
  </si>
  <si>
    <t>Other-than-temporary impairments | Fixed maturity securities | Non-U.S. corporate | Other</t>
  </si>
  <si>
    <t>Other-than-temporary impairments | Fixed maturity securities | Residential mortgage-backed</t>
  </si>
  <si>
    <t>Other-than-temporary impairments | Fixed maturity securities | Commercial mortgage-backed</t>
  </si>
  <si>
    <t>Other-than-temporary impairments | Fixed maturity securities | Other asset-backed</t>
  </si>
  <si>
    <t>Gross Unrealized Losses and Fair Value of Investment Securities (Detail) $ in Millions</t>
  </si>
  <si>
    <t>Dec. 31, 2016USD ($)Securities</t>
  </si>
  <si>
    <t>Dec. 31, 2015USD ($)Securities</t>
  </si>
  <si>
    <t>Available-for-sale Securities, Continuous Unrealized Loss Position, Aggregate Loss [Abstract]</t>
  </si>
  <si>
    <t>Less than 12 months, Fair value</t>
  </si>
  <si>
    <t>Less than 12 months, Gross unrealized losses</t>
  </si>
  <si>
    <t>Less than 12 months, Number of securities in a continuous loss position | Securities</t>
  </si>
  <si>
    <t>12 months or more, Fair value</t>
  </si>
  <si>
    <t>12 months or more, Number of securities in a continuous loss position | Securities</t>
  </si>
  <si>
    <t>Fair value</t>
  </si>
  <si>
    <t>Number of securities in a continuous loss position | Securities</t>
  </si>
  <si>
    <t>Below investment grade</t>
  </si>
  <si>
    <t>Fixed maturity securities | 20 To 50 percent below cost</t>
  </si>
  <si>
    <t>Fixed maturity securities | Greater than 50% below cost</t>
  </si>
  <si>
    <t>Fixed maturity securities | Investment grade | Less Than 20 Percent Below Cost</t>
  </si>
  <si>
    <t>Fixed maturity securities | Investment grade | 20 To 50 percent below cost</t>
  </si>
  <si>
    <t>Fixed maturity securities | Investment grade | Greater than 50% below cost</t>
  </si>
  <si>
    <t>0.00%</t>
  </si>
  <si>
    <t>Fixed maturity securities | Investment grade | State and Political Subdivisions | 20 To 50 percent below cost</t>
  </si>
  <si>
    <t>1.00%</t>
  </si>
  <si>
    <t>Fixed maturity securities | Investment grade | State and Political Subdivisions | Greater than 50% below cost</t>
  </si>
  <si>
    <t>Fixed maturity securities | Investment grade | U.S. corporate | 20 To 50 percent below cost</t>
  </si>
  <si>
    <t>2.00%</t>
  </si>
  <si>
    <t>Fixed maturity securities | Investment grade | U.S. corporate | Greater than 50% below cost</t>
  </si>
  <si>
    <t>Fixed maturity securities | Investment grade | U.S. corporate | Energy | 20 To 50 percent below cost</t>
  </si>
  <si>
    <t>Fixed maturity securities | Investment grade | U.S. corporate | Energy | Greater than 50% below cost</t>
  </si>
  <si>
    <t>Fixed maturity securities | Investment grade | U.S. corporate | Finance and insurance | 20 To 50 percent below cost</t>
  </si>
  <si>
    <t>Fixed maturity securities | Investment grade | U.S. corporate | Finance and insurance | Greater than 50% below cost</t>
  </si>
  <si>
    <t>Fixed maturity securities | Investment grade | Non-U.S. corporate | 20 To 50 percent below cost</t>
  </si>
  <si>
    <t>Fixed maturity securities | Investment grade | Non-U.S. corporate | Greater than 50% below cost</t>
  </si>
  <si>
    <t>Fixed maturity securities | Investment grade | Non-U.S. corporate | Energy | 20 To 50 percent below cost</t>
  </si>
  <si>
    <t>Fixed maturity securities | Investment grade | Non-U.S. corporate | Energy | Greater than 50% below cost</t>
  </si>
  <si>
    <t>Equity Securities | Less Than 20 Percent Below Cost</t>
  </si>
  <si>
    <t>Equity Securities | 20 To 50 percent below cost</t>
  </si>
  <si>
    <t>Structured Securities | Investment grade | 20 To 50 percent below cost</t>
  </si>
  <si>
    <t>Structured Securities | Investment grade | Greater than 50% below cost</t>
  </si>
  <si>
    <t>Structured Securities | Investment grade | Other asset-backed | 20 To 50 percent below cost</t>
  </si>
  <si>
    <t>Structured Securities | Investment grade | Other asset-backed | Greater than 50% below cost</t>
  </si>
  <si>
    <t>Gross Unrealized Losses and Fair Value of Corporate Securities Based on Industries (Detail) $ in Millions</t>
  </si>
  <si>
    <t>Available for Sale Securities Continuous Unrealized Loss Position [Line Items]</t>
  </si>
  <si>
    <t>Fixed maturity securities | Corporate Debt Securities</t>
  </si>
  <si>
    <t>Scheduled Maturity Distribution of Fixed Maturity Securities (Detail) - USD ($) $ in Millions</t>
  </si>
  <si>
    <t>Amortized cost or cost</t>
  </si>
  <si>
    <t>Due one year or less</t>
  </si>
  <si>
    <t>Due after one year through five years</t>
  </si>
  <si>
    <t>Due after five years through ten years</t>
  </si>
  <si>
    <t>Due after ten years</t>
  </si>
  <si>
    <t>Residential mortgage-backed</t>
  </si>
  <si>
    <t>Commercial mortgage-backed</t>
  </si>
  <si>
    <t>Other asset-backed</t>
  </si>
  <si>
    <t>Distribution Across Property Type and Geographic Region for Commercial Mortgage Loans (Detail) - USD ($) $ in Millions</t>
  </si>
  <si>
    <t>Mortgage Loans on Real Estate [Line Items]</t>
  </si>
  <si>
    <t>Unamortized balance of loan origination fees and costs</t>
  </si>
  <si>
    <t>% of total</t>
  </si>
  <si>
    <t>Allowance for losses</t>
  </si>
  <si>
    <t>Commercial Mortgage Loan</t>
  </si>
  <si>
    <t>Pacific | Commercial Mortgage Loan</t>
  </si>
  <si>
    <t>27.00%</t>
  </si>
  <si>
    <t>26.00%</t>
  </si>
  <si>
    <t>South Atlantic | Commercial Mortgage Loan</t>
  </si>
  <si>
    <t>25.00%</t>
  </si>
  <si>
    <t>Middle Atlantic | Commercial Mortgage Loan</t>
  </si>
  <si>
    <t>15.00%</t>
  </si>
  <si>
    <t>Mountain | Commercial Mortgage Loan</t>
  </si>
  <si>
    <t>9.00%</t>
  </si>
  <si>
    <t>West North Central | Commercial Mortgage Loan</t>
  </si>
  <si>
    <t>7.00%</t>
  </si>
  <si>
    <t>East North Central | Commercial Mortgage Loan</t>
  </si>
  <si>
    <t>West South Central | Commercial Mortgage Loan</t>
  </si>
  <si>
    <t>5.00%</t>
  </si>
  <si>
    <t>New England | Commercial Mortgage Loan</t>
  </si>
  <si>
    <t>4.00%</t>
  </si>
  <si>
    <t>East South Central | Commercial Mortgage Loan</t>
  </si>
  <si>
    <t>Retail</t>
  </si>
  <si>
    <t>36.00%</t>
  </si>
  <si>
    <t>34.00%</t>
  </si>
  <si>
    <t>23.00%</t>
  </si>
  <si>
    <t>24.00%</t>
  </si>
  <si>
    <t>Apartments</t>
  </si>
  <si>
    <t>8.00%</t>
  </si>
  <si>
    <t>Mixed Use</t>
  </si>
  <si>
    <t>Aging of Past Due Commercial Mortgage Loans by Property Type (Detail) - USD ($) $ in Millions</t>
  </si>
  <si>
    <t>31-60 days past due</t>
  </si>
  <si>
    <t>31-60 days past due | Retail</t>
  </si>
  <si>
    <t>31-60 days past due | Industrial</t>
  </si>
  <si>
    <t>31-60 days past due | Office</t>
  </si>
  <si>
    <t>31-60 days past due | Apartments</t>
  </si>
  <si>
    <t>31-60 days past due | Mixed Use</t>
  </si>
  <si>
    <t>31-60 days past due | Other</t>
  </si>
  <si>
    <t>61-90 days past due</t>
  </si>
  <si>
    <t>61-90 days past due | Retail</t>
  </si>
  <si>
    <t>61-90 days past due | Industrial</t>
  </si>
  <si>
    <t>61-90 days past due | Office</t>
  </si>
  <si>
    <t>61-90 days past due | Apartments</t>
  </si>
  <si>
    <t>61-90 days past due | Mixed Use</t>
  </si>
  <si>
    <t>61-90 days past due | Other</t>
  </si>
  <si>
    <t>Greater than 90 days past due</t>
  </si>
  <si>
    <t>Greater than 90 days past due | Retail</t>
  </si>
  <si>
    <t>Greater than 90 days past due | Industrial</t>
  </si>
  <si>
    <t>Greater than 90 days past due | Office</t>
  </si>
  <si>
    <t>Greater than 90 days past due | Apartments</t>
  </si>
  <si>
    <t>Greater than 90 days past due | Mixed Use</t>
  </si>
  <si>
    <t>Greater than 90 days past due | Other</t>
  </si>
  <si>
    <t>Total past due</t>
  </si>
  <si>
    <t>Total past due | Retail</t>
  </si>
  <si>
    <t>Total past due | Industrial</t>
  </si>
  <si>
    <t>Total past due | Office</t>
  </si>
  <si>
    <t>Total past due | Apartments</t>
  </si>
  <si>
    <t>Total past due | Mixed Use</t>
  </si>
  <si>
    <t>Total past due | Other</t>
  </si>
  <si>
    <t>Current</t>
  </si>
  <si>
    <t>Current | Retail</t>
  </si>
  <si>
    <t>Current | Industrial</t>
  </si>
  <si>
    <t>Current | Office</t>
  </si>
  <si>
    <t>Current | Apartments</t>
  </si>
  <si>
    <t>Current | Mixed Use</t>
  </si>
  <si>
    <t>Current | Other</t>
  </si>
  <si>
    <t>Allowance for Credit Losses and Recorded Investment in Commercial Mortgage Loans (Detail) - USD ($) $ in Millions</t>
  </si>
  <si>
    <t>Financing Receivable, Allowance for Credit Losses [Line Items]</t>
  </si>
  <si>
    <t>Beginning balance</t>
  </si>
  <si>
    <t>Ending balance</t>
  </si>
  <si>
    <t>Allowance for Credit Losses</t>
  </si>
  <si>
    <t>Charge-offs</t>
  </si>
  <si>
    <t>Recoveries</t>
  </si>
  <si>
    <t>Provision</t>
  </si>
  <si>
    <t>Ending allowance for individually impaired loans</t>
  </si>
  <si>
    <t>Ending allowance for loans not individually impaired that were evaluated collectively for impairment</t>
  </si>
  <si>
    <t>Commercial Mortgage Loans Recorded Investment</t>
  </si>
  <si>
    <t>Ending balance of individually impaired loans</t>
  </si>
  <si>
    <t>Ending balance of loans not individually impaired that were evaluated collectively for impairment</t>
  </si>
  <si>
    <t>Loan-to-Value of Commercial Mortgage Loans by Property Type (Detail) $ in Millions</t>
  </si>
  <si>
    <t>Weighted-average debt service coverage ratio</t>
  </si>
  <si>
    <t>Greater than 100%</t>
  </si>
  <si>
    <t>Greater than 100% | Retail</t>
  </si>
  <si>
    <t>Greater than 100% | Industrial</t>
  </si>
  <si>
    <t>Greater than 100% | Office</t>
  </si>
  <si>
    <t>Greater than 100% | Apartments</t>
  </si>
  <si>
    <t>Greater than 100% | Mixed Use</t>
  </si>
  <si>
    <t>Greater than 100% | Other</t>
  </si>
  <si>
    <t>0% - 50%</t>
  </si>
  <si>
    <t>0% - 50% | Retail</t>
  </si>
  <si>
    <t>0% - 50% | Industrial</t>
  </si>
  <si>
    <t>0% - 50% | Office</t>
  </si>
  <si>
    <t>0% - 50% | Apartments</t>
  </si>
  <si>
    <t>0% - 50% | Mixed Use</t>
  </si>
  <si>
    <t>0% - 50% | Other</t>
  </si>
  <si>
    <t>51% - 60%</t>
  </si>
  <si>
    <t>51% - 60% | Retail</t>
  </si>
  <si>
    <t>51% - 60% | Industrial</t>
  </si>
  <si>
    <t>51% - 60% | Office</t>
  </si>
  <si>
    <t>51% - 60% | Apartments</t>
  </si>
  <si>
    <t>51% - 60% | Mixed Use</t>
  </si>
  <si>
    <t>51% - 60% | Other</t>
  </si>
  <si>
    <t>61% - 75%</t>
  </si>
  <si>
    <t>41.00%</t>
  </si>
  <si>
    <t>38.00%</t>
  </si>
  <si>
    <t>61% - 75% | Retail</t>
  </si>
  <si>
    <t>61% - 75% | Industrial</t>
  </si>
  <si>
    <t>61% - 75% | Office</t>
  </si>
  <si>
    <t>61% - 75% | Apartments</t>
  </si>
  <si>
    <t>61% - 75% | Mixed Use</t>
  </si>
  <si>
    <t>61% - 75% | Other</t>
  </si>
  <si>
    <t>76% - 100%</t>
  </si>
  <si>
    <t>76% - 100% | Retail</t>
  </si>
  <si>
    <t>76% - 100% | Industrial</t>
  </si>
  <si>
    <t>76% - 100% | Office</t>
  </si>
  <si>
    <t>76% - 100% | Apartments</t>
  </si>
  <si>
    <t>76% - 100% | Mixed Use</t>
  </si>
  <si>
    <t>76% - 100% | Other</t>
  </si>
  <si>
    <t>Included a loan with a recorded investment of $7 million in good standing, where the borrower continued to make timely payments, with a loan-to-value of 105%. We evaluated this loan on an individual basis and as it is in good standing, the current recorded investment is expected to be recoverable.</t>
  </si>
  <si>
    <t>Included $38 million of loans in good standing, where borrowers continued to make timely payments, with a total weighted-average loan-to-value of 123%.</t>
  </si>
  <si>
    <t>Loan-to-Value of Commercial Mortgage Loans by Property Type (Parenthetical) (Detail) - USD ($) $ in Millions</t>
  </si>
  <si>
    <t>Greater than 100% | Loans in Good Standing</t>
  </si>
  <si>
    <t>Weighted-average loan-to-value</t>
  </si>
  <si>
    <t>105.00%</t>
  </si>
  <si>
    <t>123.00%</t>
  </si>
  <si>
    <t>Debt Service Coverage Ratio for Fixed Rate Commercial Mortgage Loans by Property Type (Detail) - USD ($) $ in Millions</t>
  </si>
  <si>
    <t>Fixed Rate Commercial Mortgage Loans</t>
  </si>
  <si>
    <t>55.00%</t>
  </si>
  <si>
    <t>56.00%</t>
  </si>
  <si>
    <t>Retail | Fixed Rate Commercial Mortgage Loans</t>
  </si>
  <si>
    <t>Industrial | Fixed Rate Commercial Mortgage Loans</t>
  </si>
  <si>
    <t>Office | Fixed Rate Commercial Mortgage Loans</t>
  </si>
  <si>
    <t>Apartments | Fixed Rate Commercial Mortgage Loans</t>
  </si>
  <si>
    <t>Mixed Use | Fixed Rate Commercial Mortgage Loans</t>
  </si>
  <si>
    <t>Other | Fixed Rate Commercial Mortgage Loans</t>
  </si>
  <si>
    <t>Less than 1.00 | Fixed Rate Commercial Mortgage Loans</t>
  </si>
  <si>
    <t>61.00%</t>
  </si>
  <si>
    <t>74.00%</t>
  </si>
  <si>
    <t>Less than 1.00 | Retail | Fixed Rate Commercial Mortgage Loans</t>
  </si>
  <si>
    <t>Less than 1.00 | Industrial | Fixed Rate Commercial Mortgage Loans</t>
  </si>
  <si>
    <t>Less than 1.00 | Office | Fixed Rate Commercial Mortgage Loans</t>
  </si>
  <si>
    <t>Less than 1.00 | Apartments | Fixed Rate Commercial Mortgage Loans</t>
  </si>
  <si>
    <t>Less than 1.00 | Mixed Use | Fixed Rate Commercial Mortgage Loans</t>
  </si>
  <si>
    <t>Less than 1.00 | Other | Fixed Rate Commercial Mortgage Loans</t>
  </si>
  <si>
    <t>1.00 - 1.25 | Fixed Rate Commercial Mortgage Loans</t>
  </si>
  <si>
    <t>60.00%</t>
  </si>
  <si>
    <t>64.00%</t>
  </si>
  <si>
    <t>1.00 - 1.25 | Retail | Fixed Rate Commercial Mortgage Loans</t>
  </si>
  <si>
    <t>1.00 - 1.25 | Industrial | Fixed Rate Commercial Mortgage Loans</t>
  </si>
  <si>
    <t>1.00 - 1.25 | Office | Fixed Rate Commercial Mortgage Loans</t>
  </si>
  <si>
    <t>1.00 - 1.25 | Apartments | Fixed Rate Commercial Mortgage Loans</t>
  </si>
  <si>
    <t>1.00 - 1.25 | Mixed Use | Fixed Rate Commercial Mortgage Loans</t>
  </si>
  <si>
    <t>1.00 - 1.25 | Other | Fixed Rate Commercial Mortgage Loans</t>
  </si>
  <si>
    <t>1.26 - 1.50 | Fixed Rate Commercial Mortgage Loans</t>
  </si>
  <si>
    <t>16.00%</t>
  </si>
  <si>
    <t>19.00%</t>
  </si>
  <si>
    <t>59.00%</t>
  </si>
  <si>
    <t>58.00%</t>
  </si>
  <si>
    <t>1.26 - 1.50 | Retail | Fixed Rate Commercial Mortgage Loans</t>
  </si>
  <si>
    <t>1.26 - 1.50 | Industrial | Fixed Rate Commercial Mortgage Loans</t>
  </si>
  <si>
    <t>1.26 - 1.50 | Office | Fixed Rate Commercial Mortgage Loans</t>
  </si>
  <si>
    <t>1.26 - 1.50 | Apartments | Fixed Rate Commercial Mortgage Loans</t>
  </si>
  <si>
    <t>1.26 - 1.50 | Mixed Use | Fixed Rate Commercial Mortgage Loans</t>
  </si>
  <si>
    <t>1.26 - 1.50 | Other | Fixed Rate Commercial Mortgage Loans</t>
  </si>
  <si>
    <t>1.51 - 2.00 | Fixed Rate Commercial Mortgage Loans</t>
  </si>
  <si>
    <t>1.51 - 2.00 | Retail | Fixed Rate Commercial Mortgage Loans</t>
  </si>
  <si>
    <t>1.51 - 2.00 | Industrial | Fixed Rate Commercial Mortgage Loans</t>
  </si>
  <si>
    <t>1.51 - 2.00 | Office | Fixed Rate Commercial Mortgage Loans</t>
  </si>
  <si>
    <t>1.51 - 2.00 | Apartments | Fixed Rate Commercial Mortgage Loans</t>
  </si>
  <si>
    <t>1.51 - 2.00 | Mixed Use | Fixed Rate Commercial Mortgage Loans</t>
  </si>
  <si>
    <t>1.51 - 2.00 | Other | Fixed Rate Commercial Mortgage Loans</t>
  </si>
  <si>
    <t>Greater than 2.00 | Fixed Rate Commercial Mortgage Loans</t>
  </si>
  <si>
    <t>29.00%</t>
  </si>
  <si>
    <t>45.00%</t>
  </si>
  <si>
    <t>Greater than 2.00 | Retail | Fixed Rate Commercial Mortgage Loans</t>
  </si>
  <si>
    <t>Greater than 2.00 | Industrial | Fixed Rate Commercial Mortgage Loans</t>
  </si>
  <si>
    <t>Greater than 2.00 | Office | Fixed Rate Commercial Mortgage Loans</t>
  </si>
  <si>
    <t>Greater than 2.00 | Apartments | Fixed Rate Commercial Mortgage Loans</t>
  </si>
  <si>
    <t>Greater than 2.00 | Mixed Use | Fixed Rate Commercial Mortgage Loans</t>
  </si>
  <si>
    <t>Greater than 2.00 | Other | Fixed Rate Commercial Mortgage Loans</t>
  </si>
  <si>
    <t>Schedule of Positions in Derivative Instruments (Detail) - USD ($) $ in Millions</t>
  </si>
  <si>
    <t>Derivative [Line Items]</t>
  </si>
  <si>
    <t>Derivative assets, fair value</t>
  </si>
  <si>
    <t>Derivative liabilities, fair value</t>
  </si>
  <si>
    <t>Other liabilities</t>
  </si>
  <si>
    <t>Interest rate swaps | Other liabilities</t>
  </si>
  <si>
    <t>Interest rate swaps | Other invested assets</t>
  </si>
  <si>
    <t>Inflation indexed swaps | Other liabilities</t>
  </si>
  <si>
    <t>Foreign currency swaps | Other liabilities</t>
  </si>
  <si>
    <t>Foreign currency swaps | Other invested assets</t>
  </si>
  <si>
    <t>Interest rate swaps related to securitization entities | Other liabilities</t>
  </si>
  <si>
    <t>Credit default swaps | Other invested assets</t>
  </si>
  <si>
    <t>Credit default swaps related to securitization entities | Other liabilities</t>
  </si>
  <si>
    <t>Equity index options | Other invested assets</t>
  </si>
  <si>
    <t>Equity return swaps | Other liabilities</t>
  </si>
  <si>
    <t>Equity return swaps | Other invested assets</t>
  </si>
  <si>
    <t>Other foreign currency contracts | Other liabilities</t>
  </si>
  <si>
    <t>Other foreign currency contracts | Other invested assets</t>
  </si>
  <si>
    <t>GMWB embedded derivatives | Policyholder account balances</t>
  </si>
  <si>
    <t>GMWB embedded derivatives | Reinsurance recoverable</t>
  </si>
  <si>
    <t>Fixed index annuity embedded derivatives | Policyholder account balances</t>
  </si>
  <si>
    <t>Indexed universal life embedded derivatives | Policyholder account balances</t>
  </si>
  <si>
    <t>Designated As Hedging Instrument</t>
  </si>
  <si>
    <t>Designated As Hedging Instrument | Cash Flow Hedges</t>
  </si>
  <si>
    <t>Designated As Hedging Instrument | Cash Flow Hedges | Interest rate swaps | Other liabilities</t>
  </si>
  <si>
    <t>Designated As Hedging Instrument | Cash Flow Hedges | Interest rate swaps | Other invested assets</t>
  </si>
  <si>
    <t>Designated As Hedging Instrument | Cash Flow Hedges | Inflation indexed swaps | Other liabilities</t>
  </si>
  <si>
    <t>Designated As Hedging Instrument | Cash Flow Hedges | Inflation indexed swaps | Other invested assets</t>
  </si>
  <si>
    <t>Designated As Hedging Instrument | Cash Flow Hedges | Foreign currency swaps | Other liabilities</t>
  </si>
  <si>
    <t>Designated As Hedging Instrument | Cash Flow Hedges | Foreign currency swaps | Other invested assets</t>
  </si>
  <si>
    <t>Derivatives not designated as hedges</t>
  </si>
  <si>
    <t>Derivatives not designated as hedges | Interest rate swaps | Other liabilities</t>
  </si>
  <si>
    <t>Derivatives not designated as hedges | Interest rate swaps | Other invested assets</t>
  </si>
  <si>
    <t>Derivatives not designated as hedges | Foreign currency swaps | Other liabilities</t>
  </si>
  <si>
    <t>Derivatives not designated as hedges | Foreign currency swaps | Other invested assets</t>
  </si>
  <si>
    <t>Derivatives not designated as hedges | Interest rate swaps related to securitization entities | Other liabilities</t>
  </si>
  <si>
    <t>Derivatives not designated as hedges | Interest rate swaps related to securitization entities | Restricted other invested assets</t>
  </si>
  <si>
    <t>Derivatives not designated as hedges | Credit default swaps | Other liabilities</t>
  </si>
  <si>
    <t>Derivatives not designated as hedges | Credit default swaps | Other invested assets</t>
  </si>
  <si>
    <t>Derivatives not designated as hedges | Credit default swaps related to securitization entities | Other liabilities</t>
  </si>
  <si>
    <t>Derivatives not designated as hedges | Credit default swaps related to securitization entities | Restricted other invested assets</t>
  </si>
  <si>
    <t>Derivatives not designated as hedges | Equity index options | Other liabilities</t>
  </si>
  <si>
    <t>Derivatives not designated as hedges | Equity index options | Other invested assets</t>
  </si>
  <si>
    <t>Derivatives not designated as hedges | Financial futures | Other liabilities</t>
  </si>
  <si>
    <t>Derivatives not designated as hedges | Financial futures | Other invested assets</t>
  </si>
  <si>
    <t>Derivatives not designated as hedges | Equity return swaps | Other liabilities</t>
  </si>
  <si>
    <t>Derivatives not designated as hedges | Equity return swaps | Other invested assets</t>
  </si>
  <si>
    <t>Derivatives not designated as hedges | Other foreign currency contracts | Other liabilities</t>
  </si>
  <si>
    <t>Derivatives not designated as hedges | Other foreign currency contracts | Other invested assets</t>
  </si>
  <si>
    <t>Derivatives not designated as hedges | GMWB embedded derivatives | Policyholder account balances</t>
  </si>
  <si>
    <t>Derivatives not designated as hedges | GMWB embedded derivatives | Reinsurance recoverable</t>
  </si>
  <si>
    <t>Derivatives not designated as hedges | Fixed index annuity embedded derivatives | Policyholder account balances</t>
  </si>
  <si>
    <t>Derivatives not designated as hedges | Fixed index annuity embedded derivatives | Other assets</t>
  </si>
  <si>
    <t>Derivatives not designated as hedges | Indexed universal life embedded derivatives | Policyholder account balances</t>
  </si>
  <si>
    <t>Derivatives not designated as hedges | Indexed universal life embedded derivatives | Reinsurance recoverable</t>
  </si>
  <si>
    <t>Represents embedded derivatives associated with our GMWB liabilities, excluding the impact of reinsurance.</t>
  </si>
  <si>
    <t>Represents embedded derivatives associated with the reinsured portion of our GMWB liabilities.</t>
  </si>
  <si>
    <t>Represents the embedded derivatives associated with our GMWB liabilities, excluding the impact of reinsurance.</t>
  </si>
  <si>
    <t>Represents the embedded derivatives associated with our fixed index annuity liabilities.</t>
  </si>
  <si>
    <t>Represents the embedded derivatives associated with our indexed universal life liabilities.</t>
  </si>
  <si>
    <t>Activity Associated with Derivative Instruments (Detail) $ in Millions</t>
  </si>
  <si>
    <t>Dec. 31, 2016USD ($)Policies</t>
  </si>
  <si>
    <t>Notional amount, beginning balance</t>
  </si>
  <si>
    <t>Additions</t>
  </si>
  <si>
    <t>Maturities/ terminations</t>
  </si>
  <si>
    <t>Notional amount, ending balance</t>
  </si>
  <si>
    <t>Designated As Hedging Instrument | Cash Flow Hedges | Interest rate swaps</t>
  </si>
  <si>
    <t>Designated As Hedging Instrument | Cash Flow Hedges | Inflation indexed swaps</t>
  </si>
  <si>
    <t>Designated As Hedging Instrument | Cash Flow Hedges | Foreign currency swaps</t>
  </si>
  <si>
    <t>Derivatives not designated as hedges | Interest rate swaps</t>
  </si>
  <si>
    <t>Derivatives not designated as hedges | Foreign currency swaps</t>
  </si>
  <si>
    <t>Derivatives not designated as hedges | Interest rate swaps related to securitization entities</t>
  </si>
  <si>
    <t>Derivatives not designated as hedges | Credit default swaps</t>
  </si>
  <si>
    <t>Derivatives not designated as hedges | Credit default swaps related to securitization entities</t>
  </si>
  <si>
    <t>Derivatives not designated as hedges | Equity index options</t>
  </si>
  <si>
    <t>Derivatives not designated as hedges | Financial futures</t>
  </si>
  <si>
    <t>Derivatives not designated as hedges | Equity return swaps</t>
  </si>
  <si>
    <t>Derivatives not designated as hedges | Other foreign currency contracts</t>
  </si>
  <si>
    <t>Derivatives not designated as hedges | GMWB embedded derivatives</t>
  </si>
  <si>
    <t>Notional amount, beginning balance | Policies</t>
  </si>
  <si>
    <t>Additions | Policies</t>
  </si>
  <si>
    <t>Maturities/ terminations | Policies</t>
  </si>
  <si>
    <t>Notional amount, ending balance | Policies</t>
  </si>
  <si>
    <t>Derivatives not designated as hedges | Fixed index annuity embedded derivatives</t>
  </si>
  <si>
    <t>Derivatives not designated as hedges | Indexed universal life embedded derivatives</t>
  </si>
  <si>
    <t>Schedule of Pre-Tax Income (Loss) Effects of Cash Flow Hedges (Detail) - Cash Flow Hedges - USD ($) $ in Millions</t>
  </si>
  <si>
    <t>Derivative Instruments and Hedging Activities Disclosures [Line Items]</t>
  </si>
  <si>
    <t>Gain (loss) recognized in OCI</t>
  </si>
  <si>
    <t>Gain (loss) reclassified into net loss from OCI</t>
  </si>
  <si>
    <t>Gain (loss) recognized in net loss</t>
  </si>
  <si>
    <t>Interest Rate Swaps Hedging Assets | Net Investment (Gains) Losses</t>
  </si>
  <si>
    <t>Interest Rate Swaps Hedging Assets | Net Investment Income</t>
  </si>
  <si>
    <t>Interest Rate Swaps Hedging Liabilities | Net Investment (Gains) Losses</t>
  </si>
  <si>
    <t>Interest Rate Swaps Hedging Liabilities | Interest Expense</t>
  </si>
  <si>
    <t>Inflation indexed swaps | Net Investment (Gains) Losses</t>
  </si>
  <si>
    <t>Inflation indexed swaps | Net Investment Income</t>
  </si>
  <si>
    <t>Foreign currency swaps | Net Investment (Gains) Losses</t>
  </si>
  <si>
    <t>Foreign currency swaps | Net Investment Income</t>
  </si>
  <si>
    <t>Foreign currency swaps | Interest Expense</t>
  </si>
  <si>
    <t>Forward bond purchase commitments | Net Investment (Gains) Losses</t>
  </si>
  <si>
    <t>Forward bond purchase commitments | Net Investment Income</t>
  </si>
  <si>
    <t>Represents ineffective portion of cash flow hedges as there were no amounts excluded from the measurement of effectiveness.</t>
  </si>
  <si>
    <t>Reconciliation of Current Period Changes, Net of Applicable Income Taxes, for Derivatives Qualifying as Hedges (Detail) - USD ($) $ in Millions</t>
  </si>
  <si>
    <t>Derivative Instruments [Abstract]</t>
  </si>
  <si>
    <t>Derivatives qualifying as effective accounting hedges, beginning of period</t>
  </si>
  <si>
    <t>Current period increases (decreases) in fair value, net of deferred taxes</t>
  </si>
  <si>
    <t>Reclassification to net loss, net of deferred taxes</t>
  </si>
  <si>
    <t>Derivatives qualifying as effective accounting hedges, end of period</t>
  </si>
  <si>
    <t>Reconciliation of Current Period Changes, Net of Applicable Income Taxes, for Derivatives Qualifying as Hedges (Parenthetical) (Detail) - USD ($) $ in Millions</t>
  </si>
  <si>
    <t>Current period increases (decreases) in fair value, deferred taxes</t>
  </si>
  <si>
    <t>Reclassification to net loss, deferred taxes</t>
  </si>
  <si>
    <t>Derivative Instruments - Additional Information (Detail) - USD ($) $ in Millions</t>
  </si>
  <si>
    <t>Derivatives designated as cash flow hedges gain (loss), amount expected to be reclassified to future net income (loss), net of tax</t>
  </si>
  <si>
    <t>Year by which all forecasted transactions associated with qualifying cash flow hedges are expected to occur</t>
  </si>
  <si>
    <t>Derivatives designated as cash flow hedges gain (loss), amount expected to be reclassified to net income (loss) in the next 12 months, net of tax</t>
  </si>
  <si>
    <t>Amount reclassified to net loss in connection with forecasted transactions that were no longer considered probable of occurring</t>
  </si>
  <si>
    <t>Derivative assets | Subject to enforceable master netting arrangement</t>
  </si>
  <si>
    <t>Amount to claim from counterparties if the downgrade provisions had been triggered</t>
  </si>
  <si>
    <t>Derivative liabilities | Subject to enforceable master netting arrangement</t>
  </si>
  <si>
    <t>Amounts required for disbursement to counterparties if the downgrade provisions had been triggered</t>
  </si>
  <si>
    <t>Schedule of Pre-Tax Gain (Loss) Recognized in Net Income (Loss) for Effects of Derivatives not Designated as Hedges (Detail) - Derivatives not designated as hedges - USD ($) $ in Millions</t>
  </si>
  <si>
    <t>Pre-tax gain (loss) recognized in net loss</t>
  </si>
  <si>
    <t>Interest rate swaps | Net Investment (Gains) Losses</t>
  </si>
  <si>
    <t>Interest rate swaps related to securitization entities | Net Investment (Gains) Losses</t>
  </si>
  <si>
    <t>Credit default swaps | Net Investment (Gains) Losses</t>
  </si>
  <si>
    <t>Credit default swaps related to securitization entities | Net Investment (Gains) Losses</t>
  </si>
  <si>
    <t>Equity index options | Net Investment (Gains) Losses</t>
  </si>
  <si>
    <t>Financial futures | Net Investment (Gains) Losses</t>
  </si>
  <si>
    <t>Equity return swaps | Net Investment (Gains) Losses</t>
  </si>
  <si>
    <t>Other foreign currency contracts | Net Investment (Gains) Losses</t>
  </si>
  <si>
    <t>GMWB embedded derivatives | Net Investment (Gains) Losses</t>
  </si>
  <si>
    <t>Fixed index annuity embedded derivatives | Net Investment (Gains) Losses</t>
  </si>
  <si>
    <t>Indexed universal life embedded derivatives | Net Investment (Gains) Losses</t>
  </si>
  <si>
    <t>Additional Information about Derivative Assets and Liabilities Subject to Enforceable Master Netting Arrangement (Detail) - USD ($) $ in Millions</t>
  </si>
  <si>
    <t>Gross amounts recognized, derivatives assets</t>
  </si>
  <si>
    <t>Gross amounts recognized, derivatives liabilities</t>
  </si>
  <si>
    <t>Collateral received</t>
  </si>
  <si>
    <t>Over collateralization, derivatives assets</t>
  </si>
  <si>
    <t>Gross amounts recognized, net derivatives</t>
  </si>
  <si>
    <t>Gross amounts offset in the balance sheet, net derivatives</t>
  </si>
  <si>
    <t>Net amounts presented in the balance sheet, net derivatives</t>
  </si>
  <si>
    <t>Gross amounts not offset in the balance sheet, financial instruments, net derivatives</t>
  </si>
  <si>
    <t>Collateral pledged</t>
  </si>
  <si>
    <t>Net amount</t>
  </si>
  <si>
    <t>Gross amounts offset in the balance sheet, derivatives assets</t>
  </si>
  <si>
    <t>Net amounts presented in the balance sheet, derivatives assets</t>
  </si>
  <si>
    <t>Gross amounts not offset in the balance sheet, financial instruments, derivatives assets</t>
  </si>
  <si>
    <t>[1],[2]</t>
  </si>
  <si>
    <t>Net amount, derivatives assets</t>
  </si>
  <si>
    <t>Gross amounts offset in the balance sheet, derivatives liabilities</t>
  </si>
  <si>
    <t>Net amounts presented in the balance sheet, derivatives liabilities</t>
  </si>
  <si>
    <t>Gross amounts not offset in the balance sheet, financial instruments, derivative liabilities</t>
  </si>
  <si>
    <t>[1],[3]</t>
  </si>
  <si>
    <t>Over collateralization, derivatives liabilities</t>
  </si>
  <si>
    <t>Net amount, derivatives liabilities</t>
  </si>
  <si>
    <t>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t>
  </si>
  <si>
    <t>Additional Information about Derivative Assets and Liabilities Subject to Enforceable Master Netting Arrangement (Parenthetical) (Detail) - Subject to enforceable master netting arrangement - USD ($) $ in Millions</t>
  </si>
  <si>
    <t>Derivative liabilities</t>
  </si>
  <si>
    <t>Net amounts presented in the balance sheet, accruals on derivative liabilities</t>
  </si>
  <si>
    <t>Derivative assets</t>
  </si>
  <si>
    <t>Net amounts presented in the balance sheet, accruals on derivative assets</t>
  </si>
  <si>
    <t>Other assets | Derivative assets</t>
  </si>
  <si>
    <t>Other liabilities | Derivative liabilities</t>
  </si>
  <si>
    <t>Derivative Instruments Schedule of Credit Default Swaps where we Sell Protection on Single Name Reference Entities and Fair Values (Detail) - USD ($) $ in Millions</t>
  </si>
  <si>
    <t>Notional value</t>
  </si>
  <si>
    <t>Credit default swaps | Single Name Reference Entities</t>
  </si>
  <si>
    <t>Liabilities</t>
  </si>
  <si>
    <t>Credit default swaps | Single Name Reference Entities | Investment grade | Matures in less than one year</t>
  </si>
  <si>
    <t>Credit default swaps | Single Name Reference Entities | Investment grade | Matures After One Year Through Five Years</t>
  </si>
  <si>
    <t>Schedule of Credit Default Swaps where we Sell Protection on Credit Default Swap Index Tranches and Fair Values (Detail) - USD ($) $ in Millions</t>
  </si>
  <si>
    <t>Credit default swaps | Securitization Entities | Index Tranches</t>
  </si>
  <si>
    <t>Credit default swaps | Securitization Entities | Index Tranches | Portion Backing Third-Party Borrowings Maturing 2017</t>
  </si>
  <si>
    <t>Credit default swaps | Securitization Entities | Index Tranches | Portion Backing Interest Maturing 2017</t>
  </si>
  <si>
    <t>Credit default swaps | Original Index Tranche Attachment/Detachment Point And Maturity | Index Tranches</t>
  </si>
  <si>
    <t>Credit default swaps | Original Index Tranche Attachment/Detachment Point And Maturity | Index Tranches | Matures in less than one year | 7% - 15%</t>
  </si>
  <si>
    <t>Total Credit Default Swaps on Index Tranches</t>
  </si>
  <si>
    <t>Original notional value was $39 million.</t>
  </si>
  <si>
    <t>Original notional value was $300 million.</t>
  </si>
  <si>
    <t>The attachment/detachment as of December 31, 2015 was 7% - 15%.</t>
  </si>
  <si>
    <t>Schedule of Credit Default Swaps where we Sell Protection on Credit Default Swap Index Tranches and Fair Values (Parenthetical) (Detail) - USD ($) $ in Millions</t>
  </si>
  <si>
    <t>Securitization Entities | Credit default swaps | Index Tranches</t>
  </si>
  <si>
    <t>Securitization Entities | Credit default swaps | Index Tranches | Portion Backing Third-Party Borrowings Maturing 2017</t>
  </si>
  <si>
    <t>Securitization Entities | Credit default swaps | Index Tranches | Portion Backing Interest Maturing 2017</t>
  </si>
  <si>
    <t>Securitization Entities | Credit default swaps | Original Amount | Index Tranches | Portion Backing Third-Party Borrowings Maturing 2017</t>
  </si>
  <si>
    <t>Securitization Entities | Credit default swaps | Original Amount | Index Tranches | Portion Backing Interest Maturing 2017</t>
  </si>
  <si>
    <t>Original Index Tranche Attachment/Detachment Point And Maturity | Credit default swaps | Index Tranches</t>
  </si>
  <si>
    <t>Original Index Tranche Attachment/Detachment Point And Maturity | Credit default swaps | Index Tranches | 7% - 15%</t>
  </si>
  <si>
    <t>Current attachment percentage</t>
  </si>
  <si>
    <t>Current detachment percentage</t>
  </si>
  <si>
    <t>Activity Impacting Deferred Acquisition Costs (Detail) $ in Millions</t>
  </si>
  <si>
    <t>Deferred Policy Acquisition Costs [Line Items]</t>
  </si>
  <si>
    <t>Unamortized beginning balance</t>
  </si>
  <si>
    <t>Impact of foreign currency translation</t>
  </si>
  <si>
    <t>Costs deferred</t>
  </si>
  <si>
    <t>Amortization, net of interest accretion</t>
  </si>
  <si>
    <t>Impairment</t>
  </si>
  <si>
    <t>Unamortized ending balance</t>
  </si>
  <si>
    <t>Accumulated effect of net unrealized investment (gains) losses</t>
  </si>
  <si>
    <t>Deferred Acquisition Costs - Additional Information (Detail) - USD ($) $ in Millions</t>
  </si>
  <si>
    <t>Deferred Policy acquisition costs amortization</t>
  </si>
  <si>
    <t>DAC impairment related to life block transaction</t>
  </si>
  <si>
    <t>Unlocking</t>
  </si>
  <si>
    <t>Loss Recognition Testing | Immediate Fixed Annuity</t>
  </si>
  <si>
    <t>Increase in future policy benefit reserves</t>
  </si>
  <si>
    <t>Life Block Transaction | Loss Recognition Testing | Term Life Insurance</t>
  </si>
  <si>
    <t>Intangible Assets (Detail) - USD ($) $ in Millions</t>
  </si>
  <si>
    <t>Finite-Lived Intangible Assets [Line Items]</t>
  </si>
  <si>
    <t>Gross carrying amount</t>
  </si>
  <si>
    <t>Accumulated amortization</t>
  </si>
  <si>
    <t>Present Value Of Future Profits</t>
  </si>
  <si>
    <t>Capitalized Software</t>
  </si>
  <si>
    <t>Deferred Sales Inducements To Contractholders</t>
  </si>
  <si>
    <t>Other Intangible Assets</t>
  </si>
  <si>
    <t>Intangible Assets - Additional Information (Detail) - USD ($) $ in Millions</t>
  </si>
  <si>
    <t>Amortization expense related to PVFP, capitalized software and other intangible assets</t>
  </si>
  <si>
    <t>Amortization expense related to deferred sales inducements</t>
  </si>
  <si>
    <t>PVFP amortization expense</t>
  </si>
  <si>
    <t>Long-term Care Insurance | Loss Recognition Testing | Acquired Block</t>
  </si>
  <si>
    <t>Activity in Present Value of Future Profits (Detail) - USD ($) $ in Millions</t>
  </si>
  <si>
    <t>Unamortized balance as of January 1</t>
  </si>
  <si>
    <t>Interest accreted at 5.15%, 6.45% and 5.89%</t>
  </si>
  <si>
    <t>Amortization</t>
  </si>
  <si>
    <t>Unamortized balance as of December 31</t>
  </si>
  <si>
    <t>Balance as of December 31</t>
  </si>
  <si>
    <t>Activity in Present Value of Future Profits (Parenthetical) (Detail)</t>
  </si>
  <si>
    <t>Interest accreted percentage</t>
  </si>
  <si>
    <t>5.15%</t>
  </si>
  <si>
    <t>6.45%</t>
  </si>
  <si>
    <t>5.89%</t>
  </si>
  <si>
    <t>Percentage of PVFP Balance Net of Interest Accretion, before Effect of Unrealized Investment Gains or Losses, Estimated to be Amortized Over Next Five years (Detail)</t>
  </si>
  <si>
    <t>14.90%</t>
  </si>
  <si>
    <t>9.60%</t>
  </si>
  <si>
    <t>8.60%</t>
  </si>
  <si>
    <t>7.70%</t>
  </si>
  <si>
    <t>7.30%</t>
  </si>
  <si>
    <t>Intangible Assets - Goodwill - Additional Information (Detail) - USD ($) $ in Millions</t>
  </si>
  <si>
    <t>Life Insurance</t>
  </si>
  <si>
    <t>U.S. Life Insurance</t>
  </si>
  <si>
    <t>Canada Mortgage Insurance</t>
  </si>
  <si>
    <t>Australia Mortgage Insurance</t>
  </si>
  <si>
    <t>Reinsurance - Additional Information (Detail) - USD ($) $ in Millions</t>
  </si>
  <si>
    <t>Reinsurance Premiums for Insurance Companies, by Product Segment [Line Items]</t>
  </si>
  <si>
    <t>Maximum amount of individual ordinary life insurance normally retained by us on any one individual life policy</t>
  </si>
  <si>
    <t>Minimum amount of risk-based capital General Electric Capital Corporation agreed to maintain</t>
  </si>
  <si>
    <t>150.00%</t>
  </si>
  <si>
    <t>Reinsurance recoveries recognized as a reduction of benefits and other changes in reserves</t>
  </si>
  <si>
    <t>U.S. Life Insurance Subsidiaries | Fixed maturity securities</t>
  </si>
  <si>
    <t>Assets pledged as collateral</t>
  </si>
  <si>
    <t>U.S. Life Insurance Subsidiaries | Commercial Mortgage Loan</t>
  </si>
  <si>
    <t>Union Fidelity Life Insurance Company | Ceded Credit Risk</t>
  </si>
  <si>
    <t>Net Domestic Life Insurance In-Force (Detail) - USD ($) $ in Millions</t>
  </si>
  <si>
    <t>Reinsurance [Abstract]</t>
  </si>
  <si>
    <t>Direct life insurance in-force</t>
  </si>
  <si>
    <t>Amounts assumed from other companies</t>
  </si>
  <si>
    <t>Amounts ceded to other companies</t>
  </si>
  <si>
    <t>Net life insurance in-force</t>
  </si>
  <si>
    <t>Percentage of amount assumed to net</t>
  </si>
  <si>
    <t>Includes amounts accounted for under the deposit method.</t>
  </si>
  <si>
    <t>Effects of Reinsurance on Premiums Written and Earned (Detail) - USD ($) $ in Millions</t>
  </si>
  <si>
    <t>Direct, Written</t>
  </si>
  <si>
    <t>Assumed, Written</t>
  </si>
  <si>
    <t>Ceded, Written</t>
  </si>
  <si>
    <t>Net premiums, Written</t>
  </si>
  <si>
    <t>Direct, Earned</t>
  </si>
  <si>
    <t>Assumed, Earned</t>
  </si>
  <si>
    <t>Ceded, Earned</t>
  </si>
  <si>
    <t>Net premiums, Earned</t>
  </si>
  <si>
    <t>Life insurance</t>
  </si>
  <si>
    <t>Accident and Health Insurance Product Line</t>
  </si>
  <si>
    <t>Mortgage insurance</t>
  </si>
  <si>
    <t>Recorded Liabilities and Major Assumptions Underlying Future Policy Benefits (Detail) - USD ($) $ in Millions</t>
  </si>
  <si>
    <t>Liability for Future Policy Benefit, by Product Segment [Line Items]</t>
  </si>
  <si>
    <t>Long Term Care Insurance Contracts</t>
  </si>
  <si>
    <t>Long Term Care Insurance Contracts | Minimum</t>
  </si>
  <si>
    <t>Future policy benefits, Interest rate assumption</t>
  </si>
  <si>
    <t>3.75%</t>
  </si>
  <si>
    <t>Long Term Care Insurance Contracts | Maximum</t>
  </si>
  <si>
    <t>7.50%</t>
  </si>
  <si>
    <t>Structured Settlements with Life Contingencies</t>
  </si>
  <si>
    <t>Structured Settlements with Life Contingencies | Minimum</t>
  </si>
  <si>
    <t>Structured Settlements with Life Contingencies | Maximum</t>
  </si>
  <si>
    <t>Annuity Contracts with Life Contingencies</t>
  </si>
  <si>
    <t>Annuity Contracts with Life Contingencies | Minimum</t>
  </si>
  <si>
    <t>Annuity Contracts with Life Contingencies | Maximum</t>
  </si>
  <si>
    <t>Traditional Life Insurance Contracts</t>
  </si>
  <si>
    <t>Traditional Life Insurance Contracts | Minimum</t>
  </si>
  <si>
    <t>Traditional Life Insurance Contracts | Maximum</t>
  </si>
  <si>
    <t>Supplementary Contracts with Life Contingencies</t>
  </si>
  <si>
    <t>Supplementary Contracts with Life Contingencies | Minimum</t>
  </si>
  <si>
    <t>Supplementary Contracts with Life Contingencies | Maximum</t>
  </si>
  <si>
    <t>Accident and Health Insurance Contracts</t>
  </si>
  <si>
    <t>Accident and Health Insurance Contracts | Minimum</t>
  </si>
  <si>
    <t>3.50%</t>
  </si>
  <si>
    <t>Accident and Health Insurance Contracts | Maximum</t>
  </si>
  <si>
    <t>The 1983 Individual Annuitant Mortality Table or 2000 U.S. Annuity Table, or the 1983 Group Annuitant Mortality Table or the 1994 Group Annuitant Mortality Table and company experience.</t>
  </si>
  <si>
    <t>Assumptions for limited-payment contracts come from either the U.S. Population Table, the 1983 Group Annuitant Mortality Table, the 1983 Individual Annuitant Mortality Table, the Annuity 2000 Mortality Table or the 2012 Individual Annuity Reserving Table.</t>
  </si>
  <si>
    <t>Principally modifications based on company experience of the Society of Actuaries 1965-70 or 1975-80 Select and the Ultimate Tables, the 1941, 1958, 1980 and 2001 Commissioner's Standard Ordinary Tables, the 1980 Commissioner's Extended Term table and (IA) Standard Table 1996 (modified).</t>
  </si>
  <si>
    <t>The 1958 and 1980 Commissioner's Standard Ordinary Tables, or the 2000 U.S. Annuity Table, or the 1983 Group Annuitant Mortality.</t>
  </si>
  <si>
    <t>Insurance Reserves - Additional Information (Detail) - USD ($) $ in Millions</t>
  </si>
  <si>
    <t>Insurance Reserves [Line Items]</t>
  </si>
  <si>
    <t>Deferred Policy acquistion costs amortization</t>
  </si>
  <si>
    <t>Future policy benefit reserves</t>
  </si>
  <si>
    <t>Immediate Fixed Annuity | Loss Recognition Testing</t>
  </si>
  <si>
    <t>Long Term Care Insurance Contracts | Acquired Block | Loss Recognition Testing</t>
  </si>
  <si>
    <t>Present value of future profits balance written off</t>
  </si>
  <si>
    <t>Long-term Care Insurance | Profits Followed By Losses</t>
  </si>
  <si>
    <t>Long-term care insurance future policy benefit reserves present value of expected losses</t>
  </si>
  <si>
    <t>Federal Home Loan Bank</t>
  </si>
  <si>
    <t>Federal Home Loan Bank common stock held</t>
  </si>
  <si>
    <t>Amount of funding agreements issued to the Federal Home Loan Bank</t>
  </si>
  <si>
    <t>Letters of credit related to the Federal Home Loan Bank</t>
  </si>
  <si>
    <t>Pledged assets for Federal Home Loan Bank at fair value</t>
  </si>
  <si>
    <t>Variable Annuity | Nontraditional Long-Duration Contracts</t>
  </si>
  <si>
    <t>Nontraditional long-duration contracts liability</t>
  </si>
  <si>
    <t>Guaranteed Minimum Death Benefit | Nontraditional Long-Duration Contracts | Annuity contracts</t>
  </si>
  <si>
    <t>Guaranteed Minimum Withdrawal And Guaranteed Annuitization Benefit Contracts</t>
  </si>
  <si>
    <t>Guaranteed annuitization benefit contracts</t>
  </si>
  <si>
    <t>Increase in liability for policyholder account balances</t>
  </si>
  <si>
    <t>Recorded Liabilities for Policyholder Account Balances (Detail) - USD ($) $ in Millions</t>
  </si>
  <si>
    <t>Investment contracts</t>
  </si>
  <si>
    <t>Investment contracts | Annuity contracts</t>
  </si>
  <si>
    <t>Investment contracts | GICs, funding agreements and FABNs</t>
  </si>
  <si>
    <t>Investment contracts | Structured settlements without life contingencies</t>
  </si>
  <si>
    <t>Investment contracts | Supplementary contracts without life contingencies</t>
  </si>
  <si>
    <t>Investment contracts | Other</t>
  </si>
  <si>
    <t>Universal life insurance contracts</t>
  </si>
  <si>
    <t>Information about Variable Annuity Products with Death and Living Benefit Guarantees (Detail) - USD ($) $ in Millions</t>
  </si>
  <si>
    <t>Guaranteed minimum standard death benefit</t>
  </si>
  <si>
    <t>Net Amount at Risk by Product and Guarantee [Line Items]</t>
  </si>
  <si>
    <t>Death benefits account value</t>
  </si>
  <si>
    <t>Net amount at risk</t>
  </si>
  <si>
    <t>Average attained age of contractholders</t>
  </si>
  <si>
    <t>73 years</t>
  </si>
  <si>
    <t>Guaranteed minimum enhanced death benefit</t>
  </si>
  <si>
    <t>74 years</t>
  </si>
  <si>
    <t>Guaranteed minimum living benefit</t>
  </si>
  <si>
    <t>Guaranteed annuitization benefits</t>
  </si>
  <si>
    <t>Account Balances of Variable Annuity Contract with Death or Living Benefit Guarantees Invested in Separate Account Investment Options (Detail) - USD ($) $ in Millions</t>
  </si>
  <si>
    <t>Schedule of Fair Value of Separate Accounts by Major Category of Investment [Line Items]</t>
  </si>
  <si>
    <t>Separate account investment</t>
  </si>
  <si>
    <t>Balanced funds</t>
  </si>
  <si>
    <t>Equity funds</t>
  </si>
  <si>
    <t>Bond funds</t>
  </si>
  <si>
    <t>Money market funds</t>
  </si>
  <si>
    <t>Liability for Policy and Contract Claims (Detail) - USD ($) $ in Millions</t>
  </si>
  <si>
    <t>Liability for Claims and Claims Adjustment Expense [Line Items]</t>
  </si>
  <si>
    <t>Total liability for policy and contract claims</t>
  </si>
  <si>
    <t>Liability for policy and contract claims, net of reinsurance</t>
  </si>
  <si>
    <t>Reinsurance recoverable on unpaid claims</t>
  </si>
  <si>
    <t>U.S. Mortgage Insurance</t>
  </si>
  <si>
    <t>Insurance lines other than short-duration contracts</t>
  </si>
  <si>
    <t>Insurance lines other than short-duration contracts | Long-term Care Insurance</t>
  </si>
  <si>
    <t>Insurance lines other than short-duration contracts | Life Insurance</t>
  </si>
  <si>
    <t>Insurance lines other than short-duration contracts | Fixed Annuities</t>
  </si>
  <si>
    <t>Insurance lines other than short-duration contracts | Runoff</t>
  </si>
  <si>
    <t>Short-duration contracts</t>
  </si>
  <si>
    <t>Short-duration contracts | U.S. Mortgage Insurance</t>
  </si>
  <si>
    <t>Short-duration contracts | Australia Mortgage Insurance</t>
  </si>
  <si>
    <t>Short-duration contracts | Canada Mortgage Insurance</t>
  </si>
  <si>
    <t>Short-duration contracts | Other Countries Mortgage Insurance</t>
  </si>
  <si>
    <t>Changes in Liability for Policy and Contract Claims (Detail) - USD ($) $ in Millions</t>
  </si>
  <si>
    <t>Liability for Unpaid Claims and Claims Adjustment Expense [Roll Forward]</t>
  </si>
  <si>
    <t>Less reinsurance recoverables</t>
  </si>
  <si>
    <t>Net beginning balance</t>
  </si>
  <si>
    <t>Current year</t>
  </si>
  <si>
    <t>Prior years</t>
  </si>
  <si>
    <t>Total incurred</t>
  </si>
  <si>
    <t>Total paid</t>
  </si>
  <si>
    <t>Interest on liability for policy and contract claims</t>
  </si>
  <si>
    <t>Net ending balance</t>
  </si>
  <si>
    <t>Add reinsurance recoverables</t>
  </si>
  <si>
    <t>Liability for Policy and Contract Claims - Additional Information (Detail) - Long-term Care Insurance - USD ($) $ in Millions</t>
  </si>
  <si>
    <t>Sep. 30, 2014</t>
  </si>
  <si>
    <t>Increase (Decrease) in claim reserves</t>
  </si>
  <si>
    <t>Incurred related to insured events of prior year</t>
  </si>
  <si>
    <t>Changes in Assumptions and Methodologies</t>
  </si>
  <si>
    <t>Increase in reinsurance recoverable</t>
  </si>
  <si>
    <t>Claim Reserve Refinement</t>
  </si>
  <si>
    <t>Net favorable corrections and adjustments</t>
  </si>
  <si>
    <t>Increase/decrease in reserves</t>
  </si>
  <si>
    <t>Incurred Claims, Net of Reinsurance, Cumulative Number of Reported Delinquencies and Total of Incurred-But-Not-Reported Liabilities (Detail) $ in Millions</t>
  </si>
  <si>
    <t>Dec. 31, 2016USD ($)Claim</t>
  </si>
  <si>
    <t>Dec. 31, 2013USD ($)</t>
  </si>
  <si>
    <t>Dec. 31, 2012USD ($)</t>
  </si>
  <si>
    <t>Dec. 31, 2011USD ($)</t>
  </si>
  <si>
    <t>Dec. 31, 2010USD ($)</t>
  </si>
  <si>
    <t>Dec. 31, 2009USD ($)</t>
  </si>
  <si>
    <t>Dec. 31, 2008USD ($)</t>
  </si>
  <si>
    <t>Dec. 31, 2007USD ($)</t>
  </si>
  <si>
    <t>Claims Development [Line Items]</t>
  </si>
  <si>
    <t>Incurred claims and allocated claim adjustment expenses, net of reinsurance</t>
  </si>
  <si>
    <t>Canada Mortgage Insurance | Accident Year 2007</t>
  </si>
  <si>
    <t>Total of Incurred-But-Not-Reported liabilities including expected development on reported claims as of December 31, 2016</t>
  </si>
  <si>
    <t>[1],[2],[3]</t>
  </si>
  <si>
    <t>Number of reported delinquencies | Claim</t>
  </si>
  <si>
    <t>[1],[2],[4]</t>
  </si>
  <si>
    <t>Canada Mortgage Insurance | Accident Year 2008</t>
  </si>
  <si>
    <t>Canada Mortgage Insurance | Accident Year 2009</t>
  </si>
  <si>
    <t>Canada Mortgage Insurance | Accident Year 2010</t>
  </si>
  <si>
    <t>Canada Mortgage Insurance | Accident Year 2011</t>
  </si>
  <si>
    <t>Canada Mortgage Insurance | Accident Year 2012</t>
  </si>
  <si>
    <t>Canada Mortgage Insurance | Accident Year 2013</t>
  </si>
  <si>
    <t>Canada Mortgage Insurance | Accident Year 2014</t>
  </si>
  <si>
    <t>Canada Mortgage Insurance | Accident Year 2015</t>
  </si>
  <si>
    <t>Canada Mortgage Insurance | Accident Year 2016</t>
  </si>
  <si>
    <t>[1],[5]</t>
  </si>
  <si>
    <t>Australia Mortgage Insurance | Accident Year 2007</t>
  </si>
  <si>
    <t>[1],[5],[6]</t>
  </si>
  <si>
    <t>Australia Mortgage Insurance | Accident Year 2008</t>
  </si>
  <si>
    <t>Australia Mortgage Insurance | Accident Year 2009</t>
  </si>
  <si>
    <t>Australia Mortgage Insurance | Accident Year 2010</t>
  </si>
  <si>
    <t>Australia Mortgage Insurance | Accident Year 2011</t>
  </si>
  <si>
    <t>Australia Mortgage Insurance | Accident Year 2012</t>
  </si>
  <si>
    <t>Australia Mortgage Insurance | Accident Year 2013</t>
  </si>
  <si>
    <t>Australia Mortgage Insurance | Accident Year 2014</t>
  </si>
  <si>
    <t>Australia Mortgage Insurance | Accident Year 2015</t>
  </si>
  <si>
    <t>Australia Mortgage Insurance | Accident Year 2016</t>
  </si>
  <si>
    <t>U.S. Mortgage Insurance | Accident Year 2007</t>
  </si>
  <si>
    <t>[2],[6]</t>
  </si>
  <si>
    <t>U.S. Mortgage Insurance | Accident Year 2008</t>
  </si>
  <si>
    <t>U.S. Mortgage Insurance | Accident Year 2009</t>
  </si>
  <si>
    <t>U.S. Mortgage Insurance | Accident Year 2010</t>
  </si>
  <si>
    <t>U.S. Mortgage Insurance | Accident Year 2011</t>
  </si>
  <si>
    <t>U.S. Mortgage Insurance | Accident Year 2012</t>
  </si>
  <si>
    <t>U.S. Mortgage Insurance | Accident Year 2013</t>
  </si>
  <si>
    <t>U.S. Mortgage Insurance | Accident Year 2014</t>
  </si>
  <si>
    <t>U.S. Mortgage Insurance | Accident Year 2015</t>
  </si>
  <si>
    <t>U.S. Mortgage Insurance | Accident Year 2016</t>
  </si>
  <si>
    <t>Amounts translated into U.S. dollars at the foreign exchange rates as of December 31, 2016.</t>
  </si>
  <si>
    <t>Represents the year in which first monthly mortgage payments have been missed by the borrower.</t>
  </si>
  <si>
    <t>Incurred-but-not-reported liabilities exist only relative to the current year as lenders are required to report losses after three consecutive monthly mortgage payments have been missed by the borrower.</t>
  </si>
  <si>
    <t>Represents reported delinquencies as of December 31 for each respective accident year.</t>
  </si>
  <si>
    <t>The accident year is estimated by allowing an additional five months for development from the time the first monthly mortgage payments have been missed by the borrower.</t>
  </si>
  <si>
    <t>Represents reported and outstanding delinquencies less actual cures as of December 31 for each respective accident year.</t>
  </si>
  <si>
    <t>Paid Claims Development, Net of Reinsurance (Detail) - USD ($) $ in Millions</t>
  </si>
  <si>
    <t>Dec. 31, 2012</t>
  </si>
  <si>
    <t>Dec. 31, 2011</t>
  </si>
  <si>
    <t>Dec. 31, 2010</t>
  </si>
  <si>
    <t>Dec. 31, 2009</t>
  </si>
  <si>
    <t>Dec. 31, 2008</t>
  </si>
  <si>
    <t>Dec. 31, 2007</t>
  </si>
  <si>
    <t>Cumulative paid claims and allocated claim adjustment expenses, net of reinsurance</t>
  </si>
  <si>
    <t>Borrower recovery accrual</t>
  </si>
  <si>
    <t>All outstanding liabilities before 2007, net of reinsurance</t>
  </si>
  <si>
    <t>[1],[4]</t>
  </si>
  <si>
    <t>Accident Year 2007 | Canada Mortgage Insurance</t>
  </si>
  <si>
    <t>Accident Year 2007 | Australia Mortgage Insurance</t>
  </si>
  <si>
    <t>Accident Year 2008 | Canada Mortgage Insurance</t>
  </si>
  <si>
    <t>Accident Year 2008 | Australia Mortgage Insurance</t>
  </si>
  <si>
    <t>Accident Year 2009 | Canada Mortgage Insurance</t>
  </si>
  <si>
    <t>Accident Year 2009 | Australia Mortgage Insurance</t>
  </si>
  <si>
    <t>Accident Year 2010 | Canada Mortgage Insurance</t>
  </si>
  <si>
    <t>Accident Year 2010 | Australia Mortgage Insurance</t>
  </si>
  <si>
    <t>Accident Year 2011 | Canada Mortgage Insurance</t>
  </si>
  <si>
    <t>Accident Year 2011 | Australia Mortgage Insurance</t>
  </si>
  <si>
    <t>Accident Year 2012 | Canada Mortgage Insurance</t>
  </si>
  <si>
    <t>Accident Year 2012 | Australia Mortgage Insurance</t>
  </si>
  <si>
    <t>Accident Year 2013 | Canada Mortgage Insurance</t>
  </si>
  <si>
    <t>Accident Year 2013 | Australia Mortgage Insurance</t>
  </si>
  <si>
    <t>Accident Year 2014 | Canada Mortgage Insurance</t>
  </si>
  <si>
    <t>Accident Year 2014 | Australia Mortgage Insurance</t>
  </si>
  <si>
    <t>Accident Year 2015 | Canada Mortgage Insurance</t>
  </si>
  <si>
    <t>Accident Year 2015 | Australia Mortgage Insurance</t>
  </si>
  <si>
    <t>Accident Year 2016 | Canada Mortgage Insurance</t>
  </si>
  <si>
    <t>Accident Year 2016 | Australia Mortgage Insurance</t>
  </si>
  <si>
    <t>Represents the portion of the borrower recovery accrual that corresponds to loss reserves and is recognized as a reduction to losses incurred that we anticipate to receive in the future once the claims have been settled.</t>
  </si>
  <si>
    <t>Average Payout of Incurred Claims by Age (Detail)</t>
  </si>
  <si>
    <t>Average annual percentage payout of incurred claims, net of reinsurance, by age, year one</t>
  </si>
  <si>
    <t>8.70%</t>
  </si>
  <si>
    <t>Average annual percentage payout of incurred claims, net of reinsurance, by age, year two</t>
  </si>
  <si>
    <t>40.60%</t>
  </si>
  <si>
    <t>Average annual percentage payout of incurred claims, net of reinsurance, by age, year three</t>
  </si>
  <si>
    <t>23.50%</t>
  </si>
  <si>
    <t>Average annual percentage payout of incurred claims, net of reinsurance, by age, year four</t>
  </si>
  <si>
    <t>Average annual percentage payout of incurred claims, net of reinsurance, by age, year five</t>
  </si>
  <si>
    <t>5.60%</t>
  </si>
  <si>
    <t>Average annual percentage payout of incurred claims, net of reinsurance, by age, year six</t>
  </si>
  <si>
    <t>4.40%</t>
  </si>
  <si>
    <t>Average annual percentage payout of incurred claims, net of reinsurance, by age, year seven</t>
  </si>
  <si>
    <t>3.10%</t>
  </si>
  <si>
    <t>Average annual percentage payout of incurred claims, net of reinsurance, by age, year eight</t>
  </si>
  <si>
    <t>2.50%</t>
  </si>
  <si>
    <t>Average annual percentage payout of incurred claims, net of reinsurance, by age, year nine</t>
  </si>
  <si>
    <t>2.10%</t>
  </si>
  <si>
    <t>Average annual percentage payout of incurred claims, net of reinsurance, by age, year ten</t>
  </si>
  <si>
    <t>0.80%</t>
  </si>
  <si>
    <t>17.80%</t>
  </si>
  <si>
    <t>60.50%</t>
  </si>
  <si>
    <t>18.10%</t>
  </si>
  <si>
    <t>3.40%</t>
  </si>
  <si>
    <t>0.40%</t>
  </si>
  <si>
    <t>0.30%</t>
  </si>
  <si>
    <t>(0.20%)</t>
  </si>
  <si>
    <t>0.10%</t>
  </si>
  <si>
    <t>9.80%</t>
  </si>
  <si>
    <t>30.10%</t>
  </si>
  <si>
    <t>30.40%</t>
  </si>
  <si>
    <t>15.10%</t>
  </si>
  <si>
    <t>6.80%</t>
  </si>
  <si>
    <t>2.60%</t>
  </si>
  <si>
    <t>1.50%</t>
  </si>
  <si>
    <t>0.70%</t>
  </si>
  <si>
    <t>0.20%</t>
  </si>
  <si>
    <t>Employee Benefit Plans - Additional Information (Detail) - USD ($) $ in Millions</t>
  </si>
  <si>
    <t>Savings Plan</t>
  </si>
  <si>
    <t>Defined Benefit Plan Disclosure [Line Items]</t>
  </si>
  <si>
    <t>Costs associated with plan</t>
  </si>
  <si>
    <t>Maximum contribution to employees savings plans, revised plan</t>
  </si>
  <si>
    <t>Defined contribution plan required years of service to vest for employees hired on or after January 1, 2011</t>
  </si>
  <si>
    <t>2 years</t>
  </si>
  <si>
    <t>Deposits recorded by our life insurance subsidiaries</t>
  </si>
  <si>
    <t>Savings Plan | Subsequent Event</t>
  </si>
  <si>
    <t>Savings Plan | First 4% of pay deferred | Subsequent Event</t>
  </si>
  <si>
    <t>Employer matching contribution, percent of match</t>
  </si>
  <si>
    <t>Savings Plan | Next 2% of pay deferred | Subsequent Event</t>
  </si>
  <si>
    <t>50.00%</t>
  </si>
  <si>
    <t>Defined Contribution Pension Plan</t>
  </si>
  <si>
    <t>Percentage funding of plan by Genworth</t>
  </si>
  <si>
    <t>Defined contribution pension plan required years of service to vest</t>
  </si>
  <si>
    <t>3 years</t>
  </si>
  <si>
    <t>Liability related to benefit plan</t>
  </si>
  <si>
    <t>Defined Benefit Pension Plans</t>
  </si>
  <si>
    <t>Change in other comprehensive income, (increase) reduction</t>
  </si>
  <si>
    <t>Defined Benefit Pension Plans | United Kingdom | Lifestyle Protection Insurance | Discontinued Operations, Disposed of by Sale</t>
  </si>
  <si>
    <t>Pension benefit assets</t>
  </si>
  <si>
    <t>Accrued to buyout pension plan and funded annuity contract amount</t>
  </si>
  <si>
    <t>Amount paid on a group annuity contract</t>
  </si>
  <si>
    <t>Pension settlement costs</t>
  </si>
  <si>
    <t>Defined Benefit Pension Plans | Maximum</t>
  </si>
  <si>
    <t>Retiree Health and Life Insurance Benefit Plans</t>
  </si>
  <si>
    <t>Age for retirees receiving policy coverage</t>
  </si>
  <si>
    <t>65 years</t>
  </si>
  <si>
    <t>Number of years before retirement eligibility at which retiree medical benefits are available to employees</t>
  </si>
  <si>
    <t>10 years</t>
  </si>
  <si>
    <t>Pension and Retiree Health and Life Insurance Benefit Plans</t>
  </si>
  <si>
    <t>Borrowings and Other Financings - Additional Information (Detail) AUD in Millions</t>
  </si>
  <si>
    <t>1 Months Ended</t>
  </si>
  <si>
    <t>Jun. 30, 2016AUD</t>
  </si>
  <si>
    <t>Jan. 31, 2016USD ($)</t>
  </si>
  <si>
    <t>Jul. 31, 2015USD ($)</t>
  </si>
  <si>
    <t>Jun. 30, 2014USD ($)</t>
  </si>
  <si>
    <t>Mar. 31, 2016USD ($)</t>
  </si>
  <si>
    <t>Sep. 30, 2015USD ($)</t>
  </si>
  <si>
    <t>Jun. 30, 2014CAD</t>
  </si>
  <si>
    <t>Dec. 31, 2016AUD</t>
  </si>
  <si>
    <t>Dec. 31, 2016CAD</t>
  </si>
  <si>
    <t>May 20, 2016CAD</t>
  </si>
  <si>
    <t>Apr. 30, 2016USD ($)</t>
  </si>
  <si>
    <t>Jul. 31, 2015AUD</t>
  </si>
  <si>
    <t>Apr. 30, 2014CAD</t>
  </si>
  <si>
    <t>Debt Instrument [Line Items]</t>
  </si>
  <si>
    <t>Broker, advisor and investment banking fees</t>
  </si>
  <si>
    <t>Pre-tax gain (loss) on repurchase of senior notes</t>
  </si>
  <si>
    <t>Interest paid</t>
  </si>
  <si>
    <t>Redemption of secured debt</t>
  </si>
  <si>
    <t>Gains (losses) from life block transactions</t>
  </si>
  <si>
    <t>Repurchase agreements, fair value of securities pledged</t>
  </si>
  <si>
    <t>Repurchase agreements, fair value of repurchase obligation</t>
  </si>
  <si>
    <t>Securities lending activity, obligation to return collateral</t>
  </si>
  <si>
    <t>Risks associated with repurchase agreements and securities lending programs</t>
  </si>
  <si>
    <t>Our repurchase agreement and securities lending programs expose us to liquidity risk if we did not have enough cash or collateral readily available to return to the counterparty when required to do so under the agreements. We manage this risk by regularly monitoring our available sources of cash and collateral to ensure we can meet short-term liquidity demands under normal and stressed scenarios. We are also exposed to credit risk in the event of default of our counterparties or changes in collateral values. This risk is significantly reduced because our programs require over collateralization and collateral exposures are trued up on a daily basis. We manage this risk by using multiple counterparties and ensuring that changes in required collateral are monitored and adjusted daily. We also monitor the creditworthiness, including credit ratings, of our counterparties on a regular basis.</t>
  </si>
  <si>
    <t>Life Block Transaction | Term Life Insurance</t>
  </si>
  <si>
    <t>United States</t>
  </si>
  <si>
    <t>Cash and government securities collateral, minimum amount of the fair value of the applicable securities loaned</t>
  </si>
  <si>
    <t>102.00%</t>
  </si>
  <si>
    <t>Securities lending activity, fair value of securities loaned</t>
  </si>
  <si>
    <t>Securities lending activity, fair value of collateral held</t>
  </si>
  <si>
    <t>Canada</t>
  </si>
  <si>
    <t>Non-Recourse Funding Obligations</t>
  </si>
  <si>
    <t>Non-recourse funding obligations weighted-average interest rate</t>
  </si>
  <si>
    <t>2.75%</t>
  </si>
  <si>
    <t>1.73%</t>
  </si>
  <si>
    <t>Non-Recourse Funding Obligations | Floating Rate Subordinated Notes Due 2033</t>
  </si>
  <si>
    <t>Debt instrument, maturity year</t>
  </si>
  <si>
    <t>Non-Recourse Funding Obligations | Floating Rate Subordinated Notes Due in 2035</t>
  </si>
  <si>
    <t>Total Fees related to Consent Solicitation</t>
  </si>
  <si>
    <t>Bond consent fees</t>
  </si>
  <si>
    <t>Pre-tax make-whole expense on redemption of senior notes</t>
  </si>
  <si>
    <t>Aggregate principal amount of notes repurchased</t>
  </si>
  <si>
    <t>Genworth Holdings | Revolving Credit Facility Maturing September 2016</t>
  </si>
  <si>
    <t>Facility, maximum borrowing capacity</t>
  </si>
  <si>
    <t>Line of credit maturity date</t>
  </si>
  <si>
    <t>Sep. 26,
		2016</t>
  </si>
  <si>
    <t>Outstanding line of credit</t>
  </si>
  <si>
    <t>Genworth Holdings | 8.625% Senior Notes, Due 2016</t>
  </si>
  <si>
    <t>Interest rate</t>
  </si>
  <si>
    <t>8.625%</t>
  </si>
  <si>
    <t>Redemption of Long-term borrowings</t>
  </si>
  <si>
    <t>Genworth Holdings | Fixed Rate Senior Notes</t>
  </si>
  <si>
    <t>Debt instrument, redemption description</t>
  </si>
  <si>
    <t>We have the option to redeem all or a  portion of each series of senior notes at any time with notice to the  noteholders at a price equal to the greater of 100% of principal or the sum of  the present value of the remaining scheduled payments of principal and interest  discounted at the then-current treasury rate plus an applicable spread.</t>
  </si>
  <si>
    <t>Genworth Holdings | Fixed Rate Senior Notes | Minimum</t>
  </si>
  <si>
    <t>4.80%</t>
  </si>
  <si>
    <t>Senior notes redemption option</t>
  </si>
  <si>
    <t>Genworth Holdings | Fixed Rate Senior Notes | Maximum</t>
  </si>
  <si>
    <t>Genworth Holdings | 5.75% Senior Notes, Due 2014</t>
  </si>
  <si>
    <t>5.75%</t>
  </si>
  <si>
    <t>Debt instrument, maturity month and year</t>
  </si>
  <si>
    <t>2014-06</t>
  </si>
  <si>
    <t>Genworth Holdings | Junior Notes due Two Thousand and Sixty Six</t>
  </si>
  <si>
    <t>6.15%</t>
  </si>
  <si>
    <t>2066-11</t>
  </si>
  <si>
    <t>Issued notes, aggregate principal amount</t>
  </si>
  <si>
    <t>Quarterly interest rate after November 15, 2016</t>
  </si>
  <si>
    <t>Three-month London Interbank Offered Rate ("LIBOR") plus 2.0025%</t>
  </si>
  <si>
    <t>Scheduled redemption date</t>
  </si>
  <si>
    <t>Nov. 15,
		2036</t>
  </si>
  <si>
    <t>Right to defer the payment of interest on the 2066 Notes during period, years</t>
  </si>
  <si>
    <t>Genworth MI Canada Inc. | Senior unsecured revolving credit facility Due on May 20, 2019</t>
  </si>
  <si>
    <t>Facility, maximum borrowing capacity | CAD</t>
  </si>
  <si>
    <t>May 20,
		2019</t>
  </si>
  <si>
    <t>Outstanding line of credit | CAD</t>
  </si>
  <si>
    <t>Genworth MI Canada Inc. | 5.68% Senior Notes, Due 2020</t>
  </si>
  <si>
    <t>5.68%</t>
  </si>
  <si>
    <t>Genworth MI Canada Inc. | 4.24% Senior Notes, Due 2024</t>
  </si>
  <si>
    <t>4.24%</t>
  </si>
  <si>
    <t>Issued notes, aggregate principal amount | CAD</t>
  </si>
  <si>
    <t>Genworth MI Canada Inc. | 4.59% senior notes due December 2015</t>
  </si>
  <si>
    <t>4.59%</t>
  </si>
  <si>
    <t>Early redemption of senior notes | CAD</t>
  </si>
  <si>
    <t>Early redemption fee | CAD</t>
  </si>
  <si>
    <t>Interest paid | CAD</t>
  </si>
  <si>
    <t>Genworth Financial Mortgage Insurance Pty Limited</t>
  </si>
  <si>
    <t>Subordinated floating rate notes, margin</t>
  </si>
  <si>
    <t>Genworth Financial Mortgage Insurance Pty Limited | Floating Rate Junior Notes, Due 2021</t>
  </si>
  <si>
    <t>Redemption of Long-term borrowings | AUD</t>
  </si>
  <si>
    <t>4.75%</t>
  </si>
  <si>
    <t>Genworth Financial Mortgage Insurance Pty Limited | Floating Rate Junior Notes, Due 2025</t>
  </si>
  <si>
    <t>Issued notes, aggregate principal amount | AUD</t>
  </si>
  <si>
    <t>Early redemption fee</t>
  </si>
  <si>
    <t>Outstanding debt redeemed | AUD</t>
  </si>
  <si>
    <t>For the years ended December 31, 2015 and 2014, (gains) losses on the early extinguishment of debt were adjusted for the portion attributable to noncontrolling interests of $1 million and $2 million, respectively.</t>
  </si>
  <si>
    <t>Borrowings and Other Financings - Long Term Borrowings (Detail) - USD ($) $ in Millions</t>
  </si>
  <si>
    <t>Deferred borrowing charges</t>
  </si>
  <si>
    <t>Genworth Holdings | 6.52% Senior Notes, Due 2018</t>
  </si>
  <si>
    <t>Genworth Holdings | 7.70% Senior Notes, Due 2020</t>
  </si>
  <si>
    <t>Genworth Holdings | 7.20% Senior Notes, Due 2021</t>
  </si>
  <si>
    <t>Genworth Holdings | 7.625% Senior Notes, Due 2021</t>
  </si>
  <si>
    <t>Genworth Holdings | 4.90% Senior Notes, Due 2023</t>
  </si>
  <si>
    <t>Genworth Holdings | 4.80% Senior Notes, Due 2024</t>
  </si>
  <si>
    <t>Genworth Holdings | 6.50% Senior Notes, Due 2034</t>
  </si>
  <si>
    <t>Genworth Holdings | 6.15% Fixed-to-Floating Rate Junior Subordinated Notes, Due 2066</t>
  </si>
  <si>
    <t>Genworth MI Canada Inc.</t>
  </si>
  <si>
    <t>Genworth MI Canada Inc. | 4.24% Senior Notes, due 2024</t>
  </si>
  <si>
    <t>Borrowings and Other Financings - Long Term Borrowings (Parenthetical) (Detail)</t>
  </si>
  <si>
    <t>9 Months Ended</t>
  </si>
  <si>
    <t>Jan. 31, 2016</t>
  </si>
  <si>
    <t>8.625% Senior Notes, Due 2016 | Genworth Holdings</t>
  </si>
  <si>
    <t>6.52% Senior Notes, Due 2018 | Genworth Holdings</t>
  </si>
  <si>
    <t>6.52%</t>
  </si>
  <si>
    <t>7.70% Senior Notes, Due 2020 | Genworth Holdings</t>
  </si>
  <si>
    <t>7.20% Senior Notes, Due 2021 | Genworth Holdings</t>
  </si>
  <si>
    <t>7.20%</t>
  </si>
  <si>
    <t>7.625% Senior Notes, Due 2021 | Genworth Holdings</t>
  </si>
  <si>
    <t>7.625%</t>
  </si>
  <si>
    <t>4.90% Senior Notes, Due 2023 | Genworth Holdings</t>
  </si>
  <si>
    <t>4.90%</t>
  </si>
  <si>
    <t>4.80% Senior Notes, Due 2024 | Genworth Holdings</t>
  </si>
  <si>
    <t>6.50% Senior Notes, Due 2034 | Genworth Holdings</t>
  </si>
  <si>
    <t>6.50%</t>
  </si>
  <si>
    <t>6.15% Fixed-to-Floating Rate Junior Subordinated Notes, Due 2066 | Genworth Holdings</t>
  </si>
  <si>
    <t>5.68% Senior Notes, Due 2020 | Genworth MI Canada Inc.</t>
  </si>
  <si>
    <t>4.24% Senior Notes, due 2024 | Genworth MI Canada Inc.</t>
  </si>
  <si>
    <t>Floating Rate Junior Notes, Due 2021 | Genworth Financial Mortgage Insurance Pty Limited</t>
  </si>
  <si>
    <t>Floating Rate Junior Notes, Due 2025 | Genworth Financial Mortgage Insurance Pty Limited</t>
  </si>
  <si>
    <t>Schedule of Non-recourse Funding Obligations of Special Purpose Consolidated Captive Insurance Subsidiaries (Detail) - USD ($) $ in Millions</t>
  </si>
  <si>
    <t>Nonrecourse Funding Obligations [Line Items]</t>
  </si>
  <si>
    <t>River Lake Insurance Company (a), Due 2033</t>
  </si>
  <si>
    <t>River Lake Insurance Company (b), Due 2033</t>
  </si>
  <si>
    <t>River Lake Insurance Company II (a), Due 2035</t>
  </si>
  <si>
    <t>River Lake Insurance Company II (b), Due 2035</t>
  </si>
  <si>
    <t>Rivermont Life Insurance Company I (a), due 2050</t>
  </si>
  <si>
    <t>Accrual of interest based on one-month LIBOR that resets every 28 days plus a fixed margin.</t>
  </si>
  <si>
    <t>Accrual of interest based on one-month LIBOR that resets on a specified date each month plus a contractual margin.</t>
  </si>
  <si>
    <t>Schedule of Non-recourse Funding Obligations of Special Purpose Consolidated Captive Insurance Subsidiaries (Parenthetical) (Detail)</t>
  </si>
  <si>
    <t>Interest rate reset period, number of days</t>
  </si>
  <si>
    <t>28 days</t>
  </si>
  <si>
    <t>Principal Amounts of Long Term Debt Including Senior Notes and Non-recourse Funding by Maturity (Detail) $ in Millions</t>
  </si>
  <si>
    <t>Principal Amounts Of Long Term Debt Including Senior Notes And Non Recourse Funding By Maturity [Line Items]</t>
  </si>
  <si>
    <t>2021 and thereafter</t>
  </si>
  <si>
    <t>Repayment of $315 million of our non-recourse funding obligations requires regulatory approval.</t>
  </si>
  <si>
    <t>Principal Amounts of Long Term Debt Including Senior Notes and Non-recourse Funding by Maturity (Parenthetical) (Detail) $ in Millions</t>
  </si>
  <si>
    <t>Repayment of secured debt</t>
  </si>
  <si>
    <t>Remaining Contractual Maturity of Agreements (Detail) - USD ($) $ in Millions</t>
  </si>
  <si>
    <t>Transfer of Certain Financial Assets Accounted for as Secured Borrowings [Line Items]</t>
  </si>
  <si>
    <t>Repurchase agreements</t>
  </si>
  <si>
    <t>Securities lending</t>
  </si>
  <si>
    <t>Total repurchase agreements and securities lending</t>
  </si>
  <si>
    <t>U.S. government, agencies and government-sponsored enterprises</t>
  </si>
  <si>
    <t>Overnight and continuous</t>
  </si>
  <si>
    <t>Overnight and continuous | U.S. government, agencies and government-sponsored enterprises</t>
  </si>
  <si>
    <t>Overnight and continuous | Equity Securities</t>
  </si>
  <si>
    <t>Overnight and continuous | Fixed maturity securities</t>
  </si>
  <si>
    <t>Overnight and continuous | Fixed maturity securities | U.S. government, agencies and government-sponsored enterprises</t>
  </si>
  <si>
    <t>Overnight and continuous | Fixed maturity securities | Non-U.S. government</t>
  </si>
  <si>
    <t>Overnight and continuous | Fixed maturity securities | U.S. corporate</t>
  </si>
  <si>
    <t>Overnight and continuous | Fixed maturity securities | Non-U.S. corporate</t>
  </si>
  <si>
    <t>Up to 30 days</t>
  </si>
  <si>
    <t>Up to 30 days | U.S. government, agencies and government-sponsored enterprises</t>
  </si>
  <si>
    <t>Up to 30 days | Equity Securities</t>
  </si>
  <si>
    <t>Up to 30 days | Fixed maturity securities</t>
  </si>
  <si>
    <t>Up to 30 days | Fixed maturity securities | U.S. government, agencies and government-sponsored enterprises</t>
  </si>
  <si>
    <t>Up to 30 days | Fixed maturity securities | Non-U.S. government</t>
  </si>
  <si>
    <t>Up to 30 days | Fixed maturity securities | U.S. corporate</t>
  </si>
  <si>
    <t>Up to 30 days | Fixed maturity securities | Non-U.S. corporate</t>
  </si>
  <si>
    <t>31 - 90 days</t>
  </si>
  <si>
    <t>31 - 90 days | U.S. government, agencies and government-sponsored enterprises</t>
  </si>
  <si>
    <t>31 - 90 days | Equity Securities</t>
  </si>
  <si>
    <t>31 - 90 days | Fixed maturity securities</t>
  </si>
  <si>
    <t>31 - 90 days | Fixed maturity securities | U.S. government, agencies and government-sponsored enterprises</t>
  </si>
  <si>
    <t>31 - 90 days | Fixed maturity securities | Non-U.S. government</t>
  </si>
  <si>
    <t>31 - 90 days | Fixed maturity securities | U.S. corporate</t>
  </si>
  <si>
    <t>31 - 90 days | Fixed maturity securities | Non-U.S. corporate</t>
  </si>
  <si>
    <t>Greater than 90 days</t>
  </si>
  <si>
    <t>Greater than 90 days | U.S. government, agencies and government-sponsored enterprises</t>
  </si>
  <si>
    <t>Greater than 90 days | Equity Securities</t>
  </si>
  <si>
    <t>Greater than 90 days | Fixed maturity securities</t>
  </si>
  <si>
    <t>Greater than 90 days | Fixed maturity securities | U.S. government, agencies and government-sponsored enterprises</t>
  </si>
  <si>
    <t>Greater than 90 days | Fixed maturity securities | Non-U.S. government</t>
  </si>
  <si>
    <t>Greater than 90 days | Fixed maturity securities | U.S. corporate</t>
  </si>
  <si>
    <t>Greater than 90 days | Fixed maturity securities | Non-U.S. corporate</t>
  </si>
  <si>
    <t>Components of Income (Loss) before Income Taxes (Detail) - USD ($) $ in Millions</t>
  </si>
  <si>
    <t>Income Taxes [Abstract]</t>
  </si>
  <si>
    <t>Domestic</t>
  </si>
  <si>
    <t>Foreign</t>
  </si>
  <si>
    <t>Components of Income Tax (Benefit) Expense (Detail) - USD ($) $ in Millions</t>
  </si>
  <si>
    <t>Current federal income taxes</t>
  </si>
  <si>
    <t>Deferred federal income taxes</t>
  </si>
  <si>
    <t>Total federal income taxes</t>
  </si>
  <si>
    <t>Current state income taxes</t>
  </si>
  <si>
    <t>Deferred state income taxes</t>
  </si>
  <si>
    <t>Total state income taxes</t>
  </si>
  <si>
    <t>Current foreign income taxes</t>
  </si>
  <si>
    <t>Deferred foreign income taxes</t>
  </si>
  <si>
    <t>Total foreign income taxes</t>
  </si>
  <si>
    <t>Total provision (benefit) for income taxes</t>
  </si>
  <si>
    <t>Income Taxes - Additional Information (Detail) - USD ($) $ in Millions</t>
  </si>
  <si>
    <t>Income Taxes [Line Items]</t>
  </si>
  <si>
    <t>Current income tax payable</t>
  </si>
  <si>
    <t>Valuation allowance</t>
  </si>
  <si>
    <t>NOL carryforwards</t>
  </si>
  <si>
    <t>Foreign tax credit carryforwards</t>
  </si>
  <si>
    <t>Net operating loss carryforwards, expiration date/(year)</t>
  </si>
  <si>
    <t>Foreign tax credit carryforwards, expiration year</t>
  </si>
  <si>
    <t>Net U.S. deferred tax asset</t>
  </si>
  <si>
    <t>Deferred tax assets related to net operating loss and foreign tax credit carryforwards</t>
  </si>
  <si>
    <t>Unrecognized tax benefits</t>
  </si>
  <si>
    <t>Unrecognized tax benefits, amount that if recognized would affect the effective rate on continuing operations</t>
  </si>
  <si>
    <t>Unrecognized tax benefits, amount that is reasonably possible that it will be recognized in 2017</t>
  </si>
  <si>
    <t>Unrecognized tax benefits, interest and penalties (expense)</t>
  </si>
  <si>
    <t>Maximum</t>
  </si>
  <si>
    <t>U.S. Jurisdiction</t>
  </si>
  <si>
    <t>Foreign Tax Credits</t>
  </si>
  <si>
    <t>Section 338 Election</t>
  </si>
  <si>
    <t>Remaining deferred tax assets related to Section 338 election deduction</t>
  </si>
  <si>
    <t>Tax matters agreement obligation related to Section 338 election, period of repayment, years</t>
  </si>
  <si>
    <t>7 years</t>
  </si>
  <si>
    <t>Maximum deferred tax assets related to Section 338 election deduction</t>
  </si>
  <si>
    <t>Percentage of tax savings associated with Section 338 deductions</t>
  </si>
  <si>
    <t>80.00%</t>
  </si>
  <si>
    <t>Adjustment to deferred tax liability for unsupported balance</t>
  </si>
  <si>
    <t>Tax Matters Agreement</t>
  </si>
  <si>
    <t>Interest expense related to tax matters agreement</t>
  </si>
  <si>
    <t>Accretion rate for tax matters agreement</t>
  </si>
  <si>
    <t>5.72%</t>
  </si>
  <si>
    <t>Liability for estimated present value of tax payments to former parent</t>
  </si>
  <si>
    <t>Reconciliation of Federal Statutory Tax Rate to Effective Income Tax Rate (Detail) - USD ($) $ in Millions</t>
  </si>
  <si>
    <t>Income Tax Examination [Line Items]</t>
  </si>
  <si>
    <t>Pre-tax income (loss)</t>
  </si>
  <si>
    <t>Statutory U.S. federal income tax rate</t>
  </si>
  <si>
    <t>State income tax, net of federal income tax effect</t>
  </si>
  <si>
    <t>Benefit on tax favored investments</t>
  </si>
  <si>
    <t>Effect of foreign operations</t>
  </si>
  <si>
    <t>Net impact of repatriating foreign earnings</t>
  </si>
  <si>
    <t>Interest on uncertain tax positions</t>
  </si>
  <si>
    <t>Non-deductible expenses</t>
  </si>
  <si>
    <t>Non-deductible goodwill</t>
  </si>
  <si>
    <t>Stock-based compensation</t>
  </si>
  <si>
    <t>Loss on sale of business</t>
  </si>
  <si>
    <t>35.00%</t>
  </si>
  <si>
    <t>(18.00%)</t>
  </si>
  <si>
    <t>(1.30%)</t>
  </si>
  <si>
    <t>93.30%</t>
  </si>
  <si>
    <t>1.40%</t>
  </si>
  <si>
    <t>(1.60%)</t>
  </si>
  <si>
    <t>129.20%</t>
  </si>
  <si>
    <t>5.10%</t>
  </si>
  <si>
    <t>2.80%</t>
  </si>
  <si>
    <t>(15.80%)</t>
  </si>
  <si>
    <t>(0.30%)</t>
  </si>
  <si>
    <t>(18.80%)</t>
  </si>
  <si>
    <t>72.80%</t>
  </si>
  <si>
    <t>(165.00%)</t>
  </si>
  <si>
    <t>0.50%</t>
  </si>
  <si>
    <t>1.60%</t>
  </si>
  <si>
    <t>(31.70%)</t>
  </si>
  <si>
    <t>(6.80%)</t>
  </si>
  <si>
    <t>Effective rate</t>
  </si>
  <si>
    <t>111.90%</t>
  </si>
  <si>
    <t>Components Net Deferred Income Tax Liability (Detail) - USD ($) $ in Millions</t>
  </si>
  <si>
    <t>Accrued commission and general expenses</t>
  </si>
  <si>
    <t>State income taxes</t>
  </si>
  <si>
    <t>Net operating loss carryforwards</t>
  </si>
  <si>
    <t>Gross deferred income tax assets</t>
  </si>
  <si>
    <t>Total deferred income tax assets</t>
  </si>
  <si>
    <t>Net unrealized gains on investment securities</t>
  </si>
  <si>
    <t>Net unrealized gains on derivatives</t>
  </si>
  <si>
    <t>DAC</t>
  </si>
  <si>
    <t>PVFP and other intangibles</t>
  </si>
  <si>
    <t>Investment in foreign subsidiaries</t>
  </si>
  <si>
    <t>Total deferred income tax liabilities</t>
  </si>
  <si>
    <t>Net deferred income tax asset</t>
  </si>
  <si>
    <t>Net deferred income tax liability</t>
  </si>
  <si>
    <t>Reconciliation of Unrecognized Tax Benefits (Detail) - USD ($) $ in Millions</t>
  </si>
  <si>
    <t>Balance as of January 1</t>
  </si>
  <si>
    <t>Gross additions, current period</t>
  </si>
  <si>
    <t>Gross reductions, current period</t>
  </si>
  <si>
    <t>Gross additions, prior years</t>
  </si>
  <si>
    <t>Gross reductions, prior years</t>
  </si>
  <si>
    <t>Supplemental Cash Flow Information - Additional Information (Detail) - USD ($) $ in Millions</t>
  </si>
  <si>
    <t>Supplemental Cash Flow Information [Abstract]</t>
  </si>
  <si>
    <t>Net cash paid for taxes</t>
  </si>
  <si>
    <t>Cash paid for interest</t>
  </si>
  <si>
    <t>Stock- Based Compensation - Additional Information (Detail) - USD ($)</t>
  </si>
  <si>
    <t>Share Based Employee Compensation [Line Items]</t>
  </si>
  <si>
    <t>Granted, shares subject to option</t>
  </si>
  <si>
    <t>Unrecognized stock-based compensation expense</t>
  </si>
  <si>
    <t>Unrecognized stock-based compensation expense, expected weighted-average period of recognition (years)</t>
  </si>
  <si>
    <t>Amounts received from option exercises</t>
  </si>
  <si>
    <t>Tax benefit realized from the exercise of share based awards</t>
  </si>
  <si>
    <t>Vested restricted share rights</t>
  </si>
  <si>
    <t>Stock Appreciation Rights</t>
  </si>
  <si>
    <t>Granted stock options, exercise price range, lower limit</t>
  </si>
  <si>
    <t>Granted stock options, exercise price range, upper limit</t>
  </si>
  <si>
    <t>Granted stock options, fair value</t>
  </si>
  <si>
    <t>Granted, number of awards</t>
  </si>
  <si>
    <t>Forfeited, number of awards</t>
  </si>
  <si>
    <t>Outstanding, number of awards</t>
  </si>
  <si>
    <t>Stock Appreciation Rights Cap Price</t>
  </si>
  <si>
    <t>Maximum share value at exercise of SARs</t>
  </si>
  <si>
    <t>Employee Stock Option and Stock Appreciation Rights</t>
  </si>
  <si>
    <t>Granted stock options, exercise term (years)</t>
  </si>
  <si>
    <t>Stock Appreciation Rights (SARs)</t>
  </si>
  <si>
    <t>Average vesting period</t>
  </si>
  <si>
    <t>4 years</t>
  </si>
  <si>
    <t>Restricted Stock Units</t>
  </si>
  <si>
    <t>Restricted Stock Units | Minimum</t>
  </si>
  <si>
    <t>Restricted Stock Units | Maximum</t>
  </si>
  <si>
    <t>Performance Stock Units ("PSUs")</t>
  </si>
  <si>
    <t>Stock Retention Awards</t>
  </si>
  <si>
    <t>Cash granted</t>
  </si>
  <si>
    <t>Forfeited amount due to employees leaving company</t>
  </si>
  <si>
    <t>Long-term Incentive Plan Shares subject to option | Genworth Australia</t>
  </si>
  <si>
    <t>Omnibus Incentive Plan</t>
  </si>
  <si>
    <t>Equity awards, amount of shares authorized to grant</t>
  </si>
  <si>
    <t>Stock Option and SAR Weighted-Average Grant-Date Fair Value Information and Related Valuation Assumptions (Detail) - $ / shares shares in Thousands</t>
  </si>
  <si>
    <t>Share-based Compensation Arrangement by Share-based Payment Award [Line Items]</t>
  </si>
  <si>
    <t>Stock options and SARs, granted</t>
  </si>
  <si>
    <t>Black-Scholes Model</t>
  </si>
  <si>
    <t>Expected term (years)</t>
  </si>
  <si>
    <t>6 years</t>
  </si>
  <si>
    <t>Expected volatility</t>
  </si>
  <si>
    <t>66.00%</t>
  </si>
  <si>
    <t>100.20%</t>
  </si>
  <si>
    <t>Expected dividend yield</t>
  </si>
  <si>
    <t>Risk-free interest rate</t>
  </si>
  <si>
    <t>1.90%</t>
  </si>
  <si>
    <t>Black-Scholes Model | Stock Compensation Plan</t>
  </si>
  <si>
    <t>Fair value per options and SARs</t>
  </si>
  <si>
    <t>Black-Scholes Model | Stock Appreciation Rights (SARs)</t>
  </si>
  <si>
    <t>Rollforward of Share-Based Compensation Arrangement by Share-Based Payment Award, Options, Outstanding (Detail) - $ / shares shares in Thousands</t>
  </si>
  <si>
    <t>Stock-Based Compensation [Abstract]</t>
  </si>
  <si>
    <t>Beginning balance, shares subject to option</t>
  </si>
  <si>
    <t>Exercised, shares subject to option</t>
  </si>
  <si>
    <t>Expired and forfeited, shares subject to option</t>
  </si>
  <si>
    <t>Ending balance, shares subject to option</t>
  </si>
  <si>
    <t>Beginning balance, weighted-average exercise price</t>
  </si>
  <si>
    <t>Exercisable as of December 31, shares subject to option</t>
  </si>
  <si>
    <t>Granted, weighted-average exercise price</t>
  </si>
  <si>
    <t>Exercised, weighted-average exercise price</t>
  </si>
  <si>
    <t>Expired and forfeited, weighted-average exercise price</t>
  </si>
  <si>
    <t>Ending balance, weighted-average exercise price</t>
  </si>
  <si>
    <t>Exercisable as of December 31, weighted-average exercise price</t>
  </si>
  <si>
    <t>Information about Stock Options Outstanding (Detail) shares in Thousands</t>
  </si>
  <si>
    <t>Dec. 31, 2016$ / sharesshares</t>
  </si>
  <si>
    <t>Share-based Compensation, Shares Authorized under Stock Option Plans, Exercise Price Range [Line Items]</t>
  </si>
  <si>
    <t>Outstanding, shares | shares</t>
  </si>
  <si>
    <t>Outstanding, average exercise price</t>
  </si>
  <si>
    <t>Exercise Price Range, $ 2.00 - $ 2.46</t>
  </si>
  <si>
    <t>Exercise price range, lower limit</t>
  </si>
  <si>
    <t>Exercise price range, upper limit</t>
  </si>
  <si>
    <t>Outstanding, average life (years)</t>
  </si>
  <si>
    <t>2 years 22 days</t>
  </si>
  <si>
    <t>Exercise Price Range, $ 7.8</t>
  </si>
  <si>
    <t>Deferred Compensation Arrangement with Individual, Exercise Price</t>
  </si>
  <si>
    <t>1 year 2 months 9 days</t>
  </si>
  <si>
    <t>Exercise Price Range, $ 9.10 - $ 14.18</t>
  </si>
  <si>
    <t>2 years 10 months 17 days</t>
  </si>
  <si>
    <t>Exercise Price Range, $14.92 - $31.71</t>
  </si>
  <si>
    <t>1 year 1 month 17 days</t>
  </si>
  <si>
    <t>These shares have an aggregate intrinsic value of less than $1 million each for total options outstanding and exercisable.</t>
  </si>
  <si>
    <t>Average contractual life remaining in years.</t>
  </si>
  <si>
    <t>Information about Stock Options Outstanding (Parenthetical) (Detail) - Exercise Price Range, $ 2.00 - $ 2.46 - Maximum $ in Millions</t>
  </si>
  <si>
    <t>Aggregate intrinsic value, total options outstanding</t>
  </si>
  <si>
    <t>Aggregate intrinsic value, exercisable options</t>
  </si>
  <si>
    <t>Stock Option Activity and Other Equity-Based Awards (Detail) - $ / shares shares in Thousands</t>
  </si>
  <si>
    <t>Terminated, shares subject to option</t>
  </si>
  <si>
    <t>Balance as of January 1, number of awards</t>
  </si>
  <si>
    <t>Exercised, number of awards</t>
  </si>
  <si>
    <t>Terminated, number of awards</t>
  </si>
  <si>
    <t>Balance as of December 31, number of awards</t>
  </si>
  <si>
    <t>Balance as of January 1, weighted-average grant date fair value</t>
  </si>
  <si>
    <t>Granted, weighted-average grant date fair value</t>
  </si>
  <si>
    <t>Exercised, weighted-average grant date fair value</t>
  </si>
  <si>
    <t>Terminated, weighted-average grant date fair value</t>
  </si>
  <si>
    <t>Balance as of December 31, weighted-average grant date fair value</t>
  </si>
  <si>
    <t>Deferred Stock Units</t>
  </si>
  <si>
    <t>Genworth MI Canada Inc. | Deferred Stock Units</t>
  </si>
  <si>
    <t>Genworth MI Canada Inc. | Restricted Stock Units and Performance Stock Unit Awards</t>
  </si>
  <si>
    <t>Genworth MI Canada Inc. | Executive Deferred Stock Units</t>
  </si>
  <si>
    <t>Genworth Australia | Restricted Stock</t>
  </si>
  <si>
    <t>Genworth Australia | Long-term Incentive Plan Shares subject to option</t>
  </si>
  <si>
    <t>Fair Value Financial Instruments Not Required to Be Carried at Fair Value (Detail) - USD ($) $ in Millions</t>
  </si>
  <si>
    <t>Fair Value, Assets and Liabilities Measured on Recurring and Nonrecurring Basis [Line Items]</t>
  </si>
  <si>
    <t>Restricted commercial mortgage loans</t>
  </si>
  <si>
    <t>Borrowings related to securitization entities</t>
  </si>
  <si>
    <t>Commitments to fund limited partnerships</t>
  </si>
  <si>
    <t>Ordinary course of business lending commitments</t>
  </si>
  <si>
    <t>Carrying value</t>
  </si>
  <si>
    <t>Notional amount</t>
  </si>
  <si>
    <t>See note 12 for additional information related to borrowings.</t>
  </si>
  <si>
    <t>These financial instruments do not have notional amounts.</t>
  </si>
  <si>
    <t>Fair Value of Financial Instruments - Additional Information (Detail) $ in Millions</t>
  </si>
  <si>
    <t>Fair Value of Financial Instruments [Line Items]</t>
  </si>
  <si>
    <t>Available-for-sale debt securities</t>
  </si>
  <si>
    <t>GMWB non-performance risk impact</t>
  </si>
  <si>
    <t>Period end valuation</t>
  </si>
  <si>
    <t>Level 2 | Fixed maturity securities | Non-U.S. government</t>
  </si>
  <si>
    <t>Level 2 | Fixed maturity securities | U.S. corporate</t>
  </si>
  <si>
    <t>Level 2 | Fixed maturity securities | State and Political Subdivisions</t>
  </si>
  <si>
    <t>Level 2 | Fixed maturity securities | Non-U.S. corporate</t>
  </si>
  <si>
    <t>Level 2 | Fixed maturity securities | Internal models | Non-U.S. government</t>
  </si>
  <si>
    <t>Level 2 | Fixed maturity securities | Internal models | U.S. corporate</t>
  </si>
  <si>
    <t>Level 2 | Fixed maturity securities | Internal models | State and Political Subdivisions</t>
  </si>
  <si>
    <t>Level 2 | Fixed maturity securities | Internal models | Non-U.S. corporate</t>
  </si>
  <si>
    <t>Level 2 | Fixed maturity securities | Third-Party Pricing Services</t>
  </si>
  <si>
    <t>Percentage of available for sale debt securities</t>
  </si>
  <si>
    <t>91.00%</t>
  </si>
  <si>
    <t>Level 2 | Fixed maturity securities | Third-Party Pricing Services | Non-U.S. government</t>
  </si>
  <si>
    <t>Level 2 | Fixed maturity securities | Third-Party Pricing Services | U.S. corporate</t>
  </si>
  <si>
    <t>Level 2 | Fixed maturity securities | Third-Party Pricing Services | State and Political Subdivisions</t>
  </si>
  <si>
    <t>Level 2 | Fixed maturity securities | Third-Party Pricing Services | Non-U.S. corporate</t>
  </si>
  <si>
    <t>Level 3 | Fixed maturity securities | Non-U.S. government</t>
  </si>
  <si>
    <t>Level 3 | Fixed maturity securities | U.S. corporate</t>
  </si>
  <si>
    <t>Level 3 | Fixed maturity securities | State and Political Subdivisions</t>
  </si>
  <si>
    <t>Level 3 | Fixed maturity securities | Non-U.S. corporate</t>
  </si>
  <si>
    <t>Level 3 | Fixed maturity securities | Internal models</t>
  </si>
  <si>
    <t>Level 3 | Fixed maturity securities | Broker Quotes</t>
  </si>
  <si>
    <t>Summary of Significant Inputs Used by Third-Party Pricing Services for Certain Fair Value Measurements of Fixed Maturity Securities that Classified as Level 2 (Detail) - USD ($) $ in Millions</t>
  </si>
  <si>
    <t>Fair value measurements Significant unobservable inputs [Line Items]</t>
  </si>
  <si>
    <t>Level 2 | Fixed maturity securities | U.S. government, agencies and government-sponsored enterprises</t>
  </si>
  <si>
    <t>Level 2 | Fixed maturity securities | Residential mortgage-backed</t>
  </si>
  <si>
    <t>Level 2 | Fixed maturity securities | Commercial mortgage-backed</t>
  </si>
  <si>
    <t>Level 2 | Fixed maturity securities | Other asset-backed</t>
  </si>
  <si>
    <t>Level 2 | Third-Party Pricing Services | Fixed maturity securities | U.S. government, agencies and government-sponsored enterprises</t>
  </si>
  <si>
    <t>Primary methodologies</t>
  </si>
  <si>
    <t xml:space="preserve">Price quotes from trading desk, broker feeds </t>
  </si>
  <si>
    <t>Significant inputs</t>
  </si>
  <si>
    <t xml:space="preserve">Bid side prices, trade prices, Option Adjusted Spread ("OAS") to swap curve, Bond Market Association OAS, Treasury Curve, Agency Bullet Curve, maturity to issuer spread </t>
  </si>
  <si>
    <t>Level 2 | Third-Party Pricing Services | Fixed maturity securities | State and Political Subdivisions</t>
  </si>
  <si>
    <t xml:space="preserve">Multi-dimensional attribute-based modeling systems, third-party pricing vendors </t>
  </si>
  <si>
    <t xml:space="preserve">Trade prices, material event notices, Municipal Market Data benchmark yields, broker quotes </t>
  </si>
  <si>
    <t>Level 2 | Third-Party Pricing Services | Fixed maturity securities | Non-U.S. government</t>
  </si>
  <si>
    <t xml:space="preserve">Matrix pricing, spread priced to benchmark curves, price quotes from market makers </t>
  </si>
  <si>
    <t xml:space="preserve">Benchmark yields, trade prices, broker quotes, comparative transactions, issuer spreads, bid-offer spread, market research publications, third-party pricing sources </t>
  </si>
  <si>
    <t>Level 2 | Third-Party Pricing Services | Fixed maturity securities | U.S. corporate</t>
  </si>
  <si>
    <t xml:space="preserve">Multi-dimensional attribute-based modeling systems, broker quotes, price quotes from market makers, internal models, OAS-basedmodels </t>
  </si>
  <si>
    <t xml:space="preserve">Bid side prices to Treasury Curve, Issuer Curve, which includes sector, quality, duration, OAS percentage and change for spread matrix, trade prices, comparative transactions, Trade Reporting and Compliance Engine ("TRACE") reports </t>
  </si>
  <si>
    <t>Level 2 | Third-Party Pricing Services | Fixed maturity securities | Non-U.S. corporate</t>
  </si>
  <si>
    <t xml:space="preserve">Multi-dimensional attribute-based modeling systems, OAS-based models, price quotes from market makers </t>
  </si>
  <si>
    <t>Level 2 | Third-Party Pricing Services | Fixed maturity securities | Residential mortgage-backed</t>
  </si>
  <si>
    <t xml:space="preserve">OAS-based models, To Be Announced pricing models, single factor binomial models, internally priced </t>
  </si>
  <si>
    <t xml:space="preserve">Prepayment and default assumptions, aggregation of bonds with similar characteristics, including collateral type, vintage, tranche type, weighted-average life, weighted-average loan age, issuer program and delinquency ratio, pay up and pay down factors, TRACE reports </t>
  </si>
  <si>
    <t>Level 2 | Third-Party Pricing Services | Fixed maturity securities | Commercial mortgage-backed</t>
  </si>
  <si>
    <t xml:space="preserve">Multi-dimensional attribute-based modeling systems, pricing matrix, spread matrix priced to swap curves, Trepp commercial mortgage- backed securities analytics model </t>
  </si>
  <si>
    <t xml:space="preserve">Credit risk, interest rate risk, prepayment speeds, new issue data, collateral performance, origination year, tranche type, original credit ratings, weighted-average life, cash flows, spreads derived from broker quotes, bid side prices, spreads to daily updated swaps curves, TRACE reports </t>
  </si>
  <si>
    <t>Level 2 | Third-Party Pricing Services | Fixed maturity securities | Other asset-backed</t>
  </si>
  <si>
    <t>Multi-dimensional attribute-based modeling systems, spread matrix priced to swap curves, price quotes from market makers, internal models</t>
  </si>
  <si>
    <t>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t>
  </si>
  <si>
    <t>Assets by Class of Instrument that are Measured at Fair Value on Recurring Basis (Detail) - USD ($) $ in Millions</t>
  </si>
  <si>
    <t>Available-for-sale equity securities</t>
  </si>
  <si>
    <t>Total other invested assets</t>
  </si>
  <si>
    <t>Securities lending collateral</t>
  </si>
  <si>
    <t>Fair value | Other invested assets</t>
  </si>
  <si>
    <t>Level 1 | Other invested assets</t>
  </si>
  <si>
    <t>Level 1 | Interest rate swaps | Other invested assets</t>
  </si>
  <si>
    <t>Level 1 | Foreign currency swaps | Other invested assets</t>
  </si>
  <si>
    <t>Level 1 | Credit default swaps | Other invested assets</t>
  </si>
  <si>
    <t>Level 1 | Equity index options | Other invested assets</t>
  </si>
  <si>
    <t>Level 1 | Equity return swaps | Other invested assets</t>
  </si>
  <si>
    <t>Level 1 | Other foreign currency contracts | Other invested assets</t>
  </si>
  <si>
    <t>Level 1 | GMWB embedded derivatives | Reinsurance recoverable</t>
  </si>
  <si>
    <t>Level 1 | Fair value | Other invested assets</t>
  </si>
  <si>
    <t>Level 1 | Fixed maturity securities | U.S. government, agencies and government-sponsored enterprises</t>
  </si>
  <si>
    <t>Level 1 | Fixed maturity securities | State and Political Subdivisions</t>
  </si>
  <si>
    <t>Level 1 | Fixed maturity securities | Non-U.S. government</t>
  </si>
  <si>
    <t>Level 1 | Fixed maturity securities | U.S. corporate</t>
  </si>
  <si>
    <t>Level 1 | Fixed maturity securities | U.S. corporate | Utilities</t>
  </si>
  <si>
    <t>Level 1 | Fixed maturity securities | U.S. corporate | Energy</t>
  </si>
  <si>
    <t>Level 1 | Fixed maturity securities | U.S. corporate | Finance and insurance</t>
  </si>
  <si>
    <t>Level 1 | Fixed maturity securities | U.S. corporate | Consumer-non-cyclical</t>
  </si>
  <si>
    <t>Level 1 | Fixed maturity securities | U.S. corporate | Technology and communications</t>
  </si>
  <si>
    <t>Level 1 | Fixed maturity securities | U.S. corporate | Industrial</t>
  </si>
  <si>
    <t>Level 1 | Fixed maturity securities | U.S. corporate | Capital goods</t>
  </si>
  <si>
    <t>Level 1 | Fixed maturity securities | U.S. corporate | Consumer-cyclical</t>
  </si>
  <si>
    <t>Level 1 | Fixed maturity securities | U.S. corporate | Transportation</t>
  </si>
  <si>
    <t>Level 1 | Fixed maturity securities | U.S. corporate | Other</t>
  </si>
  <si>
    <t>Level 1 | Fixed maturity securities | Non-U.S. corporate</t>
  </si>
  <si>
    <t>Level 1 | Fixed maturity securities | Non-U.S. corporate | Utilities</t>
  </si>
  <si>
    <t>Level 1 | Fixed maturity securities | Non-U.S. corporate | Energy</t>
  </si>
  <si>
    <t>Level 1 | Fixed maturity securities | Non-U.S. corporate | Finance and insurance</t>
  </si>
  <si>
    <t>Level 1 | Fixed maturity securities | Non-U.S. corporate | Consumer-non-cyclical</t>
  </si>
  <si>
    <t>Level 1 | Fixed maturity securities | Non-U.S. corporate | Technology and communications</t>
  </si>
  <si>
    <t>Level 1 | Fixed maturity securities | Non-U.S. corporate | Industrial</t>
  </si>
  <si>
    <t>Level 1 | Fixed maturity securities | Non-U.S. corporate | Capital goods</t>
  </si>
  <si>
    <t>Level 1 | Fixed maturity securities | Non-U.S. corporate | Consumer-cyclical</t>
  </si>
  <si>
    <t>Level 1 | Fixed maturity securities | Non-U.S. corporate | Transportation</t>
  </si>
  <si>
    <t>Level 1 | Fixed maturity securities | Non-U.S. corporate | Other</t>
  </si>
  <si>
    <t>Level 1 | Fixed maturity securities | Residential mortgage-backed</t>
  </si>
  <si>
    <t>Level 1 | Fixed maturity securities | Commercial mortgage-backed</t>
  </si>
  <si>
    <t>Level 1 | Fixed maturity securities | Other asset-backed</t>
  </si>
  <si>
    <t>Level 2 | Other invested assets</t>
  </si>
  <si>
    <t>Level 2 | Interest rate swaps | Other invested assets</t>
  </si>
  <si>
    <t>Level 2 | Foreign currency swaps | Other invested assets</t>
  </si>
  <si>
    <t>Level 2 | Credit default swaps | Other invested assets</t>
  </si>
  <si>
    <t>Level 2 | Equity index options | Other invested assets</t>
  </si>
  <si>
    <t>Level 2 | Equity return swaps | Other invested assets</t>
  </si>
  <si>
    <t>Level 2 | Other foreign currency contracts | Other invested assets</t>
  </si>
  <si>
    <t>Level 2 | GMWB embedded derivatives | Reinsurance recoverable</t>
  </si>
  <si>
    <t>Level 2 | Fair value | Other invested assets</t>
  </si>
  <si>
    <t>Level 2 | Fixed maturity securities | U.S. corporate | Utilities</t>
  </si>
  <si>
    <t>Level 2 | Fixed maturity securities | U.S. corporate | Energy</t>
  </si>
  <si>
    <t>Level 2 | Fixed maturity securities | U.S. corporate | Finance and insurance</t>
  </si>
  <si>
    <t>Level 2 | Fixed maturity securities | U.S. corporate | Consumer-non-cyclical</t>
  </si>
  <si>
    <t>Level 2 | Fixed maturity securities | U.S. corporate | Technology and communications</t>
  </si>
  <si>
    <t>Level 2 | Fixed maturity securities | U.S. corporate | Industrial</t>
  </si>
  <si>
    <t>Level 2 | Fixed maturity securities | U.S. corporate | Capital goods</t>
  </si>
  <si>
    <t>Level 2 | Fixed maturity securities | U.S. corporate | Consumer-cyclical</t>
  </si>
  <si>
    <t>Level 2 | Fixed maturity securities | U.S. corporate | Transportation</t>
  </si>
  <si>
    <t>Level 2 | Fixed maturity securities | U.S. corporate | Other</t>
  </si>
  <si>
    <t>Level 2 | Fixed maturity securities | Non-U.S. corporate | Utilities</t>
  </si>
  <si>
    <t>Level 2 | Fixed maturity securities | Non-U.S. corporate | Energy</t>
  </si>
  <si>
    <t>Level 2 | Fixed maturity securities | Non-U.S. corporate | Finance and insurance</t>
  </si>
  <si>
    <t>Level 2 | Fixed maturity securities | Non-U.S. corporate | Consumer-non-cyclical</t>
  </si>
  <si>
    <t>Level 2 | Fixed maturity securities | Non-U.S. corporate | Technology and communications</t>
  </si>
  <si>
    <t>Level 2 | Fixed maturity securities | Non-U.S. corporate | Industrial</t>
  </si>
  <si>
    <t>Level 2 | Fixed maturity securities | Non-U.S. corporate | Capital goods</t>
  </si>
  <si>
    <t>Level 2 | Fixed maturity securities | Non-U.S. corporate | Consumer-cyclical</t>
  </si>
  <si>
    <t>Level 2 | Fixed maturity securities | Non-U.S. corporate | Transportation</t>
  </si>
  <si>
    <t>Level 2 | Fixed maturity securities | Non-U.S. corporate | Other</t>
  </si>
  <si>
    <t>Level 3 | Other invested assets</t>
  </si>
  <si>
    <t>Level 3 | Interest rate swaps | Other invested assets</t>
  </si>
  <si>
    <t>Level 3 | Foreign currency swaps | Other invested assets</t>
  </si>
  <si>
    <t>Level 3 | Credit default swaps | Other invested assets</t>
  </si>
  <si>
    <t>Level 3 | Equity index options | Other invested assets</t>
  </si>
  <si>
    <t>Level 3 | Equity return swaps | Other invested assets</t>
  </si>
  <si>
    <t>Level 3 | Other foreign currency contracts | Other invested assets</t>
  </si>
  <si>
    <t>Level 3 | GMWB embedded derivatives | Reinsurance recoverable</t>
  </si>
  <si>
    <t>Level 3 | Fair value | Other invested assets</t>
  </si>
  <si>
    <t>Level 3 | Fixed maturity securities | U.S. government, agencies and government-sponsored enterprises</t>
  </si>
  <si>
    <t>Level 3 | Fixed maturity securities | U.S. corporate | Utilities</t>
  </si>
  <si>
    <t>Level 3 | Fixed maturity securities | U.S. corporate | Energy</t>
  </si>
  <si>
    <t>Level 3 | Fixed maturity securities | U.S. corporate | Finance and insurance</t>
  </si>
  <si>
    <t>Level 3 | Fixed maturity securities | U.S. corporate | Consumer-non-cyclical</t>
  </si>
  <si>
    <t>Level 3 | Fixed maturity securities | U.S. corporate | Technology and communications</t>
  </si>
  <si>
    <t>Level 3 | Fixed maturity securities | U.S. corporate | Industrial</t>
  </si>
  <si>
    <t>Level 3 | Fixed maturity securities | U.S. corporate | Capital goods</t>
  </si>
  <si>
    <t>Level 3 | Fixed maturity securities | U.S. corporate | Consumer-cyclical</t>
  </si>
  <si>
    <t>Level 3 | Fixed maturity securities | U.S. corporate | Transportation</t>
  </si>
  <si>
    <t>Level 3 | Fixed maturity securities | U.S. corporate | Other</t>
  </si>
  <si>
    <t>Level 3 | Fixed maturity securities | Non-U.S. corporate | Utilities</t>
  </si>
  <si>
    <t>Level 3 | Fixed maturity securities | Non-U.S. corporate | Energy</t>
  </si>
  <si>
    <t>Level 3 | Fixed maturity securities | Non-U.S. corporate | Finance and insurance</t>
  </si>
  <si>
    <t>Level 3 | Fixed maturity securities | Non-U.S. corporate | Consumer-non-cyclical</t>
  </si>
  <si>
    <t>Level 3 | Fixed maturity securities | Non-U.S. corporate | Technology and communications</t>
  </si>
  <si>
    <t>Level 3 | Fixed maturity securities | Non-U.S. corporate | Industrial</t>
  </si>
  <si>
    <t>Level 3 | Fixed maturity securities | Non-U.S. corporate | Capital goods</t>
  </si>
  <si>
    <t>Level 3 | Fixed maturity securities | Non-U.S. corporate | Consumer-cyclical</t>
  </si>
  <si>
    <t>Level 3 | Fixed maturity securities | Non-U.S. corporate | Transportation</t>
  </si>
  <si>
    <t>Level 3 | Fixed maturity securities | Non-U.S. corporate | Other</t>
  </si>
  <si>
    <t>Level 3 | Fixed maturity securities | Residential mortgage-backed</t>
  </si>
  <si>
    <t>Level 3 | Fixed maturity securities | Commercial mortgage-backed</t>
  </si>
  <si>
    <t>Level 3 | Fixed maturity securities | Other asset-backed</t>
  </si>
  <si>
    <t>Assets Measured at Fair Value on Recurring Basis and Utilized Significant Unobservable (Level 3) Inputs to Determine Fair Value (Detail) - USD ($) $ in Millions</t>
  </si>
  <si>
    <t>Fair Value, Assets Measured on Recurring Basis, Unobservable Input Reconciliation [Line Items]</t>
  </si>
  <si>
    <t>Total realized and unrealized gains (losses), Included in net income (loss)</t>
  </si>
  <si>
    <t>Total realized and unrealized gains (losses), Included in OCI</t>
  </si>
  <si>
    <t>Purchases</t>
  </si>
  <si>
    <t>Sales</t>
  </si>
  <si>
    <t>Issuances</t>
  </si>
  <si>
    <t>Settlements</t>
  </si>
  <si>
    <t>Transfer into Level 3</t>
  </si>
  <si>
    <t>Transfer out of Level 3</t>
  </si>
  <si>
    <t>Total gains (losses) included in net income (loss) attributable to assets still held</t>
  </si>
  <si>
    <t>Other invested assets | Derivative assets</t>
  </si>
  <si>
    <t>Other invested assets | Derivative assets | Credit default swaps</t>
  </si>
  <si>
    <t>Other invested assets | Derivative assets | Equity index options</t>
  </si>
  <si>
    <t>Other invested assets | Derivative assets | Other foreign currency contracts</t>
  </si>
  <si>
    <t>Other invested assets | Trading Securities</t>
  </si>
  <si>
    <t>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Most significantly, the majority of the transfers out of Level 3 related to a reclassification of collateralized loan obligation securities previously valued using a broker priced source to now being valued using third-party pricing services.</t>
  </si>
  <si>
    <t>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t>
  </si>
  <si>
    <t>The transfers into and out of Level 3 for fixed maturity securities were related to changes in the primary pricing source and changes in the observability of external information used in determining the fair value, such as external ratings or credit spreads.</t>
  </si>
  <si>
    <t>Gains and Losses Included in Net Income (Loss) from Assets Measured at Fair Value (Detail) - USD ($) $ in Millions</t>
  </si>
  <si>
    <t>Fair value of financial instruments [Abstract]</t>
  </si>
  <si>
    <t>Total realized and unrealized gains (losses) included in net loss, assets</t>
  </si>
  <si>
    <t>Total gains (losses) included in net loss attributable to assets still held, assets</t>
  </si>
  <si>
    <t>Net Investment (Gains) Losses</t>
  </si>
  <si>
    <t>Summary of Significant Unobservable Inputs Used for Fair Value Measurements Classified As Level 3 (Detail) - USD ($) $ in Millions</t>
  </si>
  <si>
    <t>Fair Value, Assets and Liabilities Measured on Recurring Basis, Unobservable Input Reconciliation [Line Items]</t>
  </si>
  <si>
    <t>Other invested assets | Equity index options</t>
  </si>
  <si>
    <t>Other invested assets | Other foreign currency contracts</t>
  </si>
  <si>
    <t>Policyholder account balances | GMWB embedded derivatives</t>
  </si>
  <si>
    <t>Policyholder account balances | Fixed index annuity embedded derivatives</t>
  </si>
  <si>
    <t>Policyholder account balances | Indexed universal life embedded derivatives</t>
  </si>
  <si>
    <t>Level 3 | Other invested assets | Equity index options</t>
  </si>
  <si>
    <t>Valuation technique</t>
  </si>
  <si>
    <t>Discounted cash flows</t>
  </si>
  <si>
    <t>Fair value input, equity index volatility, lower limit</t>
  </si>
  <si>
    <t>Fair value input, equity index volatility, upper limit</t>
  </si>
  <si>
    <t>Fair value input, equity index volatility, weighted-average</t>
  </si>
  <si>
    <t>17.00%</t>
  </si>
  <si>
    <t>Level 3 | Other invested assets | Other foreign currency contracts</t>
  </si>
  <si>
    <t>Fair value input, interest rate volatility</t>
  </si>
  <si>
    <t>Fair value input, foreign exchange volatility, lower limit</t>
  </si>
  <si>
    <t>Fair value input, foreign exchange volatility, upper limit</t>
  </si>
  <si>
    <t>12.00%</t>
  </si>
  <si>
    <t>Fair value input, interest rate volatility, weighted-average</t>
  </si>
  <si>
    <t>Fair value input, foreign exchange volatility, weighted-average</t>
  </si>
  <si>
    <t>11.00%</t>
  </si>
  <si>
    <t>Level 3 | Policyholder account balances</t>
  </si>
  <si>
    <t>Level 3 | Policyholder account balances | GMWB embedded derivatives</t>
  </si>
  <si>
    <t>Stochastic cash flow model</t>
  </si>
  <si>
    <t>Fair value, withdrawal utilization rate, lower limit</t>
  </si>
  <si>
    <t>Fair value, withdrawal utilization rate, upper limit</t>
  </si>
  <si>
    <t>82.00%</t>
  </si>
  <si>
    <t>Fair value, lapse rate, lower limit</t>
  </si>
  <si>
    <t>Fair value, lapse rate, upper limit</t>
  </si>
  <si>
    <t>Fair value input, credit spreads, lower limit</t>
  </si>
  <si>
    <t>Fair value input, credit spreads, upper limit</t>
  </si>
  <si>
    <t>0.85%</t>
  </si>
  <si>
    <t>Fair value, withdrawal utilization rate, weighted-average</t>
  </si>
  <si>
    <t>63.00%</t>
  </si>
  <si>
    <t>Fair value, lapse rate, weighted-average</t>
  </si>
  <si>
    <t>Fair value input, credit spreads, weighted-average</t>
  </si>
  <si>
    <t>0.73%</t>
  </si>
  <si>
    <t>21.00%</t>
  </si>
  <si>
    <t>Level 3 | Policyholder account balances | Fixed index annuity embedded derivatives</t>
  </si>
  <si>
    <t>Option budget method</t>
  </si>
  <si>
    <t>Fair value, expected future interest credited, lower limit</t>
  </si>
  <si>
    <t>Fair value, expected future interest credited, upper limit</t>
  </si>
  <si>
    <t>Fair value, expected future interest credited, weighted-average</t>
  </si>
  <si>
    <t>Level 3 | Policyholder account balances | Indexed universal life embedded derivatives</t>
  </si>
  <si>
    <t>Internal Models | Level 3 | U.S. corporate</t>
  </si>
  <si>
    <t>Internal models</t>
  </si>
  <si>
    <t>0.79%</t>
  </si>
  <si>
    <t>4.55%</t>
  </si>
  <si>
    <t>1.82%</t>
  </si>
  <si>
    <t>Internal Models | Level 3 | U.S. corporate | Utilities</t>
  </si>
  <si>
    <t>0.92%</t>
  </si>
  <si>
    <t>4.05%</t>
  </si>
  <si>
    <t>1.45%</t>
  </si>
  <si>
    <t>Internal Models | Level 3 | U.S. corporate | Energy</t>
  </si>
  <si>
    <t>1.09%</t>
  </si>
  <si>
    <t>3.12%</t>
  </si>
  <si>
    <t>1.76%</t>
  </si>
  <si>
    <t>Internal Models | Level 3 | U.S. corporate | Finance and insurance</t>
  </si>
  <si>
    <t>0.84%</t>
  </si>
  <si>
    <t>2.24%</t>
  </si>
  <si>
    <t>Internal Models | Level 3 | U.S. corporate | Consumer-non-cyclical</t>
  </si>
  <si>
    <t>2.47%</t>
  </si>
  <si>
    <t>1.72%</t>
  </si>
  <si>
    <t>Internal Models | Level 3 | U.S. corporate | Technology and communications</t>
  </si>
  <si>
    <t>0.96%</t>
  </si>
  <si>
    <t>3.71%</t>
  </si>
  <si>
    <t>3.07%</t>
  </si>
  <si>
    <t>Internal Models | Level 3 | U.S. corporate | Industrial</t>
  </si>
  <si>
    <t>1.21%</t>
  </si>
  <si>
    <t>2.54%</t>
  </si>
  <si>
    <t>1.91%</t>
  </si>
  <si>
    <t>Internal Models | Level 3 | U.S. corporate | Capital goods</t>
  </si>
  <si>
    <t>2.98%</t>
  </si>
  <si>
    <t>1.44%</t>
  </si>
  <si>
    <t>Internal Models | Level 3 | U.S. corporate | Consumer-cyclical</t>
  </si>
  <si>
    <t>2.96%</t>
  </si>
  <si>
    <t>1.87%</t>
  </si>
  <si>
    <t>Internal Models | Level 3 | U.S. corporate | Transportation</t>
  </si>
  <si>
    <t>2.59%</t>
  </si>
  <si>
    <t>1.66%</t>
  </si>
  <si>
    <t>Internal Models | Level 3 | U.S. corporate | Other</t>
  </si>
  <si>
    <t>0.89%</t>
  </si>
  <si>
    <t>1.14%</t>
  </si>
  <si>
    <t>Internal Models | Level 3 | Non-U.S. corporate</t>
  </si>
  <si>
    <t>Internal Models | Level 3 | Non-U.S. corporate | Utilities</t>
  </si>
  <si>
    <t>1.01%</t>
  </si>
  <si>
    <t>1.63%</t>
  </si>
  <si>
    <t>1.29%</t>
  </si>
  <si>
    <t>Internal Models | Level 3 | Non-U.S. corporate | Energy</t>
  </si>
  <si>
    <t>1.17%</t>
  </si>
  <si>
    <t>1.86%</t>
  </si>
  <si>
    <t>1.47%</t>
  </si>
  <si>
    <t>Internal Models | Level 3 | Non-U.S. corporate | Finance and insurance</t>
  </si>
  <si>
    <t>0.95%</t>
  </si>
  <si>
    <t>2.23%</t>
  </si>
  <si>
    <t>1.41%</t>
  </si>
  <si>
    <t>Internal Models | Level 3 | Non-U.S. corporate | Consumer-non-cyclical</t>
  </si>
  <si>
    <t>2.32%</t>
  </si>
  <si>
    <t>1.46%</t>
  </si>
  <si>
    <t>Internal Models | Level 3 | Non-U.S. corporate | Technology and communications</t>
  </si>
  <si>
    <t>2.74%</t>
  </si>
  <si>
    <t>Internal Models | Level 3 | Non-U.S. corporate | Industrial</t>
  </si>
  <si>
    <t>2.26%</t>
  </si>
  <si>
    <t>1.75%</t>
  </si>
  <si>
    <t>Internal Models | Level 3 | Non-U.S. corporate | Capital goods</t>
  </si>
  <si>
    <t>1.42%</t>
  </si>
  <si>
    <t>Internal Models | Level 3 | Non-U.S. corporate | Consumer-cyclical</t>
  </si>
  <si>
    <t>1.68%</t>
  </si>
  <si>
    <t>1.39%</t>
  </si>
  <si>
    <t>Internal Models | Level 3 | Non-U.S. corporate | Transportation</t>
  </si>
  <si>
    <t>Internal Models | Level 3 | Non-U.S. corporate | Other</t>
  </si>
  <si>
    <t>3.03%</t>
  </si>
  <si>
    <t>Liabilities by Class of Instrument that are Measured at Fair Value on Recurring Basis (Detail) - USD ($) $ in Millions</t>
  </si>
  <si>
    <t>Other liabilities | Interest rate swaps</t>
  </si>
  <si>
    <t>Other liabilities | Interest rate swaps related to securitization entities</t>
  </si>
  <si>
    <t>Other liabilities | Inflation indexed swaps</t>
  </si>
  <si>
    <t>Other liabilities | Foreign currency swaps</t>
  </si>
  <si>
    <t>Other liabilities | Credit default swaps related to securitization entities</t>
  </si>
  <si>
    <t>Other liabilities | Other foreign currency contracts</t>
  </si>
  <si>
    <t>Other liabilities | Equity return swaps</t>
  </si>
  <si>
    <t>Level 1 | Policyholder account balances</t>
  </si>
  <si>
    <t>Level 1 | Policyholder account balances | GMWB embedded derivatives</t>
  </si>
  <si>
    <t>Level 1 | Policyholder account balances | Fixed index annuity embedded derivatives</t>
  </si>
  <si>
    <t>Level 1 | Policyholder account balances | Indexed universal life embedded derivatives</t>
  </si>
  <si>
    <t>Level 1 | Other liabilities</t>
  </si>
  <si>
    <t>Level 1 | Other liabilities | Interest rate swaps</t>
  </si>
  <si>
    <t>Level 1 | Other liabilities | Interest rate swaps related to securitization entities</t>
  </si>
  <si>
    <t>Level 1 | Other liabilities | Inflation indexed swaps</t>
  </si>
  <si>
    <t>Level 1 | Other liabilities | Foreign currency swaps</t>
  </si>
  <si>
    <t>Level 1 | Other liabilities | Credit default swaps related to securitization entities</t>
  </si>
  <si>
    <t>Level 1 | Other liabilities | Other foreign currency contracts</t>
  </si>
  <si>
    <t>Level 1 | Other liabilities | Equity return swaps</t>
  </si>
  <si>
    <t>Level 2 | Policyholder account balances</t>
  </si>
  <si>
    <t>Level 2 | Policyholder account balances | GMWB embedded derivatives</t>
  </si>
  <si>
    <t>Level 2 | Policyholder account balances | Fixed index annuity embedded derivatives</t>
  </si>
  <si>
    <t>Level 2 | Policyholder account balances | Indexed universal life embedded derivatives</t>
  </si>
  <si>
    <t>Level 2 | Other liabilities</t>
  </si>
  <si>
    <t>Level 2 | Other liabilities | Interest rate swaps</t>
  </si>
  <si>
    <t>Level 2 | Other liabilities | Interest rate swaps related to securitization entities</t>
  </si>
  <si>
    <t>Level 2 | Other liabilities | Inflation indexed swaps</t>
  </si>
  <si>
    <t>Level 2 | Other liabilities | Foreign currency swaps</t>
  </si>
  <si>
    <t>Level 2 | Other liabilities | Credit default swaps related to securitization entities</t>
  </si>
  <si>
    <t>Level 2 | Other liabilities | Other foreign currency contracts</t>
  </si>
  <si>
    <t>Level 2 | Other liabilities | Equity return swaps</t>
  </si>
  <si>
    <t>Level 3 | Other liabilities</t>
  </si>
  <si>
    <t>Level 3 | Other liabilities | Interest rate swaps</t>
  </si>
  <si>
    <t>Level 3 | Other liabilities | Interest rate swaps related to securitization entities</t>
  </si>
  <si>
    <t>Level 3 | Other liabilities | Inflation indexed swaps</t>
  </si>
  <si>
    <t>Level 3 | Other liabilities | Foreign currency swaps</t>
  </si>
  <si>
    <t>Level 3 | Other liabilities | Credit default swaps related to securitization entities</t>
  </si>
  <si>
    <t>Level 3 | Other liabilities | Other foreign currency contracts</t>
  </si>
  <si>
    <t>Level 3 | Other liabilities | Equity return swaps</t>
  </si>
  <si>
    <t>Liabilities Measured at Fair Value on Recurring Basis and Utilized Significant Unobservable (Level 3) Inputs to Determine Fair Value (Detail) - USD ($) $ in Millions</t>
  </si>
  <si>
    <t>Fair Value, Liabilities Measured on Recurring Basis, Unobservable Input Reconciliation [Line Items]</t>
  </si>
  <si>
    <t>Total realized and unrealized (gains) losses included in net (income) loss</t>
  </si>
  <si>
    <t>Total realized and unrealized (gains) losses included in OCI</t>
  </si>
  <si>
    <t>Total (gains) losses included in net (income) loss attributable to liabilities still held</t>
  </si>
  <si>
    <t>Credit default swaps related to securitization entities | Derivative liabilities</t>
  </si>
  <si>
    <t>Other foreign currency contracts | Derivative liabilities</t>
  </si>
  <si>
    <t>Gains and Losses Included in Net (Income) Loss from Liabilities Measured at Fair Value (Detail) - USD ($) $ in Millions</t>
  </si>
  <si>
    <t>Total realized and unrealized (gains) losses included in net loss</t>
  </si>
  <si>
    <t>Total (gains) losses included in net loss attributable to liabilities still held, liabilities</t>
  </si>
  <si>
    <t>Other Income</t>
  </si>
  <si>
    <t>Schedule of Securitized Assets (Detail) - USD ($) $ in Millions</t>
  </si>
  <si>
    <t>Variable Interest Entity [Line Items]</t>
  </si>
  <si>
    <t>Securitized assets not required to be consolidated</t>
  </si>
  <si>
    <t>Securitized assets required to be consolidated</t>
  </si>
  <si>
    <t>Total securitized assets</t>
  </si>
  <si>
    <t>Other assets | Securitized assets not required to be consolidated</t>
  </si>
  <si>
    <t>Variable Interest and Securitization Entities - Additional Information (Detail) - USD ($) $ in Millions</t>
  </si>
  <si>
    <t>Gains (losses) related to early extinguishment of debt</t>
  </si>
  <si>
    <t>Settlement of outstanding restricted debt</t>
  </si>
  <si>
    <t>Residual Interest Related to Securitization Entities</t>
  </si>
  <si>
    <t>Realized investment losses related to the write-off of residual interest</t>
  </si>
  <si>
    <t>Assets and Liabilities Recorded for Consolidated Securitization Entities (Detail) - USD ($) $ in Millions</t>
  </si>
  <si>
    <t>Total restricted other invested assets</t>
  </si>
  <si>
    <t>Securitization entities</t>
  </si>
  <si>
    <t>Total other liabilities</t>
  </si>
  <si>
    <t>Activity Presented in Consolidated Statement of Income Related to Consolidated Securitization Entities (Detail) - USD ($) $ in Millions</t>
  </si>
  <si>
    <t>Total net investment gains (losses)</t>
  </si>
  <si>
    <t>Income before income taxes</t>
  </si>
  <si>
    <t>Net income</t>
  </si>
  <si>
    <t>[6],[7]</t>
  </si>
  <si>
    <t>Restricted other invested assets</t>
  </si>
  <si>
    <t>Borrowings related to securitization entities recorded at fair value</t>
  </si>
  <si>
    <t>Other income</t>
  </si>
  <si>
    <t>Total expenses</t>
  </si>
  <si>
    <t>We completed our annual review of assumptions in the fourth quarter of 2016, which resulted in higher revenues of $6 million in our universal life insurance products. The updated assumptions reflected changes primarily to mortality experience in older age populations.</t>
  </si>
  <si>
    <t>We completed our annual review of assumptions in the fourth quarter of 2015, which primarily resulted in $12 million of higher revenue, in our universal and term universal life insurance products. The updated assumptions reflected changes to persistency, long-term interest rates, mortality and other refinements.</t>
  </si>
  <si>
    <t>[7]</t>
  </si>
  <si>
    <t>Borrowings Related to Securitization Entities (Detail) - USD ($) $ in Millions</t>
  </si>
  <si>
    <t>Principal amount</t>
  </si>
  <si>
    <t>GFCM LLC, due 2035, 5.7426%</t>
  </si>
  <si>
    <t>Marvel Finance 2007-4 LLC, due 2017</t>
  </si>
  <si>
    <t>Genworth Special Purpose Five, LLC, due 2040</t>
  </si>
  <si>
    <t>Accrual of interest based on three-month LIBOR that resets every three months plus a fixed margin.</t>
  </si>
  <si>
    <t>Carrying value represents fair value as a result of electing fair value option for these liabilities.</t>
  </si>
  <si>
    <t>Principal amount not applicable. Notional balance was $118 million as of December 31, 2015.</t>
  </si>
  <si>
    <t>Borrowings Related to Securitization Entities (Parenthetical) (Detail) $ in Millions</t>
  </si>
  <si>
    <t>Notional balance</t>
  </si>
  <si>
    <t>Insurance Subsidiary Financial Information and Regulatory Matters - Additional Information (Detail) $ in Millions</t>
  </si>
  <si>
    <t>Dec. 31, 2016USD ($)State</t>
  </si>
  <si>
    <t>Statutory Accounting Practices [Line Items]</t>
  </si>
  <si>
    <t>Amount of dividend our subsidiaries could pay in 2016 without obtaining regulatory approval</t>
  </si>
  <si>
    <t>Dividends received from insurance subsidiaries</t>
  </si>
  <si>
    <t>Statutory contingency reserve, annual additions, percentage of earned premiums, minimum</t>
  </si>
  <si>
    <t>Minimum loss ratio requirement to hold statutory contingency reserve</t>
  </si>
  <si>
    <t>Period of time when statutory contingency reserve has to be held, in years</t>
  </si>
  <si>
    <t>Statutory contingency reserve</t>
  </si>
  <si>
    <t>U.S. Mortgage Insurance subsidiaries</t>
  </si>
  <si>
    <t>Maximum risk-to-capital ratio</t>
  </si>
  <si>
    <t>Number of states with risk-to-capital requirements | State</t>
  </si>
  <si>
    <t>Percentage of available assets to PMIERs required assets</t>
  </si>
  <si>
    <t>115.00%</t>
  </si>
  <si>
    <t>109.00%</t>
  </si>
  <si>
    <t>Assets in excess of PMIERs requirements</t>
  </si>
  <si>
    <t>Genworth Mortgage Insurance Corporation (GMICO)/PMIERs Capital Credit/2009 To 2015 Book Years</t>
  </si>
  <si>
    <t>Capital credit from reinsurance transaction</t>
  </si>
  <si>
    <t>Guarantees provided to third parties</t>
  </si>
  <si>
    <t>Maximum potential amount of future obligation</t>
  </si>
  <si>
    <t>Insurance Subsidiaries | Universal life insurance contracts | Virginia and Delaware</t>
  </si>
  <si>
    <t>Additional statutory reserves</t>
  </si>
  <si>
    <t>Insurance Subsidiaries | Universal life insurance contracts | Virginia and Delaware | To be recorded in each of the next two years</t>
  </si>
  <si>
    <t>Domestic insurance subsidiaries</t>
  </si>
  <si>
    <t>Domestic insurance subsidiaries | Extraordinary Dividend</t>
  </si>
  <si>
    <t>International insurance subsidiaries</t>
  </si>
  <si>
    <t>Combined statutory capital and surplus</t>
  </si>
  <si>
    <t>Combined statutory net income (loss)</t>
  </si>
  <si>
    <t>Surplus amount exceeding local solvency requirements</t>
  </si>
  <si>
    <t>Increase (decrease) in statutory capital</t>
  </si>
  <si>
    <t>Domestic subsidiaries</t>
  </si>
  <si>
    <t>Domestic subsidiaries | Captive life reinsurance subsidiaries</t>
  </si>
  <si>
    <t>Domestic subsidiaries | Life insurance</t>
  </si>
  <si>
    <t>Impact of permitted practices on combined statutory capital and surplus</t>
  </si>
  <si>
    <t>Consolidated RBC ratio</t>
  </si>
  <si>
    <t>329.00%</t>
  </si>
  <si>
    <t>372.00%</t>
  </si>
  <si>
    <t>Insurance Subsidiary | Long-term Care Insurance | NEW YORK</t>
  </si>
  <si>
    <t>Insurance Subsidiary | Long-term Care Insurance | NEW YORK | To be recorded over the next two years</t>
  </si>
  <si>
    <t>Genworth Financial's Subsidiaries</t>
  </si>
  <si>
    <t>Restricted net assets</t>
  </si>
  <si>
    <t>Genworth Holdings' Subsidiaries</t>
  </si>
  <si>
    <t>Genworth Mortgage Insurance Corporation (GMICO) | U.S. Mortgage Insurance subsidiaries</t>
  </si>
  <si>
    <t>Risk-to-capital ratio</t>
  </si>
  <si>
    <t>Rivermont Insurance Company I</t>
  </si>
  <si>
    <t>Limited Guarantee Provided to a subsidiary accounted for as a derivative</t>
  </si>
  <si>
    <t>Rivermont Insurance Company I | Maximum</t>
  </si>
  <si>
    <t>Schedule of Statutory Accounting Practices (Detail) - Domestic subsidiaries - USD ($) $ in Millions</t>
  </si>
  <si>
    <t>Life insurance subsidiaries, excluding captive life reinsurance subsidiaries</t>
  </si>
  <si>
    <t>Mortgage insurance subsidiaries</t>
  </si>
  <si>
    <t>Combined statutory net income (loss), excluding captive reinsurance subsidiaries</t>
  </si>
  <si>
    <t>Captive life reinsurance subsidiaries</t>
  </si>
  <si>
    <t>The combined statutory net loss for the year ended December 31, 2015 was re-presented as if the merger of BLAIC with and into GLIC discussed above occurred on January 1, 2015 in accordance with the statutory merger method. However, we did not re-present the combined statutory net loss for the year ended December 31, 2014 in accordance with statutory accounting principles and, therefore, the amounts are not comparable.</t>
  </si>
  <si>
    <t>The combined statutory capital and surplus as of December 31, 2015 was re-presented as if the merger of BLAIC with and into GLIC discussed above occurred on January 1, 2015 in accordance with the statutory merger method.</t>
  </si>
  <si>
    <t>Segment Information - Additional Information (Detail) $ in Millions</t>
  </si>
  <si>
    <t>Jun. 24, 2016USD ($)</t>
  </si>
  <si>
    <t>Dec. 31, 2016USD ($)Segment</t>
  </si>
  <si>
    <t>Segment Reporting Information [Line Items]</t>
  </si>
  <si>
    <t>Assumed tax rate on adjustments to net operating income</t>
  </si>
  <si>
    <t>Goodwill impairment, pre-tax</t>
  </si>
  <si>
    <t>Gain (loss) on sale of business, before taxes</t>
  </si>
  <si>
    <t>Gains (losses) from life block transactions, pre-tax</t>
  </si>
  <si>
    <t>Restructuring charges</t>
  </si>
  <si>
    <t>Fees associated with bond consent solicitation</t>
  </si>
  <si>
    <t>Tax impact from potential business portfolio changes</t>
  </si>
  <si>
    <t>Term Life Insurance New Business Platform</t>
  </si>
  <si>
    <t>Gain (loss) on sale of business, tax expense (benefit)</t>
  </si>
  <si>
    <t>European Mortgage Insurance Business</t>
  </si>
  <si>
    <t>Pre-tax make-whole expense</t>
  </si>
  <si>
    <t>Principal amount of notes repurchased</t>
  </si>
  <si>
    <t>Gains (losses) on early extinguishment of debt, net</t>
  </si>
  <si>
    <t>Genworth Canada | 4.59% senior notes due December 2015</t>
  </si>
  <si>
    <t>Affiliated Entity</t>
  </si>
  <si>
    <t>Summary of Segments and Corporate and Other Activities (Detail) - USD ($) $ in Millions</t>
  </si>
  <si>
    <t>Segment, Continuing Operations</t>
  </si>
  <si>
    <t>Segment, Discontinued Operations</t>
  </si>
  <si>
    <t>U.S. Mortgage Insurance | Segment, Continuing Operations</t>
  </si>
  <si>
    <t>U.S. Mortgage Insurance | Segment, Discontinued Operations</t>
  </si>
  <si>
    <t>Canada Mortgage Insurance | Segment, Continuing Operations</t>
  </si>
  <si>
    <t>Canada Mortgage Insurance | Segment, Discontinued Operations</t>
  </si>
  <si>
    <t>Australia Mortgage Insurance | Segment, Continuing Operations</t>
  </si>
  <si>
    <t>Australia Mortgage Insurance | Segment, Discontinued Operations</t>
  </si>
  <si>
    <t>U.S. Life Insurance | Segment, Continuing Operations</t>
  </si>
  <si>
    <t>U.S. Life Insurance | Segment, Discontinued Operations</t>
  </si>
  <si>
    <t>Runoff</t>
  </si>
  <si>
    <t>Runoff | Segment, Continuing Operations</t>
  </si>
  <si>
    <t>Runoff | Segment, Discontinued Operations</t>
  </si>
  <si>
    <t>Corporate and Other</t>
  </si>
  <si>
    <t>Corporate and Other | Segment, Continuing Operations</t>
  </si>
  <si>
    <t>Corporate and Other | Segment, Discontinued Operations</t>
  </si>
  <si>
    <t>We completed our annual review of assumptions in the fourth quarter of 2016 as described above, which resulted in higher total benefits and expenses of $307 million in our universal and term universal life insurance products.</t>
  </si>
  <si>
    <t>We completed our annual review of assumptions in the fourth quarter of 2015, which primarily resulted in $310 million of charges, which included $60 million of corrections related to reinsurance inputs, in our universal and term universal life insurance products. The updated assumptions reflected changes to persistency, long-term interest rates, mortality and other refinements. We also recorded an expected loss of $140 million related to the planned sale of our mortgage insurance business in Europe in the fourth quarter of 2015.</t>
  </si>
  <si>
    <t>Summary of Revenues for Segments and Corporate and Other Activities (Detail) - USD ($) $ in Millions</t>
  </si>
  <si>
    <t>Revenues</t>
  </si>
  <si>
    <t>Segment, Continuing Operations | U.S. Mortgage Insurance</t>
  </si>
  <si>
    <t>Segment, Continuing Operations | Canada Mortgage Insurance</t>
  </si>
  <si>
    <t>Segment, Continuing Operations | Australia Mortgage Insurance</t>
  </si>
  <si>
    <t>Segment, Continuing Operations | Long-term Care Insurance</t>
  </si>
  <si>
    <t>Segment, Continuing Operations | Life Insurance</t>
  </si>
  <si>
    <t>Segment, Continuing Operations | Fixed Annuities</t>
  </si>
  <si>
    <t>Segment, Continuing Operations | U.S. Life Insurance</t>
  </si>
  <si>
    <t>Segment, Continuing Operations | Runoff</t>
  </si>
  <si>
    <t>Segment, Continuing Operations | Corporate and Other</t>
  </si>
  <si>
    <t>Summary of Net Operating Income (Loss) for Segments and Corporate and Other Activities (Detail) - USD ($) $ in Millions</t>
  </si>
  <si>
    <t>Net loss available to Genworth Financial, Inc.'s common stockholders</t>
  </si>
  <si>
    <t>Add net income attributable to noncontrolling interests</t>
  </si>
  <si>
    <t>Less income from continuing operations attributable to noncontrolling interests</t>
  </si>
  <si>
    <t>Loss from continuing operations available to Genworth Financial, Inc.'s common stockholders</t>
  </si>
  <si>
    <t>Net investment (gains) losses, net</t>
  </si>
  <si>
    <t>(Gains) losses from sale of businesses</t>
  </si>
  <si>
    <t>(Gains) losses on early extinguishment of debt, net</t>
  </si>
  <si>
    <t>Losses from life block transactions</t>
  </si>
  <si>
    <t>Expenses related to restructuring</t>
  </si>
  <si>
    <t>Taxes on adjustments</t>
  </si>
  <si>
    <t>Adjusted operating income (loss) available to Genworth Financial, Inc.'s common stockholders</t>
  </si>
  <si>
    <t>For the years ended December 31, 2016, 2015 and 2014, net investment (gains) losses were adjusted for DAC and other intangible amortization and certain benefit reserves of $(14) million, $(35) million and $(14) million, respectively, and adjusted for net investment (gains) losses attributable to noncontrolling interests of $20 million, $(10) million and zero, respectively.</t>
  </si>
  <si>
    <t>Summary of Net Operating Income (Loss) for Segments and Corporate and Other Activities (Parenthetical) (Detail) - USD ($) $ in Millions</t>
  </si>
  <si>
    <t>Adjustment to (gains) losses on extinguishment of debt for portion attributable to noncontrolling interests</t>
  </si>
  <si>
    <t>Adjustment for DAC and other intangibles and certain benefit reserves</t>
  </si>
  <si>
    <t>Adjustment for portion attributable to noncontrolling interests</t>
  </si>
  <si>
    <t>Schedule of Revenue, Net Income and Assets by Geographic Location (Detail) - USD ($) $ in Millions</t>
  </si>
  <si>
    <t>[4],[5]</t>
  </si>
  <si>
    <t>Geographic Distribution, Domestic | United States</t>
  </si>
  <si>
    <t>Geographic Distribution, Domestic | Segment, Continuing Operations | United States</t>
  </si>
  <si>
    <t>Geographic Distribution, Domestic | Segment, Discontinued Operations | United States</t>
  </si>
  <si>
    <t>Geographic Distribution, Foreign</t>
  </si>
  <si>
    <t>Geographic Distribution, Foreign | Canada</t>
  </si>
  <si>
    <t>Geographic Distribution, Foreign | Australia</t>
  </si>
  <si>
    <t>Geographic Distribution, Foreign | Other Countries</t>
  </si>
  <si>
    <t>Geographic Distribution, Foreign | Segment, Continuing Operations</t>
  </si>
  <si>
    <t>Geographic Distribution, Foreign | Segment, Continuing Operations | Canada</t>
  </si>
  <si>
    <t>Geographic Distribution, Foreign | Segment, Continuing Operations | Australia</t>
  </si>
  <si>
    <t>Geographic Distribution, Foreign | Segment, Continuing Operations | Other Countries</t>
  </si>
  <si>
    <t>Geographic Distribution, Foreign | Segment, Discontinued Operations</t>
  </si>
  <si>
    <t>Geographic Distribution, Foreign | Segment, Discontinued Operations | Canada</t>
  </si>
  <si>
    <t>Geographic Distribution, Foreign | Segment, Discontinued Operations | Australia</t>
  </si>
  <si>
    <t>Geographic Distribution, Foreign | Segment, Discontinued Operations | Other Countries</t>
  </si>
  <si>
    <t>Quarterly Results of Operations (Detail) - USD ($) $ / shares in Units, shares in Millions, $ in Millions</t>
  </si>
  <si>
    <t>Quarterly Results Of Operations [Abstract]</t>
  </si>
  <si>
    <t>Net income attributable to noncontrolling interests</t>
  </si>
  <si>
    <t>Income (loss) from continuing operations available to Genworth Financial, Inc.'s common stockholders per common share:</t>
  </si>
  <si>
    <t>[8]</t>
  </si>
  <si>
    <t>[9]</t>
  </si>
  <si>
    <t>[10]</t>
  </si>
  <si>
    <t>Quarterly Results of Operations (Parenthetical) (Detail) - USD ($) shares in Millions, $ in Millions</t>
  </si>
  <si>
    <t>Quarterly Financial Information [Line Items]</t>
  </si>
  <si>
    <t>Gains (losses) from sale of businesses, net</t>
  </si>
  <si>
    <t>U.S. Life Insurance | Unlocking</t>
  </si>
  <si>
    <t>Revenue related to unlocking</t>
  </si>
  <si>
    <t>Charges</t>
  </si>
  <si>
    <t>Charges, net of taxes</t>
  </si>
  <si>
    <t>Gains (losses) from sale of businesses</t>
  </si>
  <si>
    <t>Lifestyle Protection Insurance</t>
  </si>
  <si>
    <t>Reinsurance Correction | U.S. Life Insurance | Unlocking</t>
  </si>
  <si>
    <t>Commitments and Contingencies - Additional Information (Detail) $ in Millions</t>
  </si>
  <si>
    <t>Commitments and Contingencies Disclosure [Line Items]</t>
  </si>
  <si>
    <t>Self insured retention</t>
  </si>
  <si>
    <t>Commitment to fund limited partnership investments</t>
  </si>
  <si>
    <t>Commitment to fund U.S. commercial mortgage loan investments</t>
  </si>
  <si>
    <t>Commitment to fund private placement investments</t>
  </si>
  <si>
    <t>One time commitment fee</t>
  </si>
  <si>
    <t>Long-term Care Insurance Class Action Lawsuit</t>
  </si>
  <si>
    <t>Settlement payment</t>
  </si>
  <si>
    <t>Long-term Care Insurance Class Action Lawsuit | Insurance Carriers</t>
  </si>
  <si>
    <t>Long-term Care Insurance Class Action Lawsuit | Genworth Financial, Inc.</t>
  </si>
  <si>
    <t>Legal fees</t>
  </si>
  <si>
    <t>Settlement payment and legal fees incurred</t>
  </si>
  <si>
    <t>Component of Changes in Accumulated Other Comprehensive Income (Loss) (Detail) - USD ($) $ in Millions</t>
  </si>
  <si>
    <t>Accumulated Other Comprehensive Income Loss Net Of Tax [Line Items]</t>
  </si>
  <si>
    <t>Net unrealized investment gains (losses), OCI before reclassifications</t>
  </si>
  <si>
    <t>Net unrealized investment gains (losses), amounts reclassified from (to) OCI</t>
  </si>
  <si>
    <t>Net unrealized investment gains (losses), current period OCI</t>
  </si>
  <si>
    <t>Net unrealized investment gains (losses), before noncontrolling interest</t>
  </si>
  <si>
    <t>Less: Net unrealized investment gains (losses), change in OCI attributable to noncontrolling interests</t>
  </si>
  <si>
    <t>Derivatives qualifying as hedges, OCI before reclassifications</t>
  </si>
  <si>
    <t>Derivatives qualifying as hedges, amounts reclassified from (to) OCI</t>
  </si>
  <si>
    <t>Derivatives qualifying as hedges, current period OCI</t>
  </si>
  <si>
    <t>Derivatives qualifying as hedges, before noncontrolling interests</t>
  </si>
  <si>
    <t>Less: Derivatives qualifying as hedges, change in OCI attributable to noncontrolling interests</t>
  </si>
  <si>
    <t>Foreign currency translation and other adjustments, beginning balances</t>
  </si>
  <si>
    <t>Foreign currency translation and other adjustments, OCI before reclassifications</t>
  </si>
  <si>
    <t>Foreign currency translation and other adjustments, amounts reclassified from (to) OCI</t>
  </si>
  <si>
    <t>Foreign currency translation and other adjustments, current period OCI</t>
  </si>
  <si>
    <t>Foreign currency translation and other adjustments, before noncontrolling interests</t>
  </si>
  <si>
    <t>Less: Foreign currency translation and other adjustments, change in OCI attributable to noncontrolling interests</t>
  </si>
  <si>
    <t>Foreign currency translation and other adjustments, ending balances</t>
  </si>
  <si>
    <t>Accumulated other comprehensive income (loss), beginning balances</t>
  </si>
  <si>
    <t>OCI before reclassifications</t>
  </si>
  <si>
    <t>Amounts reclassified from (to) OCI</t>
  </si>
  <si>
    <t>Accumulated other comprehensive income (loss), before noncontrolling interests</t>
  </si>
  <si>
    <t>Less: change in OCI attributable to noncontrolling interests</t>
  </si>
  <si>
    <t>Accumulated other comprehensive income (loss), ending balances</t>
  </si>
  <si>
    <t>Changes In Accumulated Other Comprehensive Income (Loss) - Additional Information (Detail) - USD ($) $ in Millions</t>
  </si>
  <si>
    <t>Unrecognized postretirement benefit obligation, current period OCI</t>
  </si>
  <si>
    <t>Unrecognized postretirement benefit obligation, current period OCI, tax</t>
  </si>
  <si>
    <t>Foreign currency translation and other adjustments, current period OCI, tax</t>
  </si>
  <si>
    <t>Reclassifications Out of Accumulated Other Comprehensive Income (Loss), Net of Taxes (Detail) - USD ($) $ in Millions</t>
  </si>
  <si>
    <t>Reclassification Adjustment out of Accumulated Other Comprehensive Income [Line Items]</t>
  </si>
  <si>
    <t>(Provision) benefit for income taxes</t>
  </si>
  <si>
    <t>(Income) loss from continuing operations</t>
  </si>
  <si>
    <t>Amount reclassified from accumulated other comprehensive income (loss) | Net unrealized investment (gains) losses</t>
  </si>
  <si>
    <t>Amount reclassified from accumulated other comprehensive income (loss) | Derivatives qualifying as hedges</t>
  </si>
  <si>
    <t>Amount reclassified from accumulated other comprehensive income (loss) | Derivatives qualifying as hedges | Interest rate swaps</t>
  </si>
  <si>
    <t>Amount reclassified from accumulated other comprehensive income (loss) | Derivatives qualifying as hedges | Inflation indexed swaps</t>
  </si>
  <si>
    <t>Amount reclassified from accumulated other comprehensive income (loss) | Derivatives qualifying as hedges | Forward bond purchase commitments</t>
  </si>
  <si>
    <t>Amounts exclude adjustments to DAC, PVFP, sales inducements and benefit reserves.</t>
  </si>
  <si>
    <t>Noncontrolling Interests - Additional Information (Detail) AUD / shares in Units, CAD in Millions, AUD in Millions, $ in Millions</t>
  </si>
  <si>
    <t>Jun. 01, 2016AUDAUD / shares</t>
  </si>
  <si>
    <t>Jun. 01, 2016USD ($)</t>
  </si>
  <si>
    <t>Oct. 30, 2015AUDshares</t>
  </si>
  <si>
    <t>Oct. 30, 2015USD ($)shares</t>
  </si>
  <si>
    <t>May 15, 2015USD ($)</t>
  </si>
  <si>
    <t>May 11, 2015AUD / sharesshares</t>
  </si>
  <si>
    <t>May 15, 2014AUD / sharesshares</t>
  </si>
  <si>
    <t>Apr. 30, 2016shares</t>
  </si>
  <si>
    <t>Dec. 31, 2015USD ($)shares</t>
  </si>
  <si>
    <t>Dec. 31, 2015CADshares</t>
  </si>
  <si>
    <t>Dec. 31, 2014USD ($)shares</t>
  </si>
  <si>
    <t>Dec. 31, 2014CADshares</t>
  </si>
  <si>
    <t>May 21, 2014</t>
  </si>
  <si>
    <t>Jul. 31, 2009</t>
  </si>
  <si>
    <t>Noncontrolling Interest [Line Items]</t>
  </si>
  <si>
    <t>Dividend paid to noncontrolling interests</t>
  </si>
  <si>
    <t>Shares authorized to be repurchased | shares</t>
  </si>
  <si>
    <t>Repurchase of subsidiary shares through issuer bid, number of shares | shares</t>
  </si>
  <si>
    <t>Common shares repurchased, value | CAD</t>
  </si>
  <si>
    <t>Amount received as a result of participation in Issuer Bid</t>
  </si>
  <si>
    <t>Genworth MI Canada Inc. | IPO</t>
  </si>
  <si>
    <t>Beneficial ownership percentage of ordinary shares</t>
  </si>
  <si>
    <t>57.20%</t>
  </si>
  <si>
    <t>57.50%</t>
  </si>
  <si>
    <t>52.00%</t>
  </si>
  <si>
    <t>66.20%</t>
  </si>
  <si>
    <t>Common shares repurchased, value | AUD</t>
  </si>
  <si>
    <t>Shares sold | shares</t>
  </si>
  <si>
    <t>Price per ordinary share | AUD / shares</t>
  </si>
  <si>
    <t>Gross proceeds of the Offer</t>
  </si>
  <si>
    <t>Fees and expenses in connection with the Offer</t>
  </si>
  <si>
    <t>Proceeds from capital reduction</t>
  </si>
  <si>
    <t>Share conversion ratio</t>
  </si>
  <si>
    <t>Changes in Ownership Interests and Effect on Stockholders' Equity (Detail) - USD ($) $ in Millions</t>
  </si>
  <si>
    <t>Consolidation, Less than Wholly Owned Subsidiary, Parent Ownership Interest, Effects of Changes, Net [Line Items]</t>
  </si>
  <si>
    <t>Transfers to the noncontrolling interests:</t>
  </si>
  <si>
    <t>Decrease in Genworth Financial, Inc.'s additional paid-in capital for initial sale of Genworth Australia shares to noncontrolling interests</t>
  </si>
  <si>
    <t>Decrease in Genworth Financial, Inc.'s additional paid-in capital for additional sale of Genworth Australia shares to noncontrolling interests</t>
  </si>
  <si>
    <t>Net transfers to noncontrolling interests</t>
  </si>
  <si>
    <t>Change from net loss available to Genworth Financial, Inc.'s common stockholders and transfers to noncontrolling interests</t>
  </si>
  <si>
    <t>Sale of Businesses - Additional Information (Detail) - USD ($) $ in Millions</t>
  </si>
  <si>
    <t>Jun. 24, 2016</t>
  </si>
  <si>
    <t>May 09, 2016</t>
  </si>
  <si>
    <t>Dec. 01, 2015</t>
  </si>
  <si>
    <t>Income Statement, Balance Sheet and Additional Disclosures by Planned Disposal Groups [Line Items]</t>
  </si>
  <si>
    <t>Gain (Loss) on sale of business, net of taxes</t>
  </si>
  <si>
    <t>Proceeds from sale of business</t>
  </si>
  <si>
    <t>Net proceeds from sale of business</t>
  </si>
  <si>
    <t>Fair value less closing costs impairment</t>
  </si>
  <si>
    <t>Loss on sale of discontinued operations,taxes</t>
  </si>
  <si>
    <t>Discontinued operations Closing costs</t>
  </si>
  <si>
    <t>Gain (loss) on sale of discontinued operations, net of taxes</t>
  </si>
  <si>
    <t>Lifestyle Protection Insurance | Discontinued Operations, Disposed of by Sale</t>
  </si>
  <si>
    <t>Assets and Liabilities Associated with Discontinued Operations (Detail) - USD ($) $ in Millions</t>
  </si>
  <si>
    <t>Total assets held for sale</t>
  </si>
  <si>
    <t>Asset Held For Sale | European Mortgage Insurance Business</t>
  </si>
  <si>
    <t>Summary of Operating Results of Discontinued Operations (Detail) - USD ($) $ in Millions</t>
  </si>
  <si>
    <t>Loss on sale, net of taxes</t>
  </si>
  <si>
    <t>Assets Held For Sale Discontinued Operations | Lifestyle Protection Insurance</t>
  </si>
  <si>
    <t>Acquisition and operating expenses</t>
  </si>
  <si>
    <t>Income before income taxes and loss on sale</t>
  </si>
  <si>
    <t>Income (loss) before loss on sale</t>
  </si>
  <si>
    <t>Condensed Consolidating Balance Sheet (Detail) - USD ($) $ in Millions</t>
  </si>
  <si>
    <t>Investments in subsidiaries</t>
  </si>
  <si>
    <t>Intercompany notes receivable</t>
  </si>
  <si>
    <t>Deferred tax assets</t>
  </si>
  <si>
    <t>Liabilities and stockholders' equity</t>
  </si>
  <si>
    <t>Intercompany notes payable</t>
  </si>
  <si>
    <t>Parent Guarantor</t>
  </si>
  <si>
    <t>Issuer</t>
  </si>
  <si>
    <t>All Other Subsidiaries</t>
  </si>
  <si>
    <t>Eliminations</t>
  </si>
  <si>
    <t>Condensed Consolidating Income Statement (Detail) - USD ($) $ in Millions</t>
  </si>
  <si>
    <t>Income (loss) from continuing operations before income taxes and equity in loss of subsidiaries</t>
  </si>
  <si>
    <t>Equity in loss of subsidiaries</t>
  </si>
  <si>
    <t>Condensed Consolidating Statement of Comprehensive Income (Detail) - USD ($) $ in Millions</t>
  </si>
  <si>
    <t>Condensed Financial Statements, Captions [Line Items]</t>
  </si>
  <si>
    <t>Net unrealized gains (losses) on other-than- temporarily impaired securities</t>
  </si>
  <si>
    <t>Less: comprehensive income (loss) attributable to noncontrolling interests</t>
  </si>
  <si>
    <t>Condensed Consolidating Statement of Cash Flows (Detail) - USD ($) $ in Millions</t>
  </si>
  <si>
    <t>Adjustments to reconcile net income (loss) to net cash from operating activities:</t>
  </si>
  <si>
    <t>Equity in loss from subsidiaries</t>
  </si>
  <si>
    <t>Dividends from subsidiaries</t>
  </si>
  <si>
    <t>Capital contributions to subsidiaries</t>
  </si>
  <si>
    <t>Payments for businesses purchased, net of cash acquired</t>
  </si>
  <si>
    <t>Proceeds from the issuance of long-term debt</t>
  </si>
  <si>
    <t>Proceeds from intercompany notes payable</t>
  </si>
  <si>
    <t>Proceeds from the sale of subsidiary shares to noncontrolling interests</t>
  </si>
  <si>
    <t>Effect of exchange rate changes on cash and cash equivalents</t>
  </si>
  <si>
    <t>Cash and cash equivalents at end of year</t>
  </si>
  <si>
    <t>Schedule I Genworth Financial, Inc. Summary of Investments-Other than Investments in Related Parties (Detail) $ in Millions</t>
  </si>
  <si>
    <t>Summary of Investments, Other than Investments in Related Parties, Reportable Data [Line Items]</t>
  </si>
  <si>
    <t>Fixed maturity securities | Bonds | U.S. government, agencies and authorities</t>
  </si>
  <si>
    <t>Fixed maturity securities | Bonds | State and Political Subdivisions</t>
  </si>
  <si>
    <t>Fixed maturity securities | Bonds | Non-U.S. government</t>
  </si>
  <si>
    <t>Fixed maturity securities | Bonds | Public Utilities</t>
  </si>
  <si>
    <t>Fixed maturity securities | Bonds | All Other Corporate Bonds</t>
  </si>
  <si>
    <t>The amount shown in the consolidated balance sheet for other invested assets differs from amortized cost or cost presented, as other invested assets include certain assets with a carrying amount that differs from amortized cost or cost.</t>
  </si>
  <si>
    <t>Schedule II Genworth Financial, Inc. (Parent Company Only) (Balance Sheets) (Detail) - USD ($) $ in Millions</t>
  </si>
  <si>
    <t>Stockholders' equity:</t>
  </si>
  <si>
    <t>Additional paid-incapital</t>
  </si>
  <si>
    <t>Parent Company</t>
  </si>
  <si>
    <t>Schedule II Genworth Financial, Inc. (Parent Company Only) (Statements of Income) (Detail) - USD ($) $ in Millions</t>
  </si>
  <si>
    <t>Expenses:</t>
  </si>
  <si>
    <t>Loss before income taxes and equity in loss of subsidiaries</t>
  </si>
  <si>
    <t>Benefit from income taxes</t>
  </si>
  <si>
    <t>Loss from discontinued operations, net of taxes</t>
  </si>
  <si>
    <t>Schedule II Genworth Financial, Inc. (Parent Company Only) (Statements of Comprehensive Income) (Detail) - USD ($) $ in Millions</t>
  </si>
  <si>
    <t>Schedule II Genworth Financial, Inc. (Parent Company Only) (Statements of Cash Flows) (Detail) - USD ($) $ in Millions</t>
  </si>
  <si>
    <t>Less loss from discontinued operations, net of taxes</t>
  </si>
  <si>
    <t>Other liabilities and other policy-related balances</t>
  </si>
  <si>
    <t>Capital contribution paid to subsidiaries</t>
  </si>
  <si>
    <t>Cash and cash equivalents at beginning of year</t>
  </si>
  <si>
    <t>Schedule II Genworth Financial, Inc. (Parent Company Only) - Additional Information (Detail) - USD ($) $ / shares in Units, $ in Millions</t>
  </si>
  <si>
    <t>Oct. 21, 2016</t>
  </si>
  <si>
    <t>Deferred tax assets related to tax elections</t>
  </si>
  <si>
    <t>Current income tax receivable</t>
  </si>
  <si>
    <t>Net cash received for taxes</t>
  </si>
  <si>
    <t>Total transaction value to acquire all of our outstanding common stock</t>
  </si>
  <si>
    <t>Per share amount to acquire all of our outstanding common stock</t>
  </si>
  <si>
    <t>Schedule III Genworth Financial, Inc. Supplemental Insurance Information (Schedule of Supplemental Insurance Information) (Detail) - USD ($) $ in Millions</t>
  </si>
  <si>
    <t>Supplementary Insurance Information, by Segment [Line Items]</t>
  </si>
  <si>
    <t>Future Policy Benefits</t>
  </si>
  <si>
    <t>Policyholder Account Balances</t>
  </si>
  <si>
    <t>Premium Revenue</t>
  </si>
  <si>
    <t>Interest Credited and Benefits and Other Changes in Policy Reserves</t>
  </si>
  <si>
    <t>Amortization of Deferred Acquisition Costs</t>
  </si>
  <si>
    <t>Other Operating Expenses</t>
  </si>
  <si>
    <t>Premiums Written</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CAD &quot;#,##0_);_(&quot;CAD &quot;(#,##0)" numFmtId="169"/>
    <numFmt formatCode="_(&quot;AUD &quot;#,##0_);_(&quot;AUD &quot;(#,##0)" numFmtId="170"/>
    <numFmt formatCode="_(&quot;Level &quot;#,##0_);_(&quot;Level &quot;(#,##0)" numFmtId="171"/>
    <numFmt formatCode="_(&quot;AUD &quot;#,##0.00_);_(&quot;AUD &quot;(#,##0.00)" numFmtId="172"/>
    <numFmt formatCode="#,##0.0000_);(#,##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sharedStrings.xml" Type="http://schemas.openxmlformats.org/officeDocument/2006/relationships/sharedStrings"/><Relationship Id="rId183" Target="styles.xml" Type="http://schemas.openxmlformats.org/officeDocument/2006/relationships/styles"/><Relationship Id="rId1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27652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98424216</v>
      </c>
    </row>
    <row r="18" spans="1:4">
      <c r="A18" s="4" t="s">
        <v>30</v>
      </c>
      <c r="D18" s="6" t="n">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32</v>
      </c>
      <c r="D2" s="2" t="s">
        <v>97</v>
      </c>
    </row>
    <row r="3" spans="1:4">
      <c r="A3" s="3" t="s">
        <v>1254</v>
      </c>
    </row>
    <row r="4" spans="1:4">
      <c r="A4" s="4" t="s">
        <v>1255</v>
      </c>
      <c r="B4" s="7" t="n">
        <v>5</v>
      </c>
    </row>
    <row r="5" spans="1:4">
      <c r="A5" s="4" t="s">
        <v>46</v>
      </c>
      <c r="B5" s="7" t="n">
        <v>17755</v>
      </c>
      <c r="C5" s="7" t="n">
        <v>17245</v>
      </c>
    </row>
    <row r="6" spans="1:4">
      <c r="A6" s="4" t="s">
        <v>1256</v>
      </c>
      <c r="B6" s="4" t="s">
        <v>1257</v>
      </c>
    </row>
    <row r="7" spans="1:4">
      <c r="A7" s="4" t="s">
        <v>1258</v>
      </c>
      <c r="B7" s="7" t="n">
        <v>3008</v>
      </c>
      <c r="C7" s="5" t="n">
        <v>2771</v>
      </c>
      <c r="D7" s="7" t="n">
        <v>2846</v>
      </c>
    </row>
    <row r="8" spans="1:4">
      <c r="A8" s="4" t="s">
        <v>1259</v>
      </c>
    </row>
    <row r="9" spans="1:4">
      <c r="A9" s="3" t="s">
        <v>1254</v>
      </c>
    </row>
    <row r="10" spans="1:4">
      <c r="A10" s="4" t="s">
        <v>1260</v>
      </c>
      <c r="B10" s="5" t="n">
        <v>9680</v>
      </c>
      <c r="C10" s="5" t="n">
        <v>8324</v>
      </c>
    </row>
    <row r="11" spans="1:4">
      <c r="A11" s="4" t="s">
        <v>1261</v>
      </c>
    </row>
    <row r="12" spans="1:4">
      <c r="A12" s="3" t="s">
        <v>1254</v>
      </c>
    </row>
    <row r="13" spans="1:4">
      <c r="A13" s="4" t="s">
        <v>1260</v>
      </c>
      <c r="B13" s="5" t="n">
        <v>523</v>
      </c>
      <c r="C13" s="5" t="n">
        <v>347</v>
      </c>
    </row>
    <row r="14" spans="1:4">
      <c r="A14" s="4" t="s">
        <v>1262</v>
      </c>
    </row>
    <row r="15" spans="1:4">
      <c r="A15" s="3" t="s">
        <v>1254</v>
      </c>
    </row>
    <row r="16" spans="1:4">
      <c r="A16" s="4" t="s">
        <v>46</v>
      </c>
      <c r="B16" s="7" t="n">
        <v>14437</v>
      </c>
      <c r="C16" s="7" t="n">
        <v>1436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57"/>
    <col customWidth="1" max="3" min="3" width="14"/>
    <col customWidth="1" max="4" min="4" width="14"/>
    <col customWidth="1" max="5" min="5" width="14"/>
  </cols>
  <sheetData>
    <row r="1" spans="1:5">
      <c r="A1" s="1" t="s">
        <v>1263</v>
      </c>
      <c r="C1" s="2" t="s">
        <v>2</v>
      </c>
      <c r="D1" s="2" t="s">
        <v>32</v>
      </c>
      <c r="E1" s="2" t="s">
        <v>97</v>
      </c>
    </row>
    <row r="2" spans="1:5">
      <c r="A2" s="3" t="s">
        <v>1264</v>
      </c>
    </row>
    <row r="3" spans="1:5">
      <c r="A3" s="4" t="s">
        <v>1265</v>
      </c>
      <c r="C3" s="7" t="n">
        <v>658931</v>
      </c>
      <c r="D3" s="7" t="n">
        <v>686446</v>
      </c>
      <c r="E3" s="7" t="n">
        <v>701797</v>
      </c>
    </row>
    <row r="4" spans="1:5">
      <c r="A4" s="4" t="s">
        <v>1266</v>
      </c>
      <c r="C4" s="5" t="n">
        <v>861</v>
      </c>
      <c r="D4" s="5" t="n">
        <v>899</v>
      </c>
      <c r="E4" s="5" t="n">
        <v>935</v>
      </c>
    </row>
    <row r="5" spans="1:5">
      <c r="A5" s="4" t="s">
        <v>1267</v>
      </c>
      <c r="B5" s="4" t="s">
        <v>74</v>
      </c>
      <c r="C5" s="5" t="n">
        <v>-491466</v>
      </c>
      <c r="D5" s="5" t="n">
        <v>-411340</v>
      </c>
      <c r="E5" s="5" t="n">
        <v>-393244</v>
      </c>
    </row>
    <row r="6" spans="1:5">
      <c r="A6" s="4" t="s">
        <v>1268</v>
      </c>
      <c r="C6" s="7" t="n">
        <v>168326</v>
      </c>
      <c r="D6" s="7" t="n">
        <v>276005</v>
      </c>
      <c r="E6" s="7" t="n">
        <v>309488</v>
      </c>
    </row>
    <row r="7" spans="1:5">
      <c r="A7" s="4" t="s">
        <v>1269</v>
      </c>
      <c r="C7" s="4" t="s">
        <v>799</v>
      </c>
      <c r="D7" s="4" t="s">
        <v>799</v>
      </c>
      <c r="E7" s="4" t="s">
        <v>799</v>
      </c>
    </row>
    <row r="8" spans="1:5"/>
    <row r="9" spans="1:5">
      <c r="A9" s="4" t="s">
        <v>74</v>
      </c>
      <c r="B9" s="4" t="s">
        <v>1270</v>
      </c>
    </row>
  </sheetData>
  <mergeCells count="3">
    <mergeCell ref="A1:B1"/>
    <mergeCell ref="A8:D8"/>
    <mergeCell ref="B9:D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32</v>
      </c>
      <c r="D2" s="2" t="s">
        <v>97</v>
      </c>
    </row>
    <row r="3" spans="1:4">
      <c r="A3" s="3" t="s">
        <v>1264</v>
      </c>
    </row>
    <row r="4" spans="1:4">
      <c r="A4" s="4" t="s">
        <v>1272</v>
      </c>
      <c r="B4" s="7" t="n">
        <v>5404</v>
      </c>
      <c r="C4" s="7" t="n">
        <v>5548</v>
      </c>
      <c r="D4" s="7" t="n">
        <v>5651</v>
      </c>
    </row>
    <row r="5" spans="1:4">
      <c r="A5" s="4" t="s">
        <v>1273</v>
      </c>
      <c r="B5" s="5" t="n">
        <v>372</v>
      </c>
      <c r="C5" s="5" t="n">
        <v>386</v>
      </c>
      <c r="D5" s="5" t="n">
        <v>397</v>
      </c>
    </row>
    <row r="6" spans="1:4">
      <c r="A6" s="4" t="s">
        <v>1274</v>
      </c>
      <c r="B6" s="5" t="n">
        <v>-1568</v>
      </c>
      <c r="C6" s="5" t="n">
        <v>-1140</v>
      </c>
      <c r="D6" s="5" t="n">
        <v>-1135</v>
      </c>
    </row>
    <row r="7" spans="1:4">
      <c r="A7" s="4" t="s">
        <v>1275</v>
      </c>
      <c r="B7" s="5" t="n">
        <v>4208</v>
      </c>
      <c r="C7" s="5" t="n">
        <v>4794</v>
      </c>
      <c r="D7" s="5" t="n">
        <v>4913</v>
      </c>
    </row>
    <row r="8" spans="1:4">
      <c r="A8" s="4" t="s">
        <v>1276</v>
      </c>
      <c r="B8" s="5" t="n">
        <v>5355</v>
      </c>
      <c r="C8" s="5" t="n">
        <v>5322</v>
      </c>
      <c r="D8" s="5" t="n">
        <v>5416</v>
      </c>
    </row>
    <row r="9" spans="1:4">
      <c r="A9" s="4" t="s">
        <v>1277</v>
      </c>
      <c r="B9" s="5" t="n">
        <v>382</v>
      </c>
      <c r="C9" s="5" t="n">
        <v>403</v>
      </c>
      <c r="D9" s="5" t="n">
        <v>413</v>
      </c>
    </row>
    <row r="10" spans="1:4">
      <c r="A10" s="4" t="s">
        <v>1278</v>
      </c>
      <c r="B10" s="5" t="n">
        <v>-1577</v>
      </c>
      <c r="C10" s="5" t="n">
        <v>-1146</v>
      </c>
      <c r="D10" s="5" t="n">
        <v>-1129</v>
      </c>
    </row>
    <row r="11" spans="1:4">
      <c r="A11" s="4" t="s">
        <v>1279</v>
      </c>
      <c r="B11" s="7" t="n">
        <v>4160</v>
      </c>
      <c r="C11" s="7" t="n">
        <v>4579</v>
      </c>
      <c r="D11" s="7" t="n">
        <v>4700</v>
      </c>
    </row>
    <row r="12" spans="1:4">
      <c r="A12" s="4" t="s">
        <v>1269</v>
      </c>
      <c r="B12" s="4" t="s">
        <v>846</v>
      </c>
      <c r="C12" s="4" t="s">
        <v>846</v>
      </c>
      <c r="D12" s="4" t="s">
        <v>846</v>
      </c>
    </row>
    <row r="13" spans="1:4">
      <c r="A13" s="4" t="s">
        <v>1280</v>
      </c>
    </row>
    <row r="14" spans="1:4">
      <c r="A14" s="3" t="s">
        <v>1264</v>
      </c>
    </row>
    <row r="15" spans="1:4">
      <c r="A15" s="4" t="s">
        <v>1272</v>
      </c>
      <c r="B15" s="7" t="n">
        <v>977</v>
      </c>
      <c r="C15" s="7" t="n">
        <v>1030</v>
      </c>
      <c r="D15" s="7" t="n">
        <v>1131</v>
      </c>
    </row>
    <row r="16" spans="1:4">
      <c r="A16" s="4" t="s">
        <v>1273</v>
      </c>
      <c r="B16" s="5" t="n">
        <v>35</v>
      </c>
      <c r="C16" s="5" t="n">
        <v>34</v>
      </c>
      <c r="D16" s="5" t="n">
        <v>34</v>
      </c>
    </row>
    <row r="17" spans="1:4">
      <c r="A17" s="4" t="s">
        <v>1274</v>
      </c>
      <c r="B17" s="5" t="n">
        <v>-856</v>
      </c>
      <c r="C17" s="5" t="n">
        <v>-372</v>
      </c>
      <c r="D17" s="5" t="n">
        <v>-332</v>
      </c>
    </row>
    <row r="18" spans="1:4">
      <c r="A18" s="4" t="s">
        <v>1276</v>
      </c>
      <c r="B18" s="5" t="n">
        <v>978</v>
      </c>
      <c r="C18" s="5" t="n">
        <v>1030</v>
      </c>
      <c r="D18" s="5" t="n">
        <v>1131</v>
      </c>
    </row>
    <row r="19" spans="1:4">
      <c r="A19" s="4" t="s">
        <v>1277</v>
      </c>
      <c r="B19" s="5" t="n">
        <v>35</v>
      </c>
      <c r="C19" s="5" t="n">
        <v>34</v>
      </c>
      <c r="D19" s="5" t="n">
        <v>34</v>
      </c>
    </row>
    <row r="20" spans="1:4">
      <c r="A20" s="4" t="s">
        <v>1278</v>
      </c>
      <c r="B20" s="5" t="n">
        <v>-856</v>
      </c>
      <c r="C20" s="5" t="n">
        <v>-372</v>
      </c>
      <c r="D20" s="5" t="n">
        <v>-332</v>
      </c>
    </row>
    <row r="21" spans="1:4">
      <c r="A21" s="4" t="s">
        <v>1281</v>
      </c>
    </row>
    <row r="22" spans="1:4">
      <c r="A22" s="3" t="s">
        <v>1264</v>
      </c>
    </row>
    <row r="23" spans="1:4">
      <c r="A23" s="4" t="s">
        <v>1272</v>
      </c>
      <c r="B23" s="5" t="n">
        <v>2786</v>
      </c>
      <c r="C23" s="5" t="n">
        <v>2764</v>
      </c>
      <c r="D23" s="5" t="n">
        <v>2706</v>
      </c>
    </row>
    <row r="24" spans="1:4">
      <c r="A24" s="4" t="s">
        <v>1273</v>
      </c>
      <c r="B24" s="5" t="n">
        <v>331</v>
      </c>
      <c r="C24" s="5" t="n">
        <v>342</v>
      </c>
      <c r="D24" s="5" t="n">
        <v>343</v>
      </c>
    </row>
    <row r="25" spans="1:4">
      <c r="A25" s="4" t="s">
        <v>1274</v>
      </c>
      <c r="B25" s="5" t="n">
        <v>-629</v>
      </c>
      <c r="C25" s="5" t="n">
        <v>-682</v>
      </c>
      <c r="D25" s="5" t="n">
        <v>-708</v>
      </c>
    </row>
    <row r="26" spans="1:4">
      <c r="A26" s="4" t="s">
        <v>1276</v>
      </c>
      <c r="B26" s="5" t="n">
        <v>2816</v>
      </c>
      <c r="C26" s="5" t="n">
        <v>2778</v>
      </c>
      <c r="D26" s="5" t="n">
        <v>2697</v>
      </c>
    </row>
    <row r="27" spans="1:4">
      <c r="A27" s="4" t="s">
        <v>1277</v>
      </c>
      <c r="B27" s="5" t="n">
        <v>335</v>
      </c>
      <c r="C27" s="5" t="n">
        <v>347</v>
      </c>
      <c r="D27" s="5" t="n">
        <v>348</v>
      </c>
    </row>
    <row r="28" spans="1:4">
      <c r="A28" s="4" t="s">
        <v>1278</v>
      </c>
      <c r="B28" s="5" t="n">
        <v>-638</v>
      </c>
      <c r="C28" s="5" t="n">
        <v>-688</v>
      </c>
      <c r="D28" s="5" t="n">
        <v>-706</v>
      </c>
    </row>
    <row r="29" spans="1:4">
      <c r="A29" s="4" t="s">
        <v>1282</v>
      </c>
    </row>
    <row r="30" spans="1:4">
      <c r="A30" s="3" t="s">
        <v>1264</v>
      </c>
    </row>
    <row r="31" spans="1:4">
      <c r="A31" s="4" t="s">
        <v>1272</v>
      </c>
      <c r="B31" s="5" t="n">
        <v>1641</v>
      </c>
      <c r="C31" s="5" t="n">
        <v>1754</v>
      </c>
      <c r="D31" s="5" t="n">
        <v>1814</v>
      </c>
    </row>
    <row r="32" spans="1:4">
      <c r="A32" s="4" t="s">
        <v>1273</v>
      </c>
      <c r="B32" s="5" t="n">
        <v>6</v>
      </c>
      <c r="C32" s="5" t="n">
        <v>10</v>
      </c>
      <c r="D32" s="5" t="n">
        <v>20</v>
      </c>
    </row>
    <row r="33" spans="1:4">
      <c r="A33" s="4" t="s">
        <v>1274</v>
      </c>
      <c r="B33" s="5" t="n">
        <v>-83</v>
      </c>
      <c r="C33" s="5" t="n">
        <v>-86</v>
      </c>
      <c r="D33" s="5" t="n">
        <v>-95</v>
      </c>
    </row>
    <row r="34" spans="1:4">
      <c r="A34" s="4" t="s">
        <v>1276</v>
      </c>
      <c r="B34" s="5" t="n">
        <v>1561</v>
      </c>
      <c r="C34" s="5" t="n">
        <v>1514</v>
      </c>
      <c r="D34" s="5" t="n">
        <v>1588</v>
      </c>
    </row>
    <row r="35" spans="1:4">
      <c r="A35" s="4" t="s">
        <v>1277</v>
      </c>
      <c r="B35" s="5" t="n">
        <v>12</v>
      </c>
      <c r="C35" s="5" t="n">
        <v>22</v>
      </c>
      <c r="D35" s="5" t="n">
        <v>31</v>
      </c>
    </row>
    <row r="36" spans="1:4">
      <c r="A36" s="4" t="s">
        <v>1278</v>
      </c>
      <c r="B36" s="7" t="n">
        <v>-83</v>
      </c>
      <c r="C36" s="7" t="n">
        <v>-86</v>
      </c>
      <c r="D36" s="7" t="n">
        <v>-9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83</v>
      </c>
      <c r="C1" s="2" t="s">
        <v>2</v>
      </c>
      <c r="D1" s="2" t="s">
        <v>32</v>
      </c>
    </row>
    <row r="2" spans="1:4">
      <c r="A2" s="3" t="s">
        <v>1284</v>
      </c>
    </row>
    <row r="3" spans="1:4">
      <c r="A3" s="4" t="s">
        <v>53</v>
      </c>
      <c r="C3" s="7" t="n">
        <v>37063</v>
      </c>
      <c r="D3" s="7" t="n">
        <v>36475</v>
      </c>
    </row>
    <row r="4" spans="1:4">
      <c r="A4" s="4" t="s">
        <v>1285</v>
      </c>
    </row>
    <row r="5" spans="1:4">
      <c r="A5" s="3" t="s">
        <v>1284</v>
      </c>
    </row>
    <row r="6" spans="1:4">
      <c r="A6" s="4" t="s">
        <v>53</v>
      </c>
      <c r="B6" s="4" t="s">
        <v>74</v>
      </c>
      <c r="C6" s="7" t="n">
        <v>21590</v>
      </c>
      <c r="D6" s="7" t="n">
        <v>20563</v>
      </c>
    </row>
    <row r="7" spans="1:4">
      <c r="A7" s="4" t="s">
        <v>1286</v>
      </c>
    </row>
    <row r="8" spans="1:4">
      <c r="A8" s="3" t="s">
        <v>1284</v>
      </c>
    </row>
    <row r="9" spans="1:4">
      <c r="A9" s="4" t="s">
        <v>1287</v>
      </c>
      <c r="B9" s="4" t="s">
        <v>74</v>
      </c>
      <c r="C9" s="4" t="s">
        <v>1288</v>
      </c>
      <c r="D9" s="4" t="s">
        <v>1288</v>
      </c>
    </row>
    <row r="10" spans="1:4">
      <c r="A10" s="4" t="s">
        <v>1289</v>
      </c>
    </row>
    <row r="11" spans="1:4">
      <c r="A11" s="3" t="s">
        <v>1284</v>
      </c>
    </row>
    <row r="12" spans="1:4">
      <c r="A12" s="4" t="s">
        <v>1287</v>
      </c>
      <c r="B12" s="4" t="s">
        <v>74</v>
      </c>
      <c r="C12" s="4" t="s">
        <v>1290</v>
      </c>
      <c r="D12" s="4" t="s">
        <v>1290</v>
      </c>
    </row>
    <row r="13" spans="1:4">
      <c r="A13" s="4" t="s">
        <v>1291</v>
      </c>
    </row>
    <row r="14" spans="1:4">
      <c r="A14" s="3" t="s">
        <v>1284</v>
      </c>
    </row>
    <row r="15" spans="1:4">
      <c r="A15" s="4" t="s">
        <v>53</v>
      </c>
      <c r="B15" s="4" t="s">
        <v>76</v>
      </c>
      <c r="C15" s="7" t="n">
        <v>8858</v>
      </c>
      <c r="D15" s="7" t="n">
        <v>8991</v>
      </c>
    </row>
    <row r="16" spans="1:4">
      <c r="A16" s="4" t="s">
        <v>1292</v>
      </c>
    </row>
    <row r="17" spans="1:4">
      <c r="A17" s="3" t="s">
        <v>1284</v>
      </c>
    </row>
    <row r="18" spans="1:4">
      <c r="A18" s="4" t="s">
        <v>1287</v>
      </c>
      <c r="B18" s="4" t="s">
        <v>76</v>
      </c>
      <c r="C18" s="4" t="s">
        <v>801</v>
      </c>
      <c r="D18" s="4" t="s">
        <v>801</v>
      </c>
    </row>
    <row r="19" spans="1:4">
      <c r="A19" s="4" t="s">
        <v>1293</v>
      </c>
    </row>
    <row r="20" spans="1:4">
      <c r="A20" s="3" t="s">
        <v>1284</v>
      </c>
    </row>
    <row r="21" spans="1:4">
      <c r="A21" s="4" t="s">
        <v>1287</v>
      </c>
      <c r="B21" s="4" t="s">
        <v>76</v>
      </c>
      <c r="C21" s="4" t="s">
        <v>861</v>
      </c>
      <c r="D21" s="4" t="s">
        <v>861</v>
      </c>
    </row>
    <row r="22" spans="1:4">
      <c r="A22" s="4" t="s">
        <v>1294</v>
      </c>
    </row>
    <row r="23" spans="1:4">
      <c r="A23" s="3" t="s">
        <v>1284</v>
      </c>
    </row>
    <row r="24" spans="1:4">
      <c r="A24" s="4" t="s">
        <v>53</v>
      </c>
      <c r="B24" s="4" t="s">
        <v>76</v>
      </c>
      <c r="C24" s="7" t="n">
        <v>3822</v>
      </c>
      <c r="D24" s="7" t="n">
        <v>4010</v>
      </c>
    </row>
    <row r="25" spans="1:4">
      <c r="A25" s="4" t="s">
        <v>1295</v>
      </c>
    </row>
    <row r="26" spans="1:4">
      <c r="A26" s="3" t="s">
        <v>1284</v>
      </c>
    </row>
    <row r="27" spans="1:4">
      <c r="A27" s="4" t="s">
        <v>1287</v>
      </c>
      <c r="B27" s="4" t="s">
        <v>76</v>
      </c>
      <c r="C27" s="4" t="s">
        <v>801</v>
      </c>
      <c r="D27" s="4" t="s">
        <v>801</v>
      </c>
    </row>
    <row r="28" spans="1:4">
      <c r="A28" s="4" t="s">
        <v>1296</v>
      </c>
    </row>
    <row r="29" spans="1:4">
      <c r="A29" s="3" t="s">
        <v>1284</v>
      </c>
    </row>
    <row r="30" spans="1:4">
      <c r="A30" s="4" t="s">
        <v>1287</v>
      </c>
      <c r="B30" s="4" t="s">
        <v>76</v>
      </c>
      <c r="C30" s="4" t="s">
        <v>861</v>
      </c>
      <c r="D30" s="4" t="s">
        <v>861</v>
      </c>
    </row>
    <row r="31" spans="1:4">
      <c r="A31" s="4" t="s">
        <v>1297</v>
      </c>
    </row>
    <row r="32" spans="1:4">
      <c r="A32" s="3" t="s">
        <v>1284</v>
      </c>
    </row>
    <row r="33" spans="1:4">
      <c r="A33" s="4" t="s">
        <v>53</v>
      </c>
      <c r="B33" s="4" t="s">
        <v>147</v>
      </c>
      <c r="C33" s="7" t="n">
        <v>2506</v>
      </c>
      <c r="D33" s="7" t="n">
        <v>2638</v>
      </c>
    </row>
    <row r="34" spans="1:4">
      <c r="A34" s="4" t="s">
        <v>1298</v>
      </c>
    </row>
    <row r="35" spans="1:4">
      <c r="A35" s="3" t="s">
        <v>1284</v>
      </c>
    </row>
    <row r="36" spans="1:4">
      <c r="A36" s="4" t="s">
        <v>1287</v>
      </c>
      <c r="B36" s="4" t="s">
        <v>147</v>
      </c>
      <c r="C36" s="4" t="s">
        <v>598</v>
      </c>
      <c r="D36" s="4" t="s">
        <v>598</v>
      </c>
    </row>
    <row r="37" spans="1:4">
      <c r="A37" s="4" t="s">
        <v>1299</v>
      </c>
    </row>
    <row r="38" spans="1:4">
      <c r="A38" s="3" t="s">
        <v>1284</v>
      </c>
    </row>
    <row r="39" spans="1:4">
      <c r="A39" s="4" t="s">
        <v>1287</v>
      </c>
      <c r="B39" s="4" t="s">
        <v>147</v>
      </c>
      <c r="C39" s="4" t="s">
        <v>1290</v>
      </c>
      <c r="D39" s="4" t="s">
        <v>1290</v>
      </c>
    </row>
    <row r="40" spans="1:4">
      <c r="A40" s="4" t="s">
        <v>1300</v>
      </c>
    </row>
    <row r="41" spans="1:4">
      <c r="A41" s="3" t="s">
        <v>1284</v>
      </c>
    </row>
    <row r="42" spans="1:4">
      <c r="A42" s="4" t="s">
        <v>53</v>
      </c>
      <c r="B42" s="4" t="s">
        <v>76</v>
      </c>
      <c r="C42" s="7" t="n">
        <v>284</v>
      </c>
      <c r="D42" s="7" t="n">
        <v>269</v>
      </c>
    </row>
    <row r="43" spans="1:4">
      <c r="A43" s="4" t="s">
        <v>1301</v>
      </c>
    </row>
    <row r="44" spans="1:4">
      <c r="A44" s="3" t="s">
        <v>1284</v>
      </c>
    </row>
    <row r="45" spans="1:4">
      <c r="A45" s="4" t="s">
        <v>1287</v>
      </c>
      <c r="B45" s="4" t="s">
        <v>76</v>
      </c>
      <c r="C45" s="4" t="s">
        <v>801</v>
      </c>
      <c r="D45" s="4" t="s">
        <v>801</v>
      </c>
    </row>
    <row r="46" spans="1:4">
      <c r="A46" s="4" t="s">
        <v>1302</v>
      </c>
    </row>
    <row r="47" spans="1:4">
      <c r="A47" s="3" t="s">
        <v>1284</v>
      </c>
    </row>
    <row r="48" spans="1:4">
      <c r="A48" s="4" t="s">
        <v>1287</v>
      </c>
      <c r="B48" s="4" t="s">
        <v>76</v>
      </c>
      <c r="C48" s="4" t="s">
        <v>861</v>
      </c>
      <c r="D48" s="4" t="s">
        <v>861</v>
      </c>
    </row>
    <row r="49" spans="1:4">
      <c r="A49" s="4" t="s">
        <v>1303</v>
      </c>
    </row>
    <row r="50" spans="1:4">
      <c r="A50" s="3" t="s">
        <v>1284</v>
      </c>
    </row>
    <row r="51" spans="1:4">
      <c r="A51" s="4" t="s">
        <v>53</v>
      </c>
      <c r="B51" s="4" t="s">
        <v>140</v>
      </c>
      <c r="C51" s="7" t="n">
        <v>3</v>
      </c>
      <c r="D51" s="7" t="n">
        <v>4</v>
      </c>
    </row>
    <row r="52" spans="1:4">
      <c r="A52" s="4" t="s">
        <v>1304</v>
      </c>
    </row>
    <row r="53" spans="1:4">
      <c r="A53" s="3" t="s">
        <v>1284</v>
      </c>
    </row>
    <row r="54" spans="1:4">
      <c r="A54" s="4" t="s">
        <v>1287</v>
      </c>
      <c r="B54" s="4" t="s">
        <v>140</v>
      </c>
      <c r="C54" s="4" t="s">
        <v>1305</v>
      </c>
      <c r="D54" s="4" t="s">
        <v>1305</v>
      </c>
    </row>
    <row r="55" spans="1:4">
      <c r="A55" s="4" t="s">
        <v>1306</v>
      </c>
    </row>
    <row r="56" spans="1:4">
      <c r="A56" s="3" t="s">
        <v>1284</v>
      </c>
    </row>
    <row r="57" spans="1:4">
      <c r="A57" s="4" t="s">
        <v>1287</v>
      </c>
      <c r="B57" s="4" t="s">
        <v>140</v>
      </c>
      <c r="C57" s="4" t="s">
        <v>620</v>
      </c>
      <c r="D57" s="4" t="s">
        <v>620</v>
      </c>
    </row>
    <row r="58" spans="1:4"/>
    <row r="59" spans="1:4">
      <c r="A59" s="4" t="s">
        <v>74</v>
      </c>
      <c r="B59" s="4" t="s">
        <v>1307</v>
      </c>
    </row>
    <row r="60" spans="1:4">
      <c r="A60" s="4" t="s">
        <v>76</v>
      </c>
      <c r="B60" s="4" t="s">
        <v>1308</v>
      </c>
    </row>
    <row r="61" spans="1:4">
      <c r="A61" s="4" t="s">
        <v>147</v>
      </c>
      <c r="B61" s="4" t="s">
        <v>1309</v>
      </c>
    </row>
    <row r="62" spans="1:4">
      <c r="A62" s="4" t="s">
        <v>140</v>
      </c>
      <c r="B62" s="4" t="s">
        <v>1310</v>
      </c>
    </row>
  </sheetData>
  <mergeCells count="6">
    <mergeCell ref="A1:B1"/>
    <mergeCell ref="A58:C58"/>
    <mergeCell ref="B59:C59"/>
    <mergeCell ref="B60:C60"/>
    <mergeCell ref="B61:C61"/>
    <mergeCell ref="B62:C6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311</v>
      </c>
      <c r="C1" s="2" t="s">
        <v>131</v>
      </c>
      <c r="H1" s="2" t="s">
        <v>1</v>
      </c>
    </row>
    <row r="2" spans="1:10">
      <c r="C2" s="2" t="s">
        <v>2</v>
      </c>
      <c r="D2" s="2" t="s">
        <v>132</v>
      </c>
      <c r="E2" s="2" t="s">
        <v>4</v>
      </c>
      <c r="F2" s="2" t="s">
        <v>32</v>
      </c>
      <c r="G2" s="2" t="s">
        <v>97</v>
      </c>
      <c r="H2" s="2" t="s">
        <v>2</v>
      </c>
      <c r="I2" s="2" t="s">
        <v>32</v>
      </c>
      <c r="J2" s="2" t="s">
        <v>97</v>
      </c>
    </row>
    <row r="3" spans="1:10">
      <c r="A3" s="3" t="s">
        <v>1312</v>
      </c>
    </row>
    <row r="4" spans="1:10">
      <c r="A4" s="4" t="s">
        <v>1313</v>
      </c>
      <c r="H4" s="7" t="n">
        <v>481</v>
      </c>
      <c r="I4" s="7" t="n">
        <v>448</v>
      </c>
      <c r="J4" s="7" t="n">
        <v>384</v>
      </c>
    </row>
    <row r="5" spans="1:10">
      <c r="A5" s="4" t="s">
        <v>1314</v>
      </c>
      <c r="C5" s="7" t="n">
        <v>37063</v>
      </c>
      <c r="F5" s="7" t="n">
        <v>36475</v>
      </c>
      <c r="H5" s="5" t="n">
        <v>37063</v>
      </c>
      <c r="I5" s="5" t="n">
        <v>36475</v>
      </c>
    </row>
    <row r="6" spans="1:10">
      <c r="A6" s="4" t="s">
        <v>1315</v>
      </c>
    </row>
    <row r="7" spans="1:10">
      <c r="A7" s="3" t="s">
        <v>1312</v>
      </c>
    </row>
    <row r="8" spans="1:10">
      <c r="A8" s="4" t="s">
        <v>1313</v>
      </c>
      <c r="E8" s="7" t="n">
        <v>14</v>
      </c>
    </row>
    <row r="9" spans="1:10">
      <c r="A9" s="4" t="s">
        <v>1216</v>
      </c>
      <c r="D9" s="7" t="n">
        <v>6</v>
      </c>
      <c r="E9" s="7" t="n">
        <v>18</v>
      </c>
    </row>
    <row r="10" spans="1:10">
      <c r="A10" s="4" t="s">
        <v>1285</v>
      </c>
    </row>
    <row r="11" spans="1:10">
      <c r="A11" s="3" t="s">
        <v>1312</v>
      </c>
    </row>
    <row r="12" spans="1:10">
      <c r="A12" s="4" t="s">
        <v>1314</v>
      </c>
      <c r="B12" s="4" t="s">
        <v>74</v>
      </c>
      <c r="C12" s="5" t="n">
        <v>21590</v>
      </c>
      <c r="F12" s="5" t="n">
        <v>20563</v>
      </c>
      <c r="H12" s="5" t="n">
        <v>21590</v>
      </c>
      <c r="I12" s="5" t="n">
        <v>20563</v>
      </c>
    </row>
    <row r="13" spans="1:10">
      <c r="A13" s="4" t="s">
        <v>1316</v>
      </c>
    </row>
    <row r="14" spans="1:10">
      <c r="A14" s="3" t="s">
        <v>1312</v>
      </c>
    </row>
    <row r="15" spans="1:10">
      <c r="A15" s="4" t="s">
        <v>1216</v>
      </c>
      <c r="G15" s="7" t="n">
        <v>710</v>
      </c>
    </row>
    <row r="16" spans="1:10">
      <c r="A16" s="4" t="s">
        <v>1317</v>
      </c>
      <c r="G16" s="7" t="n">
        <v>6</v>
      </c>
    </row>
    <row r="17" spans="1:10">
      <c r="A17" s="4" t="s">
        <v>1318</v>
      </c>
    </row>
    <row r="18" spans="1:10">
      <c r="A18" s="3" t="s">
        <v>1312</v>
      </c>
    </row>
    <row r="19" spans="1:10">
      <c r="A19" s="4" t="s">
        <v>1314</v>
      </c>
      <c r="C19" s="5" t="n">
        <v>30</v>
      </c>
      <c r="F19" s="5" t="n">
        <v>13</v>
      </c>
      <c r="H19" s="5" t="n">
        <v>30</v>
      </c>
      <c r="I19" s="5" t="n">
        <v>13</v>
      </c>
    </row>
    <row r="20" spans="1:10">
      <c r="A20" s="4" t="s">
        <v>1319</v>
      </c>
      <c r="C20" s="5" t="n">
        <v>2200</v>
      </c>
      <c r="F20" s="5" t="n">
        <v>500</v>
      </c>
      <c r="H20" s="5" t="n">
        <v>2200</v>
      </c>
      <c r="I20" s="5" t="n">
        <v>500</v>
      </c>
    </row>
    <row r="21" spans="1:10">
      <c r="A21" s="4" t="s">
        <v>1320</v>
      </c>
    </row>
    <row r="22" spans="1:10">
      <c r="A22" s="3" t="s">
        <v>1312</v>
      </c>
    </row>
    <row r="23" spans="1:10">
      <c r="A23" s="4" t="s">
        <v>1321</v>
      </c>
      <c r="C23" s="5" t="n">
        <v>36</v>
      </c>
      <c r="F23" s="5" t="n">
        <v>30</v>
      </c>
      <c r="H23" s="5" t="n">
        <v>36</v>
      </c>
      <c r="I23" s="5" t="n">
        <v>30</v>
      </c>
    </row>
    <row r="24" spans="1:10">
      <c r="A24" s="4" t="s">
        <v>1322</v>
      </c>
      <c r="C24" s="5" t="n">
        <v>254</v>
      </c>
      <c r="F24" s="5" t="n">
        <v>105</v>
      </c>
      <c r="H24" s="5" t="n">
        <v>254</v>
      </c>
      <c r="I24" s="5" t="n">
        <v>105</v>
      </c>
    </row>
    <row r="25" spans="1:10">
      <c r="A25" s="4" t="s">
        <v>1323</v>
      </c>
      <c r="C25" s="5" t="n">
        <v>28</v>
      </c>
      <c r="F25" s="5" t="n">
        <v>583</v>
      </c>
      <c r="H25" s="5" t="n">
        <v>28</v>
      </c>
      <c r="I25" s="5" t="n">
        <v>583</v>
      </c>
    </row>
    <row r="26" spans="1:10">
      <c r="A26" s="4" t="s">
        <v>1324</v>
      </c>
      <c r="C26" s="5" t="n">
        <v>356</v>
      </c>
      <c r="F26" s="5" t="n">
        <v>742</v>
      </c>
      <c r="H26" s="5" t="n">
        <v>356</v>
      </c>
      <c r="I26" s="5" t="n">
        <v>742</v>
      </c>
    </row>
    <row r="27" spans="1:10">
      <c r="A27" s="4" t="s">
        <v>1325</v>
      </c>
    </row>
    <row r="28" spans="1:10">
      <c r="A28" s="3" t="s">
        <v>1312</v>
      </c>
    </row>
    <row r="29" spans="1:10">
      <c r="A29" s="4" t="s">
        <v>1326</v>
      </c>
      <c r="C29" s="5" t="n">
        <v>5737</v>
      </c>
      <c r="F29" s="5" t="n">
        <v>6170</v>
      </c>
      <c r="H29" s="5" t="n">
        <v>5737</v>
      </c>
      <c r="I29" s="5" t="n">
        <v>6170</v>
      </c>
    </row>
    <row r="30" spans="1:10">
      <c r="A30" s="4" t="s">
        <v>1327</v>
      </c>
    </row>
    <row r="31" spans="1:10">
      <c r="A31" s="3" t="s">
        <v>1312</v>
      </c>
    </row>
    <row r="32" spans="1:10">
      <c r="A32" s="4" t="s">
        <v>1326</v>
      </c>
      <c r="C32" s="5" t="n">
        <v>90</v>
      </c>
      <c r="F32" s="5" t="n">
        <v>72</v>
      </c>
      <c r="H32" s="5" t="n">
        <v>90</v>
      </c>
      <c r="I32" s="5" t="n">
        <v>72</v>
      </c>
    </row>
    <row r="33" spans="1:10">
      <c r="A33" s="4" t="s">
        <v>1328</v>
      </c>
    </row>
    <row r="34" spans="1:10">
      <c r="A34" s="3" t="s">
        <v>1312</v>
      </c>
    </row>
    <row r="35" spans="1:10">
      <c r="A35" s="4" t="s">
        <v>1329</v>
      </c>
      <c r="C35" s="5" t="n">
        <v>739</v>
      </c>
      <c r="F35" s="5" t="n">
        <v>745</v>
      </c>
      <c r="H35" s="7" t="n">
        <v>739</v>
      </c>
      <c r="I35" s="7" t="n">
        <v>745</v>
      </c>
    </row>
    <row r="36" spans="1:10">
      <c r="A36" s="4" t="s">
        <v>1214</v>
      </c>
    </row>
    <row r="37" spans="1:10">
      <c r="A37" s="3" t="s">
        <v>1312</v>
      </c>
    </row>
    <row r="38" spans="1:10">
      <c r="A38" s="4" t="s">
        <v>1313</v>
      </c>
      <c r="C38" s="5" t="n">
        <v>144</v>
      </c>
      <c r="F38" s="5" t="n">
        <v>109</v>
      </c>
    </row>
    <row r="39" spans="1:10">
      <c r="A39" s="4" t="s">
        <v>1330</v>
      </c>
      <c r="C39" s="7" t="n">
        <v>202</v>
      </c>
      <c r="F39" s="7" t="n">
        <v>175</v>
      </c>
    </row>
    <row r="40" spans="1:10"/>
    <row r="41" spans="1:10">
      <c r="A41" s="4" t="s">
        <v>74</v>
      </c>
      <c r="B41" s="4" t="s">
        <v>1307</v>
      </c>
    </row>
  </sheetData>
  <mergeCells count="5">
    <mergeCell ref="A1:B2"/>
    <mergeCell ref="C1:G1"/>
    <mergeCell ref="H1:J1"/>
    <mergeCell ref="A40:I40"/>
    <mergeCell ref="B41:I4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1</v>
      </c>
      <c r="B1" s="2" t="s">
        <v>2</v>
      </c>
      <c r="C1" s="2" t="s">
        <v>32</v>
      </c>
    </row>
    <row r="2" spans="1:3">
      <c r="A2" s="3" t="s">
        <v>1312</v>
      </c>
    </row>
    <row r="3" spans="1:3">
      <c r="A3" s="4" t="s">
        <v>54</v>
      </c>
      <c r="B3" s="7" t="n">
        <v>25662</v>
      </c>
      <c r="C3" s="7" t="n">
        <v>26209</v>
      </c>
    </row>
    <row r="4" spans="1:3">
      <c r="A4" s="4" t="s">
        <v>1332</v>
      </c>
    </row>
    <row r="5" spans="1:3">
      <c r="A5" s="3" t="s">
        <v>1312</v>
      </c>
    </row>
    <row r="6" spans="1:3">
      <c r="A6" s="4" t="s">
        <v>54</v>
      </c>
      <c r="B6" s="5" t="n">
        <v>16437</v>
      </c>
      <c r="C6" s="5" t="n">
        <v>17258</v>
      </c>
    </row>
    <row r="7" spans="1:3">
      <c r="A7" s="4" t="s">
        <v>1333</v>
      </c>
    </row>
    <row r="8" spans="1:3">
      <c r="A8" s="3" t="s">
        <v>1312</v>
      </c>
    </row>
    <row r="9" spans="1:3">
      <c r="A9" s="4" t="s">
        <v>54</v>
      </c>
      <c r="B9" s="5" t="n">
        <v>13566</v>
      </c>
      <c r="C9" s="5" t="n">
        <v>14376</v>
      </c>
    </row>
    <row r="10" spans="1:3">
      <c r="A10" s="4" t="s">
        <v>1334</v>
      </c>
    </row>
    <row r="11" spans="1:3">
      <c r="A11" s="3" t="s">
        <v>1312</v>
      </c>
    </row>
    <row r="12" spans="1:3">
      <c r="A12" s="4" t="s">
        <v>54</v>
      </c>
      <c r="B12" s="5" t="n">
        <v>560</v>
      </c>
      <c r="C12" s="5" t="n">
        <v>410</v>
      </c>
    </row>
    <row r="13" spans="1:3">
      <c r="A13" s="4" t="s">
        <v>1335</v>
      </c>
    </row>
    <row r="14" spans="1:3">
      <c r="A14" s="3" t="s">
        <v>1312</v>
      </c>
    </row>
    <row r="15" spans="1:3">
      <c r="A15" s="4" t="s">
        <v>54</v>
      </c>
      <c r="B15" s="5" t="n">
        <v>1576</v>
      </c>
      <c r="C15" s="5" t="n">
        <v>1694</v>
      </c>
    </row>
    <row r="16" spans="1:3">
      <c r="A16" s="4" t="s">
        <v>1336</v>
      </c>
    </row>
    <row r="17" spans="1:3">
      <c r="A17" s="3" t="s">
        <v>1312</v>
      </c>
    </row>
    <row r="18" spans="1:3">
      <c r="A18" s="4" t="s">
        <v>54</v>
      </c>
      <c r="B18" s="5" t="n">
        <v>719</v>
      </c>
      <c r="C18" s="5" t="n">
        <v>762</v>
      </c>
    </row>
    <row r="19" spans="1:3">
      <c r="A19" s="4" t="s">
        <v>1337</v>
      </c>
    </row>
    <row r="20" spans="1:3">
      <c r="A20" s="3" t="s">
        <v>1312</v>
      </c>
    </row>
    <row r="21" spans="1:3">
      <c r="A21" s="4" t="s">
        <v>54</v>
      </c>
      <c r="B21" s="5" t="n">
        <v>16</v>
      </c>
      <c r="C21" s="5" t="n">
        <v>16</v>
      </c>
    </row>
    <row r="22" spans="1:3">
      <c r="A22" s="4" t="s">
        <v>1338</v>
      </c>
    </row>
    <row r="23" spans="1:3">
      <c r="A23" s="3" t="s">
        <v>1312</v>
      </c>
    </row>
    <row r="24" spans="1:3">
      <c r="A24" s="4" t="s">
        <v>54</v>
      </c>
      <c r="B24" s="7" t="n">
        <v>9225</v>
      </c>
      <c r="C24" s="7" t="n">
        <v>895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9</v>
      </c>
      <c r="B1" s="2" t="s">
        <v>1</v>
      </c>
    </row>
    <row r="2" spans="1:3">
      <c r="B2" s="2" t="s">
        <v>2</v>
      </c>
      <c r="C2" s="2" t="s">
        <v>32</v>
      </c>
    </row>
    <row r="3" spans="1:3">
      <c r="A3" s="4" t="s">
        <v>1340</v>
      </c>
    </row>
    <row r="4" spans="1:3">
      <c r="A4" s="3" t="s">
        <v>1341</v>
      </c>
    </row>
    <row r="5" spans="1:3">
      <c r="A5" s="4" t="s">
        <v>1342</v>
      </c>
      <c r="B5" s="7" t="n">
        <v>2364</v>
      </c>
      <c r="C5" s="7" t="n">
        <v>2512</v>
      </c>
    </row>
    <row r="6" spans="1:3">
      <c r="A6" s="4" t="s">
        <v>1343</v>
      </c>
      <c r="B6" s="7" t="n">
        <v>4</v>
      </c>
      <c r="C6" s="7" t="n">
        <v>5</v>
      </c>
    </row>
    <row r="7" spans="1:3">
      <c r="A7" s="4" t="s">
        <v>1344</v>
      </c>
      <c r="B7" s="4" t="s">
        <v>1345</v>
      </c>
      <c r="C7" s="4" t="s">
        <v>1345</v>
      </c>
    </row>
    <row r="8" spans="1:3">
      <c r="A8" s="4" t="s">
        <v>1346</v>
      </c>
    </row>
    <row r="9" spans="1:3">
      <c r="A9" s="3" t="s">
        <v>1341</v>
      </c>
    </row>
    <row r="10" spans="1:3">
      <c r="A10" s="4" t="s">
        <v>1342</v>
      </c>
      <c r="B10" s="7" t="n">
        <v>2611</v>
      </c>
      <c r="C10" s="7" t="n">
        <v>2866</v>
      </c>
    </row>
    <row r="11" spans="1:3">
      <c r="A11" s="4" t="s">
        <v>1343</v>
      </c>
      <c r="B11" s="7" t="n">
        <v>157</v>
      </c>
      <c r="C11" s="7" t="n">
        <v>188</v>
      </c>
    </row>
    <row r="12" spans="1:3">
      <c r="A12" s="4" t="s">
        <v>1344</v>
      </c>
      <c r="B12" s="4" t="s">
        <v>1347</v>
      </c>
      <c r="C12" s="4" t="s">
        <v>1345</v>
      </c>
    </row>
    <row r="13" spans="1:3">
      <c r="A13" s="4" t="s">
        <v>1348</v>
      </c>
    </row>
    <row r="14" spans="1:3">
      <c r="A14" s="3" t="s">
        <v>1341</v>
      </c>
    </row>
    <row r="15" spans="1:3">
      <c r="A15" s="4" t="s">
        <v>1342</v>
      </c>
      <c r="B15" s="7" t="n">
        <v>2781</v>
      </c>
      <c r="C15" s="7" t="n">
        <v>3111</v>
      </c>
    </row>
    <row r="16" spans="1:3">
      <c r="A16" s="4" t="s">
        <v>1349</v>
      </c>
    </row>
    <row r="17" spans="1:3">
      <c r="A17" s="3" t="s">
        <v>1341</v>
      </c>
    </row>
    <row r="18" spans="1:3">
      <c r="A18" s="4" t="s">
        <v>1342</v>
      </c>
      <c r="B18" s="7" t="n">
        <v>1177</v>
      </c>
      <c r="C18" s="7" t="n">
        <v>118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0</v>
      </c>
      <c r="B1" s="2" t="s">
        <v>2</v>
      </c>
      <c r="C1" s="2" t="s">
        <v>32</v>
      </c>
    </row>
    <row r="2" spans="1:3">
      <c r="A2" s="3" t="s">
        <v>1351</v>
      </c>
    </row>
    <row r="3" spans="1:3">
      <c r="A3" s="4" t="s">
        <v>1352</v>
      </c>
      <c r="B3" s="7" t="n">
        <v>4954</v>
      </c>
      <c r="C3" s="7" t="n">
        <v>5352</v>
      </c>
    </row>
    <row r="4" spans="1:3">
      <c r="A4" s="4" t="s">
        <v>1353</v>
      </c>
    </row>
    <row r="5" spans="1:3">
      <c r="A5" s="3" t="s">
        <v>1351</v>
      </c>
    </row>
    <row r="6" spans="1:3">
      <c r="A6" s="4" t="s">
        <v>1352</v>
      </c>
      <c r="B6" s="5" t="n">
        <v>3046</v>
      </c>
      <c r="C6" s="5" t="n">
        <v>3304</v>
      </c>
    </row>
    <row r="7" spans="1:3">
      <c r="A7" s="4" t="s">
        <v>1354</v>
      </c>
    </row>
    <row r="8" spans="1:3">
      <c r="A8" s="3" t="s">
        <v>1351</v>
      </c>
    </row>
    <row r="9" spans="1:3">
      <c r="A9" s="4" t="s">
        <v>1352</v>
      </c>
      <c r="B9" s="5" t="n">
        <v>1271</v>
      </c>
      <c r="C9" s="5" t="n">
        <v>1387</v>
      </c>
    </row>
    <row r="10" spans="1:3">
      <c r="A10" s="4" t="s">
        <v>1355</v>
      </c>
    </row>
    <row r="11" spans="1:3">
      <c r="A11" s="3" t="s">
        <v>1351</v>
      </c>
    </row>
    <row r="12" spans="1:3">
      <c r="A12" s="4" t="s">
        <v>1352</v>
      </c>
      <c r="B12" s="5" t="n">
        <v>550</v>
      </c>
      <c r="C12" s="5" t="n">
        <v>576</v>
      </c>
    </row>
    <row r="13" spans="1:3">
      <c r="A13" s="4" t="s">
        <v>1356</v>
      </c>
    </row>
    <row r="14" spans="1:3">
      <c r="A14" s="3" t="s">
        <v>1351</v>
      </c>
    </row>
    <row r="15" spans="1:3">
      <c r="A15" s="4" t="s">
        <v>1352</v>
      </c>
      <c r="B15" s="7" t="n">
        <v>87</v>
      </c>
      <c r="C15" s="7" t="n">
        <v>8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357</v>
      </c>
      <c r="B1" s="2" t="s">
        <v>2</v>
      </c>
      <c r="C1" s="2" t="s">
        <v>32</v>
      </c>
      <c r="D1" s="2" t="s">
        <v>97</v>
      </c>
      <c r="E1" s="2" t="s">
        <v>659</v>
      </c>
    </row>
    <row r="2" spans="1:5">
      <c r="A2" s="3" t="s">
        <v>1358</v>
      </c>
    </row>
    <row r="3" spans="1:5">
      <c r="A3" s="4" t="s">
        <v>1359</v>
      </c>
      <c r="B3" s="7" t="n">
        <v>9256</v>
      </c>
      <c r="C3" s="7" t="n">
        <v>8095</v>
      </c>
    </row>
    <row r="4" spans="1:5">
      <c r="A4" s="4" t="s">
        <v>401</v>
      </c>
    </row>
    <row r="5" spans="1:5">
      <c r="A5" s="3" t="s">
        <v>1358</v>
      </c>
    </row>
    <row r="6" spans="1:5">
      <c r="A6" s="4" t="s">
        <v>1359</v>
      </c>
      <c r="B6" s="5" t="n">
        <v>8034</v>
      </c>
      <c r="C6" s="5" t="n">
        <v>6749</v>
      </c>
      <c r="D6" s="7" t="n">
        <v>6216</v>
      </c>
      <c r="E6" s="7" t="n">
        <v>4999</v>
      </c>
    </row>
    <row r="7" spans="1:5">
      <c r="A7" s="4" t="s">
        <v>1360</v>
      </c>
      <c r="B7" s="5" t="n">
        <v>5724</v>
      </c>
      <c r="C7" s="5" t="n">
        <v>4694</v>
      </c>
      <c r="D7" s="5" t="n">
        <v>4290</v>
      </c>
      <c r="E7" s="5" t="n">
        <v>3292</v>
      </c>
    </row>
    <row r="8" spans="1:5">
      <c r="A8" s="4" t="s">
        <v>1361</v>
      </c>
      <c r="B8" s="5" t="n">
        <v>2310</v>
      </c>
      <c r="C8" s="5" t="n">
        <v>2055</v>
      </c>
      <c r="D8" s="7" t="n">
        <v>1926</v>
      </c>
      <c r="E8" s="7" t="n">
        <v>1707</v>
      </c>
    </row>
    <row r="9" spans="1:5">
      <c r="A9" s="4" t="s">
        <v>1362</v>
      </c>
    </row>
    <row r="10" spans="1:5">
      <c r="A10" s="3" t="s">
        <v>1358</v>
      </c>
    </row>
    <row r="11" spans="1:5">
      <c r="A11" s="4" t="s">
        <v>1359</v>
      </c>
      <c r="B11" s="5" t="n">
        <v>633</v>
      </c>
    </row>
    <row r="12" spans="1:5">
      <c r="A12" s="4" t="s">
        <v>1363</v>
      </c>
    </row>
    <row r="13" spans="1:5">
      <c r="A13" s="3" t="s">
        <v>1358</v>
      </c>
    </row>
    <row r="14" spans="1:5">
      <c r="A14" s="4" t="s">
        <v>1359</v>
      </c>
      <c r="B14" s="5" t="n">
        <v>8291</v>
      </c>
      <c r="C14" s="5" t="n">
        <v>6987</v>
      </c>
    </row>
    <row r="15" spans="1:5">
      <c r="A15" s="4" t="s">
        <v>1364</v>
      </c>
    </row>
    <row r="16" spans="1:5">
      <c r="A16" s="3" t="s">
        <v>1358</v>
      </c>
    </row>
    <row r="17" spans="1:5">
      <c r="A17" s="4" t="s">
        <v>1359</v>
      </c>
      <c r="B17" s="5" t="n">
        <v>8034</v>
      </c>
      <c r="C17" s="5" t="n">
        <v>6749</v>
      </c>
    </row>
    <row r="18" spans="1:5">
      <c r="A18" s="4" t="s">
        <v>1365</v>
      </c>
    </row>
    <row r="19" spans="1:5">
      <c r="A19" s="3" t="s">
        <v>1358</v>
      </c>
    </row>
    <row r="20" spans="1:5">
      <c r="A20" s="4" t="s">
        <v>1359</v>
      </c>
      <c r="B20" s="5" t="n">
        <v>226</v>
      </c>
      <c r="C20" s="5" t="n">
        <v>202</v>
      </c>
    </row>
    <row r="21" spans="1:5">
      <c r="A21" s="4" t="s">
        <v>1366</v>
      </c>
    </row>
    <row r="22" spans="1:5">
      <c r="A22" s="3" t="s">
        <v>1358</v>
      </c>
    </row>
    <row r="23" spans="1:5">
      <c r="A23" s="4" t="s">
        <v>1359</v>
      </c>
      <c r="B23" s="5" t="n">
        <v>16</v>
      </c>
      <c r="C23" s="5" t="n">
        <v>18</v>
      </c>
    </row>
    <row r="24" spans="1:5">
      <c r="A24" s="4" t="s">
        <v>1367</v>
      </c>
    </row>
    <row r="25" spans="1:5">
      <c r="A25" s="3" t="s">
        <v>1358</v>
      </c>
    </row>
    <row r="26" spans="1:5">
      <c r="A26" s="4" t="s">
        <v>1359</v>
      </c>
      <c r="B26" s="5" t="n">
        <v>15</v>
      </c>
      <c r="C26" s="5" t="n">
        <v>18</v>
      </c>
    </row>
    <row r="27" spans="1:5">
      <c r="A27" s="4" t="s">
        <v>1368</v>
      </c>
    </row>
    <row r="28" spans="1:5">
      <c r="A28" s="3" t="s">
        <v>1358</v>
      </c>
    </row>
    <row r="29" spans="1:5">
      <c r="A29" s="4" t="s">
        <v>1360</v>
      </c>
      <c r="B29" s="5" t="n">
        <v>963</v>
      </c>
      <c r="C29" s="5" t="n">
        <v>1103</v>
      </c>
    </row>
    <row r="30" spans="1:5">
      <c r="A30" s="4" t="s">
        <v>1361</v>
      </c>
      <c r="B30" s="5" t="n">
        <v>2</v>
      </c>
      <c r="C30" s="5" t="n">
        <v>5</v>
      </c>
    </row>
    <row r="31" spans="1:5">
      <c r="A31" s="4" t="s">
        <v>1369</v>
      </c>
    </row>
    <row r="32" spans="1:5">
      <c r="A32" s="3" t="s">
        <v>1358</v>
      </c>
    </row>
    <row r="33" spans="1:5">
      <c r="A33" s="4" t="s">
        <v>1360</v>
      </c>
      <c r="B33" s="5" t="n">
        <v>633</v>
      </c>
      <c r="C33" s="5" t="n">
        <v>844</v>
      </c>
    </row>
    <row r="34" spans="1:5">
      <c r="A34" s="4" t="s">
        <v>1361</v>
      </c>
      <c r="B34" s="5" t="n">
        <v>2</v>
      </c>
      <c r="C34" s="5" t="n">
        <v>5</v>
      </c>
    </row>
    <row r="35" spans="1:5">
      <c r="A35" s="4" t="s">
        <v>1370</v>
      </c>
    </row>
    <row r="36" spans="1:5">
      <c r="A36" s="3" t="s">
        <v>1358</v>
      </c>
    </row>
    <row r="37" spans="1:5">
      <c r="A37" s="4" t="s">
        <v>1360</v>
      </c>
      <c r="B37" s="5" t="n">
        <v>211</v>
      </c>
      <c r="C37" s="5" t="n">
        <v>165</v>
      </c>
    </row>
    <row r="38" spans="1:5">
      <c r="A38" s="4" t="s">
        <v>1371</v>
      </c>
    </row>
    <row r="39" spans="1:5">
      <c r="A39" s="3" t="s">
        <v>1358</v>
      </c>
    </row>
    <row r="40" spans="1:5">
      <c r="A40" s="4" t="s">
        <v>1360</v>
      </c>
      <c r="B40" s="5" t="n">
        <v>112</v>
      </c>
      <c r="C40" s="5" t="n">
        <v>87</v>
      </c>
    </row>
    <row r="41" spans="1:5">
      <c r="A41" s="4" t="s">
        <v>1372</v>
      </c>
    </row>
    <row r="42" spans="1:5">
      <c r="A42" s="3" t="s">
        <v>1358</v>
      </c>
    </row>
    <row r="43" spans="1:5">
      <c r="A43" s="4" t="s">
        <v>1360</v>
      </c>
      <c r="B43" s="7" t="n">
        <v>7</v>
      </c>
      <c r="C43" s="7" t="n">
        <v>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3</v>
      </c>
      <c r="B1" s="2" t="s">
        <v>1</v>
      </c>
    </row>
    <row r="2" spans="1:4">
      <c r="B2" s="2" t="s">
        <v>2</v>
      </c>
      <c r="C2" s="2" t="s">
        <v>32</v>
      </c>
      <c r="D2" s="2" t="s">
        <v>97</v>
      </c>
    </row>
    <row r="3" spans="1:4">
      <c r="A3" s="3" t="s">
        <v>1374</v>
      </c>
    </row>
    <row r="4" spans="1:4">
      <c r="A4" s="4" t="s">
        <v>901</v>
      </c>
      <c r="B4" s="7" t="n">
        <v>8095</v>
      </c>
    </row>
    <row r="5" spans="1:4">
      <c r="A5" s="4" t="s">
        <v>902</v>
      </c>
      <c r="B5" s="5" t="n">
        <v>9256</v>
      </c>
      <c r="C5" s="7" t="n">
        <v>8095</v>
      </c>
    </row>
    <row r="6" spans="1:4">
      <c r="A6" s="4" t="s">
        <v>401</v>
      </c>
    </row>
    <row r="7" spans="1:4">
      <c r="A7" s="3" t="s">
        <v>1374</v>
      </c>
    </row>
    <row r="8" spans="1:4">
      <c r="A8" s="4" t="s">
        <v>901</v>
      </c>
      <c r="B8" s="5" t="n">
        <v>6749</v>
      </c>
      <c r="C8" s="5" t="n">
        <v>6216</v>
      </c>
      <c r="D8" s="7" t="n">
        <v>4999</v>
      </c>
    </row>
    <row r="9" spans="1:4">
      <c r="A9" s="4" t="s">
        <v>1375</v>
      </c>
      <c r="B9" s="5" t="n">
        <v>-2055</v>
      </c>
      <c r="C9" s="5" t="n">
        <v>-1926</v>
      </c>
      <c r="D9" s="5" t="n">
        <v>-1707</v>
      </c>
    </row>
    <row r="10" spans="1:4">
      <c r="A10" s="4" t="s">
        <v>1376</v>
      </c>
      <c r="B10" s="5" t="n">
        <v>4694</v>
      </c>
      <c r="C10" s="5" t="n">
        <v>4290</v>
      </c>
      <c r="D10" s="5" t="n">
        <v>3292</v>
      </c>
    </row>
    <row r="11" spans="1:4">
      <c r="A11" s="4" t="s">
        <v>1377</v>
      </c>
      <c r="B11" s="5" t="n">
        <v>2066</v>
      </c>
      <c r="C11" s="5" t="n">
        <v>1655</v>
      </c>
      <c r="D11" s="5" t="n">
        <v>1474</v>
      </c>
    </row>
    <row r="12" spans="1:4">
      <c r="A12" s="4" t="s">
        <v>1378</v>
      </c>
      <c r="B12" s="5" t="n">
        <v>377</v>
      </c>
      <c r="C12" s="5" t="n">
        <v>39</v>
      </c>
      <c r="D12" s="5" t="n">
        <v>726</v>
      </c>
    </row>
    <row r="13" spans="1:4">
      <c r="A13" s="4" t="s">
        <v>1379</v>
      </c>
      <c r="B13" s="5" t="n">
        <v>2443</v>
      </c>
      <c r="C13" s="5" t="n">
        <v>1694</v>
      </c>
      <c r="D13" s="5" t="n">
        <v>2200</v>
      </c>
    </row>
    <row r="14" spans="1:4">
      <c r="A14" s="4" t="s">
        <v>1377</v>
      </c>
      <c r="B14" s="5" t="n">
        <v>-166</v>
      </c>
      <c r="C14" s="5" t="n">
        <v>-151</v>
      </c>
      <c r="D14" s="5" t="n">
        <v>-134</v>
      </c>
    </row>
    <row r="15" spans="1:4">
      <c r="A15" s="4" t="s">
        <v>1378</v>
      </c>
      <c r="B15" s="5" t="n">
        <v>-1506</v>
      </c>
      <c r="C15" s="5" t="n">
        <v>-1371</v>
      </c>
      <c r="D15" s="5" t="n">
        <v>-1263</v>
      </c>
    </row>
    <row r="16" spans="1:4">
      <c r="A16" s="4" t="s">
        <v>1380</v>
      </c>
      <c r="B16" s="5" t="n">
        <v>-1672</v>
      </c>
      <c r="C16" s="5" t="n">
        <v>-1522</v>
      </c>
      <c r="D16" s="5" t="n">
        <v>-1397</v>
      </c>
    </row>
    <row r="17" spans="1:4">
      <c r="A17" s="4" t="s">
        <v>1381</v>
      </c>
      <c r="B17" s="5" t="n">
        <v>259</v>
      </c>
      <c r="C17" s="5" t="n">
        <v>232</v>
      </c>
      <c r="D17" s="5" t="n">
        <v>195</v>
      </c>
    </row>
    <row r="18" spans="1:4">
      <c r="A18" s="4" t="s">
        <v>1382</v>
      </c>
      <c r="B18" s="5" t="n">
        <v>5724</v>
      </c>
      <c r="C18" s="5" t="n">
        <v>4694</v>
      </c>
      <c r="D18" s="5" t="n">
        <v>4290</v>
      </c>
    </row>
    <row r="19" spans="1:4">
      <c r="A19" s="4" t="s">
        <v>1383</v>
      </c>
      <c r="B19" s="5" t="n">
        <v>2310</v>
      </c>
      <c r="C19" s="5" t="n">
        <v>2055</v>
      </c>
      <c r="D19" s="5" t="n">
        <v>1926</v>
      </c>
    </row>
    <row r="20" spans="1:4">
      <c r="A20" s="4" t="s">
        <v>902</v>
      </c>
      <c r="B20" s="7" t="n">
        <v>8034</v>
      </c>
      <c r="C20" s="7" t="n">
        <v>6749</v>
      </c>
      <c r="D20" s="7" t="n">
        <v>621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384</v>
      </c>
      <c r="B1" s="2" t="s">
        <v>131</v>
      </c>
      <c r="E1" s="2" t="s">
        <v>1</v>
      </c>
    </row>
    <row r="2" spans="1:7">
      <c r="B2" s="2" t="s">
        <v>2</v>
      </c>
      <c r="C2" s="2" t="s">
        <v>132</v>
      </c>
      <c r="D2" s="2" t="s">
        <v>1385</v>
      </c>
      <c r="E2" s="2" t="s">
        <v>2</v>
      </c>
      <c r="F2" s="2" t="s">
        <v>32</v>
      </c>
      <c r="G2" s="2" t="s">
        <v>97</v>
      </c>
    </row>
    <row r="3" spans="1:7">
      <c r="A3" s="3" t="s">
        <v>1358</v>
      </c>
    </row>
    <row r="4" spans="1:7">
      <c r="A4" s="4" t="s">
        <v>1386</v>
      </c>
      <c r="C4" s="7" t="n">
        <v>1285</v>
      </c>
    </row>
    <row r="5" spans="1:7">
      <c r="A5" s="4" t="s">
        <v>1387</v>
      </c>
      <c r="E5" s="7" t="n">
        <v>377</v>
      </c>
      <c r="F5" s="7" t="n">
        <v>39</v>
      </c>
      <c r="G5" s="7" t="n">
        <v>726</v>
      </c>
    </row>
    <row r="6" spans="1:7">
      <c r="A6" s="4" t="s">
        <v>1388</v>
      </c>
    </row>
    <row r="7" spans="1:7">
      <c r="A7" s="3" t="s">
        <v>1358</v>
      </c>
    </row>
    <row r="8" spans="1:7">
      <c r="A8" s="4" t="s">
        <v>1386</v>
      </c>
      <c r="C8" s="5" t="n">
        <v>460</v>
      </c>
    </row>
    <row r="9" spans="1:7">
      <c r="A9" s="4" t="s">
        <v>1389</v>
      </c>
      <c r="C9" s="7" t="n">
        <v>25</v>
      </c>
      <c r="D9" s="7" t="n">
        <v>73</v>
      </c>
      <c r="E9" s="5" t="n">
        <v>221</v>
      </c>
    </row>
    <row r="10" spans="1:7">
      <c r="A10" s="4" t="s">
        <v>1387</v>
      </c>
      <c r="D10" s="7" t="n">
        <v>604</v>
      </c>
      <c r="E10" s="7" t="n">
        <v>305</v>
      </c>
    </row>
    <row r="11" spans="1:7">
      <c r="A11" s="4" t="s">
        <v>1390</v>
      </c>
    </row>
    <row r="12" spans="1:7">
      <c r="A12" s="3" t="s">
        <v>1358</v>
      </c>
    </row>
    <row r="13" spans="1:7">
      <c r="A13" s="4" t="s">
        <v>1386</v>
      </c>
      <c r="B13" s="7" t="n">
        <v>222</v>
      </c>
    </row>
    <row r="14" spans="1:7">
      <c r="A14" s="4" t="s">
        <v>1389</v>
      </c>
      <c r="B14" s="7" t="n">
        <v>222</v>
      </c>
    </row>
    <row r="15" spans="1:7">
      <c r="A15" s="4" t="s">
        <v>1391</v>
      </c>
    </row>
    <row r="16" spans="1:7">
      <c r="A16" s="3" t="s">
        <v>1358</v>
      </c>
    </row>
    <row r="17" spans="1:7">
      <c r="A17" s="4" t="s">
        <v>1392</v>
      </c>
      <c r="F17" s="7" t="n">
        <v>-25</v>
      </c>
    </row>
  </sheetData>
  <mergeCells count="3">
    <mergeCell ref="A1:A2"/>
    <mergeCell ref="B1:D1"/>
    <mergeCell ref="E1:G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67"/>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393</v>
      </c>
      <c r="C1" s="2" t="s">
        <v>1394</v>
      </c>
      <c r="D1" s="2" t="s">
        <v>167</v>
      </c>
      <c r="E1" s="2" t="s">
        <v>168</v>
      </c>
      <c r="F1" s="2" t="s">
        <v>1395</v>
      </c>
      <c r="G1" s="2" t="s">
        <v>1396</v>
      </c>
      <c r="H1" s="2" t="s">
        <v>1397</v>
      </c>
      <c r="I1" s="2" t="s">
        <v>1398</v>
      </c>
      <c r="J1" s="2" t="s">
        <v>1399</v>
      </c>
      <c r="K1" s="2" t="s">
        <v>1400</v>
      </c>
      <c r="L1" s="2" t="s">
        <v>1401</v>
      </c>
    </row>
    <row r="2" spans="1:12">
      <c r="A2" s="4" t="s">
        <v>1251</v>
      </c>
    </row>
    <row r="3" spans="1:12">
      <c r="A3" s="3" t="s">
        <v>1402</v>
      </c>
    </row>
    <row r="4" spans="1:12">
      <c r="A4" s="4" t="s">
        <v>1403</v>
      </c>
      <c r="B4" s="4" t="s">
        <v>1160</v>
      </c>
      <c r="C4" s="7" t="n">
        <v>1219</v>
      </c>
    </row>
    <row r="5" spans="1:12">
      <c r="A5" s="4" t="s">
        <v>1404</v>
      </c>
    </row>
    <row r="6" spans="1:12">
      <c r="A6" s="3" t="s">
        <v>1402</v>
      </c>
    </row>
    <row r="7" spans="1:12">
      <c r="A7" s="4" t="s">
        <v>1403</v>
      </c>
      <c r="B7" s="4" t="s">
        <v>1160</v>
      </c>
      <c r="C7" s="5" t="n">
        <v>86</v>
      </c>
      <c r="D7" s="7" t="n">
        <v>86</v>
      </c>
      <c r="E7" s="7" t="n">
        <v>86</v>
      </c>
      <c r="F7" s="7" t="n">
        <v>86</v>
      </c>
      <c r="G7" s="7" t="n">
        <v>86</v>
      </c>
      <c r="H7" s="7" t="n">
        <v>86</v>
      </c>
      <c r="I7" s="7" t="n">
        <v>86</v>
      </c>
      <c r="J7" s="7" t="n">
        <v>84</v>
      </c>
      <c r="K7" s="7" t="n">
        <v>79</v>
      </c>
      <c r="L7" s="7" t="n">
        <v>76</v>
      </c>
    </row>
    <row r="8" spans="1:12">
      <c r="A8" s="4" t="s">
        <v>1405</v>
      </c>
      <c r="B8" s="4" t="s">
        <v>1406</v>
      </c>
      <c r="C8" s="7" t="n">
        <v>0</v>
      </c>
    </row>
    <row r="9" spans="1:12">
      <c r="A9" s="4" t="s">
        <v>1407</v>
      </c>
      <c r="B9" s="4" t="s">
        <v>1408</v>
      </c>
      <c r="C9" s="5" t="n">
        <v>4267</v>
      </c>
    </row>
    <row r="10" spans="1:12">
      <c r="A10" s="4" t="s">
        <v>1409</v>
      </c>
    </row>
    <row r="11" spans="1:12">
      <c r="A11" s="3" t="s">
        <v>1402</v>
      </c>
    </row>
    <row r="12" spans="1:12">
      <c r="A12" s="4" t="s">
        <v>1403</v>
      </c>
      <c r="B12" s="4" t="s">
        <v>1160</v>
      </c>
      <c r="C12" s="7" t="n">
        <v>153</v>
      </c>
      <c r="D12" s="5" t="n">
        <v>153</v>
      </c>
      <c r="E12" s="5" t="n">
        <v>153</v>
      </c>
      <c r="F12" s="5" t="n">
        <v>153</v>
      </c>
      <c r="G12" s="5" t="n">
        <v>153</v>
      </c>
      <c r="H12" s="5" t="n">
        <v>151</v>
      </c>
      <c r="I12" s="5" t="n">
        <v>147</v>
      </c>
      <c r="J12" s="5" t="n">
        <v>144</v>
      </c>
      <c r="K12" s="5" t="n">
        <v>105</v>
      </c>
      <c r="L12" s="5" t="n">
        <v>0</v>
      </c>
    </row>
    <row r="13" spans="1:12">
      <c r="A13" s="4" t="s">
        <v>1405</v>
      </c>
      <c r="B13" s="4" t="s">
        <v>1406</v>
      </c>
      <c r="C13" s="7" t="n">
        <v>0</v>
      </c>
    </row>
    <row r="14" spans="1:12">
      <c r="A14" s="4" t="s">
        <v>1407</v>
      </c>
      <c r="B14" s="4" t="s">
        <v>1408</v>
      </c>
      <c r="C14" s="5" t="n">
        <v>6138</v>
      </c>
    </row>
    <row r="15" spans="1:12">
      <c r="A15" s="4" t="s">
        <v>1410</v>
      </c>
    </row>
    <row r="16" spans="1:12">
      <c r="A16" s="3" t="s">
        <v>1402</v>
      </c>
    </row>
    <row r="17" spans="1:12">
      <c r="A17" s="4" t="s">
        <v>1403</v>
      </c>
      <c r="B17" s="4" t="s">
        <v>1160</v>
      </c>
      <c r="C17" s="7" t="n">
        <v>189</v>
      </c>
      <c r="D17" s="5" t="n">
        <v>189</v>
      </c>
      <c r="E17" s="5" t="n">
        <v>190</v>
      </c>
      <c r="F17" s="5" t="n">
        <v>190</v>
      </c>
      <c r="G17" s="5" t="n">
        <v>188</v>
      </c>
      <c r="H17" s="5" t="n">
        <v>185</v>
      </c>
      <c r="I17" s="5" t="n">
        <v>163</v>
      </c>
      <c r="J17" s="5" t="n">
        <v>147</v>
      </c>
      <c r="K17" s="5" t="n">
        <v>0</v>
      </c>
      <c r="L17" s="5" t="n">
        <v>0</v>
      </c>
    </row>
    <row r="18" spans="1:12">
      <c r="A18" s="4" t="s">
        <v>1405</v>
      </c>
      <c r="B18" s="4" t="s">
        <v>1406</v>
      </c>
      <c r="C18" s="7" t="n">
        <v>0</v>
      </c>
    </row>
    <row r="19" spans="1:12">
      <c r="A19" s="4" t="s">
        <v>1407</v>
      </c>
      <c r="B19" s="4" t="s">
        <v>1408</v>
      </c>
      <c r="C19" s="5" t="n">
        <v>6702</v>
      </c>
    </row>
    <row r="20" spans="1:12">
      <c r="A20" s="4" t="s">
        <v>1411</v>
      </c>
    </row>
    <row r="21" spans="1:12">
      <c r="A21" s="3" t="s">
        <v>1402</v>
      </c>
    </row>
    <row r="22" spans="1:12">
      <c r="A22" s="4" t="s">
        <v>1403</v>
      </c>
      <c r="B22" s="4" t="s">
        <v>1160</v>
      </c>
      <c r="C22" s="7" t="n">
        <v>162</v>
      </c>
      <c r="D22" s="5" t="n">
        <v>162</v>
      </c>
      <c r="E22" s="5" t="n">
        <v>163</v>
      </c>
      <c r="F22" s="5" t="n">
        <v>163</v>
      </c>
      <c r="G22" s="5" t="n">
        <v>162</v>
      </c>
      <c r="H22" s="5" t="n">
        <v>145</v>
      </c>
      <c r="I22" s="5" t="n">
        <v>131</v>
      </c>
      <c r="J22" s="5" t="n">
        <v>0</v>
      </c>
      <c r="K22" s="5" t="n">
        <v>0</v>
      </c>
      <c r="L22" s="5" t="n">
        <v>0</v>
      </c>
    </row>
    <row r="23" spans="1:12">
      <c r="A23" s="4" t="s">
        <v>1405</v>
      </c>
      <c r="B23" s="4" t="s">
        <v>1406</v>
      </c>
      <c r="C23" s="7" t="n">
        <v>0</v>
      </c>
    </row>
    <row r="24" spans="1:12">
      <c r="A24" s="4" t="s">
        <v>1407</v>
      </c>
      <c r="B24" s="4" t="s">
        <v>1408</v>
      </c>
      <c r="C24" s="5" t="n">
        <v>6601</v>
      </c>
    </row>
    <row r="25" spans="1:12">
      <c r="A25" s="4" t="s">
        <v>1412</v>
      </c>
    </row>
    <row r="26" spans="1:12">
      <c r="A26" s="3" t="s">
        <v>1402</v>
      </c>
    </row>
    <row r="27" spans="1:12">
      <c r="A27" s="4" t="s">
        <v>1403</v>
      </c>
      <c r="B27" s="4" t="s">
        <v>1160</v>
      </c>
      <c r="C27" s="7" t="n">
        <v>145</v>
      </c>
      <c r="D27" s="5" t="n">
        <v>145</v>
      </c>
      <c r="E27" s="5" t="n">
        <v>146</v>
      </c>
      <c r="F27" s="5" t="n">
        <v>146</v>
      </c>
      <c r="G27" s="5" t="n">
        <v>144</v>
      </c>
      <c r="H27" s="5" t="n">
        <v>128</v>
      </c>
      <c r="I27" s="5" t="n">
        <v>0</v>
      </c>
      <c r="J27" s="5" t="n">
        <v>0</v>
      </c>
      <c r="K27" s="5" t="n">
        <v>0</v>
      </c>
      <c r="L27" s="5" t="n">
        <v>0</v>
      </c>
    </row>
    <row r="28" spans="1:12">
      <c r="A28" s="4" t="s">
        <v>1405</v>
      </c>
      <c r="B28" s="4" t="s">
        <v>1406</v>
      </c>
      <c r="C28" s="7" t="n">
        <v>0</v>
      </c>
    </row>
    <row r="29" spans="1:12">
      <c r="A29" s="4" t="s">
        <v>1407</v>
      </c>
      <c r="B29" s="4" t="s">
        <v>1408</v>
      </c>
      <c r="C29" s="5" t="n">
        <v>5707</v>
      </c>
    </row>
    <row r="30" spans="1:12">
      <c r="A30" s="4" t="s">
        <v>1413</v>
      </c>
    </row>
    <row r="31" spans="1:12">
      <c r="A31" s="3" t="s">
        <v>1402</v>
      </c>
    </row>
    <row r="32" spans="1:12">
      <c r="A32" s="4" t="s">
        <v>1403</v>
      </c>
      <c r="B32" s="4" t="s">
        <v>1160</v>
      </c>
      <c r="C32" s="7" t="n">
        <v>104</v>
      </c>
      <c r="D32" s="5" t="n">
        <v>105</v>
      </c>
      <c r="E32" s="5" t="n">
        <v>105</v>
      </c>
      <c r="F32" s="5" t="n">
        <v>106</v>
      </c>
      <c r="G32" s="5" t="n">
        <v>107</v>
      </c>
      <c r="H32" s="5" t="n">
        <v>0</v>
      </c>
      <c r="I32" s="5" t="n">
        <v>0</v>
      </c>
      <c r="J32" s="5" t="n">
        <v>0</v>
      </c>
      <c r="K32" s="5" t="n">
        <v>0</v>
      </c>
      <c r="L32" s="5" t="n">
        <v>0</v>
      </c>
    </row>
    <row r="33" spans="1:12">
      <c r="A33" s="4" t="s">
        <v>1405</v>
      </c>
      <c r="B33" s="4" t="s">
        <v>1406</v>
      </c>
      <c r="C33" s="7" t="n">
        <v>0</v>
      </c>
    </row>
    <row r="34" spans="1:12">
      <c r="A34" s="4" t="s">
        <v>1407</v>
      </c>
      <c r="B34" s="4" t="s">
        <v>1408</v>
      </c>
      <c r="C34" s="5" t="n">
        <v>5316</v>
      </c>
    </row>
    <row r="35" spans="1:12">
      <c r="A35" s="4" t="s">
        <v>1414</v>
      </c>
    </row>
    <row r="36" spans="1:12">
      <c r="A36" s="3" t="s">
        <v>1402</v>
      </c>
    </row>
    <row r="37" spans="1:12">
      <c r="A37" s="4" t="s">
        <v>1403</v>
      </c>
      <c r="B37" s="4" t="s">
        <v>1160</v>
      </c>
      <c r="C37" s="7" t="n">
        <v>94</v>
      </c>
      <c r="D37" s="5" t="n">
        <v>94</v>
      </c>
      <c r="E37" s="5" t="n">
        <v>95</v>
      </c>
      <c r="F37" s="5" t="n">
        <v>98</v>
      </c>
      <c r="G37" s="5" t="n">
        <v>0</v>
      </c>
      <c r="H37" s="5" t="n">
        <v>0</v>
      </c>
      <c r="I37" s="5" t="n">
        <v>0</v>
      </c>
      <c r="J37" s="5" t="n">
        <v>0</v>
      </c>
      <c r="K37" s="5" t="n">
        <v>0</v>
      </c>
      <c r="L37" s="5" t="n">
        <v>0</v>
      </c>
    </row>
    <row r="38" spans="1:12">
      <c r="A38" s="4" t="s">
        <v>1405</v>
      </c>
      <c r="B38" s="4" t="s">
        <v>1406</v>
      </c>
      <c r="C38" s="7" t="n">
        <v>0</v>
      </c>
    </row>
    <row r="39" spans="1:12">
      <c r="A39" s="4" t="s">
        <v>1407</v>
      </c>
      <c r="B39" s="4" t="s">
        <v>1408</v>
      </c>
      <c r="C39" s="5" t="n">
        <v>4949</v>
      </c>
    </row>
    <row r="40" spans="1:12">
      <c r="A40" s="4" t="s">
        <v>1415</v>
      </c>
    </row>
    <row r="41" spans="1:12">
      <c r="A41" s="3" t="s">
        <v>1402</v>
      </c>
    </row>
    <row r="42" spans="1:12">
      <c r="A42" s="4" t="s">
        <v>1403</v>
      </c>
      <c r="B42" s="4" t="s">
        <v>1160</v>
      </c>
      <c r="C42" s="7" t="n">
        <v>82</v>
      </c>
      <c r="D42" s="5" t="n">
        <v>84</v>
      </c>
      <c r="E42" s="5" t="n">
        <v>88</v>
      </c>
      <c r="F42" s="5" t="n">
        <v>0</v>
      </c>
      <c r="G42" s="5" t="n">
        <v>0</v>
      </c>
      <c r="H42" s="5" t="n">
        <v>0</v>
      </c>
      <c r="I42" s="5" t="n">
        <v>0</v>
      </c>
      <c r="J42" s="5" t="n">
        <v>0</v>
      </c>
      <c r="K42" s="5" t="n">
        <v>0</v>
      </c>
      <c r="L42" s="5" t="n">
        <v>0</v>
      </c>
    </row>
    <row r="43" spans="1:12">
      <c r="A43" s="4" t="s">
        <v>1405</v>
      </c>
      <c r="B43" s="4" t="s">
        <v>1406</v>
      </c>
      <c r="C43" s="7" t="n">
        <v>0</v>
      </c>
    </row>
    <row r="44" spans="1:12">
      <c r="A44" s="4" t="s">
        <v>1407</v>
      </c>
      <c r="B44" s="4" t="s">
        <v>1408</v>
      </c>
      <c r="C44" s="5" t="n">
        <v>4948</v>
      </c>
    </row>
    <row r="45" spans="1:12">
      <c r="A45" s="4" t="s">
        <v>1416</v>
      </c>
    </row>
    <row r="46" spans="1:12">
      <c r="A46" s="3" t="s">
        <v>1402</v>
      </c>
    </row>
    <row r="47" spans="1:12">
      <c r="A47" s="4" t="s">
        <v>1403</v>
      </c>
      <c r="B47" s="4" t="s">
        <v>1160</v>
      </c>
      <c r="C47" s="7" t="n">
        <v>88</v>
      </c>
      <c r="D47" s="5" t="n">
        <v>98</v>
      </c>
      <c r="E47" s="5" t="n">
        <v>0</v>
      </c>
      <c r="F47" s="5" t="n">
        <v>0</v>
      </c>
      <c r="G47" s="5" t="n">
        <v>0</v>
      </c>
      <c r="H47" s="5" t="n">
        <v>0</v>
      </c>
      <c r="I47" s="5" t="n">
        <v>0</v>
      </c>
      <c r="J47" s="5" t="n">
        <v>0</v>
      </c>
      <c r="K47" s="5" t="n">
        <v>0</v>
      </c>
      <c r="L47" s="5" t="n">
        <v>0</v>
      </c>
    </row>
    <row r="48" spans="1:12">
      <c r="A48" s="4" t="s">
        <v>1405</v>
      </c>
      <c r="B48" s="4" t="s">
        <v>1406</v>
      </c>
      <c r="C48" s="7" t="n">
        <v>0</v>
      </c>
    </row>
    <row r="49" spans="1:12">
      <c r="A49" s="4" t="s">
        <v>1407</v>
      </c>
      <c r="B49" s="4" t="s">
        <v>1408</v>
      </c>
      <c r="C49" s="5" t="n">
        <v>4626</v>
      </c>
    </row>
    <row r="50" spans="1:12">
      <c r="A50" s="4" t="s">
        <v>1417</v>
      </c>
    </row>
    <row r="51" spans="1:12">
      <c r="A51" s="3" t="s">
        <v>1402</v>
      </c>
    </row>
    <row r="52" spans="1:12">
      <c r="A52" s="4" t="s">
        <v>1403</v>
      </c>
      <c r="B52" s="4" t="s">
        <v>1160</v>
      </c>
      <c r="C52" s="7" t="n">
        <v>116</v>
      </c>
      <c r="D52" s="5" t="n">
        <v>0</v>
      </c>
      <c r="E52" s="5" t="n">
        <v>0</v>
      </c>
      <c r="F52" s="5" t="n">
        <v>0</v>
      </c>
      <c r="G52" s="5" t="n">
        <v>0</v>
      </c>
      <c r="H52" s="5" t="n">
        <v>0</v>
      </c>
      <c r="I52" s="5" t="n">
        <v>0</v>
      </c>
      <c r="J52" s="5" t="n">
        <v>0</v>
      </c>
      <c r="K52" s="5" t="n">
        <v>0</v>
      </c>
      <c r="L52" s="5" t="n">
        <v>0</v>
      </c>
    </row>
    <row r="53" spans="1:12">
      <c r="A53" s="4" t="s">
        <v>1405</v>
      </c>
      <c r="B53" s="4" t="s">
        <v>1406</v>
      </c>
      <c r="C53" s="7" t="n">
        <v>40</v>
      </c>
    </row>
    <row r="54" spans="1:12">
      <c r="A54" s="4" t="s">
        <v>1407</v>
      </c>
      <c r="B54" s="4" t="s">
        <v>1408</v>
      </c>
      <c r="C54" s="5" t="n">
        <v>5133</v>
      </c>
    </row>
    <row r="55" spans="1:12">
      <c r="A55" s="4" t="s">
        <v>1252</v>
      </c>
    </row>
    <row r="56" spans="1:12">
      <c r="A56" s="3" t="s">
        <v>1402</v>
      </c>
    </row>
    <row r="57" spans="1:12">
      <c r="A57" s="4" t="s">
        <v>1403</v>
      </c>
      <c r="B57" s="4" t="s">
        <v>1418</v>
      </c>
      <c r="C57" s="7" t="n">
        <v>1095</v>
      </c>
    </row>
    <row r="58" spans="1:12">
      <c r="A58" s="4" t="s">
        <v>1419</v>
      </c>
    </row>
    <row r="59" spans="1:12">
      <c r="A59" s="3" t="s">
        <v>1402</v>
      </c>
    </row>
    <row r="60" spans="1:12">
      <c r="A60" s="4" t="s">
        <v>1403</v>
      </c>
      <c r="B60" s="4" t="s">
        <v>1418</v>
      </c>
      <c r="C60" s="5" t="n">
        <v>108</v>
      </c>
      <c r="D60" s="5" t="n">
        <v>108</v>
      </c>
      <c r="E60" s="5" t="n">
        <v>108</v>
      </c>
      <c r="F60" s="5" t="n">
        <v>108</v>
      </c>
      <c r="G60" s="5" t="n">
        <v>107</v>
      </c>
      <c r="H60" s="5" t="n">
        <v>105</v>
      </c>
      <c r="I60" s="5" t="n">
        <v>104</v>
      </c>
      <c r="J60" s="5" t="n">
        <v>100</v>
      </c>
      <c r="K60" s="5" t="n">
        <v>104</v>
      </c>
      <c r="L60" s="5" t="n">
        <v>62</v>
      </c>
    </row>
    <row r="61" spans="1:12">
      <c r="A61" s="4" t="s">
        <v>1405</v>
      </c>
      <c r="B61" s="4" t="s">
        <v>1418</v>
      </c>
      <c r="C61" s="7" t="n">
        <v>0</v>
      </c>
    </row>
    <row r="62" spans="1:12">
      <c r="A62" s="4" t="s">
        <v>1407</v>
      </c>
      <c r="B62" s="4" t="s">
        <v>1420</v>
      </c>
      <c r="C62" s="5" t="n">
        <v>6935</v>
      </c>
    </row>
    <row r="63" spans="1:12">
      <c r="A63" s="4" t="s">
        <v>1421</v>
      </c>
    </row>
    <row r="64" spans="1:12">
      <c r="A64" s="3" t="s">
        <v>1402</v>
      </c>
    </row>
    <row r="65" spans="1:12">
      <c r="A65" s="4" t="s">
        <v>1403</v>
      </c>
      <c r="B65" s="4" t="s">
        <v>1418</v>
      </c>
      <c r="C65" s="7" t="n">
        <v>139</v>
      </c>
      <c r="D65" s="5" t="n">
        <v>139</v>
      </c>
      <c r="E65" s="5" t="n">
        <v>140</v>
      </c>
      <c r="F65" s="5" t="n">
        <v>138</v>
      </c>
      <c r="G65" s="5" t="n">
        <v>134</v>
      </c>
      <c r="H65" s="5" t="n">
        <v>119</v>
      </c>
      <c r="I65" s="5" t="n">
        <v>118</v>
      </c>
      <c r="J65" s="5" t="n">
        <v>125</v>
      </c>
      <c r="K65" s="5" t="n">
        <v>76</v>
      </c>
      <c r="L65" s="5" t="n">
        <v>0</v>
      </c>
    </row>
    <row r="66" spans="1:12">
      <c r="A66" s="4" t="s">
        <v>1405</v>
      </c>
      <c r="B66" s="4" t="s">
        <v>1418</v>
      </c>
      <c r="C66" s="7" t="n">
        <v>0</v>
      </c>
    </row>
    <row r="67" spans="1:12">
      <c r="A67" s="4" t="s">
        <v>1407</v>
      </c>
      <c r="B67" s="4" t="s">
        <v>1420</v>
      </c>
      <c r="C67" s="5" t="n">
        <v>9254</v>
      </c>
    </row>
    <row r="68" spans="1:12">
      <c r="A68" s="4" t="s">
        <v>1422</v>
      </c>
    </row>
    <row r="69" spans="1:12">
      <c r="A69" s="3" t="s">
        <v>1402</v>
      </c>
    </row>
    <row r="70" spans="1:12">
      <c r="A70" s="4" t="s">
        <v>1403</v>
      </c>
      <c r="B70" s="4" t="s">
        <v>1418</v>
      </c>
      <c r="C70" s="7" t="n">
        <v>115</v>
      </c>
      <c r="D70" s="5" t="n">
        <v>114</v>
      </c>
      <c r="E70" s="5" t="n">
        <v>111</v>
      </c>
      <c r="F70" s="5" t="n">
        <v>109</v>
      </c>
      <c r="G70" s="5" t="n">
        <v>105</v>
      </c>
      <c r="H70" s="5" t="n">
        <v>85</v>
      </c>
      <c r="I70" s="5" t="n">
        <v>93</v>
      </c>
      <c r="J70" s="5" t="n">
        <v>100</v>
      </c>
      <c r="K70" s="5" t="n">
        <v>0</v>
      </c>
      <c r="L70" s="5" t="n">
        <v>0</v>
      </c>
    </row>
    <row r="71" spans="1:12">
      <c r="A71" s="4" t="s">
        <v>1405</v>
      </c>
      <c r="B71" s="4" t="s">
        <v>1418</v>
      </c>
      <c r="C71" s="7" t="n">
        <v>0</v>
      </c>
    </row>
    <row r="72" spans="1:12">
      <c r="A72" s="4" t="s">
        <v>1407</v>
      </c>
      <c r="B72" s="4" t="s">
        <v>1420</v>
      </c>
      <c r="C72" s="5" t="n">
        <v>8921</v>
      </c>
    </row>
    <row r="73" spans="1:12">
      <c r="A73" s="4" t="s">
        <v>1423</v>
      </c>
    </row>
    <row r="74" spans="1:12">
      <c r="A74" s="3" t="s">
        <v>1402</v>
      </c>
    </row>
    <row r="75" spans="1:12">
      <c r="A75" s="4" t="s">
        <v>1403</v>
      </c>
      <c r="B75" s="4" t="s">
        <v>1418</v>
      </c>
      <c r="C75" s="7" t="n">
        <v>162</v>
      </c>
      <c r="D75" s="5" t="n">
        <v>162</v>
      </c>
      <c r="E75" s="5" t="n">
        <v>161</v>
      </c>
      <c r="F75" s="5" t="n">
        <v>159</v>
      </c>
      <c r="G75" s="5" t="n">
        <v>156</v>
      </c>
      <c r="H75" s="5" t="n">
        <v>130</v>
      </c>
      <c r="I75" s="5" t="n">
        <v>120</v>
      </c>
      <c r="J75" s="5" t="n">
        <v>0</v>
      </c>
      <c r="K75" s="5" t="n">
        <v>0</v>
      </c>
      <c r="L75" s="5" t="n">
        <v>0</v>
      </c>
    </row>
    <row r="76" spans="1:12">
      <c r="A76" s="4" t="s">
        <v>1405</v>
      </c>
      <c r="B76" s="4" t="s">
        <v>1418</v>
      </c>
      <c r="C76" s="7" t="n">
        <v>0</v>
      </c>
    </row>
    <row r="77" spans="1:12">
      <c r="A77" s="4" t="s">
        <v>1407</v>
      </c>
      <c r="B77" s="4" t="s">
        <v>1420</v>
      </c>
      <c r="C77" s="5" t="n">
        <v>8717</v>
      </c>
    </row>
    <row r="78" spans="1:12">
      <c r="A78" s="4" t="s">
        <v>1424</v>
      </c>
    </row>
    <row r="79" spans="1:12">
      <c r="A79" s="3" t="s">
        <v>1402</v>
      </c>
    </row>
    <row r="80" spans="1:12">
      <c r="A80" s="4" t="s">
        <v>1403</v>
      </c>
      <c r="B80" s="4" t="s">
        <v>1418</v>
      </c>
      <c r="C80" s="7" t="n">
        <v>135</v>
      </c>
      <c r="D80" s="5" t="n">
        <v>134</v>
      </c>
      <c r="E80" s="5" t="n">
        <v>134</v>
      </c>
      <c r="F80" s="5" t="n">
        <v>137</v>
      </c>
      <c r="G80" s="5" t="n">
        <v>145</v>
      </c>
      <c r="H80" s="5" t="n">
        <v>119</v>
      </c>
      <c r="I80" s="5" t="n">
        <v>0</v>
      </c>
      <c r="J80" s="5" t="n">
        <v>0</v>
      </c>
      <c r="K80" s="5" t="n">
        <v>0</v>
      </c>
      <c r="L80" s="5" t="n">
        <v>0</v>
      </c>
    </row>
    <row r="81" spans="1:12">
      <c r="A81" s="4" t="s">
        <v>1405</v>
      </c>
      <c r="B81" s="4" t="s">
        <v>1418</v>
      </c>
      <c r="C81" s="7" t="n">
        <v>0</v>
      </c>
    </row>
    <row r="82" spans="1:12">
      <c r="A82" s="4" t="s">
        <v>1407</v>
      </c>
      <c r="B82" s="4" t="s">
        <v>1420</v>
      </c>
      <c r="C82" s="5" t="n">
        <v>9341</v>
      </c>
    </row>
    <row r="83" spans="1:12">
      <c r="A83" s="4" t="s">
        <v>1425</v>
      </c>
    </row>
    <row r="84" spans="1:12">
      <c r="A84" s="3" t="s">
        <v>1402</v>
      </c>
    </row>
    <row r="85" spans="1:12">
      <c r="A85" s="4" t="s">
        <v>1403</v>
      </c>
      <c r="B85" s="4" t="s">
        <v>1418</v>
      </c>
      <c r="C85" s="7" t="n">
        <v>94</v>
      </c>
      <c r="D85" s="5" t="n">
        <v>95</v>
      </c>
      <c r="E85" s="5" t="n">
        <v>97</v>
      </c>
      <c r="F85" s="5" t="n">
        <v>112</v>
      </c>
      <c r="G85" s="5" t="n">
        <v>100</v>
      </c>
      <c r="H85" s="5" t="n">
        <v>0</v>
      </c>
      <c r="I85" s="5" t="n">
        <v>0</v>
      </c>
      <c r="J85" s="5" t="n">
        <v>0</v>
      </c>
      <c r="K85" s="5" t="n">
        <v>0</v>
      </c>
      <c r="L85" s="5" t="n">
        <v>0</v>
      </c>
    </row>
    <row r="86" spans="1:12">
      <c r="A86" s="4" t="s">
        <v>1405</v>
      </c>
      <c r="B86" s="4" t="s">
        <v>1418</v>
      </c>
      <c r="C86" s="7" t="n">
        <v>0</v>
      </c>
    </row>
    <row r="87" spans="1:12">
      <c r="A87" s="4" t="s">
        <v>1407</v>
      </c>
      <c r="B87" s="4" t="s">
        <v>1420</v>
      </c>
      <c r="C87" s="5" t="n">
        <v>7613</v>
      </c>
    </row>
    <row r="88" spans="1:12">
      <c r="A88" s="4" t="s">
        <v>1426</v>
      </c>
    </row>
    <row r="89" spans="1:12">
      <c r="A89" s="3" t="s">
        <v>1402</v>
      </c>
    </row>
    <row r="90" spans="1:12">
      <c r="A90" s="4" t="s">
        <v>1403</v>
      </c>
      <c r="B90" s="4" t="s">
        <v>1418</v>
      </c>
      <c r="C90" s="7" t="n">
        <v>65</v>
      </c>
      <c r="D90" s="5" t="n">
        <v>70</v>
      </c>
      <c r="E90" s="5" t="n">
        <v>84</v>
      </c>
      <c r="F90" s="5" t="n">
        <v>82</v>
      </c>
      <c r="G90" s="5" t="n">
        <v>0</v>
      </c>
      <c r="H90" s="5" t="n">
        <v>0</v>
      </c>
      <c r="I90" s="5" t="n">
        <v>0</v>
      </c>
      <c r="J90" s="5" t="n">
        <v>0</v>
      </c>
      <c r="K90" s="5" t="n">
        <v>0</v>
      </c>
      <c r="L90" s="5" t="n">
        <v>0</v>
      </c>
    </row>
    <row r="91" spans="1:12">
      <c r="A91" s="4" t="s">
        <v>1405</v>
      </c>
      <c r="B91" s="4" t="s">
        <v>1418</v>
      </c>
      <c r="C91" s="7" t="n">
        <v>0</v>
      </c>
    </row>
    <row r="92" spans="1:12">
      <c r="A92" s="4" t="s">
        <v>1407</v>
      </c>
      <c r="B92" s="4" t="s">
        <v>1420</v>
      </c>
      <c r="C92" s="5" t="n">
        <v>7097</v>
      </c>
    </row>
    <row r="93" spans="1:12">
      <c r="A93" s="4" t="s">
        <v>1427</v>
      </c>
    </row>
    <row r="94" spans="1:12">
      <c r="A94" s="3" t="s">
        <v>1402</v>
      </c>
    </row>
    <row r="95" spans="1:12">
      <c r="A95" s="4" t="s">
        <v>1403</v>
      </c>
      <c r="B95" s="4" t="s">
        <v>1418</v>
      </c>
      <c r="C95" s="7" t="n">
        <v>73</v>
      </c>
      <c r="D95" s="5" t="n">
        <v>88</v>
      </c>
      <c r="E95" s="5" t="n">
        <v>72</v>
      </c>
      <c r="F95" s="5" t="n">
        <v>0</v>
      </c>
      <c r="G95" s="5" t="n">
        <v>0</v>
      </c>
      <c r="H95" s="5" t="n">
        <v>0</v>
      </c>
      <c r="I95" s="5" t="n">
        <v>0</v>
      </c>
      <c r="J95" s="5" t="n">
        <v>0</v>
      </c>
      <c r="K95" s="5" t="n">
        <v>0</v>
      </c>
      <c r="L95" s="5" t="n">
        <v>0</v>
      </c>
    </row>
    <row r="96" spans="1:12">
      <c r="A96" s="4" t="s">
        <v>1405</v>
      </c>
      <c r="B96" s="4" t="s">
        <v>1418</v>
      </c>
      <c r="C96" s="7" t="n">
        <v>2</v>
      </c>
    </row>
    <row r="97" spans="1:12">
      <c r="A97" s="4" t="s">
        <v>1407</v>
      </c>
      <c r="B97" s="4" t="s">
        <v>1420</v>
      </c>
      <c r="C97" s="5" t="n">
        <v>7468</v>
      </c>
    </row>
    <row r="98" spans="1:12">
      <c r="A98" s="4" t="s">
        <v>1428</v>
      </c>
    </row>
    <row r="99" spans="1:12">
      <c r="A99" s="3" t="s">
        <v>1402</v>
      </c>
    </row>
    <row r="100" spans="1:12">
      <c r="A100" s="4" t="s">
        <v>1403</v>
      </c>
      <c r="B100" s="4" t="s">
        <v>1418</v>
      </c>
      <c r="C100" s="7" t="n">
        <v>109</v>
      </c>
      <c r="D100" s="5" t="n">
        <v>76</v>
      </c>
      <c r="E100" s="5" t="n">
        <v>0</v>
      </c>
      <c r="F100" s="5" t="n">
        <v>0</v>
      </c>
      <c r="G100" s="5" t="n">
        <v>0</v>
      </c>
      <c r="H100" s="5" t="n">
        <v>0</v>
      </c>
      <c r="I100" s="5" t="n">
        <v>0</v>
      </c>
      <c r="J100" s="5" t="n">
        <v>0</v>
      </c>
      <c r="K100" s="5" t="n">
        <v>0</v>
      </c>
      <c r="L100" s="5" t="n">
        <v>0</v>
      </c>
    </row>
    <row r="101" spans="1:12">
      <c r="A101" s="4" t="s">
        <v>1405</v>
      </c>
      <c r="B101" s="4" t="s">
        <v>1418</v>
      </c>
      <c r="C101" s="7" t="n">
        <v>11</v>
      </c>
    </row>
    <row r="102" spans="1:12">
      <c r="A102" s="4" t="s">
        <v>1407</v>
      </c>
      <c r="B102" s="4" t="s">
        <v>1420</v>
      </c>
      <c r="C102" s="5" t="n">
        <v>7587</v>
      </c>
    </row>
    <row r="103" spans="1:12">
      <c r="A103" s="4" t="s">
        <v>1429</v>
      </c>
    </row>
    <row r="104" spans="1:12">
      <c r="A104" s="3" t="s">
        <v>1402</v>
      </c>
    </row>
    <row r="105" spans="1:12">
      <c r="A105" s="4" t="s">
        <v>1403</v>
      </c>
      <c r="B105" s="4" t="s">
        <v>1418</v>
      </c>
      <c r="C105" s="7" t="n">
        <v>95</v>
      </c>
      <c r="D105" s="5" t="n">
        <v>0</v>
      </c>
      <c r="E105" s="5" t="n">
        <v>0</v>
      </c>
      <c r="F105" s="5" t="n">
        <v>0</v>
      </c>
      <c r="G105" s="5" t="n">
        <v>0</v>
      </c>
      <c r="H105" s="5" t="n">
        <v>0</v>
      </c>
      <c r="I105" s="5" t="n">
        <v>0</v>
      </c>
      <c r="J105" s="5" t="n">
        <v>0</v>
      </c>
      <c r="K105" s="5" t="n">
        <v>0</v>
      </c>
      <c r="L105" s="5" t="n">
        <v>0</v>
      </c>
    </row>
    <row r="106" spans="1:12">
      <c r="A106" s="4" t="s">
        <v>1405</v>
      </c>
      <c r="B106" s="4" t="s">
        <v>1418</v>
      </c>
      <c r="C106" s="7" t="n">
        <v>37</v>
      </c>
    </row>
    <row r="107" spans="1:12">
      <c r="A107" s="4" t="s">
        <v>1407</v>
      </c>
      <c r="B107" s="4" t="s">
        <v>1420</v>
      </c>
      <c r="C107" s="5" t="n">
        <v>4220</v>
      </c>
    </row>
    <row r="108" spans="1:12">
      <c r="A108" s="4" t="s">
        <v>1362</v>
      </c>
    </row>
    <row r="109" spans="1:12">
      <c r="A109" s="3" t="s">
        <v>1402</v>
      </c>
    </row>
    <row r="110" spans="1:12">
      <c r="A110" s="4" t="s">
        <v>1403</v>
      </c>
      <c r="B110" s="4" t="s">
        <v>76</v>
      </c>
      <c r="C110" s="7" t="n">
        <v>7675</v>
      </c>
    </row>
    <row r="111" spans="1:12">
      <c r="A111" s="4" t="s">
        <v>1430</v>
      </c>
    </row>
    <row r="112" spans="1:12">
      <c r="A112" s="3" t="s">
        <v>1402</v>
      </c>
    </row>
    <row r="113" spans="1:12">
      <c r="A113" s="4" t="s">
        <v>1403</v>
      </c>
      <c r="B113" s="4" t="s">
        <v>76</v>
      </c>
      <c r="C113" s="5" t="n">
        <v>640</v>
      </c>
      <c r="D113" s="5" t="n">
        <v>639</v>
      </c>
      <c r="E113" s="5" t="n">
        <v>637</v>
      </c>
      <c r="F113" s="5" t="n">
        <v>629</v>
      </c>
      <c r="G113" s="5" t="n">
        <v>630</v>
      </c>
      <c r="H113" s="5" t="n">
        <v>631</v>
      </c>
      <c r="I113" s="5" t="n">
        <v>596</v>
      </c>
      <c r="J113" s="5" t="n">
        <v>608</v>
      </c>
      <c r="K113" s="5" t="n">
        <v>656</v>
      </c>
      <c r="L113" s="5" t="n">
        <v>387</v>
      </c>
    </row>
    <row r="114" spans="1:12">
      <c r="A114" s="4" t="s">
        <v>1405</v>
      </c>
      <c r="B114" s="4" t="s">
        <v>76</v>
      </c>
      <c r="C114" s="7" t="n">
        <v>0</v>
      </c>
    </row>
    <row r="115" spans="1:12">
      <c r="A115" s="4" t="s">
        <v>1407</v>
      </c>
      <c r="B115" s="4" t="s">
        <v>1431</v>
      </c>
      <c r="C115" s="5" t="n">
        <v>57431</v>
      </c>
    </row>
    <row r="116" spans="1:12">
      <c r="A116" s="4" t="s">
        <v>1432</v>
      </c>
    </row>
    <row r="117" spans="1:12">
      <c r="A117" s="3" t="s">
        <v>1402</v>
      </c>
    </row>
    <row r="118" spans="1:12">
      <c r="A118" s="4" t="s">
        <v>1403</v>
      </c>
      <c r="B118" s="4" t="s">
        <v>76</v>
      </c>
      <c r="C118" s="7" t="n">
        <v>1391</v>
      </c>
      <c r="D118" s="5" t="n">
        <v>1385</v>
      </c>
      <c r="E118" s="5" t="n">
        <v>1376</v>
      </c>
      <c r="F118" s="5" t="n">
        <v>1347</v>
      </c>
      <c r="G118" s="5" t="n">
        <v>1353</v>
      </c>
      <c r="H118" s="5" t="n">
        <v>1339</v>
      </c>
      <c r="I118" s="5" t="n">
        <v>1211</v>
      </c>
      <c r="J118" s="5" t="n">
        <v>1041</v>
      </c>
      <c r="K118" s="5" t="n">
        <v>943</v>
      </c>
      <c r="L118" s="5" t="n">
        <v>0</v>
      </c>
    </row>
    <row r="119" spans="1:12">
      <c r="A119" s="4" t="s">
        <v>1405</v>
      </c>
      <c r="B119" s="4" t="s">
        <v>76</v>
      </c>
      <c r="C119" s="7" t="n">
        <v>1</v>
      </c>
    </row>
    <row r="120" spans="1:12">
      <c r="A120" s="4" t="s">
        <v>1407</v>
      </c>
      <c r="B120" s="4" t="s">
        <v>1431</v>
      </c>
      <c r="C120" s="5" t="n">
        <v>133121</v>
      </c>
    </row>
    <row r="121" spans="1:12">
      <c r="A121" s="4" t="s">
        <v>1433</v>
      </c>
    </row>
    <row r="122" spans="1:12">
      <c r="A122" s="3" t="s">
        <v>1402</v>
      </c>
    </row>
    <row r="123" spans="1:12">
      <c r="A123" s="4" t="s">
        <v>1403</v>
      </c>
      <c r="B123" s="4" t="s">
        <v>76</v>
      </c>
      <c r="C123" s="7" t="n">
        <v>1799</v>
      </c>
      <c r="D123" s="5" t="n">
        <v>1792</v>
      </c>
      <c r="E123" s="5" t="n">
        <v>1782</v>
      </c>
      <c r="F123" s="5" t="n">
        <v>1752</v>
      </c>
      <c r="G123" s="5" t="n">
        <v>1755</v>
      </c>
      <c r="H123" s="5" t="n">
        <v>1762</v>
      </c>
      <c r="I123" s="5" t="n">
        <v>1697</v>
      </c>
      <c r="J123" s="5" t="n">
        <v>1341</v>
      </c>
      <c r="K123" s="5" t="n">
        <v>0</v>
      </c>
      <c r="L123" s="5" t="n">
        <v>0</v>
      </c>
    </row>
    <row r="124" spans="1:12">
      <c r="A124" s="4" t="s">
        <v>1405</v>
      </c>
      <c r="B124" s="4" t="s">
        <v>76</v>
      </c>
      <c r="C124" s="7" t="n">
        <v>1</v>
      </c>
    </row>
    <row r="125" spans="1:12">
      <c r="A125" s="4" t="s">
        <v>1407</v>
      </c>
      <c r="B125" s="4" t="s">
        <v>1431</v>
      </c>
      <c r="C125" s="5" t="n">
        <v>151274</v>
      </c>
    </row>
    <row r="126" spans="1:12">
      <c r="A126" s="4" t="s">
        <v>1434</v>
      </c>
    </row>
    <row r="127" spans="1:12">
      <c r="A127" s="3" t="s">
        <v>1402</v>
      </c>
    </row>
    <row r="128" spans="1:12">
      <c r="A128" s="4" t="s">
        <v>1403</v>
      </c>
      <c r="B128" s="4" t="s">
        <v>76</v>
      </c>
      <c r="C128" s="7" t="n">
        <v>1173</v>
      </c>
      <c r="D128" s="5" t="n">
        <v>1173</v>
      </c>
      <c r="E128" s="5" t="n">
        <v>1165</v>
      </c>
      <c r="F128" s="5" t="n">
        <v>1146</v>
      </c>
      <c r="G128" s="5" t="n">
        <v>1139</v>
      </c>
      <c r="H128" s="5" t="n">
        <v>1157</v>
      </c>
      <c r="I128" s="5" t="n">
        <v>977</v>
      </c>
      <c r="J128" s="5" t="n">
        <v>0</v>
      </c>
      <c r="K128" s="5" t="n">
        <v>0</v>
      </c>
      <c r="L128" s="5" t="n">
        <v>0</v>
      </c>
    </row>
    <row r="129" spans="1:12">
      <c r="A129" s="4" t="s">
        <v>1405</v>
      </c>
      <c r="B129" s="4" t="s">
        <v>76</v>
      </c>
      <c r="C129" s="7" t="n">
        <v>1</v>
      </c>
    </row>
    <row r="130" spans="1:12">
      <c r="A130" s="4" t="s">
        <v>1407</v>
      </c>
      <c r="B130" s="4" t="s">
        <v>1431</v>
      </c>
      <c r="C130" s="5" t="n">
        <v>89875</v>
      </c>
    </row>
    <row r="131" spans="1:12">
      <c r="A131" s="4" t="s">
        <v>1435</v>
      </c>
    </row>
    <row r="132" spans="1:12">
      <c r="A132" s="3" t="s">
        <v>1402</v>
      </c>
    </row>
    <row r="133" spans="1:12">
      <c r="A133" s="4" t="s">
        <v>1403</v>
      </c>
      <c r="B133" s="4" t="s">
        <v>76</v>
      </c>
      <c r="C133" s="7" t="n">
        <v>939</v>
      </c>
      <c r="D133" s="5" t="n">
        <v>938</v>
      </c>
      <c r="E133" s="5" t="n">
        <v>929</v>
      </c>
      <c r="F133" s="5" t="n">
        <v>913</v>
      </c>
      <c r="G133" s="5" t="n">
        <v>931</v>
      </c>
      <c r="H133" s="5" t="n">
        <v>910</v>
      </c>
      <c r="I133" s="5" t="n">
        <v>0</v>
      </c>
      <c r="J133" s="5" t="n">
        <v>0</v>
      </c>
      <c r="K133" s="5" t="n">
        <v>0</v>
      </c>
      <c r="L133" s="5" t="n">
        <v>0</v>
      </c>
    </row>
    <row r="134" spans="1:12">
      <c r="A134" s="4" t="s">
        <v>1405</v>
      </c>
      <c r="B134" s="4" t="s">
        <v>76</v>
      </c>
      <c r="C134" s="7" t="n">
        <v>1</v>
      </c>
    </row>
    <row r="135" spans="1:12">
      <c r="A135" s="4" t="s">
        <v>1407</v>
      </c>
      <c r="B135" s="4" t="s">
        <v>1431</v>
      </c>
      <c r="C135" s="5" t="n">
        <v>68614</v>
      </c>
    </row>
    <row r="136" spans="1:12">
      <c r="A136" s="4" t="s">
        <v>1436</v>
      </c>
    </row>
    <row r="137" spans="1:12">
      <c r="A137" s="3" t="s">
        <v>1402</v>
      </c>
    </row>
    <row r="138" spans="1:12">
      <c r="A138" s="4" t="s">
        <v>1403</v>
      </c>
      <c r="B138" s="4" t="s">
        <v>76</v>
      </c>
      <c r="C138" s="7" t="n">
        <v>671</v>
      </c>
      <c r="D138" s="5" t="n">
        <v>673</v>
      </c>
      <c r="E138" s="5" t="n">
        <v>671</v>
      </c>
      <c r="F138" s="5" t="n">
        <v>675</v>
      </c>
      <c r="G138" s="5" t="n">
        <v>718</v>
      </c>
      <c r="H138" s="5" t="n">
        <v>0</v>
      </c>
      <c r="I138" s="5" t="n">
        <v>0</v>
      </c>
      <c r="J138" s="5" t="n">
        <v>0</v>
      </c>
      <c r="K138" s="5" t="n">
        <v>0</v>
      </c>
      <c r="L138" s="5" t="n">
        <v>0</v>
      </c>
    </row>
    <row r="139" spans="1:12">
      <c r="A139" s="4" t="s">
        <v>1405</v>
      </c>
      <c r="B139" s="4" t="s">
        <v>76</v>
      </c>
      <c r="C139" s="7" t="n">
        <v>0</v>
      </c>
    </row>
    <row r="140" spans="1:12">
      <c r="A140" s="4" t="s">
        <v>1407</v>
      </c>
      <c r="B140" s="4" t="s">
        <v>1431</v>
      </c>
      <c r="C140" s="5" t="n">
        <v>47696</v>
      </c>
    </row>
    <row r="141" spans="1:12">
      <c r="A141" s="4" t="s">
        <v>1437</v>
      </c>
    </row>
    <row r="142" spans="1:12">
      <c r="A142" s="3" t="s">
        <v>1402</v>
      </c>
    </row>
    <row r="143" spans="1:12">
      <c r="A143" s="4" t="s">
        <v>1403</v>
      </c>
      <c r="B143" s="4" t="s">
        <v>76</v>
      </c>
      <c r="C143" s="7" t="n">
        <v>387</v>
      </c>
      <c r="D143" s="5" t="n">
        <v>392</v>
      </c>
      <c r="E143" s="5" t="n">
        <v>407</v>
      </c>
      <c r="F143" s="5" t="n">
        <v>475</v>
      </c>
      <c r="G143" s="5" t="n">
        <v>0</v>
      </c>
      <c r="H143" s="5" t="n">
        <v>0</v>
      </c>
      <c r="I143" s="5" t="n">
        <v>0</v>
      </c>
      <c r="J143" s="5" t="n">
        <v>0</v>
      </c>
      <c r="K143" s="5" t="n">
        <v>0</v>
      </c>
      <c r="L143" s="5" t="n">
        <v>0</v>
      </c>
    </row>
    <row r="144" spans="1:12">
      <c r="A144" s="4" t="s">
        <v>1405</v>
      </c>
      <c r="B144" s="4" t="s">
        <v>76</v>
      </c>
      <c r="C144" s="7" t="n">
        <v>0</v>
      </c>
    </row>
    <row r="145" spans="1:12">
      <c r="A145" s="4" t="s">
        <v>1407</v>
      </c>
      <c r="B145" s="4" t="s">
        <v>1431</v>
      </c>
      <c r="C145" s="5" t="n">
        <v>33349</v>
      </c>
    </row>
    <row r="146" spans="1:12">
      <c r="A146" s="4" t="s">
        <v>1438</v>
      </c>
    </row>
    <row r="147" spans="1:12">
      <c r="A147" s="3" t="s">
        <v>1402</v>
      </c>
    </row>
    <row r="148" spans="1:12">
      <c r="A148" s="4" t="s">
        <v>1403</v>
      </c>
      <c r="B148" s="4" t="s">
        <v>76</v>
      </c>
      <c r="C148" s="7" t="n">
        <v>269</v>
      </c>
      <c r="D148" s="5" t="n">
        <v>288</v>
      </c>
      <c r="E148" s="5" t="n">
        <v>328</v>
      </c>
      <c r="F148" s="5" t="n">
        <v>0</v>
      </c>
      <c r="G148" s="5" t="n">
        <v>0</v>
      </c>
      <c r="H148" s="5" t="n">
        <v>0</v>
      </c>
      <c r="I148" s="5" t="n">
        <v>0</v>
      </c>
      <c r="J148" s="5" t="n">
        <v>0</v>
      </c>
      <c r="K148" s="5" t="n">
        <v>0</v>
      </c>
      <c r="L148" s="5" t="n">
        <v>0</v>
      </c>
    </row>
    <row r="149" spans="1:12">
      <c r="A149" s="4" t="s">
        <v>1405</v>
      </c>
      <c r="B149" s="4" t="s">
        <v>76</v>
      </c>
      <c r="C149" s="7" t="n">
        <v>0</v>
      </c>
    </row>
    <row r="150" spans="1:12">
      <c r="A150" s="4" t="s">
        <v>1407</v>
      </c>
      <c r="B150" s="4" t="s">
        <v>1431</v>
      </c>
      <c r="C150" s="5" t="n">
        <v>25281</v>
      </c>
    </row>
    <row r="151" spans="1:12">
      <c r="A151" s="4" t="s">
        <v>1439</v>
      </c>
    </row>
    <row r="152" spans="1:12">
      <c r="A152" s="3" t="s">
        <v>1402</v>
      </c>
    </row>
    <row r="153" spans="1:12">
      <c r="A153" s="4" t="s">
        <v>1403</v>
      </c>
      <c r="B153" s="4" t="s">
        <v>76</v>
      </c>
      <c r="C153" s="7" t="n">
        <v>208</v>
      </c>
      <c r="D153" s="5" t="n">
        <v>235</v>
      </c>
      <c r="E153" s="5" t="n">
        <v>0</v>
      </c>
      <c r="F153" s="5" t="n">
        <v>0</v>
      </c>
      <c r="G153" s="5" t="n">
        <v>0</v>
      </c>
      <c r="H153" s="5" t="n">
        <v>0</v>
      </c>
      <c r="I153" s="5" t="n">
        <v>0</v>
      </c>
      <c r="J153" s="5" t="n">
        <v>0</v>
      </c>
      <c r="K153" s="5" t="n">
        <v>0</v>
      </c>
      <c r="L153" s="5" t="n">
        <v>0</v>
      </c>
    </row>
    <row r="154" spans="1:12">
      <c r="A154" s="4" t="s">
        <v>1405</v>
      </c>
      <c r="B154" s="4" t="s">
        <v>76</v>
      </c>
      <c r="C154" s="7" t="n">
        <v>1</v>
      </c>
    </row>
    <row r="155" spans="1:12">
      <c r="A155" s="4" t="s">
        <v>1407</v>
      </c>
      <c r="B155" s="4" t="s">
        <v>1431</v>
      </c>
      <c r="C155" s="5" t="n">
        <v>19603</v>
      </c>
    </row>
    <row r="156" spans="1:12">
      <c r="A156" s="4" t="s">
        <v>1440</v>
      </c>
    </row>
    <row r="157" spans="1:12">
      <c r="A157" s="3" t="s">
        <v>1402</v>
      </c>
    </row>
    <row r="158" spans="1:12">
      <c r="A158" s="4" t="s">
        <v>1403</v>
      </c>
      <c r="B158" s="4" t="s">
        <v>76</v>
      </c>
      <c r="C158" s="7" t="n">
        <v>198</v>
      </c>
      <c r="D158" s="7" t="n">
        <v>0</v>
      </c>
      <c r="E158" s="7" t="n">
        <v>0</v>
      </c>
      <c r="F158" s="7" t="n">
        <v>0</v>
      </c>
      <c r="G158" s="7" t="n">
        <v>0</v>
      </c>
      <c r="H158" s="7" t="n">
        <v>0</v>
      </c>
      <c r="I158" s="7" t="n">
        <v>0</v>
      </c>
      <c r="J158" s="7" t="n">
        <v>0</v>
      </c>
      <c r="K158" s="7" t="n">
        <v>0</v>
      </c>
      <c r="L158" s="7" t="n">
        <v>0</v>
      </c>
    </row>
    <row r="159" spans="1:12">
      <c r="A159" s="4" t="s">
        <v>1405</v>
      </c>
      <c r="B159" s="4" t="s">
        <v>76</v>
      </c>
      <c r="C159" s="7" t="n">
        <v>19</v>
      </c>
    </row>
    <row r="160" spans="1:12">
      <c r="A160" s="4" t="s">
        <v>1407</v>
      </c>
      <c r="B160" s="4" t="s">
        <v>1431</v>
      </c>
      <c r="C160" s="5" t="n">
        <v>13970</v>
      </c>
    </row>
    <row r="161" spans="1:12"/>
    <row r="162" spans="1:12">
      <c r="A162" s="4" t="s">
        <v>74</v>
      </c>
      <c r="B162" s="4" t="s">
        <v>1441</v>
      </c>
    </row>
    <row r="163" spans="1:12">
      <c r="A163" s="4" t="s">
        <v>76</v>
      </c>
      <c r="B163" s="4" t="s">
        <v>1442</v>
      </c>
    </row>
    <row r="164" spans="1:12">
      <c r="A164" s="4" t="s">
        <v>147</v>
      </c>
      <c r="B164" s="4" t="s">
        <v>1443</v>
      </c>
    </row>
    <row r="165" spans="1:12">
      <c r="A165" s="4" t="s">
        <v>140</v>
      </c>
      <c r="B165" s="4" t="s">
        <v>1444</v>
      </c>
    </row>
    <row r="166" spans="1:12">
      <c r="A166" s="4" t="s">
        <v>547</v>
      </c>
      <c r="B166" s="4" t="s">
        <v>1445</v>
      </c>
    </row>
    <row r="167" spans="1:12">
      <c r="A167" s="4" t="s">
        <v>553</v>
      </c>
      <c r="B167" s="4" t="s">
        <v>1446</v>
      </c>
    </row>
  </sheetData>
  <mergeCells count="8">
    <mergeCell ref="A1:B1"/>
    <mergeCell ref="A161:K161"/>
    <mergeCell ref="B162:K162"/>
    <mergeCell ref="B163:K163"/>
    <mergeCell ref="B164:K164"/>
    <mergeCell ref="B165:K165"/>
    <mergeCell ref="B166:K166"/>
    <mergeCell ref="B167:K167"/>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447</v>
      </c>
      <c r="C1" s="2" t="s">
        <v>1</v>
      </c>
    </row>
    <row r="2" spans="1:12">
      <c r="C2" s="2" t="s">
        <v>2</v>
      </c>
      <c r="D2" s="2" t="s">
        <v>32</v>
      </c>
      <c r="E2" s="2" t="s">
        <v>97</v>
      </c>
      <c r="F2" s="2" t="s">
        <v>659</v>
      </c>
      <c r="G2" s="2" t="s">
        <v>1448</v>
      </c>
      <c r="H2" s="2" t="s">
        <v>1449</v>
      </c>
      <c r="I2" s="2" t="s">
        <v>1450</v>
      </c>
      <c r="J2" s="2" t="s">
        <v>1451</v>
      </c>
      <c r="K2" s="2" t="s">
        <v>1452</v>
      </c>
      <c r="L2" s="2" t="s">
        <v>1453</v>
      </c>
    </row>
    <row r="3" spans="1:12">
      <c r="A3" s="3" t="s">
        <v>1402</v>
      </c>
    </row>
    <row r="4" spans="1:12">
      <c r="A4" s="4" t="s">
        <v>1360</v>
      </c>
      <c r="C4" s="7" t="n">
        <v>9256</v>
      </c>
      <c r="D4" s="7" t="n">
        <v>8095</v>
      </c>
    </row>
    <row r="5" spans="1:12">
      <c r="A5" s="4" t="s">
        <v>1251</v>
      </c>
    </row>
    <row r="6" spans="1:12">
      <c r="A6" s="3" t="s">
        <v>1402</v>
      </c>
    </row>
    <row r="7" spans="1:12">
      <c r="A7" s="4" t="s">
        <v>1379</v>
      </c>
      <c r="B7" s="4" t="s">
        <v>1160</v>
      </c>
      <c r="C7" s="5" t="n">
        <v>1219</v>
      </c>
    </row>
    <row r="8" spans="1:12">
      <c r="A8" s="4" t="s">
        <v>1454</v>
      </c>
      <c r="B8" s="4" t="s">
        <v>1160</v>
      </c>
      <c r="C8" s="5" t="n">
        <v>1103</v>
      </c>
    </row>
    <row r="9" spans="1:12">
      <c r="A9" s="4" t="s">
        <v>1455</v>
      </c>
      <c r="B9" s="4" t="s">
        <v>147</v>
      </c>
      <c r="C9" s="5" t="n">
        <v>-4</v>
      </c>
    </row>
    <row r="10" spans="1:12">
      <c r="A10" s="4" t="s">
        <v>1456</v>
      </c>
      <c r="C10" s="5" t="n">
        <v>0</v>
      </c>
    </row>
    <row r="11" spans="1:12">
      <c r="A11" s="4" t="s">
        <v>1360</v>
      </c>
      <c r="C11" s="5" t="n">
        <v>112</v>
      </c>
    </row>
    <row r="12" spans="1:12">
      <c r="A12" s="4" t="s">
        <v>1252</v>
      </c>
    </row>
    <row r="13" spans="1:12">
      <c r="A13" s="3" t="s">
        <v>1402</v>
      </c>
    </row>
    <row r="14" spans="1:12">
      <c r="A14" s="4" t="s">
        <v>1379</v>
      </c>
      <c r="B14" s="4" t="s">
        <v>1457</v>
      </c>
      <c r="C14" s="5" t="n">
        <v>1095</v>
      </c>
    </row>
    <row r="15" spans="1:12">
      <c r="A15" s="4" t="s">
        <v>1454</v>
      </c>
      <c r="B15" s="4" t="s">
        <v>1457</v>
      </c>
      <c r="C15" s="5" t="n">
        <v>885</v>
      </c>
    </row>
    <row r="16" spans="1:12">
      <c r="A16" s="4" t="s">
        <v>1456</v>
      </c>
      <c r="C16" s="5" t="n">
        <v>1</v>
      </c>
    </row>
    <row r="17" spans="1:12">
      <c r="A17" s="4" t="s">
        <v>1360</v>
      </c>
      <c r="C17" s="5" t="n">
        <v>211</v>
      </c>
    </row>
    <row r="18" spans="1:12">
      <c r="A18" s="4" t="s">
        <v>1458</v>
      </c>
    </row>
    <row r="19" spans="1:12">
      <c r="A19" s="3" t="s">
        <v>1402</v>
      </c>
    </row>
    <row r="20" spans="1:12">
      <c r="A20" s="4" t="s">
        <v>1379</v>
      </c>
      <c r="B20" s="4" t="s">
        <v>1160</v>
      </c>
      <c r="C20" s="5" t="n">
        <v>86</v>
      </c>
      <c r="D20" s="5" t="n">
        <v>86</v>
      </c>
      <c r="E20" s="7" t="n">
        <v>86</v>
      </c>
      <c r="F20" s="7" t="n">
        <v>86</v>
      </c>
      <c r="G20" s="7" t="n">
        <v>86</v>
      </c>
      <c r="H20" s="7" t="n">
        <v>86</v>
      </c>
      <c r="I20" s="7" t="n">
        <v>86</v>
      </c>
      <c r="J20" s="7" t="n">
        <v>84</v>
      </c>
      <c r="K20" s="7" t="n">
        <v>79</v>
      </c>
      <c r="L20" s="7" t="n">
        <v>76</v>
      </c>
    </row>
    <row r="21" spans="1:12">
      <c r="A21" s="4" t="s">
        <v>1454</v>
      </c>
      <c r="B21" s="4" t="s">
        <v>1160</v>
      </c>
      <c r="C21" s="5" t="n">
        <v>86</v>
      </c>
      <c r="D21" s="5" t="n">
        <v>86</v>
      </c>
      <c r="E21" s="5" t="n">
        <v>86</v>
      </c>
      <c r="F21" s="5" t="n">
        <v>86</v>
      </c>
      <c r="G21" s="5" t="n">
        <v>86</v>
      </c>
      <c r="H21" s="5" t="n">
        <v>86</v>
      </c>
      <c r="I21" s="5" t="n">
        <v>85</v>
      </c>
      <c r="J21" s="5" t="n">
        <v>79</v>
      </c>
      <c r="K21" s="5" t="n">
        <v>57</v>
      </c>
      <c r="L21" s="5" t="n">
        <v>15</v>
      </c>
    </row>
    <row r="22" spans="1:12">
      <c r="A22" s="4" t="s">
        <v>1459</v>
      </c>
    </row>
    <row r="23" spans="1:12">
      <c r="A23" s="3" t="s">
        <v>1402</v>
      </c>
    </row>
    <row r="24" spans="1:12">
      <c r="A24" s="4" t="s">
        <v>1379</v>
      </c>
      <c r="B24" s="4" t="s">
        <v>1457</v>
      </c>
      <c r="C24" s="5" t="n">
        <v>108</v>
      </c>
      <c r="D24" s="5" t="n">
        <v>108</v>
      </c>
      <c r="E24" s="5" t="n">
        <v>108</v>
      </c>
      <c r="F24" s="5" t="n">
        <v>108</v>
      </c>
      <c r="G24" s="5" t="n">
        <v>107</v>
      </c>
      <c r="H24" s="5" t="n">
        <v>105</v>
      </c>
      <c r="I24" s="5" t="n">
        <v>104</v>
      </c>
      <c r="J24" s="5" t="n">
        <v>100</v>
      </c>
      <c r="K24" s="5" t="n">
        <v>104</v>
      </c>
      <c r="L24" s="5" t="n">
        <v>62</v>
      </c>
    </row>
    <row r="25" spans="1:12">
      <c r="A25" s="4" t="s">
        <v>1454</v>
      </c>
      <c r="B25" s="4" t="s">
        <v>1457</v>
      </c>
      <c r="C25" s="5" t="n">
        <v>108</v>
      </c>
      <c r="D25" s="5" t="n">
        <v>108</v>
      </c>
      <c r="E25" s="5" t="n">
        <v>108</v>
      </c>
      <c r="F25" s="5" t="n">
        <v>107</v>
      </c>
      <c r="G25" s="5" t="n">
        <v>106</v>
      </c>
      <c r="H25" s="5" t="n">
        <v>103</v>
      </c>
      <c r="I25" s="5" t="n">
        <v>99</v>
      </c>
      <c r="J25" s="5" t="n">
        <v>80</v>
      </c>
      <c r="K25" s="5" t="n">
        <v>34</v>
      </c>
      <c r="L25" s="5" t="n">
        <v>3</v>
      </c>
    </row>
    <row r="26" spans="1:12">
      <c r="A26" s="4" t="s">
        <v>1460</v>
      </c>
    </row>
    <row r="27" spans="1:12">
      <c r="A27" s="3" t="s">
        <v>1402</v>
      </c>
    </row>
    <row r="28" spans="1:12">
      <c r="A28" s="4" t="s">
        <v>1379</v>
      </c>
      <c r="B28" s="4" t="s">
        <v>1160</v>
      </c>
      <c r="C28" s="5" t="n">
        <v>153</v>
      </c>
      <c r="D28" s="5" t="n">
        <v>153</v>
      </c>
      <c r="E28" s="5" t="n">
        <v>153</v>
      </c>
      <c r="F28" s="5" t="n">
        <v>153</v>
      </c>
      <c r="G28" s="5" t="n">
        <v>153</v>
      </c>
      <c r="H28" s="5" t="n">
        <v>151</v>
      </c>
      <c r="I28" s="5" t="n">
        <v>147</v>
      </c>
      <c r="J28" s="5" t="n">
        <v>144</v>
      </c>
      <c r="K28" s="5" t="n">
        <v>105</v>
      </c>
      <c r="L28" s="5" t="n">
        <v>0</v>
      </c>
    </row>
    <row r="29" spans="1:12">
      <c r="A29" s="4" t="s">
        <v>1454</v>
      </c>
      <c r="B29" s="4" t="s">
        <v>1160</v>
      </c>
      <c r="C29" s="5" t="n">
        <v>158</v>
      </c>
      <c r="D29" s="5" t="n">
        <v>158</v>
      </c>
      <c r="E29" s="5" t="n">
        <v>158</v>
      </c>
      <c r="F29" s="5" t="n">
        <v>158</v>
      </c>
      <c r="G29" s="5" t="n">
        <v>155</v>
      </c>
      <c r="H29" s="5" t="n">
        <v>154</v>
      </c>
      <c r="I29" s="5" t="n">
        <v>144</v>
      </c>
      <c r="J29" s="5" t="n">
        <v>103</v>
      </c>
      <c r="K29" s="5" t="n">
        <v>7</v>
      </c>
      <c r="L29" s="5" t="n">
        <v>0</v>
      </c>
    </row>
    <row r="30" spans="1:12">
      <c r="A30" s="4" t="s">
        <v>1461</v>
      </c>
    </row>
    <row r="31" spans="1:12">
      <c r="A31" s="3" t="s">
        <v>1402</v>
      </c>
    </row>
    <row r="32" spans="1:12">
      <c r="A32" s="4" t="s">
        <v>1379</v>
      </c>
      <c r="B32" s="4" t="s">
        <v>1457</v>
      </c>
      <c r="C32" s="5" t="n">
        <v>139</v>
      </c>
      <c r="D32" s="5" t="n">
        <v>139</v>
      </c>
      <c r="E32" s="5" t="n">
        <v>140</v>
      </c>
      <c r="F32" s="5" t="n">
        <v>138</v>
      </c>
      <c r="G32" s="5" t="n">
        <v>134</v>
      </c>
      <c r="H32" s="5" t="n">
        <v>119</v>
      </c>
      <c r="I32" s="5" t="n">
        <v>118</v>
      </c>
      <c r="J32" s="5" t="n">
        <v>125</v>
      </c>
      <c r="K32" s="5" t="n">
        <v>76</v>
      </c>
      <c r="L32" s="5" t="n">
        <v>0</v>
      </c>
    </row>
    <row r="33" spans="1:12">
      <c r="A33" s="4" t="s">
        <v>1454</v>
      </c>
      <c r="B33" s="4" t="s">
        <v>1457</v>
      </c>
      <c r="C33" s="5" t="n">
        <v>139</v>
      </c>
      <c r="D33" s="5" t="n">
        <v>138</v>
      </c>
      <c r="E33" s="5" t="n">
        <v>137</v>
      </c>
      <c r="F33" s="5" t="n">
        <v>135</v>
      </c>
      <c r="G33" s="5" t="n">
        <v>129</v>
      </c>
      <c r="H33" s="5" t="n">
        <v>107</v>
      </c>
      <c r="I33" s="5" t="n">
        <v>92</v>
      </c>
      <c r="J33" s="5" t="n">
        <v>48</v>
      </c>
      <c r="K33" s="5" t="n">
        <v>5</v>
      </c>
      <c r="L33" s="5" t="n">
        <v>0</v>
      </c>
    </row>
    <row r="34" spans="1:12">
      <c r="A34" s="4" t="s">
        <v>1462</v>
      </c>
    </row>
    <row r="35" spans="1:12">
      <c r="A35" s="3" t="s">
        <v>1402</v>
      </c>
    </row>
    <row r="36" spans="1:12">
      <c r="A36" s="4" t="s">
        <v>1379</v>
      </c>
      <c r="B36" s="4" t="s">
        <v>1160</v>
      </c>
      <c r="C36" s="5" t="n">
        <v>189</v>
      </c>
      <c r="D36" s="5" t="n">
        <v>189</v>
      </c>
      <c r="E36" s="5" t="n">
        <v>190</v>
      </c>
      <c r="F36" s="5" t="n">
        <v>190</v>
      </c>
      <c r="G36" s="5" t="n">
        <v>188</v>
      </c>
      <c r="H36" s="5" t="n">
        <v>185</v>
      </c>
      <c r="I36" s="5" t="n">
        <v>163</v>
      </c>
      <c r="J36" s="5" t="n">
        <v>147</v>
      </c>
      <c r="K36" s="5" t="n">
        <v>0</v>
      </c>
      <c r="L36" s="5" t="n">
        <v>0</v>
      </c>
    </row>
    <row r="37" spans="1:12">
      <c r="A37" s="4" t="s">
        <v>1454</v>
      </c>
      <c r="B37" s="4" t="s">
        <v>1160</v>
      </c>
      <c r="C37" s="5" t="n">
        <v>188</v>
      </c>
      <c r="D37" s="5" t="n">
        <v>188</v>
      </c>
      <c r="E37" s="5" t="n">
        <v>189</v>
      </c>
      <c r="F37" s="5" t="n">
        <v>189</v>
      </c>
      <c r="G37" s="5" t="n">
        <v>187</v>
      </c>
      <c r="H37" s="5" t="n">
        <v>179</v>
      </c>
      <c r="I37" s="5" t="n">
        <v>123</v>
      </c>
      <c r="J37" s="5" t="n">
        <v>23</v>
      </c>
      <c r="K37" s="5" t="n">
        <v>0</v>
      </c>
      <c r="L37" s="5" t="n">
        <v>0</v>
      </c>
    </row>
    <row r="38" spans="1:12">
      <c r="A38" s="4" t="s">
        <v>1463</v>
      </c>
    </row>
    <row r="39" spans="1:12">
      <c r="A39" s="3" t="s">
        <v>1402</v>
      </c>
    </row>
    <row r="40" spans="1:12">
      <c r="A40" s="4" t="s">
        <v>1379</v>
      </c>
      <c r="B40" s="4" t="s">
        <v>1457</v>
      </c>
      <c r="C40" s="5" t="n">
        <v>115</v>
      </c>
      <c r="D40" s="5" t="n">
        <v>114</v>
      </c>
      <c r="E40" s="5" t="n">
        <v>111</v>
      </c>
      <c r="F40" s="5" t="n">
        <v>109</v>
      </c>
      <c r="G40" s="5" t="n">
        <v>105</v>
      </c>
      <c r="H40" s="5" t="n">
        <v>85</v>
      </c>
      <c r="I40" s="5" t="n">
        <v>93</v>
      </c>
      <c r="J40" s="5" t="n">
        <v>100</v>
      </c>
      <c r="K40" s="5" t="n">
        <v>0</v>
      </c>
      <c r="L40" s="5" t="n">
        <v>0</v>
      </c>
    </row>
    <row r="41" spans="1:12">
      <c r="A41" s="4" t="s">
        <v>1454</v>
      </c>
      <c r="B41" s="4" t="s">
        <v>1457</v>
      </c>
      <c r="C41" s="5" t="n">
        <v>115</v>
      </c>
      <c r="D41" s="5" t="n">
        <v>113</v>
      </c>
      <c r="E41" s="5" t="n">
        <v>110</v>
      </c>
      <c r="F41" s="5" t="n">
        <v>106</v>
      </c>
      <c r="G41" s="5" t="n">
        <v>93</v>
      </c>
      <c r="H41" s="5" t="n">
        <v>51</v>
      </c>
      <c r="I41" s="5" t="n">
        <v>27</v>
      </c>
      <c r="J41" s="5" t="n">
        <v>8</v>
      </c>
      <c r="K41" s="5" t="n">
        <v>0</v>
      </c>
      <c r="L41" s="5" t="n">
        <v>0</v>
      </c>
    </row>
    <row r="42" spans="1:12">
      <c r="A42" s="4" t="s">
        <v>1464</v>
      </c>
    </row>
    <row r="43" spans="1:12">
      <c r="A43" s="3" t="s">
        <v>1402</v>
      </c>
    </row>
    <row r="44" spans="1:12">
      <c r="A44" s="4" t="s">
        <v>1379</v>
      </c>
      <c r="B44" s="4" t="s">
        <v>1160</v>
      </c>
      <c r="C44" s="5" t="n">
        <v>162</v>
      </c>
      <c r="D44" s="5" t="n">
        <v>162</v>
      </c>
      <c r="E44" s="5" t="n">
        <v>163</v>
      </c>
      <c r="F44" s="5" t="n">
        <v>163</v>
      </c>
      <c r="G44" s="5" t="n">
        <v>162</v>
      </c>
      <c r="H44" s="5" t="n">
        <v>145</v>
      </c>
      <c r="I44" s="5" t="n">
        <v>131</v>
      </c>
      <c r="J44" s="5" t="n">
        <v>0</v>
      </c>
      <c r="K44" s="5" t="n">
        <v>0</v>
      </c>
      <c r="L44" s="5" t="n">
        <v>0</v>
      </c>
    </row>
    <row r="45" spans="1:12">
      <c r="A45" s="4" t="s">
        <v>1454</v>
      </c>
      <c r="B45" s="4" t="s">
        <v>1160</v>
      </c>
      <c r="C45" s="5" t="n">
        <v>161</v>
      </c>
      <c r="D45" s="5" t="n">
        <v>161</v>
      </c>
      <c r="E45" s="5" t="n">
        <v>162</v>
      </c>
      <c r="F45" s="5" t="n">
        <v>163</v>
      </c>
      <c r="G45" s="5" t="n">
        <v>159</v>
      </c>
      <c r="H45" s="5" t="n">
        <v>118</v>
      </c>
      <c r="I45" s="5" t="n">
        <v>27</v>
      </c>
      <c r="J45" s="5" t="n">
        <v>0</v>
      </c>
      <c r="K45" s="5" t="n">
        <v>0</v>
      </c>
      <c r="L45" s="5" t="n">
        <v>0</v>
      </c>
    </row>
    <row r="46" spans="1:12">
      <c r="A46" s="4" t="s">
        <v>1465</v>
      </c>
    </row>
    <row r="47" spans="1:12">
      <c r="A47" s="3" t="s">
        <v>1402</v>
      </c>
    </row>
    <row r="48" spans="1:12">
      <c r="A48" s="4" t="s">
        <v>1379</v>
      </c>
      <c r="B48" s="4" t="s">
        <v>1457</v>
      </c>
      <c r="C48" s="5" t="n">
        <v>162</v>
      </c>
      <c r="D48" s="5" t="n">
        <v>162</v>
      </c>
      <c r="E48" s="5" t="n">
        <v>161</v>
      </c>
      <c r="F48" s="5" t="n">
        <v>159</v>
      </c>
      <c r="G48" s="5" t="n">
        <v>156</v>
      </c>
      <c r="H48" s="5" t="n">
        <v>130</v>
      </c>
      <c r="I48" s="5" t="n">
        <v>120</v>
      </c>
      <c r="J48" s="5" t="n">
        <v>0</v>
      </c>
      <c r="K48" s="5" t="n">
        <v>0</v>
      </c>
      <c r="L48" s="5" t="n">
        <v>0</v>
      </c>
    </row>
    <row r="49" spans="1:12">
      <c r="A49" s="4" t="s">
        <v>1454</v>
      </c>
      <c r="B49" s="4" t="s">
        <v>1457</v>
      </c>
      <c r="C49" s="5" t="n">
        <v>161</v>
      </c>
      <c r="D49" s="5" t="n">
        <v>159</v>
      </c>
      <c r="E49" s="5" t="n">
        <v>156</v>
      </c>
      <c r="F49" s="5" t="n">
        <v>149</v>
      </c>
      <c r="G49" s="5" t="n">
        <v>127</v>
      </c>
      <c r="H49" s="5" t="n">
        <v>58</v>
      </c>
      <c r="I49" s="5" t="n">
        <v>40</v>
      </c>
      <c r="J49" s="5" t="n">
        <v>0</v>
      </c>
      <c r="K49" s="5" t="n">
        <v>0</v>
      </c>
      <c r="L49" s="5" t="n">
        <v>0</v>
      </c>
    </row>
    <row r="50" spans="1:12">
      <c r="A50" s="4" t="s">
        <v>1466</v>
      </c>
    </row>
    <row r="51" spans="1:12">
      <c r="A51" s="3" t="s">
        <v>1402</v>
      </c>
    </row>
    <row r="52" spans="1:12">
      <c r="A52" s="4" t="s">
        <v>1379</v>
      </c>
      <c r="B52" s="4" t="s">
        <v>1160</v>
      </c>
      <c r="C52" s="5" t="n">
        <v>145</v>
      </c>
      <c r="D52" s="5" t="n">
        <v>145</v>
      </c>
      <c r="E52" s="5" t="n">
        <v>146</v>
      </c>
      <c r="F52" s="5" t="n">
        <v>146</v>
      </c>
      <c r="G52" s="5" t="n">
        <v>144</v>
      </c>
      <c r="H52" s="5" t="n">
        <v>128</v>
      </c>
      <c r="I52" s="5" t="n">
        <v>0</v>
      </c>
      <c r="J52" s="5" t="n">
        <v>0</v>
      </c>
      <c r="K52" s="5" t="n">
        <v>0</v>
      </c>
      <c r="L52" s="5" t="n">
        <v>0</v>
      </c>
    </row>
    <row r="53" spans="1:12">
      <c r="A53" s="4" t="s">
        <v>1454</v>
      </c>
      <c r="B53" s="4" t="s">
        <v>1160</v>
      </c>
      <c r="C53" s="5" t="n">
        <v>145</v>
      </c>
      <c r="D53" s="5" t="n">
        <v>145</v>
      </c>
      <c r="E53" s="5" t="n">
        <v>145</v>
      </c>
      <c r="F53" s="5" t="n">
        <v>145</v>
      </c>
      <c r="G53" s="5" t="n">
        <v>129</v>
      </c>
      <c r="H53" s="5" t="n">
        <v>36</v>
      </c>
      <c r="I53" s="5" t="n">
        <v>0</v>
      </c>
      <c r="J53" s="5" t="n">
        <v>0</v>
      </c>
      <c r="K53" s="5" t="n">
        <v>0</v>
      </c>
      <c r="L53" s="5" t="n">
        <v>0</v>
      </c>
    </row>
    <row r="54" spans="1:12">
      <c r="A54" s="4" t="s">
        <v>1467</v>
      </c>
    </row>
    <row r="55" spans="1:12">
      <c r="A55" s="3" t="s">
        <v>1402</v>
      </c>
    </row>
    <row r="56" spans="1:12">
      <c r="A56" s="4" t="s">
        <v>1379</v>
      </c>
      <c r="B56" s="4" t="s">
        <v>1457</v>
      </c>
      <c r="C56" s="5" t="n">
        <v>135</v>
      </c>
      <c r="D56" s="5" t="n">
        <v>134</v>
      </c>
      <c r="E56" s="5" t="n">
        <v>134</v>
      </c>
      <c r="F56" s="5" t="n">
        <v>137</v>
      </c>
      <c r="G56" s="5" t="n">
        <v>145</v>
      </c>
      <c r="H56" s="5" t="n">
        <v>119</v>
      </c>
      <c r="I56" s="5" t="n">
        <v>0</v>
      </c>
      <c r="J56" s="5" t="n">
        <v>0</v>
      </c>
      <c r="K56" s="5" t="n">
        <v>0</v>
      </c>
      <c r="L56" s="5" t="n">
        <v>0</v>
      </c>
    </row>
    <row r="57" spans="1:12">
      <c r="A57" s="4" t="s">
        <v>1454</v>
      </c>
      <c r="B57" s="4" t="s">
        <v>1457</v>
      </c>
      <c r="C57" s="5" t="n">
        <v>133</v>
      </c>
      <c r="D57" s="5" t="n">
        <v>130</v>
      </c>
      <c r="E57" s="5" t="n">
        <v>127</v>
      </c>
      <c r="F57" s="5" t="n">
        <v>115</v>
      </c>
      <c r="G57" s="5" t="n">
        <v>75</v>
      </c>
      <c r="H57" s="5" t="n">
        <v>20</v>
      </c>
      <c r="I57" s="5" t="n">
        <v>0</v>
      </c>
      <c r="J57" s="5" t="n">
        <v>0</v>
      </c>
      <c r="K57" s="5" t="n">
        <v>0</v>
      </c>
      <c r="L57" s="5" t="n">
        <v>0</v>
      </c>
    </row>
    <row r="58" spans="1:12">
      <c r="A58" s="4" t="s">
        <v>1468</v>
      </c>
    </row>
    <row r="59" spans="1:12">
      <c r="A59" s="3" t="s">
        <v>1402</v>
      </c>
    </row>
    <row r="60" spans="1:12">
      <c r="A60" s="4" t="s">
        <v>1379</v>
      </c>
      <c r="B60" s="4" t="s">
        <v>1160</v>
      </c>
      <c r="C60" s="5" t="n">
        <v>104</v>
      </c>
      <c r="D60" s="5" t="n">
        <v>105</v>
      </c>
      <c r="E60" s="5" t="n">
        <v>105</v>
      </c>
      <c r="F60" s="5" t="n">
        <v>106</v>
      </c>
      <c r="G60" s="5" t="n">
        <v>107</v>
      </c>
      <c r="H60" s="5" t="n">
        <v>0</v>
      </c>
      <c r="I60" s="5" t="n">
        <v>0</v>
      </c>
      <c r="J60" s="5" t="n">
        <v>0</v>
      </c>
      <c r="K60" s="5" t="n">
        <v>0</v>
      </c>
      <c r="L60" s="5" t="n">
        <v>0</v>
      </c>
    </row>
    <row r="61" spans="1:12">
      <c r="A61" s="4" t="s">
        <v>1454</v>
      </c>
      <c r="B61" s="4" t="s">
        <v>1160</v>
      </c>
      <c r="C61" s="5" t="n">
        <v>104</v>
      </c>
      <c r="D61" s="5" t="n">
        <v>104</v>
      </c>
      <c r="E61" s="5" t="n">
        <v>103</v>
      </c>
      <c r="F61" s="5" t="n">
        <v>95</v>
      </c>
      <c r="G61" s="5" t="n">
        <v>23</v>
      </c>
      <c r="H61" s="5" t="n">
        <v>0</v>
      </c>
      <c r="I61" s="5" t="n">
        <v>0</v>
      </c>
      <c r="J61" s="5" t="n">
        <v>0</v>
      </c>
      <c r="K61" s="5" t="n">
        <v>0</v>
      </c>
      <c r="L61" s="5" t="n">
        <v>0</v>
      </c>
    </row>
    <row r="62" spans="1:12">
      <c r="A62" s="4" t="s">
        <v>1469</v>
      </c>
    </row>
    <row r="63" spans="1:12">
      <c r="A63" s="3" t="s">
        <v>1402</v>
      </c>
    </row>
    <row r="64" spans="1:12">
      <c r="A64" s="4" t="s">
        <v>1379</v>
      </c>
      <c r="B64" s="4" t="s">
        <v>1457</v>
      </c>
      <c r="C64" s="5" t="n">
        <v>94</v>
      </c>
      <c r="D64" s="5" t="n">
        <v>95</v>
      </c>
      <c r="E64" s="5" t="n">
        <v>97</v>
      </c>
      <c r="F64" s="5" t="n">
        <v>112</v>
      </c>
      <c r="G64" s="5" t="n">
        <v>100</v>
      </c>
      <c r="H64" s="5" t="n">
        <v>0</v>
      </c>
      <c r="I64" s="5" t="n">
        <v>0</v>
      </c>
      <c r="J64" s="5" t="n">
        <v>0</v>
      </c>
      <c r="K64" s="5" t="n">
        <v>0</v>
      </c>
      <c r="L64" s="5" t="n">
        <v>0</v>
      </c>
    </row>
    <row r="65" spans="1:12">
      <c r="A65" s="4" t="s">
        <v>1454</v>
      </c>
      <c r="B65" s="4" t="s">
        <v>1457</v>
      </c>
      <c r="C65" s="5" t="n">
        <v>91</v>
      </c>
      <c r="D65" s="5" t="n">
        <v>87</v>
      </c>
      <c r="E65" s="5" t="n">
        <v>81</v>
      </c>
      <c r="F65" s="5" t="n">
        <v>64</v>
      </c>
      <c r="G65" s="5" t="n">
        <v>20</v>
      </c>
      <c r="H65" s="5" t="n">
        <v>0</v>
      </c>
      <c r="I65" s="5" t="n">
        <v>0</v>
      </c>
      <c r="J65" s="5" t="n">
        <v>0</v>
      </c>
      <c r="K65" s="5" t="n">
        <v>0</v>
      </c>
      <c r="L65" s="5" t="n">
        <v>0</v>
      </c>
    </row>
    <row r="66" spans="1:12">
      <c r="A66" s="4" t="s">
        <v>1470</v>
      </c>
    </row>
    <row r="67" spans="1:12">
      <c r="A67" s="3" t="s">
        <v>1402</v>
      </c>
    </row>
    <row r="68" spans="1:12">
      <c r="A68" s="4" t="s">
        <v>1379</v>
      </c>
      <c r="B68" s="4" t="s">
        <v>1160</v>
      </c>
      <c r="C68" s="5" t="n">
        <v>94</v>
      </c>
      <c r="D68" s="5" t="n">
        <v>94</v>
      </c>
      <c r="E68" s="5" t="n">
        <v>95</v>
      </c>
      <c r="F68" s="5" t="n">
        <v>98</v>
      </c>
      <c r="G68" s="5" t="n">
        <v>0</v>
      </c>
      <c r="H68" s="5" t="n">
        <v>0</v>
      </c>
      <c r="I68" s="5" t="n">
        <v>0</v>
      </c>
      <c r="J68" s="5" t="n">
        <v>0</v>
      </c>
      <c r="K68" s="5" t="n">
        <v>0</v>
      </c>
      <c r="L68" s="5" t="n">
        <v>0</v>
      </c>
    </row>
    <row r="69" spans="1:12">
      <c r="A69" s="4" t="s">
        <v>1454</v>
      </c>
      <c r="B69" s="4" t="s">
        <v>1160</v>
      </c>
      <c r="C69" s="5" t="n">
        <v>94</v>
      </c>
      <c r="D69" s="5" t="n">
        <v>92</v>
      </c>
      <c r="E69" s="5" t="n">
        <v>85</v>
      </c>
      <c r="F69" s="5" t="n">
        <v>24</v>
      </c>
      <c r="G69" s="5" t="n">
        <v>0</v>
      </c>
      <c r="H69" s="5" t="n">
        <v>0</v>
      </c>
      <c r="I69" s="5" t="n">
        <v>0</v>
      </c>
      <c r="J69" s="5" t="n">
        <v>0</v>
      </c>
      <c r="K69" s="5" t="n">
        <v>0</v>
      </c>
      <c r="L69" s="5" t="n">
        <v>0</v>
      </c>
    </row>
    <row r="70" spans="1:12">
      <c r="A70" s="4" t="s">
        <v>1471</v>
      </c>
    </row>
    <row r="71" spans="1:12">
      <c r="A71" s="3" t="s">
        <v>1402</v>
      </c>
    </row>
    <row r="72" spans="1:12">
      <c r="A72" s="4" t="s">
        <v>1379</v>
      </c>
      <c r="B72" s="4" t="s">
        <v>1457</v>
      </c>
      <c r="C72" s="5" t="n">
        <v>65</v>
      </c>
      <c r="D72" s="5" t="n">
        <v>70</v>
      </c>
      <c r="E72" s="5" t="n">
        <v>84</v>
      </c>
      <c r="F72" s="5" t="n">
        <v>82</v>
      </c>
      <c r="G72" s="5" t="n">
        <v>0</v>
      </c>
      <c r="H72" s="5" t="n">
        <v>0</v>
      </c>
      <c r="I72" s="5" t="n">
        <v>0</v>
      </c>
      <c r="J72" s="5" t="n">
        <v>0</v>
      </c>
      <c r="K72" s="5" t="n">
        <v>0</v>
      </c>
      <c r="L72" s="5" t="n">
        <v>0</v>
      </c>
    </row>
    <row r="73" spans="1:12">
      <c r="A73" s="4" t="s">
        <v>1454</v>
      </c>
      <c r="B73" s="4" t="s">
        <v>1457</v>
      </c>
      <c r="C73" s="5" t="n">
        <v>57</v>
      </c>
      <c r="D73" s="5" t="n">
        <v>50</v>
      </c>
      <c r="E73" s="5" t="n">
        <v>33</v>
      </c>
      <c r="F73" s="5" t="n">
        <v>11</v>
      </c>
      <c r="G73" s="5" t="n">
        <v>0</v>
      </c>
      <c r="H73" s="5" t="n">
        <v>0</v>
      </c>
      <c r="I73" s="5" t="n">
        <v>0</v>
      </c>
      <c r="J73" s="5" t="n">
        <v>0</v>
      </c>
      <c r="K73" s="5" t="n">
        <v>0</v>
      </c>
      <c r="L73" s="5" t="n">
        <v>0</v>
      </c>
    </row>
    <row r="74" spans="1:12">
      <c r="A74" s="4" t="s">
        <v>1472</v>
      </c>
    </row>
    <row r="75" spans="1:12">
      <c r="A75" s="3" t="s">
        <v>1402</v>
      </c>
    </row>
    <row r="76" spans="1:12">
      <c r="A76" s="4" t="s">
        <v>1379</v>
      </c>
      <c r="B76" s="4" t="s">
        <v>1160</v>
      </c>
      <c r="C76" s="5" t="n">
        <v>82</v>
      </c>
      <c r="D76" s="5" t="n">
        <v>84</v>
      </c>
      <c r="E76" s="5" t="n">
        <v>88</v>
      </c>
      <c r="F76" s="5" t="n">
        <v>0</v>
      </c>
      <c r="G76" s="5" t="n">
        <v>0</v>
      </c>
      <c r="H76" s="5" t="n">
        <v>0</v>
      </c>
      <c r="I76" s="5" t="n">
        <v>0</v>
      </c>
      <c r="J76" s="5" t="n">
        <v>0</v>
      </c>
      <c r="K76" s="5" t="n">
        <v>0</v>
      </c>
      <c r="L76" s="5" t="n">
        <v>0</v>
      </c>
    </row>
    <row r="77" spans="1:12">
      <c r="A77" s="4" t="s">
        <v>1454</v>
      </c>
      <c r="B77" s="4" t="s">
        <v>1160</v>
      </c>
      <c r="C77" s="5" t="n">
        <v>80</v>
      </c>
      <c r="D77" s="5" t="n">
        <v>70</v>
      </c>
      <c r="E77" s="5" t="n">
        <v>16</v>
      </c>
      <c r="F77" s="5" t="n">
        <v>0</v>
      </c>
      <c r="G77" s="5" t="n">
        <v>0</v>
      </c>
      <c r="H77" s="5" t="n">
        <v>0</v>
      </c>
      <c r="I77" s="5" t="n">
        <v>0</v>
      </c>
      <c r="J77" s="5" t="n">
        <v>0</v>
      </c>
      <c r="K77" s="5" t="n">
        <v>0</v>
      </c>
      <c r="L77" s="5" t="n">
        <v>0</v>
      </c>
    </row>
    <row r="78" spans="1:12">
      <c r="A78" s="4" t="s">
        <v>1473</v>
      </c>
    </row>
    <row r="79" spans="1:12">
      <c r="A79" s="3" t="s">
        <v>1402</v>
      </c>
    </row>
    <row r="80" spans="1:12">
      <c r="A80" s="4" t="s">
        <v>1379</v>
      </c>
      <c r="B80" s="4" t="s">
        <v>1457</v>
      </c>
      <c r="C80" s="5" t="n">
        <v>73</v>
      </c>
      <c r="D80" s="5" t="n">
        <v>88</v>
      </c>
      <c r="E80" s="5" t="n">
        <v>72</v>
      </c>
      <c r="F80" s="5" t="n">
        <v>0</v>
      </c>
      <c r="G80" s="5" t="n">
        <v>0</v>
      </c>
      <c r="H80" s="5" t="n">
        <v>0</v>
      </c>
      <c r="I80" s="5" t="n">
        <v>0</v>
      </c>
      <c r="J80" s="5" t="n">
        <v>0</v>
      </c>
      <c r="K80" s="5" t="n">
        <v>0</v>
      </c>
      <c r="L80" s="5" t="n">
        <v>0</v>
      </c>
    </row>
    <row r="81" spans="1:12">
      <c r="A81" s="4" t="s">
        <v>1454</v>
      </c>
      <c r="B81" s="4" t="s">
        <v>1457</v>
      </c>
      <c r="C81" s="5" t="n">
        <v>47</v>
      </c>
      <c r="D81" s="5" t="n">
        <v>28</v>
      </c>
      <c r="E81" s="5" t="n">
        <v>5</v>
      </c>
      <c r="F81" s="5" t="n">
        <v>0</v>
      </c>
      <c r="G81" s="5" t="n">
        <v>0</v>
      </c>
      <c r="H81" s="5" t="n">
        <v>0</v>
      </c>
      <c r="I81" s="5" t="n">
        <v>0</v>
      </c>
      <c r="J81" s="5" t="n">
        <v>0</v>
      </c>
      <c r="K81" s="5" t="n">
        <v>0</v>
      </c>
      <c r="L81" s="5" t="n">
        <v>0</v>
      </c>
    </row>
    <row r="82" spans="1:12">
      <c r="A82" s="4" t="s">
        <v>1474</v>
      </c>
    </row>
    <row r="83" spans="1:12">
      <c r="A83" s="3" t="s">
        <v>1402</v>
      </c>
    </row>
    <row r="84" spans="1:12">
      <c r="A84" s="4" t="s">
        <v>1379</v>
      </c>
      <c r="B84" s="4" t="s">
        <v>1160</v>
      </c>
      <c r="C84" s="5" t="n">
        <v>88</v>
      </c>
      <c r="D84" s="5" t="n">
        <v>98</v>
      </c>
      <c r="E84" s="5" t="n">
        <v>0</v>
      </c>
      <c r="F84" s="5" t="n">
        <v>0</v>
      </c>
      <c r="G84" s="5" t="n">
        <v>0</v>
      </c>
      <c r="H84" s="5" t="n">
        <v>0</v>
      </c>
      <c r="I84" s="5" t="n">
        <v>0</v>
      </c>
      <c r="J84" s="5" t="n">
        <v>0</v>
      </c>
      <c r="K84" s="5" t="n">
        <v>0</v>
      </c>
      <c r="L84" s="5" t="n">
        <v>0</v>
      </c>
    </row>
    <row r="85" spans="1:12">
      <c r="A85" s="4" t="s">
        <v>1454</v>
      </c>
      <c r="B85" s="4" t="s">
        <v>1160</v>
      </c>
      <c r="C85" s="5" t="n">
        <v>71</v>
      </c>
      <c r="D85" s="5" t="n">
        <v>18</v>
      </c>
      <c r="E85" s="5" t="n">
        <v>0</v>
      </c>
      <c r="F85" s="5" t="n">
        <v>0</v>
      </c>
      <c r="G85" s="5" t="n">
        <v>0</v>
      </c>
      <c r="H85" s="5" t="n">
        <v>0</v>
      </c>
      <c r="I85" s="5" t="n">
        <v>0</v>
      </c>
      <c r="J85" s="5" t="n">
        <v>0</v>
      </c>
      <c r="K85" s="5" t="n">
        <v>0</v>
      </c>
      <c r="L85" s="5" t="n">
        <v>0</v>
      </c>
    </row>
    <row r="86" spans="1:12">
      <c r="A86" s="4" t="s">
        <v>1475</v>
      </c>
    </row>
    <row r="87" spans="1:12">
      <c r="A87" s="3" t="s">
        <v>1402</v>
      </c>
    </row>
    <row r="88" spans="1:12">
      <c r="A88" s="4" t="s">
        <v>1379</v>
      </c>
      <c r="B88" s="4" t="s">
        <v>1457</v>
      </c>
      <c r="C88" s="5" t="n">
        <v>109</v>
      </c>
      <c r="D88" s="5" t="n">
        <v>76</v>
      </c>
      <c r="E88" s="5" t="n">
        <v>0</v>
      </c>
      <c r="F88" s="5" t="n">
        <v>0</v>
      </c>
      <c r="G88" s="5" t="n">
        <v>0</v>
      </c>
      <c r="H88" s="5" t="n">
        <v>0</v>
      </c>
      <c r="I88" s="5" t="n">
        <v>0</v>
      </c>
      <c r="J88" s="5" t="n">
        <v>0</v>
      </c>
      <c r="K88" s="5" t="n">
        <v>0</v>
      </c>
      <c r="L88" s="5" t="n">
        <v>0</v>
      </c>
    </row>
    <row r="89" spans="1:12">
      <c r="A89" s="4" t="s">
        <v>1454</v>
      </c>
      <c r="B89" s="4" t="s">
        <v>1457</v>
      </c>
      <c r="C89" s="5" t="n">
        <v>30</v>
      </c>
      <c r="D89" s="5" t="n">
        <v>4</v>
      </c>
      <c r="E89" s="5" t="n">
        <v>0</v>
      </c>
      <c r="F89" s="5" t="n">
        <v>0</v>
      </c>
      <c r="G89" s="5" t="n">
        <v>0</v>
      </c>
      <c r="H89" s="5" t="n">
        <v>0</v>
      </c>
      <c r="I89" s="5" t="n">
        <v>0</v>
      </c>
      <c r="J89" s="5" t="n">
        <v>0</v>
      </c>
      <c r="K89" s="5" t="n">
        <v>0</v>
      </c>
      <c r="L89" s="5" t="n">
        <v>0</v>
      </c>
    </row>
    <row r="90" spans="1:12">
      <c r="A90" s="4" t="s">
        <v>1476</v>
      </c>
    </row>
    <row r="91" spans="1:12">
      <c r="A91" s="3" t="s">
        <v>1402</v>
      </c>
    </row>
    <row r="92" spans="1:12">
      <c r="A92" s="4" t="s">
        <v>1379</v>
      </c>
      <c r="B92" s="4" t="s">
        <v>1160</v>
      </c>
      <c r="C92" s="5" t="n">
        <v>116</v>
      </c>
      <c r="D92" s="5" t="n">
        <v>0</v>
      </c>
      <c r="E92" s="5" t="n">
        <v>0</v>
      </c>
      <c r="F92" s="5" t="n">
        <v>0</v>
      </c>
      <c r="G92" s="5" t="n">
        <v>0</v>
      </c>
      <c r="H92" s="5" t="n">
        <v>0</v>
      </c>
      <c r="I92" s="5" t="n">
        <v>0</v>
      </c>
      <c r="J92" s="5" t="n">
        <v>0</v>
      </c>
      <c r="K92" s="5" t="n">
        <v>0</v>
      </c>
      <c r="L92" s="5" t="n">
        <v>0</v>
      </c>
    </row>
    <row r="93" spans="1:12">
      <c r="A93" s="4" t="s">
        <v>1454</v>
      </c>
      <c r="B93" s="4" t="s">
        <v>1160</v>
      </c>
      <c r="C93" s="5" t="n">
        <v>16</v>
      </c>
      <c r="D93" s="5" t="n">
        <v>0</v>
      </c>
      <c r="E93" s="5" t="n">
        <v>0</v>
      </c>
      <c r="F93" s="5" t="n">
        <v>0</v>
      </c>
      <c r="G93" s="5" t="n">
        <v>0</v>
      </c>
      <c r="H93" s="5" t="n">
        <v>0</v>
      </c>
      <c r="I93" s="5" t="n">
        <v>0</v>
      </c>
      <c r="J93" s="5" t="n">
        <v>0</v>
      </c>
      <c r="K93" s="5" t="n">
        <v>0</v>
      </c>
      <c r="L93" s="5" t="n">
        <v>0</v>
      </c>
    </row>
    <row r="94" spans="1:12">
      <c r="A94" s="4" t="s">
        <v>1477</v>
      </c>
    </row>
    <row r="95" spans="1:12">
      <c r="A95" s="3" t="s">
        <v>1402</v>
      </c>
    </row>
    <row r="96" spans="1:12">
      <c r="A96" s="4" t="s">
        <v>1379</v>
      </c>
      <c r="B96" s="4" t="s">
        <v>1457</v>
      </c>
      <c r="C96" s="5" t="n">
        <v>95</v>
      </c>
      <c r="D96" s="5" t="n">
        <v>0</v>
      </c>
      <c r="E96" s="5" t="n">
        <v>0</v>
      </c>
      <c r="F96" s="5" t="n">
        <v>0</v>
      </c>
      <c r="G96" s="5" t="n">
        <v>0</v>
      </c>
      <c r="H96" s="5" t="n">
        <v>0</v>
      </c>
      <c r="I96" s="5" t="n">
        <v>0</v>
      </c>
      <c r="J96" s="5" t="n">
        <v>0</v>
      </c>
      <c r="K96" s="5" t="n">
        <v>0</v>
      </c>
      <c r="L96" s="5" t="n">
        <v>0</v>
      </c>
    </row>
    <row r="97" spans="1:12">
      <c r="A97" s="4" t="s">
        <v>1454</v>
      </c>
      <c r="B97" s="4" t="s">
        <v>1457</v>
      </c>
      <c r="C97" s="5" t="n">
        <v>4</v>
      </c>
      <c r="E97" s="5" t="n">
        <v>0</v>
      </c>
      <c r="F97" s="5" t="n">
        <v>0</v>
      </c>
      <c r="G97" s="5" t="n">
        <v>0</v>
      </c>
      <c r="H97" s="5" t="n">
        <v>0</v>
      </c>
      <c r="I97" s="5" t="n">
        <v>0</v>
      </c>
      <c r="J97" s="5" t="n">
        <v>0</v>
      </c>
      <c r="K97" s="5" t="n">
        <v>0</v>
      </c>
      <c r="L97" s="5" t="n">
        <v>0</v>
      </c>
    </row>
    <row r="98" spans="1:12">
      <c r="A98" s="4" t="s">
        <v>1362</v>
      </c>
    </row>
    <row r="99" spans="1:12">
      <c r="A99" s="3" t="s">
        <v>1402</v>
      </c>
    </row>
    <row r="100" spans="1:12">
      <c r="A100" s="4" t="s">
        <v>1379</v>
      </c>
      <c r="B100" s="4" t="s">
        <v>76</v>
      </c>
      <c r="C100" s="5" t="n">
        <v>7675</v>
      </c>
    </row>
    <row r="101" spans="1:12">
      <c r="A101" s="4" t="s">
        <v>1454</v>
      </c>
      <c r="B101" s="4" t="s">
        <v>76</v>
      </c>
      <c r="C101" s="5" t="n">
        <v>7045</v>
      </c>
    </row>
    <row r="102" spans="1:12">
      <c r="A102" s="4" t="s">
        <v>1456</v>
      </c>
      <c r="C102" s="5" t="n">
        <v>3</v>
      </c>
    </row>
    <row r="103" spans="1:12">
      <c r="A103" s="4" t="s">
        <v>1360</v>
      </c>
      <c r="C103" s="5" t="n">
        <v>633</v>
      </c>
    </row>
    <row r="104" spans="1:12">
      <c r="A104" s="4" t="s">
        <v>1430</v>
      </c>
    </row>
    <row r="105" spans="1:12">
      <c r="A105" s="3" t="s">
        <v>1402</v>
      </c>
    </row>
    <row r="106" spans="1:12">
      <c r="A106" s="4" t="s">
        <v>1379</v>
      </c>
      <c r="B106" s="4" t="s">
        <v>76</v>
      </c>
      <c r="C106" s="5" t="n">
        <v>640</v>
      </c>
      <c r="D106" s="5" t="n">
        <v>639</v>
      </c>
      <c r="E106" s="5" t="n">
        <v>637</v>
      </c>
      <c r="F106" s="5" t="n">
        <v>629</v>
      </c>
      <c r="G106" s="5" t="n">
        <v>630</v>
      </c>
      <c r="H106" s="5" t="n">
        <v>631</v>
      </c>
      <c r="I106" s="5" t="n">
        <v>596</v>
      </c>
      <c r="J106" s="5" t="n">
        <v>608</v>
      </c>
      <c r="K106" s="5" t="n">
        <v>656</v>
      </c>
      <c r="L106" s="5" t="n">
        <v>387</v>
      </c>
    </row>
    <row r="107" spans="1:12">
      <c r="A107" s="4" t="s">
        <v>1454</v>
      </c>
      <c r="B107" s="4" t="s">
        <v>76</v>
      </c>
      <c r="C107" s="5" t="n">
        <v>630</v>
      </c>
      <c r="D107" s="5" t="n">
        <v>625</v>
      </c>
      <c r="E107" s="5" t="n">
        <v>614</v>
      </c>
      <c r="F107" s="5" t="n">
        <v>603</v>
      </c>
      <c r="G107" s="5" t="n">
        <v>591</v>
      </c>
      <c r="H107" s="5" t="n">
        <v>577</v>
      </c>
      <c r="I107" s="5" t="n">
        <v>562</v>
      </c>
      <c r="J107" s="5" t="n">
        <v>531</v>
      </c>
      <c r="K107" s="5" t="n">
        <v>355</v>
      </c>
      <c r="L107" s="5" t="n">
        <v>25</v>
      </c>
    </row>
    <row r="108" spans="1:12">
      <c r="A108" s="4" t="s">
        <v>1432</v>
      </c>
    </row>
    <row r="109" spans="1:12">
      <c r="A109" s="3" t="s">
        <v>1402</v>
      </c>
    </row>
    <row r="110" spans="1:12">
      <c r="A110" s="4" t="s">
        <v>1379</v>
      </c>
      <c r="B110" s="4" t="s">
        <v>76</v>
      </c>
      <c r="C110" s="5" t="n">
        <v>1391</v>
      </c>
      <c r="D110" s="5" t="n">
        <v>1385</v>
      </c>
      <c r="E110" s="5" t="n">
        <v>1376</v>
      </c>
      <c r="F110" s="5" t="n">
        <v>1347</v>
      </c>
      <c r="G110" s="5" t="n">
        <v>1353</v>
      </c>
      <c r="H110" s="5" t="n">
        <v>1339</v>
      </c>
      <c r="I110" s="5" t="n">
        <v>1211</v>
      </c>
      <c r="J110" s="5" t="n">
        <v>1041</v>
      </c>
      <c r="K110" s="5" t="n">
        <v>943</v>
      </c>
      <c r="L110" s="5" t="n">
        <v>0</v>
      </c>
    </row>
    <row r="111" spans="1:12">
      <c r="A111" s="4" t="s">
        <v>1454</v>
      </c>
      <c r="B111" s="4" t="s">
        <v>76</v>
      </c>
      <c r="C111" s="5" t="n">
        <v>1353</v>
      </c>
      <c r="D111" s="5" t="n">
        <v>1322</v>
      </c>
      <c r="E111" s="5" t="n">
        <v>1271</v>
      </c>
      <c r="F111" s="5" t="n">
        <v>1217</v>
      </c>
      <c r="G111" s="5" t="n">
        <v>1145</v>
      </c>
      <c r="H111" s="5" t="n">
        <v>1046</v>
      </c>
      <c r="I111" s="5" t="n">
        <v>917</v>
      </c>
      <c r="J111" s="5" t="n">
        <v>572</v>
      </c>
      <c r="K111" s="5" t="n">
        <v>66</v>
      </c>
      <c r="L111" s="5" t="n">
        <v>0</v>
      </c>
    </row>
    <row r="112" spans="1:12">
      <c r="A112" s="4" t="s">
        <v>1433</v>
      </c>
    </row>
    <row r="113" spans="1:12">
      <c r="A113" s="3" t="s">
        <v>1402</v>
      </c>
    </row>
    <row r="114" spans="1:12">
      <c r="A114" s="4" t="s">
        <v>1379</v>
      </c>
      <c r="B114" s="4" t="s">
        <v>76</v>
      </c>
      <c r="C114" s="5" t="n">
        <v>1799</v>
      </c>
      <c r="D114" s="5" t="n">
        <v>1792</v>
      </c>
      <c r="E114" s="5" t="n">
        <v>1782</v>
      </c>
      <c r="F114" s="5" t="n">
        <v>1752</v>
      </c>
      <c r="G114" s="5" t="n">
        <v>1755</v>
      </c>
      <c r="H114" s="5" t="n">
        <v>1762</v>
      </c>
      <c r="I114" s="5" t="n">
        <v>1697</v>
      </c>
      <c r="J114" s="5" t="n">
        <v>1341</v>
      </c>
      <c r="K114" s="5" t="n">
        <v>0</v>
      </c>
      <c r="L114" s="5" t="n">
        <v>0</v>
      </c>
    </row>
    <row r="115" spans="1:12">
      <c r="A115" s="4" t="s">
        <v>1454</v>
      </c>
      <c r="B115" s="4" t="s">
        <v>76</v>
      </c>
      <c r="C115" s="5" t="n">
        <v>1753</v>
      </c>
      <c r="D115" s="5" t="n">
        <v>1709</v>
      </c>
      <c r="E115" s="5" t="n">
        <v>1638</v>
      </c>
      <c r="F115" s="5" t="n">
        <v>1556</v>
      </c>
      <c r="G115" s="5" t="n">
        <v>1434</v>
      </c>
      <c r="H115" s="5" t="n">
        <v>1245</v>
      </c>
      <c r="I115" s="5" t="n">
        <v>940</v>
      </c>
      <c r="J115" s="5" t="n">
        <v>285</v>
      </c>
      <c r="K115" s="5" t="n">
        <v>0</v>
      </c>
      <c r="L115" s="5" t="n">
        <v>0</v>
      </c>
    </row>
    <row r="116" spans="1:12">
      <c r="A116" s="4" t="s">
        <v>1434</v>
      </c>
    </row>
    <row r="117" spans="1:12">
      <c r="A117" s="3" t="s">
        <v>1402</v>
      </c>
    </row>
    <row r="118" spans="1:12">
      <c r="A118" s="4" t="s">
        <v>1379</v>
      </c>
      <c r="B118" s="4" t="s">
        <v>76</v>
      </c>
      <c r="C118" s="5" t="n">
        <v>1173</v>
      </c>
      <c r="D118" s="5" t="n">
        <v>1173</v>
      </c>
      <c r="E118" s="5" t="n">
        <v>1165</v>
      </c>
      <c r="F118" s="5" t="n">
        <v>1146</v>
      </c>
      <c r="G118" s="5" t="n">
        <v>1139</v>
      </c>
      <c r="H118" s="5" t="n">
        <v>1157</v>
      </c>
      <c r="I118" s="5" t="n">
        <v>977</v>
      </c>
      <c r="J118" s="5" t="n">
        <v>0</v>
      </c>
      <c r="K118" s="5" t="n">
        <v>0</v>
      </c>
      <c r="L118" s="5" t="n">
        <v>0</v>
      </c>
    </row>
    <row r="119" spans="1:12">
      <c r="A119" s="4" t="s">
        <v>1454</v>
      </c>
      <c r="B119" s="4" t="s">
        <v>76</v>
      </c>
      <c r="C119" s="5" t="n">
        <v>1139</v>
      </c>
      <c r="D119" s="5" t="n">
        <v>1109</v>
      </c>
      <c r="E119" s="5" t="n">
        <v>1049</v>
      </c>
      <c r="F119" s="5" t="n">
        <v>973</v>
      </c>
      <c r="G119" s="5" t="n">
        <v>844</v>
      </c>
      <c r="H119" s="5" t="n">
        <v>567</v>
      </c>
      <c r="I119" s="5" t="n">
        <v>140</v>
      </c>
      <c r="J119" s="5" t="n">
        <v>0</v>
      </c>
      <c r="K119" s="5" t="n">
        <v>0</v>
      </c>
      <c r="L119" s="5" t="n">
        <v>0</v>
      </c>
    </row>
    <row r="120" spans="1:12">
      <c r="A120" s="4" t="s">
        <v>1435</v>
      </c>
    </row>
    <row r="121" spans="1:12">
      <c r="A121" s="3" t="s">
        <v>1402</v>
      </c>
    </row>
    <row r="122" spans="1:12">
      <c r="A122" s="4" t="s">
        <v>1379</v>
      </c>
      <c r="B122" s="4" t="s">
        <v>76</v>
      </c>
      <c r="C122" s="5" t="n">
        <v>939</v>
      </c>
      <c r="D122" s="5" t="n">
        <v>938</v>
      </c>
      <c r="E122" s="5" t="n">
        <v>929</v>
      </c>
      <c r="F122" s="5" t="n">
        <v>913</v>
      </c>
      <c r="G122" s="5" t="n">
        <v>931</v>
      </c>
      <c r="H122" s="5" t="n">
        <v>910</v>
      </c>
      <c r="I122" s="5" t="n">
        <v>0</v>
      </c>
      <c r="J122" s="5" t="n">
        <v>0</v>
      </c>
      <c r="K122" s="5" t="n">
        <v>0</v>
      </c>
      <c r="L122" s="5" t="n">
        <v>0</v>
      </c>
    </row>
    <row r="123" spans="1:12">
      <c r="A123" s="4" t="s">
        <v>1454</v>
      </c>
      <c r="B123" s="4" t="s">
        <v>76</v>
      </c>
      <c r="C123" s="5" t="n">
        <v>906</v>
      </c>
      <c r="D123" s="5" t="n">
        <v>874</v>
      </c>
      <c r="E123" s="5" t="n">
        <v>816</v>
      </c>
      <c r="F123" s="5" t="n">
        <v>722</v>
      </c>
      <c r="G123" s="5" t="n">
        <v>497</v>
      </c>
      <c r="H123" s="5" t="n">
        <v>65</v>
      </c>
      <c r="I123" s="5" t="n">
        <v>0</v>
      </c>
      <c r="J123" s="5" t="n">
        <v>0</v>
      </c>
      <c r="K123" s="5" t="n">
        <v>0</v>
      </c>
      <c r="L123" s="5" t="n">
        <v>0</v>
      </c>
    </row>
    <row r="124" spans="1:12">
      <c r="A124" s="4" t="s">
        <v>1436</v>
      </c>
    </row>
    <row r="125" spans="1:12">
      <c r="A125" s="3" t="s">
        <v>1402</v>
      </c>
    </row>
    <row r="126" spans="1:12">
      <c r="A126" s="4" t="s">
        <v>1379</v>
      </c>
      <c r="B126" s="4" t="s">
        <v>76</v>
      </c>
      <c r="C126" s="5" t="n">
        <v>671</v>
      </c>
      <c r="D126" s="5" t="n">
        <v>673</v>
      </c>
      <c r="E126" s="5" t="n">
        <v>671</v>
      </c>
      <c r="F126" s="5" t="n">
        <v>675</v>
      </c>
      <c r="G126" s="5" t="n">
        <v>718</v>
      </c>
      <c r="H126" s="5" t="n">
        <v>0</v>
      </c>
      <c r="I126" s="5" t="n">
        <v>0</v>
      </c>
      <c r="J126" s="5" t="n">
        <v>0</v>
      </c>
      <c r="K126" s="5" t="n">
        <v>0</v>
      </c>
      <c r="L126" s="5" t="n">
        <v>0</v>
      </c>
    </row>
    <row r="127" spans="1:12">
      <c r="A127" s="4" t="s">
        <v>1454</v>
      </c>
      <c r="B127" s="4" t="s">
        <v>76</v>
      </c>
      <c r="C127" s="5" t="n">
        <v>634</v>
      </c>
      <c r="D127" s="5" t="n">
        <v>602</v>
      </c>
      <c r="E127" s="5" t="n">
        <v>532</v>
      </c>
      <c r="F127" s="5" t="n">
        <v>391</v>
      </c>
      <c r="G127" s="5" t="n">
        <v>92</v>
      </c>
      <c r="H127" s="5" t="n">
        <v>0</v>
      </c>
      <c r="I127" s="5" t="n">
        <v>0</v>
      </c>
      <c r="J127" s="5" t="n">
        <v>0</v>
      </c>
      <c r="K127" s="5" t="n">
        <v>0</v>
      </c>
      <c r="L127" s="5" t="n">
        <v>0</v>
      </c>
    </row>
    <row r="128" spans="1:12">
      <c r="A128" s="4" t="s">
        <v>1437</v>
      </c>
    </row>
    <row r="129" spans="1:12">
      <c r="A129" s="3" t="s">
        <v>1402</v>
      </c>
    </row>
    <row r="130" spans="1:12">
      <c r="A130" s="4" t="s">
        <v>1379</v>
      </c>
      <c r="B130" s="4" t="s">
        <v>76</v>
      </c>
      <c r="C130" s="5" t="n">
        <v>387</v>
      </c>
      <c r="D130" s="5" t="n">
        <v>392</v>
      </c>
      <c r="E130" s="5" t="n">
        <v>407</v>
      </c>
      <c r="F130" s="5" t="n">
        <v>475</v>
      </c>
      <c r="G130" s="5" t="n">
        <v>0</v>
      </c>
      <c r="H130" s="5" t="n">
        <v>0</v>
      </c>
      <c r="I130" s="5" t="n">
        <v>0</v>
      </c>
      <c r="J130" s="5" t="n">
        <v>0</v>
      </c>
      <c r="K130" s="5" t="n">
        <v>0</v>
      </c>
      <c r="L130" s="5" t="n">
        <v>0</v>
      </c>
    </row>
    <row r="131" spans="1:12">
      <c r="A131" s="4" t="s">
        <v>1454</v>
      </c>
      <c r="B131" s="4" t="s">
        <v>76</v>
      </c>
      <c r="C131" s="5" t="n">
        <v>340</v>
      </c>
      <c r="D131" s="5" t="n">
        <v>297</v>
      </c>
      <c r="E131" s="5" t="n">
        <v>202</v>
      </c>
      <c r="F131" s="5" t="n">
        <v>44</v>
      </c>
      <c r="G131" s="5" t="n">
        <v>0</v>
      </c>
      <c r="H131" s="5" t="n">
        <v>0</v>
      </c>
      <c r="I131" s="5" t="n">
        <v>0</v>
      </c>
      <c r="J131" s="5" t="n">
        <v>0</v>
      </c>
      <c r="K131" s="5" t="n">
        <v>0</v>
      </c>
      <c r="L131" s="5" t="n">
        <v>0</v>
      </c>
    </row>
    <row r="132" spans="1:12">
      <c r="A132" s="4" t="s">
        <v>1438</v>
      </c>
    </row>
    <row r="133" spans="1:12">
      <c r="A133" s="3" t="s">
        <v>1402</v>
      </c>
    </row>
    <row r="134" spans="1:12">
      <c r="A134" s="4" t="s">
        <v>1379</v>
      </c>
      <c r="B134" s="4" t="s">
        <v>76</v>
      </c>
      <c r="C134" s="5" t="n">
        <v>269</v>
      </c>
      <c r="D134" s="5" t="n">
        <v>288</v>
      </c>
      <c r="E134" s="5" t="n">
        <v>328</v>
      </c>
      <c r="F134" s="5" t="n">
        <v>0</v>
      </c>
      <c r="G134" s="5" t="n">
        <v>0</v>
      </c>
      <c r="H134" s="5" t="n">
        <v>0</v>
      </c>
      <c r="I134" s="5" t="n">
        <v>0</v>
      </c>
      <c r="J134" s="5" t="n">
        <v>0</v>
      </c>
      <c r="K134" s="5" t="n">
        <v>0</v>
      </c>
      <c r="L134" s="5" t="n">
        <v>0</v>
      </c>
    </row>
    <row r="135" spans="1:12">
      <c r="A135" s="4" t="s">
        <v>1454</v>
      </c>
      <c r="B135" s="4" t="s">
        <v>76</v>
      </c>
      <c r="C135" s="5" t="n">
        <v>195</v>
      </c>
      <c r="D135" s="5" t="n">
        <v>127</v>
      </c>
      <c r="E135" s="5" t="n">
        <v>22</v>
      </c>
      <c r="F135" s="5" t="n">
        <v>0</v>
      </c>
      <c r="G135" s="5" t="n">
        <v>0</v>
      </c>
      <c r="H135" s="5" t="n">
        <v>0</v>
      </c>
      <c r="I135" s="5" t="n">
        <v>0</v>
      </c>
      <c r="J135" s="5" t="n">
        <v>0</v>
      </c>
      <c r="K135" s="5" t="n">
        <v>0</v>
      </c>
      <c r="L135" s="5" t="n">
        <v>0</v>
      </c>
    </row>
    <row r="136" spans="1:12">
      <c r="A136" s="4" t="s">
        <v>1439</v>
      </c>
    </row>
    <row r="137" spans="1:12">
      <c r="A137" s="3" t="s">
        <v>1402</v>
      </c>
    </row>
    <row r="138" spans="1:12">
      <c r="A138" s="4" t="s">
        <v>1379</v>
      </c>
      <c r="B138" s="4" t="s">
        <v>76</v>
      </c>
      <c r="C138" s="5" t="n">
        <v>208</v>
      </c>
      <c r="D138" s="5" t="n">
        <v>235</v>
      </c>
      <c r="E138" s="5" t="n">
        <v>0</v>
      </c>
      <c r="F138" s="5" t="n">
        <v>0</v>
      </c>
      <c r="G138" s="5" t="n">
        <v>0</v>
      </c>
      <c r="H138" s="5" t="n">
        <v>0</v>
      </c>
      <c r="I138" s="5" t="n">
        <v>0</v>
      </c>
      <c r="J138" s="5" t="n">
        <v>0</v>
      </c>
      <c r="K138" s="5" t="n">
        <v>0</v>
      </c>
      <c r="L138" s="5" t="n">
        <v>0</v>
      </c>
    </row>
    <row r="139" spans="1:12">
      <c r="A139" s="4" t="s">
        <v>1454</v>
      </c>
      <c r="B139" s="4" t="s">
        <v>76</v>
      </c>
      <c r="C139" s="5" t="n">
        <v>85</v>
      </c>
      <c r="D139" s="5" t="n">
        <v>12</v>
      </c>
      <c r="E139" s="5" t="n">
        <v>0</v>
      </c>
      <c r="F139" s="5" t="n">
        <v>0</v>
      </c>
      <c r="G139" s="5" t="n">
        <v>0</v>
      </c>
      <c r="H139" s="5" t="n">
        <v>0</v>
      </c>
      <c r="I139" s="5" t="n">
        <v>0</v>
      </c>
      <c r="J139" s="5" t="n">
        <v>0</v>
      </c>
      <c r="K139" s="5" t="n">
        <v>0</v>
      </c>
      <c r="L139" s="5" t="n">
        <v>0</v>
      </c>
    </row>
    <row r="140" spans="1:12">
      <c r="A140" s="4" t="s">
        <v>1440</v>
      </c>
    </row>
    <row r="141" spans="1:12">
      <c r="A141" s="3" t="s">
        <v>1402</v>
      </c>
    </row>
    <row r="142" spans="1:12">
      <c r="A142" s="4" t="s">
        <v>1379</v>
      </c>
      <c r="B142" s="4" t="s">
        <v>76</v>
      </c>
      <c r="C142" s="5" t="n">
        <v>198</v>
      </c>
      <c r="D142" s="5" t="n">
        <v>0</v>
      </c>
      <c r="E142" s="5" t="n">
        <v>0</v>
      </c>
      <c r="F142" s="5" t="n">
        <v>0</v>
      </c>
      <c r="G142" s="5" t="n">
        <v>0</v>
      </c>
      <c r="H142" s="5" t="n">
        <v>0</v>
      </c>
      <c r="I142" s="5" t="n">
        <v>0</v>
      </c>
      <c r="J142" s="5" t="n">
        <v>0</v>
      </c>
      <c r="K142" s="5" t="n">
        <v>0</v>
      </c>
      <c r="L142" s="5" t="n">
        <v>0</v>
      </c>
    </row>
    <row r="143" spans="1:12">
      <c r="A143" s="4" t="s">
        <v>1454</v>
      </c>
      <c r="B143" s="4" t="s">
        <v>76</v>
      </c>
      <c r="C143" s="7" t="n">
        <v>10</v>
      </c>
      <c r="D143" s="7" t="n">
        <v>0</v>
      </c>
      <c r="E143" s="7" t="n">
        <v>0</v>
      </c>
      <c r="F143" s="7" t="n">
        <v>0</v>
      </c>
      <c r="G143" s="7" t="n">
        <v>0</v>
      </c>
      <c r="H143" s="7" t="n">
        <v>0</v>
      </c>
      <c r="I143" s="7" t="n">
        <v>0</v>
      </c>
      <c r="J143" s="7" t="n">
        <v>0</v>
      </c>
      <c r="K143" s="7" t="n">
        <v>0</v>
      </c>
      <c r="L143" s="7" t="n">
        <v>0</v>
      </c>
    </row>
    <row r="144" spans="1:12"/>
    <row r="145" spans="1:12">
      <c r="A145" s="4" t="s">
        <v>74</v>
      </c>
      <c r="B145" s="4" t="s">
        <v>1441</v>
      </c>
    </row>
    <row r="146" spans="1:12">
      <c r="A146" s="4" t="s">
        <v>76</v>
      </c>
      <c r="B146" s="4" t="s">
        <v>1442</v>
      </c>
    </row>
    <row r="147" spans="1:12">
      <c r="A147" s="4" t="s">
        <v>147</v>
      </c>
      <c r="B147" s="4" t="s">
        <v>1478</v>
      </c>
    </row>
    <row r="148" spans="1:12">
      <c r="A148" s="4" t="s">
        <v>140</v>
      </c>
      <c r="B148" s="4" t="s">
        <v>1445</v>
      </c>
    </row>
  </sheetData>
  <mergeCells count="6">
    <mergeCell ref="A1:B2"/>
    <mergeCell ref="A144:K144"/>
    <mergeCell ref="B145:K145"/>
    <mergeCell ref="B146:K146"/>
    <mergeCell ref="B147:K147"/>
    <mergeCell ref="B148:K148"/>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4"/>
  </cols>
  <sheetData>
    <row r="1" spans="1:2">
      <c r="A1" s="1" t="s">
        <v>1479</v>
      </c>
      <c r="B1" s="2" t="s">
        <v>2</v>
      </c>
    </row>
    <row r="2" spans="1:2">
      <c r="A2" s="4" t="s">
        <v>1362</v>
      </c>
    </row>
    <row r="3" spans="1:2">
      <c r="A3" s="3" t="s">
        <v>1402</v>
      </c>
    </row>
    <row r="4" spans="1:2">
      <c r="A4" s="4" t="s">
        <v>1480</v>
      </c>
      <c r="B4" s="4" t="s">
        <v>1481</v>
      </c>
    </row>
    <row r="5" spans="1:2">
      <c r="A5" s="4" t="s">
        <v>1482</v>
      </c>
      <c r="B5" s="4" t="s">
        <v>1483</v>
      </c>
    </row>
    <row r="6" spans="1:2">
      <c r="A6" s="4" t="s">
        <v>1484</v>
      </c>
      <c r="B6" s="4" t="s">
        <v>1485</v>
      </c>
    </row>
    <row r="7" spans="1:2">
      <c r="A7" s="4" t="s">
        <v>1486</v>
      </c>
      <c r="B7" s="4" t="s">
        <v>1244</v>
      </c>
    </row>
    <row r="8" spans="1:2">
      <c r="A8" s="4" t="s">
        <v>1487</v>
      </c>
      <c r="B8" s="4" t="s">
        <v>1488</v>
      </c>
    </row>
    <row r="9" spans="1:2">
      <c r="A9" s="4" t="s">
        <v>1489</v>
      </c>
      <c r="B9" s="4" t="s">
        <v>1490</v>
      </c>
    </row>
    <row r="10" spans="1:2">
      <c r="A10" s="4" t="s">
        <v>1491</v>
      </c>
      <c r="B10" s="4" t="s">
        <v>1492</v>
      </c>
    </row>
    <row r="11" spans="1:2">
      <c r="A11" s="4" t="s">
        <v>1493</v>
      </c>
      <c r="B11" s="4" t="s">
        <v>1494</v>
      </c>
    </row>
    <row r="12" spans="1:2">
      <c r="A12" s="4" t="s">
        <v>1495</v>
      </c>
      <c r="B12" s="4" t="s">
        <v>1496</v>
      </c>
    </row>
    <row r="13" spans="1:2">
      <c r="A13" s="4" t="s">
        <v>1497</v>
      </c>
      <c r="B13" s="4" t="s">
        <v>1498</v>
      </c>
    </row>
    <row r="14" spans="1:2">
      <c r="A14" s="4" t="s">
        <v>1251</v>
      </c>
    </row>
    <row r="15" spans="1:2">
      <c r="A15" s="3" t="s">
        <v>1402</v>
      </c>
    </row>
    <row r="16" spans="1:2">
      <c r="A16" s="4" t="s">
        <v>1480</v>
      </c>
      <c r="B16" s="4" t="s">
        <v>1499</v>
      </c>
    </row>
    <row r="17" spans="1:2">
      <c r="A17" s="4" t="s">
        <v>1482</v>
      </c>
      <c r="B17" s="4" t="s">
        <v>1500</v>
      </c>
    </row>
    <row r="18" spans="1:2">
      <c r="A18" s="4" t="s">
        <v>1484</v>
      </c>
      <c r="B18" s="4" t="s">
        <v>1501</v>
      </c>
    </row>
    <row r="19" spans="1:2">
      <c r="A19" s="4" t="s">
        <v>1486</v>
      </c>
      <c r="B19" s="4" t="s">
        <v>1502</v>
      </c>
    </row>
    <row r="20" spans="1:2">
      <c r="A20" s="4" t="s">
        <v>1487</v>
      </c>
      <c r="B20" s="4" t="s">
        <v>1503</v>
      </c>
    </row>
    <row r="21" spans="1:2">
      <c r="A21" s="4" t="s">
        <v>1489</v>
      </c>
      <c r="B21" s="4" t="s">
        <v>1504</v>
      </c>
    </row>
    <row r="22" spans="1:2">
      <c r="A22" s="4" t="s">
        <v>1491</v>
      </c>
      <c r="B22" s="4" t="s">
        <v>1505</v>
      </c>
    </row>
    <row r="23" spans="1:2">
      <c r="A23" s="4" t="s">
        <v>1493</v>
      </c>
      <c r="B23" s="4" t="s">
        <v>1506</v>
      </c>
    </row>
    <row r="24" spans="1:2">
      <c r="A24" s="4" t="s">
        <v>1495</v>
      </c>
      <c r="B24" s="4" t="s">
        <v>799</v>
      </c>
    </row>
    <row r="25" spans="1:2">
      <c r="A25" s="4" t="s">
        <v>1497</v>
      </c>
      <c r="B25" s="4" t="s">
        <v>799</v>
      </c>
    </row>
    <row r="26" spans="1:2">
      <c r="A26" s="4" t="s">
        <v>1252</v>
      </c>
    </row>
    <row r="27" spans="1:2">
      <c r="A27" s="3" t="s">
        <v>1402</v>
      </c>
    </row>
    <row r="28" spans="1:2">
      <c r="A28" s="4" t="s">
        <v>1480</v>
      </c>
      <c r="B28" s="4" t="s">
        <v>1507</v>
      </c>
    </row>
    <row r="29" spans="1:2">
      <c r="A29" s="4" t="s">
        <v>1482</v>
      </c>
      <c r="B29" s="4" t="s">
        <v>1508</v>
      </c>
    </row>
    <row r="30" spans="1:2">
      <c r="A30" s="4" t="s">
        <v>1484</v>
      </c>
      <c r="B30" s="4" t="s">
        <v>1509</v>
      </c>
    </row>
    <row r="31" spans="1:2">
      <c r="A31" s="4" t="s">
        <v>1486</v>
      </c>
      <c r="B31" s="4" t="s">
        <v>1510</v>
      </c>
    </row>
    <row r="32" spans="1:2">
      <c r="A32" s="4" t="s">
        <v>1487</v>
      </c>
      <c r="B32" s="4" t="s">
        <v>1511</v>
      </c>
    </row>
    <row r="33" spans="1:2">
      <c r="A33" s="4" t="s">
        <v>1489</v>
      </c>
      <c r="B33" s="4" t="s">
        <v>1512</v>
      </c>
    </row>
    <row r="34" spans="1:2">
      <c r="A34" s="4" t="s">
        <v>1491</v>
      </c>
      <c r="B34" s="4" t="s">
        <v>1513</v>
      </c>
    </row>
    <row r="35" spans="1:2">
      <c r="A35" s="4" t="s">
        <v>1493</v>
      </c>
      <c r="B35" s="4" t="s">
        <v>1514</v>
      </c>
    </row>
    <row r="36" spans="1:2">
      <c r="A36" s="4" t="s">
        <v>1495</v>
      </c>
      <c r="B36" s="4" t="s">
        <v>1515</v>
      </c>
    </row>
    <row r="37" spans="1:2">
      <c r="A37" s="4" t="s">
        <v>1497</v>
      </c>
      <c r="B37" s="4" t="s">
        <v>79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16</v>
      </c>
      <c r="B1" s="2" t="s">
        <v>514</v>
      </c>
      <c r="C1" s="2" t="s">
        <v>2</v>
      </c>
      <c r="D1" s="2" t="s">
        <v>32</v>
      </c>
      <c r="E1" s="2" t="s">
        <v>97</v>
      </c>
    </row>
    <row r="2" spans="1:5">
      <c r="A2" s="4" t="s">
        <v>1517</v>
      </c>
    </row>
    <row r="3" spans="1:5">
      <c r="A3" s="3" t="s">
        <v>1518</v>
      </c>
    </row>
    <row r="4" spans="1:5">
      <c r="A4" s="4" t="s">
        <v>1519</v>
      </c>
      <c r="C4" s="7" t="n">
        <v>13</v>
      </c>
      <c r="D4" s="7" t="n">
        <v>17</v>
      </c>
      <c r="E4" s="7" t="n">
        <v>16</v>
      </c>
    </row>
    <row r="5" spans="1:5">
      <c r="A5" s="4" t="s">
        <v>1520</v>
      </c>
      <c r="C5" s="4" t="s">
        <v>620</v>
      </c>
    </row>
    <row r="6" spans="1:5">
      <c r="A6" s="4" t="s">
        <v>1521</v>
      </c>
      <c r="C6" s="4" t="s">
        <v>1522</v>
      </c>
    </row>
    <row r="7" spans="1:5">
      <c r="A7" s="4" t="s">
        <v>1523</v>
      </c>
      <c r="C7" s="7" t="n">
        <v>1</v>
      </c>
      <c r="D7" s="5" t="n">
        <v>1</v>
      </c>
    </row>
    <row r="8" spans="1:5">
      <c r="A8" s="4" t="s">
        <v>1524</v>
      </c>
    </row>
    <row r="9" spans="1:5">
      <c r="A9" s="3" t="s">
        <v>1518</v>
      </c>
    </row>
    <row r="10" spans="1:5">
      <c r="A10" s="4" t="s">
        <v>1520</v>
      </c>
      <c r="B10" s="4" t="s">
        <v>851</v>
      </c>
    </row>
    <row r="11" spans="1:5">
      <c r="A11" s="4" t="s">
        <v>1525</v>
      </c>
    </row>
    <row r="12" spans="1:5">
      <c r="A12" s="3" t="s">
        <v>1518</v>
      </c>
    </row>
    <row r="13" spans="1:5">
      <c r="A13" s="4" t="s">
        <v>1520</v>
      </c>
      <c r="B13" s="4" t="s">
        <v>853</v>
      </c>
    </row>
    <row r="14" spans="1:5">
      <c r="A14" s="4" t="s">
        <v>1526</v>
      </c>
      <c r="B14" s="4" t="s">
        <v>509</v>
      </c>
    </row>
    <row r="15" spans="1:5">
      <c r="A15" s="4" t="s">
        <v>1527</v>
      </c>
    </row>
    <row r="16" spans="1:5">
      <c r="A16" s="3" t="s">
        <v>1518</v>
      </c>
    </row>
    <row r="17" spans="1:5">
      <c r="A17" s="4" t="s">
        <v>1520</v>
      </c>
      <c r="B17" s="4" t="s">
        <v>804</v>
      </c>
    </row>
    <row r="18" spans="1:5">
      <c r="A18" s="4" t="s">
        <v>1526</v>
      </c>
      <c r="B18" s="4" t="s">
        <v>1528</v>
      </c>
    </row>
    <row r="19" spans="1:5">
      <c r="A19" s="4" t="s">
        <v>1529</v>
      </c>
    </row>
    <row r="20" spans="1:5">
      <c r="A20" s="3" t="s">
        <v>1518</v>
      </c>
    </row>
    <row r="21" spans="1:5">
      <c r="A21" s="4" t="s">
        <v>1530</v>
      </c>
      <c r="C21" s="4" t="s">
        <v>509</v>
      </c>
    </row>
    <row r="22" spans="1:5">
      <c r="A22" s="4" t="s">
        <v>1531</v>
      </c>
      <c r="C22" s="4" t="s">
        <v>1532</v>
      </c>
    </row>
    <row r="23" spans="1:5">
      <c r="A23" s="4" t="s">
        <v>1533</v>
      </c>
      <c r="C23" s="7" t="n">
        <v>10</v>
      </c>
      <c r="D23" s="5" t="n">
        <v>13</v>
      </c>
    </row>
    <row r="24" spans="1:5">
      <c r="A24" s="4" t="s">
        <v>1534</v>
      </c>
    </row>
    <row r="25" spans="1:5">
      <c r="A25" s="3" t="s">
        <v>1518</v>
      </c>
    </row>
    <row r="26" spans="1:5">
      <c r="A26" s="4" t="s">
        <v>1533</v>
      </c>
      <c r="C26" s="5" t="n">
        <v>69</v>
      </c>
      <c r="D26" s="5" t="n">
        <v>78</v>
      </c>
    </row>
    <row r="27" spans="1:5">
      <c r="A27" s="4" t="s">
        <v>1535</v>
      </c>
      <c r="D27" s="5" t="n">
        <v>-30</v>
      </c>
    </row>
    <row r="28" spans="1:5">
      <c r="A28" s="4" t="s">
        <v>1536</v>
      </c>
    </row>
    <row r="29" spans="1:5">
      <c r="A29" s="3" t="s">
        <v>1518</v>
      </c>
    </row>
    <row r="30" spans="1:5">
      <c r="A30" s="4" t="s">
        <v>1535</v>
      </c>
      <c r="D30" s="5" t="n">
        <v>15</v>
      </c>
    </row>
    <row r="31" spans="1:5">
      <c r="A31" s="4" t="s">
        <v>1537</v>
      </c>
      <c r="D31" s="5" t="n">
        <v>17</v>
      </c>
    </row>
    <row r="32" spans="1:5">
      <c r="A32" s="4" t="s">
        <v>1538</v>
      </c>
      <c r="D32" s="5" t="n">
        <v>69</v>
      </c>
    </row>
    <row r="33" spans="1:5">
      <c r="A33" s="4" t="s">
        <v>1539</v>
      </c>
      <c r="D33" s="5" t="n">
        <v>58</v>
      </c>
    </row>
    <row r="34" spans="1:5">
      <c r="A34" s="4" t="s">
        <v>1540</v>
      </c>
      <c r="D34" s="5" t="n">
        <v>101</v>
      </c>
    </row>
    <row r="35" spans="1:5">
      <c r="A35" s="4" t="s">
        <v>1541</v>
      </c>
    </row>
    <row r="36" spans="1:5">
      <c r="A36" s="3" t="s">
        <v>1518</v>
      </c>
    </row>
    <row r="37" spans="1:5">
      <c r="A37" s="4" t="s">
        <v>1535</v>
      </c>
      <c r="C37" s="5" t="n">
        <v>1</v>
      </c>
    </row>
    <row r="38" spans="1:5">
      <c r="A38" s="4" t="s">
        <v>1542</v>
      </c>
    </row>
    <row r="39" spans="1:5">
      <c r="A39" s="3" t="s">
        <v>1518</v>
      </c>
    </row>
    <row r="40" spans="1:5">
      <c r="A40" s="4" t="s">
        <v>1533</v>
      </c>
      <c r="C40" s="5" t="n">
        <v>87</v>
      </c>
      <c r="D40" s="5" t="n">
        <v>78</v>
      </c>
    </row>
    <row r="41" spans="1:5">
      <c r="A41" s="4" t="s">
        <v>1535</v>
      </c>
      <c r="C41" s="7" t="n">
        <v>8</v>
      </c>
      <c r="D41" s="5" t="n">
        <v>-13</v>
      </c>
    </row>
    <row r="42" spans="1:5">
      <c r="A42" s="4" t="s">
        <v>1543</v>
      </c>
      <c r="C42" s="4" t="s">
        <v>1544</v>
      </c>
    </row>
    <row r="43" spans="1:5">
      <c r="A43" s="4" t="s">
        <v>1545</v>
      </c>
      <c r="C43" s="4" t="s">
        <v>1546</v>
      </c>
    </row>
    <row r="44" spans="1:5">
      <c r="A44" s="4" t="s">
        <v>1547</v>
      </c>
    </row>
    <row r="45" spans="1:5">
      <c r="A45" s="3" t="s">
        <v>1518</v>
      </c>
    </row>
    <row r="46" spans="1:5">
      <c r="A46" s="4" t="s">
        <v>1519</v>
      </c>
      <c r="C46" s="7" t="n">
        <v>18</v>
      </c>
      <c r="D46" s="7" t="n">
        <v>25</v>
      </c>
      <c r="E46" s="7" t="n">
        <v>2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R115"/>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1"/>
    <col customWidth="1" max="5" min="5" width="21"/>
    <col customWidth="1" max="6" min="6" width="21"/>
    <col customWidth="1" max="7" min="7" width="21"/>
    <col customWidth="1" max="8" min="8" width="21"/>
    <col customWidth="1" max="9" min="9" width="17"/>
    <col customWidth="1" max="10" min="10" width="80"/>
    <col customWidth="1" max="11" min="11" width="80"/>
    <col customWidth="1" max="12" min="12" width="21"/>
    <col customWidth="1" max="13" min="13" width="21"/>
    <col customWidth="1" max="14" min="14" width="17"/>
    <col customWidth="1" max="15" min="15" width="16"/>
    <col customWidth="1" max="16" min="16" width="21"/>
    <col customWidth="1" max="17" min="17" width="17"/>
    <col customWidth="1" max="18" min="18" width="17"/>
  </cols>
  <sheetData>
    <row r="1" spans="1:18">
      <c r="A1" s="1" t="s">
        <v>1548</v>
      </c>
      <c r="C1" s="2" t="s">
        <v>1549</v>
      </c>
      <c r="G1" s="2" t="s">
        <v>131</v>
      </c>
      <c r="J1" s="2" t="s">
        <v>1</v>
      </c>
    </row>
    <row r="2" spans="1:18">
      <c r="C2" s="2" t="s">
        <v>1550</v>
      </c>
      <c r="D2" s="2" t="s">
        <v>1551</v>
      </c>
      <c r="E2" s="2" t="s">
        <v>1552</v>
      </c>
      <c r="F2" s="2" t="s">
        <v>1553</v>
      </c>
      <c r="G2" s="2" t="s">
        <v>1554</v>
      </c>
      <c r="H2" s="2" t="s">
        <v>1555</v>
      </c>
      <c r="I2" s="2" t="s">
        <v>1556</v>
      </c>
      <c r="J2" s="2" t="s">
        <v>1557</v>
      </c>
      <c r="K2" s="2" t="s">
        <v>166</v>
      </c>
      <c r="L2" s="2" t="s">
        <v>167</v>
      </c>
      <c r="M2" s="2" t="s">
        <v>168</v>
      </c>
      <c r="N2" s="2" t="s">
        <v>1558</v>
      </c>
      <c r="O2" s="2" t="s">
        <v>1559</v>
      </c>
      <c r="P2" s="2" t="s">
        <v>1560</v>
      </c>
      <c r="Q2" s="2" t="s">
        <v>1561</v>
      </c>
      <c r="R2" s="2" t="s">
        <v>1562</v>
      </c>
    </row>
    <row r="3" spans="1:18">
      <c r="A3" s="3" t="s">
        <v>1563</v>
      </c>
    </row>
    <row r="4" spans="1:18">
      <c r="A4" s="4" t="s">
        <v>1564</v>
      </c>
      <c r="K4" s="7" t="n">
        <v>18000000</v>
      </c>
      <c r="L4" s="7" t="n">
        <v>0</v>
      </c>
      <c r="M4" s="7" t="n">
        <v>0</v>
      </c>
    </row>
    <row r="5" spans="1:18">
      <c r="A5" s="4" t="s">
        <v>1565</v>
      </c>
      <c r="B5" s="4" t="s">
        <v>74</v>
      </c>
      <c r="K5" s="5" t="n">
        <v>48000000</v>
      </c>
      <c r="L5" s="5" t="n">
        <v>-2000000</v>
      </c>
      <c r="M5" s="5" t="n">
        <v>-4000000</v>
      </c>
    </row>
    <row r="6" spans="1:18">
      <c r="A6" s="4" t="s">
        <v>1566</v>
      </c>
      <c r="K6" s="5" t="n">
        <v>381000000</v>
      </c>
      <c r="L6" s="5" t="n">
        <v>424000000</v>
      </c>
      <c r="M6" s="5" t="n">
        <v>437000000</v>
      </c>
    </row>
    <row r="7" spans="1:18">
      <c r="A7" s="4" t="s">
        <v>1567</v>
      </c>
      <c r="K7" s="5" t="n">
        <v>1620000000</v>
      </c>
      <c r="L7" s="5" t="n">
        <v>61000000</v>
      </c>
      <c r="M7" s="5" t="n">
        <v>42000000</v>
      </c>
    </row>
    <row r="8" spans="1:18">
      <c r="A8" s="4" t="s">
        <v>1568</v>
      </c>
      <c r="K8" s="5" t="n">
        <v>-9000000</v>
      </c>
      <c r="L8" s="5" t="n">
        <v>-455000000</v>
      </c>
      <c r="M8" s="7" t="n">
        <v>0</v>
      </c>
    </row>
    <row r="9" spans="1:18">
      <c r="A9" s="4" t="s">
        <v>1569</v>
      </c>
      <c r="K9" s="5" t="n">
        <v>79000000</v>
      </c>
      <c r="L9" s="5" t="n">
        <v>231000000</v>
      </c>
    </row>
    <row r="10" spans="1:18">
      <c r="A10" s="4" t="s">
        <v>1570</v>
      </c>
      <c r="K10" s="5" t="n">
        <v>75000000</v>
      </c>
      <c r="L10" s="5" t="n">
        <v>229000000</v>
      </c>
    </row>
    <row r="11" spans="1:18">
      <c r="A11" s="4" t="s">
        <v>1571</v>
      </c>
      <c r="K11" s="7" t="n">
        <v>534000000</v>
      </c>
      <c r="L11" s="5" t="n">
        <v>347000000</v>
      </c>
    </row>
    <row r="12" spans="1:18">
      <c r="A12" s="4" t="s">
        <v>1572</v>
      </c>
      <c r="J12" s="4" t="s">
        <v>1573</v>
      </c>
      <c r="K12" s="4" t="s">
        <v>1573</v>
      </c>
    </row>
    <row r="13" spans="1:18">
      <c r="A13" s="4" t="s">
        <v>1574</v>
      </c>
    </row>
    <row r="14" spans="1:18">
      <c r="A14" s="3" t="s">
        <v>1563</v>
      </c>
    </row>
    <row r="15" spans="1:18">
      <c r="A15" s="4" t="s">
        <v>1568</v>
      </c>
      <c r="G15" s="7" t="n">
        <v>-9000000</v>
      </c>
      <c r="H15" s="7" t="n">
        <v>-455000000</v>
      </c>
    </row>
    <row r="16" spans="1:18">
      <c r="A16" s="4" t="s">
        <v>1575</v>
      </c>
    </row>
    <row r="17" spans="1:18">
      <c r="A17" s="3" t="s">
        <v>1563</v>
      </c>
    </row>
    <row r="18" spans="1:18">
      <c r="A18" s="4" t="s">
        <v>1576</v>
      </c>
      <c r="K18" s="4" t="s">
        <v>1577</v>
      </c>
      <c r="N18" s="4" t="s">
        <v>1577</v>
      </c>
    </row>
    <row r="19" spans="1:18">
      <c r="A19" s="4" t="s">
        <v>1578</v>
      </c>
      <c r="K19" s="7" t="n">
        <v>517000000</v>
      </c>
      <c r="L19" s="5" t="n">
        <v>334000000</v>
      </c>
    </row>
    <row r="20" spans="1:18">
      <c r="A20" s="4" t="s">
        <v>1579</v>
      </c>
      <c r="K20" s="5" t="n">
        <v>534000000</v>
      </c>
      <c r="L20" s="5" t="n">
        <v>347000000</v>
      </c>
    </row>
    <row r="21" spans="1:18">
      <c r="A21" s="4" t="s">
        <v>1571</v>
      </c>
      <c r="K21" s="7" t="n">
        <v>534000000</v>
      </c>
      <c r="L21" s="5" t="n">
        <v>347000000</v>
      </c>
    </row>
    <row r="22" spans="1:18">
      <c r="A22" s="4" t="s">
        <v>1580</v>
      </c>
    </row>
    <row r="23" spans="1:18">
      <c r="A23" s="3" t="s">
        <v>1563</v>
      </c>
    </row>
    <row r="24" spans="1:18">
      <c r="A24" s="4" t="s">
        <v>1576</v>
      </c>
      <c r="K24" s="4" t="s">
        <v>956</v>
      </c>
      <c r="N24" s="4" t="s">
        <v>956</v>
      </c>
    </row>
    <row r="25" spans="1:18">
      <c r="A25" s="4" t="s">
        <v>1578</v>
      </c>
      <c r="K25" s="7" t="n">
        <v>350000000</v>
      </c>
      <c r="L25" s="7" t="n">
        <v>340000000</v>
      </c>
    </row>
    <row r="26" spans="1:18">
      <c r="A26" s="4" t="s">
        <v>1581</v>
      </c>
    </row>
    <row r="27" spans="1:18">
      <c r="A27" s="3" t="s">
        <v>1563</v>
      </c>
    </row>
    <row r="28" spans="1:18">
      <c r="A28" s="4" t="s">
        <v>1582</v>
      </c>
      <c r="K28" s="4" t="s">
        <v>1583</v>
      </c>
      <c r="L28" s="4" t="s">
        <v>1584</v>
      </c>
      <c r="N28" s="4" t="s">
        <v>1583</v>
      </c>
    </row>
    <row r="29" spans="1:18">
      <c r="A29" s="4" t="s">
        <v>1585</v>
      </c>
    </row>
    <row r="30" spans="1:18">
      <c r="A30" s="3" t="s">
        <v>1563</v>
      </c>
    </row>
    <row r="31" spans="1:18">
      <c r="A31" s="4" t="s">
        <v>1586</v>
      </c>
      <c r="J31" s="5" t="n">
        <v>2033</v>
      </c>
      <c r="K31" s="5" t="n">
        <v>2033</v>
      </c>
      <c r="L31" s="5" t="n">
        <v>2033</v>
      </c>
      <c r="M31" s="5" t="n">
        <v>2033</v>
      </c>
    </row>
    <row r="32" spans="1:18">
      <c r="A32" s="4" t="s">
        <v>1567</v>
      </c>
      <c r="G32" s="5" t="n">
        <v>975000000</v>
      </c>
      <c r="L32" s="7" t="n">
        <v>30000000</v>
      </c>
      <c r="M32" s="7" t="n">
        <v>26000000</v>
      </c>
    </row>
    <row r="33" spans="1:18">
      <c r="A33" s="4" t="s">
        <v>1587</v>
      </c>
    </row>
    <row r="34" spans="1:18">
      <c r="A34" s="3" t="s">
        <v>1563</v>
      </c>
    </row>
    <row r="35" spans="1:18">
      <c r="A35" s="4" t="s">
        <v>1586</v>
      </c>
      <c r="J35" s="5" t="n">
        <v>2035</v>
      </c>
      <c r="K35" s="5" t="n">
        <v>2035</v>
      </c>
      <c r="L35" s="5" t="n">
        <v>2035</v>
      </c>
      <c r="M35" s="5" t="n">
        <v>2035</v>
      </c>
    </row>
    <row r="36" spans="1:18">
      <c r="A36" s="4" t="s">
        <v>1567</v>
      </c>
      <c r="G36" s="5" t="n">
        <v>645000000</v>
      </c>
      <c r="L36" s="7" t="n">
        <v>31000000</v>
      </c>
      <c r="M36" s="7" t="n">
        <v>16000000</v>
      </c>
    </row>
    <row r="37" spans="1:18">
      <c r="A37" s="4" t="s">
        <v>507</v>
      </c>
    </row>
    <row r="38" spans="1:18">
      <c r="A38" s="3" t="s">
        <v>1563</v>
      </c>
    </row>
    <row r="39" spans="1:18">
      <c r="A39" s="4" t="s">
        <v>1588</v>
      </c>
      <c r="G39" s="5" t="n">
        <v>61000000</v>
      </c>
    </row>
    <row r="40" spans="1:18">
      <c r="A40" s="4" t="s">
        <v>1589</v>
      </c>
      <c r="G40" s="5" t="n">
        <v>43000000</v>
      </c>
      <c r="K40" s="7" t="n">
        <v>39000000</v>
      </c>
      <c r="L40" s="7" t="n">
        <v>0</v>
      </c>
    </row>
    <row r="41" spans="1:18">
      <c r="A41" s="4" t="s">
        <v>1564</v>
      </c>
      <c r="G41" s="5" t="n">
        <v>18000000</v>
      </c>
    </row>
    <row r="42" spans="1:18">
      <c r="A42" s="4" t="s">
        <v>1590</v>
      </c>
      <c r="G42" s="5" t="n">
        <v>20000000</v>
      </c>
    </row>
    <row r="43" spans="1:18">
      <c r="A43" s="4" t="s">
        <v>1591</v>
      </c>
      <c r="G43" s="5" t="n">
        <v>28000000</v>
      </c>
      <c r="H43" s="5" t="n">
        <v>50000000</v>
      </c>
    </row>
    <row r="44" spans="1:18">
      <c r="A44" s="4" t="s">
        <v>1565</v>
      </c>
      <c r="G44" s="7" t="n">
        <v>4000000</v>
      </c>
      <c r="H44" s="7" t="n">
        <v>-1000000</v>
      </c>
    </row>
    <row r="45" spans="1:18">
      <c r="A45" s="4" t="s">
        <v>1592</v>
      </c>
    </row>
    <row r="46" spans="1:18">
      <c r="A46" s="3" t="s">
        <v>1563</v>
      </c>
    </row>
    <row r="47" spans="1:18">
      <c r="A47" s="4" t="s">
        <v>1593</v>
      </c>
      <c r="P47" s="7" t="n">
        <v>300000000</v>
      </c>
    </row>
    <row r="48" spans="1:18">
      <c r="A48" s="4" t="s">
        <v>1594</v>
      </c>
      <c r="J48" s="4" t="s">
        <v>1595</v>
      </c>
      <c r="K48" s="4" t="s">
        <v>1595</v>
      </c>
    </row>
    <row r="49" spans="1:18">
      <c r="A49" s="4" t="s">
        <v>1596</v>
      </c>
      <c r="P49" s="7" t="n">
        <v>0</v>
      </c>
    </row>
    <row r="50" spans="1:18">
      <c r="A50" s="4" t="s">
        <v>1597</v>
      </c>
    </row>
    <row r="51" spans="1:18">
      <c r="A51" s="3" t="s">
        <v>1563</v>
      </c>
    </row>
    <row r="52" spans="1:18">
      <c r="A52" s="4" t="s">
        <v>1598</v>
      </c>
      <c r="D52" s="4" t="s">
        <v>1599</v>
      </c>
      <c r="K52" s="4" t="s">
        <v>1599</v>
      </c>
      <c r="L52" s="4" t="s">
        <v>1599</v>
      </c>
      <c r="N52" s="4" t="s">
        <v>1599</v>
      </c>
    </row>
    <row r="53" spans="1:18">
      <c r="A53" s="4" t="s">
        <v>1600</v>
      </c>
      <c r="D53" s="7" t="n">
        <v>298000000</v>
      </c>
    </row>
    <row r="54" spans="1:18">
      <c r="A54" s="4" t="s">
        <v>1590</v>
      </c>
      <c r="D54" s="7" t="n">
        <v>20000000</v>
      </c>
    </row>
    <row r="55" spans="1:18">
      <c r="A55" s="4" t="s">
        <v>1586</v>
      </c>
      <c r="J55" s="5" t="n">
        <v>2016</v>
      </c>
      <c r="K55" s="5" t="n">
        <v>2016</v>
      </c>
      <c r="L55" s="5" t="n">
        <v>2016</v>
      </c>
    </row>
    <row r="56" spans="1:18">
      <c r="A56" s="4" t="s">
        <v>1601</v>
      </c>
    </row>
    <row r="57" spans="1:18">
      <c r="A57" s="3" t="s">
        <v>1563</v>
      </c>
    </row>
    <row r="58" spans="1:18">
      <c r="A58" s="4" t="s">
        <v>1602</v>
      </c>
      <c r="J58" s="4" t="s">
        <v>1603</v>
      </c>
      <c r="K58" s="4" t="s">
        <v>1603</v>
      </c>
    </row>
    <row r="59" spans="1:18">
      <c r="A59" s="4" t="s">
        <v>1604</v>
      </c>
    </row>
    <row r="60" spans="1:18">
      <c r="A60" s="3" t="s">
        <v>1563</v>
      </c>
    </row>
    <row r="61" spans="1:18">
      <c r="A61" s="4" t="s">
        <v>1598</v>
      </c>
      <c r="K61" s="4" t="s">
        <v>1605</v>
      </c>
      <c r="N61" s="4" t="s">
        <v>1605</v>
      </c>
    </row>
    <row r="62" spans="1:18">
      <c r="A62" s="4" t="s">
        <v>1606</v>
      </c>
      <c r="J62" s="4" t="s">
        <v>509</v>
      </c>
      <c r="K62" s="4" t="s">
        <v>509</v>
      </c>
    </row>
    <row r="63" spans="1:18">
      <c r="A63" s="4" t="s">
        <v>1607</v>
      </c>
    </row>
    <row r="64" spans="1:18">
      <c r="A64" s="3" t="s">
        <v>1563</v>
      </c>
    </row>
    <row r="65" spans="1:18">
      <c r="A65" s="4" t="s">
        <v>1598</v>
      </c>
      <c r="K65" s="4" t="s">
        <v>1246</v>
      </c>
      <c r="N65" s="4" t="s">
        <v>1246</v>
      </c>
    </row>
    <row r="66" spans="1:18">
      <c r="A66" s="4" t="s">
        <v>1608</v>
      </c>
    </row>
    <row r="67" spans="1:18">
      <c r="A67" s="3" t="s">
        <v>1563</v>
      </c>
    </row>
    <row r="68" spans="1:18">
      <c r="A68" s="4" t="s">
        <v>1598</v>
      </c>
      <c r="F68" s="4" t="s">
        <v>1609</v>
      </c>
      <c r="I68" s="4" t="s">
        <v>1609</v>
      </c>
    </row>
    <row r="69" spans="1:18">
      <c r="A69" s="4" t="s">
        <v>1600</v>
      </c>
      <c r="F69" s="7" t="n">
        <v>485000000</v>
      </c>
    </row>
    <row r="70" spans="1:18">
      <c r="A70" s="4" t="s">
        <v>1610</v>
      </c>
      <c r="F70" s="4" t="s">
        <v>1611</v>
      </c>
    </row>
    <row r="71" spans="1:18">
      <c r="A71" s="4" t="s">
        <v>1612</v>
      </c>
    </row>
    <row r="72" spans="1:18">
      <c r="A72" s="3" t="s">
        <v>1563</v>
      </c>
    </row>
    <row r="73" spans="1:18">
      <c r="A73" s="4" t="s">
        <v>1598</v>
      </c>
      <c r="K73" s="4" t="s">
        <v>1613</v>
      </c>
      <c r="N73" s="4" t="s">
        <v>1613</v>
      </c>
    </row>
    <row r="74" spans="1:18">
      <c r="A74" s="4" t="s">
        <v>1610</v>
      </c>
      <c r="J74" s="4" t="s">
        <v>1614</v>
      </c>
      <c r="K74" s="4" t="s">
        <v>1614</v>
      </c>
    </row>
    <row r="75" spans="1:18">
      <c r="A75" s="4" t="s">
        <v>1615</v>
      </c>
      <c r="K75" s="7" t="n">
        <v>598000000</v>
      </c>
    </row>
    <row r="76" spans="1:18">
      <c r="A76" s="4" t="s">
        <v>1616</v>
      </c>
      <c r="J76" s="4" t="s">
        <v>1617</v>
      </c>
      <c r="K76" s="4" t="s">
        <v>1617</v>
      </c>
    </row>
    <row r="77" spans="1:18">
      <c r="A77" s="4" t="s">
        <v>1618</v>
      </c>
      <c r="J77" s="4" t="s">
        <v>1619</v>
      </c>
      <c r="K77" s="4" t="s">
        <v>1619</v>
      </c>
    </row>
    <row r="78" spans="1:18">
      <c r="A78" s="4" t="s">
        <v>1620</v>
      </c>
      <c r="J78" s="4" t="s">
        <v>1546</v>
      </c>
      <c r="K78" s="4" t="s">
        <v>1546</v>
      </c>
    </row>
    <row r="79" spans="1:18">
      <c r="A79" s="4" t="s">
        <v>1621</v>
      </c>
    </row>
    <row r="80" spans="1:18">
      <c r="A80" s="3" t="s">
        <v>1563</v>
      </c>
    </row>
    <row r="81" spans="1:18">
      <c r="A81" s="4" t="s">
        <v>1622</v>
      </c>
      <c r="O81" s="12" t="n">
        <v>100000000</v>
      </c>
    </row>
    <row r="82" spans="1:18">
      <c r="A82" s="4" t="s">
        <v>1594</v>
      </c>
      <c r="J82" s="4" t="s">
        <v>1623</v>
      </c>
      <c r="K82" s="4" t="s">
        <v>1623</v>
      </c>
    </row>
    <row r="83" spans="1:18">
      <c r="A83" s="4" t="s">
        <v>1624</v>
      </c>
      <c r="N83" s="12" t="n">
        <v>0</v>
      </c>
    </row>
    <row r="84" spans="1:18">
      <c r="A84" s="4" t="s">
        <v>1625</v>
      </c>
    </row>
    <row r="85" spans="1:18">
      <c r="A85" s="3" t="s">
        <v>1563</v>
      </c>
    </row>
    <row r="86" spans="1:18">
      <c r="A86" s="4" t="s">
        <v>1598</v>
      </c>
      <c r="K86" s="4" t="s">
        <v>1626</v>
      </c>
      <c r="L86" s="4" t="s">
        <v>1626</v>
      </c>
      <c r="N86" s="4" t="s">
        <v>1626</v>
      </c>
    </row>
    <row r="87" spans="1:18">
      <c r="A87" s="4" t="s">
        <v>1586</v>
      </c>
      <c r="J87" s="5" t="n">
        <v>2020</v>
      </c>
      <c r="K87" s="5" t="n">
        <v>2020</v>
      </c>
      <c r="L87" s="5" t="n">
        <v>2020</v>
      </c>
    </row>
    <row r="88" spans="1:18">
      <c r="A88" s="4" t="s">
        <v>1627</v>
      </c>
    </row>
    <row r="89" spans="1:18">
      <c r="A89" s="3" t="s">
        <v>1563</v>
      </c>
    </row>
    <row r="90" spans="1:18">
      <c r="A90" s="4" t="s">
        <v>1598</v>
      </c>
      <c r="K90" s="4" t="s">
        <v>1628</v>
      </c>
      <c r="N90" s="4" t="s">
        <v>1628</v>
      </c>
      <c r="R90" s="4" t="s">
        <v>1628</v>
      </c>
    </row>
    <row r="91" spans="1:18">
      <c r="A91" s="4" t="s">
        <v>1629</v>
      </c>
      <c r="R91" s="12" t="n">
        <v>160000000</v>
      </c>
    </row>
    <row r="92" spans="1:18">
      <c r="A92" s="4" t="s">
        <v>1586</v>
      </c>
      <c r="J92" s="5" t="n">
        <v>2024</v>
      </c>
      <c r="K92" s="5" t="n">
        <v>2024</v>
      </c>
    </row>
    <row r="93" spans="1:18">
      <c r="A93" s="4" t="s">
        <v>1630</v>
      </c>
    </row>
    <row r="94" spans="1:18">
      <c r="A94" s="3" t="s">
        <v>1563</v>
      </c>
    </row>
    <row r="95" spans="1:18">
      <c r="A95" s="4" t="s">
        <v>1598</v>
      </c>
      <c r="F95" s="4" t="s">
        <v>1631</v>
      </c>
      <c r="I95" s="4" t="s">
        <v>1631</v>
      </c>
    </row>
    <row r="96" spans="1:18">
      <c r="A96" s="4" t="s">
        <v>1632</v>
      </c>
      <c r="I96" s="12" t="n">
        <v>150000000</v>
      </c>
    </row>
    <row r="97" spans="1:18">
      <c r="A97" s="4" t="s">
        <v>1633</v>
      </c>
      <c r="I97" s="5" t="n">
        <v>7000000</v>
      </c>
    </row>
    <row r="98" spans="1:18">
      <c r="A98" s="4" t="s">
        <v>1634</v>
      </c>
      <c r="I98" s="12" t="n">
        <v>2000000</v>
      </c>
    </row>
    <row r="99" spans="1:18">
      <c r="A99" s="4" t="s">
        <v>1635</v>
      </c>
    </row>
    <row r="100" spans="1:18">
      <c r="A100" s="3" t="s">
        <v>1563</v>
      </c>
    </row>
    <row r="101" spans="1:18">
      <c r="A101" s="4" t="s">
        <v>1586</v>
      </c>
      <c r="J101" s="5" t="n">
        <v>2025</v>
      </c>
      <c r="K101" s="5" t="n">
        <v>2025</v>
      </c>
    </row>
    <row r="102" spans="1:18">
      <c r="A102" s="4" t="s">
        <v>1636</v>
      </c>
      <c r="J102" s="4" t="s">
        <v>1305</v>
      </c>
      <c r="K102" s="4" t="s">
        <v>1305</v>
      </c>
    </row>
    <row r="103" spans="1:18">
      <c r="A103" s="4" t="s">
        <v>1637</v>
      </c>
    </row>
    <row r="104" spans="1:18">
      <c r="A104" s="3" t="s">
        <v>1563</v>
      </c>
    </row>
    <row r="105" spans="1:18">
      <c r="A105" s="4" t="s">
        <v>1638</v>
      </c>
      <c r="C105" s="13" t="n">
        <v>50</v>
      </c>
    </row>
    <row r="106" spans="1:18">
      <c r="A106" s="4" t="s">
        <v>1636</v>
      </c>
      <c r="C106" s="4" t="s">
        <v>1639</v>
      </c>
    </row>
    <row r="107" spans="1:18">
      <c r="A107" s="4" t="s">
        <v>1640</v>
      </c>
    </row>
    <row r="108" spans="1:18">
      <c r="A108" s="3" t="s">
        <v>1563</v>
      </c>
    </row>
    <row r="109" spans="1:18">
      <c r="A109" s="4" t="s">
        <v>1641</v>
      </c>
      <c r="Q109" s="13" t="n">
        <v>200</v>
      </c>
    </row>
    <row r="110" spans="1:18">
      <c r="A110" s="4" t="s">
        <v>1586</v>
      </c>
      <c r="J110" s="5" t="n">
        <v>2025</v>
      </c>
      <c r="K110" s="5" t="n">
        <v>2025</v>
      </c>
      <c r="L110" s="5" t="n">
        <v>2025</v>
      </c>
    </row>
    <row r="111" spans="1:18">
      <c r="A111" s="4" t="s">
        <v>1642</v>
      </c>
      <c r="E111" s="7" t="n">
        <v>2000000</v>
      </c>
    </row>
    <row r="112" spans="1:18">
      <c r="A112" s="4" t="s">
        <v>1636</v>
      </c>
      <c r="E112" s="4" t="s">
        <v>1305</v>
      </c>
    </row>
    <row r="113" spans="1:18">
      <c r="A113" s="4" t="s">
        <v>1643</v>
      </c>
      <c r="J113" s="13" t="n">
        <v>90</v>
      </c>
    </row>
    <row r="114" spans="1:18"/>
    <row r="115" spans="1:18">
      <c r="A115" s="4" t="s">
        <v>74</v>
      </c>
      <c r="B115" s="4" t="s">
        <v>1644</v>
      </c>
    </row>
  </sheetData>
  <mergeCells count="6">
    <mergeCell ref="A1:B2"/>
    <mergeCell ref="C1:F1"/>
    <mergeCell ref="G1:I1"/>
    <mergeCell ref="J1:M1"/>
    <mergeCell ref="A114:Q114"/>
    <mergeCell ref="B115:Q115"/>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45</v>
      </c>
      <c r="B1" s="2" t="s">
        <v>2</v>
      </c>
      <c r="C1" s="2" t="s">
        <v>133</v>
      </c>
      <c r="D1" s="2" t="s">
        <v>32</v>
      </c>
    </row>
    <row r="2" spans="1:4">
      <c r="A2" s="3" t="s">
        <v>1563</v>
      </c>
    </row>
    <row r="3" spans="1:4">
      <c r="A3" s="4" t="s">
        <v>1646</v>
      </c>
      <c r="B3" s="7" t="n">
        <v>-5</v>
      </c>
      <c r="D3" s="7" t="n">
        <v>-15</v>
      </c>
    </row>
    <row r="4" spans="1:4">
      <c r="A4" s="4" t="s">
        <v>150</v>
      </c>
      <c r="B4" s="5" t="n">
        <v>4180</v>
      </c>
      <c r="D4" s="5" t="n">
        <v>4570</v>
      </c>
    </row>
    <row r="5" spans="1:4">
      <c r="A5" s="4" t="s">
        <v>507</v>
      </c>
    </row>
    <row r="6" spans="1:4">
      <c r="A6" s="3" t="s">
        <v>1563</v>
      </c>
    </row>
    <row r="7" spans="1:4">
      <c r="A7" s="4" t="s">
        <v>60</v>
      </c>
      <c r="B7" s="5" t="n">
        <v>3773</v>
      </c>
      <c r="D7" s="5" t="n">
        <v>4100</v>
      </c>
    </row>
    <row r="8" spans="1:4">
      <c r="A8" s="4" t="s">
        <v>1589</v>
      </c>
      <c r="B8" s="5" t="n">
        <v>-39</v>
      </c>
      <c r="C8" s="7" t="n">
        <v>-43</v>
      </c>
      <c r="D8" s="5" t="n">
        <v>0</v>
      </c>
    </row>
    <row r="9" spans="1:4">
      <c r="A9" s="4" t="s">
        <v>1646</v>
      </c>
      <c r="B9" s="5" t="n">
        <v>-18</v>
      </c>
      <c r="D9" s="5" t="n">
        <v>-21</v>
      </c>
    </row>
    <row r="10" spans="1:4">
      <c r="A10" s="4" t="s">
        <v>150</v>
      </c>
      <c r="B10" s="5" t="n">
        <v>3716</v>
      </c>
      <c r="D10" s="5" t="n">
        <v>4079</v>
      </c>
    </row>
    <row r="11" spans="1:4">
      <c r="A11" s="4" t="s">
        <v>1597</v>
      </c>
    </row>
    <row r="12" spans="1:4">
      <c r="A12" s="3" t="s">
        <v>1563</v>
      </c>
    </row>
    <row r="13" spans="1:4">
      <c r="A13" s="4" t="s">
        <v>60</v>
      </c>
      <c r="B13" s="5" t="n">
        <v>0</v>
      </c>
      <c r="D13" s="5" t="n">
        <v>298</v>
      </c>
    </row>
    <row r="14" spans="1:4">
      <c r="A14" s="4" t="s">
        <v>1647</v>
      </c>
    </row>
    <row r="15" spans="1:4">
      <c r="A15" s="3" t="s">
        <v>1563</v>
      </c>
    </row>
    <row r="16" spans="1:4">
      <c r="A16" s="4" t="s">
        <v>60</v>
      </c>
      <c r="B16" s="5" t="n">
        <v>597</v>
      </c>
      <c r="D16" s="5" t="n">
        <v>598</v>
      </c>
    </row>
    <row r="17" spans="1:4">
      <c r="A17" s="4" t="s">
        <v>1648</v>
      </c>
    </row>
    <row r="18" spans="1:4">
      <c r="A18" s="3" t="s">
        <v>1563</v>
      </c>
    </row>
    <row r="19" spans="1:4">
      <c r="A19" s="4" t="s">
        <v>60</v>
      </c>
      <c r="B19" s="5" t="n">
        <v>397</v>
      </c>
      <c r="D19" s="5" t="n">
        <v>397</v>
      </c>
    </row>
    <row r="20" spans="1:4">
      <c r="A20" s="4" t="s">
        <v>1649</v>
      </c>
    </row>
    <row r="21" spans="1:4">
      <c r="A21" s="3" t="s">
        <v>1563</v>
      </c>
    </row>
    <row r="22" spans="1:4">
      <c r="A22" s="4" t="s">
        <v>60</v>
      </c>
      <c r="B22" s="5" t="n">
        <v>381</v>
      </c>
      <c r="D22" s="5" t="n">
        <v>389</v>
      </c>
    </row>
    <row r="23" spans="1:4">
      <c r="A23" s="4" t="s">
        <v>1650</v>
      </c>
    </row>
    <row r="24" spans="1:4">
      <c r="A24" s="3" t="s">
        <v>1563</v>
      </c>
    </row>
    <row r="25" spans="1:4">
      <c r="A25" s="4" t="s">
        <v>60</v>
      </c>
      <c r="B25" s="5" t="n">
        <v>704</v>
      </c>
      <c r="D25" s="5" t="n">
        <v>724</v>
      </c>
    </row>
    <row r="26" spans="1:4">
      <c r="A26" s="4" t="s">
        <v>1651</v>
      </c>
    </row>
    <row r="27" spans="1:4">
      <c r="A27" s="3" t="s">
        <v>1563</v>
      </c>
    </row>
    <row r="28" spans="1:4">
      <c r="A28" s="4" t="s">
        <v>60</v>
      </c>
      <c r="B28" s="5" t="n">
        <v>399</v>
      </c>
      <c r="D28" s="5" t="n">
        <v>399</v>
      </c>
    </row>
    <row r="29" spans="1:4">
      <c r="A29" s="4" t="s">
        <v>1652</v>
      </c>
    </row>
    <row r="30" spans="1:4">
      <c r="A30" s="3" t="s">
        <v>1563</v>
      </c>
    </row>
    <row r="31" spans="1:4">
      <c r="A31" s="4" t="s">
        <v>60</v>
      </c>
      <c r="B31" s="5" t="n">
        <v>400</v>
      </c>
      <c r="D31" s="5" t="n">
        <v>400</v>
      </c>
    </row>
    <row r="32" spans="1:4">
      <c r="A32" s="4" t="s">
        <v>1653</v>
      </c>
    </row>
    <row r="33" spans="1:4">
      <c r="A33" s="3" t="s">
        <v>1563</v>
      </c>
    </row>
    <row r="34" spans="1:4">
      <c r="A34" s="4" t="s">
        <v>60</v>
      </c>
      <c r="B34" s="5" t="n">
        <v>297</v>
      </c>
      <c r="D34" s="5" t="n">
        <v>297</v>
      </c>
    </row>
    <row r="35" spans="1:4">
      <c r="A35" s="4" t="s">
        <v>1654</v>
      </c>
    </row>
    <row r="36" spans="1:4">
      <c r="A36" s="3" t="s">
        <v>1563</v>
      </c>
    </row>
    <row r="37" spans="1:4">
      <c r="A37" s="4" t="s">
        <v>60</v>
      </c>
      <c r="B37" s="5" t="n">
        <v>598</v>
      </c>
      <c r="D37" s="5" t="n">
        <v>598</v>
      </c>
    </row>
    <row r="38" spans="1:4">
      <c r="A38" s="4" t="s">
        <v>1655</v>
      </c>
    </row>
    <row r="39" spans="1:4">
      <c r="A39" s="3" t="s">
        <v>1563</v>
      </c>
    </row>
    <row r="40" spans="1:4">
      <c r="A40" s="4" t="s">
        <v>60</v>
      </c>
      <c r="B40" s="5" t="n">
        <v>324</v>
      </c>
      <c r="D40" s="5" t="n">
        <v>315</v>
      </c>
    </row>
    <row r="41" spans="1:4">
      <c r="A41" s="4" t="s">
        <v>1646</v>
      </c>
      <c r="B41" s="5" t="n">
        <v>-2</v>
      </c>
      <c r="D41" s="5" t="n">
        <v>-2</v>
      </c>
    </row>
    <row r="42" spans="1:4">
      <c r="A42" s="4" t="s">
        <v>150</v>
      </c>
      <c r="B42" s="5" t="n">
        <v>322</v>
      </c>
      <c r="D42" s="5" t="n">
        <v>313</v>
      </c>
    </row>
    <row r="43" spans="1:4">
      <c r="A43" s="4" t="s">
        <v>1625</v>
      </c>
    </row>
    <row r="44" spans="1:4">
      <c r="A44" s="3" t="s">
        <v>1563</v>
      </c>
    </row>
    <row r="45" spans="1:4">
      <c r="A45" s="4" t="s">
        <v>60</v>
      </c>
      <c r="B45" s="5" t="n">
        <v>205</v>
      </c>
      <c r="D45" s="5" t="n">
        <v>199</v>
      </c>
    </row>
    <row r="46" spans="1:4">
      <c r="A46" s="4" t="s">
        <v>1656</v>
      </c>
    </row>
    <row r="47" spans="1:4">
      <c r="A47" s="3" t="s">
        <v>1563</v>
      </c>
    </row>
    <row r="48" spans="1:4">
      <c r="A48" s="4" t="s">
        <v>60</v>
      </c>
      <c r="B48" s="5" t="n">
        <v>119</v>
      </c>
      <c r="D48" s="5" t="n">
        <v>116</v>
      </c>
    </row>
    <row r="49" spans="1:4">
      <c r="A49" s="4" t="s">
        <v>1635</v>
      </c>
    </row>
    <row r="50" spans="1:4">
      <c r="A50" s="3" t="s">
        <v>1563</v>
      </c>
    </row>
    <row r="51" spans="1:4">
      <c r="A51" s="4" t="s">
        <v>60</v>
      </c>
      <c r="B51" s="5" t="n">
        <v>145</v>
      </c>
      <c r="D51" s="5" t="n">
        <v>182</v>
      </c>
    </row>
    <row r="52" spans="1:4">
      <c r="A52" s="4" t="s">
        <v>1646</v>
      </c>
      <c r="B52" s="5" t="n">
        <v>-3</v>
      </c>
      <c r="D52" s="5" t="n">
        <v>-4</v>
      </c>
    </row>
    <row r="53" spans="1:4">
      <c r="A53" s="4" t="s">
        <v>150</v>
      </c>
      <c r="B53" s="5" t="n">
        <v>142</v>
      </c>
      <c r="D53" s="5" t="n">
        <v>178</v>
      </c>
    </row>
    <row r="54" spans="1:4">
      <c r="A54" s="4" t="s">
        <v>1637</v>
      </c>
    </row>
    <row r="55" spans="1:4">
      <c r="A55" s="3" t="s">
        <v>1563</v>
      </c>
    </row>
    <row r="56" spans="1:4">
      <c r="A56" s="4" t="s">
        <v>60</v>
      </c>
      <c r="B56" s="5" t="n">
        <v>0</v>
      </c>
      <c r="D56" s="5" t="n">
        <v>36</v>
      </c>
    </row>
    <row r="57" spans="1:4">
      <c r="A57" s="4" t="s">
        <v>1640</v>
      </c>
    </row>
    <row r="58" spans="1:4">
      <c r="A58" s="3" t="s">
        <v>1563</v>
      </c>
    </row>
    <row r="59" spans="1:4">
      <c r="A59" s="4" t="s">
        <v>60</v>
      </c>
      <c r="B59" s="7" t="n">
        <v>145</v>
      </c>
      <c r="D59" s="7" t="n">
        <v>14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57</v>
      </c>
      <c r="B1" s="2" t="s">
        <v>1658</v>
      </c>
      <c r="C1" s="2" t="s">
        <v>1</v>
      </c>
    </row>
    <row r="2" spans="1:5">
      <c r="B2" s="2" t="s">
        <v>135</v>
      </c>
      <c r="C2" s="2" t="s">
        <v>2</v>
      </c>
      <c r="D2" s="2" t="s">
        <v>32</v>
      </c>
      <c r="E2" s="2" t="s">
        <v>1659</v>
      </c>
    </row>
    <row r="3" spans="1:5">
      <c r="A3" s="4" t="s">
        <v>1635</v>
      </c>
    </row>
    <row r="4" spans="1:5">
      <c r="A4" s="3" t="s">
        <v>1563</v>
      </c>
    </row>
    <row r="5" spans="1:5">
      <c r="A5" s="4" t="s">
        <v>1586</v>
      </c>
      <c r="C5" s="5" t="n">
        <v>2025</v>
      </c>
    </row>
    <row r="6" spans="1:5">
      <c r="A6" s="4" t="s">
        <v>1660</v>
      </c>
    </row>
    <row r="7" spans="1:5">
      <c r="A7" s="3" t="s">
        <v>1563</v>
      </c>
    </row>
    <row r="8" spans="1:5">
      <c r="A8" s="4" t="s">
        <v>1598</v>
      </c>
      <c r="C8" s="4" t="s">
        <v>1599</v>
      </c>
      <c r="D8" s="4" t="s">
        <v>1599</v>
      </c>
      <c r="E8" s="4" t="s">
        <v>1599</v>
      </c>
    </row>
    <row r="9" spans="1:5">
      <c r="A9" s="4" t="s">
        <v>1586</v>
      </c>
      <c r="C9" s="5" t="n">
        <v>2016</v>
      </c>
      <c r="D9" s="5" t="n">
        <v>2016</v>
      </c>
    </row>
    <row r="10" spans="1:5">
      <c r="A10" s="4" t="s">
        <v>1661</v>
      </c>
    </row>
    <row r="11" spans="1:5">
      <c r="A11" s="3" t="s">
        <v>1563</v>
      </c>
    </row>
    <row r="12" spans="1:5">
      <c r="A12" s="4" t="s">
        <v>1598</v>
      </c>
      <c r="C12" s="4" t="s">
        <v>1662</v>
      </c>
      <c r="D12" s="4" t="s">
        <v>1662</v>
      </c>
    </row>
    <row r="13" spans="1:5">
      <c r="A13" s="4" t="s">
        <v>1586</v>
      </c>
      <c r="C13" s="5" t="n">
        <v>2018</v>
      </c>
      <c r="D13" s="5" t="n">
        <v>2018</v>
      </c>
    </row>
    <row r="14" spans="1:5">
      <c r="A14" s="4" t="s">
        <v>1663</v>
      </c>
    </row>
    <row r="15" spans="1:5">
      <c r="A15" s="3" t="s">
        <v>1563</v>
      </c>
    </row>
    <row r="16" spans="1:5">
      <c r="A16" s="4" t="s">
        <v>1598</v>
      </c>
      <c r="C16" s="4" t="s">
        <v>1246</v>
      </c>
      <c r="D16" s="4" t="s">
        <v>1246</v>
      </c>
    </row>
    <row r="17" spans="1:5">
      <c r="A17" s="4" t="s">
        <v>1586</v>
      </c>
      <c r="C17" s="5" t="n">
        <v>2020</v>
      </c>
      <c r="D17" s="5" t="n">
        <v>2020</v>
      </c>
    </row>
    <row r="18" spans="1:5">
      <c r="A18" s="4" t="s">
        <v>1664</v>
      </c>
    </row>
    <row r="19" spans="1:5">
      <c r="A19" s="3" t="s">
        <v>1563</v>
      </c>
    </row>
    <row r="20" spans="1:5">
      <c r="A20" s="4" t="s">
        <v>1598</v>
      </c>
      <c r="C20" s="4" t="s">
        <v>1665</v>
      </c>
      <c r="D20" s="4" t="s">
        <v>1665</v>
      </c>
    </row>
    <row r="21" spans="1:5">
      <c r="A21" s="4" t="s">
        <v>1586</v>
      </c>
      <c r="C21" s="5" t="n">
        <v>2021</v>
      </c>
      <c r="D21" s="5" t="n">
        <v>2021</v>
      </c>
    </row>
    <row r="22" spans="1:5">
      <c r="A22" s="4" t="s">
        <v>1666</v>
      </c>
    </row>
    <row r="23" spans="1:5">
      <c r="A23" s="3" t="s">
        <v>1563</v>
      </c>
    </row>
    <row r="24" spans="1:5">
      <c r="A24" s="4" t="s">
        <v>1598</v>
      </c>
      <c r="C24" s="4" t="s">
        <v>1667</v>
      </c>
      <c r="D24" s="4" t="s">
        <v>1667</v>
      </c>
    </row>
    <row r="25" spans="1:5">
      <c r="A25" s="4" t="s">
        <v>1586</v>
      </c>
      <c r="C25" s="5" t="n">
        <v>2021</v>
      </c>
      <c r="D25" s="5" t="n">
        <v>2021</v>
      </c>
    </row>
    <row r="26" spans="1:5">
      <c r="A26" s="4" t="s">
        <v>1668</v>
      </c>
    </row>
    <row r="27" spans="1:5">
      <c r="A27" s="3" t="s">
        <v>1563</v>
      </c>
    </row>
    <row r="28" spans="1:5">
      <c r="A28" s="4" t="s">
        <v>1598</v>
      </c>
      <c r="C28" s="4" t="s">
        <v>1669</v>
      </c>
      <c r="D28" s="4" t="s">
        <v>1669</v>
      </c>
    </row>
    <row r="29" spans="1:5">
      <c r="A29" s="4" t="s">
        <v>1586</v>
      </c>
      <c r="C29" s="5" t="n">
        <v>2023</v>
      </c>
      <c r="D29" s="5" t="n">
        <v>2023</v>
      </c>
    </row>
    <row r="30" spans="1:5">
      <c r="A30" s="4" t="s">
        <v>1670</v>
      </c>
    </row>
    <row r="31" spans="1:5">
      <c r="A31" s="3" t="s">
        <v>1563</v>
      </c>
    </row>
    <row r="32" spans="1:5">
      <c r="A32" s="4" t="s">
        <v>1598</v>
      </c>
      <c r="C32" s="4" t="s">
        <v>1605</v>
      </c>
      <c r="D32" s="4" t="s">
        <v>1605</v>
      </c>
    </row>
    <row r="33" spans="1:5">
      <c r="A33" s="4" t="s">
        <v>1586</v>
      </c>
      <c r="C33" s="5" t="n">
        <v>2024</v>
      </c>
      <c r="D33" s="5" t="n">
        <v>2024</v>
      </c>
    </row>
    <row r="34" spans="1:5">
      <c r="A34" s="4" t="s">
        <v>1671</v>
      </c>
    </row>
    <row r="35" spans="1:5">
      <c r="A35" s="3" t="s">
        <v>1563</v>
      </c>
    </row>
    <row r="36" spans="1:5">
      <c r="A36" s="4" t="s">
        <v>1598</v>
      </c>
      <c r="C36" s="4" t="s">
        <v>1672</v>
      </c>
      <c r="D36" s="4" t="s">
        <v>1672</v>
      </c>
    </row>
    <row r="37" spans="1:5">
      <c r="A37" s="4" t="s">
        <v>1586</v>
      </c>
      <c r="C37" s="5" t="n">
        <v>2034</v>
      </c>
      <c r="D37" s="5" t="n">
        <v>2034</v>
      </c>
    </row>
    <row r="38" spans="1:5">
      <c r="A38" s="4" t="s">
        <v>1673</v>
      </c>
    </row>
    <row r="39" spans="1:5">
      <c r="A39" s="3" t="s">
        <v>1563</v>
      </c>
    </row>
    <row r="40" spans="1:5">
      <c r="A40" s="4" t="s">
        <v>1598</v>
      </c>
      <c r="C40" s="4" t="s">
        <v>1613</v>
      </c>
      <c r="D40" s="4" t="s">
        <v>1613</v>
      </c>
    </row>
    <row r="41" spans="1:5">
      <c r="A41" s="4" t="s">
        <v>1586</v>
      </c>
      <c r="C41" s="5" t="n">
        <v>2066</v>
      </c>
      <c r="D41" s="5" t="n">
        <v>2066</v>
      </c>
    </row>
    <row r="42" spans="1:5">
      <c r="A42" s="4" t="s">
        <v>1674</v>
      </c>
    </row>
    <row r="43" spans="1:5">
      <c r="A43" s="3" t="s">
        <v>1563</v>
      </c>
    </row>
    <row r="44" spans="1:5">
      <c r="A44" s="4" t="s">
        <v>1598</v>
      </c>
      <c r="C44" s="4" t="s">
        <v>1626</v>
      </c>
      <c r="D44" s="4" t="s">
        <v>1626</v>
      </c>
    </row>
    <row r="45" spans="1:5">
      <c r="A45" s="4" t="s">
        <v>1586</v>
      </c>
      <c r="C45" s="5" t="n">
        <v>2020</v>
      </c>
      <c r="D45" s="5" t="n">
        <v>2020</v>
      </c>
    </row>
    <row r="46" spans="1:5">
      <c r="A46" s="4" t="s">
        <v>1675</v>
      </c>
    </row>
    <row r="47" spans="1:5">
      <c r="A47" s="3" t="s">
        <v>1563</v>
      </c>
    </row>
    <row r="48" spans="1:5">
      <c r="A48" s="4" t="s">
        <v>1598</v>
      </c>
      <c r="C48" s="4" t="s">
        <v>1628</v>
      </c>
      <c r="D48" s="4" t="s">
        <v>1628</v>
      </c>
    </row>
    <row r="49" spans="1:5">
      <c r="A49" s="4" t="s">
        <v>1586</v>
      </c>
      <c r="C49" s="5" t="n">
        <v>2024</v>
      </c>
      <c r="D49" s="5" t="n">
        <v>2024</v>
      </c>
    </row>
    <row r="50" spans="1:5">
      <c r="A50" s="4" t="s">
        <v>1676</v>
      </c>
    </row>
    <row r="51" spans="1:5">
      <c r="A51" s="3" t="s">
        <v>1563</v>
      </c>
    </row>
    <row r="52" spans="1:5">
      <c r="A52" s="4" t="s">
        <v>1586</v>
      </c>
      <c r="B52" s="5" t="n">
        <v>2021</v>
      </c>
      <c r="C52" s="5" t="n">
        <v>2021</v>
      </c>
      <c r="D52" s="5" t="n">
        <v>2021</v>
      </c>
    </row>
    <row r="53" spans="1:5">
      <c r="A53" s="4" t="s">
        <v>1677</v>
      </c>
    </row>
    <row r="54" spans="1:5">
      <c r="A54" s="3" t="s">
        <v>1563</v>
      </c>
    </row>
    <row r="55" spans="1:5">
      <c r="A55" s="4" t="s">
        <v>1586</v>
      </c>
      <c r="C55" s="5" t="n">
        <v>2025</v>
      </c>
      <c r="D55" s="5" t="n">
        <v>2025</v>
      </c>
    </row>
  </sheetData>
  <mergeCells count="2">
    <mergeCell ref="A1:A2"/>
    <mergeCell ref="C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78</v>
      </c>
      <c r="C1" s="2" t="s">
        <v>2</v>
      </c>
      <c r="D1" s="2" t="s">
        <v>32</v>
      </c>
    </row>
    <row r="2" spans="1:4">
      <c r="A2" s="3" t="s">
        <v>1679</v>
      </c>
    </row>
    <row r="3" spans="1:4">
      <c r="A3" s="4" t="s">
        <v>59</v>
      </c>
      <c r="C3" s="7" t="n">
        <v>315</v>
      </c>
      <c r="D3" s="7" t="n">
        <v>1935</v>
      </c>
    </row>
    <row r="4" spans="1:4">
      <c r="A4" s="4" t="s">
        <v>1646</v>
      </c>
      <c r="C4" s="5" t="n">
        <v>-5</v>
      </c>
      <c r="D4" s="5" t="n">
        <v>-15</v>
      </c>
    </row>
    <row r="5" spans="1:4">
      <c r="A5" s="4" t="s">
        <v>150</v>
      </c>
      <c r="C5" s="5" t="n">
        <v>310</v>
      </c>
      <c r="D5" s="5" t="n">
        <v>1920</v>
      </c>
    </row>
    <row r="6" spans="1:4">
      <c r="A6" s="4" t="s">
        <v>1680</v>
      </c>
    </row>
    <row r="7" spans="1:4">
      <c r="A7" s="3" t="s">
        <v>1679</v>
      </c>
    </row>
    <row r="8" spans="1:4">
      <c r="A8" s="4" t="s">
        <v>59</v>
      </c>
      <c r="B8" s="4" t="s">
        <v>74</v>
      </c>
      <c r="C8" s="5" t="n">
        <v>0</v>
      </c>
      <c r="D8" s="5" t="n">
        <v>570</v>
      </c>
    </row>
    <row r="9" spans="1:4">
      <c r="A9" s="4" t="s">
        <v>1681</v>
      </c>
    </row>
    <row r="10" spans="1:4">
      <c r="A10" s="3" t="s">
        <v>1679</v>
      </c>
    </row>
    <row r="11" spans="1:4">
      <c r="A11" s="4" t="s">
        <v>59</v>
      </c>
      <c r="B11" s="4" t="s">
        <v>76</v>
      </c>
      <c r="C11" s="5" t="n">
        <v>0</v>
      </c>
      <c r="D11" s="5" t="n">
        <v>405</v>
      </c>
    </row>
    <row r="12" spans="1:4">
      <c r="A12" s="4" t="s">
        <v>1682</v>
      </c>
    </row>
    <row r="13" spans="1:4">
      <c r="A13" s="3" t="s">
        <v>1679</v>
      </c>
    </row>
    <row r="14" spans="1:4">
      <c r="A14" s="4" t="s">
        <v>59</v>
      </c>
      <c r="B14" s="4" t="s">
        <v>74</v>
      </c>
      <c r="C14" s="5" t="n">
        <v>0</v>
      </c>
      <c r="D14" s="5" t="n">
        <v>192</v>
      </c>
    </row>
    <row r="15" spans="1:4">
      <c r="A15" s="4" t="s">
        <v>1683</v>
      </c>
    </row>
    <row r="16" spans="1:4">
      <c r="A16" s="3" t="s">
        <v>1679</v>
      </c>
    </row>
    <row r="17" spans="1:4">
      <c r="A17" s="4" t="s">
        <v>59</v>
      </c>
      <c r="B17" s="4" t="s">
        <v>76</v>
      </c>
      <c r="C17" s="5" t="n">
        <v>0</v>
      </c>
      <c r="D17" s="5" t="n">
        <v>453</v>
      </c>
    </row>
    <row r="18" spans="1:4">
      <c r="A18" s="4" t="s">
        <v>1684</v>
      </c>
    </row>
    <row r="19" spans="1:4">
      <c r="A19" s="3" t="s">
        <v>1679</v>
      </c>
    </row>
    <row r="20" spans="1:4">
      <c r="A20" s="4" t="s">
        <v>59</v>
      </c>
      <c r="B20" s="4" t="s">
        <v>74</v>
      </c>
      <c r="C20" s="7" t="n">
        <v>315</v>
      </c>
      <c r="D20" s="7" t="n">
        <v>315</v>
      </c>
    </row>
    <row r="21" spans="1:4"/>
    <row r="22" spans="1:4">
      <c r="A22" s="4" t="s">
        <v>74</v>
      </c>
      <c r="B22" s="4" t="s">
        <v>1685</v>
      </c>
    </row>
    <row r="23" spans="1:4">
      <c r="A23" s="4" t="s">
        <v>76</v>
      </c>
      <c r="B23" s="4" t="s">
        <v>1686</v>
      </c>
    </row>
  </sheetData>
  <mergeCells count="4">
    <mergeCell ref="A1:B1"/>
    <mergeCell ref="A21:C21"/>
    <mergeCell ref="B22:C22"/>
    <mergeCell ref="B23:C23"/>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687</v>
      </c>
      <c r="C1" s="2" t="s">
        <v>1</v>
      </c>
    </row>
    <row r="2" spans="1:4">
      <c r="C2" s="2" t="s">
        <v>2</v>
      </c>
      <c r="D2" s="2" t="s">
        <v>32</v>
      </c>
    </row>
    <row r="3" spans="1:4">
      <c r="A3" s="3" t="s">
        <v>1679</v>
      </c>
    </row>
    <row r="4" spans="1:4">
      <c r="A4" s="4" t="s">
        <v>1688</v>
      </c>
      <c r="C4" s="4" t="s">
        <v>1689</v>
      </c>
      <c r="D4" s="4" t="s">
        <v>1689</v>
      </c>
    </row>
    <row r="5" spans="1:4">
      <c r="A5" s="4" t="s">
        <v>1680</v>
      </c>
    </row>
    <row r="6" spans="1:4">
      <c r="A6" s="3" t="s">
        <v>1679</v>
      </c>
    </row>
    <row r="7" spans="1:4">
      <c r="A7" s="4" t="s">
        <v>1586</v>
      </c>
      <c r="B7" s="4" t="s">
        <v>74</v>
      </c>
      <c r="C7" s="5" t="n">
        <v>2033</v>
      </c>
      <c r="D7" s="5" t="n">
        <v>2033</v>
      </c>
    </row>
    <row r="8" spans="1:4">
      <c r="A8" s="4" t="s">
        <v>1681</v>
      </c>
    </row>
    <row r="9" spans="1:4">
      <c r="A9" s="3" t="s">
        <v>1679</v>
      </c>
    </row>
    <row r="10" spans="1:4">
      <c r="A10" s="4" t="s">
        <v>1586</v>
      </c>
      <c r="B10" s="4" t="s">
        <v>76</v>
      </c>
      <c r="C10" s="5" t="n">
        <v>2033</v>
      </c>
      <c r="D10" s="5" t="n">
        <v>2033</v>
      </c>
    </row>
    <row r="11" spans="1:4">
      <c r="A11" s="4" t="s">
        <v>1682</v>
      </c>
    </row>
    <row r="12" spans="1:4">
      <c r="A12" s="3" t="s">
        <v>1679</v>
      </c>
    </row>
    <row r="13" spans="1:4">
      <c r="A13" s="4" t="s">
        <v>1586</v>
      </c>
      <c r="B13" s="4" t="s">
        <v>74</v>
      </c>
      <c r="C13" s="5" t="n">
        <v>2035</v>
      </c>
      <c r="D13" s="5" t="n">
        <v>2035</v>
      </c>
    </row>
    <row r="14" spans="1:4">
      <c r="A14" s="4" t="s">
        <v>1683</v>
      </c>
    </row>
    <row r="15" spans="1:4">
      <c r="A15" s="3" t="s">
        <v>1679</v>
      </c>
    </row>
    <row r="16" spans="1:4">
      <c r="A16" s="4" t="s">
        <v>1586</v>
      </c>
      <c r="B16" s="4" t="s">
        <v>76</v>
      </c>
      <c r="C16" s="5" t="n">
        <v>2035</v>
      </c>
      <c r="D16" s="5" t="n">
        <v>2035</v>
      </c>
    </row>
    <row r="17" spans="1:4">
      <c r="A17" s="4" t="s">
        <v>1684</v>
      </c>
    </row>
    <row r="18" spans="1:4">
      <c r="A18" s="3" t="s">
        <v>1679</v>
      </c>
    </row>
    <row r="19" spans="1:4">
      <c r="A19" s="4" t="s">
        <v>1586</v>
      </c>
      <c r="B19" s="4" t="s">
        <v>74</v>
      </c>
      <c r="C19" s="5" t="n">
        <v>2050</v>
      </c>
      <c r="D19" s="5" t="n">
        <v>2050</v>
      </c>
    </row>
    <row r="20" spans="1:4"/>
    <row r="21" spans="1:4">
      <c r="A21" s="4" t="s">
        <v>74</v>
      </c>
      <c r="B21" s="4" t="s">
        <v>1685</v>
      </c>
    </row>
    <row r="22" spans="1:4">
      <c r="A22" s="4" t="s">
        <v>76</v>
      </c>
      <c r="B22" s="4" t="s">
        <v>1686</v>
      </c>
    </row>
  </sheetData>
  <mergeCells count="5">
    <mergeCell ref="A1:B2"/>
    <mergeCell ref="C1:D1"/>
    <mergeCell ref="A20:C20"/>
    <mergeCell ref="B21:C21"/>
    <mergeCell ref="B22:C2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23</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690</v>
      </c>
      <c r="B1" s="2" t="s">
        <v>166</v>
      </c>
    </row>
    <row r="2" spans="1:3">
      <c r="A2" s="3" t="s">
        <v>1691</v>
      </c>
    </row>
    <row r="3" spans="1:3">
      <c r="A3" s="5" t="n">
        <v>2017</v>
      </c>
      <c r="B3" s="7" t="n">
        <v>0</v>
      </c>
    </row>
    <row r="4" spans="1:3">
      <c r="A4" s="5" t="n">
        <v>2018</v>
      </c>
      <c r="B4" s="5" t="n">
        <v>597</v>
      </c>
    </row>
    <row r="5" spans="1:3">
      <c r="A5" s="5" t="n">
        <v>2019</v>
      </c>
      <c r="B5" s="5" t="n">
        <v>0</v>
      </c>
    </row>
    <row r="6" spans="1:3">
      <c r="A6" s="5" t="n">
        <v>2020</v>
      </c>
      <c r="B6" s="5" t="n">
        <v>602</v>
      </c>
    </row>
    <row r="7" spans="1:3">
      <c r="A7" s="4" t="s">
        <v>1692</v>
      </c>
      <c r="B7" s="5" t="n">
        <v>3358</v>
      </c>
      <c r="C7" s="4" t="s">
        <v>74</v>
      </c>
    </row>
    <row r="8" spans="1:3">
      <c r="A8" s="4" t="s">
        <v>150</v>
      </c>
      <c r="B8" s="7" t="n">
        <v>4557</v>
      </c>
    </row>
    <row r="9" spans="1:3"/>
    <row r="10" spans="1:3">
      <c r="A10" s="4" t="s">
        <v>74</v>
      </c>
      <c r="B10" s="4" t="s">
        <v>1693</v>
      </c>
    </row>
  </sheetData>
  <mergeCells count="3">
    <mergeCell ref="B1:C1"/>
    <mergeCell ref="A9:C9"/>
    <mergeCell ref="B10:C10"/>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94</v>
      </c>
      <c r="B1" s="2" t="s">
        <v>1</v>
      </c>
    </row>
    <row r="2" spans="1:2">
      <c r="B2" s="2" t="s">
        <v>166</v>
      </c>
    </row>
    <row r="3" spans="1:2">
      <c r="A3" s="3" t="s">
        <v>1691</v>
      </c>
    </row>
    <row r="4" spans="1:2">
      <c r="A4" s="4" t="s">
        <v>1695</v>
      </c>
      <c r="B4" s="7" t="n">
        <v>315</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6</v>
      </c>
      <c r="B1" s="2" t="s">
        <v>2</v>
      </c>
      <c r="C1" s="2" t="s">
        <v>32</v>
      </c>
    </row>
    <row r="2" spans="1:3">
      <c r="A2" s="3" t="s">
        <v>1697</v>
      </c>
    </row>
    <row r="3" spans="1:3">
      <c r="A3" s="4" t="s">
        <v>1698</v>
      </c>
      <c r="B3" s="7" t="n">
        <v>75</v>
      </c>
      <c r="C3" s="7" t="n">
        <v>229</v>
      </c>
    </row>
    <row r="4" spans="1:3">
      <c r="A4" s="4" t="s">
        <v>1699</v>
      </c>
      <c r="B4" s="5" t="n">
        <v>534</v>
      </c>
      <c r="C4" s="5" t="n">
        <v>347</v>
      </c>
    </row>
    <row r="5" spans="1:3">
      <c r="A5" s="4" t="s">
        <v>1700</v>
      </c>
      <c r="B5" s="5" t="n">
        <v>609</v>
      </c>
      <c r="C5" s="5" t="n">
        <v>576</v>
      </c>
    </row>
    <row r="6" spans="1:3">
      <c r="A6" s="4" t="s">
        <v>1701</v>
      </c>
    </row>
    <row r="7" spans="1:3">
      <c r="A7" s="3" t="s">
        <v>1697</v>
      </c>
    </row>
    <row r="8" spans="1:3">
      <c r="A8" s="4" t="s">
        <v>1698</v>
      </c>
      <c r="B8" s="5" t="n">
        <v>75</v>
      </c>
      <c r="C8" s="5" t="n">
        <v>229</v>
      </c>
    </row>
    <row r="9" spans="1:3">
      <c r="A9" s="4" t="s">
        <v>570</v>
      </c>
    </row>
    <row r="10" spans="1:3">
      <c r="A10" s="3" t="s">
        <v>1697</v>
      </c>
    </row>
    <row r="11" spans="1:3">
      <c r="A11" s="4" t="s">
        <v>1699</v>
      </c>
      <c r="B11" s="5" t="n">
        <v>7</v>
      </c>
      <c r="C11" s="5" t="n">
        <v>5</v>
      </c>
    </row>
    <row r="12" spans="1:3">
      <c r="A12" s="4" t="s">
        <v>188</v>
      </c>
    </row>
    <row r="13" spans="1:3">
      <c r="A13" s="3" t="s">
        <v>1697</v>
      </c>
    </row>
    <row r="14" spans="1:3">
      <c r="A14" s="4" t="s">
        <v>1699</v>
      </c>
      <c r="B14" s="5" t="n">
        <v>527</v>
      </c>
      <c r="C14" s="5" t="n">
        <v>342</v>
      </c>
    </row>
    <row r="15" spans="1:3">
      <c r="A15" s="4" t="s">
        <v>691</v>
      </c>
    </row>
    <row r="16" spans="1:3">
      <c r="A16" s="3" t="s">
        <v>1697</v>
      </c>
    </row>
    <row r="17" spans="1:3">
      <c r="A17" s="4" t="s">
        <v>1699</v>
      </c>
      <c r="B17" s="5" t="n">
        <v>224</v>
      </c>
      <c r="C17" s="5" t="n">
        <v>18</v>
      </c>
    </row>
    <row r="18" spans="1:3">
      <c r="A18" s="4" t="s">
        <v>693</v>
      </c>
    </row>
    <row r="19" spans="1:3">
      <c r="A19" s="3" t="s">
        <v>1697</v>
      </c>
    </row>
    <row r="20" spans="1:3">
      <c r="A20" s="4" t="s">
        <v>1699</v>
      </c>
      <c r="B20" s="5" t="n">
        <v>34</v>
      </c>
      <c r="C20" s="5" t="n">
        <v>39</v>
      </c>
    </row>
    <row r="21" spans="1:3">
      <c r="A21" s="4" t="s">
        <v>617</v>
      </c>
    </row>
    <row r="22" spans="1:3">
      <c r="A22" s="3" t="s">
        <v>1697</v>
      </c>
    </row>
    <row r="23" spans="1:3">
      <c r="A23" s="4" t="s">
        <v>1699</v>
      </c>
      <c r="B23" s="5" t="n">
        <v>159</v>
      </c>
      <c r="C23" s="5" t="n">
        <v>95</v>
      </c>
    </row>
    <row r="24" spans="1:3">
      <c r="A24" s="4" t="s">
        <v>704</v>
      </c>
    </row>
    <row r="25" spans="1:3">
      <c r="A25" s="3" t="s">
        <v>1697</v>
      </c>
    </row>
    <row r="26" spans="1:3">
      <c r="A26" s="4" t="s">
        <v>1699</v>
      </c>
      <c r="B26" s="5" t="n">
        <v>110</v>
      </c>
      <c r="C26" s="5" t="n">
        <v>190</v>
      </c>
    </row>
    <row r="27" spans="1:3">
      <c r="A27" s="4" t="s">
        <v>1702</v>
      </c>
    </row>
    <row r="28" spans="1:3">
      <c r="A28" s="3" t="s">
        <v>1697</v>
      </c>
    </row>
    <row r="29" spans="1:3">
      <c r="A29" s="4" t="s">
        <v>1699</v>
      </c>
      <c r="B29" s="5" t="n">
        <v>534</v>
      </c>
      <c r="C29" s="5" t="n">
        <v>347</v>
      </c>
    </row>
    <row r="30" spans="1:3">
      <c r="A30" s="4" t="s">
        <v>1700</v>
      </c>
      <c r="B30" s="5" t="n">
        <v>534</v>
      </c>
      <c r="C30" s="5" t="n">
        <v>347</v>
      </c>
    </row>
    <row r="31" spans="1:3">
      <c r="A31" s="4" t="s">
        <v>1703</v>
      </c>
    </row>
    <row r="32" spans="1:3">
      <c r="A32" s="3" t="s">
        <v>1697</v>
      </c>
    </row>
    <row r="33" spans="1:3">
      <c r="A33" s="4" t="s">
        <v>1698</v>
      </c>
      <c r="B33" s="5" t="n">
        <v>0</v>
      </c>
      <c r="C33" s="5" t="n">
        <v>0</v>
      </c>
    </row>
    <row r="34" spans="1:3">
      <c r="A34" s="4" t="s">
        <v>1704</v>
      </c>
    </row>
    <row r="35" spans="1:3">
      <c r="A35" s="3" t="s">
        <v>1697</v>
      </c>
    </row>
    <row r="36" spans="1:3">
      <c r="A36" s="4" t="s">
        <v>1699</v>
      </c>
      <c r="B36" s="5" t="n">
        <v>7</v>
      </c>
      <c r="C36" s="5" t="n">
        <v>5</v>
      </c>
    </row>
    <row r="37" spans="1:3">
      <c r="A37" s="4" t="s">
        <v>1705</v>
      </c>
    </row>
    <row r="38" spans="1:3">
      <c r="A38" s="3" t="s">
        <v>1697</v>
      </c>
    </row>
    <row r="39" spans="1:3">
      <c r="A39" s="4" t="s">
        <v>1699</v>
      </c>
      <c r="B39" s="5" t="n">
        <v>527</v>
      </c>
      <c r="C39" s="5" t="n">
        <v>342</v>
      </c>
    </row>
    <row r="40" spans="1:3">
      <c r="A40" s="4" t="s">
        <v>1706</v>
      </c>
    </row>
    <row r="41" spans="1:3">
      <c r="A41" s="3" t="s">
        <v>1697</v>
      </c>
    </row>
    <row r="42" spans="1:3">
      <c r="A42" s="4" t="s">
        <v>1699</v>
      </c>
      <c r="B42" s="5" t="n">
        <v>224</v>
      </c>
      <c r="C42" s="5" t="n">
        <v>18</v>
      </c>
    </row>
    <row r="43" spans="1:3">
      <c r="A43" s="4" t="s">
        <v>1707</v>
      </c>
    </row>
    <row r="44" spans="1:3">
      <c r="A44" s="3" t="s">
        <v>1697</v>
      </c>
    </row>
    <row r="45" spans="1:3">
      <c r="A45" s="4" t="s">
        <v>1699</v>
      </c>
      <c r="B45" s="5" t="n">
        <v>34</v>
      </c>
      <c r="C45" s="5" t="n">
        <v>39</v>
      </c>
    </row>
    <row r="46" spans="1:3">
      <c r="A46" s="4" t="s">
        <v>1708</v>
      </c>
    </row>
    <row r="47" spans="1:3">
      <c r="A47" s="3" t="s">
        <v>1697</v>
      </c>
    </row>
    <row r="48" spans="1:3">
      <c r="A48" s="4" t="s">
        <v>1699</v>
      </c>
      <c r="B48" s="5" t="n">
        <v>159</v>
      </c>
      <c r="C48" s="5" t="n">
        <v>95</v>
      </c>
    </row>
    <row r="49" spans="1:3">
      <c r="A49" s="4" t="s">
        <v>1709</v>
      </c>
    </row>
    <row r="50" spans="1:3">
      <c r="A50" s="3" t="s">
        <v>1697</v>
      </c>
    </row>
    <row r="51" spans="1:3">
      <c r="A51" s="4" t="s">
        <v>1699</v>
      </c>
      <c r="B51" s="5" t="n">
        <v>110</v>
      </c>
      <c r="C51" s="5" t="n">
        <v>190</v>
      </c>
    </row>
    <row r="52" spans="1:3">
      <c r="A52" s="4" t="s">
        <v>1710</v>
      </c>
    </row>
    <row r="53" spans="1:3">
      <c r="A53" s="3" t="s">
        <v>1697</v>
      </c>
    </row>
    <row r="54" spans="1:3">
      <c r="A54" s="4" t="s">
        <v>1699</v>
      </c>
      <c r="B54" s="5" t="n">
        <v>0</v>
      </c>
      <c r="C54" s="5" t="n">
        <v>0</v>
      </c>
    </row>
    <row r="55" spans="1:3">
      <c r="A55" s="4" t="s">
        <v>1700</v>
      </c>
      <c r="B55" s="5" t="n">
        <v>0</v>
      </c>
      <c r="C55" s="5" t="n">
        <v>58</v>
      </c>
    </row>
    <row r="56" spans="1:3">
      <c r="A56" s="4" t="s">
        <v>1711</v>
      </c>
    </row>
    <row r="57" spans="1:3">
      <c r="A57" s="3" t="s">
        <v>1697</v>
      </c>
    </row>
    <row r="58" spans="1:3">
      <c r="A58" s="4" t="s">
        <v>1698</v>
      </c>
      <c r="B58" s="5" t="n">
        <v>0</v>
      </c>
      <c r="C58" s="5" t="n">
        <v>58</v>
      </c>
    </row>
    <row r="59" spans="1:3">
      <c r="A59" s="4" t="s">
        <v>1712</v>
      </c>
    </row>
    <row r="60" spans="1:3">
      <c r="A60" s="3" t="s">
        <v>1697</v>
      </c>
    </row>
    <row r="61" spans="1:3">
      <c r="A61" s="4" t="s">
        <v>1699</v>
      </c>
      <c r="B61" s="5" t="n">
        <v>0</v>
      </c>
      <c r="C61" s="5" t="n">
        <v>0</v>
      </c>
    </row>
    <row r="62" spans="1:3">
      <c r="A62" s="4" t="s">
        <v>1713</v>
      </c>
    </row>
    <row r="63" spans="1:3">
      <c r="A63" s="3" t="s">
        <v>1697</v>
      </c>
    </row>
    <row r="64" spans="1:3">
      <c r="A64" s="4" t="s">
        <v>1699</v>
      </c>
      <c r="B64" s="5" t="n">
        <v>0</v>
      </c>
      <c r="C64" s="5" t="n">
        <v>0</v>
      </c>
    </row>
    <row r="65" spans="1:3">
      <c r="A65" s="4" t="s">
        <v>1714</v>
      </c>
    </row>
    <row r="66" spans="1:3">
      <c r="A66" s="3" t="s">
        <v>1697</v>
      </c>
    </row>
    <row r="67" spans="1:3">
      <c r="A67" s="4" t="s">
        <v>1699</v>
      </c>
      <c r="B67" s="5" t="n">
        <v>0</v>
      </c>
      <c r="C67" s="5" t="n">
        <v>0</v>
      </c>
    </row>
    <row r="68" spans="1:3">
      <c r="A68" s="4" t="s">
        <v>1715</v>
      </c>
    </row>
    <row r="69" spans="1:3">
      <c r="A69" s="3" t="s">
        <v>1697</v>
      </c>
    </row>
    <row r="70" spans="1:3">
      <c r="A70" s="4" t="s">
        <v>1699</v>
      </c>
      <c r="B70" s="5" t="n">
        <v>0</v>
      </c>
      <c r="C70" s="5" t="n">
        <v>0</v>
      </c>
    </row>
    <row r="71" spans="1:3">
      <c r="A71" s="4" t="s">
        <v>1716</v>
      </c>
    </row>
    <row r="72" spans="1:3">
      <c r="A72" s="3" t="s">
        <v>1697</v>
      </c>
    </row>
    <row r="73" spans="1:3">
      <c r="A73" s="4" t="s">
        <v>1699</v>
      </c>
      <c r="B73" s="5" t="n">
        <v>0</v>
      </c>
      <c r="C73" s="5" t="n">
        <v>0</v>
      </c>
    </row>
    <row r="74" spans="1:3">
      <c r="A74" s="4" t="s">
        <v>1717</v>
      </c>
    </row>
    <row r="75" spans="1:3">
      <c r="A75" s="3" t="s">
        <v>1697</v>
      </c>
    </row>
    <row r="76" spans="1:3">
      <c r="A76" s="4" t="s">
        <v>1699</v>
      </c>
      <c r="B76" s="5" t="n">
        <v>0</v>
      </c>
      <c r="C76" s="5" t="n">
        <v>0</v>
      </c>
    </row>
    <row r="77" spans="1:3">
      <c r="A77" s="4" t="s">
        <v>1718</v>
      </c>
    </row>
    <row r="78" spans="1:3">
      <c r="A78" s="3" t="s">
        <v>1697</v>
      </c>
    </row>
    <row r="79" spans="1:3">
      <c r="A79" s="4" t="s">
        <v>1699</v>
      </c>
      <c r="B79" s="5" t="n">
        <v>0</v>
      </c>
      <c r="C79" s="5" t="n">
        <v>0</v>
      </c>
    </row>
    <row r="80" spans="1:3">
      <c r="A80" s="4" t="s">
        <v>1700</v>
      </c>
      <c r="B80" s="5" t="n">
        <v>16</v>
      </c>
      <c r="C80" s="5" t="n">
        <v>25</v>
      </c>
    </row>
    <row r="81" spans="1:3">
      <c r="A81" s="4" t="s">
        <v>1719</v>
      </c>
    </row>
    <row r="82" spans="1:3">
      <c r="A82" s="3" t="s">
        <v>1697</v>
      </c>
    </row>
    <row r="83" spans="1:3">
      <c r="A83" s="4" t="s">
        <v>1698</v>
      </c>
      <c r="B83" s="5" t="n">
        <v>16</v>
      </c>
      <c r="C83" s="5" t="n">
        <v>25</v>
      </c>
    </row>
    <row r="84" spans="1:3">
      <c r="A84" s="4" t="s">
        <v>1720</v>
      </c>
    </row>
    <row r="85" spans="1:3">
      <c r="A85" s="3" t="s">
        <v>1697</v>
      </c>
    </row>
    <row r="86" spans="1:3">
      <c r="A86" s="4" t="s">
        <v>1699</v>
      </c>
      <c r="B86" s="5" t="n">
        <v>0</v>
      </c>
      <c r="C86" s="5" t="n">
        <v>0</v>
      </c>
    </row>
    <row r="87" spans="1:3">
      <c r="A87" s="4" t="s">
        <v>1721</v>
      </c>
    </row>
    <row r="88" spans="1:3">
      <c r="A88" s="3" t="s">
        <v>1697</v>
      </c>
    </row>
    <row r="89" spans="1:3">
      <c r="A89" s="4" t="s">
        <v>1699</v>
      </c>
      <c r="B89" s="5" t="n">
        <v>0</v>
      </c>
      <c r="C89" s="5" t="n">
        <v>0</v>
      </c>
    </row>
    <row r="90" spans="1:3">
      <c r="A90" s="4" t="s">
        <v>1722</v>
      </c>
    </row>
    <row r="91" spans="1:3">
      <c r="A91" s="3" t="s">
        <v>1697</v>
      </c>
    </row>
    <row r="92" spans="1:3">
      <c r="A92" s="4" t="s">
        <v>1699</v>
      </c>
      <c r="B92" s="5" t="n">
        <v>0</v>
      </c>
      <c r="C92" s="5" t="n">
        <v>0</v>
      </c>
    </row>
    <row r="93" spans="1:3">
      <c r="A93" s="4" t="s">
        <v>1723</v>
      </c>
    </row>
    <row r="94" spans="1:3">
      <c r="A94" s="3" t="s">
        <v>1697</v>
      </c>
    </row>
    <row r="95" spans="1:3">
      <c r="A95" s="4" t="s">
        <v>1699</v>
      </c>
      <c r="B95" s="5" t="n">
        <v>0</v>
      </c>
      <c r="C95" s="5" t="n">
        <v>0</v>
      </c>
    </row>
    <row r="96" spans="1:3">
      <c r="A96" s="4" t="s">
        <v>1724</v>
      </c>
    </row>
    <row r="97" spans="1:3">
      <c r="A97" s="3" t="s">
        <v>1697</v>
      </c>
    </row>
    <row r="98" spans="1:3">
      <c r="A98" s="4" t="s">
        <v>1699</v>
      </c>
      <c r="B98" s="5" t="n">
        <v>0</v>
      </c>
      <c r="C98" s="5" t="n">
        <v>0</v>
      </c>
    </row>
    <row r="99" spans="1:3">
      <c r="A99" s="4" t="s">
        <v>1725</v>
      </c>
    </row>
    <row r="100" spans="1:3">
      <c r="A100" s="3" t="s">
        <v>1697</v>
      </c>
    </row>
    <row r="101" spans="1:3">
      <c r="A101" s="4" t="s">
        <v>1699</v>
      </c>
      <c r="B101" s="5" t="n">
        <v>0</v>
      </c>
      <c r="C101" s="5" t="n">
        <v>0</v>
      </c>
    </row>
    <row r="102" spans="1:3">
      <c r="A102" s="4" t="s">
        <v>1726</v>
      </c>
    </row>
    <row r="103" spans="1:3">
      <c r="A103" s="3" t="s">
        <v>1697</v>
      </c>
    </row>
    <row r="104" spans="1:3">
      <c r="A104" s="4" t="s">
        <v>1699</v>
      </c>
      <c r="B104" s="5" t="n">
        <v>0</v>
      </c>
      <c r="C104" s="5" t="n">
        <v>0</v>
      </c>
    </row>
    <row r="105" spans="1:3">
      <c r="A105" s="4" t="s">
        <v>1700</v>
      </c>
      <c r="B105" s="5" t="n">
        <v>59</v>
      </c>
      <c r="C105" s="5" t="n">
        <v>146</v>
      </c>
    </row>
    <row r="106" spans="1:3">
      <c r="A106" s="4" t="s">
        <v>1727</v>
      </c>
    </row>
    <row r="107" spans="1:3">
      <c r="A107" s="3" t="s">
        <v>1697</v>
      </c>
    </row>
    <row r="108" spans="1:3">
      <c r="A108" s="4" t="s">
        <v>1698</v>
      </c>
      <c r="B108" s="5" t="n">
        <v>59</v>
      </c>
      <c r="C108" s="5" t="n">
        <v>146</v>
      </c>
    </row>
    <row r="109" spans="1:3">
      <c r="A109" s="4" t="s">
        <v>1728</v>
      </c>
    </row>
    <row r="110" spans="1:3">
      <c r="A110" s="3" t="s">
        <v>1697</v>
      </c>
    </row>
    <row r="111" spans="1:3">
      <c r="A111" s="4" t="s">
        <v>1699</v>
      </c>
      <c r="B111" s="5" t="n">
        <v>0</v>
      </c>
      <c r="C111" s="5" t="n">
        <v>0</v>
      </c>
    </row>
    <row r="112" spans="1:3">
      <c r="A112" s="4" t="s">
        <v>1729</v>
      </c>
    </row>
    <row r="113" spans="1:3">
      <c r="A113" s="3" t="s">
        <v>1697</v>
      </c>
    </row>
    <row r="114" spans="1:3">
      <c r="A114" s="4" t="s">
        <v>1699</v>
      </c>
      <c r="B114" s="5" t="n">
        <v>0</v>
      </c>
      <c r="C114" s="5" t="n">
        <v>0</v>
      </c>
    </row>
    <row r="115" spans="1:3">
      <c r="A115" s="4" t="s">
        <v>1730</v>
      </c>
    </row>
    <row r="116" spans="1:3">
      <c r="A116" s="3" t="s">
        <v>1697</v>
      </c>
    </row>
    <row r="117" spans="1:3">
      <c r="A117" s="4" t="s">
        <v>1699</v>
      </c>
      <c r="B117" s="5" t="n">
        <v>0</v>
      </c>
      <c r="C117" s="5" t="n">
        <v>0</v>
      </c>
    </row>
    <row r="118" spans="1:3">
      <c r="A118" s="4" t="s">
        <v>1731</v>
      </c>
    </row>
    <row r="119" spans="1:3">
      <c r="A119" s="3" t="s">
        <v>1697</v>
      </c>
    </row>
    <row r="120" spans="1:3">
      <c r="A120" s="4" t="s">
        <v>1699</v>
      </c>
      <c r="B120" s="5" t="n">
        <v>0</v>
      </c>
      <c r="C120" s="5" t="n">
        <v>0</v>
      </c>
    </row>
    <row r="121" spans="1:3">
      <c r="A121" s="4" t="s">
        <v>1732</v>
      </c>
    </row>
    <row r="122" spans="1:3">
      <c r="A122" s="3" t="s">
        <v>1697</v>
      </c>
    </row>
    <row r="123" spans="1:3">
      <c r="A123" s="4" t="s">
        <v>1699</v>
      </c>
      <c r="B123" s="5" t="n">
        <v>0</v>
      </c>
      <c r="C123" s="5" t="n">
        <v>0</v>
      </c>
    </row>
    <row r="124" spans="1:3">
      <c r="A124" s="4" t="s">
        <v>1733</v>
      </c>
    </row>
    <row r="125" spans="1:3">
      <c r="A125" s="3" t="s">
        <v>1697</v>
      </c>
    </row>
    <row r="126" spans="1:3">
      <c r="A126" s="4" t="s">
        <v>1699</v>
      </c>
      <c r="B126" s="7" t="n">
        <v>0</v>
      </c>
      <c r="C126" s="7"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4</v>
      </c>
      <c r="B1" s="2" t="s">
        <v>1</v>
      </c>
    </row>
    <row r="2" spans="1:4">
      <c r="B2" s="2" t="s">
        <v>2</v>
      </c>
      <c r="C2" s="2" t="s">
        <v>32</v>
      </c>
      <c r="D2" s="2" t="s">
        <v>97</v>
      </c>
    </row>
    <row r="3" spans="1:4">
      <c r="A3" s="3" t="s">
        <v>1735</v>
      </c>
    </row>
    <row r="4" spans="1:4">
      <c r="A4" s="4" t="s">
        <v>1736</v>
      </c>
      <c r="B4" s="7" t="n">
        <v>-283</v>
      </c>
      <c r="C4" s="7" t="n">
        <v>-468</v>
      </c>
      <c r="D4" s="7" t="n">
        <v>-2022</v>
      </c>
    </row>
    <row r="5" spans="1:4">
      <c r="A5" s="4" t="s">
        <v>1737</v>
      </c>
      <c r="B5" s="5" t="n">
        <v>603</v>
      </c>
      <c r="C5" s="5" t="n">
        <v>453</v>
      </c>
      <c r="D5" s="5" t="n">
        <v>723</v>
      </c>
    </row>
    <row r="6" spans="1:4">
      <c r="A6" s="4" t="s">
        <v>112</v>
      </c>
      <c r="B6" s="7" t="n">
        <v>320</v>
      </c>
      <c r="C6" s="7" t="n">
        <v>-15</v>
      </c>
      <c r="D6" s="7" t="n">
        <v>-129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738</v>
      </c>
      <c r="B1" s="2" t="s">
        <v>1</v>
      </c>
    </row>
    <row r="2" spans="1:4">
      <c r="B2" s="2" t="s">
        <v>2</v>
      </c>
      <c r="C2" s="2" t="s">
        <v>32</v>
      </c>
      <c r="D2" s="2" t="s">
        <v>97</v>
      </c>
    </row>
    <row r="3" spans="1:4">
      <c r="A3" s="3" t="s">
        <v>1735</v>
      </c>
    </row>
    <row r="4" spans="1:4">
      <c r="A4" s="4" t="s">
        <v>1739</v>
      </c>
      <c r="B4" s="7" t="n">
        <v>55</v>
      </c>
      <c r="C4" s="7" t="n">
        <v>1</v>
      </c>
      <c r="D4" s="7" t="n">
        <v>-3</v>
      </c>
    </row>
    <row r="5" spans="1:4">
      <c r="A5" s="4" t="s">
        <v>1740</v>
      </c>
      <c r="B5" s="5" t="n">
        <v>115</v>
      </c>
      <c r="C5" s="5" t="n">
        <v>-199</v>
      </c>
      <c r="D5" s="5" t="n">
        <v>-305</v>
      </c>
    </row>
    <row r="6" spans="1:4">
      <c r="A6" s="4" t="s">
        <v>1741</v>
      </c>
      <c r="B6" s="5" t="n">
        <v>170</v>
      </c>
      <c r="C6" s="5" t="n">
        <v>-198</v>
      </c>
      <c r="D6" s="5" t="n">
        <v>-308</v>
      </c>
    </row>
    <row r="7" spans="1:4">
      <c r="A7" s="4" t="s">
        <v>1742</v>
      </c>
      <c r="B7" s="5" t="n">
        <v>1</v>
      </c>
      <c r="C7" s="5" t="n">
        <v>0</v>
      </c>
      <c r="D7" s="5" t="n">
        <v>4</v>
      </c>
    </row>
    <row r="8" spans="1:4">
      <c r="A8" s="4" t="s">
        <v>1743</v>
      </c>
      <c r="B8" s="5" t="n">
        <v>2</v>
      </c>
      <c r="C8" s="5" t="n">
        <v>4</v>
      </c>
      <c r="D8" s="5" t="n">
        <v>-4</v>
      </c>
    </row>
    <row r="9" spans="1:4">
      <c r="A9" s="4" t="s">
        <v>1744</v>
      </c>
      <c r="B9" s="5" t="n">
        <v>3</v>
      </c>
      <c r="C9" s="5" t="n">
        <v>4</v>
      </c>
      <c r="D9" s="5" t="n">
        <v>0</v>
      </c>
    </row>
    <row r="10" spans="1:4">
      <c r="A10" s="4" t="s">
        <v>1745</v>
      </c>
      <c r="B10" s="5" t="n">
        <v>183</v>
      </c>
      <c r="C10" s="5" t="n">
        <v>186</v>
      </c>
      <c r="D10" s="5" t="n">
        <v>246</v>
      </c>
    </row>
    <row r="11" spans="1:4">
      <c r="A11" s="4" t="s">
        <v>1746</v>
      </c>
      <c r="B11" s="5" t="n">
        <v>2</v>
      </c>
      <c r="C11" s="5" t="n">
        <v>-1</v>
      </c>
      <c r="D11" s="5" t="n">
        <v>-32</v>
      </c>
    </row>
    <row r="12" spans="1:4">
      <c r="A12" s="4" t="s">
        <v>1747</v>
      </c>
      <c r="B12" s="5" t="n">
        <v>185</v>
      </c>
      <c r="C12" s="5" t="n">
        <v>185</v>
      </c>
      <c r="D12" s="5" t="n">
        <v>214</v>
      </c>
    </row>
    <row r="13" spans="1:4">
      <c r="A13" s="4" t="s">
        <v>1748</v>
      </c>
      <c r="B13" s="7" t="n">
        <v>358</v>
      </c>
      <c r="C13" s="7" t="n">
        <v>-9</v>
      </c>
      <c r="D13" s="7" t="n">
        <v>-9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49</v>
      </c>
      <c r="B1" s="2" t="s">
        <v>1</v>
      </c>
    </row>
    <row r="2" spans="1:5">
      <c r="B2" s="2" t="s">
        <v>2</v>
      </c>
      <c r="C2" s="2" t="s">
        <v>32</v>
      </c>
      <c r="D2" s="2" t="s">
        <v>97</v>
      </c>
      <c r="E2" s="2" t="s">
        <v>659</v>
      </c>
    </row>
    <row r="3" spans="1:5">
      <c r="A3" s="3" t="s">
        <v>1750</v>
      </c>
    </row>
    <row r="4" spans="1:5">
      <c r="A4" s="4" t="s">
        <v>1751</v>
      </c>
      <c r="B4" s="7" t="n">
        <v>36</v>
      </c>
      <c r="C4" s="7" t="n">
        <v>10</v>
      </c>
    </row>
    <row r="5" spans="1:5">
      <c r="A5" s="4" t="s">
        <v>1752</v>
      </c>
      <c r="B5" s="5" t="n">
        <v>601</v>
      </c>
      <c r="C5" s="5" t="n">
        <v>353</v>
      </c>
    </row>
    <row r="6" spans="1:5">
      <c r="A6" s="4" t="s">
        <v>1753</v>
      </c>
      <c r="B6" s="5" t="n">
        <v>2627</v>
      </c>
    </row>
    <row r="7" spans="1:5">
      <c r="A7" s="4" t="s">
        <v>1754</v>
      </c>
      <c r="B7" s="7" t="n">
        <v>690</v>
      </c>
      <c r="C7" s="5" t="n">
        <v>787</v>
      </c>
    </row>
    <row r="8" spans="1:5">
      <c r="A8" s="4" t="s">
        <v>1755</v>
      </c>
      <c r="B8" s="5" t="n">
        <v>2021</v>
      </c>
    </row>
    <row r="9" spans="1:5">
      <c r="A9" s="4" t="s">
        <v>1756</v>
      </c>
      <c r="B9" s="5" t="n">
        <v>2021</v>
      </c>
    </row>
    <row r="10" spans="1:5">
      <c r="A10" s="4" t="s">
        <v>1757</v>
      </c>
      <c r="B10" s="7" t="n">
        <v>2191</v>
      </c>
      <c r="C10" s="5" t="n">
        <v>3066</v>
      </c>
    </row>
    <row r="11" spans="1:5">
      <c r="A11" s="4" t="s">
        <v>1758</v>
      </c>
      <c r="B11" s="5" t="n">
        <v>1596</v>
      </c>
    </row>
    <row r="12" spans="1:5">
      <c r="A12" s="4" t="s">
        <v>1759</v>
      </c>
      <c r="B12" s="5" t="n">
        <v>34</v>
      </c>
      <c r="C12" s="5" t="n">
        <v>28</v>
      </c>
      <c r="D12" s="7" t="n">
        <v>49</v>
      </c>
      <c r="E12" s="7" t="n">
        <v>41</v>
      </c>
    </row>
    <row r="13" spans="1:5">
      <c r="A13" s="4" t="s">
        <v>1760</v>
      </c>
      <c r="B13" s="5" t="n">
        <v>32</v>
      </c>
    </row>
    <row r="14" spans="1:5">
      <c r="A14" s="4" t="s">
        <v>1761</v>
      </c>
      <c r="B14" s="5" t="n">
        <v>14</v>
      </c>
    </row>
    <row r="15" spans="1:5">
      <c r="A15" s="4" t="s">
        <v>1762</v>
      </c>
      <c r="C15" s="5" t="n">
        <v>1</v>
      </c>
      <c r="D15" s="5" t="n">
        <v>3</v>
      </c>
    </row>
    <row r="16" spans="1:5">
      <c r="A16" s="4" t="s">
        <v>1763</v>
      </c>
    </row>
    <row r="17" spans="1:5">
      <c r="A17" s="3" t="s">
        <v>1750</v>
      </c>
    </row>
    <row r="18" spans="1:5">
      <c r="A18" s="4" t="s">
        <v>1762</v>
      </c>
      <c r="B18" s="5" t="n">
        <v>1</v>
      </c>
    </row>
    <row r="19" spans="1:5">
      <c r="A19" s="4" t="s">
        <v>1764</v>
      </c>
    </row>
    <row r="20" spans="1:5">
      <c r="A20" s="3" t="s">
        <v>1750</v>
      </c>
    </row>
    <row r="21" spans="1:5">
      <c r="A21" s="4" t="s">
        <v>1757</v>
      </c>
      <c r="B21" s="5" t="n">
        <v>2191</v>
      </c>
    </row>
    <row r="22" spans="1:5">
      <c r="A22" s="4" t="s">
        <v>1765</v>
      </c>
    </row>
    <row r="23" spans="1:5">
      <c r="A23" s="3" t="s">
        <v>1750</v>
      </c>
    </row>
    <row r="24" spans="1:5">
      <c r="A24" s="4" t="s">
        <v>1752</v>
      </c>
      <c r="B24" s="5" t="n">
        <v>258</v>
      </c>
    </row>
    <row r="25" spans="1:5">
      <c r="A25" s="4" t="s">
        <v>1766</v>
      </c>
    </row>
    <row r="26" spans="1:5">
      <c r="A26" s="3" t="s">
        <v>1750</v>
      </c>
    </row>
    <row r="27" spans="1:5">
      <c r="A27" s="4" t="s">
        <v>1767</v>
      </c>
      <c r="B27" s="7" t="n">
        <v>485</v>
      </c>
      <c r="C27" s="5" t="n">
        <v>599</v>
      </c>
    </row>
    <row r="28" spans="1:5">
      <c r="A28" s="4" t="s">
        <v>1768</v>
      </c>
      <c r="B28" s="4" t="s">
        <v>1769</v>
      </c>
    </row>
    <row r="29" spans="1:5">
      <c r="A29" s="4" t="s">
        <v>1770</v>
      </c>
      <c r="B29" s="7" t="n">
        <v>640</v>
      </c>
    </row>
    <row r="30" spans="1:5">
      <c r="A30" s="4" t="s">
        <v>1771</v>
      </c>
      <c r="B30" s="4" t="s">
        <v>1772</v>
      </c>
    </row>
    <row r="31" spans="1:5">
      <c r="A31" s="4" t="s">
        <v>69</v>
      </c>
    </row>
    <row r="32" spans="1:5">
      <c r="A32" s="3" t="s">
        <v>1750</v>
      </c>
    </row>
    <row r="33" spans="1:5">
      <c r="A33" s="4" t="s">
        <v>1773</v>
      </c>
      <c r="D33" s="5" t="n">
        <v>6</v>
      </c>
    </row>
    <row r="34" spans="1:5">
      <c r="A34" s="4" t="s">
        <v>1774</v>
      </c>
    </row>
    <row r="35" spans="1:5">
      <c r="A35" s="3" t="s">
        <v>1750</v>
      </c>
    </row>
    <row r="36" spans="1:5">
      <c r="A36" s="4" t="s">
        <v>1775</v>
      </c>
      <c r="B36" s="7" t="n">
        <v>10</v>
      </c>
      <c r="C36" s="7" t="n">
        <v>11</v>
      </c>
      <c r="D36" s="7" t="n">
        <v>13</v>
      </c>
    </row>
    <row r="37" spans="1:5">
      <c r="A37" s="4" t="s">
        <v>1776</v>
      </c>
      <c r="B37" s="4" t="s">
        <v>1777</v>
      </c>
      <c r="C37" s="4" t="s">
        <v>1777</v>
      </c>
      <c r="D37" s="4" t="s">
        <v>1777</v>
      </c>
    </row>
    <row r="38" spans="1:5">
      <c r="A38" s="4" t="s">
        <v>1778</v>
      </c>
      <c r="B38" s="7" t="n">
        <v>173</v>
      </c>
      <c r="C38" s="7" t="n">
        <v>18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9</v>
      </c>
      <c r="B1" s="2" t="s">
        <v>1</v>
      </c>
    </row>
    <row r="2" spans="1:4">
      <c r="B2" s="2" t="s">
        <v>2</v>
      </c>
      <c r="C2" s="2" t="s">
        <v>32</v>
      </c>
      <c r="D2" s="2" t="s">
        <v>97</v>
      </c>
    </row>
    <row r="3" spans="1:4">
      <c r="A3" s="3" t="s">
        <v>1780</v>
      </c>
    </row>
    <row r="4" spans="1:4">
      <c r="A4" s="4" t="s">
        <v>1781</v>
      </c>
      <c r="B4" s="7" t="n">
        <v>320</v>
      </c>
      <c r="C4" s="7" t="n">
        <v>-15</v>
      </c>
      <c r="D4" s="7" t="n">
        <v>-1299</v>
      </c>
    </row>
    <row r="5" spans="1:4">
      <c r="A5" s="4" t="s">
        <v>1782</v>
      </c>
      <c r="B5" s="5" t="n">
        <v>112</v>
      </c>
      <c r="C5" s="5" t="n">
        <v>-5</v>
      </c>
      <c r="D5" s="5" t="n">
        <v>-455</v>
      </c>
    </row>
    <row r="6" spans="1:4">
      <c r="A6" s="4" t="s">
        <v>1783</v>
      </c>
      <c r="B6" s="5" t="n">
        <v>3</v>
      </c>
      <c r="C6" s="5" t="n">
        <v>2</v>
      </c>
      <c r="D6" s="5" t="n">
        <v>0</v>
      </c>
    </row>
    <row r="7" spans="1:4">
      <c r="A7" s="4" t="s">
        <v>1784</v>
      </c>
      <c r="B7" s="5" t="n">
        <v>-4</v>
      </c>
      <c r="C7" s="5" t="n">
        <v>-14</v>
      </c>
      <c r="D7" s="5" t="n">
        <v>-19</v>
      </c>
    </row>
    <row r="8" spans="1:4">
      <c r="A8" s="4" t="s">
        <v>1785</v>
      </c>
      <c r="B8" s="5" t="n">
        <v>-5</v>
      </c>
      <c r="C8" s="5" t="n">
        <v>-20</v>
      </c>
      <c r="D8" s="5" t="n">
        <v>-66</v>
      </c>
    </row>
    <row r="9" spans="1:4">
      <c r="A9" s="4" t="s">
        <v>1786</v>
      </c>
      <c r="B9" s="5" t="n">
        <v>9</v>
      </c>
      <c r="C9" s="5" t="n">
        <v>0</v>
      </c>
      <c r="D9" s="5" t="n">
        <v>205</v>
      </c>
    </row>
    <row r="10" spans="1:4">
      <c r="A10" s="4" t="s">
        <v>1787</v>
      </c>
      <c r="B10" s="5" t="n">
        <v>0</v>
      </c>
      <c r="C10" s="5" t="n">
        <v>0</v>
      </c>
      <c r="D10" s="5" t="n">
        <v>-2</v>
      </c>
    </row>
    <row r="11" spans="1:4">
      <c r="A11" s="4" t="s">
        <v>1788</v>
      </c>
      <c r="B11" s="5" t="n">
        <v>1</v>
      </c>
      <c r="C11" s="5" t="n">
        <v>-3</v>
      </c>
      <c r="D11" s="5" t="n">
        <v>4</v>
      </c>
    </row>
    <row r="12" spans="1:4">
      <c r="A12" s="4" t="s">
        <v>1789</v>
      </c>
      <c r="B12" s="5" t="n">
        <v>0</v>
      </c>
      <c r="C12" s="5" t="n">
        <v>0</v>
      </c>
      <c r="D12" s="5" t="n">
        <v>245</v>
      </c>
    </row>
    <row r="13" spans="1:4">
      <c r="A13" s="4" t="s">
        <v>1752</v>
      </c>
      <c r="B13" s="5" t="n">
        <v>233</v>
      </c>
      <c r="C13" s="5" t="n">
        <v>25</v>
      </c>
      <c r="D13" s="5" t="n">
        <v>-6</v>
      </c>
    </row>
    <row r="14" spans="1:4">
      <c r="A14" s="4" t="s">
        <v>1790</v>
      </c>
      <c r="B14" s="5" t="n">
        <v>5</v>
      </c>
      <c r="C14" s="5" t="n">
        <v>5</v>
      </c>
      <c r="D14" s="5" t="n">
        <v>4</v>
      </c>
    </row>
    <row r="15" spans="1:4">
      <c r="A15" s="4" t="s">
        <v>1791</v>
      </c>
      <c r="B15" s="5" t="n">
        <v>-1</v>
      </c>
      <c r="C15" s="5" t="n">
        <v>0</v>
      </c>
      <c r="D15" s="5" t="n">
        <v>0</v>
      </c>
    </row>
    <row r="16" spans="1:4">
      <c r="A16" s="4" t="s">
        <v>206</v>
      </c>
      <c r="B16" s="5" t="n">
        <v>5</v>
      </c>
      <c r="C16" s="5" t="n">
        <v>1</v>
      </c>
      <c r="D16" s="5" t="n">
        <v>-4</v>
      </c>
    </row>
    <row r="17" spans="1:4">
      <c r="A17" s="4" t="s">
        <v>1748</v>
      </c>
      <c r="B17" s="7" t="n">
        <v>358</v>
      </c>
      <c r="C17" s="7" t="n">
        <v>-9</v>
      </c>
      <c r="D17" s="7" t="n">
        <v>-94</v>
      </c>
    </row>
    <row r="18" spans="1:4">
      <c r="A18" s="4" t="s">
        <v>1782</v>
      </c>
      <c r="B18" s="4" t="s">
        <v>1792</v>
      </c>
      <c r="C18" s="4" t="s">
        <v>1792</v>
      </c>
      <c r="D18" s="4" t="s">
        <v>1792</v>
      </c>
    </row>
    <row r="19" spans="1:4">
      <c r="A19" s="4" t="s">
        <v>1783</v>
      </c>
      <c r="B19" s="4" t="s">
        <v>801</v>
      </c>
      <c r="C19" s="4" t="s">
        <v>1793</v>
      </c>
      <c r="D19" s="4" t="s">
        <v>799</v>
      </c>
    </row>
    <row r="20" spans="1:4">
      <c r="A20" s="4" t="s">
        <v>1784</v>
      </c>
      <c r="B20" s="4" t="s">
        <v>1794</v>
      </c>
      <c r="C20" s="4" t="s">
        <v>1795</v>
      </c>
      <c r="D20" s="4" t="s">
        <v>1796</v>
      </c>
    </row>
    <row r="21" spans="1:4">
      <c r="A21" s="4" t="s">
        <v>1785</v>
      </c>
      <c r="B21" s="4" t="s">
        <v>1797</v>
      </c>
      <c r="C21" s="4" t="s">
        <v>1798</v>
      </c>
      <c r="D21" s="4" t="s">
        <v>1799</v>
      </c>
    </row>
    <row r="22" spans="1:4">
      <c r="A22" s="4" t="s">
        <v>1786</v>
      </c>
      <c r="B22" s="4" t="s">
        <v>1800</v>
      </c>
      <c r="C22" s="4" t="s">
        <v>799</v>
      </c>
      <c r="D22" s="4" t="s">
        <v>1801</v>
      </c>
    </row>
    <row r="23" spans="1:4">
      <c r="A23" s="4" t="s">
        <v>1787</v>
      </c>
      <c r="B23" s="4" t="s">
        <v>799</v>
      </c>
      <c r="C23" s="4" t="s">
        <v>799</v>
      </c>
      <c r="D23" s="4" t="s">
        <v>1506</v>
      </c>
    </row>
    <row r="24" spans="1:4">
      <c r="A24" s="4" t="s">
        <v>1788</v>
      </c>
      <c r="B24" s="4" t="s">
        <v>1504</v>
      </c>
      <c r="C24" s="4" t="s">
        <v>634</v>
      </c>
      <c r="D24" s="4" t="s">
        <v>1802</v>
      </c>
    </row>
    <row r="25" spans="1:4">
      <c r="A25" s="4" t="s">
        <v>1789</v>
      </c>
      <c r="B25" s="4" t="s">
        <v>799</v>
      </c>
      <c r="C25" s="4" t="s">
        <v>799</v>
      </c>
      <c r="D25" s="4" t="s">
        <v>1803</v>
      </c>
    </row>
    <row r="26" spans="1:4">
      <c r="A26" s="4" t="s">
        <v>1752</v>
      </c>
      <c r="B26" s="4" t="s">
        <v>1804</v>
      </c>
      <c r="C26" s="4" t="s">
        <v>1805</v>
      </c>
      <c r="D26" s="4" t="s">
        <v>1806</v>
      </c>
    </row>
    <row r="27" spans="1:4">
      <c r="A27" s="4" t="s">
        <v>1790</v>
      </c>
      <c r="B27" s="4" t="s">
        <v>1807</v>
      </c>
      <c r="C27" s="4" t="s">
        <v>1808</v>
      </c>
      <c r="D27" s="4" t="s">
        <v>1802</v>
      </c>
    </row>
    <row r="28" spans="1:4">
      <c r="A28" s="4" t="s">
        <v>1791</v>
      </c>
      <c r="B28" s="4" t="s">
        <v>1802</v>
      </c>
      <c r="C28" s="4" t="s">
        <v>799</v>
      </c>
      <c r="D28" s="4" t="s">
        <v>799</v>
      </c>
    </row>
    <row r="29" spans="1:4">
      <c r="A29" s="4" t="s">
        <v>206</v>
      </c>
      <c r="B29" s="4" t="s">
        <v>1807</v>
      </c>
      <c r="C29" s="4" t="s">
        <v>1809</v>
      </c>
      <c r="D29" s="4" t="s">
        <v>1504</v>
      </c>
    </row>
    <row r="30" spans="1:4">
      <c r="A30" s="4" t="s">
        <v>1810</v>
      </c>
      <c r="B30" s="4" t="s">
        <v>1811</v>
      </c>
      <c r="C30" s="4" t="s">
        <v>990</v>
      </c>
      <c r="D30" s="4" t="s">
        <v>166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812</v>
      </c>
      <c r="B1" s="2" t="s">
        <v>2</v>
      </c>
      <c r="C1" s="2" t="s">
        <v>32</v>
      </c>
    </row>
    <row r="2" spans="1:3">
      <c r="A2" s="3" t="s">
        <v>1735</v>
      </c>
    </row>
    <row r="3" spans="1:3">
      <c r="A3" s="4" t="s">
        <v>1754</v>
      </c>
      <c r="B3" s="7" t="n">
        <v>690</v>
      </c>
      <c r="C3" s="7" t="n">
        <v>787</v>
      </c>
    </row>
    <row r="4" spans="1:3">
      <c r="A4" s="4" t="s">
        <v>1813</v>
      </c>
      <c r="B4" s="5" t="n">
        <v>208</v>
      </c>
      <c r="C4" s="5" t="n">
        <v>199</v>
      </c>
    </row>
    <row r="5" spans="1:3">
      <c r="A5" s="4" t="s">
        <v>1814</v>
      </c>
      <c r="B5" s="5" t="n">
        <v>329</v>
      </c>
      <c r="C5" s="5" t="n">
        <v>302</v>
      </c>
    </row>
    <row r="6" spans="1:3">
      <c r="A6" s="4" t="s">
        <v>1815</v>
      </c>
      <c r="B6" s="5" t="n">
        <v>906</v>
      </c>
      <c r="C6" s="5" t="n">
        <v>1727</v>
      </c>
    </row>
    <row r="7" spans="1:3">
      <c r="A7" s="4" t="s">
        <v>586</v>
      </c>
      <c r="B7" s="5" t="n">
        <v>58</v>
      </c>
      <c r="C7" s="5" t="n">
        <v>51</v>
      </c>
    </row>
    <row r="8" spans="1:3">
      <c r="A8" s="4" t="s">
        <v>1816</v>
      </c>
      <c r="B8" s="5" t="n">
        <v>2191</v>
      </c>
      <c r="C8" s="5" t="n">
        <v>3066</v>
      </c>
    </row>
    <row r="9" spans="1:3">
      <c r="A9" s="4" t="s">
        <v>1752</v>
      </c>
      <c r="B9" s="5" t="n">
        <v>-601</v>
      </c>
      <c r="C9" s="5" t="n">
        <v>-353</v>
      </c>
    </row>
    <row r="10" spans="1:3">
      <c r="A10" s="4" t="s">
        <v>1817</v>
      </c>
      <c r="B10" s="5" t="n">
        <v>1590</v>
      </c>
      <c r="C10" s="5" t="n">
        <v>2713</v>
      </c>
    </row>
    <row r="11" spans="1:3">
      <c r="A11" s="4" t="s">
        <v>223</v>
      </c>
      <c r="B11" s="5" t="n">
        <v>2</v>
      </c>
      <c r="C11" s="5" t="n">
        <v>29</v>
      </c>
    </row>
    <row r="12" spans="1:3">
      <c r="A12" s="4" t="s">
        <v>1818</v>
      </c>
      <c r="B12" s="5" t="n">
        <v>644</v>
      </c>
      <c r="C12" s="5" t="n">
        <v>639</v>
      </c>
    </row>
    <row r="13" spans="1:3">
      <c r="A13" s="4" t="s">
        <v>1819</v>
      </c>
      <c r="B13" s="5" t="n">
        <v>18</v>
      </c>
      <c r="C13" s="5" t="n">
        <v>218</v>
      </c>
    </row>
    <row r="14" spans="1:3">
      <c r="A14" s="4" t="s">
        <v>182</v>
      </c>
      <c r="B14" s="5" t="n">
        <v>58</v>
      </c>
      <c r="C14" s="5" t="n">
        <v>751</v>
      </c>
    </row>
    <row r="15" spans="1:3">
      <c r="A15" s="4" t="s">
        <v>1820</v>
      </c>
      <c r="B15" s="5" t="n">
        <v>748</v>
      </c>
      <c r="C15" s="5" t="n">
        <v>863</v>
      </c>
    </row>
    <row r="16" spans="1:3">
      <c r="A16" s="4" t="s">
        <v>1821</v>
      </c>
      <c r="B16" s="5" t="n">
        <v>55</v>
      </c>
      <c r="C16" s="5" t="n">
        <v>20</v>
      </c>
    </row>
    <row r="17" spans="1:3">
      <c r="A17" s="4" t="s">
        <v>1822</v>
      </c>
      <c r="B17" s="5" t="n">
        <v>48</v>
      </c>
      <c r="C17" s="5" t="n">
        <v>10</v>
      </c>
    </row>
    <row r="18" spans="1:3">
      <c r="A18" s="4" t="s">
        <v>586</v>
      </c>
      <c r="B18" s="5" t="n">
        <v>70</v>
      </c>
      <c r="C18" s="5" t="n">
        <v>52</v>
      </c>
    </row>
    <row r="19" spans="1:3">
      <c r="A19" s="4" t="s">
        <v>1823</v>
      </c>
      <c r="B19" s="5" t="n">
        <v>1643</v>
      </c>
      <c r="C19" s="5" t="n">
        <v>2582</v>
      </c>
    </row>
    <row r="20" spans="1:3">
      <c r="A20" s="4" t="s">
        <v>1824</v>
      </c>
      <c r="C20" s="7" t="n">
        <v>131</v>
      </c>
    </row>
    <row r="21" spans="1:3">
      <c r="A21" s="4" t="s">
        <v>1825</v>
      </c>
      <c r="B21" s="7" t="n">
        <v>-5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26</v>
      </c>
      <c r="B1" s="2" t="s">
        <v>1</v>
      </c>
    </row>
    <row r="2" spans="1:4">
      <c r="B2" s="2" t="s">
        <v>2</v>
      </c>
      <c r="C2" s="2" t="s">
        <v>32</v>
      </c>
      <c r="D2" s="2" t="s">
        <v>97</v>
      </c>
    </row>
    <row r="3" spans="1:4">
      <c r="A3" s="3" t="s">
        <v>1735</v>
      </c>
    </row>
    <row r="4" spans="1:4">
      <c r="A4" s="4" t="s">
        <v>1827</v>
      </c>
      <c r="B4" s="7" t="n">
        <v>28</v>
      </c>
      <c r="C4" s="7" t="n">
        <v>49</v>
      </c>
      <c r="D4" s="7" t="n">
        <v>41</v>
      </c>
    </row>
    <row r="5" spans="1:4">
      <c r="A5" s="4" t="s">
        <v>1828</v>
      </c>
      <c r="B5" s="5" t="n">
        <v>6</v>
      </c>
      <c r="C5" s="5" t="n">
        <v>5</v>
      </c>
      <c r="D5" s="5" t="n">
        <v>7</v>
      </c>
    </row>
    <row r="6" spans="1:4">
      <c r="A6" s="4" t="s">
        <v>1829</v>
      </c>
      <c r="B6" s="5" t="n">
        <v>0</v>
      </c>
      <c r="C6" s="5" t="n">
        <v>0</v>
      </c>
      <c r="D6" s="5" t="n">
        <v>-3</v>
      </c>
    </row>
    <row r="7" spans="1:4">
      <c r="A7" s="4" t="s">
        <v>1830</v>
      </c>
      <c r="B7" s="5" t="n">
        <v>0</v>
      </c>
      <c r="C7" s="5" t="n">
        <v>0</v>
      </c>
      <c r="D7" s="5" t="n">
        <v>17</v>
      </c>
    </row>
    <row r="8" spans="1:4">
      <c r="A8" s="4" t="s">
        <v>1831</v>
      </c>
      <c r="B8" s="5" t="n">
        <v>0</v>
      </c>
      <c r="C8" s="5" t="n">
        <v>-26</v>
      </c>
      <c r="D8" s="5" t="n">
        <v>-13</v>
      </c>
    </row>
    <row r="9" spans="1:4">
      <c r="A9" s="4" t="s">
        <v>1236</v>
      </c>
      <c r="B9" s="7" t="n">
        <v>34</v>
      </c>
      <c r="C9" s="7" t="n">
        <v>28</v>
      </c>
      <c r="D9" s="7" t="n">
        <v>4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2</v>
      </c>
      <c r="B1" s="2" t="s">
        <v>1</v>
      </c>
    </row>
    <row r="2" spans="1:4">
      <c r="B2" s="2" t="s">
        <v>2</v>
      </c>
      <c r="C2" s="2" t="s">
        <v>32</v>
      </c>
      <c r="D2" s="2" t="s">
        <v>97</v>
      </c>
    </row>
    <row r="3" spans="1:4">
      <c r="A3" s="3" t="s">
        <v>1833</v>
      </c>
    </row>
    <row r="4" spans="1:4">
      <c r="A4" s="4" t="s">
        <v>1834</v>
      </c>
      <c r="B4" s="7" t="n">
        <v>203</v>
      </c>
      <c r="C4" s="7" t="n">
        <v>153</v>
      </c>
      <c r="D4" s="7" t="n">
        <v>645</v>
      </c>
    </row>
    <row r="5" spans="1:4">
      <c r="A5" s="4" t="s">
        <v>1835</v>
      </c>
      <c r="B5" s="7" t="n">
        <v>381</v>
      </c>
      <c r="C5" s="7" t="n">
        <v>424</v>
      </c>
      <c r="D5" s="7" t="n">
        <v>43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836</v>
      </c>
      <c r="B1" s="2" t="s">
        <v>1</v>
      </c>
    </row>
    <row r="2" spans="1:6">
      <c r="B2" s="2" t="s">
        <v>2</v>
      </c>
      <c r="C2" s="2" t="s">
        <v>32</v>
      </c>
      <c r="D2" s="2" t="s">
        <v>97</v>
      </c>
      <c r="E2" s="2" t="s">
        <v>1448</v>
      </c>
      <c r="F2" s="2" t="s">
        <v>1449</v>
      </c>
    </row>
    <row r="3" spans="1:6">
      <c r="A3" s="3" t="s">
        <v>1837</v>
      </c>
    </row>
    <row r="4" spans="1:6">
      <c r="A4" s="4" t="s">
        <v>179</v>
      </c>
      <c r="B4" s="7" t="n">
        <v>32000000</v>
      </c>
      <c r="C4" s="7" t="n">
        <v>16000000</v>
      </c>
      <c r="D4" s="7" t="n">
        <v>28000000</v>
      </c>
    </row>
    <row r="5" spans="1:6">
      <c r="A5" s="4" t="s">
        <v>1838</v>
      </c>
      <c r="B5" s="5" t="n">
        <v>0</v>
      </c>
      <c r="C5" s="5" t="n">
        <v>0</v>
      </c>
      <c r="D5" s="5" t="n">
        <v>0</v>
      </c>
    </row>
    <row r="6" spans="1:6">
      <c r="A6" s="4" t="s">
        <v>1839</v>
      </c>
      <c r="B6" s="7" t="n">
        <v>19000000</v>
      </c>
      <c r="C6" s="7" t="n">
        <v>29000000</v>
      </c>
    </row>
    <row r="7" spans="1:6">
      <c r="A7" s="4" t="s">
        <v>1840</v>
      </c>
      <c r="B7" s="4" t="s">
        <v>1522</v>
      </c>
      <c r="C7" s="4" t="s">
        <v>1522</v>
      </c>
    </row>
    <row r="8" spans="1:6">
      <c r="A8" s="4" t="s">
        <v>1841</v>
      </c>
      <c r="B8" s="7" t="n">
        <v>1000000</v>
      </c>
      <c r="C8" s="7" t="n">
        <v>1000000</v>
      </c>
    </row>
    <row r="9" spans="1:6">
      <c r="A9" s="4" t="s">
        <v>1842</v>
      </c>
      <c r="B9" s="5" t="n">
        <v>1000000</v>
      </c>
      <c r="C9" s="5" t="n">
        <v>4000000</v>
      </c>
    </row>
    <row r="10" spans="1:6">
      <c r="A10" s="4" t="s">
        <v>433</v>
      </c>
    </row>
    <row r="11" spans="1:6">
      <c r="A11" s="3" t="s">
        <v>1837</v>
      </c>
    </row>
    <row r="12" spans="1:6">
      <c r="A12" s="4" t="s">
        <v>179</v>
      </c>
      <c r="B12" s="5" t="n">
        <v>8000000</v>
      </c>
      <c r="C12" s="5" t="n">
        <v>-3000000</v>
      </c>
      <c r="D12" s="7" t="n">
        <v>6000000</v>
      </c>
    </row>
    <row r="13" spans="1:6">
      <c r="A13" s="4" t="s">
        <v>1839</v>
      </c>
      <c r="B13" s="5" t="n">
        <v>3000000</v>
      </c>
      <c r="C13" s="5" t="n">
        <v>2000000</v>
      </c>
      <c r="D13" s="7" t="n">
        <v>3000000</v>
      </c>
    </row>
    <row r="14" spans="1:6">
      <c r="A14" s="4" t="s">
        <v>435</v>
      </c>
    </row>
    <row r="15" spans="1:6">
      <c r="A15" s="3" t="s">
        <v>1837</v>
      </c>
    </row>
    <row r="16" spans="1:6">
      <c r="A16" s="4" t="s">
        <v>179</v>
      </c>
      <c r="B16" s="5" t="n">
        <v>1000000</v>
      </c>
      <c r="C16" s="5" t="n">
        <v>2000000</v>
      </c>
    </row>
    <row r="17" spans="1:6">
      <c r="A17" s="4" t="s">
        <v>1839</v>
      </c>
      <c r="B17" s="7" t="n">
        <v>1000000</v>
      </c>
      <c r="C17" s="7" t="n">
        <v>4000000</v>
      </c>
    </row>
    <row r="18" spans="1:6">
      <c r="A18" s="4" t="s">
        <v>1843</v>
      </c>
      <c r="B18" s="5" t="n">
        <v>0</v>
      </c>
      <c r="C18" s="5" t="n">
        <v>0</v>
      </c>
    </row>
    <row r="19" spans="1:6">
      <c r="A19" s="4" t="s">
        <v>1844</v>
      </c>
    </row>
    <row r="20" spans="1:6">
      <c r="A20" s="3" t="s">
        <v>1837</v>
      </c>
    </row>
    <row r="21" spans="1:6">
      <c r="A21" s="4" t="s">
        <v>1845</v>
      </c>
      <c r="C21" s="9" t="n">
        <v>4.96</v>
      </c>
      <c r="D21" s="9" t="n">
        <v>14.3</v>
      </c>
    </row>
    <row r="22" spans="1:6">
      <c r="A22" s="4" t="s">
        <v>1846</v>
      </c>
      <c r="C22" s="10" t="n">
        <v>7.99</v>
      </c>
      <c r="D22" s="9" t="n">
        <v>17.89</v>
      </c>
    </row>
    <row r="23" spans="1:6">
      <c r="A23" s="4" t="s">
        <v>1847</v>
      </c>
      <c r="B23" s="7" t="n">
        <v>0</v>
      </c>
      <c r="C23" s="9" t="n">
        <v>3.43</v>
      </c>
    </row>
    <row r="24" spans="1:6">
      <c r="A24" s="4" t="s">
        <v>1848</v>
      </c>
      <c r="B24" s="5" t="n">
        <v>0</v>
      </c>
      <c r="C24" s="5" t="n">
        <v>1378000</v>
      </c>
    </row>
    <row r="25" spans="1:6">
      <c r="A25" s="4" t="s">
        <v>1849</v>
      </c>
      <c r="B25" s="5" t="n">
        <v>1308000</v>
      </c>
      <c r="C25" s="5" t="n">
        <v>1238000</v>
      </c>
    </row>
    <row r="26" spans="1:6">
      <c r="A26" s="4" t="s">
        <v>1850</v>
      </c>
      <c r="B26" s="5" t="n">
        <v>10840000</v>
      </c>
      <c r="C26" s="5" t="n">
        <v>12148000</v>
      </c>
      <c r="D26" s="5" t="n">
        <v>12067000</v>
      </c>
    </row>
    <row r="27" spans="1:6">
      <c r="A27" s="4" t="s">
        <v>1843</v>
      </c>
      <c r="B27" s="5" t="n">
        <v>0</v>
      </c>
      <c r="C27" s="5" t="n">
        <v>59000</v>
      </c>
    </row>
    <row r="28" spans="1:6">
      <c r="A28" s="4" t="s">
        <v>1851</v>
      </c>
    </row>
    <row r="29" spans="1:6">
      <c r="A29" s="3" t="s">
        <v>1837</v>
      </c>
    </row>
    <row r="30" spans="1:6">
      <c r="A30" s="4" t="s">
        <v>1852</v>
      </c>
      <c r="C30" s="7" t="n">
        <v>75</v>
      </c>
    </row>
    <row r="31" spans="1:6">
      <c r="A31" s="4" t="s">
        <v>1853</v>
      </c>
    </row>
    <row r="32" spans="1:6">
      <c r="A32" s="3" t="s">
        <v>1837</v>
      </c>
    </row>
    <row r="33" spans="1:6">
      <c r="A33" s="4" t="s">
        <v>1854</v>
      </c>
      <c r="B33" s="4" t="s">
        <v>1546</v>
      </c>
    </row>
    <row r="34" spans="1:6">
      <c r="A34" s="4" t="s">
        <v>1855</v>
      </c>
    </row>
    <row r="35" spans="1:6">
      <c r="A35" s="3" t="s">
        <v>1837</v>
      </c>
    </row>
    <row r="36" spans="1:6">
      <c r="A36" s="4" t="s">
        <v>1856</v>
      </c>
      <c r="C36" s="4" t="s">
        <v>1532</v>
      </c>
      <c r="D36" s="4" t="s">
        <v>1857</v>
      </c>
    </row>
    <row r="37" spans="1:6">
      <c r="A37" s="4" t="s">
        <v>1858</v>
      </c>
    </row>
    <row r="38" spans="1:6">
      <c r="A38" s="3" t="s">
        <v>1837</v>
      </c>
    </row>
    <row r="39" spans="1:6">
      <c r="A39" s="4" t="s">
        <v>1856</v>
      </c>
      <c r="B39" s="4" t="s">
        <v>1532</v>
      </c>
      <c r="C39" s="4" t="s">
        <v>1857</v>
      </c>
    </row>
    <row r="40" spans="1:6">
      <c r="A40" s="4" t="s">
        <v>1847</v>
      </c>
      <c r="B40" s="9" t="n">
        <v>2.04</v>
      </c>
      <c r="C40" s="9" t="n">
        <v>7.5</v>
      </c>
    </row>
    <row r="41" spans="1:6">
      <c r="A41" s="4" t="s">
        <v>1848</v>
      </c>
      <c r="B41" s="5" t="n">
        <v>1230000</v>
      </c>
      <c r="C41" s="5" t="n">
        <v>2087000</v>
      </c>
    </row>
    <row r="42" spans="1:6">
      <c r="A42" s="4" t="s">
        <v>1849</v>
      </c>
      <c r="B42" s="5" t="n">
        <v>414000</v>
      </c>
      <c r="C42" s="5" t="n">
        <v>355000</v>
      </c>
    </row>
    <row r="43" spans="1:6">
      <c r="A43" s="4" t="s">
        <v>1850</v>
      </c>
      <c r="B43" s="5" t="n">
        <v>3253000</v>
      </c>
      <c r="C43" s="5" t="n">
        <v>3255000</v>
      </c>
      <c r="D43" s="5" t="n">
        <v>2913000</v>
      </c>
    </row>
    <row r="44" spans="1:6">
      <c r="A44" s="4" t="s">
        <v>1843</v>
      </c>
      <c r="B44" s="5" t="n">
        <v>818000</v>
      </c>
      <c r="C44" s="5" t="n">
        <v>1390000</v>
      </c>
    </row>
    <row r="45" spans="1:6">
      <c r="A45" s="4" t="s">
        <v>1859</v>
      </c>
    </row>
    <row r="46" spans="1:6">
      <c r="A46" s="3" t="s">
        <v>1837</v>
      </c>
    </row>
    <row r="47" spans="1:6">
      <c r="A47" s="4" t="s">
        <v>1847</v>
      </c>
      <c r="C47" s="9" t="n">
        <v>4.96</v>
      </c>
    </row>
    <row r="48" spans="1:6">
      <c r="A48" s="4" t="s">
        <v>1860</v>
      </c>
    </row>
    <row r="49" spans="1:6">
      <c r="A49" s="3" t="s">
        <v>1837</v>
      </c>
    </row>
    <row r="50" spans="1:6">
      <c r="A50" s="4" t="s">
        <v>1847</v>
      </c>
      <c r="C50" s="10" t="n">
        <v>7.99</v>
      </c>
    </row>
    <row r="51" spans="1:6">
      <c r="A51" s="4" t="s">
        <v>1861</v>
      </c>
    </row>
    <row r="52" spans="1:6">
      <c r="A52" s="3" t="s">
        <v>1837</v>
      </c>
    </row>
    <row r="53" spans="1:6">
      <c r="A53" s="4" t="s">
        <v>1847</v>
      </c>
      <c r="B53" s="9" t="n">
        <v>2.81</v>
      </c>
      <c r="C53" s="9" t="n">
        <v>7.75</v>
      </c>
    </row>
    <row r="54" spans="1:6">
      <c r="A54" s="4" t="s">
        <v>1862</v>
      </c>
    </row>
    <row r="55" spans="1:6">
      <c r="A55" s="3" t="s">
        <v>1837</v>
      </c>
    </row>
    <row r="56" spans="1:6">
      <c r="A56" s="4" t="s">
        <v>1856</v>
      </c>
      <c r="B56" s="4" t="s">
        <v>1522</v>
      </c>
      <c r="C56" s="4" t="s">
        <v>1522</v>
      </c>
    </row>
    <row r="57" spans="1:6">
      <c r="A57" s="4" t="s">
        <v>1847</v>
      </c>
      <c r="B57" s="7" t="n">
        <v>1</v>
      </c>
      <c r="C57" s="7" t="n">
        <v>1</v>
      </c>
    </row>
    <row r="58" spans="1:6">
      <c r="A58" s="4" t="s">
        <v>1863</v>
      </c>
      <c r="B58" s="7" t="n">
        <v>18000000</v>
      </c>
      <c r="C58" s="7" t="n">
        <v>10000000</v>
      </c>
    </row>
    <row r="59" spans="1:6">
      <c r="A59" s="4" t="s">
        <v>1864</v>
      </c>
      <c r="B59" s="7" t="n">
        <v>3000000</v>
      </c>
    </row>
    <row r="60" spans="1:6">
      <c r="A60" s="4" t="s">
        <v>1865</v>
      </c>
    </row>
    <row r="61" spans="1:6">
      <c r="A61" s="3" t="s">
        <v>1837</v>
      </c>
    </row>
    <row r="62" spans="1:6">
      <c r="A62" s="4" t="s">
        <v>1848</v>
      </c>
      <c r="B62" s="5" t="n">
        <v>742000</v>
      </c>
      <c r="C62" s="5" t="n">
        <v>533000</v>
      </c>
    </row>
    <row r="63" spans="1:6">
      <c r="A63" s="4" t="s">
        <v>1849</v>
      </c>
      <c r="B63" s="5" t="n">
        <v>348000</v>
      </c>
      <c r="C63" s="5" t="n">
        <v>0</v>
      </c>
    </row>
    <row r="64" spans="1:6">
      <c r="A64" s="4" t="s">
        <v>1850</v>
      </c>
      <c r="B64" s="5" t="n">
        <v>925000</v>
      </c>
      <c r="C64" s="5" t="n">
        <v>533000</v>
      </c>
      <c r="D64" s="5" t="n">
        <v>0</v>
      </c>
    </row>
    <row r="65" spans="1:6">
      <c r="A65" s="4" t="s">
        <v>1843</v>
      </c>
      <c r="B65" s="5" t="n">
        <v>2000</v>
      </c>
      <c r="C65" s="5" t="n">
        <v>0</v>
      </c>
    </row>
    <row r="66" spans="1:6">
      <c r="A66" s="4" t="s">
        <v>1866</v>
      </c>
    </row>
    <row r="67" spans="1:6">
      <c r="A67" s="3" t="s">
        <v>1837</v>
      </c>
    </row>
    <row r="68" spans="1:6">
      <c r="A68" s="4" t="s">
        <v>1867</v>
      </c>
      <c r="E68" s="5" t="n">
        <v>16000000</v>
      </c>
      <c r="F68" s="5" t="n">
        <v>25000000</v>
      </c>
    </row>
    <row r="69" spans="1:6">
      <c r="A69" s="4" t="s">
        <v>179</v>
      </c>
      <c r="B69" s="7" t="n">
        <v>23000000</v>
      </c>
      <c r="C69" s="7" t="n">
        <v>17000000</v>
      </c>
      <c r="D69" s="7" t="n">
        <v>2000000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8</v>
      </c>
      <c r="B1" s="2" t="s">
        <v>1</v>
      </c>
    </row>
    <row r="2" spans="1:4">
      <c r="B2" s="2" t="s">
        <v>2</v>
      </c>
      <c r="C2" s="2" t="s">
        <v>32</v>
      </c>
      <c r="D2" s="2" t="s">
        <v>97</v>
      </c>
    </row>
    <row r="3" spans="1:4">
      <c r="A3" s="3" t="s">
        <v>1869</v>
      </c>
    </row>
    <row r="4" spans="1:4">
      <c r="A4" s="4" t="s">
        <v>1870</v>
      </c>
      <c r="B4" s="5" t="n">
        <v>0</v>
      </c>
      <c r="C4" s="5" t="n">
        <v>0</v>
      </c>
      <c r="D4" s="5" t="n">
        <v>0</v>
      </c>
    </row>
    <row r="5" spans="1:4">
      <c r="A5" s="4" t="s">
        <v>1871</v>
      </c>
    </row>
    <row r="6" spans="1:4">
      <c r="A6" s="3" t="s">
        <v>1869</v>
      </c>
    </row>
    <row r="7" spans="1:4">
      <c r="A7" s="4" t="s">
        <v>1872</v>
      </c>
      <c r="C7" s="4" t="s">
        <v>1873</v>
      </c>
      <c r="D7" s="4" t="s">
        <v>1873</v>
      </c>
    </row>
    <row r="8" spans="1:4">
      <c r="A8" s="4" t="s">
        <v>1874</v>
      </c>
      <c r="C8" s="4" t="s">
        <v>1875</v>
      </c>
      <c r="D8" s="4" t="s">
        <v>1876</v>
      </c>
    </row>
    <row r="9" spans="1:4">
      <c r="A9" s="4" t="s">
        <v>1877</v>
      </c>
      <c r="C9" s="4" t="s">
        <v>799</v>
      </c>
      <c r="D9" s="4" t="s">
        <v>1806</v>
      </c>
    </row>
    <row r="10" spans="1:4">
      <c r="A10" s="4" t="s">
        <v>1878</v>
      </c>
      <c r="C10" s="4" t="s">
        <v>1879</v>
      </c>
      <c r="D10" s="4" t="s">
        <v>1879</v>
      </c>
    </row>
    <row r="11" spans="1:4">
      <c r="A11" s="4" t="s">
        <v>1880</v>
      </c>
    </row>
    <row r="12" spans="1:4">
      <c r="A12" s="3" t="s">
        <v>1869</v>
      </c>
    </row>
    <row r="13" spans="1:4">
      <c r="A13" s="4" t="s">
        <v>1870</v>
      </c>
      <c r="C13" s="5" t="n">
        <v>1378</v>
      </c>
      <c r="D13" s="5" t="n">
        <v>2960</v>
      </c>
    </row>
    <row r="14" spans="1:4">
      <c r="A14" s="4" t="s">
        <v>1881</v>
      </c>
      <c r="C14" s="9" t="n">
        <v>3.43</v>
      </c>
      <c r="D14" s="9" t="n">
        <v>3.05</v>
      </c>
    </row>
    <row r="15" spans="1:4">
      <c r="A15" s="4" t="s">
        <v>1882</v>
      </c>
    </row>
    <row r="16" spans="1:4">
      <c r="A16" s="3" t="s">
        <v>1869</v>
      </c>
    </row>
    <row r="17" spans="1:4">
      <c r="A17" s="4" t="s">
        <v>1852</v>
      </c>
      <c r="C17" s="7" t="n">
        <v>75</v>
      </c>
      <c r="D17" s="7" t="n">
        <v>7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3</v>
      </c>
      <c r="B1" s="2" t="s">
        <v>1</v>
      </c>
    </row>
    <row r="2" spans="1:4">
      <c r="B2" s="2" t="s">
        <v>2</v>
      </c>
      <c r="C2" s="2" t="s">
        <v>32</v>
      </c>
      <c r="D2" s="2" t="s">
        <v>97</v>
      </c>
    </row>
    <row r="3" spans="1:4">
      <c r="A3" s="3" t="s">
        <v>1884</v>
      </c>
    </row>
    <row r="4" spans="1:4">
      <c r="A4" s="4" t="s">
        <v>1885</v>
      </c>
      <c r="B4" s="5" t="n">
        <v>2140</v>
      </c>
      <c r="C4" s="5" t="n">
        <v>2504</v>
      </c>
    </row>
    <row r="5" spans="1:4">
      <c r="A5" s="4" t="s">
        <v>1838</v>
      </c>
      <c r="B5" s="5" t="n">
        <v>0</v>
      </c>
      <c r="C5" s="5" t="n">
        <v>0</v>
      </c>
      <c r="D5" s="5" t="n">
        <v>0</v>
      </c>
    </row>
    <row r="6" spans="1:4">
      <c r="A6" s="4" t="s">
        <v>1886</v>
      </c>
      <c r="B6" s="5" t="n">
        <v>-46</v>
      </c>
      <c r="C6" s="5" t="n">
        <v>-47</v>
      </c>
    </row>
    <row r="7" spans="1:4">
      <c r="A7" s="4" t="s">
        <v>1887</v>
      </c>
      <c r="B7" s="5" t="n">
        <v>-280</v>
      </c>
      <c r="C7" s="5" t="n">
        <v>-317</v>
      </c>
    </row>
    <row r="8" spans="1:4">
      <c r="A8" s="4" t="s">
        <v>1888</v>
      </c>
      <c r="B8" s="5" t="n">
        <v>1814</v>
      </c>
      <c r="C8" s="5" t="n">
        <v>2140</v>
      </c>
      <c r="D8" s="5" t="n">
        <v>2504</v>
      </c>
    </row>
    <row r="9" spans="1:4">
      <c r="A9" s="4" t="s">
        <v>1889</v>
      </c>
      <c r="B9" s="9" t="n">
        <v>12.34</v>
      </c>
      <c r="C9" s="9" t="n">
        <v>12.86</v>
      </c>
    </row>
    <row r="10" spans="1:4">
      <c r="A10" s="4" t="s">
        <v>1890</v>
      </c>
      <c r="B10" s="5" t="n">
        <v>1814</v>
      </c>
    </row>
    <row r="11" spans="1:4">
      <c r="A11" s="4" t="s">
        <v>1891</v>
      </c>
      <c r="B11" s="7" t="n">
        <v>0</v>
      </c>
      <c r="C11" s="5" t="n">
        <v>0</v>
      </c>
    </row>
    <row r="12" spans="1:4">
      <c r="A12" s="4" t="s">
        <v>1892</v>
      </c>
      <c r="B12" s="10" t="n">
        <v>2.46</v>
      </c>
      <c r="C12" s="10" t="n">
        <v>4.39</v>
      </c>
    </row>
    <row r="13" spans="1:4">
      <c r="A13" s="4" t="s">
        <v>1893</v>
      </c>
      <c r="B13" s="10" t="n">
        <v>17.24</v>
      </c>
      <c r="C13" s="10" t="n">
        <v>17.62</v>
      </c>
    </row>
    <row r="14" spans="1:4">
      <c r="A14" s="4" t="s">
        <v>1894</v>
      </c>
      <c r="B14" s="10" t="n">
        <v>11.83</v>
      </c>
      <c r="C14" s="9" t="n">
        <v>12.34</v>
      </c>
      <c r="D14" s="9" t="n">
        <v>12.86</v>
      </c>
    </row>
    <row r="15" spans="1:4">
      <c r="A15" s="4" t="s">
        <v>1895</v>
      </c>
      <c r="B15" s="9" t="n">
        <v>11.83</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896</v>
      </c>
      <c r="B1" s="2" t="s">
        <v>1</v>
      </c>
    </row>
    <row r="2" spans="1:3">
      <c r="B2" s="2" t="s">
        <v>1897</v>
      </c>
    </row>
    <row r="3" spans="1:3">
      <c r="A3" s="3" t="s">
        <v>1898</v>
      </c>
    </row>
    <row r="4" spans="1:3">
      <c r="A4" s="4" t="s">
        <v>1899</v>
      </c>
      <c r="B4" s="5" t="n">
        <v>1814</v>
      </c>
    </row>
    <row r="5" spans="1:3">
      <c r="A5" s="4" t="s">
        <v>1900</v>
      </c>
      <c r="B5" s="9" t="n">
        <v>11.83</v>
      </c>
    </row>
    <row r="6" spans="1:3">
      <c r="A6" s="4" t="s">
        <v>1901</v>
      </c>
    </row>
    <row r="7" spans="1:3">
      <c r="A7" s="3" t="s">
        <v>1898</v>
      </c>
    </row>
    <row r="8" spans="1:3">
      <c r="A8" s="4" t="s">
        <v>1902</v>
      </c>
      <c r="B8" s="5" t="n">
        <v>2</v>
      </c>
      <c r="C8" s="4" t="s">
        <v>74</v>
      </c>
    </row>
    <row r="9" spans="1:3">
      <c r="A9" s="4" t="s">
        <v>1903</v>
      </c>
      <c r="B9" s="9" t="n">
        <v>2.46</v>
      </c>
      <c r="C9" s="4" t="s">
        <v>74</v>
      </c>
    </row>
    <row r="10" spans="1:3">
      <c r="A10" s="4" t="s">
        <v>1899</v>
      </c>
      <c r="B10" s="5" t="n">
        <v>316</v>
      </c>
      <c r="C10" s="4" t="s">
        <v>74</v>
      </c>
    </row>
    <row r="11" spans="1:3">
      <c r="A11" s="4" t="s">
        <v>1904</v>
      </c>
      <c r="B11" s="4" t="s">
        <v>1905</v>
      </c>
      <c r="C11" s="4" t="s">
        <v>76</v>
      </c>
    </row>
    <row r="12" spans="1:3">
      <c r="A12" s="4" t="s">
        <v>1900</v>
      </c>
      <c r="B12" s="9" t="n">
        <v>2.43</v>
      </c>
      <c r="C12" s="4" t="s">
        <v>74</v>
      </c>
    </row>
    <row r="13" spans="1:3">
      <c r="A13" s="4" t="s">
        <v>1906</v>
      </c>
    </row>
    <row r="14" spans="1:3">
      <c r="A14" s="3" t="s">
        <v>1898</v>
      </c>
    </row>
    <row r="15" spans="1:3">
      <c r="A15" s="4" t="s">
        <v>1907</v>
      </c>
      <c r="B15" s="6" t="n">
        <v>7.8</v>
      </c>
    </row>
    <row r="16" spans="1:3">
      <c r="A16" s="4" t="s">
        <v>1899</v>
      </c>
      <c r="B16" s="5" t="n">
        <v>314</v>
      </c>
    </row>
    <row r="17" spans="1:3">
      <c r="A17" s="4" t="s">
        <v>1904</v>
      </c>
      <c r="B17" s="4" t="s">
        <v>1908</v>
      </c>
      <c r="C17" s="4" t="s">
        <v>76</v>
      </c>
    </row>
    <row r="18" spans="1:3">
      <c r="A18" s="4" t="s">
        <v>1900</v>
      </c>
      <c r="B18" s="9" t="n">
        <v>7.8</v>
      </c>
    </row>
    <row r="19" spans="1:3">
      <c r="A19" s="4" t="s">
        <v>1909</v>
      </c>
    </row>
    <row r="20" spans="1:3">
      <c r="A20" s="3" t="s">
        <v>1898</v>
      </c>
    </row>
    <row r="21" spans="1:3">
      <c r="A21" s="4" t="s">
        <v>1902</v>
      </c>
      <c r="B21" s="10" t="n">
        <v>9.1</v>
      </c>
    </row>
    <row r="22" spans="1:3">
      <c r="A22" s="4" t="s">
        <v>1903</v>
      </c>
      <c r="B22" s="9" t="n">
        <v>14.18</v>
      </c>
    </row>
    <row r="23" spans="1:3">
      <c r="A23" s="4" t="s">
        <v>1899</v>
      </c>
      <c r="B23" s="5" t="n">
        <v>1043</v>
      </c>
    </row>
    <row r="24" spans="1:3">
      <c r="A24" s="4" t="s">
        <v>1904</v>
      </c>
      <c r="B24" s="4" t="s">
        <v>1910</v>
      </c>
      <c r="C24" s="4" t="s">
        <v>76</v>
      </c>
    </row>
    <row r="25" spans="1:3">
      <c r="A25" s="4" t="s">
        <v>1900</v>
      </c>
      <c r="B25" s="9" t="n">
        <v>14.14</v>
      </c>
    </row>
    <row r="26" spans="1:3">
      <c r="A26" s="4" t="s">
        <v>1911</v>
      </c>
    </row>
    <row r="27" spans="1:3">
      <c r="A27" s="3" t="s">
        <v>1898</v>
      </c>
    </row>
    <row r="28" spans="1:3">
      <c r="A28" s="4" t="s">
        <v>1902</v>
      </c>
      <c r="B28" s="10" t="n">
        <v>14.92</v>
      </c>
    </row>
    <row r="29" spans="1:3">
      <c r="A29" s="4" t="s">
        <v>1903</v>
      </c>
      <c r="B29" s="9" t="n">
        <v>31.71</v>
      </c>
    </row>
    <row r="30" spans="1:3">
      <c r="A30" s="4" t="s">
        <v>1899</v>
      </c>
      <c r="B30" s="5" t="n">
        <v>141</v>
      </c>
    </row>
    <row r="31" spans="1:3">
      <c r="A31" s="4" t="s">
        <v>1904</v>
      </c>
      <c r="B31" s="4" t="s">
        <v>1912</v>
      </c>
      <c r="C31" s="4" t="s">
        <v>76</v>
      </c>
    </row>
    <row r="32" spans="1:3">
      <c r="A32" s="4" t="s">
        <v>1900</v>
      </c>
      <c r="B32" s="9" t="n">
        <v>24.77</v>
      </c>
    </row>
    <row r="33" spans="1:3"/>
    <row r="34" spans="1:3">
      <c r="A34" s="4" t="s">
        <v>74</v>
      </c>
      <c r="B34" s="4" t="s">
        <v>1913</v>
      </c>
    </row>
    <row r="35" spans="1:3">
      <c r="A35" s="4" t="s">
        <v>76</v>
      </c>
      <c r="B35" s="4" t="s">
        <v>1914</v>
      </c>
    </row>
  </sheetData>
  <mergeCells count="6">
    <mergeCell ref="A1:A2"/>
    <mergeCell ref="B1:C1"/>
    <mergeCell ref="B2:C2"/>
    <mergeCell ref="A33:C33"/>
    <mergeCell ref="B34:C34"/>
    <mergeCell ref="B35:C35"/>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15</v>
      </c>
      <c r="B1" s="2" t="s">
        <v>166</v>
      </c>
    </row>
    <row r="2" spans="1:2">
      <c r="A2" s="3" t="s">
        <v>1898</v>
      </c>
    </row>
    <row r="3" spans="1:2">
      <c r="A3" s="4" t="s">
        <v>1916</v>
      </c>
      <c r="B3" s="7" t="n">
        <v>1</v>
      </c>
    </row>
    <row r="4" spans="1:2">
      <c r="A4" s="4" t="s">
        <v>1917</v>
      </c>
      <c r="B4" s="7" t="n">
        <v>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8</v>
      </c>
      <c r="B1" s="2" t="s">
        <v>1</v>
      </c>
    </row>
    <row r="2" spans="1:3">
      <c r="B2" s="2" t="s">
        <v>2</v>
      </c>
      <c r="C2" s="2" t="s">
        <v>32</v>
      </c>
    </row>
    <row r="3" spans="1:3">
      <c r="A3" s="3" t="s">
        <v>1869</v>
      </c>
    </row>
    <row r="4" spans="1:3">
      <c r="A4" s="4" t="s">
        <v>1885</v>
      </c>
      <c r="B4" s="5" t="n">
        <v>2140</v>
      </c>
      <c r="C4" s="5" t="n">
        <v>2504</v>
      </c>
    </row>
    <row r="5" spans="1:3">
      <c r="A5" s="4" t="s">
        <v>1886</v>
      </c>
      <c r="B5" s="5" t="n">
        <v>-46</v>
      </c>
      <c r="C5" s="5" t="n">
        <v>-47</v>
      </c>
    </row>
    <row r="6" spans="1:3">
      <c r="A6" s="4" t="s">
        <v>1919</v>
      </c>
      <c r="B6" s="5" t="n">
        <v>-280</v>
      </c>
      <c r="C6" s="5" t="n">
        <v>-317</v>
      </c>
    </row>
    <row r="7" spans="1:3">
      <c r="A7" s="4" t="s">
        <v>1888</v>
      </c>
      <c r="B7" s="5" t="n">
        <v>1814</v>
      </c>
      <c r="C7" s="5" t="n">
        <v>2140</v>
      </c>
    </row>
    <row r="8" spans="1:3">
      <c r="A8" s="4" t="s">
        <v>1858</v>
      </c>
    </row>
    <row r="9" spans="1:3">
      <c r="A9" s="3" t="s">
        <v>1869</v>
      </c>
    </row>
    <row r="10" spans="1:3">
      <c r="A10" s="4" t="s">
        <v>1920</v>
      </c>
      <c r="B10" s="5" t="n">
        <v>3255</v>
      </c>
      <c r="C10" s="5" t="n">
        <v>2913</v>
      </c>
    </row>
    <row r="11" spans="1:3">
      <c r="A11" s="4" t="s">
        <v>1848</v>
      </c>
      <c r="B11" s="5" t="n">
        <v>1230</v>
      </c>
      <c r="C11" s="5" t="n">
        <v>2087</v>
      </c>
    </row>
    <row r="12" spans="1:3">
      <c r="A12" s="4" t="s">
        <v>1921</v>
      </c>
      <c r="B12" s="5" t="n">
        <v>-818</v>
      </c>
      <c r="C12" s="5" t="n">
        <v>-1390</v>
      </c>
    </row>
    <row r="13" spans="1:3">
      <c r="A13" s="4" t="s">
        <v>1922</v>
      </c>
      <c r="B13" s="5" t="n">
        <v>-414</v>
      </c>
      <c r="C13" s="5" t="n">
        <v>-355</v>
      </c>
    </row>
    <row r="14" spans="1:3">
      <c r="A14" s="4" t="s">
        <v>1923</v>
      </c>
      <c r="B14" s="5" t="n">
        <v>3253</v>
      </c>
      <c r="C14" s="5" t="n">
        <v>3255</v>
      </c>
    </row>
    <row r="15" spans="1:3">
      <c r="A15" s="4" t="s">
        <v>1924</v>
      </c>
      <c r="B15" s="9" t="n">
        <v>9.220000000000001</v>
      </c>
      <c r="C15" s="9" t="n">
        <v>12.09</v>
      </c>
    </row>
    <row r="16" spans="1:3">
      <c r="A16" s="4" t="s">
        <v>1925</v>
      </c>
      <c r="B16" s="10" t="n">
        <v>2.04</v>
      </c>
      <c r="C16" s="10" t="n">
        <v>7.5</v>
      </c>
    </row>
    <row r="17" spans="1:3">
      <c r="A17" s="4" t="s">
        <v>1926</v>
      </c>
      <c r="B17" s="10" t="n">
        <v>10.13</v>
      </c>
      <c r="C17" s="10" t="n">
        <v>11.6</v>
      </c>
    </row>
    <row r="18" spans="1:3">
      <c r="A18" s="4" t="s">
        <v>1927</v>
      </c>
      <c r="B18" s="10" t="n">
        <v>9.699999999999999</v>
      </c>
      <c r="C18" s="10" t="n">
        <v>10.1</v>
      </c>
    </row>
    <row r="19" spans="1:3">
      <c r="A19" s="4" t="s">
        <v>1928</v>
      </c>
      <c r="B19" s="9" t="n">
        <v>6.19</v>
      </c>
      <c r="C19" s="9" t="n">
        <v>9.220000000000001</v>
      </c>
    </row>
    <row r="20" spans="1:3">
      <c r="A20" s="4" t="s">
        <v>1861</v>
      </c>
    </row>
    <row r="21" spans="1:3">
      <c r="A21" s="3" t="s">
        <v>1869</v>
      </c>
    </row>
    <row r="22" spans="1:3">
      <c r="A22" s="4" t="s">
        <v>1920</v>
      </c>
      <c r="B22" s="5" t="n">
        <v>710</v>
      </c>
      <c r="C22" s="5" t="n">
        <v>304</v>
      </c>
    </row>
    <row r="23" spans="1:3">
      <c r="A23" s="4" t="s">
        <v>1848</v>
      </c>
      <c r="B23" s="5" t="n">
        <v>2730</v>
      </c>
      <c r="C23" s="5" t="n">
        <v>535</v>
      </c>
    </row>
    <row r="24" spans="1:3">
      <c r="A24" s="4" t="s">
        <v>1921</v>
      </c>
      <c r="B24" s="5" t="n">
        <v>0</v>
      </c>
      <c r="C24" s="5" t="n">
        <v>0</v>
      </c>
    </row>
    <row r="25" spans="1:3">
      <c r="A25" s="4" t="s">
        <v>1922</v>
      </c>
      <c r="B25" s="5" t="n">
        <v>-4</v>
      </c>
      <c r="C25" s="5" t="n">
        <v>-129</v>
      </c>
    </row>
    <row r="26" spans="1:3">
      <c r="A26" s="4" t="s">
        <v>1923</v>
      </c>
      <c r="B26" s="5" t="n">
        <v>3436</v>
      </c>
      <c r="C26" s="5" t="n">
        <v>710</v>
      </c>
    </row>
    <row r="27" spans="1:3">
      <c r="A27" s="4" t="s">
        <v>1924</v>
      </c>
      <c r="B27" s="9" t="n">
        <v>10.63</v>
      </c>
      <c r="C27" s="9" t="n">
        <v>15.32</v>
      </c>
    </row>
    <row r="28" spans="1:3">
      <c r="A28" s="4" t="s">
        <v>1925</v>
      </c>
      <c r="B28" s="10" t="n">
        <v>2.81</v>
      </c>
      <c r="C28" s="10" t="n">
        <v>7.75</v>
      </c>
    </row>
    <row r="29" spans="1:3">
      <c r="A29" s="4" t="s">
        <v>1926</v>
      </c>
      <c r="B29" s="5" t="n">
        <v>0</v>
      </c>
      <c r="C29" s="5" t="n">
        <v>0</v>
      </c>
    </row>
    <row r="30" spans="1:3">
      <c r="A30" s="4" t="s">
        <v>1927</v>
      </c>
      <c r="B30" s="10" t="n">
        <v>15.23</v>
      </c>
      <c r="C30" s="10" t="n">
        <v>9.720000000000001</v>
      </c>
    </row>
    <row r="31" spans="1:3">
      <c r="A31" s="4" t="s">
        <v>1928</v>
      </c>
      <c r="B31" s="9" t="n">
        <v>4.41</v>
      </c>
      <c r="C31" s="9" t="n">
        <v>10.63</v>
      </c>
    </row>
    <row r="32" spans="1:3">
      <c r="A32" s="4" t="s">
        <v>1929</v>
      </c>
    </row>
    <row r="33" spans="1:3">
      <c r="A33" s="3" t="s">
        <v>1869</v>
      </c>
    </row>
    <row r="34" spans="1:3">
      <c r="A34" s="4" t="s">
        <v>1920</v>
      </c>
      <c r="B34" s="5" t="n">
        <v>880</v>
      </c>
      <c r="C34" s="5" t="n">
        <v>634</v>
      </c>
    </row>
    <row r="35" spans="1:3">
      <c r="A35" s="4" t="s">
        <v>1848</v>
      </c>
      <c r="B35" s="5" t="n">
        <v>284</v>
      </c>
      <c r="C35" s="5" t="n">
        <v>256</v>
      </c>
    </row>
    <row r="36" spans="1:3">
      <c r="A36" s="4" t="s">
        <v>1921</v>
      </c>
      <c r="B36" s="5" t="n">
        <v>0</v>
      </c>
      <c r="C36" s="5" t="n">
        <v>-10</v>
      </c>
    </row>
    <row r="37" spans="1:3">
      <c r="A37" s="4" t="s">
        <v>1922</v>
      </c>
      <c r="B37" s="5" t="n">
        <v>0</v>
      </c>
      <c r="C37" s="5" t="n">
        <v>0</v>
      </c>
    </row>
    <row r="38" spans="1:3">
      <c r="A38" s="4" t="s">
        <v>1923</v>
      </c>
      <c r="B38" s="5" t="n">
        <v>1164</v>
      </c>
      <c r="C38" s="5" t="n">
        <v>880</v>
      </c>
    </row>
    <row r="39" spans="1:3">
      <c r="A39" s="4" t="s">
        <v>1924</v>
      </c>
      <c r="B39" s="9" t="n">
        <v>8.18</v>
      </c>
      <c r="C39" s="9" t="n">
        <v>9.960000000000001</v>
      </c>
    </row>
    <row r="40" spans="1:3">
      <c r="A40" s="4" t="s">
        <v>1925</v>
      </c>
      <c r="B40" s="10" t="n">
        <v>2.14</v>
      </c>
      <c r="C40" s="10" t="n">
        <v>3.9</v>
      </c>
    </row>
    <row r="41" spans="1:3">
      <c r="A41" s="4" t="s">
        <v>1926</v>
      </c>
      <c r="B41" s="5" t="n">
        <v>0</v>
      </c>
      <c r="C41" s="10" t="n">
        <v>2.14</v>
      </c>
    </row>
    <row r="42" spans="1:3">
      <c r="A42" s="4" t="s">
        <v>1927</v>
      </c>
      <c r="B42" s="5" t="n">
        <v>0</v>
      </c>
      <c r="C42" s="5" t="n">
        <v>0</v>
      </c>
    </row>
    <row r="43" spans="1:3">
      <c r="A43" s="4" t="s">
        <v>1928</v>
      </c>
      <c r="B43" s="9" t="n">
        <v>6.72</v>
      </c>
      <c r="C43" s="9" t="n">
        <v>8.18</v>
      </c>
    </row>
    <row r="44" spans="1:3">
      <c r="A44" s="4" t="s">
        <v>1844</v>
      </c>
    </row>
    <row r="45" spans="1:3">
      <c r="A45" s="3" t="s">
        <v>1869</v>
      </c>
    </row>
    <row r="46" spans="1:3">
      <c r="A46" s="4" t="s">
        <v>1920</v>
      </c>
      <c r="B46" s="5" t="n">
        <v>12148</v>
      </c>
      <c r="C46" s="5" t="n">
        <v>12067</v>
      </c>
    </row>
    <row r="47" spans="1:3">
      <c r="A47" s="4" t="s">
        <v>1848</v>
      </c>
      <c r="B47" s="5" t="n">
        <v>0</v>
      </c>
      <c r="C47" s="5" t="n">
        <v>1378</v>
      </c>
    </row>
    <row r="48" spans="1:3">
      <c r="A48" s="4" t="s">
        <v>1921</v>
      </c>
      <c r="B48" s="5" t="n">
        <v>0</v>
      </c>
      <c r="C48" s="5" t="n">
        <v>-59</v>
      </c>
    </row>
    <row r="49" spans="1:3">
      <c r="A49" s="4" t="s">
        <v>1922</v>
      </c>
      <c r="B49" s="5" t="n">
        <v>-1308</v>
      </c>
      <c r="C49" s="5" t="n">
        <v>-1238</v>
      </c>
    </row>
    <row r="50" spans="1:3">
      <c r="A50" s="4" t="s">
        <v>1923</v>
      </c>
      <c r="B50" s="5" t="n">
        <v>10840</v>
      </c>
      <c r="C50" s="5" t="n">
        <v>12148</v>
      </c>
    </row>
    <row r="51" spans="1:3">
      <c r="A51" s="4" t="s">
        <v>1924</v>
      </c>
      <c r="B51" s="9" t="n">
        <v>3.56</v>
      </c>
      <c r="C51" s="9" t="n">
        <v>3.62</v>
      </c>
    </row>
    <row r="52" spans="1:3">
      <c r="A52" s="4" t="s">
        <v>1925</v>
      </c>
      <c r="B52" s="5" t="n">
        <v>0</v>
      </c>
      <c r="C52" s="10" t="n">
        <v>3.43</v>
      </c>
    </row>
    <row r="53" spans="1:3">
      <c r="A53" s="4" t="s">
        <v>1926</v>
      </c>
      <c r="B53" s="5" t="n">
        <v>0</v>
      </c>
      <c r="C53" s="10" t="n">
        <v>1.28</v>
      </c>
    </row>
    <row r="54" spans="1:3">
      <c r="A54" s="4" t="s">
        <v>1927</v>
      </c>
      <c r="B54" s="10" t="n">
        <v>3.72</v>
      </c>
      <c r="C54" s="10" t="n">
        <v>4.05</v>
      </c>
    </row>
    <row r="55" spans="1:3">
      <c r="A55" s="4" t="s">
        <v>1928</v>
      </c>
      <c r="B55" s="9" t="n">
        <v>3.54</v>
      </c>
      <c r="C55" s="9" t="n">
        <v>3.56</v>
      </c>
    </row>
    <row r="56" spans="1:3">
      <c r="A56" s="4" t="s">
        <v>1655</v>
      </c>
    </row>
    <row r="57" spans="1:3">
      <c r="A57" s="3" t="s">
        <v>1869</v>
      </c>
    </row>
    <row r="58" spans="1:3">
      <c r="A58" s="4" t="s">
        <v>1885</v>
      </c>
      <c r="B58" s="5" t="n">
        <v>955</v>
      </c>
      <c r="C58" s="5" t="n">
        <v>1002</v>
      </c>
    </row>
    <row r="59" spans="1:3">
      <c r="A59" s="4" t="s">
        <v>1838</v>
      </c>
      <c r="B59" s="5" t="n">
        <v>95</v>
      </c>
      <c r="C59" s="5" t="n">
        <v>53</v>
      </c>
    </row>
    <row r="60" spans="1:3">
      <c r="A60" s="4" t="s">
        <v>1886</v>
      </c>
      <c r="B60" s="5" t="n">
        <v>-65</v>
      </c>
      <c r="C60" s="5" t="n">
        <v>-88</v>
      </c>
    </row>
    <row r="61" spans="1:3">
      <c r="A61" s="4" t="s">
        <v>1919</v>
      </c>
      <c r="B61" s="5" t="n">
        <v>-28</v>
      </c>
      <c r="C61" s="5" t="n">
        <v>-12</v>
      </c>
    </row>
    <row r="62" spans="1:3">
      <c r="A62" s="4" t="s">
        <v>1888</v>
      </c>
      <c r="B62" s="5" t="n">
        <v>957</v>
      </c>
      <c r="C62" s="5" t="n">
        <v>955</v>
      </c>
    </row>
    <row r="63" spans="1:3">
      <c r="A63" s="4" t="s">
        <v>1930</v>
      </c>
    </row>
    <row r="64" spans="1:3">
      <c r="A64" s="3" t="s">
        <v>1869</v>
      </c>
    </row>
    <row r="65" spans="1:3">
      <c r="A65" s="4" t="s">
        <v>1920</v>
      </c>
      <c r="B65" s="5" t="n">
        <v>54</v>
      </c>
      <c r="C65" s="5" t="n">
        <v>54</v>
      </c>
    </row>
    <row r="66" spans="1:3">
      <c r="A66" s="4" t="s">
        <v>1848</v>
      </c>
      <c r="B66" s="5" t="n">
        <v>12</v>
      </c>
      <c r="C66" s="5" t="n">
        <v>14</v>
      </c>
    </row>
    <row r="67" spans="1:3">
      <c r="A67" s="4" t="s">
        <v>1921</v>
      </c>
      <c r="B67" s="5" t="n">
        <v>-2</v>
      </c>
      <c r="C67" s="5" t="n">
        <v>-14</v>
      </c>
    </row>
    <row r="68" spans="1:3">
      <c r="A68" s="4" t="s">
        <v>1922</v>
      </c>
      <c r="B68" s="5" t="n">
        <v>0</v>
      </c>
      <c r="C68" s="5" t="n">
        <v>0</v>
      </c>
    </row>
    <row r="69" spans="1:3">
      <c r="A69" s="4" t="s">
        <v>1923</v>
      </c>
      <c r="B69" s="5" t="n">
        <v>64</v>
      </c>
      <c r="C69" s="5" t="n">
        <v>54</v>
      </c>
    </row>
    <row r="70" spans="1:3">
      <c r="A70" s="4" t="s">
        <v>1931</v>
      </c>
    </row>
    <row r="71" spans="1:3">
      <c r="A71" s="3" t="s">
        <v>1869</v>
      </c>
    </row>
    <row r="72" spans="1:3">
      <c r="A72" s="4" t="s">
        <v>1920</v>
      </c>
      <c r="B72" s="5" t="n">
        <v>194</v>
      </c>
      <c r="C72" s="5" t="n">
        <v>203</v>
      </c>
    </row>
    <row r="73" spans="1:3">
      <c r="A73" s="4" t="s">
        <v>1848</v>
      </c>
      <c r="B73" s="5" t="n">
        <v>126</v>
      </c>
      <c r="C73" s="5" t="n">
        <v>78</v>
      </c>
    </row>
    <row r="74" spans="1:3">
      <c r="A74" s="4" t="s">
        <v>1921</v>
      </c>
      <c r="B74" s="5" t="n">
        <v>-77</v>
      </c>
      <c r="C74" s="5" t="n">
        <v>-60</v>
      </c>
    </row>
    <row r="75" spans="1:3">
      <c r="A75" s="4" t="s">
        <v>1922</v>
      </c>
      <c r="B75" s="5" t="n">
        <v>-8</v>
      </c>
      <c r="C75" s="5" t="n">
        <v>-27</v>
      </c>
    </row>
    <row r="76" spans="1:3">
      <c r="A76" s="4" t="s">
        <v>1923</v>
      </c>
      <c r="B76" s="5" t="n">
        <v>235</v>
      </c>
      <c r="C76" s="5" t="n">
        <v>194</v>
      </c>
    </row>
    <row r="77" spans="1:3">
      <c r="A77" s="4" t="s">
        <v>1932</v>
      </c>
    </row>
    <row r="78" spans="1:3">
      <c r="A78" s="3" t="s">
        <v>1869</v>
      </c>
    </row>
    <row r="79" spans="1:3">
      <c r="A79" s="4" t="s">
        <v>1920</v>
      </c>
      <c r="B79" s="5" t="n">
        <v>31</v>
      </c>
      <c r="C79" s="5" t="n">
        <v>21</v>
      </c>
    </row>
    <row r="80" spans="1:3">
      <c r="A80" s="4" t="s">
        <v>1848</v>
      </c>
      <c r="B80" s="5" t="n">
        <v>14</v>
      </c>
      <c r="C80" s="5" t="n">
        <v>10</v>
      </c>
    </row>
    <row r="81" spans="1:3">
      <c r="A81" s="4" t="s">
        <v>1921</v>
      </c>
      <c r="B81" s="5" t="n">
        <v>0</v>
      </c>
      <c r="C81" s="5" t="n">
        <v>0</v>
      </c>
    </row>
    <row r="82" spans="1:3">
      <c r="A82" s="4" t="s">
        <v>1922</v>
      </c>
      <c r="B82" s="5" t="n">
        <v>0</v>
      </c>
      <c r="C82" s="5" t="n">
        <v>0</v>
      </c>
    </row>
    <row r="83" spans="1:3">
      <c r="A83" s="4" t="s">
        <v>1923</v>
      </c>
      <c r="B83" s="5" t="n">
        <v>45</v>
      </c>
      <c r="C83" s="5" t="n">
        <v>31</v>
      </c>
    </row>
    <row r="84" spans="1:3">
      <c r="A84" s="4" t="s">
        <v>435</v>
      </c>
    </row>
    <row r="85" spans="1:3">
      <c r="A85" s="3" t="s">
        <v>1869</v>
      </c>
    </row>
    <row r="86" spans="1:3">
      <c r="A86" s="4" t="s">
        <v>1921</v>
      </c>
      <c r="B86" s="5" t="n">
        <v>0</v>
      </c>
      <c r="C86" s="5" t="n">
        <v>0</v>
      </c>
    </row>
    <row r="87" spans="1:3">
      <c r="A87" s="4" t="s">
        <v>1933</v>
      </c>
    </row>
    <row r="88" spans="1:3">
      <c r="A88" s="3" t="s">
        <v>1869</v>
      </c>
    </row>
    <row r="89" spans="1:3">
      <c r="A89" s="4" t="s">
        <v>1920</v>
      </c>
      <c r="B89" s="5" t="n">
        <v>2765</v>
      </c>
      <c r="C89" s="5" t="n">
        <v>2803</v>
      </c>
    </row>
    <row r="90" spans="1:3">
      <c r="A90" s="4" t="s">
        <v>1848</v>
      </c>
      <c r="B90" s="5" t="n">
        <v>280</v>
      </c>
      <c r="C90" s="5" t="n">
        <v>147</v>
      </c>
    </row>
    <row r="91" spans="1:3">
      <c r="A91" s="4" t="s">
        <v>1921</v>
      </c>
      <c r="B91" s="5" t="n">
        <v>-892</v>
      </c>
      <c r="C91" s="5" t="n">
        <v>-40</v>
      </c>
    </row>
    <row r="92" spans="1:3">
      <c r="A92" s="4" t="s">
        <v>1922</v>
      </c>
      <c r="B92" s="5" t="n">
        <v>-884</v>
      </c>
      <c r="C92" s="5" t="n">
        <v>-145</v>
      </c>
    </row>
    <row r="93" spans="1:3">
      <c r="A93" s="4" t="s">
        <v>1923</v>
      </c>
      <c r="B93" s="5" t="n">
        <v>1269</v>
      </c>
      <c r="C93" s="5" t="n">
        <v>2765</v>
      </c>
    </row>
    <row r="94" spans="1:3">
      <c r="A94" s="4" t="s">
        <v>1934</v>
      </c>
    </row>
    <row r="95" spans="1:3">
      <c r="A95" s="3" t="s">
        <v>1869</v>
      </c>
    </row>
    <row r="96" spans="1:3">
      <c r="A96" s="4" t="s">
        <v>1920</v>
      </c>
      <c r="B96" s="5" t="n">
        <v>533</v>
      </c>
      <c r="C96" s="5" t="n">
        <v>0</v>
      </c>
    </row>
    <row r="97" spans="1:3">
      <c r="A97" s="4" t="s">
        <v>1848</v>
      </c>
      <c r="B97" s="5" t="n">
        <v>742</v>
      </c>
      <c r="C97" s="5" t="n">
        <v>533</v>
      </c>
    </row>
    <row r="98" spans="1:3">
      <c r="A98" s="4" t="s">
        <v>1921</v>
      </c>
      <c r="B98" s="5" t="n">
        <v>-2</v>
      </c>
      <c r="C98" s="5" t="n">
        <v>0</v>
      </c>
    </row>
    <row r="99" spans="1:3">
      <c r="A99" s="4" t="s">
        <v>1922</v>
      </c>
      <c r="B99" s="5" t="n">
        <v>-348</v>
      </c>
      <c r="C99" s="5" t="n">
        <v>0</v>
      </c>
    </row>
    <row r="100" spans="1:3">
      <c r="A100" s="4" t="s">
        <v>1923</v>
      </c>
      <c r="B100" s="5" t="n">
        <v>925</v>
      </c>
      <c r="C100" s="5" t="n">
        <v>533</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35</v>
      </c>
      <c r="C1" s="2" t="s">
        <v>2</v>
      </c>
      <c r="D1" s="2" t="s">
        <v>32</v>
      </c>
    </row>
    <row r="2" spans="1:4">
      <c r="A2" s="3" t="s">
        <v>1936</v>
      </c>
    </row>
    <row r="3" spans="1:4">
      <c r="A3" s="4" t="s">
        <v>36</v>
      </c>
      <c r="C3" s="7" t="n">
        <v>6111</v>
      </c>
      <c r="D3" s="7" t="n">
        <v>6170</v>
      </c>
    </row>
    <row r="4" spans="1:4">
      <c r="A4" s="4" t="s">
        <v>1937</v>
      </c>
      <c r="C4" s="5" t="n">
        <v>129</v>
      </c>
      <c r="D4" s="5" t="n">
        <v>161</v>
      </c>
    </row>
    <row r="5" spans="1:4">
      <c r="A5" s="4" t="s">
        <v>39</v>
      </c>
      <c r="C5" s="5" t="n">
        <v>2071</v>
      </c>
      <c r="D5" s="5" t="n">
        <v>2309</v>
      </c>
    </row>
    <row r="6" spans="1:4">
      <c r="A6" s="4" t="s">
        <v>60</v>
      </c>
      <c r="C6" s="5" t="n">
        <v>4180</v>
      </c>
      <c r="D6" s="5" t="n">
        <v>4570</v>
      </c>
    </row>
    <row r="7" spans="1:4">
      <c r="A7" s="4" t="s">
        <v>59</v>
      </c>
      <c r="C7" s="5" t="n">
        <v>310</v>
      </c>
      <c r="D7" s="5" t="n">
        <v>1920</v>
      </c>
    </row>
    <row r="8" spans="1:4">
      <c r="A8" s="14" t="n">
        <v>1</v>
      </c>
    </row>
    <row r="9" spans="1:4">
      <c r="A9" s="3" t="s">
        <v>1936</v>
      </c>
    </row>
    <row r="10" spans="1:4">
      <c r="A10" s="4" t="s">
        <v>36</v>
      </c>
      <c r="C10" s="5" t="n">
        <v>0</v>
      </c>
      <c r="D10" s="5" t="n">
        <v>0</v>
      </c>
    </row>
    <row r="11" spans="1:4">
      <c r="A11" s="4" t="s">
        <v>1937</v>
      </c>
      <c r="B11" s="4" t="s">
        <v>74</v>
      </c>
      <c r="C11" s="5" t="n">
        <v>0</v>
      </c>
      <c r="D11" s="5" t="n">
        <v>0</v>
      </c>
    </row>
    <row r="12" spans="1:4">
      <c r="A12" s="4" t="s">
        <v>39</v>
      </c>
      <c r="C12" s="5" t="n">
        <v>0</v>
      </c>
      <c r="D12" s="5" t="n">
        <v>0</v>
      </c>
    </row>
    <row r="13" spans="1:4">
      <c r="A13" s="4" t="s">
        <v>60</v>
      </c>
      <c r="B13" s="4" t="s">
        <v>76</v>
      </c>
      <c r="C13" s="5" t="n">
        <v>0</v>
      </c>
      <c r="D13" s="5" t="n">
        <v>0</v>
      </c>
    </row>
    <row r="14" spans="1:4">
      <c r="A14" s="4" t="s">
        <v>59</v>
      </c>
      <c r="B14" s="4" t="s">
        <v>76</v>
      </c>
      <c r="C14" s="5" t="n">
        <v>0</v>
      </c>
      <c r="D14" s="5" t="n">
        <v>0</v>
      </c>
    </row>
    <row r="15" spans="1:4">
      <c r="A15" s="4" t="s">
        <v>1938</v>
      </c>
      <c r="B15" s="4" t="s">
        <v>74</v>
      </c>
      <c r="C15" s="5" t="n">
        <v>0</v>
      </c>
      <c r="D15" s="5" t="n">
        <v>0</v>
      </c>
    </row>
    <row r="16" spans="1:4">
      <c r="A16" s="4" t="s">
        <v>1332</v>
      </c>
      <c r="C16" s="5" t="n">
        <v>0</v>
      </c>
      <c r="D16" s="5" t="n">
        <v>0</v>
      </c>
    </row>
    <row r="17" spans="1:4">
      <c r="A17" s="4" t="s">
        <v>1939</v>
      </c>
      <c r="C17" s="5" t="n">
        <v>0</v>
      </c>
      <c r="D17" s="5" t="n">
        <v>0</v>
      </c>
    </row>
    <row r="18" spans="1:4">
      <c r="A18" s="4" t="s">
        <v>1940</v>
      </c>
      <c r="C18" s="5" t="n">
        <v>0</v>
      </c>
      <c r="D18" s="5" t="n">
        <v>0</v>
      </c>
    </row>
    <row r="19" spans="1:4">
      <c r="A19" s="14" t="n">
        <v>2</v>
      </c>
    </row>
    <row r="20" spans="1:4">
      <c r="A20" s="3" t="s">
        <v>1936</v>
      </c>
    </row>
    <row r="21" spans="1:4">
      <c r="A21" s="4" t="s">
        <v>36</v>
      </c>
      <c r="C21" s="5" t="n">
        <v>0</v>
      </c>
      <c r="D21" s="5" t="n">
        <v>0</v>
      </c>
    </row>
    <row r="22" spans="1:4">
      <c r="A22" s="4" t="s">
        <v>1937</v>
      </c>
      <c r="B22" s="4" t="s">
        <v>74</v>
      </c>
      <c r="C22" s="5" t="n">
        <v>0</v>
      </c>
      <c r="D22" s="5" t="n">
        <v>0</v>
      </c>
    </row>
    <row r="23" spans="1:4">
      <c r="A23" s="4" t="s">
        <v>39</v>
      </c>
      <c r="C23" s="5" t="n">
        <v>352</v>
      </c>
      <c r="D23" s="5" t="n">
        <v>197</v>
      </c>
    </row>
    <row r="24" spans="1:4">
      <c r="A24" s="4" t="s">
        <v>60</v>
      </c>
      <c r="B24" s="4" t="s">
        <v>76</v>
      </c>
      <c r="C24" s="5" t="n">
        <v>3440</v>
      </c>
      <c r="D24" s="5" t="n">
        <v>3343</v>
      </c>
    </row>
    <row r="25" spans="1:4">
      <c r="A25" s="4" t="s">
        <v>59</v>
      </c>
      <c r="B25" s="4" t="s">
        <v>76</v>
      </c>
      <c r="C25" s="5" t="n">
        <v>0</v>
      </c>
      <c r="D25" s="5" t="n">
        <v>0</v>
      </c>
    </row>
    <row r="26" spans="1:4">
      <c r="A26" s="4" t="s">
        <v>1938</v>
      </c>
      <c r="B26" s="4" t="s">
        <v>74</v>
      </c>
      <c r="C26" s="5" t="n">
        <v>65</v>
      </c>
      <c r="D26" s="5" t="n">
        <v>104</v>
      </c>
    </row>
    <row r="27" spans="1:4">
      <c r="A27" s="4" t="s">
        <v>1332</v>
      </c>
      <c r="C27" s="5" t="n">
        <v>5</v>
      </c>
      <c r="D27" s="5" t="n">
        <v>5</v>
      </c>
    </row>
    <row r="28" spans="1:4">
      <c r="A28" s="4" t="s">
        <v>1939</v>
      </c>
      <c r="C28" s="5" t="n">
        <v>0</v>
      </c>
      <c r="D28" s="5" t="n">
        <v>0</v>
      </c>
    </row>
    <row r="29" spans="1:4">
      <c r="A29" s="4" t="s">
        <v>1940</v>
      </c>
      <c r="C29" s="5" t="n">
        <v>0</v>
      </c>
      <c r="D29" s="5" t="n">
        <v>0</v>
      </c>
    </row>
    <row r="30" spans="1:4">
      <c r="A30" s="14" t="n">
        <v>3</v>
      </c>
    </row>
    <row r="31" spans="1:4">
      <c r="A31" s="3" t="s">
        <v>1936</v>
      </c>
    </row>
    <row r="32" spans="1:4">
      <c r="A32" s="4" t="s">
        <v>36</v>
      </c>
      <c r="C32" s="5" t="n">
        <v>6247</v>
      </c>
      <c r="D32" s="5" t="n">
        <v>6476</v>
      </c>
    </row>
    <row r="33" spans="1:4">
      <c r="A33" s="4" t="s">
        <v>1937</v>
      </c>
      <c r="B33" s="4" t="s">
        <v>74</v>
      </c>
      <c r="C33" s="5" t="n">
        <v>141</v>
      </c>
      <c r="D33" s="5" t="n">
        <v>179</v>
      </c>
    </row>
    <row r="34" spans="1:4">
      <c r="A34" s="4" t="s">
        <v>39</v>
      </c>
      <c r="C34" s="5" t="n">
        <v>121</v>
      </c>
      <c r="D34" s="5" t="n">
        <v>82</v>
      </c>
    </row>
    <row r="35" spans="1:4">
      <c r="A35" s="4" t="s">
        <v>60</v>
      </c>
      <c r="B35" s="4" t="s">
        <v>76</v>
      </c>
      <c r="C35" s="5" t="n">
        <v>142</v>
      </c>
      <c r="D35" s="5" t="n">
        <v>175</v>
      </c>
    </row>
    <row r="36" spans="1:4">
      <c r="A36" s="4" t="s">
        <v>59</v>
      </c>
      <c r="B36" s="4" t="s">
        <v>76</v>
      </c>
      <c r="C36" s="5" t="n">
        <v>186</v>
      </c>
      <c r="D36" s="5" t="n">
        <v>1401</v>
      </c>
    </row>
    <row r="37" spans="1:4">
      <c r="A37" s="4" t="s">
        <v>1938</v>
      </c>
      <c r="B37" s="4" t="s">
        <v>74</v>
      </c>
      <c r="C37" s="5" t="n">
        <v>0</v>
      </c>
      <c r="D37" s="5" t="n">
        <v>0</v>
      </c>
    </row>
    <row r="38" spans="1:4">
      <c r="A38" s="4" t="s">
        <v>1332</v>
      </c>
      <c r="C38" s="5" t="n">
        <v>16988</v>
      </c>
      <c r="D38" s="5" t="n">
        <v>17905</v>
      </c>
    </row>
    <row r="39" spans="1:4">
      <c r="A39" s="4" t="s">
        <v>1939</v>
      </c>
      <c r="C39" s="5" t="n">
        <v>0</v>
      </c>
      <c r="D39" s="5" t="n">
        <v>0</v>
      </c>
    </row>
    <row r="40" spans="1:4">
      <c r="A40" s="4" t="s">
        <v>1940</v>
      </c>
      <c r="C40" s="5" t="n">
        <v>0</v>
      </c>
      <c r="D40" s="5" t="n">
        <v>0</v>
      </c>
    </row>
    <row r="41" spans="1:4">
      <c r="A41" s="4" t="s">
        <v>1941</v>
      </c>
    </row>
    <row r="42" spans="1:4">
      <c r="A42" s="3" t="s">
        <v>1936</v>
      </c>
    </row>
    <row r="43" spans="1:4">
      <c r="A43" s="4" t="s">
        <v>36</v>
      </c>
      <c r="C43" s="5" t="n">
        <v>6111</v>
      </c>
      <c r="D43" s="5" t="n">
        <v>6170</v>
      </c>
    </row>
    <row r="44" spans="1:4">
      <c r="A44" s="4" t="s">
        <v>1937</v>
      </c>
      <c r="B44" s="4" t="s">
        <v>74</v>
      </c>
      <c r="C44" s="5" t="n">
        <v>129</v>
      </c>
      <c r="D44" s="5" t="n">
        <v>161</v>
      </c>
    </row>
    <row r="45" spans="1:4">
      <c r="A45" s="4" t="s">
        <v>39</v>
      </c>
      <c r="C45" s="5" t="n">
        <v>459</v>
      </c>
      <c r="D45" s="5" t="n">
        <v>273</v>
      </c>
    </row>
    <row r="46" spans="1:4">
      <c r="A46" s="4" t="s">
        <v>60</v>
      </c>
      <c r="B46" s="4" t="s">
        <v>76</v>
      </c>
      <c r="C46" s="5" t="n">
        <v>4180</v>
      </c>
      <c r="D46" s="5" t="n">
        <v>4570</v>
      </c>
    </row>
    <row r="47" spans="1:4">
      <c r="A47" s="4" t="s">
        <v>59</v>
      </c>
      <c r="B47" s="4" t="s">
        <v>76</v>
      </c>
      <c r="C47" s="5" t="n">
        <v>310</v>
      </c>
      <c r="D47" s="5" t="n">
        <v>1920</v>
      </c>
    </row>
    <row r="48" spans="1:4">
      <c r="A48" s="4" t="s">
        <v>1938</v>
      </c>
      <c r="B48" s="4" t="s">
        <v>74</v>
      </c>
      <c r="C48" s="5" t="n">
        <v>62</v>
      </c>
      <c r="D48" s="5" t="n">
        <v>98</v>
      </c>
    </row>
    <row r="49" spans="1:4">
      <c r="A49" s="4" t="s">
        <v>1332</v>
      </c>
      <c r="C49" s="5" t="n">
        <v>16437</v>
      </c>
      <c r="D49" s="5" t="n">
        <v>17258</v>
      </c>
    </row>
    <row r="50" spans="1:4">
      <c r="A50" s="4" t="s">
        <v>1939</v>
      </c>
      <c r="C50" s="5" t="n">
        <v>0</v>
      </c>
      <c r="D50" s="5" t="n">
        <v>0</v>
      </c>
    </row>
    <row r="51" spans="1:4">
      <c r="A51" s="4" t="s">
        <v>1940</v>
      </c>
      <c r="C51" s="5" t="n">
        <v>0</v>
      </c>
      <c r="D51" s="5" t="n">
        <v>0</v>
      </c>
    </row>
    <row r="52" spans="1:4">
      <c r="A52" s="4" t="s">
        <v>791</v>
      </c>
    </row>
    <row r="53" spans="1:4">
      <c r="A53" s="3" t="s">
        <v>1936</v>
      </c>
    </row>
    <row r="54" spans="1:4">
      <c r="A54" s="4" t="s">
        <v>36</v>
      </c>
      <c r="C54" s="5" t="n">
        <v>6247</v>
      </c>
      <c r="D54" s="5" t="n">
        <v>6476</v>
      </c>
    </row>
    <row r="55" spans="1:4">
      <c r="A55" s="4" t="s">
        <v>1937</v>
      </c>
      <c r="B55" s="4" t="s">
        <v>74</v>
      </c>
      <c r="C55" s="5" t="n">
        <v>141</v>
      </c>
      <c r="D55" s="5" t="n">
        <v>179</v>
      </c>
    </row>
    <row r="56" spans="1:4">
      <c r="A56" s="4" t="s">
        <v>39</v>
      </c>
      <c r="C56" s="5" t="n">
        <v>473</v>
      </c>
      <c r="D56" s="5" t="n">
        <v>279</v>
      </c>
    </row>
    <row r="57" spans="1:4">
      <c r="A57" s="4" t="s">
        <v>60</v>
      </c>
      <c r="B57" s="4" t="s">
        <v>76</v>
      </c>
      <c r="C57" s="5" t="n">
        <v>3582</v>
      </c>
      <c r="D57" s="5" t="n">
        <v>3518</v>
      </c>
    </row>
    <row r="58" spans="1:4">
      <c r="A58" s="4" t="s">
        <v>59</v>
      </c>
      <c r="B58" s="4" t="s">
        <v>76</v>
      </c>
      <c r="C58" s="5" t="n">
        <v>186</v>
      </c>
      <c r="D58" s="5" t="n">
        <v>1401</v>
      </c>
    </row>
    <row r="59" spans="1:4">
      <c r="A59" s="4" t="s">
        <v>1938</v>
      </c>
      <c r="B59" s="4" t="s">
        <v>74</v>
      </c>
      <c r="C59" s="5" t="n">
        <v>65</v>
      </c>
      <c r="D59" s="5" t="n">
        <v>104</v>
      </c>
    </row>
    <row r="60" spans="1:4">
      <c r="A60" s="4" t="s">
        <v>1332</v>
      </c>
      <c r="C60" s="5" t="n">
        <v>16993</v>
      </c>
      <c r="D60" s="5" t="n">
        <v>17910</v>
      </c>
    </row>
    <row r="61" spans="1:4">
      <c r="A61" s="4" t="s">
        <v>1939</v>
      </c>
      <c r="C61" s="5" t="n">
        <v>0</v>
      </c>
      <c r="D61" s="5" t="n">
        <v>0</v>
      </c>
    </row>
    <row r="62" spans="1:4">
      <c r="A62" s="4" t="s">
        <v>1940</v>
      </c>
      <c r="C62" s="5" t="n">
        <v>0</v>
      </c>
      <c r="D62" s="5" t="n">
        <v>0</v>
      </c>
    </row>
    <row r="63" spans="1:4">
      <c r="A63" s="4" t="s">
        <v>1942</v>
      </c>
    </row>
    <row r="64" spans="1:4">
      <c r="A64" s="3" t="s">
        <v>1936</v>
      </c>
    </row>
    <row r="65" spans="1:4">
      <c r="A65" s="4" t="s">
        <v>36</v>
      </c>
      <c r="B65" s="4" t="s">
        <v>147</v>
      </c>
      <c r="C65" s="5" t="n">
        <v>0</v>
      </c>
      <c r="D65" s="5" t="n">
        <v>0</v>
      </c>
    </row>
    <row r="66" spans="1:4">
      <c r="A66" s="4" t="s">
        <v>1937</v>
      </c>
      <c r="B66" s="4" t="s">
        <v>1165</v>
      </c>
      <c r="C66" s="5" t="n">
        <v>0</v>
      </c>
      <c r="D66" s="5" t="n">
        <v>0</v>
      </c>
    </row>
    <row r="67" spans="1:4">
      <c r="A67" s="4" t="s">
        <v>39</v>
      </c>
      <c r="B67" s="4" t="s">
        <v>147</v>
      </c>
      <c r="C67" s="5" t="n">
        <v>0</v>
      </c>
      <c r="D67" s="5" t="n">
        <v>0</v>
      </c>
    </row>
    <row r="68" spans="1:4">
      <c r="A68" s="4" t="s">
        <v>60</v>
      </c>
      <c r="B68" s="4" t="s">
        <v>134</v>
      </c>
      <c r="C68" s="5" t="n">
        <v>0</v>
      </c>
      <c r="D68" s="5" t="n">
        <v>0</v>
      </c>
    </row>
    <row r="69" spans="1:4">
      <c r="A69" s="4" t="s">
        <v>59</v>
      </c>
      <c r="B69" s="4" t="s">
        <v>134</v>
      </c>
      <c r="C69" s="5" t="n">
        <v>0</v>
      </c>
      <c r="D69" s="5" t="n">
        <v>0</v>
      </c>
    </row>
    <row r="70" spans="1:4">
      <c r="A70" s="4" t="s">
        <v>1938</v>
      </c>
      <c r="B70" s="4" t="s">
        <v>1165</v>
      </c>
      <c r="C70" s="5" t="n">
        <v>0</v>
      </c>
      <c r="D70" s="5" t="n">
        <v>0</v>
      </c>
    </row>
    <row r="71" spans="1:4">
      <c r="A71" s="4" t="s">
        <v>1332</v>
      </c>
      <c r="B71" s="4" t="s">
        <v>147</v>
      </c>
      <c r="C71" s="5" t="n">
        <v>0</v>
      </c>
      <c r="D71" s="5" t="n">
        <v>0</v>
      </c>
    </row>
    <row r="72" spans="1:4">
      <c r="A72" s="4" t="s">
        <v>1939</v>
      </c>
      <c r="C72" s="5" t="n">
        <v>201</v>
      </c>
      <c r="D72" s="5" t="n">
        <v>131</v>
      </c>
    </row>
    <row r="73" spans="1:4">
      <c r="A73" s="4" t="s">
        <v>1940</v>
      </c>
      <c r="C73" s="7" t="n">
        <v>73</v>
      </c>
      <c r="D73" s="7" t="n">
        <v>40</v>
      </c>
    </row>
    <row r="74" spans="1:4"/>
    <row r="75" spans="1:4">
      <c r="A75" s="4" t="s">
        <v>74</v>
      </c>
      <c r="B75" s="4" t="s">
        <v>95</v>
      </c>
    </row>
    <row r="76" spans="1:4">
      <c r="A76" s="4" t="s">
        <v>76</v>
      </c>
      <c r="B76" s="4" t="s">
        <v>1943</v>
      </c>
    </row>
    <row r="77" spans="1:4">
      <c r="A77" s="4" t="s">
        <v>147</v>
      </c>
      <c r="B77" s="4" t="s">
        <v>1944</v>
      </c>
    </row>
  </sheetData>
  <mergeCells count="5">
    <mergeCell ref="A1:B1"/>
    <mergeCell ref="A74:C74"/>
    <mergeCell ref="B75:C75"/>
    <mergeCell ref="B76:C76"/>
    <mergeCell ref="B77:C77"/>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945</v>
      </c>
      <c r="B1" s="2" t="s">
        <v>1</v>
      </c>
    </row>
    <row r="2" spans="1:3">
      <c r="B2" s="2" t="s">
        <v>166</v>
      </c>
      <c r="C2" s="2" t="s">
        <v>167</v>
      </c>
    </row>
    <row r="3" spans="1:3">
      <c r="A3" s="3" t="s">
        <v>1946</v>
      </c>
    </row>
    <row r="4" spans="1:3">
      <c r="A4" s="4" t="s">
        <v>1947</v>
      </c>
      <c r="B4" s="7" t="n">
        <v>60572</v>
      </c>
      <c r="C4" s="7" t="n">
        <v>58197</v>
      </c>
    </row>
    <row r="5" spans="1:3">
      <c r="A5" s="4" t="s">
        <v>1948</v>
      </c>
      <c r="B5" s="7" t="n">
        <v>73</v>
      </c>
      <c r="C5" s="7" t="n">
        <v>79</v>
      </c>
    </row>
    <row r="6" spans="1:3">
      <c r="A6" s="4" t="s">
        <v>1949</v>
      </c>
      <c r="B6" s="5" t="n">
        <v>0</v>
      </c>
      <c r="C6" s="5" t="n">
        <v>0</v>
      </c>
    </row>
    <row r="7" spans="1:3">
      <c r="A7" s="4" t="s">
        <v>693</v>
      </c>
    </row>
    <row r="8" spans="1:3">
      <c r="A8" s="3" t="s">
        <v>1946</v>
      </c>
    </row>
    <row r="9" spans="1:3">
      <c r="A9" s="4" t="s">
        <v>1947</v>
      </c>
      <c r="B9" s="7" t="n">
        <v>2107</v>
      </c>
      <c r="C9" s="7" t="n">
        <v>2015</v>
      </c>
    </row>
    <row r="10" spans="1:3">
      <c r="A10" s="4" t="s">
        <v>617</v>
      </c>
    </row>
    <row r="11" spans="1:3">
      <c r="A11" s="3" t="s">
        <v>1946</v>
      </c>
    </row>
    <row r="12" spans="1:3">
      <c r="A12" s="4" t="s">
        <v>1947</v>
      </c>
      <c r="B12" s="5" t="n">
        <v>26828</v>
      </c>
      <c r="C12" s="5" t="n">
        <v>24401</v>
      </c>
    </row>
    <row r="13" spans="1:3">
      <c r="A13" s="4" t="s">
        <v>692</v>
      </c>
    </row>
    <row r="14" spans="1:3">
      <c r="A14" s="3" t="s">
        <v>1946</v>
      </c>
    </row>
    <row r="15" spans="1:3">
      <c r="A15" s="4" t="s">
        <v>1947</v>
      </c>
      <c r="B15" s="5" t="n">
        <v>2647</v>
      </c>
      <c r="C15" s="5" t="n">
        <v>2438</v>
      </c>
    </row>
    <row r="16" spans="1:3">
      <c r="A16" s="4" t="s">
        <v>704</v>
      </c>
    </row>
    <row r="17" spans="1:3">
      <c r="A17" s="3" t="s">
        <v>1946</v>
      </c>
    </row>
    <row r="18" spans="1:3">
      <c r="A18" s="4" t="s">
        <v>1947</v>
      </c>
      <c r="B18" s="5" t="n">
        <v>12295</v>
      </c>
      <c r="C18" s="5" t="n">
        <v>12199</v>
      </c>
    </row>
    <row r="19" spans="1:3">
      <c r="A19" s="14" t="n">
        <v>2</v>
      </c>
    </row>
    <row r="20" spans="1:3">
      <c r="A20" s="3" t="s">
        <v>1946</v>
      </c>
    </row>
    <row r="21" spans="1:3">
      <c r="A21" s="4" t="s">
        <v>1947</v>
      </c>
      <c r="B21" s="5" t="n">
        <v>56271</v>
      </c>
      <c r="C21" s="5" t="n">
        <v>53017</v>
      </c>
    </row>
    <row r="22" spans="1:3">
      <c r="A22" s="4" t="s">
        <v>1950</v>
      </c>
    </row>
    <row r="23" spans="1:3">
      <c r="A23" s="3" t="s">
        <v>1946</v>
      </c>
    </row>
    <row r="24" spans="1:3">
      <c r="A24" s="4" t="s">
        <v>1947</v>
      </c>
      <c r="B24" s="5" t="n">
        <v>2107</v>
      </c>
      <c r="C24" s="5" t="n">
        <v>2015</v>
      </c>
    </row>
    <row r="25" spans="1:3">
      <c r="A25" s="4" t="s">
        <v>1951</v>
      </c>
    </row>
    <row r="26" spans="1:3">
      <c r="A26" s="3" t="s">
        <v>1946</v>
      </c>
    </row>
    <row r="27" spans="1:3">
      <c r="A27" s="4" t="s">
        <v>1947</v>
      </c>
      <c r="B27" s="5" t="n">
        <v>24341</v>
      </c>
      <c r="C27" s="5" t="n">
        <v>22072</v>
      </c>
    </row>
    <row r="28" spans="1:3">
      <c r="A28" s="4" t="s">
        <v>1952</v>
      </c>
    </row>
    <row r="29" spans="1:3">
      <c r="A29" s="3" t="s">
        <v>1946</v>
      </c>
    </row>
    <row r="30" spans="1:3">
      <c r="A30" s="4" t="s">
        <v>1947</v>
      </c>
      <c r="B30" s="5" t="n">
        <v>2610</v>
      </c>
      <c r="C30" s="5" t="n">
        <v>2403</v>
      </c>
    </row>
    <row r="31" spans="1:3">
      <c r="A31" s="4" t="s">
        <v>1953</v>
      </c>
    </row>
    <row r="32" spans="1:3">
      <c r="A32" s="3" t="s">
        <v>1946</v>
      </c>
    </row>
    <row r="33" spans="1:3">
      <c r="A33" s="4" t="s">
        <v>1947</v>
      </c>
      <c r="B33" s="5" t="n">
        <v>10762</v>
      </c>
      <c r="C33" s="5" t="n">
        <v>10654</v>
      </c>
    </row>
    <row r="34" spans="1:3">
      <c r="A34" s="4" t="s">
        <v>1954</v>
      </c>
    </row>
    <row r="35" spans="1:3">
      <c r="A35" s="3" t="s">
        <v>1946</v>
      </c>
    </row>
    <row r="36" spans="1:3">
      <c r="A36" s="4" t="s">
        <v>1947</v>
      </c>
      <c r="B36" s="5" t="n">
        <v>17</v>
      </c>
    </row>
    <row r="37" spans="1:3">
      <c r="A37" s="4" t="s">
        <v>1955</v>
      </c>
    </row>
    <row r="38" spans="1:3">
      <c r="A38" s="3" t="s">
        <v>1946</v>
      </c>
    </row>
    <row r="39" spans="1:3">
      <c r="A39" s="4" t="s">
        <v>1947</v>
      </c>
      <c r="B39" s="5" t="n">
        <v>640</v>
      </c>
    </row>
    <row r="40" spans="1:3">
      <c r="A40" s="4" t="s">
        <v>1956</v>
      </c>
    </row>
    <row r="41" spans="1:3">
      <c r="A41" s="3" t="s">
        <v>1946</v>
      </c>
    </row>
    <row r="42" spans="1:3">
      <c r="A42" s="4" t="s">
        <v>1947</v>
      </c>
      <c r="B42" s="5" t="n">
        <v>7</v>
      </c>
    </row>
    <row r="43" spans="1:3">
      <c r="A43" s="4" t="s">
        <v>1957</v>
      </c>
    </row>
    <row r="44" spans="1:3">
      <c r="A44" s="3" t="s">
        <v>1946</v>
      </c>
    </row>
    <row r="45" spans="1:3">
      <c r="A45" s="4" t="s">
        <v>1947</v>
      </c>
      <c r="B45" s="7" t="n">
        <v>317</v>
      </c>
    </row>
    <row r="46" spans="1:3">
      <c r="A46" s="4" t="s">
        <v>1958</v>
      </c>
    </row>
    <row r="47" spans="1:3">
      <c r="A47" s="3" t="s">
        <v>1946</v>
      </c>
    </row>
    <row r="48" spans="1:3">
      <c r="A48" s="4" t="s">
        <v>1959</v>
      </c>
      <c r="B48" s="4" t="s">
        <v>1960</v>
      </c>
    </row>
    <row r="49" spans="1:3">
      <c r="A49" s="4" t="s">
        <v>1961</v>
      </c>
    </row>
    <row r="50" spans="1:3">
      <c r="A50" s="3" t="s">
        <v>1946</v>
      </c>
    </row>
    <row r="51" spans="1:3">
      <c r="A51" s="4" t="s">
        <v>1947</v>
      </c>
      <c r="B51" s="7" t="n">
        <v>2090</v>
      </c>
    </row>
    <row r="52" spans="1:3">
      <c r="A52" s="4" t="s">
        <v>1962</v>
      </c>
    </row>
    <row r="53" spans="1:3">
      <c r="A53" s="3" t="s">
        <v>1946</v>
      </c>
    </row>
    <row r="54" spans="1:3">
      <c r="A54" s="4" t="s">
        <v>1947</v>
      </c>
      <c r="B54" s="5" t="n">
        <v>23701</v>
      </c>
    </row>
    <row r="55" spans="1:3">
      <c r="A55" s="4" t="s">
        <v>1963</v>
      </c>
    </row>
    <row r="56" spans="1:3">
      <c r="A56" s="3" t="s">
        <v>1946</v>
      </c>
    </row>
    <row r="57" spans="1:3">
      <c r="A57" s="4" t="s">
        <v>1947</v>
      </c>
      <c r="B57" s="5" t="n">
        <v>2603</v>
      </c>
    </row>
    <row r="58" spans="1:3">
      <c r="A58" s="4" t="s">
        <v>1964</v>
      </c>
    </row>
    <row r="59" spans="1:3">
      <c r="A59" s="3" t="s">
        <v>1946</v>
      </c>
    </row>
    <row r="60" spans="1:3">
      <c r="A60" s="4" t="s">
        <v>1947</v>
      </c>
      <c r="B60" s="5" t="n">
        <v>10445</v>
      </c>
    </row>
    <row r="61" spans="1:3">
      <c r="A61" s="14" t="n">
        <v>3</v>
      </c>
    </row>
    <row r="62" spans="1:3">
      <c r="A62" s="3" t="s">
        <v>1946</v>
      </c>
    </row>
    <row r="63" spans="1:3">
      <c r="A63" s="4" t="s">
        <v>1947</v>
      </c>
      <c r="B63" s="5" t="n">
        <v>4301</v>
      </c>
      <c r="C63" s="5" t="n">
        <v>5180</v>
      </c>
    </row>
    <row r="64" spans="1:3">
      <c r="A64" s="4" t="s">
        <v>1965</v>
      </c>
    </row>
    <row r="65" spans="1:3">
      <c r="A65" s="3" t="s">
        <v>1946</v>
      </c>
    </row>
    <row r="66" spans="1:3">
      <c r="A66" s="4" t="s">
        <v>1947</v>
      </c>
      <c r="B66" s="5" t="n">
        <v>0</v>
      </c>
      <c r="C66" s="5" t="n">
        <v>0</v>
      </c>
    </row>
    <row r="67" spans="1:3">
      <c r="A67" s="4" t="s">
        <v>1966</v>
      </c>
    </row>
    <row r="68" spans="1:3">
      <c r="A68" s="3" t="s">
        <v>1946</v>
      </c>
    </row>
    <row r="69" spans="1:3">
      <c r="A69" s="4" t="s">
        <v>1947</v>
      </c>
      <c r="B69" s="5" t="n">
        <v>2487</v>
      </c>
      <c r="C69" s="5" t="n">
        <v>2329</v>
      </c>
    </row>
    <row r="70" spans="1:3">
      <c r="A70" s="4" t="s">
        <v>1967</v>
      </c>
    </row>
    <row r="71" spans="1:3">
      <c r="A71" s="3" t="s">
        <v>1946</v>
      </c>
    </row>
    <row r="72" spans="1:3">
      <c r="A72" s="4" t="s">
        <v>1947</v>
      </c>
      <c r="B72" s="5" t="n">
        <v>37</v>
      </c>
      <c r="C72" s="5" t="n">
        <v>35</v>
      </c>
    </row>
    <row r="73" spans="1:3">
      <c r="A73" s="4" t="s">
        <v>1968</v>
      </c>
    </row>
    <row r="74" spans="1:3">
      <c r="A74" s="3" t="s">
        <v>1946</v>
      </c>
    </row>
    <row r="75" spans="1:3">
      <c r="A75" s="4" t="s">
        <v>1947</v>
      </c>
      <c r="B75" s="5" t="n">
        <v>1533</v>
      </c>
      <c r="C75" s="7" t="n">
        <v>1545</v>
      </c>
    </row>
    <row r="76" spans="1:3">
      <c r="A76" s="4" t="s">
        <v>1969</v>
      </c>
    </row>
    <row r="77" spans="1:3">
      <c r="A77" s="3" t="s">
        <v>1946</v>
      </c>
    </row>
    <row r="78" spans="1:3">
      <c r="A78" s="4" t="s">
        <v>1947</v>
      </c>
      <c r="B78" s="5" t="n">
        <v>3588</v>
      </c>
    </row>
    <row r="79" spans="1:3">
      <c r="A79" s="4" t="s">
        <v>1970</v>
      </c>
    </row>
    <row r="80" spans="1:3">
      <c r="A80" s="3" t="s">
        <v>1946</v>
      </c>
    </row>
    <row r="81" spans="1:3">
      <c r="A81" s="4" t="s">
        <v>1947</v>
      </c>
      <c r="B81" s="7" t="n">
        <v>713</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971</v>
      </c>
      <c r="B1" s="2" t="s">
        <v>1</v>
      </c>
    </row>
    <row r="2" spans="1:3">
      <c r="B2" s="2" t="s">
        <v>2</v>
      </c>
      <c r="C2" s="2" t="s">
        <v>32</v>
      </c>
    </row>
    <row r="3" spans="1:3">
      <c r="A3" s="3" t="s">
        <v>1972</v>
      </c>
    </row>
    <row r="4" spans="1:3">
      <c r="A4" s="4" t="s">
        <v>1947</v>
      </c>
      <c r="B4" s="7" t="n">
        <v>60572</v>
      </c>
      <c r="C4" s="7" t="n">
        <v>58197</v>
      </c>
    </row>
    <row r="5" spans="1:3">
      <c r="A5" s="4" t="s">
        <v>691</v>
      </c>
    </row>
    <row r="6" spans="1:3">
      <c r="A6" s="3" t="s">
        <v>1972</v>
      </c>
    </row>
    <row r="7" spans="1:3">
      <c r="A7" s="4" t="s">
        <v>1947</v>
      </c>
      <c r="B7" s="5" t="n">
        <v>6036</v>
      </c>
      <c r="C7" s="5" t="n">
        <v>6203</v>
      </c>
    </row>
    <row r="8" spans="1:3">
      <c r="A8" s="4" t="s">
        <v>692</v>
      </c>
    </row>
    <row r="9" spans="1:3">
      <c r="A9" s="3" t="s">
        <v>1972</v>
      </c>
    </row>
    <row r="10" spans="1:3">
      <c r="A10" s="4" t="s">
        <v>1947</v>
      </c>
      <c r="B10" s="5" t="n">
        <v>2647</v>
      </c>
      <c r="C10" s="5" t="n">
        <v>2438</v>
      </c>
    </row>
    <row r="11" spans="1:3">
      <c r="A11" s="4" t="s">
        <v>693</v>
      </c>
    </row>
    <row r="12" spans="1:3">
      <c r="A12" s="3" t="s">
        <v>1972</v>
      </c>
    </row>
    <row r="13" spans="1:3">
      <c r="A13" s="4" t="s">
        <v>1947</v>
      </c>
      <c r="B13" s="5" t="n">
        <v>2107</v>
      </c>
      <c r="C13" s="5" t="n">
        <v>2015</v>
      </c>
    </row>
    <row r="14" spans="1:3">
      <c r="A14" s="4" t="s">
        <v>617</v>
      </c>
    </row>
    <row r="15" spans="1:3">
      <c r="A15" s="3" t="s">
        <v>1972</v>
      </c>
    </row>
    <row r="16" spans="1:3">
      <c r="A16" s="4" t="s">
        <v>1947</v>
      </c>
      <c r="B16" s="5" t="n">
        <v>26828</v>
      </c>
      <c r="C16" s="5" t="n">
        <v>24401</v>
      </c>
    </row>
    <row r="17" spans="1:3">
      <c r="A17" s="4" t="s">
        <v>704</v>
      </c>
    </row>
    <row r="18" spans="1:3">
      <c r="A18" s="3" t="s">
        <v>1972</v>
      </c>
    </row>
    <row r="19" spans="1:3">
      <c r="A19" s="4" t="s">
        <v>1947</v>
      </c>
      <c r="B19" s="5" t="n">
        <v>12295</v>
      </c>
      <c r="C19" s="5" t="n">
        <v>12199</v>
      </c>
    </row>
    <row r="20" spans="1:3">
      <c r="A20" s="4" t="s">
        <v>715</v>
      </c>
    </row>
    <row r="21" spans="1:3">
      <c r="A21" s="3" t="s">
        <v>1972</v>
      </c>
    </row>
    <row r="22" spans="1:3">
      <c r="A22" s="4" t="s">
        <v>1947</v>
      </c>
      <c r="B22" s="5" t="n">
        <v>4379</v>
      </c>
      <c r="C22" s="5" t="n">
        <v>5101</v>
      </c>
    </row>
    <row r="23" spans="1:3">
      <c r="A23" s="4" t="s">
        <v>716</v>
      </c>
    </row>
    <row r="24" spans="1:3">
      <c r="A24" s="3" t="s">
        <v>1972</v>
      </c>
    </row>
    <row r="25" spans="1:3">
      <c r="A25" s="4" t="s">
        <v>1947</v>
      </c>
      <c r="B25" s="5" t="n">
        <v>3129</v>
      </c>
      <c r="C25" s="5" t="n">
        <v>2559</v>
      </c>
    </row>
    <row r="26" spans="1:3">
      <c r="A26" s="4" t="s">
        <v>717</v>
      </c>
    </row>
    <row r="27" spans="1:3">
      <c r="A27" s="3" t="s">
        <v>1972</v>
      </c>
    </row>
    <row r="28" spans="1:3">
      <c r="A28" s="4" t="s">
        <v>1947</v>
      </c>
      <c r="B28" s="5" t="n">
        <v>3151</v>
      </c>
      <c r="C28" s="5" t="n">
        <v>3281</v>
      </c>
    </row>
    <row r="29" spans="1:3">
      <c r="A29" s="14" t="n">
        <v>2</v>
      </c>
    </row>
    <row r="30" spans="1:3">
      <c r="A30" s="3" t="s">
        <v>1972</v>
      </c>
    </row>
    <row r="31" spans="1:3">
      <c r="A31" s="4" t="s">
        <v>1947</v>
      </c>
      <c r="B31" s="5" t="n">
        <v>56271</v>
      </c>
      <c r="C31" s="5" t="n">
        <v>53017</v>
      </c>
    </row>
    <row r="32" spans="1:3">
      <c r="A32" s="4" t="s">
        <v>1973</v>
      </c>
    </row>
    <row r="33" spans="1:3">
      <c r="A33" s="3" t="s">
        <v>1972</v>
      </c>
    </row>
    <row r="34" spans="1:3">
      <c r="A34" s="4" t="s">
        <v>1947</v>
      </c>
      <c r="B34" s="5" t="n">
        <v>6034</v>
      </c>
      <c r="C34" s="5" t="n">
        <v>6200</v>
      </c>
    </row>
    <row r="35" spans="1:3">
      <c r="A35" s="4" t="s">
        <v>1952</v>
      </c>
    </row>
    <row r="36" spans="1:3">
      <c r="A36" s="3" t="s">
        <v>1972</v>
      </c>
    </row>
    <row r="37" spans="1:3">
      <c r="A37" s="4" t="s">
        <v>1947</v>
      </c>
      <c r="B37" s="5" t="n">
        <v>2610</v>
      </c>
      <c r="C37" s="5" t="n">
        <v>2403</v>
      </c>
    </row>
    <row r="38" spans="1:3">
      <c r="A38" s="4" t="s">
        <v>1950</v>
      </c>
    </row>
    <row r="39" spans="1:3">
      <c r="A39" s="3" t="s">
        <v>1972</v>
      </c>
    </row>
    <row r="40" spans="1:3">
      <c r="A40" s="4" t="s">
        <v>1947</v>
      </c>
      <c r="B40" s="5" t="n">
        <v>2107</v>
      </c>
      <c r="C40" s="5" t="n">
        <v>2015</v>
      </c>
    </row>
    <row r="41" spans="1:3">
      <c r="A41" s="4" t="s">
        <v>1951</v>
      </c>
    </row>
    <row r="42" spans="1:3">
      <c r="A42" s="3" t="s">
        <v>1972</v>
      </c>
    </row>
    <row r="43" spans="1:3">
      <c r="A43" s="4" t="s">
        <v>1947</v>
      </c>
      <c r="B43" s="5" t="n">
        <v>24341</v>
      </c>
      <c r="C43" s="5" t="n">
        <v>22072</v>
      </c>
    </row>
    <row r="44" spans="1:3">
      <c r="A44" s="4" t="s">
        <v>1953</v>
      </c>
    </row>
    <row r="45" spans="1:3">
      <c r="A45" s="3" t="s">
        <v>1972</v>
      </c>
    </row>
    <row r="46" spans="1:3">
      <c r="A46" s="4" t="s">
        <v>1947</v>
      </c>
      <c r="B46" s="5" t="n">
        <v>10762</v>
      </c>
      <c r="C46" s="5" t="n">
        <v>10654</v>
      </c>
    </row>
    <row r="47" spans="1:3">
      <c r="A47" s="4" t="s">
        <v>1974</v>
      </c>
    </row>
    <row r="48" spans="1:3">
      <c r="A48" s="3" t="s">
        <v>1972</v>
      </c>
    </row>
    <row r="49" spans="1:3">
      <c r="A49" s="4" t="s">
        <v>1947</v>
      </c>
      <c r="B49" s="5" t="n">
        <v>4336</v>
      </c>
      <c r="C49" s="5" t="n">
        <v>4985</v>
      </c>
    </row>
    <row r="50" spans="1:3">
      <c r="A50" s="4" t="s">
        <v>1975</v>
      </c>
    </row>
    <row r="51" spans="1:3">
      <c r="A51" s="3" t="s">
        <v>1972</v>
      </c>
    </row>
    <row r="52" spans="1:3">
      <c r="A52" s="4" t="s">
        <v>1947</v>
      </c>
      <c r="B52" s="5" t="n">
        <v>3075</v>
      </c>
      <c r="C52" s="5" t="n">
        <v>2549</v>
      </c>
    </row>
    <row r="53" spans="1:3">
      <c r="A53" s="4" t="s">
        <v>1976</v>
      </c>
    </row>
    <row r="54" spans="1:3">
      <c r="A54" s="3" t="s">
        <v>1972</v>
      </c>
    </row>
    <row r="55" spans="1:3">
      <c r="A55" s="4" t="s">
        <v>1947</v>
      </c>
      <c r="B55" s="5" t="n">
        <v>3006</v>
      </c>
      <c r="C55" s="7" t="n">
        <v>2139</v>
      </c>
    </row>
    <row r="56" spans="1:3">
      <c r="A56" s="4" t="s">
        <v>1977</v>
      </c>
    </row>
    <row r="57" spans="1:3">
      <c r="A57" s="3" t="s">
        <v>1972</v>
      </c>
    </row>
    <row r="58" spans="1:3">
      <c r="A58" s="4" t="s">
        <v>1947</v>
      </c>
      <c r="B58" s="7" t="n">
        <v>6034</v>
      </c>
    </row>
    <row r="59" spans="1:3">
      <c r="A59" s="4" t="s">
        <v>1978</v>
      </c>
      <c r="B59" s="4" t="s">
        <v>1979</v>
      </c>
    </row>
    <row r="60" spans="1:3">
      <c r="A60" s="4" t="s">
        <v>1980</v>
      </c>
      <c r="B60" s="4" t="s">
        <v>1981</v>
      </c>
    </row>
    <row r="61" spans="1:3">
      <c r="A61" s="4" t="s">
        <v>1982</v>
      </c>
    </row>
    <row r="62" spans="1:3">
      <c r="A62" s="3" t="s">
        <v>1972</v>
      </c>
    </row>
    <row r="63" spans="1:3">
      <c r="A63" s="4" t="s">
        <v>1947</v>
      </c>
      <c r="B63" s="7" t="n">
        <v>2603</v>
      </c>
    </row>
    <row r="64" spans="1:3">
      <c r="A64" s="4" t="s">
        <v>1978</v>
      </c>
      <c r="B64" s="4" t="s">
        <v>1983</v>
      </c>
    </row>
    <row r="65" spans="1:3">
      <c r="A65" s="4" t="s">
        <v>1980</v>
      </c>
      <c r="B65" s="4" t="s">
        <v>1984</v>
      </c>
    </row>
    <row r="66" spans="1:3">
      <c r="A66" s="4" t="s">
        <v>1985</v>
      </c>
    </row>
    <row r="67" spans="1:3">
      <c r="A67" s="3" t="s">
        <v>1972</v>
      </c>
    </row>
    <row r="68" spans="1:3">
      <c r="A68" s="4" t="s">
        <v>1947</v>
      </c>
      <c r="B68" s="7" t="n">
        <v>2090</v>
      </c>
    </row>
    <row r="69" spans="1:3">
      <c r="A69" s="4" t="s">
        <v>1978</v>
      </c>
      <c r="B69" s="4" t="s">
        <v>1986</v>
      </c>
    </row>
    <row r="70" spans="1:3">
      <c r="A70" s="4" t="s">
        <v>1980</v>
      </c>
      <c r="B70" s="4" t="s">
        <v>1987</v>
      </c>
    </row>
    <row r="71" spans="1:3">
      <c r="A71" s="4" t="s">
        <v>1988</v>
      </c>
    </row>
    <row r="72" spans="1:3">
      <c r="A72" s="3" t="s">
        <v>1972</v>
      </c>
    </row>
    <row r="73" spans="1:3">
      <c r="A73" s="4" t="s">
        <v>1947</v>
      </c>
      <c r="B73" s="7" t="n">
        <v>23701</v>
      </c>
    </row>
    <row r="74" spans="1:3">
      <c r="A74" s="4" t="s">
        <v>1978</v>
      </c>
      <c r="B74" s="4" t="s">
        <v>1989</v>
      </c>
    </row>
    <row r="75" spans="1:3">
      <c r="A75" s="4" t="s">
        <v>1980</v>
      </c>
      <c r="B75" s="4" t="s">
        <v>1990</v>
      </c>
    </row>
    <row r="76" spans="1:3">
      <c r="A76" s="4" t="s">
        <v>1991</v>
      </c>
    </row>
    <row r="77" spans="1:3">
      <c r="A77" s="3" t="s">
        <v>1972</v>
      </c>
    </row>
    <row r="78" spans="1:3">
      <c r="A78" s="4" t="s">
        <v>1947</v>
      </c>
      <c r="B78" s="7" t="n">
        <v>10445</v>
      </c>
    </row>
    <row r="79" spans="1:3">
      <c r="A79" s="4" t="s">
        <v>1978</v>
      </c>
      <c r="B79" s="4" t="s">
        <v>1992</v>
      </c>
    </row>
    <row r="80" spans="1:3">
      <c r="A80" s="4" t="s">
        <v>1980</v>
      </c>
      <c r="B80" s="4" t="s">
        <v>1987</v>
      </c>
    </row>
    <row r="81" spans="1:3">
      <c r="A81" s="4" t="s">
        <v>1993</v>
      </c>
    </row>
    <row r="82" spans="1:3">
      <c r="A82" s="3" t="s">
        <v>1972</v>
      </c>
    </row>
    <row r="83" spans="1:3">
      <c r="A83" s="4" t="s">
        <v>1947</v>
      </c>
      <c r="B83" s="7" t="n">
        <v>4336</v>
      </c>
    </row>
    <row r="84" spans="1:3">
      <c r="A84" s="4" t="s">
        <v>1978</v>
      </c>
      <c r="B84" s="4" t="s">
        <v>1994</v>
      </c>
    </row>
    <row r="85" spans="1:3">
      <c r="A85" s="4" t="s">
        <v>1980</v>
      </c>
      <c r="B85" s="4" t="s">
        <v>1995</v>
      </c>
    </row>
    <row r="86" spans="1:3">
      <c r="A86" s="4" t="s">
        <v>1996</v>
      </c>
    </row>
    <row r="87" spans="1:3">
      <c r="A87" s="3" t="s">
        <v>1972</v>
      </c>
    </row>
    <row r="88" spans="1:3">
      <c r="A88" s="4" t="s">
        <v>1947</v>
      </c>
      <c r="B88" s="7" t="n">
        <v>3075</v>
      </c>
    </row>
    <row r="89" spans="1:3">
      <c r="A89" s="4" t="s">
        <v>1978</v>
      </c>
      <c r="B89" s="4" t="s">
        <v>1997</v>
      </c>
    </row>
    <row r="90" spans="1:3">
      <c r="A90" s="4" t="s">
        <v>1980</v>
      </c>
      <c r="B90" s="4" t="s">
        <v>1998</v>
      </c>
    </row>
    <row r="91" spans="1:3">
      <c r="A91" s="4" t="s">
        <v>1999</v>
      </c>
    </row>
    <row r="92" spans="1:3">
      <c r="A92" s="3" t="s">
        <v>1972</v>
      </c>
    </row>
    <row r="93" spans="1:3">
      <c r="A93" s="4" t="s">
        <v>1947</v>
      </c>
      <c r="B93" s="7" t="n">
        <v>3006</v>
      </c>
    </row>
    <row r="94" spans="1:3">
      <c r="A94" s="4" t="s">
        <v>1978</v>
      </c>
      <c r="B94" s="4" t="s">
        <v>2000</v>
      </c>
    </row>
    <row r="95" spans="1:3">
      <c r="A95" s="4" t="s">
        <v>1980</v>
      </c>
      <c r="B95" s="4" t="s">
        <v>2001</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4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02</v>
      </c>
      <c r="C1" s="2" t="s">
        <v>2</v>
      </c>
      <c r="D1" s="2" t="s">
        <v>32</v>
      </c>
    </row>
    <row r="2" spans="1:4">
      <c r="A2" s="3" t="s">
        <v>1936</v>
      </c>
    </row>
    <row r="3" spans="1:4">
      <c r="A3" s="4" t="s">
        <v>1947</v>
      </c>
      <c r="C3" s="7" t="n">
        <v>60572</v>
      </c>
      <c r="D3" s="7" t="n">
        <v>58197</v>
      </c>
    </row>
    <row r="4" spans="1:4">
      <c r="A4" s="4" t="s">
        <v>2003</v>
      </c>
      <c r="C4" s="5" t="n">
        <v>632</v>
      </c>
      <c r="D4" s="5" t="n">
        <v>310</v>
      </c>
    </row>
    <row r="5" spans="1:4">
      <c r="A5" s="4" t="s">
        <v>1015</v>
      </c>
      <c r="C5" s="5" t="n">
        <v>724</v>
      </c>
      <c r="D5" s="5" t="n">
        <v>1129</v>
      </c>
    </row>
    <row r="6" spans="1:4">
      <c r="A6" s="4" t="s">
        <v>2004</v>
      </c>
      <c r="C6" s="5" t="n">
        <v>2071</v>
      </c>
      <c r="D6" s="5" t="n">
        <v>2309</v>
      </c>
    </row>
    <row r="7" spans="1:4">
      <c r="A7" s="4" t="s">
        <v>571</v>
      </c>
      <c r="B7" s="4" t="s">
        <v>74</v>
      </c>
      <c r="C7" s="5" t="n">
        <v>312</v>
      </c>
      <c r="D7" s="5" t="n">
        <v>413</v>
      </c>
    </row>
    <row r="8" spans="1:4">
      <c r="A8" s="4" t="s">
        <v>49</v>
      </c>
      <c r="C8" s="5" t="n">
        <v>7299</v>
      </c>
      <c r="D8" s="5" t="n">
        <v>7883</v>
      </c>
    </row>
    <row r="9" spans="1:4">
      <c r="A9" s="4" t="s">
        <v>51</v>
      </c>
      <c r="C9" s="5" t="n">
        <v>70332</v>
      </c>
      <c r="D9" s="5" t="n">
        <v>68726</v>
      </c>
    </row>
    <row r="10" spans="1:4">
      <c r="A10" s="4" t="s">
        <v>39</v>
      </c>
    </row>
    <row r="11" spans="1:4">
      <c r="A11" s="3" t="s">
        <v>1936</v>
      </c>
    </row>
    <row r="12" spans="1:4">
      <c r="A12" s="4" t="s">
        <v>582</v>
      </c>
      <c r="C12" s="5" t="n">
        <v>259</v>
      </c>
      <c r="D12" s="5" t="n">
        <v>447</v>
      </c>
    </row>
    <row r="13" spans="1:4">
      <c r="A13" s="4" t="s">
        <v>1015</v>
      </c>
      <c r="C13" s="5" t="n">
        <v>708</v>
      </c>
      <c r="D13" s="5" t="n">
        <v>1112</v>
      </c>
    </row>
    <row r="14" spans="1:4">
      <c r="A14" s="4" t="s">
        <v>2005</v>
      </c>
      <c r="C14" s="5" t="n">
        <v>534</v>
      </c>
      <c r="D14" s="5" t="n">
        <v>347</v>
      </c>
    </row>
    <row r="15" spans="1:4">
      <c r="A15" s="4" t="s">
        <v>1019</v>
      </c>
    </row>
    <row r="16" spans="1:4">
      <c r="A16" s="3" t="s">
        <v>1936</v>
      </c>
    </row>
    <row r="17" spans="1:4">
      <c r="A17" s="4" t="s">
        <v>1015</v>
      </c>
      <c r="C17" s="5" t="n">
        <v>596</v>
      </c>
      <c r="D17" s="5" t="n">
        <v>1054</v>
      </c>
    </row>
    <row r="18" spans="1:4">
      <c r="A18" s="4" t="s">
        <v>1022</v>
      </c>
    </row>
    <row r="19" spans="1:4">
      <c r="A19" s="3" t="s">
        <v>1936</v>
      </c>
    </row>
    <row r="20" spans="1:4">
      <c r="A20" s="4" t="s">
        <v>1015</v>
      </c>
      <c r="C20" s="5" t="n">
        <v>4</v>
      </c>
      <c r="D20" s="5" t="n">
        <v>8</v>
      </c>
    </row>
    <row r="21" spans="1:4">
      <c r="A21" s="4" t="s">
        <v>1024</v>
      </c>
    </row>
    <row r="22" spans="1:4">
      <c r="A22" s="3" t="s">
        <v>1936</v>
      </c>
    </row>
    <row r="23" spans="1:4">
      <c r="A23" s="4" t="s">
        <v>1015</v>
      </c>
      <c r="D23" s="5" t="n">
        <v>1</v>
      </c>
    </row>
    <row r="24" spans="1:4">
      <c r="A24" s="4" t="s">
        <v>1026</v>
      </c>
    </row>
    <row r="25" spans="1:4">
      <c r="A25" s="3" t="s">
        <v>1936</v>
      </c>
    </row>
    <row r="26" spans="1:4">
      <c r="A26" s="4" t="s">
        <v>1015</v>
      </c>
      <c r="C26" s="5" t="n">
        <v>72</v>
      </c>
      <c r="D26" s="5" t="n">
        <v>30</v>
      </c>
    </row>
    <row r="27" spans="1:4">
      <c r="A27" s="4" t="s">
        <v>1028</v>
      </c>
    </row>
    <row r="28" spans="1:4">
      <c r="A28" s="3" t="s">
        <v>1936</v>
      </c>
    </row>
    <row r="29" spans="1:4">
      <c r="A29" s="4" t="s">
        <v>1015</v>
      </c>
      <c r="C29" s="5" t="n">
        <v>1</v>
      </c>
      <c r="D29" s="5" t="n">
        <v>2</v>
      </c>
    </row>
    <row r="30" spans="1:4">
      <c r="A30" s="4" t="s">
        <v>1030</v>
      </c>
    </row>
    <row r="31" spans="1:4">
      <c r="A31" s="3" t="s">
        <v>1936</v>
      </c>
    </row>
    <row r="32" spans="1:4">
      <c r="A32" s="4" t="s">
        <v>1015</v>
      </c>
      <c r="C32" s="5" t="n">
        <v>35</v>
      </c>
      <c r="D32" s="5" t="n">
        <v>17</v>
      </c>
    </row>
    <row r="33" spans="1:4">
      <c r="A33" s="4" t="s">
        <v>1032</v>
      </c>
    </row>
    <row r="34" spans="1:4">
      <c r="A34" s="3" t="s">
        <v>1936</v>
      </c>
    </row>
    <row r="35" spans="1:4">
      <c r="A35" s="4" t="s">
        <v>1015</v>
      </c>
      <c r="B35" s="4" t="s">
        <v>76</v>
      </c>
      <c r="C35" s="5" t="n">
        <v>16</v>
      </c>
      <c r="D35" s="5" t="n">
        <v>17</v>
      </c>
    </row>
    <row r="36" spans="1:4">
      <c r="A36" s="4" t="s">
        <v>791</v>
      </c>
    </row>
    <row r="37" spans="1:4">
      <c r="A37" s="3" t="s">
        <v>1936</v>
      </c>
    </row>
    <row r="38" spans="1:4">
      <c r="A38" s="4" t="s">
        <v>2004</v>
      </c>
      <c r="C38" s="5" t="n">
        <v>473</v>
      </c>
      <c r="D38" s="5" t="n">
        <v>279</v>
      </c>
    </row>
    <row r="39" spans="1:4">
      <c r="A39" s="4" t="s">
        <v>2006</v>
      </c>
    </row>
    <row r="40" spans="1:4">
      <c r="A40" s="3" t="s">
        <v>1936</v>
      </c>
    </row>
    <row r="41" spans="1:4">
      <c r="A41" s="4" t="s">
        <v>2004</v>
      </c>
      <c r="C41" s="5" t="n">
        <v>1501</v>
      </c>
      <c r="D41" s="5" t="n">
        <v>1906</v>
      </c>
    </row>
    <row r="42" spans="1:4">
      <c r="A42" s="4" t="s">
        <v>691</v>
      </c>
    </row>
    <row r="43" spans="1:4">
      <c r="A43" s="3" t="s">
        <v>1936</v>
      </c>
    </row>
    <row r="44" spans="1:4">
      <c r="A44" s="4" t="s">
        <v>1947</v>
      </c>
      <c r="C44" s="5" t="n">
        <v>6036</v>
      </c>
      <c r="D44" s="5" t="n">
        <v>6203</v>
      </c>
    </row>
    <row r="45" spans="1:4">
      <c r="A45" s="4" t="s">
        <v>692</v>
      </c>
    </row>
    <row r="46" spans="1:4">
      <c r="A46" s="3" t="s">
        <v>1936</v>
      </c>
    </row>
    <row r="47" spans="1:4">
      <c r="A47" s="4" t="s">
        <v>1947</v>
      </c>
      <c r="C47" s="5" t="n">
        <v>2647</v>
      </c>
      <c r="D47" s="5" t="n">
        <v>2438</v>
      </c>
    </row>
    <row r="48" spans="1:4">
      <c r="A48" s="4" t="s">
        <v>693</v>
      </c>
    </row>
    <row r="49" spans="1:4">
      <c r="A49" s="3" t="s">
        <v>1936</v>
      </c>
    </row>
    <row r="50" spans="1:4">
      <c r="A50" s="4" t="s">
        <v>1947</v>
      </c>
      <c r="C50" s="5" t="n">
        <v>2107</v>
      </c>
      <c r="D50" s="5" t="n">
        <v>2015</v>
      </c>
    </row>
    <row r="51" spans="1:4">
      <c r="A51" s="4" t="s">
        <v>617</v>
      </c>
    </row>
    <row r="52" spans="1:4">
      <c r="A52" s="3" t="s">
        <v>1936</v>
      </c>
    </row>
    <row r="53" spans="1:4">
      <c r="A53" s="4" t="s">
        <v>1947</v>
      </c>
      <c r="C53" s="5" t="n">
        <v>26828</v>
      </c>
      <c r="D53" s="5" t="n">
        <v>24401</v>
      </c>
    </row>
    <row r="54" spans="1:4">
      <c r="A54" s="4" t="s">
        <v>694</v>
      </c>
    </row>
    <row r="55" spans="1:4">
      <c r="A55" s="3" t="s">
        <v>1936</v>
      </c>
    </row>
    <row r="56" spans="1:4">
      <c r="A56" s="4" t="s">
        <v>1947</v>
      </c>
      <c r="C56" s="5" t="n">
        <v>4550</v>
      </c>
      <c r="D56" s="5" t="n">
        <v>3693</v>
      </c>
    </row>
    <row r="57" spans="1:4">
      <c r="A57" s="4" t="s">
        <v>695</v>
      </c>
    </row>
    <row r="58" spans="1:4">
      <c r="A58" s="3" t="s">
        <v>1936</v>
      </c>
    </row>
    <row r="59" spans="1:4">
      <c r="A59" s="4" t="s">
        <v>1947</v>
      </c>
      <c r="C59" s="5" t="n">
        <v>2300</v>
      </c>
      <c r="D59" s="5" t="n">
        <v>2501</v>
      </c>
    </row>
    <row r="60" spans="1:4">
      <c r="A60" s="4" t="s">
        <v>696</v>
      </c>
    </row>
    <row r="61" spans="1:4">
      <c r="A61" s="3" t="s">
        <v>1936</v>
      </c>
    </row>
    <row r="62" spans="1:4">
      <c r="A62" s="4" t="s">
        <v>1947</v>
      </c>
      <c r="C62" s="5" t="n">
        <v>6097</v>
      </c>
      <c r="D62" s="5" t="n">
        <v>5632</v>
      </c>
    </row>
    <row r="63" spans="1:4">
      <c r="A63" s="4" t="s">
        <v>697</v>
      </c>
    </row>
    <row r="64" spans="1:4">
      <c r="A64" s="3" t="s">
        <v>1936</v>
      </c>
    </row>
    <row r="65" spans="1:4">
      <c r="A65" s="4" t="s">
        <v>1947</v>
      </c>
      <c r="C65" s="5" t="n">
        <v>4734</v>
      </c>
      <c r="D65" s="5" t="n">
        <v>4096</v>
      </c>
    </row>
    <row r="66" spans="1:4">
      <c r="A66" s="4" t="s">
        <v>698</v>
      </c>
    </row>
    <row r="67" spans="1:4">
      <c r="A67" s="3" t="s">
        <v>1936</v>
      </c>
    </row>
    <row r="68" spans="1:4">
      <c r="A68" s="4" t="s">
        <v>1947</v>
      </c>
      <c r="C68" s="5" t="n">
        <v>2598</v>
      </c>
      <c r="D68" s="5" t="n">
        <v>2193</v>
      </c>
    </row>
    <row r="69" spans="1:4">
      <c r="A69" s="4" t="s">
        <v>699</v>
      </c>
    </row>
    <row r="70" spans="1:4">
      <c r="A70" s="3" t="s">
        <v>1936</v>
      </c>
    </row>
    <row r="71" spans="1:4">
      <c r="A71" s="4" t="s">
        <v>1947</v>
      </c>
      <c r="C71" s="5" t="n">
        <v>1223</v>
      </c>
      <c r="D71" s="5" t="n">
        <v>1173</v>
      </c>
    </row>
    <row r="72" spans="1:4">
      <c r="A72" s="4" t="s">
        <v>700</v>
      </c>
    </row>
    <row r="73" spans="1:4">
      <c r="A73" s="3" t="s">
        <v>1936</v>
      </c>
    </row>
    <row r="74" spans="1:4">
      <c r="A74" s="4" t="s">
        <v>1947</v>
      </c>
      <c r="C74" s="5" t="n">
        <v>2258</v>
      </c>
      <c r="D74" s="5" t="n">
        <v>1950</v>
      </c>
    </row>
    <row r="75" spans="1:4">
      <c r="A75" s="4" t="s">
        <v>701</v>
      </c>
    </row>
    <row r="76" spans="1:4">
      <c r="A76" s="3" t="s">
        <v>1936</v>
      </c>
    </row>
    <row r="77" spans="1:4">
      <c r="A77" s="4" t="s">
        <v>1947</v>
      </c>
      <c r="C77" s="5" t="n">
        <v>1530</v>
      </c>
      <c r="D77" s="5" t="n">
        <v>1675</v>
      </c>
    </row>
    <row r="78" spans="1:4">
      <c r="A78" s="4" t="s">
        <v>702</v>
      </c>
    </row>
    <row r="79" spans="1:4">
      <c r="A79" s="3" t="s">
        <v>1936</v>
      </c>
    </row>
    <row r="80" spans="1:4">
      <c r="A80" s="4" t="s">
        <v>1947</v>
      </c>
      <c r="C80" s="5" t="n">
        <v>1190</v>
      </c>
      <c r="D80" s="5" t="n">
        <v>1086</v>
      </c>
    </row>
    <row r="81" spans="1:4">
      <c r="A81" s="4" t="s">
        <v>703</v>
      </c>
    </row>
    <row r="82" spans="1:4">
      <c r="A82" s="3" t="s">
        <v>1936</v>
      </c>
    </row>
    <row r="83" spans="1:4">
      <c r="A83" s="4" t="s">
        <v>1947</v>
      </c>
      <c r="C83" s="5" t="n">
        <v>348</v>
      </c>
      <c r="D83" s="5" t="n">
        <v>402</v>
      </c>
    </row>
    <row r="84" spans="1:4">
      <c r="A84" s="4" t="s">
        <v>704</v>
      </c>
    </row>
    <row r="85" spans="1:4">
      <c r="A85" s="3" t="s">
        <v>1936</v>
      </c>
    </row>
    <row r="86" spans="1:4">
      <c r="A86" s="4" t="s">
        <v>1947</v>
      </c>
      <c r="C86" s="5" t="n">
        <v>12295</v>
      </c>
      <c r="D86" s="5" t="n">
        <v>12199</v>
      </c>
    </row>
    <row r="87" spans="1:4">
      <c r="A87" s="4" t="s">
        <v>705</v>
      </c>
    </row>
    <row r="88" spans="1:4">
      <c r="A88" s="3" t="s">
        <v>1936</v>
      </c>
    </row>
    <row r="89" spans="1:4">
      <c r="A89" s="4" t="s">
        <v>1947</v>
      </c>
      <c r="C89" s="5" t="n">
        <v>969</v>
      </c>
      <c r="D89" s="5" t="n">
        <v>843</v>
      </c>
    </row>
    <row r="90" spans="1:4">
      <c r="A90" s="4" t="s">
        <v>706</v>
      </c>
    </row>
    <row r="91" spans="1:4">
      <c r="A91" s="3" t="s">
        <v>1936</v>
      </c>
    </row>
    <row r="92" spans="1:4">
      <c r="A92" s="4" t="s">
        <v>1947</v>
      </c>
      <c r="C92" s="5" t="n">
        <v>1331</v>
      </c>
      <c r="D92" s="5" t="n">
        <v>1686</v>
      </c>
    </row>
    <row r="93" spans="1:4">
      <c r="A93" s="4" t="s">
        <v>707</v>
      </c>
    </row>
    <row r="94" spans="1:4">
      <c r="A94" s="3" t="s">
        <v>1936</v>
      </c>
    </row>
    <row r="95" spans="1:4">
      <c r="A95" s="4" t="s">
        <v>1947</v>
      </c>
      <c r="C95" s="5" t="n">
        <v>2538</v>
      </c>
      <c r="D95" s="5" t="n">
        <v>2473</v>
      </c>
    </row>
    <row r="96" spans="1:4">
      <c r="A96" s="4" t="s">
        <v>708</v>
      </c>
    </row>
    <row r="97" spans="1:4">
      <c r="A97" s="3" t="s">
        <v>1936</v>
      </c>
    </row>
    <row r="98" spans="1:4">
      <c r="A98" s="4" t="s">
        <v>1947</v>
      </c>
      <c r="C98" s="5" t="n">
        <v>714</v>
      </c>
      <c r="D98" s="5" t="n">
        <v>752</v>
      </c>
    </row>
    <row r="99" spans="1:4">
      <c r="A99" s="4" t="s">
        <v>709</v>
      </c>
    </row>
    <row r="100" spans="1:4">
      <c r="A100" s="3" t="s">
        <v>1936</v>
      </c>
    </row>
    <row r="101" spans="1:4">
      <c r="A101" s="4" t="s">
        <v>1947</v>
      </c>
      <c r="C101" s="5" t="n">
        <v>987</v>
      </c>
      <c r="D101" s="5" t="n">
        <v>988</v>
      </c>
    </row>
    <row r="102" spans="1:4">
      <c r="A102" s="4" t="s">
        <v>710</v>
      </c>
    </row>
    <row r="103" spans="1:4">
      <c r="A103" s="3" t="s">
        <v>1936</v>
      </c>
    </row>
    <row r="104" spans="1:4">
      <c r="A104" s="4" t="s">
        <v>1947</v>
      </c>
      <c r="C104" s="5" t="n">
        <v>958</v>
      </c>
      <c r="D104" s="5" t="n">
        <v>986</v>
      </c>
    </row>
    <row r="105" spans="1:4">
      <c r="A105" s="4" t="s">
        <v>711</v>
      </c>
    </row>
    <row r="106" spans="1:4">
      <c r="A106" s="3" t="s">
        <v>1936</v>
      </c>
    </row>
    <row r="107" spans="1:4">
      <c r="A107" s="4" t="s">
        <v>1947</v>
      </c>
      <c r="C107" s="5" t="n">
        <v>535</v>
      </c>
      <c r="D107" s="5" t="n">
        <v>604</v>
      </c>
    </row>
    <row r="108" spans="1:4">
      <c r="A108" s="4" t="s">
        <v>712</v>
      </c>
    </row>
    <row r="109" spans="1:4">
      <c r="A109" s="3" t="s">
        <v>1936</v>
      </c>
    </row>
    <row r="110" spans="1:4">
      <c r="A110" s="4" t="s">
        <v>1947</v>
      </c>
      <c r="C110" s="5" t="n">
        <v>442</v>
      </c>
      <c r="D110" s="5" t="n">
        <v>526</v>
      </c>
    </row>
    <row r="111" spans="1:4">
      <c r="A111" s="4" t="s">
        <v>713</v>
      </c>
    </row>
    <row r="112" spans="1:4">
      <c r="A112" s="3" t="s">
        <v>1936</v>
      </c>
    </row>
    <row r="113" spans="1:4">
      <c r="A113" s="4" t="s">
        <v>1947</v>
      </c>
      <c r="C113" s="5" t="n">
        <v>677</v>
      </c>
      <c r="D113" s="5" t="n">
        <v>605</v>
      </c>
    </row>
    <row r="114" spans="1:4">
      <c r="A114" s="4" t="s">
        <v>714</v>
      </c>
    </row>
    <row r="115" spans="1:4">
      <c r="A115" s="3" t="s">
        <v>1936</v>
      </c>
    </row>
    <row r="116" spans="1:4">
      <c r="A116" s="4" t="s">
        <v>1947</v>
      </c>
      <c r="C116" s="5" t="n">
        <v>3144</v>
      </c>
      <c r="D116" s="5" t="n">
        <v>2736</v>
      </c>
    </row>
    <row r="117" spans="1:4">
      <c r="A117" s="4" t="s">
        <v>715</v>
      </c>
    </row>
    <row r="118" spans="1:4">
      <c r="A118" s="3" t="s">
        <v>1936</v>
      </c>
    </row>
    <row r="119" spans="1:4">
      <c r="A119" s="4" t="s">
        <v>1947</v>
      </c>
      <c r="C119" s="5" t="n">
        <v>4379</v>
      </c>
      <c r="D119" s="5" t="n">
        <v>5101</v>
      </c>
    </row>
    <row r="120" spans="1:4">
      <c r="A120" s="4" t="s">
        <v>716</v>
      </c>
    </row>
    <row r="121" spans="1:4">
      <c r="A121" s="3" t="s">
        <v>1936</v>
      </c>
    </row>
    <row r="122" spans="1:4">
      <c r="A122" s="4" t="s">
        <v>1947</v>
      </c>
      <c r="C122" s="5" t="n">
        <v>3129</v>
      </c>
      <c r="D122" s="5" t="n">
        <v>2559</v>
      </c>
    </row>
    <row r="123" spans="1:4">
      <c r="A123" s="4" t="s">
        <v>717</v>
      </c>
    </row>
    <row r="124" spans="1:4">
      <c r="A124" s="3" t="s">
        <v>1936</v>
      </c>
    </row>
    <row r="125" spans="1:4">
      <c r="A125" s="4" t="s">
        <v>1947</v>
      </c>
      <c r="C125" s="5" t="n">
        <v>3151</v>
      </c>
      <c r="D125" s="5" t="n">
        <v>3281</v>
      </c>
    </row>
    <row r="126" spans="1:4">
      <c r="A126" s="14" t="n">
        <v>1</v>
      </c>
    </row>
    <row r="127" spans="1:4">
      <c r="A127" s="3" t="s">
        <v>1936</v>
      </c>
    </row>
    <row r="128" spans="1:4">
      <c r="A128" s="4" t="s">
        <v>1947</v>
      </c>
      <c r="C128" s="5" t="n">
        <v>0</v>
      </c>
      <c r="D128" s="5" t="n">
        <v>0</v>
      </c>
    </row>
    <row r="129" spans="1:4">
      <c r="A129" s="4" t="s">
        <v>2003</v>
      </c>
      <c r="C129" s="5" t="n">
        <v>551</v>
      </c>
      <c r="D129" s="5" t="n">
        <v>270</v>
      </c>
    </row>
    <row r="130" spans="1:4">
      <c r="A130" s="4" t="s">
        <v>2004</v>
      </c>
      <c r="C130" s="5" t="n">
        <v>0</v>
      </c>
      <c r="D130" s="5" t="n">
        <v>0</v>
      </c>
    </row>
    <row r="131" spans="1:4">
      <c r="A131" s="4" t="s">
        <v>571</v>
      </c>
      <c r="B131" s="4" t="s">
        <v>74</v>
      </c>
      <c r="C131" s="5" t="n">
        <v>0</v>
      </c>
      <c r="D131" s="5" t="n">
        <v>0</v>
      </c>
    </row>
    <row r="132" spans="1:4">
      <c r="A132" s="4" t="s">
        <v>49</v>
      </c>
      <c r="C132" s="5" t="n">
        <v>7299</v>
      </c>
      <c r="D132" s="5" t="n">
        <v>7883</v>
      </c>
    </row>
    <row r="133" spans="1:4">
      <c r="A133" s="4" t="s">
        <v>51</v>
      </c>
      <c r="C133" s="5" t="n">
        <v>7850</v>
      </c>
      <c r="D133" s="5" t="n">
        <v>8153</v>
      </c>
    </row>
    <row r="134" spans="1:4">
      <c r="A134" s="4" t="s">
        <v>2007</v>
      </c>
    </row>
    <row r="135" spans="1:4">
      <c r="A135" s="3" t="s">
        <v>1936</v>
      </c>
    </row>
    <row r="136" spans="1:4">
      <c r="A136" s="4" t="s">
        <v>582</v>
      </c>
      <c r="C136" s="5" t="n">
        <v>0</v>
      </c>
      <c r="D136" s="5" t="n">
        <v>0</v>
      </c>
    </row>
    <row r="137" spans="1:4">
      <c r="A137" s="4" t="s">
        <v>1015</v>
      </c>
      <c r="C137" s="5" t="n">
        <v>0</v>
      </c>
      <c r="D137" s="5" t="n">
        <v>0</v>
      </c>
    </row>
    <row r="138" spans="1:4">
      <c r="A138" s="4" t="s">
        <v>2005</v>
      </c>
      <c r="C138" s="5" t="n">
        <v>0</v>
      </c>
      <c r="D138" s="5" t="n">
        <v>0</v>
      </c>
    </row>
    <row r="139" spans="1:4">
      <c r="A139" s="4" t="s">
        <v>2008</v>
      </c>
    </row>
    <row r="140" spans="1:4">
      <c r="A140" s="3" t="s">
        <v>1936</v>
      </c>
    </row>
    <row r="141" spans="1:4">
      <c r="A141" s="4" t="s">
        <v>1015</v>
      </c>
      <c r="C141" s="5" t="n">
        <v>0</v>
      </c>
      <c r="D141" s="5" t="n">
        <v>0</v>
      </c>
    </row>
    <row r="142" spans="1:4">
      <c r="A142" s="4" t="s">
        <v>2009</v>
      </c>
    </row>
    <row r="143" spans="1:4">
      <c r="A143" s="3" t="s">
        <v>1936</v>
      </c>
    </row>
    <row r="144" spans="1:4">
      <c r="A144" s="4" t="s">
        <v>1015</v>
      </c>
      <c r="C144" s="5" t="n">
        <v>0</v>
      </c>
      <c r="D144" s="5" t="n">
        <v>0</v>
      </c>
    </row>
    <row r="145" spans="1:4">
      <c r="A145" s="4" t="s">
        <v>2010</v>
      </c>
    </row>
    <row r="146" spans="1:4">
      <c r="A146" s="3" t="s">
        <v>1936</v>
      </c>
    </row>
    <row r="147" spans="1:4">
      <c r="A147" s="4" t="s">
        <v>1015</v>
      </c>
      <c r="D147" s="5" t="n">
        <v>0</v>
      </c>
    </row>
    <row r="148" spans="1:4">
      <c r="A148" s="4" t="s">
        <v>2011</v>
      </c>
    </row>
    <row r="149" spans="1:4">
      <c r="A149" s="3" t="s">
        <v>1936</v>
      </c>
    </row>
    <row r="150" spans="1:4">
      <c r="A150" s="4" t="s">
        <v>1015</v>
      </c>
      <c r="C150" s="5" t="n">
        <v>0</v>
      </c>
      <c r="D150" s="5" t="n">
        <v>0</v>
      </c>
    </row>
    <row r="151" spans="1:4">
      <c r="A151" s="4" t="s">
        <v>2012</v>
      </c>
    </row>
    <row r="152" spans="1:4">
      <c r="A152" s="3" t="s">
        <v>1936</v>
      </c>
    </row>
    <row r="153" spans="1:4">
      <c r="A153" s="4" t="s">
        <v>1015</v>
      </c>
      <c r="C153" s="5" t="n">
        <v>0</v>
      </c>
      <c r="D153" s="5" t="n">
        <v>0</v>
      </c>
    </row>
    <row r="154" spans="1:4">
      <c r="A154" s="4" t="s">
        <v>2013</v>
      </c>
    </row>
    <row r="155" spans="1:4">
      <c r="A155" s="3" t="s">
        <v>1936</v>
      </c>
    </row>
    <row r="156" spans="1:4">
      <c r="A156" s="4" t="s">
        <v>1015</v>
      </c>
      <c r="C156" s="5" t="n">
        <v>0</v>
      </c>
      <c r="D156" s="5" t="n">
        <v>0</v>
      </c>
    </row>
    <row r="157" spans="1:4">
      <c r="A157" s="4" t="s">
        <v>2014</v>
      </c>
    </row>
    <row r="158" spans="1:4">
      <c r="A158" s="3" t="s">
        <v>1936</v>
      </c>
    </row>
    <row r="159" spans="1:4">
      <c r="A159" s="4" t="s">
        <v>1015</v>
      </c>
      <c r="B159" s="4" t="s">
        <v>76</v>
      </c>
      <c r="C159" s="5" t="n">
        <v>0</v>
      </c>
      <c r="D159" s="5" t="n">
        <v>0</v>
      </c>
    </row>
    <row r="160" spans="1:4">
      <c r="A160" s="4" t="s">
        <v>2015</v>
      </c>
    </row>
    <row r="161" spans="1:4">
      <c r="A161" s="3" t="s">
        <v>1936</v>
      </c>
    </row>
    <row r="162" spans="1:4">
      <c r="A162" s="4" t="s">
        <v>2004</v>
      </c>
      <c r="C162" s="5" t="n">
        <v>0</v>
      </c>
      <c r="D162" s="5" t="n">
        <v>0</v>
      </c>
    </row>
    <row r="163" spans="1:4">
      <c r="A163" s="4" t="s">
        <v>2016</v>
      </c>
    </row>
    <row r="164" spans="1:4">
      <c r="A164" s="3" t="s">
        <v>1936</v>
      </c>
    </row>
    <row r="165" spans="1:4">
      <c r="A165" s="4" t="s">
        <v>1947</v>
      </c>
      <c r="C165" s="5" t="n">
        <v>0</v>
      </c>
      <c r="D165" s="5" t="n">
        <v>0</v>
      </c>
    </row>
    <row r="166" spans="1:4">
      <c r="A166" s="4" t="s">
        <v>2017</v>
      </c>
    </row>
    <row r="167" spans="1:4">
      <c r="A167" s="3" t="s">
        <v>1936</v>
      </c>
    </row>
    <row r="168" spans="1:4">
      <c r="A168" s="4" t="s">
        <v>1947</v>
      </c>
      <c r="C168" s="5" t="n">
        <v>0</v>
      </c>
      <c r="D168" s="5" t="n">
        <v>0</v>
      </c>
    </row>
    <row r="169" spans="1:4">
      <c r="A169" s="4" t="s">
        <v>2018</v>
      </c>
    </row>
    <row r="170" spans="1:4">
      <c r="A170" s="3" t="s">
        <v>1936</v>
      </c>
    </row>
    <row r="171" spans="1:4">
      <c r="A171" s="4" t="s">
        <v>1947</v>
      </c>
      <c r="C171" s="5" t="n">
        <v>0</v>
      </c>
      <c r="D171" s="5" t="n">
        <v>0</v>
      </c>
    </row>
    <row r="172" spans="1:4">
      <c r="A172" s="4" t="s">
        <v>2019</v>
      </c>
    </row>
    <row r="173" spans="1:4">
      <c r="A173" s="3" t="s">
        <v>1936</v>
      </c>
    </row>
    <row r="174" spans="1:4">
      <c r="A174" s="4" t="s">
        <v>1947</v>
      </c>
      <c r="C174" s="5" t="n">
        <v>0</v>
      </c>
      <c r="D174" s="5" t="n">
        <v>0</v>
      </c>
    </row>
    <row r="175" spans="1:4">
      <c r="A175" s="4" t="s">
        <v>2020</v>
      </c>
    </row>
    <row r="176" spans="1:4">
      <c r="A176" s="3" t="s">
        <v>1936</v>
      </c>
    </row>
    <row r="177" spans="1:4">
      <c r="A177" s="4" t="s">
        <v>1947</v>
      </c>
      <c r="C177" s="5" t="n">
        <v>0</v>
      </c>
      <c r="D177" s="5" t="n">
        <v>0</v>
      </c>
    </row>
    <row r="178" spans="1:4">
      <c r="A178" s="4" t="s">
        <v>2021</v>
      </c>
    </row>
    <row r="179" spans="1:4">
      <c r="A179" s="3" t="s">
        <v>1936</v>
      </c>
    </row>
    <row r="180" spans="1:4">
      <c r="A180" s="4" t="s">
        <v>1947</v>
      </c>
      <c r="C180" s="5" t="n">
        <v>0</v>
      </c>
      <c r="D180" s="5" t="n">
        <v>0</v>
      </c>
    </row>
    <row r="181" spans="1:4">
      <c r="A181" s="4" t="s">
        <v>2022</v>
      </c>
    </row>
    <row r="182" spans="1:4">
      <c r="A182" s="3" t="s">
        <v>1936</v>
      </c>
    </row>
    <row r="183" spans="1:4">
      <c r="A183" s="4" t="s">
        <v>1947</v>
      </c>
      <c r="C183" s="5" t="n">
        <v>0</v>
      </c>
      <c r="D183" s="5" t="n">
        <v>0</v>
      </c>
    </row>
    <row r="184" spans="1:4">
      <c r="A184" s="4" t="s">
        <v>2023</v>
      </c>
    </row>
    <row r="185" spans="1:4">
      <c r="A185" s="3" t="s">
        <v>1936</v>
      </c>
    </row>
    <row r="186" spans="1:4">
      <c r="A186" s="4" t="s">
        <v>1947</v>
      </c>
      <c r="C186" s="5" t="n">
        <v>0</v>
      </c>
      <c r="D186" s="5" t="n">
        <v>0</v>
      </c>
    </row>
    <row r="187" spans="1:4">
      <c r="A187" s="4" t="s">
        <v>2024</v>
      </c>
    </row>
    <row r="188" spans="1:4">
      <c r="A188" s="3" t="s">
        <v>1936</v>
      </c>
    </row>
    <row r="189" spans="1:4">
      <c r="A189" s="4" t="s">
        <v>1947</v>
      </c>
      <c r="C189" s="5" t="n">
        <v>0</v>
      </c>
      <c r="D189" s="5" t="n">
        <v>0</v>
      </c>
    </row>
    <row r="190" spans="1:4">
      <c r="A190" s="4" t="s">
        <v>2025</v>
      </c>
    </row>
    <row r="191" spans="1:4">
      <c r="A191" s="3" t="s">
        <v>1936</v>
      </c>
    </row>
    <row r="192" spans="1:4">
      <c r="A192" s="4" t="s">
        <v>1947</v>
      </c>
      <c r="C192" s="5" t="n">
        <v>0</v>
      </c>
      <c r="D192" s="5" t="n">
        <v>0</v>
      </c>
    </row>
    <row r="193" spans="1:4">
      <c r="A193" s="4" t="s">
        <v>2026</v>
      </c>
    </row>
    <row r="194" spans="1:4">
      <c r="A194" s="3" t="s">
        <v>1936</v>
      </c>
    </row>
    <row r="195" spans="1:4">
      <c r="A195" s="4" t="s">
        <v>1947</v>
      </c>
      <c r="C195" s="5" t="n">
        <v>0</v>
      </c>
      <c r="D195" s="5" t="n">
        <v>0</v>
      </c>
    </row>
    <row r="196" spans="1:4">
      <c r="A196" s="4" t="s">
        <v>2027</v>
      </c>
    </row>
    <row r="197" spans="1:4">
      <c r="A197" s="3" t="s">
        <v>1936</v>
      </c>
    </row>
    <row r="198" spans="1:4">
      <c r="A198" s="4" t="s">
        <v>1947</v>
      </c>
      <c r="C198" s="5" t="n">
        <v>0</v>
      </c>
      <c r="D198" s="5" t="n">
        <v>0</v>
      </c>
    </row>
    <row r="199" spans="1:4">
      <c r="A199" s="4" t="s">
        <v>2028</v>
      </c>
    </row>
    <row r="200" spans="1:4">
      <c r="A200" s="3" t="s">
        <v>1936</v>
      </c>
    </row>
    <row r="201" spans="1:4">
      <c r="A201" s="4" t="s">
        <v>1947</v>
      </c>
      <c r="C201" s="5" t="n">
        <v>0</v>
      </c>
      <c r="D201" s="5" t="n">
        <v>0</v>
      </c>
    </row>
    <row r="202" spans="1:4">
      <c r="A202" s="4" t="s">
        <v>2029</v>
      </c>
    </row>
    <row r="203" spans="1:4">
      <c r="A203" s="3" t="s">
        <v>1936</v>
      </c>
    </row>
    <row r="204" spans="1:4">
      <c r="A204" s="4" t="s">
        <v>1947</v>
      </c>
      <c r="C204" s="5" t="n">
        <v>0</v>
      </c>
      <c r="D204" s="5" t="n">
        <v>0</v>
      </c>
    </row>
    <row r="205" spans="1:4">
      <c r="A205" s="4" t="s">
        <v>2030</v>
      </c>
    </row>
    <row r="206" spans="1:4">
      <c r="A206" s="3" t="s">
        <v>1936</v>
      </c>
    </row>
    <row r="207" spans="1:4">
      <c r="A207" s="4" t="s">
        <v>1947</v>
      </c>
      <c r="C207" s="5" t="n">
        <v>0</v>
      </c>
      <c r="D207" s="5" t="n">
        <v>0</v>
      </c>
    </row>
    <row r="208" spans="1:4">
      <c r="A208" s="4" t="s">
        <v>2031</v>
      </c>
    </row>
    <row r="209" spans="1:4">
      <c r="A209" s="3" t="s">
        <v>1936</v>
      </c>
    </row>
    <row r="210" spans="1:4">
      <c r="A210" s="4" t="s">
        <v>1947</v>
      </c>
      <c r="C210" s="5" t="n">
        <v>0</v>
      </c>
      <c r="D210" s="5" t="n">
        <v>0</v>
      </c>
    </row>
    <row r="211" spans="1:4">
      <c r="A211" s="4" t="s">
        <v>2032</v>
      </c>
    </row>
    <row r="212" spans="1:4">
      <c r="A212" s="3" t="s">
        <v>1936</v>
      </c>
    </row>
    <row r="213" spans="1:4">
      <c r="A213" s="4" t="s">
        <v>1947</v>
      </c>
      <c r="C213" s="5" t="n">
        <v>0</v>
      </c>
      <c r="D213" s="5" t="n">
        <v>0</v>
      </c>
    </row>
    <row r="214" spans="1:4">
      <c r="A214" s="4" t="s">
        <v>2033</v>
      </c>
    </row>
    <row r="215" spans="1:4">
      <c r="A215" s="3" t="s">
        <v>1936</v>
      </c>
    </row>
    <row r="216" spans="1:4">
      <c r="A216" s="4" t="s">
        <v>1947</v>
      </c>
      <c r="C216" s="5" t="n">
        <v>0</v>
      </c>
      <c r="D216" s="5" t="n">
        <v>0</v>
      </c>
    </row>
    <row r="217" spans="1:4">
      <c r="A217" s="4" t="s">
        <v>2034</v>
      </c>
    </row>
    <row r="218" spans="1:4">
      <c r="A218" s="3" t="s">
        <v>1936</v>
      </c>
    </row>
    <row r="219" spans="1:4">
      <c r="A219" s="4" t="s">
        <v>1947</v>
      </c>
      <c r="C219" s="5" t="n">
        <v>0</v>
      </c>
      <c r="D219" s="5" t="n">
        <v>0</v>
      </c>
    </row>
    <row r="220" spans="1:4">
      <c r="A220" s="4" t="s">
        <v>2035</v>
      </c>
    </row>
    <row r="221" spans="1:4">
      <c r="A221" s="3" t="s">
        <v>1936</v>
      </c>
    </row>
    <row r="222" spans="1:4">
      <c r="A222" s="4" t="s">
        <v>1947</v>
      </c>
      <c r="C222" s="5" t="n">
        <v>0</v>
      </c>
      <c r="D222" s="5" t="n">
        <v>0</v>
      </c>
    </row>
    <row r="223" spans="1:4">
      <c r="A223" s="4" t="s">
        <v>2036</v>
      </c>
    </row>
    <row r="224" spans="1:4">
      <c r="A224" s="3" t="s">
        <v>1936</v>
      </c>
    </row>
    <row r="225" spans="1:4">
      <c r="A225" s="4" t="s">
        <v>1947</v>
      </c>
      <c r="C225" s="5" t="n">
        <v>0</v>
      </c>
      <c r="D225" s="5" t="n">
        <v>0</v>
      </c>
    </row>
    <row r="226" spans="1:4">
      <c r="A226" s="4" t="s">
        <v>2037</v>
      </c>
    </row>
    <row r="227" spans="1:4">
      <c r="A227" s="3" t="s">
        <v>1936</v>
      </c>
    </row>
    <row r="228" spans="1:4">
      <c r="A228" s="4" t="s">
        <v>1947</v>
      </c>
      <c r="C228" s="5" t="n">
        <v>0</v>
      </c>
      <c r="D228" s="5" t="n">
        <v>0</v>
      </c>
    </row>
    <row r="229" spans="1:4">
      <c r="A229" s="4" t="s">
        <v>2038</v>
      </c>
    </row>
    <row r="230" spans="1:4">
      <c r="A230" s="3" t="s">
        <v>1936</v>
      </c>
    </row>
    <row r="231" spans="1:4">
      <c r="A231" s="4" t="s">
        <v>1947</v>
      </c>
      <c r="C231" s="5" t="n">
        <v>0</v>
      </c>
      <c r="D231" s="5" t="n">
        <v>0</v>
      </c>
    </row>
    <row r="232" spans="1:4">
      <c r="A232" s="4" t="s">
        <v>2039</v>
      </c>
    </row>
    <row r="233" spans="1:4">
      <c r="A233" s="3" t="s">
        <v>1936</v>
      </c>
    </row>
    <row r="234" spans="1:4">
      <c r="A234" s="4" t="s">
        <v>1947</v>
      </c>
      <c r="C234" s="5" t="n">
        <v>0</v>
      </c>
      <c r="D234" s="5" t="n">
        <v>0</v>
      </c>
    </row>
    <row r="235" spans="1:4">
      <c r="A235" s="4" t="s">
        <v>2040</v>
      </c>
    </row>
    <row r="236" spans="1:4">
      <c r="A236" s="3" t="s">
        <v>1936</v>
      </c>
    </row>
    <row r="237" spans="1:4">
      <c r="A237" s="4" t="s">
        <v>1947</v>
      </c>
      <c r="C237" s="5" t="n">
        <v>0</v>
      </c>
      <c r="D237" s="5" t="n">
        <v>0</v>
      </c>
    </row>
    <row r="238" spans="1:4">
      <c r="A238" s="4" t="s">
        <v>2041</v>
      </c>
    </row>
    <row r="239" spans="1:4">
      <c r="A239" s="3" t="s">
        <v>1936</v>
      </c>
    </row>
    <row r="240" spans="1:4">
      <c r="A240" s="4" t="s">
        <v>1947</v>
      </c>
      <c r="C240" s="5" t="n">
        <v>0</v>
      </c>
      <c r="D240" s="5" t="n">
        <v>0</v>
      </c>
    </row>
    <row r="241" spans="1:4">
      <c r="A241" s="4" t="s">
        <v>2042</v>
      </c>
    </row>
    <row r="242" spans="1:4">
      <c r="A242" s="3" t="s">
        <v>1936</v>
      </c>
    </row>
    <row r="243" spans="1:4">
      <c r="A243" s="4" t="s">
        <v>1947</v>
      </c>
      <c r="C243" s="5" t="n">
        <v>0</v>
      </c>
      <c r="D243" s="5" t="n">
        <v>0</v>
      </c>
    </row>
    <row r="244" spans="1:4">
      <c r="A244" s="4" t="s">
        <v>2043</v>
      </c>
    </row>
    <row r="245" spans="1:4">
      <c r="A245" s="3" t="s">
        <v>1936</v>
      </c>
    </row>
    <row r="246" spans="1:4">
      <c r="A246" s="4" t="s">
        <v>1947</v>
      </c>
      <c r="C246" s="5" t="n">
        <v>0</v>
      </c>
      <c r="D246" s="5" t="n">
        <v>0</v>
      </c>
    </row>
    <row r="247" spans="1:4">
      <c r="A247" s="14" t="n">
        <v>2</v>
      </c>
    </row>
    <row r="248" spans="1:4">
      <c r="A248" s="3" t="s">
        <v>1936</v>
      </c>
    </row>
    <row r="249" spans="1:4">
      <c r="A249" s="4" t="s">
        <v>1947</v>
      </c>
      <c r="C249" s="5" t="n">
        <v>56271</v>
      </c>
      <c r="D249" s="5" t="n">
        <v>53017</v>
      </c>
    </row>
    <row r="250" spans="1:4">
      <c r="A250" s="4" t="s">
        <v>2003</v>
      </c>
      <c r="C250" s="5" t="n">
        <v>34</v>
      </c>
      <c r="D250" s="5" t="n">
        <v>2</v>
      </c>
    </row>
    <row r="251" spans="1:4">
      <c r="A251" s="4" t="s">
        <v>2004</v>
      </c>
      <c r="C251" s="5" t="n">
        <v>352</v>
      </c>
      <c r="D251" s="5" t="n">
        <v>197</v>
      </c>
    </row>
    <row r="252" spans="1:4">
      <c r="A252" s="4" t="s">
        <v>571</v>
      </c>
      <c r="B252" s="4" t="s">
        <v>74</v>
      </c>
      <c r="C252" s="5" t="n">
        <v>181</v>
      </c>
      <c r="D252" s="5" t="n">
        <v>181</v>
      </c>
    </row>
    <row r="253" spans="1:4">
      <c r="A253" s="4" t="s">
        <v>49</v>
      </c>
      <c r="C253" s="5" t="n">
        <v>0</v>
      </c>
      <c r="D253" s="5" t="n">
        <v>0</v>
      </c>
    </row>
    <row r="254" spans="1:4">
      <c r="A254" s="4" t="s">
        <v>51</v>
      </c>
      <c r="C254" s="5" t="n">
        <v>57912</v>
      </c>
      <c r="D254" s="5" t="n">
        <v>55072</v>
      </c>
    </row>
    <row r="255" spans="1:4">
      <c r="A255" s="4" t="s">
        <v>2044</v>
      </c>
    </row>
    <row r="256" spans="1:4">
      <c r="A256" s="3" t="s">
        <v>1936</v>
      </c>
    </row>
    <row r="257" spans="1:4">
      <c r="A257" s="4" t="s">
        <v>582</v>
      </c>
      <c r="C257" s="5" t="n">
        <v>259</v>
      </c>
      <c r="D257" s="5" t="n">
        <v>447</v>
      </c>
    </row>
    <row r="258" spans="1:4">
      <c r="A258" s="4" t="s">
        <v>1015</v>
      </c>
      <c r="C258" s="5" t="n">
        <v>633</v>
      </c>
      <c r="D258" s="5" t="n">
        <v>1078</v>
      </c>
    </row>
    <row r="259" spans="1:4">
      <c r="A259" s="4" t="s">
        <v>2005</v>
      </c>
      <c r="C259" s="5" t="n">
        <v>534</v>
      </c>
      <c r="D259" s="5" t="n">
        <v>347</v>
      </c>
    </row>
    <row r="260" spans="1:4">
      <c r="A260" s="4" t="s">
        <v>2045</v>
      </c>
    </row>
    <row r="261" spans="1:4">
      <c r="A261" s="3" t="s">
        <v>1936</v>
      </c>
    </row>
    <row r="262" spans="1:4">
      <c r="A262" s="4" t="s">
        <v>1015</v>
      </c>
      <c r="C262" s="5" t="n">
        <v>596</v>
      </c>
      <c r="D262" s="5" t="n">
        <v>1054</v>
      </c>
    </row>
    <row r="263" spans="1:4">
      <c r="A263" s="4" t="s">
        <v>2046</v>
      </c>
    </row>
    <row r="264" spans="1:4">
      <c r="A264" s="3" t="s">
        <v>1936</v>
      </c>
    </row>
    <row r="265" spans="1:4">
      <c r="A265" s="4" t="s">
        <v>1015</v>
      </c>
      <c r="C265" s="5" t="n">
        <v>4</v>
      </c>
      <c r="D265" s="5" t="n">
        <v>8</v>
      </c>
    </row>
    <row r="266" spans="1:4">
      <c r="A266" s="4" t="s">
        <v>2047</v>
      </c>
    </row>
    <row r="267" spans="1:4">
      <c r="A267" s="3" t="s">
        <v>1936</v>
      </c>
    </row>
    <row r="268" spans="1:4">
      <c r="A268" s="4" t="s">
        <v>1015</v>
      </c>
      <c r="D268" s="5" t="n">
        <v>0</v>
      </c>
    </row>
    <row r="269" spans="1:4">
      <c r="A269" s="4" t="s">
        <v>2048</v>
      </c>
    </row>
    <row r="270" spans="1:4">
      <c r="A270" s="3" t="s">
        <v>1936</v>
      </c>
    </row>
    <row r="271" spans="1:4">
      <c r="A271" s="4" t="s">
        <v>1015</v>
      </c>
      <c r="C271" s="5" t="n">
        <v>0</v>
      </c>
      <c r="D271" s="5" t="n">
        <v>0</v>
      </c>
    </row>
    <row r="272" spans="1:4">
      <c r="A272" s="4" t="s">
        <v>2049</v>
      </c>
    </row>
    <row r="273" spans="1:4">
      <c r="A273" s="3" t="s">
        <v>1936</v>
      </c>
    </row>
    <row r="274" spans="1:4">
      <c r="A274" s="4" t="s">
        <v>1015</v>
      </c>
      <c r="C274" s="5" t="n">
        <v>1</v>
      </c>
      <c r="D274" s="5" t="n">
        <v>2</v>
      </c>
    </row>
    <row r="275" spans="1:4">
      <c r="A275" s="4" t="s">
        <v>2050</v>
      </c>
    </row>
    <row r="276" spans="1:4">
      <c r="A276" s="3" t="s">
        <v>1936</v>
      </c>
    </row>
    <row r="277" spans="1:4">
      <c r="A277" s="4" t="s">
        <v>1015</v>
      </c>
      <c r="C277" s="5" t="n">
        <v>32</v>
      </c>
      <c r="D277" s="5" t="n">
        <v>14</v>
      </c>
    </row>
    <row r="278" spans="1:4">
      <c r="A278" s="4" t="s">
        <v>2051</v>
      </c>
    </row>
    <row r="279" spans="1:4">
      <c r="A279" s="3" t="s">
        <v>1936</v>
      </c>
    </row>
    <row r="280" spans="1:4">
      <c r="A280" s="4" t="s">
        <v>1015</v>
      </c>
      <c r="B280" s="4" t="s">
        <v>76</v>
      </c>
      <c r="C280" s="5" t="n">
        <v>0</v>
      </c>
      <c r="D280" s="5" t="n">
        <v>0</v>
      </c>
    </row>
    <row r="281" spans="1:4">
      <c r="A281" s="4" t="s">
        <v>2052</v>
      </c>
    </row>
    <row r="282" spans="1:4">
      <c r="A282" s="3" t="s">
        <v>1936</v>
      </c>
    </row>
    <row r="283" spans="1:4">
      <c r="A283" s="4" t="s">
        <v>2004</v>
      </c>
      <c r="C283" s="5" t="n">
        <v>1426</v>
      </c>
      <c r="D283" s="5" t="n">
        <v>1872</v>
      </c>
    </row>
    <row r="284" spans="1:4">
      <c r="A284" s="4" t="s">
        <v>1973</v>
      </c>
    </row>
    <row r="285" spans="1:4">
      <c r="A285" s="3" t="s">
        <v>1936</v>
      </c>
    </row>
    <row r="286" spans="1:4">
      <c r="A286" s="4" t="s">
        <v>1947</v>
      </c>
      <c r="C286" s="5" t="n">
        <v>6034</v>
      </c>
      <c r="D286" s="5" t="n">
        <v>6200</v>
      </c>
    </row>
    <row r="287" spans="1:4">
      <c r="A287" s="4" t="s">
        <v>1952</v>
      </c>
    </row>
    <row r="288" spans="1:4">
      <c r="A288" s="3" t="s">
        <v>1936</v>
      </c>
    </row>
    <row r="289" spans="1:4">
      <c r="A289" s="4" t="s">
        <v>1947</v>
      </c>
      <c r="C289" s="5" t="n">
        <v>2610</v>
      </c>
      <c r="D289" s="5" t="n">
        <v>2403</v>
      </c>
    </row>
    <row r="290" spans="1:4">
      <c r="A290" s="4" t="s">
        <v>1950</v>
      </c>
    </row>
    <row r="291" spans="1:4">
      <c r="A291" s="3" t="s">
        <v>1936</v>
      </c>
    </row>
    <row r="292" spans="1:4">
      <c r="A292" s="4" t="s">
        <v>1947</v>
      </c>
      <c r="C292" s="5" t="n">
        <v>2107</v>
      </c>
      <c r="D292" s="5" t="n">
        <v>2015</v>
      </c>
    </row>
    <row r="293" spans="1:4">
      <c r="A293" s="4" t="s">
        <v>1951</v>
      </c>
    </row>
    <row r="294" spans="1:4">
      <c r="A294" s="3" t="s">
        <v>1936</v>
      </c>
    </row>
    <row r="295" spans="1:4">
      <c r="A295" s="4" t="s">
        <v>1947</v>
      </c>
      <c r="C295" s="5" t="n">
        <v>24341</v>
      </c>
      <c r="D295" s="5" t="n">
        <v>22072</v>
      </c>
    </row>
    <row r="296" spans="1:4">
      <c r="A296" s="4" t="s">
        <v>2053</v>
      </c>
    </row>
    <row r="297" spans="1:4">
      <c r="A297" s="3" t="s">
        <v>1936</v>
      </c>
    </row>
    <row r="298" spans="1:4">
      <c r="A298" s="4" t="s">
        <v>1947</v>
      </c>
      <c r="C298" s="5" t="n">
        <v>3974</v>
      </c>
      <c r="D298" s="5" t="n">
        <v>3244</v>
      </c>
    </row>
    <row r="299" spans="1:4">
      <c r="A299" s="4" t="s">
        <v>2054</v>
      </c>
    </row>
    <row r="300" spans="1:4">
      <c r="A300" s="3" t="s">
        <v>1936</v>
      </c>
    </row>
    <row r="301" spans="1:4">
      <c r="A301" s="4" t="s">
        <v>1947</v>
      </c>
      <c r="C301" s="5" t="n">
        <v>2090</v>
      </c>
      <c r="D301" s="5" t="n">
        <v>2248</v>
      </c>
    </row>
    <row r="302" spans="1:4">
      <c r="A302" s="4" t="s">
        <v>2055</v>
      </c>
    </row>
    <row r="303" spans="1:4">
      <c r="A303" s="3" t="s">
        <v>1936</v>
      </c>
    </row>
    <row r="304" spans="1:4">
      <c r="A304" s="4" t="s">
        <v>1947</v>
      </c>
      <c r="C304" s="5" t="n">
        <v>5311</v>
      </c>
      <c r="D304" s="5" t="n">
        <v>4917</v>
      </c>
    </row>
    <row r="305" spans="1:4">
      <c r="A305" s="4" t="s">
        <v>2056</v>
      </c>
    </row>
    <row r="306" spans="1:4">
      <c r="A306" s="3" t="s">
        <v>1936</v>
      </c>
    </row>
    <row r="307" spans="1:4">
      <c r="A307" s="4" t="s">
        <v>1947</v>
      </c>
      <c r="C307" s="5" t="n">
        <v>4613</v>
      </c>
      <c r="D307" s="5" t="n">
        <v>3987</v>
      </c>
    </row>
    <row r="308" spans="1:4">
      <c r="A308" s="4" t="s">
        <v>2057</v>
      </c>
    </row>
    <row r="309" spans="1:4">
      <c r="A309" s="3" t="s">
        <v>1936</v>
      </c>
    </row>
    <row r="310" spans="1:4">
      <c r="A310" s="4" t="s">
        <v>1947</v>
      </c>
      <c r="C310" s="5" t="n">
        <v>2544</v>
      </c>
      <c r="D310" s="5" t="n">
        <v>2158</v>
      </c>
    </row>
    <row r="311" spans="1:4">
      <c r="A311" s="4" t="s">
        <v>2058</v>
      </c>
    </row>
    <row r="312" spans="1:4">
      <c r="A312" s="3" t="s">
        <v>1936</v>
      </c>
    </row>
    <row r="313" spans="1:4">
      <c r="A313" s="4" t="s">
        <v>1947</v>
      </c>
      <c r="C313" s="5" t="n">
        <v>1175</v>
      </c>
      <c r="D313" s="5" t="n">
        <v>1112</v>
      </c>
    </row>
    <row r="314" spans="1:4">
      <c r="A314" s="4" t="s">
        <v>2059</v>
      </c>
    </row>
    <row r="315" spans="1:4">
      <c r="A315" s="3" t="s">
        <v>1936</v>
      </c>
    </row>
    <row r="316" spans="1:4">
      <c r="A316" s="4" t="s">
        <v>1947</v>
      </c>
      <c r="C316" s="5" t="n">
        <v>2106</v>
      </c>
      <c r="D316" s="5" t="n">
        <v>1770</v>
      </c>
    </row>
    <row r="317" spans="1:4">
      <c r="A317" s="4" t="s">
        <v>2060</v>
      </c>
    </row>
    <row r="318" spans="1:4">
      <c r="A318" s="3" t="s">
        <v>1936</v>
      </c>
    </row>
    <row r="319" spans="1:4">
      <c r="A319" s="4" t="s">
        <v>1947</v>
      </c>
      <c r="C319" s="5" t="n">
        <v>1272</v>
      </c>
      <c r="D319" s="5" t="n">
        <v>1436</v>
      </c>
    </row>
    <row r="320" spans="1:4">
      <c r="A320" s="4" t="s">
        <v>2061</v>
      </c>
    </row>
    <row r="321" spans="1:4">
      <c r="A321" s="3" t="s">
        <v>1936</v>
      </c>
    </row>
    <row r="322" spans="1:4">
      <c r="A322" s="4" t="s">
        <v>1947</v>
      </c>
      <c r="C322" s="5" t="n">
        <v>1051</v>
      </c>
      <c r="D322" s="5" t="n">
        <v>980</v>
      </c>
    </row>
    <row r="323" spans="1:4">
      <c r="A323" s="4" t="s">
        <v>2062</v>
      </c>
    </row>
    <row r="324" spans="1:4">
      <c r="A324" s="3" t="s">
        <v>1936</v>
      </c>
    </row>
    <row r="325" spans="1:4">
      <c r="A325" s="4" t="s">
        <v>1947</v>
      </c>
      <c r="C325" s="5" t="n">
        <v>205</v>
      </c>
      <c r="D325" s="5" t="n">
        <v>220</v>
      </c>
    </row>
    <row r="326" spans="1:4">
      <c r="A326" s="4" t="s">
        <v>1953</v>
      </c>
    </row>
    <row r="327" spans="1:4">
      <c r="A327" s="3" t="s">
        <v>1936</v>
      </c>
    </row>
    <row r="328" spans="1:4">
      <c r="A328" s="4" t="s">
        <v>1947</v>
      </c>
      <c r="C328" s="5" t="n">
        <v>10762</v>
      </c>
      <c r="D328" s="5" t="n">
        <v>10654</v>
      </c>
    </row>
    <row r="329" spans="1:4">
      <c r="A329" s="4" t="s">
        <v>2063</v>
      </c>
    </row>
    <row r="330" spans="1:4">
      <c r="A330" s="3" t="s">
        <v>1936</v>
      </c>
    </row>
    <row r="331" spans="1:4">
      <c r="A331" s="4" t="s">
        <v>1947</v>
      </c>
      <c r="C331" s="5" t="n">
        <v>583</v>
      </c>
      <c r="D331" s="5" t="n">
        <v>556</v>
      </c>
    </row>
    <row r="332" spans="1:4">
      <c r="A332" s="4" t="s">
        <v>2064</v>
      </c>
    </row>
    <row r="333" spans="1:4">
      <c r="A333" s="3" t="s">
        <v>1936</v>
      </c>
    </row>
    <row r="334" spans="1:4">
      <c r="A334" s="4" t="s">
        <v>1947</v>
      </c>
      <c r="C334" s="5" t="n">
        <v>1125</v>
      </c>
      <c r="D334" s="5" t="n">
        <v>1434</v>
      </c>
    </row>
    <row r="335" spans="1:4">
      <c r="A335" s="4" t="s">
        <v>2065</v>
      </c>
    </row>
    <row r="336" spans="1:4">
      <c r="A336" s="3" t="s">
        <v>1936</v>
      </c>
    </row>
    <row r="337" spans="1:4">
      <c r="A337" s="4" t="s">
        <v>1947</v>
      </c>
      <c r="C337" s="5" t="n">
        <v>2356</v>
      </c>
      <c r="D337" s="5" t="n">
        <v>2282</v>
      </c>
    </row>
    <row r="338" spans="1:4">
      <c r="A338" s="4" t="s">
        <v>2066</v>
      </c>
    </row>
    <row r="339" spans="1:4">
      <c r="A339" s="3" t="s">
        <v>1936</v>
      </c>
    </row>
    <row r="340" spans="1:4">
      <c r="A340" s="4" t="s">
        <v>1947</v>
      </c>
      <c r="C340" s="5" t="n">
        <v>575</v>
      </c>
      <c r="D340" s="5" t="n">
        <v>583</v>
      </c>
    </row>
    <row r="341" spans="1:4">
      <c r="A341" s="4" t="s">
        <v>2067</v>
      </c>
    </row>
    <row r="342" spans="1:4">
      <c r="A342" s="3" t="s">
        <v>1936</v>
      </c>
    </row>
    <row r="343" spans="1:4">
      <c r="A343" s="4" t="s">
        <v>1947</v>
      </c>
      <c r="C343" s="5" t="n">
        <v>920</v>
      </c>
      <c r="D343" s="5" t="n">
        <v>926</v>
      </c>
    </row>
    <row r="344" spans="1:4">
      <c r="A344" s="4" t="s">
        <v>2068</v>
      </c>
    </row>
    <row r="345" spans="1:4">
      <c r="A345" s="3" t="s">
        <v>1936</v>
      </c>
    </row>
    <row r="346" spans="1:4">
      <c r="A346" s="4" t="s">
        <v>1947</v>
      </c>
      <c r="C346" s="5" t="n">
        <v>849</v>
      </c>
      <c r="D346" s="5" t="n">
        <v>902</v>
      </c>
    </row>
    <row r="347" spans="1:4">
      <c r="A347" s="4" t="s">
        <v>2069</v>
      </c>
    </row>
    <row r="348" spans="1:4">
      <c r="A348" s="3" t="s">
        <v>1936</v>
      </c>
    </row>
    <row r="349" spans="1:4">
      <c r="A349" s="4" t="s">
        <v>1947</v>
      </c>
      <c r="C349" s="5" t="n">
        <v>366</v>
      </c>
      <c r="D349" s="5" t="n">
        <v>391</v>
      </c>
    </row>
    <row r="350" spans="1:4">
      <c r="A350" s="4" t="s">
        <v>2070</v>
      </c>
    </row>
    <row r="351" spans="1:4">
      <c r="A351" s="3" t="s">
        <v>1936</v>
      </c>
    </row>
    <row r="352" spans="1:4">
      <c r="A352" s="4" t="s">
        <v>1947</v>
      </c>
      <c r="C352" s="5" t="n">
        <v>373</v>
      </c>
      <c r="D352" s="5" t="n">
        <v>455</v>
      </c>
    </row>
    <row r="353" spans="1:4">
      <c r="A353" s="4" t="s">
        <v>2071</v>
      </c>
    </row>
    <row r="354" spans="1:4">
      <c r="A354" s="3" t="s">
        <v>1936</v>
      </c>
    </row>
    <row r="355" spans="1:4">
      <c r="A355" s="4" t="s">
        <v>1947</v>
      </c>
      <c r="C355" s="5" t="n">
        <v>496</v>
      </c>
      <c r="D355" s="5" t="n">
        <v>461</v>
      </c>
    </row>
    <row r="356" spans="1:4">
      <c r="A356" s="4" t="s">
        <v>2072</v>
      </c>
    </row>
    <row r="357" spans="1:4">
      <c r="A357" s="3" t="s">
        <v>1936</v>
      </c>
    </row>
    <row r="358" spans="1:4">
      <c r="A358" s="4" t="s">
        <v>1947</v>
      </c>
      <c r="C358" s="5" t="n">
        <v>3119</v>
      </c>
      <c r="D358" s="5" t="n">
        <v>2664</v>
      </c>
    </row>
    <row r="359" spans="1:4">
      <c r="A359" s="4" t="s">
        <v>1974</v>
      </c>
    </row>
    <row r="360" spans="1:4">
      <c r="A360" s="3" t="s">
        <v>1936</v>
      </c>
    </row>
    <row r="361" spans="1:4">
      <c r="A361" s="4" t="s">
        <v>1947</v>
      </c>
      <c r="C361" s="5" t="n">
        <v>4336</v>
      </c>
      <c r="D361" s="5" t="n">
        <v>4985</v>
      </c>
    </row>
    <row r="362" spans="1:4">
      <c r="A362" s="4" t="s">
        <v>1975</v>
      </c>
    </row>
    <row r="363" spans="1:4">
      <c r="A363" s="3" t="s">
        <v>1936</v>
      </c>
    </row>
    <row r="364" spans="1:4">
      <c r="A364" s="4" t="s">
        <v>1947</v>
      </c>
      <c r="C364" s="5" t="n">
        <v>3075</v>
      </c>
      <c r="D364" s="5" t="n">
        <v>2549</v>
      </c>
    </row>
    <row r="365" spans="1:4">
      <c r="A365" s="4" t="s">
        <v>1976</v>
      </c>
    </row>
    <row r="366" spans="1:4">
      <c r="A366" s="3" t="s">
        <v>1936</v>
      </c>
    </row>
    <row r="367" spans="1:4">
      <c r="A367" s="4" t="s">
        <v>1947</v>
      </c>
      <c r="C367" s="5" t="n">
        <v>3006</v>
      </c>
      <c r="D367" s="5" t="n">
        <v>2139</v>
      </c>
    </row>
    <row r="368" spans="1:4">
      <c r="A368" s="14" t="n">
        <v>3</v>
      </c>
    </row>
    <row r="369" spans="1:4">
      <c r="A369" s="3" t="s">
        <v>1936</v>
      </c>
    </row>
    <row r="370" spans="1:4">
      <c r="A370" s="4" t="s">
        <v>1947</v>
      </c>
      <c r="C370" s="5" t="n">
        <v>4301</v>
      </c>
      <c r="D370" s="5" t="n">
        <v>5180</v>
      </c>
    </row>
    <row r="371" spans="1:4">
      <c r="A371" s="4" t="s">
        <v>2003</v>
      </c>
      <c r="C371" s="5" t="n">
        <v>47</v>
      </c>
      <c r="D371" s="5" t="n">
        <v>38</v>
      </c>
    </row>
    <row r="372" spans="1:4">
      <c r="A372" s="4" t="s">
        <v>2004</v>
      </c>
      <c r="C372" s="5" t="n">
        <v>121</v>
      </c>
      <c r="D372" s="5" t="n">
        <v>82</v>
      </c>
    </row>
    <row r="373" spans="1:4">
      <c r="A373" s="4" t="s">
        <v>571</v>
      </c>
      <c r="B373" s="4" t="s">
        <v>74</v>
      </c>
      <c r="C373" s="5" t="n">
        <v>131</v>
      </c>
      <c r="D373" s="5" t="n">
        <v>232</v>
      </c>
    </row>
    <row r="374" spans="1:4">
      <c r="A374" s="4" t="s">
        <v>49</v>
      </c>
      <c r="C374" s="5" t="n">
        <v>0</v>
      </c>
      <c r="D374" s="5" t="n">
        <v>0</v>
      </c>
    </row>
    <row r="375" spans="1:4">
      <c r="A375" s="4" t="s">
        <v>51</v>
      </c>
      <c r="C375" s="5" t="n">
        <v>4570</v>
      </c>
      <c r="D375" s="5" t="n">
        <v>5501</v>
      </c>
    </row>
    <row r="376" spans="1:4">
      <c r="A376" s="4" t="s">
        <v>2073</v>
      </c>
    </row>
    <row r="377" spans="1:4">
      <c r="A377" s="3" t="s">
        <v>1936</v>
      </c>
    </row>
    <row r="378" spans="1:4">
      <c r="A378" s="4" t="s">
        <v>582</v>
      </c>
      <c r="C378" s="5" t="n">
        <v>0</v>
      </c>
      <c r="D378" s="5" t="n">
        <v>0</v>
      </c>
    </row>
    <row r="379" spans="1:4">
      <c r="A379" s="4" t="s">
        <v>1015</v>
      </c>
      <c r="C379" s="5" t="n">
        <v>75</v>
      </c>
      <c r="D379" s="5" t="n">
        <v>34</v>
      </c>
    </row>
    <row r="380" spans="1:4">
      <c r="A380" s="4" t="s">
        <v>2005</v>
      </c>
      <c r="C380" s="5" t="n">
        <v>0</v>
      </c>
      <c r="D380" s="5" t="n">
        <v>0</v>
      </c>
    </row>
    <row r="381" spans="1:4">
      <c r="A381" s="4" t="s">
        <v>2074</v>
      </c>
    </row>
    <row r="382" spans="1:4">
      <c r="A382" s="3" t="s">
        <v>1936</v>
      </c>
    </row>
    <row r="383" spans="1:4">
      <c r="A383" s="4" t="s">
        <v>1015</v>
      </c>
      <c r="C383" s="5" t="n">
        <v>0</v>
      </c>
      <c r="D383" s="5" t="n">
        <v>0</v>
      </c>
    </row>
    <row r="384" spans="1:4">
      <c r="A384" s="4" t="s">
        <v>2075</v>
      </c>
    </row>
    <row r="385" spans="1:4">
      <c r="A385" s="3" t="s">
        <v>1936</v>
      </c>
    </row>
    <row r="386" spans="1:4">
      <c r="A386" s="4" t="s">
        <v>1015</v>
      </c>
      <c r="C386" s="5" t="n">
        <v>0</v>
      </c>
      <c r="D386" s="5" t="n">
        <v>0</v>
      </c>
    </row>
    <row r="387" spans="1:4">
      <c r="A387" s="4" t="s">
        <v>2076</v>
      </c>
    </row>
    <row r="388" spans="1:4">
      <c r="A388" s="3" t="s">
        <v>1936</v>
      </c>
    </row>
    <row r="389" spans="1:4">
      <c r="A389" s="4" t="s">
        <v>1015</v>
      </c>
      <c r="D389" s="5" t="n">
        <v>1</v>
      </c>
    </row>
    <row r="390" spans="1:4">
      <c r="A390" s="4" t="s">
        <v>2077</v>
      </c>
    </row>
    <row r="391" spans="1:4">
      <c r="A391" s="3" t="s">
        <v>1936</v>
      </c>
    </row>
    <row r="392" spans="1:4">
      <c r="A392" s="4" t="s">
        <v>1015</v>
      </c>
      <c r="C392" s="5" t="n">
        <v>72</v>
      </c>
      <c r="D392" s="5" t="n">
        <v>30</v>
      </c>
    </row>
    <row r="393" spans="1:4">
      <c r="A393" s="4" t="s">
        <v>2078</v>
      </c>
    </row>
    <row r="394" spans="1:4">
      <c r="A394" s="3" t="s">
        <v>1936</v>
      </c>
    </row>
    <row r="395" spans="1:4">
      <c r="A395" s="4" t="s">
        <v>1015</v>
      </c>
      <c r="C395" s="5" t="n">
        <v>0</v>
      </c>
      <c r="D395" s="5" t="n">
        <v>0</v>
      </c>
    </row>
    <row r="396" spans="1:4">
      <c r="A396" s="4" t="s">
        <v>2079</v>
      </c>
    </row>
    <row r="397" spans="1:4">
      <c r="A397" s="3" t="s">
        <v>1936</v>
      </c>
    </row>
    <row r="398" spans="1:4">
      <c r="A398" s="4" t="s">
        <v>1015</v>
      </c>
      <c r="C398" s="5" t="n">
        <v>3</v>
      </c>
      <c r="D398" s="5" t="n">
        <v>3</v>
      </c>
    </row>
    <row r="399" spans="1:4">
      <c r="A399" s="4" t="s">
        <v>2080</v>
      </c>
    </row>
    <row r="400" spans="1:4">
      <c r="A400" s="3" t="s">
        <v>1936</v>
      </c>
    </row>
    <row r="401" spans="1:4">
      <c r="A401" s="4" t="s">
        <v>1015</v>
      </c>
      <c r="B401" s="4" t="s">
        <v>76</v>
      </c>
      <c r="C401" s="5" t="n">
        <v>16</v>
      </c>
      <c r="D401" s="5" t="n">
        <v>17</v>
      </c>
    </row>
    <row r="402" spans="1:4">
      <c r="A402" s="4" t="s">
        <v>2081</v>
      </c>
    </row>
    <row r="403" spans="1:4">
      <c r="A403" s="3" t="s">
        <v>1936</v>
      </c>
    </row>
    <row r="404" spans="1:4">
      <c r="A404" s="4" t="s">
        <v>2004</v>
      </c>
      <c r="C404" s="5" t="n">
        <v>75</v>
      </c>
      <c r="D404" s="5" t="n">
        <v>34</v>
      </c>
    </row>
    <row r="405" spans="1:4">
      <c r="A405" s="4" t="s">
        <v>2082</v>
      </c>
    </row>
    <row r="406" spans="1:4">
      <c r="A406" s="3" t="s">
        <v>1936</v>
      </c>
    </row>
    <row r="407" spans="1:4">
      <c r="A407" s="4" t="s">
        <v>1947</v>
      </c>
      <c r="C407" s="5" t="n">
        <v>2</v>
      </c>
      <c r="D407" s="5" t="n">
        <v>3</v>
      </c>
    </row>
    <row r="408" spans="1:4">
      <c r="A408" s="4" t="s">
        <v>1967</v>
      </c>
    </row>
    <row r="409" spans="1:4">
      <c r="A409" s="3" t="s">
        <v>1936</v>
      </c>
    </row>
    <row r="410" spans="1:4">
      <c r="A410" s="4" t="s">
        <v>1947</v>
      </c>
      <c r="C410" s="5" t="n">
        <v>37</v>
      </c>
      <c r="D410" s="5" t="n">
        <v>35</v>
      </c>
    </row>
    <row r="411" spans="1:4">
      <c r="A411" s="4" t="s">
        <v>1965</v>
      </c>
    </row>
    <row r="412" spans="1:4">
      <c r="A412" s="3" t="s">
        <v>1936</v>
      </c>
    </row>
    <row r="413" spans="1:4">
      <c r="A413" s="4" t="s">
        <v>1947</v>
      </c>
      <c r="C413" s="5" t="n">
        <v>0</v>
      </c>
      <c r="D413" s="5" t="n">
        <v>0</v>
      </c>
    </row>
    <row r="414" spans="1:4">
      <c r="A414" s="4" t="s">
        <v>1966</v>
      </c>
    </row>
    <row r="415" spans="1:4">
      <c r="A415" s="3" t="s">
        <v>1936</v>
      </c>
    </row>
    <row r="416" spans="1:4">
      <c r="A416" s="4" t="s">
        <v>1947</v>
      </c>
      <c r="C416" s="5" t="n">
        <v>2487</v>
      </c>
      <c r="D416" s="5" t="n">
        <v>2329</v>
      </c>
    </row>
    <row r="417" spans="1:4">
      <c r="A417" s="4" t="s">
        <v>2083</v>
      </c>
    </row>
    <row r="418" spans="1:4">
      <c r="A418" s="3" t="s">
        <v>1936</v>
      </c>
    </row>
    <row r="419" spans="1:4">
      <c r="A419" s="4" t="s">
        <v>1947</v>
      </c>
      <c r="C419" s="5" t="n">
        <v>576</v>
      </c>
      <c r="D419" s="5" t="n">
        <v>449</v>
      </c>
    </row>
    <row r="420" spans="1:4">
      <c r="A420" s="4" t="s">
        <v>2084</v>
      </c>
    </row>
    <row r="421" spans="1:4">
      <c r="A421" s="3" t="s">
        <v>1936</v>
      </c>
    </row>
    <row r="422" spans="1:4">
      <c r="A422" s="4" t="s">
        <v>1947</v>
      </c>
      <c r="C422" s="5" t="n">
        <v>210</v>
      </c>
      <c r="D422" s="5" t="n">
        <v>253</v>
      </c>
    </row>
    <row r="423" spans="1:4">
      <c r="A423" s="4" t="s">
        <v>2085</v>
      </c>
    </row>
    <row r="424" spans="1:4">
      <c r="A424" s="3" t="s">
        <v>1936</v>
      </c>
    </row>
    <row r="425" spans="1:4">
      <c r="A425" s="4" t="s">
        <v>1947</v>
      </c>
      <c r="C425" s="5" t="n">
        <v>786</v>
      </c>
      <c r="D425" s="5" t="n">
        <v>715</v>
      </c>
    </row>
    <row r="426" spans="1:4">
      <c r="A426" s="4" t="s">
        <v>2086</v>
      </c>
    </row>
    <row r="427" spans="1:4">
      <c r="A427" s="3" t="s">
        <v>1936</v>
      </c>
    </row>
    <row r="428" spans="1:4">
      <c r="A428" s="4" t="s">
        <v>1947</v>
      </c>
      <c r="C428" s="5" t="n">
        <v>121</v>
      </c>
      <c r="D428" s="5" t="n">
        <v>109</v>
      </c>
    </row>
    <row r="429" spans="1:4">
      <c r="A429" s="4" t="s">
        <v>2087</v>
      </c>
    </row>
    <row r="430" spans="1:4">
      <c r="A430" s="3" t="s">
        <v>1936</v>
      </c>
    </row>
    <row r="431" spans="1:4">
      <c r="A431" s="4" t="s">
        <v>1947</v>
      </c>
      <c r="C431" s="5" t="n">
        <v>54</v>
      </c>
      <c r="D431" s="5" t="n">
        <v>35</v>
      </c>
    </row>
    <row r="432" spans="1:4">
      <c r="A432" s="4" t="s">
        <v>2088</v>
      </c>
    </row>
    <row r="433" spans="1:4">
      <c r="A433" s="3" t="s">
        <v>1936</v>
      </c>
    </row>
    <row r="434" spans="1:4">
      <c r="A434" s="4" t="s">
        <v>1947</v>
      </c>
      <c r="C434" s="5" t="n">
        <v>48</v>
      </c>
      <c r="D434" s="5" t="n">
        <v>61</v>
      </c>
    </row>
    <row r="435" spans="1:4">
      <c r="A435" s="4" t="s">
        <v>2089</v>
      </c>
    </row>
    <row r="436" spans="1:4">
      <c r="A436" s="3" t="s">
        <v>1936</v>
      </c>
    </row>
    <row r="437" spans="1:4">
      <c r="A437" s="4" t="s">
        <v>1947</v>
      </c>
      <c r="C437" s="5" t="n">
        <v>152</v>
      </c>
      <c r="D437" s="5" t="n">
        <v>180</v>
      </c>
    </row>
    <row r="438" spans="1:4">
      <c r="A438" s="4" t="s">
        <v>2090</v>
      </c>
    </row>
    <row r="439" spans="1:4">
      <c r="A439" s="3" t="s">
        <v>1936</v>
      </c>
    </row>
    <row r="440" spans="1:4">
      <c r="A440" s="4" t="s">
        <v>1947</v>
      </c>
      <c r="C440" s="5" t="n">
        <v>258</v>
      </c>
      <c r="D440" s="5" t="n">
        <v>239</v>
      </c>
    </row>
    <row r="441" spans="1:4">
      <c r="A441" s="4" t="s">
        <v>2091</v>
      </c>
    </row>
    <row r="442" spans="1:4">
      <c r="A442" s="3" t="s">
        <v>1936</v>
      </c>
    </row>
    <row r="443" spans="1:4">
      <c r="A443" s="4" t="s">
        <v>1947</v>
      </c>
      <c r="C443" s="5" t="n">
        <v>139</v>
      </c>
      <c r="D443" s="5" t="n">
        <v>106</v>
      </c>
    </row>
    <row r="444" spans="1:4">
      <c r="A444" s="4" t="s">
        <v>2092</v>
      </c>
    </row>
    <row r="445" spans="1:4">
      <c r="A445" s="3" t="s">
        <v>1936</v>
      </c>
    </row>
    <row r="446" spans="1:4">
      <c r="A446" s="4" t="s">
        <v>1947</v>
      </c>
      <c r="C446" s="5" t="n">
        <v>143</v>
      </c>
      <c r="D446" s="5" t="n">
        <v>182</v>
      </c>
    </row>
    <row r="447" spans="1:4">
      <c r="A447" s="4" t="s">
        <v>1968</v>
      </c>
    </row>
    <row r="448" spans="1:4">
      <c r="A448" s="3" t="s">
        <v>1936</v>
      </c>
    </row>
    <row r="449" spans="1:4">
      <c r="A449" s="4" t="s">
        <v>1947</v>
      </c>
      <c r="C449" s="5" t="n">
        <v>1533</v>
      </c>
      <c r="D449" s="5" t="n">
        <v>1545</v>
      </c>
    </row>
    <row r="450" spans="1:4">
      <c r="A450" s="4" t="s">
        <v>2093</v>
      </c>
    </row>
    <row r="451" spans="1:4">
      <c r="A451" s="3" t="s">
        <v>1936</v>
      </c>
    </row>
    <row r="452" spans="1:4">
      <c r="A452" s="4" t="s">
        <v>1947</v>
      </c>
      <c r="C452" s="5" t="n">
        <v>386</v>
      </c>
      <c r="D452" s="5" t="n">
        <v>287</v>
      </c>
    </row>
    <row r="453" spans="1:4">
      <c r="A453" s="4" t="s">
        <v>2094</v>
      </c>
    </row>
    <row r="454" spans="1:4">
      <c r="A454" s="3" t="s">
        <v>1936</v>
      </c>
    </row>
    <row r="455" spans="1:4">
      <c r="A455" s="4" t="s">
        <v>1947</v>
      </c>
      <c r="C455" s="5" t="n">
        <v>206</v>
      </c>
      <c r="D455" s="5" t="n">
        <v>252</v>
      </c>
    </row>
    <row r="456" spans="1:4">
      <c r="A456" s="4" t="s">
        <v>2095</v>
      </c>
    </row>
    <row r="457" spans="1:4">
      <c r="A457" s="3" t="s">
        <v>1936</v>
      </c>
    </row>
    <row r="458" spans="1:4">
      <c r="A458" s="4" t="s">
        <v>1947</v>
      </c>
      <c r="C458" s="5" t="n">
        <v>182</v>
      </c>
      <c r="D458" s="5" t="n">
        <v>191</v>
      </c>
    </row>
    <row r="459" spans="1:4">
      <c r="A459" s="4" t="s">
        <v>2096</v>
      </c>
    </row>
    <row r="460" spans="1:4">
      <c r="A460" s="3" t="s">
        <v>1936</v>
      </c>
    </row>
    <row r="461" spans="1:4">
      <c r="A461" s="4" t="s">
        <v>1947</v>
      </c>
      <c r="C461" s="5" t="n">
        <v>139</v>
      </c>
      <c r="D461" s="5" t="n">
        <v>169</v>
      </c>
    </row>
    <row r="462" spans="1:4">
      <c r="A462" s="4" t="s">
        <v>2097</v>
      </c>
    </row>
    <row r="463" spans="1:4">
      <c r="A463" s="3" t="s">
        <v>1936</v>
      </c>
    </row>
    <row r="464" spans="1:4">
      <c r="A464" s="4" t="s">
        <v>1947</v>
      </c>
      <c r="C464" s="5" t="n">
        <v>67</v>
      </c>
      <c r="D464" s="5" t="n">
        <v>62</v>
      </c>
    </row>
    <row r="465" spans="1:4">
      <c r="A465" s="4" t="s">
        <v>2098</v>
      </c>
    </row>
    <row r="466" spans="1:4">
      <c r="A466" s="3" t="s">
        <v>1936</v>
      </c>
    </row>
    <row r="467" spans="1:4">
      <c r="A467" s="4" t="s">
        <v>1947</v>
      </c>
      <c r="C467" s="5" t="n">
        <v>109</v>
      </c>
      <c r="D467" s="5" t="n">
        <v>84</v>
      </c>
    </row>
    <row r="468" spans="1:4">
      <c r="A468" s="4" t="s">
        <v>2099</v>
      </c>
    </row>
    <row r="469" spans="1:4">
      <c r="A469" s="3" t="s">
        <v>1936</v>
      </c>
    </row>
    <row r="470" spans="1:4">
      <c r="A470" s="4" t="s">
        <v>1947</v>
      </c>
      <c r="C470" s="5" t="n">
        <v>169</v>
      </c>
      <c r="D470" s="5" t="n">
        <v>213</v>
      </c>
    </row>
    <row r="471" spans="1:4">
      <c r="A471" s="4" t="s">
        <v>2100</v>
      </c>
    </row>
    <row r="472" spans="1:4">
      <c r="A472" s="3" t="s">
        <v>1936</v>
      </c>
    </row>
    <row r="473" spans="1:4">
      <c r="A473" s="4" t="s">
        <v>1947</v>
      </c>
      <c r="C473" s="5" t="n">
        <v>69</v>
      </c>
      <c r="D473" s="5" t="n">
        <v>71</v>
      </c>
    </row>
    <row r="474" spans="1:4">
      <c r="A474" s="4" t="s">
        <v>2101</v>
      </c>
    </row>
    <row r="475" spans="1:4">
      <c r="A475" s="3" t="s">
        <v>1936</v>
      </c>
    </row>
    <row r="476" spans="1:4">
      <c r="A476" s="4" t="s">
        <v>1947</v>
      </c>
      <c r="C476" s="5" t="n">
        <v>181</v>
      </c>
      <c r="D476" s="5" t="n">
        <v>144</v>
      </c>
    </row>
    <row r="477" spans="1:4">
      <c r="A477" s="4" t="s">
        <v>2102</v>
      </c>
    </row>
    <row r="478" spans="1:4">
      <c r="A478" s="3" t="s">
        <v>1936</v>
      </c>
    </row>
    <row r="479" spans="1:4">
      <c r="A479" s="4" t="s">
        <v>1947</v>
      </c>
      <c r="C479" s="5" t="n">
        <v>25</v>
      </c>
      <c r="D479" s="5" t="n">
        <v>72</v>
      </c>
    </row>
    <row r="480" spans="1:4">
      <c r="A480" s="4" t="s">
        <v>2103</v>
      </c>
    </row>
    <row r="481" spans="1:4">
      <c r="A481" s="3" t="s">
        <v>1936</v>
      </c>
    </row>
    <row r="482" spans="1:4">
      <c r="A482" s="4" t="s">
        <v>1947</v>
      </c>
      <c r="C482" s="5" t="n">
        <v>43</v>
      </c>
      <c r="D482" s="5" t="n">
        <v>116</v>
      </c>
    </row>
    <row r="483" spans="1:4">
      <c r="A483" s="4" t="s">
        <v>2104</v>
      </c>
    </row>
    <row r="484" spans="1:4">
      <c r="A484" s="3" t="s">
        <v>1936</v>
      </c>
    </row>
    <row r="485" spans="1:4">
      <c r="A485" s="4" t="s">
        <v>1947</v>
      </c>
      <c r="C485" s="5" t="n">
        <v>54</v>
      </c>
      <c r="D485" s="5" t="n">
        <v>10</v>
      </c>
    </row>
    <row r="486" spans="1:4">
      <c r="A486" s="4" t="s">
        <v>2105</v>
      </c>
    </row>
    <row r="487" spans="1:4">
      <c r="A487" s="3" t="s">
        <v>1936</v>
      </c>
    </row>
    <row r="488" spans="1:4">
      <c r="A488" s="4" t="s">
        <v>1947</v>
      </c>
      <c r="C488" s="7" t="n">
        <v>145</v>
      </c>
      <c r="D488" s="7" t="n">
        <v>1142</v>
      </c>
    </row>
    <row r="489" spans="1:4"/>
    <row r="490" spans="1:4">
      <c r="A490" s="4" t="s">
        <v>74</v>
      </c>
      <c r="B490" s="4" t="s">
        <v>95</v>
      </c>
    </row>
    <row r="491" spans="1:4">
      <c r="A491" s="4" t="s">
        <v>76</v>
      </c>
      <c r="B491" s="4" t="s">
        <v>1069</v>
      </c>
    </row>
  </sheetData>
  <mergeCells count="4">
    <mergeCell ref="A1:B1"/>
    <mergeCell ref="A489:C489"/>
    <mergeCell ref="B490:C490"/>
    <mergeCell ref="B491:C49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H5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2106</v>
      </c>
      <c r="C1" s="2" t="s">
        <v>1</v>
      </c>
    </row>
    <row r="2" spans="1:8">
      <c r="C2" s="2" t="s">
        <v>2</v>
      </c>
      <c r="E2" s="2" t="s">
        <v>32</v>
      </c>
      <c r="G2" s="2" t="s">
        <v>97</v>
      </c>
    </row>
    <row r="3" spans="1:8">
      <c r="A3" s="3" t="s">
        <v>2107</v>
      </c>
    </row>
    <row r="4" spans="1:8">
      <c r="A4" s="4" t="s">
        <v>901</v>
      </c>
      <c r="C4" s="7" t="n">
        <v>5501</v>
      </c>
      <c r="E4" s="7" t="n">
        <v>6051</v>
      </c>
      <c r="G4" s="7" t="n">
        <v>5870</v>
      </c>
    </row>
    <row r="5" spans="1:8">
      <c r="A5" s="4" t="s">
        <v>2108</v>
      </c>
      <c r="C5" s="5" t="n">
        <v>-26</v>
      </c>
      <c r="E5" s="5" t="n">
        <v>10</v>
      </c>
      <c r="G5" s="5" t="n">
        <v>34</v>
      </c>
    </row>
    <row r="6" spans="1:8">
      <c r="A6" s="4" t="s">
        <v>2109</v>
      </c>
      <c r="C6" s="5" t="n">
        <v>40</v>
      </c>
      <c r="E6" s="5" t="n">
        <v>-127</v>
      </c>
      <c r="G6" s="5" t="n">
        <v>58</v>
      </c>
    </row>
    <row r="7" spans="1:8">
      <c r="A7" s="4" t="s">
        <v>2110</v>
      </c>
      <c r="C7" s="5" t="n">
        <v>823</v>
      </c>
      <c r="E7" s="5" t="n">
        <v>662</v>
      </c>
      <c r="G7" s="5" t="n">
        <v>846</v>
      </c>
    </row>
    <row r="8" spans="1:8">
      <c r="A8" s="4" t="s">
        <v>2111</v>
      </c>
      <c r="C8" s="5" t="n">
        <v>-214</v>
      </c>
      <c r="E8" s="5" t="n">
        <v>-236</v>
      </c>
      <c r="G8" s="5" t="n">
        <v>-261</v>
      </c>
    </row>
    <row r="9" spans="1:8">
      <c r="A9" s="4" t="s">
        <v>2112</v>
      </c>
      <c r="C9" s="5" t="n">
        <v>2</v>
      </c>
      <c r="E9" s="5" t="n">
        <v>3</v>
      </c>
      <c r="G9" s="5" t="n">
        <v>3</v>
      </c>
    </row>
    <row r="10" spans="1:8">
      <c r="A10" s="4" t="s">
        <v>2113</v>
      </c>
      <c r="C10" s="5" t="n">
        <v>-515</v>
      </c>
      <c r="E10" s="5" t="n">
        <v>-683</v>
      </c>
      <c r="G10" s="5" t="n">
        <v>-679</v>
      </c>
    </row>
    <row r="11" spans="1:8">
      <c r="A11" s="4" t="s">
        <v>2114</v>
      </c>
      <c r="C11" s="5" t="n">
        <v>461</v>
      </c>
      <c r="D11" s="4" t="s">
        <v>74</v>
      </c>
      <c r="E11" s="5" t="n">
        <v>415</v>
      </c>
      <c r="F11" s="4" t="s">
        <v>76</v>
      </c>
      <c r="G11" s="5" t="n">
        <v>672</v>
      </c>
      <c r="H11" s="4" t="s">
        <v>147</v>
      </c>
    </row>
    <row r="12" spans="1:8">
      <c r="A12" s="4" t="s">
        <v>2115</v>
      </c>
      <c r="C12" s="5" t="n">
        <v>-1502</v>
      </c>
      <c r="D12" s="4" t="s">
        <v>74</v>
      </c>
      <c r="E12" s="5" t="n">
        <v>-594</v>
      </c>
      <c r="F12" s="4" t="s">
        <v>76</v>
      </c>
      <c r="G12" s="5" t="n">
        <v>-492</v>
      </c>
      <c r="H12" s="4" t="s">
        <v>147</v>
      </c>
    </row>
    <row r="13" spans="1:8">
      <c r="A13" s="4" t="s">
        <v>902</v>
      </c>
      <c r="C13" s="5" t="n">
        <v>4570</v>
      </c>
      <c r="E13" s="5" t="n">
        <v>5501</v>
      </c>
      <c r="G13" s="5" t="n">
        <v>6051</v>
      </c>
    </row>
    <row r="14" spans="1:8">
      <c r="A14" s="4" t="s">
        <v>2116</v>
      </c>
      <c r="C14" s="5" t="n">
        <v>17</v>
      </c>
      <c r="E14" s="5" t="n">
        <v>24</v>
      </c>
      <c r="G14" s="5" t="n">
        <v>16</v>
      </c>
    </row>
    <row r="15" spans="1:8">
      <c r="A15" s="4" t="s">
        <v>39</v>
      </c>
    </row>
    <row r="16" spans="1:8">
      <c r="A16" s="3" t="s">
        <v>2107</v>
      </c>
    </row>
    <row r="17" spans="1:8">
      <c r="A17" s="4" t="s">
        <v>901</v>
      </c>
      <c r="C17" s="5" t="n">
        <v>34</v>
      </c>
      <c r="E17" s="5" t="n">
        <v>20</v>
      </c>
      <c r="G17" s="5" t="n">
        <v>59</v>
      </c>
    </row>
    <row r="18" spans="1:8">
      <c r="A18" s="4" t="s">
        <v>2108</v>
      </c>
      <c r="C18" s="5" t="n">
        <v>9</v>
      </c>
      <c r="E18" s="5" t="n">
        <v>-26</v>
      </c>
      <c r="G18" s="5" t="n">
        <v>-33</v>
      </c>
    </row>
    <row r="19" spans="1:8">
      <c r="A19" s="4" t="s">
        <v>2109</v>
      </c>
      <c r="C19" s="5" t="n">
        <v>0</v>
      </c>
      <c r="E19" s="5" t="n">
        <v>0</v>
      </c>
      <c r="G19" s="5" t="n">
        <v>0</v>
      </c>
    </row>
    <row r="20" spans="1:8">
      <c r="A20" s="4" t="s">
        <v>2110</v>
      </c>
      <c r="C20" s="5" t="n">
        <v>78</v>
      </c>
      <c r="E20" s="5" t="n">
        <v>43</v>
      </c>
      <c r="G20" s="5" t="n">
        <v>36</v>
      </c>
    </row>
    <row r="21" spans="1:8">
      <c r="A21" s="4" t="s">
        <v>2111</v>
      </c>
      <c r="C21" s="5" t="n">
        <v>0</v>
      </c>
      <c r="E21" s="5" t="n">
        <v>0</v>
      </c>
      <c r="G21" s="5" t="n">
        <v>-1</v>
      </c>
    </row>
    <row r="22" spans="1:8">
      <c r="A22" s="4" t="s">
        <v>2112</v>
      </c>
      <c r="C22" s="5" t="n">
        <v>0</v>
      </c>
      <c r="E22" s="5" t="n">
        <v>0</v>
      </c>
      <c r="G22" s="5" t="n">
        <v>0</v>
      </c>
    </row>
    <row r="23" spans="1:8">
      <c r="A23" s="4" t="s">
        <v>2113</v>
      </c>
      <c r="C23" s="5" t="n">
        <v>-46</v>
      </c>
      <c r="E23" s="5" t="n">
        <v>-3</v>
      </c>
      <c r="G23" s="5" t="n">
        <v>-10</v>
      </c>
    </row>
    <row r="24" spans="1:8">
      <c r="A24" s="4" t="s">
        <v>2114</v>
      </c>
      <c r="C24" s="5" t="n">
        <v>0</v>
      </c>
      <c r="D24" s="4" t="s">
        <v>74</v>
      </c>
      <c r="E24" s="5" t="n">
        <v>0</v>
      </c>
      <c r="F24" s="4" t="s">
        <v>76</v>
      </c>
      <c r="G24" s="5" t="n">
        <v>0</v>
      </c>
      <c r="H24" s="4" t="s">
        <v>147</v>
      </c>
    </row>
    <row r="25" spans="1:8">
      <c r="A25" s="4" t="s">
        <v>2115</v>
      </c>
      <c r="C25" s="5" t="n">
        <v>0</v>
      </c>
      <c r="D25" s="4" t="s">
        <v>74</v>
      </c>
      <c r="E25" s="5" t="n">
        <v>0</v>
      </c>
      <c r="F25" s="4" t="s">
        <v>76</v>
      </c>
      <c r="G25" s="5" t="n">
        <v>-31</v>
      </c>
      <c r="H25" s="4" t="s">
        <v>147</v>
      </c>
    </row>
    <row r="26" spans="1:8">
      <c r="A26" s="4" t="s">
        <v>902</v>
      </c>
      <c r="C26" s="5" t="n">
        <v>75</v>
      </c>
      <c r="E26" s="5" t="n">
        <v>34</v>
      </c>
      <c r="G26" s="5" t="n">
        <v>20</v>
      </c>
    </row>
    <row r="27" spans="1:8">
      <c r="A27" s="4" t="s">
        <v>2116</v>
      </c>
      <c r="C27" s="5" t="n">
        <v>1</v>
      </c>
      <c r="E27" s="5" t="n">
        <v>-3</v>
      </c>
      <c r="G27" s="5" t="n">
        <v>-28</v>
      </c>
    </row>
    <row r="28" spans="1:8">
      <c r="A28" s="4" t="s">
        <v>2117</v>
      </c>
    </row>
    <row r="29" spans="1:8">
      <c r="A29" s="3" t="s">
        <v>2107</v>
      </c>
    </row>
    <row r="30" spans="1:8">
      <c r="A30" s="4" t="s">
        <v>901</v>
      </c>
      <c r="C30" s="5" t="n">
        <v>34</v>
      </c>
      <c r="E30" s="5" t="n">
        <v>20</v>
      </c>
      <c r="G30" s="5" t="n">
        <v>25</v>
      </c>
    </row>
    <row r="31" spans="1:8">
      <c r="A31" s="4" t="s">
        <v>2108</v>
      </c>
      <c r="C31" s="5" t="n">
        <v>9</v>
      </c>
      <c r="E31" s="5" t="n">
        <v>-26</v>
      </c>
      <c r="G31" s="5" t="n">
        <v>-33</v>
      </c>
    </row>
    <row r="32" spans="1:8">
      <c r="A32" s="4" t="s">
        <v>2109</v>
      </c>
      <c r="C32" s="5" t="n">
        <v>0</v>
      </c>
      <c r="E32" s="5" t="n">
        <v>0</v>
      </c>
      <c r="G32" s="5" t="n">
        <v>0</v>
      </c>
    </row>
    <row r="33" spans="1:8">
      <c r="A33" s="4" t="s">
        <v>2110</v>
      </c>
      <c r="C33" s="5" t="n">
        <v>78</v>
      </c>
      <c r="E33" s="5" t="n">
        <v>43</v>
      </c>
      <c r="G33" s="5" t="n">
        <v>36</v>
      </c>
    </row>
    <row r="34" spans="1:8">
      <c r="A34" s="4" t="s">
        <v>2111</v>
      </c>
      <c r="C34" s="5" t="n">
        <v>0</v>
      </c>
      <c r="E34" s="5" t="n">
        <v>0</v>
      </c>
      <c r="G34" s="5" t="n">
        <v>-1</v>
      </c>
    </row>
    <row r="35" spans="1:8">
      <c r="A35" s="4" t="s">
        <v>2112</v>
      </c>
      <c r="C35" s="5" t="n">
        <v>0</v>
      </c>
      <c r="E35" s="5" t="n">
        <v>0</v>
      </c>
      <c r="G35" s="5" t="n">
        <v>0</v>
      </c>
    </row>
    <row r="36" spans="1:8">
      <c r="A36" s="4" t="s">
        <v>2113</v>
      </c>
      <c r="C36" s="5" t="n">
        <v>-46</v>
      </c>
      <c r="E36" s="5" t="n">
        <v>-3</v>
      </c>
      <c r="G36" s="5" t="n">
        <v>-7</v>
      </c>
    </row>
    <row r="37" spans="1:8">
      <c r="A37" s="4" t="s">
        <v>2114</v>
      </c>
      <c r="C37" s="5" t="n">
        <v>0</v>
      </c>
      <c r="D37" s="4" t="s">
        <v>74</v>
      </c>
      <c r="E37" s="5" t="n">
        <v>0</v>
      </c>
      <c r="F37" s="4" t="s">
        <v>76</v>
      </c>
      <c r="G37" s="5" t="n">
        <v>0</v>
      </c>
      <c r="H37" s="4" t="s">
        <v>147</v>
      </c>
    </row>
    <row r="38" spans="1:8">
      <c r="A38" s="4" t="s">
        <v>2115</v>
      </c>
      <c r="C38" s="5" t="n">
        <v>0</v>
      </c>
      <c r="D38" s="4" t="s">
        <v>74</v>
      </c>
      <c r="E38" s="5" t="n">
        <v>0</v>
      </c>
      <c r="F38" s="4" t="s">
        <v>76</v>
      </c>
      <c r="G38" s="5" t="n">
        <v>0</v>
      </c>
      <c r="H38" s="4" t="s">
        <v>147</v>
      </c>
    </row>
    <row r="39" spans="1:8">
      <c r="A39" s="4" t="s">
        <v>902</v>
      </c>
      <c r="C39" s="5" t="n">
        <v>75</v>
      </c>
      <c r="E39" s="5" t="n">
        <v>34</v>
      </c>
      <c r="G39" s="5" t="n">
        <v>20</v>
      </c>
    </row>
    <row r="40" spans="1:8">
      <c r="A40" s="4" t="s">
        <v>2116</v>
      </c>
      <c r="C40" s="5" t="n">
        <v>1</v>
      </c>
      <c r="E40" s="5" t="n">
        <v>-3</v>
      </c>
      <c r="G40" s="5" t="n">
        <v>-28</v>
      </c>
    </row>
    <row r="41" spans="1:8">
      <c r="A41" s="4" t="s">
        <v>2118</v>
      </c>
    </row>
    <row r="42" spans="1:8">
      <c r="A42" s="3" t="s">
        <v>2107</v>
      </c>
    </row>
    <row r="43" spans="1:8">
      <c r="A43" s="4" t="s">
        <v>901</v>
      </c>
      <c r="C43" s="5" t="n">
        <v>1</v>
      </c>
      <c r="E43" s="5" t="n">
        <v>3</v>
      </c>
      <c r="G43" s="5" t="n">
        <v>10</v>
      </c>
    </row>
    <row r="44" spans="1:8">
      <c r="A44" s="4" t="s">
        <v>2108</v>
      </c>
      <c r="C44" s="5" t="n">
        <v>0</v>
      </c>
      <c r="E44" s="5" t="n">
        <v>1</v>
      </c>
      <c r="G44" s="5" t="n">
        <v>0</v>
      </c>
    </row>
    <row r="45" spans="1:8">
      <c r="A45" s="4" t="s">
        <v>2109</v>
      </c>
      <c r="C45" s="5" t="n">
        <v>0</v>
      </c>
      <c r="E45" s="5" t="n">
        <v>0</v>
      </c>
      <c r="G45" s="5" t="n">
        <v>0</v>
      </c>
    </row>
    <row r="46" spans="1:8">
      <c r="A46" s="4" t="s">
        <v>2110</v>
      </c>
      <c r="C46" s="5" t="n">
        <v>0</v>
      </c>
      <c r="E46" s="5" t="n">
        <v>0</v>
      </c>
      <c r="G46" s="5" t="n">
        <v>0</v>
      </c>
    </row>
    <row r="47" spans="1:8">
      <c r="A47" s="4" t="s">
        <v>2111</v>
      </c>
      <c r="C47" s="5" t="n">
        <v>0</v>
      </c>
      <c r="E47" s="5" t="n">
        <v>0</v>
      </c>
      <c r="G47" s="5" t="n">
        <v>0</v>
      </c>
    </row>
    <row r="48" spans="1:8">
      <c r="A48" s="4" t="s">
        <v>2112</v>
      </c>
      <c r="C48" s="5" t="n">
        <v>0</v>
      </c>
      <c r="E48" s="5" t="n">
        <v>0</v>
      </c>
      <c r="G48" s="5" t="n">
        <v>0</v>
      </c>
    </row>
    <row r="49" spans="1:8">
      <c r="A49" s="4" t="s">
        <v>2113</v>
      </c>
      <c r="C49" s="5" t="n">
        <v>-1</v>
      </c>
      <c r="E49" s="5" t="n">
        <v>-3</v>
      </c>
      <c r="G49" s="5" t="n">
        <v>-7</v>
      </c>
    </row>
    <row r="50" spans="1:8">
      <c r="A50" s="4" t="s">
        <v>2114</v>
      </c>
      <c r="C50" s="5" t="n">
        <v>0</v>
      </c>
      <c r="D50" s="4" t="s">
        <v>74</v>
      </c>
      <c r="E50" s="5" t="n">
        <v>0</v>
      </c>
      <c r="F50" s="4" t="s">
        <v>76</v>
      </c>
      <c r="G50" s="5" t="n">
        <v>0</v>
      </c>
      <c r="H50" s="4" t="s">
        <v>147</v>
      </c>
    </row>
    <row r="51" spans="1:8">
      <c r="A51" s="4" t="s">
        <v>2115</v>
      </c>
      <c r="C51" s="5" t="n">
        <v>0</v>
      </c>
      <c r="D51" s="4" t="s">
        <v>74</v>
      </c>
      <c r="E51" s="5" t="n">
        <v>0</v>
      </c>
      <c r="F51" s="4" t="s">
        <v>76</v>
      </c>
      <c r="G51" s="5" t="n">
        <v>0</v>
      </c>
      <c r="H51" s="4" t="s">
        <v>147</v>
      </c>
    </row>
    <row r="52" spans="1:8">
      <c r="A52" s="4" t="s">
        <v>902</v>
      </c>
      <c r="C52" s="5" t="n">
        <v>0</v>
      </c>
      <c r="E52" s="5" t="n">
        <v>1</v>
      </c>
      <c r="G52" s="5" t="n">
        <v>3</v>
      </c>
    </row>
    <row r="53" spans="1:8">
      <c r="A53" s="4" t="s">
        <v>2116</v>
      </c>
      <c r="C53" s="5" t="n">
        <v>0</v>
      </c>
      <c r="E53" s="5" t="n">
        <v>1</v>
      </c>
      <c r="G53" s="5" t="n">
        <v>0</v>
      </c>
    </row>
    <row r="54" spans="1:8">
      <c r="A54" s="4" t="s">
        <v>2119</v>
      </c>
    </row>
    <row r="55" spans="1:8">
      <c r="A55" s="3" t="s">
        <v>2107</v>
      </c>
    </row>
    <row r="56" spans="1:8">
      <c r="A56" s="4" t="s">
        <v>901</v>
      </c>
      <c r="C56" s="5" t="n">
        <v>30</v>
      </c>
      <c r="E56" s="5" t="n">
        <v>17</v>
      </c>
      <c r="G56" s="5" t="n">
        <v>12</v>
      </c>
    </row>
    <row r="57" spans="1:8">
      <c r="A57" s="4" t="s">
        <v>2108</v>
      </c>
      <c r="C57" s="5" t="n">
        <v>10</v>
      </c>
      <c r="E57" s="5" t="n">
        <v>-25</v>
      </c>
      <c r="G57" s="5" t="n">
        <v>-31</v>
      </c>
    </row>
    <row r="58" spans="1:8">
      <c r="A58" s="4" t="s">
        <v>2109</v>
      </c>
      <c r="C58" s="5" t="n">
        <v>0</v>
      </c>
      <c r="E58" s="5" t="n">
        <v>0</v>
      </c>
      <c r="G58" s="5" t="n">
        <v>0</v>
      </c>
    </row>
    <row r="59" spans="1:8">
      <c r="A59" s="4" t="s">
        <v>2110</v>
      </c>
      <c r="C59" s="5" t="n">
        <v>76</v>
      </c>
      <c r="E59" s="5" t="n">
        <v>38</v>
      </c>
      <c r="G59" s="5" t="n">
        <v>36</v>
      </c>
    </row>
    <row r="60" spans="1:8">
      <c r="A60" s="4" t="s">
        <v>2111</v>
      </c>
      <c r="C60" s="5" t="n">
        <v>0</v>
      </c>
      <c r="E60" s="5" t="n">
        <v>0</v>
      </c>
      <c r="G60" s="5" t="n">
        <v>0</v>
      </c>
    </row>
    <row r="61" spans="1:8">
      <c r="A61" s="4" t="s">
        <v>2112</v>
      </c>
      <c r="C61" s="5" t="n">
        <v>0</v>
      </c>
      <c r="E61" s="5" t="n">
        <v>0</v>
      </c>
      <c r="G61" s="5" t="n">
        <v>0</v>
      </c>
    </row>
    <row r="62" spans="1:8">
      <c r="A62" s="4" t="s">
        <v>2113</v>
      </c>
      <c r="C62" s="5" t="n">
        <v>-44</v>
      </c>
      <c r="E62" s="5" t="n">
        <v>0</v>
      </c>
      <c r="G62" s="5" t="n">
        <v>0</v>
      </c>
    </row>
    <row r="63" spans="1:8">
      <c r="A63" s="4" t="s">
        <v>2114</v>
      </c>
      <c r="C63" s="5" t="n">
        <v>0</v>
      </c>
      <c r="D63" s="4" t="s">
        <v>74</v>
      </c>
      <c r="E63" s="5" t="n">
        <v>0</v>
      </c>
      <c r="F63" s="4" t="s">
        <v>76</v>
      </c>
      <c r="G63" s="5" t="n">
        <v>0</v>
      </c>
      <c r="H63" s="4" t="s">
        <v>147</v>
      </c>
    </row>
    <row r="64" spans="1:8">
      <c r="A64" s="4" t="s">
        <v>2115</v>
      </c>
      <c r="C64" s="5" t="n">
        <v>0</v>
      </c>
      <c r="D64" s="4" t="s">
        <v>74</v>
      </c>
      <c r="E64" s="5" t="n">
        <v>0</v>
      </c>
      <c r="F64" s="4" t="s">
        <v>76</v>
      </c>
      <c r="G64" s="5" t="n">
        <v>0</v>
      </c>
      <c r="H64" s="4" t="s">
        <v>147</v>
      </c>
    </row>
    <row r="65" spans="1:8">
      <c r="A65" s="4" t="s">
        <v>902</v>
      </c>
      <c r="C65" s="5" t="n">
        <v>72</v>
      </c>
      <c r="E65" s="5" t="n">
        <v>30</v>
      </c>
      <c r="G65" s="5" t="n">
        <v>17</v>
      </c>
    </row>
    <row r="66" spans="1:8">
      <c r="A66" s="4" t="s">
        <v>2116</v>
      </c>
      <c r="C66" s="5" t="n">
        <v>2</v>
      </c>
      <c r="E66" s="5" t="n">
        <v>-3</v>
      </c>
      <c r="G66" s="5" t="n">
        <v>-28</v>
      </c>
    </row>
    <row r="67" spans="1:8">
      <c r="A67" s="4" t="s">
        <v>2120</v>
      </c>
    </row>
    <row r="68" spans="1:8">
      <c r="A68" s="3" t="s">
        <v>2107</v>
      </c>
    </row>
    <row r="69" spans="1:8">
      <c r="A69" s="4" t="s">
        <v>901</v>
      </c>
      <c r="C69" s="5" t="n">
        <v>3</v>
      </c>
      <c r="E69" s="5" t="n">
        <v>0</v>
      </c>
      <c r="G69" s="5" t="n">
        <v>3</v>
      </c>
    </row>
    <row r="70" spans="1:8">
      <c r="A70" s="4" t="s">
        <v>2108</v>
      </c>
      <c r="C70" s="5" t="n">
        <v>-1</v>
      </c>
      <c r="E70" s="5" t="n">
        <v>-2</v>
      </c>
      <c r="G70" s="5" t="n">
        <v>-2</v>
      </c>
    </row>
    <row r="71" spans="1:8">
      <c r="A71" s="4" t="s">
        <v>2109</v>
      </c>
      <c r="C71" s="5" t="n">
        <v>0</v>
      </c>
      <c r="E71" s="5" t="n">
        <v>0</v>
      </c>
      <c r="G71" s="5" t="n">
        <v>0</v>
      </c>
    </row>
    <row r="72" spans="1:8">
      <c r="A72" s="4" t="s">
        <v>2110</v>
      </c>
      <c r="C72" s="5" t="n">
        <v>2</v>
      </c>
      <c r="E72" s="5" t="n">
        <v>5</v>
      </c>
      <c r="G72" s="5" t="n">
        <v>0</v>
      </c>
    </row>
    <row r="73" spans="1:8">
      <c r="A73" s="4" t="s">
        <v>2111</v>
      </c>
      <c r="C73" s="5" t="n">
        <v>0</v>
      </c>
      <c r="E73" s="5" t="n">
        <v>0</v>
      </c>
      <c r="G73" s="5" t="n">
        <v>-1</v>
      </c>
    </row>
    <row r="74" spans="1:8">
      <c r="A74" s="4" t="s">
        <v>2112</v>
      </c>
      <c r="C74" s="5" t="n">
        <v>0</v>
      </c>
      <c r="E74" s="5" t="n">
        <v>0</v>
      </c>
      <c r="G74" s="5" t="n">
        <v>0</v>
      </c>
    </row>
    <row r="75" spans="1:8">
      <c r="A75" s="4" t="s">
        <v>2113</v>
      </c>
      <c r="C75" s="5" t="n">
        <v>-1</v>
      </c>
      <c r="E75" s="5" t="n">
        <v>0</v>
      </c>
      <c r="G75" s="5" t="n">
        <v>0</v>
      </c>
    </row>
    <row r="76" spans="1:8">
      <c r="A76" s="4" t="s">
        <v>2114</v>
      </c>
      <c r="C76" s="5" t="n">
        <v>0</v>
      </c>
      <c r="D76" s="4" t="s">
        <v>74</v>
      </c>
      <c r="E76" s="5" t="n">
        <v>0</v>
      </c>
      <c r="F76" s="4" t="s">
        <v>76</v>
      </c>
      <c r="G76" s="5" t="n">
        <v>0</v>
      </c>
      <c r="H76" s="4" t="s">
        <v>147</v>
      </c>
    </row>
    <row r="77" spans="1:8">
      <c r="A77" s="4" t="s">
        <v>2115</v>
      </c>
      <c r="C77" s="5" t="n">
        <v>0</v>
      </c>
      <c r="D77" s="4" t="s">
        <v>74</v>
      </c>
      <c r="E77" s="5" t="n">
        <v>0</v>
      </c>
      <c r="F77" s="4" t="s">
        <v>76</v>
      </c>
      <c r="G77" s="5" t="n">
        <v>0</v>
      </c>
      <c r="H77" s="4" t="s">
        <v>147</v>
      </c>
    </row>
    <row r="78" spans="1:8">
      <c r="A78" s="4" t="s">
        <v>902</v>
      </c>
      <c r="C78" s="5" t="n">
        <v>3</v>
      </c>
      <c r="E78" s="5" t="n">
        <v>3</v>
      </c>
      <c r="G78" s="5" t="n">
        <v>0</v>
      </c>
    </row>
    <row r="79" spans="1:8">
      <c r="A79" s="4" t="s">
        <v>2116</v>
      </c>
      <c r="C79" s="5" t="n">
        <v>-1</v>
      </c>
      <c r="E79" s="5" t="n">
        <v>-1</v>
      </c>
      <c r="G79" s="5" t="n">
        <v>0</v>
      </c>
    </row>
    <row r="80" spans="1:8">
      <c r="A80" s="4" t="s">
        <v>2121</v>
      </c>
    </row>
    <row r="81" spans="1:8">
      <c r="A81" s="3" t="s">
        <v>2107</v>
      </c>
    </row>
    <row r="82" spans="1:8">
      <c r="A82" s="4" t="s">
        <v>901</v>
      </c>
      <c r="E82" s="5" t="n">
        <v>0</v>
      </c>
      <c r="G82" s="5" t="n">
        <v>34</v>
      </c>
    </row>
    <row r="83" spans="1:8">
      <c r="A83" s="4" t="s">
        <v>2108</v>
      </c>
      <c r="G83" s="5" t="n">
        <v>0</v>
      </c>
    </row>
    <row r="84" spans="1:8">
      <c r="A84" s="4" t="s">
        <v>2109</v>
      </c>
      <c r="G84" s="5" t="n">
        <v>0</v>
      </c>
    </row>
    <row r="85" spans="1:8">
      <c r="A85" s="4" t="s">
        <v>2110</v>
      </c>
      <c r="G85" s="5" t="n">
        <v>0</v>
      </c>
    </row>
    <row r="86" spans="1:8">
      <c r="A86" s="4" t="s">
        <v>2111</v>
      </c>
      <c r="G86" s="5" t="n">
        <v>0</v>
      </c>
    </row>
    <row r="87" spans="1:8">
      <c r="A87" s="4" t="s">
        <v>2112</v>
      </c>
      <c r="G87" s="5" t="n">
        <v>0</v>
      </c>
    </row>
    <row r="88" spans="1:8">
      <c r="A88" s="4" t="s">
        <v>2113</v>
      </c>
      <c r="G88" s="5" t="n">
        <v>-3</v>
      </c>
    </row>
    <row r="89" spans="1:8">
      <c r="A89" s="4" t="s">
        <v>2114</v>
      </c>
      <c r="B89" s="4" t="s">
        <v>147</v>
      </c>
      <c r="G89" s="5" t="n">
        <v>0</v>
      </c>
    </row>
    <row r="90" spans="1:8">
      <c r="A90" s="4" t="s">
        <v>2115</v>
      </c>
      <c r="B90" s="4" t="s">
        <v>147</v>
      </c>
      <c r="G90" s="5" t="n">
        <v>-31</v>
      </c>
    </row>
    <row r="91" spans="1:8">
      <c r="A91" s="4" t="s">
        <v>902</v>
      </c>
      <c r="G91" s="5" t="n">
        <v>0</v>
      </c>
    </row>
    <row r="92" spans="1:8">
      <c r="A92" s="4" t="s">
        <v>2116</v>
      </c>
      <c r="G92" s="5" t="n">
        <v>0</v>
      </c>
    </row>
    <row r="93" spans="1:8">
      <c r="A93" s="4" t="s">
        <v>571</v>
      </c>
    </row>
    <row r="94" spans="1:8">
      <c r="A94" s="3" t="s">
        <v>2107</v>
      </c>
    </row>
    <row r="95" spans="1:8">
      <c r="A95" s="4" t="s">
        <v>901</v>
      </c>
      <c r="B95" s="4" t="s">
        <v>140</v>
      </c>
      <c r="C95" s="5" t="n">
        <v>232</v>
      </c>
      <c r="E95" s="5" t="n">
        <v>230</v>
      </c>
      <c r="G95" s="5" t="n">
        <v>211</v>
      </c>
    </row>
    <row r="96" spans="1:8">
      <c r="A96" s="4" t="s">
        <v>2108</v>
      </c>
      <c r="B96" s="4" t="s">
        <v>140</v>
      </c>
      <c r="C96" s="5" t="n">
        <v>-55</v>
      </c>
      <c r="E96" s="5" t="n">
        <v>2</v>
      </c>
      <c r="G96" s="5" t="n">
        <v>19</v>
      </c>
    </row>
    <row r="97" spans="1:8">
      <c r="A97" s="4" t="s">
        <v>2109</v>
      </c>
      <c r="B97" s="4" t="s">
        <v>140</v>
      </c>
      <c r="C97" s="5" t="n">
        <v>0</v>
      </c>
      <c r="E97" s="5" t="n">
        <v>0</v>
      </c>
      <c r="G97" s="5" t="n">
        <v>0</v>
      </c>
    </row>
    <row r="98" spans="1:8">
      <c r="A98" s="4" t="s">
        <v>2110</v>
      </c>
      <c r="B98" s="4" t="s">
        <v>140</v>
      </c>
      <c r="C98" s="5" t="n">
        <v>0</v>
      </c>
      <c r="E98" s="5" t="n">
        <v>0</v>
      </c>
      <c r="G98" s="5" t="n">
        <v>0</v>
      </c>
    </row>
    <row r="99" spans="1:8">
      <c r="A99" s="4" t="s">
        <v>2111</v>
      </c>
      <c r="B99" s="4" t="s">
        <v>140</v>
      </c>
      <c r="C99" s="5" t="n">
        <v>0</v>
      </c>
      <c r="E99" s="5" t="n">
        <v>0</v>
      </c>
      <c r="G99" s="5" t="n">
        <v>0</v>
      </c>
    </row>
    <row r="100" spans="1:8">
      <c r="A100" s="4" t="s">
        <v>2112</v>
      </c>
      <c r="B100" s="4" t="s">
        <v>140</v>
      </c>
      <c r="C100" s="5" t="n">
        <v>0</v>
      </c>
      <c r="E100" s="5" t="n">
        <v>0</v>
      </c>
      <c r="G100" s="5" t="n">
        <v>0</v>
      </c>
    </row>
    <row r="101" spans="1:8">
      <c r="A101" s="4" t="s">
        <v>2113</v>
      </c>
      <c r="B101" s="4" t="s">
        <v>140</v>
      </c>
      <c r="C101" s="5" t="n">
        <v>-46</v>
      </c>
      <c r="E101" s="5" t="n">
        <v>0</v>
      </c>
      <c r="G101" s="5" t="n">
        <v>0</v>
      </c>
    </row>
    <row r="102" spans="1:8">
      <c r="A102" s="4" t="s">
        <v>2114</v>
      </c>
      <c r="B102" s="4" t="s">
        <v>140</v>
      </c>
      <c r="C102" s="5" t="n">
        <v>0</v>
      </c>
      <c r="D102" s="4" t="s">
        <v>74</v>
      </c>
      <c r="E102" s="5" t="n">
        <v>0</v>
      </c>
      <c r="F102" s="4" t="s">
        <v>76</v>
      </c>
      <c r="G102" s="5" t="n">
        <v>0</v>
      </c>
      <c r="H102" s="4" t="s">
        <v>147</v>
      </c>
    </row>
    <row r="103" spans="1:8">
      <c r="A103" s="4" t="s">
        <v>2115</v>
      </c>
      <c r="B103" s="4" t="s">
        <v>140</v>
      </c>
      <c r="C103" s="5" t="n">
        <v>0</v>
      </c>
      <c r="D103" s="4" t="s">
        <v>74</v>
      </c>
      <c r="E103" s="5" t="n">
        <v>0</v>
      </c>
      <c r="F103" s="4" t="s">
        <v>76</v>
      </c>
      <c r="G103" s="5" t="n">
        <v>0</v>
      </c>
      <c r="H103" s="4" t="s">
        <v>147</v>
      </c>
    </row>
    <row r="104" spans="1:8">
      <c r="A104" s="4" t="s">
        <v>902</v>
      </c>
      <c r="B104" s="4" t="s">
        <v>140</v>
      </c>
      <c r="C104" s="5" t="n">
        <v>131</v>
      </c>
      <c r="E104" s="5" t="n">
        <v>232</v>
      </c>
      <c r="G104" s="5" t="n">
        <v>230</v>
      </c>
    </row>
    <row r="105" spans="1:8">
      <c r="A105" s="4" t="s">
        <v>2116</v>
      </c>
      <c r="B105" s="4" t="s">
        <v>140</v>
      </c>
      <c r="C105" s="5" t="n">
        <v>9</v>
      </c>
      <c r="E105" s="5" t="n">
        <v>2</v>
      </c>
      <c r="G105" s="5" t="n">
        <v>18</v>
      </c>
    </row>
    <row r="106" spans="1:8">
      <c r="A106" s="4" t="s">
        <v>46</v>
      </c>
    </row>
    <row r="107" spans="1:8">
      <c r="A107" s="3" t="s">
        <v>2107</v>
      </c>
    </row>
    <row r="108" spans="1:8">
      <c r="A108" s="4" t="s">
        <v>901</v>
      </c>
      <c r="B108" s="4" t="s">
        <v>547</v>
      </c>
      <c r="C108" s="5" t="n">
        <v>17</v>
      </c>
      <c r="E108" s="5" t="n">
        <v>13</v>
      </c>
      <c r="G108" s="5" t="n">
        <v>-1</v>
      </c>
    </row>
    <row r="109" spans="1:8">
      <c r="A109" s="4" t="s">
        <v>2108</v>
      </c>
      <c r="B109" s="4" t="s">
        <v>547</v>
      </c>
      <c r="C109" s="5" t="n">
        <v>-3</v>
      </c>
      <c r="E109" s="5" t="n">
        <v>1</v>
      </c>
      <c r="G109" s="5" t="n">
        <v>11</v>
      </c>
    </row>
    <row r="110" spans="1:8">
      <c r="A110" s="4" t="s">
        <v>2109</v>
      </c>
      <c r="B110" s="4" t="s">
        <v>547</v>
      </c>
      <c r="C110" s="5" t="n">
        <v>0</v>
      </c>
      <c r="E110" s="5" t="n">
        <v>0</v>
      </c>
      <c r="G110" s="5" t="n">
        <v>0</v>
      </c>
    </row>
    <row r="111" spans="1:8">
      <c r="A111" s="4" t="s">
        <v>2110</v>
      </c>
      <c r="B111" s="4" t="s">
        <v>547</v>
      </c>
      <c r="C111" s="5" t="n">
        <v>0</v>
      </c>
      <c r="E111" s="5" t="n">
        <v>0</v>
      </c>
      <c r="G111" s="5" t="n">
        <v>0</v>
      </c>
    </row>
    <row r="112" spans="1:8">
      <c r="A112" s="4" t="s">
        <v>2111</v>
      </c>
      <c r="B112" s="4" t="s">
        <v>547</v>
      </c>
      <c r="C112" s="5" t="n">
        <v>0</v>
      </c>
      <c r="E112" s="5" t="n">
        <v>0</v>
      </c>
      <c r="G112" s="5" t="n">
        <v>0</v>
      </c>
    </row>
    <row r="113" spans="1:8">
      <c r="A113" s="4" t="s">
        <v>2112</v>
      </c>
      <c r="B113" s="4" t="s">
        <v>547</v>
      </c>
      <c r="C113" s="5" t="n">
        <v>2</v>
      </c>
      <c r="E113" s="5" t="n">
        <v>3</v>
      </c>
      <c r="G113" s="5" t="n">
        <v>3</v>
      </c>
    </row>
    <row r="114" spans="1:8">
      <c r="A114" s="4" t="s">
        <v>2113</v>
      </c>
      <c r="B114" s="4" t="s">
        <v>547</v>
      </c>
      <c r="C114" s="5" t="n">
        <v>0</v>
      </c>
      <c r="E114" s="5" t="n">
        <v>0</v>
      </c>
      <c r="G114" s="5" t="n">
        <v>0</v>
      </c>
    </row>
    <row r="115" spans="1:8">
      <c r="A115" s="4" t="s">
        <v>2114</v>
      </c>
      <c r="B115" s="4" t="s">
        <v>547</v>
      </c>
      <c r="C115" s="5" t="n">
        <v>0</v>
      </c>
      <c r="D115" s="4" t="s">
        <v>74</v>
      </c>
      <c r="E115" s="5" t="n">
        <v>0</v>
      </c>
      <c r="F115" s="4" t="s">
        <v>76</v>
      </c>
      <c r="G115" s="5" t="n">
        <v>0</v>
      </c>
      <c r="H115" s="4" t="s">
        <v>147</v>
      </c>
    </row>
    <row r="116" spans="1:8">
      <c r="A116" s="4" t="s">
        <v>2115</v>
      </c>
      <c r="B116" s="4" t="s">
        <v>547</v>
      </c>
      <c r="C116" s="5" t="n">
        <v>0</v>
      </c>
      <c r="D116" s="4" t="s">
        <v>74</v>
      </c>
      <c r="E116" s="5" t="n">
        <v>0</v>
      </c>
      <c r="F116" s="4" t="s">
        <v>76</v>
      </c>
      <c r="G116" s="5" t="n">
        <v>0</v>
      </c>
      <c r="H116" s="4" t="s">
        <v>147</v>
      </c>
    </row>
    <row r="117" spans="1:8">
      <c r="A117" s="4" t="s">
        <v>902</v>
      </c>
      <c r="B117" s="4" t="s">
        <v>547</v>
      </c>
      <c r="C117" s="5" t="n">
        <v>16</v>
      </c>
      <c r="E117" s="5" t="n">
        <v>17</v>
      </c>
      <c r="G117" s="5" t="n">
        <v>13</v>
      </c>
    </row>
    <row r="118" spans="1:8">
      <c r="A118" s="4" t="s">
        <v>2116</v>
      </c>
      <c r="B118" s="4" t="s">
        <v>547</v>
      </c>
      <c r="C118" s="5" t="n">
        <v>-3</v>
      </c>
      <c r="E118" s="5" t="n">
        <v>1</v>
      </c>
      <c r="G118" s="5" t="n">
        <v>11</v>
      </c>
    </row>
    <row r="119" spans="1:8">
      <c r="A119" s="4" t="s">
        <v>188</v>
      </c>
    </row>
    <row r="120" spans="1:8">
      <c r="A120" s="3" t="s">
        <v>2107</v>
      </c>
    </row>
    <row r="121" spans="1:8">
      <c r="A121" s="4" t="s">
        <v>901</v>
      </c>
      <c r="C121" s="5" t="n">
        <v>5180</v>
      </c>
      <c r="E121" s="5" t="n">
        <v>5754</v>
      </c>
      <c r="G121" s="5" t="n">
        <v>5523</v>
      </c>
    </row>
    <row r="122" spans="1:8">
      <c r="A122" s="4" t="s">
        <v>2108</v>
      </c>
      <c r="C122" s="5" t="n">
        <v>23</v>
      </c>
      <c r="E122" s="5" t="n">
        <v>33</v>
      </c>
      <c r="G122" s="5" t="n">
        <v>37</v>
      </c>
    </row>
    <row r="123" spans="1:8">
      <c r="A123" s="4" t="s">
        <v>2109</v>
      </c>
      <c r="C123" s="5" t="n">
        <v>40</v>
      </c>
      <c r="E123" s="5" t="n">
        <v>-127</v>
      </c>
      <c r="G123" s="5" t="n">
        <v>58</v>
      </c>
    </row>
    <row r="124" spans="1:8">
      <c r="A124" s="4" t="s">
        <v>2110</v>
      </c>
      <c r="C124" s="5" t="n">
        <v>732</v>
      </c>
      <c r="E124" s="5" t="n">
        <v>618</v>
      </c>
      <c r="G124" s="5" t="n">
        <v>809</v>
      </c>
    </row>
    <row r="125" spans="1:8">
      <c r="A125" s="4" t="s">
        <v>2111</v>
      </c>
      <c r="C125" s="5" t="n">
        <v>-210</v>
      </c>
      <c r="E125" s="5" t="n">
        <v>-230</v>
      </c>
      <c r="G125" s="5" t="n">
        <v>-222</v>
      </c>
    </row>
    <row r="126" spans="1:8">
      <c r="A126" s="4" t="s">
        <v>2112</v>
      </c>
      <c r="C126" s="5" t="n">
        <v>0</v>
      </c>
      <c r="E126" s="5" t="n">
        <v>0</v>
      </c>
      <c r="G126" s="5" t="n">
        <v>0</v>
      </c>
    </row>
    <row r="127" spans="1:8">
      <c r="A127" s="4" t="s">
        <v>2113</v>
      </c>
      <c r="C127" s="5" t="n">
        <v>-423</v>
      </c>
      <c r="E127" s="5" t="n">
        <v>-680</v>
      </c>
      <c r="G127" s="5" t="n">
        <v>-669</v>
      </c>
    </row>
    <row r="128" spans="1:8">
      <c r="A128" s="4" t="s">
        <v>2114</v>
      </c>
      <c r="C128" s="5" t="n">
        <v>461</v>
      </c>
      <c r="D128" s="4" t="s">
        <v>74</v>
      </c>
      <c r="E128" s="5" t="n">
        <v>406</v>
      </c>
      <c r="F128" s="4" t="s">
        <v>76</v>
      </c>
      <c r="G128" s="5" t="n">
        <v>672</v>
      </c>
      <c r="H128" s="4" t="s">
        <v>147</v>
      </c>
    </row>
    <row r="129" spans="1:8">
      <c r="A129" s="4" t="s">
        <v>2115</v>
      </c>
      <c r="C129" s="5" t="n">
        <v>-1502</v>
      </c>
      <c r="D129" s="4" t="s">
        <v>74</v>
      </c>
      <c r="E129" s="5" t="n">
        <v>-594</v>
      </c>
      <c r="F129" s="4" t="s">
        <v>76</v>
      </c>
      <c r="G129" s="5" t="n">
        <v>-454</v>
      </c>
      <c r="H129" s="4" t="s">
        <v>147</v>
      </c>
    </row>
    <row r="130" spans="1:8">
      <c r="A130" s="4" t="s">
        <v>902</v>
      </c>
      <c r="C130" s="5" t="n">
        <v>4301</v>
      </c>
      <c r="E130" s="5" t="n">
        <v>5180</v>
      </c>
      <c r="G130" s="5" t="n">
        <v>5754</v>
      </c>
    </row>
    <row r="131" spans="1:8">
      <c r="A131" s="4" t="s">
        <v>2116</v>
      </c>
      <c r="C131" s="5" t="n">
        <v>10</v>
      </c>
      <c r="E131" s="5" t="n">
        <v>24</v>
      </c>
      <c r="G131" s="5" t="n">
        <v>15</v>
      </c>
    </row>
    <row r="132" spans="1:8">
      <c r="A132" s="4" t="s">
        <v>691</v>
      </c>
    </row>
    <row r="133" spans="1:8">
      <c r="A133" s="3" t="s">
        <v>2107</v>
      </c>
    </row>
    <row r="134" spans="1:8">
      <c r="A134" s="4" t="s">
        <v>901</v>
      </c>
      <c r="C134" s="5" t="n">
        <v>3</v>
      </c>
      <c r="E134" s="5" t="n">
        <v>4</v>
      </c>
      <c r="G134" s="5" t="n">
        <v>5</v>
      </c>
    </row>
    <row r="135" spans="1:8">
      <c r="A135" s="4" t="s">
        <v>2108</v>
      </c>
      <c r="C135" s="5" t="n">
        <v>0</v>
      </c>
      <c r="E135" s="5" t="n">
        <v>0</v>
      </c>
      <c r="G135" s="5" t="n">
        <v>0</v>
      </c>
    </row>
    <row r="136" spans="1:8">
      <c r="A136" s="4" t="s">
        <v>2109</v>
      </c>
      <c r="C136" s="5" t="n">
        <v>0</v>
      </c>
      <c r="E136" s="5" t="n">
        <v>0</v>
      </c>
      <c r="G136" s="5" t="n">
        <v>0</v>
      </c>
    </row>
    <row r="137" spans="1:8">
      <c r="A137" s="4" t="s">
        <v>2110</v>
      </c>
      <c r="C137" s="5" t="n">
        <v>0</v>
      </c>
      <c r="E137" s="5" t="n">
        <v>0</v>
      </c>
      <c r="G137" s="5" t="n">
        <v>0</v>
      </c>
    </row>
    <row r="138" spans="1:8">
      <c r="A138" s="4" t="s">
        <v>2111</v>
      </c>
      <c r="C138" s="5" t="n">
        <v>0</v>
      </c>
      <c r="E138" s="5" t="n">
        <v>0</v>
      </c>
      <c r="G138" s="5" t="n">
        <v>0</v>
      </c>
    </row>
    <row r="139" spans="1:8">
      <c r="A139" s="4" t="s">
        <v>2112</v>
      </c>
      <c r="C139" s="5" t="n">
        <v>0</v>
      </c>
      <c r="E139" s="5" t="n">
        <v>0</v>
      </c>
      <c r="G139" s="5" t="n">
        <v>0</v>
      </c>
    </row>
    <row r="140" spans="1:8">
      <c r="A140" s="4" t="s">
        <v>2113</v>
      </c>
      <c r="C140" s="5" t="n">
        <v>-1</v>
      </c>
      <c r="E140" s="5" t="n">
        <v>-1</v>
      </c>
      <c r="G140" s="5" t="n">
        <v>-1</v>
      </c>
    </row>
    <row r="141" spans="1:8">
      <c r="A141" s="4" t="s">
        <v>2114</v>
      </c>
      <c r="C141" s="5" t="n">
        <v>0</v>
      </c>
      <c r="D141" s="4" t="s">
        <v>74</v>
      </c>
      <c r="E141" s="5" t="n">
        <v>0</v>
      </c>
      <c r="F141" s="4" t="s">
        <v>76</v>
      </c>
      <c r="G141" s="5" t="n">
        <v>0</v>
      </c>
      <c r="H141" s="4" t="s">
        <v>147</v>
      </c>
    </row>
    <row r="142" spans="1:8">
      <c r="A142" s="4" t="s">
        <v>2115</v>
      </c>
      <c r="C142" s="5" t="n">
        <v>0</v>
      </c>
      <c r="D142" s="4" t="s">
        <v>74</v>
      </c>
      <c r="E142" s="5" t="n">
        <v>0</v>
      </c>
      <c r="F142" s="4" t="s">
        <v>76</v>
      </c>
      <c r="G142" s="5" t="n">
        <v>0</v>
      </c>
      <c r="H142" s="4" t="s">
        <v>147</v>
      </c>
    </row>
    <row r="143" spans="1:8">
      <c r="A143" s="4" t="s">
        <v>902</v>
      </c>
      <c r="C143" s="5" t="n">
        <v>2</v>
      </c>
      <c r="E143" s="5" t="n">
        <v>3</v>
      </c>
      <c r="G143" s="5" t="n">
        <v>4</v>
      </c>
    </row>
    <row r="144" spans="1:8">
      <c r="A144" s="4" t="s">
        <v>2116</v>
      </c>
      <c r="C144" s="5" t="n">
        <v>0</v>
      </c>
      <c r="E144" s="5" t="n">
        <v>0</v>
      </c>
      <c r="G144" s="5" t="n">
        <v>0</v>
      </c>
    </row>
    <row r="145" spans="1:8">
      <c r="A145" s="4" t="s">
        <v>692</v>
      </c>
    </row>
    <row r="146" spans="1:8">
      <c r="A146" s="3" t="s">
        <v>2107</v>
      </c>
    </row>
    <row r="147" spans="1:8">
      <c r="A147" s="4" t="s">
        <v>901</v>
      </c>
      <c r="C147" s="5" t="n">
        <v>35</v>
      </c>
      <c r="E147" s="5" t="n">
        <v>30</v>
      </c>
      <c r="G147" s="5" t="n">
        <v>27</v>
      </c>
    </row>
    <row r="148" spans="1:8">
      <c r="A148" s="4" t="s">
        <v>2108</v>
      </c>
      <c r="C148" s="5" t="n">
        <v>2</v>
      </c>
      <c r="E148" s="5" t="n">
        <v>3</v>
      </c>
      <c r="G148" s="5" t="n">
        <v>2</v>
      </c>
    </row>
    <row r="149" spans="1:8">
      <c r="A149" s="4" t="s">
        <v>2109</v>
      </c>
      <c r="C149" s="5" t="n">
        <v>0</v>
      </c>
      <c r="E149" s="5" t="n">
        <v>7</v>
      </c>
      <c r="G149" s="5" t="n">
        <v>-4</v>
      </c>
    </row>
    <row r="150" spans="1:8">
      <c r="A150" s="4" t="s">
        <v>2110</v>
      </c>
      <c r="C150" s="5" t="n">
        <v>7</v>
      </c>
      <c r="E150" s="5" t="n">
        <v>5</v>
      </c>
      <c r="G150" s="5" t="n">
        <v>5</v>
      </c>
    </row>
    <row r="151" spans="1:8">
      <c r="A151" s="4" t="s">
        <v>2111</v>
      </c>
      <c r="C151" s="5" t="n">
        <v>0</v>
      </c>
      <c r="E151" s="5" t="n">
        <v>0</v>
      </c>
      <c r="G151" s="5" t="n">
        <v>0</v>
      </c>
    </row>
    <row r="152" spans="1:8">
      <c r="A152" s="4" t="s">
        <v>2112</v>
      </c>
      <c r="C152" s="5" t="n">
        <v>0</v>
      </c>
      <c r="E152" s="5" t="n">
        <v>0</v>
      </c>
      <c r="G152" s="5" t="n">
        <v>0</v>
      </c>
    </row>
    <row r="153" spans="1:8">
      <c r="A153" s="4" t="s">
        <v>2113</v>
      </c>
      <c r="C153" s="5" t="n">
        <v>0</v>
      </c>
      <c r="E153" s="5" t="n">
        <v>0</v>
      </c>
      <c r="G153" s="5" t="n">
        <v>0</v>
      </c>
    </row>
    <row r="154" spans="1:8">
      <c r="A154" s="4" t="s">
        <v>2114</v>
      </c>
      <c r="C154" s="5" t="n">
        <v>0</v>
      </c>
      <c r="D154" s="4" t="s">
        <v>74</v>
      </c>
      <c r="E154" s="5" t="n">
        <v>0</v>
      </c>
      <c r="F154" s="4" t="s">
        <v>76</v>
      </c>
      <c r="G154" s="5" t="n">
        <v>0</v>
      </c>
      <c r="H154" s="4" t="s">
        <v>147</v>
      </c>
    </row>
    <row r="155" spans="1:8">
      <c r="A155" s="4" t="s">
        <v>2115</v>
      </c>
      <c r="C155" s="5" t="n">
        <v>-7</v>
      </c>
      <c r="D155" s="4" t="s">
        <v>74</v>
      </c>
      <c r="E155" s="5" t="n">
        <v>-10</v>
      </c>
      <c r="F155" s="4" t="s">
        <v>76</v>
      </c>
      <c r="G155" s="5" t="n">
        <v>0</v>
      </c>
      <c r="H155" s="4" t="s">
        <v>147</v>
      </c>
    </row>
    <row r="156" spans="1:8">
      <c r="A156" s="4" t="s">
        <v>902</v>
      </c>
      <c r="C156" s="5" t="n">
        <v>37</v>
      </c>
      <c r="E156" s="5" t="n">
        <v>35</v>
      </c>
      <c r="G156" s="5" t="n">
        <v>30</v>
      </c>
    </row>
    <row r="157" spans="1:8">
      <c r="A157" s="4" t="s">
        <v>2116</v>
      </c>
      <c r="C157" s="5" t="n">
        <v>2</v>
      </c>
      <c r="E157" s="5" t="n">
        <v>3</v>
      </c>
      <c r="G157" s="5" t="n">
        <v>2</v>
      </c>
    </row>
    <row r="158" spans="1:8">
      <c r="A158" s="4" t="s">
        <v>693</v>
      </c>
    </row>
    <row r="159" spans="1:8">
      <c r="A159" s="3" t="s">
        <v>2107</v>
      </c>
    </row>
    <row r="160" spans="1:8">
      <c r="A160" s="4" t="s">
        <v>901</v>
      </c>
      <c r="C160" s="5" t="n">
        <v>0</v>
      </c>
      <c r="E160" s="5" t="n">
        <v>7</v>
      </c>
      <c r="G160" s="5" t="n">
        <v>23</v>
      </c>
    </row>
    <row r="161" spans="1:8">
      <c r="A161" s="4" t="s">
        <v>2108</v>
      </c>
      <c r="E161" s="5" t="n">
        <v>0</v>
      </c>
      <c r="G161" s="5" t="n">
        <v>0</v>
      </c>
    </row>
    <row r="162" spans="1:8">
      <c r="A162" s="4" t="s">
        <v>2109</v>
      </c>
      <c r="E162" s="5" t="n">
        <v>-1</v>
      </c>
      <c r="G162" s="5" t="n">
        <v>0</v>
      </c>
    </row>
    <row r="163" spans="1:8">
      <c r="A163" s="4" t="s">
        <v>2110</v>
      </c>
      <c r="E163" s="5" t="n">
        <v>0</v>
      </c>
      <c r="G163" s="5" t="n">
        <v>2</v>
      </c>
    </row>
    <row r="164" spans="1:8">
      <c r="A164" s="4" t="s">
        <v>2111</v>
      </c>
      <c r="E164" s="5" t="n">
        <v>0</v>
      </c>
      <c r="G164" s="5" t="n">
        <v>0</v>
      </c>
    </row>
    <row r="165" spans="1:8">
      <c r="A165" s="4" t="s">
        <v>2112</v>
      </c>
      <c r="E165" s="5" t="n">
        <v>0</v>
      </c>
      <c r="G165" s="5" t="n">
        <v>0</v>
      </c>
    </row>
    <row r="166" spans="1:8">
      <c r="A166" s="4" t="s">
        <v>2113</v>
      </c>
      <c r="E166" s="5" t="n">
        <v>-1</v>
      </c>
      <c r="G166" s="5" t="n">
        <v>-2</v>
      </c>
    </row>
    <row r="167" spans="1:8">
      <c r="A167" s="4" t="s">
        <v>2114</v>
      </c>
      <c r="E167" s="5" t="n">
        <v>0</v>
      </c>
      <c r="F167" s="4" t="s">
        <v>76</v>
      </c>
      <c r="G167" s="5" t="n">
        <v>0</v>
      </c>
      <c r="H167" s="4" t="s">
        <v>147</v>
      </c>
    </row>
    <row r="168" spans="1:8">
      <c r="A168" s="4" t="s">
        <v>2115</v>
      </c>
      <c r="E168" s="5" t="n">
        <v>-5</v>
      </c>
      <c r="F168" s="4" t="s">
        <v>76</v>
      </c>
      <c r="G168" s="5" t="n">
        <v>-16</v>
      </c>
      <c r="H168" s="4" t="s">
        <v>147</v>
      </c>
    </row>
    <row r="169" spans="1:8">
      <c r="A169" s="4" t="s">
        <v>902</v>
      </c>
      <c r="E169" s="5" t="n">
        <v>0</v>
      </c>
      <c r="G169" s="5" t="n">
        <v>7</v>
      </c>
    </row>
    <row r="170" spans="1:8">
      <c r="A170" s="4" t="s">
        <v>2116</v>
      </c>
      <c r="E170" s="5" t="n">
        <v>0</v>
      </c>
      <c r="G170" s="5" t="n">
        <v>0</v>
      </c>
    </row>
    <row r="171" spans="1:8">
      <c r="A171" s="4" t="s">
        <v>617</v>
      </c>
    </row>
    <row r="172" spans="1:8">
      <c r="A172" s="3" t="s">
        <v>2107</v>
      </c>
    </row>
    <row r="173" spans="1:8">
      <c r="A173" s="4" t="s">
        <v>901</v>
      </c>
      <c r="C173" s="5" t="n">
        <v>2329</v>
      </c>
      <c r="E173" s="5" t="n">
        <v>2419</v>
      </c>
      <c r="G173" s="5" t="n">
        <v>2373</v>
      </c>
    </row>
    <row r="174" spans="1:8">
      <c r="A174" s="4" t="s">
        <v>2108</v>
      </c>
      <c r="C174" s="5" t="n">
        <v>33</v>
      </c>
      <c r="E174" s="5" t="n">
        <v>24</v>
      </c>
      <c r="G174" s="5" t="n">
        <v>26</v>
      </c>
    </row>
    <row r="175" spans="1:8">
      <c r="A175" s="4" t="s">
        <v>2109</v>
      </c>
      <c r="C175" s="5" t="n">
        <v>4</v>
      </c>
      <c r="E175" s="5" t="n">
        <v>-84</v>
      </c>
      <c r="G175" s="5" t="n">
        <v>58</v>
      </c>
    </row>
    <row r="176" spans="1:8">
      <c r="A176" s="4" t="s">
        <v>2110</v>
      </c>
      <c r="C176" s="5" t="n">
        <v>439</v>
      </c>
      <c r="E176" s="5" t="n">
        <v>294</v>
      </c>
      <c r="G176" s="5" t="n">
        <v>206</v>
      </c>
    </row>
    <row r="177" spans="1:8">
      <c r="A177" s="4" t="s">
        <v>2111</v>
      </c>
      <c r="C177" s="5" t="n">
        <v>-53</v>
      </c>
      <c r="E177" s="5" t="n">
        <v>-16</v>
      </c>
      <c r="G177" s="5" t="n">
        <v>-60</v>
      </c>
    </row>
    <row r="178" spans="1:8">
      <c r="A178" s="4" t="s">
        <v>2112</v>
      </c>
      <c r="C178" s="5" t="n">
        <v>0</v>
      </c>
      <c r="E178" s="5" t="n">
        <v>0</v>
      </c>
      <c r="G178" s="5" t="n">
        <v>0</v>
      </c>
    </row>
    <row r="179" spans="1:8">
      <c r="A179" s="4" t="s">
        <v>2113</v>
      </c>
      <c r="C179" s="5" t="n">
        <v>-208</v>
      </c>
      <c r="E179" s="5" t="n">
        <v>-191</v>
      </c>
      <c r="G179" s="5" t="n">
        <v>-251</v>
      </c>
    </row>
    <row r="180" spans="1:8">
      <c r="A180" s="4" t="s">
        <v>2114</v>
      </c>
      <c r="C180" s="5" t="n">
        <v>204</v>
      </c>
      <c r="D180" s="4" t="s">
        <v>74</v>
      </c>
      <c r="E180" s="5" t="n">
        <v>137</v>
      </c>
      <c r="F180" s="4" t="s">
        <v>76</v>
      </c>
      <c r="G180" s="5" t="n">
        <v>301</v>
      </c>
      <c r="H180" s="4" t="s">
        <v>147</v>
      </c>
    </row>
    <row r="181" spans="1:8">
      <c r="A181" s="4" t="s">
        <v>2115</v>
      </c>
      <c r="C181" s="5" t="n">
        <v>-261</v>
      </c>
      <c r="D181" s="4" t="s">
        <v>74</v>
      </c>
      <c r="E181" s="5" t="n">
        <v>-254</v>
      </c>
      <c r="F181" s="4" t="s">
        <v>76</v>
      </c>
      <c r="G181" s="5" t="n">
        <v>-234</v>
      </c>
      <c r="H181" s="4" t="s">
        <v>147</v>
      </c>
    </row>
    <row r="182" spans="1:8">
      <c r="A182" s="4" t="s">
        <v>902</v>
      </c>
      <c r="C182" s="5" t="n">
        <v>2487</v>
      </c>
      <c r="E182" s="5" t="n">
        <v>2329</v>
      </c>
      <c r="G182" s="5" t="n">
        <v>2419</v>
      </c>
    </row>
    <row r="183" spans="1:8">
      <c r="A183" s="4" t="s">
        <v>2116</v>
      </c>
      <c r="C183" s="5" t="n">
        <v>22</v>
      </c>
      <c r="E183" s="5" t="n">
        <v>19</v>
      </c>
      <c r="G183" s="5" t="n">
        <v>10</v>
      </c>
    </row>
    <row r="184" spans="1:8">
      <c r="A184" s="4" t="s">
        <v>694</v>
      </c>
    </row>
    <row r="185" spans="1:8">
      <c r="A185" s="3" t="s">
        <v>2107</v>
      </c>
    </row>
    <row r="186" spans="1:8">
      <c r="A186" s="4" t="s">
        <v>901</v>
      </c>
      <c r="C186" s="5" t="n">
        <v>449</v>
      </c>
      <c r="E186" s="5" t="n">
        <v>444</v>
      </c>
      <c r="G186" s="5" t="n">
        <v>420</v>
      </c>
    </row>
    <row r="187" spans="1:8">
      <c r="A187" s="4" t="s">
        <v>2108</v>
      </c>
      <c r="C187" s="5" t="n">
        <v>1</v>
      </c>
      <c r="E187" s="5" t="n">
        <v>0</v>
      </c>
      <c r="G187" s="5" t="n">
        <v>0</v>
      </c>
    </row>
    <row r="188" spans="1:8">
      <c r="A188" s="4" t="s">
        <v>2109</v>
      </c>
      <c r="C188" s="5" t="n">
        <v>1</v>
      </c>
      <c r="E188" s="5" t="n">
        <v>-14</v>
      </c>
      <c r="G188" s="5" t="n">
        <v>11</v>
      </c>
    </row>
    <row r="189" spans="1:8">
      <c r="A189" s="4" t="s">
        <v>2110</v>
      </c>
      <c r="C189" s="5" t="n">
        <v>149</v>
      </c>
      <c r="E189" s="5" t="n">
        <v>67</v>
      </c>
      <c r="G189" s="5" t="n">
        <v>12</v>
      </c>
    </row>
    <row r="190" spans="1:8">
      <c r="A190" s="4" t="s">
        <v>2111</v>
      </c>
      <c r="C190" s="5" t="n">
        <v>-6</v>
      </c>
      <c r="E190" s="5" t="n">
        <v>0</v>
      </c>
      <c r="G190" s="5" t="n">
        <v>0</v>
      </c>
    </row>
    <row r="191" spans="1:8">
      <c r="A191" s="4" t="s">
        <v>2112</v>
      </c>
      <c r="C191" s="5" t="n">
        <v>0</v>
      </c>
      <c r="E191" s="5" t="n">
        <v>0</v>
      </c>
      <c r="G191" s="5" t="n">
        <v>0</v>
      </c>
    </row>
    <row r="192" spans="1:8">
      <c r="A192" s="4" t="s">
        <v>2113</v>
      </c>
      <c r="C192" s="5" t="n">
        <v>-21</v>
      </c>
      <c r="E192" s="5" t="n">
        <v>-16</v>
      </c>
      <c r="G192" s="5" t="n">
        <v>-5</v>
      </c>
    </row>
    <row r="193" spans="1:8">
      <c r="A193" s="4" t="s">
        <v>2114</v>
      </c>
      <c r="C193" s="5" t="n">
        <v>73</v>
      </c>
      <c r="D193" s="4" t="s">
        <v>74</v>
      </c>
      <c r="E193" s="5" t="n">
        <v>10</v>
      </c>
      <c r="F193" s="4" t="s">
        <v>76</v>
      </c>
      <c r="G193" s="5" t="n">
        <v>58</v>
      </c>
      <c r="H193" s="4" t="s">
        <v>147</v>
      </c>
    </row>
    <row r="194" spans="1:8">
      <c r="A194" s="4" t="s">
        <v>2115</v>
      </c>
      <c r="C194" s="5" t="n">
        <v>-70</v>
      </c>
      <c r="D194" s="4" t="s">
        <v>74</v>
      </c>
      <c r="E194" s="5" t="n">
        <v>-42</v>
      </c>
      <c r="F194" s="4" t="s">
        <v>76</v>
      </c>
      <c r="G194" s="5" t="n">
        <v>-52</v>
      </c>
      <c r="H194" s="4" t="s">
        <v>147</v>
      </c>
    </row>
    <row r="195" spans="1:8">
      <c r="A195" s="4" t="s">
        <v>902</v>
      </c>
      <c r="C195" s="5" t="n">
        <v>576</v>
      </c>
      <c r="E195" s="5" t="n">
        <v>449</v>
      </c>
      <c r="G195" s="5" t="n">
        <v>444</v>
      </c>
    </row>
    <row r="196" spans="1:8">
      <c r="A196" s="4" t="s">
        <v>2116</v>
      </c>
      <c r="C196" s="5" t="n">
        <v>0</v>
      </c>
      <c r="E196" s="5" t="n">
        <v>0</v>
      </c>
      <c r="G196" s="5" t="n">
        <v>0</v>
      </c>
    </row>
    <row r="197" spans="1:8">
      <c r="A197" s="4" t="s">
        <v>695</v>
      </c>
    </row>
    <row r="198" spans="1:8">
      <c r="A198" s="3" t="s">
        <v>2107</v>
      </c>
    </row>
    <row r="199" spans="1:8">
      <c r="A199" s="4" t="s">
        <v>901</v>
      </c>
      <c r="C199" s="5" t="n">
        <v>253</v>
      </c>
      <c r="E199" s="5" t="n">
        <v>285</v>
      </c>
      <c r="G199" s="5" t="n">
        <v>281</v>
      </c>
    </row>
    <row r="200" spans="1:8">
      <c r="A200" s="4" t="s">
        <v>2108</v>
      </c>
      <c r="C200" s="5" t="n">
        <v>0</v>
      </c>
      <c r="E200" s="5" t="n">
        <v>0</v>
      </c>
      <c r="G200" s="5" t="n">
        <v>0</v>
      </c>
    </row>
    <row r="201" spans="1:8">
      <c r="A201" s="4" t="s">
        <v>2109</v>
      </c>
      <c r="C201" s="5" t="n">
        <v>-2</v>
      </c>
      <c r="E201" s="5" t="n">
        <v>-13</v>
      </c>
      <c r="G201" s="5" t="n">
        <v>0</v>
      </c>
    </row>
    <row r="202" spans="1:8">
      <c r="A202" s="4" t="s">
        <v>2110</v>
      </c>
      <c r="C202" s="5" t="n">
        <v>10</v>
      </c>
      <c r="E202" s="5" t="n">
        <v>4</v>
      </c>
      <c r="G202" s="5" t="n">
        <v>40</v>
      </c>
    </row>
    <row r="203" spans="1:8">
      <c r="A203" s="4" t="s">
        <v>2111</v>
      </c>
      <c r="C203" s="5" t="n">
        <v>0</v>
      </c>
      <c r="E203" s="5" t="n">
        <v>-4</v>
      </c>
      <c r="G203" s="5" t="n">
        <v>0</v>
      </c>
    </row>
    <row r="204" spans="1:8">
      <c r="A204" s="4" t="s">
        <v>2112</v>
      </c>
      <c r="C204" s="5" t="n">
        <v>0</v>
      </c>
      <c r="E204" s="5" t="n">
        <v>0</v>
      </c>
      <c r="G204" s="5" t="n">
        <v>0</v>
      </c>
    </row>
    <row r="205" spans="1:8">
      <c r="A205" s="4" t="s">
        <v>2113</v>
      </c>
      <c r="C205" s="5" t="n">
        <v>-11</v>
      </c>
      <c r="E205" s="5" t="n">
        <v>-11</v>
      </c>
      <c r="G205" s="5" t="n">
        <v>-4</v>
      </c>
    </row>
    <row r="206" spans="1:8">
      <c r="A206" s="4" t="s">
        <v>2114</v>
      </c>
      <c r="C206" s="5" t="n">
        <v>7</v>
      </c>
      <c r="D206" s="4" t="s">
        <v>74</v>
      </c>
      <c r="E206" s="5" t="n">
        <v>0</v>
      </c>
      <c r="F206" s="4" t="s">
        <v>76</v>
      </c>
      <c r="G206" s="5" t="n">
        <v>27</v>
      </c>
      <c r="H206" s="4" t="s">
        <v>147</v>
      </c>
    </row>
    <row r="207" spans="1:8">
      <c r="A207" s="4" t="s">
        <v>2115</v>
      </c>
      <c r="C207" s="5" t="n">
        <v>-47</v>
      </c>
      <c r="D207" s="4" t="s">
        <v>74</v>
      </c>
      <c r="E207" s="5" t="n">
        <v>-8</v>
      </c>
      <c r="F207" s="4" t="s">
        <v>76</v>
      </c>
      <c r="G207" s="5" t="n">
        <v>-59</v>
      </c>
      <c r="H207" s="4" t="s">
        <v>147</v>
      </c>
    </row>
    <row r="208" spans="1:8">
      <c r="A208" s="4" t="s">
        <v>902</v>
      </c>
      <c r="C208" s="5" t="n">
        <v>210</v>
      </c>
      <c r="E208" s="5" t="n">
        <v>253</v>
      </c>
      <c r="G208" s="5" t="n">
        <v>285</v>
      </c>
    </row>
    <row r="209" spans="1:8">
      <c r="A209" s="4" t="s">
        <v>2116</v>
      </c>
      <c r="C209" s="5" t="n">
        <v>0</v>
      </c>
      <c r="E209" s="5" t="n">
        <v>0</v>
      </c>
      <c r="G209" s="5" t="n">
        <v>0</v>
      </c>
    </row>
    <row r="210" spans="1:8">
      <c r="A210" s="4" t="s">
        <v>696</v>
      </c>
    </row>
    <row r="211" spans="1:8">
      <c r="A211" s="3" t="s">
        <v>2107</v>
      </c>
    </row>
    <row r="212" spans="1:8">
      <c r="A212" s="4" t="s">
        <v>901</v>
      </c>
      <c r="C212" s="5" t="n">
        <v>715</v>
      </c>
      <c r="E212" s="5" t="n">
        <v>616</v>
      </c>
      <c r="G212" s="5" t="n">
        <v>433</v>
      </c>
    </row>
    <row r="213" spans="1:8">
      <c r="A213" s="4" t="s">
        <v>2108</v>
      </c>
      <c r="C213" s="5" t="n">
        <v>16</v>
      </c>
      <c r="E213" s="5" t="n">
        <v>16</v>
      </c>
      <c r="G213" s="5" t="n">
        <v>14</v>
      </c>
    </row>
    <row r="214" spans="1:8">
      <c r="A214" s="4" t="s">
        <v>2109</v>
      </c>
      <c r="C214" s="5" t="n">
        <v>9</v>
      </c>
      <c r="E214" s="5" t="n">
        <v>-28</v>
      </c>
      <c r="G214" s="5" t="n">
        <v>23</v>
      </c>
    </row>
    <row r="215" spans="1:8">
      <c r="A215" s="4" t="s">
        <v>2110</v>
      </c>
      <c r="C215" s="5" t="n">
        <v>69</v>
      </c>
      <c r="E215" s="5" t="n">
        <v>90</v>
      </c>
      <c r="G215" s="5" t="n">
        <v>39</v>
      </c>
    </row>
    <row r="216" spans="1:8">
      <c r="A216" s="4" t="s">
        <v>2111</v>
      </c>
      <c r="C216" s="5" t="n">
        <v>-14</v>
      </c>
      <c r="E216" s="5" t="n">
        <v>0</v>
      </c>
      <c r="G216" s="5" t="n">
        <v>-1</v>
      </c>
    </row>
    <row r="217" spans="1:8">
      <c r="A217" s="4" t="s">
        <v>2112</v>
      </c>
      <c r="C217" s="5" t="n">
        <v>0</v>
      </c>
      <c r="E217" s="5" t="n">
        <v>0</v>
      </c>
      <c r="G217" s="5" t="n">
        <v>0</v>
      </c>
    </row>
    <row r="218" spans="1:8">
      <c r="A218" s="4" t="s">
        <v>2113</v>
      </c>
      <c r="C218" s="5" t="n">
        <v>-63</v>
      </c>
      <c r="E218" s="5" t="n">
        <v>-33</v>
      </c>
      <c r="G218" s="5" t="n">
        <v>-10</v>
      </c>
    </row>
    <row r="219" spans="1:8">
      <c r="A219" s="4" t="s">
        <v>2114</v>
      </c>
      <c r="C219" s="5" t="n">
        <v>72</v>
      </c>
      <c r="D219" s="4" t="s">
        <v>74</v>
      </c>
      <c r="E219" s="5" t="n">
        <v>97</v>
      </c>
      <c r="F219" s="4" t="s">
        <v>76</v>
      </c>
      <c r="G219" s="5" t="n">
        <v>155</v>
      </c>
      <c r="H219" s="4" t="s">
        <v>147</v>
      </c>
    </row>
    <row r="220" spans="1:8">
      <c r="A220" s="4" t="s">
        <v>2115</v>
      </c>
      <c r="C220" s="5" t="n">
        <v>-18</v>
      </c>
      <c r="D220" s="4" t="s">
        <v>74</v>
      </c>
      <c r="E220" s="5" t="n">
        <v>-43</v>
      </c>
      <c r="F220" s="4" t="s">
        <v>76</v>
      </c>
      <c r="G220" s="5" t="n">
        <v>-37</v>
      </c>
      <c r="H220" s="4" t="s">
        <v>147</v>
      </c>
    </row>
    <row r="221" spans="1:8">
      <c r="A221" s="4" t="s">
        <v>902</v>
      </c>
      <c r="C221" s="5" t="n">
        <v>786</v>
      </c>
      <c r="E221" s="5" t="n">
        <v>715</v>
      </c>
      <c r="G221" s="5" t="n">
        <v>616</v>
      </c>
    </row>
    <row r="222" spans="1:8">
      <c r="A222" s="4" t="s">
        <v>2116</v>
      </c>
      <c r="C222" s="5" t="n">
        <v>15</v>
      </c>
      <c r="E222" s="5" t="n">
        <v>14</v>
      </c>
      <c r="G222" s="5" t="n">
        <v>3</v>
      </c>
    </row>
    <row r="223" spans="1:8">
      <c r="A223" s="4" t="s">
        <v>697</v>
      </c>
    </row>
    <row r="224" spans="1:8">
      <c r="A224" s="3" t="s">
        <v>2107</v>
      </c>
    </row>
    <row r="225" spans="1:8">
      <c r="A225" s="4" t="s">
        <v>901</v>
      </c>
      <c r="C225" s="5" t="n">
        <v>109</v>
      </c>
      <c r="E225" s="5" t="n">
        <v>140</v>
      </c>
      <c r="G225" s="5" t="n">
        <v>224</v>
      </c>
    </row>
    <row r="226" spans="1:8">
      <c r="A226" s="4" t="s">
        <v>2108</v>
      </c>
      <c r="C226" s="5" t="n">
        <v>0</v>
      </c>
      <c r="E226" s="5" t="n">
        <v>2</v>
      </c>
      <c r="G226" s="5" t="n">
        <v>2</v>
      </c>
    </row>
    <row r="227" spans="1:8">
      <c r="A227" s="4" t="s">
        <v>2109</v>
      </c>
      <c r="C227" s="5" t="n">
        <v>3</v>
      </c>
      <c r="E227" s="5" t="n">
        <v>-3</v>
      </c>
      <c r="G227" s="5" t="n">
        <v>2</v>
      </c>
    </row>
    <row r="228" spans="1:8">
      <c r="A228" s="4" t="s">
        <v>2110</v>
      </c>
      <c r="C228" s="5" t="n">
        <v>30</v>
      </c>
      <c r="E228" s="5" t="n">
        <v>29</v>
      </c>
      <c r="G228" s="5" t="n">
        <v>0</v>
      </c>
    </row>
    <row r="229" spans="1:8">
      <c r="A229" s="4" t="s">
        <v>2111</v>
      </c>
      <c r="C229" s="5" t="n">
        <v>-18</v>
      </c>
      <c r="E229" s="5" t="n">
        <v>-9</v>
      </c>
      <c r="G229" s="5" t="n">
        <v>-38</v>
      </c>
    </row>
    <row r="230" spans="1:8">
      <c r="A230" s="4" t="s">
        <v>2112</v>
      </c>
      <c r="C230" s="5" t="n">
        <v>0</v>
      </c>
      <c r="E230" s="5" t="n">
        <v>0</v>
      </c>
      <c r="G230" s="5" t="n">
        <v>0</v>
      </c>
    </row>
    <row r="231" spans="1:8">
      <c r="A231" s="4" t="s">
        <v>2113</v>
      </c>
      <c r="C231" s="5" t="n">
        <v>-3</v>
      </c>
      <c r="E231" s="5" t="n">
        <v>-40</v>
      </c>
      <c r="G231" s="5" t="n">
        <v>-60</v>
      </c>
    </row>
    <row r="232" spans="1:8">
      <c r="A232" s="4" t="s">
        <v>2114</v>
      </c>
      <c r="C232" s="5" t="n">
        <v>0</v>
      </c>
      <c r="D232" s="4" t="s">
        <v>74</v>
      </c>
      <c r="E232" s="5" t="n">
        <v>0</v>
      </c>
      <c r="F232" s="4" t="s">
        <v>76</v>
      </c>
      <c r="G232" s="5" t="n">
        <v>10</v>
      </c>
      <c r="H232" s="4" t="s">
        <v>147</v>
      </c>
    </row>
    <row r="233" spans="1:8">
      <c r="A233" s="4" t="s">
        <v>2115</v>
      </c>
      <c r="C233" s="5" t="n">
        <v>0</v>
      </c>
      <c r="D233" s="4" t="s">
        <v>74</v>
      </c>
      <c r="E233" s="5" t="n">
        <v>-10</v>
      </c>
      <c r="F233" s="4" t="s">
        <v>76</v>
      </c>
      <c r="G233" s="5" t="n">
        <v>0</v>
      </c>
      <c r="H233" s="4" t="s">
        <v>147</v>
      </c>
    </row>
    <row r="234" spans="1:8">
      <c r="A234" s="4" t="s">
        <v>902</v>
      </c>
      <c r="C234" s="5" t="n">
        <v>121</v>
      </c>
      <c r="E234" s="5" t="n">
        <v>109</v>
      </c>
      <c r="G234" s="5" t="n">
        <v>140</v>
      </c>
    </row>
    <row r="235" spans="1:8">
      <c r="A235" s="4" t="s">
        <v>2116</v>
      </c>
      <c r="C235" s="5" t="n">
        <v>0</v>
      </c>
      <c r="E235" s="5" t="n">
        <v>0</v>
      </c>
      <c r="G235" s="5" t="n">
        <v>0</v>
      </c>
    </row>
    <row r="236" spans="1:8">
      <c r="A236" s="4" t="s">
        <v>698</v>
      </c>
    </row>
    <row r="237" spans="1:8">
      <c r="A237" s="3" t="s">
        <v>2107</v>
      </c>
    </row>
    <row r="238" spans="1:8">
      <c r="A238" s="4" t="s">
        <v>901</v>
      </c>
      <c r="C238" s="5" t="n">
        <v>35</v>
      </c>
      <c r="E238" s="5" t="n">
        <v>45</v>
      </c>
      <c r="G238" s="5" t="n">
        <v>60</v>
      </c>
    </row>
    <row r="239" spans="1:8">
      <c r="A239" s="4" t="s">
        <v>2108</v>
      </c>
      <c r="C239" s="5" t="n">
        <v>3</v>
      </c>
      <c r="E239" s="5" t="n">
        <v>3</v>
      </c>
      <c r="G239" s="5" t="n">
        <v>3</v>
      </c>
    </row>
    <row r="240" spans="1:8">
      <c r="A240" s="4" t="s">
        <v>2109</v>
      </c>
      <c r="C240" s="5" t="n">
        <v>-3</v>
      </c>
      <c r="E240" s="5" t="n">
        <v>-2</v>
      </c>
      <c r="G240" s="5" t="n">
        <v>5</v>
      </c>
    </row>
    <row r="241" spans="1:8">
      <c r="A241" s="4" t="s">
        <v>2110</v>
      </c>
      <c r="C241" s="5" t="n">
        <v>30</v>
      </c>
      <c r="E241" s="5" t="n">
        <v>0</v>
      </c>
      <c r="G241" s="5" t="n">
        <v>0</v>
      </c>
    </row>
    <row r="242" spans="1:8">
      <c r="A242" s="4" t="s">
        <v>2111</v>
      </c>
      <c r="C242" s="5" t="n">
        <v>0</v>
      </c>
      <c r="E242" s="5" t="n">
        <v>0</v>
      </c>
      <c r="G242" s="5" t="n">
        <v>-20</v>
      </c>
    </row>
    <row r="243" spans="1:8">
      <c r="A243" s="4" t="s">
        <v>2112</v>
      </c>
      <c r="C243" s="5" t="n">
        <v>0</v>
      </c>
      <c r="E243" s="5" t="n">
        <v>0</v>
      </c>
      <c r="G243" s="5" t="n">
        <v>0</v>
      </c>
    </row>
    <row r="244" spans="1:8">
      <c r="A244" s="4" t="s">
        <v>2113</v>
      </c>
      <c r="C244" s="5" t="n">
        <v>0</v>
      </c>
      <c r="E244" s="5" t="n">
        <v>0</v>
      </c>
      <c r="G244" s="5" t="n">
        <v>-13</v>
      </c>
    </row>
    <row r="245" spans="1:8">
      <c r="A245" s="4" t="s">
        <v>2114</v>
      </c>
      <c r="C245" s="5" t="n">
        <v>0</v>
      </c>
      <c r="D245" s="4" t="s">
        <v>74</v>
      </c>
      <c r="E245" s="5" t="n">
        <v>0</v>
      </c>
      <c r="F245" s="4" t="s">
        <v>76</v>
      </c>
      <c r="G245" s="5" t="n">
        <v>10</v>
      </c>
      <c r="H245" s="4" t="s">
        <v>147</v>
      </c>
    </row>
    <row r="246" spans="1:8">
      <c r="A246" s="4" t="s">
        <v>2115</v>
      </c>
      <c r="C246" s="5" t="n">
        <v>-11</v>
      </c>
      <c r="D246" s="4" t="s">
        <v>74</v>
      </c>
      <c r="E246" s="5" t="n">
        <v>-11</v>
      </c>
      <c r="F246" s="4" t="s">
        <v>76</v>
      </c>
      <c r="G246" s="5" t="n">
        <v>0</v>
      </c>
      <c r="H246" s="4" t="s">
        <v>147</v>
      </c>
    </row>
    <row r="247" spans="1:8">
      <c r="A247" s="4" t="s">
        <v>902</v>
      </c>
      <c r="C247" s="5" t="n">
        <v>54</v>
      </c>
      <c r="E247" s="5" t="n">
        <v>35</v>
      </c>
      <c r="G247" s="5" t="n">
        <v>45</v>
      </c>
    </row>
    <row r="248" spans="1:8">
      <c r="A248" s="4" t="s">
        <v>2116</v>
      </c>
      <c r="C248" s="5" t="n">
        <v>3</v>
      </c>
      <c r="E248" s="5" t="n">
        <v>3</v>
      </c>
      <c r="G248" s="5" t="n">
        <v>3</v>
      </c>
    </row>
    <row r="249" spans="1:8">
      <c r="A249" s="4" t="s">
        <v>699</v>
      </c>
    </row>
    <row r="250" spans="1:8">
      <c r="A250" s="3" t="s">
        <v>2107</v>
      </c>
    </row>
    <row r="251" spans="1:8">
      <c r="A251" s="4" t="s">
        <v>901</v>
      </c>
      <c r="C251" s="5" t="n">
        <v>61</v>
      </c>
      <c r="E251" s="5" t="n">
        <v>36</v>
      </c>
      <c r="G251" s="5" t="n">
        <v>24</v>
      </c>
    </row>
    <row r="252" spans="1:8">
      <c r="A252" s="4" t="s">
        <v>2108</v>
      </c>
      <c r="C252" s="5" t="n">
        <v>5</v>
      </c>
      <c r="E252" s="5" t="n">
        <v>0</v>
      </c>
      <c r="G252" s="5" t="n">
        <v>2</v>
      </c>
    </row>
    <row r="253" spans="1:8">
      <c r="A253" s="4" t="s">
        <v>2109</v>
      </c>
      <c r="C253" s="5" t="n">
        <v>2</v>
      </c>
      <c r="E253" s="5" t="n">
        <v>-3</v>
      </c>
      <c r="G253" s="5" t="n">
        <v>1</v>
      </c>
    </row>
    <row r="254" spans="1:8">
      <c r="A254" s="4" t="s">
        <v>2110</v>
      </c>
      <c r="C254" s="5" t="n">
        <v>0</v>
      </c>
      <c r="E254" s="5" t="n">
        <v>28</v>
      </c>
      <c r="G254" s="5" t="n">
        <v>27</v>
      </c>
    </row>
    <row r="255" spans="1:8">
      <c r="A255" s="4" t="s">
        <v>2111</v>
      </c>
      <c r="C255" s="5" t="n">
        <v>0</v>
      </c>
      <c r="E255" s="5" t="n">
        <v>0</v>
      </c>
      <c r="G255" s="5" t="n">
        <v>0</v>
      </c>
    </row>
    <row r="256" spans="1:8">
      <c r="A256" s="4" t="s">
        <v>2112</v>
      </c>
      <c r="C256" s="5" t="n">
        <v>0</v>
      </c>
      <c r="E256" s="5" t="n">
        <v>0</v>
      </c>
      <c r="G256" s="5" t="n">
        <v>0</v>
      </c>
    </row>
    <row r="257" spans="1:8">
      <c r="A257" s="4" t="s">
        <v>2113</v>
      </c>
      <c r="C257" s="5" t="n">
        <v>-32</v>
      </c>
      <c r="E257" s="5" t="n">
        <v>0</v>
      </c>
      <c r="G257" s="5" t="n">
        <v>-15</v>
      </c>
    </row>
    <row r="258" spans="1:8">
      <c r="A258" s="4" t="s">
        <v>2114</v>
      </c>
      <c r="C258" s="5" t="n">
        <v>12</v>
      </c>
      <c r="D258" s="4" t="s">
        <v>74</v>
      </c>
      <c r="E258" s="5" t="n">
        <v>0</v>
      </c>
      <c r="F258" s="4" t="s">
        <v>76</v>
      </c>
      <c r="G258" s="5" t="n">
        <v>0</v>
      </c>
      <c r="H258" s="4" t="s">
        <v>147</v>
      </c>
    </row>
    <row r="259" spans="1:8">
      <c r="A259" s="4" t="s">
        <v>2115</v>
      </c>
      <c r="C259" s="5" t="n">
        <v>0</v>
      </c>
      <c r="D259" s="4" t="s">
        <v>74</v>
      </c>
      <c r="E259" s="5" t="n">
        <v>0</v>
      </c>
      <c r="F259" s="4" t="s">
        <v>76</v>
      </c>
      <c r="G259" s="5" t="n">
        <v>-3</v>
      </c>
      <c r="H259" s="4" t="s">
        <v>147</v>
      </c>
    </row>
    <row r="260" spans="1:8">
      <c r="A260" s="4" t="s">
        <v>902</v>
      </c>
      <c r="C260" s="5" t="n">
        <v>48</v>
      </c>
      <c r="E260" s="5" t="n">
        <v>61</v>
      </c>
      <c r="G260" s="5" t="n">
        <v>36</v>
      </c>
    </row>
    <row r="261" spans="1:8">
      <c r="A261" s="4" t="s">
        <v>2116</v>
      </c>
      <c r="C261" s="5" t="n">
        <v>0</v>
      </c>
      <c r="E261" s="5" t="n">
        <v>0</v>
      </c>
      <c r="G261" s="5" t="n">
        <v>0</v>
      </c>
    </row>
    <row r="262" spans="1:8">
      <c r="A262" s="4" t="s">
        <v>700</v>
      </c>
    </row>
    <row r="263" spans="1:8">
      <c r="A263" s="3" t="s">
        <v>2107</v>
      </c>
    </row>
    <row r="264" spans="1:8">
      <c r="A264" s="4" t="s">
        <v>901</v>
      </c>
      <c r="C264" s="5" t="n">
        <v>180</v>
      </c>
      <c r="E264" s="5" t="n">
        <v>166</v>
      </c>
      <c r="G264" s="5" t="n">
        <v>139</v>
      </c>
    </row>
    <row r="265" spans="1:8">
      <c r="A265" s="4" t="s">
        <v>2108</v>
      </c>
      <c r="C265" s="5" t="n">
        <v>1</v>
      </c>
      <c r="E265" s="5" t="n">
        <v>0</v>
      </c>
      <c r="G265" s="5" t="n">
        <v>0</v>
      </c>
    </row>
    <row r="266" spans="1:8">
      <c r="A266" s="4" t="s">
        <v>2109</v>
      </c>
      <c r="C266" s="5" t="n">
        <v>-2</v>
      </c>
      <c r="E266" s="5" t="n">
        <v>-6</v>
      </c>
      <c r="G266" s="5" t="n">
        <v>3</v>
      </c>
    </row>
    <row r="267" spans="1:8">
      <c r="A267" s="4" t="s">
        <v>2110</v>
      </c>
      <c r="C267" s="5" t="n">
        <v>30</v>
      </c>
      <c r="E267" s="5" t="n">
        <v>30</v>
      </c>
      <c r="G267" s="5" t="n">
        <v>8</v>
      </c>
    </row>
    <row r="268" spans="1:8">
      <c r="A268" s="4" t="s">
        <v>2111</v>
      </c>
      <c r="C268" s="5" t="n">
        <v>-10</v>
      </c>
      <c r="E268" s="5" t="n">
        <v>-3</v>
      </c>
      <c r="G268" s="5" t="n">
        <v>0</v>
      </c>
    </row>
    <row r="269" spans="1:8">
      <c r="A269" s="4" t="s">
        <v>2112</v>
      </c>
      <c r="C269" s="5" t="n">
        <v>0</v>
      </c>
      <c r="E269" s="5" t="n">
        <v>0</v>
      </c>
      <c r="G269" s="5" t="n">
        <v>0</v>
      </c>
    </row>
    <row r="270" spans="1:8">
      <c r="A270" s="4" t="s">
        <v>2113</v>
      </c>
      <c r="C270" s="5" t="n">
        <v>0</v>
      </c>
      <c r="E270" s="5" t="n">
        <v>-1</v>
      </c>
      <c r="G270" s="5" t="n">
        <v>0</v>
      </c>
    </row>
    <row r="271" spans="1:8">
      <c r="A271" s="4" t="s">
        <v>2114</v>
      </c>
      <c r="C271" s="5" t="n">
        <v>0</v>
      </c>
      <c r="D271" s="4" t="s">
        <v>74</v>
      </c>
      <c r="E271" s="5" t="n">
        <v>0</v>
      </c>
      <c r="F271" s="4" t="s">
        <v>76</v>
      </c>
      <c r="G271" s="5" t="n">
        <v>31</v>
      </c>
      <c r="H271" s="4" t="s">
        <v>147</v>
      </c>
    </row>
    <row r="272" spans="1:8">
      <c r="A272" s="4" t="s">
        <v>2115</v>
      </c>
      <c r="C272" s="5" t="n">
        <v>-47</v>
      </c>
      <c r="D272" s="4" t="s">
        <v>74</v>
      </c>
      <c r="E272" s="5" t="n">
        <v>-6</v>
      </c>
      <c r="F272" s="4" t="s">
        <v>76</v>
      </c>
      <c r="G272" s="5" t="n">
        <v>-15</v>
      </c>
      <c r="H272" s="4" t="s">
        <v>147</v>
      </c>
    </row>
    <row r="273" spans="1:8">
      <c r="A273" s="4" t="s">
        <v>902</v>
      </c>
      <c r="C273" s="5" t="n">
        <v>152</v>
      </c>
      <c r="E273" s="5" t="n">
        <v>180</v>
      </c>
      <c r="G273" s="5" t="n">
        <v>166</v>
      </c>
    </row>
    <row r="274" spans="1:8">
      <c r="A274" s="4" t="s">
        <v>2116</v>
      </c>
      <c r="C274" s="5" t="n">
        <v>1</v>
      </c>
      <c r="E274" s="5" t="n">
        <v>0</v>
      </c>
      <c r="G274" s="5" t="n">
        <v>0</v>
      </c>
    </row>
    <row r="275" spans="1:8">
      <c r="A275" s="4" t="s">
        <v>701</v>
      </c>
    </row>
    <row r="276" spans="1:8">
      <c r="A276" s="3" t="s">
        <v>2107</v>
      </c>
    </row>
    <row r="277" spans="1:8">
      <c r="A277" s="4" t="s">
        <v>901</v>
      </c>
      <c r="C277" s="5" t="n">
        <v>239</v>
      </c>
      <c r="E277" s="5" t="n">
        <v>363</v>
      </c>
      <c r="G277" s="5" t="n">
        <v>386</v>
      </c>
    </row>
    <row r="278" spans="1:8">
      <c r="A278" s="4" t="s">
        <v>2108</v>
      </c>
      <c r="C278" s="5" t="n">
        <v>4</v>
      </c>
      <c r="E278" s="5" t="n">
        <v>1</v>
      </c>
      <c r="G278" s="5" t="n">
        <v>1</v>
      </c>
    </row>
    <row r="279" spans="1:8">
      <c r="A279" s="4" t="s">
        <v>2109</v>
      </c>
      <c r="C279" s="5" t="n">
        <v>-1</v>
      </c>
      <c r="E279" s="5" t="n">
        <v>-8</v>
      </c>
      <c r="G279" s="5" t="n">
        <v>1</v>
      </c>
    </row>
    <row r="280" spans="1:8">
      <c r="A280" s="4" t="s">
        <v>2110</v>
      </c>
      <c r="C280" s="5" t="n">
        <v>68</v>
      </c>
      <c r="E280" s="5" t="n">
        <v>39</v>
      </c>
      <c r="G280" s="5" t="n">
        <v>62</v>
      </c>
    </row>
    <row r="281" spans="1:8">
      <c r="A281" s="4" t="s">
        <v>2111</v>
      </c>
      <c r="C281" s="5" t="n">
        <v>-5</v>
      </c>
      <c r="E281" s="5" t="n">
        <v>0</v>
      </c>
      <c r="G281" s="5" t="n">
        <v>-1</v>
      </c>
    </row>
    <row r="282" spans="1:8">
      <c r="A282" s="4" t="s">
        <v>2112</v>
      </c>
      <c r="C282" s="5" t="n">
        <v>0</v>
      </c>
      <c r="E282" s="5" t="n">
        <v>0</v>
      </c>
      <c r="G282" s="5" t="n">
        <v>0</v>
      </c>
    </row>
    <row r="283" spans="1:8">
      <c r="A283" s="4" t="s">
        <v>2113</v>
      </c>
      <c r="C283" s="5" t="n">
        <v>-44</v>
      </c>
      <c r="E283" s="5" t="n">
        <v>-52</v>
      </c>
      <c r="G283" s="5" t="n">
        <v>-86</v>
      </c>
    </row>
    <row r="284" spans="1:8">
      <c r="A284" s="4" t="s">
        <v>2114</v>
      </c>
      <c r="C284" s="5" t="n">
        <v>19</v>
      </c>
      <c r="D284" s="4" t="s">
        <v>74</v>
      </c>
      <c r="E284" s="5" t="n">
        <v>11</v>
      </c>
      <c r="F284" s="4" t="s">
        <v>76</v>
      </c>
      <c r="G284" s="5" t="n">
        <v>0</v>
      </c>
      <c r="H284" s="4" t="s">
        <v>147</v>
      </c>
    </row>
    <row r="285" spans="1:8">
      <c r="A285" s="4" t="s">
        <v>2115</v>
      </c>
      <c r="C285" s="5" t="n">
        <v>-22</v>
      </c>
      <c r="D285" s="4" t="s">
        <v>74</v>
      </c>
      <c r="E285" s="5" t="n">
        <v>-115</v>
      </c>
      <c r="F285" s="4" t="s">
        <v>76</v>
      </c>
      <c r="G285" s="5" t="n">
        <v>0</v>
      </c>
      <c r="H285" s="4" t="s">
        <v>147</v>
      </c>
    </row>
    <row r="286" spans="1:8">
      <c r="A286" s="4" t="s">
        <v>902</v>
      </c>
      <c r="C286" s="5" t="n">
        <v>258</v>
      </c>
      <c r="E286" s="5" t="n">
        <v>239</v>
      </c>
      <c r="G286" s="5" t="n">
        <v>363</v>
      </c>
    </row>
    <row r="287" spans="1:8">
      <c r="A287" s="4" t="s">
        <v>2116</v>
      </c>
      <c r="C287" s="5" t="n">
        <v>0</v>
      </c>
      <c r="E287" s="5" t="n">
        <v>0</v>
      </c>
      <c r="G287" s="5" t="n">
        <v>1</v>
      </c>
    </row>
    <row r="288" spans="1:8">
      <c r="A288" s="4" t="s">
        <v>702</v>
      </c>
    </row>
    <row r="289" spans="1:8">
      <c r="A289" s="3" t="s">
        <v>2107</v>
      </c>
    </row>
    <row r="290" spans="1:8">
      <c r="A290" s="4" t="s">
        <v>901</v>
      </c>
      <c r="C290" s="5" t="n">
        <v>106</v>
      </c>
      <c r="E290" s="5" t="n">
        <v>153</v>
      </c>
      <c r="G290" s="5" t="n">
        <v>196</v>
      </c>
    </row>
    <row r="291" spans="1:8">
      <c r="A291" s="4" t="s">
        <v>2108</v>
      </c>
      <c r="C291" s="5" t="n">
        <v>2</v>
      </c>
      <c r="E291" s="5" t="n">
        <v>1</v>
      </c>
      <c r="G291" s="5" t="n">
        <v>2</v>
      </c>
    </row>
    <row r="292" spans="1:8">
      <c r="A292" s="4" t="s">
        <v>2109</v>
      </c>
      <c r="C292" s="5" t="n">
        <v>-1</v>
      </c>
      <c r="E292" s="5" t="n">
        <v>-5</v>
      </c>
      <c r="G292" s="5" t="n">
        <v>4</v>
      </c>
    </row>
    <row r="293" spans="1:8">
      <c r="A293" s="4" t="s">
        <v>2110</v>
      </c>
      <c r="C293" s="5" t="n">
        <v>53</v>
      </c>
      <c r="E293" s="5" t="n">
        <v>7</v>
      </c>
      <c r="G293" s="5" t="n">
        <v>10</v>
      </c>
    </row>
    <row r="294" spans="1:8">
      <c r="A294" s="4" t="s">
        <v>2111</v>
      </c>
      <c r="C294" s="5" t="n">
        <v>0</v>
      </c>
      <c r="E294" s="5" t="n">
        <v>0</v>
      </c>
      <c r="G294" s="5" t="n">
        <v>0</v>
      </c>
    </row>
    <row r="295" spans="1:8">
      <c r="A295" s="4" t="s">
        <v>2112</v>
      </c>
      <c r="C295" s="5" t="n">
        <v>0</v>
      </c>
      <c r="E295" s="5" t="n">
        <v>0</v>
      </c>
      <c r="G295" s="5" t="n">
        <v>0</v>
      </c>
    </row>
    <row r="296" spans="1:8">
      <c r="A296" s="4" t="s">
        <v>2113</v>
      </c>
      <c r="C296" s="5" t="n">
        <v>-26</v>
      </c>
      <c r="E296" s="5" t="n">
        <v>-31</v>
      </c>
      <c r="G296" s="5" t="n">
        <v>-11</v>
      </c>
    </row>
    <row r="297" spans="1:8">
      <c r="A297" s="4" t="s">
        <v>2114</v>
      </c>
      <c r="C297" s="5" t="n">
        <v>5</v>
      </c>
      <c r="D297" s="4" t="s">
        <v>74</v>
      </c>
      <c r="E297" s="5" t="n">
        <v>0</v>
      </c>
      <c r="F297" s="4" t="s">
        <v>76</v>
      </c>
      <c r="G297" s="5" t="n">
        <v>0</v>
      </c>
      <c r="H297" s="4" t="s">
        <v>147</v>
      </c>
    </row>
    <row r="298" spans="1:8">
      <c r="A298" s="4" t="s">
        <v>2115</v>
      </c>
      <c r="C298" s="5" t="n">
        <v>0</v>
      </c>
      <c r="D298" s="4" t="s">
        <v>74</v>
      </c>
      <c r="E298" s="5" t="n">
        <v>-19</v>
      </c>
      <c r="F298" s="4" t="s">
        <v>76</v>
      </c>
      <c r="G298" s="5" t="n">
        <v>-48</v>
      </c>
      <c r="H298" s="4" t="s">
        <v>147</v>
      </c>
    </row>
    <row r="299" spans="1:8">
      <c r="A299" s="4" t="s">
        <v>902</v>
      </c>
      <c r="C299" s="5" t="n">
        <v>139</v>
      </c>
      <c r="E299" s="5" t="n">
        <v>106</v>
      </c>
      <c r="G299" s="5" t="n">
        <v>153</v>
      </c>
    </row>
    <row r="300" spans="1:8">
      <c r="A300" s="4" t="s">
        <v>2116</v>
      </c>
      <c r="C300" s="5" t="n">
        <v>2</v>
      </c>
      <c r="E300" s="5" t="n">
        <v>1</v>
      </c>
      <c r="G300" s="5" t="n">
        <v>2</v>
      </c>
    </row>
    <row r="301" spans="1:8">
      <c r="A301" s="4" t="s">
        <v>703</v>
      </c>
    </row>
    <row r="302" spans="1:8">
      <c r="A302" s="3" t="s">
        <v>2107</v>
      </c>
    </row>
    <row r="303" spans="1:8">
      <c r="A303" s="4" t="s">
        <v>901</v>
      </c>
      <c r="C303" s="5" t="n">
        <v>182</v>
      </c>
      <c r="E303" s="5" t="n">
        <v>171</v>
      </c>
      <c r="G303" s="5" t="n">
        <v>210</v>
      </c>
    </row>
    <row r="304" spans="1:8">
      <c r="A304" s="4" t="s">
        <v>2108</v>
      </c>
      <c r="C304" s="5" t="n">
        <v>1</v>
      </c>
      <c r="E304" s="5" t="n">
        <v>1</v>
      </c>
      <c r="G304" s="5" t="n">
        <v>2</v>
      </c>
    </row>
    <row r="305" spans="1:8">
      <c r="A305" s="4" t="s">
        <v>2109</v>
      </c>
      <c r="C305" s="5" t="n">
        <v>-2</v>
      </c>
      <c r="E305" s="5" t="n">
        <v>-2</v>
      </c>
      <c r="G305" s="5" t="n">
        <v>8</v>
      </c>
    </row>
    <row r="306" spans="1:8">
      <c r="A306" s="4" t="s">
        <v>2110</v>
      </c>
      <c r="C306" s="5" t="n">
        <v>0</v>
      </c>
      <c r="E306" s="5" t="n">
        <v>0</v>
      </c>
      <c r="G306" s="5" t="n">
        <v>8</v>
      </c>
    </row>
    <row r="307" spans="1:8">
      <c r="A307" s="4" t="s">
        <v>2111</v>
      </c>
      <c r="C307" s="5" t="n">
        <v>0</v>
      </c>
      <c r="E307" s="5" t="n">
        <v>0</v>
      </c>
      <c r="G307" s="5" t="n">
        <v>0</v>
      </c>
    </row>
    <row r="308" spans="1:8">
      <c r="A308" s="4" t="s">
        <v>2112</v>
      </c>
      <c r="C308" s="5" t="n">
        <v>0</v>
      </c>
      <c r="E308" s="5" t="n">
        <v>0</v>
      </c>
      <c r="G308" s="5" t="n">
        <v>0</v>
      </c>
    </row>
    <row r="309" spans="1:8">
      <c r="A309" s="4" t="s">
        <v>2113</v>
      </c>
      <c r="C309" s="5" t="n">
        <v>-8</v>
      </c>
      <c r="E309" s="5" t="n">
        <v>-7</v>
      </c>
      <c r="G309" s="5" t="n">
        <v>-47</v>
      </c>
    </row>
    <row r="310" spans="1:8">
      <c r="A310" s="4" t="s">
        <v>2114</v>
      </c>
      <c r="C310" s="5" t="n">
        <v>16</v>
      </c>
      <c r="D310" s="4" t="s">
        <v>74</v>
      </c>
      <c r="E310" s="5" t="n">
        <v>19</v>
      </c>
      <c r="F310" s="4" t="s">
        <v>76</v>
      </c>
      <c r="G310" s="5" t="n">
        <v>10</v>
      </c>
      <c r="H310" s="4" t="s">
        <v>147</v>
      </c>
    </row>
    <row r="311" spans="1:8">
      <c r="A311" s="4" t="s">
        <v>2115</v>
      </c>
      <c r="C311" s="5" t="n">
        <v>-46</v>
      </c>
      <c r="D311" s="4" t="s">
        <v>74</v>
      </c>
      <c r="E311" s="5" t="n">
        <v>0</v>
      </c>
      <c r="F311" s="4" t="s">
        <v>76</v>
      </c>
      <c r="G311" s="5" t="n">
        <v>-20</v>
      </c>
      <c r="H311" s="4" t="s">
        <v>147</v>
      </c>
    </row>
    <row r="312" spans="1:8">
      <c r="A312" s="4" t="s">
        <v>902</v>
      </c>
      <c r="C312" s="5" t="n">
        <v>143</v>
      </c>
      <c r="E312" s="5" t="n">
        <v>182</v>
      </c>
      <c r="G312" s="5" t="n">
        <v>171</v>
      </c>
    </row>
    <row r="313" spans="1:8">
      <c r="A313" s="4" t="s">
        <v>2116</v>
      </c>
      <c r="C313" s="5" t="n">
        <v>1</v>
      </c>
      <c r="E313" s="5" t="n">
        <v>1</v>
      </c>
      <c r="G313" s="5" t="n">
        <v>1</v>
      </c>
    </row>
    <row r="314" spans="1:8">
      <c r="A314" s="4" t="s">
        <v>704</v>
      </c>
    </row>
    <row r="315" spans="1:8">
      <c r="A315" s="3" t="s">
        <v>2107</v>
      </c>
    </row>
    <row r="316" spans="1:8">
      <c r="A316" s="4" t="s">
        <v>901</v>
      </c>
      <c r="C316" s="5" t="n">
        <v>1545</v>
      </c>
      <c r="E316" s="5" t="n">
        <v>1804</v>
      </c>
      <c r="G316" s="5" t="n">
        <v>1819</v>
      </c>
    </row>
    <row r="317" spans="1:8">
      <c r="A317" s="4" t="s">
        <v>2108</v>
      </c>
      <c r="C317" s="5" t="n">
        <v>5</v>
      </c>
      <c r="E317" s="5" t="n">
        <v>4</v>
      </c>
      <c r="G317" s="5" t="n">
        <v>4</v>
      </c>
    </row>
    <row r="318" spans="1:8">
      <c r="A318" s="4" t="s">
        <v>2109</v>
      </c>
      <c r="C318" s="5" t="n">
        <v>39</v>
      </c>
      <c r="E318" s="5" t="n">
        <v>-49</v>
      </c>
      <c r="G318" s="5" t="n">
        <v>8</v>
      </c>
    </row>
    <row r="319" spans="1:8">
      <c r="A319" s="4" t="s">
        <v>2110</v>
      </c>
      <c r="C319" s="5" t="n">
        <v>195</v>
      </c>
      <c r="E319" s="5" t="n">
        <v>100</v>
      </c>
      <c r="G319" s="5" t="n">
        <v>282</v>
      </c>
    </row>
    <row r="320" spans="1:8">
      <c r="A320" s="4" t="s">
        <v>2111</v>
      </c>
      <c r="C320" s="5" t="n">
        <v>-86</v>
      </c>
      <c r="E320" s="5" t="n">
        <v>-24</v>
      </c>
      <c r="G320" s="5" t="n">
        <v>-124</v>
      </c>
    </row>
    <row r="321" spans="1:8">
      <c r="A321" s="4" t="s">
        <v>2112</v>
      </c>
      <c r="C321" s="5" t="n">
        <v>0</v>
      </c>
      <c r="E321" s="5" t="n">
        <v>0</v>
      </c>
      <c r="G321" s="5" t="n">
        <v>0</v>
      </c>
    </row>
    <row r="322" spans="1:8">
      <c r="A322" s="4" t="s">
        <v>2113</v>
      </c>
      <c r="C322" s="5" t="n">
        <v>-170</v>
      </c>
      <c r="E322" s="5" t="n">
        <v>-208</v>
      </c>
      <c r="G322" s="5" t="n">
        <v>-223</v>
      </c>
    </row>
    <row r="323" spans="1:8">
      <c r="A323" s="4" t="s">
        <v>2114</v>
      </c>
      <c r="C323" s="5" t="n">
        <v>132</v>
      </c>
      <c r="D323" s="4" t="s">
        <v>74</v>
      </c>
      <c r="E323" s="5" t="n">
        <v>16</v>
      </c>
      <c r="F323" s="4" t="s">
        <v>76</v>
      </c>
      <c r="G323" s="5" t="n">
        <v>107</v>
      </c>
      <c r="H323" s="4" t="s">
        <v>147</v>
      </c>
    </row>
    <row r="324" spans="1:8">
      <c r="A324" s="4" t="s">
        <v>2115</v>
      </c>
      <c r="C324" s="5" t="n">
        <v>-127</v>
      </c>
      <c r="D324" s="4" t="s">
        <v>74</v>
      </c>
      <c r="E324" s="5" t="n">
        <v>-98</v>
      </c>
      <c r="F324" s="4" t="s">
        <v>76</v>
      </c>
      <c r="G324" s="5" t="n">
        <v>-69</v>
      </c>
      <c r="H324" s="4" t="s">
        <v>147</v>
      </c>
    </row>
    <row r="325" spans="1:8">
      <c r="A325" s="4" t="s">
        <v>902</v>
      </c>
      <c r="C325" s="5" t="n">
        <v>1533</v>
      </c>
      <c r="E325" s="5" t="n">
        <v>1545</v>
      </c>
      <c r="G325" s="5" t="n">
        <v>1804</v>
      </c>
    </row>
    <row r="326" spans="1:8">
      <c r="A326" s="4" t="s">
        <v>2116</v>
      </c>
      <c r="C326" s="5" t="n">
        <v>2</v>
      </c>
      <c r="E326" s="5" t="n">
        <v>2</v>
      </c>
      <c r="G326" s="5" t="n">
        <v>2</v>
      </c>
    </row>
    <row r="327" spans="1:8">
      <c r="A327" s="4" t="s">
        <v>705</v>
      </c>
    </row>
    <row r="328" spans="1:8">
      <c r="A328" s="3" t="s">
        <v>2107</v>
      </c>
    </row>
    <row r="329" spans="1:8">
      <c r="A329" s="4" t="s">
        <v>901</v>
      </c>
      <c r="C329" s="5" t="n">
        <v>287</v>
      </c>
      <c r="E329" s="5" t="n">
        <v>328</v>
      </c>
      <c r="G329" s="5" t="n">
        <v>260</v>
      </c>
    </row>
    <row r="330" spans="1:8">
      <c r="A330" s="4" t="s">
        <v>2108</v>
      </c>
      <c r="C330" s="5" t="n">
        <v>0</v>
      </c>
      <c r="E330" s="5" t="n">
        <v>0</v>
      </c>
      <c r="G330" s="5" t="n">
        <v>0</v>
      </c>
    </row>
    <row r="331" spans="1:8">
      <c r="A331" s="4" t="s">
        <v>2109</v>
      </c>
      <c r="C331" s="5" t="n">
        <v>-7</v>
      </c>
      <c r="E331" s="5" t="n">
        <v>-4</v>
      </c>
      <c r="G331" s="5" t="n">
        <v>6</v>
      </c>
    </row>
    <row r="332" spans="1:8">
      <c r="A332" s="4" t="s">
        <v>2110</v>
      </c>
      <c r="C332" s="5" t="n">
        <v>126</v>
      </c>
      <c r="E332" s="5" t="n">
        <v>18</v>
      </c>
      <c r="G332" s="5" t="n">
        <v>54</v>
      </c>
    </row>
    <row r="333" spans="1:8">
      <c r="A333" s="4" t="s">
        <v>2111</v>
      </c>
      <c r="C333" s="5" t="n">
        <v>-5</v>
      </c>
      <c r="E333" s="5" t="n">
        <v>0</v>
      </c>
      <c r="G333" s="5" t="n">
        <v>0</v>
      </c>
    </row>
    <row r="334" spans="1:8">
      <c r="A334" s="4" t="s">
        <v>2112</v>
      </c>
      <c r="C334" s="5" t="n">
        <v>0</v>
      </c>
      <c r="E334" s="5" t="n">
        <v>0</v>
      </c>
      <c r="G334" s="5" t="n">
        <v>0</v>
      </c>
    </row>
    <row r="335" spans="1:8">
      <c r="A335" s="4" t="s">
        <v>2113</v>
      </c>
      <c r="C335" s="5" t="n">
        <v>-51</v>
      </c>
      <c r="E335" s="5" t="n">
        <v>-46</v>
      </c>
      <c r="G335" s="5" t="n">
        <v>-14</v>
      </c>
    </row>
    <row r="336" spans="1:8">
      <c r="A336" s="4" t="s">
        <v>2114</v>
      </c>
      <c r="C336" s="5" t="n">
        <v>46</v>
      </c>
      <c r="D336" s="4" t="s">
        <v>74</v>
      </c>
      <c r="E336" s="5" t="n">
        <v>0</v>
      </c>
      <c r="F336" s="4" t="s">
        <v>76</v>
      </c>
      <c r="G336" s="5" t="n">
        <v>22</v>
      </c>
      <c r="H336" s="4" t="s">
        <v>147</v>
      </c>
    </row>
    <row r="337" spans="1:8">
      <c r="A337" s="4" t="s">
        <v>2115</v>
      </c>
      <c r="C337" s="5" t="n">
        <v>-10</v>
      </c>
      <c r="D337" s="4" t="s">
        <v>74</v>
      </c>
      <c r="E337" s="5" t="n">
        <v>-9</v>
      </c>
      <c r="F337" s="4" t="s">
        <v>76</v>
      </c>
      <c r="G337" s="5" t="n">
        <v>0</v>
      </c>
      <c r="H337" s="4" t="s">
        <v>147</v>
      </c>
    </row>
    <row r="338" spans="1:8">
      <c r="A338" s="4" t="s">
        <v>902</v>
      </c>
      <c r="C338" s="5" t="n">
        <v>386</v>
      </c>
      <c r="E338" s="5" t="n">
        <v>287</v>
      </c>
      <c r="G338" s="5" t="n">
        <v>328</v>
      </c>
    </row>
    <row r="339" spans="1:8">
      <c r="A339" s="4" t="s">
        <v>2116</v>
      </c>
      <c r="C339" s="5" t="n">
        <v>0</v>
      </c>
      <c r="E339" s="5" t="n">
        <v>0</v>
      </c>
      <c r="G339" s="5" t="n">
        <v>0</v>
      </c>
    </row>
    <row r="340" spans="1:8">
      <c r="A340" s="4" t="s">
        <v>706</v>
      </c>
    </row>
    <row r="341" spans="1:8">
      <c r="A341" s="3" t="s">
        <v>2107</v>
      </c>
    </row>
    <row r="342" spans="1:8">
      <c r="A342" s="4" t="s">
        <v>901</v>
      </c>
      <c r="C342" s="5" t="n">
        <v>252</v>
      </c>
      <c r="E342" s="5" t="n">
        <v>324</v>
      </c>
      <c r="G342" s="5" t="n">
        <v>320</v>
      </c>
    </row>
    <row r="343" spans="1:8">
      <c r="A343" s="4" t="s">
        <v>2108</v>
      </c>
      <c r="C343" s="5" t="n">
        <v>0</v>
      </c>
      <c r="E343" s="5" t="n">
        <v>-1</v>
      </c>
      <c r="G343" s="5" t="n">
        <v>0</v>
      </c>
    </row>
    <row r="344" spans="1:8">
      <c r="A344" s="4" t="s">
        <v>2109</v>
      </c>
      <c r="C344" s="5" t="n">
        <v>30</v>
      </c>
      <c r="E344" s="5" t="n">
        <v>-21</v>
      </c>
      <c r="G344" s="5" t="n">
        <v>-14</v>
      </c>
    </row>
    <row r="345" spans="1:8">
      <c r="A345" s="4" t="s">
        <v>2110</v>
      </c>
      <c r="C345" s="5" t="n">
        <v>8</v>
      </c>
      <c r="E345" s="5" t="n">
        <v>15</v>
      </c>
      <c r="G345" s="5" t="n">
        <v>55</v>
      </c>
    </row>
    <row r="346" spans="1:8">
      <c r="A346" s="4" t="s">
        <v>2111</v>
      </c>
      <c r="C346" s="5" t="n">
        <v>-27</v>
      </c>
      <c r="E346" s="5" t="n">
        <v>-24</v>
      </c>
      <c r="G346" s="5" t="n">
        <v>0</v>
      </c>
    </row>
    <row r="347" spans="1:8">
      <c r="A347" s="4" t="s">
        <v>2112</v>
      </c>
      <c r="C347" s="5" t="n">
        <v>0</v>
      </c>
      <c r="E347" s="5" t="n">
        <v>0</v>
      </c>
      <c r="G347" s="5" t="n">
        <v>0</v>
      </c>
    </row>
    <row r="348" spans="1:8">
      <c r="A348" s="4" t="s">
        <v>2113</v>
      </c>
      <c r="C348" s="5" t="n">
        <v>-31</v>
      </c>
      <c r="E348" s="5" t="n">
        <v>-41</v>
      </c>
      <c r="G348" s="5" t="n">
        <v>-48</v>
      </c>
    </row>
    <row r="349" spans="1:8">
      <c r="A349" s="4" t="s">
        <v>2114</v>
      </c>
      <c r="C349" s="5" t="n">
        <v>0</v>
      </c>
      <c r="D349" s="4" t="s">
        <v>74</v>
      </c>
      <c r="E349" s="5" t="n">
        <v>0</v>
      </c>
      <c r="F349" s="4" t="s">
        <v>76</v>
      </c>
      <c r="G349" s="5" t="n">
        <v>20</v>
      </c>
      <c r="H349" s="4" t="s">
        <v>147</v>
      </c>
    </row>
    <row r="350" spans="1:8">
      <c r="A350" s="4" t="s">
        <v>2115</v>
      </c>
      <c r="C350" s="5" t="n">
        <v>-26</v>
      </c>
      <c r="D350" s="4" t="s">
        <v>74</v>
      </c>
      <c r="E350" s="5" t="n">
        <v>0</v>
      </c>
      <c r="F350" s="4" t="s">
        <v>76</v>
      </c>
      <c r="G350" s="5" t="n">
        <v>-9</v>
      </c>
      <c r="H350" s="4" t="s">
        <v>147</v>
      </c>
    </row>
    <row r="351" spans="1:8">
      <c r="A351" s="4" t="s">
        <v>902</v>
      </c>
      <c r="C351" s="5" t="n">
        <v>206</v>
      </c>
      <c r="E351" s="5" t="n">
        <v>252</v>
      </c>
      <c r="G351" s="5" t="n">
        <v>324</v>
      </c>
    </row>
    <row r="352" spans="1:8">
      <c r="A352" s="4" t="s">
        <v>2116</v>
      </c>
      <c r="C352" s="5" t="n">
        <v>0</v>
      </c>
      <c r="E352" s="5" t="n">
        <v>-1</v>
      </c>
      <c r="G352" s="5" t="n">
        <v>0</v>
      </c>
    </row>
    <row r="353" spans="1:8">
      <c r="A353" s="4" t="s">
        <v>707</v>
      </c>
    </row>
    <row r="354" spans="1:8">
      <c r="A354" s="3" t="s">
        <v>2107</v>
      </c>
    </row>
    <row r="355" spans="1:8">
      <c r="A355" s="4" t="s">
        <v>901</v>
      </c>
      <c r="C355" s="5" t="n">
        <v>191</v>
      </c>
      <c r="E355" s="5" t="n">
        <v>221</v>
      </c>
      <c r="G355" s="5" t="n">
        <v>181</v>
      </c>
    </row>
    <row r="356" spans="1:8">
      <c r="A356" s="4" t="s">
        <v>2108</v>
      </c>
      <c r="C356" s="5" t="n">
        <v>3</v>
      </c>
      <c r="E356" s="5" t="n">
        <v>5</v>
      </c>
      <c r="G356" s="5" t="n">
        <v>3</v>
      </c>
    </row>
    <row r="357" spans="1:8">
      <c r="A357" s="4" t="s">
        <v>2109</v>
      </c>
      <c r="C357" s="5" t="n">
        <v>-2</v>
      </c>
      <c r="E357" s="5" t="n">
        <v>-6</v>
      </c>
      <c r="G357" s="5" t="n">
        <v>32</v>
      </c>
    </row>
    <row r="358" spans="1:8">
      <c r="A358" s="4" t="s">
        <v>2110</v>
      </c>
      <c r="C358" s="5" t="n">
        <v>11</v>
      </c>
      <c r="E358" s="5" t="n">
        <v>21</v>
      </c>
      <c r="G358" s="5" t="n">
        <v>71</v>
      </c>
    </row>
    <row r="359" spans="1:8">
      <c r="A359" s="4" t="s">
        <v>2111</v>
      </c>
      <c r="C359" s="5" t="n">
        <v>-1</v>
      </c>
      <c r="E359" s="5" t="n">
        <v>0</v>
      </c>
      <c r="G359" s="5" t="n">
        <v>-42</v>
      </c>
    </row>
    <row r="360" spans="1:8">
      <c r="A360" s="4" t="s">
        <v>2112</v>
      </c>
      <c r="C360" s="5" t="n">
        <v>0</v>
      </c>
      <c r="E360" s="5" t="n">
        <v>0</v>
      </c>
      <c r="G360" s="5" t="n">
        <v>0</v>
      </c>
    </row>
    <row r="361" spans="1:8">
      <c r="A361" s="4" t="s">
        <v>2113</v>
      </c>
      <c r="C361" s="5" t="n">
        <v>0</v>
      </c>
      <c r="E361" s="5" t="n">
        <v>-26</v>
      </c>
      <c r="G361" s="5" t="n">
        <v>-8</v>
      </c>
    </row>
    <row r="362" spans="1:8">
      <c r="A362" s="4" t="s">
        <v>2114</v>
      </c>
      <c r="C362" s="5" t="n">
        <v>0</v>
      </c>
      <c r="D362" s="4" t="s">
        <v>74</v>
      </c>
      <c r="E362" s="5" t="n">
        <v>0</v>
      </c>
      <c r="F362" s="4" t="s">
        <v>76</v>
      </c>
      <c r="G362" s="5" t="n">
        <v>21</v>
      </c>
      <c r="H362" s="4" t="s">
        <v>147</v>
      </c>
    </row>
    <row r="363" spans="1:8">
      <c r="A363" s="4" t="s">
        <v>2115</v>
      </c>
      <c r="C363" s="5" t="n">
        <v>-20</v>
      </c>
      <c r="D363" s="4" t="s">
        <v>74</v>
      </c>
      <c r="E363" s="5" t="n">
        <v>-24</v>
      </c>
      <c r="F363" s="4" t="s">
        <v>76</v>
      </c>
      <c r="G363" s="5" t="n">
        <v>-37</v>
      </c>
      <c r="H363" s="4" t="s">
        <v>147</v>
      </c>
    </row>
    <row r="364" spans="1:8">
      <c r="A364" s="4" t="s">
        <v>902</v>
      </c>
      <c r="C364" s="5" t="n">
        <v>182</v>
      </c>
      <c r="E364" s="5" t="n">
        <v>191</v>
      </c>
      <c r="G364" s="5" t="n">
        <v>221</v>
      </c>
    </row>
    <row r="365" spans="1:8">
      <c r="A365" s="4" t="s">
        <v>2116</v>
      </c>
      <c r="C365" s="5" t="n">
        <v>3</v>
      </c>
      <c r="E365" s="5" t="n">
        <v>3</v>
      </c>
      <c r="G365" s="5" t="n">
        <v>2</v>
      </c>
    </row>
    <row r="366" spans="1:8">
      <c r="A366" s="4" t="s">
        <v>708</v>
      </c>
    </row>
    <row r="367" spans="1:8">
      <c r="A367" s="3" t="s">
        <v>2107</v>
      </c>
    </row>
    <row r="368" spans="1:8">
      <c r="A368" s="4" t="s">
        <v>901</v>
      </c>
      <c r="C368" s="5" t="n">
        <v>169</v>
      </c>
      <c r="E368" s="5" t="n">
        <v>197</v>
      </c>
      <c r="G368" s="5" t="n">
        <v>212</v>
      </c>
    </row>
    <row r="369" spans="1:8">
      <c r="A369" s="4" t="s">
        <v>2108</v>
      </c>
      <c r="C369" s="5" t="n">
        <v>2</v>
      </c>
      <c r="E369" s="5" t="n">
        <v>0</v>
      </c>
      <c r="G369" s="5" t="n">
        <v>0</v>
      </c>
    </row>
    <row r="370" spans="1:8">
      <c r="A370" s="4" t="s">
        <v>2109</v>
      </c>
      <c r="C370" s="5" t="n">
        <v>5</v>
      </c>
      <c r="E370" s="5" t="n">
        <v>-1</v>
      </c>
      <c r="G370" s="5" t="n">
        <v>-4</v>
      </c>
    </row>
    <row r="371" spans="1:8">
      <c r="A371" s="4" t="s">
        <v>2110</v>
      </c>
      <c r="C371" s="5" t="n">
        <v>3</v>
      </c>
      <c r="E371" s="5" t="n">
        <v>15</v>
      </c>
      <c r="G371" s="5" t="n">
        <v>35</v>
      </c>
    </row>
    <row r="372" spans="1:8">
      <c r="A372" s="4" t="s">
        <v>2111</v>
      </c>
      <c r="C372" s="5" t="n">
        <v>-3</v>
      </c>
      <c r="E372" s="5" t="n">
        <v>0</v>
      </c>
      <c r="G372" s="5" t="n">
        <v>0</v>
      </c>
    </row>
    <row r="373" spans="1:8">
      <c r="A373" s="4" t="s">
        <v>2112</v>
      </c>
      <c r="C373" s="5" t="n">
        <v>0</v>
      </c>
      <c r="E373" s="5" t="n">
        <v>0</v>
      </c>
      <c r="G373" s="5" t="n">
        <v>0</v>
      </c>
    </row>
    <row r="374" spans="1:8">
      <c r="A374" s="4" t="s">
        <v>2113</v>
      </c>
      <c r="C374" s="5" t="n">
        <v>-49</v>
      </c>
      <c r="E374" s="5" t="n">
        <v>-41</v>
      </c>
      <c r="G374" s="5" t="n">
        <v>-46</v>
      </c>
    </row>
    <row r="375" spans="1:8">
      <c r="A375" s="4" t="s">
        <v>2114</v>
      </c>
      <c r="C375" s="5" t="n">
        <v>12</v>
      </c>
      <c r="D375" s="4" t="s">
        <v>74</v>
      </c>
      <c r="E375" s="5" t="n">
        <v>0</v>
      </c>
      <c r="F375" s="4" t="s">
        <v>76</v>
      </c>
      <c r="G375" s="5" t="n">
        <v>0</v>
      </c>
      <c r="H375" s="4" t="s">
        <v>147</v>
      </c>
    </row>
    <row r="376" spans="1:8">
      <c r="A376" s="4" t="s">
        <v>2115</v>
      </c>
      <c r="C376" s="5" t="n">
        <v>0</v>
      </c>
      <c r="D376" s="4" t="s">
        <v>74</v>
      </c>
      <c r="E376" s="5" t="n">
        <v>-1</v>
      </c>
      <c r="F376" s="4" t="s">
        <v>76</v>
      </c>
      <c r="G376" s="5" t="n">
        <v>0</v>
      </c>
      <c r="H376" s="4" t="s">
        <v>147</v>
      </c>
    </row>
    <row r="377" spans="1:8">
      <c r="A377" s="4" t="s">
        <v>902</v>
      </c>
      <c r="C377" s="5" t="n">
        <v>139</v>
      </c>
      <c r="E377" s="5" t="n">
        <v>169</v>
      </c>
      <c r="G377" s="5" t="n">
        <v>197</v>
      </c>
    </row>
    <row r="378" spans="1:8">
      <c r="A378" s="4" t="s">
        <v>2116</v>
      </c>
      <c r="C378" s="5" t="n">
        <v>0</v>
      </c>
      <c r="E378" s="5" t="n">
        <v>0</v>
      </c>
      <c r="G378" s="5" t="n">
        <v>0</v>
      </c>
    </row>
    <row r="379" spans="1:8">
      <c r="A379" s="4" t="s">
        <v>709</v>
      </c>
    </row>
    <row r="380" spans="1:8">
      <c r="A380" s="3" t="s">
        <v>2107</v>
      </c>
    </row>
    <row r="381" spans="1:8">
      <c r="A381" s="4" t="s">
        <v>901</v>
      </c>
      <c r="C381" s="5" t="n">
        <v>62</v>
      </c>
      <c r="E381" s="5" t="n">
        <v>42</v>
      </c>
      <c r="G381" s="5" t="n">
        <v>58</v>
      </c>
    </row>
    <row r="382" spans="1:8">
      <c r="A382" s="4" t="s">
        <v>2108</v>
      </c>
      <c r="C382" s="5" t="n">
        <v>0</v>
      </c>
      <c r="E382" s="5" t="n">
        <v>0</v>
      </c>
      <c r="G382" s="5" t="n">
        <v>0</v>
      </c>
    </row>
    <row r="383" spans="1:8">
      <c r="A383" s="4" t="s">
        <v>2109</v>
      </c>
      <c r="C383" s="5" t="n">
        <v>3</v>
      </c>
      <c r="E383" s="5" t="n">
        <v>-4</v>
      </c>
      <c r="G383" s="5" t="n">
        <v>-1</v>
      </c>
    </row>
    <row r="384" spans="1:8">
      <c r="A384" s="4" t="s">
        <v>2110</v>
      </c>
      <c r="C384" s="5" t="n">
        <v>18</v>
      </c>
      <c r="E384" s="5" t="n">
        <v>24</v>
      </c>
      <c r="G384" s="5" t="n">
        <v>20</v>
      </c>
    </row>
    <row r="385" spans="1:8">
      <c r="A385" s="4" t="s">
        <v>2111</v>
      </c>
      <c r="C385" s="5" t="n">
        <v>-16</v>
      </c>
      <c r="E385" s="5" t="n">
        <v>0</v>
      </c>
      <c r="G385" s="5" t="n">
        <v>-35</v>
      </c>
    </row>
    <row r="386" spans="1:8">
      <c r="A386" s="4" t="s">
        <v>2112</v>
      </c>
      <c r="C386" s="5" t="n">
        <v>0</v>
      </c>
      <c r="E386" s="5" t="n">
        <v>0</v>
      </c>
      <c r="G386" s="5" t="n">
        <v>0</v>
      </c>
    </row>
    <row r="387" spans="1:8">
      <c r="A387" s="4" t="s">
        <v>2113</v>
      </c>
      <c r="C387" s="5" t="n">
        <v>0</v>
      </c>
      <c r="E387" s="5" t="n">
        <v>0</v>
      </c>
      <c r="G387" s="5" t="n">
        <v>0</v>
      </c>
    </row>
    <row r="388" spans="1:8">
      <c r="A388" s="4" t="s">
        <v>2114</v>
      </c>
      <c r="C388" s="5" t="n">
        <v>0</v>
      </c>
      <c r="D388" s="4" t="s">
        <v>74</v>
      </c>
      <c r="E388" s="5" t="n">
        <v>0</v>
      </c>
      <c r="F388" s="4" t="s">
        <v>76</v>
      </c>
      <c r="G388" s="5" t="n">
        <v>0</v>
      </c>
      <c r="H388" s="4" t="s">
        <v>147</v>
      </c>
    </row>
    <row r="389" spans="1:8">
      <c r="A389" s="4" t="s">
        <v>2115</v>
      </c>
      <c r="C389" s="5" t="n">
        <v>0</v>
      </c>
      <c r="D389" s="4" t="s">
        <v>74</v>
      </c>
      <c r="E389" s="5" t="n">
        <v>0</v>
      </c>
      <c r="F389" s="4" t="s">
        <v>76</v>
      </c>
      <c r="G389" s="5" t="n">
        <v>0</v>
      </c>
      <c r="H389" s="4" t="s">
        <v>147</v>
      </c>
    </row>
    <row r="390" spans="1:8">
      <c r="A390" s="4" t="s">
        <v>902</v>
      </c>
      <c r="C390" s="5" t="n">
        <v>67</v>
      </c>
      <c r="E390" s="5" t="n">
        <v>62</v>
      </c>
      <c r="G390" s="5" t="n">
        <v>42</v>
      </c>
    </row>
    <row r="391" spans="1:8">
      <c r="A391" s="4" t="s">
        <v>2116</v>
      </c>
      <c r="C391" s="5" t="n">
        <v>0</v>
      </c>
      <c r="E391" s="5" t="n">
        <v>0</v>
      </c>
      <c r="G391" s="5" t="n">
        <v>0</v>
      </c>
    </row>
    <row r="392" spans="1:8">
      <c r="A392" s="4" t="s">
        <v>710</v>
      </c>
    </row>
    <row r="393" spans="1:8">
      <c r="A393" s="3" t="s">
        <v>2107</v>
      </c>
    </row>
    <row r="394" spans="1:8">
      <c r="A394" s="4" t="s">
        <v>901</v>
      </c>
      <c r="C394" s="5" t="n">
        <v>84</v>
      </c>
      <c r="E394" s="5" t="n">
        <v>131</v>
      </c>
      <c r="G394" s="5" t="n">
        <v>151</v>
      </c>
    </row>
    <row r="395" spans="1:8">
      <c r="A395" s="4" t="s">
        <v>2108</v>
      </c>
      <c r="C395" s="5" t="n">
        <v>0</v>
      </c>
      <c r="E395" s="5" t="n">
        <v>0</v>
      </c>
      <c r="G395" s="5" t="n">
        <v>0</v>
      </c>
    </row>
    <row r="396" spans="1:8">
      <c r="A396" s="4" t="s">
        <v>2109</v>
      </c>
      <c r="C396" s="5" t="n">
        <v>4</v>
      </c>
      <c r="E396" s="5" t="n">
        <v>-4</v>
      </c>
      <c r="G396" s="5" t="n">
        <v>2</v>
      </c>
    </row>
    <row r="397" spans="1:8">
      <c r="A397" s="4" t="s">
        <v>2110</v>
      </c>
      <c r="C397" s="5" t="n">
        <v>17</v>
      </c>
      <c r="E397" s="5" t="n">
        <v>7</v>
      </c>
      <c r="G397" s="5" t="n">
        <v>0</v>
      </c>
    </row>
    <row r="398" spans="1:8">
      <c r="A398" s="4" t="s">
        <v>2111</v>
      </c>
      <c r="C398" s="5" t="n">
        <v>-21</v>
      </c>
      <c r="E398" s="5" t="n">
        <v>0</v>
      </c>
      <c r="G398" s="5" t="n">
        <v>-12</v>
      </c>
    </row>
    <row r="399" spans="1:8">
      <c r="A399" s="4" t="s">
        <v>2112</v>
      </c>
      <c r="C399" s="5" t="n">
        <v>0</v>
      </c>
      <c r="E399" s="5" t="n">
        <v>0</v>
      </c>
      <c r="G399" s="5" t="n">
        <v>0</v>
      </c>
    </row>
    <row r="400" spans="1:8">
      <c r="A400" s="4" t="s">
        <v>2113</v>
      </c>
      <c r="C400" s="5" t="n">
        <v>0</v>
      </c>
      <c r="E400" s="5" t="n">
        <v>-18</v>
      </c>
      <c r="G400" s="5" t="n">
        <v>0</v>
      </c>
    </row>
    <row r="401" spans="1:8">
      <c r="A401" s="4" t="s">
        <v>2114</v>
      </c>
      <c r="C401" s="5" t="n">
        <v>25</v>
      </c>
      <c r="D401" s="4" t="s">
        <v>74</v>
      </c>
      <c r="E401" s="5" t="n">
        <v>1</v>
      </c>
      <c r="F401" s="4" t="s">
        <v>76</v>
      </c>
      <c r="G401" s="5" t="n">
        <v>0</v>
      </c>
      <c r="H401" s="4" t="s">
        <v>147</v>
      </c>
    </row>
    <row r="402" spans="1:8">
      <c r="A402" s="4" t="s">
        <v>2115</v>
      </c>
      <c r="C402" s="5" t="n">
        <v>0</v>
      </c>
      <c r="D402" s="4" t="s">
        <v>74</v>
      </c>
      <c r="E402" s="5" t="n">
        <v>-33</v>
      </c>
      <c r="F402" s="4" t="s">
        <v>76</v>
      </c>
      <c r="G402" s="5" t="n">
        <v>-10</v>
      </c>
      <c r="H402" s="4" t="s">
        <v>147</v>
      </c>
    </row>
    <row r="403" spans="1:8">
      <c r="A403" s="4" t="s">
        <v>902</v>
      </c>
      <c r="C403" s="5" t="n">
        <v>109</v>
      </c>
      <c r="E403" s="5" t="n">
        <v>84</v>
      </c>
      <c r="G403" s="5" t="n">
        <v>131</v>
      </c>
    </row>
    <row r="404" spans="1:8">
      <c r="A404" s="4" t="s">
        <v>2116</v>
      </c>
      <c r="C404" s="5" t="n">
        <v>0</v>
      </c>
      <c r="E404" s="5" t="n">
        <v>0</v>
      </c>
      <c r="G404" s="5" t="n">
        <v>0</v>
      </c>
    </row>
    <row r="405" spans="1:8">
      <c r="A405" s="4" t="s">
        <v>711</v>
      </c>
    </row>
    <row r="406" spans="1:8">
      <c r="A406" s="3" t="s">
        <v>2107</v>
      </c>
    </row>
    <row r="407" spans="1:8">
      <c r="A407" s="4" t="s">
        <v>901</v>
      </c>
      <c r="C407" s="5" t="n">
        <v>213</v>
      </c>
      <c r="E407" s="5" t="n">
        <v>237</v>
      </c>
      <c r="G407" s="5" t="n">
        <v>299</v>
      </c>
    </row>
    <row r="408" spans="1:8">
      <c r="A408" s="4" t="s">
        <v>2108</v>
      </c>
      <c r="C408" s="5" t="n">
        <v>1</v>
      </c>
      <c r="E408" s="5" t="n">
        <v>0</v>
      </c>
      <c r="G408" s="5" t="n">
        <v>1</v>
      </c>
    </row>
    <row r="409" spans="1:8">
      <c r="A409" s="4" t="s">
        <v>2109</v>
      </c>
      <c r="C409" s="5" t="n">
        <v>3</v>
      </c>
      <c r="E409" s="5" t="n">
        <v>-7</v>
      </c>
      <c r="G409" s="5" t="n">
        <v>-3</v>
      </c>
    </row>
    <row r="410" spans="1:8">
      <c r="A410" s="4" t="s">
        <v>2110</v>
      </c>
      <c r="C410" s="5" t="n">
        <v>0</v>
      </c>
      <c r="E410" s="5" t="n">
        <v>0</v>
      </c>
      <c r="G410" s="5" t="n">
        <v>30</v>
      </c>
    </row>
    <row r="411" spans="1:8">
      <c r="A411" s="4" t="s">
        <v>2111</v>
      </c>
      <c r="C411" s="5" t="n">
        <v>0</v>
      </c>
      <c r="E411" s="5" t="n">
        <v>0</v>
      </c>
      <c r="G411" s="5" t="n">
        <v>-35</v>
      </c>
    </row>
    <row r="412" spans="1:8">
      <c r="A412" s="4" t="s">
        <v>2112</v>
      </c>
      <c r="C412" s="5" t="n">
        <v>0</v>
      </c>
      <c r="E412" s="5" t="n">
        <v>0</v>
      </c>
      <c r="G412" s="5" t="n">
        <v>0</v>
      </c>
    </row>
    <row r="413" spans="1:8">
      <c r="A413" s="4" t="s">
        <v>2113</v>
      </c>
      <c r="C413" s="5" t="n">
        <v>-15</v>
      </c>
      <c r="E413" s="5" t="n">
        <v>-17</v>
      </c>
      <c r="G413" s="5" t="n">
        <v>-52</v>
      </c>
    </row>
    <row r="414" spans="1:8">
      <c r="A414" s="4" t="s">
        <v>2114</v>
      </c>
      <c r="C414" s="5" t="n">
        <v>0</v>
      </c>
      <c r="D414" s="4" t="s">
        <v>74</v>
      </c>
      <c r="E414" s="5" t="n">
        <v>0</v>
      </c>
      <c r="F414" s="4" t="s">
        <v>76</v>
      </c>
      <c r="G414" s="5" t="n">
        <v>10</v>
      </c>
      <c r="H414" s="4" t="s">
        <v>147</v>
      </c>
    </row>
    <row r="415" spans="1:8">
      <c r="A415" s="4" t="s">
        <v>2115</v>
      </c>
      <c r="C415" s="5" t="n">
        <v>-33</v>
      </c>
      <c r="D415" s="4" t="s">
        <v>74</v>
      </c>
      <c r="E415" s="5" t="n">
        <v>0</v>
      </c>
      <c r="F415" s="4" t="s">
        <v>76</v>
      </c>
      <c r="G415" s="5" t="n">
        <v>-13</v>
      </c>
      <c r="H415" s="4" t="s">
        <v>147</v>
      </c>
    </row>
    <row r="416" spans="1:8">
      <c r="A416" s="4" t="s">
        <v>902</v>
      </c>
      <c r="C416" s="5" t="n">
        <v>169</v>
      </c>
      <c r="E416" s="5" t="n">
        <v>213</v>
      </c>
      <c r="G416" s="5" t="n">
        <v>237</v>
      </c>
    </row>
    <row r="417" spans="1:8">
      <c r="A417" s="4" t="s">
        <v>2116</v>
      </c>
      <c r="C417" s="5" t="n">
        <v>1</v>
      </c>
      <c r="E417" s="5" t="n">
        <v>0</v>
      </c>
      <c r="G417" s="5" t="n">
        <v>0</v>
      </c>
    </row>
    <row r="418" spans="1:8">
      <c r="A418" s="4" t="s">
        <v>712</v>
      </c>
    </row>
    <row r="419" spans="1:8">
      <c r="A419" s="3" t="s">
        <v>2107</v>
      </c>
    </row>
    <row r="420" spans="1:8">
      <c r="A420" s="4" t="s">
        <v>901</v>
      </c>
      <c r="C420" s="5" t="n">
        <v>71</v>
      </c>
      <c r="E420" s="5" t="n">
        <v>89</v>
      </c>
      <c r="G420" s="5" t="n">
        <v>96</v>
      </c>
    </row>
    <row r="421" spans="1:8">
      <c r="A421" s="4" t="s">
        <v>2108</v>
      </c>
      <c r="C421" s="5" t="n">
        <v>0</v>
      </c>
      <c r="E421" s="5" t="n">
        <v>0</v>
      </c>
      <c r="G421" s="5" t="n">
        <v>0</v>
      </c>
    </row>
    <row r="422" spans="1:8">
      <c r="A422" s="4" t="s">
        <v>2109</v>
      </c>
      <c r="C422" s="5" t="n">
        <v>0</v>
      </c>
      <c r="E422" s="5" t="n">
        <v>-2</v>
      </c>
      <c r="G422" s="5" t="n">
        <v>0</v>
      </c>
    </row>
    <row r="423" spans="1:8">
      <c r="A423" s="4" t="s">
        <v>2110</v>
      </c>
      <c r="C423" s="5" t="n">
        <v>0</v>
      </c>
      <c r="E423" s="5" t="n">
        <v>0</v>
      </c>
      <c r="G423" s="5" t="n">
        <v>6</v>
      </c>
    </row>
    <row r="424" spans="1:8">
      <c r="A424" s="4" t="s">
        <v>2111</v>
      </c>
      <c r="C424" s="5" t="n">
        <v>0</v>
      </c>
      <c r="E424" s="5" t="n">
        <v>0</v>
      </c>
      <c r="G424" s="5" t="n">
        <v>0</v>
      </c>
    </row>
    <row r="425" spans="1:8">
      <c r="A425" s="4" t="s">
        <v>2112</v>
      </c>
      <c r="C425" s="5" t="n">
        <v>0</v>
      </c>
      <c r="E425" s="5" t="n">
        <v>0</v>
      </c>
      <c r="G425" s="5" t="n">
        <v>0</v>
      </c>
    </row>
    <row r="426" spans="1:8">
      <c r="A426" s="4" t="s">
        <v>2113</v>
      </c>
      <c r="C426" s="5" t="n">
        <v>-2</v>
      </c>
      <c r="E426" s="5" t="n">
        <v>0</v>
      </c>
      <c r="G426" s="5" t="n">
        <v>-13</v>
      </c>
    </row>
    <row r="427" spans="1:8">
      <c r="A427" s="4" t="s">
        <v>2114</v>
      </c>
      <c r="C427" s="5" t="n">
        <v>0</v>
      </c>
      <c r="D427" s="4" t="s">
        <v>74</v>
      </c>
      <c r="E427" s="5" t="n">
        <v>15</v>
      </c>
      <c r="F427" s="4" t="s">
        <v>76</v>
      </c>
      <c r="G427" s="5" t="n">
        <v>0</v>
      </c>
      <c r="H427" s="4" t="s">
        <v>147</v>
      </c>
    </row>
    <row r="428" spans="1:8">
      <c r="A428" s="4" t="s">
        <v>2115</v>
      </c>
      <c r="C428" s="5" t="n">
        <v>0</v>
      </c>
      <c r="D428" s="4" t="s">
        <v>74</v>
      </c>
      <c r="E428" s="5" t="n">
        <v>-31</v>
      </c>
      <c r="F428" s="4" t="s">
        <v>76</v>
      </c>
      <c r="G428" s="5" t="n">
        <v>0</v>
      </c>
      <c r="H428" s="4" t="s">
        <v>147</v>
      </c>
    </row>
    <row r="429" spans="1:8">
      <c r="A429" s="4" t="s">
        <v>902</v>
      </c>
      <c r="C429" s="5" t="n">
        <v>69</v>
      </c>
      <c r="E429" s="5" t="n">
        <v>71</v>
      </c>
      <c r="G429" s="5" t="n">
        <v>89</v>
      </c>
    </row>
    <row r="430" spans="1:8">
      <c r="A430" s="4" t="s">
        <v>2116</v>
      </c>
      <c r="C430" s="5" t="n">
        <v>0</v>
      </c>
      <c r="E430" s="5" t="n">
        <v>0</v>
      </c>
      <c r="G430" s="5" t="n">
        <v>0</v>
      </c>
    </row>
    <row r="431" spans="1:8">
      <c r="A431" s="4" t="s">
        <v>713</v>
      </c>
    </row>
    <row r="432" spans="1:8">
      <c r="A432" s="3" t="s">
        <v>2107</v>
      </c>
    </row>
    <row r="433" spans="1:8">
      <c r="A433" s="4" t="s">
        <v>901</v>
      </c>
      <c r="C433" s="5" t="n">
        <v>144</v>
      </c>
      <c r="E433" s="5" t="n">
        <v>154</v>
      </c>
      <c r="G433" s="5" t="n">
        <v>153</v>
      </c>
    </row>
    <row r="434" spans="1:8">
      <c r="A434" s="4" t="s">
        <v>2108</v>
      </c>
      <c r="C434" s="5" t="n">
        <v>1</v>
      </c>
      <c r="E434" s="5" t="n">
        <v>0</v>
      </c>
      <c r="G434" s="5" t="n">
        <v>0</v>
      </c>
    </row>
    <row r="435" spans="1:8">
      <c r="A435" s="4" t="s">
        <v>2109</v>
      </c>
      <c r="C435" s="5" t="n">
        <v>0</v>
      </c>
      <c r="E435" s="5" t="n">
        <v>-2</v>
      </c>
      <c r="G435" s="5" t="n">
        <v>1</v>
      </c>
    </row>
    <row r="436" spans="1:8">
      <c r="A436" s="4" t="s">
        <v>2110</v>
      </c>
      <c r="C436" s="5" t="n">
        <v>12</v>
      </c>
      <c r="E436" s="5" t="n">
        <v>0</v>
      </c>
      <c r="G436" s="5" t="n">
        <v>11</v>
      </c>
    </row>
    <row r="437" spans="1:8">
      <c r="A437" s="4" t="s">
        <v>2111</v>
      </c>
      <c r="C437" s="5" t="n">
        <v>0</v>
      </c>
      <c r="E437" s="5" t="n">
        <v>0</v>
      </c>
      <c r="G437" s="5" t="n">
        <v>0</v>
      </c>
    </row>
    <row r="438" spans="1:8">
      <c r="A438" s="4" t="s">
        <v>2112</v>
      </c>
      <c r="C438" s="5" t="n">
        <v>0</v>
      </c>
      <c r="E438" s="5" t="n">
        <v>0</v>
      </c>
      <c r="G438" s="5" t="n">
        <v>0</v>
      </c>
    </row>
    <row r="439" spans="1:8">
      <c r="A439" s="4" t="s">
        <v>2113</v>
      </c>
      <c r="C439" s="5" t="n">
        <v>-15</v>
      </c>
      <c r="E439" s="5" t="n">
        <v>-8</v>
      </c>
      <c r="G439" s="5" t="n">
        <v>-25</v>
      </c>
    </row>
    <row r="440" spans="1:8">
      <c r="A440" s="4" t="s">
        <v>2114</v>
      </c>
      <c r="C440" s="5" t="n">
        <v>39</v>
      </c>
      <c r="D440" s="4" t="s">
        <v>74</v>
      </c>
      <c r="E440" s="5" t="n">
        <v>0</v>
      </c>
      <c r="F440" s="4" t="s">
        <v>76</v>
      </c>
      <c r="G440" s="5" t="n">
        <v>14</v>
      </c>
      <c r="H440" s="4" t="s">
        <v>147</v>
      </c>
    </row>
    <row r="441" spans="1:8">
      <c r="A441" s="4" t="s">
        <v>2115</v>
      </c>
      <c r="C441" s="5" t="n">
        <v>0</v>
      </c>
      <c r="D441" s="4" t="s">
        <v>74</v>
      </c>
      <c r="E441" s="5" t="n">
        <v>0</v>
      </c>
      <c r="F441" s="4" t="s">
        <v>76</v>
      </c>
      <c r="G441" s="5" t="n">
        <v>0</v>
      </c>
      <c r="H441" s="4" t="s">
        <v>147</v>
      </c>
    </row>
    <row r="442" spans="1:8">
      <c r="A442" s="4" t="s">
        <v>902</v>
      </c>
      <c r="C442" s="5" t="n">
        <v>181</v>
      </c>
      <c r="E442" s="5" t="n">
        <v>144</v>
      </c>
      <c r="G442" s="5" t="n">
        <v>154</v>
      </c>
    </row>
    <row r="443" spans="1:8">
      <c r="A443" s="4" t="s">
        <v>2116</v>
      </c>
      <c r="C443" s="5" t="n">
        <v>0</v>
      </c>
      <c r="E443" s="5" t="n">
        <v>0</v>
      </c>
      <c r="G443" s="5" t="n">
        <v>0</v>
      </c>
    </row>
    <row r="444" spans="1:8">
      <c r="A444" s="4" t="s">
        <v>714</v>
      </c>
    </row>
    <row r="445" spans="1:8">
      <c r="A445" s="3" t="s">
        <v>2107</v>
      </c>
    </row>
    <row r="446" spans="1:8">
      <c r="A446" s="4" t="s">
        <v>901</v>
      </c>
      <c r="C446" s="5" t="n">
        <v>72</v>
      </c>
      <c r="E446" s="5" t="n">
        <v>81</v>
      </c>
      <c r="G446" s="5" t="n">
        <v>89</v>
      </c>
    </row>
    <row r="447" spans="1:8">
      <c r="A447" s="4" t="s">
        <v>2108</v>
      </c>
      <c r="C447" s="5" t="n">
        <v>-2</v>
      </c>
      <c r="E447" s="5" t="n">
        <v>0</v>
      </c>
      <c r="G447" s="5" t="n">
        <v>0</v>
      </c>
    </row>
    <row r="448" spans="1:8">
      <c r="A448" s="4" t="s">
        <v>2109</v>
      </c>
      <c r="C448" s="5" t="n">
        <v>3</v>
      </c>
      <c r="E448" s="5" t="n">
        <v>2</v>
      </c>
      <c r="G448" s="5" t="n">
        <v>-11</v>
      </c>
    </row>
    <row r="449" spans="1:8">
      <c r="A449" s="4" t="s">
        <v>2110</v>
      </c>
      <c r="C449" s="5" t="n">
        <v>0</v>
      </c>
      <c r="E449" s="5" t="n">
        <v>0</v>
      </c>
      <c r="G449" s="5" t="n">
        <v>0</v>
      </c>
    </row>
    <row r="450" spans="1:8">
      <c r="A450" s="4" t="s">
        <v>2111</v>
      </c>
      <c r="C450" s="5" t="n">
        <v>-13</v>
      </c>
      <c r="E450" s="5" t="n">
        <v>0</v>
      </c>
      <c r="G450" s="5" t="n">
        <v>0</v>
      </c>
    </row>
    <row r="451" spans="1:8">
      <c r="A451" s="4" t="s">
        <v>2112</v>
      </c>
      <c r="C451" s="5" t="n">
        <v>0</v>
      </c>
      <c r="E451" s="5" t="n">
        <v>0</v>
      </c>
      <c r="G451" s="5" t="n">
        <v>0</v>
      </c>
    </row>
    <row r="452" spans="1:8">
      <c r="A452" s="4" t="s">
        <v>2113</v>
      </c>
      <c r="C452" s="5" t="n">
        <v>-7</v>
      </c>
      <c r="E452" s="5" t="n">
        <v>-11</v>
      </c>
      <c r="G452" s="5" t="n">
        <v>-17</v>
      </c>
    </row>
    <row r="453" spans="1:8">
      <c r="A453" s="4" t="s">
        <v>2114</v>
      </c>
      <c r="C453" s="5" t="n">
        <v>10</v>
      </c>
      <c r="D453" s="4" t="s">
        <v>74</v>
      </c>
      <c r="E453" s="5" t="n">
        <v>0</v>
      </c>
      <c r="F453" s="4" t="s">
        <v>76</v>
      </c>
      <c r="G453" s="5" t="n">
        <v>20</v>
      </c>
      <c r="H453" s="4" t="s">
        <v>147</v>
      </c>
    </row>
    <row r="454" spans="1:8">
      <c r="A454" s="4" t="s">
        <v>2115</v>
      </c>
      <c r="C454" s="5" t="n">
        <v>-38</v>
      </c>
      <c r="D454" s="4" t="s">
        <v>74</v>
      </c>
      <c r="E454" s="5" t="n">
        <v>0</v>
      </c>
      <c r="F454" s="4" t="s">
        <v>76</v>
      </c>
      <c r="G454" s="5" t="n">
        <v>0</v>
      </c>
      <c r="H454" s="4" t="s">
        <v>147</v>
      </c>
    </row>
    <row r="455" spans="1:8">
      <c r="A455" s="4" t="s">
        <v>902</v>
      </c>
      <c r="C455" s="5" t="n">
        <v>25</v>
      </c>
      <c r="E455" s="5" t="n">
        <v>72</v>
      </c>
      <c r="G455" s="5" t="n">
        <v>81</v>
      </c>
    </row>
    <row r="456" spans="1:8">
      <c r="A456" s="4" t="s">
        <v>2116</v>
      </c>
      <c r="C456" s="5" t="n">
        <v>-2</v>
      </c>
      <c r="E456" s="5" t="n">
        <v>0</v>
      </c>
      <c r="G456" s="5" t="n">
        <v>0</v>
      </c>
    </row>
    <row r="457" spans="1:8">
      <c r="A457" s="4" t="s">
        <v>715</v>
      </c>
    </row>
    <row r="458" spans="1:8">
      <c r="A458" s="3" t="s">
        <v>2107</v>
      </c>
    </row>
    <row r="459" spans="1:8">
      <c r="A459" s="4" t="s">
        <v>901</v>
      </c>
      <c r="C459" s="5" t="n">
        <v>116</v>
      </c>
      <c r="E459" s="5" t="n">
        <v>65</v>
      </c>
      <c r="G459" s="5" t="n">
        <v>104</v>
      </c>
    </row>
    <row r="460" spans="1:8">
      <c r="A460" s="4" t="s">
        <v>2108</v>
      </c>
      <c r="C460" s="5" t="n">
        <v>0</v>
      </c>
      <c r="E460" s="5" t="n">
        <v>0</v>
      </c>
      <c r="G460" s="5" t="n">
        <v>0</v>
      </c>
    </row>
    <row r="461" spans="1:8">
      <c r="A461" s="4" t="s">
        <v>2109</v>
      </c>
      <c r="C461" s="5" t="n">
        <v>1</v>
      </c>
      <c r="E461" s="5" t="n">
        <v>-1</v>
      </c>
      <c r="G461" s="5" t="n">
        <v>-3</v>
      </c>
    </row>
    <row r="462" spans="1:8">
      <c r="A462" s="4" t="s">
        <v>2110</v>
      </c>
      <c r="C462" s="5" t="n">
        <v>51</v>
      </c>
      <c r="E462" s="5" t="n">
        <v>58</v>
      </c>
      <c r="G462" s="5" t="n">
        <v>16</v>
      </c>
    </row>
    <row r="463" spans="1:8">
      <c r="A463" s="4" t="s">
        <v>2111</v>
      </c>
      <c r="C463" s="5" t="n">
        <v>-45</v>
      </c>
      <c r="E463" s="5" t="n">
        <v>0</v>
      </c>
      <c r="G463" s="5" t="n">
        <v>-23</v>
      </c>
    </row>
    <row r="464" spans="1:8">
      <c r="A464" s="4" t="s">
        <v>2112</v>
      </c>
      <c r="C464" s="5" t="n">
        <v>0</v>
      </c>
      <c r="E464" s="5" t="n">
        <v>0</v>
      </c>
      <c r="G464" s="5" t="n">
        <v>0</v>
      </c>
    </row>
    <row r="465" spans="1:8">
      <c r="A465" s="4" t="s">
        <v>2113</v>
      </c>
      <c r="C465" s="5" t="n">
        <v>-14</v>
      </c>
      <c r="E465" s="5" t="n">
        <v>-10</v>
      </c>
      <c r="G465" s="5" t="n">
        <v>-9</v>
      </c>
    </row>
    <row r="466" spans="1:8">
      <c r="A466" s="4" t="s">
        <v>2114</v>
      </c>
      <c r="C466" s="5" t="n">
        <v>22</v>
      </c>
      <c r="D466" s="4" t="s">
        <v>74</v>
      </c>
      <c r="E466" s="5" t="n">
        <v>76</v>
      </c>
      <c r="F466" s="4" t="s">
        <v>76</v>
      </c>
      <c r="G466" s="5" t="n">
        <v>13</v>
      </c>
      <c r="H466" s="4" t="s">
        <v>147</v>
      </c>
    </row>
    <row r="467" spans="1:8">
      <c r="A467" s="4" t="s">
        <v>2115</v>
      </c>
      <c r="C467" s="5" t="n">
        <v>-88</v>
      </c>
      <c r="D467" s="4" t="s">
        <v>74</v>
      </c>
      <c r="E467" s="5" t="n">
        <v>-72</v>
      </c>
      <c r="F467" s="4" t="s">
        <v>76</v>
      </c>
      <c r="G467" s="5" t="n">
        <v>-33</v>
      </c>
      <c r="H467" s="4" t="s">
        <v>147</v>
      </c>
    </row>
    <row r="468" spans="1:8">
      <c r="A468" s="4" t="s">
        <v>902</v>
      </c>
      <c r="C468" s="5" t="n">
        <v>43</v>
      </c>
      <c r="E468" s="5" t="n">
        <v>116</v>
      </c>
      <c r="G468" s="5" t="n">
        <v>65</v>
      </c>
    </row>
    <row r="469" spans="1:8">
      <c r="A469" s="4" t="s">
        <v>2116</v>
      </c>
      <c r="C469" s="5" t="n">
        <v>0</v>
      </c>
      <c r="E469" s="5" t="n">
        <v>0</v>
      </c>
      <c r="G469" s="5" t="n">
        <v>0</v>
      </c>
    </row>
    <row r="470" spans="1:8">
      <c r="A470" s="4" t="s">
        <v>716</v>
      </c>
    </row>
    <row r="471" spans="1:8">
      <c r="A471" s="3" t="s">
        <v>2107</v>
      </c>
    </row>
    <row r="472" spans="1:8">
      <c r="A472" s="4" t="s">
        <v>901</v>
      </c>
      <c r="C472" s="5" t="n">
        <v>10</v>
      </c>
      <c r="E472" s="5" t="n">
        <v>5</v>
      </c>
      <c r="G472" s="5" t="n">
        <v>6</v>
      </c>
    </row>
    <row r="473" spans="1:8">
      <c r="A473" s="4" t="s">
        <v>2108</v>
      </c>
      <c r="C473" s="5" t="n">
        <v>0</v>
      </c>
      <c r="E473" s="5" t="n">
        <v>0</v>
      </c>
      <c r="G473" s="5" t="n">
        <v>0</v>
      </c>
    </row>
    <row r="474" spans="1:8">
      <c r="A474" s="4" t="s">
        <v>2109</v>
      </c>
      <c r="C474" s="5" t="n">
        <v>-7</v>
      </c>
      <c r="E474" s="5" t="n">
        <v>-1</v>
      </c>
      <c r="G474" s="5" t="n">
        <v>2</v>
      </c>
    </row>
    <row r="475" spans="1:8">
      <c r="A475" s="4" t="s">
        <v>2110</v>
      </c>
      <c r="C475" s="5" t="n">
        <v>24</v>
      </c>
      <c r="E475" s="5" t="n">
        <v>9</v>
      </c>
      <c r="G475" s="5" t="n">
        <v>0</v>
      </c>
    </row>
    <row r="476" spans="1:8">
      <c r="A476" s="4" t="s">
        <v>2111</v>
      </c>
      <c r="C476" s="5" t="n">
        <v>0</v>
      </c>
      <c r="E476" s="5" t="n">
        <v>0</v>
      </c>
      <c r="G476" s="5" t="n">
        <v>0</v>
      </c>
    </row>
    <row r="477" spans="1:8">
      <c r="A477" s="4" t="s">
        <v>2112</v>
      </c>
      <c r="C477" s="5" t="n">
        <v>0</v>
      </c>
      <c r="E477" s="5" t="n">
        <v>0</v>
      </c>
      <c r="G477" s="5" t="n">
        <v>0</v>
      </c>
    </row>
    <row r="478" spans="1:8">
      <c r="A478" s="4" t="s">
        <v>2113</v>
      </c>
      <c r="C478" s="5" t="n">
        <v>-4</v>
      </c>
      <c r="E478" s="5" t="n">
        <v>-2</v>
      </c>
      <c r="G478" s="5" t="n">
        <v>-2</v>
      </c>
    </row>
    <row r="479" spans="1:8">
      <c r="A479" s="4" t="s">
        <v>2114</v>
      </c>
      <c r="C479" s="5" t="n">
        <v>37</v>
      </c>
      <c r="D479" s="4" t="s">
        <v>74</v>
      </c>
      <c r="E479" s="5" t="n">
        <v>13</v>
      </c>
      <c r="F479" s="4" t="s">
        <v>76</v>
      </c>
      <c r="G479" s="5" t="n">
        <v>7</v>
      </c>
      <c r="H479" s="4" t="s">
        <v>147</v>
      </c>
    </row>
    <row r="480" spans="1:8">
      <c r="A480" s="4" t="s">
        <v>2115</v>
      </c>
      <c r="C480" s="5" t="n">
        <v>-6</v>
      </c>
      <c r="D480" s="4" t="s">
        <v>74</v>
      </c>
      <c r="E480" s="5" t="n">
        <v>-14</v>
      </c>
      <c r="F480" s="4" t="s">
        <v>76</v>
      </c>
      <c r="G480" s="5" t="n">
        <v>-8</v>
      </c>
      <c r="H480" s="4" t="s">
        <v>147</v>
      </c>
    </row>
    <row r="481" spans="1:8">
      <c r="A481" s="4" t="s">
        <v>902</v>
      </c>
      <c r="C481" s="5" t="n">
        <v>54</v>
      </c>
      <c r="E481" s="5" t="n">
        <v>10</v>
      </c>
      <c r="G481" s="5" t="n">
        <v>5</v>
      </c>
    </row>
    <row r="482" spans="1:8">
      <c r="A482" s="4" t="s">
        <v>2116</v>
      </c>
      <c r="C482" s="5" t="n">
        <v>0</v>
      </c>
      <c r="E482" s="5" t="n">
        <v>0</v>
      </c>
      <c r="G482" s="5" t="n">
        <v>0</v>
      </c>
    </row>
    <row r="483" spans="1:8">
      <c r="A483" s="4" t="s">
        <v>717</v>
      </c>
    </row>
    <row r="484" spans="1:8">
      <c r="A484" s="3" t="s">
        <v>2107</v>
      </c>
    </row>
    <row r="485" spans="1:8">
      <c r="A485" s="4" t="s">
        <v>901</v>
      </c>
      <c r="C485" s="5" t="n">
        <v>1142</v>
      </c>
      <c r="E485" s="5" t="n">
        <v>1420</v>
      </c>
      <c r="G485" s="5" t="n">
        <v>1166</v>
      </c>
    </row>
    <row r="486" spans="1:8">
      <c r="A486" s="4" t="s">
        <v>2108</v>
      </c>
      <c r="C486" s="5" t="n">
        <v>-17</v>
      </c>
      <c r="E486" s="5" t="n">
        <v>2</v>
      </c>
      <c r="G486" s="5" t="n">
        <v>5</v>
      </c>
    </row>
    <row r="487" spans="1:8">
      <c r="A487" s="4" t="s">
        <v>2109</v>
      </c>
      <c r="C487" s="5" t="n">
        <v>3</v>
      </c>
      <c r="E487" s="5" t="n">
        <v>2</v>
      </c>
      <c r="G487" s="5" t="n">
        <v>-3</v>
      </c>
    </row>
    <row r="488" spans="1:8">
      <c r="A488" s="4" t="s">
        <v>2110</v>
      </c>
      <c r="C488" s="5" t="n">
        <v>16</v>
      </c>
      <c r="E488" s="5" t="n">
        <v>152</v>
      </c>
      <c r="G488" s="5" t="n">
        <v>298</v>
      </c>
    </row>
    <row r="489" spans="1:8">
      <c r="A489" s="4" t="s">
        <v>2111</v>
      </c>
      <c r="C489" s="5" t="n">
        <v>-26</v>
      </c>
      <c r="E489" s="5" t="n">
        <v>-190</v>
      </c>
      <c r="G489" s="5" t="n">
        <v>-15</v>
      </c>
    </row>
    <row r="490" spans="1:8">
      <c r="A490" s="4" t="s">
        <v>2112</v>
      </c>
      <c r="C490" s="5" t="n">
        <v>0</v>
      </c>
      <c r="E490" s="5" t="n">
        <v>0</v>
      </c>
      <c r="G490" s="5" t="n">
        <v>0</v>
      </c>
    </row>
    <row r="491" spans="1:8">
      <c r="A491" s="4" t="s">
        <v>2113</v>
      </c>
      <c r="C491" s="5" t="n">
        <v>-26</v>
      </c>
      <c r="E491" s="5" t="n">
        <v>-267</v>
      </c>
      <c r="G491" s="5" t="n">
        <v>-181</v>
      </c>
    </row>
    <row r="492" spans="1:8">
      <c r="A492" s="4" t="s">
        <v>2114</v>
      </c>
      <c r="C492" s="5" t="n">
        <v>66</v>
      </c>
      <c r="D492" s="4" t="s">
        <v>74</v>
      </c>
      <c r="E492" s="5" t="n">
        <v>164</v>
      </c>
      <c r="F492" s="4" t="s">
        <v>76</v>
      </c>
      <c r="G492" s="5" t="n">
        <v>244</v>
      </c>
      <c r="H492" s="4" t="s">
        <v>147</v>
      </c>
    </row>
    <row r="493" spans="1:8">
      <c r="A493" s="4" t="s">
        <v>2115</v>
      </c>
      <c r="C493" s="5" t="n">
        <v>-1013</v>
      </c>
      <c r="D493" s="4" t="s">
        <v>74</v>
      </c>
      <c r="E493" s="5" t="n">
        <v>-141</v>
      </c>
      <c r="F493" s="4" t="s">
        <v>76</v>
      </c>
      <c r="G493" s="5" t="n">
        <v>-94</v>
      </c>
      <c r="H493" s="4" t="s">
        <v>147</v>
      </c>
    </row>
    <row r="494" spans="1:8">
      <c r="A494" s="4" t="s">
        <v>902</v>
      </c>
      <c r="C494" s="5" t="n">
        <v>145</v>
      </c>
      <c r="E494" s="5" t="n">
        <v>1142</v>
      </c>
      <c r="G494" s="5" t="n">
        <v>1420</v>
      </c>
    </row>
    <row r="495" spans="1:8">
      <c r="A495" s="4" t="s">
        <v>2116</v>
      </c>
      <c r="C495" s="5" t="n">
        <v>-16</v>
      </c>
      <c r="E495" s="5" t="n">
        <v>0</v>
      </c>
      <c r="G495" s="5" t="n">
        <v>1</v>
      </c>
    </row>
    <row r="496" spans="1:8">
      <c r="A496" s="4" t="s">
        <v>570</v>
      </c>
    </row>
    <row r="497" spans="1:8">
      <c r="A497" s="3" t="s">
        <v>2107</v>
      </c>
    </row>
    <row r="498" spans="1:8">
      <c r="A498" s="4" t="s">
        <v>901</v>
      </c>
      <c r="C498" s="5" t="n">
        <v>38</v>
      </c>
      <c r="E498" s="5" t="n">
        <v>34</v>
      </c>
      <c r="G498" s="5" t="n">
        <v>78</v>
      </c>
    </row>
    <row r="499" spans="1:8">
      <c r="A499" s="4" t="s">
        <v>2108</v>
      </c>
      <c r="C499" s="5" t="n">
        <v>0</v>
      </c>
      <c r="E499" s="5" t="n">
        <v>0</v>
      </c>
      <c r="G499" s="5" t="n">
        <v>0</v>
      </c>
    </row>
    <row r="500" spans="1:8">
      <c r="A500" s="4" t="s">
        <v>2109</v>
      </c>
      <c r="C500" s="5" t="n">
        <v>0</v>
      </c>
      <c r="E500" s="5" t="n">
        <v>0</v>
      </c>
      <c r="G500" s="5" t="n">
        <v>0</v>
      </c>
    </row>
    <row r="501" spans="1:8">
      <c r="A501" s="4" t="s">
        <v>2110</v>
      </c>
      <c r="C501" s="5" t="n">
        <v>13</v>
      </c>
      <c r="E501" s="5" t="n">
        <v>1</v>
      </c>
      <c r="G501" s="5" t="n">
        <v>1</v>
      </c>
    </row>
    <row r="502" spans="1:8">
      <c r="A502" s="4" t="s">
        <v>2111</v>
      </c>
      <c r="C502" s="5" t="n">
        <v>-4</v>
      </c>
      <c r="E502" s="5" t="n">
        <v>-6</v>
      </c>
      <c r="G502" s="5" t="n">
        <v>-38</v>
      </c>
    </row>
    <row r="503" spans="1:8">
      <c r="A503" s="4" t="s">
        <v>2112</v>
      </c>
      <c r="C503" s="5" t="n">
        <v>0</v>
      </c>
      <c r="E503" s="5" t="n">
        <v>0</v>
      </c>
      <c r="G503" s="5" t="n">
        <v>0</v>
      </c>
    </row>
    <row r="504" spans="1:8">
      <c r="A504" s="4" t="s">
        <v>2113</v>
      </c>
      <c r="C504" s="5" t="n">
        <v>0</v>
      </c>
      <c r="E504" s="5" t="n">
        <v>0</v>
      </c>
      <c r="G504" s="5" t="n">
        <v>0</v>
      </c>
    </row>
    <row r="505" spans="1:8">
      <c r="A505" s="4" t="s">
        <v>2114</v>
      </c>
      <c r="C505" s="5" t="n">
        <v>0</v>
      </c>
      <c r="D505" s="4" t="s">
        <v>74</v>
      </c>
      <c r="E505" s="5" t="n">
        <v>9</v>
      </c>
      <c r="F505" s="4" t="s">
        <v>76</v>
      </c>
      <c r="G505" s="5" t="n">
        <v>0</v>
      </c>
      <c r="H505" s="4" t="s">
        <v>147</v>
      </c>
    </row>
    <row r="506" spans="1:8">
      <c r="A506" s="4" t="s">
        <v>2115</v>
      </c>
      <c r="C506" s="5" t="n">
        <v>0</v>
      </c>
      <c r="D506" s="4" t="s">
        <v>74</v>
      </c>
      <c r="E506" s="5" t="n">
        <v>0</v>
      </c>
      <c r="F506" s="4" t="s">
        <v>76</v>
      </c>
      <c r="G506" s="5" t="n">
        <v>-7</v>
      </c>
      <c r="H506" s="4" t="s">
        <v>147</v>
      </c>
    </row>
    <row r="507" spans="1:8">
      <c r="A507" s="4" t="s">
        <v>902</v>
      </c>
      <c r="C507" s="5" t="n">
        <v>47</v>
      </c>
      <c r="E507" s="5" t="n">
        <v>38</v>
      </c>
      <c r="G507" s="5" t="n">
        <v>34</v>
      </c>
    </row>
    <row r="508" spans="1:8">
      <c r="A508" s="4" t="s">
        <v>2116</v>
      </c>
      <c r="C508" s="7" t="n">
        <v>0</v>
      </c>
      <c r="E508" s="7" t="n">
        <v>0</v>
      </c>
      <c r="G508" s="7" t="n">
        <v>0</v>
      </c>
    </row>
    <row r="509" spans="1:8"/>
    <row r="510" spans="1:8">
      <c r="A510" s="4" t="s">
        <v>74</v>
      </c>
      <c r="B510" s="4" t="s">
        <v>2122</v>
      </c>
    </row>
    <row r="511" spans="1:8">
      <c r="A511" s="4" t="s">
        <v>76</v>
      </c>
      <c r="B511" s="4" t="s">
        <v>2123</v>
      </c>
    </row>
    <row r="512" spans="1:8">
      <c r="A512" s="4" t="s">
        <v>147</v>
      </c>
      <c r="B512" s="4" t="s">
        <v>2124</v>
      </c>
    </row>
    <row r="513" spans="1:8">
      <c r="A513" s="4" t="s">
        <v>140</v>
      </c>
      <c r="B513" s="4" t="s">
        <v>95</v>
      </c>
    </row>
    <row r="514" spans="1:8">
      <c r="A514" s="4" t="s">
        <v>547</v>
      </c>
      <c r="B514" s="4" t="s">
        <v>1069</v>
      </c>
    </row>
  </sheetData>
  <mergeCells count="11">
    <mergeCell ref="A1:B2"/>
    <mergeCell ref="C1:H1"/>
    <mergeCell ref="C2:D2"/>
    <mergeCell ref="E2:F2"/>
    <mergeCell ref="G2:H2"/>
    <mergeCell ref="A509:G509"/>
    <mergeCell ref="B510:G510"/>
    <mergeCell ref="B511:G511"/>
    <mergeCell ref="B512:G512"/>
    <mergeCell ref="B513:G513"/>
    <mergeCell ref="B514:G514"/>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5</v>
      </c>
      <c r="B1" s="2" t="s">
        <v>1</v>
      </c>
    </row>
    <row r="2" spans="1:4">
      <c r="B2" s="2" t="s">
        <v>2</v>
      </c>
      <c r="C2" s="2" t="s">
        <v>32</v>
      </c>
      <c r="D2" s="2" t="s">
        <v>97</v>
      </c>
    </row>
    <row r="3" spans="1:4">
      <c r="A3" s="3" t="s">
        <v>2126</v>
      </c>
    </row>
    <row r="4" spans="1:4">
      <c r="A4" s="4" t="s">
        <v>2127</v>
      </c>
      <c r="B4" s="7" t="n">
        <v>-26</v>
      </c>
      <c r="C4" s="7" t="n">
        <v>10</v>
      </c>
      <c r="D4" s="7" t="n">
        <v>34</v>
      </c>
    </row>
    <row r="5" spans="1:4">
      <c r="A5" s="4" t="s">
        <v>2128</v>
      </c>
      <c r="B5" s="5" t="n">
        <v>17</v>
      </c>
      <c r="C5" s="5" t="n">
        <v>24</v>
      </c>
      <c r="D5" s="5" t="n">
        <v>16</v>
      </c>
    </row>
    <row r="6" spans="1:4">
      <c r="A6" s="4" t="s">
        <v>320</v>
      </c>
    </row>
    <row r="7" spans="1:4">
      <c r="A7" s="3" t="s">
        <v>2126</v>
      </c>
    </row>
    <row r="8" spans="1:4">
      <c r="A8" s="4" t="s">
        <v>2127</v>
      </c>
      <c r="B8" s="5" t="n">
        <v>44</v>
      </c>
      <c r="C8" s="5" t="n">
        <v>42</v>
      </c>
      <c r="D8" s="5" t="n">
        <v>44</v>
      </c>
    </row>
    <row r="9" spans="1:4">
      <c r="A9" s="4" t="s">
        <v>2128</v>
      </c>
      <c r="B9" s="5" t="n">
        <v>30</v>
      </c>
      <c r="C9" s="5" t="n">
        <v>33</v>
      </c>
      <c r="D9" s="5" t="n">
        <v>19</v>
      </c>
    </row>
    <row r="10" spans="1:4">
      <c r="A10" s="4" t="s">
        <v>2129</v>
      </c>
    </row>
    <row r="11" spans="1:4">
      <c r="A11" s="3" t="s">
        <v>2126</v>
      </c>
    </row>
    <row r="12" spans="1:4">
      <c r="A12" s="4" t="s">
        <v>2127</v>
      </c>
      <c r="B12" s="5" t="n">
        <v>-70</v>
      </c>
      <c r="C12" s="5" t="n">
        <v>-32</v>
      </c>
      <c r="D12" s="5" t="n">
        <v>-10</v>
      </c>
    </row>
    <row r="13" spans="1:4">
      <c r="A13" s="4" t="s">
        <v>2128</v>
      </c>
      <c r="B13" s="7" t="n">
        <v>-13</v>
      </c>
      <c r="C13" s="7" t="n">
        <v>-9</v>
      </c>
      <c r="D13" s="7" t="n">
        <v>-3</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14"/>
  </cols>
  <sheetData>
    <row r="1" spans="1:4">
      <c r="A1" s="1" t="s">
        <v>2130</v>
      </c>
      <c r="C1" s="2" t="s">
        <v>1</v>
      </c>
    </row>
    <row r="2" spans="1:4">
      <c r="C2" s="2" t="s">
        <v>2</v>
      </c>
      <c r="D2" s="2" t="s">
        <v>32</v>
      </c>
    </row>
    <row r="3" spans="1:4">
      <c r="A3" s="3" t="s">
        <v>2131</v>
      </c>
    </row>
    <row r="4" spans="1:4">
      <c r="A4" s="4" t="s">
        <v>34</v>
      </c>
      <c r="C4" s="7" t="n">
        <v>60572</v>
      </c>
      <c r="D4" s="7" t="n">
        <v>58197</v>
      </c>
    </row>
    <row r="5" spans="1:4">
      <c r="A5" s="4" t="s">
        <v>1015</v>
      </c>
      <c r="C5" s="5" t="n">
        <v>724</v>
      </c>
      <c r="D5" s="5" t="n">
        <v>1129</v>
      </c>
    </row>
    <row r="6" spans="1:4">
      <c r="A6" s="4" t="s">
        <v>1016</v>
      </c>
      <c r="C6" s="5" t="n">
        <v>1041</v>
      </c>
      <c r="D6" s="5" t="n">
        <v>1063</v>
      </c>
    </row>
    <row r="7" spans="1:4">
      <c r="A7" s="4" t="s">
        <v>39</v>
      </c>
    </row>
    <row r="8" spans="1:4">
      <c r="A8" s="3" t="s">
        <v>2131</v>
      </c>
    </row>
    <row r="9" spans="1:4">
      <c r="A9" s="4" t="s">
        <v>1015</v>
      </c>
      <c r="C9" s="5" t="n">
        <v>708</v>
      </c>
      <c r="D9" s="5" t="n">
        <v>1112</v>
      </c>
    </row>
    <row r="10" spans="1:4">
      <c r="A10" s="4" t="s">
        <v>2132</v>
      </c>
    </row>
    <row r="11" spans="1:4">
      <c r="A11" s="3" t="s">
        <v>2131</v>
      </c>
    </row>
    <row r="12" spans="1:4">
      <c r="A12" s="4" t="s">
        <v>1015</v>
      </c>
      <c r="C12" s="5" t="n">
        <v>72</v>
      </c>
      <c r="D12" s="5" t="n">
        <v>30</v>
      </c>
    </row>
    <row r="13" spans="1:4">
      <c r="A13" s="4" t="s">
        <v>2133</v>
      </c>
    </row>
    <row r="14" spans="1:4">
      <c r="A14" s="3" t="s">
        <v>2131</v>
      </c>
    </row>
    <row r="15" spans="1:4">
      <c r="A15" s="4" t="s">
        <v>1015</v>
      </c>
      <c r="C15" s="5" t="n">
        <v>35</v>
      </c>
      <c r="D15" s="5" t="n">
        <v>17</v>
      </c>
    </row>
    <row r="16" spans="1:4">
      <c r="A16" s="4" t="s">
        <v>54</v>
      </c>
    </row>
    <row r="17" spans="1:4">
      <c r="A17" s="3" t="s">
        <v>2131</v>
      </c>
    </row>
    <row r="18" spans="1:4">
      <c r="A18" s="4" t="s">
        <v>1016</v>
      </c>
      <c r="C18" s="5" t="n">
        <v>658</v>
      </c>
      <c r="D18" s="5" t="n">
        <v>704</v>
      </c>
    </row>
    <row r="19" spans="1:4">
      <c r="A19" s="4" t="s">
        <v>2134</v>
      </c>
    </row>
    <row r="20" spans="1:4">
      <c r="A20" s="3" t="s">
        <v>2131</v>
      </c>
    </row>
    <row r="21" spans="1:4">
      <c r="A21" s="4" t="s">
        <v>1016</v>
      </c>
      <c r="B21" s="4" t="s">
        <v>74</v>
      </c>
      <c r="C21" s="5" t="n">
        <v>303</v>
      </c>
      <c r="D21" s="5" t="n">
        <v>352</v>
      </c>
    </row>
    <row r="22" spans="1:4">
      <c r="A22" s="4" t="s">
        <v>2135</v>
      </c>
    </row>
    <row r="23" spans="1:4">
      <c r="A23" s="3" t="s">
        <v>2131</v>
      </c>
    </row>
    <row r="24" spans="1:4">
      <c r="A24" s="4" t="s">
        <v>1016</v>
      </c>
      <c r="C24" s="5" t="n">
        <v>344</v>
      </c>
      <c r="D24" s="5" t="n">
        <v>342</v>
      </c>
    </row>
    <row r="25" spans="1:4">
      <c r="A25" s="4" t="s">
        <v>2136</v>
      </c>
    </row>
    <row r="26" spans="1:4">
      <c r="A26" s="3" t="s">
        <v>2131</v>
      </c>
    </row>
    <row r="27" spans="1:4">
      <c r="A27" s="4" t="s">
        <v>1016</v>
      </c>
      <c r="C27" s="5" t="n">
        <v>11</v>
      </c>
      <c r="D27" s="5" t="n">
        <v>10</v>
      </c>
    </row>
    <row r="28" spans="1:4">
      <c r="A28" s="14" t="n">
        <v>3</v>
      </c>
    </row>
    <row r="29" spans="1:4">
      <c r="A29" s="3" t="s">
        <v>2131</v>
      </c>
    </row>
    <row r="30" spans="1:4">
      <c r="A30" s="4" t="s">
        <v>34</v>
      </c>
      <c r="C30" s="5" t="n">
        <v>4301</v>
      </c>
      <c r="D30" s="5" t="n">
        <v>5180</v>
      </c>
    </row>
    <row r="31" spans="1:4">
      <c r="A31" s="4" t="s">
        <v>2073</v>
      </c>
    </row>
    <row r="32" spans="1:4">
      <c r="A32" s="3" t="s">
        <v>2131</v>
      </c>
    </row>
    <row r="33" spans="1:4">
      <c r="A33" s="4" t="s">
        <v>1015</v>
      </c>
      <c r="C33" s="7" t="n">
        <v>75</v>
      </c>
      <c r="D33" s="5" t="n">
        <v>34</v>
      </c>
    </row>
    <row r="34" spans="1:4">
      <c r="A34" s="4" t="s">
        <v>2137</v>
      </c>
    </row>
    <row r="35" spans="1:4">
      <c r="A35" s="3" t="s">
        <v>2131</v>
      </c>
    </row>
    <row r="36" spans="1:4">
      <c r="A36" s="4" t="s">
        <v>2138</v>
      </c>
      <c r="C36" s="4" t="s">
        <v>2139</v>
      </c>
    </row>
    <row r="37" spans="1:4">
      <c r="A37" s="4" t="s">
        <v>1015</v>
      </c>
      <c r="C37" s="7" t="n">
        <v>72</v>
      </c>
      <c r="D37" s="5" t="n">
        <v>30</v>
      </c>
    </row>
    <row r="38" spans="1:4">
      <c r="A38" s="4" t="s">
        <v>2140</v>
      </c>
      <c r="C38" s="4" t="s">
        <v>799</v>
      </c>
    </row>
    <row r="39" spans="1:4">
      <c r="A39" s="4" t="s">
        <v>2141</v>
      </c>
      <c r="C39" s="4" t="s">
        <v>840</v>
      </c>
    </row>
    <row r="40" spans="1:4">
      <c r="A40" s="4" t="s">
        <v>2142</v>
      </c>
      <c r="C40" s="4" t="s">
        <v>2143</v>
      </c>
    </row>
    <row r="41" spans="1:4">
      <c r="A41" s="4" t="s">
        <v>2144</v>
      </c>
    </row>
    <row r="42" spans="1:4">
      <c r="A42" s="3" t="s">
        <v>2131</v>
      </c>
    </row>
    <row r="43" spans="1:4">
      <c r="A43" s="4" t="s">
        <v>2145</v>
      </c>
      <c r="C43" s="4" t="s">
        <v>1005</v>
      </c>
    </row>
    <row r="44" spans="1:4">
      <c r="A44" s="4" t="s">
        <v>2138</v>
      </c>
      <c r="C44" s="4" t="s">
        <v>2139</v>
      </c>
    </row>
    <row r="45" spans="1:4">
      <c r="A45" s="4" t="s">
        <v>2146</v>
      </c>
      <c r="C45" s="4" t="s">
        <v>846</v>
      </c>
    </row>
    <row r="46" spans="1:4">
      <c r="A46" s="4" t="s">
        <v>1015</v>
      </c>
      <c r="C46" s="7" t="n">
        <v>3</v>
      </c>
      <c r="D46" s="5" t="n">
        <v>3</v>
      </c>
    </row>
    <row r="47" spans="1:4">
      <c r="A47" s="4" t="s">
        <v>2147</v>
      </c>
      <c r="C47" s="4" t="s">
        <v>2148</v>
      </c>
    </row>
    <row r="48" spans="1:4">
      <c r="A48" s="4" t="s">
        <v>2149</v>
      </c>
      <c r="C48" s="4" t="s">
        <v>799</v>
      </c>
    </row>
    <row r="49" spans="1:4">
      <c r="A49" s="4" t="s">
        <v>2150</v>
      </c>
      <c r="C49" s="4" t="s">
        <v>2151</v>
      </c>
    </row>
    <row r="50" spans="1:4">
      <c r="A50" s="4" t="s">
        <v>2152</v>
      </c>
    </row>
    <row r="51" spans="1:4">
      <c r="A51" s="3" t="s">
        <v>2131</v>
      </c>
    </row>
    <row r="52" spans="1:4">
      <c r="A52" s="4" t="s">
        <v>1016</v>
      </c>
      <c r="C52" s="7" t="n">
        <v>658</v>
      </c>
      <c r="D52" s="5" t="n">
        <v>704</v>
      </c>
    </row>
    <row r="53" spans="1:4">
      <c r="A53" s="4" t="s">
        <v>2153</v>
      </c>
    </row>
    <row r="54" spans="1:4">
      <c r="A54" s="3" t="s">
        <v>2131</v>
      </c>
    </row>
    <row r="55" spans="1:4">
      <c r="A55" s="4" t="s">
        <v>2138</v>
      </c>
      <c r="B55" s="4" t="s">
        <v>74</v>
      </c>
      <c r="C55" s="4" t="s">
        <v>2154</v>
      </c>
    </row>
    <row r="56" spans="1:4">
      <c r="A56" s="4" t="s">
        <v>1016</v>
      </c>
      <c r="B56" s="4" t="s">
        <v>74</v>
      </c>
      <c r="C56" s="7" t="n">
        <v>303</v>
      </c>
      <c r="D56" s="5" t="n">
        <v>352</v>
      </c>
    </row>
    <row r="57" spans="1:4">
      <c r="A57" s="4" t="s">
        <v>2155</v>
      </c>
      <c r="B57" s="4" t="s">
        <v>74</v>
      </c>
      <c r="C57" s="4" t="s">
        <v>937</v>
      </c>
    </row>
    <row r="58" spans="1:4">
      <c r="A58" s="4" t="s">
        <v>2156</v>
      </c>
      <c r="B58" s="4" t="s">
        <v>74</v>
      </c>
      <c r="C58" s="4" t="s">
        <v>2157</v>
      </c>
    </row>
    <row r="59" spans="1:4">
      <c r="A59" s="4" t="s">
        <v>2158</v>
      </c>
      <c r="B59" s="4" t="s">
        <v>74</v>
      </c>
      <c r="C59" s="4" t="s">
        <v>799</v>
      </c>
    </row>
    <row r="60" spans="1:4">
      <c r="A60" s="4" t="s">
        <v>2159</v>
      </c>
      <c r="B60" s="4" t="s">
        <v>74</v>
      </c>
      <c r="C60" s="4" t="s">
        <v>844</v>
      </c>
    </row>
    <row r="61" spans="1:4">
      <c r="A61" s="4" t="s">
        <v>2160</v>
      </c>
      <c r="B61" s="4" t="s">
        <v>74</v>
      </c>
      <c r="C61" s="4" t="s">
        <v>1503</v>
      </c>
    </row>
    <row r="62" spans="1:4">
      <c r="A62" s="4" t="s">
        <v>2161</v>
      </c>
      <c r="B62" s="4" t="s">
        <v>74</v>
      </c>
      <c r="C62" s="4" t="s">
        <v>2162</v>
      </c>
    </row>
    <row r="63" spans="1:4">
      <c r="A63" s="4" t="s">
        <v>2140</v>
      </c>
      <c r="B63" s="4" t="s">
        <v>74</v>
      </c>
      <c r="C63" s="4" t="s">
        <v>987</v>
      </c>
    </row>
    <row r="64" spans="1:4">
      <c r="A64" s="4" t="s">
        <v>2141</v>
      </c>
      <c r="B64" s="4" t="s">
        <v>74</v>
      </c>
      <c r="C64" s="4" t="s">
        <v>859</v>
      </c>
    </row>
    <row r="65" spans="1:4">
      <c r="A65" s="4" t="s">
        <v>2163</v>
      </c>
      <c r="B65" s="4" t="s">
        <v>74</v>
      </c>
      <c r="C65" s="4" t="s">
        <v>2164</v>
      </c>
    </row>
    <row r="66" spans="1:4">
      <c r="A66" s="4" t="s">
        <v>2165</v>
      </c>
      <c r="B66" s="4" t="s">
        <v>74</v>
      </c>
      <c r="C66" s="4" t="s">
        <v>853</v>
      </c>
    </row>
    <row r="67" spans="1:4">
      <c r="A67" s="4" t="s">
        <v>2166</v>
      </c>
      <c r="B67" s="4" t="s">
        <v>74</v>
      </c>
      <c r="C67" s="4" t="s">
        <v>2167</v>
      </c>
    </row>
    <row r="68" spans="1:4">
      <c r="A68" s="4" t="s">
        <v>2142</v>
      </c>
      <c r="B68" s="4" t="s">
        <v>74</v>
      </c>
      <c r="C68" s="4" t="s">
        <v>2168</v>
      </c>
    </row>
    <row r="69" spans="1:4">
      <c r="A69" s="4" t="s">
        <v>2169</v>
      </c>
    </row>
    <row r="70" spans="1:4">
      <c r="A70" s="3" t="s">
        <v>2131</v>
      </c>
    </row>
    <row r="71" spans="1:4">
      <c r="A71" s="4" t="s">
        <v>2138</v>
      </c>
      <c r="C71" s="4" t="s">
        <v>2170</v>
      </c>
    </row>
    <row r="72" spans="1:4">
      <c r="A72" s="4" t="s">
        <v>1016</v>
      </c>
      <c r="C72" s="7" t="n">
        <v>344</v>
      </c>
      <c r="D72" s="5" t="n">
        <v>342</v>
      </c>
    </row>
    <row r="73" spans="1:4">
      <c r="A73" s="4" t="s">
        <v>2171</v>
      </c>
      <c r="C73" s="4" t="s">
        <v>799</v>
      </c>
    </row>
    <row r="74" spans="1:4">
      <c r="A74" s="4" t="s">
        <v>2172</v>
      </c>
      <c r="C74" s="4" t="s">
        <v>598</v>
      </c>
    </row>
    <row r="75" spans="1:4">
      <c r="A75" s="4" t="s">
        <v>2173</v>
      </c>
      <c r="C75" s="4" t="s">
        <v>804</v>
      </c>
    </row>
    <row r="76" spans="1:4">
      <c r="A76" s="4" t="s">
        <v>2174</v>
      </c>
    </row>
    <row r="77" spans="1:4">
      <c r="A77" s="3" t="s">
        <v>2131</v>
      </c>
    </row>
    <row r="78" spans="1:4">
      <c r="A78" s="4" t="s">
        <v>2138</v>
      </c>
      <c r="C78" s="4" t="s">
        <v>2170</v>
      </c>
    </row>
    <row r="79" spans="1:4">
      <c r="A79" s="4" t="s">
        <v>1016</v>
      </c>
      <c r="C79" s="7" t="n">
        <v>11</v>
      </c>
      <c r="D79" s="7" t="n">
        <v>10</v>
      </c>
    </row>
    <row r="80" spans="1:4">
      <c r="A80" s="4" t="s">
        <v>2171</v>
      </c>
      <c r="C80" s="4" t="s">
        <v>598</v>
      </c>
    </row>
    <row r="81" spans="1:4">
      <c r="A81" s="4" t="s">
        <v>2172</v>
      </c>
      <c r="C81" s="4" t="s">
        <v>846</v>
      </c>
    </row>
    <row r="82" spans="1:4">
      <c r="A82" s="4" t="s">
        <v>2173</v>
      </c>
      <c r="C82" s="4" t="s">
        <v>851</v>
      </c>
    </row>
    <row r="83" spans="1:4">
      <c r="A83" s="4" t="s">
        <v>2175</v>
      </c>
    </row>
    <row r="84" spans="1:4">
      <c r="A84" s="3" t="s">
        <v>2131</v>
      </c>
    </row>
    <row r="85" spans="1:4">
      <c r="A85" s="4" t="s">
        <v>2138</v>
      </c>
      <c r="C85" s="4" t="s">
        <v>2176</v>
      </c>
    </row>
    <row r="86" spans="1:4">
      <c r="A86" s="4" t="s">
        <v>34</v>
      </c>
      <c r="C86" s="7" t="n">
        <v>2215</v>
      </c>
    </row>
    <row r="87" spans="1:4">
      <c r="A87" s="4" t="s">
        <v>2160</v>
      </c>
      <c r="C87" s="4" t="s">
        <v>2177</v>
      </c>
    </row>
    <row r="88" spans="1:4">
      <c r="A88" s="4" t="s">
        <v>2161</v>
      </c>
      <c r="C88" s="4" t="s">
        <v>2178</v>
      </c>
    </row>
    <row r="89" spans="1:4">
      <c r="A89" s="4" t="s">
        <v>2166</v>
      </c>
      <c r="C89" s="4" t="s">
        <v>2179</v>
      </c>
    </row>
    <row r="90" spans="1:4">
      <c r="A90" s="4" t="s">
        <v>2180</v>
      </c>
    </row>
    <row r="91" spans="1:4">
      <c r="A91" s="3" t="s">
        <v>2131</v>
      </c>
    </row>
    <row r="92" spans="1:4">
      <c r="A92" s="4" t="s">
        <v>2138</v>
      </c>
      <c r="C92" s="4" t="s">
        <v>2176</v>
      </c>
    </row>
    <row r="93" spans="1:4">
      <c r="A93" s="4" t="s">
        <v>34</v>
      </c>
      <c r="C93" s="7" t="n">
        <v>557</v>
      </c>
    </row>
    <row r="94" spans="1:4">
      <c r="A94" s="4" t="s">
        <v>2160</v>
      </c>
      <c r="C94" s="4" t="s">
        <v>2181</v>
      </c>
    </row>
    <row r="95" spans="1:4">
      <c r="A95" s="4" t="s">
        <v>2161</v>
      </c>
      <c r="C95" s="4" t="s">
        <v>2182</v>
      </c>
    </row>
    <row r="96" spans="1:4">
      <c r="A96" s="4" t="s">
        <v>2166</v>
      </c>
      <c r="C96" s="4" t="s">
        <v>2183</v>
      </c>
    </row>
    <row r="97" spans="1:4">
      <c r="A97" s="4" t="s">
        <v>2184</v>
      </c>
    </row>
    <row r="98" spans="1:4">
      <c r="A98" s="3" t="s">
        <v>2131</v>
      </c>
    </row>
    <row r="99" spans="1:4">
      <c r="A99" s="4" t="s">
        <v>2138</v>
      </c>
      <c r="C99" s="4" t="s">
        <v>2176</v>
      </c>
    </row>
    <row r="100" spans="1:4">
      <c r="A100" s="4" t="s">
        <v>34</v>
      </c>
      <c r="C100" s="7" t="n">
        <v>73</v>
      </c>
    </row>
    <row r="101" spans="1:4">
      <c r="A101" s="4" t="s">
        <v>2160</v>
      </c>
      <c r="C101" s="4" t="s">
        <v>2185</v>
      </c>
    </row>
    <row r="102" spans="1:4">
      <c r="A102" s="4" t="s">
        <v>2161</v>
      </c>
      <c r="C102" s="4" t="s">
        <v>2186</v>
      </c>
    </row>
    <row r="103" spans="1:4">
      <c r="A103" s="4" t="s">
        <v>2166</v>
      </c>
      <c r="C103" s="4" t="s">
        <v>2187</v>
      </c>
    </row>
    <row r="104" spans="1:4">
      <c r="A104" s="4" t="s">
        <v>2188</v>
      </c>
    </row>
    <row r="105" spans="1:4">
      <c r="A105" s="3" t="s">
        <v>2131</v>
      </c>
    </row>
    <row r="106" spans="1:4">
      <c r="A106" s="4" t="s">
        <v>2138</v>
      </c>
      <c r="C106" s="4" t="s">
        <v>2176</v>
      </c>
    </row>
    <row r="107" spans="1:4">
      <c r="A107" s="4" t="s">
        <v>34</v>
      </c>
      <c r="C107" s="7" t="n">
        <v>717</v>
      </c>
    </row>
    <row r="108" spans="1:4">
      <c r="A108" s="4" t="s">
        <v>2160</v>
      </c>
      <c r="C108" s="4" t="s">
        <v>2189</v>
      </c>
    </row>
    <row r="109" spans="1:4">
      <c r="A109" s="4" t="s">
        <v>2161</v>
      </c>
      <c r="C109" s="4" t="s">
        <v>2178</v>
      </c>
    </row>
    <row r="110" spans="1:4">
      <c r="A110" s="4" t="s">
        <v>2166</v>
      </c>
      <c r="C110" s="4" t="s">
        <v>2190</v>
      </c>
    </row>
    <row r="111" spans="1:4">
      <c r="A111" s="4" t="s">
        <v>2191</v>
      </c>
    </row>
    <row r="112" spans="1:4">
      <c r="A112" s="3" t="s">
        <v>2131</v>
      </c>
    </row>
    <row r="113" spans="1:4">
      <c r="A113" s="4" t="s">
        <v>2138</v>
      </c>
      <c r="C113" s="4" t="s">
        <v>2176</v>
      </c>
    </row>
    <row r="114" spans="1:4">
      <c r="A114" s="4" t="s">
        <v>34</v>
      </c>
      <c r="C114" s="7" t="n">
        <v>121</v>
      </c>
    </row>
    <row r="115" spans="1:4">
      <c r="A115" s="4" t="s">
        <v>2160</v>
      </c>
      <c r="C115" s="4" t="s">
        <v>801</v>
      </c>
    </row>
    <row r="116" spans="1:4">
      <c r="A116" s="4" t="s">
        <v>2161</v>
      </c>
      <c r="C116" s="4" t="s">
        <v>2192</v>
      </c>
    </row>
    <row r="117" spans="1:4">
      <c r="A117" s="4" t="s">
        <v>2166</v>
      </c>
      <c r="C117" s="4" t="s">
        <v>2193</v>
      </c>
    </row>
    <row r="118" spans="1:4">
      <c r="A118" s="4" t="s">
        <v>2194</v>
      </c>
    </row>
    <row r="119" spans="1:4">
      <c r="A119" s="3" t="s">
        <v>2131</v>
      </c>
    </row>
    <row r="120" spans="1:4">
      <c r="A120" s="4" t="s">
        <v>2138</v>
      </c>
      <c r="C120" s="4" t="s">
        <v>2176</v>
      </c>
    </row>
    <row r="121" spans="1:4">
      <c r="A121" s="4" t="s">
        <v>34</v>
      </c>
      <c r="C121" s="7" t="n">
        <v>54</v>
      </c>
    </row>
    <row r="122" spans="1:4">
      <c r="A122" s="4" t="s">
        <v>2160</v>
      </c>
      <c r="C122" s="4" t="s">
        <v>2195</v>
      </c>
    </row>
    <row r="123" spans="1:4">
      <c r="A123" s="4" t="s">
        <v>2161</v>
      </c>
      <c r="C123" s="4" t="s">
        <v>2196</v>
      </c>
    </row>
    <row r="124" spans="1:4">
      <c r="A124" s="4" t="s">
        <v>2166</v>
      </c>
      <c r="C124" s="4" t="s">
        <v>2197</v>
      </c>
    </row>
    <row r="125" spans="1:4">
      <c r="A125" s="4" t="s">
        <v>2198</v>
      </c>
    </row>
    <row r="126" spans="1:4">
      <c r="A126" s="3" t="s">
        <v>2131</v>
      </c>
    </row>
    <row r="127" spans="1:4">
      <c r="A127" s="4" t="s">
        <v>2138</v>
      </c>
      <c r="C127" s="4" t="s">
        <v>2176</v>
      </c>
    </row>
    <row r="128" spans="1:4">
      <c r="A128" s="4" t="s">
        <v>34</v>
      </c>
      <c r="C128" s="7" t="n">
        <v>48</v>
      </c>
    </row>
    <row r="129" spans="1:4">
      <c r="A129" s="4" t="s">
        <v>2160</v>
      </c>
      <c r="C129" s="4" t="s">
        <v>2199</v>
      </c>
    </row>
    <row r="130" spans="1:4">
      <c r="A130" s="4" t="s">
        <v>2161</v>
      </c>
      <c r="C130" s="4" t="s">
        <v>2200</v>
      </c>
    </row>
    <row r="131" spans="1:4">
      <c r="A131" s="4" t="s">
        <v>2166</v>
      </c>
      <c r="C131" s="4" t="s">
        <v>2201</v>
      </c>
    </row>
    <row r="132" spans="1:4">
      <c r="A132" s="4" t="s">
        <v>2202</v>
      </c>
    </row>
    <row r="133" spans="1:4">
      <c r="A133" s="3" t="s">
        <v>2131</v>
      </c>
    </row>
    <row r="134" spans="1:4">
      <c r="A134" s="4" t="s">
        <v>2138</v>
      </c>
      <c r="C134" s="4" t="s">
        <v>2176</v>
      </c>
    </row>
    <row r="135" spans="1:4">
      <c r="A135" s="4" t="s">
        <v>34</v>
      </c>
      <c r="C135" s="7" t="n">
        <v>152</v>
      </c>
    </row>
    <row r="136" spans="1:4">
      <c r="A136" s="4" t="s">
        <v>2160</v>
      </c>
      <c r="C136" s="4" t="s">
        <v>2177</v>
      </c>
    </row>
    <row r="137" spans="1:4">
      <c r="A137" s="4" t="s">
        <v>2161</v>
      </c>
      <c r="C137" s="4" t="s">
        <v>2203</v>
      </c>
    </row>
    <row r="138" spans="1:4">
      <c r="A138" s="4" t="s">
        <v>2166</v>
      </c>
      <c r="C138" s="4" t="s">
        <v>2204</v>
      </c>
    </row>
    <row r="139" spans="1:4">
      <c r="A139" s="4" t="s">
        <v>2205</v>
      </c>
    </row>
    <row r="140" spans="1:4">
      <c r="A140" s="3" t="s">
        <v>2131</v>
      </c>
    </row>
    <row r="141" spans="1:4">
      <c r="A141" s="4" t="s">
        <v>2138</v>
      </c>
      <c r="C141" s="4" t="s">
        <v>2176</v>
      </c>
    </row>
    <row r="142" spans="1:4">
      <c r="A142" s="4" t="s">
        <v>34</v>
      </c>
      <c r="C142" s="7" t="n">
        <v>234</v>
      </c>
    </row>
    <row r="143" spans="1:4">
      <c r="A143" s="4" t="s">
        <v>2160</v>
      </c>
      <c r="C143" s="4" t="s">
        <v>2177</v>
      </c>
    </row>
    <row r="144" spans="1:4">
      <c r="A144" s="4" t="s">
        <v>2161</v>
      </c>
      <c r="C144" s="4" t="s">
        <v>2206</v>
      </c>
    </row>
    <row r="145" spans="1:4">
      <c r="A145" s="4" t="s">
        <v>2166</v>
      </c>
      <c r="C145" s="4" t="s">
        <v>2207</v>
      </c>
    </row>
    <row r="146" spans="1:4">
      <c r="A146" s="4" t="s">
        <v>2208</v>
      </c>
    </row>
    <row r="147" spans="1:4">
      <c r="A147" s="3" t="s">
        <v>2131</v>
      </c>
    </row>
    <row r="148" spans="1:4">
      <c r="A148" s="4" t="s">
        <v>2138</v>
      </c>
      <c r="C148" s="4" t="s">
        <v>2176</v>
      </c>
    </row>
    <row r="149" spans="1:4">
      <c r="A149" s="4" t="s">
        <v>34</v>
      </c>
      <c r="C149" s="7" t="n">
        <v>131</v>
      </c>
    </row>
    <row r="150" spans="1:4">
      <c r="A150" s="4" t="s">
        <v>2160</v>
      </c>
      <c r="C150" s="4" t="s">
        <v>2177</v>
      </c>
    </row>
    <row r="151" spans="1:4">
      <c r="A151" s="4" t="s">
        <v>2161</v>
      </c>
      <c r="C151" s="4" t="s">
        <v>2209</v>
      </c>
    </row>
    <row r="152" spans="1:4">
      <c r="A152" s="4" t="s">
        <v>2166</v>
      </c>
      <c r="C152" s="4" t="s">
        <v>2210</v>
      </c>
    </row>
    <row r="153" spans="1:4">
      <c r="A153" s="4" t="s">
        <v>2211</v>
      </c>
    </row>
    <row r="154" spans="1:4">
      <c r="A154" s="3" t="s">
        <v>2131</v>
      </c>
    </row>
    <row r="155" spans="1:4">
      <c r="A155" s="4" t="s">
        <v>2138</v>
      </c>
      <c r="C155" s="4" t="s">
        <v>2176</v>
      </c>
    </row>
    <row r="156" spans="1:4">
      <c r="A156" s="4" t="s">
        <v>34</v>
      </c>
      <c r="C156" s="7" t="n">
        <v>128</v>
      </c>
    </row>
    <row r="157" spans="1:4">
      <c r="A157" s="4" t="s">
        <v>2160</v>
      </c>
      <c r="C157" s="4" t="s">
        <v>2212</v>
      </c>
    </row>
    <row r="158" spans="1:4">
      <c r="A158" s="4" t="s">
        <v>2161</v>
      </c>
      <c r="C158" s="4" t="s">
        <v>1584</v>
      </c>
    </row>
    <row r="159" spans="1:4">
      <c r="A159" s="4" t="s">
        <v>2166</v>
      </c>
      <c r="C159" s="4" t="s">
        <v>2213</v>
      </c>
    </row>
    <row r="160" spans="1:4">
      <c r="A160" s="4" t="s">
        <v>2214</v>
      </c>
    </row>
    <row r="161" spans="1:4">
      <c r="A161" s="3" t="s">
        <v>2131</v>
      </c>
    </row>
    <row r="162" spans="1:4">
      <c r="A162" s="4" t="s">
        <v>2138</v>
      </c>
      <c r="C162" s="4" t="s">
        <v>2176</v>
      </c>
    </row>
    <row r="163" spans="1:4">
      <c r="A163" s="4" t="s">
        <v>34</v>
      </c>
      <c r="C163" s="7" t="n">
        <v>1333</v>
      </c>
    </row>
    <row r="164" spans="1:4">
      <c r="A164" s="4" t="s">
        <v>2160</v>
      </c>
      <c r="C164" s="4" t="s">
        <v>2177</v>
      </c>
    </row>
    <row r="165" spans="1:4">
      <c r="A165" s="4" t="s">
        <v>2161</v>
      </c>
      <c r="C165" s="4" t="s">
        <v>602</v>
      </c>
    </row>
    <row r="166" spans="1:4">
      <c r="A166" s="4" t="s">
        <v>2166</v>
      </c>
      <c r="C166" s="4" t="s">
        <v>2183</v>
      </c>
    </row>
    <row r="167" spans="1:4">
      <c r="A167" s="4" t="s">
        <v>2215</v>
      </c>
    </row>
    <row r="168" spans="1:4">
      <c r="A168" s="3" t="s">
        <v>2131</v>
      </c>
    </row>
    <row r="169" spans="1:4">
      <c r="A169" s="4" t="s">
        <v>2138</v>
      </c>
      <c r="C169" s="4" t="s">
        <v>2176</v>
      </c>
    </row>
    <row r="170" spans="1:4">
      <c r="A170" s="4" t="s">
        <v>34</v>
      </c>
      <c r="C170" s="7" t="n">
        <v>380</v>
      </c>
    </row>
    <row r="171" spans="1:4">
      <c r="A171" s="4" t="s">
        <v>2160</v>
      </c>
      <c r="C171" s="4" t="s">
        <v>2216</v>
      </c>
    </row>
    <row r="172" spans="1:4">
      <c r="A172" s="4" t="s">
        <v>2161</v>
      </c>
      <c r="C172" s="4" t="s">
        <v>2217</v>
      </c>
    </row>
    <row r="173" spans="1:4">
      <c r="A173" s="4" t="s">
        <v>2166</v>
      </c>
      <c r="C173" s="4" t="s">
        <v>2218</v>
      </c>
    </row>
    <row r="174" spans="1:4">
      <c r="A174" s="4" t="s">
        <v>2219</v>
      </c>
    </row>
    <row r="175" spans="1:4">
      <c r="A175" s="3" t="s">
        <v>2131</v>
      </c>
    </row>
    <row r="176" spans="1:4">
      <c r="A176" s="4" t="s">
        <v>2138</v>
      </c>
      <c r="C176" s="4" t="s">
        <v>2176</v>
      </c>
    </row>
    <row r="177" spans="1:4">
      <c r="A177" s="4" t="s">
        <v>34</v>
      </c>
      <c r="C177" s="7" t="n">
        <v>133</v>
      </c>
    </row>
    <row r="178" spans="1:4">
      <c r="A178" s="4" t="s">
        <v>2160</v>
      </c>
      <c r="C178" s="4" t="s">
        <v>2220</v>
      </c>
    </row>
    <row r="179" spans="1:4">
      <c r="A179" s="4" t="s">
        <v>2161</v>
      </c>
      <c r="C179" s="4" t="s">
        <v>2221</v>
      </c>
    </row>
    <row r="180" spans="1:4">
      <c r="A180" s="4" t="s">
        <v>2166</v>
      </c>
      <c r="C180" s="4" t="s">
        <v>2222</v>
      </c>
    </row>
    <row r="181" spans="1:4">
      <c r="A181" s="4" t="s">
        <v>2223</v>
      </c>
    </row>
    <row r="182" spans="1:4">
      <c r="A182" s="3" t="s">
        <v>2131</v>
      </c>
    </row>
    <row r="183" spans="1:4">
      <c r="A183" s="4" t="s">
        <v>2138</v>
      </c>
      <c r="C183" s="4" t="s">
        <v>2176</v>
      </c>
    </row>
    <row r="184" spans="1:4">
      <c r="A184" s="4" t="s">
        <v>34</v>
      </c>
      <c r="C184" s="7" t="n">
        <v>172</v>
      </c>
    </row>
    <row r="185" spans="1:4">
      <c r="A185" s="4" t="s">
        <v>2160</v>
      </c>
      <c r="C185" s="4" t="s">
        <v>2224</v>
      </c>
    </row>
    <row r="186" spans="1:4">
      <c r="A186" s="4" t="s">
        <v>2161</v>
      </c>
      <c r="C186" s="4" t="s">
        <v>2225</v>
      </c>
    </row>
    <row r="187" spans="1:4">
      <c r="A187" s="4" t="s">
        <v>2166</v>
      </c>
      <c r="C187" s="4" t="s">
        <v>2226</v>
      </c>
    </row>
    <row r="188" spans="1:4">
      <c r="A188" s="4" t="s">
        <v>2227</v>
      </c>
    </row>
    <row r="189" spans="1:4">
      <c r="A189" s="3" t="s">
        <v>2131</v>
      </c>
    </row>
    <row r="190" spans="1:4">
      <c r="A190" s="4" t="s">
        <v>2138</v>
      </c>
      <c r="C190" s="4" t="s">
        <v>2176</v>
      </c>
    </row>
    <row r="191" spans="1:4">
      <c r="A191" s="4" t="s">
        <v>34</v>
      </c>
      <c r="C191" s="7" t="n">
        <v>127</v>
      </c>
    </row>
    <row r="192" spans="1:4">
      <c r="A192" s="4" t="s">
        <v>2160</v>
      </c>
      <c r="C192" s="4" t="s">
        <v>2177</v>
      </c>
    </row>
    <row r="193" spans="1:4">
      <c r="A193" s="4" t="s">
        <v>2161</v>
      </c>
      <c r="C193" s="4" t="s">
        <v>2228</v>
      </c>
    </row>
    <row r="194" spans="1:4">
      <c r="A194" s="4" t="s">
        <v>2166</v>
      </c>
      <c r="C194" s="4" t="s">
        <v>2229</v>
      </c>
    </row>
    <row r="195" spans="1:4">
      <c r="A195" s="4" t="s">
        <v>2230</v>
      </c>
    </row>
    <row r="196" spans="1:4">
      <c r="A196" s="3" t="s">
        <v>2131</v>
      </c>
    </row>
    <row r="197" spans="1:4">
      <c r="A197" s="4" t="s">
        <v>2138</v>
      </c>
      <c r="C197" s="4" t="s">
        <v>2176</v>
      </c>
    </row>
    <row r="198" spans="1:4">
      <c r="A198" s="4" t="s">
        <v>34</v>
      </c>
      <c r="C198" s="7" t="n">
        <v>67</v>
      </c>
    </row>
    <row r="199" spans="1:4">
      <c r="A199" s="4" t="s">
        <v>2160</v>
      </c>
      <c r="C199" s="4" t="s">
        <v>2199</v>
      </c>
    </row>
    <row r="200" spans="1:4">
      <c r="A200" s="4" t="s">
        <v>2161</v>
      </c>
      <c r="C200" s="4" t="s">
        <v>2231</v>
      </c>
    </row>
    <row r="201" spans="1:4">
      <c r="A201" s="4" t="s">
        <v>2166</v>
      </c>
      <c r="C201" s="4" t="s">
        <v>1879</v>
      </c>
    </row>
    <row r="202" spans="1:4">
      <c r="A202" s="4" t="s">
        <v>2232</v>
      </c>
    </row>
    <row r="203" spans="1:4">
      <c r="A203" s="3" t="s">
        <v>2131</v>
      </c>
    </row>
    <row r="204" spans="1:4">
      <c r="A204" s="4" t="s">
        <v>2138</v>
      </c>
      <c r="C204" s="4" t="s">
        <v>2176</v>
      </c>
    </row>
    <row r="205" spans="1:4">
      <c r="A205" s="4" t="s">
        <v>34</v>
      </c>
      <c r="C205" s="7" t="n">
        <v>100</v>
      </c>
    </row>
    <row r="206" spans="1:4">
      <c r="A206" s="4" t="s">
        <v>2160</v>
      </c>
      <c r="C206" s="4" t="s">
        <v>2220</v>
      </c>
    </row>
    <row r="207" spans="1:4">
      <c r="A207" s="4" t="s">
        <v>2161</v>
      </c>
      <c r="C207" s="4" t="s">
        <v>2233</v>
      </c>
    </row>
    <row r="208" spans="1:4">
      <c r="A208" s="4" t="s">
        <v>2166</v>
      </c>
      <c r="C208" s="4" t="s">
        <v>2234</v>
      </c>
    </row>
    <row r="209" spans="1:4">
      <c r="A209" s="4" t="s">
        <v>2235</v>
      </c>
    </row>
    <row r="210" spans="1:4">
      <c r="A210" s="3" t="s">
        <v>2131</v>
      </c>
    </row>
    <row r="211" spans="1:4">
      <c r="A211" s="4" t="s">
        <v>2138</v>
      </c>
      <c r="C211" s="4" t="s">
        <v>2176</v>
      </c>
    </row>
    <row r="212" spans="1:4">
      <c r="A212" s="4" t="s">
        <v>34</v>
      </c>
      <c r="C212" s="7" t="n">
        <v>121</v>
      </c>
    </row>
    <row r="213" spans="1:4">
      <c r="A213" s="4" t="s">
        <v>2160</v>
      </c>
      <c r="C213" s="4" t="s">
        <v>2220</v>
      </c>
    </row>
    <row r="214" spans="1:4">
      <c r="A214" s="4" t="s">
        <v>2161</v>
      </c>
      <c r="C214" s="4" t="s">
        <v>2221</v>
      </c>
    </row>
    <row r="215" spans="1:4">
      <c r="A215" s="4" t="s">
        <v>2166</v>
      </c>
      <c r="C215" s="4" t="s">
        <v>2236</v>
      </c>
    </row>
    <row r="216" spans="1:4">
      <c r="A216" s="4" t="s">
        <v>2237</v>
      </c>
    </row>
    <row r="217" spans="1:4">
      <c r="A217" s="3" t="s">
        <v>2131</v>
      </c>
    </row>
    <row r="218" spans="1:4">
      <c r="A218" s="4" t="s">
        <v>2138</v>
      </c>
      <c r="C218" s="4" t="s">
        <v>2176</v>
      </c>
    </row>
    <row r="219" spans="1:4">
      <c r="A219" s="4" t="s">
        <v>34</v>
      </c>
      <c r="C219" s="7" t="n">
        <v>69</v>
      </c>
    </row>
    <row r="220" spans="1:4">
      <c r="A220" s="4" t="s">
        <v>2160</v>
      </c>
      <c r="C220" s="4" t="s">
        <v>2185</v>
      </c>
    </row>
    <row r="221" spans="1:4">
      <c r="A221" s="4" t="s">
        <v>2161</v>
      </c>
      <c r="C221" s="4" t="s">
        <v>2238</v>
      </c>
    </row>
    <row r="222" spans="1:4">
      <c r="A222" s="4" t="s">
        <v>2166</v>
      </c>
      <c r="C222" s="4" t="s">
        <v>2239</v>
      </c>
    </row>
    <row r="223" spans="1:4">
      <c r="A223" s="4" t="s">
        <v>2240</v>
      </c>
    </row>
    <row r="224" spans="1:4">
      <c r="A224" s="3" t="s">
        <v>2131</v>
      </c>
    </row>
    <row r="225" spans="1:4">
      <c r="A225" s="4" t="s">
        <v>2138</v>
      </c>
      <c r="C225" s="4" t="s">
        <v>2176</v>
      </c>
    </row>
    <row r="226" spans="1:4">
      <c r="A226" s="4" t="s">
        <v>34</v>
      </c>
      <c r="C226" s="7" t="n">
        <v>152</v>
      </c>
    </row>
    <row r="227" spans="1:4">
      <c r="A227" s="4" t="s">
        <v>2160</v>
      </c>
      <c r="C227" s="4" t="s">
        <v>801</v>
      </c>
    </row>
    <row r="228" spans="1:4">
      <c r="A228" s="4" t="s">
        <v>2161</v>
      </c>
      <c r="C228" s="4" t="s">
        <v>1494</v>
      </c>
    </row>
    <row r="229" spans="1:4">
      <c r="A229" s="4" t="s">
        <v>2166</v>
      </c>
      <c r="C229" s="4" t="s">
        <v>1796</v>
      </c>
    </row>
    <row r="230" spans="1:4">
      <c r="A230" s="4" t="s">
        <v>2241</v>
      </c>
    </row>
    <row r="231" spans="1:4">
      <c r="A231" s="3" t="s">
        <v>2131</v>
      </c>
    </row>
    <row r="232" spans="1:4">
      <c r="A232" s="4" t="s">
        <v>2138</v>
      </c>
      <c r="C232" s="4" t="s">
        <v>2176</v>
      </c>
    </row>
    <row r="233" spans="1:4">
      <c r="A233" s="4" t="s">
        <v>34</v>
      </c>
      <c r="C233" s="7" t="n">
        <v>12</v>
      </c>
    </row>
    <row r="234" spans="1:4">
      <c r="A234" s="4" t="s">
        <v>2160</v>
      </c>
      <c r="C234" s="4" t="s">
        <v>2195</v>
      </c>
    </row>
    <row r="235" spans="1:4">
      <c r="A235" s="4" t="s">
        <v>2161</v>
      </c>
      <c r="C235" s="4" t="s">
        <v>602</v>
      </c>
    </row>
    <row r="236" spans="1:4">
      <c r="A236" s="4" t="s">
        <v>2166</v>
      </c>
      <c r="C236" s="4" t="s">
        <v>2242</v>
      </c>
    </row>
    <row r="237" spans="1:4"/>
    <row r="238" spans="1:4">
      <c r="A238" s="4" t="s">
        <v>74</v>
      </c>
      <c r="B238" s="4" t="s">
        <v>1068</v>
      </c>
    </row>
  </sheetData>
  <mergeCells count="3">
    <mergeCell ref="A1:B2"/>
    <mergeCell ref="A237:C237"/>
    <mergeCell ref="B238:C238"/>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43</v>
      </c>
      <c r="C1" s="2" t="s">
        <v>2</v>
      </c>
      <c r="D1" s="2" t="s">
        <v>32</v>
      </c>
    </row>
    <row r="2" spans="1:4">
      <c r="A2" s="3" t="s">
        <v>1936</v>
      </c>
    </row>
    <row r="3" spans="1:4">
      <c r="A3" s="4" t="s">
        <v>1016</v>
      </c>
      <c r="C3" s="7" t="n">
        <v>1041</v>
      </c>
      <c r="D3" s="7" t="n">
        <v>1063</v>
      </c>
    </row>
    <row r="4" spans="1:4">
      <c r="A4" s="4" t="s">
        <v>1938</v>
      </c>
      <c r="B4" s="4" t="s">
        <v>74</v>
      </c>
      <c r="C4" s="5" t="n">
        <v>12</v>
      </c>
      <c r="D4" s="5" t="n">
        <v>81</v>
      </c>
    </row>
    <row r="5" spans="1:4">
      <c r="A5" s="4" t="s">
        <v>64</v>
      </c>
      <c r="C5" s="5" t="n">
        <v>1053</v>
      </c>
      <c r="D5" s="5" t="n">
        <v>1144</v>
      </c>
    </row>
    <row r="6" spans="1:4">
      <c r="A6" s="4" t="s">
        <v>54</v>
      </c>
    </row>
    <row r="7" spans="1:4">
      <c r="A7" s="3" t="s">
        <v>1936</v>
      </c>
    </row>
    <row r="8" spans="1:4">
      <c r="A8" s="4" t="s">
        <v>1016</v>
      </c>
      <c r="C8" s="5" t="n">
        <v>658</v>
      </c>
      <c r="D8" s="5" t="n">
        <v>704</v>
      </c>
    </row>
    <row r="9" spans="1:4">
      <c r="A9" s="4" t="s">
        <v>2134</v>
      </c>
    </row>
    <row r="10" spans="1:4">
      <c r="A10" s="3" t="s">
        <v>1936</v>
      </c>
    </row>
    <row r="11" spans="1:4">
      <c r="A11" s="4" t="s">
        <v>1016</v>
      </c>
      <c r="B11" s="4" t="s">
        <v>76</v>
      </c>
      <c r="C11" s="5" t="n">
        <v>303</v>
      </c>
      <c r="D11" s="5" t="n">
        <v>352</v>
      </c>
    </row>
    <row r="12" spans="1:4">
      <c r="A12" s="4" t="s">
        <v>2135</v>
      </c>
    </row>
    <row r="13" spans="1:4">
      <c r="A13" s="3" t="s">
        <v>1936</v>
      </c>
    </row>
    <row r="14" spans="1:4">
      <c r="A14" s="4" t="s">
        <v>1016</v>
      </c>
      <c r="C14" s="5" t="n">
        <v>344</v>
      </c>
      <c r="D14" s="5" t="n">
        <v>342</v>
      </c>
    </row>
    <row r="15" spans="1:4">
      <c r="A15" s="4" t="s">
        <v>2136</v>
      </c>
    </row>
    <row r="16" spans="1:4">
      <c r="A16" s="3" t="s">
        <v>1936</v>
      </c>
    </row>
    <row r="17" spans="1:4">
      <c r="A17" s="4" t="s">
        <v>1016</v>
      </c>
      <c r="C17" s="5" t="n">
        <v>11</v>
      </c>
      <c r="D17" s="5" t="n">
        <v>10</v>
      </c>
    </row>
    <row r="18" spans="1:4">
      <c r="A18" s="4" t="s">
        <v>1017</v>
      </c>
    </row>
    <row r="19" spans="1:4">
      <c r="A19" s="3" t="s">
        <v>1936</v>
      </c>
    </row>
    <row r="20" spans="1:4">
      <c r="A20" s="4" t="s">
        <v>1016</v>
      </c>
      <c r="C20" s="5" t="n">
        <v>383</v>
      </c>
      <c r="D20" s="5" t="n">
        <v>359</v>
      </c>
    </row>
    <row r="21" spans="1:4">
      <c r="A21" s="4" t="s">
        <v>2244</v>
      </c>
    </row>
    <row r="22" spans="1:4">
      <c r="A22" s="3" t="s">
        <v>1936</v>
      </c>
    </row>
    <row r="23" spans="1:4">
      <c r="A23" s="4" t="s">
        <v>1016</v>
      </c>
      <c r="C23" s="5" t="n">
        <v>349</v>
      </c>
      <c r="D23" s="5" t="n">
        <v>220</v>
      </c>
    </row>
    <row r="24" spans="1:4">
      <c r="A24" s="4" t="s">
        <v>2245</v>
      </c>
    </row>
    <row r="25" spans="1:4">
      <c r="A25" s="3" t="s">
        <v>1936</v>
      </c>
    </row>
    <row r="26" spans="1:4">
      <c r="A26" s="4" t="s">
        <v>1016</v>
      </c>
      <c r="B26" s="4" t="s">
        <v>74</v>
      </c>
      <c r="D26" s="5" t="n">
        <v>30</v>
      </c>
    </row>
    <row r="27" spans="1:4">
      <c r="A27" s="4" t="s">
        <v>2246</v>
      </c>
    </row>
    <row r="28" spans="1:4">
      <c r="A28" s="3" t="s">
        <v>1936</v>
      </c>
    </row>
    <row r="29" spans="1:4">
      <c r="A29" s="4" t="s">
        <v>1016</v>
      </c>
      <c r="D29" s="5" t="n">
        <v>33</v>
      </c>
    </row>
    <row r="30" spans="1:4">
      <c r="A30" s="4" t="s">
        <v>2247</v>
      </c>
    </row>
    <row r="31" spans="1:4">
      <c r="A31" s="3" t="s">
        <v>1936</v>
      </c>
    </row>
    <row r="32" spans="1:4">
      <c r="A32" s="4" t="s">
        <v>1016</v>
      </c>
      <c r="C32" s="5" t="n">
        <v>5</v>
      </c>
      <c r="D32" s="5" t="n">
        <v>27</v>
      </c>
    </row>
    <row r="33" spans="1:4">
      <c r="A33" s="4" t="s">
        <v>2248</v>
      </c>
    </row>
    <row r="34" spans="1:4">
      <c r="A34" s="3" t="s">
        <v>1936</v>
      </c>
    </row>
    <row r="35" spans="1:4">
      <c r="A35" s="4" t="s">
        <v>1016</v>
      </c>
      <c r="B35" s="4" t="s">
        <v>74</v>
      </c>
      <c r="C35" s="5" t="n">
        <v>1</v>
      </c>
      <c r="D35" s="5" t="n">
        <v>14</v>
      </c>
    </row>
    <row r="36" spans="1:4">
      <c r="A36" s="4" t="s">
        <v>2249</v>
      </c>
    </row>
    <row r="37" spans="1:4">
      <c r="A37" s="3" t="s">
        <v>1936</v>
      </c>
    </row>
    <row r="38" spans="1:4">
      <c r="A38" s="4" t="s">
        <v>1016</v>
      </c>
      <c r="C38" s="5" t="n">
        <v>27</v>
      </c>
      <c r="D38" s="5" t="n">
        <v>34</v>
      </c>
    </row>
    <row r="39" spans="1:4">
      <c r="A39" s="4" t="s">
        <v>2250</v>
      </c>
    </row>
    <row r="40" spans="1:4">
      <c r="A40" s="3" t="s">
        <v>1936</v>
      </c>
    </row>
    <row r="41" spans="1:4">
      <c r="A41" s="4" t="s">
        <v>1016</v>
      </c>
      <c r="C41" s="5" t="n">
        <v>1</v>
      </c>
      <c r="D41" s="5" t="n">
        <v>1</v>
      </c>
    </row>
    <row r="42" spans="1:4">
      <c r="A42" s="14" t="n">
        <v>1</v>
      </c>
    </row>
    <row r="43" spans="1:4">
      <c r="A43" s="3" t="s">
        <v>1936</v>
      </c>
    </row>
    <row r="44" spans="1:4">
      <c r="A44" s="4" t="s">
        <v>1938</v>
      </c>
      <c r="B44" s="4" t="s">
        <v>74</v>
      </c>
      <c r="C44" s="5" t="n">
        <v>0</v>
      </c>
      <c r="D44" s="5" t="n">
        <v>0</v>
      </c>
    </row>
    <row r="45" spans="1:4">
      <c r="A45" s="4" t="s">
        <v>64</v>
      </c>
      <c r="C45" s="5" t="n">
        <v>0</v>
      </c>
      <c r="D45" s="5" t="n">
        <v>0</v>
      </c>
    </row>
    <row r="46" spans="1:4">
      <c r="A46" s="4" t="s">
        <v>2251</v>
      </c>
    </row>
    <row r="47" spans="1:4">
      <c r="A47" s="3" t="s">
        <v>1936</v>
      </c>
    </row>
    <row r="48" spans="1:4">
      <c r="A48" s="4" t="s">
        <v>1016</v>
      </c>
      <c r="C48" s="5" t="n">
        <v>0</v>
      </c>
      <c r="D48" s="5" t="n">
        <v>0</v>
      </c>
    </row>
    <row r="49" spans="1:4">
      <c r="A49" s="4" t="s">
        <v>2252</v>
      </c>
    </row>
    <row r="50" spans="1:4">
      <c r="A50" s="3" t="s">
        <v>1936</v>
      </c>
    </row>
    <row r="51" spans="1:4">
      <c r="A51" s="4" t="s">
        <v>1016</v>
      </c>
      <c r="B51" s="4" t="s">
        <v>76</v>
      </c>
      <c r="C51" s="5" t="n">
        <v>0</v>
      </c>
      <c r="D51" s="5" t="n">
        <v>0</v>
      </c>
    </row>
    <row r="52" spans="1:4">
      <c r="A52" s="4" t="s">
        <v>2253</v>
      </c>
    </row>
    <row r="53" spans="1:4">
      <c r="A53" s="3" t="s">
        <v>1936</v>
      </c>
    </row>
    <row r="54" spans="1:4">
      <c r="A54" s="4" t="s">
        <v>1016</v>
      </c>
      <c r="C54" s="5" t="n">
        <v>0</v>
      </c>
      <c r="D54" s="5" t="n">
        <v>0</v>
      </c>
    </row>
    <row r="55" spans="1:4">
      <c r="A55" s="4" t="s">
        <v>2254</v>
      </c>
    </row>
    <row r="56" spans="1:4">
      <c r="A56" s="3" t="s">
        <v>1936</v>
      </c>
    </row>
    <row r="57" spans="1:4">
      <c r="A57" s="4" t="s">
        <v>1016</v>
      </c>
      <c r="C57" s="5" t="n">
        <v>0</v>
      </c>
      <c r="D57" s="5" t="n">
        <v>0</v>
      </c>
    </row>
    <row r="58" spans="1:4">
      <c r="A58" s="4" t="s">
        <v>2255</v>
      </c>
    </row>
    <row r="59" spans="1:4">
      <c r="A59" s="3" t="s">
        <v>1936</v>
      </c>
    </row>
    <row r="60" spans="1:4">
      <c r="A60" s="4" t="s">
        <v>1016</v>
      </c>
      <c r="C60" s="5" t="n">
        <v>0</v>
      </c>
      <c r="D60" s="5" t="n">
        <v>0</v>
      </c>
    </row>
    <row r="61" spans="1:4">
      <c r="A61" s="4" t="s">
        <v>2256</v>
      </c>
    </row>
    <row r="62" spans="1:4">
      <c r="A62" s="3" t="s">
        <v>1936</v>
      </c>
    </row>
    <row r="63" spans="1:4">
      <c r="A63" s="4" t="s">
        <v>1016</v>
      </c>
      <c r="C63" s="5" t="n">
        <v>0</v>
      </c>
      <c r="D63" s="5" t="n">
        <v>0</v>
      </c>
    </row>
    <row r="64" spans="1:4">
      <c r="A64" s="4" t="s">
        <v>2257</v>
      </c>
    </row>
    <row r="65" spans="1:4">
      <c r="A65" s="3" t="s">
        <v>1936</v>
      </c>
    </row>
    <row r="66" spans="1:4">
      <c r="A66" s="4" t="s">
        <v>1016</v>
      </c>
      <c r="B66" s="4" t="s">
        <v>74</v>
      </c>
      <c r="D66" s="5" t="n">
        <v>0</v>
      </c>
    </row>
    <row r="67" spans="1:4">
      <c r="A67" s="4" t="s">
        <v>2258</v>
      </c>
    </row>
    <row r="68" spans="1:4">
      <c r="A68" s="3" t="s">
        <v>1936</v>
      </c>
    </row>
    <row r="69" spans="1:4">
      <c r="A69" s="4" t="s">
        <v>1016</v>
      </c>
      <c r="D69" s="5" t="n">
        <v>0</v>
      </c>
    </row>
    <row r="70" spans="1:4">
      <c r="A70" s="4" t="s">
        <v>2259</v>
      </c>
    </row>
    <row r="71" spans="1:4">
      <c r="A71" s="3" t="s">
        <v>1936</v>
      </c>
    </row>
    <row r="72" spans="1:4">
      <c r="A72" s="4" t="s">
        <v>1016</v>
      </c>
      <c r="C72" s="5" t="n">
        <v>0</v>
      </c>
      <c r="D72" s="5" t="n">
        <v>0</v>
      </c>
    </row>
    <row r="73" spans="1:4">
      <c r="A73" s="4" t="s">
        <v>2260</v>
      </c>
    </row>
    <row r="74" spans="1:4">
      <c r="A74" s="3" t="s">
        <v>1936</v>
      </c>
    </row>
    <row r="75" spans="1:4">
      <c r="A75" s="4" t="s">
        <v>1016</v>
      </c>
      <c r="B75" s="4" t="s">
        <v>74</v>
      </c>
      <c r="C75" s="5" t="n">
        <v>0</v>
      </c>
      <c r="D75" s="5" t="n">
        <v>0</v>
      </c>
    </row>
    <row r="76" spans="1:4">
      <c r="A76" s="4" t="s">
        <v>2261</v>
      </c>
    </row>
    <row r="77" spans="1:4">
      <c r="A77" s="3" t="s">
        <v>1936</v>
      </c>
    </row>
    <row r="78" spans="1:4">
      <c r="A78" s="4" t="s">
        <v>1016</v>
      </c>
      <c r="C78" s="5" t="n">
        <v>0</v>
      </c>
      <c r="D78" s="5" t="n">
        <v>0</v>
      </c>
    </row>
    <row r="79" spans="1:4">
      <c r="A79" s="4" t="s">
        <v>2262</v>
      </c>
    </row>
    <row r="80" spans="1:4">
      <c r="A80" s="3" t="s">
        <v>1936</v>
      </c>
    </row>
    <row r="81" spans="1:4">
      <c r="A81" s="4" t="s">
        <v>1016</v>
      </c>
      <c r="C81" s="5" t="n">
        <v>0</v>
      </c>
      <c r="D81" s="5" t="n">
        <v>0</v>
      </c>
    </row>
    <row r="82" spans="1:4">
      <c r="A82" s="14" t="n">
        <v>2</v>
      </c>
    </row>
    <row r="83" spans="1:4">
      <c r="A83" s="3" t="s">
        <v>1936</v>
      </c>
    </row>
    <row r="84" spans="1:4">
      <c r="A84" s="4" t="s">
        <v>1938</v>
      </c>
      <c r="B84" s="4" t="s">
        <v>74</v>
      </c>
      <c r="C84" s="5" t="n">
        <v>0</v>
      </c>
      <c r="D84" s="5" t="n">
        <v>0</v>
      </c>
    </row>
    <row r="85" spans="1:4">
      <c r="A85" s="4" t="s">
        <v>64</v>
      </c>
      <c r="C85" s="5" t="n">
        <v>383</v>
      </c>
      <c r="D85" s="5" t="n">
        <v>345</v>
      </c>
    </row>
    <row r="86" spans="1:4">
      <c r="A86" s="4" t="s">
        <v>2263</v>
      </c>
    </row>
    <row r="87" spans="1:4">
      <c r="A87" s="3" t="s">
        <v>1936</v>
      </c>
    </row>
    <row r="88" spans="1:4">
      <c r="A88" s="4" t="s">
        <v>1016</v>
      </c>
      <c r="C88" s="5" t="n">
        <v>0</v>
      </c>
      <c r="D88" s="5" t="n">
        <v>0</v>
      </c>
    </row>
    <row r="89" spans="1:4">
      <c r="A89" s="4" t="s">
        <v>2264</v>
      </c>
    </row>
    <row r="90" spans="1:4">
      <c r="A90" s="3" t="s">
        <v>1936</v>
      </c>
    </row>
    <row r="91" spans="1:4">
      <c r="A91" s="4" t="s">
        <v>1016</v>
      </c>
      <c r="B91" s="4" t="s">
        <v>76</v>
      </c>
      <c r="C91" s="5" t="n">
        <v>0</v>
      </c>
      <c r="D91" s="5" t="n">
        <v>0</v>
      </c>
    </row>
    <row r="92" spans="1:4">
      <c r="A92" s="4" t="s">
        <v>2265</v>
      </c>
    </row>
    <row r="93" spans="1:4">
      <c r="A93" s="3" t="s">
        <v>1936</v>
      </c>
    </row>
    <row r="94" spans="1:4">
      <c r="A94" s="4" t="s">
        <v>1016</v>
      </c>
      <c r="C94" s="5" t="n">
        <v>0</v>
      </c>
      <c r="D94" s="5" t="n">
        <v>0</v>
      </c>
    </row>
    <row r="95" spans="1:4">
      <c r="A95" s="4" t="s">
        <v>2266</v>
      </c>
    </row>
    <row r="96" spans="1:4">
      <c r="A96" s="3" t="s">
        <v>1936</v>
      </c>
    </row>
    <row r="97" spans="1:4">
      <c r="A97" s="4" t="s">
        <v>1016</v>
      </c>
      <c r="C97" s="5" t="n">
        <v>0</v>
      </c>
      <c r="D97" s="5" t="n">
        <v>0</v>
      </c>
    </row>
    <row r="98" spans="1:4">
      <c r="A98" s="4" t="s">
        <v>2267</v>
      </c>
    </row>
    <row r="99" spans="1:4">
      <c r="A99" s="3" t="s">
        <v>1936</v>
      </c>
    </row>
    <row r="100" spans="1:4">
      <c r="A100" s="4" t="s">
        <v>1016</v>
      </c>
      <c r="C100" s="5" t="n">
        <v>383</v>
      </c>
      <c r="D100" s="5" t="n">
        <v>345</v>
      </c>
    </row>
    <row r="101" spans="1:4">
      <c r="A101" s="4" t="s">
        <v>2268</v>
      </c>
    </row>
    <row r="102" spans="1:4">
      <c r="A102" s="3" t="s">
        <v>1936</v>
      </c>
    </row>
    <row r="103" spans="1:4">
      <c r="A103" s="4" t="s">
        <v>1016</v>
      </c>
      <c r="C103" s="5" t="n">
        <v>349</v>
      </c>
      <c r="D103" s="5" t="n">
        <v>220</v>
      </c>
    </row>
    <row r="104" spans="1:4">
      <c r="A104" s="4" t="s">
        <v>2269</v>
      </c>
    </row>
    <row r="105" spans="1:4">
      <c r="A105" s="3" t="s">
        <v>1936</v>
      </c>
    </row>
    <row r="106" spans="1:4">
      <c r="A106" s="4" t="s">
        <v>1016</v>
      </c>
      <c r="B106" s="4" t="s">
        <v>74</v>
      </c>
      <c r="D106" s="5" t="n">
        <v>30</v>
      </c>
    </row>
    <row r="107" spans="1:4">
      <c r="A107" s="4" t="s">
        <v>2270</v>
      </c>
    </row>
    <row r="108" spans="1:4">
      <c r="A108" s="3" t="s">
        <v>1936</v>
      </c>
    </row>
    <row r="109" spans="1:4">
      <c r="A109" s="4" t="s">
        <v>1016</v>
      </c>
      <c r="D109" s="5" t="n">
        <v>33</v>
      </c>
    </row>
    <row r="110" spans="1:4">
      <c r="A110" s="4" t="s">
        <v>2271</v>
      </c>
    </row>
    <row r="111" spans="1:4">
      <c r="A111" s="3" t="s">
        <v>1936</v>
      </c>
    </row>
    <row r="112" spans="1:4">
      <c r="A112" s="4" t="s">
        <v>1016</v>
      </c>
      <c r="C112" s="5" t="n">
        <v>5</v>
      </c>
      <c r="D112" s="5" t="n">
        <v>27</v>
      </c>
    </row>
    <row r="113" spans="1:4">
      <c r="A113" s="4" t="s">
        <v>2272</v>
      </c>
    </row>
    <row r="114" spans="1:4">
      <c r="A114" s="3" t="s">
        <v>1936</v>
      </c>
    </row>
    <row r="115" spans="1:4">
      <c r="A115" s="4" t="s">
        <v>1016</v>
      </c>
      <c r="B115" s="4" t="s">
        <v>74</v>
      </c>
      <c r="C115" s="5" t="n">
        <v>1</v>
      </c>
      <c r="D115" s="5" t="n">
        <v>0</v>
      </c>
    </row>
    <row r="116" spans="1:4">
      <c r="A116" s="4" t="s">
        <v>2273</v>
      </c>
    </row>
    <row r="117" spans="1:4">
      <c r="A117" s="3" t="s">
        <v>1936</v>
      </c>
    </row>
    <row r="118" spans="1:4">
      <c r="A118" s="4" t="s">
        <v>1016</v>
      </c>
      <c r="C118" s="5" t="n">
        <v>27</v>
      </c>
      <c r="D118" s="5" t="n">
        <v>34</v>
      </c>
    </row>
    <row r="119" spans="1:4">
      <c r="A119" s="4" t="s">
        <v>2274</v>
      </c>
    </row>
    <row r="120" spans="1:4">
      <c r="A120" s="3" t="s">
        <v>1936</v>
      </c>
    </row>
    <row r="121" spans="1:4">
      <c r="A121" s="4" t="s">
        <v>1016</v>
      </c>
      <c r="C121" s="5" t="n">
        <v>1</v>
      </c>
      <c r="D121" s="5" t="n">
        <v>1</v>
      </c>
    </row>
    <row r="122" spans="1:4">
      <c r="A122" s="14" t="n">
        <v>3</v>
      </c>
    </row>
    <row r="123" spans="1:4">
      <c r="A123" s="3" t="s">
        <v>1936</v>
      </c>
    </row>
    <row r="124" spans="1:4">
      <c r="A124" s="4" t="s">
        <v>1938</v>
      </c>
      <c r="B124" s="4" t="s">
        <v>74</v>
      </c>
      <c r="C124" s="5" t="n">
        <v>12</v>
      </c>
      <c r="D124" s="5" t="n">
        <v>81</v>
      </c>
    </row>
    <row r="125" spans="1:4">
      <c r="A125" s="4" t="s">
        <v>64</v>
      </c>
      <c r="C125" s="5" t="n">
        <v>670</v>
      </c>
      <c r="D125" s="5" t="n">
        <v>799</v>
      </c>
    </row>
    <row r="126" spans="1:4">
      <c r="A126" s="4" t="s">
        <v>2152</v>
      </c>
    </row>
    <row r="127" spans="1:4">
      <c r="A127" s="3" t="s">
        <v>1936</v>
      </c>
    </row>
    <row r="128" spans="1:4">
      <c r="A128" s="4" t="s">
        <v>1016</v>
      </c>
      <c r="C128" s="5" t="n">
        <v>658</v>
      </c>
      <c r="D128" s="5" t="n">
        <v>704</v>
      </c>
    </row>
    <row r="129" spans="1:4">
      <c r="A129" s="4" t="s">
        <v>2153</v>
      </c>
    </row>
    <row r="130" spans="1:4">
      <c r="A130" s="3" t="s">
        <v>1936</v>
      </c>
    </row>
    <row r="131" spans="1:4">
      <c r="A131" s="4" t="s">
        <v>1016</v>
      </c>
      <c r="B131" s="4" t="s">
        <v>76</v>
      </c>
      <c r="C131" s="5" t="n">
        <v>303</v>
      </c>
      <c r="D131" s="5" t="n">
        <v>352</v>
      </c>
    </row>
    <row r="132" spans="1:4">
      <c r="A132" s="4" t="s">
        <v>2169</v>
      </c>
    </row>
    <row r="133" spans="1:4">
      <c r="A133" s="3" t="s">
        <v>1936</v>
      </c>
    </row>
    <row r="134" spans="1:4">
      <c r="A134" s="4" t="s">
        <v>1016</v>
      </c>
      <c r="C134" s="5" t="n">
        <v>344</v>
      </c>
      <c r="D134" s="5" t="n">
        <v>342</v>
      </c>
    </row>
    <row r="135" spans="1:4">
      <c r="A135" s="4" t="s">
        <v>2174</v>
      </c>
    </row>
    <row r="136" spans="1:4">
      <c r="A136" s="3" t="s">
        <v>1936</v>
      </c>
    </row>
    <row r="137" spans="1:4">
      <c r="A137" s="4" t="s">
        <v>1016</v>
      </c>
      <c r="C137" s="5" t="n">
        <v>11</v>
      </c>
      <c r="D137" s="5" t="n">
        <v>10</v>
      </c>
    </row>
    <row r="138" spans="1:4">
      <c r="A138" s="4" t="s">
        <v>2275</v>
      </c>
    </row>
    <row r="139" spans="1:4">
      <c r="A139" s="3" t="s">
        <v>1936</v>
      </c>
    </row>
    <row r="140" spans="1:4">
      <c r="A140" s="4" t="s">
        <v>1016</v>
      </c>
      <c r="C140" s="5" t="n">
        <v>0</v>
      </c>
      <c r="D140" s="5" t="n">
        <v>14</v>
      </c>
    </row>
    <row r="141" spans="1:4">
      <c r="A141" s="4" t="s">
        <v>2276</v>
      </c>
    </row>
    <row r="142" spans="1:4">
      <c r="A142" s="3" t="s">
        <v>1936</v>
      </c>
    </row>
    <row r="143" spans="1:4">
      <c r="A143" s="4" t="s">
        <v>1016</v>
      </c>
      <c r="C143" s="5" t="n">
        <v>0</v>
      </c>
      <c r="D143" s="5" t="n">
        <v>0</v>
      </c>
    </row>
    <row r="144" spans="1:4">
      <c r="A144" s="4" t="s">
        <v>2277</v>
      </c>
    </row>
    <row r="145" spans="1:4">
      <c r="A145" s="3" t="s">
        <v>1936</v>
      </c>
    </row>
    <row r="146" spans="1:4">
      <c r="A146" s="4" t="s">
        <v>1016</v>
      </c>
      <c r="B146" s="4" t="s">
        <v>74</v>
      </c>
      <c r="D146" s="5" t="n">
        <v>0</v>
      </c>
    </row>
    <row r="147" spans="1:4">
      <c r="A147" s="4" t="s">
        <v>2278</v>
      </c>
    </row>
    <row r="148" spans="1:4">
      <c r="A148" s="3" t="s">
        <v>1936</v>
      </c>
    </row>
    <row r="149" spans="1:4">
      <c r="A149" s="4" t="s">
        <v>1016</v>
      </c>
      <c r="D149" s="5" t="n">
        <v>0</v>
      </c>
    </row>
    <row r="150" spans="1:4">
      <c r="A150" s="4" t="s">
        <v>2279</v>
      </c>
    </row>
    <row r="151" spans="1:4">
      <c r="A151" s="3" t="s">
        <v>1936</v>
      </c>
    </row>
    <row r="152" spans="1:4">
      <c r="A152" s="4" t="s">
        <v>1016</v>
      </c>
      <c r="C152" s="5" t="n">
        <v>0</v>
      </c>
      <c r="D152" s="5" t="n">
        <v>0</v>
      </c>
    </row>
    <row r="153" spans="1:4">
      <c r="A153" s="4" t="s">
        <v>2280</v>
      </c>
    </row>
    <row r="154" spans="1:4">
      <c r="A154" s="3" t="s">
        <v>1936</v>
      </c>
    </row>
    <row r="155" spans="1:4">
      <c r="A155" s="4" t="s">
        <v>1016</v>
      </c>
      <c r="B155" s="4" t="s">
        <v>74</v>
      </c>
      <c r="C155" s="5" t="n">
        <v>0</v>
      </c>
      <c r="D155" s="5" t="n">
        <v>14</v>
      </c>
    </row>
    <row r="156" spans="1:4">
      <c r="A156" s="4" t="s">
        <v>2281</v>
      </c>
    </row>
    <row r="157" spans="1:4">
      <c r="A157" s="3" t="s">
        <v>1936</v>
      </c>
    </row>
    <row r="158" spans="1:4">
      <c r="A158" s="4" t="s">
        <v>1016</v>
      </c>
      <c r="C158" s="5" t="n">
        <v>0</v>
      </c>
      <c r="D158" s="5" t="n">
        <v>0</v>
      </c>
    </row>
    <row r="159" spans="1:4">
      <c r="A159" s="4" t="s">
        <v>2282</v>
      </c>
    </row>
    <row r="160" spans="1:4">
      <c r="A160" s="3" t="s">
        <v>1936</v>
      </c>
    </row>
    <row r="161" spans="1:4">
      <c r="A161" s="4" t="s">
        <v>1016</v>
      </c>
      <c r="C161" s="7" t="n">
        <v>0</v>
      </c>
      <c r="D161" s="7" t="n">
        <v>0</v>
      </c>
    </row>
    <row r="162" spans="1:4"/>
    <row r="163" spans="1:4">
      <c r="A163" s="4" t="s">
        <v>74</v>
      </c>
      <c r="B163" s="4" t="s">
        <v>95</v>
      </c>
    </row>
    <row r="164" spans="1:4">
      <c r="A164" s="4" t="s">
        <v>76</v>
      </c>
      <c r="B164" s="4" t="s">
        <v>1068</v>
      </c>
    </row>
  </sheetData>
  <mergeCells count="4">
    <mergeCell ref="A1:B1"/>
    <mergeCell ref="A162:C162"/>
    <mergeCell ref="B163:C163"/>
    <mergeCell ref="B164:C164"/>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283</v>
      </c>
      <c r="C1" s="2" t="s">
        <v>1</v>
      </c>
    </row>
    <row r="2" spans="1:5">
      <c r="C2" s="2" t="s">
        <v>2</v>
      </c>
      <c r="D2" s="2" t="s">
        <v>32</v>
      </c>
      <c r="E2" s="2" t="s">
        <v>97</v>
      </c>
    </row>
    <row r="3" spans="1:5">
      <c r="A3" s="3" t="s">
        <v>2284</v>
      </c>
    </row>
    <row r="4" spans="1:5">
      <c r="A4" s="4" t="s">
        <v>901</v>
      </c>
      <c r="C4" s="7" t="n">
        <v>799</v>
      </c>
      <c r="D4" s="7" t="n">
        <v>676</v>
      </c>
      <c r="E4" s="7" t="n">
        <v>347</v>
      </c>
    </row>
    <row r="5" spans="1:5">
      <c r="A5" s="4" t="s">
        <v>2285</v>
      </c>
      <c r="C5" s="5" t="n">
        <v>-143</v>
      </c>
      <c r="D5" s="5" t="n">
        <v>16</v>
      </c>
      <c r="E5" s="5" t="n">
        <v>177</v>
      </c>
    </row>
    <row r="6" spans="1:5">
      <c r="A6" s="4" t="s">
        <v>2286</v>
      </c>
      <c r="C6" s="5" t="n">
        <v>0</v>
      </c>
      <c r="D6" s="5" t="n">
        <v>0</v>
      </c>
      <c r="E6" s="5" t="n">
        <v>0</v>
      </c>
    </row>
    <row r="7" spans="1:5">
      <c r="A7" s="4" t="s">
        <v>2110</v>
      </c>
      <c r="C7" s="5" t="n">
        <v>0</v>
      </c>
      <c r="D7" s="5" t="n">
        <v>4</v>
      </c>
      <c r="E7" s="5" t="n">
        <v>4</v>
      </c>
    </row>
    <row r="8" spans="1:5">
      <c r="A8" s="4" t="s">
        <v>2111</v>
      </c>
      <c r="C8" s="5" t="n">
        <v>0</v>
      </c>
      <c r="D8" s="5" t="n">
        <v>0</v>
      </c>
      <c r="E8" s="5" t="n">
        <v>-2</v>
      </c>
    </row>
    <row r="9" spans="1:5">
      <c r="A9" s="4" t="s">
        <v>2112</v>
      </c>
      <c r="C9" s="5" t="n">
        <v>53</v>
      </c>
      <c r="D9" s="5" t="n">
        <v>109</v>
      </c>
      <c r="E9" s="5" t="n">
        <v>152</v>
      </c>
    </row>
    <row r="10" spans="1:5">
      <c r="A10" s="4" t="s">
        <v>2113</v>
      </c>
      <c r="C10" s="5" t="n">
        <v>-36</v>
      </c>
      <c r="D10" s="5" t="n">
        <v>-6</v>
      </c>
      <c r="E10" s="5" t="n">
        <v>-2</v>
      </c>
    </row>
    <row r="11" spans="1:5">
      <c r="A11" s="4" t="s">
        <v>2114</v>
      </c>
      <c r="C11" s="5" t="n">
        <v>0</v>
      </c>
      <c r="D11" s="5" t="n">
        <v>0</v>
      </c>
      <c r="E11" s="5" t="n">
        <v>0</v>
      </c>
    </row>
    <row r="12" spans="1:5">
      <c r="A12" s="4" t="s">
        <v>2115</v>
      </c>
      <c r="C12" s="5" t="n">
        <v>-3</v>
      </c>
      <c r="D12" s="5" t="n">
        <v>0</v>
      </c>
      <c r="E12" s="5" t="n">
        <v>0</v>
      </c>
    </row>
    <row r="13" spans="1:5">
      <c r="A13" s="4" t="s">
        <v>902</v>
      </c>
      <c r="C13" s="5" t="n">
        <v>670</v>
      </c>
      <c r="D13" s="5" t="n">
        <v>799</v>
      </c>
      <c r="E13" s="5" t="n">
        <v>676</v>
      </c>
    </row>
    <row r="14" spans="1:5">
      <c r="A14" s="4" t="s">
        <v>2287</v>
      </c>
      <c r="C14" s="5" t="n">
        <v>-60</v>
      </c>
      <c r="D14" s="5" t="n">
        <v>48</v>
      </c>
      <c r="E14" s="5" t="n">
        <v>178</v>
      </c>
    </row>
    <row r="15" spans="1:5">
      <c r="A15" s="4" t="s">
        <v>1170</v>
      </c>
    </row>
    <row r="16" spans="1:5">
      <c r="A16" s="3" t="s">
        <v>2284</v>
      </c>
    </row>
    <row r="17" spans="1:5">
      <c r="A17" s="4" t="s">
        <v>901</v>
      </c>
      <c r="C17" s="5" t="n">
        <v>14</v>
      </c>
      <c r="D17" s="5" t="n">
        <v>17</v>
      </c>
      <c r="E17" s="5" t="n">
        <v>33</v>
      </c>
    </row>
    <row r="18" spans="1:5">
      <c r="A18" s="4" t="s">
        <v>2285</v>
      </c>
      <c r="C18" s="5" t="n">
        <v>-13</v>
      </c>
      <c r="D18" s="5" t="n">
        <v>-7</v>
      </c>
      <c r="E18" s="5" t="n">
        <v>-18</v>
      </c>
    </row>
    <row r="19" spans="1:5">
      <c r="A19" s="4" t="s">
        <v>2286</v>
      </c>
      <c r="C19" s="5" t="n">
        <v>0</v>
      </c>
      <c r="D19" s="5" t="n">
        <v>0</v>
      </c>
      <c r="E19" s="5" t="n">
        <v>0</v>
      </c>
    </row>
    <row r="20" spans="1:5">
      <c r="A20" s="4" t="s">
        <v>2110</v>
      </c>
      <c r="C20" s="5" t="n">
        <v>0</v>
      </c>
      <c r="D20" s="5" t="n">
        <v>4</v>
      </c>
      <c r="E20" s="5" t="n">
        <v>4</v>
      </c>
    </row>
    <row r="21" spans="1:5">
      <c r="A21" s="4" t="s">
        <v>2111</v>
      </c>
      <c r="C21" s="5" t="n">
        <v>0</v>
      </c>
      <c r="D21" s="5" t="n">
        <v>0</v>
      </c>
      <c r="E21" s="5" t="n">
        <v>-2</v>
      </c>
    </row>
    <row r="22" spans="1:5">
      <c r="A22" s="4" t="s">
        <v>2112</v>
      </c>
      <c r="C22" s="5" t="n">
        <v>2</v>
      </c>
      <c r="D22" s="5" t="n">
        <v>0</v>
      </c>
      <c r="E22" s="5" t="n">
        <v>0</v>
      </c>
    </row>
    <row r="23" spans="1:5">
      <c r="A23" s="4" t="s">
        <v>2113</v>
      </c>
      <c r="C23" s="5" t="n">
        <v>0</v>
      </c>
      <c r="D23" s="5" t="n">
        <v>0</v>
      </c>
      <c r="E23" s="5" t="n">
        <v>0</v>
      </c>
    </row>
    <row r="24" spans="1:5">
      <c r="A24" s="4" t="s">
        <v>2114</v>
      </c>
      <c r="C24" s="5" t="n">
        <v>0</v>
      </c>
      <c r="D24" s="5" t="n">
        <v>0</v>
      </c>
      <c r="E24" s="5" t="n">
        <v>0</v>
      </c>
    </row>
    <row r="25" spans="1:5">
      <c r="A25" s="4" t="s">
        <v>2115</v>
      </c>
      <c r="C25" s="5" t="n">
        <v>-3</v>
      </c>
      <c r="D25" s="5" t="n">
        <v>0</v>
      </c>
      <c r="E25" s="5" t="n">
        <v>0</v>
      </c>
    </row>
    <row r="26" spans="1:5">
      <c r="A26" s="4" t="s">
        <v>902</v>
      </c>
      <c r="C26" s="5" t="n">
        <v>0</v>
      </c>
      <c r="D26" s="5" t="n">
        <v>14</v>
      </c>
      <c r="E26" s="5" t="n">
        <v>17</v>
      </c>
    </row>
    <row r="27" spans="1:5">
      <c r="A27" s="4" t="s">
        <v>2287</v>
      </c>
      <c r="C27" s="5" t="n">
        <v>0</v>
      </c>
      <c r="D27" s="5" t="n">
        <v>21</v>
      </c>
      <c r="E27" s="5" t="n">
        <v>-19</v>
      </c>
    </row>
    <row r="28" spans="1:5">
      <c r="A28" s="4" t="s">
        <v>2288</v>
      </c>
    </row>
    <row r="29" spans="1:5">
      <c r="A29" s="3" t="s">
        <v>2284</v>
      </c>
    </row>
    <row r="30" spans="1:5">
      <c r="A30" s="4" t="s">
        <v>901</v>
      </c>
      <c r="B30" s="4" t="s">
        <v>74</v>
      </c>
      <c r="C30" s="5" t="n">
        <v>14</v>
      </c>
      <c r="D30" s="5" t="n">
        <v>17</v>
      </c>
      <c r="E30" s="5" t="n">
        <v>32</v>
      </c>
    </row>
    <row r="31" spans="1:5">
      <c r="A31" s="4" t="s">
        <v>2285</v>
      </c>
      <c r="B31" s="4" t="s">
        <v>74</v>
      </c>
      <c r="C31" s="5" t="n">
        <v>-13</v>
      </c>
      <c r="D31" s="5" t="n">
        <v>-7</v>
      </c>
      <c r="E31" s="5" t="n">
        <v>-19</v>
      </c>
    </row>
    <row r="32" spans="1:5">
      <c r="A32" s="4" t="s">
        <v>2286</v>
      </c>
      <c r="B32" s="4" t="s">
        <v>74</v>
      </c>
      <c r="C32" s="5" t="n">
        <v>0</v>
      </c>
      <c r="D32" s="5" t="n">
        <v>0</v>
      </c>
      <c r="E32" s="5" t="n">
        <v>0</v>
      </c>
    </row>
    <row r="33" spans="1:5">
      <c r="A33" s="4" t="s">
        <v>2110</v>
      </c>
      <c r="B33" s="4" t="s">
        <v>74</v>
      </c>
      <c r="C33" s="5" t="n">
        <v>0</v>
      </c>
      <c r="D33" s="5" t="n">
        <v>4</v>
      </c>
      <c r="E33" s="5" t="n">
        <v>4</v>
      </c>
    </row>
    <row r="34" spans="1:5">
      <c r="A34" s="4" t="s">
        <v>2111</v>
      </c>
      <c r="B34" s="4" t="s">
        <v>74</v>
      </c>
      <c r="C34" s="5" t="n">
        <v>0</v>
      </c>
      <c r="D34" s="5" t="n">
        <v>0</v>
      </c>
      <c r="E34" s="5" t="n">
        <v>0</v>
      </c>
    </row>
    <row r="35" spans="1:5">
      <c r="A35" s="4" t="s">
        <v>2112</v>
      </c>
      <c r="B35" s="4" t="s">
        <v>74</v>
      </c>
      <c r="C35" s="5" t="n">
        <v>2</v>
      </c>
      <c r="D35" s="5" t="n">
        <v>0</v>
      </c>
      <c r="E35" s="5" t="n">
        <v>0</v>
      </c>
    </row>
    <row r="36" spans="1:5">
      <c r="A36" s="4" t="s">
        <v>2113</v>
      </c>
      <c r="B36" s="4" t="s">
        <v>74</v>
      </c>
      <c r="C36" s="5" t="n">
        <v>0</v>
      </c>
      <c r="D36" s="5" t="n">
        <v>0</v>
      </c>
      <c r="E36" s="5" t="n">
        <v>0</v>
      </c>
    </row>
    <row r="37" spans="1:5">
      <c r="A37" s="4" t="s">
        <v>2114</v>
      </c>
      <c r="B37" s="4" t="s">
        <v>74</v>
      </c>
      <c r="C37" s="5" t="n">
        <v>0</v>
      </c>
      <c r="D37" s="5" t="n">
        <v>0</v>
      </c>
      <c r="E37" s="5" t="n">
        <v>0</v>
      </c>
    </row>
    <row r="38" spans="1:5">
      <c r="A38" s="4" t="s">
        <v>2115</v>
      </c>
      <c r="B38" s="4" t="s">
        <v>74</v>
      </c>
      <c r="C38" s="5" t="n">
        <v>-3</v>
      </c>
      <c r="D38" s="5" t="n">
        <v>0</v>
      </c>
      <c r="E38" s="5" t="n">
        <v>0</v>
      </c>
    </row>
    <row r="39" spans="1:5">
      <c r="A39" s="4" t="s">
        <v>902</v>
      </c>
      <c r="B39" s="4" t="s">
        <v>74</v>
      </c>
      <c r="C39" s="5" t="n">
        <v>0</v>
      </c>
      <c r="D39" s="5" t="n">
        <v>14</v>
      </c>
      <c r="E39" s="5" t="n">
        <v>17</v>
      </c>
    </row>
    <row r="40" spans="1:5">
      <c r="A40" s="4" t="s">
        <v>2287</v>
      </c>
      <c r="B40" s="4" t="s">
        <v>74</v>
      </c>
      <c r="C40" s="5" t="n">
        <v>0</v>
      </c>
      <c r="D40" s="5" t="n">
        <v>21</v>
      </c>
      <c r="E40" s="5" t="n">
        <v>-19</v>
      </c>
    </row>
    <row r="41" spans="1:5">
      <c r="A41" s="4" t="s">
        <v>2289</v>
      </c>
    </row>
    <row r="42" spans="1:5">
      <c r="A42" s="3" t="s">
        <v>2284</v>
      </c>
    </row>
    <row r="43" spans="1:5">
      <c r="A43" s="4" t="s">
        <v>901</v>
      </c>
      <c r="D43" s="5" t="n">
        <v>0</v>
      </c>
      <c r="E43" s="5" t="n">
        <v>1</v>
      </c>
    </row>
    <row r="44" spans="1:5">
      <c r="A44" s="4" t="s">
        <v>2285</v>
      </c>
      <c r="E44" s="5" t="n">
        <v>1</v>
      </c>
    </row>
    <row r="45" spans="1:5">
      <c r="A45" s="4" t="s">
        <v>2286</v>
      </c>
      <c r="E45" s="5" t="n">
        <v>0</v>
      </c>
    </row>
    <row r="46" spans="1:5">
      <c r="A46" s="4" t="s">
        <v>2110</v>
      </c>
      <c r="E46" s="5" t="n">
        <v>0</v>
      </c>
    </row>
    <row r="47" spans="1:5">
      <c r="A47" s="4" t="s">
        <v>2111</v>
      </c>
      <c r="E47" s="5" t="n">
        <v>-2</v>
      </c>
    </row>
    <row r="48" spans="1:5">
      <c r="A48" s="4" t="s">
        <v>2112</v>
      </c>
      <c r="E48" s="5" t="n">
        <v>0</v>
      </c>
    </row>
    <row r="49" spans="1:5">
      <c r="A49" s="4" t="s">
        <v>2113</v>
      </c>
      <c r="E49" s="5" t="n">
        <v>0</v>
      </c>
    </row>
    <row r="50" spans="1:5">
      <c r="A50" s="4" t="s">
        <v>2114</v>
      </c>
      <c r="E50" s="5" t="n">
        <v>0</v>
      </c>
    </row>
    <row r="51" spans="1:5">
      <c r="A51" s="4" t="s">
        <v>2115</v>
      </c>
      <c r="E51" s="5" t="n">
        <v>0</v>
      </c>
    </row>
    <row r="52" spans="1:5">
      <c r="A52" s="4" t="s">
        <v>902</v>
      </c>
      <c r="E52" s="5" t="n">
        <v>0</v>
      </c>
    </row>
    <row r="53" spans="1:5">
      <c r="A53" s="4" t="s">
        <v>2287</v>
      </c>
      <c r="E53" s="5" t="n">
        <v>0</v>
      </c>
    </row>
    <row r="54" spans="1:5">
      <c r="A54" s="4" t="s">
        <v>54</v>
      </c>
    </row>
    <row r="55" spans="1:5">
      <c r="A55" s="3" t="s">
        <v>2284</v>
      </c>
    </row>
    <row r="56" spans="1:5">
      <c r="A56" s="4" t="s">
        <v>901</v>
      </c>
      <c r="C56" s="5" t="n">
        <v>704</v>
      </c>
      <c r="D56" s="5" t="n">
        <v>574</v>
      </c>
      <c r="E56" s="5" t="n">
        <v>239</v>
      </c>
    </row>
    <row r="57" spans="1:5">
      <c r="A57" s="4" t="s">
        <v>2285</v>
      </c>
      <c r="C57" s="5" t="n">
        <v>-67</v>
      </c>
      <c r="D57" s="5" t="n">
        <v>27</v>
      </c>
      <c r="E57" s="5" t="n">
        <v>186</v>
      </c>
    </row>
    <row r="58" spans="1:5">
      <c r="A58" s="4" t="s">
        <v>2286</v>
      </c>
      <c r="C58" s="5" t="n">
        <v>0</v>
      </c>
      <c r="D58" s="5" t="n">
        <v>0</v>
      </c>
      <c r="E58" s="5" t="n">
        <v>0</v>
      </c>
    </row>
    <row r="59" spans="1:5">
      <c r="A59" s="4" t="s">
        <v>2110</v>
      </c>
      <c r="C59" s="5" t="n">
        <v>0</v>
      </c>
      <c r="D59" s="5" t="n">
        <v>0</v>
      </c>
      <c r="E59" s="5" t="n">
        <v>0</v>
      </c>
    </row>
    <row r="60" spans="1:5">
      <c r="A60" s="4" t="s">
        <v>2111</v>
      </c>
      <c r="C60" s="5" t="n">
        <v>0</v>
      </c>
      <c r="D60" s="5" t="n">
        <v>0</v>
      </c>
      <c r="E60" s="5" t="n">
        <v>0</v>
      </c>
    </row>
    <row r="61" spans="1:5">
      <c r="A61" s="4" t="s">
        <v>2112</v>
      </c>
      <c r="C61" s="5" t="n">
        <v>51</v>
      </c>
      <c r="D61" s="5" t="n">
        <v>109</v>
      </c>
      <c r="E61" s="5" t="n">
        <v>151</v>
      </c>
    </row>
    <row r="62" spans="1:5">
      <c r="A62" s="4" t="s">
        <v>2113</v>
      </c>
      <c r="C62" s="5" t="n">
        <v>-30</v>
      </c>
      <c r="D62" s="5" t="n">
        <v>-6</v>
      </c>
      <c r="E62" s="5" t="n">
        <v>-2</v>
      </c>
    </row>
    <row r="63" spans="1:5">
      <c r="A63" s="4" t="s">
        <v>2114</v>
      </c>
      <c r="C63" s="5" t="n">
        <v>0</v>
      </c>
      <c r="D63" s="5" t="n">
        <v>0</v>
      </c>
      <c r="E63" s="5" t="n">
        <v>0</v>
      </c>
    </row>
    <row r="64" spans="1:5">
      <c r="A64" s="4" t="s">
        <v>2115</v>
      </c>
      <c r="C64" s="5" t="n">
        <v>0</v>
      </c>
      <c r="D64" s="5" t="n">
        <v>0</v>
      </c>
      <c r="E64" s="5" t="n">
        <v>0</v>
      </c>
    </row>
    <row r="65" spans="1:5">
      <c r="A65" s="4" t="s">
        <v>902</v>
      </c>
      <c r="C65" s="5" t="n">
        <v>658</v>
      </c>
      <c r="D65" s="5" t="n">
        <v>704</v>
      </c>
      <c r="E65" s="5" t="n">
        <v>574</v>
      </c>
    </row>
    <row r="66" spans="1:5">
      <c r="A66" s="4" t="s">
        <v>2287</v>
      </c>
      <c r="C66" s="5" t="n">
        <v>-61</v>
      </c>
      <c r="D66" s="5" t="n">
        <v>31</v>
      </c>
      <c r="E66" s="5" t="n">
        <v>188</v>
      </c>
    </row>
    <row r="67" spans="1:5">
      <c r="A67" s="4" t="s">
        <v>2134</v>
      </c>
    </row>
    <row r="68" spans="1:5">
      <c r="A68" s="3" t="s">
        <v>2284</v>
      </c>
    </row>
    <row r="69" spans="1:5">
      <c r="A69" s="4" t="s">
        <v>901</v>
      </c>
      <c r="B69" s="4" t="s">
        <v>76</v>
      </c>
      <c r="C69" s="5" t="n">
        <v>352</v>
      </c>
      <c r="D69" s="5" t="n">
        <v>291</v>
      </c>
      <c r="E69" s="5" t="n">
        <v>96</v>
      </c>
    </row>
    <row r="70" spans="1:5">
      <c r="A70" s="4" t="s">
        <v>2285</v>
      </c>
      <c r="B70" s="4" t="s">
        <v>76</v>
      </c>
      <c r="C70" s="5" t="n">
        <v>-79</v>
      </c>
      <c r="D70" s="5" t="n">
        <v>26</v>
      </c>
      <c r="E70" s="5" t="n">
        <v>158</v>
      </c>
    </row>
    <row r="71" spans="1:5">
      <c r="A71" s="4" t="s">
        <v>2286</v>
      </c>
      <c r="B71" s="4" t="s">
        <v>76</v>
      </c>
      <c r="C71" s="5" t="n">
        <v>0</v>
      </c>
      <c r="D71" s="5" t="n">
        <v>0</v>
      </c>
      <c r="E71" s="5" t="n">
        <v>0</v>
      </c>
    </row>
    <row r="72" spans="1:5">
      <c r="A72" s="4" t="s">
        <v>2110</v>
      </c>
      <c r="B72" s="4" t="s">
        <v>76</v>
      </c>
      <c r="C72" s="5" t="n">
        <v>0</v>
      </c>
      <c r="D72" s="5" t="n">
        <v>0</v>
      </c>
      <c r="E72" s="5" t="n">
        <v>0</v>
      </c>
    </row>
    <row r="73" spans="1:5">
      <c r="A73" s="4" t="s">
        <v>2111</v>
      </c>
      <c r="B73" s="4" t="s">
        <v>76</v>
      </c>
      <c r="C73" s="5" t="n">
        <v>0</v>
      </c>
      <c r="D73" s="5" t="n">
        <v>0</v>
      </c>
      <c r="E73" s="5" t="n">
        <v>0</v>
      </c>
    </row>
    <row r="74" spans="1:5">
      <c r="A74" s="4" t="s">
        <v>2112</v>
      </c>
      <c r="B74" s="4" t="s">
        <v>76</v>
      </c>
      <c r="C74" s="5" t="n">
        <v>30</v>
      </c>
      <c r="D74" s="5" t="n">
        <v>35</v>
      </c>
      <c r="E74" s="5" t="n">
        <v>37</v>
      </c>
    </row>
    <row r="75" spans="1:5">
      <c r="A75" s="4" t="s">
        <v>2113</v>
      </c>
      <c r="B75" s="4" t="s">
        <v>76</v>
      </c>
      <c r="C75" s="5" t="n">
        <v>0</v>
      </c>
      <c r="D75" s="5" t="n">
        <v>0</v>
      </c>
      <c r="E75" s="5" t="n">
        <v>0</v>
      </c>
    </row>
    <row r="76" spans="1:5">
      <c r="A76" s="4" t="s">
        <v>2114</v>
      </c>
      <c r="B76" s="4" t="s">
        <v>76</v>
      </c>
      <c r="C76" s="5" t="n">
        <v>0</v>
      </c>
      <c r="D76" s="5" t="n">
        <v>0</v>
      </c>
      <c r="E76" s="5" t="n">
        <v>0</v>
      </c>
    </row>
    <row r="77" spans="1:5">
      <c r="A77" s="4" t="s">
        <v>2115</v>
      </c>
      <c r="B77" s="4" t="s">
        <v>76</v>
      </c>
      <c r="C77" s="5" t="n">
        <v>0</v>
      </c>
      <c r="D77" s="5" t="n">
        <v>0</v>
      </c>
      <c r="E77" s="5" t="n">
        <v>0</v>
      </c>
    </row>
    <row r="78" spans="1:5">
      <c r="A78" s="4" t="s">
        <v>902</v>
      </c>
      <c r="B78" s="4" t="s">
        <v>76</v>
      </c>
      <c r="C78" s="5" t="n">
        <v>303</v>
      </c>
      <c r="D78" s="5" t="n">
        <v>352</v>
      </c>
      <c r="E78" s="5" t="n">
        <v>291</v>
      </c>
    </row>
    <row r="79" spans="1:5">
      <c r="A79" s="4" t="s">
        <v>2287</v>
      </c>
      <c r="B79" s="4" t="s">
        <v>76</v>
      </c>
      <c r="C79" s="5" t="n">
        <v>-73</v>
      </c>
      <c r="D79" s="5" t="n">
        <v>30</v>
      </c>
      <c r="E79" s="5" t="n">
        <v>160</v>
      </c>
    </row>
    <row r="80" spans="1:5">
      <c r="A80" s="4" t="s">
        <v>2135</v>
      </c>
    </row>
    <row r="81" spans="1:5">
      <c r="A81" s="3" t="s">
        <v>2284</v>
      </c>
    </row>
    <row r="82" spans="1:5">
      <c r="A82" s="4" t="s">
        <v>901</v>
      </c>
      <c r="C82" s="5" t="n">
        <v>342</v>
      </c>
      <c r="D82" s="5" t="n">
        <v>276</v>
      </c>
      <c r="E82" s="5" t="n">
        <v>143</v>
      </c>
    </row>
    <row r="83" spans="1:5">
      <c r="A83" s="4" t="s">
        <v>2285</v>
      </c>
      <c r="C83" s="5" t="n">
        <v>22</v>
      </c>
      <c r="D83" s="5" t="n">
        <v>7</v>
      </c>
      <c r="E83" s="5" t="n">
        <v>27</v>
      </c>
    </row>
    <row r="84" spans="1:5">
      <c r="A84" s="4" t="s">
        <v>2286</v>
      </c>
      <c r="C84" s="5" t="n">
        <v>0</v>
      </c>
      <c r="D84" s="5" t="n">
        <v>0</v>
      </c>
      <c r="E84" s="5" t="n">
        <v>0</v>
      </c>
    </row>
    <row r="85" spans="1:5">
      <c r="A85" s="4" t="s">
        <v>2110</v>
      </c>
      <c r="C85" s="5" t="n">
        <v>0</v>
      </c>
      <c r="D85" s="5" t="n">
        <v>0</v>
      </c>
      <c r="E85" s="5" t="n">
        <v>0</v>
      </c>
    </row>
    <row r="86" spans="1:5">
      <c r="A86" s="4" t="s">
        <v>2111</v>
      </c>
      <c r="C86" s="5" t="n">
        <v>0</v>
      </c>
      <c r="D86" s="5" t="n">
        <v>0</v>
      </c>
      <c r="E86" s="5" t="n">
        <v>0</v>
      </c>
    </row>
    <row r="87" spans="1:5">
      <c r="A87" s="4" t="s">
        <v>2112</v>
      </c>
      <c r="C87" s="5" t="n">
        <v>10</v>
      </c>
      <c r="D87" s="5" t="n">
        <v>65</v>
      </c>
      <c r="E87" s="5" t="n">
        <v>108</v>
      </c>
    </row>
    <row r="88" spans="1:5">
      <c r="A88" s="4" t="s">
        <v>2113</v>
      </c>
      <c r="C88" s="5" t="n">
        <v>-30</v>
      </c>
      <c r="D88" s="5" t="n">
        <v>-6</v>
      </c>
      <c r="E88" s="5" t="n">
        <v>-2</v>
      </c>
    </row>
    <row r="89" spans="1:5">
      <c r="A89" s="4" t="s">
        <v>2114</v>
      </c>
      <c r="C89" s="5" t="n">
        <v>0</v>
      </c>
      <c r="D89" s="5" t="n">
        <v>0</v>
      </c>
      <c r="E89" s="5" t="n">
        <v>0</v>
      </c>
    </row>
    <row r="90" spans="1:5">
      <c r="A90" s="4" t="s">
        <v>2115</v>
      </c>
      <c r="C90" s="5" t="n">
        <v>0</v>
      </c>
      <c r="D90" s="5" t="n">
        <v>0</v>
      </c>
      <c r="E90" s="5" t="n">
        <v>0</v>
      </c>
    </row>
    <row r="91" spans="1:5">
      <c r="A91" s="4" t="s">
        <v>902</v>
      </c>
      <c r="C91" s="5" t="n">
        <v>344</v>
      </c>
      <c r="D91" s="5" t="n">
        <v>342</v>
      </c>
      <c r="E91" s="5" t="n">
        <v>276</v>
      </c>
    </row>
    <row r="92" spans="1:5">
      <c r="A92" s="4" t="s">
        <v>2287</v>
      </c>
      <c r="C92" s="5" t="n">
        <v>22</v>
      </c>
      <c r="D92" s="5" t="n">
        <v>7</v>
      </c>
      <c r="E92" s="5" t="n">
        <v>27</v>
      </c>
    </row>
    <row r="93" spans="1:5">
      <c r="A93" s="4" t="s">
        <v>2136</v>
      </c>
    </row>
    <row r="94" spans="1:5">
      <c r="A94" s="3" t="s">
        <v>2284</v>
      </c>
    </row>
    <row r="95" spans="1:5">
      <c r="A95" s="4" t="s">
        <v>901</v>
      </c>
      <c r="C95" s="5" t="n">
        <v>10</v>
      </c>
      <c r="D95" s="5" t="n">
        <v>7</v>
      </c>
      <c r="E95" s="5" t="n">
        <v>0</v>
      </c>
    </row>
    <row r="96" spans="1:5">
      <c r="A96" s="4" t="s">
        <v>2285</v>
      </c>
      <c r="C96" s="5" t="n">
        <v>-10</v>
      </c>
      <c r="D96" s="5" t="n">
        <v>-6</v>
      </c>
      <c r="E96" s="5" t="n">
        <v>1</v>
      </c>
    </row>
    <row r="97" spans="1:5">
      <c r="A97" s="4" t="s">
        <v>2286</v>
      </c>
      <c r="C97" s="5" t="n">
        <v>0</v>
      </c>
      <c r="D97" s="5" t="n">
        <v>0</v>
      </c>
      <c r="E97" s="5" t="n">
        <v>0</v>
      </c>
    </row>
    <row r="98" spans="1:5">
      <c r="A98" s="4" t="s">
        <v>2110</v>
      </c>
      <c r="C98" s="5" t="n">
        <v>0</v>
      </c>
      <c r="D98" s="5" t="n">
        <v>0</v>
      </c>
      <c r="E98" s="5" t="n">
        <v>0</v>
      </c>
    </row>
    <row r="99" spans="1:5">
      <c r="A99" s="4" t="s">
        <v>2111</v>
      </c>
      <c r="C99" s="5" t="n">
        <v>0</v>
      </c>
      <c r="D99" s="5" t="n">
        <v>0</v>
      </c>
      <c r="E99" s="5" t="n">
        <v>0</v>
      </c>
    </row>
    <row r="100" spans="1:5">
      <c r="A100" s="4" t="s">
        <v>2112</v>
      </c>
      <c r="C100" s="5" t="n">
        <v>11</v>
      </c>
      <c r="D100" s="5" t="n">
        <v>9</v>
      </c>
      <c r="E100" s="5" t="n">
        <v>6</v>
      </c>
    </row>
    <row r="101" spans="1:5">
      <c r="A101" s="4" t="s">
        <v>2113</v>
      </c>
      <c r="C101" s="5" t="n">
        <v>0</v>
      </c>
      <c r="D101" s="5" t="n">
        <v>0</v>
      </c>
      <c r="E101" s="5" t="n">
        <v>0</v>
      </c>
    </row>
    <row r="102" spans="1:5">
      <c r="A102" s="4" t="s">
        <v>2114</v>
      </c>
      <c r="C102" s="5" t="n">
        <v>0</v>
      </c>
      <c r="D102" s="5" t="n">
        <v>0</v>
      </c>
      <c r="E102" s="5" t="n">
        <v>0</v>
      </c>
    </row>
    <row r="103" spans="1:5">
      <c r="A103" s="4" t="s">
        <v>2115</v>
      </c>
      <c r="C103" s="5" t="n">
        <v>0</v>
      </c>
      <c r="D103" s="5" t="n">
        <v>0</v>
      </c>
      <c r="E103" s="5" t="n">
        <v>0</v>
      </c>
    </row>
    <row r="104" spans="1:5">
      <c r="A104" s="4" t="s">
        <v>902</v>
      </c>
      <c r="C104" s="5" t="n">
        <v>11</v>
      </c>
      <c r="D104" s="5" t="n">
        <v>10</v>
      </c>
      <c r="E104" s="5" t="n">
        <v>7</v>
      </c>
    </row>
    <row r="105" spans="1:5">
      <c r="A105" s="4" t="s">
        <v>2287</v>
      </c>
      <c r="C105" s="5" t="n">
        <v>-10</v>
      </c>
      <c r="D105" s="5" t="n">
        <v>-6</v>
      </c>
      <c r="E105" s="5" t="n">
        <v>1</v>
      </c>
    </row>
    <row r="106" spans="1:5">
      <c r="A106" s="4" t="s">
        <v>1938</v>
      </c>
    </row>
    <row r="107" spans="1:5">
      <c r="A107" s="3" t="s">
        <v>2284</v>
      </c>
    </row>
    <row r="108" spans="1:5">
      <c r="A108" s="4" t="s">
        <v>901</v>
      </c>
      <c r="B108" s="4" t="s">
        <v>74</v>
      </c>
      <c r="C108" s="5" t="n">
        <v>81</v>
      </c>
      <c r="D108" s="5" t="n">
        <v>85</v>
      </c>
      <c r="E108" s="5" t="n">
        <v>75</v>
      </c>
    </row>
    <row r="109" spans="1:5">
      <c r="A109" s="4" t="s">
        <v>2285</v>
      </c>
      <c r="B109" s="4" t="s">
        <v>74</v>
      </c>
      <c r="C109" s="5" t="n">
        <v>-63</v>
      </c>
      <c r="D109" s="5" t="n">
        <v>-4</v>
      </c>
      <c r="E109" s="5" t="n">
        <v>9</v>
      </c>
    </row>
    <row r="110" spans="1:5">
      <c r="A110" s="4" t="s">
        <v>2286</v>
      </c>
      <c r="B110" s="4" t="s">
        <v>74</v>
      </c>
      <c r="C110" s="5" t="n">
        <v>0</v>
      </c>
      <c r="D110" s="5" t="n">
        <v>0</v>
      </c>
      <c r="E110" s="5" t="n">
        <v>0</v>
      </c>
    </row>
    <row r="111" spans="1:5">
      <c r="A111" s="4" t="s">
        <v>2110</v>
      </c>
      <c r="B111" s="4" t="s">
        <v>74</v>
      </c>
      <c r="C111" s="5" t="n">
        <v>0</v>
      </c>
      <c r="D111" s="5" t="n">
        <v>0</v>
      </c>
      <c r="E111" s="5" t="n">
        <v>0</v>
      </c>
    </row>
    <row r="112" spans="1:5">
      <c r="A112" s="4" t="s">
        <v>2111</v>
      </c>
      <c r="B112" s="4" t="s">
        <v>74</v>
      </c>
      <c r="C112" s="5" t="n">
        <v>0</v>
      </c>
      <c r="D112" s="5" t="n">
        <v>0</v>
      </c>
      <c r="E112" s="5" t="n">
        <v>0</v>
      </c>
    </row>
    <row r="113" spans="1:5">
      <c r="A113" s="4" t="s">
        <v>2112</v>
      </c>
      <c r="B113" s="4" t="s">
        <v>74</v>
      </c>
      <c r="C113" s="5" t="n">
        <v>0</v>
      </c>
      <c r="D113" s="5" t="n">
        <v>0</v>
      </c>
      <c r="E113" s="5" t="n">
        <v>1</v>
      </c>
    </row>
    <row r="114" spans="1:5">
      <c r="A114" s="4" t="s">
        <v>2113</v>
      </c>
      <c r="B114" s="4" t="s">
        <v>74</v>
      </c>
      <c r="C114" s="5" t="n">
        <v>-6</v>
      </c>
      <c r="D114" s="5" t="n">
        <v>0</v>
      </c>
      <c r="E114" s="5" t="n">
        <v>0</v>
      </c>
    </row>
    <row r="115" spans="1:5">
      <c r="A115" s="4" t="s">
        <v>2114</v>
      </c>
      <c r="B115" s="4" t="s">
        <v>74</v>
      </c>
      <c r="C115" s="5" t="n">
        <v>0</v>
      </c>
      <c r="D115" s="5" t="n">
        <v>0</v>
      </c>
      <c r="E115" s="5" t="n">
        <v>0</v>
      </c>
    </row>
    <row r="116" spans="1:5">
      <c r="A116" s="4" t="s">
        <v>2115</v>
      </c>
      <c r="B116" s="4" t="s">
        <v>74</v>
      </c>
      <c r="C116" s="5" t="n">
        <v>0</v>
      </c>
      <c r="D116" s="5" t="n">
        <v>0</v>
      </c>
      <c r="E116" s="5" t="n">
        <v>0</v>
      </c>
    </row>
    <row r="117" spans="1:5">
      <c r="A117" s="4" t="s">
        <v>902</v>
      </c>
      <c r="B117" s="4" t="s">
        <v>74</v>
      </c>
      <c r="C117" s="5" t="n">
        <v>12</v>
      </c>
      <c r="D117" s="5" t="n">
        <v>81</v>
      </c>
      <c r="E117" s="5" t="n">
        <v>85</v>
      </c>
    </row>
    <row r="118" spans="1:5">
      <c r="A118" s="4" t="s">
        <v>2287</v>
      </c>
      <c r="B118" s="4" t="s">
        <v>74</v>
      </c>
      <c r="C118" s="7" t="n">
        <v>1</v>
      </c>
      <c r="D118" s="7" t="n">
        <v>-4</v>
      </c>
      <c r="E118" s="7" t="n">
        <v>9</v>
      </c>
    </row>
    <row r="119" spans="1:5"/>
    <row r="120" spans="1:5">
      <c r="A120" s="4" t="s">
        <v>74</v>
      </c>
      <c r="B120" s="4" t="s">
        <v>95</v>
      </c>
    </row>
    <row r="121" spans="1:5">
      <c r="A121" s="4" t="s">
        <v>76</v>
      </c>
      <c r="B121" s="4" t="s">
        <v>1068</v>
      </c>
    </row>
  </sheetData>
  <mergeCells count="5">
    <mergeCell ref="A1:B2"/>
    <mergeCell ref="C1:E1"/>
    <mergeCell ref="A119:D119"/>
    <mergeCell ref="B120:D120"/>
    <mergeCell ref="B121:D12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0</v>
      </c>
      <c r="B1" s="2" t="s">
        <v>1</v>
      </c>
    </row>
    <row r="2" spans="1:4">
      <c r="B2" s="2" t="s">
        <v>2</v>
      </c>
      <c r="C2" s="2" t="s">
        <v>32</v>
      </c>
      <c r="D2" s="2" t="s">
        <v>97</v>
      </c>
    </row>
    <row r="3" spans="1:4">
      <c r="A3" s="3" t="s">
        <v>2284</v>
      </c>
    </row>
    <row r="4" spans="1:4">
      <c r="A4" s="4" t="s">
        <v>2291</v>
      </c>
      <c r="B4" s="7" t="n">
        <v>-143</v>
      </c>
      <c r="C4" s="7" t="n">
        <v>16</v>
      </c>
      <c r="D4" s="7" t="n">
        <v>177</v>
      </c>
    </row>
    <row r="5" spans="1:4">
      <c r="A5" s="4" t="s">
        <v>2292</v>
      </c>
      <c r="B5" s="5" t="n">
        <v>-60</v>
      </c>
      <c r="C5" s="5" t="n">
        <v>48</v>
      </c>
      <c r="D5" s="5" t="n">
        <v>178</v>
      </c>
    </row>
    <row r="6" spans="1:4">
      <c r="A6" s="4" t="s">
        <v>320</v>
      </c>
    </row>
    <row r="7" spans="1:4">
      <c r="A7" s="3" t="s">
        <v>2284</v>
      </c>
    </row>
    <row r="8" spans="1:4">
      <c r="A8" s="4" t="s">
        <v>2291</v>
      </c>
      <c r="B8" s="5" t="n">
        <v>0</v>
      </c>
      <c r="C8" s="5" t="n">
        <v>0</v>
      </c>
      <c r="D8" s="5" t="n">
        <v>0</v>
      </c>
    </row>
    <row r="9" spans="1:4">
      <c r="A9" s="4" t="s">
        <v>2292</v>
      </c>
      <c r="B9" s="5" t="n">
        <v>0</v>
      </c>
      <c r="C9" s="5" t="n">
        <v>0</v>
      </c>
      <c r="D9" s="5" t="n">
        <v>0</v>
      </c>
    </row>
    <row r="10" spans="1:4">
      <c r="A10" s="4" t="s">
        <v>2129</v>
      </c>
    </row>
    <row r="11" spans="1:4">
      <c r="A11" s="3" t="s">
        <v>2284</v>
      </c>
    </row>
    <row r="12" spans="1:4">
      <c r="A12" s="4" t="s">
        <v>2291</v>
      </c>
      <c r="B12" s="5" t="n">
        <v>-79</v>
      </c>
      <c r="C12" s="5" t="n">
        <v>16</v>
      </c>
      <c r="D12" s="5" t="n">
        <v>177</v>
      </c>
    </row>
    <row r="13" spans="1:4">
      <c r="A13" s="4" t="s">
        <v>2292</v>
      </c>
      <c r="B13" s="5" t="n">
        <v>-60</v>
      </c>
      <c r="C13" s="5" t="n">
        <v>48</v>
      </c>
      <c r="D13" s="5" t="n">
        <v>178</v>
      </c>
    </row>
    <row r="14" spans="1:4">
      <c r="A14" s="4" t="s">
        <v>2293</v>
      </c>
    </row>
    <row r="15" spans="1:4">
      <c r="A15" s="3" t="s">
        <v>2284</v>
      </c>
    </row>
    <row r="16" spans="1:4">
      <c r="A16" s="4" t="s">
        <v>2291</v>
      </c>
      <c r="B16" s="7" t="n">
        <v>-64</v>
      </c>
      <c r="C16" s="7" t="n">
        <v>0</v>
      </c>
      <c r="D16" s="7" t="n">
        <v>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294</v>
      </c>
      <c r="B1" s="2" t="s">
        <v>2</v>
      </c>
      <c r="C1" s="2" t="s">
        <v>32</v>
      </c>
    </row>
    <row r="2" spans="1:3">
      <c r="A2" s="3" t="s">
        <v>2295</v>
      </c>
    </row>
    <row r="3" spans="1:3">
      <c r="A3" s="4" t="s">
        <v>51</v>
      </c>
      <c r="B3" s="7" t="n">
        <v>104658</v>
      </c>
      <c r="C3" s="7" t="n">
        <v>106431</v>
      </c>
    </row>
    <row r="4" spans="1:3">
      <c r="A4" s="4" t="s">
        <v>2296</v>
      </c>
    </row>
    <row r="5" spans="1:3">
      <c r="A5" s="3" t="s">
        <v>2295</v>
      </c>
    </row>
    <row r="6" spans="1:3">
      <c r="A6" s="4" t="s">
        <v>51</v>
      </c>
      <c r="B6" s="5" t="n">
        <v>0</v>
      </c>
      <c r="C6" s="5" t="n">
        <v>136</v>
      </c>
    </row>
    <row r="7" spans="1:3">
      <c r="A7" s="4" t="s">
        <v>2297</v>
      </c>
    </row>
    <row r="8" spans="1:3">
      <c r="A8" s="3" t="s">
        <v>2295</v>
      </c>
    </row>
    <row r="9" spans="1:3">
      <c r="A9" s="4" t="s">
        <v>51</v>
      </c>
      <c r="B9" s="5" t="n">
        <v>129</v>
      </c>
      <c r="C9" s="5" t="n">
        <v>267</v>
      </c>
    </row>
    <row r="10" spans="1:3">
      <c r="A10" s="4" t="s">
        <v>2298</v>
      </c>
    </row>
    <row r="11" spans="1:3">
      <c r="A11" s="3" t="s">
        <v>2295</v>
      </c>
    </row>
    <row r="12" spans="1:3">
      <c r="A12" s="4" t="s">
        <v>51</v>
      </c>
      <c r="B12" s="5" t="n">
        <v>129</v>
      </c>
      <c r="C12" s="5" t="n">
        <v>403</v>
      </c>
    </row>
    <row r="13" spans="1:3">
      <c r="A13" s="4" t="s">
        <v>2299</v>
      </c>
    </row>
    <row r="14" spans="1:3">
      <c r="A14" s="3" t="s">
        <v>2295</v>
      </c>
    </row>
    <row r="15" spans="1:3">
      <c r="A15" s="4" t="s">
        <v>51</v>
      </c>
      <c r="B15" s="7" t="n">
        <v>0</v>
      </c>
      <c r="C15" s="7" t="n">
        <v>136</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2300</v>
      </c>
      <c r="C1" s="2" t="s">
        <v>131</v>
      </c>
      <c r="D1" s="2" t="s">
        <v>1</v>
      </c>
    </row>
    <row r="2" spans="1:6">
      <c r="C2" s="2" t="s">
        <v>4</v>
      </c>
      <c r="D2" s="2" t="s">
        <v>2</v>
      </c>
      <c r="E2" s="2" t="s">
        <v>32</v>
      </c>
      <c r="F2" s="2" t="s">
        <v>97</v>
      </c>
    </row>
    <row r="3" spans="1:6">
      <c r="A3" s="3" t="s">
        <v>592</v>
      </c>
    </row>
    <row r="4" spans="1:6">
      <c r="A4" s="4" t="s">
        <v>2301</v>
      </c>
      <c r="B4" s="4" t="s">
        <v>74</v>
      </c>
      <c r="D4" s="7" t="n">
        <v>48</v>
      </c>
      <c r="E4" s="7" t="n">
        <v>-2</v>
      </c>
      <c r="F4" s="7" t="n">
        <v>-4</v>
      </c>
    </row>
    <row r="5" spans="1:6">
      <c r="A5" s="4" t="s">
        <v>1938</v>
      </c>
    </row>
    <row r="6" spans="1:6">
      <c r="A6" s="3" t="s">
        <v>592</v>
      </c>
    </row>
    <row r="7" spans="1:6">
      <c r="A7" s="4" t="s">
        <v>2302</v>
      </c>
      <c r="C7" s="7" t="n">
        <v>70</v>
      </c>
    </row>
    <row r="8" spans="1:6">
      <c r="A8" s="4" t="s">
        <v>2301</v>
      </c>
      <c r="C8" s="5" t="n">
        <v>64</v>
      </c>
    </row>
    <row r="9" spans="1:6">
      <c r="A9" s="4" t="s">
        <v>2303</v>
      </c>
    </row>
    <row r="10" spans="1:6">
      <c r="A10" s="3" t="s">
        <v>592</v>
      </c>
    </row>
    <row r="11" spans="1:6">
      <c r="A11" s="4" t="s">
        <v>2304</v>
      </c>
      <c r="C11" s="7" t="n">
        <v>-64</v>
      </c>
    </row>
    <row r="12" spans="1:6"/>
    <row r="13" spans="1:6">
      <c r="A13" s="4" t="s">
        <v>74</v>
      </c>
      <c r="B13" s="4" t="s">
        <v>1644</v>
      </c>
    </row>
  </sheetData>
  <mergeCells count="4">
    <mergeCell ref="A1:B2"/>
    <mergeCell ref="D1:F1"/>
    <mergeCell ref="A12:E12"/>
    <mergeCell ref="B13:E13"/>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05</v>
      </c>
      <c r="B1" s="2" t="s">
        <v>2</v>
      </c>
      <c r="C1" s="2" t="s">
        <v>32</v>
      </c>
      <c r="D1" s="2" t="s">
        <v>97</v>
      </c>
    </row>
    <row r="2" spans="1:4">
      <c r="A2" s="3" t="s">
        <v>2295</v>
      </c>
    </row>
    <row r="3" spans="1:4">
      <c r="A3" s="4" t="s">
        <v>1937</v>
      </c>
      <c r="B3" s="7" t="n">
        <v>129</v>
      </c>
      <c r="C3" s="7" t="n">
        <v>161</v>
      </c>
    </row>
    <row r="4" spans="1:4">
      <c r="A4" s="4" t="s">
        <v>2306</v>
      </c>
      <c r="B4" s="5" t="n">
        <v>312</v>
      </c>
      <c r="C4" s="5" t="n">
        <v>413</v>
      </c>
    </row>
    <row r="5" spans="1:4">
      <c r="A5" s="4" t="s">
        <v>41</v>
      </c>
      <c r="B5" s="5" t="n">
        <v>71569</v>
      </c>
      <c r="C5" s="5" t="n">
        <v>69128</v>
      </c>
    </row>
    <row r="6" spans="1:4">
      <c r="A6" s="4" t="s">
        <v>42</v>
      </c>
      <c r="B6" s="5" t="n">
        <v>2784</v>
      </c>
      <c r="C6" s="5" t="n">
        <v>5965</v>
      </c>
      <c r="D6" s="7" t="n">
        <v>4645</v>
      </c>
    </row>
    <row r="7" spans="1:4">
      <c r="A7" s="4" t="s">
        <v>43</v>
      </c>
      <c r="B7" s="5" t="n">
        <v>659</v>
      </c>
      <c r="C7" s="5" t="n">
        <v>653</v>
      </c>
    </row>
    <row r="8" spans="1:4">
      <c r="A8" s="4" t="s">
        <v>47</v>
      </c>
      <c r="B8" s="5" t="n">
        <v>673</v>
      </c>
      <c r="C8" s="5" t="n">
        <v>520</v>
      </c>
    </row>
    <row r="9" spans="1:4">
      <c r="A9" s="4" t="s">
        <v>1170</v>
      </c>
      <c r="B9" s="5" t="n">
        <v>1041</v>
      </c>
      <c r="C9" s="5" t="n">
        <v>1063</v>
      </c>
    </row>
    <row r="10" spans="1:4">
      <c r="A10" s="4" t="s">
        <v>1938</v>
      </c>
      <c r="B10" s="5" t="n">
        <v>74</v>
      </c>
      <c r="C10" s="5" t="n">
        <v>179</v>
      </c>
    </row>
    <row r="11" spans="1:4">
      <c r="A11" s="4" t="s">
        <v>2307</v>
      </c>
    </row>
    <row r="12" spans="1:4">
      <c r="A12" s="3" t="s">
        <v>2295</v>
      </c>
    </row>
    <row r="13" spans="1:4">
      <c r="A13" s="4" t="s">
        <v>1937</v>
      </c>
      <c r="B13" s="5" t="n">
        <v>129</v>
      </c>
      <c r="C13" s="5" t="n">
        <v>161</v>
      </c>
    </row>
    <row r="14" spans="1:4">
      <c r="A14" s="4" t="s">
        <v>582</v>
      </c>
      <c r="B14" s="5" t="n">
        <v>312</v>
      </c>
      <c r="C14" s="5" t="n">
        <v>413</v>
      </c>
    </row>
    <row r="15" spans="1:4">
      <c r="A15" s="4" t="s">
        <v>2306</v>
      </c>
      <c r="B15" s="5" t="n">
        <v>312</v>
      </c>
      <c r="C15" s="5" t="n">
        <v>413</v>
      </c>
    </row>
    <row r="16" spans="1:4">
      <c r="A16" s="4" t="s">
        <v>41</v>
      </c>
      <c r="B16" s="5" t="n">
        <v>441</v>
      </c>
      <c r="C16" s="5" t="n">
        <v>574</v>
      </c>
    </row>
    <row r="17" spans="1:4">
      <c r="A17" s="4" t="s">
        <v>42</v>
      </c>
      <c r="B17" s="5" t="n">
        <v>1</v>
      </c>
      <c r="C17" s="5" t="n">
        <v>1</v>
      </c>
    </row>
    <row r="18" spans="1:4">
      <c r="A18" s="4" t="s">
        <v>43</v>
      </c>
      <c r="B18" s="5" t="n">
        <v>1</v>
      </c>
      <c r="C18" s="5" t="n">
        <v>1</v>
      </c>
    </row>
    <row r="19" spans="1:4">
      <c r="A19" s="4" t="s">
        <v>47</v>
      </c>
      <c r="B19" s="5" t="n">
        <v>1</v>
      </c>
      <c r="C19" s="5" t="n">
        <v>5</v>
      </c>
    </row>
    <row r="20" spans="1:4">
      <c r="A20" s="4" t="s">
        <v>51</v>
      </c>
      <c r="B20" s="5" t="n">
        <v>444</v>
      </c>
      <c r="C20" s="5" t="n">
        <v>581</v>
      </c>
    </row>
    <row r="21" spans="1:4">
      <c r="A21" s="4" t="s">
        <v>1170</v>
      </c>
      <c r="B21" s="5" t="n">
        <v>1</v>
      </c>
      <c r="C21" s="5" t="n">
        <v>44</v>
      </c>
    </row>
    <row r="22" spans="1:4">
      <c r="A22" s="4" t="s">
        <v>1017</v>
      </c>
      <c r="B22" s="5" t="n">
        <v>0</v>
      </c>
      <c r="C22" s="5" t="n">
        <v>2</v>
      </c>
    </row>
    <row r="23" spans="1:4">
      <c r="A23" s="4" t="s">
        <v>2308</v>
      </c>
      <c r="B23" s="5" t="n">
        <v>1</v>
      </c>
      <c r="C23" s="5" t="n">
        <v>46</v>
      </c>
    </row>
    <row r="24" spans="1:4">
      <c r="A24" s="4" t="s">
        <v>1938</v>
      </c>
      <c r="B24" s="5" t="n">
        <v>74</v>
      </c>
      <c r="C24" s="5" t="n">
        <v>179</v>
      </c>
    </row>
    <row r="25" spans="1:4">
      <c r="A25" s="4" t="s">
        <v>64</v>
      </c>
      <c r="B25" s="7" t="n">
        <v>75</v>
      </c>
      <c r="C25" s="7" t="n">
        <v>225</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U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14"/>
    <col customWidth="1" max="21" min="21" width="14"/>
  </cols>
  <sheetData>
    <row r="1" spans="1:21">
      <c r="A1" s="1" t="s">
        <v>2309</v>
      </c>
      <c r="C1" s="2" t="s">
        <v>131</v>
      </c>
      <c r="S1" s="2" t="s">
        <v>1</v>
      </c>
    </row>
    <row r="2" spans="1:21">
      <c r="C2" s="2" t="s">
        <v>2</v>
      </c>
      <c r="E2" s="2" t="s">
        <v>132</v>
      </c>
      <c r="G2" s="2" t="s">
        <v>4</v>
      </c>
      <c r="I2" s="2" t="s">
        <v>133</v>
      </c>
      <c r="K2" s="2" t="s">
        <v>32</v>
      </c>
      <c r="M2" s="2" t="s">
        <v>135</v>
      </c>
      <c r="O2" s="2" t="s">
        <v>136</v>
      </c>
      <c r="Q2" s="2" t="s">
        <v>137</v>
      </c>
      <c r="S2" s="2" t="s">
        <v>2</v>
      </c>
      <c r="T2" s="2" t="s">
        <v>32</v>
      </c>
      <c r="U2" s="2" t="s">
        <v>97</v>
      </c>
    </row>
    <row r="3" spans="1:21">
      <c r="A3" s="3" t="s">
        <v>2295</v>
      </c>
    </row>
    <row r="4" spans="1:21">
      <c r="A4" s="4" t="s">
        <v>100</v>
      </c>
      <c r="S4" s="7" t="n">
        <v>3159</v>
      </c>
      <c r="T4" s="7" t="n">
        <v>3138</v>
      </c>
      <c r="U4" s="7" t="n">
        <v>3142</v>
      </c>
    </row>
    <row r="5" spans="1:21">
      <c r="A5" s="4" t="s">
        <v>297</v>
      </c>
      <c r="B5" s="4" t="s">
        <v>74</v>
      </c>
      <c r="S5" s="5" t="n">
        <v>20</v>
      </c>
      <c r="T5" s="5" t="n">
        <v>-76</v>
      </c>
      <c r="U5" s="5" t="n">
        <v>-103</v>
      </c>
    </row>
    <row r="6" spans="1:21">
      <c r="A6" s="4" t="s">
        <v>2310</v>
      </c>
      <c r="B6" s="4" t="s">
        <v>76</v>
      </c>
      <c r="S6" s="5" t="n">
        <v>-50</v>
      </c>
      <c r="T6" s="5" t="n">
        <v>5</v>
      </c>
      <c r="U6" s="5" t="n">
        <v>16</v>
      </c>
    </row>
    <row r="7" spans="1:21">
      <c r="A7" s="4" t="s">
        <v>103</v>
      </c>
      <c r="C7" s="7" t="n">
        <v>2198</v>
      </c>
      <c r="D7" s="4" t="s">
        <v>147</v>
      </c>
      <c r="E7" s="7" t="n">
        <v>2150</v>
      </c>
      <c r="F7" s="4" t="s">
        <v>147</v>
      </c>
      <c r="G7" s="7" t="n">
        <v>2236</v>
      </c>
      <c r="H7" s="4" t="s">
        <v>147</v>
      </c>
      <c r="I7" s="7" t="n">
        <v>1785</v>
      </c>
      <c r="J7" s="4" t="s">
        <v>147</v>
      </c>
      <c r="K7" s="7" t="n">
        <v>2156</v>
      </c>
      <c r="L7" s="4" t="s">
        <v>140</v>
      </c>
      <c r="M7" s="7" t="n">
        <v>2100</v>
      </c>
      <c r="N7" s="4" t="s">
        <v>140</v>
      </c>
      <c r="O7" s="7" t="n">
        <v>2157</v>
      </c>
      <c r="P7" s="4" t="s">
        <v>140</v>
      </c>
      <c r="Q7" s="7" t="n">
        <v>2135</v>
      </c>
      <c r="R7" s="4" t="s">
        <v>140</v>
      </c>
      <c r="S7" s="5" t="n">
        <v>8369</v>
      </c>
      <c r="T7" s="5" t="n">
        <v>8548</v>
      </c>
      <c r="U7" s="5" t="n">
        <v>8729</v>
      </c>
    </row>
    <row r="8" spans="1:21">
      <c r="A8" s="4" t="s">
        <v>110</v>
      </c>
      <c r="S8" s="5" t="n">
        <v>337</v>
      </c>
      <c r="T8" s="5" t="n">
        <v>419</v>
      </c>
      <c r="U8" s="5" t="n">
        <v>433</v>
      </c>
    </row>
    <row r="9" spans="1:21">
      <c r="A9" s="4" t="s">
        <v>2311</v>
      </c>
      <c r="S9" s="5" t="n">
        <v>320</v>
      </c>
      <c r="T9" s="5" t="n">
        <v>-15</v>
      </c>
      <c r="U9" s="5" t="n">
        <v>-1299</v>
      </c>
    </row>
    <row r="10" spans="1:21">
      <c r="A10" s="4" t="s">
        <v>676</v>
      </c>
      <c r="S10" s="5" t="n">
        <v>358</v>
      </c>
      <c r="T10" s="5" t="n">
        <v>-9</v>
      </c>
      <c r="U10" s="5" t="n">
        <v>-94</v>
      </c>
    </row>
    <row r="11" spans="1:21">
      <c r="A11" s="4" t="s">
        <v>2312</v>
      </c>
      <c r="C11" s="7" t="n">
        <v>-63</v>
      </c>
      <c r="D11" s="4" t="s">
        <v>547</v>
      </c>
      <c r="E11" s="7" t="n">
        <v>-332</v>
      </c>
      <c r="F11" s="4" t="s">
        <v>547</v>
      </c>
      <c r="G11" s="7" t="n">
        <v>220</v>
      </c>
      <c r="H11" s="4" t="s">
        <v>547</v>
      </c>
      <c r="I11" s="7" t="n">
        <v>108</v>
      </c>
      <c r="J11" s="4" t="s">
        <v>547</v>
      </c>
      <c r="K11" s="7" t="n">
        <v>-240</v>
      </c>
      <c r="L11" s="4" t="s">
        <v>2313</v>
      </c>
      <c r="M11" s="7" t="n">
        <v>-238</v>
      </c>
      <c r="N11" s="4" t="s">
        <v>2313</v>
      </c>
      <c r="O11" s="7" t="n">
        <v>-139</v>
      </c>
      <c r="P11" s="4" t="s">
        <v>2313</v>
      </c>
      <c r="Q11" s="7" t="n">
        <v>204</v>
      </c>
      <c r="R11" s="4" t="s">
        <v>2313</v>
      </c>
      <c r="S11" s="5" t="n">
        <v>-67</v>
      </c>
      <c r="T11" s="5" t="n">
        <v>-413</v>
      </c>
      <c r="U11" s="5" t="n">
        <v>-1048</v>
      </c>
    </row>
    <row r="12" spans="1:21">
      <c r="A12" s="4" t="s">
        <v>2307</v>
      </c>
    </row>
    <row r="13" spans="1:21">
      <c r="A13" s="3" t="s">
        <v>2295</v>
      </c>
    </row>
    <row r="14" spans="1:21">
      <c r="A14" s="4" t="s">
        <v>1937</v>
      </c>
      <c r="S14" s="5" t="n">
        <v>10</v>
      </c>
      <c r="T14" s="5" t="n">
        <v>14</v>
      </c>
      <c r="U14" s="5" t="n">
        <v>14</v>
      </c>
    </row>
    <row r="15" spans="1:21">
      <c r="A15" s="4" t="s">
        <v>2314</v>
      </c>
      <c r="S15" s="5" t="n">
        <v>3</v>
      </c>
      <c r="T15" s="5" t="n">
        <v>5</v>
      </c>
      <c r="U15" s="5" t="n">
        <v>5</v>
      </c>
    </row>
    <row r="16" spans="1:21">
      <c r="A16" s="4" t="s">
        <v>100</v>
      </c>
      <c r="S16" s="5" t="n">
        <v>13</v>
      </c>
      <c r="T16" s="5" t="n">
        <v>19</v>
      </c>
      <c r="U16" s="5" t="n">
        <v>19</v>
      </c>
    </row>
    <row r="17" spans="1:21">
      <c r="A17" s="4" t="s">
        <v>297</v>
      </c>
      <c r="S17" s="5" t="n">
        <v>8</v>
      </c>
      <c r="T17" s="5" t="n">
        <v>3</v>
      </c>
      <c r="U17" s="5" t="n">
        <v>10</v>
      </c>
    </row>
    <row r="18" spans="1:21">
      <c r="A18" s="4" t="s">
        <v>582</v>
      </c>
      <c r="S18" s="5" t="n">
        <v>-57</v>
      </c>
      <c r="T18" s="5" t="n">
        <v>-2</v>
      </c>
      <c r="U18" s="5" t="n">
        <v>15</v>
      </c>
    </row>
    <row r="19" spans="1:21">
      <c r="A19" s="4" t="s">
        <v>2315</v>
      </c>
      <c r="S19" s="5" t="n">
        <v>-1</v>
      </c>
      <c r="T19" s="5" t="n">
        <v>4</v>
      </c>
      <c r="U19" s="5" t="n">
        <v>-9</v>
      </c>
    </row>
    <row r="20" spans="1:21">
      <c r="A20" s="4" t="s">
        <v>2310</v>
      </c>
      <c r="S20" s="5" t="n">
        <v>-50</v>
      </c>
      <c r="T20" s="5" t="n">
        <v>5</v>
      </c>
      <c r="U20" s="5" t="n">
        <v>16</v>
      </c>
    </row>
    <row r="21" spans="1:21">
      <c r="A21" s="4" t="s">
        <v>2316</v>
      </c>
      <c r="S21" s="5" t="n">
        <v>64</v>
      </c>
      <c r="T21" s="5" t="n">
        <v>0</v>
      </c>
      <c r="U21" s="5" t="n">
        <v>0</v>
      </c>
    </row>
    <row r="22" spans="1:21">
      <c r="A22" s="4" t="s">
        <v>103</v>
      </c>
      <c r="S22" s="5" t="n">
        <v>27</v>
      </c>
      <c r="T22" s="5" t="n">
        <v>24</v>
      </c>
      <c r="U22" s="5" t="n">
        <v>35</v>
      </c>
    </row>
    <row r="23" spans="1:21">
      <c r="A23" s="4" t="s">
        <v>110</v>
      </c>
      <c r="S23" s="5" t="n">
        <v>7</v>
      </c>
      <c r="T23" s="5" t="n">
        <v>9</v>
      </c>
      <c r="U23" s="5" t="n">
        <v>10</v>
      </c>
    </row>
    <row r="24" spans="1:21">
      <c r="A24" s="4" t="s">
        <v>2317</v>
      </c>
      <c r="S24" s="5" t="n">
        <v>7</v>
      </c>
      <c r="T24" s="5" t="n">
        <v>9</v>
      </c>
      <c r="U24" s="5" t="n">
        <v>10</v>
      </c>
    </row>
    <row r="25" spans="1:21">
      <c r="A25" s="4" t="s">
        <v>2311</v>
      </c>
      <c r="S25" s="5" t="n">
        <v>20</v>
      </c>
      <c r="T25" s="5" t="n">
        <v>15</v>
      </c>
      <c r="U25" s="5" t="n">
        <v>25</v>
      </c>
    </row>
    <row r="26" spans="1:21">
      <c r="A26" s="4" t="s">
        <v>676</v>
      </c>
      <c r="S26" s="5" t="n">
        <v>7</v>
      </c>
      <c r="T26" s="5" t="n">
        <v>5</v>
      </c>
      <c r="U26" s="5" t="n">
        <v>9</v>
      </c>
    </row>
    <row r="27" spans="1:21">
      <c r="A27" s="4" t="s">
        <v>2312</v>
      </c>
      <c r="S27" s="7" t="n">
        <v>13</v>
      </c>
      <c r="T27" s="7" t="n">
        <v>10</v>
      </c>
      <c r="U27" s="7" t="n">
        <v>16</v>
      </c>
    </row>
    <row r="28" spans="1:21"/>
    <row r="29" spans="1:21">
      <c r="A29" s="4" t="s">
        <v>74</v>
      </c>
      <c r="B29" s="4" t="s">
        <v>587</v>
      </c>
    </row>
    <row r="30" spans="1:21">
      <c r="A30" s="4" t="s">
        <v>76</v>
      </c>
      <c r="B30" s="4" t="s">
        <v>95</v>
      </c>
    </row>
    <row r="31" spans="1:21">
      <c r="A31" s="4" t="s">
        <v>147</v>
      </c>
      <c r="B31" s="4" t="s">
        <v>2318</v>
      </c>
    </row>
    <row r="32" spans="1:21">
      <c r="A32" s="4" t="s">
        <v>140</v>
      </c>
      <c r="B32" s="4" t="s">
        <v>2319</v>
      </c>
    </row>
    <row r="33" spans="1:21">
      <c r="A33" s="4" t="s">
        <v>547</v>
      </c>
      <c r="B33" s="4" t="s">
        <v>145</v>
      </c>
    </row>
    <row r="34" spans="1:21">
      <c r="A34" s="4" t="s">
        <v>553</v>
      </c>
      <c r="B34" s="4" t="s">
        <v>146</v>
      </c>
    </row>
    <row r="35" spans="1:21">
      <c r="A35" s="4" t="s">
        <v>2320</v>
      </c>
      <c r="B35" s="4" t="s">
        <v>148</v>
      </c>
    </row>
  </sheetData>
  <mergeCells count="19">
    <mergeCell ref="A1:B2"/>
    <mergeCell ref="C1:R1"/>
    <mergeCell ref="S1:U1"/>
    <mergeCell ref="C2:D2"/>
    <mergeCell ref="E2:F2"/>
    <mergeCell ref="G2:H2"/>
    <mergeCell ref="I2:J2"/>
    <mergeCell ref="K2:L2"/>
    <mergeCell ref="M2:N2"/>
    <mergeCell ref="O2:P2"/>
    <mergeCell ref="Q2:R2"/>
    <mergeCell ref="A28:T28"/>
    <mergeCell ref="B29:T29"/>
    <mergeCell ref="B30:T30"/>
    <mergeCell ref="B31:T31"/>
    <mergeCell ref="B32:T32"/>
    <mergeCell ref="B33:T33"/>
    <mergeCell ref="B34:T34"/>
    <mergeCell ref="B35:T35"/>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4"/>
  </cols>
  <sheetData>
    <row r="1" spans="1:5">
      <c r="A1" s="1" t="s">
        <v>2321</v>
      </c>
      <c r="C1" s="2" t="s">
        <v>2</v>
      </c>
      <c r="D1" s="2" t="s">
        <v>32</v>
      </c>
    </row>
    <row r="2" spans="1:5">
      <c r="A2" s="3" t="s">
        <v>2295</v>
      </c>
    </row>
    <row r="3" spans="1:5">
      <c r="A3" s="4" t="s">
        <v>2322</v>
      </c>
      <c r="C3" s="7" t="n">
        <v>74</v>
      </c>
      <c r="D3" s="7" t="n">
        <v>110</v>
      </c>
    </row>
    <row r="4" spans="1:5">
      <c r="A4" s="4" t="s">
        <v>1938</v>
      </c>
      <c r="C4" s="5" t="n">
        <v>74</v>
      </c>
      <c r="D4" s="5" t="n">
        <v>179</v>
      </c>
    </row>
    <row r="5" spans="1:5">
      <c r="A5" s="4" t="s">
        <v>2323</v>
      </c>
    </row>
    <row r="6" spans="1:5">
      <c r="A6" s="3" t="s">
        <v>2295</v>
      </c>
    </row>
    <row r="7" spans="1:5">
      <c r="A7" s="4" t="s">
        <v>2322</v>
      </c>
      <c r="C7" s="5" t="n">
        <v>62</v>
      </c>
      <c r="D7" s="5" t="n">
        <v>98</v>
      </c>
    </row>
    <row r="8" spans="1:5">
      <c r="A8" s="4" t="s">
        <v>1938</v>
      </c>
      <c r="C8" s="5" t="n">
        <v>62</v>
      </c>
      <c r="D8" s="5" t="n">
        <v>98</v>
      </c>
    </row>
    <row r="9" spans="1:5">
      <c r="A9" s="4" t="s">
        <v>2324</v>
      </c>
    </row>
    <row r="10" spans="1:5">
      <c r="A10" s="3" t="s">
        <v>2295</v>
      </c>
    </row>
    <row r="11" spans="1:5">
      <c r="A11" s="4" t="s">
        <v>2322</v>
      </c>
      <c r="B11" s="4" t="s">
        <v>1160</v>
      </c>
      <c r="C11" s="5" t="n">
        <v>12</v>
      </c>
      <c r="D11" s="5" t="n">
        <v>12</v>
      </c>
    </row>
    <row r="12" spans="1:5">
      <c r="A12" s="4" t="s">
        <v>1938</v>
      </c>
      <c r="B12" s="4" t="s">
        <v>1160</v>
      </c>
      <c r="C12" s="5" t="n">
        <v>12</v>
      </c>
      <c r="D12" s="5" t="n">
        <v>10</v>
      </c>
    </row>
    <row r="13" spans="1:5">
      <c r="A13" s="4" t="s">
        <v>2325</v>
      </c>
    </row>
    <row r="14" spans="1:5">
      <c r="A14" s="3" t="s">
        <v>2295</v>
      </c>
    </row>
    <row r="15" spans="1:5">
      <c r="A15" s="4" t="s">
        <v>2322</v>
      </c>
      <c r="B15" s="4" t="s">
        <v>1160</v>
      </c>
      <c r="C15" s="5" t="n">
        <v>0</v>
      </c>
      <c r="D15" s="4" t="s">
        <v>66</v>
      </c>
      <c r="E15" s="4" t="s">
        <v>147</v>
      </c>
    </row>
    <row r="16" spans="1:5">
      <c r="A16" s="4" t="s">
        <v>1938</v>
      </c>
      <c r="B16" s="4" t="s">
        <v>1160</v>
      </c>
      <c r="C16" s="7" t="n">
        <v>0</v>
      </c>
      <c r="D16" s="7" t="n">
        <v>71</v>
      </c>
    </row>
    <row r="17" spans="1:5"/>
    <row r="18" spans="1:5">
      <c r="A18" s="4" t="s">
        <v>74</v>
      </c>
      <c r="B18" s="4" t="s">
        <v>2326</v>
      </c>
    </row>
    <row r="19" spans="1:5">
      <c r="A19" s="4" t="s">
        <v>76</v>
      </c>
      <c r="B19" s="4" t="s">
        <v>2327</v>
      </c>
    </row>
    <row r="20" spans="1:5">
      <c r="A20" s="4" t="s">
        <v>147</v>
      </c>
      <c r="B20" s="4" t="s">
        <v>2328</v>
      </c>
    </row>
  </sheetData>
  <mergeCells count="6">
    <mergeCell ref="A1:B1"/>
    <mergeCell ref="D1:E1"/>
    <mergeCell ref="A17:D17"/>
    <mergeCell ref="B18:D18"/>
    <mergeCell ref="B19:D19"/>
    <mergeCell ref="B20:D20"/>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29</v>
      </c>
      <c r="B1" s="2" t="s">
        <v>167</v>
      </c>
    </row>
    <row r="2" spans="1:2">
      <c r="A2" s="4" t="s">
        <v>2325</v>
      </c>
    </row>
    <row r="3" spans="1:2">
      <c r="A3" s="3" t="s">
        <v>2295</v>
      </c>
    </row>
    <row r="4" spans="1:2">
      <c r="A4" s="4" t="s">
        <v>2330</v>
      </c>
      <c r="B4" s="7" t="n">
        <v>118</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2331</v>
      </c>
      <c r="B1" s="2" t="s">
        <v>1</v>
      </c>
    </row>
    <row r="2" spans="1:4">
      <c r="B2" s="2" t="s">
        <v>2332</v>
      </c>
      <c r="C2" s="2" t="s">
        <v>167</v>
      </c>
      <c r="D2" s="2" t="s">
        <v>168</v>
      </c>
    </row>
    <row r="3" spans="1:4">
      <c r="A3" s="3" t="s">
        <v>2333</v>
      </c>
    </row>
    <row r="4" spans="1:4">
      <c r="A4" s="4" t="s">
        <v>2334</v>
      </c>
      <c r="B4" s="7" t="n">
        <v>220</v>
      </c>
    </row>
    <row r="5" spans="1:4">
      <c r="A5" s="4" t="s">
        <v>2335</v>
      </c>
      <c r="B5" s="7" t="n">
        <v>0</v>
      </c>
      <c r="C5" s="7" t="n">
        <v>0</v>
      </c>
      <c r="D5" s="7" t="n">
        <v>0</v>
      </c>
    </row>
    <row r="6" spans="1:4">
      <c r="A6" s="4" t="s">
        <v>2336</v>
      </c>
      <c r="B6" s="4" t="s">
        <v>1528</v>
      </c>
    </row>
    <row r="7" spans="1:4">
      <c r="A7" s="4" t="s">
        <v>2337</v>
      </c>
      <c r="B7" s="4" t="s">
        <v>1792</v>
      </c>
    </row>
    <row r="8" spans="1:4">
      <c r="A8" s="4" t="s">
        <v>2338</v>
      </c>
      <c r="B8" s="4" t="s">
        <v>1546</v>
      </c>
    </row>
    <row r="9" spans="1:4">
      <c r="A9" s="4" t="s">
        <v>2339</v>
      </c>
      <c r="B9" s="7" t="n">
        <v>845</v>
      </c>
      <c r="C9" s="7" t="n">
        <v>500</v>
      </c>
    </row>
    <row r="10" spans="1:4">
      <c r="A10" s="4" t="s">
        <v>2340</v>
      </c>
    </row>
    <row r="11" spans="1:4">
      <c r="A11" s="3" t="s">
        <v>2333</v>
      </c>
    </row>
    <row r="12" spans="1:4">
      <c r="A12" s="4" t="s">
        <v>2341</v>
      </c>
      <c r="B12" s="5" t="n">
        <v>25</v>
      </c>
    </row>
    <row r="13" spans="1:4">
      <c r="A13" s="4" t="s">
        <v>2342</v>
      </c>
      <c r="B13" s="5" t="n">
        <v>15</v>
      </c>
    </row>
    <row r="14" spans="1:4">
      <c r="A14" s="4" t="s">
        <v>1362</v>
      </c>
    </row>
    <row r="15" spans="1:4">
      <c r="A15" s="3" t="s">
        <v>2333</v>
      </c>
    </row>
    <row r="16" spans="1:4">
      <c r="A16" s="4" t="s">
        <v>2343</v>
      </c>
      <c r="B16" s="4" t="s">
        <v>2344</v>
      </c>
      <c r="C16" s="4" t="s">
        <v>2345</v>
      </c>
    </row>
    <row r="17" spans="1:4">
      <c r="A17" s="4" t="s">
        <v>2346</v>
      </c>
      <c r="B17" s="7" t="n">
        <v>350</v>
      </c>
      <c r="C17" s="7" t="n">
        <v>200</v>
      </c>
    </row>
    <row r="18" spans="1:4">
      <c r="A18" s="4" t="s">
        <v>2347</v>
      </c>
    </row>
    <row r="19" spans="1:4">
      <c r="A19" s="3" t="s">
        <v>2333</v>
      </c>
    </row>
    <row r="20" spans="1:4">
      <c r="A20" s="4" t="s">
        <v>2348</v>
      </c>
      <c r="B20" s="5" t="n">
        <v>530</v>
      </c>
    </row>
    <row r="21" spans="1:4">
      <c r="A21" s="4" t="s">
        <v>2349</v>
      </c>
    </row>
    <row r="22" spans="1:4">
      <c r="A22" s="3" t="s">
        <v>2333</v>
      </c>
    </row>
    <row r="23" spans="1:4">
      <c r="A23" s="4" t="s">
        <v>2350</v>
      </c>
      <c r="B23" s="5" t="n">
        <v>9</v>
      </c>
      <c r="C23" s="5" t="n">
        <v>25</v>
      </c>
    </row>
    <row r="24" spans="1:4">
      <c r="A24" s="4" t="s">
        <v>2351</v>
      </c>
    </row>
    <row r="25" spans="1:4">
      <c r="A25" s="3" t="s">
        <v>2333</v>
      </c>
    </row>
    <row r="26" spans="1:4">
      <c r="A26" s="4" t="s">
        <v>2352</v>
      </c>
      <c r="B26" s="5" t="n">
        <v>76</v>
      </c>
      <c r="C26" s="5" t="n">
        <v>198</v>
      </c>
    </row>
    <row r="27" spans="1:4">
      <c r="A27" s="4" t="s">
        <v>2353</v>
      </c>
    </row>
    <row r="28" spans="1:4">
      <c r="A28" s="3" t="s">
        <v>2333</v>
      </c>
    </row>
    <row r="29" spans="1:4">
      <c r="A29" s="4" t="s">
        <v>2352</v>
      </c>
      <c r="B29" s="5" t="n">
        <v>95</v>
      </c>
    </row>
    <row r="30" spans="1:4">
      <c r="A30" s="4" t="s">
        <v>2354</v>
      </c>
    </row>
    <row r="31" spans="1:4">
      <c r="A31" s="3" t="s">
        <v>2333</v>
      </c>
    </row>
    <row r="32" spans="1:4">
      <c r="A32" s="4" t="s">
        <v>2335</v>
      </c>
      <c r="B32" s="5" t="n">
        <v>80</v>
      </c>
      <c r="C32" s="5" t="n">
        <v>41</v>
      </c>
      <c r="D32" s="5" t="n">
        <v>108</v>
      </c>
    </row>
    <row r="33" spans="1:4">
      <c r="A33" s="4" t="s">
        <v>2355</v>
      </c>
    </row>
    <row r="34" spans="1:4">
      <c r="A34" s="3" t="s">
        <v>2333</v>
      </c>
    </row>
    <row r="35" spans="1:4">
      <c r="A35" s="4" t="s">
        <v>2335</v>
      </c>
      <c r="B35" s="5" t="n">
        <v>0</v>
      </c>
      <c r="C35" s="5" t="n">
        <v>0</v>
      </c>
      <c r="D35" s="5" t="n">
        <v>0</v>
      </c>
    </row>
    <row r="36" spans="1:4">
      <c r="A36" s="4" t="s">
        <v>2356</v>
      </c>
    </row>
    <row r="37" spans="1:4">
      <c r="A37" s="3" t="s">
        <v>2333</v>
      </c>
    </row>
    <row r="38" spans="1:4">
      <c r="A38" s="4" t="s">
        <v>2335</v>
      </c>
      <c r="B38" s="5" t="n">
        <v>457</v>
      </c>
      <c r="C38" s="5" t="n">
        <v>640</v>
      </c>
      <c r="D38" s="5" t="n">
        <v>630</v>
      </c>
    </row>
    <row r="39" spans="1:4">
      <c r="A39" s="4" t="s">
        <v>2357</v>
      </c>
      <c r="B39" s="5" t="n">
        <v>4457</v>
      </c>
      <c r="C39" s="5" t="n">
        <v>4394</v>
      </c>
    </row>
    <row r="40" spans="1:4">
      <c r="A40" s="4" t="s">
        <v>2358</v>
      </c>
      <c r="B40" s="5" t="n">
        <v>536</v>
      </c>
      <c r="C40" s="5" t="n">
        <v>511</v>
      </c>
      <c r="D40" s="5" t="n">
        <v>-66</v>
      </c>
    </row>
    <row r="41" spans="1:4">
      <c r="A41" s="4" t="s">
        <v>2359</v>
      </c>
      <c r="B41" s="5" t="n">
        <v>576</v>
      </c>
      <c r="C41" s="5" t="n">
        <v>992</v>
      </c>
    </row>
    <row r="42" spans="1:4">
      <c r="A42" s="4" t="s">
        <v>2360</v>
      </c>
      <c r="C42" s="5" t="n">
        <v>205</v>
      </c>
    </row>
    <row r="43" spans="1:4">
      <c r="A43" s="4" t="s">
        <v>2361</v>
      </c>
    </row>
    <row r="44" spans="1:4">
      <c r="A44" s="3" t="s">
        <v>2333</v>
      </c>
    </row>
    <row r="45" spans="1:4">
      <c r="A45" s="4" t="s">
        <v>2357</v>
      </c>
      <c r="B45" s="5" t="n">
        <v>5301</v>
      </c>
      <c r="C45" s="5" t="n">
        <v>4960</v>
      </c>
    </row>
    <row r="46" spans="1:4">
      <c r="A46" s="4" t="s">
        <v>2358</v>
      </c>
      <c r="B46" s="5" t="n">
        <v>-320</v>
      </c>
      <c r="C46" s="5" t="n">
        <v>-572</v>
      </c>
      <c r="D46" s="5" t="n">
        <v>-262</v>
      </c>
    </row>
    <row r="47" spans="1:4">
      <c r="A47" s="4" t="s">
        <v>2362</v>
      </c>
    </row>
    <row r="48" spans="1:4">
      <c r="A48" s="3" t="s">
        <v>2333</v>
      </c>
    </row>
    <row r="49" spans="1:4">
      <c r="A49" s="4" t="s">
        <v>2357</v>
      </c>
      <c r="B49" s="5" t="n">
        <v>274</v>
      </c>
      <c r="C49" s="5" t="n">
        <v>671</v>
      </c>
    </row>
    <row r="50" spans="1:4">
      <c r="A50" s="4" t="s">
        <v>2358</v>
      </c>
      <c r="B50" s="5" t="n">
        <v>-403</v>
      </c>
      <c r="C50" s="5" t="n">
        <v>-276</v>
      </c>
      <c r="D50" s="7" t="n">
        <v>-281</v>
      </c>
    </row>
    <row r="51" spans="1:4">
      <c r="A51" s="4" t="s">
        <v>2363</v>
      </c>
    </row>
    <row r="52" spans="1:4">
      <c r="A52" s="3" t="s">
        <v>2333</v>
      </c>
    </row>
    <row r="53" spans="1:4">
      <c r="A53" s="4" t="s">
        <v>2364</v>
      </c>
      <c r="B53" s="7" t="n">
        <v>7</v>
      </c>
      <c r="C53" s="7" t="n">
        <v>120</v>
      </c>
    </row>
    <row r="54" spans="1:4">
      <c r="A54" s="4" t="s">
        <v>2365</v>
      </c>
      <c r="B54" s="4" t="s">
        <v>2366</v>
      </c>
      <c r="C54" s="4" t="s">
        <v>2367</v>
      </c>
    </row>
    <row r="55" spans="1:4">
      <c r="A55" s="4" t="s">
        <v>2368</v>
      </c>
    </row>
    <row r="56" spans="1:4">
      <c r="A56" s="3" t="s">
        <v>2333</v>
      </c>
    </row>
    <row r="57" spans="1:4">
      <c r="A57" s="4" t="s">
        <v>2352</v>
      </c>
      <c r="C57" s="7" t="n">
        <v>89</v>
      </c>
    </row>
    <row r="58" spans="1:4">
      <c r="A58" s="4" t="s">
        <v>2369</v>
      </c>
    </row>
    <row r="59" spans="1:4">
      <c r="A59" s="3" t="s">
        <v>2333</v>
      </c>
    </row>
    <row r="60" spans="1:4">
      <c r="A60" s="4" t="s">
        <v>2352</v>
      </c>
      <c r="B60" s="7" t="n">
        <v>110</v>
      </c>
    </row>
    <row r="61" spans="1:4">
      <c r="A61" s="4" t="s">
        <v>2370</v>
      </c>
    </row>
    <row r="62" spans="1:4">
      <c r="A62" s="3" t="s">
        <v>2333</v>
      </c>
    </row>
    <row r="63" spans="1:4">
      <c r="A63" s="4" t="s">
        <v>2371</v>
      </c>
      <c r="B63" s="5" t="n">
        <v>12500</v>
      </c>
    </row>
    <row r="64" spans="1:4">
      <c r="A64" s="4" t="s">
        <v>2372</v>
      </c>
    </row>
    <row r="65" spans="1:4">
      <c r="A65" s="3" t="s">
        <v>2333</v>
      </c>
    </row>
    <row r="66" spans="1:4">
      <c r="A66" s="4" t="s">
        <v>2371</v>
      </c>
      <c r="B66" s="7" t="n">
        <v>12100</v>
      </c>
    </row>
    <row r="67" spans="1:4">
      <c r="A67" s="4" t="s">
        <v>2373</v>
      </c>
    </row>
    <row r="68" spans="1:4">
      <c r="A68" s="3" t="s">
        <v>2333</v>
      </c>
    </row>
    <row r="69" spans="1:4">
      <c r="A69" s="4" t="s">
        <v>2374</v>
      </c>
      <c r="B69" s="11" t="n">
        <v>14.5</v>
      </c>
      <c r="C69" s="11" t="n">
        <v>16.4</v>
      </c>
    </row>
    <row r="70" spans="1:4">
      <c r="A70" s="4" t="s">
        <v>2375</v>
      </c>
    </row>
    <row r="71" spans="1:4">
      <c r="A71" s="3" t="s">
        <v>2333</v>
      </c>
    </row>
    <row r="72" spans="1:4">
      <c r="A72" s="4" t="s">
        <v>2350</v>
      </c>
      <c r="B72" s="7" t="n">
        <v>15</v>
      </c>
    </row>
    <row r="73" spans="1:4">
      <c r="A73" s="4" t="s">
        <v>2376</v>
      </c>
      <c r="C73" s="7" t="n">
        <v>4</v>
      </c>
    </row>
    <row r="74" spans="1:4">
      <c r="A74" s="4" t="s">
        <v>2377</v>
      </c>
    </row>
    <row r="75" spans="1:4">
      <c r="A75" s="3" t="s">
        <v>2333</v>
      </c>
    </row>
    <row r="76" spans="1:4">
      <c r="A76" s="4" t="s">
        <v>2376</v>
      </c>
      <c r="B76" s="5" t="n">
        <v>1</v>
      </c>
    </row>
    <row r="77" spans="1:4">
      <c r="A77" s="4" t="s">
        <v>507</v>
      </c>
    </row>
    <row r="78" spans="1:4">
      <c r="A78" s="3" t="s">
        <v>2333</v>
      </c>
    </row>
    <row r="79" spans="1:4">
      <c r="A79" s="4" t="s">
        <v>2350</v>
      </c>
      <c r="B79" s="7" t="n">
        <v>200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378</v>
      </c>
      <c r="C1" s="2" t="s">
        <v>1</v>
      </c>
    </row>
    <row r="2" spans="1:5">
      <c r="C2" s="2" t="s">
        <v>2</v>
      </c>
      <c r="D2" s="2" t="s">
        <v>32</v>
      </c>
      <c r="E2" s="2" t="s">
        <v>97</v>
      </c>
    </row>
    <row r="3" spans="1:5">
      <c r="A3" s="3" t="s">
        <v>2333</v>
      </c>
    </row>
    <row r="4" spans="1:5">
      <c r="A4" s="4" t="s">
        <v>2358</v>
      </c>
      <c r="C4" s="7" t="n">
        <v>-320</v>
      </c>
      <c r="D4" s="7" t="n">
        <v>-572</v>
      </c>
      <c r="E4" s="7" t="n">
        <v>-262</v>
      </c>
    </row>
    <row r="5" spans="1:5">
      <c r="A5" s="4" t="s">
        <v>2357</v>
      </c>
      <c r="C5" s="5" t="n">
        <v>5301</v>
      </c>
      <c r="D5" s="5" t="n">
        <v>4960</v>
      </c>
    </row>
    <row r="6" spans="1:5">
      <c r="A6" s="4" t="s">
        <v>2379</v>
      </c>
    </row>
    <row r="7" spans="1:5">
      <c r="A7" s="3" t="s">
        <v>2333</v>
      </c>
    </row>
    <row r="8" spans="1:5">
      <c r="A8" s="4" t="s">
        <v>2358</v>
      </c>
      <c r="B8" s="4" t="s">
        <v>74</v>
      </c>
      <c r="C8" s="5" t="n">
        <v>-365</v>
      </c>
      <c r="D8" s="5" t="n">
        <v>-583</v>
      </c>
      <c r="E8" s="5" t="n">
        <v>-179</v>
      </c>
    </row>
    <row r="9" spans="1:5">
      <c r="A9" s="4" t="s">
        <v>2357</v>
      </c>
      <c r="B9" s="4" t="s">
        <v>76</v>
      </c>
      <c r="C9" s="5" t="n">
        <v>3100</v>
      </c>
      <c r="D9" s="5" t="n">
        <v>3238</v>
      </c>
    </row>
    <row r="10" spans="1:5">
      <c r="A10" s="4" t="s">
        <v>2380</v>
      </c>
    </row>
    <row r="11" spans="1:5">
      <c r="A11" s="3" t="s">
        <v>2333</v>
      </c>
    </row>
    <row r="12" spans="1:5">
      <c r="A12" s="4" t="s">
        <v>2358</v>
      </c>
      <c r="C12" s="5" t="n">
        <v>448</v>
      </c>
      <c r="D12" s="5" t="n">
        <v>287</v>
      </c>
      <c r="E12" s="5" t="n">
        <v>198</v>
      </c>
    </row>
    <row r="13" spans="1:5">
      <c r="A13" s="4" t="s">
        <v>2357</v>
      </c>
      <c r="C13" s="5" t="n">
        <v>2201</v>
      </c>
      <c r="D13" s="5" t="n">
        <v>1722</v>
      </c>
    </row>
    <row r="14" spans="1:5">
      <c r="A14" s="4" t="s">
        <v>2381</v>
      </c>
    </row>
    <row r="15" spans="1:5">
      <c r="A15" s="3" t="s">
        <v>2333</v>
      </c>
    </row>
    <row r="16" spans="1:5">
      <c r="A16" s="4" t="s">
        <v>2358</v>
      </c>
      <c r="C16" s="5" t="n">
        <v>83</v>
      </c>
      <c r="D16" s="5" t="n">
        <v>-296</v>
      </c>
      <c r="E16" s="5" t="n">
        <v>19</v>
      </c>
    </row>
    <row r="17" spans="1:5">
      <c r="A17" s="4" t="s">
        <v>2382</v>
      </c>
    </row>
    <row r="18" spans="1:5">
      <c r="A18" s="3" t="s">
        <v>2333</v>
      </c>
    </row>
    <row r="19" spans="1:5">
      <c r="A19" s="4" t="s">
        <v>2358</v>
      </c>
      <c r="C19" s="5" t="n">
        <v>-403</v>
      </c>
      <c r="D19" s="5" t="n">
        <v>-276</v>
      </c>
      <c r="E19" s="7" t="n">
        <v>-281</v>
      </c>
    </row>
    <row r="20" spans="1:5">
      <c r="A20" s="4" t="s">
        <v>2357</v>
      </c>
      <c r="C20" s="7" t="n">
        <v>274</v>
      </c>
      <c r="D20" s="7" t="n">
        <v>671</v>
      </c>
    </row>
    <row r="21" spans="1:5"/>
    <row r="22" spans="1:5">
      <c r="A22" s="4" t="s">
        <v>74</v>
      </c>
      <c r="B22" s="4" t="s">
        <v>2383</v>
      </c>
    </row>
    <row r="23" spans="1:5">
      <c r="A23" s="4" t="s">
        <v>76</v>
      </c>
      <c r="B23" s="4" t="s">
        <v>2384</v>
      </c>
    </row>
  </sheetData>
  <mergeCells count="5">
    <mergeCell ref="A1:B2"/>
    <mergeCell ref="C1:E1"/>
    <mergeCell ref="A21:D21"/>
    <mergeCell ref="B22:D22"/>
    <mergeCell ref="B23:D23"/>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2385</v>
      </c>
      <c r="C1" s="2" t="s">
        <v>2386</v>
      </c>
      <c r="D1" s="2" t="s">
        <v>589</v>
      </c>
      <c r="E1" s="2" t="s">
        <v>1554</v>
      </c>
      <c r="F1" s="2" t="s">
        <v>1555</v>
      </c>
      <c r="G1" s="2" t="s">
        <v>168</v>
      </c>
      <c r="H1" s="2" t="s">
        <v>1553</v>
      </c>
      <c r="I1" s="2" t="s">
        <v>1555</v>
      </c>
      <c r="J1" s="2" t="s">
        <v>2387</v>
      </c>
      <c r="K1" s="2" t="s">
        <v>167</v>
      </c>
      <c r="L1" s="2" t="s">
        <v>168</v>
      </c>
    </row>
    <row r="2" spans="1:12">
      <c r="A2" s="3" t="s">
        <v>2388</v>
      </c>
    </row>
    <row r="3" spans="1:12">
      <c r="A3" s="4" t="s">
        <v>506</v>
      </c>
      <c r="J3" s="5" t="n">
        <v>5</v>
      </c>
    </row>
    <row r="4" spans="1:12">
      <c r="A4" s="4" t="s">
        <v>2389</v>
      </c>
      <c r="J4" s="4" t="s">
        <v>1792</v>
      </c>
    </row>
    <row r="5" spans="1:12">
      <c r="A5" s="4" t="s">
        <v>2390</v>
      </c>
      <c r="J5" s="7" t="n">
        <v>0</v>
      </c>
      <c r="K5" s="7" t="n">
        <v>0</v>
      </c>
      <c r="L5" s="7" t="n">
        <v>849</v>
      </c>
    </row>
    <row r="6" spans="1:12">
      <c r="A6" s="4" t="s">
        <v>2391</v>
      </c>
      <c r="J6" s="5" t="n">
        <v>3</v>
      </c>
      <c r="K6" s="5" t="n">
        <v>-140</v>
      </c>
      <c r="L6" s="5" t="n">
        <v>0</v>
      </c>
    </row>
    <row r="7" spans="1:12">
      <c r="A7" s="4" t="s">
        <v>2301</v>
      </c>
      <c r="B7" s="4" t="s">
        <v>74</v>
      </c>
      <c r="J7" s="5" t="n">
        <v>48</v>
      </c>
      <c r="K7" s="5" t="n">
        <v>-2</v>
      </c>
      <c r="L7" s="5" t="n">
        <v>-4</v>
      </c>
    </row>
    <row r="8" spans="1:12">
      <c r="A8" s="4" t="s">
        <v>2392</v>
      </c>
      <c r="J8" s="5" t="n">
        <v>-9</v>
      </c>
      <c r="K8" s="5" t="n">
        <v>-455</v>
      </c>
      <c r="L8" s="5" t="n">
        <v>0</v>
      </c>
    </row>
    <row r="9" spans="1:12">
      <c r="A9" s="4" t="s">
        <v>2393</v>
      </c>
      <c r="J9" s="5" t="n">
        <v>22</v>
      </c>
      <c r="K9" s="5" t="n">
        <v>8</v>
      </c>
    </row>
    <row r="10" spans="1:12">
      <c r="A10" s="4" t="s">
        <v>2394</v>
      </c>
      <c r="J10" s="5" t="n">
        <v>18</v>
      </c>
      <c r="K10" s="5" t="n">
        <v>0</v>
      </c>
      <c r="L10" s="5" t="n">
        <v>0</v>
      </c>
    </row>
    <row r="11" spans="1:12">
      <c r="A11" s="4" t="s">
        <v>2395</v>
      </c>
      <c r="G11" s="7" t="n">
        <v>205</v>
      </c>
      <c r="J11" s="5" t="n">
        <v>0</v>
      </c>
      <c r="K11" s="5" t="n">
        <v>0</v>
      </c>
      <c r="L11" s="5" t="n">
        <v>205</v>
      </c>
    </row>
    <row r="12" spans="1:12">
      <c r="A12" s="4" t="s">
        <v>401</v>
      </c>
    </row>
    <row r="13" spans="1:12">
      <c r="A13" s="3" t="s">
        <v>2388</v>
      </c>
    </row>
    <row r="14" spans="1:12">
      <c r="A14" s="4" t="s">
        <v>2390</v>
      </c>
      <c r="L14" s="5" t="n">
        <v>354</v>
      </c>
    </row>
    <row r="15" spans="1:12">
      <c r="A15" s="4" t="s">
        <v>1249</v>
      </c>
    </row>
    <row r="16" spans="1:12">
      <c r="A16" s="3" t="s">
        <v>2388</v>
      </c>
    </row>
    <row r="17" spans="1:12">
      <c r="A17" s="4" t="s">
        <v>2390</v>
      </c>
      <c r="L17" s="7" t="n">
        <v>495</v>
      </c>
    </row>
    <row r="18" spans="1:12">
      <c r="A18" s="4" t="s">
        <v>1252</v>
      </c>
    </row>
    <row r="19" spans="1:12">
      <c r="A19" s="3" t="s">
        <v>2388</v>
      </c>
    </row>
    <row r="20" spans="1:12">
      <c r="A20" s="4" t="s">
        <v>2395</v>
      </c>
      <c r="G20" s="5" t="n">
        <v>174</v>
      </c>
    </row>
    <row r="21" spans="1:12">
      <c r="A21" s="4" t="s">
        <v>1938</v>
      </c>
    </row>
    <row r="22" spans="1:12">
      <c r="A22" s="3" t="s">
        <v>2388</v>
      </c>
    </row>
    <row r="23" spans="1:12">
      <c r="A23" s="4" t="s">
        <v>2302</v>
      </c>
      <c r="D23" s="7" t="n">
        <v>70</v>
      </c>
    </row>
    <row r="24" spans="1:12">
      <c r="A24" s="4" t="s">
        <v>2301</v>
      </c>
      <c r="D24" s="5" t="n">
        <v>64</v>
      </c>
    </row>
    <row r="25" spans="1:12">
      <c r="A25" s="4" t="s">
        <v>2396</v>
      </c>
    </row>
    <row r="26" spans="1:12">
      <c r="A26" s="3" t="s">
        <v>2388</v>
      </c>
    </row>
    <row r="27" spans="1:12">
      <c r="A27" s="4" t="s">
        <v>2391</v>
      </c>
      <c r="C27" s="7" t="n">
        <v>12</v>
      </c>
    </row>
    <row r="28" spans="1:12">
      <c r="A28" s="4" t="s">
        <v>2397</v>
      </c>
      <c r="C28" s="7" t="n">
        <v>4</v>
      </c>
    </row>
    <row r="29" spans="1:12">
      <c r="A29" s="4" t="s">
        <v>2398</v>
      </c>
    </row>
    <row r="30" spans="1:12">
      <c r="A30" s="3" t="s">
        <v>2388</v>
      </c>
    </row>
    <row r="31" spans="1:12">
      <c r="A31" s="4" t="s">
        <v>2391</v>
      </c>
      <c r="D31" s="7" t="n">
        <v>-2</v>
      </c>
      <c r="E31" s="7" t="n">
        <v>-7</v>
      </c>
      <c r="J31" s="5" t="n">
        <v>-9</v>
      </c>
      <c r="K31" s="5" t="n">
        <v>-140</v>
      </c>
    </row>
    <row r="32" spans="1:12">
      <c r="A32" s="4" t="s">
        <v>2397</v>
      </c>
      <c r="E32" s="5" t="n">
        <v>-27</v>
      </c>
      <c r="F32" s="7" t="n">
        <v>7</v>
      </c>
      <c r="J32" s="7" t="n">
        <v>-27</v>
      </c>
      <c r="K32" s="7" t="n">
        <v>-6</v>
      </c>
    </row>
    <row r="33" spans="1:12">
      <c r="A33" s="4" t="s">
        <v>1574</v>
      </c>
    </row>
    <row r="34" spans="1:12">
      <c r="A34" s="3" t="s">
        <v>2388</v>
      </c>
    </row>
    <row r="35" spans="1:12">
      <c r="A35" s="4" t="s">
        <v>2392</v>
      </c>
      <c r="E35" s="5" t="n">
        <v>-9</v>
      </c>
      <c r="F35" s="5" t="n">
        <v>-455</v>
      </c>
    </row>
    <row r="36" spans="1:12">
      <c r="A36" s="4" t="s">
        <v>507</v>
      </c>
    </row>
    <row r="37" spans="1:12">
      <c r="A37" s="3" t="s">
        <v>2388</v>
      </c>
    </row>
    <row r="38" spans="1:12">
      <c r="A38" s="4" t="s">
        <v>2301</v>
      </c>
      <c r="E38" s="5" t="n">
        <v>4</v>
      </c>
      <c r="F38" s="5" t="n">
        <v>-1</v>
      </c>
    </row>
    <row r="39" spans="1:12">
      <c r="A39" s="4" t="s">
        <v>2399</v>
      </c>
      <c r="E39" s="5" t="n">
        <v>20</v>
      </c>
    </row>
    <row r="40" spans="1:12">
      <c r="A40" s="4" t="s">
        <v>2400</v>
      </c>
      <c r="E40" s="5" t="n">
        <v>28</v>
      </c>
      <c r="F40" s="5" t="n">
        <v>50</v>
      </c>
      <c r="I40" s="7" t="n">
        <v>50</v>
      </c>
    </row>
    <row r="41" spans="1:12">
      <c r="A41" s="4" t="s">
        <v>2394</v>
      </c>
      <c r="E41" s="7" t="n">
        <v>18</v>
      </c>
    </row>
    <row r="42" spans="1:12">
      <c r="A42" s="4" t="s">
        <v>1635</v>
      </c>
    </row>
    <row r="43" spans="1:12">
      <c r="A43" s="3" t="s">
        <v>2388</v>
      </c>
    </row>
    <row r="44" spans="1:12">
      <c r="A44" s="4" t="s">
        <v>1586</v>
      </c>
      <c r="J44" s="5" t="n">
        <v>2025</v>
      </c>
    </row>
    <row r="45" spans="1:12">
      <c r="A45" s="4" t="s">
        <v>1637</v>
      </c>
    </row>
    <row r="46" spans="1:12">
      <c r="A46" s="3" t="s">
        <v>2388</v>
      </c>
    </row>
    <row r="47" spans="1:12">
      <c r="A47" s="4" t="s">
        <v>2401</v>
      </c>
      <c r="F47" s="7" t="n">
        <v>-1</v>
      </c>
    </row>
    <row r="48" spans="1:12">
      <c r="A48" s="4" t="s">
        <v>1586</v>
      </c>
      <c r="I48" s="5" t="n">
        <v>2021</v>
      </c>
      <c r="J48" s="5" t="n">
        <v>2021</v>
      </c>
      <c r="K48" s="5" t="n">
        <v>2021</v>
      </c>
    </row>
    <row r="49" spans="1:12">
      <c r="A49" s="4" t="s">
        <v>2402</v>
      </c>
    </row>
    <row r="50" spans="1:12">
      <c r="A50" s="3" t="s">
        <v>2388</v>
      </c>
    </row>
    <row r="51" spans="1:12">
      <c r="A51" s="4" t="s">
        <v>2401</v>
      </c>
      <c r="H51" s="7" t="n">
        <v>3</v>
      </c>
    </row>
    <row r="52" spans="1:12">
      <c r="A52" s="4" t="s">
        <v>1586</v>
      </c>
      <c r="J52" s="5" t="n">
        <v>2015</v>
      </c>
    </row>
    <row r="53" spans="1:12">
      <c r="A53" s="4" t="s">
        <v>2403</v>
      </c>
    </row>
    <row r="54" spans="1:12">
      <c r="A54" s="3" t="s">
        <v>2388</v>
      </c>
    </row>
    <row r="55" spans="1:12">
      <c r="A55" s="4" t="s">
        <v>2395</v>
      </c>
      <c r="G55" s="7" t="n">
        <v>31</v>
      </c>
    </row>
    <row r="56" spans="1:12"/>
    <row r="57" spans="1:12">
      <c r="A57" s="4" t="s">
        <v>74</v>
      </c>
      <c r="B57" s="4" t="s">
        <v>1644</v>
      </c>
    </row>
  </sheetData>
  <mergeCells count="3">
    <mergeCell ref="A1:B1"/>
    <mergeCell ref="A56:K56"/>
    <mergeCell ref="B57:K57"/>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T20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2404</v>
      </c>
      <c r="B1" s="2" t="s">
        <v>131</v>
      </c>
      <c r="R1" s="2" t="s">
        <v>1</v>
      </c>
    </row>
    <row r="2" spans="1:20">
      <c r="B2" s="2" t="s">
        <v>2</v>
      </c>
      <c r="D2" s="2" t="s">
        <v>132</v>
      </c>
      <c r="F2" s="2" t="s">
        <v>4</v>
      </c>
      <c r="H2" s="2" t="s">
        <v>133</v>
      </c>
      <c r="J2" s="2" t="s">
        <v>32</v>
      </c>
      <c r="L2" s="2" t="s">
        <v>135</v>
      </c>
      <c r="N2" s="2" t="s">
        <v>136</v>
      </c>
      <c r="P2" s="2" t="s">
        <v>137</v>
      </c>
      <c r="R2" s="2" t="s">
        <v>2</v>
      </c>
      <c r="S2" s="2" t="s">
        <v>32</v>
      </c>
      <c r="T2" s="2" t="s">
        <v>97</v>
      </c>
    </row>
    <row r="3" spans="1:20">
      <c r="A3" s="3" t="s">
        <v>2388</v>
      </c>
    </row>
    <row r="4" spans="1:20">
      <c r="A4" s="4" t="s">
        <v>99</v>
      </c>
      <c r="R4" s="7" t="n">
        <v>4160</v>
      </c>
      <c r="S4" s="7" t="n">
        <v>4579</v>
      </c>
      <c r="T4" s="7" t="n">
        <v>4700</v>
      </c>
    </row>
    <row r="5" spans="1:20">
      <c r="A5" s="4" t="s">
        <v>100</v>
      </c>
      <c r="R5" s="5" t="n">
        <v>3159</v>
      </c>
      <c r="S5" s="5" t="n">
        <v>3138</v>
      </c>
      <c r="T5" s="5" t="n">
        <v>3142</v>
      </c>
    </row>
    <row r="6" spans="1:20">
      <c r="A6" s="4" t="s">
        <v>101</v>
      </c>
      <c r="R6" s="5" t="n">
        <v>72</v>
      </c>
      <c r="S6" s="5" t="n">
        <v>-75</v>
      </c>
      <c r="T6" s="5" t="n">
        <v>-22</v>
      </c>
    </row>
    <row r="7" spans="1:20">
      <c r="A7" s="4" t="s">
        <v>102</v>
      </c>
      <c r="R7" s="5" t="n">
        <v>978</v>
      </c>
      <c r="S7" s="5" t="n">
        <v>906</v>
      </c>
      <c r="T7" s="5" t="n">
        <v>909</v>
      </c>
    </row>
    <row r="8" spans="1:20">
      <c r="A8" s="4" t="s">
        <v>103</v>
      </c>
      <c r="B8" s="7" t="n">
        <v>2198</v>
      </c>
      <c r="C8" s="4" t="s">
        <v>74</v>
      </c>
      <c r="D8" s="7" t="n">
        <v>2150</v>
      </c>
      <c r="E8" s="4" t="s">
        <v>74</v>
      </c>
      <c r="F8" s="7" t="n">
        <v>2236</v>
      </c>
      <c r="G8" s="4" t="s">
        <v>74</v>
      </c>
      <c r="H8" s="7" t="n">
        <v>1785</v>
      </c>
      <c r="I8" s="4" t="s">
        <v>74</v>
      </c>
      <c r="J8" s="7" t="n">
        <v>2156</v>
      </c>
      <c r="K8" s="4" t="s">
        <v>76</v>
      </c>
      <c r="L8" s="7" t="n">
        <v>2100</v>
      </c>
      <c r="M8" s="4" t="s">
        <v>76</v>
      </c>
      <c r="N8" s="7" t="n">
        <v>2157</v>
      </c>
      <c r="O8" s="4" t="s">
        <v>76</v>
      </c>
      <c r="P8" s="7" t="n">
        <v>2135</v>
      </c>
      <c r="Q8" s="4" t="s">
        <v>76</v>
      </c>
      <c r="R8" s="5" t="n">
        <v>8369</v>
      </c>
      <c r="S8" s="5" t="n">
        <v>8548</v>
      </c>
      <c r="T8" s="5" t="n">
        <v>8729</v>
      </c>
    </row>
    <row r="9" spans="1:20">
      <c r="A9" s="4" t="s">
        <v>105</v>
      </c>
      <c r="R9" s="5" t="n">
        <v>5245</v>
      </c>
      <c r="S9" s="5" t="n">
        <v>5149</v>
      </c>
      <c r="T9" s="5" t="n">
        <v>6418</v>
      </c>
    </row>
    <row r="10" spans="1:20">
      <c r="A10" s="4" t="s">
        <v>106</v>
      </c>
      <c r="R10" s="5" t="n">
        <v>696</v>
      </c>
      <c r="S10" s="5" t="n">
        <v>720</v>
      </c>
      <c r="T10" s="5" t="n">
        <v>737</v>
      </c>
    </row>
    <row r="11" spans="1:20">
      <c r="A11" s="4" t="s">
        <v>107</v>
      </c>
      <c r="R11" s="5" t="n">
        <v>1273</v>
      </c>
      <c r="S11" s="5" t="n">
        <v>1309</v>
      </c>
      <c r="T11" s="5" t="n">
        <v>1138</v>
      </c>
    </row>
    <row r="12" spans="1:20">
      <c r="A12" s="4" t="s">
        <v>108</v>
      </c>
      <c r="R12" s="5" t="n">
        <v>498</v>
      </c>
      <c r="S12" s="5" t="n">
        <v>966</v>
      </c>
      <c r="T12" s="5" t="n">
        <v>453</v>
      </c>
    </row>
    <row r="13" spans="1:20">
      <c r="A13" s="4" t="s">
        <v>109</v>
      </c>
      <c r="R13" s="5" t="n">
        <v>0</v>
      </c>
      <c r="S13" s="5" t="n">
        <v>0</v>
      </c>
      <c r="T13" s="5" t="n">
        <v>849</v>
      </c>
    </row>
    <row r="14" spans="1:20">
      <c r="A14" s="4" t="s">
        <v>110</v>
      </c>
      <c r="R14" s="5" t="n">
        <v>337</v>
      </c>
      <c r="S14" s="5" t="n">
        <v>419</v>
      </c>
      <c r="T14" s="5" t="n">
        <v>433</v>
      </c>
    </row>
    <row r="15" spans="1:20">
      <c r="A15" s="4" t="s">
        <v>111</v>
      </c>
      <c r="B15" s="5" t="n">
        <v>2254</v>
      </c>
      <c r="C15" s="4" t="s">
        <v>147</v>
      </c>
      <c r="D15" s="5" t="n">
        <v>2275</v>
      </c>
      <c r="E15" s="4" t="s">
        <v>147</v>
      </c>
      <c r="F15" s="5" t="n">
        <v>1885</v>
      </c>
      <c r="G15" s="4" t="s">
        <v>147</v>
      </c>
      <c r="H15" s="5" t="n">
        <v>1635</v>
      </c>
      <c r="I15" s="4" t="s">
        <v>147</v>
      </c>
      <c r="J15" s="5" t="n">
        <v>2359</v>
      </c>
      <c r="K15" s="4" t="s">
        <v>140</v>
      </c>
      <c r="L15" s="5" t="n">
        <v>2451</v>
      </c>
      <c r="M15" s="4" t="s">
        <v>140</v>
      </c>
      <c r="N15" s="5" t="n">
        <v>1912</v>
      </c>
      <c r="O15" s="4" t="s">
        <v>140</v>
      </c>
      <c r="P15" s="5" t="n">
        <v>1841</v>
      </c>
      <c r="Q15" s="4" t="s">
        <v>140</v>
      </c>
      <c r="R15" s="5" t="n">
        <v>8049</v>
      </c>
      <c r="S15" s="5" t="n">
        <v>8563</v>
      </c>
      <c r="T15" s="5" t="n">
        <v>10028</v>
      </c>
    </row>
    <row r="16" spans="1:20">
      <c r="A16" s="4" t="s">
        <v>112</v>
      </c>
      <c r="R16" s="5" t="n">
        <v>320</v>
      </c>
      <c r="S16" s="5" t="n">
        <v>-15</v>
      </c>
      <c r="T16" s="5" t="n">
        <v>-1299</v>
      </c>
    </row>
    <row r="17" spans="1:20">
      <c r="A17" s="4" t="s">
        <v>113</v>
      </c>
      <c r="R17" s="5" t="n">
        <v>358</v>
      </c>
      <c r="S17" s="5" t="n">
        <v>-9</v>
      </c>
      <c r="T17" s="5" t="n">
        <v>-94</v>
      </c>
    </row>
    <row r="18" spans="1:20">
      <c r="A18" s="4" t="s">
        <v>114</v>
      </c>
      <c r="B18" s="5" t="n">
        <v>-59</v>
      </c>
      <c r="C18" s="4" t="s">
        <v>547</v>
      </c>
      <c r="D18" s="5" t="n">
        <v>-347</v>
      </c>
      <c r="E18" s="4" t="s">
        <v>547</v>
      </c>
      <c r="F18" s="5" t="n">
        <v>241</v>
      </c>
      <c r="G18" s="4" t="s">
        <v>547</v>
      </c>
      <c r="H18" s="5" t="n">
        <v>127</v>
      </c>
      <c r="I18" s="4" t="s">
        <v>547</v>
      </c>
      <c r="J18" s="5" t="n">
        <v>-167</v>
      </c>
      <c r="K18" s="4" t="s">
        <v>553</v>
      </c>
      <c r="L18" s="5" t="n">
        <v>-217</v>
      </c>
      <c r="M18" s="4" t="s">
        <v>553</v>
      </c>
      <c r="N18" s="5" t="n">
        <v>175</v>
      </c>
      <c r="O18" s="4" t="s">
        <v>553</v>
      </c>
      <c r="P18" s="5" t="n">
        <v>203</v>
      </c>
      <c r="Q18" s="4" t="s">
        <v>553</v>
      </c>
      <c r="R18" s="5" t="n">
        <v>-38</v>
      </c>
      <c r="S18" s="5" t="n">
        <v>-6</v>
      </c>
      <c r="T18" s="5" t="n">
        <v>-1205</v>
      </c>
    </row>
    <row r="19" spans="1:20">
      <c r="A19" s="4" t="s">
        <v>115</v>
      </c>
      <c r="B19" s="5" t="n">
        <v>-4</v>
      </c>
      <c r="D19" s="5" t="n">
        <v>15</v>
      </c>
      <c r="F19" s="5" t="n">
        <v>-21</v>
      </c>
      <c r="H19" s="5" t="n">
        <v>-19</v>
      </c>
      <c r="J19" s="5" t="n">
        <v>-73</v>
      </c>
      <c r="K19" s="4" t="s">
        <v>2320</v>
      </c>
      <c r="L19" s="5" t="n">
        <v>-21</v>
      </c>
      <c r="M19" s="4" t="s">
        <v>2320</v>
      </c>
      <c r="N19" s="5" t="n">
        <v>-314</v>
      </c>
      <c r="O19" s="4" t="s">
        <v>2320</v>
      </c>
      <c r="P19" s="5" t="n">
        <v>1</v>
      </c>
      <c r="Q19" s="4" t="s">
        <v>2320</v>
      </c>
      <c r="R19" s="5" t="n">
        <v>-29</v>
      </c>
      <c r="S19" s="5" t="n">
        <v>-407</v>
      </c>
      <c r="T19" s="5" t="n">
        <v>157</v>
      </c>
    </row>
    <row r="20" spans="1:20">
      <c r="A20" s="4" t="s">
        <v>138</v>
      </c>
      <c r="B20" s="5" t="n">
        <v>-63</v>
      </c>
      <c r="C20" s="4" t="s">
        <v>547</v>
      </c>
      <c r="D20" s="5" t="n">
        <v>-332</v>
      </c>
      <c r="E20" s="4" t="s">
        <v>547</v>
      </c>
      <c r="F20" s="5" t="n">
        <v>220</v>
      </c>
      <c r="G20" s="4" t="s">
        <v>547</v>
      </c>
      <c r="H20" s="5" t="n">
        <v>108</v>
      </c>
      <c r="I20" s="4" t="s">
        <v>547</v>
      </c>
      <c r="J20" s="5" t="n">
        <v>-240</v>
      </c>
      <c r="K20" s="4" t="s">
        <v>2313</v>
      </c>
      <c r="L20" s="5" t="n">
        <v>-238</v>
      </c>
      <c r="M20" s="4" t="s">
        <v>2313</v>
      </c>
      <c r="N20" s="5" t="n">
        <v>-139</v>
      </c>
      <c r="O20" s="4" t="s">
        <v>2313</v>
      </c>
      <c r="P20" s="5" t="n">
        <v>204</v>
      </c>
      <c r="Q20" s="4" t="s">
        <v>2313</v>
      </c>
      <c r="R20" s="5" t="n">
        <v>-67</v>
      </c>
      <c r="S20" s="5" t="n">
        <v>-413</v>
      </c>
      <c r="T20" s="5" t="n">
        <v>-1048</v>
      </c>
    </row>
    <row r="21" spans="1:20">
      <c r="A21" s="4" t="s">
        <v>117</v>
      </c>
      <c r="R21" s="5" t="n">
        <v>210</v>
      </c>
      <c r="S21" s="5" t="n">
        <v>202</v>
      </c>
      <c r="T21" s="5" t="n">
        <v>196</v>
      </c>
    </row>
    <row r="22" spans="1:20">
      <c r="A22" s="4" t="s">
        <v>118</v>
      </c>
      <c r="B22" s="5" t="n">
        <v>-122</v>
      </c>
      <c r="C22" s="4" t="s">
        <v>547</v>
      </c>
      <c r="D22" s="7" t="n">
        <v>-380</v>
      </c>
      <c r="E22" s="4" t="s">
        <v>547</v>
      </c>
      <c r="F22" s="7" t="n">
        <v>172</v>
      </c>
      <c r="G22" s="4" t="s">
        <v>547</v>
      </c>
      <c r="H22" s="7" t="n">
        <v>53</v>
      </c>
      <c r="I22" s="4" t="s">
        <v>547</v>
      </c>
      <c r="J22" s="5" t="n">
        <v>-292</v>
      </c>
      <c r="L22" s="7" t="n">
        <v>-284</v>
      </c>
      <c r="N22" s="7" t="n">
        <v>-193</v>
      </c>
      <c r="P22" s="7" t="n">
        <v>154</v>
      </c>
      <c r="R22" s="5" t="n">
        <v>-277</v>
      </c>
      <c r="S22" s="5" t="n">
        <v>-615</v>
      </c>
      <c r="T22" s="5" t="n">
        <v>-1244</v>
      </c>
    </row>
    <row r="23" spans="1:20">
      <c r="A23" s="4" t="s">
        <v>51</v>
      </c>
      <c r="B23" s="5" t="n">
        <v>104658</v>
      </c>
      <c r="J23" s="5" t="n">
        <v>106431</v>
      </c>
      <c r="R23" s="5" t="n">
        <v>104658</v>
      </c>
      <c r="S23" s="5" t="n">
        <v>106431</v>
      </c>
    </row>
    <row r="24" spans="1:20">
      <c r="A24" s="4" t="s">
        <v>2405</v>
      </c>
    </row>
    <row r="25" spans="1:20">
      <c r="A25" s="3" t="s">
        <v>2388</v>
      </c>
    </row>
    <row r="26" spans="1:20">
      <c r="A26" s="4" t="s">
        <v>51</v>
      </c>
      <c r="B26" s="5" t="n">
        <v>104658</v>
      </c>
      <c r="J26" s="5" t="n">
        <v>106304</v>
      </c>
      <c r="R26" s="5" t="n">
        <v>104658</v>
      </c>
      <c r="S26" s="5" t="n">
        <v>106304</v>
      </c>
    </row>
    <row r="27" spans="1:20">
      <c r="A27" s="4" t="s">
        <v>2406</v>
      </c>
    </row>
    <row r="28" spans="1:20">
      <c r="A28" s="3" t="s">
        <v>2388</v>
      </c>
    </row>
    <row r="29" spans="1:20">
      <c r="A29" s="4" t="s">
        <v>51</v>
      </c>
      <c r="B29" s="5" t="n">
        <v>0</v>
      </c>
      <c r="J29" s="5" t="n">
        <v>127</v>
      </c>
      <c r="R29" s="5" t="n">
        <v>0</v>
      </c>
      <c r="S29" s="5" t="n">
        <v>127</v>
      </c>
    </row>
    <row r="30" spans="1:20">
      <c r="A30" s="4" t="s">
        <v>1362</v>
      </c>
    </row>
    <row r="31" spans="1:20">
      <c r="A31" s="3" t="s">
        <v>2388</v>
      </c>
    </row>
    <row r="32" spans="1:20">
      <c r="A32" s="4" t="s">
        <v>51</v>
      </c>
      <c r="B32" s="5" t="n">
        <v>2674</v>
      </c>
      <c r="J32" s="5" t="n">
        <v>2899</v>
      </c>
      <c r="R32" s="5" t="n">
        <v>2674</v>
      </c>
      <c r="S32" s="5" t="n">
        <v>2899</v>
      </c>
    </row>
    <row r="33" spans="1:20">
      <c r="A33" s="4" t="s">
        <v>2407</v>
      </c>
    </row>
    <row r="34" spans="1:20">
      <c r="A34" s="3" t="s">
        <v>2388</v>
      </c>
    </row>
    <row r="35" spans="1:20">
      <c r="A35" s="4" t="s">
        <v>99</v>
      </c>
      <c r="R35" s="5" t="n">
        <v>660</v>
      </c>
      <c r="S35" s="5" t="n">
        <v>602</v>
      </c>
      <c r="T35" s="5" t="n">
        <v>578</v>
      </c>
    </row>
    <row r="36" spans="1:20">
      <c r="A36" s="4" t="s">
        <v>100</v>
      </c>
      <c r="R36" s="5" t="n">
        <v>63</v>
      </c>
      <c r="S36" s="5" t="n">
        <v>58</v>
      </c>
      <c r="T36" s="5" t="n">
        <v>59</v>
      </c>
    </row>
    <row r="37" spans="1:20">
      <c r="A37" s="4" t="s">
        <v>101</v>
      </c>
      <c r="R37" s="5" t="n">
        <v>-1</v>
      </c>
      <c r="S37" s="5" t="n">
        <v>1</v>
      </c>
      <c r="T37" s="5" t="n">
        <v>0</v>
      </c>
    </row>
    <row r="38" spans="1:20">
      <c r="A38" s="4" t="s">
        <v>102</v>
      </c>
      <c r="R38" s="5" t="n">
        <v>4</v>
      </c>
      <c r="S38" s="5" t="n">
        <v>4</v>
      </c>
      <c r="T38" s="5" t="n">
        <v>2</v>
      </c>
    </row>
    <row r="39" spans="1:20">
      <c r="A39" s="4" t="s">
        <v>103</v>
      </c>
      <c r="R39" s="5" t="n">
        <v>726</v>
      </c>
      <c r="S39" s="5" t="n">
        <v>665</v>
      </c>
      <c r="T39" s="5" t="n">
        <v>639</v>
      </c>
    </row>
    <row r="40" spans="1:20">
      <c r="A40" s="4" t="s">
        <v>105</v>
      </c>
      <c r="R40" s="5" t="n">
        <v>160</v>
      </c>
      <c r="S40" s="5" t="n">
        <v>222</v>
      </c>
      <c r="T40" s="5" t="n">
        <v>357</v>
      </c>
    </row>
    <row r="41" spans="1:20">
      <c r="A41" s="4" t="s">
        <v>106</v>
      </c>
      <c r="R41" s="5" t="n">
        <v>0</v>
      </c>
      <c r="S41" s="5" t="n">
        <v>0</v>
      </c>
      <c r="T41" s="5" t="n">
        <v>0</v>
      </c>
    </row>
    <row r="42" spans="1:20">
      <c r="A42" s="4" t="s">
        <v>107</v>
      </c>
      <c r="R42" s="5" t="n">
        <v>167</v>
      </c>
      <c r="S42" s="5" t="n">
        <v>155</v>
      </c>
      <c r="T42" s="5" t="n">
        <v>140</v>
      </c>
    </row>
    <row r="43" spans="1:20">
      <c r="A43" s="4" t="s">
        <v>108</v>
      </c>
      <c r="R43" s="5" t="n">
        <v>12</v>
      </c>
      <c r="S43" s="5" t="n">
        <v>10</v>
      </c>
      <c r="T43" s="5" t="n">
        <v>7</v>
      </c>
    </row>
    <row r="44" spans="1:20">
      <c r="A44" s="4" t="s">
        <v>109</v>
      </c>
      <c r="T44" s="5" t="n">
        <v>0</v>
      </c>
    </row>
    <row r="45" spans="1:20">
      <c r="A45" s="4" t="s">
        <v>110</v>
      </c>
      <c r="R45" s="5" t="n">
        <v>0</v>
      </c>
      <c r="S45" s="5" t="n">
        <v>0</v>
      </c>
      <c r="T45" s="5" t="n">
        <v>0</v>
      </c>
    </row>
    <row r="46" spans="1:20">
      <c r="A46" s="4" t="s">
        <v>111</v>
      </c>
      <c r="R46" s="5" t="n">
        <v>339</v>
      </c>
      <c r="S46" s="5" t="n">
        <v>387</v>
      </c>
      <c r="T46" s="5" t="n">
        <v>504</v>
      </c>
    </row>
    <row r="47" spans="1:20">
      <c r="A47" s="4" t="s">
        <v>112</v>
      </c>
      <c r="R47" s="5" t="n">
        <v>387</v>
      </c>
      <c r="S47" s="5" t="n">
        <v>278</v>
      </c>
      <c r="T47" s="5" t="n">
        <v>135</v>
      </c>
    </row>
    <row r="48" spans="1:20">
      <c r="A48" s="4" t="s">
        <v>113</v>
      </c>
      <c r="R48" s="5" t="n">
        <v>138</v>
      </c>
      <c r="S48" s="5" t="n">
        <v>99</v>
      </c>
      <c r="T48" s="5" t="n">
        <v>44</v>
      </c>
    </row>
    <row r="49" spans="1:20">
      <c r="A49" s="4" t="s">
        <v>114</v>
      </c>
      <c r="R49" s="5" t="n">
        <v>249</v>
      </c>
      <c r="S49" s="5" t="n">
        <v>179</v>
      </c>
      <c r="T49" s="5" t="n">
        <v>91</v>
      </c>
    </row>
    <row r="50" spans="1:20">
      <c r="A50" s="4" t="s">
        <v>115</v>
      </c>
      <c r="R50" s="5" t="n">
        <v>0</v>
      </c>
      <c r="S50" s="5" t="n">
        <v>0</v>
      </c>
      <c r="T50" s="5" t="n">
        <v>0</v>
      </c>
    </row>
    <row r="51" spans="1:20">
      <c r="A51" s="4" t="s">
        <v>138</v>
      </c>
      <c r="R51" s="5" t="n">
        <v>249</v>
      </c>
      <c r="S51" s="5" t="n">
        <v>179</v>
      </c>
      <c r="T51" s="5" t="n">
        <v>91</v>
      </c>
    </row>
    <row r="52" spans="1:20">
      <c r="A52" s="4" t="s">
        <v>117</v>
      </c>
      <c r="R52" s="5" t="n">
        <v>0</v>
      </c>
      <c r="S52" s="5" t="n">
        <v>0</v>
      </c>
      <c r="T52" s="5" t="n">
        <v>0</v>
      </c>
    </row>
    <row r="53" spans="1:20">
      <c r="A53" s="4" t="s">
        <v>118</v>
      </c>
      <c r="R53" s="5" t="n">
        <v>249</v>
      </c>
      <c r="S53" s="5" t="n">
        <v>179</v>
      </c>
      <c r="T53" s="5" t="n">
        <v>91</v>
      </c>
    </row>
    <row r="54" spans="1:20">
      <c r="A54" s="4" t="s">
        <v>51</v>
      </c>
      <c r="B54" s="5" t="n">
        <v>2674</v>
      </c>
      <c r="J54" s="5" t="n">
        <v>2899</v>
      </c>
      <c r="R54" s="5" t="n">
        <v>2674</v>
      </c>
      <c r="S54" s="5" t="n">
        <v>2899</v>
      </c>
    </row>
    <row r="55" spans="1:20">
      <c r="A55" s="4" t="s">
        <v>2408</v>
      </c>
    </row>
    <row r="56" spans="1:20">
      <c r="A56" s="3" t="s">
        <v>2388</v>
      </c>
    </row>
    <row r="57" spans="1:20">
      <c r="A57" s="4" t="s">
        <v>51</v>
      </c>
      <c r="B57" s="5" t="n">
        <v>0</v>
      </c>
      <c r="J57" s="5" t="n">
        <v>0</v>
      </c>
      <c r="R57" s="5" t="n">
        <v>0</v>
      </c>
      <c r="S57" s="5" t="n">
        <v>0</v>
      </c>
    </row>
    <row r="58" spans="1:20">
      <c r="A58" s="4" t="s">
        <v>1251</v>
      </c>
    </row>
    <row r="59" spans="1:20">
      <c r="A59" s="3" t="s">
        <v>2388</v>
      </c>
    </row>
    <row r="60" spans="1:20">
      <c r="A60" s="4" t="s">
        <v>51</v>
      </c>
      <c r="B60" s="5" t="n">
        <v>4884</v>
      </c>
      <c r="J60" s="5" t="n">
        <v>4520</v>
      </c>
      <c r="R60" s="5" t="n">
        <v>4884</v>
      </c>
      <c r="S60" s="5" t="n">
        <v>4520</v>
      </c>
    </row>
    <row r="61" spans="1:20">
      <c r="A61" s="4" t="s">
        <v>2409</v>
      </c>
    </row>
    <row r="62" spans="1:20">
      <c r="A62" s="3" t="s">
        <v>2388</v>
      </c>
    </row>
    <row r="63" spans="1:20">
      <c r="A63" s="4" t="s">
        <v>99</v>
      </c>
      <c r="R63" s="5" t="n">
        <v>481</v>
      </c>
      <c r="S63" s="5" t="n">
        <v>466</v>
      </c>
      <c r="T63" s="5" t="n">
        <v>515</v>
      </c>
    </row>
    <row r="64" spans="1:20">
      <c r="A64" s="4" t="s">
        <v>100</v>
      </c>
      <c r="R64" s="5" t="n">
        <v>126</v>
      </c>
      <c r="S64" s="5" t="n">
        <v>130</v>
      </c>
      <c r="T64" s="5" t="n">
        <v>155</v>
      </c>
    </row>
    <row r="65" spans="1:20">
      <c r="A65" s="4" t="s">
        <v>101</v>
      </c>
      <c r="R65" s="5" t="n">
        <v>37</v>
      </c>
      <c r="S65" s="5" t="n">
        <v>-32</v>
      </c>
      <c r="T65" s="5" t="n">
        <v>-2</v>
      </c>
    </row>
    <row r="66" spans="1:20">
      <c r="A66" s="4" t="s">
        <v>102</v>
      </c>
      <c r="R66" s="5" t="n">
        <v>1</v>
      </c>
      <c r="S66" s="5" t="n">
        <v>0</v>
      </c>
      <c r="T66" s="5" t="n">
        <v>1</v>
      </c>
    </row>
    <row r="67" spans="1:20">
      <c r="A67" s="4" t="s">
        <v>103</v>
      </c>
      <c r="R67" s="5" t="n">
        <v>645</v>
      </c>
      <c r="S67" s="5" t="n">
        <v>564</v>
      </c>
      <c r="T67" s="5" t="n">
        <v>669</v>
      </c>
    </row>
    <row r="68" spans="1:20">
      <c r="A68" s="4" t="s">
        <v>105</v>
      </c>
      <c r="R68" s="5" t="n">
        <v>104</v>
      </c>
      <c r="S68" s="5" t="n">
        <v>96</v>
      </c>
      <c r="T68" s="5" t="n">
        <v>102</v>
      </c>
    </row>
    <row r="69" spans="1:20">
      <c r="A69" s="4" t="s">
        <v>106</v>
      </c>
      <c r="R69" s="5" t="n">
        <v>0</v>
      </c>
      <c r="S69" s="5" t="n">
        <v>0</v>
      </c>
      <c r="T69" s="5" t="n">
        <v>0</v>
      </c>
    </row>
    <row r="70" spans="1:20">
      <c r="A70" s="4" t="s">
        <v>107</v>
      </c>
      <c r="R70" s="5" t="n">
        <v>77</v>
      </c>
      <c r="S70" s="5" t="n">
        <v>66</v>
      </c>
      <c r="T70" s="5" t="n">
        <v>90</v>
      </c>
    </row>
    <row r="71" spans="1:20">
      <c r="A71" s="4" t="s">
        <v>108</v>
      </c>
      <c r="R71" s="5" t="n">
        <v>39</v>
      </c>
      <c r="S71" s="5" t="n">
        <v>36</v>
      </c>
      <c r="T71" s="5" t="n">
        <v>38</v>
      </c>
    </row>
    <row r="72" spans="1:20">
      <c r="A72" s="4" t="s">
        <v>109</v>
      </c>
      <c r="T72" s="5" t="n">
        <v>0</v>
      </c>
    </row>
    <row r="73" spans="1:20">
      <c r="A73" s="4" t="s">
        <v>110</v>
      </c>
      <c r="R73" s="5" t="n">
        <v>18</v>
      </c>
      <c r="S73" s="5" t="n">
        <v>18</v>
      </c>
      <c r="T73" s="5" t="n">
        <v>21</v>
      </c>
    </row>
    <row r="74" spans="1:20">
      <c r="A74" s="4" t="s">
        <v>111</v>
      </c>
      <c r="R74" s="5" t="n">
        <v>238</v>
      </c>
      <c r="S74" s="5" t="n">
        <v>216</v>
      </c>
      <c r="T74" s="5" t="n">
        <v>251</v>
      </c>
    </row>
    <row r="75" spans="1:20">
      <c r="A75" s="4" t="s">
        <v>112</v>
      </c>
      <c r="R75" s="5" t="n">
        <v>407</v>
      </c>
      <c r="S75" s="5" t="n">
        <v>348</v>
      </c>
      <c r="T75" s="5" t="n">
        <v>418</v>
      </c>
    </row>
    <row r="76" spans="1:20">
      <c r="A76" s="4" t="s">
        <v>113</v>
      </c>
      <c r="R76" s="5" t="n">
        <v>113</v>
      </c>
      <c r="S76" s="5" t="n">
        <v>90</v>
      </c>
      <c r="T76" s="5" t="n">
        <v>111</v>
      </c>
    </row>
    <row r="77" spans="1:20">
      <c r="A77" s="4" t="s">
        <v>114</v>
      </c>
      <c r="R77" s="5" t="n">
        <v>294</v>
      </c>
      <c r="S77" s="5" t="n">
        <v>258</v>
      </c>
      <c r="T77" s="5" t="n">
        <v>307</v>
      </c>
    </row>
    <row r="78" spans="1:20">
      <c r="A78" s="4" t="s">
        <v>115</v>
      </c>
      <c r="R78" s="5" t="n">
        <v>0</v>
      </c>
      <c r="S78" s="5" t="n">
        <v>0</v>
      </c>
      <c r="T78" s="5" t="n">
        <v>0</v>
      </c>
    </row>
    <row r="79" spans="1:20">
      <c r="A79" s="4" t="s">
        <v>138</v>
      </c>
      <c r="R79" s="5" t="n">
        <v>294</v>
      </c>
      <c r="S79" s="5" t="n">
        <v>258</v>
      </c>
      <c r="T79" s="5" t="n">
        <v>307</v>
      </c>
    </row>
    <row r="80" spans="1:20">
      <c r="A80" s="4" t="s">
        <v>117</v>
      </c>
      <c r="R80" s="5" t="n">
        <v>135</v>
      </c>
      <c r="S80" s="5" t="n">
        <v>118</v>
      </c>
      <c r="T80" s="5" t="n">
        <v>140</v>
      </c>
    </row>
    <row r="81" spans="1:20">
      <c r="A81" s="4" t="s">
        <v>118</v>
      </c>
      <c r="R81" s="5" t="n">
        <v>159</v>
      </c>
      <c r="S81" s="5" t="n">
        <v>140</v>
      </c>
      <c r="T81" s="5" t="n">
        <v>167</v>
      </c>
    </row>
    <row r="82" spans="1:20">
      <c r="A82" s="4" t="s">
        <v>51</v>
      </c>
      <c r="B82" s="5" t="n">
        <v>4884</v>
      </c>
      <c r="J82" s="5" t="n">
        <v>4520</v>
      </c>
      <c r="R82" s="5" t="n">
        <v>4884</v>
      </c>
      <c r="S82" s="5" t="n">
        <v>4520</v>
      </c>
    </row>
    <row r="83" spans="1:20">
      <c r="A83" s="4" t="s">
        <v>2410</v>
      </c>
    </row>
    <row r="84" spans="1:20">
      <c r="A84" s="3" t="s">
        <v>2388</v>
      </c>
    </row>
    <row r="85" spans="1:20">
      <c r="A85" s="4" t="s">
        <v>51</v>
      </c>
      <c r="B85" s="5" t="n">
        <v>0</v>
      </c>
      <c r="J85" s="5" t="n">
        <v>0</v>
      </c>
      <c r="R85" s="5" t="n">
        <v>0</v>
      </c>
      <c r="S85" s="5" t="n">
        <v>0</v>
      </c>
    </row>
    <row r="86" spans="1:20">
      <c r="A86" s="4" t="s">
        <v>1252</v>
      </c>
    </row>
    <row r="87" spans="1:20">
      <c r="A87" s="3" t="s">
        <v>2388</v>
      </c>
    </row>
    <row r="88" spans="1:20">
      <c r="A88" s="4" t="s">
        <v>51</v>
      </c>
      <c r="B88" s="5" t="n">
        <v>2619</v>
      </c>
      <c r="J88" s="5" t="n">
        <v>2987</v>
      </c>
      <c r="R88" s="5" t="n">
        <v>2619</v>
      </c>
      <c r="S88" s="5" t="n">
        <v>2987</v>
      </c>
    </row>
    <row r="89" spans="1:20">
      <c r="A89" s="4" t="s">
        <v>2411</v>
      </c>
    </row>
    <row r="90" spans="1:20">
      <c r="A90" s="3" t="s">
        <v>2388</v>
      </c>
    </row>
    <row r="91" spans="1:20">
      <c r="A91" s="4" t="s">
        <v>99</v>
      </c>
      <c r="R91" s="5" t="n">
        <v>337</v>
      </c>
      <c r="S91" s="5" t="n">
        <v>357</v>
      </c>
      <c r="T91" s="5" t="n">
        <v>406</v>
      </c>
    </row>
    <row r="92" spans="1:20">
      <c r="A92" s="4" t="s">
        <v>100</v>
      </c>
      <c r="R92" s="5" t="n">
        <v>94</v>
      </c>
      <c r="S92" s="5" t="n">
        <v>114</v>
      </c>
      <c r="T92" s="5" t="n">
        <v>144</v>
      </c>
    </row>
    <row r="93" spans="1:20">
      <c r="A93" s="4" t="s">
        <v>101</v>
      </c>
      <c r="R93" s="5" t="n">
        <v>9</v>
      </c>
      <c r="S93" s="5" t="n">
        <v>6</v>
      </c>
      <c r="T93" s="5" t="n">
        <v>3</v>
      </c>
    </row>
    <row r="94" spans="1:20">
      <c r="A94" s="4" t="s">
        <v>102</v>
      </c>
      <c r="R94" s="5" t="n">
        <v>0</v>
      </c>
      <c r="S94" s="5" t="n">
        <v>-3</v>
      </c>
      <c r="T94" s="5" t="n">
        <v>-16</v>
      </c>
    </row>
    <row r="95" spans="1:20">
      <c r="A95" s="4" t="s">
        <v>103</v>
      </c>
      <c r="R95" s="5" t="n">
        <v>440</v>
      </c>
      <c r="S95" s="5" t="n">
        <v>474</v>
      </c>
      <c r="T95" s="5" t="n">
        <v>537</v>
      </c>
    </row>
    <row r="96" spans="1:20">
      <c r="A96" s="4" t="s">
        <v>105</v>
      </c>
      <c r="R96" s="5" t="n">
        <v>113</v>
      </c>
      <c r="S96" s="5" t="n">
        <v>81</v>
      </c>
      <c r="T96" s="5" t="n">
        <v>78</v>
      </c>
    </row>
    <row r="97" spans="1:20">
      <c r="A97" s="4" t="s">
        <v>106</v>
      </c>
      <c r="R97" s="5" t="n">
        <v>0</v>
      </c>
      <c r="S97" s="5" t="n">
        <v>0</v>
      </c>
      <c r="T97" s="5" t="n">
        <v>0</v>
      </c>
    </row>
    <row r="98" spans="1:20">
      <c r="A98" s="4" t="s">
        <v>107</v>
      </c>
      <c r="R98" s="5" t="n">
        <v>96</v>
      </c>
      <c r="S98" s="5" t="n">
        <v>98</v>
      </c>
      <c r="T98" s="5" t="n">
        <v>97</v>
      </c>
    </row>
    <row r="99" spans="1:20">
      <c r="A99" s="4" t="s">
        <v>108</v>
      </c>
      <c r="R99" s="5" t="n">
        <v>14</v>
      </c>
      <c r="S99" s="5" t="n">
        <v>18</v>
      </c>
      <c r="T99" s="5" t="n">
        <v>21</v>
      </c>
    </row>
    <row r="100" spans="1:20">
      <c r="A100" s="4" t="s">
        <v>109</v>
      </c>
      <c r="T100" s="5" t="n">
        <v>0</v>
      </c>
    </row>
    <row r="101" spans="1:20">
      <c r="A101" s="4" t="s">
        <v>110</v>
      </c>
      <c r="R101" s="5" t="n">
        <v>10</v>
      </c>
      <c r="S101" s="5" t="n">
        <v>10</v>
      </c>
      <c r="T101" s="5" t="n">
        <v>10</v>
      </c>
    </row>
    <row r="102" spans="1:20">
      <c r="A102" s="4" t="s">
        <v>111</v>
      </c>
      <c r="R102" s="5" t="n">
        <v>233</v>
      </c>
      <c r="S102" s="5" t="n">
        <v>207</v>
      </c>
      <c r="T102" s="5" t="n">
        <v>206</v>
      </c>
    </row>
    <row r="103" spans="1:20">
      <c r="A103" s="4" t="s">
        <v>112</v>
      </c>
      <c r="R103" s="5" t="n">
        <v>207</v>
      </c>
      <c r="S103" s="5" t="n">
        <v>267</v>
      </c>
      <c r="T103" s="5" t="n">
        <v>331</v>
      </c>
    </row>
    <row r="104" spans="1:20">
      <c r="A104" s="4" t="s">
        <v>113</v>
      </c>
      <c r="R104" s="5" t="n">
        <v>67</v>
      </c>
      <c r="S104" s="5" t="n">
        <v>80</v>
      </c>
      <c r="T104" s="5" t="n">
        <v>248</v>
      </c>
    </row>
    <row r="105" spans="1:20">
      <c r="A105" s="4" t="s">
        <v>114</v>
      </c>
      <c r="R105" s="5" t="n">
        <v>140</v>
      </c>
      <c r="S105" s="5" t="n">
        <v>187</v>
      </c>
      <c r="T105" s="5" t="n">
        <v>83</v>
      </c>
    </row>
    <row r="106" spans="1:20">
      <c r="A106" s="4" t="s">
        <v>115</v>
      </c>
      <c r="R106" s="5" t="n">
        <v>0</v>
      </c>
      <c r="S106" s="5" t="n">
        <v>0</v>
      </c>
      <c r="T106" s="5" t="n">
        <v>0</v>
      </c>
    </row>
    <row r="107" spans="1:20">
      <c r="A107" s="4" t="s">
        <v>138</v>
      </c>
      <c r="R107" s="5" t="n">
        <v>140</v>
      </c>
      <c r="S107" s="5" t="n">
        <v>187</v>
      </c>
      <c r="T107" s="5" t="n">
        <v>83</v>
      </c>
    </row>
    <row r="108" spans="1:20">
      <c r="A108" s="4" t="s">
        <v>117</v>
      </c>
      <c r="R108" s="5" t="n">
        <v>75</v>
      </c>
      <c r="S108" s="5" t="n">
        <v>84</v>
      </c>
      <c r="T108" s="5" t="n">
        <v>56</v>
      </c>
    </row>
    <row r="109" spans="1:20">
      <c r="A109" s="4" t="s">
        <v>118</v>
      </c>
      <c r="R109" s="5" t="n">
        <v>65</v>
      </c>
      <c r="S109" s="5" t="n">
        <v>103</v>
      </c>
      <c r="T109" s="5" t="n">
        <v>27</v>
      </c>
    </row>
    <row r="110" spans="1:20">
      <c r="A110" s="4" t="s">
        <v>51</v>
      </c>
      <c r="B110" s="5" t="n">
        <v>2619</v>
      </c>
      <c r="J110" s="5" t="n">
        <v>2987</v>
      </c>
      <c r="R110" s="5" t="n">
        <v>2619</v>
      </c>
      <c r="S110" s="5" t="n">
        <v>2987</v>
      </c>
    </row>
    <row r="111" spans="1:20">
      <c r="A111" s="4" t="s">
        <v>2412</v>
      </c>
    </row>
    <row r="112" spans="1:20">
      <c r="A112" s="3" t="s">
        <v>2388</v>
      </c>
    </row>
    <row r="113" spans="1:20">
      <c r="A113" s="4" t="s">
        <v>51</v>
      </c>
      <c r="B113" s="5" t="n">
        <v>0</v>
      </c>
      <c r="J113" s="5" t="n">
        <v>0</v>
      </c>
      <c r="R113" s="5" t="n">
        <v>0</v>
      </c>
      <c r="S113" s="5" t="n">
        <v>0</v>
      </c>
    </row>
    <row r="114" spans="1:20">
      <c r="A114" s="4" t="s">
        <v>1250</v>
      </c>
    </row>
    <row r="115" spans="1:20">
      <c r="A115" s="3" t="s">
        <v>2388</v>
      </c>
    </row>
    <row r="116" spans="1:20">
      <c r="A116" s="4" t="s">
        <v>109</v>
      </c>
      <c r="T116" s="5" t="n">
        <v>849</v>
      </c>
    </row>
    <row r="117" spans="1:20">
      <c r="A117" s="4" t="s">
        <v>51</v>
      </c>
      <c r="B117" s="5" t="n">
        <v>81933</v>
      </c>
      <c r="J117" s="5" t="n">
        <v>79530</v>
      </c>
      <c r="R117" s="5" t="n">
        <v>81933</v>
      </c>
      <c r="S117" s="5" t="n">
        <v>79530</v>
      </c>
    </row>
    <row r="118" spans="1:20">
      <c r="A118" s="4" t="s">
        <v>2413</v>
      </c>
    </row>
    <row r="119" spans="1:20">
      <c r="A119" s="3" t="s">
        <v>2388</v>
      </c>
    </row>
    <row r="120" spans="1:20">
      <c r="A120" s="4" t="s">
        <v>99</v>
      </c>
      <c r="R120" s="5" t="n">
        <v>2670</v>
      </c>
      <c r="S120" s="5" t="n">
        <v>3128</v>
      </c>
      <c r="T120" s="5" t="n">
        <v>3169</v>
      </c>
    </row>
    <row r="121" spans="1:20">
      <c r="A121" s="4" t="s">
        <v>100</v>
      </c>
      <c r="R121" s="5" t="n">
        <v>2726</v>
      </c>
      <c r="S121" s="5" t="n">
        <v>2701</v>
      </c>
      <c r="T121" s="5" t="n">
        <v>2665</v>
      </c>
    </row>
    <row r="122" spans="1:20">
      <c r="A122" s="4" t="s">
        <v>101</v>
      </c>
      <c r="R122" s="5" t="n">
        <v>128</v>
      </c>
      <c r="S122" s="5" t="n">
        <v>-10</v>
      </c>
      <c r="T122" s="5" t="n">
        <v>41</v>
      </c>
    </row>
    <row r="123" spans="1:20">
      <c r="A123" s="4" t="s">
        <v>102</v>
      </c>
      <c r="R123" s="5" t="n">
        <v>726</v>
      </c>
      <c r="S123" s="5" t="n">
        <v>726</v>
      </c>
      <c r="T123" s="5" t="n">
        <v>712</v>
      </c>
    </row>
    <row r="124" spans="1:20">
      <c r="A124" s="4" t="s">
        <v>103</v>
      </c>
      <c r="R124" s="5" t="n">
        <v>6250</v>
      </c>
      <c r="S124" s="5" t="n">
        <v>6545</v>
      </c>
      <c r="T124" s="5" t="n">
        <v>6587</v>
      </c>
    </row>
    <row r="125" spans="1:20">
      <c r="A125" s="4" t="s">
        <v>105</v>
      </c>
      <c r="R125" s="5" t="n">
        <v>4822</v>
      </c>
      <c r="S125" s="5" t="n">
        <v>4692</v>
      </c>
      <c r="T125" s="5" t="n">
        <v>5820</v>
      </c>
    </row>
    <row r="126" spans="1:20">
      <c r="A126" s="4" t="s">
        <v>106</v>
      </c>
      <c r="R126" s="5" t="n">
        <v>565</v>
      </c>
      <c r="S126" s="5" t="n">
        <v>596</v>
      </c>
      <c r="T126" s="5" t="n">
        <v>618</v>
      </c>
    </row>
    <row r="127" spans="1:20">
      <c r="A127" s="4" t="s">
        <v>107</v>
      </c>
      <c r="R127" s="5" t="n">
        <v>648</v>
      </c>
      <c r="S127" s="5" t="n">
        <v>684</v>
      </c>
      <c r="T127" s="5" t="n">
        <v>658</v>
      </c>
    </row>
    <row r="128" spans="1:20">
      <c r="A128" s="4" t="s">
        <v>108</v>
      </c>
      <c r="R128" s="5" t="n">
        <v>403</v>
      </c>
      <c r="S128" s="5" t="n">
        <v>872</v>
      </c>
      <c r="T128" s="5" t="n">
        <v>345</v>
      </c>
    </row>
    <row r="129" spans="1:20">
      <c r="A129" s="4" t="s">
        <v>109</v>
      </c>
      <c r="T129" s="5" t="n">
        <v>849</v>
      </c>
    </row>
    <row r="130" spans="1:20">
      <c r="A130" s="4" t="s">
        <v>110</v>
      </c>
      <c r="R130" s="5" t="n">
        <v>38</v>
      </c>
      <c r="S130" s="5" t="n">
        <v>92</v>
      </c>
      <c r="T130" s="5" t="n">
        <v>87</v>
      </c>
    </row>
    <row r="131" spans="1:20">
      <c r="A131" s="4" t="s">
        <v>111</v>
      </c>
      <c r="R131" s="5" t="n">
        <v>6476</v>
      </c>
      <c r="S131" s="5" t="n">
        <v>6936</v>
      </c>
      <c r="T131" s="5" t="n">
        <v>8377</v>
      </c>
    </row>
    <row r="132" spans="1:20">
      <c r="A132" s="4" t="s">
        <v>112</v>
      </c>
      <c r="R132" s="5" t="n">
        <v>-226</v>
      </c>
      <c r="S132" s="5" t="n">
        <v>-391</v>
      </c>
      <c r="T132" s="5" t="n">
        <v>-1790</v>
      </c>
    </row>
    <row r="133" spans="1:20">
      <c r="A133" s="4" t="s">
        <v>113</v>
      </c>
      <c r="R133" s="5" t="n">
        <v>-80</v>
      </c>
      <c r="S133" s="5" t="n">
        <v>-138</v>
      </c>
      <c r="T133" s="5" t="n">
        <v>-385</v>
      </c>
    </row>
    <row r="134" spans="1:20">
      <c r="A134" s="4" t="s">
        <v>114</v>
      </c>
      <c r="R134" s="5" t="n">
        <v>-146</v>
      </c>
      <c r="S134" s="5" t="n">
        <v>-253</v>
      </c>
      <c r="T134" s="5" t="n">
        <v>-1405</v>
      </c>
    </row>
    <row r="135" spans="1:20">
      <c r="A135" s="4" t="s">
        <v>115</v>
      </c>
      <c r="R135" s="5" t="n">
        <v>0</v>
      </c>
      <c r="S135" s="5" t="n">
        <v>0</v>
      </c>
      <c r="T135" s="5" t="n">
        <v>0</v>
      </c>
    </row>
    <row r="136" spans="1:20">
      <c r="A136" s="4" t="s">
        <v>138</v>
      </c>
      <c r="R136" s="5" t="n">
        <v>-146</v>
      </c>
      <c r="S136" s="5" t="n">
        <v>-253</v>
      </c>
      <c r="T136" s="5" t="n">
        <v>-1405</v>
      </c>
    </row>
    <row r="137" spans="1:20">
      <c r="A137" s="4" t="s">
        <v>117</v>
      </c>
      <c r="R137" s="5" t="n">
        <v>0</v>
      </c>
      <c r="S137" s="5" t="n">
        <v>0</v>
      </c>
      <c r="T137" s="5" t="n">
        <v>0</v>
      </c>
    </row>
    <row r="138" spans="1:20">
      <c r="A138" s="4" t="s">
        <v>118</v>
      </c>
      <c r="R138" s="5" t="n">
        <v>-146</v>
      </c>
      <c r="S138" s="5" t="n">
        <v>-253</v>
      </c>
      <c r="T138" s="5" t="n">
        <v>-1405</v>
      </c>
    </row>
    <row r="139" spans="1:20">
      <c r="A139" s="4" t="s">
        <v>51</v>
      </c>
      <c r="B139" s="5" t="n">
        <v>81933</v>
      </c>
      <c r="J139" s="5" t="n">
        <v>79530</v>
      </c>
      <c r="R139" s="5" t="n">
        <v>81933</v>
      </c>
      <c r="S139" s="5" t="n">
        <v>79530</v>
      </c>
    </row>
    <row r="140" spans="1:20">
      <c r="A140" s="4" t="s">
        <v>2414</v>
      </c>
    </row>
    <row r="141" spans="1:20">
      <c r="A141" s="3" t="s">
        <v>2388</v>
      </c>
    </row>
    <row r="142" spans="1:20">
      <c r="A142" s="4" t="s">
        <v>51</v>
      </c>
      <c r="B142" s="5" t="n">
        <v>0</v>
      </c>
      <c r="J142" s="5" t="n">
        <v>0</v>
      </c>
      <c r="R142" s="5" t="n">
        <v>0</v>
      </c>
      <c r="S142" s="5" t="n">
        <v>0</v>
      </c>
    </row>
    <row r="143" spans="1:20">
      <c r="A143" s="4" t="s">
        <v>2415</v>
      </c>
    </row>
    <row r="144" spans="1:20">
      <c r="A144" s="3" t="s">
        <v>2388</v>
      </c>
    </row>
    <row r="145" spans="1:20">
      <c r="A145" s="4" t="s">
        <v>51</v>
      </c>
      <c r="B145" s="5" t="n">
        <v>11352</v>
      </c>
      <c r="J145" s="5" t="n">
        <v>12115</v>
      </c>
      <c r="R145" s="5" t="n">
        <v>11352</v>
      </c>
      <c r="S145" s="5" t="n">
        <v>12115</v>
      </c>
    </row>
    <row r="146" spans="1:20">
      <c r="A146" s="4" t="s">
        <v>2416</v>
      </c>
    </row>
    <row r="147" spans="1:20">
      <c r="A147" s="3" t="s">
        <v>2388</v>
      </c>
    </row>
    <row r="148" spans="1:20">
      <c r="A148" s="4" t="s">
        <v>99</v>
      </c>
      <c r="R148" s="5" t="n">
        <v>0</v>
      </c>
      <c r="S148" s="5" t="n">
        <v>1</v>
      </c>
      <c r="T148" s="5" t="n">
        <v>3</v>
      </c>
    </row>
    <row r="149" spans="1:20">
      <c r="A149" s="4" t="s">
        <v>100</v>
      </c>
      <c r="R149" s="5" t="n">
        <v>147</v>
      </c>
      <c r="S149" s="5" t="n">
        <v>138</v>
      </c>
      <c r="T149" s="5" t="n">
        <v>129</v>
      </c>
    </row>
    <row r="150" spans="1:20">
      <c r="A150" s="4" t="s">
        <v>101</v>
      </c>
      <c r="R150" s="5" t="n">
        <v>-14</v>
      </c>
      <c r="S150" s="5" t="n">
        <v>-69</v>
      </c>
      <c r="T150" s="5" t="n">
        <v>-66</v>
      </c>
    </row>
    <row r="151" spans="1:20">
      <c r="A151" s="4" t="s">
        <v>102</v>
      </c>
      <c r="R151" s="5" t="n">
        <v>169</v>
      </c>
      <c r="S151" s="5" t="n">
        <v>189</v>
      </c>
      <c r="T151" s="5" t="n">
        <v>209</v>
      </c>
    </row>
    <row r="152" spans="1:20">
      <c r="A152" s="4" t="s">
        <v>103</v>
      </c>
      <c r="R152" s="5" t="n">
        <v>302</v>
      </c>
      <c r="S152" s="5" t="n">
        <v>259</v>
      </c>
      <c r="T152" s="5" t="n">
        <v>275</v>
      </c>
    </row>
    <row r="153" spans="1:20">
      <c r="A153" s="4" t="s">
        <v>105</v>
      </c>
      <c r="R153" s="5" t="n">
        <v>42</v>
      </c>
      <c r="S153" s="5" t="n">
        <v>44</v>
      </c>
      <c r="T153" s="5" t="n">
        <v>37</v>
      </c>
    </row>
    <row r="154" spans="1:20">
      <c r="A154" s="4" t="s">
        <v>106</v>
      </c>
      <c r="R154" s="5" t="n">
        <v>131</v>
      </c>
      <c r="S154" s="5" t="n">
        <v>124</v>
      </c>
      <c r="T154" s="5" t="n">
        <v>119</v>
      </c>
    </row>
    <row r="155" spans="1:20">
      <c r="A155" s="4" t="s">
        <v>107</v>
      </c>
      <c r="R155" s="5" t="n">
        <v>68</v>
      </c>
      <c r="S155" s="5" t="n">
        <v>76</v>
      </c>
      <c r="T155" s="5" t="n">
        <v>84</v>
      </c>
    </row>
    <row r="156" spans="1:20">
      <c r="A156" s="4" t="s">
        <v>108</v>
      </c>
      <c r="R156" s="5" t="n">
        <v>29</v>
      </c>
      <c r="S156" s="5" t="n">
        <v>29</v>
      </c>
      <c r="T156" s="5" t="n">
        <v>39</v>
      </c>
    </row>
    <row r="157" spans="1:20">
      <c r="A157" s="4" t="s">
        <v>109</v>
      </c>
      <c r="T157" s="5" t="n">
        <v>0</v>
      </c>
    </row>
    <row r="158" spans="1:20">
      <c r="A158" s="4" t="s">
        <v>110</v>
      </c>
      <c r="R158" s="5" t="n">
        <v>1</v>
      </c>
      <c r="S158" s="5" t="n">
        <v>1</v>
      </c>
      <c r="T158" s="5" t="n">
        <v>1</v>
      </c>
    </row>
    <row r="159" spans="1:20">
      <c r="A159" s="4" t="s">
        <v>111</v>
      </c>
      <c r="R159" s="5" t="n">
        <v>271</v>
      </c>
      <c r="S159" s="5" t="n">
        <v>274</v>
      </c>
      <c r="T159" s="5" t="n">
        <v>280</v>
      </c>
    </row>
    <row r="160" spans="1:20">
      <c r="A160" s="4" t="s">
        <v>112</v>
      </c>
      <c r="R160" s="5" t="n">
        <v>31</v>
      </c>
      <c r="S160" s="5" t="n">
        <v>-15</v>
      </c>
      <c r="T160" s="5" t="n">
        <v>-5</v>
      </c>
    </row>
    <row r="161" spans="1:20">
      <c r="A161" s="4" t="s">
        <v>113</v>
      </c>
      <c r="R161" s="5" t="n">
        <v>6</v>
      </c>
      <c r="S161" s="5" t="n">
        <v>-10</v>
      </c>
      <c r="T161" s="5" t="n">
        <v>-19</v>
      </c>
    </row>
    <row r="162" spans="1:20">
      <c r="A162" s="4" t="s">
        <v>114</v>
      </c>
      <c r="R162" s="5" t="n">
        <v>25</v>
      </c>
      <c r="S162" s="5" t="n">
        <v>-5</v>
      </c>
      <c r="T162" s="5" t="n">
        <v>14</v>
      </c>
    </row>
    <row r="163" spans="1:20">
      <c r="A163" s="4" t="s">
        <v>115</v>
      </c>
      <c r="R163" s="5" t="n">
        <v>0</v>
      </c>
      <c r="S163" s="5" t="n">
        <v>0</v>
      </c>
      <c r="T163" s="5" t="n">
        <v>0</v>
      </c>
    </row>
    <row r="164" spans="1:20">
      <c r="A164" s="4" t="s">
        <v>138</v>
      </c>
      <c r="R164" s="5" t="n">
        <v>25</v>
      </c>
      <c r="S164" s="5" t="n">
        <v>-5</v>
      </c>
      <c r="T164" s="5" t="n">
        <v>14</v>
      </c>
    </row>
    <row r="165" spans="1:20">
      <c r="A165" s="4" t="s">
        <v>117</v>
      </c>
      <c r="R165" s="5" t="n">
        <v>0</v>
      </c>
      <c r="S165" s="5" t="n">
        <v>0</v>
      </c>
      <c r="T165" s="5" t="n">
        <v>0</v>
      </c>
    </row>
    <row r="166" spans="1:20">
      <c r="A166" s="4" t="s">
        <v>118</v>
      </c>
      <c r="R166" s="5" t="n">
        <v>25</v>
      </c>
      <c r="S166" s="5" t="n">
        <v>-5</v>
      </c>
      <c r="T166" s="5" t="n">
        <v>14</v>
      </c>
    </row>
    <row r="167" spans="1:20">
      <c r="A167" s="4" t="s">
        <v>51</v>
      </c>
      <c r="B167" s="5" t="n">
        <v>11352</v>
      </c>
      <c r="J167" s="5" t="n">
        <v>12115</v>
      </c>
      <c r="R167" s="5" t="n">
        <v>11352</v>
      </c>
      <c r="S167" s="5" t="n">
        <v>12115</v>
      </c>
    </row>
    <row r="168" spans="1:20">
      <c r="A168" s="4" t="s">
        <v>2417</v>
      </c>
    </row>
    <row r="169" spans="1:20">
      <c r="A169" s="3" t="s">
        <v>2388</v>
      </c>
    </row>
    <row r="170" spans="1:20">
      <c r="A170" s="4" t="s">
        <v>51</v>
      </c>
      <c r="B170" s="5" t="n">
        <v>0</v>
      </c>
      <c r="J170" s="5" t="n">
        <v>0</v>
      </c>
      <c r="R170" s="5" t="n">
        <v>0</v>
      </c>
      <c r="S170" s="5" t="n">
        <v>0</v>
      </c>
    </row>
    <row r="171" spans="1:20">
      <c r="A171" s="4" t="s">
        <v>2418</v>
      </c>
    </row>
    <row r="172" spans="1:20">
      <c r="A172" s="3" t="s">
        <v>2388</v>
      </c>
    </row>
    <row r="173" spans="1:20">
      <c r="A173" s="4" t="s">
        <v>51</v>
      </c>
      <c r="B173" s="5" t="n">
        <v>1196</v>
      </c>
      <c r="J173" s="5" t="n">
        <v>4380</v>
      </c>
      <c r="R173" s="5" t="n">
        <v>1196</v>
      </c>
      <c r="S173" s="5" t="n">
        <v>4380</v>
      </c>
    </row>
    <row r="174" spans="1:20">
      <c r="A174" s="4" t="s">
        <v>2419</v>
      </c>
    </row>
    <row r="175" spans="1:20">
      <c r="A175" s="3" t="s">
        <v>2388</v>
      </c>
    </row>
    <row r="176" spans="1:20">
      <c r="A176" s="4" t="s">
        <v>99</v>
      </c>
      <c r="R176" s="5" t="n">
        <v>12</v>
      </c>
      <c r="S176" s="5" t="n">
        <v>25</v>
      </c>
      <c r="T176" s="5" t="n">
        <v>29</v>
      </c>
    </row>
    <row r="177" spans="1:20">
      <c r="A177" s="4" t="s">
        <v>100</v>
      </c>
      <c r="R177" s="5" t="n">
        <v>3</v>
      </c>
      <c r="S177" s="5" t="n">
        <v>-3</v>
      </c>
      <c r="T177" s="5" t="n">
        <v>-10</v>
      </c>
    </row>
    <row r="178" spans="1:20">
      <c r="A178" s="4" t="s">
        <v>101</v>
      </c>
      <c r="R178" s="5" t="n">
        <v>-87</v>
      </c>
      <c r="S178" s="5" t="n">
        <v>29</v>
      </c>
      <c r="T178" s="5" t="n">
        <v>2</v>
      </c>
    </row>
    <row r="179" spans="1:20">
      <c r="A179" s="4" t="s">
        <v>102</v>
      </c>
      <c r="R179" s="5" t="n">
        <v>78</v>
      </c>
      <c r="S179" s="5" t="n">
        <v>-10</v>
      </c>
      <c r="T179" s="5" t="n">
        <v>1</v>
      </c>
    </row>
    <row r="180" spans="1:20">
      <c r="A180" s="4" t="s">
        <v>103</v>
      </c>
      <c r="R180" s="5" t="n">
        <v>6</v>
      </c>
      <c r="S180" s="5" t="n">
        <v>41</v>
      </c>
      <c r="T180" s="5" t="n">
        <v>22</v>
      </c>
    </row>
    <row r="181" spans="1:20">
      <c r="A181" s="4" t="s">
        <v>105</v>
      </c>
      <c r="R181" s="5" t="n">
        <v>4</v>
      </c>
      <c r="S181" s="5" t="n">
        <v>14</v>
      </c>
      <c r="T181" s="5" t="n">
        <v>24</v>
      </c>
    </row>
    <row r="182" spans="1:20">
      <c r="A182" s="4" t="s">
        <v>106</v>
      </c>
      <c r="R182" s="5" t="n">
        <v>0</v>
      </c>
      <c r="S182" s="5" t="n">
        <v>0</v>
      </c>
      <c r="T182" s="5" t="n">
        <v>0</v>
      </c>
    </row>
    <row r="183" spans="1:20">
      <c r="A183" s="4" t="s">
        <v>107</v>
      </c>
      <c r="R183" s="5" t="n">
        <v>217</v>
      </c>
      <c r="S183" s="5" t="n">
        <v>230</v>
      </c>
      <c r="T183" s="5" t="n">
        <v>69</v>
      </c>
    </row>
    <row r="184" spans="1:20">
      <c r="A184" s="4" t="s">
        <v>108</v>
      </c>
      <c r="R184" s="5" t="n">
        <v>1</v>
      </c>
      <c r="S184" s="5" t="n">
        <v>1</v>
      </c>
      <c r="T184" s="5" t="n">
        <v>3</v>
      </c>
    </row>
    <row r="185" spans="1:20">
      <c r="A185" s="4" t="s">
        <v>109</v>
      </c>
      <c r="T185" s="5" t="n">
        <v>0</v>
      </c>
    </row>
    <row r="186" spans="1:20">
      <c r="A186" s="4" t="s">
        <v>110</v>
      </c>
      <c r="R186" s="5" t="n">
        <v>270</v>
      </c>
      <c r="S186" s="5" t="n">
        <v>298</v>
      </c>
      <c r="T186" s="5" t="n">
        <v>314</v>
      </c>
    </row>
    <row r="187" spans="1:20">
      <c r="A187" s="4" t="s">
        <v>111</v>
      </c>
      <c r="R187" s="5" t="n">
        <v>492</v>
      </c>
      <c r="S187" s="5" t="n">
        <v>543</v>
      </c>
      <c r="T187" s="5" t="n">
        <v>410</v>
      </c>
    </row>
    <row r="188" spans="1:20">
      <c r="A188" s="4" t="s">
        <v>112</v>
      </c>
      <c r="R188" s="5" t="n">
        <v>-486</v>
      </c>
      <c r="S188" s="5" t="n">
        <v>-502</v>
      </c>
      <c r="T188" s="5" t="n">
        <v>-388</v>
      </c>
    </row>
    <row r="189" spans="1:20">
      <c r="A189" s="4" t="s">
        <v>113</v>
      </c>
      <c r="R189" s="5" t="n">
        <v>114</v>
      </c>
      <c r="S189" s="5" t="n">
        <v>-130</v>
      </c>
      <c r="T189" s="5" t="n">
        <v>-93</v>
      </c>
    </row>
    <row r="190" spans="1:20">
      <c r="A190" s="4" t="s">
        <v>114</v>
      </c>
      <c r="R190" s="5" t="n">
        <v>-600</v>
      </c>
      <c r="S190" s="5" t="n">
        <v>-372</v>
      </c>
      <c r="T190" s="5" t="n">
        <v>-295</v>
      </c>
    </row>
    <row r="191" spans="1:20">
      <c r="A191" s="4" t="s">
        <v>115</v>
      </c>
      <c r="R191" s="5" t="n">
        <v>-29</v>
      </c>
      <c r="S191" s="5" t="n">
        <v>-407</v>
      </c>
      <c r="T191" s="5" t="n">
        <v>157</v>
      </c>
    </row>
    <row r="192" spans="1:20">
      <c r="A192" s="4" t="s">
        <v>138</v>
      </c>
      <c r="R192" s="5" t="n">
        <v>-629</v>
      </c>
      <c r="S192" s="5" t="n">
        <v>-779</v>
      </c>
      <c r="T192" s="5" t="n">
        <v>-138</v>
      </c>
    </row>
    <row r="193" spans="1:20">
      <c r="A193" s="4" t="s">
        <v>117</v>
      </c>
      <c r="R193" s="5" t="n">
        <v>0</v>
      </c>
      <c r="S193" s="5" t="n">
        <v>0</v>
      </c>
      <c r="T193" s="5" t="n">
        <v>0</v>
      </c>
    </row>
    <row r="194" spans="1:20">
      <c r="A194" s="4" t="s">
        <v>118</v>
      </c>
      <c r="R194" s="5" t="n">
        <v>-629</v>
      </c>
      <c r="S194" s="5" t="n">
        <v>-779</v>
      </c>
      <c r="T194" s="7" t="n">
        <v>-138</v>
      </c>
    </row>
    <row r="195" spans="1:20">
      <c r="A195" s="4" t="s">
        <v>51</v>
      </c>
      <c r="B195" s="5" t="n">
        <v>1196</v>
      </c>
      <c r="J195" s="5" t="n">
        <v>4253</v>
      </c>
      <c r="R195" s="5" t="n">
        <v>1196</v>
      </c>
      <c r="S195" s="5" t="n">
        <v>4253</v>
      </c>
    </row>
    <row r="196" spans="1:20">
      <c r="A196" s="4" t="s">
        <v>2420</v>
      </c>
    </row>
    <row r="197" spans="1:20">
      <c r="A197" s="3" t="s">
        <v>2388</v>
      </c>
    </row>
    <row r="198" spans="1:20">
      <c r="A198" s="4" t="s">
        <v>51</v>
      </c>
      <c r="B198" s="7" t="n">
        <v>0</v>
      </c>
      <c r="J198" s="7" t="n">
        <v>127</v>
      </c>
      <c r="R198" s="7" t="n">
        <v>0</v>
      </c>
      <c r="S198" s="7" t="n">
        <v>127</v>
      </c>
    </row>
    <row r="199" spans="1:20"/>
    <row r="200" spans="1:20">
      <c r="A200" s="4" t="s">
        <v>74</v>
      </c>
      <c r="B200" s="4" t="s">
        <v>2318</v>
      </c>
    </row>
    <row r="201" spans="1:20">
      <c r="A201" s="4" t="s">
        <v>76</v>
      </c>
      <c r="B201" s="4" t="s">
        <v>2319</v>
      </c>
    </row>
    <row r="202" spans="1:20">
      <c r="A202" s="4" t="s">
        <v>147</v>
      </c>
      <c r="B202" s="4" t="s">
        <v>2421</v>
      </c>
    </row>
    <row r="203" spans="1:20">
      <c r="A203" s="4" t="s">
        <v>140</v>
      </c>
      <c r="B203" s="4" t="s">
        <v>2422</v>
      </c>
    </row>
    <row r="204" spans="1:20">
      <c r="A204" s="4" t="s">
        <v>547</v>
      </c>
      <c r="B204" s="4" t="s">
        <v>145</v>
      </c>
    </row>
    <row r="205" spans="1:20">
      <c r="A205" s="4" t="s">
        <v>553</v>
      </c>
      <c r="B205" s="4" t="s">
        <v>146</v>
      </c>
    </row>
    <row r="206" spans="1:20">
      <c r="A206" s="4" t="s">
        <v>2320</v>
      </c>
      <c r="B206" s="4" t="s">
        <v>148</v>
      </c>
    </row>
  </sheetData>
  <mergeCells count="19">
    <mergeCell ref="A1:A2"/>
    <mergeCell ref="B1:Q1"/>
    <mergeCell ref="R1:T1"/>
    <mergeCell ref="B2:C2"/>
    <mergeCell ref="D2:E2"/>
    <mergeCell ref="F2:G2"/>
    <mergeCell ref="H2:I2"/>
    <mergeCell ref="J2:K2"/>
    <mergeCell ref="L2:M2"/>
    <mergeCell ref="N2:O2"/>
    <mergeCell ref="P2:Q2"/>
    <mergeCell ref="A199:T199"/>
    <mergeCell ref="B200:T200"/>
    <mergeCell ref="B201:T201"/>
    <mergeCell ref="B202:T202"/>
    <mergeCell ref="B203:T203"/>
    <mergeCell ref="B204:T204"/>
    <mergeCell ref="B205:T205"/>
    <mergeCell ref="B206:T206"/>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T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2423</v>
      </c>
      <c r="B1" s="2" t="s">
        <v>131</v>
      </c>
      <c r="R1" s="2" t="s">
        <v>1</v>
      </c>
    </row>
    <row r="2" spans="1:20">
      <c r="B2" s="2" t="s">
        <v>2</v>
      </c>
      <c r="C2" s="2" t="s">
        <v>74</v>
      </c>
      <c r="D2" s="2" t="s">
        <v>132</v>
      </c>
      <c r="E2" s="2" t="s">
        <v>74</v>
      </c>
      <c r="F2" s="2" t="s">
        <v>4</v>
      </c>
      <c r="G2" s="2" t="s">
        <v>74</v>
      </c>
      <c r="H2" s="2" t="s">
        <v>133</v>
      </c>
      <c r="I2" s="2" t="s">
        <v>74</v>
      </c>
      <c r="J2" s="2" t="s">
        <v>32</v>
      </c>
      <c r="K2" s="2" t="s">
        <v>76</v>
      </c>
      <c r="L2" s="2" t="s">
        <v>135</v>
      </c>
      <c r="M2" s="2" t="s">
        <v>76</v>
      </c>
      <c r="N2" s="2" t="s">
        <v>136</v>
      </c>
      <c r="O2" s="2" t="s">
        <v>76</v>
      </c>
      <c r="P2" s="2" t="s">
        <v>137</v>
      </c>
      <c r="Q2" s="2" t="s">
        <v>76</v>
      </c>
      <c r="R2" s="2" t="s">
        <v>2</v>
      </c>
      <c r="S2" s="2" t="s">
        <v>32</v>
      </c>
      <c r="T2" s="2" t="s">
        <v>97</v>
      </c>
    </row>
    <row r="3" spans="1:20">
      <c r="A3" s="3" t="s">
        <v>2388</v>
      </c>
    </row>
    <row r="4" spans="1:20">
      <c r="A4" s="4" t="s">
        <v>2424</v>
      </c>
      <c r="B4" s="7" t="n">
        <v>2198</v>
      </c>
      <c r="D4" s="7" t="n">
        <v>2150</v>
      </c>
      <c r="F4" s="7" t="n">
        <v>2236</v>
      </c>
      <c r="H4" s="7" t="n">
        <v>1785</v>
      </c>
      <c r="J4" s="7" t="n">
        <v>2156</v>
      </c>
      <c r="L4" s="7" t="n">
        <v>2100</v>
      </c>
      <c r="N4" s="7" t="n">
        <v>2157</v>
      </c>
      <c r="P4" s="7" t="n">
        <v>2135</v>
      </c>
      <c r="R4" s="7" t="n">
        <v>8369</v>
      </c>
      <c r="S4" s="7" t="n">
        <v>8548</v>
      </c>
      <c r="T4" s="7" t="n">
        <v>8729</v>
      </c>
    </row>
    <row r="5" spans="1:20">
      <c r="A5" s="4" t="s">
        <v>2425</v>
      </c>
    </row>
    <row r="6" spans="1:20">
      <c r="A6" s="3" t="s">
        <v>2388</v>
      </c>
    </row>
    <row r="7" spans="1:20">
      <c r="A7" s="4" t="s">
        <v>2424</v>
      </c>
      <c r="R7" s="5" t="n">
        <v>726</v>
      </c>
      <c r="S7" s="5" t="n">
        <v>665</v>
      </c>
      <c r="T7" s="5" t="n">
        <v>639</v>
      </c>
    </row>
    <row r="8" spans="1:20">
      <c r="A8" s="4" t="s">
        <v>2426</v>
      </c>
    </row>
    <row r="9" spans="1:20">
      <c r="A9" s="3" t="s">
        <v>2388</v>
      </c>
    </row>
    <row r="10" spans="1:20">
      <c r="A10" s="4" t="s">
        <v>2424</v>
      </c>
      <c r="R10" s="5" t="n">
        <v>645</v>
      </c>
      <c r="S10" s="5" t="n">
        <v>564</v>
      </c>
      <c r="T10" s="5" t="n">
        <v>669</v>
      </c>
    </row>
    <row r="11" spans="1:20">
      <c r="A11" s="4" t="s">
        <v>2427</v>
      </c>
    </row>
    <row r="12" spans="1:20">
      <c r="A12" s="3" t="s">
        <v>2388</v>
      </c>
    </row>
    <row r="13" spans="1:20">
      <c r="A13" s="4" t="s">
        <v>2424</v>
      </c>
      <c r="R13" s="5" t="n">
        <v>440</v>
      </c>
      <c r="S13" s="5" t="n">
        <v>474</v>
      </c>
      <c r="T13" s="5" t="n">
        <v>537</v>
      </c>
    </row>
    <row r="14" spans="1:20">
      <c r="A14" s="4" t="s">
        <v>2428</v>
      </c>
    </row>
    <row r="15" spans="1:20">
      <c r="A15" s="3" t="s">
        <v>2388</v>
      </c>
    </row>
    <row r="16" spans="1:20">
      <c r="A16" s="4" t="s">
        <v>2424</v>
      </c>
      <c r="R16" s="5" t="n">
        <v>4037</v>
      </c>
      <c r="S16" s="5" t="n">
        <v>3752</v>
      </c>
      <c r="T16" s="5" t="n">
        <v>3523</v>
      </c>
    </row>
    <row r="17" spans="1:20">
      <c r="A17" s="4" t="s">
        <v>2429</v>
      </c>
    </row>
    <row r="18" spans="1:20">
      <c r="A18" s="3" t="s">
        <v>2388</v>
      </c>
    </row>
    <row r="19" spans="1:20">
      <c r="A19" s="4" t="s">
        <v>2424</v>
      </c>
      <c r="R19" s="5" t="n">
        <v>1381</v>
      </c>
      <c r="S19" s="5" t="n">
        <v>1902</v>
      </c>
      <c r="T19" s="5" t="n">
        <v>1981</v>
      </c>
    </row>
    <row r="20" spans="1:20">
      <c r="A20" s="4" t="s">
        <v>2430</v>
      </c>
    </row>
    <row r="21" spans="1:20">
      <c r="A21" s="3" t="s">
        <v>2388</v>
      </c>
    </row>
    <row r="22" spans="1:20">
      <c r="A22" s="4" t="s">
        <v>2424</v>
      </c>
      <c r="R22" s="5" t="n">
        <v>832</v>
      </c>
      <c r="S22" s="5" t="n">
        <v>891</v>
      </c>
      <c r="T22" s="5" t="n">
        <v>1083</v>
      </c>
    </row>
    <row r="23" spans="1:20">
      <c r="A23" s="4" t="s">
        <v>2431</v>
      </c>
    </row>
    <row r="24" spans="1:20">
      <c r="A24" s="3" t="s">
        <v>2388</v>
      </c>
    </row>
    <row r="25" spans="1:20">
      <c r="A25" s="4" t="s">
        <v>2424</v>
      </c>
      <c r="R25" s="5" t="n">
        <v>6250</v>
      </c>
      <c r="S25" s="5" t="n">
        <v>6545</v>
      </c>
      <c r="T25" s="5" t="n">
        <v>6587</v>
      </c>
    </row>
    <row r="26" spans="1:20">
      <c r="A26" s="4" t="s">
        <v>2432</v>
      </c>
    </row>
    <row r="27" spans="1:20">
      <c r="A27" s="3" t="s">
        <v>2388</v>
      </c>
    </row>
    <row r="28" spans="1:20">
      <c r="A28" s="4" t="s">
        <v>2424</v>
      </c>
      <c r="R28" s="5" t="n">
        <v>302</v>
      </c>
      <c r="S28" s="5" t="n">
        <v>259</v>
      </c>
      <c r="T28" s="5" t="n">
        <v>275</v>
      </c>
    </row>
    <row r="29" spans="1:20">
      <c r="A29" s="4" t="s">
        <v>2433</v>
      </c>
    </row>
    <row r="30" spans="1:20">
      <c r="A30" s="3" t="s">
        <v>2388</v>
      </c>
    </row>
    <row r="31" spans="1:20">
      <c r="A31" s="4" t="s">
        <v>2424</v>
      </c>
      <c r="R31" s="7" t="n">
        <v>6</v>
      </c>
      <c r="S31" s="7" t="n">
        <v>41</v>
      </c>
      <c r="T31" s="7" t="n">
        <v>22</v>
      </c>
    </row>
    <row r="32" spans="1:20"/>
    <row r="33" spans="1:20">
      <c r="A33" s="4" t="s">
        <v>74</v>
      </c>
      <c r="B33" s="4" t="s">
        <v>2318</v>
      </c>
    </row>
    <row r="34" spans="1:20">
      <c r="A34" s="4" t="s">
        <v>76</v>
      </c>
      <c r="B34" s="4" t="s">
        <v>2319</v>
      </c>
    </row>
  </sheetData>
  <mergeCells count="238">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A32:T32"/>
    <mergeCell ref="B33:T33"/>
    <mergeCell ref="B34:T34"/>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V10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4"/>
    <col customWidth="1" max="20" min="20" width="16"/>
    <col customWidth="1" max="21" min="21" width="14"/>
    <col customWidth="1" max="22" min="22" width="14"/>
  </cols>
  <sheetData>
    <row r="1" spans="1:22">
      <c r="A1" s="1" t="s">
        <v>2434</v>
      </c>
      <c r="C1" s="2" t="s">
        <v>131</v>
      </c>
      <c r="T1" s="2" t="s">
        <v>1</v>
      </c>
    </row>
    <row r="2" spans="1:22">
      <c r="C2" s="2" t="s">
        <v>2</v>
      </c>
      <c r="E2" s="2" t="s">
        <v>132</v>
      </c>
      <c r="G2" s="2" t="s">
        <v>4</v>
      </c>
      <c r="I2" s="2" t="s">
        <v>133</v>
      </c>
      <c r="K2" s="2" t="s">
        <v>32</v>
      </c>
      <c r="M2" s="2" t="s">
        <v>135</v>
      </c>
      <c r="O2" s="2" t="s">
        <v>136</v>
      </c>
      <c r="Q2" s="2" t="s">
        <v>137</v>
      </c>
      <c r="S2" s="2" t="s">
        <v>97</v>
      </c>
      <c r="T2" s="2" t="s">
        <v>2</v>
      </c>
      <c r="U2" s="2" t="s">
        <v>32</v>
      </c>
      <c r="V2" s="2" t="s">
        <v>97</v>
      </c>
    </row>
    <row r="3" spans="1:22">
      <c r="A3" s="3" t="s">
        <v>2388</v>
      </c>
    </row>
    <row r="4" spans="1:22">
      <c r="A4" s="4" t="s">
        <v>2435</v>
      </c>
      <c r="C4" s="7" t="n">
        <v>-122</v>
      </c>
      <c r="D4" s="4" t="s">
        <v>74</v>
      </c>
      <c r="E4" s="7" t="n">
        <v>-380</v>
      </c>
      <c r="F4" s="4" t="s">
        <v>74</v>
      </c>
      <c r="G4" s="7" t="n">
        <v>172</v>
      </c>
      <c r="H4" s="4" t="s">
        <v>74</v>
      </c>
      <c r="I4" s="7" t="n">
        <v>53</v>
      </c>
      <c r="J4" s="4" t="s">
        <v>74</v>
      </c>
      <c r="K4" s="7" t="n">
        <v>-292</v>
      </c>
      <c r="M4" s="7" t="n">
        <v>-284</v>
      </c>
      <c r="O4" s="7" t="n">
        <v>-193</v>
      </c>
      <c r="Q4" s="7" t="n">
        <v>154</v>
      </c>
      <c r="T4" s="7" t="n">
        <v>-277</v>
      </c>
      <c r="U4" s="7" t="n">
        <v>-615</v>
      </c>
      <c r="V4" s="7" t="n">
        <v>-1244</v>
      </c>
    </row>
    <row r="5" spans="1:22">
      <c r="A5" s="4" t="s">
        <v>2436</v>
      </c>
      <c r="C5" s="5" t="n">
        <v>59</v>
      </c>
      <c r="E5" s="5" t="n">
        <v>48</v>
      </c>
      <c r="G5" s="5" t="n">
        <v>48</v>
      </c>
      <c r="I5" s="5" t="n">
        <v>55</v>
      </c>
      <c r="K5" s="5" t="n">
        <v>52</v>
      </c>
      <c r="M5" s="5" t="n">
        <v>46</v>
      </c>
      <c r="O5" s="5" t="n">
        <v>54</v>
      </c>
      <c r="Q5" s="5" t="n">
        <v>50</v>
      </c>
      <c r="T5" s="5" t="n">
        <v>210</v>
      </c>
      <c r="U5" s="5" t="n">
        <v>202</v>
      </c>
      <c r="V5" s="5" t="n">
        <v>196</v>
      </c>
    </row>
    <row r="6" spans="1:22">
      <c r="A6" s="4" t="s">
        <v>116</v>
      </c>
      <c r="C6" s="5" t="n">
        <v>-63</v>
      </c>
      <c r="D6" s="4" t="s">
        <v>74</v>
      </c>
      <c r="E6" s="5" t="n">
        <v>-332</v>
      </c>
      <c r="F6" s="4" t="s">
        <v>74</v>
      </c>
      <c r="G6" s="5" t="n">
        <v>220</v>
      </c>
      <c r="H6" s="4" t="s">
        <v>74</v>
      </c>
      <c r="I6" s="5" t="n">
        <v>108</v>
      </c>
      <c r="J6" s="4" t="s">
        <v>74</v>
      </c>
      <c r="K6" s="5" t="n">
        <v>-240</v>
      </c>
      <c r="L6" s="4" t="s">
        <v>134</v>
      </c>
      <c r="M6" s="5" t="n">
        <v>-238</v>
      </c>
      <c r="N6" s="4" t="s">
        <v>134</v>
      </c>
      <c r="O6" s="5" t="n">
        <v>-139</v>
      </c>
      <c r="P6" s="4" t="s">
        <v>134</v>
      </c>
      <c r="Q6" s="5" t="n">
        <v>204</v>
      </c>
      <c r="R6" s="4" t="s">
        <v>134</v>
      </c>
      <c r="T6" s="5" t="n">
        <v>-67</v>
      </c>
      <c r="U6" s="5" t="n">
        <v>-413</v>
      </c>
      <c r="V6" s="5" t="n">
        <v>-1048</v>
      </c>
    </row>
    <row r="7" spans="1:22">
      <c r="A7" s="4" t="s">
        <v>115</v>
      </c>
      <c r="C7" s="5" t="n">
        <v>-4</v>
      </c>
      <c r="E7" s="5" t="n">
        <v>15</v>
      </c>
      <c r="G7" s="5" t="n">
        <v>-21</v>
      </c>
      <c r="I7" s="5" t="n">
        <v>-19</v>
      </c>
      <c r="K7" s="5" t="n">
        <v>-73</v>
      </c>
      <c r="L7" s="4" t="s">
        <v>147</v>
      </c>
      <c r="M7" s="5" t="n">
        <v>-21</v>
      </c>
      <c r="N7" s="4" t="s">
        <v>147</v>
      </c>
      <c r="O7" s="5" t="n">
        <v>-314</v>
      </c>
      <c r="P7" s="4" t="s">
        <v>147</v>
      </c>
      <c r="Q7" s="5" t="n">
        <v>1</v>
      </c>
      <c r="R7" s="4" t="s">
        <v>147</v>
      </c>
      <c r="T7" s="5" t="n">
        <v>-29</v>
      </c>
      <c r="U7" s="5" t="n">
        <v>-407</v>
      </c>
      <c r="V7" s="5" t="n">
        <v>157</v>
      </c>
    </row>
    <row r="8" spans="1:22">
      <c r="A8" s="4" t="s">
        <v>114</v>
      </c>
      <c r="C8" s="7" t="n">
        <v>-59</v>
      </c>
      <c r="D8" s="4" t="s">
        <v>74</v>
      </c>
      <c r="E8" s="7" t="n">
        <v>-347</v>
      </c>
      <c r="F8" s="4" t="s">
        <v>74</v>
      </c>
      <c r="G8" s="7" t="n">
        <v>241</v>
      </c>
      <c r="H8" s="4" t="s">
        <v>74</v>
      </c>
      <c r="I8" s="7" t="n">
        <v>127</v>
      </c>
      <c r="J8" s="4" t="s">
        <v>74</v>
      </c>
      <c r="K8" s="7" t="n">
        <v>-167</v>
      </c>
      <c r="L8" s="4" t="s">
        <v>76</v>
      </c>
      <c r="M8" s="7" t="n">
        <v>-217</v>
      </c>
      <c r="N8" s="4" t="s">
        <v>76</v>
      </c>
      <c r="O8" s="7" t="n">
        <v>175</v>
      </c>
      <c r="P8" s="4" t="s">
        <v>76</v>
      </c>
      <c r="Q8" s="7" t="n">
        <v>203</v>
      </c>
      <c r="R8" s="4" t="s">
        <v>76</v>
      </c>
      <c r="T8" s="5" t="n">
        <v>-38</v>
      </c>
      <c r="U8" s="5" t="n">
        <v>-6</v>
      </c>
      <c r="V8" s="5" t="n">
        <v>-1205</v>
      </c>
    </row>
    <row r="9" spans="1:22">
      <c r="A9" s="4" t="s">
        <v>2437</v>
      </c>
      <c r="T9" s="5" t="n">
        <v>210</v>
      </c>
      <c r="U9" s="5" t="n">
        <v>202</v>
      </c>
      <c r="V9" s="5" t="n">
        <v>196</v>
      </c>
    </row>
    <row r="10" spans="1:22">
      <c r="A10" s="4" t="s">
        <v>2438</v>
      </c>
      <c r="T10" s="5" t="n">
        <v>-248</v>
      </c>
      <c r="U10" s="5" t="n">
        <v>-208</v>
      </c>
      <c r="V10" s="5" t="n">
        <v>-1401</v>
      </c>
    </row>
    <row r="11" spans="1:22">
      <c r="A11" s="4" t="s">
        <v>2439</v>
      </c>
      <c r="B11" s="4" t="s">
        <v>140</v>
      </c>
      <c r="T11" s="5" t="n">
        <v>-66</v>
      </c>
      <c r="U11" s="5" t="n">
        <v>30</v>
      </c>
      <c r="V11" s="5" t="n">
        <v>8</v>
      </c>
    </row>
    <row r="12" spans="1:22">
      <c r="A12" s="4" t="s">
        <v>109</v>
      </c>
      <c r="T12" s="5" t="n">
        <v>0</v>
      </c>
      <c r="U12" s="5" t="n">
        <v>0</v>
      </c>
      <c r="V12" s="5" t="n">
        <v>849</v>
      </c>
    </row>
    <row r="13" spans="1:22">
      <c r="A13" s="4" t="s">
        <v>2440</v>
      </c>
      <c r="T13" s="5" t="n">
        <v>-3</v>
      </c>
      <c r="U13" s="5" t="n">
        <v>140</v>
      </c>
      <c r="V13" s="5" t="n">
        <v>0</v>
      </c>
    </row>
    <row r="14" spans="1:22">
      <c r="A14" s="4" t="s">
        <v>2441</v>
      </c>
      <c r="B14" s="4" t="s">
        <v>547</v>
      </c>
      <c r="T14" s="5" t="n">
        <v>-48</v>
      </c>
      <c r="U14" s="5" t="n">
        <v>2</v>
      </c>
      <c r="V14" s="5" t="n">
        <v>4</v>
      </c>
    </row>
    <row r="15" spans="1:22">
      <c r="A15" s="4" t="s">
        <v>2442</v>
      </c>
      <c r="T15" s="5" t="n">
        <v>9</v>
      </c>
      <c r="U15" s="5" t="n">
        <v>455</v>
      </c>
      <c r="V15" s="5" t="n">
        <v>0</v>
      </c>
    </row>
    <row r="16" spans="1:22">
      <c r="A16" s="4" t="s">
        <v>2443</v>
      </c>
      <c r="T16" s="5" t="n">
        <v>22</v>
      </c>
      <c r="U16" s="5" t="n">
        <v>8</v>
      </c>
      <c r="V16" s="5" t="n">
        <v>0</v>
      </c>
    </row>
    <row r="17" spans="1:22">
      <c r="A17" s="4" t="s">
        <v>2395</v>
      </c>
      <c r="S17" s="7" t="n">
        <v>205</v>
      </c>
      <c r="T17" s="5" t="n">
        <v>0</v>
      </c>
      <c r="U17" s="5" t="n">
        <v>0</v>
      </c>
      <c r="V17" s="5" t="n">
        <v>205</v>
      </c>
    </row>
    <row r="18" spans="1:22">
      <c r="A18" s="4" t="s">
        <v>2394</v>
      </c>
      <c r="T18" s="5" t="n">
        <v>18</v>
      </c>
      <c r="U18" s="5" t="n">
        <v>0</v>
      </c>
      <c r="V18" s="5" t="n">
        <v>0</v>
      </c>
    </row>
    <row r="19" spans="1:22">
      <c r="A19" s="4" t="s">
        <v>2444</v>
      </c>
      <c r="T19" s="5" t="n">
        <v>0</v>
      </c>
      <c r="U19" s="5" t="n">
        <v>-172</v>
      </c>
      <c r="V19" s="5" t="n">
        <v>-63</v>
      </c>
    </row>
    <row r="20" spans="1:22">
      <c r="A20" s="4" t="s">
        <v>2445</v>
      </c>
      <c r="T20" s="5" t="n">
        <v>-316</v>
      </c>
      <c r="U20" s="5" t="n">
        <v>255</v>
      </c>
      <c r="V20" s="5" t="n">
        <v>-398</v>
      </c>
    </row>
    <row r="21" spans="1:22">
      <c r="A21" s="4" t="s">
        <v>1252</v>
      </c>
    </row>
    <row r="22" spans="1:22">
      <c r="A22" s="3" t="s">
        <v>2388</v>
      </c>
    </row>
    <row r="23" spans="1:22">
      <c r="A23" s="4" t="s">
        <v>2395</v>
      </c>
      <c r="S23" s="7" t="n">
        <v>174</v>
      </c>
    </row>
    <row r="24" spans="1:22">
      <c r="A24" s="4" t="s">
        <v>401</v>
      </c>
    </row>
    <row r="25" spans="1:22">
      <c r="A25" s="3" t="s">
        <v>2388</v>
      </c>
    </row>
    <row r="26" spans="1:22">
      <c r="A26" s="4" t="s">
        <v>109</v>
      </c>
      <c r="V26" s="5" t="n">
        <v>354</v>
      </c>
    </row>
    <row r="27" spans="1:22">
      <c r="A27" s="4" t="s">
        <v>1249</v>
      </c>
    </row>
    <row r="28" spans="1:22">
      <c r="A28" s="3" t="s">
        <v>2388</v>
      </c>
    </row>
    <row r="29" spans="1:22">
      <c r="A29" s="4" t="s">
        <v>109</v>
      </c>
      <c r="V29" s="5" t="n">
        <v>495</v>
      </c>
    </row>
    <row r="30" spans="1:22">
      <c r="A30" s="4" t="s">
        <v>1250</v>
      </c>
    </row>
    <row r="31" spans="1:22">
      <c r="A31" s="3" t="s">
        <v>2388</v>
      </c>
    </row>
    <row r="32" spans="1:22">
      <c r="A32" s="4" t="s">
        <v>109</v>
      </c>
      <c r="V32" s="5" t="n">
        <v>849</v>
      </c>
    </row>
    <row r="33" spans="1:22">
      <c r="A33" s="4" t="s">
        <v>2425</v>
      </c>
    </row>
    <row r="34" spans="1:22">
      <c r="A34" s="3" t="s">
        <v>2388</v>
      </c>
    </row>
    <row r="35" spans="1:22">
      <c r="A35" s="4" t="s">
        <v>2435</v>
      </c>
      <c r="T35" s="5" t="n">
        <v>249</v>
      </c>
      <c r="U35" s="5" t="n">
        <v>179</v>
      </c>
      <c r="V35" s="5" t="n">
        <v>91</v>
      </c>
    </row>
    <row r="36" spans="1:22">
      <c r="A36" s="4" t="s">
        <v>116</v>
      </c>
      <c r="T36" s="5" t="n">
        <v>249</v>
      </c>
      <c r="U36" s="5" t="n">
        <v>179</v>
      </c>
      <c r="V36" s="5" t="n">
        <v>91</v>
      </c>
    </row>
    <row r="37" spans="1:22">
      <c r="A37" s="4" t="s">
        <v>115</v>
      </c>
      <c r="T37" s="5" t="n">
        <v>0</v>
      </c>
      <c r="U37" s="5" t="n">
        <v>0</v>
      </c>
      <c r="V37" s="5" t="n">
        <v>0</v>
      </c>
    </row>
    <row r="38" spans="1:22">
      <c r="A38" s="4" t="s">
        <v>114</v>
      </c>
      <c r="T38" s="5" t="n">
        <v>249</v>
      </c>
      <c r="U38" s="5" t="n">
        <v>179</v>
      </c>
      <c r="V38" s="5" t="n">
        <v>91</v>
      </c>
    </row>
    <row r="39" spans="1:22">
      <c r="A39" s="4" t="s">
        <v>2437</v>
      </c>
      <c r="T39" s="5" t="n">
        <v>0</v>
      </c>
      <c r="U39" s="5" t="n">
        <v>0</v>
      </c>
      <c r="V39" s="5" t="n">
        <v>0</v>
      </c>
    </row>
    <row r="40" spans="1:22">
      <c r="A40" s="4" t="s">
        <v>109</v>
      </c>
      <c r="V40" s="5" t="n">
        <v>0</v>
      </c>
    </row>
    <row r="41" spans="1:22">
      <c r="A41" s="4" t="s">
        <v>2445</v>
      </c>
      <c r="T41" s="5" t="n">
        <v>250</v>
      </c>
      <c r="U41" s="5" t="n">
        <v>179</v>
      </c>
      <c r="V41" s="5" t="n">
        <v>91</v>
      </c>
    </row>
    <row r="42" spans="1:22">
      <c r="A42" s="4" t="s">
        <v>2426</v>
      </c>
    </row>
    <row r="43" spans="1:22">
      <c r="A43" s="3" t="s">
        <v>2388</v>
      </c>
    </row>
    <row r="44" spans="1:22">
      <c r="A44" s="4" t="s">
        <v>2435</v>
      </c>
      <c r="T44" s="5" t="n">
        <v>159</v>
      </c>
      <c r="U44" s="5" t="n">
        <v>140</v>
      </c>
      <c r="V44" s="5" t="n">
        <v>167</v>
      </c>
    </row>
    <row r="45" spans="1:22">
      <c r="A45" s="4" t="s">
        <v>116</v>
      </c>
      <c r="T45" s="5" t="n">
        <v>294</v>
      </c>
      <c r="U45" s="5" t="n">
        <v>258</v>
      </c>
      <c r="V45" s="5" t="n">
        <v>307</v>
      </c>
    </row>
    <row r="46" spans="1:22">
      <c r="A46" s="4" t="s">
        <v>115</v>
      </c>
      <c r="T46" s="5" t="n">
        <v>0</v>
      </c>
      <c r="U46" s="5" t="n">
        <v>0</v>
      </c>
      <c r="V46" s="5" t="n">
        <v>0</v>
      </c>
    </row>
    <row r="47" spans="1:22">
      <c r="A47" s="4" t="s">
        <v>114</v>
      </c>
      <c r="T47" s="5" t="n">
        <v>294</v>
      </c>
      <c r="U47" s="5" t="n">
        <v>258</v>
      </c>
      <c r="V47" s="5" t="n">
        <v>307</v>
      </c>
    </row>
    <row r="48" spans="1:22">
      <c r="A48" s="4" t="s">
        <v>2437</v>
      </c>
      <c r="T48" s="5" t="n">
        <v>135</v>
      </c>
      <c r="U48" s="5" t="n">
        <v>118</v>
      </c>
      <c r="V48" s="5" t="n">
        <v>140</v>
      </c>
    </row>
    <row r="49" spans="1:22">
      <c r="A49" s="4" t="s">
        <v>109</v>
      </c>
      <c r="V49" s="5" t="n">
        <v>0</v>
      </c>
    </row>
    <row r="50" spans="1:22">
      <c r="A50" s="4" t="s">
        <v>2445</v>
      </c>
      <c r="T50" s="5" t="n">
        <v>146</v>
      </c>
      <c r="U50" s="5" t="n">
        <v>152</v>
      </c>
      <c r="V50" s="5" t="n">
        <v>170</v>
      </c>
    </row>
    <row r="51" spans="1:22">
      <c r="A51" s="4" t="s">
        <v>2427</v>
      </c>
    </row>
    <row r="52" spans="1:22">
      <c r="A52" s="3" t="s">
        <v>2388</v>
      </c>
    </row>
    <row r="53" spans="1:22">
      <c r="A53" s="4" t="s">
        <v>2435</v>
      </c>
      <c r="T53" s="5" t="n">
        <v>65</v>
      </c>
      <c r="U53" s="5" t="n">
        <v>103</v>
      </c>
      <c r="V53" s="5" t="n">
        <v>27</v>
      </c>
    </row>
    <row r="54" spans="1:22">
      <c r="A54" s="4" t="s">
        <v>116</v>
      </c>
      <c r="T54" s="5" t="n">
        <v>140</v>
      </c>
      <c r="U54" s="5" t="n">
        <v>187</v>
      </c>
      <c r="V54" s="5" t="n">
        <v>83</v>
      </c>
    </row>
    <row r="55" spans="1:22">
      <c r="A55" s="4" t="s">
        <v>115</v>
      </c>
      <c r="T55" s="5" t="n">
        <v>0</v>
      </c>
      <c r="U55" s="5" t="n">
        <v>0</v>
      </c>
      <c r="V55" s="5" t="n">
        <v>0</v>
      </c>
    </row>
    <row r="56" spans="1:22">
      <c r="A56" s="4" t="s">
        <v>114</v>
      </c>
      <c r="T56" s="5" t="n">
        <v>140</v>
      </c>
      <c r="U56" s="5" t="n">
        <v>187</v>
      </c>
      <c r="V56" s="5" t="n">
        <v>83</v>
      </c>
    </row>
    <row r="57" spans="1:22">
      <c r="A57" s="4" t="s">
        <v>2437</v>
      </c>
      <c r="T57" s="5" t="n">
        <v>75</v>
      </c>
      <c r="U57" s="5" t="n">
        <v>84</v>
      </c>
      <c r="V57" s="5" t="n">
        <v>56</v>
      </c>
    </row>
    <row r="58" spans="1:22">
      <c r="A58" s="4" t="s">
        <v>109</v>
      </c>
      <c r="V58" s="5" t="n">
        <v>0</v>
      </c>
    </row>
    <row r="59" spans="1:22">
      <c r="A59" s="4" t="s">
        <v>2445</v>
      </c>
      <c r="T59" s="5" t="n">
        <v>62</v>
      </c>
      <c r="U59" s="5" t="n">
        <v>102</v>
      </c>
      <c r="V59" s="5" t="n">
        <v>200</v>
      </c>
    </row>
    <row r="60" spans="1:22">
      <c r="A60" s="4" t="s">
        <v>2428</v>
      </c>
    </row>
    <row r="61" spans="1:22">
      <c r="A61" s="3" t="s">
        <v>2388</v>
      </c>
    </row>
    <row r="62" spans="1:22">
      <c r="A62" s="4" t="s">
        <v>2445</v>
      </c>
      <c r="T62" s="5" t="n">
        <v>-200</v>
      </c>
      <c r="U62" s="5" t="n">
        <v>29</v>
      </c>
      <c r="V62" s="5" t="n">
        <v>-815</v>
      </c>
    </row>
    <row r="63" spans="1:22">
      <c r="A63" s="4" t="s">
        <v>2429</v>
      </c>
    </row>
    <row r="64" spans="1:22">
      <c r="A64" s="3" t="s">
        <v>2388</v>
      </c>
    </row>
    <row r="65" spans="1:22">
      <c r="A65" s="4" t="s">
        <v>2445</v>
      </c>
      <c r="T65" s="5" t="n">
        <v>-83</v>
      </c>
      <c r="U65" s="5" t="n">
        <v>-80</v>
      </c>
      <c r="V65" s="5" t="n">
        <v>74</v>
      </c>
    </row>
    <row r="66" spans="1:22">
      <c r="A66" s="4" t="s">
        <v>2430</v>
      </c>
    </row>
    <row r="67" spans="1:22">
      <c r="A67" s="3" t="s">
        <v>2388</v>
      </c>
    </row>
    <row r="68" spans="1:22">
      <c r="A68" s="4" t="s">
        <v>2445</v>
      </c>
      <c r="T68" s="5" t="n">
        <v>68</v>
      </c>
      <c r="U68" s="5" t="n">
        <v>94</v>
      </c>
      <c r="V68" s="5" t="n">
        <v>100</v>
      </c>
    </row>
    <row r="69" spans="1:22">
      <c r="A69" s="4" t="s">
        <v>2431</v>
      </c>
    </row>
    <row r="70" spans="1:22">
      <c r="A70" s="3" t="s">
        <v>2388</v>
      </c>
    </row>
    <row r="71" spans="1:22">
      <c r="A71" s="4" t="s">
        <v>2435</v>
      </c>
      <c r="T71" s="5" t="n">
        <v>-146</v>
      </c>
      <c r="U71" s="5" t="n">
        <v>-253</v>
      </c>
      <c r="V71" s="5" t="n">
        <v>-1405</v>
      </c>
    </row>
    <row r="72" spans="1:22">
      <c r="A72" s="4" t="s">
        <v>116</v>
      </c>
      <c r="T72" s="5" t="n">
        <v>-146</v>
      </c>
      <c r="U72" s="5" t="n">
        <v>-253</v>
      </c>
      <c r="V72" s="5" t="n">
        <v>-1405</v>
      </c>
    </row>
    <row r="73" spans="1:22">
      <c r="A73" s="4" t="s">
        <v>115</v>
      </c>
      <c r="T73" s="5" t="n">
        <v>0</v>
      </c>
      <c r="U73" s="5" t="n">
        <v>0</v>
      </c>
      <c r="V73" s="5" t="n">
        <v>0</v>
      </c>
    </row>
    <row r="74" spans="1:22">
      <c r="A74" s="4" t="s">
        <v>114</v>
      </c>
      <c r="T74" s="5" t="n">
        <v>-146</v>
      </c>
      <c r="U74" s="5" t="n">
        <v>-253</v>
      </c>
      <c r="V74" s="5" t="n">
        <v>-1405</v>
      </c>
    </row>
    <row r="75" spans="1:22">
      <c r="A75" s="4" t="s">
        <v>2437</v>
      </c>
      <c r="T75" s="5" t="n">
        <v>0</v>
      </c>
      <c r="U75" s="5" t="n">
        <v>0</v>
      </c>
      <c r="V75" s="5" t="n">
        <v>0</v>
      </c>
    </row>
    <row r="76" spans="1:22">
      <c r="A76" s="4" t="s">
        <v>109</v>
      </c>
      <c r="V76" s="5" t="n">
        <v>849</v>
      </c>
    </row>
    <row r="77" spans="1:22">
      <c r="A77" s="4" t="s">
        <v>2445</v>
      </c>
      <c r="T77" s="5" t="n">
        <v>-215</v>
      </c>
      <c r="U77" s="5" t="n">
        <v>43</v>
      </c>
      <c r="V77" s="5" t="n">
        <v>-641</v>
      </c>
    </row>
    <row r="78" spans="1:22">
      <c r="A78" s="4" t="s">
        <v>2432</v>
      </c>
    </row>
    <row r="79" spans="1:22">
      <c r="A79" s="3" t="s">
        <v>2388</v>
      </c>
    </row>
    <row r="80" spans="1:22">
      <c r="A80" s="4" t="s">
        <v>2435</v>
      </c>
      <c r="T80" s="5" t="n">
        <v>25</v>
      </c>
      <c r="U80" s="5" t="n">
        <v>-5</v>
      </c>
      <c r="V80" s="5" t="n">
        <v>14</v>
      </c>
    </row>
    <row r="81" spans="1:22">
      <c r="A81" s="4" t="s">
        <v>116</v>
      </c>
      <c r="T81" s="5" t="n">
        <v>25</v>
      </c>
      <c r="U81" s="5" t="n">
        <v>-5</v>
      </c>
      <c r="V81" s="5" t="n">
        <v>14</v>
      </c>
    </row>
    <row r="82" spans="1:22">
      <c r="A82" s="4" t="s">
        <v>115</v>
      </c>
      <c r="T82" s="5" t="n">
        <v>0</v>
      </c>
      <c r="U82" s="5" t="n">
        <v>0</v>
      </c>
      <c r="V82" s="5" t="n">
        <v>0</v>
      </c>
    </row>
    <row r="83" spans="1:22">
      <c r="A83" s="4" t="s">
        <v>114</v>
      </c>
      <c r="T83" s="5" t="n">
        <v>25</v>
      </c>
      <c r="U83" s="5" t="n">
        <v>-5</v>
      </c>
      <c r="V83" s="5" t="n">
        <v>14</v>
      </c>
    </row>
    <row r="84" spans="1:22">
      <c r="A84" s="4" t="s">
        <v>2437</v>
      </c>
      <c r="T84" s="5" t="n">
        <v>0</v>
      </c>
      <c r="U84" s="5" t="n">
        <v>0</v>
      </c>
      <c r="V84" s="5" t="n">
        <v>0</v>
      </c>
    </row>
    <row r="85" spans="1:22">
      <c r="A85" s="4" t="s">
        <v>109</v>
      </c>
      <c r="V85" s="5" t="n">
        <v>0</v>
      </c>
    </row>
    <row r="86" spans="1:22">
      <c r="A86" s="4" t="s">
        <v>2445</v>
      </c>
      <c r="T86" s="5" t="n">
        <v>28</v>
      </c>
      <c r="U86" s="5" t="n">
        <v>27</v>
      </c>
      <c r="V86" s="5" t="n">
        <v>48</v>
      </c>
    </row>
    <row r="87" spans="1:22">
      <c r="A87" s="4" t="s">
        <v>2433</v>
      </c>
    </row>
    <row r="88" spans="1:22">
      <c r="A88" s="3" t="s">
        <v>2388</v>
      </c>
    </row>
    <row r="89" spans="1:22">
      <c r="A89" s="4" t="s">
        <v>2435</v>
      </c>
      <c r="T89" s="5" t="n">
        <v>-629</v>
      </c>
      <c r="U89" s="5" t="n">
        <v>-779</v>
      </c>
      <c r="V89" s="5" t="n">
        <v>-138</v>
      </c>
    </row>
    <row r="90" spans="1:22">
      <c r="A90" s="4" t="s">
        <v>116</v>
      </c>
      <c r="T90" s="5" t="n">
        <v>-629</v>
      </c>
      <c r="U90" s="5" t="n">
        <v>-779</v>
      </c>
      <c r="V90" s="5" t="n">
        <v>-138</v>
      </c>
    </row>
    <row r="91" spans="1:22">
      <c r="A91" s="4" t="s">
        <v>115</v>
      </c>
      <c r="T91" s="5" t="n">
        <v>-29</v>
      </c>
      <c r="U91" s="5" t="n">
        <v>-407</v>
      </c>
      <c r="V91" s="5" t="n">
        <v>157</v>
      </c>
    </row>
    <row r="92" spans="1:22">
      <c r="A92" s="4" t="s">
        <v>114</v>
      </c>
      <c r="T92" s="5" t="n">
        <v>-600</v>
      </c>
      <c r="U92" s="5" t="n">
        <v>-372</v>
      </c>
      <c r="V92" s="5" t="n">
        <v>-295</v>
      </c>
    </row>
    <row r="93" spans="1:22">
      <c r="A93" s="4" t="s">
        <v>2437</v>
      </c>
      <c r="T93" s="5" t="n">
        <v>0</v>
      </c>
      <c r="U93" s="5" t="n">
        <v>0</v>
      </c>
      <c r="V93" s="5" t="n">
        <v>0</v>
      </c>
    </row>
    <row r="94" spans="1:22">
      <c r="A94" s="4" t="s">
        <v>109</v>
      </c>
      <c r="V94" s="5" t="n">
        <v>0</v>
      </c>
    </row>
    <row r="95" spans="1:22">
      <c r="A95" s="4" t="s">
        <v>2445</v>
      </c>
      <c r="T95" s="7" t="n">
        <v>-587</v>
      </c>
      <c r="U95" s="7" t="n">
        <v>-248</v>
      </c>
      <c r="V95" s="7" t="n">
        <v>-266</v>
      </c>
    </row>
    <row r="96" spans="1:22"/>
    <row r="97" spans="1:22">
      <c r="A97" s="4" t="s">
        <v>74</v>
      </c>
      <c r="B97" s="4" t="s">
        <v>145</v>
      </c>
    </row>
    <row r="98" spans="1:22">
      <c r="A98" s="4" t="s">
        <v>76</v>
      </c>
      <c r="B98" s="4" t="s">
        <v>146</v>
      </c>
    </row>
    <row r="99" spans="1:22">
      <c r="A99" s="4" t="s">
        <v>147</v>
      </c>
      <c r="B99" s="4" t="s">
        <v>148</v>
      </c>
    </row>
    <row r="100" spans="1:22">
      <c r="A100" s="4" t="s">
        <v>140</v>
      </c>
      <c r="B100" s="4" t="s">
        <v>2446</v>
      </c>
    </row>
    <row r="101" spans="1:22">
      <c r="A101" s="4" t="s">
        <v>547</v>
      </c>
      <c r="B101" s="4" t="s">
        <v>1644</v>
      </c>
    </row>
  </sheetData>
  <mergeCells count="17">
    <mergeCell ref="A1:B2"/>
    <mergeCell ref="C1:S1"/>
    <mergeCell ref="T1:V1"/>
    <mergeCell ref="C2:D2"/>
    <mergeCell ref="E2:F2"/>
    <mergeCell ref="G2:H2"/>
    <mergeCell ref="I2:J2"/>
    <mergeCell ref="K2:L2"/>
    <mergeCell ref="M2:N2"/>
    <mergeCell ref="O2:P2"/>
    <mergeCell ref="Q2:R2"/>
    <mergeCell ref="A96:U96"/>
    <mergeCell ref="B97:U97"/>
    <mergeCell ref="B98:U98"/>
    <mergeCell ref="B99:U99"/>
    <mergeCell ref="B100:U100"/>
    <mergeCell ref="B101:U10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7</v>
      </c>
      <c r="B1" s="2" t="s">
        <v>1</v>
      </c>
    </row>
    <row r="2" spans="1:4">
      <c r="B2" s="2" t="s">
        <v>2</v>
      </c>
      <c r="C2" s="2" t="s">
        <v>32</v>
      </c>
      <c r="D2" s="2" t="s">
        <v>97</v>
      </c>
    </row>
    <row r="3" spans="1:4">
      <c r="A3" s="3" t="s">
        <v>2388</v>
      </c>
    </row>
    <row r="4" spans="1:4">
      <c r="A4" s="4" t="s">
        <v>2448</v>
      </c>
      <c r="C4" s="7" t="n">
        <v>-1</v>
      </c>
      <c r="D4" s="7" t="n">
        <v>-2</v>
      </c>
    </row>
    <row r="5" spans="1:4">
      <c r="A5" s="4" t="s">
        <v>2129</v>
      </c>
    </row>
    <row r="6" spans="1:4">
      <c r="A6" s="3" t="s">
        <v>2388</v>
      </c>
    </row>
    <row r="7" spans="1:4">
      <c r="A7" s="4" t="s">
        <v>2449</v>
      </c>
      <c r="B7" s="7" t="n">
        <v>-14</v>
      </c>
      <c r="C7" s="5" t="n">
        <v>-35</v>
      </c>
      <c r="D7" s="5" t="n">
        <v>-14</v>
      </c>
    </row>
    <row r="8" spans="1:4">
      <c r="A8" s="4" t="s">
        <v>2450</v>
      </c>
      <c r="B8" s="7" t="n">
        <v>20</v>
      </c>
      <c r="C8" s="7" t="n">
        <v>-10</v>
      </c>
      <c r="D8" s="7" t="n">
        <v>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T7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2451</v>
      </c>
      <c r="B1" s="2" t="s">
        <v>131</v>
      </c>
      <c r="R1" s="2" t="s">
        <v>1</v>
      </c>
    </row>
    <row r="2" spans="1:20">
      <c r="B2" s="2" t="s">
        <v>2</v>
      </c>
      <c r="D2" s="2" t="s">
        <v>132</v>
      </c>
      <c r="F2" s="2" t="s">
        <v>4</v>
      </c>
      <c r="H2" s="2" t="s">
        <v>133</v>
      </c>
      <c r="J2" s="2" t="s">
        <v>32</v>
      </c>
      <c r="L2" s="2" t="s">
        <v>135</v>
      </c>
      <c r="N2" s="2" t="s">
        <v>136</v>
      </c>
      <c r="P2" s="2" t="s">
        <v>137</v>
      </c>
      <c r="R2" s="2" t="s">
        <v>2</v>
      </c>
      <c r="S2" s="2" t="s">
        <v>32</v>
      </c>
      <c r="T2" s="2" t="s">
        <v>97</v>
      </c>
    </row>
    <row r="3" spans="1:20">
      <c r="A3" s="3" t="s">
        <v>2388</v>
      </c>
    </row>
    <row r="4" spans="1:20">
      <c r="A4" s="4" t="s">
        <v>103</v>
      </c>
      <c r="B4" s="7" t="n">
        <v>2198</v>
      </c>
      <c r="C4" s="4" t="s">
        <v>74</v>
      </c>
      <c r="D4" s="7" t="n">
        <v>2150</v>
      </c>
      <c r="E4" s="4" t="s">
        <v>74</v>
      </c>
      <c r="F4" s="7" t="n">
        <v>2236</v>
      </c>
      <c r="G4" s="4" t="s">
        <v>74</v>
      </c>
      <c r="H4" s="7" t="n">
        <v>1785</v>
      </c>
      <c r="I4" s="4" t="s">
        <v>74</v>
      </c>
      <c r="J4" s="7" t="n">
        <v>2156</v>
      </c>
      <c r="K4" s="4" t="s">
        <v>76</v>
      </c>
      <c r="L4" s="7" t="n">
        <v>2100</v>
      </c>
      <c r="M4" s="4" t="s">
        <v>76</v>
      </c>
      <c r="N4" s="7" t="n">
        <v>2157</v>
      </c>
      <c r="O4" s="4" t="s">
        <v>76</v>
      </c>
      <c r="P4" s="7" t="n">
        <v>2135</v>
      </c>
      <c r="Q4" s="4" t="s">
        <v>76</v>
      </c>
      <c r="R4" s="7" t="n">
        <v>8369</v>
      </c>
      <c r="S4" s="7" t="n">
        <v>8548</v>
      </c>
      <c r="T4" s="7" t="n">
        <v>8729</v>
      </c>
    </row>
    <row r="5" spans="1:20">
      <c r="A5" s="4" t="s">
        <v>114</v>
      </c>
      <c r="B5" s="5" t="n">
        <v>-59</v>
      </c>
      <c r="C5" s="4" t="s">
        <v>147</v>
      </c>
      <c r="D5" s="5" t="n">
        <v>-347</v>
      </c>
      <c r="E5" s="4" t="s">
        <v>147</v>
      </c>
      <c r="F5" s="5" t="n">
        <v>241</v>
      </c>
      <c r="G5" s="4" t="s">
        <v>147</v>
      </c>
      <c r="H5" s="5" t="n">
        <v>127</v>
      </c>
      <c r="I5" s="4" t="s">
        <v>147</v>
      </c>
      <c r="J5" s="5" t="n">
        <v>-167</v>
      </c>
      <c r="K5" s="4" t="s">
        <v>140</v>
      </c>
      <c r="L5" s="5" t="n">
        <v>-217</v>
      </c>
      <c r="M5" s="4" t="s">
        <v>140</v>
      </c>
      <c r="N5" s="5" t="n">
        <v>175</v>
      </c>
      <c r="O5" s="4" t="s">
        <v>140</v>
      </c>
      <c r="P5" s="5" t="n">
        <v>203</v>
      </c>
      <c r="Q5" s="4" t="s">
        <v>140</v>
      </c>
      <c r="R5" s="5" t="n">
        <v>-38</v>
      </c>
      <c r="S5" s="5" t="n">
        <v>-6</v>
      </c>
      <c r="T5" s="5" t="n">
        <v>-1205</v>
      </c>
    </row>
    <row r="6" spans="1:20">
      <c r="A6" s="4" t="s">
        <v>138</v>
      </c>
      <c r="B6" s="5" t="n">
        <v>-63</v>
      </c>
      <c r="C6" s="4" t="s">
        <v>147</v>
      </c>
      <c r="D6" s="7" t="n">
        <v>-332</v>
      </c>
      <c r="E6" s="4" t="s">
        <v>147</v>
      </c>
      <c r="F6" s="7" t="n">
        <v>220</v>
      </c>
      <c r="G6" s="4" t="s">
        <v>147</v>
      </c>
      <c r="H6" s="7" t="n">
        <v>108</v>
      </c>
      <c r="I6" s="4" t="s">
        <v>147</v>
      </c>
      <c r="J6" s="5" t="n">
        <v>-240</v>
      </c>
      <c r="K6" s="4" t="s">
        <v>2452</v>
      </c>
      <c r="L6" s="7" t="n">
        <v>-238</v>
      </c>
      <c r="M6" s="4" t="s">
        <v>2452</v>
      </c>
      <c r="N6" s="7" t="n">
        <v>-139</v>
      </c>
      <c r="O6" s="4" t="s">
        <v>2452</v>
      </c>
      <c r="P6" s="7" t="n">
        <v>204</v>
      </c>
      <c r="Q6" s="4" t="s">
        <v>2452</v>
      </c>
      <c r="R6" s="5" t="n">
        <v>-67</v>
      </c>
      <c r="S6" s="5" t="n">
        <v>-413</v>
      </c>
      <c r="T6" s="5" t="n">
        <v>-1048</v>
      </c>
    </row>
    <row r="7" spans="1:20">
      <c r="A7" s="4" t="s">
        <v>51</v>
      </c>
      <c r="B7" s="5" t="n">
        <v>104658</v>
      </c>
      <c r="J7" s="5" t="n">
        <v>106431</v>
      </c>
      <c r="R7" s="5" t="n">
        <v>104658</v>
      </c>
      <c r="S7" s="5" t="n">
        <v>106431</v>
      </c>
    </row>
    <row r="8" spans="1:20">
      <c r="A8" s="4" t="s">
        <v>2405</v>
      </c>
    </row>
    <row r="9" spans="1:20">
      <c r="A9" s="3" t="s">
        <v>2388</v>
      </c>
    </row>
    <row r="10" spans="1:20">
      <c r="A10" s="4" t="s">
        <v>51</v>
      </c>
      <c r="B10" s="5" t="n">
        <v>104658</v>
      </c>
      <c r="J10" s="5" t="n">
        <v>106304</v>
      </c>
      <c r="R10" s="5" t="n">
        <v>104658</v>
      </c>
      <c r="S10" s="5" t="n">
        <v>106304</v>
      </c>
    </row>
    <row r="11" spans="1:20">
      <c r="A11" s="4" t="s">
        <v>2406</v>
      </c>
    </row>
    <row r="12" spans="1:20">
      <c r="A12" s="3" t="s">
        <v>2388</v>
      </c>
    </row>
    <row r="13" spans="1:20">
      <c r="A13" s="4" t="s">
        <v>51</v>
      </c>
      <c r="B13" s="5" t="n">
        <v>0</v>
      </c>
      <c r="J13" s="5" t="n">
        <v>127</v>
      </c>
      <c r="R13" s="5" t="n">
        <v>0</v>
      </c>
      <c r="S13" s="5" t="n">
        <v>127</v>
      </c>
    </row>
    <row r="14" spans="1:20">
      <c r="A14" s="4" t="s">
        <v>2453</v>
      </c>
    </row>
    <row r="15" spans="1:20">
      <c r="A15" s="3" t="s">
        <v>2388</v>
      </c>
    </row>
    <row r="16" spans="1:20">
      <c r="A16" s="4" t="s">
        <v>103</v>
      </c>
      <c r="R16" s="5" t="n">
        <v>7270</v>
      </c>
      <c r="S16" s="5" t="n">
        <v>7483</v>
      </c>
      <c r="T16" s="5" t="n">
        <v>7487</v>
      </c>
    </row>
    <row r="17" spans="1:20">
      <c r="A17" s="4" t="s">
        <v>114</v>
      </c>
      <c r="R17" s="5" t="n">
        <v>-447</v>
      </c>
      <c r="S17" s="5" t="n">
        <v>-430</v>
      </c>
      <c r="T17" s="5" t="n">
        <v>-1570</v>
      </c>
    </row>
    <row r="18" spans="1:20">
      <c r="A18" s="4" t="s">
        <v>138</v>
      </c>
      <c r="R18" s="5" t="n">
        <v>-494</v>
      </c>
      <c r="S18" s="5" t="n">
        <v>-430</v>
      </c>
      <c r="T18" s="5" t="n">
        <v>-1570</v>
      </c>
    </row>
    <row r="19" spans="1:20">
      <c r="A19" s="4" t="s">
        <v>51</v>
      </c>
      <c r="B19" s="5" t="n">
        <v>97107</v>
      </c>
      <c r="J19" s="5" t="n">
        <v>98738</v>
      </c>
      <c r="R19" s="5" t="n">
        <v>97107</v>
      </c>
      <c r="S19" s="5" t="n">
        <v>98738</v>
      </c>
    </row>
    <row r="20" spans="1:20">
      <c r="A20" s="4" t="s">
        <v>2454</v>
      </c>
    </row>
    <row r="21" spans="1:20">
      <c r="A21" s="3" t="s">
        <v>2388</v>
      </c>
    </row>
    <row r="22" spans="1:20">
      <c r="A22" s="4" t="s">
        <v>51</v>
      </c>
      <c r="B22" s="5" t="n">
        <v>97107</v>
      </c>
      <c r="J22" s="5" t="n">
        <v>98738</v>
      </c>
      <c r="R22" s="5" t="n">
        <v>97107</v>
      </c>
      <c r="S22" s="5" t="n">
        <v>98738</v>
      </c>
    </row>
    <row r="23" spans="1:20">
      <c r="A23" s="4" t="s">
        <v>2455</v>
      </c>
    </row>
    <row r="24" spans="1:20">
      <c r="A24" s="3" t="s">
        <v>2388</v>
      </c>
    </row>
    <row r="25" spans="1:20">
      <c r="A25" s="4" t="s">
        <v>51</v>
      </c>
      <c r="B25" s="5" t="n">
        <v>0</v>
      </c>
      <c r="J25" s="5" t="n">
        <v>0</v>
      </c>
      <c r="R25" s="5" t="n">
        <v>0</v>
      </c>
      <c r="S25" s="5" t="n">
        <v>0</v>
      </c>
    </row>
    <row r="26" spans="1:20">
      <c r="A26" s="4" t="s">
        <v>2456</v>
      </c>
    </row>
    <row r="27" spans="1:20">
      <c r="A27" s="3" t="s">
        <v>2388</v>
      </c>
    </row>
    <row r="28" spans="1:20">
      <c r="A28" s="4" t="s">
        <v>103</v>
      </c>
      <c r="R28" s="5" t="n">
        <v>1099</v>
      </c>
      <c r="S28" s="5" t="n">
        <v>1065</v>
      </c>
      <c r="T28" s="5" t="n">
        <v>1242</v>
      </c>
    </row>
    <row r="29" spans="1:20">
      <c r="A29" s="4" t="s">
        <v>114</v>
      </c>
      <c r="R29" s="5" t="n">
        <v>409</v>
      </c>
      <c r="S29" s="5" t="n">
        <v>424</v>
      </c>
      <c r="T29" s="5" t="n">
        <v>365</v>
      </c>
    </row>
    <row r="30" spans="1:20">
      <c r="A30" s="4" t="s">
        <v>138</v>
      </c>
      <c r="R30" s="5" t="n">
        <v>427</v>
      </c>
      <c r="S30" s="5" t="n">
        <v>17</v>
      </c>
      <c r="T30" s="5" t="n">
        <v>522</v>
      </c>
    </row>
    <row r="31" spans="1:20">
      <c r="A31" s="4" t="s">
        <v>51</v>
      </c>
      <c r="B31" s="5" t="n">
        <v>7551</v>
      </c>
      <c r="J31" s="5" t="n">
        <v>7693</v>
      </c>
      <c r="R31" s="5" t="n">
        <v>7551</v>
      </c>
      <c r="S31" s="5" t="n">
        <v>7693</v>
      </c>
    </row>
    <row r="32" spans="1:20">
      <c r="A32" s="4" t="s">
        <v>2457</v>
      </c>
    </row>
    <row r="33" spans="1:20">
      <c r="A33" s="3" t="s">
        <v>2388</v>
      </c>
    </row>
    <row r="34" spans="1:20">
      <c r="A34" s="4" t="s">
        <v>103</v>
      </c>
      <c r="R34" s="5" t="n">
        <v>645</v>
      </c>
      <c r="S34" s="5" t="n">
        <v>564</v>
      </c>
      <c r="T34" s="5" t="n">
        <v>669</v>
      </c>
    </row>
    <row r="35" spans="1:20">
      <c r="A35" s="4" t="s">
        <v>114</v>
      </c>
      <c r="R35" s="5" t="n">
        <v>294</v>
      </c>
      <c r="S35" s="5" t="n">
        <v>258</v>
      </c>
      <c r="T35" s="5" t="n">
        <v>307</v>
      </c>
    </row>
    <row r="36" spans="1:20">
      <c r="A36" s="4" t="s">
        <v>138</v>
      </c>
      <c r="R36" s="5" t="n">
        <v>294</v>
      </c>
      <c r="S36" s="5" t="n">
        <v>258</v>
      </c>
      <c r="T36" s="5" t="n">
        <v>307</v>
      </c>
    </row>
    <row r="37" spans="1:20">
      <c r="A37" s="4" t="s">
        <v>51</v>
      </c>
      <c r="B37" s="5" t="n">
        <v>4884</v>
      </c>
      <c r="J37" s="5" t="n">
        <v>4520</v>
      </c>
      <c r="R37" s="5" t="n">
        <v>4884</v>
      </c>
      <c r="S37" s="5" t="n">
        <v>4520</v>
      </c>
    </row>
    <row r="38" spans="1:20">
      <c r="A38" s="4" t="s">
        <v>2458</v>
      </c>
    </row>
    <row r="39" spans="1:20">
      <c r="A39" s="3" t="s">
        <v>2388</v>
      </c>
    </row>
    <row r="40" spans="1:20">
      <c r="A40" s="4" t="s">
        <v>103</v>
      </c>
      <c r="R40" s="5" t="n">
        <v>440</v>
      </c>
      <c r="S40" s="5" t="n">
        <v>474</v>
      </c>
      <c r="T40" s="5" t="n">
        <v>537</v>
      </c>
    </row>
    <row r="41" spans="1:20">
      <c r="A41" s="4" t="s">
        <v>114</v>
      </c>
      <c r="R41" s="5" t="n">
        <v>140</v>
      </c>
      <c r="S41" s="5" t="n">
        <v>187</v>
      </c>
      <c r="T41" s="5" t="n">
        <v>83</v>
      </c>
    </row>
    <row r="42" spans="1:20">
      <c r="A42" s="4" t="s">
        <v>138</v>
      </c>
      <c r="R42" s="5" t="n">
        <v>140</v>
      </c>
      <c r="S42" s="5" t="n">
        <v>187</v>
      </c>
      <c r="T42" s="5" t="n">
        <v>83</v>
      </c>
    </row>
    <row r="43" spans="1:20">
      <c r="A43" s="4" t="s">
        <v>51</v>
      </c>
      <c r="B43" s="5" t="n">
        <v>2619</v>
      </c>
      <c r="J43" s="5" t="n">
        <v>2987</v>
      </c>
      <c r="R43" s="5" t="n">
        <v>2619</v>
      </c>
      <c r="S43" s="5" t="n">
        <v>2987</v>
      </c>
    </row>
    <row r="44" spans="1:20">
      <c r="A44" s="4" t="s">
        <v>2459</v>
      </c>
    </row>
    <row r="45" spans="1:20">
      <c r="A45" s="3" t="s">
        <v>2388</v>
      </c>
    </row>
    <row r="46" spans="1:20">
      <c r="A46" s="4" t="s">
        <v>103</v>
      </c>
      <c r="R46" s="5" t="n">
        <v>14</v>
      </c>
      <c r="S46" s="5" t="n">
        <v>27</v>
      </c>
      <c r="T46" s="5" t="n">
        <v>36</v>
      </c>
    </row>
    <row r="47" spans="1:20">
      <c r="A47" s="4" t="s">
        <v>114</v>
      </c>
      <c r="R47" s="5" t="n">
        <v>-25</v>
      </c>
      <c r="S47" s="5" t="n">
        <v>-21</v>
      </c>
      <c r="T47" s="5" t="n">
        <v>-25</v>
      </c>
    </row>
    <row r="48" spans="1:20">
      <c r="A48" s="4" t="s">
        <v>138</v>
      </c>
      <c r="R48" s="5" t="n">
        <v>-7</v>
      </c>
      <c r="S48" s="5" t="n">
        <v>-428</v>
      </c>
      <c r="T48" s="7" t="n">
        <v>132</v>
      </c>
    </row>
    <row r="49" spans="1:20">
      <c r="A49" s="4" t="s">
        <v>51</v>
      </c>
      <c r="B49" s="5" t="n">
        <v>48</v>
      </c>
      <c r="J49" s="5" t="n">
        <v>186</v>
      </c>
      <c r="R49" s="5" t="n">
        <v>48</v>
      </c>
      <c r="S49" s="5" t="n">
        <v>186</v>
      </c>
    </row>
    <row r="50" spans="1:20">
      <c r="A50" s="4" t="s">
        <v>2460</v>
      </c>
    </row>
    <row r="51" spans="1:20">
      <c r="A51" s="3" t="s">
        <v>2388</v>
      </c>
    </row>
    <row r="52" spans="1:20">
      <c r="A52" s="4" t="s">
        <v>51</v>
      </c>
      <c r="B52" s="5" t="n">
        <v>7551</v>
      </c>
      <c r="J52" s="5" t="n">
        <v>7566</v>
      </c>
      <c r="R52" s="5" t="n">
        <v>7551</v>
      </c>
      <c r="S52" s="5" t="n">
        <v>7566</v>
      </c>
    </row>
    <row r="53" spans="1:20">
      <c r="A53" s="4" t="s">
        <v>2461</v>
      </c>
    </row>
    <row r="54" spans="1:20">
      <c r="A54" s="3" t="s">
        <v>2388</v>
      </c>
    </row>
    <row r="55" spans="1:20">
      <c r="A55" s="4" t="s">
        <v>51</v>
      </c>
      <c r="B55" s="5" t="n">
        <v>4884</v>
      </c>
      <c r="J55" s="5" t="n">
        <v>4520</v>
      </c>
      <c r="R55" s="5" t="n">
        <v>4884</v>
      </c>
      <c r="S55" s="5" t="n">
        <v>4520</v>
      </c>
    </row>
    <row r="56" spans="1:20">
      <c r="A56" s="4" t="s">
        <v>2462</v>
      </c>
    </row>
    <row r="57" spans="1:20">
      <c r="A57" s="3" t="s">
        <v>2388</v>
      </c>
    </row>
    <row r="58" spans="1:20">
      <c r="A58" s="4" t="s">
        <v>51</v>
      </c>
      <c r="B58" s="5" t="n">
        <v>2619</v>
      </c>
      <c r="J58" s="5" t="n">
        <v>2987</v>
      </c>
      <c r="R58" s="5" t="n">
        <v>2619</v>
      </c>
      <c r="S58" s="5" t="n">
        <v>2987</v>
      </c>
    </row>
    <row r="59" spans="1:20">
      <c r="A59" s="4" t="s">
        <v>2463</v>
      </c>
    </row>
    <row r="60" spans="1:20">
      <c r="A60" s="3" t="s">
        <v>2388</v>
      </c>
    </row>
    <row r="61" spans="1:20">
      <c r="A61" s="4" t="s">
        <v>51</v>
      </c>
      <c r="B61" s="5" t="n">
        <v>48</v>
      </c>
      <c r="J61" s="5" t="n">
        <v>59</v>
      </c>
      <c r="R61" s="5" t="n">
        <v>48</v>
      </c>
      <c r="S61" s="5" t="n">
        <v>59</v>
      </c>
    </row>
    <row r="62" spans="1:20">
      <c r="A62" s="4" t="s">
        <v>2464</v>
      </c>
    </row>
    <row r="63" spans="1:20">
      <c r="A63" s="3" t="s">
        <v>2388</v>
      </c>
    </row>
    <row r="64" spans="1:20">
      <c r="A64" s="4" t="s">
        <v>51</v>
      </c>
      <c r="B64" s="5" t="n">
        <v>0</v>
      </c>
      <c r="J64" s="5" t="n">
        <v>127</v>
      </c>
      <c r="R64" s="5" t="n">
        <v>0</v>
      </c>
      <c r="S64" s="5" t="n">
        <v>127</v>
      </c>
    </row>
    <row r="65" spans="1:20">
      <c r="A65" s="4" t="s">
        <v>2465</v>
      </c>
    </row>
    <row r="66" spans="1:20">
      <c r="A66" s="3" t="s">
        <v>2388</v>
      </c>
    </row>
    <row r="67" spans="1:20">
      <c r="A67" s="4" t="s">
        <v>51</v>
      </c>
      <c r="B67" s="5" t="n">
        <v>0</v>
      </c>
      <c r="J67" s="5" t="n">
        <v>0</v>
      </c>
      <c r="R67" s="5" t="n">
        <v>0</v>
      </c>
      <c r="S67" s="5" t="n">
        <v>0</v>
      </c>
    </row>
    <row r="68" spans="1:20">
      <c r="A68" s="4" t="s">
        <v>2466</v>
      </c>
    </row>
    <row r="69" spans="1:20">
      <c r="A69" s="3" t="s">
        <v>2388</v>
      </c>
    </row>
    <row r="70" spans="1:20">
      <c r="A70" s="4" t="s">
        <v>51</v>
      </c>
      <c r="B70" s="5" t="n">
        <v>0</v>
      </c>
      <c r="J70" s="5" t="n">
        <v>0</v>
      </c>
      <c r="R70" s="5" t="n">
        <v>0</v>
      </c>
      <c r="S70" s="5" t="n">
        <v>0</v>
      </c>
    </row>
    <row r="71" spans="1:20">
      <c r="A71" s="4" t="s">
        <v>2467</v>
      </c>
    </row>
    <row r="72" spans="1:20">
      <c r="A72" s="3" t="s">
        <v>2388</v>
      </c>
    </row>
    <row r="73" spans="1:20">
      <c r="A73" s="4" t="s">
        <v>51</v>
      </c>
      <c r="B73" s="7" t="n">
        <v>0</v>
      </c>
      <c r="J73" s="7" t="n">
        <v>127</v>
      </c>
      <c r="R73" s="7" t="n">
        <v>0</v>
      </c>
      <c r="S73" s="7" t="n">
        <v>127</v>
      </c>
    </row>
    <row r="74" spans="1:20"/>
    <row r="75" spans="1:20">
      <c r="A75" s="4" t="s">
        <v>74</v>
      </c>
      <c r="B75" s="4" t="s">
        <v>2318</v>
      </c>
    </row>
    <row r="76" spans="1:20">
      <c r="A76" s="4" t="s">
        <v>76</v>
      </c>
      <c r="B76" s="4" t="s">
        <v>2319</v>
      </c>
    </row>
    <row r="77" spans="1:20">
      <c r="A77" s="4" t="s">
        <v>147</v>
      </c>
      <c r="B77" s="4" t="s">
        <v>145</v>
      </c>
    </row>
    <row r="78" spans="1:20">
      <c r="A78" s="4" t="s">
        <v>140</v>
      </c>
      <c r="B78" s="4" t="s">
        <v>146</v>
      </c>
    </row>
    <row r="79" spans="1:20">
      <c r="A79" s="4" t="s">
        <v>547</v>
      </c>
      <c r="B79" s="4" t="s">
        <v>148</v>
      </c>
    </row>
  </sheetData>
  <mergeCells count="17">
    <mergeCell ref="A1:A2"/>
    <mergeCell ref="B1:Q1"/>
    <mergeCell ref="R1:T1"/>
    <mergeCell ref="B2:C2"/>
    <mergeCell ref="D2:E2"/>
    <mergeCell ref="F2:G2"/>
    <mergeCell ref="H2:I2"/>
    <mergeCell ref="J2:K2"/>
    <mergeCell ref="L2:M2"/>
    <mergeCell ref="N2:O2"/>
    <mergeCell ref="P2:Q2"/>
    <mergeCell ref="A74:T74"/>
    <mergeCell ref="B75:T75"/>
    <mergeCell ref="B76:T76"/>
    <mergeCell ref="B77:T77"/>
    <mergeCell ref="B78:T78"/>
    <mergeCell ref="B79:T79"/>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31</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W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5"/>
    <col customWidth="1" max="20" min="20" width="14"/>
    <col customWidth="1" max="21" min="21" width="5"/>
    <col customWidth="1" max="22" min="22" width="14"/>
    <col customWidth="1" max="23" min="23" width="5"/>
  </cols>
  <sheetData>
    <row r="1" spans="1:23">
      <c r="A1" s="1" t="s">
        <v>2468</v>
      </c>
      <c r="B1" s="2" t="s">
        <v>131</v>
      </c>
      <c r="R1" s="2" t="s">
        <v>1</v>
      </c>
    </row>
    <row r="2" spans="1:23">
      <c r="B2" s="2" t="s">
        <v>2</v>
      </c>
      <c r="D2" s="2" t="s">
        <v>132</v>
      </c>
      <c r="F2" s="2" t="s">
        <v>4</v>
      </c>
      <c r="H2" s="2" t="s">
        <v>133</v>
      </c>
      <c r="J2" s="2" t="s">
        <v>32</v>
      </c>
      <c r="L2" s="2" t="s">
        <v>135</v>
      </c>
      <c r="N2" s="2" t="s">
        <v>136</v>
      </c>
      <c r="P2" s="2" t="s">
        <v>137</v>
      </c>
      <c r="R2" s="2" t="s">
        <v>2</v>
      </c>
      <c r="T2" s="2" t="s">
        <v>32</v>
      </c>
      <c r="V2" s="2" t="s">
        <v>97</v>
      </c>
    </row>
    <row r="3" spans="1:23">
      <c r="A3" s="3" t="s">
        <v>2469</v>
      </c>
    </row>
    <row r="4" spans="1:23">
      <c r="A4" s="4" t="s">
        <v>103</v>
      </c>
      <c r="B4" s="7" t="n">
        <v>2198</v>
      </c>
      <c r="C4" s="4" t="s">
        <v>74</v>
      </c>
      <c r="D4" s="7" t="n">
        <v>2150</v>
      </c>
      <c r="E4" s="4" t="s">
        <v>74</v>
      </c>
      <c r="F4" s="7" t="n">
        <v>2236</v>
      </c>
      <c r="G4" s="4" t="s">
        <v>74</v>
      </c>
      <c r="H4" s="7" t="n">
        <v>1785</v>
      </c>
      <c r="I4" s="4" t="s">
        <v>74</v>
      </c>
      <c r="J4" s="7" t="n">
        <v>2156</v>
      </c>
      <c r="K4" s="4" t="s">
        <v>76</v>
      </c>
      <c r="L4" s="7" t="n">
        <v>2100</v>
      </c>
      <c r="M4" s="4" t="s">
        <v>76</v>
      </c>
      <c r="N4" s="7" t="n">
        <v>2157</v>
      </c>
      <c r="O4" s="4" t="s">
        <v>76</v>
      </c>
      <c r="P4" s="7" t="n">
        <v>2135</v>
      </c>
      <c r="Q4" s="4" t="s">
        <v>76</v>
      </c>
      <c r="R4" s="7" t="n">
        <v>8369</v>
      </c>
      <c r="T4" s="7" t="n">
        <v>8548</v>
      </c>
      <c r="V4" s="7" t="n">
        <v>8729</v>
      </c>
    </row>
    <row r="5" spans="1:23">
      <c r="A5" s="4" t="s">
        <v>111</v>
      </c>
      <c r="B5" s="5" t="n">
        <v>2254</v>
      </c>
      <c r="C5" s="4" t="s">
        <v>147</v>
      </c>
      <c r="D5" s="5" t="n">
        <v>2275</v>
      </c>
      <c r="E5" s="4" t="s">
        <v>147</v>
      </c>
      <c r="F5" s="5" t="n">
        <v>1885</v>
      </c>
      <c r="G5" s="4" t="s">
        <v>147</v>
      </c>
      <c r="H5" s="5" t="n">
        <v>1635</v>
      </c>
      <c r="I5" s="4" t="s">
        <v>147</v>
      </c>
      <c r="J5" s="5" t="n">
        <v>2359</v>
      </c>
      <c r="K5" s="4" t="s">
        <v>140</v>
      </c>
      <c r="L5" s="5" t="n">
        <v>2451</v>
      </c>
      <c r="M5" s="4" t="s">
        <v>140</v>
      </c>
      <c r="N5" s="5" t="n">
        <v>1912</v>
      </c>
      <c r="O5" s="4" t="s">
        <v>140</v>
      </c>
      <c r="P5" s="5" t="n">
        <v>1841</v>
      </c>
      <c r="Q5" s="4" t="s">
        <v>140</v>
      </c>
      <c r="R5" s="5" t="n">
        <v>8049</v>
      </c>
      <c r="T5" s="5" t="n">
        <v>8563</v>
      </c>
      <c r="V5" s="5" t="n">
        <v>10028</v>
      </c>
    </row>
    <row r="6" spans="1:23">
      <c r="A6" s="4" t="s">
        <v>114</v>
      </c>
      <c r="B6" s="5" t="n">
        <v>-59</v>
      </c>
      <c r="C6" s="4" t="s">
        <v>547</v>
      </c>
      <c r="D6" s="5" t="n">
        <v>-347</v>
      </c>
      <c r="E6" s="4" t="s">
        <v>547</v>
      </c>
      <c r="F6" s="5" t="n">
        <v>241</v>
      </c>
      <c r="G6" s="4" t="s">
        <v>547</v>
      </c>
      <c r="H6" s="5" t="n">
        <v>127</v>
      </c>
      <c r="I6" s="4" t="s">
        <v>547</v>
      </c>
      <c r="J6" s="5" t="n">
        <v>-167</v>
      </c>
      <c r="K6" s="4" t="s">
        <v>553</v>
      </c>
      <c r="L6" s="5" t="n">
        <v>-217</v>
      </c>
      <c r="M6" s="4" t="s">
        <v>553</v>
      </c>
      <c r="N6" s="5" t="n">
        <v>175</v>
      </c>
      <c r="O6" s="4" t="s">
        <v>553</v>
      </c>
      <c r="P6" s="5" t="n">
        <v>203</v>
      </c>
      <c r="Q6" s="4" t="s">
        <v>553</v>
      </c>
      <c r="R6" s="5" t="n">
        <v>-38</v>
      </c>
      <c r="T6" s="5" t="n">
        <v>-6</v>
      </c>
      <c r="V6" s="5" t="n">
        <v>-1205</v>
      </c>
    </row>
    <row r="7" spans="1:23">
      <c r="A7" s="4" t="s">
        <v>115</v>
      </c>
      <c r="B7" s="5" t="n">
        <v>-4</v>
      </c>
      <c r="D7" s="5" t="n">
        <v>15</v>
      </c>
      <c r="F7" s="5" t="n">
        <v>-21</v>
      </c>
      <c r="H7" s="5" t="n">
        <v>-19</v>
      </c>
      <c r="J7" s="5" t="n">
        <v>-73</v>
      </c>
      <c r="K7" s="4" t="s">
        <v>2320</v>
      </c>
      <c r="L7" s="5" t="n">
        <v>-21</v>
      </c>
      <c r="M7" s="4" t="s">
        <v>2320</v>
      </c>
      <c r="N7" s="5" t="n">
        <v>-314</v>
      </c>
      <c r="O7" s="4" t="s">
        <v>2320</v>
      </c>
      <c r="P7" s="5" t="n">
        <v>1</v>
      </c>
      <c r="Q7" s="4" t="s">
        <v>2320</v>
      </c>
      <c r="R7" s="5" t="n">
        <v>-29</v>
      </c>
      <c r="T7" s="5" t="n">
        <v>-407</v>
      </c>
      <c r="V7" s="5" t="n">
        <v>157</v>
      </c>
    </row>
    <row r="8" spans="1:23">
      <c r="A8" s="4" t="s">
        <v>138</v>
      </c>
      <c r="B8" s="5" t="n">
        <v>-63</v>
      </c>
      <c r="C8" s="4" t="s">
        <v>547</v>
      </c>
      <c r="D8" s="5" t="n">
        <v>-332</v>
      </c>
      <c r="E8" s="4" t="s">
        <v>547</v>
      </c>
      <c r="F8" s="5" t="n">
        <v>220</v>
      </c>
      <c r="G8" s="4" t="s">
        <v>547</v>
      </c>
      <c r="H8" s="5" t="n">
        <v>108</v>
      </c>
      <c r="I8" s="4" t="s">
        <v>547</v>
      </c>
      <c r="J8" s="5" t="n">
        <v>-240</v>
      </c>
      <c r="K8" s="4" t="s">
        <v>2313</v>
      </c>
      <c r="L8" s="5" t="n">
        <v>-238</v>
      </c>
      <c r="M8" s="4" t="s">
        <v>2313</v>
      </c>
      <c r="N8" s="5" t="n">
        <v>-139</v>
      </c>
      <c r="O8" s="4" t="s">
        <v>2313</v>
      </c>
      <c r="P8" s="5" t="n">
        <v>204</v>
      </c>
      <c r="Q8" s="4" t="s">
        <v>2313</v>
      </c>
      <c r="R8" s="5" t="n">
        <v>-67</v>
      </c>
      <c r="T8" s="5" t="n">
        <v>-413</v>
      </c>
      <c r="V8" s="5" t="n">
        <v>-1048</v>
      </c>
    </row>
    <row r="9" spans="1:23">
      <c r="A9" s="4" t="s">
        <v>2470</v>
      </c>
      <c r="B9" s="5" t="n">
        <v>59</v>
      </c>
      <c r="D9" s="5" t="n">
        <v>48</v>
      </c>
      <c r="F9" s="5" t="n">
        <v>48</v>
      </c>
      <c r="H9" s="5" t="n">
        <v>55</v>
      </c>
      <c r="J9" s="5" t="n">
        <v>52</v>
      </c>
      <c r="L9" s="5" t="n">
        <v>46</v>
      </c>
      <c r="N9" s="5" t="n">
        <v>54</v>
      </c>
      <c r="P9" s="5" t="n">
        <v>50</v>
      </c>
      <c r="R9" s="5" t="n">
        <v>210</v>
      </c>
      <c r="T9" s="5" t="n">
        <v>202</v>
      </c>
      <c r="V9" s="5" t="n">
        <v>196</v>
      </c>
    </row>
    <row r="10" spans="1:23">
      <c r="A10" s="4" t="s">
        <v>118</v>
      </c>
      <c r="B10" s="7" t="n">
        <v>-122</v>
      </c>
      <c r="C10" s="4" t="s">
        <v>547</v>
      </c>
      <c r="D10" s="7" t="n">
        <v>-380</v>
      </c>
      <c r="E10" s="4" t="s">
        <v>547</v>
      </c>
      <c r="F10" s="7" t="n">
        <v>172</v>
      </c>
      <c r="G10" s="4" t="s">
        <v>547</v>
      </c>
      <c r="H10" s="7" t="n">
        <v>53</v>
      </c>
      <c r="I10" s="4" t="s">
        <v>547</v>
      </c>
      <c r="J10" s="7" t="n">
        <v>-292</v>
      </c>
      <c r="L10" s="7" t="n">
        <v>-284</v>
      </c>
      <c r="N10" s="7" t="n">
        <v>-193</v>
      </c>
      <c r="P10" s="7" t="n">
        <v>154</v>
      </c>
      <c r="R10" s="7" t="n">
        <v>-277</v>
      </c>
      <c r="T10" s="7" t="n">
        <v>-615</v>
      </c>
      <c r="V10" s="7" t="n">
        <v>-1244</v>
      </c>
    </row>
    <row r="11" spans="1:23">
      <c r="A11" s="3" t="s">
        <v>2471</v>
      </c>
    </row>
    <row r="12" spans="1:23">
      <c r="A12" s="4" t="s">
        <v>120</v>
      </c>
      <c r="B12" s="9" t="n">
        <v>-0.24</v>
      </c>
      <c r="D12" s="9" t="n">
        <v>-0.79</v>
      </c>
      <c r="F12" s="9" t="n">
        <v>0.39</v>
      </c>
      <c r="H12" s="9" t="n">
        <v>0.14</v>
      </c>
      <c r="J12" s="9" t="n">
        <v>-0.44</v>
      </c>
      <c r="L12" s="9" t="n">
        <v>-0.53</v>
      </c>
      <c r="N12" s="9" t="n">
        <v>0.24</v>
      </c>
      <c r="P12" s="9" t="n">
        <v>0.31</v>
      </c>
      <c r="R12" s="9" t="n">
        <v>-0.5</v>
      </c>
      <c r="T12" s="9" t="n">
        <v>-0.42</v>
      </c>
      <c r="V12" s="9" t="n">
        <v>-2.82</v>
      </c>
    </row>
    <row r="13" spans="1:23">
      <c r="A13" s="4" t="s">
        <v>121</v>
      </c>
      <c r="B13" s="10" t="n">
        <v>-0.24</v>
      </c>
      <c r="D13" s="10" t="n">
        <v>-0.79</v>
      </c>
      <c r="F13" s="10" t="n">
        <v>0.39</v>
      </c>
      <c r="H13" s="10" t="n">
        <v>0.14</v>
      </c>
      <c r="J13" s="10" t="n">
        <v>-0.44</v>
      </c>
      <c r="L13" s="10" t="n">
        <v>-0.53</v>
      </c>
      <c r="N13" s="10" t="n">
        <v>0.24</v>
      </c>
      <c r="P13" s="10" t="n">
        <v>0.31</v>
      </c>
      <c r="R13" s="10" t="n">
        <v>-0.5</v>
      </c>
      <c r="T13" s="10" t="n">
        <v>-0.42</v>
      </c>
      <c r="V13" s="10" t="n">
        <v>-2.82</v>
      </c>
    </row>
    <row r="14" spans="1:23">
      <c r="A14" s="3" t="s">
        <v>542</v>
      </c>
    </row>
    <row r="15" spans="1:23">
      <c r="A15" s="4" t="s">
        <v>120</v>
      </c>
      <c r="B15" s="10" t="n">
        <v>-0.25</v>
      </c>
      <c r="D15" s="10" t="n">
        <v>-0.76</v>
      </c>
      <c r="F15" s="10" t="n">
        <v>0.35</v>
      </c>
      <c r="H15" s="10" t="n">
        <v>0.11</v>
      </c>
      <c r="J15" s="10" t="n">
        <v>-0.59</v>
      </c>
      <c r="L15" s="10" t="n">
        <v>-0.57</v>
      </c>
      <c r="N15" s="10" t="n">
        <v>-0.39</v>
      </c>
      <c r="P15" s="10" t="n">
        <v>0.31</v>
      </c>
      <c r="R15" s="10" t="n">
        <v>-0.5600000000000001</v>
      </c>
      <c r="T15" s="10" t="n">
        <v>-1.24</v>
      </c>
      <c r="V15" s="10" t="n">
        <v>-2.51</v>
      </c>
    </row>
    <row r="16" spans="1:23">
      <c r="A16" s="4" t="s">
        <v>121</v>
      </c>
      <c r="B16" s="9" t="n">
        <v>-0.25</v>
      </c>
      <c r="D16" s="9" t="n">
        <v>-0.76</v>
      </c>
      <c r="F16" s="9" t="n">
        <v>0.34</v>
      </c>
      <c r="H16" s="9" t="n">
        <v>0.11</v>
      </c>
      <c r="J16" s="9" t="n">
        <v>-0.59</v>
      </c>
      <c r="L16" s="9" t="n">
        <v>-0.57</v>
      </c>
      <c r="N16" s="9" t="n">
        <v>-0.39</v>
      </c>
      <c r="P16" s="9" t="n">
        <v>0.31</v>
      </c>
      <c r="R16" s="9" t="n">
        <v>-0.5600000000000001</v>
      </c>
      <c r="T16" s="9" t="n">
        <v>-1.24</v>
      </c>
      <c r="V16" s="9" t="n">
        <v>-2.51</v>
      </c>
    </row>
    <row r="17" spans="1:23">
      <c r="A17" s="3" t="s">
        <v>123</v>
      </c>
    </row>
    <row r="18" spans="1:23">
      <c r="A18" s="4" t="s">
        <v>120</v>
      </c>
      <c r="B18" s="11" t="n">
        <v>498.4</v>
      </c>
      <c r="D18" s="11" t="n">
        <v>498.3</v>
      </c>
      <c r="F18" s="11" t="n">
        <v>498.5</v>
      </c>
      <c r="H18" s="5" t="n">
        <v>498</v>
      </c>
      <c r="J18" s="11" t="n">
        <v>497.6</v>
      </c>
      <c r="L18" s="11" t="n">
        <v>497.4</v>
      </c>
      <c r="N18" s="11" t="n">
        <v>497.4</v>
      </c>
      <c r="P18" s="5" t="n">
        <v>497</v>
      </c>
      <c r="R18" s="11" t="n">
        <v>498.3</v>
      </c>
      <c r="T18" s="11" t="n">
        <v>497.4</v>
      </c>
      <c r="V18" s="11" t="n">
        <v>496.4</v>
      </c>
    </row>
    <row r="19" spans="1:23">
      <c r="A19" s="4" t="s">
        <v>121</v>
      </c>
      <c r="B19" s="11" t="n">
        <v>498.4</v>
      </c>
      <c r="C19" s="4" t="s">
        <v>2472</v>
      </c>
      <c r="D19" s="11" t="n">
        <v>498.3</v>
      </c>
      <c r="E19" s="4" t="s">
        <v>2472</v>
      </c>
      <c r="F19" s="11" t="n">
        <v>500.4</v>
      </c>
      <c r="G19" s="4" t="s">
        <v>2472</v>
      </c>
      <c r="H19" s="11" t="n">
        <v>499.4</v>
      </c>
      <c r="I19" s="4" t="s">
        <v>2472</v>
      </c>
      <c r="J19" s="11" t="n">
        <v>497.6</v>
      </c>
      <c r="K19" s="4" t="s">
        <v>2473</v>
      </c>
      <c r="L19" s="11" t="n">
        <v>497.4</v>
      </c>
      <c r="M19" s="4" t="s">
        <v>2473</v>
      </c>
      <c r="N19" s="11" t="n">
        <v>499.3</v>
      </c>
      <c r="O19" s="4" t="s">
        <v>2473</v>
      </c>
      <c r="P19" s="11" t="n">
        <v>498.9</v>
      </c>
      <c r="Q19" s="4" t="s">
        <v>2473</v>
      </c>
      <c r="R19" s="11" t="n">
        <v>498.3</v>
      </c>
      <c r="S19" s="4" t="s">
        <v>2474</v>
      </c>
      <c r="T19" s="11" t="n">
        <v>497.4</v>
      </c>
      <c r="U19" s="4" t="s">
        <v>2474</v>
      </c>
      <c r="V19" s="11" t="n">
        <v>496.4</v>
      </c>
      <c r="W19" s="4" t="s">
        <v>2474</v>
      </c>
    </row>
    <row r="20" spans="1:23"/>
    <row r="21" spans="1:23">
      <c r="A21" s="4" t="s">
        <v>74</v>
      </c>
      <c r="B21" s="4" t="s">
        <v>2318</v>
      </c>
    </row>
    <row r="22" spans="1:23">
      <c r="A22" s="4" t="s">
        <v>76</v>
      </c>
      <c r="B22" s="4" t="s">
        <v>2319</v>
      </c>
    </row>
    <row r="23" spans="1:23">
      <c r="A23" s="4" t="s">
        <v>147</v>
      </c>
      <c r="B23" s="4" t="s">
        <v>2421</v>
      </c>
    </row>
    <row r="24" spans="1:23">
      <c r="A24" s="4" t="s">
        <v>140</v>
      </c>
      <c r="B24" s="4" t="s">
        <v>2422</v>
      </c>
    </row>
    <row r="25" spans="1:23">
      <c r="A25" s="4" t="s">
        <v>547</v>
      </c>
      <c r="B25" s="4" t="s">
        <v>145</v>
      </c>
    </row>
    <row r="26" spans="1:23">
      <c r="A26" s="4" t="s">
        <v>553</v>
      </c>
      <c r="B26" s="4" t="s">
        <v>146</v>
      </c>
    </row>
    <row r="27" spans="1:23">
      <c r="A27" s="4" t="s">
        <v>2320</v>
      </c>
      <c r="B27" s="4" t="s">
        <v>148</v>
      </c>
    </row>
    <row r="28" spans="1:23">
      <c r="A28" s="4" t="s">
        <v>2472</v>
      </c>
      <c r="B28" s="4" t="s">
        <v>558</v>
      </c>
    </row>
    <row r="29" spans="1:23">
      <c r="A29" s="4" t="s">
        <v>2473</v>
      </c>
      <c r="B29" s="4" t="s">
        <v>559</v>
      </c>
    </row>
    <row r="30" spans="1:23">
      <c r="A30" s="4" t="s">
        <v>2474</v>
      </c>
      <c r="B30" s="4" t="s">
        <v>129</v>
      </c>
    </row>
  </sheetData>
  <mergeCells count="25">
    <mergeCell ref="A1:A2"/>
    <mergeCell ref="B1:Q1"/>
    <mergeCell ref="R1:W1"/>
    <mergeCell ref="B2:C2"/>
    <mergeCell ref="D2:E2"/>
    <mergeCell ref="F2:G2"/>
    <mergeCell ref="H2:I2"/>
    <mergeCell ref="J2:K2"/>
    <mergeCell ref="L2:M2"/>
    <mergeCell ref="N2:O2"/>
    <mergeCell ref="P2:Q2"/>
    <mergeCell ref="R2:S2"/>
    <mergeCell ref="T2:U2"/>
    <mergeCell ref="V2:W2"/>
    <mergeCell ref="A20:W20"/>
    <mergeCell ref="B21:W21"/>
    <mergeCell ref="B22:W22"/>
    <mergeCell ref="B23:W23"/>
    <mergeCell ref="B24:W24"/>
    <mergeCell ref="B25:W25"/>
    <mergeCell ref="B26:W26"/>
    <mergeCell ref="B27:W27"/>
    <mergeCell ref="B28:W28"/>
    <mergeCell ref="B29:W29"/>
    <mergeCell ref="B30:W30"/>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T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2475</v>
      </c>
      <c r="B1" s="2" t="s">
        <v>131</v>
      </c>
      <c r="R1" s="2" t="s">
        <v>1</v>
      </c>
    </row>
    <row r="2" spans="1:20">
      <c r="B2" s="2" t="s">
        <v>2</v>
      </c>
      <c r="D2" s="2" t="s">
        <v>132</v>
      </c>
      <c r="F2" s="2" t="s">
        <v>4</v>
      </c>
      <c r="H2" s="2" t="s">
        <v>133</v>
      </c>
      <c r="J2" s="2" t="s">
        <v>32</v>
      </c>
      <c r="L2" s="2" t="s">
        <v>135</v>
      </c>
      <c r="N2" s="2" t="s">
        <v>136</v>
      </c>
      <c r="P2" s="2" t="s">
        <v>137</v>
      </c>
      <c r="R2" s="2" t="s">
        <v>2</v>
      </c>
      <c r="S2" s="2" t="s">
        <v>32</v>
      </c>
      <c r="T2" s="2" t="s">
        <v>97</v>
      </c>
    </row>
    <row r="3" spans="1:20">
      <c r="A3" s="3" t="s">
        <v>2476</v>
      </c>
    </row>
    <row r="4" spans="1:20">
      <c r="A4" s="4" t="s">
        <v>103</v>
      </c>
      <c r="B4" s="7" t="n">
        <v>2198</v>
      </c>
      <c r="C4" s="4" t="s">
        <v>74</v>
      </c>
      <c r="D4" s="7" t="n">
        <v>2150</v>
      </c>
      <c r="E4" s="4" t="s">
        <v>74</v>
      </c>
      <c r="F4" s="7" t="n">
        <v>2236</v>
      </c>
      <c r="G4" s="4" t="s">
        <v>74</v>
      </c>
      <c r="H4" s="7" t="n">
        <v>1785</v>
      </c>
      <c r="I4" s="4" t="s">
        <v>74</v>
      </c>
      <c r="J4" s="7" t="n">
        <v>2156</v>
      </c>
      <c r="K4" s="4" t="s">
        <v>76</v>
      </c>
      <c r="L4" s="7" t="n">
        <v>2100</v>
      </c>
      <c r="M4" s="4" t="s">
        <v>76</v>
      </c>
      <c r="N4" s="7" t="n">
        <v>2157</v>
      </c>
      <c r="O4" s="4" t="s">
        <v>76</v>
      </c>
      <c r="P4" s="7" t="n">
        <v>2135</v>
      </c>
      <c r="Q4" s="4" t="s">
        <v>76</v>
      </c>
      <c r="R4" s="7" t="n">
        <v>8369</v>
      </c>
      <c r="S4" s="7" t="n">
        <v>8548</v>
      </c>
      <c r="T4" s="7" t="n">
        <v>8729</v>
      </c>
    </row>
    <row r="5" spans="1:20">
      <c r="A5" s="4" t="s">
        <v>111</v>
      </c>
      <c r="B5" s="5" t="n">
        <v>2254</v>
      </c>
      <c r="C5" s="4" t="s">
        <v>147</v>
      </c>
      <c r="D5" s="5" t="n">
        <v>2275</v>
      </c>
      <c r="E5" s="4" t="s">
        <v>147</v>
      </c>
      <c r="F5" s="5" t="n">
        <v>1885</v>
      </c>
      <c r="G5" s="4" t="s">
        <v>147</v>
      </c>
      <c r="H5" s="5" t="n">
        <v>1635</v>
      </c>
      <c r="I5" s="4" t="s">
        <v>147</v>
      </c>
      <c r="J5" s="5" t="n">
        <v>2359</v>
      </c>
      <c r="K5" s="4" t="s">
        <v>140</v>
      </c>
      <c r="L5" s="5" t="n">
        <v>2451</v>
      </c>
      <c r="M5" s="4" t="s">
        <v>140</v>
      </c>
      <c r="N5" s="5" t="n">
        <v>1912</v>
      </c>
      <c r="O5" s="4" t="s">
        <v>140</v>
      </c>
      <c r="P5" s="5" t="n">
        <v>1841</v>
      </c>
      <c r="Q5" s="4" t="s">
        <v>140</v>
      </c>
      <c r="R5" s="5" t="n">
        <v>8049</v>
      </c>
      <c r="S5" s="5" t="n">
        <v>8563</v>
      </c>
      <c r="T5" s="5" t="n">
        <v>10028</v>
      </c>
    </row>
    <row r="6" spans="1:20">
      <c r="A6" s="4" t="s">
        <v>118</v>
      </c>
      <c r="B6" s="7" t="n">
        <v>-122</v>
      </c>
      <c r="C6" s="4" t="s">
        <v>547</v>
      </c>
      <c r="D6" s="7" t="n">
        <v>-380</v>
      </c>
      <c r="E6" s="4" t="s">
        <v>547</v>
      </c>
      <c r="F6" s="7" t="n">
        <v>172</v>
      </c>
      <c r="G6" s="4" t="s">
        <v>547</v>
      </c>
      <c r="H6" s="7" t="n">
        <v>53</v>
      </c>
      <c r="I6" s="4" t="s">
        <v>547</v>
      </c>
      <c r="J6" s="7" t="n">
        <v>-292</v>
      </c>
      <c r="L6" s="7" t="n">
        <v>-284</v>
      </c>
      <c r="N6" s="7" t="n">
        <v>-193</v>
      </c>
      <c r="P6" s="7" t="n">
        <v>154</v>
      </c>
      <c r="R6" s="7" t="n">
        <v>-277</v>
      </c>
      <c r="S6" s="7" t="n">
        <v>-615</v>
      </c>
      <c r="T6" s="7" t="n">
        <v>-1244</v>
      </c>
    </row>
    <row r="7" spans="1:20">
      <c r="A7" s="4" t="s">
        <v>562</v>
      </c>
      <c r="B7" s="11" t="n">
        <v>2.5</v>
      </c>
      <c r="D7" s="11" t="n">
        <v>2.2</v>
      </c>
      <c r="J7" s="11" t="n">
        <v>1.4</v>
      </c>
      <c r="L7" s="11" t="n">
        <v>1.3</v>
      </c>
      <c r="R7" s="5" t="n">
        <v>2</v>
      </c>
      <c r="S7" s="11" t="n">
        <v>1.6</v>
      </c>
      <c r="T7" s="11" t="n">
        <v>5.6</v>
      </c>
    </row>
    <row r="8" spans="1:20">
      <c r="A8" s="4" t="s">
        <v>563</v>
      </c>
      <c r="B8" s="11" t="n">
        <v>500.9</v>
      </c>
      <c r="D8" s="11" t="n">
        <v>500.5</v>
      </c>
      <c r="J8" s="5" t="n">
        <v>499</v>
      </c>
      <c r="L8" s="11" t="n">
        <v>498.7</v>
      </c>
      <c r="R8" s="11" t="n">
        <v>500.3</v>
      </c>
      <c r="S8" s="5" t="n">
        <v>499</v>
      </c>
      <c r="T8" s="5" t="n">
        <v>502</v>
      </c>
    </row>
    <row r="9" spans="1:20">
      <c r="A9" s="4" t="s">
        <v>2477</v>
      </c>
      <c r="R9" s="7" t="n">
        <v>26</v>
      </c>
      <c r="S9" s="7" t="n">
        <v>-141</v>
      </c>
      <c r="T9" s="7" t="n">
        <v>0</v>
      </c>
    </row>
    <row r="10" spans="1:20">
      <c r="A10" s="4" t="s">
        <v>1214</v>
      </c>
    </row>
    <row r="11" spans="1:20">
      <c r="A11" s="3" t="s">
        <v>2476</v>
      </c>
    </row>
    <row r="12" spans="1:20">
      <c r="A12" s="4" t="s">
        <v>103</v>
      </c>
      <c r="B12" s="7" t="n">
        <v>6</v>
      </c>
    </row>
    <row r="13" spans="1:20">
      <c r="A13" s="4" t="s">
        <v>111</v>
      </c>
      <c r="B13" s="5" t="n">
        <v>307</v>
      </c>
    </row>
    <row r="14" spans="1:20">
      <c r="A14" s="4" t="s">
        <v>118</v>
      </c>
      <c r="B14" s="7" t="n">
        <v>-196</v>
      </c>
    </row>
    <row r="15" spans="1:20">
      <c r="A15" s="4" t="s">
        <v>2478</v>
      </c>
    </row>
    <row r="16" spans="1:20">
      <c r="A16" s="3" t="s">
        <v>2476</v>
      </c>
    </row>
    <row r="17" spans="1:20">
      <c r="A17" s="4" t="s">
        <v>2479</v>
      </c>
      <c r="J17" s="7" t="n">
        <v>12</v>
      </c>
    </row>
    <row r="18" spans="1:20">
      <c r="A18" s="4" t="s">
        <v>2480</v>
      </c>
      <c r="J18" s="5" t="n">
        <v>310</v>
      </c>
    </row>
    <row r="19" spans="1:20">
      <c r="A19" s="4" t="s">
        <v>2481</v>
      </c>
      <c r="J19" s="5" t="n">
        <v>194</v>
      </c>
    </row>
    <row r="20" spans="1:20">
      <c r="A20" s="4" t="s">
        <v>2398</v>
      </c>
    </row>
    <row r="21" spans="1:20">
      <c r="A21" s="3" t="s">
        <v>2476</v>
      </c>
    </row>
    <row r="22" spans="1:20">
      <c r="A22" s="4" t="s">
        <v>2482</v>
      </c>
      <c r="J22" s="5" t="n">
        <v>140</v>
      </c>
    </row>
    <row r="23" spans="1:20">
      <c r="A23" s="4" t="s">
        <v>2477</v>
      </c>
      <c r="J23" s="5" t="n">
        <v>134</v>
      </c>
      <c r="R23" s="7" t="n">
        <v>18</v>
      </c>
      <c r="S23" s="7" t="n">
        <v>-141</v>
      </c>
    </row>
    <row r="24" spans="1:20">
      <c r="A24" s="4" t="s">
        <v>2483</v>
      </c>
    </row>
    <row r="25" spans="1:20">
      <c r="A25" s="3" t="s">
        <v>2476</v>
      </c>
    </row>
    <row r="26" spans="1:20">
      <c r="A26" s="4" t="s">
        <v>2477</v>
      </c>
      <c r="J26" s="5" t="n">
        <v>-63</v>
      </c>
    </row>
    <row r="27" spans="1:20">
      <c r="A27" s="4" t="s">
        <v>2484</v>
      </c>
    </row>
    <row r="28" spans="1:20">
      <c r="A28" s="3" t="s">
        <v>2476</v>
      </c>
    </row>
    <row r="29" spans="1:20">
      <c r="A29" s="4" t="s">
        <v>2480</v>
      </c>
      <c r="J29" s="5" t="n">
        <v>60</v>
      </c>
    </row>
    <row r="30" spans="1:20">
      <c r="A30" s="4" t="s">
        <v>2481</v>
      </c>
      <c r="J30" s="7" t="n">
        <v>36</v>
      </c>
    </row>
    <row r="31" spans="1:20"/>
    <row r="32" spans="1:20">
      <c r="A32" s="4" t="s">
        <v>74</v>
      </c>
      <c r="B32" s="4" t="s">
        <v>2318</v>
      </c>
    </row>
    <row r="33" spans="1:20">
      <c r="A33" s="4" t="s">
        <v>76</v>
      </c>
      <c r="B33" s="4" t="s">
        <v>2319</v>
      </c>
    </row>
    <row r="34" spans="1:20">
      <c r="A34" s="4" t="s">
        <v>147</v>
      </c>
      <c r="B34" s="4" t="s">
        <v>2421</v>
      </c>
    </row>
    <row r="35" spans="1:20">
      <c r="A35" s="4" t="s">
        <v>140</v>
      </c>
      <c r="B35" s="4" t="s">
        <v>2422</v>
      </c>
    </row>
    <row r="36" spans="1:20">
      <c r="A36" s="4" t="s">
        <v>547</v>
      </c>
      <c r="B36" s="4" t="s">
        <v>145</v>
      </c>
    </row>
  </sheetData>
  <mergeCells count="17">
    <mergeCell ref="A1:A2"/>
    <mergeCell ref="B1:Q1"/>
    <mergeCell ref="R1:T1"/>
    <mergeCell ref="B2:C2"/>
    <mergeCell ref="D2:E2"/>
    <mergeCell ref="F2:G2"/>
    <mergeCell ref="H2:I2"/>
    <mergeCell ref="J2:K2"/>
    <mergeCell ref="L2:M2"/>
    <mergeCell ref="N2:O2"/>
    <mergeCell ref="P2:Q2"/>
    <mergeCell ref="A31:T31"/>
    <mergeCell ref="B32:T32"/>
    <mergeCell ref="B33:T33"/>
    <mergeCell ref="B34:T34"/>
    <mergeCell ref="B35:T35"/>
    <mergeCell ref="B36:T36"/>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21"/>
  </cols>
  <sheetData>
    <row r="1" spans="1:2">
      <c r="A1" s="1" t="s">
        <v>2485</v>
      </c>
      <c r="B1" s="2" t="s">
        <v>1</v>
      </c>
    </row>
    <row r="2" spans="1:2">
      <c r="B2" s="2" t="s">
        <v>166</v>
      </c>
    </row>
    <row r="3" spans="1:2">
      <c r="A3" s="3" t="s">
        <v>2486</v>
      </c>
    </row>
    <row r="4" spans="1:2">
      <c r="A4" s="4" t="s">
        <v>2487</v>
      </c>
      <c r="B4" s="7" t="n">
        <v>25</v>
      </c>
    </row>
    <row r="5" spans="1:2">
      <c r="A5" s="4" t="s">
        <v>2488</v>
      </c>
      <c r="B5" s="5" t="n">
        <v>201</v>
      </c>
    </row>
    <row r="6" spans="1:2">
      <c r="A6" s="4" t="s">
        <v>2489</v>
      </c>
      <c r="B6" s="5" t="n">
        <v>39</v>
      </c>
    </row>
    <row r="7" spans="1:2">
      <c r="A7" s="4" t="s">
        <v>2490</v>
      </c>
      <c r="B7" s="5" t="n">
        <v>34</v>
      </c>
    </row>
    <row r="8" spans="1:2">
      <c r="A8" s="4" t="s">
        <v>2375</v>
      </c>
    </row>
    <row r="9" spans="1:2">
      <c r="A9" s="3" t="s">
        <v>2486</v>
      </c>
    </row>
    <row r="10" spans="1:2">
      <c r="A10" s="4" t="s">
        <v>2491</v>
      </c>
      <c r="B10" s="5" t="n">
        <v>2</v>
      </c>
    </row>
    <row r="11" spans="1:2">
      <c r="A11" s="4" t="s">
        <v>2350</v>
      </c>
      <c r="B11" s="5" t="n">
        <v>15</v>
      </c>
    </row>
    <row r="12" spans="1:2">
      <c r="A12" s="4" t="s">
        <v>2492</v>
      </c>
    </row>
    <row r="13" spans="1:2">
      <c r="A13" s="3" t="s">
        <v>2486</v>
      </c>
    </row>
    <row r="14" spans="1:2">
      <c r="A14" s="4" t="s">
        <v>2493</v>
      </c>
      <c r="B14" s="5" t="n">
        <v>-219</v>
      </c>
    </row>
    <row r="15" spans="1:2">
      <c r="A15" s="4" t="s">
        <v>2494</v>
      </c>
    </row>
    <row r="16" spans="1:2">
      <c r="A16" s="3" t="s">
        <v>2486</v>
      </c>
    </row>
    <row r="17" spans="1:2">
      <c r="A17" s="4" t="s">
        <v>2493</v>
      </c>
      <c r="B17" s="5" t="n">
        <v>-150</v>
      </c>
    </row>
    <row r="18" spans="1:2">
      <c r="A18" s="4" t="s">
        <v>2495</v>
      </c>
    </row>
    <row r="19" spans="1:2">
      <c r="A19" s="3" t="s">
        <v>2486</v>
      </c>
    </row>
    <row r="20" spans="1:2">
      <c r="A20" s="4" t="s">
        <v>2493</v>
      </c>
      <c r="B20" s="5" t="n">
        <v>-69</v>
      </c>
    </row>
    <row r="21" spans="1:2">
      <c r="A21" s="4" t="s">
        <v>2496</v>
      </c>
      <c r="B21" s="5" t="n">
        <v>10</v>
      </c>
    </row>
    <row r="22" spans="1:2">
      <c r="A22" s="4" t="s">
        <v>2497</v>
      </c>
      <c r="B22" s="7" t="n">
        <v>79</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498</v>
      </c>
      <c r="C1" s="2" t="s">
        <v>1</v>
      </c>
    </row>
    <row r="2" spans="1:5">
      <c r="C2" s="2" t="s">
        <v>2</v>
      </c>
      <c r="D2" s="2" t="s">
        <v>32</v>
      </c>
      <c r="E2" s="2" t="s">
        <v>97</v>
      </c>
    </row>
    <row r="3" spans="1:5">
      <c r="A3" s="3" t="s">
        <v>2499</v>
      </c>
    </row>
    <row r="4" spans="1:5">
      <c r="A4" s="4" t="s">
        <v>670</v>
      </c>
      <c r="B4" s="4" t="s">
        <v>74</v>
      </c>
      <c r="C4" s="7" t="n">
        <v>1254</v>
      </c>
      <c r="D4" s="7" t="n">
        <v>2453</v>
      </c>
      <c r="E4" s="7" t="n">
        <v>926</v>
      </c>
    </row>
    <row r="5" spans="1:5">
      <c r="A5" s="4" t="s">
        <v>2500</v>
      </c>
      <c r="B5" s="4" t="s">
        <v>74</v>
      </c>
      <c r="C5" s="5" t="n">
        <v>54</v>
      </c>
      <c r="D5" s="5" t="n">
        <v>-1218</v>
      </c>
      <c r="E5" s="5" t="n">
        <v>1595</v>
      </c>
    </row>
    <row r="6" spans="1:5">
      <c r="A6" s="4" t="s">
        <v>2501</v>
      </c>
      <c r="B6" s="4" t="s">
        <v>74</v>
      </c>
      <c r="C6" s="5" t="n">
        <v>-57</v>
      </c>
      <c r="D6" s="5" t="n">
        <v>5</v>
      </c>
      <c r="E6" s="5" t="n">
        <v>-12</v>
      </c>
    </row>
    <row r="7" spans="1:5">
      <c r="A7" s="4" t="s">
        <v>2502</v>
      </c>
      <c r="B7" s="4" t="s">
        <v>74</v>
      </c>
      <c r="C7" s="5" t="n">
        <v>-3</v>
      </c>
      <c r="D7" s="5" t="n">
        <v>-1213</v>
      </c>
      <c r="E7" s="5" t="n">
        <v>1583</v>
      </c>
    </row>
    <row r="8" spans="1:5">
      <c r="A8" s="4" t="s">
        <v>2503</v>
      </c>
      <c r="B8" s="4" t="s">
        <v>74</v>
      </c>
      <c r="C8" s="5" t="n">
        <v>1251</v>
      </c>
      <c r="D8" s="5" t="n">
        <v>1240</v>
      </c>
      <c r="E8" s="5" t="n">
        <v>2509</v>
      </c>
    </row>
    <row r="9" spans="1:5">
      <c r="A9" s="4" t="s">
        <v>2504</v>
      </c>
      <c r="B9" s="4" t="s">
        <v>74</v>
      </c>
      <c r="C9" s="5" t="n">
        <v>-11</v>
      </c>
      <c r="D9" s="5" t="n">
        <v>-14</v>
      </c>
      <c r="E9" s="5" t="n">
        <v>56</v>
      </c>
    </row>
    <row r="10" spans="1:5">
      <c r="A10" s="4" t="s">
        <v>681</v>
      </c>
      <c r="B10" s="4" t="s">
        <v>74</v>
      </c>
      <c r="C10" s="5" t="n">
        <v>1262</v>
      </c>
      <c r="D10" s="5" t="n">
        <v>1254</v>
      </c>
      <c r="E10" s="5" t="n">
        <v>2453</v>
      </c>
    </row>
    <row r="11" spans="1:5">
      <c r="A11" s="4" t="s">
        <v>1117</v>
      </c>
      <c r="B11" s="4" t="s">
        <v>76</v>
      </c>
      <c r="C11" s="5" t="n">
        <v>2045</v>
      </c>
      <c r="D11" s="5" t="n">
        <v>2070</v>
      </c>
      <c r="E11" s="5" t="n">
        <v>1319</v>
      </c>
    </row>
    <row r="12" spans="1:5">
      <c r="A12" s="4" t="s">
        <v>2505</v>
      </c>
      <c r="B12" s="4" t="s">
        <v>76</v>
      </c>
      <c r="C12" s="5" t="n">
        <v>120</v>
      </c>
      <c r="D12" s="5" t="n">
        <v>50</v>
      </c>
      <c r="E12" s="5" t="n">
        <v>788</v>
      </c>
    </row>
    <row r="13" spans="1:5">
      <c r="A13" s="4" t="s">
        <v>2506</v>
      </c>
      <c r="B13" s="4" t="s">
        <v>76</v>
      </c>
      <c r="C13" s="5" t="n">
        <v>-80</v>
      </c>
      <c r="D13" s="5" t="n">
        <v>-75</v>
      </c>
      <c r="E13" s="5" t="n">
        <v>-37</v>
      </c>
    </row>
    <row r="14" spans="1:5">
      <c r="A14" s="4" t="s">
        <v>2507</v>
      </c>
      <c r="B14" s="4" t="s">
        <v>76</v>
      </c>
      <c r="C14" s="5" t="n">
        <v>40</v>
      </c>
      <c r="D14" s="5" t="n">
        <v>-25</v>
      </c>
      <c r="E14" s="5" t="n">
        <v>751</v>
      </c>
    </row>
    <row r="15" spans="1:5">
      <c r="A15" s="4" t="s">
        <v>2508</v>
      </c>
      <c r="B15" s="4" t="s">
        <v>76</v>
      </c>
      <c r="C15" s="5" t="n">
        <v>2085</v>
      </c>
      <c r="D15" s="5" t="n">
        <v>2045</v>
      </c>
      <c r="E15" s="5" t="n">
        <v>2070</v>
      </c>
    </row>
    <row r="16" spans="1:5">
      <c r="A16" s="4" t="s">
        <v>2509</v>
      </c>
      <c r="B16" s="4" t="s">
        <v>76</v>
      </c>
      <c r="C16" s="5" t="n">
        <v>0</v>
      </c>
      <c r="D16" s="5" t="n">
        <v>0</v>
      </c>
      <c r="E16" s="5" t="n">
        <v>0</v>
      </c>
    </row>
    <row r="17" spans="1:5">
      <c r="A17" s="4" t="s">
        <v>1120</v>
      </c>
      <c r="B17" s="4" t="s">
        <v>76</v>
      </c>
      <c r="C17" s="5" t="n">
        <v>2085</v>
      </c>
      <c r="D17" s="5" t="n">
        <v>2045</v>
      </c>
      <c r="E17" s="5" t="n">
        <v>2070</v>
      </c>
    </row>
    <row r="18" spans="1:5">
      <c r="A18" s="4" t="s">
        <v>2510</v>
      </c>
      <c r="C18" s="5" t="n">
        <v>-289</v>
      </c>
      <c r="D18" s="5" t="n">
        <v>-77</v>
      </c>
      <c r="E18" s="5" t="n">
        <v>297</v>
      </c>
    </row>
    <row r="19" spans="1:5">
      <c r="A19" s="4" t="s">
        <v>2511</v>
      </c>
      <c r="C19" s="5" t="n">
        <v>54</v>
      </c>
      <c r="D19" s="5" t="n">
        <v>-530</v>
      </c>
      <c r="E19" s="5" t="n">
        <v>-537</v>
      </c>
    </row>
    <row r="20" spans="1:5">
      <c r="A20" s="4" t="s">
        <v>2512</v>
      </c>
      <c r="C20" s="5" t="n">
        <v>0</v>
      </c>
      <c r="D20" s="5" t="n">
        <v>0</v>
      </c>
      <c r="E20" s="5" t="n">
        <v>0</v>
      </c>
    </row>
    <row r="21" spans="1:5">
      <c r="A21" s="4" t="s">
        <v>2513</v>
      </c>
      <c r="C21" s="5" t="n">
        <v>54</v>
      </c>
      <c r="D21" s="5" t="n">
        <v>-530</v>
      </c>
      <c r="E21" s="5" t="n">
        <v>-537</v>
      </c>
    </row>
    <row r="22" spans="1:5">
      <c r="A22" s="4" t="s">
        <v>2514</v>
      </c>
      <c r="C22" s="5" t="n">
        <v>-235</v>
      </c>
      <c r="D22" s="5" t="n">
        <v>-607</v>
      </c>
      <c r="E22" s="5" t="n">
        <v>-240</v>
      </c>
    </row>
    <row r="23" spans="1:5">
      <c r="A23" s="4" t="s">
        <v>2515</v>
      </c>
      <c r="C23" s="5" t="n">
        <v>18</v>
      </c>
      <c r="D23" s="5" t="n">
        <v>-318</v>
      </c>
      <c r="E23" s="5" t="n">
        <v>-163</v>
      </c>
    </row>
    <row r="24" spans="1:5">
      <c r="A24" s="4" t="s">
        <v>2516</v>
      </c>
      <c r="C24" s="5" t="n">
        <v>-253</v>
      </c>
      <c r="D24" s="5" t="n">
        <v>-289</v>
      </c>
      <c r="E24" s="5" t="n">
        <v>-77</v>
      </c>
    </row>
    <row r="25" spans="1:5">
      <c r="A25" s="4" t="s">
        <v>2517</v>
      </c>
      <c r="C25" s="5" t="n">
        <v>3010</v>
      </c>
      <c r="D25" s="5" t="n">
        <v>4446</v>
      </c>
      <c r="E25" s="5" t="n">
        <v>2542</v>
      </c>
    </row>
    <row r="26" spans="1:5">
      <c r="A26" s="4" t="s">
        <v>2518</v>
      </c>
      <c r="C26" s="5" t="n">
        <v>228</v>
      </c>
      <c r="D26" s="5" t="n">
        <v>-1698</v>
      </c>
      <c r="E26" s="5" t="n">
        <v>1846</v>
      </c>
    </row>
    <row r="27" spans="1:5">
      <c r="A27" s="4" t="s">
        <v>2519</v>
      </c>
      <c r="C27" s="5" t="n">
        <v>-137</v>
      </c>
      <c r="D27" s="5" t="n">
        <v>-70</v>
      </c>
      <c r="E27" s="5" t="n">
        <v>-49</v>
      </c>
    </row>
    <row r="28" spans="1:5">
      <c r="A28" s="4" t="s">
        <v>141</v>
      </c>
      <c r="C28" s="5" t="n">
        <v>91</v>
      </c>
      <c r="D28" s="5" t="n">
        <v>-1768</v>
      </c>
      <c r="E28" s="5" t="n">
        <v>1797</v>
      </c>
    </row>
    <row r="29" spans="1:5">
      <c r="A29" s="4" t="s">
        <v>2520</v>
      </c>
      <c r="C29" s="5" t="n">
        <v>3101</v>
      </c>
      <c r="D29" s="5" t="n">
        <v>2678</v>
      </c>
      <c r="E29" s="5" t="n">
        <v>4339</v>
      </c>
    </row>
    <row r="30" spans="1:5">
      <c r="A30" s="4" t="s">
        <v>2521</v>
      </c>
      <c r="C30" s="5" t="n">
        <v>7</v>
      </c>
      <c r="D30" s="5" t="n">
        <v>-332</v>
      </c>
      <c r="E30" s="5" t="n">
        <v>-107</v>
      </c>
    </row>
    <row r="31" spans="1:5">
      <c r="A31" s="4" t="s">
        <v>2522</v>
      </c>
      <c r="C31" s="7" t="n">
        <v>3094</v>
      </c>
      <c r="D31" s="7" t="n">
        <v>3010</v>
      </c>
      <c r="E31" s="7" t="n">
        <v>4446</v>
      </c>
    </row>
    <row r="32" spans="1:5"/>
    <row r="33" spans="1:5">
      <c r="A33" s="4" t="s">
        <v>74</v>
      </c>
      <c r="B33" s="4" t="s">
        <v>85</v>
      </c>
    </row>
    <row r="34" spans="1:5">
      <c r="A34" s="4" t="s">
        <v>76</v>
      </c>
      <c r="B34" s="4" t="s">
        <v>86</v>
      </c>
    </row>
  </sheetData>
  <mergeCells count="5">
    <mergeCell ref="A1:B2"/>
    <mergeCell ref="C1:E1"/>
    <mergeCell ref="A32:D32"/>
    <mergeCell ref="B33:D33"/>
    <mergeCell ref="B34:D34"/>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23</v>
      </c>
      <c r="B1" s="2" t="s">
        <v>1</v>
      </c>
    </row>
    <row r="2" spans="1:4">
      <c r="B2" s="2" t="s">
        <v>2</v>
      </c>
      <c r="C2" s="2" t="s">
        <v>32</v>
      </c>
      <c r="D2" s="2" t="s">
        <v>97</v>
      </c>
    </row>
    <row r="3" spans="1:4">
      <c r="A3" s="3" t="s">
        <v>2499</v>
      </c>
    </row>
    <row r="4" spans="1:4">
      <c r="A4" s="4" t="s">
        <v>2524</v>
      </c>
      <c r="B4" s="7" t="n">
        <v>-11</v>
      </c>
      <c r="C4" s="7" t="n">
        <v>-5</v>
      </c>
      <c r="D4" s="7" t="n">
        <v>-37</v>
      </c>
    </row>
    <row r="5" spans="1:4">
      <c r="A5" s="4" t="s">
        <v>2525</v>
      </c>
      <c r="B5" s="5" t="n">
        <v>5</v>
      </c>
      <c r="C5" s="5" t="n">
        <v>3</v>
      </c>
      <c r="D5" s="5" t="n">
        <v>14</v>
      </c>
    </row>
    <row r="6" spans="1:4">
      <c r="A6" s="4" t="s">
        <v>2526</v>
      </c>
      <c r="B6" s="7" t="n">
        <v>19</v>
      </c>
      <c r="C6" s="7" t="n">
        <v>63</v>
      </c>
      <c r="D6" s="7" t="n">
        <v>10</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U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2527</v>
      </c>
      <c r="C1" s="2" t="s">
        <v>131</v>
      </c>
      <c r="S1" s="2" t="s">
        <v>1</v>
      </c>
    </row>
    <row r="2" spans="1:21">
      <c r="C2" s="2" t="s">
        <v>2</v>
      </c>
      <c r="D2" s="2" t="s">
        <v>74</v>
      </c>
      <c r="E2" s="2" t="s">
        <v>132</v>
      </c>
      <c r="F2" s="2" t="s">
        <v>74</v>
      </c>
      <c r="G2" s="2" t="s">
        <v>4</v>
      </c>
      <c r="H2" s="2" t="s">
        <v>74</v>
      </c>
      <c r="I2" s="2" t="s">
        <v>133</v>
      </c>
      <c r="J2" s="2" t="s">
        <v>74</v>
      </c>
      <c r="K2" s="2" t="s">
        <v>32</v>
      </c>
      <c r="L2" s="2" t="s">
        <v>76</v>
      </c>
      <c r="M2" s="2" t="s">
        <v>135</v>
      </c>
      <c r="N2" s="2" t="s">
        <v>76</v>
      </c>
      <c r="O2" s="2" t="s">
        <v>136</v>
      </c>
      <c r="P2" s="2" t="s">
        <v>76</v>
      </c>
      <c r="Q2" s="2" t="s">
        <v>137</v>
      </c>
      <c r="R2" s="2" t="s">
        <v>76</v>
      </c>
      <c r="S2" s="2" t="s">
        <v>2</v>
      </c>
      <c r="T2" s="2" t="s">
        <v>32</v>
      </c>
      <c r="U2" s="2" t="s">
        <v>97</v>
      </c>
    </row>
    <row r="3" spans="1:21">
      <c r="A3" s="3" t="s">
        <v>2528</v>
      </c>
    </row>
    <row r="4" spans="1:21">
      <c r="A4" s="4" t="s">
        <v>100</v>
      </c>
      <c r="S4" s="7" t="n">
        <v>-3159</v>
      </c>
      <c r="T4" s="7" t="n">
        <v>-3138</v>
      </c>
      <c r="U4" s="7" t="n">
        <v>-3142</v>
      </c>
    </row>
    <row r="5" spans="1:21">
      <c r="A5" s="4" t="s">
        <v>174</v>
      </c>
      <c r="S5" s="5" t="n">
        <v>-72</v>
      </c>
      <c r="T5" s="5" t="n">
        <v>75</v>
      </c>
      <c r="U5" s="5" t="n">
        <v>22</v>
      </c>
    </row>
    <row r="6" spans="1:21">
      <c r="A6" s="4" t="s">
        <v>2529</v>
      </c>
      <c r="S6" s="5" t="n">
        <v>-358</v>
      </c>
      <c r="T6" s="5" t="n">
        <v>9</v>
      </c>
      <c r="U6" s="5" t="n">
        <v>94</v>
      </c>
    </row>
    <row r="7" spans="1:21">
      <c r="A7" s="4" t="s">
        <v>110</v>
      </c>
      <c r="S7" s="5" t="n">
        <v>-337</v>
      </c>
      <c r="T7" s="5" t="n">
        <v>-419</v>
      </c>
      <c r="U7" s="5" t="n">
        <v>-433</v>
      </c>
    </row>
    <row r="8" spans="1:21">
      <c r="A8" s="4" t="s">
        <v>2530</v>
      </c>
      <c r="C8" s="7" t="n">
        <v>59</v>
      </c>
      <c r="E8" s="7" t="n">
        <v>347</v>
      </c>
      <c r="G8" s="7" t="n">
        <v>-241</v>
      </c>
      <c r="I8" s="7" t="n">
        <v>-127</v>
      </c>
      <c r="K8" s="7" t="n">
        <v>167</v>
      </c>
      <c r="M8" s="7" t="n">
        <v>217</v>
      </c>
      <c r="O8" s="7" t="n">
        <v>-175</v>
      </c>
      <c r="Q8" s="7" t="n">
        <v>-203</v>
      </c>
      <c r="S8" s="5" t="n">
        <v>38</v>
      </c>
      <c r="T8" s="5" t="n">
        <v>6</v>
      </c>
      <c r="U8" s="5" t="n">
        <v>1205</v>
      </c>
    </row>
    <row r="9" spans="1:21">
      <c r="A9" s="4" t="s">
        <v>2531</v>
      </c>
    </row>
    <row r="10" spans="1:21">
      <c r="A10" s="3" t="s">
        <v>2528</v>
      </c>
    </row>
    <row r="11" spans="1:21">
      <c r="A11" s="4" t="s">
        <v>174</v>
      </c>
      <c r="B11" s="4" t="s">
        <v>147</v>
      </c>
      <c r="S11" s="5" t="n">
        <v>-88</v>
      </c>
      <c r="T11" s="5" t="n">
        <v>7</v>
      </c>
      <c r="U11" s="5" t="n">
        <v>-19</v>
      </c>
    </row>
    <row r="12" spans="1:21">
      <c r="A12" s="4" t="s">
        <v>2529</v>
      </c>
      <c r="S12" s="5" t="n">
        <v>31</v>
      </c>
      <c r="T12" s="5" t="n">
        <v>-2</v>
      </c>
      <c r="U12" s="5" t="n">
        <v>7</v>
      </c>
    </row>
    <row r="13" spans="1:21">
      <c r="A13" s="4" t="s">
        <v>2530</v>
      </c>
      <c r="S13" s="5" t="n">
        <v>-57</v>
      </c>
      <c r="T13" s="5" t="n">
        <v>5</v>
      </c>
      <c r="U13" s="5" t="n">
        <v>-12</v>
      </c>
    </row>
    <row r="14" spans="1:21">
      <c r="A14" s="4" t="s">
        <v>2532</v>
      </c>
    </row>
    <row r="15" spans="1:21">
      <c r="A15" s="3" t="s">
        <v>2528</v>
      </c>
    </row>
    <row r="16" spans="1:21">
      <c r="A16" s="4" t="s">
        <v>2529</v>
      </c>
      <c r="S16" s="5" t="n">
        <v>43</v>
      </c>
      <c r="T16" s="5" t="n">
        <v>43</v>
      </c>
      <c r="U16" s="5" t="n">
        <v>20</v>
      </c>
    </row>
    <row r="17" spans="1:21">
      <c r="A17" s="4" t="s">
        <v>2530</v>
      </c>
      <c r="S17" s="5" t="n">
        <v>-80</v>
      </c>
      <c r="T17" s="5" t="n">
        <v>-75</v>
      </c>
      <c r="U17" s="5" t="n">
        <v>-37</v>
      </c>
    </row>
    <row r="18" spans="1:21">
      <c r="A18" s="4" t="s">
        <v>2533</v>
      </c>
    </row>
    <row r="19" spans="1:21">
      <c r="A19" s="3" t="s">
        <v>2528</v>
      </c>
    </row>
    <row r="20" spans="1:21">
      <c r="A20" s="4" t="s">
        <v>100</v>
      </c>
      <c r="S20" s="5" t="n">
        <v>-112</v>
      </c>
      <c r="T20" s="5" t="n">
        <v>-85</v>
      </c>
      <c r="U20" s="5" t="n">
        <v>-63</v>
      </c>
    </row>
    <row r="21" spans="1:21">
      <c r="A21" s="4" t="s">
        <v>174</v>
      </c>
      <c r="S21" s="5" t="n">
        <v>-2</v>
      </c>
      <c r="T21" s="5" t="n">
        <v>0</v>
      </c>
      <c r="U21" s="5" t="n">
        <v>-2</v>
      </c>
    </row>
    <row r="22" spans="1:21">
      <c r="A22" s="4" t="s">
        <v>110</v>
      </c>
      <c r="S22" s="5" t="n">
        <v>0</v>
      </c>
      <c r="T22" s="5" t="n">
        <v>0</v>
      </c>
      <c r="U22" s="5" t="n">
        <v>-1</v>
      </c>
    </row>
    <row r="23" spans="1:21">
      <c r="A23" s="4" t="s">
        <v>2534</v>
      </c>
    </row>
    <row r="24" spans="1:21">
      <c r="A24" s="3" t="s">
        <v>2528</v>
      </c>
    </row>
    <row r="25" spans="1:21">
      <c r="A25" s="4" t="s">
        <v>100</v>
      </c>
      <c r="S25" s="5" t="n">
        <v>-2</v>
      </c>
      <c r="T25" s="5" t="n">
        <v>0</v>
      </c>
      <c r="U25" s="5" t="n">
        <v>9</v>
      </c>
    </row>
    <row r="26" spans="1:21">
      <c r="A26" s="4" t="s">
        <v>174</v>
      </c>
      <c r="S26" s="5" t="n">
        <v>-7</v>
      </c>
      <c r="T26" s="5" t="n">
        <v>0</v>
      </c>
      <c r="U26" s="5" t="n">
        <v>0</v>
      </c>
    </row>
    <row r="27" spans="1:21">
      <c r="A27" s="4" t="s">
        <v>2535</v>
      </c>
    </row>
    <row r="28" spans="1:21">
      <c r="A28" s="3" t="s">
        <v>2528</v>
      </c>
    </row>
    <row r="29" spans="1:21">
      <c r="A29" s="4" t="s">
        <v>100</v>
      </c>
      <c r="S29" s="5" t="n">
        <v>0</v>
      </c>
      <c r="T29" s="5" t="n">
        <v>-1</v>
      </c>
      <c r="U29" s="5" t="n">
        <v>0</v>
      </c>
    </row>
    <row r="30" spans="1:21">
      <c r="A30" s="4" t="s">
        <v>174</v>
      </c>
      <c r="S30" s="7" t="n">
        <v>0</v>
      </c>
      <c r="T30" s="7" t="n">
        <v>-32</v>
      </c>
      <c r="U30" s="7" t="n">
        <v>0</v>
      </c>
    </row>
    <row r="31" spans="1:21"/>
    <row r="32" spans="1:21">
      <c r="A32" s="4" t="s">
        <v>74</v>
      </c>
      <c r="B32" s="4" t="s">
        <v>145</v>
      </c>
    </row>
    <row r="33" spans="1:21">
      <c r="A33" s="4" t="s">
        <v>76</v>
      </c>
      <c r="B33" s="4" t="s">
        <v>146</v>
      </c>
    </row>
    <row r="34" spans="1:21">
      <c r="A34" s="4" t="s">
        <v>147</v>
      </c>
      <c r="B34" s="4" t="s">
        <v>2536</v>
      </c>
    </row>
  </sheetData>
  <mergeCells count="231">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A31:T31"/>
    <mergeCell ref="B32:T32"/>
    <mergeCell ref="B33:T33"/>
    <mergeCell ref="B34:T34"/>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3"/>
    <col customWidth="1" max="5" min="5" width="27"/>
    <col customWidth="1" max="6" min="6" width="20"/>
    <col customWidth="1" max="7" min="7" width="31"/>
    <col customWidth="1" max="8" min="8" width="31"/>
    <col customWidth="1" max="9" min="9" width="20"/>
    <col customWidth="1" max="10" min="10" width="21"/>
    <col customWidth="1" max="11" min="11" width="27"/>
    <col customWidth="1" max="12" min="12" width="23"/>
    <col customWidth="1" max="13" min="13" width="27"/>
    <col customWidth="1" max="14" min="14" width="23"/>
    <col customWidth="1" max="15" min="15" width="21"/>
    <col customWidth="1" max="16" min="16" width="13"/>
    <col customWidth="1" max="17" min="17" width="14"/>
  </cols>
  <sheetData>
    <row r="1" spans="1:17">
      <c r="A1" s="1" t="s">
        <v>2537</v>
      </c>
      <c r="B1" s="2" t="s">
        <v>2538</v>
      </c>
      <c r="C1" s="2" t="s">
        <v>2539</v>
      </c>
      <c r="D1" s="2" t="s">
        <v>2540</v>
      </c>
      <c r="E1" s="2" t="s">
        <v>2541</v>
      </c>
      <c r="F1" s="2" t="s">
        <v>2542</v>
      </c>
      <c r="G1" s="2" t="s">
        <v>2543</v>
      </c>
      <c r="H1" s="2" t="s">
        <v>2544</v>
      </c>
      <c r="I1" s="2" t="s">
        <v>2545</v>
      </c>
      <c r="J1" s="2" t="s">
        <v>166</v>
      </c>
      <c r="K1" s="2" t="s">
        <v>2546</v>
      </c>
      <c r="L1" s="2" t="s">
        <v>2547</v>
      </c>
      <c r="M1" s="2" t="s">
        <v>2548</v>
      </c>
      <c r="N1" s="2" t="s">
        <v>2549</v>
      </c>
      <c r="O1" s="2" t="s">
        <v>1395</v>
      </c>
      <c r="P1" s="2" t="s">
        <v>2550</v>
      </c>
      <c r="Q1" s="2" t="s">
        <v>2551</v>
      </c>
    </row>
    <row r="2" spans="1:17">
      <c r="A2" s="3" t="s">
        <v>2552</v>
      </c>
    </row>
    <row r="3" spans="1:17">
      <c r="A3" s="4" t="s">
        <v>2553</v>
      </c>
      <c r="J3" s="7" t="n">
        <v>138</v>
      </c>
      <c r="K3" s="7" t="n">
        <v>157</v>
      </c>
      <c r="M3" s="7" t="n">
        <v>75</v>
      </c>
    </row>
    <row r="4" spans="1:17">
      <c r="A4" s="4" t="s">
        <v>205</v>
      </c>
      <c r="J4" s="5" t="n">
        <v>0</v>
      </c>
      <c r="K4" s="7" t="n">
        <v>226</v>
      </c>
      <c r="M4" s="7" t="n">
        <v>517</v>
      </c>
    </row>
    <row r="5" spans="1:17">
      <c r="A5" s="4" t="s">
        <v>1655</v>
      </c>
    </row>
    <row r="6" spans="1:17">
      <c r="A6" s="3" t="s">
        <v>2552</v>
      </c>
    </row>
    <row r="7" spans="1:17">
      <c r="A7" s="4" t="s">
        <v>2554</v>
      </c>
      <c r="K7" s="5" t="n">
        <v>4700000</v>
      </c>
      <c r="L7" s="5" t="n">
        <v>4700000</v>
      </c>
      <c r="M7" s="5" t="n">
        <v>4700000</v>
      </c>
      <c r="N7" s="5" t="n">
        <v>4700000</v>
      </c>
    </row>
    <row r="8" spans="1:17">
      <c r="A8" s="4" t="s">
        <v>2555</v>
      </c>
      <c r="K8" s="5" t="n">
        <v>1400000</v>
      </c>
      <c r="L8" s="5" t="n">
        <v>1400000</v>
      </c>
      <c r="M8" s="5" t="n">
        <v>1900000</v>
      </c>
      <c r="N8" s="5" t="n">
        <v>1900000</v>
      </c>
    </row>
    <row r="9" spans="1:17">
      <c r="A9" s="4" t="s">
        <v>2556</v>
      </c>
      <c r="L9" s="12" t="n">
        <v>50</v>
      </c>
      <c r="N9" s="12" t="n">
        <v>75</v>
      </c>
    </row>
    <row r="10" spans="1:17">
      <c r="A10" s="4" t="s">
        <v>2557</v>
      </c>
      <c r="K10" s="7" t="n">
        <v>23</v>
      </c>
      <c r="M10" s="7" t="n">
        <v>38</v>
      </c>
    </row>
    <row r="11" spans="1:17">
      <c r="A11" s="4" t="s">
        <v>2553</v>
      </c>
      <c r="J11" s="7" t="n">
        <v>50</v>
      </c>
      <c r="K11" s="5" t="n">
        <v>49</v>
      </c>
      <c r="M11" s="7" t="n">
        <v>69</v>
      </c>
    </row>
    <row r="12" spans="1:17">
      <c r="A12" s="4" t="s">
        <v>2558</v>
      </c>
    </row>
    <row r="13" spans="1:17">
      <c r="A13" s="3" t="s">
        <v>2552</v>
      </c>
    </row>
    <row r="14" spans="1:17">
      <c r="A14" s="4" t="s">
        <v>2559</v>
      </c>
      <c r="J14" s="4" t="s">
        <v>2560</v>
      </c>
      <c r="Q14" s="4" t="s">
        <v>2561</v>
      </c>
    </row>
    <row r="15" spans="1:17">
      <c r="A15" s="4" t="s">
        <v>2554</v>
      </c>
      <c r="I15" s="5" t="n">
        <v>4600000</v>
      </c>
    </row>
    <row r="16" spans="1:17">
      <c r="A16" s="4" t="s">
        <v>435</v>
      </c>
    </row>
    <row r="17" spans="1:17">
      <c r="A17" s="3" t="s">
        <v>2552</v>
      </c>
    </row>
    <row r="18" spans="1:17">
      <c r="A18" s="4" t="s">
        <v>2559</v>
      </c>
      <c r="B18" s="4" t="s">
        <v>2562</v>
      </c>
      <c r="D18" s="4" t="s">
        <v>2562</v>
      </c>
      <c r="E18" s="4" t="s">
        <v>2562</v>
      </c>
      <c r="F18" s="4" t="s">
        <v>2562</v>
      </c>
      <c r="M18" s="4" t="s">
        <v>2563</v>
      </c>
      <c r="N18" s="4" t="s">
        <v>2563</v>
      </c>
      <c r="P18" s="4" t="s">
        <v>2563</v>
      </c>
    </row>
    <row r="19" spans="1:17">
      <c r="A19" s="4" t="s">
        <v>2555</v>
      </c>
      <c r="D19" s="5" t="n">
        <v>54600000</v>
      </c>
      <c r="E19" s="5" t="n">
        <v>54600000</v>
      </c>
    </row>
    <row r="20" spans="1:17">
      <c r="A20" s="4" t="s">
        <v>2564</v>
      </c>
      <c r="D20" s="13" t="n">
        <v>150</v>
      </c>
    </row>
    <row r="21" spans="1:17">
      <c r="A21" s="4" t="s">
        <v>2557</v>
      </c>
      <c r="E21" s="7" t="n">
        <v>55</v>
      </c>
    </row>
    <row r="22" spans="1:17">
      <c r="A22" s="4" t="s">
        <v>2553</v>
      </c>
      <c r="J22" s="7" t="n">
        <v>88</v>
      </c>
      <c r="K22" s="7" t="n">
        <v>108</v>
      </c>
      <c r="M22" s="7" t="n">
        <v>6</v>
      </c>
    </row>
    <row r="23" spans="1:17">
      <c r="A23" s="4" t="s">
        <v>2565</v>
      </c>
      <c r="G23" s="5" t="n">
        <v>92300000</v>
      </c>
      <c r="H23" s="5" t="n">
        <v>220000000</v>
      </c>
    </row>
    <row r="24" spans="1:17">
      <c r="A24" s="4" t="s">
        <v>2566</v>
      </c>
      <c r="B24" s="15" t="n">
        <v>0.34</v>
      </c>
      <c r="G24" s="15" t="n">
        <v>3.08</v>
      </c>
      <c r="H24" s="15" t="n">
        <v>2.65</v>
      </c>
    </row>
    <row r="25" spans="1:17">
      <c r="A25" s="4" t="s">
        <v>2567</v>
      </c>
      <c r="M25" s="5" t="n">
        <v>541</v>
      </c>
    </row>
    <row r="26" spans="1:17">
      <c r="A26" s="4" t="s">
        <v>2568</v>
      </c>
      <c r="M26" s="7" t="n">
        <v>27</v>
      </c>
      <c r="O26" s="7" t="n">
        <v>3</v>
      </c>
    </row>
    <row r="27" spans="1:17">
      <c r="A27" s="4" t="s">
        <v>205</v>
      </c>
      <c r="F27" s="7" t="n">
        <v>226</v>
      </c>
    </row>
    <row r="28" spans="1:17">
      <c r="A28" s="4" t="s">
        <v>2569</v>
      </c>
      <c r="B28" s="13" t="n">
        <v>202</v>
      </c>
      <c r="C28" s="7" t="n">
        <v>76</v>
      </c>
    </row>
    <row r="29" spans="1:17">
      <c r="A29" s="4" t="s">
        <v>2570</v>
      </c>
      <c r="B29" s="16" t="n">
        <v>0.8555</v>
      </c>
      <c r="C29" s="16" t="n">
        <v>0.8555</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2571</v>
      </c>
      <c r="B1" s="2" t="s">
        <v>131</v>
      </c>
      <c r="N1" s="2" t="s">
        <v>1</v>
      </c>
    </row>
    <row r="2" spans="1:16">
      <c r="B2" s="2" t="s">
        <v>2</v>
      </c>
      <c r="C2" s="2" t="s">
        <v>74</v>
      </c>
      <c r="D2" s="2" t="s">
        <v>132</v>
      </c>
      <c r="E2" s="2" t="s">
        <v>74</v>
      </c>
      <c r="F2" s="2" t="s">
        <v>4</v>
      </c>
      <c r="G2" s="2" t="s">
        <v>74</v>
      </c>
      <c r="H2" s="2" t="s">
        <v>133</v>
      </c>
      <c r="I2" s="2" t="s">
        <v>74</v>
      </c>
      <c r="J2" s="2" t="s">
        <v>32</v>
      </c>
      <c r="K2" s="2" t="s">
        <v>135</v>
      </c>
      <c r="L2" s="2" t="s">
        <v>136</v>
      </c>
      <c r="M2" s="2" t="s">
        <v>137</v>
      </c>
      <c r="N2" s="2" t="s">
        <v>2</v>
      </c>
      <c r="O2" s="2" t="s">
        <v>32</v>
      </c>
      <c r="P2" s="2" t="s">
        <v>97</v>
      </c>
    </row>
    <row r="3" spans="1:16">
      <c r="A3" s="3" t="s">
        <v>2572</v>
      </c>
    </row>
    <row r="4" spans="1:16">
      <c r="A4" s="4" t="s">
        <v>2435</v>
      </c>
      <c r="B4" s="7" t="n">
        <v>-122</v>
      </c>
      <c r="D4" s="7" t="n">
        <v>-380</v>
      </c>
      <c r="F4" s="7" t="n">
        <v>172</v>
      </c>
      <c r="H4" s="7" t="n">
        <v>53</v>
      </c>
      <c r="J4" s="7" t="n">
        <v>-292</v>
      </c>
      <c r="K4" s="7" t="n">
        <v>-284</v>
      </c>
      <c r="L4" s="7" t="n">
        <v>-193</v>
      </c>
      <c r="M4" s="7" t="n">
        <v>154</v>
      </c>
      <c r="N4" s="7" t="n">
        <v>-277</v>
      </c>
      <c r="O4" s="7" t="n">
        <v>-615</v>
      </c>
      <c r="P4" s="7" t="n">
        <v>-1244</v>
      </c>
    </row>
    <row r="5" spans="1:16">
      <c r="A5" s="3" t="s">
        <v>2573</v>
      </c>
    </row>
    <row r="6" spans="1:16">
      <c r="A6" s="4" t="s">
        <v>2574</v>
      </c>
      <c r="O6" s="5" t="n">
        <v>0</v>
      </c>
      <c r="P6" s="5" t="n">
        <v>-145</v>
      </c>
    </row>
    <row r="7" spans="1:16">
      <c r="A7" s="4" t="s">
        <v>2575</v>
      </c>
      <c r="O7" s="5" t="n">
        <v>-65</v>
      </c>
      <c r="P7" s="5" t="n">
        <v>0</v>
      </c>
    </row>
    <row r="8" spans="1:16">
      <c r="A8" s="4" t="s">
        <v>2576</v>
      </c>
      <c r="O8" s="5" t="n">
        <v>-65</v>
      </c>
      <c r="P8" s="5" t="n">
        <v>-145</v>
      </c>
    </row>
    <row r="9" spans="1:16">
      <c r="A9" s="4" t="s">
        <v>2577</v>
      </c>
      <c r="O9" s="7" t="n">
        <v>-680</v>
      </c>
      <c r="P9" s="7" t="n">
        <v>-1389</v>
      </c>
    </row>
    <row r="10" spans="1:16"/>
    <row r="11" spans="1:16">
      <c r="A11" s="4" t="s">
        <v>74</v>
      </c>
      <c r="B11" s="4" t="s">
        <v>145</v>
      </c>
    </row>
  </sheetData>
  <mergeCells count="33">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A10:P10"/>
    <mergeCell ref="B11:P1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578</v>
      </c>
      <c r="B1" s="2" t="s">
        <v>2579</v>
      </c>
      <c r="C1" s="2" t="s">
        <v>2580</v>
      </c>
      <c r="D1" s="2" t="s">
        <v>2581</v>
      </c>
      <c r="E1" s="2" t="s">
        <v>4</v>
      </c>
      <c r="F1" s="2" t="s">
        <v>133</v>
      </c>
      <c r="G1" s="2" t="s">
        <v>32</v>
      </c>
      <c r="H1" s="2" t="s">
        <v>135</v>
      </c>
      <c r="I1" s="2" t="s">
        <v>2</v>
      </c>
      <c r="J1" s="2" t="s">
        <v>32</v>
      </c>
      <c r="K1" s="2" t="s">
        <v>97</v>
      </c>
    </row>
    <row r="2" spans="1:11">
      <c r="A2" s="3" t="s">
        <v>2582</v>
      </c>
    </row>
    <row r="3" spans="1:11">
      <c r="A3" s="4" t="s">
        <v>2391</v>
      </c>
      <c r="I3" s="7" t="n">
        <v>3</v>
      </c>
      <c r="J3" s="7" t="n">
        <v>-140</v>
      </c>
      <c r="K3" s="7" t="n">
        <v>0</v>
      </c>
    </row>
    <row r="4" spans="1:11">
      <c r="A4" s="4" t="s">
        <v>2583</v>
      </c>
      <c r="I4" s="5" t="n">
        <v>26</v>
      </c>
      <c r="J4" s="5" t="n">
        <v>-141</v>
      </c>
      <c r="K4" s="7" t="n">
        <v>0</v>
      </c>
    </row>
    <row r="5" spans="1:11">
      <c r="A5" s="4" t="s">
        <v>2396</v>
      </c>
    </row>
    <row r="6" spans="1:11">
      <c r="A6" s="3" t="s">
        <v>2582</v>
      </c>
    </row>
    <row r="7" spans="1:11">
      <c r="A7" s="4" t="s">
        <v>2391</v>
      </c>
      <c r="B7" s="7" t="n">
        <v>12</v>
      </c>
    </row>
    <row r="8" spans="1:11">
      <c r="A8" s="4" t="s">
        <v>2397</v>
      </c>
      <c r="B8" s="5" t="n">
        <v>4</v>
      </c>
    </row>
    <row r="9" spans="1:11">
      <c r="A9" s="4" t="s">
        <v>2584</v>
      </c>
      <c r="B9" s="7" t="n">
        <v>29</v>
      </c>
    </row>
    <row r="10" spans="1:11">
      <c r="A10" s="4" t="s">
        <v>2398</v>
      </c>
    </row>
    <row r="11" spans="1:11">
      <c r="A11" s="3" t="s">
        <v>2582</v>
      </c>
    </row>
    <row r="12" spans="1:11">
      <c r="A12" s="4" t="s">
        <v>2585</v>
      </c>
      <c r="C12" s="7" t="n">
        <v>50</v>
      </c>
    </row>
    <row r="13" spans="1:11">
      <c r="A13" s="4" t="s">
        <v>2391</v>
      </c>
      <c r="E13" s="7" t="n">
        <v>-2</v>
      </c>
      <c r="F13" s="7" t="n">
        <v>-7</v>
      </c>
      <c r="I13" s="5" t="n">
        <v>-9</v>
      </c>
      <c r="J13" s="5" t="n">
        <v>-140</v>
      </c>
    </row>
    <row r="14" spans="1:11">
      <c r="A14" s="4" t="s">
        <v>2397</v>
      </c>
      <c r="F14" s="5" t="n">
        <v>-27</v>
      </c>
      <c r="H14" s="7" t="n">
        <v>7</v>
      </c>
      <c r="I14" s="5" t="n">
        <v>-27</v>
      </c>
      <c r="J14" s="5" t="n">
        <v>-6</v>
      </c>
    </row>
    <row r="15" spans="1:11">
      <c r="A15" s="4" t="s">
        <v>2583</v>
      </c>
      <c r="G15" s="7" t="n">
        <v>134</v>
      </c>
      <c r="I15" s="7" t="n">
        <v>18</v>
      </c>
      <c r="J15" s="5" t="n">
        <v>-141</v>
      </c>
    </row>
    <row r="16" spans="1:11">
      <c r="A16" s="4" t="s">
        <v>2586</v>
      </c>
      <c r="G16" s="5" t="n">
        <v>135</v>
      </c>
      <c r="J16" s="5" t="n">
        <v>135</v>
      </c>
    </row>
    <row r="17" spans="1:11">
      <c r="A17" s="4" t="s">
        <v>2587</v>
      </c>
      <c r="J17" s="5" t="n">
        <v>1</v>
      </c>
    </row>
    <row r="18" spans="1:11">
      <c r="A18" s="4" t="s">
        <v>2588</v>
      </c>
      <c r="J18" s="5" t="n">
        <v>5</v>
      </c>
    </row>
    <row r="19" spans="1:11">
      <c r="A19" s="4" t="s">
        <v>2483</v>
      </c>
    </row>
    <row r="20" spans="1:11">
      <c r="A20" s="3" t="s">
        <v>2582</v>
      </c>
    </row>
    <row r="21" spans="1:11">
      <c r="A21" s="4" t="s">
        <v>2589</v>
      </c>
      <c r="G21" s="7" t="n">
        <v>-63</v>
      </c>
    </row>
    <row r="22" spans="1:11">
      <c r="A22" s="4" t="s">
        <v>2590</v>
      </c>
    </row>
    <row r="23" spans="1:11">
      <c r="A23" s="3" t="s">
        <v>2582</v>
      </c>
    </row>
    <row r="24" spans="1:11">
      <c r="A24" s="4" t="s">
        <v>2585</v>
      </c>
      <c r="D24" s="7" t="n">
        <v>400</v>
      </c>
    </row>
    <row r="25" spans="1:11">
      <c r="A25" s="4" t="s">
        <v>2397</v>
      </c>
      <c r="J25" s="5" t="n">
        <v>155</v>
      </c>
    </row>
    <row r="26" spans="1:11">
      <c r="A26" s="4" t="s">
        <v>2584</v>
      </c>
      <c r="D26" s="7" t="n">
        <v>493</v>
      </c>
    </row>
    <row r="27" spans="1:11">
      <c r="A27" s="4" t="s">
        <v>2589</v>
      </c>
      <c r="F27" s="7" t="n">
        <v>-29</v>
      </c>
      <c r="J27" s="7" t="n">
        <v>-381</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91</v>
      </c>
      <c r="B1" s="2" t="s">
        <v>2</v>
      </c>
      <c r="C1" s="2" t="s">
        <v>32</v>
      </c>
      <c r="D1" s="2" t="s">
        <v>97</v>
      </c>
    </row>
    <row r="2" spans="1:4">
      <c r="A2" s="3" t="s">
        <v>33</v>
      </c>
    </row>
    <row r="3" spans="1:4">
      <c r="A3" s="4" t="s">
        <v>34</v>
      </c>
      <c r="B3" s="7" t="n">
        <v>60572</v>
      </c>
      <c r="C3" s="7" t="n">
        <v>58197</v>
      </c>
    </row>
    <row r="4" spans="1:4">
      <c r="A4" s="4" t="s">
        <v>39</v>
      </c>
      <c r="B4" s="5" t="n">
        <v>2071</v>
      </c>
      <c r="C4" s="5" t="n">
        <v>2309</v>
      </c>
    </row>
    <row r="5" spans="1:4">
      <c r="A5" s="4" t="s">
        <v>41</v>
      </c>
      <c r="B5" s="5" t="n">
        <v>71569</v>
      </c>
      <c r="C5" s="5" t="n">
        <v>69128</v>
      </c>
    </row>
    <row r="6" spans="1:4">
      <c r="A6" s="4" t="s">
        <v>42</v>
      </c>
      <c r="B6" s="5" t="n">
        <v>0</v>
      </c>
      <c r="C6" s="5" t="n">
        <v>28</v>
      </c>
      <c r="D6" s="7" t="n">
        <v>273</v>
      </c>
    </row>
    <row r="7" spans="1:4">
      <c r="A7" s="4" t="s">
        <v>43</v>
      </c>
      <c r="B7" s="5" t="n">
        <v>659</v>
      </c>
      <c r="C7" s="5" t="n">
        <v>653</v>
      </c>
    </row>
    <row r="8" spans="1:4">
      <c r="A8" s="4" t="s">
        <v>46</v>
      </c>
      <c r="B8" s="5" t="n">
        <v>17755</v>
      </c>
      <c r="C8" s="5" t="n">
        <v>17245</v>
      </c>
    </row>
    <row r="9" spans="1:4">
      <c r="A9" s="4" t="s">
        <v>2592</v>
      </c>
      <c r="B9" s="5" t="n">
        <v>0</v>
      </c>
      <c r="C9" s="5" t="n">
        <v>127</v>
      </c>
    </row>
    <row r="10" spans="1:4">
      <c r="A10" s="3" t="s">
        <v>1179</v>
      </c>
    </row>
    <row r="11" spans="1:4">
      <c r="A11" s="4" t="s">
        <v>55</v>
      </c>
      <c r="B11" s="5" t="n">
        <v>9256</v>
      </c>
      <c r="C11" s="5" t="n">
        <v>8095</v>
      </c>
    </row>
    <row r="12" spans="1:4">
      <c r="A12" s="4" t="s">
        <v>56</v>
      </c>
      <c r="B12" s="5" t="n">
        <v>3378</v>
      </c>
      <c r="C12" s="5" t="n">
        <v>3308</v>
      </c>
    </row>
    <row r="13" spans="1:4">
      <c r="A13" s="4" t="s">
        <v>63</v>
      </c>
      <c r="B13" s="5" t="n">
        <v>0</v>
      </c>
      <c r="C13" s="5" t="n">
        <v>127</v>
      </c>
    </row>
    <row r="14" spans="1:4">
      <c r="A14" s="4" t="s">
        <v>2398</v>
      </c>
    </row>
    <row r="15" spans="1:4">
      <c r="A15" s="3" t="s">
        <v>33</v>
      </c>
    </row>
    <row r="16" spans="1:4">
      <c r="A16" s="4" t="s">
        <v>2586</v>
      </c>
      <c r="C16" s="5" t="n">
        <v>-135</v>
      </c>
    </row>
    <row r="17" spans="1:4">
      <c r="A17" s="4" t="s">
        <v>2593</v>
      </c>
    </row>
    <row r="18" spans="1:4">
      <c r="A18" s="3" t="s">
        <v>33</v>
      </c>
    </row>
    <row r="19" spans="1:4">
      <c r="A19" s="4" t="s">
        <v>34</v>
      </c>
      <c r="B19" s="5" t="n">
        <v>0</v>
      </c>
      <c r="C19" s="5" t="n">
        <v>195</v>
      </c>
    </row>
    <row r="20" spans="1:4">
      <c r="A20" s="4" t="s">
        <v>39</v>
      </c>
      <c r="B20" s="5" t="n">
        <v>0</v>
      </c>
      <c r="C20" s="5" t="n">
        <v>6</v>
      </c>
    </row>
    <row r="21" spans="1:4">
      <c r="A21" s="4" t="s">
        <v>41</v>
      </c>
      <c r="B21" s="5" t="n">
        <v>0</v>
      </c>
      <c r="C21" s="5" t="n">
        <v>201</v>
      </c>
    </row>
    <row r="22" spans="1:4">
      <c r="A22" s="4" t="s">
        <v>42</v>
      </c>
      <c r="B22" s="5" t="n">
        <v>0</v>
      </c>
      <c r="C22" s="5" t="n">
        <v>28</v>
      </c>
    </row>
    <row r="23" spans="1:4">
      <c r="A23" s="4" t="s">
        <v>43</v>
      </c>
      <c r="B23" s="5" t="n">
        <v>0</v>
      </c>
      <c r="C23" s="5" t="n">
        <v>3</v>
      </c>
    </row>
    <row r="24" spans="1:4">
      <c r="A24" s="4" t="s">
        <v>46</v>
      </c>
      <c r="B24" s="5" t="n">
        <v>0</v>
      </c>
      <c r="C24" s="5" t="n">
        <v>21</v>
      </c>
    </row>
    <row r="25" spans="1:4">
      <c r="A25" s="4" t="s">
        <v>47</v>
      </c>
      <c r="B25" s="5" t="n">
        <v>0</v>
      </c>
      <c r="C25" s="5" t="n">
        <v>14</v>
      </c>
    </row>
    <row r="26" spans="1:4">
      <c r="A26" s="4" t="s">
        <v>50</v>
      </c>
      <c r="B26" s="5" t="n">
        <v>0</v>
      </c>
      <c r="C26" s="5" t="n">
        <v>267</v>
      </c>
    </row>
    <row r="27" spans="1:4">
      <c r="A27" s="4" t="s">
        <v>2586</v>
      </c>
      <c r="B27" s="5" t="n">
        <v>0</v>
      </c>
      <c r="C27" s="5" t="n">
        <v>-140</v>
      </c>
    </row>
    <row r="28" spans="1:4">
      <c r="A28" s="4" t="s">
        <v>2592</v>
      </c>
      <c r="B28" s="5" t="n">
        <v>0</v>
      </c>
      <c r="C28" s="5" t="n">
        <v>127</v>
      </c>
    </row>
    <row r="29" spans="1:4">
      <c r="A29" s="3" t="s">
        <v>1179</v>
      </c>
    </row>
    <row r="30" spans="1:4">
      <c r="A30" s="4" t="s">
        <v>55</v>
      </c>
      <c r="B30" s="5" t="n">
        <v>0</v>
      </c>
      <c r="C30" s="5" t="n">
        <v>56</v>
      </c>
    </row>
    <row r="31" spans="1:4">
      <c r="A31" s="4" t="s">
        <v>56</v>
      </c>
      <c r="B31" s="5" t="n">
        <v>0</v>
      </c>
      <c r="C31" s="5" t="n">
        <v>58</v>
      </c>
    </row>
    <row r="32" spans="1:4">
      <c r="A32" s="4" t="s">
        <v>1017</v>
      </c>
      <c r="B32" s="5" t="n">
        <v>0</v>
      </c>
      <c r="C32" s="5" t="n">
        <v>12</v>
      </c>
    </row>
    <row r="33" spans="1:4">
      <c r="A33" s="4" t="s">
        <v>61</v>
      </c>
      <c r="B33" s="5" t="n">
        <v>0</v>
      </c>
      <c r="C33" s="5" t="n">
        <v>1</v>
      </c>
    </row>
    <row r="34" spans="1:4">
      <c r="A34" s="4" t="s">
        <v>63</v>
      </c>
      <c r="B34" s="7" t="n">
        <v>0</v>
      </c>
      <c r="C34" s="7" t="n">
        <v>12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33</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T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2594</v>
      </c>
      <c r="B1" s="2" t="s">
        <v>131</v>
      </c>
      <c r="R1" s="2" t="s">
        <v>1</v>
      </c>
    </row>
    <row r="2" spans="1:20">
      <c r="B2" s="2" t="s">
        <v>2</v>
      </c>
      <c r="D2" s="2" t="s">
        <v>132</v>
      </c>
      <c r="F2" s="2" t="s">
        <v>4</v>
      </c>
      <c r="H2" s="2" t="s">
        <v>133</v>
      </c>
      <c r="J2" s="2" t="s">
        <v>32</v>
      </c>
      <c r="L2" s="2" t="s">
        <v>135</v>
      </c>
      <c r="N2" s="2" t="s">
        <v>136</v>
      </c>
      <c r="P2" s="2" t="s">
        <v>137</v>
      </c>
      <c r="R2" s="2" t="s">
        <v>2</v>
      </c>
      <c r="S2" s="2" t="s">
        <v>32</v>
      </c>
      <c r="T2" s="2" t="s">
        <v>97</v>
      </c>
    </row>
    <row r="3" spans="1:20">
      <c r="A3" s="3" t="s">
        <v>98</v>
      </c>
    </row>
    <row r="4" spans="1:20">
      <c r="A4" s="4" t="s">
        <v>99</v>
      </c>
      <c r="R4" s="7" t="n">
        <v>4160</v>
      </c>
      <c r="S4" s="7" t="n">
        <v>4579</v>
      </c>
      <c r="T4" s="7" t="n">
        <v>4700</v>
      </c>
    </row>
    <row r="5" spans="1:20">
      <c r="A5" s="4" t="s">
        <v>100</v>
      </c>
      <c r="R5" s="5" t="n">
        <v>3159</v>
      </c>
      <c r="S5" s="5" t="n">
        <v>3138</v>
      </c>
      <c r="T5" s="5" t="n">
        <v>3142</v>
      </c>
    </row>
    <row r="6" spans="1:20">
      <c r="A6" s="4" t="s">
        <v>101</v>
      </c>
      <c r="R6" s="5" t="n">
        <v>72</v>
      </c>
      <c r="S6" s="5" t="n">
        <v>-75</v>
      </c>
      <c r="T6" s="5" t="n">
        <v>-22</v>
      </c>
    </row>
    <row r="7" spans="1:20">
      <c r="A7" s="4" t="s">
        <v>102</v>
      </c>
      <c r="R7" s="5" t="n">
        <v>978</v>
      </c>
      <c r="S7" s="5" t="n">
        <v>906</v>
      </c>
      <c r="T7" s="5" t="n">
        <v>909</v>
      </c>
    </row>
    <row r="8" spans="1:20">
      <c r="A8" s="3" t="s">
        <v>104</v>
      </c>
    </row>
    <row r="9" spans="1:20">
      <c r="A9" s="4" t="s">
        <v>105</v>
      </c>
      <c r="R9" s="5" t="n">
        <v>5245</v>
      </c>
      <c r="S9" s="5" t="n">
        <v>5149</v>
      </c>
      <c r="T9" s="5" t="n">
        <v>6418</v>
      </c>
    </row>
    <row r="10" spans="1:20">
      <c r="A10" s="4" t="s">
        <v>111</v>
      </c>
      <c r="B10" s="7" t="n">
        <v>2254</v>
      </c>
      <c r="C10" s="4" t="s">
        <v>74</v>
      </c>
      <c r="D10" s="7" t="n">
        <v>2275</v>
      </c>
      <c r="E10" s="4" t="s">
        <v>74</v>
      </c>
      <c r="F10" s="7" t="n">
        <v>1885</v>
      </c>
      <c r="G10" s="4" t="s">
        <v>74</v>
      </c>
      <c r="H10" s="7" t="n">
        <v>1635</v>
      </c>
      <c r="I10" s="4" t="s">
        <v>74</v>
      </c>
      <c r="J10" s="7" t="n">
        <v>2359</v>
      </c>
      <c r="K10" s="4" t="s">
        <v>76</v>
      </c>
      <c r="L10" s="7" t="n">
        <v>2451</v>
      </c>
      <c r="M10" s="4" t="s">
        <v>76</v>
      </c>
      <c r="N10" s="7" t="n">
        <v>1912</v>
      </c>
      <c r="O10" s="4" t="s">
        <v>76</v>
      </c>
      <c r="P10" s="7" t="n">
        <v>1841</v>
      </c>
      <c r="Q10" s="4" t="s">
        <v>76</v>
      </c>
      <c r="R10" s="5" t="n">
        <v>8049</v>
      </c>
      <c r="S10" s="5" t="n">
        <v>8563</v>
      </c>
      <c r="T10" s="5" t="n">
        <v>10028</v>
      </c>
    </row>
    <row r="11" spans="1:20">
      <c r="A11" s="4" t="s">
        <v>115</v>
      </c>
      <c r="B11" s="7" t="n">
        <v>-4</v>
      </c>
      <c r="D11" s="7" t="n">
        <v>15</v>
      </c>
      <c r="F11" s="7" t="n">
        <v>-21</v>
      </c>
      <c r="H11" s="7" t="n">
        <v>-19</v>
      </c>
      <c r="J11" s="5" t="n">
        <v>-73</v>
      </c>
      <c r="K11" s="4" t="s">
        <v>147</v>
      </c>
      <c r="L11" s="7" t="n">
        <v>-21</v>
      </c>
      <c r="M11" s="4" t="s">
        <v>147</v>
      </c>
      <c r="N11" s="7" t="n">
        <v>-314</v>
      </c>
      <c r="O11" s="4" t="s">
        <v>147</v>
      </c>
      <c r="P11" s="7" t="n">
        <v>1</v>
      </c>
      <c r="Q11" s="4" t="s">
        <v>147</v>
      </c>
      <c r="R11" s="5" t="n">
        <v>-29</v>
      </c>
      <c r="S11" s="5" t="n">
        <v>-407</v>
      </c>
      <c r="T11" s="5" t="n">
        <v>157</v>
      </c>
    </row>
    <row r="12" spans="1:20">
      <c r="A12" s="4" t="s">
        <v>2483</v>
      </c>
    </row>
    <row r="13" spans="1:20">
      <c r="A13" s="3" t="s">
        <v>104</v>
      </c>
    </row>
    <row r="14" spans="1:20">
      <c r="A14" s="4" t="s">
        <v>2595</v>
      </c>
      <c r="J14" s="7" t="n">
        <v>-63</v>
      </c>
    </row>
    <row r="15" spans="1:20">
      <c r="A15" s="4" t="s">
        <v>2596</v>
      </c>
    </row>
    <row r="16" spans="1:20">
      <c r="A16" s="3" t="s">
        <v>98</v>
      </c>
    </row>
    <row r="17" spans="1:20">
      <c r="A17" s="4" t="s">
        <v>99</v>
      </c>
      <c r="R17" s="5" t="n">
        <v>0</v>
      </c>
      <c r="S17" s="5" t="n">
        <v>627</v>
      </c>
      <c r="T17" s="5" t="n">
        <v>731</v>
      </c>
    </row>
    <row r="18" spans="1:20">
      <c r="A18" s="4" t="s">
        <v>100</v>
      </c>
      <c r="R18" s="5" t="n">
        <v>0</v>
      </c>
      <c r="S18" s="5" t="n">
        <v>74</v>
      </c>
      <c r="T18" s="5" t="n">
        <v>100</v>
      </c>
    </row>
    <row r="19" spans="1:20">
      <c r="A19" s="4" t="s">
        <v>101</v>
      </c>
      <c r="R19" s="5" t="n">
        <v>0</v>
      </c>
      <c r="S19" s="5" t="n">
        <v>0</v>
      </c>
      <c r="T19" s="5" t="n">
        <v>2</v>
      </c>
    </row>
    <row r="20" spans="1:20">
      <c r="A20" s="4" t="s">
        <v>102</v>
      </c>
      <c r="R20" s="5" t="n">
        <v>0</v>
      </c>
      <c r="S20" s="5" t="n">
        <v>0</v>
      </c>
      <c r="T20" s="5" t="n">
        <v>3</v>
      </c>
    </row>
    <row r="21" spans="1:20">
      <c r="A21" s="4" t="s">
        <v>103</v>
      </c>
      <c r="R21" s="5" t="n">
        <v>0</v>
      </c>
      <c r="S21" s="5" t="n">
        <v>701</v>
      </c>
      <c r="T21" s="5" t="n">
        <v>836</v>
      </c>
    </row>
    <row r="22" spans="1:20">
      <c r="A22" s="3" t="s">
        <v>104</v>
      </c>
    </row>
    <row r="23" spans="1:20">
      <c r="A23" s="4" t="s">
        <v>105</v>
      </c>
      <c r="R23" s="5" t="n">
        <v>0</v>
      </c>
      <c r="S23" s="5" t="n">
        <v>182</v>
      </c>
      <c r="T23" s="5" t="n">
        <v>202</v>
      </c>
    </row>
    <row r="24" spans="1:20">
      <c r="A24" s="4" t="s">
        <v>2597</v>
      </c>
      <c r="R24" s="5" t="n">
        <v>0</v>
      </c>
      <c r="S24" s="5" t="n">
        <v>396</v>
      </c>
      <c r="T24" s="5" t="n">
        <v>447</v>
      </c>
    </row>
    <row r="25" spans="1:20">
      <c r="A25" s="4" t="s">
        <v>108</v>
      </c>
      <c r="R25" s="5" t="n">
        <v>0</v>
      </c>
      <c r="S25" s="5" t="n">
        <v>83</v>
      </c>
      <c r="T25" s="5" t="n">
        <v>118</v>
      </c>
    </row>
    <row r="26" spans="1:20">
      <c r="A26" s="4" t="s">
        <v>110</v>
      </c>
      <c r="R26" s="5" t="n">
        <v>0</v>
      </c>
      <c r="S26" s="5" t="n">
        <v>29</v>
      </c>
      <c r="T26" s="5" t="n">
        <v>46</v>
      </c>
    </row>
    <row r="27" spans="1:20">
      <c r="A27" s="4" t="s">
        <v>111</v>
      </c>
      <c r="R27" s="5" t="n">
        <v>0</v>
      </c>
      <c r="S27" s="5" t="n">
        <v>690</v>
      </c>
      <c r="T27" s="5" t="n">
        <v>813</v>
      </c>
    </row>
    <row r="28" spans="1:20">
      <c r="A28" s="4" t="s">
        <v>2598</v>
      </c>
      <c r="R28" s="5" t="n">
        <v>0</v>
      </c>
      <c r="S28" s="5" t="n">
        <v>11</v>
      </c>
      <c r="T28" s="5" t="n">
        <v>23</v>
      </c>
    </row>
    <row r="29" spans="1:20">
      <c r="A29" s="4" t="s">
        <v>113</v>
      </c>
      <c r="R29" s="5" t="n">
        <v>0</v>
      </c>
      <c r="S29" s="5" t="n">
        <v>37</v>
      </c>
      <c r="T29" s="5" t="n">
        <v>-134</v>
      </c>
    </row>
    <row r="30" spans="1:20">
      <c r="A30" s="4" t="s">
        <v>2599</v>
      </c>
      <c r="R30" s="5" t="n">
        <v>0</v>
      </c>
      <c r="S30" s="5" t="n">
        <v>-26</v>
      </c>
      <c r="T30" s="5" t="n">
        <v>157</v>
      </c>
    </row>
    <row r="31" spans="1:20">
      <c r="A31" s="4" t="s">
        <v>2595</v>
      </c>
      <c r="R31" s="5" t="n">
        <v>-29</v>
      </c>
      <c r="S31" s="5" t="n">
        <v>-381</v>
      </c>
      <c r="T31" s="5" t="n">
        <v>0</v>
      </c>
    </row>
    <row r="32" spans="1:20">
      <c r="A32" s="4" t="s">
        <v>115</v>
      </c>
      <c r="R32" s="7" t="n">
        <v>-29</v>
      </c>
      <c r="S32" s="7" t="n">
        <v>-407</v>
      </c>
      <c r="T32" s="7" t="n">
        <v>157</v>
      </c>
    </row>
    <row r="33" spans="1:20"/>
    <row r="34" spans="1:20">
      <c r="A34" s="4" t="s">
        <v>74</v>
      </c>
      <c r="B34" s="4" t="s">
        <v>2421</v>
      </c>
    </row>
    <row r="35" spans="1:20">
      <c r="A35" s="4" t="s">
        <v>76</v>
      </c>
      <c r="B35" s="4" t="s">
        <v>2422</v>
      </c>
    </row>
    <row r="36" spans="1:20">
      <c r="A36" s="4" t="s">
        <v>147</v>
      </c>
      <c r="B36" s="4" t="s">
        <v>148</v>
      </c>
    </row>
  </sheetData>
  <mergeCells count="15">
    <mergeCell ref="A1:A2"/>
    <mergeCell ref="B1:Q1"/>
    <mergeCell ref="R1:T1"/>
    <mergeCell ref="B2:C2"/>
    <mergeCell ref="D2:E2"/>
    <mergeCell ref="F2:G2"/>
    <mergeCell ref="H2:I2"/>
    <mergeCell ref="J2:K2"/>
    <mergeCell ref="L2:M2"/>
    <mergeCell ref="N2:O2"/>
    <mergeCell ref="P2:Q2"/>
    <mergeCell ref="A33:T33"/>
    <mergeCell ref="B34:T34"/>
    <mergeCell ref="B35:T35"/>
    <mergeCell ref="B36:T36"/>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2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00</v>
      </c>
      <c r="B1" s="2" t="s">
        <v>2</v>
      </c>
      <c r="C1" s="2" t="s">
        <v>32</v>
      </c>
      <c r="D1" s="2" t="s">
        <v>97</v>
      </c>
      <c r="E1" s="2" t="s">
        <v>659</v>
      </c>
    </row>
    <row r="2" spans="1:5">
      <c r="A2" s="3" t="s">
        <v>33</v>
      </c>
    </row>
    <row r="3" spans="1:5">
      <c r="A3" s="4" t="s">
        <v>34</v>
      </c>
      <c r="B3" s="7" t="n">
        <v>60572</v>
      </c>
      <c r="C3" s="7" t="n">
        <v>58197</v>
      </c>
    </row>
    <row r="4" spans="1:5">
      <c r="A4" s="4" t="s">
        <v>35</v>
      </c>
      <c r="B4" s="5" t="n">
        <v>632</v>
      </c>
      <c r="C4" s="5" t="n">
        <v>310</v>
      </c>
    </row>
    <row r="5" spans="1:5">
      <c r="A5" s="4" t="s">
        <v>36</v>
      </c>
      <c r="B5" s="5" t="n">
        <v>6111</v>
      </c>
      <c r="C5" s="5" t="n">
        <v>6170</v>
      </c>
    </row>
    <row r="6" spans="1:5">
      <c r="A6" s="4" t="s">
        <v>37</v>
      </c>
      <c r="B6" s="5" t="n">
        <v>129</v>
      </c>
      <c r="C6" s="5" t="n">
        <v>161</v>
      </c>
    </row>
    <row r="7" spans="1:5">
      <c r="A7" s="4" t="s">
        <v>38</v>
      </c>
      <c r="B7" s="5" t="n">
        <v>1742</v>
      </c>
      <c r="C7" s="5" t="n">
        <v>1568</v>
      </c>
    </row>
    <row r="8" spans="1:5">
      <c r="A8" s="4" t="s">
        <v>39</v>
      </c>
      <c r="B8" s="5" t="n">
        <v>2071</v>
      </c>
      <c r="C8" s="5" t="n">
        <v>2309</v>
      </c>
    </row>
    <row r="9" spans="1:5">
      <c r="A9" s="4" t="s">
        <v>40</v>
      </c>
      <c r="B9" s="5" t="n">
        <v>312</v>
      </c>
      <c r="C9" s="5" t="n">
        <v>413</v>
      </c>
    </row>
    <row r="10" spans="1:5">
      <c r="A10" s="4" t="s">
        <v>2601</v>
      </c>
      <c r="B10" s="5" t="n">
        <v>0</v>
      </c>
      <c r="C10" s="5" t="n">
        <v>0</v>
      </c>
    </row>
    <row r="11" spans="1:5">
      <c r="A11" s="4" t="s">
        <v>41</v>
      </c>
      <c r="B11" s="5" t="n">
        <v>71569</v>
      </c>
      <c r="C11" s="5" t="n">
        <v>69128</v>
      </c>
    </row>
    <row r="12" spans="1:5">
      <c r="A12" s="4" t="s">
        <v>42</v>
      </c>
      <c r="B12" s="5" t="n">
        <v>2784</v>
      </c>
      <c r="C12" s="5" t="n">
        <v>5965</v>
      </c>
      <c r="D12" s="7" t="n">
        <v>4645</v>
      </c>
    </row>
    <row r="13" spans="1:5">
      <c r="A13" s="4" t="s">
        <v>43</v>
      </c>
      <c r="B13" s="5" t="n">
        <v>659</v>
      </c>
      <c r="C13" s="5" t="n">
        <v>653</v>
      </c>
    </row>
    <row r="14" spans="1:5">
      <c r="A14" s="4" t="s">
        <v>44</v>
      </c>
      <c r="B14" s="5" t="n">
        <v>3571</v>
      </c>
      <c r="C14" s="5" t="n">
        <v>4398</v>
      </c>
      <c r="D14" s="5" t="n">
        <v>4852</v>
      </c>
    </row>
    <row r="15" spans="1:5">
      <c r="A15" s="4" t="s">
        <v>45</v>
      </c>
      <c r="B15" s="5" t="n">
        <v>348</v>
      </c>
      <c r="C15" s="5" t="n">
        <v>357</v>
      </c>
    </row>
    <row r="16" spans="1:5">
      <c r="A16" s="4" t="s">
        <v>46</v>
      </c>
      <c r="B16" s="5" t="n">
        <v>17755</v>
      </c>
      <c r="C16" s="5" t="n">
        <v>17245</v>
      </c>
    </row>
    <row r="17" spans="1:5">
      <c r="A17" s="4" t="s">
        <v>47</v>
      </c>
      <c r="B17" s="5" t="n">
        <v>673</v>
      </c>
      <c r="C17" s="5" t="n">
        <v>520</v>
      </c>
    </row>
    <row r="18" spans="1:5">
      <c r="A18" s="4" t="s">
        <v>2602</v>
      </c>
      <c r="B18" s="5" t="n">
        <v>0</v>
      </c>
      <c r="C18" s="5" t="n">
        <v>0</v>
      </c>
    </row>
    <row r="19" spans="1:5">
      <c r="A19" s="4" t="s">
        <v>2603</v>
      </c>
      <c r="B19" s="5" t="n">
        <v>0</v>
      </c>
      <c r="C19" s="5" t="n">
        <v>155</v>
      </c>
    </row>
    <row r="20" spans="1:5">
      <c r="A20" s="4" t="s">
        <v>49</v>
      </c>
      <c r="B20" s="5" t="n">
        <v>7299</v>
      </c>
      <c r="C20" s="5" t="n">
        <v>7883</v>
      </c>
    </row>
    <row r="21" spans="1:5">
      <c r="A21" s="4" t="s">
        <v>50</v>
      </c>
      <c r="B21" s="5" t="n">
        <v>0</v>
      </c>
      <c r="C21" s="5" t="n">
        <v>127</v>
      </c>
    </row>
    <row r="22" spans="1:5">
      <c r="A22" s="4" t="s">
        <v>51</v>
      </c>
      <c r="B22" s="5" t="n">
        <v>104658</v>
      </c>
      <c r="C22" s="5" t="n">
        <v>106431</v>
      </c>
    </row>
    <row r="23" spans="1:5">
      <c r="A23" s="3" t="s">
        <v>2604</v>
      </c>
    </row>
    <row r="24" spans="1:5">
      <c r="A24" s="4" t="s">
        <v>53</v>
      </c>
      <c r="B24" s="5" t="n">
        <v>37063</v>
      </c>
      <c r="C24" s="5" t="n">
        <v>36475</v>
      </c>
    </row>
    <row r="25" spans="1:5">
      <c r="A25" s="4" t="s">
        <v>54</v>
      </c>
      <c r="B25" s="5" t="n">
        <v>25662</v>
      </c>
      <c r="C25" s="5" t="n">
        <v>26209</v>
      </c>
    </row>
    <row r="26" spans="1:5">
      <c r="A26" s="4" t="s">
        <v>55</v>
      </c>
      <c r="B26" s="5" t="n">
        <v>9256</v>
      </c>
      <c r="C26" s="5" t="n">
        <v>8095</v>
      </c>
    </row>
    <row r="27" spans="1:5">
      <c r="A27" s="4" t="s">
        <v>56</v>
      </c>
      <c r="B27" s="5" t="n">
        <v>3378</v>
      </c>
      <c r="C27" s="5" t="n">
        <v>3308</v>
      </c>
    </row>
    <row r="28" spans="1:5">
      <c r="A28" s="4" t="s">
        <v>1017</v>
      </c>
      <c r="B28" s="5" t="n">
        <v>2916</v>
      </c>
      <c r="C28" s="5" t="n">
        <v>3004</v>
      </c>
    </row>
    <row r="29" spans="1:5">
      <c r="A29" s="4" t="s">
        <v>2605</v>
      </c>
      <c r="B29" s="5" t="n">
        <v>0</v>
      </c>
      <c r="C29" s="5" t="n">
        <v>0</v>
      </c>
    </row>
    <row r="30" spans="1:5">
      <c r="A30" s="4" t="s">
        <v>1938</v>
      </c>
      <c r="B30" s="5" t="n">
        <v>74</v>
      </c>
      <c r="C30" s="5" t="n">
        <v>179</v>
      </c>
    </row>
    <row r="31" spans="1:5">
      <c r="A31" s="4" t="s">
        <v>59</v>
      </c>
      <c r="B31" s="5" t="n">
        <v>310</v>
      </c>
      <c r="C31" s="5" t="n">
        <v>1920</v>
      </c>
    </row>
    <row r="32" spans="1:5">
      <c r="A32" s="4" t="s">
        <v>60</v>
      </c>
      <c r="B32" s="5" t="n">
        <v>4180</v>
      </c>
      <c r="C32" s="5" t="n">
        <v>4570</v>
      </c>
    </row>
    <row r="33" spans="1:5">
      <c r="A33" s="4" t="s">
        <v>61</v>
      </c>
      <c r="B33" s="5" t="n">
        <v>53</v>
      </c>
      <c r="C33" s="5" t="n">
        <v>24</v>
      </c>
    </row>
    <row r="34" spans="1:5">
      <c r="A34" s="4" t="s">
        <v>62</v>
      </c>
      <c r="B34" s="5" t="n">
        <v>7299</v>
      </c>
      <c r="C34" s="5" t="n">
        <v>7883</v>
      </c>
    </row>
    <row r="35" spans="1:5">
      <c r="A35" s="4" t="s">
        <v>63</v>
      </c>
      <c r="B35" s="5" t="n">
        <v>0</v>
      </c>
      <c r="C35" s="5" t="n">
        <v>127</v>
      </c>
    </row>
    <row r="36" spans="1:5">
      <c r="A36" s="4" t="s">
        <v>64</v>
      </c>
      <c r="B36" s="5" t="n">
        <v>90191</v>
      </c>
      <c r="C36" s="5" t="n">
        <v>91794</v>
      </c>
    </row>
    <row r="37" spans="1:5">
      <c r="A37" s="3" t="s">
        <v>67</v>
      </c>
    </row>
    <row r="38" spans="1:5">
      <c r="A38" s="4" t="s">
        <v>151</v>
      </c>
      <c r="B38" s="5" t="n">
        <v>1</v>
      </c>
      <c r="C38" s="5" t="n">
        <v>1</v>
      </c>
    </row>
    <row r="39" spans="1:5">
      <c r="A39" s="4" t="s">
        <v>69</v>
      </c>
      <c r="B39" s="5" t="n">
        <v>11962</v>
      </c>
      <c r="C39" s="5" t="n">
        <v>11949</v>
      </c>
    </row>
    <row r="40" spans="1:5">
      <c r="A40" s="4" t="s">
        <v>152</v>
      </c>
      <c r="B40" s="5" t="n">
        <v>3094</v>
      </c>
      <c r="C40" s="5" t="n">
        <v>3010</v>
      </c>
      <c r="D40" s="5" t="n">
        <v>4446</v>
      </c>
      <c r="E40" s="7" t="n">
        <v>2542</v>
      </c>
    </row>
    <row r="41" spans="1:5">
      <c r="A41" s="4" t="s">
        <v>79</v>
      </c>
      <c r="B41" s="5" t="n">
        <v>287</v>
      </c>
      <c r="C41" s="5" t="n">
        <v>564</v>
      </c>
    </row>
    <row r="42" spans="1:5">
      <c r="A42" s="4" t="s">
        <v>153</v>
      </c>
      <c r="B42" s="5" t="n">
        <v>-2700</v>
      </c>
      <c r="C42" s="5" t="n">
        <v>-2700</v>
      </c>
    </row>
    <row r="43" spans="1:5">
      <c r="A43" s="4" t="s">
        <v>81</v>
      </c>
      <c r="B43" s="5" t="n">
        <v>12644</v>
      </c>
      <c r="C43" s="5" t="n">
        <v>12824</v>
      </c>
    </row>
    <row r="44" spans="1:5">
      <c r="A44" s="4" t="s">
        <v>82</v>
      </c>
      <c r="B44" s="5" t="n">
        <v>1823</v>
      </c>
      <c r="C44" s="5" t="n">
        <v>1813</v>
      </c>
    </row>
    <row r="45" spans="1:5">
      <c r="A45" s="4" t="s">
        <v>83</v>
      </c>
      <c r="B45" s="5" t="n">
        <v>14467</v>
      </c>
      <c r="C45" s="5" t="n">
        <v>14637</v>
      </c>
      <c r="D45" s="5" t="n">
        <v>16797</v>
      </c>
      <c r="E45" s="7" t="n">
        <v>15620</v>
      </c>
    </row>
    <row r="46" spans="1:5">
      <c r="A46" s="4" t="s">
        <v>84</v>
      </c>
      <c r="B46" s="5" t="n">
        <v>104658</v>
      </c>
      <c r="C46" s="5" t="n">
        <v>106431</v>
      </c>
    </row>
    <row r="47" spans="1:5">
      <c r="A47" s="4" t="s">
        <v>2606</v>
      </c>
    </row>
    <row r="48" spans="1:5">
      <c r="A48" s="3" t="s">
        <v>33</v>
      </c>
    </row>
    <row r="49" spans="1:5">
      <c r="A49" s="4" t="s">
        <v>34</v>
      </c>
      <c r="B49" s="5" t="n">
        <v>0</v>
      </c>
      <c r="C49" s="5" t="n">
        <v>0</v>
      </c>
    </row>
    <row r="50" spans="1:5">
      <c r="A50" s="4" t="s">
        <v>35</v>
      </c>
      <c r="B50" s="5" t="n">
        <v>0</v>
      </c>
      <c r="C50" s="5" t="n">
        <v>0</v>
      </c>
    </row>
    <row r="51" spans="1:5">
      <c r="A51" s="4" t="s">
        <v>36</v>
      </c>
      <c r="B51" s="5" t="n">
        <v>0</v>
      </c>
      <c r="C51" s="5" t="n">
        <v>0</v>
      </c>
    </row>
    <row r="52" spans="1:5">
      <c r="A52" s="4" t="s">
        <v>37</v>
      </c>
      <c r="B52" s="5" t="n">
        <v>0</v>
      </c>
      <c r="C52" s="5" t="n">
        <v>0</v>
      </c>
    </row>
    <row r="53" spans="1:5">
      <c r="A53" s="4" t="s">
        <v>38</v>
      </c>
      <c r="B53" s="5" t="n">
        <v>0</v>
      </c>
      <c r="C53" s="5" t="n">
        <v>0</v>
      </c>
    </row>
    <row r="54" spans="1:5">
      <c r="A54" s="4" t="s">
        <v>39</v>
      </c>
      <c r="B54" s="5" t="n">
        <v>0</v>
      </c>
      <c r="C54" s="5" t="n">
        <v>0</v>
      </c>
    </row>
    <row r="55" spans="1:5">
      <c r="A55" s="4" t="s">
        <v>40</v>
      </c>
      <c r="B55" s="5" t="n">
        <v>0</v>
      </c>
      <c r="C55" s="5" t="n">
        <v>0</v>
      </c>
    </row>
    <row r="56" spans="1:5">
      <c r="A56" s="4" t="s">
        <v>2601</v>
      </c>
      <c r="B56" s="5" t="n">
        <v>12730</v>
      </c>
      <c r="C56" s="5" t="n">
        <v>12814</v>
      </c>
    </row>
    <row r="57" spans="1:5">
      <c r="A57" s="4" t="s">
        <v>41</v>
      </c>
      <c r="B57" s="5" t="n">
        <v>12730</v>
      </c>
      <c r="C57" s="5" t="n">
        <v>12814</v>
      </c>
    </row>
    <row r="58" spans="1:5">
      <c r="A58" s="4" t="s">
        <v>42</v>
      </c>
      <c r="B58" s="5" t="n">
        <v>0</v>
      </c>
      <c r="C58" s="5" t="n">
        <v>0</v>
      </c>
      <c r="D58" s="5" t="n">
        <v>0</v>
      </c>
    </row>
    <row r="59" spans="1:5">
      <c r="A59" s="4" t="s">
        <v>43</v>
      </c>
      <c r="B59" s="5" t="n">
        <v>0</v>
      </c>
      <c r="C59" s="5" t="n">
        <v>0</v>
      </c>
    </row>
    <row r="60" spans="1:5">
      <c r="A60" s="4" t="s">
        <v>44</v>
      </c>
      <c r="B60" s="5" t="n">
        <v>0</v>
      </c>
      <c r="C60" s="5" t="n">
        <v>0</v>
      </c>
    </row>
    <row r="61" spans="1:5">
      <c r="A61" s="4" t="s">
        <v>45</v>
      </c>
      <c r="B61" s="5" t="n">
        <v>0</v>
      </c>
      <c r="C61" s="5" t="n">
        <v>0</v>
      </c>
    </row>
    <row r="62" spans="1:5">
      <c r="A62" s="4" t="s">
        <v>46</v>
      </c>
      <c r="B62" s="5" t="n">
        <v>0</v>
      </c>
      <c r="C62" s="5" t="n">
        <v>0</v>
      </c>
    </row>
    <row r="63" spans="1:5">
      <c r="A63" s="4" t="s">
        <v>47</v>
      </c>
      <c r="B63" s="5" t="n">
        <v>9</v>
      </c>
      <c r="C63" s="5" t="n">
        <v>0</v>
      </c>
    </row>
    <row r="64" spans="1:5">
      <c r="A64" s="4" t="s">
        <v>2602</v>
      </c>
      <c r="B64" s="5" t="n">
        <v>0</v>
      </c>
      <c r="C64" s="5" t="n">
        <v>0</v>
      </c>
    </row>
    <row r="65" spans="1:5">
      <c r="A65" s="4" t="s">
        <v>2603</v>
      </c>
      <c r="B65" s="5" t="n">
        <v>28</v>
      </c>
      <c r="C65" s="5" t="n">
        <v>25</v>
      </c>
    </row>
    <row r="66" spans="1:5">
      <c r="A66" s="4" t="s">
        <v>49</v>
      </c>
      <c r="B66" s="5" t="n">
        <v>0</v>
      </c>
      <c r="C66" s="5" t="n">
        <v>0</v>
      </c>
    </row>
    <row r="67" spans="1:5">
      <c r="A67" s="4" t="s">
        <v>50</v>
      </c>
      <c r="C67" s="5" t="n">
        <v>0</v>
      </c>
    </row>
    <row r="68" spans="1:5">
      <c r="A68" s="4" t="s">
        <v>51</v>
      </c>
      <c r="B68" s="5" t="n">
        <v>12767</v>
      </c>
      <c r="C68" s="5" t="n">
        <v>12839</v>
      </c>
    </row>
    <row r="69" spans="1:5">
      <c r="A69" s="3" t="s">
        <v>2604</v>
      </c>
    </row>
    <row r="70" spans="1:5">
      <c r="A70" s="4" t="s">
        <v>53</v>
      </c>
      <c r="B70" s="5" t="n">
        <v>0</v>
      </c>
      <c r="C70" s="5" t="n">
        <v>0</v>
      </c>
    </row>
    <row r="71" spans="1:5">
      <c r="A71" s="4" t="s">
        <v>54</v>
      </c>
      <c r="B71" s="5" t="n">
        <v>0</v>
      </c>
      <c r="C71" s="5" t="n">
        <v>0</v>
      </c>
    </row>
    <row r="72" spans="1:5">
      <c r="A72" s="4" t="s">
        <v>55</v>
      </c>
      <c r="B72" s="5" t="n">
        <v>0</v>
      </c>
      <c r="C72" s="5" t="n">
        <v>0</v>
      </c>
    </row>
    <row r="73" spans="1:5">
      <c r="A73" s="4" t="s">
        <v>56</v>
      </c>
      <c r="B73" s="5" t="n">
        <v>0</v>
      </c>
      <c r="C73" s="5" t="n">
        <v>0</v>
      </c>
    </row>
    <row r="74" spans="1:5">
      <c r="A74" s="4" t="s">
        <v>1017</v>
      </c>
      <c r="B74" s="5" t="n">
        <v>39</v>
      </c>
      <c r="C74" s="5" t="n">
        <v>13</v>
      </c>
    </row>
    <row r="75" spans="1:5">
      <c r="A75" s="4" t="s">
        <v>2605</v>
      </c>
      <c r="B75" s="5" t="n">
        <v>84</v>
      </c>
      <c r="C75" s="5" t="n">
        <v>2</v>
      </c>
    </row>
    <row r="76" spans="1:5">
      <c r="A76" s="4" t="s">
        <v>1938</v>
      </c>
      <c r="B76" s="5" t="n">
        <v>0</v>
      </c>
      <c r="C76" s="5" t="n">
        <v>0</v>
      </c>
    </row>
    <row r="77" spans="1:5">
      <c r="A77" s="4" t="s">
        <v>59</v>
      </c>
      <c r="B77" s="5" t="n">
        <v>0</v>
      </c>
      <c r="C77" s="5" t="n">
        <v>0</v>
      </c>
    </row>
    <row r="78" spans="1:5">
      <c r="A78" s="4" t="s">
        <v>60</v>
      </c>
      <c r="B78" s="5" t="n">
        <v>0</v>
      </c>
      <c r="C78" s="5" t="n">
        <v>0</v>
      </c>
    </row>
    <row r="79" spans="1:5">
      <c r="A79" s="4" t="s">
        <v>61</v>
      </c>
      <c r="B79" s="5" t="n">
        <v>0</v>
      </c>
      <c r="C79" s="5" t="n">
        <v>0</v>
      </c>
    </row>
    <row r="80" spans="1:5">
      <c r="A80" s="4" t="s">
        <v>62</v>
      </c>
      <c r="B80" s="5" t="n">
        <v>0</v>
      </c>
      <c r="C80" s="5" t="n">
        <v>0</v>
      </c>
    </row>
    <row r="81" spans="1:5">
      <c r="A81" s="4" t="s">
        <v>63</v>
      </c>
      <c r="C81" s="5" t="n">
        <v>0</v>
      </c>
    </row>
    <row r="82" spans="1:5">
      <c r="A82" s="4" t="s">
        <v>64</v>
      </c>
      <c r="B82" s="5" t="n">
        <v>123</v>
      </c>
      <c r="C82" s="5" t="n">
        <v>15</v>
      </c>
    </row>
    <row r="83" spans="1:5">
      <c r="A83" s="3" t="s">
        <v>67</v>
      </c>
    </row>
    <row r="84" spans="1:5">
      <c r="A84" s="4" t="s">
        <v>151</v>
      </c>
      <c r="B84" s="5" t="n">
        <v>1</v>
      </c>
      <c r="C84" s="5" t="n">
        <v>1</v>
      </c>
    </row>
    <row r="85" spans="1:5">
      <c r="A85" s="4" t="s">
        <v>69</v>
      </c>
      <c r="B85" s="5" t="n">
        <v>11962</v>
      </c>
      <c r="C85" s="5" t="n">
        <v>11949</v>
      </c>
    </row>
    <row r="86" spans="1:5">
      <c r="A86" s="4" t="s">
        <v>152</v>
      </c>
      <c r="B86" s="5" t="n">
        <v>3094</v>
      </c>
      <c r="C86" s="5" t="n">
        <v>3010</v>
      </c>
    </row>
    <row r="87" spans="1:5">
      <c r="A87" s="4" t="s">
        <v>79</v>
      </c>
      <c r="B87" s="5" t="n">
        <v>287</v>
      </c>
      <c r="C87" s="5" t="n">
        <v>564</v>
      </c>
    </row>
    <row r="88" spans="1:5">
      <c r="A88" s="4" t="s">
        <v>153</v>
      </c>
      <c r="B88" s="5" t="n">
        <v>-2700</v>
      </c>
      <c r="C88" s="5" t="n">
        <v>-2700</v>
      </c>
    </row>
    <row r="89" spans="1:5">
      <c r="A89" s="4" t="s">
        <v>81</v>
      </c>
      <c r="B89" s="5" t="n">
        <v>12644</v>
      </c>
      <c r="C89" s="5" t="n">
        <v>12824</v>
      </c>
    </row>
    <row r="90" spans="1:5">
      <c r="A90" s="4" t="s">
        <v>82</v>
      </c>
      <c r="C90" s="5" t="n">
        <v>0</v>
      </c>
    </row>
    <row r="91" spans="1:5">
      <c r="A91" s="4" t="s">
        <v>83</v>
      </c>
      <c r="B91" s="5" t="n">
        <v>12644</v>
      </c>
      <c r="C91" s="5" t="n">
        <v>12824</v>
      </c>
    </row>
    <row r="92" spans="1:5">
      <c r="A92" s="4" t="s">
        <v>84</v>
      </c>
      <c r="B92" s="5" t="n">
        <v>12767</v>
      </c>
      <c r="C92" s="5" t="n">
        <v>12839</v>
      </c>
    </row>
    <row r="93" spans="1:5">
      <c r="A93" s="4" t="s">
        <v>2607</v>
      </c>
    </row>
    <row r="94" spans="1:5">
      <c r="A94" s="3" t="s">
        <v>33</v>
      </c>
    </row>
    <row r="95" spans="1:5">
      <c r="A95" s="4" t="s">
        <v>34</v>
      </c>
      <c r="B95" s="5" t="n">
        <v>0</v>
      </c>
      <c r="C95" s="5" t="n">
        <v>150</v>
      </c>
    </row>
    <row r="96" spans="1:5">
      <c r="A96" s="4" t="s">
        <v>35</v>
      </c>
      <c r="B96" s="5" t="n">
        <v>0</v>
      </c>
      <c r="C96" s="5" t="n">
        <v>0</v>
      </c>
    </row>
    <row r="97" spans="1:5">
      <c r="A97" s="4" t="s">
        <v>36</v>
      </c>
      <c r="B97" s="5" t="n">
        <v>0</v>
      </c>
      <c r="C97" s="5" t="n">
        <v>0</v>
      </c>
    </row>
    <row r="98" spans="1:5">
      <c r="A98" s="4" t="s">
        <v>37</v>
      </c>
      <c r="B98" s="5" t="n">
        <v>0</v>
      </c>
      <c r="C98" s="5" t="n">
        <v>0</v>
      </c>
    </row>
    <row r="99" spans="1:5">
      <c r="A99" s="4" t="s">
        <v>38</v>
      </c>
      <c r="B99" s="5" t="n">
        <v>0</v>
      </c>
      <c r="C99" s="5" t="n">
        <v>0</v>
      </c>
    </row>
    <row r="100" spans="1:5">
      <c r="A100" s="4" t="s">
        <v>39</v>
      </c>
      <c r="B100" s="5" t="n">
        <v>105</v>
      </c>
      <c r="C100" s="5" t="n">
        <v>114</v>
      </c>
    </row>
    <row r="101" spans="1:5">
      <c r="A101" s="4" t="s">
        <v>40</v>
      </c>
      <c r="B101" s="5" t="n">
        <v>0</v>
      </c>
      <c r="C101" s="5" t="n">
        <v>0</v>
      </c>
    </row>
    <row r="102" spans="1:5">
      <c r="A102" s="4" t="s">
        <v>2601</v>
      </c>
      <c r="B102" s="5" t="n">
        <v>12308</v>
      </c>
      <c r="C102" s="5" t="n">
        <v>12989</v>
      </c>
    </row>
    <row r="103" spans="1:5">
      <c r="A103" s="4" t="s">
        <v>41</v>
      </c>
      <c r="B103" s="5" t="n">
        <v>12413</v>
      </c>
      <c r="C103" s="5" t="n">
        <v>13253</v>
      </c>
    </row>
    <row r="104" spans="1:5">
      <c r="A104" s="4" t="s">
        <v>42</v>
      </c>
      <c r="B104" s="5" t="n">
        <v>998</v>
      </c>
      <c r="C104" s="5" t="n">
        <v>1124</v>
      </c>
      <c r="D104" s="5" t="n">
        <v>953</v>
      </c>
    </row>
    <row r="105" spans="1:5">
      <c r="A105" s="4" t="s">
        <v>43</v>
      </c>
      <c r="B105" s="5" t="n">
        <v>0</v>
      </c>
      <c r="C105" s="5" t="n">
        <v>0</v>
      </c>
    </row>
    <row r="106" spans="1:5">
      <c r="A106" s="4" t="s">
        <v>44</v>
      </c>
      <c r="B106" s="5" t="n">
        <v>0</v>
      </c>
      <c r="C106" s="5" t="n">
        <v>0</v>
      </c>
    </row>
    <row r="107" spans="1:5">
      <c r="A107" s="4" t="s">
        <v>45</v>
      </c>
      <c r="B107" s="5" t="n">
        <v>0</v>
      </c>
      <c r="C107" s="5" t="n">
        <v>0</v>
      </c>
    </row>
    <row r="108" spans="1:5">
      <c r="A108" s="4" t="s">
        <v>46</v>
      </c>
      <c r="B108" s="5" t="n">
        <v>0</v>
      </c>
      <c r="C108" s="5" t="n">
        <v>0</v>
      </c>
    </row>
    <row r="109" spans="1:5">
      <c r="A109" s="4" t="s">
        <v>47</v>
      </c>
      <c r="B109" s="5" t="n">
        <v>134</v>
      </c>
      <c r="C109" s="5" t="n">
        <v>199</v>
      </c>
    </row>
    <row r="110" spans="1:5">
      <c r="A110" s="4" t="s">
        <v>2602</v>
      </c>
      <c r="B110" s="5" t="n">
        <v>84</v>
      </c>
      <c r="C110" s="5" t="n">
        <v>2</v>
      </c>
    </row>
    <row r="111" spans="1:5">
      <c r="A111" s="4" t="s">
        <v>2603</v>
      </c>
      <c r="B111" s="5" t="n">
        <v>0</v>
      </c>
      <c r="C111" s="5" t="n">
        <v>1038</v>
      </c>
    </row>
    <row r="112" spans="1:5">
      <c r="A112" s="4" t="s">
        <v>49</v>
      </c>
      <c r="B112" s="5" t="n">
        <v>0</v>
      </c>
      <c r="C112" s="5" t="n">
        <v>0</v>
      </c>
    </row>
    <row r="113" spans="1:5">
      <c r="A113" s="4" t="s">
        <v>50</v>
      </c>
      <c r="C113" s="5" t="n">
        <v>0</v>
      </c>
    </row>
    <row r="114" spans="1:5">
      <c r="A114" s="4" t="s">
        <v>51</v>
      </c>
      <c r="B114" s="5" t="n">
        <v>13629</v>
      </c>
      <c r="C114" s="5" t="n">
        <v>15616</v>
      </c>
    </row>
    <row r="115" spans="1:5">
      <c r="A115" s="3" t="s">
        <v>2604</v>
      </c>
    </row>
    <row r="116" spans="1:5">
      <c r="A116" s="4" t="s">
        <v>53</v>
      </c>
      <c r="B116" s="5" t="n">
        <v>0</v>
      </c>
      <c r="C116" s="5" t="n">
        <v>0</v>
      </c>
    </row>
    <row r="117" spans="1:5">
      <c r="A117" s="4" t="s">
        <v>54</v>
      </c>
      <c r="B117" s="5" t="n">
        <v>0</v>
      </c>
      <c r="C117" s="5" t="n">
        <v>0</v>
      </c>
    </row>
    <row r="118" spans="1:5">
      <c r="A118" s="4" t="s">
        <v>55</v>
      </c>
      <c r="B118" s="5" t="n">
        <v>0</v>
      </c>
      <c r="C118" s="5" t="n">
        <v>0</v>
      </c>
    </row>
    <row r="119" spans="1:5">
      <c r="A119" s="4" t="s">
        <v>56</v>
      </c>
      <c r="B119" s="5" t="n">
        <v>0</v>
      </c>
      <c r="C119" s="5" t="n">
        <v>0</v>
      </c>
    </row>
    <row r="120" spans="1:5">
      <c r="A120" s="4" t="s">
        <v>1017</v>
      </c>
      <c r="B120" s="5" t="n">
        <v>301</v>
      </c>
      <c r="C120" s="5" t="n">
        <v>279</v>
      </c>
    </row>
    <row r="121" spans="1:5">
      <c r="A121" s="4" t="s">
        <v>2605</v>
      </c>
      <c r="B121" s="5" t="n">
        <v>267</v>
      </c>
      <c r="C121" s="5" t="n">
        <v>658</v>
      </c>
    </row>
    <row r="122" spans="1:5">
      <c r="A122" s="4" t="s">
        <v>1938</v>
      </c>
      <c r="B122" s="5" t="n">
        <v>0</v>
      </c>
      <c r="C122" s="5" t="n">
        <v>0</v>
      </c>
    </row>
    <row r="123" spans="1:5">
      <c r="A123" s="4" t="s">
        <v>59</v>
      </c>
      <c r="B123" s="5" t="n">
        <v>0</v>
      </c>
      <c r="C123" s="5" t="n">
        <v>0</v>
      </c>
    </row>
    <row r="124" spans="1:5">
      <c r="A124" s="4" t="s">
        <v>60</v>
      </c>
      <c r="B124" s="5" t="n">
        <v>3716</v>
      </c>
      <c r="C124" s="5" t="n">
        <v>4078</v>
      </c>
    </row>
    <row r="125" spans="1:5">
      <c r="A125" s="4" t="s">
        <v>61</v>
      </c>
      <c r="B125" s="5" t="n">
        <v>-816</v>
      </c>
      <c r="C125" s="5" t="n">
        <v>0</v>
      </c>
    </row>
    <row r="126" spans="1:5">
      <c r="A126" s="4" t="s">
        <v>62</v>
      </c>
      <c r="B126" s="5" t="n">
        <v>0</v>
      </c>
      <c r="C126" s="5" t="n">
        <v>0</v>
      </c>
    </row>
    <row r="127" spans="1:5">
      <c r="A127" s="4" t="s">
        <v>63</v>
      </c>
      <c r="C127" s="5" t="n">
        <v>0</v>
      </c>
    </row>
    <row r="128" spans="1:5">
      <c r="A128" s="4" t="s">
        <v>64</v>
      </c>
      <c r="B128" s="5" t="n">
        <v>3468</v>
      </c>
      <c r="C128" s="5" t="n">
        <v>5015</v>
      </c>
    </row>
    <row r="129" spans="1:5">
      <c r="A129" s="3" t="s">
        <v>67</v>
      </c>
    </row>
    <row r="130" spans="1:5">
      <c r="A130" s="4" t="s">
        <v>151</v>
      </c>
      <c r="B130" s="5" t="n">
        <v>0</v>
      </c>
      <c r="C130" s="5" t="n">
        <v>0</v>
      </c>
    </row>
    <row r="131" spans="1:5">
      <c r="A131" s="4" t="s">
        <v>69</v>
      </c>
      <c r="B131" s="5" t="n">
        <v>9097</v>
      </c>
      <c r="C131" s="5" t="n">
        <v>9097</v>
      </c>
    </row>
    <row r="132" spans="1:5">
      <c r="A132" s="4" t="s">
        <v>152</v>
      </c>
      <c r="B132" s="5" t="n">
        <v>3135</v>
      </c>
      <c r="C132" s="5" t="n">
        <v>3116</v>
      </c>
    </row>
    <row r="133" spans="1:5">
      <c r="A133" s="4" t="s">
        <v>79</v>
      </c>
      <c r="B133" s="5" t="n">
        <v>-2071</v>
      </c>
      <c r="C133" s="5" t="n">
        <v>-1612</v>
      </c>
    </row>
    <row r="134" spans="1:5">
      <c r="A134" s="4" t="s">
        <v>153</v>
      </c>
      <c r="B134" s="5" t="n">
        <v>0</v>
      </c>
      <c r="C134" s="5" t="n">
        <v>0</v>
      </c>
    </row>
    <row r="135" spans="1:5">
      <c r="A135" s="4" t="s">
        <v>81</v>
      </c>
      <c r="B135" s="5" t="n">
        <v>10161</v>
      </c>
      <c r="C135" s="5" t="n">
        <v>10601</v>
      </c>
    </row>
    <row r="136" spans="1:5">
      <c r="A136" s="4" t="s">
        <v>82</v>
      </c>
      <c r="C136" s="5" t="n">
        <v>0</v>
      </c>
    </row>
    <row r="137" spans="1:5">
      <c r="A137" s="4" t="s">
        <v>83</v>
      </c>
      <c r="B137" s="5" t="n">
        <v>10161</v>
      </c>
      <c r="C137" s="5" t="n">
        <v>10601</v>
      </c>
    </row>
    <row r="138" spans="1:5">
      <c r="A138" s="4" t="s">
        <v>84</v>
      </c>
      <c r="B138" s="5" t="n">
        <v>13629</v>
      </c>
      <c r="C138" s="5" t="n">
        <v>15616</v>
      </c>
    </row>
    <row r="139" spans="1:5">
      <c r="A139" s="4" t="s">
        <v>2608</v>
      </c>
    </row>
    <row r="140" spans="1:5">
      <c r="A140" s="3" t="s">
        <v>33</v>
      </c>
    </row>
    <row r="141" spans="1:5">
      <c r="A141" s="4" t="s">
        <v>34</v>
      </c>
      <c r="B141" s="5" t="n">
        <v>60772</v>
      </c>
      <c r="C141" s="5" t="n">
        <v>58247</v>
      </c>
    </row>
    <row r="142" spans="1:5">
      <c r="A142" s="4" t="s">
        <v>35</v>
      </c>
      <c r="B142" s="5" t="n">
        <v>632</v>
      </c>
      <c r="C142" s="5" t="n">
        <v>310</v>
      </c>
    </row>
    <row r="143" spans="1:5">
      <c r="A143" s="4" t="s">
        <v>36</v>
      </c>
      <c r="B143" s="5" t="n">
        <v>6111</v>
      </c>
      <c r="C143" s="5" t="n">
        <v>6170</v>
      </c>
    </row>
    <row r="144" spans="1:5">
      <c r="A144" s="4" t="s">
        <v>37</v>
      </c>
      <c r="B144" s="5" t="n">
        <v>129</v>
      </c>
      <c r="C144" s="5" t="n">
        <v>161</v>
      </c>
    </row>
    <row r="145" spans="1:5">
      <c r="A145" s="4" t="s">
        <v>38</v>
      </c>
      <c r="B145" s="5" t="n">
        <v>1742</v>
      </c>
      <c r="C145" s="5" t="n">
        <v>1568</v>
      </c>
    </row>
    <row r="146" spans="1:5">
      <c r="A146" s="4" t="s">
        <v>39</v>
      </c>
      <c r="B146" s="5" t="n">
        <v>1966</v>
      </c>
      <c r="C146" s="5" t="n">
        <v>2198</v>
      </c>
    </row>
    <row r="147" spans="1:5">
      <c r="A147" s="4" t="s">
        <v>40</v>
      </c>
      <c r="B147" s="5" t="n">
        <v>312</v>
      </c>
      <c r="C147" s="5" t="n">
        <v>413</v>
      </c>
    </row>
    <row r="148" spans="1:5">
      <c r="A148" s="4" t="s">
        <v>2601</v>
      </c>
      <c r="B148" s="5" t="n">
        <v>0</v>
      </c>
      <c r="C148" s="5" t="n">
        <v>0</v>
      </c>
    </row>
    <row r="149" spans="1:5">
      <c r="A149" s="4" t="s">
        <v>41</v>
      </c>
      <c r="B149" s="5" t="n">
        <v>71664</v>
      </c>
      <c r="C149" s="5" t="n">
        <v>69067</v>
      </c>
    </row>
    <row r="150" spans="1:5">
      <c r="A150" s="4" t="s">
        <v>42</v>
      </c>
      <c r="B150" s="5" t="n">
        <v>1786</v>
      </c>
      <c r="C150" s="5" t="n">
        <v>4841</v>
      </c>
      <c r="D150" s="5" t="n">
        <v>3692</v>
      </c>
    </row>
    <row r="151" spans="1:5">
      <c r="A151" s="4" t="s">
        <v>43</v>
      </c>
      <c r="B151" s="5" t="n">
        <v>663</v>
      </c>
      <c r="C151" s="5" t="n">
        <v>657</v>
      </c>
    </row>
    <row r="152" spans="1:5">
      <c r="A152" s="4" t="s">
        <v>44</v>
      </c>
      <c r="B152" s="5" t="n">
        <v>3571</v>
      </c>
      <c r="C152" s="5" t="n">
        <v>4398</v>
      </c>
    </row>
    <row r="153" spans="1:5">
      <c r="A153" s="4" t="s">
        <v>45</v>
      </c>
      <c r="B153" s="5" t="n">
        <v>348</v>
      </c>
      <c r="C153" s="5" t="n">
        <v>357</v>
      </c>
    </row>
    <row r="154" spans="1:5">
      <c r="A154" s="4" t="s">
        <v>46</v>
      </c>
      <c r="B154" s="5" t="n">
        <v>17755</v>
      </c>
      <c r="C154" s="5" t="n">
        <v>17245</v>
      </c>
    </row>
    <row r="155" spans="1:5">
      <c r="A155" s="4" t="s">
        <v>47</v>
      </c>
      <c r="B155" s="5" t="n">
        <v>530</v>
      </c>
      <c r="C155" s="5" t="n">
        <v>323</v>
      </c>
    </row>
    <row r="156" spans="1:5">
      <c r="A156" s="4" t="s">
        <v>2602</v>
      </c>
      <c r="B156" s="5" t="n">
        <v>67</v>
      </c>
      <c r="C156" s="5" t="n">
        <v>458</v>
      </c>
    </row>
    <row r="157" spans="1:5">
      <c r="A157" s="4" t="s">
        <v>2603</v>
      </c>
      <c r="B157" s="5" t="n">
        <v>-28</v>
      </c>
      <c r="C157" s="5" t="n">
        <v>-908</v>
      </c>
    </row>
    <row r="158" spans="1:5">
      <c r="A158" s="4" t="s">
        <v>49</v>
      </c>
      <c r="B158" s="5" t="n">
        <v>7299</v>
      </c>
      <c r="C158" s="5" t="n">
        <v>7883</v>
      </c>
    </row>
    <row r="159" spans="1:5">
      <c r="A159" s="4" t="s">
        <v>50</v>
      </c>
      <c r="C159" s="5" t="n">
        <v>127</v>
      </c>
    </row>
    <row r="160" spans="1:5">
      <c r="A160" s="4" t="s">
        <v>51</v>
      </c>
      <c r="B160" s="5" t="n">
        <v>103655</v>
      </c>
      <c r="C160" s="5" t="n">
        <v>104448</v>
      </c>
    </row>
    <row r="161" spans="1:5">
      <c r="A161" s="3" t="s">
        <v>2604</v>
      </c>
    </row>
    <row r="162" spans="1:5">
      <c r="A162" s="4" t="s">
        <v>53</v>
      </c>
      <c r="B162" s="5" t="n">
        <v>37063</v>
      </c>
      <c r="C162" s="5" t="n">
        <v>36475</v>
      </c>
    </row>
    <row r="163" spans="1:5">
      <c r="A163" s="4" t="s">
        <v>54</v>
      </c>
      <c r="B163" s="5" t="n">
        <v>25662</v>
      </c>
      <c r="C163" s="5" t="n">
        <v>26209</v>
      </c>
    </row>
    <row r="164" spans="1:5">
      <c r="A164" s="4" t="s">
        <v>55</v>
      </c>
      <c r="B164" s="5" t="n">
        <v>9256</v>
      </c>
      <c r="C164" s="5" t="n">
        <v>8095</v>
      </c>
    </row>
    <row r="165" spans="1:5">
      <c r="A165" s="4" t="s">
        <v>56</v>
      </c>
      <c r="B165" s="5" t="n">
        <v>3378</v>
      </c>
      <c r="C165" s="5" t="n">
        <v>3308</v>
      </c>
    </row>
    <row r="166" spans="1:5">
      <c r="A166" s="4" t="s">
        <v>1017</v>
      </c>
      <c r="B166" s="5" t="n">
        <v>2581</v>
      </c>
      <c r="C166" s="5" t="n">
        <v>2722</v>
      </c>
    </row>
    <row r="167" spans="1:5">
      <c r="A167" s="4" t="s">
        <v>2605</v>
      </c>
      <c r="B167" s="5" t="n">
        <v>0</v>
      </c>
      <c r="C167" s="5" t="n">
        <v>0</v>
      </c>
    </row>
    <row r="168" spans="1:5">
      <c r="A168" s="4" t="s">
        <v>1938</v>
      </c>
      <c r="B168" s="5" t="n">
        <v>74</v>
      </c>
      <c r="C168" s="5" t="n">
        <v>179</v>
      </c>
    </row>
    <row r="169" spans="1:5">
      <c r="A169" s="4" t="s">
        <v>59</v>
      </c>
      <c r="B169" s="5" t="n">
        <v>310</v>
      </c>
      <c r="C169" s="5" t="n">
        <v>1920</v>
      </c>
    </row>
    <row r="170" spans="1:5">
      <c r="A170" s="4" t="s">
        <v>60</v>
      </c>
      <c r="B170" s="5" t="n">
        <v>464</v>
      </c>
      <c r="C170" s="5" t="n">
        <v>492</v>
      </c>
    </row>
    <row r="171" spans="1:5">
      <c r="A171" s="4" t="s">
        <v>61</v>
      </c>
      <c r="B171" s="5" t="n">
        <v>869</v>
      </c>
      <c r="C171" s="5" t="n">
        <v>24</v>
      </c>
    </row>
    <row r="172" spans="1:5">
      <c r="A172" s="4" t="s">
        <v>62</v>
      </c>
      <c r="B172" s="5" t="n">
        <v>7299</v>
      </c>
      <c r="C172" s="5" t="n">
        <v>7883</v>
      </c>
    </row>
    <row r="173" spans="1:5">
      <c r="A173" s="4" t="s">
        <v>63</v>
      </c>
      <c r="C173" s="5" t="n">
        <v>127</v>
      </c>
    </row>
    <row r="174" spans="1:5">
      <c r="A174" s="4" t="s">
        <v>64</v>
      </c>
      <c r="B174" s="5" t="n">
        <v>86956</v>
      </c>
      <c r="C174" s="5" t="n">
        <v>87434</v>
      </c>
    </row>
    <row r="175" spans="1:5">
      <c r="A175" s="3" t="s">
        <v>67</v>
      </c>
    </row>
    <row r="176" spans="1:5">
      <c r="A176" s="4" t="s">
        <v>151</v>
      </c>
      <c r="B176" s="5" t="n">
        <v>0</v>
      </c>
      <c r="C176" s="5" t="n">
        <v>0</v>
      </c>
    </row>
    <row r="177" spans="1:5">
      <c r="A177" s="4" t="s">
        <v>69</v>
      </c>
      <c r="B177" s="5" t="n">
        <v>20252</v>
      </c>
      <c r="C177" s="5" t="n">
        <v>17007</v>
      </c>
    </row>
    <row r="178" spans="1:5">
      <c r="A178" s="4" t="s">
        <v>152</v>
      </c>
      <c r="B178" s="5" t="n">
        <v>3116</v>
      </c>
      <c r="C178" s="5" t="n">
        <v>3028</v>
      </c>
    </row>
    <row r="179" spans="1:5">
      <c r="A179" s="4" t="s">
        <v>79</v>
      </c>
      <c r="B179" s="5" t="n">
        <v>-8792</v>
      </c>
      <c r="C179" s="5" t="n">
        <v>-5134</v>
      </c>
    </row>
    <row r="180" spans="1:5">
      <c r="A180" s="4" t="s">
        <v>153</v>
      </c>
      <c r="B180" s="5" t="n">
        <v>0</v>
      </c>
      <c r="C180" s="5" t="n">
        <v>0</v>
      </c>
    </row>
    <row r="181" spans="1:5">
      <c r="A181" s="4" t="s">
        <v>81</v>
      </c>
      <c r="B181" s="5" t="n">
        <v>14576</v>
      </c>
      <c r="C181" s="5" t="n">
        <v>14901</v>
      </c>
    </row>
    <row r="182" spans="1:5">
      <c r="A182" s="4" t="s">
        <v>82</v>
      </c>
      <c r="B182" s="5" t="n">
        <v>2123</v>
      </c>
      <c r="C182" s="5" t="n">
        <v>2113</v>
      </c>
    </row>
    <row r="183" spans="1:5">
      <c r="A183" s="4" t="s">
        <v>83</v>
      </c>
      <c r="B183" s="5" t="n">
        <v>16699</v>
      </c>
      <c r="C183" s="5" t="n">
        <v>17014</v>
      </c>
    </row>
    <row r="184" spans="1:5">
      <c r="A184" s="4" t="s">
        <v>84</v>
      </c>
      <c r="B184" s="5" t="n">
        <v>103655</v>
      </c>
      <c r="C184" s="5" t="n">
        <v>104448</v>
      </c>
    </row>
    <row r="185" spans="1:5">
      <c r="A185" s="4" t="s">
        <v>2609</v>
      </c>
    </row>
    <row r="186" spans="1:5">
      <c r="A186" s="3" t="s">
        <v>33</v>
      </c>
    </row>
    <row r="187" spans="1:5">
      <c r="A187" s="4" t="s">
        <v>34</v>
      </c>
      <c r="B187" s="5" t="n">
        <v>-200</v>
      </c>
      <c r="C187" s="5" t="n">
        <v>-200</v>
      </c>
    </row>
    <row r="188" spans="1:5">
      <c r="A188" s="4" t="s">
        <v>35</v>
      </c>
      <c r="B188" s="5" t="n">
        <v>0</v>
      </c>
      <c r="C188" s="5" t="n">
        <v>0</v>
      </c>
    </row>
    <row r="189" spans="1:5">
      <c r="A189" s="4" t="s">
        <v>36</v>
      </c>
      <c r="B189" s="5" t="n">
        <v>0</v>
      </c>
      <c r="C189" s="5" t="n">
        <v>0</v>
      </c>
    </row>
    <row r="190" spans="1:5">
      <c r="A190" s="4" t="s">
        <v>37</v>
      </c>
      <c r="B190" s="5" t="n">
        <v>0</v>
      </c>
      <c r="C190" s="5" t="n">
        <v>0</v>
      </c>
    </row>
    <row r="191" spans="1:5">
      <c r="A191" s="4" t="s">
        <v>38</v>
      </c>
      <c r="B191" s="5" t="n">
        <v>0</v>
      </c>
      <c r="C191" s="5" t="n">
        <v>0</v>
      </c>
    </row>
    <row r="192" spans="1:5">
      <c r="A192" s="4" t="s">
        <v>39</v>
      </c>
      <c r="B192" s="5" t="n">
        <v>0</v>
      </c>
      <c r="C192" s="5" t="n">
        <v>-3</v>
      </c>
    </row>
    <row r="193" spans="1:5">
      <c r="A193" s="4" t="s">
        <v>40</v>
      </c>
      <c r="B193" s="5" t="n">
        <v>0</v>
      </c>
      <c r="C193" s="5" t="n">
        <v>0</v>
      </c>
    </row>
    <row r="194" spans="1:5">
      <c r="A194" s="4" t="s">
        <v>2601</v>
      </c>
      <c r="B194" s="5" t="n">
        <v>-25038</v>
      </c>
      <c r="C194" s="5" t="n">
        <v>-25803</v>
      </c>
    </row>
    <row r="195" spans="1:5">
      <c r="A195" s="4" t="s">
        <v>41</v>
      </c>
      <c r="B195" s="5" t="n">
        <v>-25238</v>
      </c>
      <c r="C195" s="5" t="n">
        <v>-26006</v>
      </c>
    </row>
    <row r="196" spans="1:5">
      <c r="A196" s="4" t="s">
        <v>42</v>
      </c>
      <c r="B196" s="5" t="n">
        <v>0</v>
      </c>
      <c r="C196" s="5" t="n">
        <v>0</v>
      </c>
      <c r="D196" s="7" t="n">
        <v>0</v>
      </c>
    </row>
    <row r="197" spans="1:5">
      <c r="A197" s="4" t="s">
        <v>43</v>
      </c>
      <c r="B197" s="5" t="n">
        <v>-4</v>
      </c>
      <c r="C197" s="5" t="n">
        <v>-4</v>
      </c>
    </row>
    <row r="198" spans="1:5">
      <c r="A198" s="4" t="s">
        <v>44</v>
      </c>
      <c r="B198" s="5" t="n">
        <v>0</v>
      </c>
      <c r="C198" s="5" t="n">
        <v>0</v>
      </c>
    </row>
    <row r="199" spans="1:5">
      <c r="A199" s="4" t="s">
        <v>45</v>
      </c>
      <c r="B199" s="5" t="n">
        <v>0</v>
      </c>
      <c r="C199" s="5" t="n">
        <v>0</v>
      </c>
    </row>
    <row r="200" spans="1:5">
      <c r="A200" s="4" t="s">
        <v>46</v>
      </c>
      <c r="B200" s="5" t="n">
        <v>0</v>
      </c>
      <c r="C200" s="5" t="n">
        <v>0</v>
      </c>
    </row>
    <row r="201" spans="1:5">
      <c r="A201" s="4" t="s">
        <v>47</v>
      </c>
      <c r="B201" s="5" t="n">
        <v>0</v>
      </c>
      <c r="C201" s="5" t="n">
        <v>-2</v>
      </c>
    </row>
    <row r="202" spans="1:5">
      <c r="A202" s="4" t="s">
        <v>2602</v>
      </c>
      <c r="B202" s="5" t="n">
        <v>-151</v>
      </c>
      <c r="C202" s="5" t="n">
        <v>-460</v>
      </c>
    </row>
    <row r="203" spans="1:5">
      <c r="A203" s="4" t="s">
        <v>2603</v>
      </c>
      <c r="B203" s="5" t="n">
        <v>0</v>
      </c>
      <c r="C203" s="5" t="n">
        <v>0</v>
      </c>
    </row>
    <row r="204" spans="1:5">
      <c r="A204" s="4" t="s">
        <v>49</v>
      </c>
      <c r="B204" s="5" t="n">
        <v>0</v>
      </c>
      <c r="C204" s="5" t="n">
        <v>0</v>
      </c>
    </row>
    <row r="205" spans="1:5">
      <c r="A205" s="4" t="s">
        <v>50</v>
      </c>
      <c r="C205" s="5" t="n">
        <v>0</v>
      </c>
    </row>
    <row r="206" spans="1:5">
      <c r="A206" s="4" t="s">
        <v>51</v>
      </c>
      <c r="B206" s="5" t="n">
        <v>-25393</v>
      </c>
      <c r="C206" s="5" t="n">
        <v>-26472</v>
      </c>
    </row>
    <row r="207" spans="1:5">
      <c r="A207" s="3" t="s">
        <v>2604</v>
      </c>
    </row>
    <row r="208" spans="1:5">
      <c r="A208" s="4" t="s">
        <v>53</v>
      </c>
      <c r="B208" s="5" t="n">
        <v>0</v>
      </c>
      <c r="C208" s="5" t="n">
        <v>0</v>
      </c>
    </row>
    <row r="209" spans="1:5">
      <c r="A209" s="4" t="s">
        <v>54</v>
      </c>
      <c r="B209" s="5" t="n">
        <v>0</v>
      </c>
      <c r="C209" s="5" t="n">
        <v>0</v>
      </c>
    </row>
    <row r="210" spans="1:5">
      <c r="A210" s="4" t="s">
        <v>55</v>
      </c>
      <c r="B210" s="5" t="n">
        <v>0</v>
      </c>
      <c r="C210" s="5" t="n">
        <v>0</v>
      </c>
    </row>
    <row r="211" spans="1:5">
      <c r="A211" s="4" t="s">
        <v>56</v>
      </c>
      <c r="B211" s="5" t="n">
        <v>0</v>
      </c>
      <c r="C211" s="5" t="n">
        <v>0</v>
      </c>
    </row>
    <row r="212" spans="1:5">
      <c r="A212" s="4" t="s">
        <v>1017</v>
      </c>
      <c r="B212" s="5" t="n">
        <v>-5</v>
      </c>
      <c r="C212" s="5" t="n">
        <v>-10</v>
      </c>
    </row>
    <row r="213" spans="1:5">
      <c r="A213" s="4" t="s">
        <v>2605</v>
      </c>
      <c r="B213" s="5" t="n">
        <v>-351</v>
      </c>
      <c r="C213" s="5" t="n">
        <v>-660</v>
      </c>
    </row>
    <row r="214" spans="1:5">
      <c r="A214" s="4" t="s">
        <v>1938</v>
      </c>
      <c r="B214" s="5" t="n">
        <v>0</v>
      </c>
      <c r="C214" s="5" t="n">
        <v>0</v>
      </c>
    </row>
    <row r="215" spans="1:5">
      <c r="A215" s="4" t="s">
        <v>59</v>
      </c>
      <c r="B215" s="5" t="n">
        <v>0</v>
      </c>
      <c r="C215" s="5" t="n">
        <v>0</v>
      </c>
    </row>
    <row r="216" spans="1:5">
      <c r="A216" s="4" t="s">
        <v>60</v>
      </c>
      <c r="B216" s="5" t="n">
        <v>0</v>
      </c>
      <c r="C216" s="5" t="n">
        <v>0</v>
      </c>
    </row>
    <row r="217" spans="1:5">
      <c r="A217" s="4" t="s">
        <v>61</v>
      </c>
      <c r="B217" s="5" t="n">
        <v>0</v>
      </c>
      <c r="C217" s="5" t="n">
        <v>0</v>
      </c>
    </row>
    <row r="218" spans="1:5">
      <c r="A218" s="4" t="s">
        <v>62</v>
      </c>
      <c r="B218" s="5" t="n">
        <v>0</v>
      </c>
      <c r="C218" s="5" t="n">
        <v>0</v>
      </c>
    </row>
    <row r="219" spans="1:5">
      <c r="A219" s="4" t="s">
        <v>63</v>
      </c>
      <c r="C219" s="5" t="n">
        <v>0</v>
      </c>
    </row>
    <row r="220" spans="1:5">
      <c r="A220" s="4" t="s">
        <v>64</v>
      </c>
      <c r="B220" s="5" t="n">
        <v>-356</v>
      </c>
      <c r="C220" s="5" t="n">
        <v>-670</v>
      </c>
    </row>
    <row r="221" spans="1:5">
      <c r="A221" s="3" t="s">
        <v>67</v>
      </c>
    </row>
    <row r="222" spans="1:5">
      <c r="A222" s="4" t="s">
        <v>151</v>
      </c>
      <c r="B222" s="5" t="n">
        <v>0</v>
      </c>
      <c r="C222" s="5" t="n">
        <v>0</v>
      </c>
    </row>
    <row r="223" spans="1:5">
      <c r="A223" s="4" t="s">
        <v>69</v>
      </c>
      <c r="B223" s="5" t="n">
        <v>-29349</v>
      </c>
      <c r="C223" s="5" t="n">
        <v>-26104</v>
      </c>
    </row>
    <row r="224" spans="1:5">
      <c r="A224" s="4" t="s">
        <v>152</v>
      </c>
      <c r="B224" s="5" t="n">
        <v>-6251</v>
      </c>
      <c r="C224" s="5" t="n">
        <v>-6144</v>
      </c>
    </row>
    <row r="225" spans="1:5">
      <c r="A225" s="4" t="s">
        <v>79</v>
      </c>
      <c r="B225" s="5" t="n">
        <v>10863</v>
      </c>
      <c r="C225" s="5" t="n">
        <v>6746</v>
      </c>
    </row>
    <row r="226" spans="1:5">
      <c r="A226" s="4" t="s">
        <v>153</v>
      </c>
      <c r="B226" s="5" t="n">
        <v>0</v>
      </c>
      <c r="C226" s="5" t="n">
        <v>0</v>
      </c>
    </row>
    <row r="227" spans="1:5">
      <c r="A227" s="4" t="s">
        <v>81</v>
      </c>
      <c r="B227" s="5" t="n">
        <v>-24737</v>
      </c>
      <c r="C227" s="5" t="n">
        <v>-25502</v>
      </c>
    </row>
    <row r="228" spans="1:5">
      <c r="A228" s="4" t="s">
        <v>82</v>
      </c>
      <c r="B228" s="5" t="n">
        <v>-300</v>
      </c>
      <c r="C228" s="5" t="n">
        <v>-300</v>
      </c>
    </row>
    <row r="229" spans="1:5">
      <c r="A229" s="4" t="s">
        <v>83</v>
      </c>
      <c r="B229" s="5" t="n">
        <v>-25037</v>
      </c>
      <c r="C229" s="5" t="n">
        <v>-25802</v>
      </c>
    </row>
    <row r="230" spans="1:5">
      <c r="A230" s="4" t="s">
        <v>84</v>
      </c>
      <c r="B230" s="7" t="n">
        <v>-25393</v>
      </c>
      <c r="C230" s="7" t="n">
        <v>-26472</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T1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2610</v>
      </c>
      <c r="B1" s="2" t="s">
        <v>131</v>
      </c>
      <c r="R1" s="2" t="s">
        <v>1</v>
      </c>
    </row>
    <row r="2" spans="1:20">
      <c r="B2" s="2" t="s">
        <v>2</v>
      </c>
      <c r="D2" s="2" t="s">
        <v>132</v>
      </c>
      <c r="F2" s="2" t="s">
        <v>4</v>
      </c>
      <c r="H2" s="2" t="s">
        <v>133</v>
      </c>
      <c r="J2" s="2" t="s">
        <v>32</v>
      </c>
      <c r="L2" s="2" t="s">
        <v>135</v>
      </c>
      <c r="N2" s="2" t="s">
        <v>136</v>
      </c>
      <c r="P2" s="2" t="s">
        <v>137</v>
      </c>
      <c r="R2" s="2" t="s">
        <v>2</v>
      </c>
      <c r="S2" s="2" t="s">
        <v>32</v>
      </c>
      <c r="T2" s="2" t="s">
        <v>97</v>
      </c>
    </row>
    <row r="3" spans="1:20">
      <c r="A3" s="3" t="s">
        <v>98</v>
      </c>
    </row>
    <row r="4" spans="1:20">
      <c r="A4" s="4" t="s">
        <v>99</v>
      </c>
      <c r="R4" s="7" t="n">
        <v>4160</v>
      </c>
      <c r="S4" s="7" t="n">
        <v>4579</v>
      </c>
      <c r="T4" s="7" t="n">
        <v>4700</v>
      </c>
    </row>
    <row r="5" spans="1:20">
      <c r="A5" s="4" t="s">
        <v>100</v>
      </c>
      <c r="R5" s="5" t="n">
        <v>3159</v>
      </c>
      <c r="S5" s="5" t="n">
        <v>3138</v>
      </c>
      <c r="T5" s="5" t="n">
        <v>3142</v>
      </c>
    </row>
    <row r="6" spans="1:20">
      <c r="A6" s="4" t="s">
        <v>101</v>
      </c>
      <c r="R6" s="5" t="n">
        <v>72</v>
      </c>
      <c r="S6" s="5" t="n">
        <v>-75</v>
      </c>
      <c r="T6" s="5" t="n">
        <v>-22</v>
      </c>
    </row>
    <row r="7" spans="1:20">
      <c r="A7" s="4" t="s">
        <v>102</v>
      </c>
      <c r="R7" s="5" t="n">
        <v>978</v>
      </c>
      <c r="S7" s="5" t="n">
        <v>906</v>
      </c>
      <c r="T7" s="5" t="n">
        <v>909</v>
      </c>
    </row>
    <row r="8" spans="1:20">
      <c r="A8" s="4" t="s">
        <v>103</v>
      </c>
      <c r="B8" s="7" t="n">
        <v>2198</v>
      </c>
      <c r="C8" s="4" t="s">
        <v>74</v>
      </c>
      <c r="D8" s="7" t="n">
        <v>2150</v>
      </c>
      <c r="E8" s="4" t="s">
        <v>74</v>
      </c>
      <c r="F8" s="7" t="n">
        <v>2236</v>
      </c>
      <c r="G8" s="4" t="s">
        <v>74</v>
      </c>
      <c r="H8" s="7" t="n">
        <v>1785</v>
      </c>
      <c r="I8" s="4" t="s">
        <v>74</v>
      </c>
      <c r="J8" s="7" t="n">
        <v>2156</v>
      </c>
      <c r="K8" s="4" t="s">
        <v>76</v>
      </c>
      <c r="L8" s="7" t="n">
        <v>2100</v>
      </c>
      <c r="M8" s="4" t="s">
        <v>76</v>
      </c>
      <c r="N8" s="7" t="n">
        <v>2157</v>
      </c>
      <c r="O8" s="4" t="s">
        <v>76</v>
      </c>
      <c r="P8" s="7" t="n">
        <v>2135</v>
      </c>
      <c r="Q8" s="4" t="s">
        <v>76</v>
      </c>
      <c r="R8" s="5" t="n">
        <v>8369</v>
      </c>
      <c r="S8" s="5" t="n">
        <v>8548</v>
      </c>
      <c r="T8" s="5" t="n">
        <v>8729</v>
      </c>
    </row>
    <row r="9" spans="1:20">
      <c r="A9" s="3" t="s">
        <v>104</v>
      </c>
    </row>
    <row r="10" spans="1:20">
      <c r="A10" s="4" t="s">
        <v>105</v>
      </c>
      <c r="R10" s="5" t="n">
        <v>5245</v>
      </c>
      <c r="S10" s="5" t="n">
        <v>5149</v>
      </c>
      <c r="T10" s="5" t="n">
        <v>6418</v>
      </c>
    </row>
    <row r="11" spans="1:20">
      <c r="A11" s="4" t="s">
        <v>106</v>
      </c>
      <c r="R11" s="5" t="n">
        <v>696</v>
      </c>
      <c r="S11" s="5" t="n">
        <v>720</v>
      </c>
      <c r="T11" s="5" t="n">
        <v>737</v>
      </c>
    </row>
    <row r="12" spans="1:20">
      <c r="A12" s="4" t="s">
        <v>107</v>
      </c>
      <c r="R12" s="5" t="n">
        <v>1273</v>
      </c>
      <c r="S12" s="5" t="n">
        <v>1309</v>
      </c>
      <c r="T12" s="5" t="n">
        <v>1138</v>
      </c>
    </row>
    <row r="13" spans="1:20">
      <c r="A13" s="4" t="s">
        <v>108</v>
      </c>
      <c r="R13" s="5" t="n">
        <v>498</v>
      </c>
      <c r="S13" s="5" t="n">
        <v>966</v>
      </c>
      <c r="T13" s="5" t="n">
        <v>453</v>
      </c>
    </row>
    <row r="14" spans="1:20">
      <c r="A14" s="4" t="s">
        <v>109</v>
      </c>
      <c r="R14" s="5" t="n">
        <v>0</v>
      </c>
      <c r="S14" s="5" t="n">
        <v>0</v>
      </c>
      <c r="T14" s="5" t="n">
        <v>849</v>
      </c>
    </row>
    <row r="15" spans="1:20">
      <c r="A15" s="4" t="s">
        <v>110</v>
      </c>
      <c r="R15" s="5" t="n">
        <v>337</v>
      </c>
      <c r="S15" s="5" t="n">
        <v>419</v>
      </c>
      <c r="T15" s="5" t="n">
        <v>433</v>
      </c>
    </row>
    <row r="16" spans="1:20">
      <c r="A16" s="4" t="s">
        <v>111</v>
      </c>
      <c r="B16" s="5" t="n">
        <v>2254</v>
      </c>
      <c r="C16" s="4" t="s">
        <v>147</v>
      </c>
      <c r="D16" s="5" t="n">
        <v>2275</v>
      </c>
      <c r="E16" s="4" t="s">
        <v>147</v>
      </c>
      <c r="F16" s="5" t="n">
        <v>1885</v>
      </c>
      <c r="G16" s="4" t="s">
        <v>147</v>
      </c>
      <c r="H16" s="5" t="n">
        <v>1635</v>
      </c>
      <c r="I16" s="4" t="s">
        <v>147</v>
      </c>
      <c r="J16" s="5" t="n">
        <v>2359</v>
      </c>
      <c r="K16" s="4" t="s">
        <v>140</v>
      </c>
      <c r="L16" s="5" t="n">
        <v>2451</v>
      </c>
      <c r="M16" s="4" t="s">
        <v>140</v>
      </c>
      <c r="N16" s="5" t="n">
        <v>1912</v>
      </c>
      <c r="O16" s="4" t="s">
        <v>140</v>
      </c>
      <c r="P16" s="5" t="n">
        <v>1841</v>
      </c>
      <c r="Q16" s="4" t="s">
        <v>140</v>
      </c>
      <c r="R16" s="5" t="n">
        <v>8049</v>
      </c>
      <c r="S16" s="5" t="n">
        <v>8563</v>
      </c>
      <c r="T16" s="5" t="n">
        <v>10028</v>
      </c>
    </row>
    <row r="17" spans="1:20">
      <c r="A17" s="4" t="s">
        <v>2611</v>
      </c>
      <c r="R17" s="5" t="n">
        <v>320</v>
      </c>
      <c r="S17" s="5" t="n">
        <v>-15</v>
      </c>
      <c r="T17" s="5" t="n">
        <v>-1299</v>
      </c>
    </row>
    <row r="18" spans="1:20">
      <c r="A18" s="4" t="s">
        <v>113</v>
      </c>
      <c r="R18" s="5" t="n">
        <v>358</v>
      </c>
      <c r="S18" s="5" t="n">
        <v>-9</v>
      </c>
      <c r="T18" s="5" t="n">
        <v>-94</v>
      </c>
    </row>
    <row r="19" spans="1:20">
      <c r="A19" s="4" t="s">
        <v>2612</v>
      </c>
      <c r="R19" s="5" t="n">
        <v>0</v>
      </c>
      <c r="S19" s="5" t="n">
        <v>0</v>
      </c>
      <c r="T19" s="5" t="n">
        <v>0</v>
      </c>
    </row>
    <row r="20" spans="1:20">
      <c r="A20" s="4" t="s">
        <v>114</v>
      </c>
      <c r="B20" s="5" t="n">
        <v>-59</v>
      </c>
      <c r="C20" s="4" t="s">
        <v>547</v>
      </c>
      <c r="D20" s="5" t="n">
        <v>-347</v>
      </c>
      <c r="E20" s="4" t="s">
        <v>547</v>
      </c>
      <c r="F20" s="5" t="n">
        <v>241</v>
      </c>
      <c r="G20" s="4" t="s">
        <v>547</v>
      </c>
      <c r="H20" s="5" t="n">
        <v>127</v>
      </c>
      <c r="I20" s="4" t="s">
        <v>547</v>
      </c>
      <c r="J20" s="5" t="n">
        <v>-167</v>
      </c>
      <c r="K20" s="4" t="s">
        <v>553</v>
      </c>
      <c r="L20" s="5" t="n">
        <v>-217</v>
      </c>
      <c r="M20" s="4" t="s">
        <v>553</v>
      </c>
      <c r="N20" s="5" t="n">
        <v>175</v>
      </c>
      <c r="O20" s="4" t="s">
        <v>553</v>
      </c>
      <c r="P20" s="5" t="n">
        <v>203</v>
      </c>
      <c r="Q20" s="4" t="s">
        <v>553</v>
      </c>
      <c r="R20" s="5" t="n">
        <v>-38</v>
      </c>
      <c r="S20" s="5" t="n">
        <v>-6</v>
      </c>
      <c r="T20" s="5" t="n">
        <v>-1205</v>
      </c>
    </row>
    <row r="21" spans="1:20">
      <c r="A21" s="4" t="s">
        <v>115</v>
      </c>
      <c r="B21" s="5" t="n">
        <v>-4</v>
      </c>
      <c r="D21" s="5" t="n">
        <v>15</v>
      </c>
      <c r="F21" s="5" t="n">
        <v>-21</v>
      </c>
      <c r="H21" s="5" t="n">
        <v>-19</v>
      </c>
      <c r="J21" s="5" t="n">
        <v>-73</v>
      </c>
      <c r="K21" s="4" t="s">
        <v>2320</v>
      </c>
      <c r="L21" s="5" t="n">
        <v>-21</v>
      </c>
      <c r="M21" s="4" t="s">
        <v>2320</v>
      </c>
      <c r="N21" s="5" t="n">
        <v>-314</v>
      </c>
      <c r="O21" s="4" t="s">
        <v>2320</v>
      </c>
      <c r="P21" s="5" t="n">
        <v>1</v>
      </c>
      <c r="Q21" s="4" t="s">
        <v>2320</v>
      </c>
      <c r="R21" s="5" t="n">
        <v>-29</v>
      </c>
      <c r="S21" s="5" t="n">
        <v>-407</v>
      </c>
      <c r="T21" s="5" t="n">
        <v>157</v>
      </c>
    </row>
    <row r="22" spans="1:20">
      <c r="A22" s="4" t="s">
        <v>138</v>
      </c>
      <c r="B22" s="5" t="n">
        <v>-63</v>
      </c>
      <c r="C22" s="4" t="s">
        <v>547</v>
      </c>
      <c r="D22" s="5" t="n">
        <v>-332</v>
      </c>
      <c r="E22" s="4" t="s">
        <v>547</v>
      </c>
      <c r="F22" s="5" t="n">
        <v>220</v>
      </c>
      <c r="G22" s="4" t="s">
        <v>547</v>
      </c>
      <c r="H22" s="5" t="n">
        <v>108</v>
      </c>
      <c r="I22" s="4" t="s">
        <v>547</v>
      </c>
      <c r="J22" s="5" t="n">
        <v>-240</v>
      </c>
      <c r="K22" s="4" t="s">
        <v>2313</v>
      </c>
      <c r="L22" s="5" t="n">
        <v>-238</v>
      </c>
      <c r="M22" s="4" t="s">
        <v>2313</v>
      </c>
      <c r="N22" s="5" t="n">
        <v>-139</v>
      </c>
      <c r="O22" s="4" t="s">
        <v>2313</v>
      </c>
      <c r="P22" s="5" t="n">
        <v>204</v>
      </c>
      <c r="Q22" s="4" t="s">
        <v>2313</v>
      </c>
      <c r="R22" s="5" t="n">
        <v>-67</v>
      </c>
      <c r="S22" s="5" t="n">
        <v>-413</v>
      </c>
      <c r="T22" s="5" t="n">
        <v>-1048</v>
      </c>
    </row>
    <row r="23" spans="1:20">
      <c r="A23" s="4" t="s">
        <v>117</v>
      </c>
      <c r="B23" s="5" t="n">
        <v>59</v>
      </c>
      <c r="D23" s="5" t="n">
        <v>48</v>
      </c>
      <c r="F23" s="5" t="n">
        <v>48</v>
      </c>
      <c r="H23" s="5" t="n">
        <v>55</v>
      </c>
      <c r="J23" s="5" t="n">
        <v>52</v>
      </c>
      <c r="L23" s="5" t="n">
        <v>46</v>
      </c>
      <c r="N23" s="5" t="n">
        <v>54</v>
      </c>
      <c r="P23" s="5" t="n">
        <v>50</v>
      </c>
      <c r="R23" s="5" t="n">
        <v>210</v>
      </c>
      <c r="S23" s="5" t="n">
        <v>202</v>
      </c>
      <c r="T23" s="5" t="n">
        <v>196</v>
      </c>
    </row>
    <row r="24" spans="1:20">
      <c r="A24" s="4" t="s">
        <v>118</v>
      </c>
      <c r="B24" s="7" t="n">
        <v>-122</v>
      </c>
      <c r="C24" s="4" t="s">
        <v>547</v>
      </c>
      <c r="D24" s="7" t="n">
        <v>-380</v>
      </c>
      <c r="E24" s="4" t="s">
        <v>547</v>
      </c>
      <c r="F24" s="7" t="n">
        <v>172</v>
      </c>
      <c r="G24" s="4" t="s">
        <v>547</v>
      </c>
      <c r="H24" s="7" t="n">
        <v>53</v>
      </c>
      <c r="I24" s="4" t="s">
        <v>547</v>
      </c>
      <c r="J24" s="7" t="n">
        <v>-292</v>
      </c>
      <c r="L24" s="7" t="n">
        <v>-284</v>
      </c>
      <c r="N24" s="7" t="n">
        <v>-193</v>
      </c>
      <c r="P24" s="7" t="n">
        <v>154</v>
      </c>
      <c r="R24" s="5" t="n">
        <v>-277</v>
      </c>
      <c r="S24" s="5" t="n">
        <v>-615</v>
      </c>
      <c r="T24" s="5" t="n">
        <v>-1244</v>
      </c>
    </row>
    <row r="25" spans="1:20">
      <c r="A25" s="4" t="s">
        <v>2606</v>
      </c>
    </row>
    <row r="26" spans="1:20">
      <c r="A26" s="3" t="s">
        <v>98</v>
      </c>
    </row>
    <row r="27" spans="1:20">
      <c r="A27" s="4" t="s">
        <v>99</v>
      </c>
      <c r="R27" s="5" t="n">
        <v>0</v>
      </c>
      <c r="S27" s="5" t="n">
        <v>0</v>
      </c>
      <c r="T27" s="5" t="n">
        <v>0</v>
      </c>
    </row>
    <row r="28" spans="1:20">
      <c r="A28" s="4" t="s">
        <v>100</v>
      </c>
      <c r="R28" s="5" t="n">
        <v>-3</v>
      </c>
      <c r="S28" s="5" t="n">
        <v>-3</v>
      </c>
      <c r="T28" s="5" t="n">
        <v>-2</v>
      </c>
    </row>
    <row r="29" spans="1:20">
      <c r="A29" s="4" t="s">
        <v>101</v>
      </c>
      <c r="R29" s="5" t="n">
        <v>0</v>
      </c>
      <c r="S29" s="5" t="n">
        <v>0</v>
      </c>
      <c r="T29" s="5" t="n">
        <v>0</v>
      </c>
    </row>
    <row r="30" spans="1:20">
      <c r="A30" s="4" t="s">
        <v>102</v>
      </c>
      <c r="R30" s="5" t="n">
        <v>0</v>
      </c>
      <c r="S30" s="5" t="n">
        <v>0</v>
      </c>
      <c r="T30" s="5" t="n">
        <v>0</v>
      </c>
    </row>
    <row r="31" spans="1:20">
      <c r="A31" s="4" t="s">
        <v>103</v>
      </c>
      <c r="R31" s="5" t="n">
        <v>-3</v>
      </c>
      <c r="S31" s="5" t="n">
        <v>-3</v>
      </c>
      <c r="T31" s="5" t="n">
        <v>-2</v>
      </c>
    </row>
    <row r="32" spans="1:20">
      <c r="A32" s="3" t="s">
        <v>104</v>
      </c>
    </row>
    <row r="33" spans="1:20">
      <c r="A33" s="4" t="s">
        <v>105</v>
      </c>
      <c r="R33" s="5" t="n">
        <v>0</v>
      </c>
      <c r="S33" s="5" t="n">
        <v>0</v>
      </c>
      <c r="T33" s="5" t="n">
        <v>0</v>
      </c>
    </row>
    <row r="34" spans="1:20">
      <c r="A34" s="4" t="s">
        <v>106</v>
      </c>
      <c r="R34" s="5" t="n">
        <v>0</v>
      </c>
      <c r="S34" s="5" t="n">
        <v>0</v>
      </c>
      <c r="T34" s="5" t="n">
        <v>0</v>
      </c>
    </row>
    <row r="35" spans="1:20">
      <c r="A35" s="4" t="s">
        <v>107</v>
      </c>
      <c r="R35" s="5" t="n">
        <v>153</v>
      </c>
      <c r="S35" s="5" t="n">
        <v>32</v>
      </c>
      <c r="T35" s="5" t="n">
        <v>21</v>
      </c>
    </row>
    <row r="36" spans="1:20">
      <c r="A36" s="4" t="s">
        <v>108</v>
      </c>
      <c r="R36" s="5" t="n">
        <v>0</v>
      </c>
      <c r="S36" s="5" t="n">
        <v>0</v>
      </c>
      <c r="T36" s="5" t="n">
        <v>0</v>
      </c>
    </row>
    <row r="37" spans="1:20">
      <c r="A37" s="4" t="s">
        <v>109</v>
      </c>
      <c r="T37" s="5" t="n">
        <v>0</v>
      </c>
    </row>
    <row r="38" spans="1:20">
      <c r="A38" s="4" t="s">
        <v>110</v>
      </c>
      <c r="R38" s="5" t="n">
        <v>1</v>
      </c>
      <c r="S38" s="5" t="n">
        <v>0</v>
      </c>
      <c r="T38" s="5" t="n">
        <v>0</v>
      </c>
    </row>
    <row r="39" spans="1:20">
      <c r="A39" s="4" t="s">
        <v>111</v>
      </c>
      <c r="R39" s="5" t="n">
        <v>154</v>
      </c>
      <c r="S39" s="5" t="n">
        <v>32</v>
      </c>
      <c r="T39" s="5" t="n">
        <v>21</v>
      </c>
    </row>
    <row r="40" spans="1:20">
      <c r="A40" s="4" t="s">
        <v>2611</v>
      </c>
      <c r="R40" s="5" t="n">
        <v>-157</v>
      </c>
      <c r="S40" s="5" t="n">
        <v>-35</v>
      </c>
      <c r="T40" s="5" t="n">
        <v>-23</v>
      </c>
    </row>
    <row r="41" spans="1:20">
      <c r="A41" s="4" t="s">
        <v>113</v>
      </c>
      <c r="R41" s="5" t="n">
        <v>-47</v>
      </c>
      <c r="S41" s="5" t="n">
        <v>-8</v>
      </c>
      <c r="T41" s="5" t="n">
        <v>-8</v>
      </c>
    </row>
    <row r="42" spans="1:20">
      <c r="A42" s="4" t="s">
        <v>2612</v>
      </c>
      <c r="R42" s="5" t="n">
        <v>-166</v>
      </c>
      <c r="S42" s="5" t="n">
        <v>-579</v>
      </c>
      <c r="T42" s="5" t="n">
        <v>-1229</v>
      </c>
    </row>
    <row r="43" spans="1:20">
      <c r="A43" s="4" t="s">
        <v>114</v>
      </c>
      <c r="R43" s="5" t="n">
        <v>-276</v>
      </c>
      <c r="S43" s="5" t="n">
        <v>-606</v>
      </c>
      <c r="T43" s="5" t="n">
        <v>-1244</v>
      </c>
    </row>
    <row r="44" spans="1:20">
      <c r="A44" s="4" t="s">
        <v>115</v>
      </c>
      <c r="R44" s="5" t="n">
        <v>-1</v>
      </c>
      <c r="S44" s="5" t="n">
        <v>-9</v>
      </c>
      <c r="T44" s="5" t="n">
        <v>0</v>
      </c>
    </row>
    <row r="45" spans="1:20">
      <c r="A45" s="4" t="s">
        <v>138</v>
      </c>
      <c r="R45" s="5" t="n">
        <v>-277</v>
      </c>
      <c r="S45" s="5" t="n">
        <v>-615</v>
      </c>
      <c r="T45" s="5" t="n">
        <v>-1244</v>
      </c>
    </row>
    <row r="46" spans="1:20">
      <c r="A46" s="4" t="s">
        <v>117</v>
      </c>
      <c r="R46" s="5" t="n">
        <v>0</v>
      </c>
      <c r="S46" s="5" t="n">
        <v>0</v>
      </c>
      <c r="T46" s="5" t="n">
        <v>0</v>
      </c>
    </row>
    <row r="47" spans="1:20">
      <c r="A47" s="4" t="s">
        <v>118</v>
      </c>
      <c r="R47" s="5" t="n">
        <v>-277</v>
      </c>
      <c r="S47" s="5" t="n">
        <v>-615</v>
      </c>
      <c r="T47" s="5" t="n">
        <v>-1244</v>
      </c>
    </row>
    <row r="48" spans="1:20">
      <c r="A48" s="4" t="s">
        <v>2607</v>
      </c>
    </row>
    <row r="49" spans="1:20">
      <c r="A49" s="3" t="s">
        <v>98</v>
      </c>
    </row>
    <row r="50" spans="1:20">
      <c r="A50" s="4" t="s">
        <v>99</v>
      </c>
      <c r="R50" s="5" t="n">
        <v>0</v>
      </c>
      <c r="S50" s="5" t="n">
        <v>0</v>
      </c>
      <c r="T50" s="5" t="n">
        <v>0</v>
      </c>
    </row>
    <row r="51" spans="1:20">
      <c r="A51" s="4" t="s">
        <v>100</v>
      </c>
      <c r="R51" s="5" t="n">
        <v>2</v>
      </c>
      <c r="S51" s="5" t="n">
        <v>1</v>
      </c>
      <c r="T51" s="5" t="n">
        <v>0</v>
      </c>
    </row>
    <row r="52" spans="1:20">
      <c r="A52" s="4" t="s">
        <v>101</v>
      </c>
      <c r="R52" s="5" t="n">
        <v>-1</v>
      </c>
      <c r="S52" s="5" t="n">
        <v>43</v>
      </c>
      <c r="T52" s="5" t="n">
        <v>4</v>
      </c>
    </row>
    <row r="53" spans="1:20">
      <c r="A53" s="4" t="s">
        <v>102</v>
      </c>
      <c r="R53" s="5" t="n">
        <v>-8</v>
      </c>
      <c r="S53" s="5" t="n">
        <v>-32</v>
      </c>
      <c r="T53" s="5" t="n">
        <v>-4</v>
      </c>
    </row>
    <row r="54" spans="1:20">
      <c r="A54" s="4" t="s">
        <v>103</v>
      </c>
      <c r="R54" s="5" t="n">
        <v>-7</v>
      </c>
      <c r="S54" s="5" t="n">
        <v>12</v>
      </c>
      <c r="T54" s="5" t="n">
        <v>0</v>
      </c>
    </row>
    <row r="55" spans="1:20">
      <c r="A55" s="3" t="s">
        <v>104</v>
      </c>
    </row>
    <row r="56" spans="1:20">
      <c r="A56" s="4" t="s">
        <v>105</v>
      </c>
      <c r="R56" s="5" t="n">
        <v>0</v>
      </c>
      <c r="S56" s="5" t="n">
        <v>0</v>
      </c>
      <c r="T56" s="5" t="n">
        <v>0</v>
      </c>
    </row>
    <row r="57" spans="1:20">
      <c r="A57" s="4" t="s">
        <v>106</v>
      </c>
      <c r="R57" s="5" t="n">
        <v>0</v>
      </c>
      <c r="S57" s="5" t="n">
        <v>0</v>
      </c>
      <c r="T57" s="5" t="n">
        <v>0</v>
      </c>
    </row>
    <row r="58" spans="1:20">
      <c r="A58" s="4" t="s">
        <v>107</v>
      </c>
      <c r="R58" s="5" t="n">
        <v>38</v>
      </c>
      <c r="S58" s="5" t="n">
        <v>2</v>
      </c>
      <c r="T58" s="5" t="n">
        <v>0</v>
      </c>
    </row>
    <row r="59" spans="1:20">
      <c r="A59" s="4" t="s">
        <v>108</v>
      </c>
      <c r="R59" s="5" t="n">
        <v>0</v>
      </c>
      <c r="S59" s="5" t="n">
        <v>0</v>
      </c>
      <c r="T59" s="5" t="n">
        <v>0</v>
      </c>
    </row>
    <row r="60" spans="1:20">
      <c r="A60" s="4" t="s">
        <v>109</v>
      </c>
      <c r="T60" s="5" t="n">
        <v>0</v>
      </c>
    </row>
    <row r="61" spans="1:20">
      <c r="A61" s="4" t="s">
        <v>110</v>
      </c>
      <c r="R61" s="5" t="n">
        <v>278</v>
      </c>
      <c r="S61" s="5" t="n">
        <v>307</v>
      </c>
      <c r="T61" s="5" t="n">
        <v>321</v>
      </c>
    </row>
    <row r="62" spans="1:20">
      <c r="A62" s="4" t="s">
        <v>111</v>
      </c>
      <c r="R62" s="5" t="n">
        <v>316</v>
      </c>
      <c r="S62" s="5" t="n">
        <v>309</v>
      </c>
      <c r="T62" s="5" t="n">
        <v>321</v>
      </c>
    </row>
    <row r="63" spans="1:20">
      <c r="A63" s="4" t="s">
        <v>2611</v>
      </c>
      <c r="R63" s="5" t="n">
        <v>-323</v>
      </c>
      <c r="S63" s="5" t="n">
        <v>-297</v>
      </c>
      <c r="T63" s="5" t="n">
        <v>-321</v>
      </c>
    </row>
    <row r="64" spans="1:20">
      <c r="A64" s="4" t="s">
        <v>113</v>
      </c>
      <c r="R64" s="5" t="n">
        <v>71</v>
      </c>
      <c r="S64" s="5" t="n">
        <v>-103</v>
      </c>
      <c r="T64" s="5" t="n">
        <v>-112</v>
      </c>
    </row>
    <row r="65" spans="1:20">
      <c r="A65" s="4" t="s">
        <v>2612</v>
      </c>
      <c r="R65" s="5" t="n">
        <v>-53</v>
      </c>
      <c r="S65" s="5" t="n">
        <v>-463</v>
      </c>
      <c r="T65" s="5" t="n">
        <v>-1147</v>
      </c>
    </row>
    <row r="66" spans="1:20">
      <c r="A66" s="4" t="s">
        <v>114</v>
      </c>
      <c r="R66" s="5" t="n">
        <v>-447</v>
      </c>
      <c r="S66" s="5" t="n">
        <v>-657</v>
      </c>
      <c r="T66" s="5" t="n">
        <v>-1356</v>
      </c>
    </row>
    <row r="67" spans="1:20">
      <c r="A67" s="4" t="s">
        <v>115</v>
      </c>
      <c r="R67" s="5" t="n">
        <v>-12</v>
      </c>
      <c r="S67" s="5" t="n">
        <v>0</v>
      </c>
      <c r="T67" s="5" t="n">
        <v>0</v>
      </c>
    </row>
    <row r="68" spans="1:20">
      <c r="A68" s="4" t="s">
        <v>138</v>
      </c>
      <c r="R68" s="5" t="n">
        <v>-459</v>
      </c>
      <c r="S68" s="5" t="n">
        <v>-657</v>
      </c>
      <c r="T68" s="5" t="n">
        <v>-1356</v>
      </c>
    </row>
    <row r="69" spans="1:20">
      <c r="A69" s="4" t="s">
        <v>117</v>
      </c>
      <c r="R69" s="5" t="n">
        <v>0</v>
      </c>
      <c r="S69" s="5" t="n">
        <v>0</v>
      </c>
      <c r="T69" s="5" t="n">
        <v>0</v>
      </c>
    </row>
    <row r="70" spans="1:20">
      <c r="A70" s="4" t="s">
        <v>118</v>
      </c>
      <c r="R70" s="5" t="n">
        <v>-459</v>
      </c>
      <c r="S70" s="5" t="n">
        <v>-657</v>
      </c>
      <c r="T70" s="5" t="n">
        <v>-1356</v>
      </c>
    </row>
    <row r="71" spans="1:20">
      <c r="A71" s="4" t="s">
        <v>2608</v>
      </c>
    </row>
    <row r="72" spans="1:20">
      <c r="A72" s="3" t="s">
        <v>98</v>
      </c>
    </row>
    <row r="73" spans="1:20">
      <c r="A73" s="4" t="s">
        <v>99</v>
      </c>
      <c r="R73" s="5" t="n">
        <v>4160</v>
      </c>
      <c r="S73" s="5" t="n">
        <v>4579</v>
      </c>
      <c r="T73" s="5" t="n">
        <v>4700</v>
      </c>
    </row>
    <row r="74" spans="1:20">
      <c r="A74" s="4" t="s">
        <v>100</v>
      </c>
      <c r="R74" s="5" t="n">
        <v>3175</v>
      </c>
      <c r="S74" s="5" t="n">
        <v>3154</v>
      </c>
      <c r="T74" s="5" t="n">
        <v>3159</v>
      </c>
    </row>
    <row r="75" spans="1:20">
      <c r="A75" s="4" t="s">
        <v>101</v>
      </c>
      <c r="R75" s="5" t="n">
        <v>73</v>
      </c>
      <c r="S75" s="5" t="n">
        <v>-118</v>
      </c>
      <c r="T75" s="5" t="n">
        <v>-26</v>
      </c>
    </row>
    <row r="76" spans="1:20">
      <c r="A76" s="4" t="s">
        <v>102</v>
      </c>
      <c r="R76" s="5" t="n">
        <v>986</v>
      </c>
      <c r="S76" s="5" t="n">
        <v>940</v>
      </c>
      <c r="T76" s="5" t="n">
        <v>914</v>
      </c>
    </row>
    <row r="77" spans="1:20">
      <c r="A77" s="4" t="s">
        <v>103</v>
      </c>
      <c r="R77" s="5" t="n">
        <v>8394</v>
      </c>
      <c r="S77" s="5" t="n">
        <v>8555</v>
      </c>
      <c r="T77" s="5" t="n">
        <v>8747</v>
      </c>
    </row>
    <row r="78" spans="1:20">
      <c r="A78" s="3" t="s">
        <v>104</v>
      </c>
    </row>
    <row r="79" spans="1:20">
      <c r="A79" s="4" t="s">
        <v>105</v>
      </c>
      <c r="R79" s="5" t="n">
        <v>5245</v>
      </c>
      <c r="S79" s="5" t="n">
        <v>5149</v>
      </c>
      <c r="T79" s="5" t="n">
        <v>6418</v>
      </c>
    </row>
    <row r="80" spans="1:20">
      <c r="A80" s="4" t="s">
        <v>106</v>
      </c>
      <c r="R80" s="5" t="n">
        <v>696</v>
      </c>
      <c r="S80" s="5" t="n">
        <v>720</v>
      </c>
      <c r="T80" s="5" t="n">
        <v>737</v>
      </c>
    </row>
    <row r="81" spans="1:20">
      <c r="A81" s="4" t="s">
        <v>107</v>
      </c>
      <c r="R81" s="5" t="n">
        <v>1082</v>
      </c>
      <c r="S81" s="5" t="n">
        <v>1275</v>
      </c>
      <c r="T81" s="5" t="n">
        <v>1117</v>
      </c>
    </row>
    <row r="82" spans="1:20">
      <c r="A82" s="4" t="s">
        <v>108</v>
      </c>
      <c r="R82" s="5" t="n">
        <v>498</v>
      </c>
      <c r="S82" s="5" t="n">
        <v>966</v>
      </c>
      <c r="T82" s="5" t="n">
        <v>453</v>
      </c>
    </row>
    <row r="83" spans="1:20">
      <c r="A83" s="4" t="s">
        <v>109</v>
      </c>
      <c r="T83" s="5" t="n">
        <v>849</v>
      </c>
    </row>
    <row r="84" spans="1:20">
      <c r="A84" s="4" t="s">
        <v>110</v>
      </c>
      <c r="R84" s="5" t="n">
        <v>73</v>
      </c>
      <c r="S84" s="5" t="n">
        <v>128</v>
      </c>
      <c r="T84" s="5" t="n">
        <v>128</v>
      </c>
    </row>
    <row r="85" spans="1:20">
      <c r="A85" s="4" t="s">
        <v>111</v>
      </c>
      <c r="R85" s="5" t="n">
        <v>7594</v>
      </c>
      <c r="S85" s="5" t="n">
        <v>8238</v>
      </c>
      <c r="T85" s="5" t="n">
        <v>9702</v>
      </c>
    </row>
    <row r="86" spans="1:20">
      <c r="A86" s="4" t="s">
        <v>2611</v>
      </c>
      <c r="R86" s="5" t="n">
        <v>800</v>
      </c>
      <c r="S86" s="5" t="n">
        <v>317</v>
      </c>
      <c r="T86" s="5" t="n">
        <v>-955</v>
      </c>
    </row>
    <row r="87" spans="1:20">
      <c r="A87" s="4" t="s">
        <v>113</v>
      </c>
      <c r="R87" s="5" t="n">
        <v>334</v>
      </c>
      <c r="S87" s="5" t="n">
        <v>102</v>
      </c>
      <c r="T87" s="5" t="n">
        <v>30</v>
      </c>
    </row>
    <row r="88" spans="1:20">
      <c r="A88" s="4" t="s">
        <v>2612</v>
      </c>
      <c r="R88" s="5" t="n">
        <v>0</v>
      </c>
      <c r="S88" s="5" t="n">
        <v>0</v>
      </c>
      <c r="T88" s="5" t="n">
        <v>0</v>
      </c>
    </row>
    <row r="89" spans="1:20">
      <c r="A89" s="4" t="s">
        <v>114</v>
      </c>
      <c r="R89" s="5" t="n">
        <v>466</v>
      </c>
      <c r="S89" s="5" t="n">
        <v>215</v>
      </c>
      <c r="T89" s="5" t="n">
        <v>-985</v>
      </c>
    </row>
    <row r="90" spans="1:20">
      <c r="A90" s="4" t="s">
        <v>115</v>
      </c>
      <c r="R90" s="5" t="n">
        <v>-16</v>
      </c>
      <c r="S90" s="5" t="n">
        <v>-398</v>
      </c>
      <c r="T90" s="5" t="n">
        <v>157</v>
      </c>
    </row>
    <row r="91" spans="1:20">
      <c r="A91" s="4" t="s">
        <v>138</v>
      </c>
      <c r="R91" s="5" t="n">
        <v>450</v>
      </c>
      <c r="S91" s="5" t="n">
        <v>-183</v>
      </c>
      <c r="T91" s="5" t="n">
        <v>-828</v>
      </c>
    </row>
    <row r="92" spans="1:20">
      <c r="A92" s="4" t="s">
        <v>117</v>
      </c>
      <c r="R92" s="5" t="n">
        <v>210</v>
      </c>
      <c r="S92" s="5" t="n">
        <v>202</v>
      </c>
      <c r="T92" s="5" t="n">
        <v>196</v>
      </c>
    </row>
    <row r="93" spans="1:20">
      <c r="A93" s="4" t="s">
        <v>118</v>
      </c>
      <c r="R93" s="5" t="n">
        <v>240</v>
      </c>
      <c r="S93" s="5" t="n">
        <v>-385</v>
      </c>
      <c r="T93" s="5" t="n">
        <v>-1024</v>
      </c>
    </row>
    <row r="94" spans="1:20">
      <c r="A94" s="4" t="s">
        <v>2609</v>
      </c>
    </row>
    <row r="95" spans="1:20">
      <c r="A95" s="3" t="s">
        <v>98</v>
      </c>
    </row>
    <row r="96" spans="1:20">
      <c r="A96" s="4" t="s">
        <v>99</v>
      </c>
      <c r="R96" s="5" t="n">
        <v>0</v>
      </c>
      <c r="S96" s="5" t="n">
        <v>0</v>
      </c>
      <c r="T96" s="5" t="n">
        <v>0</v>
      </c>
    </row>
    <row r="97" spans="1:20">
      <c r="A97" s="4" t="s">
        <v>100</v>
      </c>
      <c r="R97" s="5" t="n">
        <v>-15</v>
      </c>
      <c r="S97" s="5" t="n">
        <v>-14</v>
      </c>
      <c r="T97" s="5" t="n">
        <v>-15</v>
      </c>
    </row>
    <row r="98" spans="1:20">
      <c r="A98" s="4" t="s">
        <v>101</v>
      </c>
      <c r="R98" s="5" t="n">
        <v>0</v>
      </c>
      <c r="S98" s="5" t="n">
        <v>0</v>
      </c>
      <c r="T98" s="5" t="n">
        <v>0</v>
      </c>
    </row>
    <row r="99" spans="1:20">
      <c r="A99" s="4" t="s">
        <v>102</v>
      </c>
      <c r="R99" s="5" t="n">
        <v>0</v>
      </c>
      <c r="S99" s="5" t="n">
        <v>-2</v>
      </c>
      <c r="T99" s="5" t="n">
        <v>-1</v>
      </c>
    </row>
    <row r="100" spans="1:20">
      <c r="A100" s="4" t="s">
        <v>103</v>
      </c>
      <c r="R100" s="5" t="n">
        <v>-15</v>
      </c>
      <c r="S100" s="5" t="n">
        <v>-16</v>
      </c>
      <c r="T100" s="5" t="n">
        <v>-16</v>
      </c>
    </row>
    <row r="101" spans="1:20">
      <c r="A101" s="3" t="s">
        <v>104</v>
      </c>
    </row>
    <row r="102" spans="1:20">
      <c r="A102" s="4" t="s">
        <v>105</v>
      </c>
      <c r="R102" s="5" t="n">
        <v>0</v>
      </c>
      <c r="S102" s="5" t="n">
        <v>0</v>
      </c>
      <c r="T102" s="5" t="n">
        <v>0</v>
      </c>
    </row>
    <row r="103" spans="1:20">
      <c r="A103" s="4" t="s">
        <v>106</v>
      </c>
      <c r="R103" s="5" t="n">
        <v>0</v>
      </c>
      <c r="S103" s="5" t="n">
        <v>0</v>
      </c>
      <c r="T103" s="5" t="n">
        <v>0</v>
      </c>
    </row>
    <row r="104" spans="1:20">
      <c r="A104" s="4" t="s">
        <v>107</v>
      </c>
      <c r="R104" s="5" t="n">
        <v>0</v>
      </c>
      <c r="S104" s="5" t="n">
        <v>0</v>
      </c>
      <c r="T104" s="5" t="n">
        <v>0</v>
      </c>
    </row>
    <row r="105" spans="1:20">
      <c r="A105" s="4" t="s">
        <v>108</v>
      </c>
      <c r="R105" s="5" t="n">
        <v>0</v>
      </c>
      <c r="S105" s="5" t="n">
        <v>0</v>
      </c>
      <c r="T105" s="5" t="n">
        <v>0</v>
      </c>
    </row>
    <row r="106" spans="1:20">
      <c r="A106" s="4" t="s">
        <v>109</v>
      </c>
      <c r="T106" s="5" t="n">
        <v>0</v>
      </c>
    </row>
    <row r="107" spans="1:20">
      <c r="A107" s="4" t="s">
        <v>110</v>
      </c>
      <c r="R107" s="5" t="n">
        <v>-15</v>
      </c>
      <c r="S107" s="5" t="n">
        <v>-16</v>
      </c>
      <c r="T107" s="5" t="n">
        <v>-16</v>
      </c>
    </row>
    <row r="108" spans="1:20">
      <c r="A108" s="4" t="s">
        <v>111</v>
      </c>
      <c r="R108" s="5" t="n">
        <v>-15</v>
      </c>
      <c r="S108" s="5" t="n">
        <v>-16</v>
      </c>
      <c r="T108" s="5" t="n">
        <v>-16</v>
      </c>
    </row>
    <row r="109" spans="1:20">
      <c r="A109" s="4" t="s">
        <v>2611</v>
      </c>
      <c r="R109" s="5" t="n">
        <v>0</v>
      </c>
      <c r="S109" s="5" t="n">
        <v>0</v>
      </c>
      <c r="T109" s="5" t="n">
        <v>0</v>
      </c>
    </row>
    <row r="110" spans="1:20">
      <c r="A110" s="4" t="s">
        <v>113</v>
      </c>
      <c r="R110" s="5" t="n">
        <v>0</v>
      </c>
      <c r="S110" s="5" t="n">
        <v>0</v>
      </c>
      <c r="T110" s="5" t="n">
        <v>-4</v>
      </c>
    </row>
    <row r="111" spans="1:20">
      <c r="A111" s="4" t="s">
        <v>2612</v>
      </c>
      <c r="R111" s="5" t="n">
        <v>219</v>
      </c>
      <c r="S111" s="5" t="n">
        <v>1042</v>
      </c>
      <c r="T111" s="5" t="n">
        <v>2376</v>
      </c>
    </row>
    <row r="112" spans="1:20">
      <c r="A112" s="4" t="s">
        <v>114</v>
      </c>
      <c r="R112" s="5" t="n">
        <v>219</v>
      </c>
      <c r="S112" s="5" t="n">
        <v>1042</v>
      </c>
      <c r="T112" s="5" t="n">
        <v>2380</v>
      </c>
    </row>
    <row r="113" spans="1:20">
      <c r="A113" s="4" t="s">
        <v>115</v>
      </c>
      <c r="R113" s="5" t="n">
        <v>0</v>
      </c>
      <c r="S113" s="5" t="n">
        <v>0</v>
      </c>
      <c r="T113" s="5" t="n">
        <v>0</v>
      </c>
    </row>
    <row r="114" spans="1:20">
      <c r="A114" s="4" t="s">
        <v>138</v>
      </c>
      <c r="R114" s="5" t="n">
        <v>219</v>
      </c>
      <c r="S114" s="5" t="n">
        <v>1042</v>
      </c>
      <c r="T114" s="5" t="n">
        <v>2380</v>
      </c>
    </row>
    <row r="115" spans="1:20">
      <c r="A115" s="4" t="s">
        <v>117</v>
      </c>
      <c r="R115" s="5" t="n">
        <v>0</v>
      </c>
      <c r="S115" s="5" t="n">
        <v>0</v>
      </c>
      <c r="T115" s="5" t="n">
        <v>0</v>
      </c>
    </row>
    <row r="116" spans="1:20">
      <c r="A116" s="4" t="s">
        <v>118</v>
      </c>
      <c r="R116" s="7" t="n">
        <v>219</v>
      </c>
      <c r="S116" s="7" t="n">
        <v>1042</v>
      </c>
      <c r="T116" s="7" t="n">
        <v>2380</v>
      </c>
    </row>
    <row r="117" spans="1:20"/>
    <row r="118" spans="1:20">
      <c r="A118" s="4" t="s">
        <v>74</v>
      </c>
      <c r="B118" s="4" t="s">
        <v>2318</v>
      </c>
    </row>
    <row r="119" spans="1:20">
      <c r="A119" s="4" t="s">
        <v>76</v>
      </c>
      <c r="B119" s="4" t="s">
        <v>2319</v>
      </c>
    </row>
    <row r="120" spans="1:20">
      <c r="A120" s="4" t="s">
        <v>147</v>
      </c>
      <c r="B120" s="4" t="s">
        <v>2421</v>
      </c>
    </row>
    <row r="121" spans="1:20">
      <c r="A121" s="4" t="s">
        <v>140</v>
      </c>
      <c r="B121" s="4" t="s">
        <v>2422</v>
      </c>
    </row>
    <row r="122" spans="1:20">
      <c r="A122" s="4" t="s">
        <v>547</v>
      </c>
      <c r="B122" s="4" t="s">
        <v>145</v>
      </c>
    </row>
    <row r="123" spans="1:20">
      <c r="A123" s="4" t="s">
        <v>553</v>
      </c>
      <c r="B123" s="4" t="s">
        <v>146</v>
      </c>
    </row>
    <row r="124" spans="1:20">
      <c r="A124" s="4" t="s">
        <v>2320</v>
      </c>
      <c r="B124" s="4" t="s">
        <v>148</v>
      </c>
    </row>
  </sheetData>
  <mergeCells count="19">
    <mergeCell ref="A1:A2"/>
    <mergeCell ref="B1:Q1"/>
    <mergeCell ref="R1:T1"/>
    <mergeCell ref="B2:C2"/>
    <mergeCell ref="D2:E2"/>
    <mergeCell ref="F2:G2"/>
    <mergeCell ref="H2:I2"/>
    <mergeCell ref="J2:K2"/>
    <mergeCell ref="L2:M2"/>
    <mergeCell ref="N2:O2"/>
    <mergeCell ref="P2:Q2"/>
    <mergeCell ref="A117:T117"/>
    <mergeCell ref="B118:T118"/>
    <mergeCell ref="B119:T119"/>
    <mergeCell ref="B120:T120"/>
    <mergeCell ref="B121:T121"/>
    <mergeCell ref="B122:T122"/>
    <mergeCell ref="B123:T123"/>
    <mergeCell ref="B124:T124"/>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U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14"/>
    <col customWidth="1" max="21" min="21" width="14"/>
  </cols>
  <sheetData>
    <row r="1" spans="1:21">
      <c r="A1" s="1" t="s">
        <v>2613</v>
      </c>
      <c r="C1" s="2" t="s">
        <v>131</v>
      </c>
      <c r="S1" s="2" t="s">
        <v>1</v>
      </c>
    </row>
    <row r="2" spans="1:21">
      <c r="C2" s="2" t="s">
        <v>2</v>
      </c>
      <c r="D2" s="2" t="s">
        <v>74</v>
      </c>
      <c r="E2" s="2" t="s">
        <v>132</v>
      </c>
      <c r="F2" s="2" t="s">
        <v>74</v>
      </c>
      <c r="G2" s="2" t="s">
        <v>4</v>
      </c>
      <c r="H2" s="2" t="s">
        <v>74</v>
      </c>
      <c r="I2" s="2" t="s">
        <v>133</v>
      </c>
      <c r="J2" s="2" t="s">
        <v>74</v>
      </c>
      <c r="K2" s="2" t="s">
        <v>32</v>
      </c>
      <c r="L2" s="2" t="s">
        <v>134</v>
      </c>
      <c r="M2" s="2" t="s">
        <v>135</v>
      </c>
      <c r="N2" s="2" t="s">
        <v>134</v>
      </c>
      <c r="O2" s="2" t="s">
        <v>136</v>
      </c>
      <c r="P2" s="2" t="s">
        <v>134</v>
      </c>
      <c r="Q2" s="2" t="s">
        <v>137</v>
      </c>
      <c r="R2" s="2" t="s">
        <v>134</v>
      </c>
      <c r="S2" s="2" t="s">
        <v>2</v>
      </c>
      <c r="T2" s="2" t="s">
        <v>32</v>
      </c>
      <c r="U2" s="2" t="s">
        <v>97</v>
      </c>
    </row>
    <row r="3" spans="1:21">
      <c r="A3" s="3" t="s">
        <v>2614</v>
      </c>
    </row>
    <row r="4" spans="1:21">
      <c r="A4" s="4" t="s">
        <v>138</v>
      </c>
      <c r="C4" s="7" t="n">
        <v>-63</v>
      </c>
      <c r="E4" s="7" t="n">
        <v>-332</v>
      </c>
      <c r="G4" s="7" t="n">
        <v>220</v>
      </c>
      <c r="I4" s="7" t="n">
        <v>108</v>
      </c>
      <c r="K4" s="7" t="n">
        <v>-240</v>
      </c>
      <c r="M4" s="7" t="n">
        <v>-238</v>
      </c>
      <c r="O4" s="7" t="n">
        <v>-139</v>
      </c>
      <c r="Q4" s="7" t="n">
        <v>204</v>
      </c>
      <c r="S4" s="7" t="n">
        <v>-67</v>
      </c>
      <c r="T4" s="7" t="n">
        <v>-413</v>
      </c>
      <c r="U4" s="7" t="n">
        <v>-1048</v>
      </c>
    </row>
    <row r="5" spans="1:21">
      <c r="A5" s="3" t="s">
        <v>139</v>
      </c>
    </row>
    <row r="6" spans="1:21">
      <c r="A6" s="4" t="s">
        <v>71</v>
      </c>
      <c r="S6" s="5" t="n">
        <v>6</v>
      </c>
      <c r="T6" s="5" t="n">
        <v>-1209</v>
      </c>
      <c r="U6" s="5" t="n">
        <v>1573</v>
      </c>
    </row>
    <row r="7" spans="1:21">
      <c r="A7" s="4" t="s">
        <v>2615</v>
      </c>
      <c r="S7" s="5" t="n">
        <v>-9</v>
      </c>
      <c r="T7" s="5" t="n">
        <v>-4</v>
      </c>
      <c r="U7" s="5" t="n">
        <v>10</v>
      </c>
    </row>
    <row r="8" spans="1:21">
      <c r="A8" s="4" t="s">
        <v>75</v>
      </c>
      <c r="B8" s="4" t="s">
        <v>140</v>
      </c>
      <c r="S8" s="5" t="n">
        <v>40</v>
      </c>
      <c r="T8" s="5" t="n">
        <v>-25</v>
      </c>
      <c r="U8" s="5" t="n">
        <v>751</v>
      </c>
    </row>
    <row r="9" spans="1:21">
      <c r="A9" s="4" t="s">
        <v>77</v>
      </c>
      <c r="S9" s="5" t="n">
        <v>54</v>
      </c>
      <c r="T9" s="5" t="n">
        <v>-530</v>
      </c>
      <c r="U9" s="5" t="n">
        <v>-537</v>
      </c>
    </row>
    <row r="10" spans="1:21">
      <c r="A10" s="4" t="s">
        <v>141</v>
      </c>
      <c r="S10" s="5" t="n">
        <v>91</v>
      </c>
      <c r="T10" s="5" t="n">
        <v>-1768</v>
      </c>
      <c r="U10" s="5" t="n">
        <v>1797</v>
      </c>
    </row>
    <row r="11" spans="1:21">
      <c r="A11" s="4" t="s">
        <v>142</v>
      </c>
      <c r="S11" s="5" t="n">
        <v>24</v>
      </c>
      <c r="T11" s="5" t="n">
        <v>-2181</v>
      </c>
      <c r="U11" s="5" t="n">
        <v>749</v>
      </c>
    </row>
    <row r="12" spans="1:21">
      <c r="A12" s="4" t="s">
        <v>2616</v>
      </c>
      <c r="S12" s="5" t="n">
        <v>217</v>
      </c>
      <c r="T12" s="5" t="n">
        <v>-106</v>
      </c>
      <c r="U12" s="5" t="n">
        <v>32</v>
      </c>
    </row>
    <row r="13" spans="1:21">
      <c r="A13" s="4" t="s">
        <v>144</v>
      </c>
      <c r="S13" s="5" t="n">
        <v>-193</v>
      </c>
      <c r="T13" s="5" t="n">
        <v>-2075</v>
      </c>
      <c r="U13" s="5" t="n">
        <v>717</v>
      </c>
    </row>
    <row r="14" spans="1:21">
      <c r="A14" s="4" t="s">
        <v>2606</v>
      </c>
    </row>
    <row r="15" spans="1:21">
      <c r="A15" s="3" t="s">
        <v>2614</v>
      </c>
    </row>
    <row r="16" spans="1:21">
      <c r="A16" s="4" t="s">
        <v>138</v>
      </c>
      <c r="S16" s="5" t="n">
        <v>-277</v>
      </c>
      <c r="T16" s="5" t="n">
        <v>-615</v>
      </c>
      <c r="U16" s="5" t="n">
        <v>-1244</v>
      </c>
    </row>
    <row r="17" spans="1:21">
      <c r="A17" s="3" t="s">
        <v>139</v>
      </c>
    </row>
    <row r="18" spans="1:21">
      <c r="A18" s="4" t="s">
        <v>71</v>
      </c>
      <c r="S18" s="5" t="n">
        <v>17</v>
      </c>
      <c r="T18" s="5" t="n">
        <v>-1181</v>
      </c>
      <c r="U18" s="5" t="n">
        <v>1539</v>
      </c>
    </row>
    <row r="19" spans="1:21">
      <c r="A19" s="4" t="s">
        <v>2615</v>
      </c>
      <c r="S19" s="5" t="n">
        <v>-9</v>
      </c>
      <c r="T19" s="5" t="n">
        <v>-4</v>
      </c>
      <c r="U19" s="5" t="n">
        <v>10</v>
      </c>
    </row>
    <row r="20" spans="1:21">
      <c r="A20" s="4" t="s">
        <v>75</v>
      </c>
      <c r="S20" s="5" t="n">
        <v>40</v>
      </c>
      <c r="T20" s="5" t="n">
        <v>-25</v>
      </c>
      <c r="U20" s="5" t="n">
        <v>751</v>
      </c>
    </row>
    <row r="21" spans="1:21">
      <c r="A21" s="4" t="s">
        <v>77</v>
      </c>
      <c r="S21" s="5" t="n">
        <v>36</v>
      </c>
      <c r="T21" s="5" t="n">
        <v>-250</v>
      </c>
      <c r="U21" s="5" t="n">
        <v>-339</v>
      </c>
    </row>
    <row r="22" spans="1:21">
      <c r="A22" s="4" t="s">
        <v>141</v>
      </c>
      <c r="S22" s="5" t="n">
        <v>84</v>
      </c>
      <c r="T22" s="5" t="n">
        <v>-1460</v>
      </c>
      <c r="U22" s="5" t="n">
        <v>1961</v>
      </c>
    </row>
    <row r="23" spans="1:21">
      <c r="A23" s="4" t="s">
        <v>142</v>
      </c>
      <c r="S23" s="5" t="n">
        <v>-193</v>
      </c>
      <c r="T23" s="5" t="n">
        <v>-2075</v>
      </c>
      <c r="U23" s="5" t="n">
        <v>717</v>
      </c>
    </row>
    <row r="24" spans="1:21">
      <c r="A24" s="4" t="s">
        <v>2616</v>
      </c>
      <c r="S24" s="5" t="n">
        <v>0</v>
      </c>
      <c r="T24" s="5" t="n">
        <v>0</v>
      </c>
      <c r="U24" s="5" t="n">
        <v>0</v>
      </c>
    </row>
    <row r="25" spans="1:21">
      <c r="A25" s="4" t="s">
        <v>144</v>
      </c>
      <c r="S25" s="5" t="n">
        <v>-193</v>
      </c>
      <c r="T25" s="5" t="n">
        <v>-2075</v>
      </c>
      <c r="U25" s="5" t="n">
        <v>717</v>
      </c>
    </row>
    <row r="26" spans="1:21">
      <c r="A26" s="4" t="s">
        <v>2607</v>
      </c>
    </row>
    <row r="27" spans="1:21">
      <c r="A27" s="3" t="s">
        <v>2614</v>
      </c>
    </row>
    <row r="28" spans="1:21">
      <c r="A28" s="4" t="s">
        <v>138</v>
      </c>
      <c r="S28" s="5" t="n">
        <v>-459</v>
      </c>
      <c r="T28" s="5" t="n">
        <v>-657</v>
      </c>
      <c r="U28" s="5" t="n">
        <v>-1356</v>
      </c>
    </row>
    <row r="29" spans="1:21">
      <c r="A29" s="3" t="s">
        <v>139</v>
      </c>
    </row>
    <row r="30" spans="1:21">
      <c r="A30" s="4" t="s">
        <v>71</v>
      </c>
      <c r="S30" s="5" t="n">
        <v>14</v>
      </c>
      <c r="T30" s="5" t="n">
        <v>-1158</v>
      </c>
      <c r="U30" s="5" t="n">
        <v>1510</v>
      </c>
    </row>
    <row r="31" spans="1:21">
      <c r="A31" s="4" t="s">
        <v>2615</v>
      </c>
      <c r="S31" s="5" t="n">
        <v>-6</v>
      </c>
      <c r="T31" s="5" t="n">
        <v>-4</v>
      </c>
      <c r="U31" s="5" t="n">
        <v>11</v>
      </c>
    </row>
    <row r="32" spans="1:21">
      <c r="A32" s="4" t="s">
        <v>75</v>
      </c>
      <c r="S32" s="5" t="n">
        <v>39</v>
      </c>
      <c r="T32" s="5" t="n">
        <v>-24</v>
      </c>
      <c r="U32" s="5" t="n">
        <v>751</v>
      </c>
    </row>
    <row r="33" spans="1:21">
      <c r="A33" s="4" t="s">
        <v>77</v>
      </c>
      <c r="S33" s="5" t="n">
        <v>-28</v>
      </c>
      <c r="T33" s="5" t="n">
        <v>-171</v>
      </c>
      <c r="U33" s="5" t="n">
        <v>-273</v>
      </c>
    </row>
    <row r="34" spans="1:21">
      <c r="A34" s="4" t="s">
        <v>141</v>
      </c>
      <c r="S34" s="5" t="n">
        <v>19</v>
      </c>
      <c r="T34" s="5" t="n">
        <v>-1357</v>
      </c>
      <c r="U34" s="5" t="n">
        <v>1999</v>
      </c>
    </row>
    <row r="35" spans="1:21">
      <c r="A35" s="4" t="s">
        <v>142</v>
      </c>
      <c r="S35" s="5" t="n">
        <v>-440</v>
      </c>
      <c r="T35" s="5" t="n">
        <v>-2014</v>
      </c>
      <c r="U35" s="5" t="n">
        <v>643</v>
      </c>
    </row>
    <row r="36" spans="1:21">
      <c r="A36" s="4" t="s">
        <v>2616</v>
      </c>
      <c r="S36" s="5" t="n">
        <v>0</v>
      </c>
      <c r="T36" s="5" t="n">
        <v>0</v>
      </c>
      <c r="U36" s="5" t="n">
        <v>0</v>
      </c>
    </row>
    <row r="37" spans="1:21">
      <c r="A37" s="4" t="s">
        <v>144</v>
      </c>
      <c r="S37" s="5" t="n">
        <v>-440</v>
      </c>
      <c r="T37" s="5" t="n">
        <v>-2014</v>
      </c>
      <c r="U37" s="5" t="n">
        <v>643</v>
      </c>
    </row>
    <row r="38" spans="1:21">
      <c r="A38" s="4" t="s">
        <v>2608</v>
      </c>
    </row>
    <row r="39" spans="1:21">
      <c r="A39" s="3" t="s">
        <v>2614</v>
      </c>
    </row>
    <row r="40" spans="1:21">
      <c r="A40" s="4" t="s">
        <v>138</v>
      </c>
      <c r="S40" s="5" t="n">
        <v>450</v>
      </c>
      <c r="T40" s="5" t="n">
        <v>-183</v>
      </c>
      <c r="U40" s="5" t="n">
        <v>-828</v>
      </c>
    </row>
    <row r="41" spans="1:21">
      <c r="A41" s="3" t="s">
        <v>139</v>
      </c>
    </row>
    <row r="42" spans="1:21">
      <c r="A42" s="4" t="s">
        <v>71</v>
      </c>
      <c r="S42" s="5" t="n">
        <v>7</v>
      </c>
      <c r="T42" s="5" t="n">
        <v>-1210</v>
      </c>
      <c r="U42" s="5" t="n">
        <v>1573</v>
      </c>
    </row>
    <row r="43" spans="1:21">
      <c r="A43" s="4" t="s">
        <v>2615</v>
      </c>
      <c r="S43" s="5" t="n">
        <v>-9</v>
      </c>
      <c r="T43" s="5" t="n">
        <v>-4</v>
      </c>
      <c r="U43" s="5" t="n">
        <v>10</v>
      </c>
    </row>
    <row r="44" spans="1:21">
      <c r="A44" s="4" t="s">
        <v>75</v>
      </c>
      <c r="S44" s="5" t="n">
        <v>43</v>
      </c>
      <c r="T44" s="5" t="n">
        <v>-19</v>
      </c>
      <c r="U44" s="5" t="n">
        <v>794</v>
      </c>
    </row>
    <row r="45" spans="1:21">
      <c r="A45" s="4" t="s">
        <v>77</v>
      </c>
      <c r="S45" s="5" t="n">
        <v>54</v>
      </c>
      <c r="T45" s="5" t="n">
        <v>-530</v>
      </c>
      <c r="U45" s="5" t="n">
        <v>-537</v>
      </c>
    </row>
    <row r="46" spans="1:21">
      <c r="A46" s="4" t="s">
        <v>141</v>
      </c>
      <c r="S46" s="5" t="n">
        <v>95</v>
      </c>
      <c r="T46" s="5" t="n">
        <v>-1763</v>
      </c>
      <c r="U46" s="5" t="n">
        <v>1840</v>
      </c>
    </row>
    <row r="47" spans="1:21">
      <c r="A47" s="4" t="s">
        <v>142</v>
      </c>
      <c r="S47" s="5" t="n">
        <v>545</v>
      </c>
      <c r="T47" s="5" t="n">
        <v>-1946</v>
      </c>
      <c r="U47" s="5" t="n">
        <v>1012</v>
      </c>
    </row>
    <row r="48" spans="1:21">
      <c r="A48" s="4" t="s">
        <v>2616</v>
      </c>
      <c r="S48" s="5" t="n">
        <v>217</v>
      </c>
      <c r="T48" s="5" t="n">
        <v>-106</v>
      </c>
      <c r="U48" s="5" t="n">
        <v>32</v>
      </c>
    </row>
    <row r="49" spans="1:21">
      <c r="A49" s="4" t="s">
        <v>144</v>
      </c>
      <c r="S49" s="5" t="n">
        <v>328</v>
      </c>
      <c r="T49" s="5" t="n">
        <v>-1840</v>
      </c>
      <c r="U49" s="5" t="n">
        <v>980</v>
      </c>
    </row>
    <row r="50" spans="1:21">
      <c r="A50" s="4" t="s">
        <v>2609</v>
      </c>
    </row>
    <row r="51" spans="1:21">
      <c r="A51" s="3" t="s">
        <v>2614</v>
      </c>
    </row>
    <row r="52" spans="1:21">
      <c r="A52" s="4" t="s">
        <v>138</v>
      </c>
      <c r="S52" s="5" t="n">
        <v>219</v>
      </c>
      <c r="T52" s="5" t="n">
        <v>1042</v>
      </c>
      <c r="U52" s="5" t="n">
        <v>2380</v>
      </c>
    </row>
    <row r="53" spans="1:21">
      <c r="A53" s="3" t="s">
        <v>139</v>
      </c>
    </row>
    <row r="54" spans="1:21">
      <c r="A54" s="4" t="s">
        <v>71</v>
      </c>
      <c r="S54" s="5" t="n">
        <v>-32</v>
      </c>
      <c r="T54" s="5" t="n">
        <v>2340</v>
      </c>
      <c r="U54" s="5" t="n">
        <v>-3049</v>
      </c>
    </row>
    <row r="55" spans="1:21">
      <c r="A55" s="4" t="s">
        <v>2615</v>
      </c>
      <c r="S55" s="5" t="n">
        <v>15</v>
      </c>
      <c r="T55" s="5" t="n">
        <v>8</v>
      </c>
      <c r="U55" s="5" t="n">
        <v>-21</v>
      </c>
    </row>
    <row r="56" spans="1:21">
      <c r="A56" s="4" t="s">
        <v>75</v>
      </c>
      <c r="S56" s="5" t="n">
        <v>-82</v>
      </c>
      <c r="T56" s="5" t="n">
        <v>43</v>
      </c>
      <c r="U56" s="5" t="n">
        <v>-1545</v>
      </c>
    </row>
    <row r="57" spans="1:21">
      <c r="A57" s="4" t="s">
        <v>77</v>
      </c>
      <c r="S57" s="5" t="n">
        <v>-8</v>
      </c>
      <c r="T57" s="5" t="n">
        <v>421</v>
      </c>
      <c r="U57" s="5" t="n">
        <v>612</v>
      </c>
    </row>
    <row r="58" spans="1:21">
      <c r="A58" s="4" t="s">
        <v>141</v>
      </c>
      <c r="S58" s="5" t="n">
        <v>-107</v>
      </c>
      <c r="T58" s="5" t="n">
        <v>2812</v>
      </c>
      <c r="U58" s="5" t="n">
        <v>-4003</v>
      </c>
    </row>
    <row r="59" spans="1:21">
      <c r="A59" s="4" t="s">
        <v>142</v>
      </c>
      <c r="S59" s="5" t="n">
        <v>112</v>
      </c>
      <c r="T59" s="5" t="n">
        <v>3854</v>
      </c>
      <c r="U59" s="5" t="n">
        <v>-1623</v>
      </c>
    </row>
    <row r="60" spans="1:21">
      <c r="A60" s="4" t="s">
        <v>2616</v>
      </c>
      <c r="S60" s="5" t="n">
        <v>0</v>
      </c>
      <c r="T60" s="5" t="n">
        <v>0</v>
      </c>
      <c r="U60" s="5" t="n">
        <v>0</v>
      </c>
    </row>
    <row r="61" spans="1:21">
      <c r="A61" s="4" t="s">
        <v>144</v>
      </c>
      <c r="S61" s="7" t="n">
        <v>112</v>
      </c>
      <c r="T61" s="7" t="n">
        <v>3854</v>
      </c>
      <c r="U61" s="7" t="n">
        <v>-1623</v>
      </c>
    </row>
    <row r="62" spans="1:21"/>
    <row r="63" spans="1:21">
      <c r="A63" s="4" t="s">
        <v>74</v>
      </c>
      <c r="B63" s="4" t="s">
        <v>145</v>
      </c>
    </row>
    <row r="64" spans="1:21">
      <c r="A64" s="4" t="s">
        <v>76</v>
      </c>
      <c r="B64" s="4" t="s">
        <v>146</v>
      </c>
    </row>
    <row r="65" spans="1:21">
      <c r="A65" s="4" t="s">
        <v>147</v>
      </c>
      <c r="B65" s="4" t="s">
        <v>148</v>
      </c>
    </row>
    <row r="66" spans="1:21">
      <c r="A66" s="4" t="s">
        <v>140</v>
      </c>
      <c r="B66" s="4" t="s">
        <v>86</v>
      </c>
    </row>
  </sheetData>
  <mergeCells count="480">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C36:D36"/>
    <mergeCell ref="E36:F36"/>
    <mergeCell ref="G36:H36"/>
    <mergeCell ref="I36:J36"/>
    <mergeCell ref="K36:L36"/>
    <mergeCell ref="M36:N36"/>
    <mergeCell ref="O36:P36"/>
    <mergeCell ref="Q36:R36"/>
    <mergeCell ref="C37:D37"/>
    <mergeCell ref="E37:F37"/>
    <mergeCell ref="G37:H37"/>
    <mergeCell ref="I37:J37"/>
    <mergeCell ref="K37:L37"/>
    <mergeCell ref="M37:N37"/>
    <mergeCell ref="O37:P37"/>
    <mergeCell ref="Q37:R37"/>
    <mergeCell ref="C38:D38"/>
    <mergeCell ref="E38:F38"/>
    <mergeCell ref="G38:H38"/>
    <mergeCell ref="I38:J38"/>
    <mergeCell ref="K38:L38"/>
    <mergeCell ref="M38:N38"/>
    <mergeCell ref="O38:P38"/>
    <mergeCell ref="Q38:R38"/>
    <mergeCell ref="C39:D39"/>
    <mergeCell ref="E39:F39"/>
    <mergeCell ref="G39:H39"/>
    <mergeCell ref="I39:J39"/>
    <mergeCell ref="K39:L39"/>
    <mergeCell ref="M39:N39"/>
    <mergeCell ref="O39:P39"/>
    <mergeCell ref="Q39:R39"/>
    <mergeCell ref="C40:D40"/>
    <mergeCell ref="E40:F40"/>
    <mergeCell ref="G40:H40"/>
    <mergeCell ref="I40:J40"/>
    <mergeCell ref="K40:L40"/>
    <mergeCell ref="M40:N40"/>
    <mergeCell ref="O40:P40"/>
    <mergeCell ref="Q40:R40"/>
    <mergeCell ref="C41:D41"/>
    <mergeCell ref="E41:F41"/>
    <mergeCell ref="G41:H41"/>
    <mergeCell ref="I41:J41"/>
    <mergeCell ref="K41:L41"/>
    <mergeCell ref="M41:N41"/>
    <mergeCell ref="O41:P41"/>
    <mergeCell ref="Q41:R41"/>
    <mergeCell ref="C42:D42"/>
    <mergeCell ref="E42:F42"/>
    <mergeCell ref="G42:H42"/>
    <mergeCell ref="I42:J42"/>
    <mergeCell ref="K42:L42"/>
    <mergeCell ref="M42:N42"/>
    <mergeCell ref="O42:P42"/>
    <mergeCell ref="Q42:R42"/>
    <mergeCell ref="C43:D43"/>
    <mergeCell ref="E43:F43"/>
    <mergeCell ref="G43:H43"/>
    <mergeCell ref="I43:J43"/>
    <mergeCell ref="K43:L43"/>
    <mergeCell ref="M43:N43"/>
    <mergeCell ref="O43:P43"/>
    <mergeCell ref="Q43:R43"/>
    <mergeCell ref="C44:D44"/>
    <mergeCell ref="E44:F44"/>
    <mergeCell ref="G44:H44"/>
    <mergeCell ref="I44:J44"/>
    <mergeCell ref="K44:L44"/>
    <mergeCell ref="M44:N44"/>
    <mergeCell ref="O44:P44"/>
    <mergeCell ref="Q44:R44"/>
    <mergeCell ref="C45:D45"/>
    <mergeCell ref="E45:F45"/>
    <mergeCell ref="G45:H45"/>
    <mergeCell ref="I45:J45"/>
    <mergeCell ref="K45:L45"/>
    <mergeCell ref="M45:N45"/>
    <mergeCell ref="O45:P45"/>
    <mergeCell ref="Q45:R45"/>
    <mergeCell ref="C46:D46"/>
    <mergeCell ref="E46:F46"/>
    <mergeCell ref="G46:H46"/>
    <mergeCell ref="I46:J46"/>
    <mergeCell ref="K46:L46"/>
    <mergeCell ref="M46:N46"/>
    <mergeCell ref="O46:P46"/>
    <mergeCell ref="Q46:R46"/>
    <mergeCell ref="C47:D47"/>
    <mergeCell ref="E47:F47"/>
    <mergeCell ref="G47:H47"/>
    <mergeCell ref="I47:J47"/>
    <mergeCell ref="K47:L47"/>
    <mergeCell ref="M47:N47"/>
    <mergeCell ref="O47:P47"/>
    <mergeCell ref="Q47:R47"/>
    <mergeCell ref="C48:D48"/>
    <mergeCell ref="E48:F48"/>
    <mergeCell ref="G48:H48"/>
    <mergeCell ref="I48:J48"/>
    <mergeCell ref="K48:L48"/>
    <mergeCell ref="M48:N48"/>
    <mergeCell ref="O48:P48"/>
    <mergeCell ref="Q48:R48"/>
    <mergeCell ref="C49:D49"/>
    <mergeCell ref="E49:F49"/>
    <mergeCell ref="G49:H49"/>
    <mergeCell ref="I49:J49"/>
    <mergeCell ref="K49:L49"/>
    <mergeCell ref="M49:N49"/>
    <mergeCell ref="O49:P49"/>
    <mergeCell ref="Q49:R49"/>
    <mergeCell ref="C50:D50"/>
    <mergeCell ref="E50:F50"/>
    <mergeCell ref="G50:H50"/>
    <mergeCell ref="I50:J50"/>
    <mergeCell ref="K50:L50"/>
    <mergeCell ref="M50:N50"/>
    <mergeCell ref="O50:P50"/>
    <mergeCell ref="Q50:R50"/>
    <mergeCell ref="C51:D51"/>
    <mergeCell ref="E51:F51"/>
    <mergeCell ref="G51:H51"/>
    <mergeCell ref="I51:J51"/>
    <mergeCell ref="K51:L51"/>
    <mergeCell ref="M51:N51"/>
    <mergeCell ref="O51:P51"/>
    <mergeCell ref="Q51:R51"/>
    <mergeCell ref="C52:D52"/>
    <mergeCell ref="E52:F52"/>
    <mergeCell ref="G52:H52"/>
    <mergeCell ref="I52:J52"/>
    <mergeCell ref="K52:L52"/>
    <mergeCell ref="M52:N52"/>
    <mergeCell ref="O52:P52"/>
    <mergeCell ref="Q52:R52"/>
    <mergeCell ref="C53:D53"/>
    <mergeCell ref="E53:F53"/>
    <mergeCell ref="G53:H53"/>
    <mergeCell ref="I53:J53"/>
    <mergeCell ref="K53:L53"/>
    <mergeCell ref="M53:N53"/>
    <mergeCell ref="O53:P53"/>
    <mergeCell ref="Q53:R53"/>
    <mergeCell ref="C54:D54"/>
    <mergeCell ref="E54:F54"/>
    <mergeCell ref="G54:H54"/>
    <mergeCell ref="I54:J54"/>
    <mergeCell ref="K54:L54"/>
    <mergeCell ref="M54:N54"/>
    <mergeCell ref="O54:P54"/>
    <mergeCell ref="Q54:R54"/>
    <mergeCell ref="C55:D55"/>
    <mergeCell ref="E55:F55"/>
    <mergeCell ref="G55:H55"/>
    <mergeCell ref="I55:J55"/>
    <mergeCell ref="K55:L55"/>
    <mergeCell ref="M55:N55"/>
    <mergeCell ref="O55:P55"/>
    <mergeCell ref="Q55:R55"/>
    <mergeCell ref="C56:D56"/>
    <mergeCell ref="E56:F56"/>
    <mergeCell ref="G56:H56"/>
    <mergeCell ref="I56:J56"/>
    <mergeCell ref="K56:L56"/>
    <mergeCell ref="M56:N56"/>
    <mergeCell ref="O56:P56"/>
    <mergeCell ref="Q56:R56"/>
    <mergeCell ref="C57:D57"/>
    <mergeCell ref="E57:F57"/>
    <mergeCell ref="G57:H57"/>
    <mergeCell ref="I57:J57"/>
    <mergeCell ref="K57:L57"/>
    <mergeCell ref="M57:N57"/>
    <mergeCell ref="O57:P57"/>
    <mergeCell ref="Q57:R57"/>
    <mergeCell ref="C58:D58"/>
    <mergeCell ref="E58:F58"/>
    <mergeCell ref="G58:H58"/>
    <mergeCell ref="I58:J58"/>
    <mergeCell ref="K58:L58"/>
    <mergeCell ref="M58:N58"/>
    <mergeCell ref="O58:P58"/>
    <mergeCell ref="Q58:R58"/>
    <mergeCell ref="C59:D59"/>
    <mergeCell ref="E59:F59"/>
    <mergeCell ref="G59:H59"/>
    <mergeCell ref="I59:J59"/>
    <mergeCell ref="K59:L59"/>
    <mergeCell ref="M59:N59"/>
    <mergeCell ref="O59:P59"/>
    <mergeCell ref="Q59:R59"/>
    <mergeCell ref="C60:D60"/>
    <mergeCell ref="E60:F60"/>
    <mergeCell ref="G60:H60"/>
    <mergeCell ref="I60:J60"/>
    <mergeCell ref="K60:L60"/>
    <mergeCell ref="M60:N60"/>
    <mergeCell ref="O60:P60"/>
    <mergeCell ref="Q60:R60"/>
    <mergeCell ref="C61:D61"/>
    <mergeCell ref="E61:F61"/>
    <mergeCell ref="G61:H61"/>
    <mergeCell ref="I61:J61"/>
    <mergeCell ref="K61:L61"/>
    <mergeCell ref="M61:N61"/>
    <mergeCell ref="O61:P61"/>
    <mergeCell ref="Q61:R61"/>
    <mergeCell ref="A62:T62"/>
    <mergeCell ref="B63:T63"/>
    <mergeCell ref="B64:T64"/>
    <mergeCell ref="B65:T65"/>
    <mergeCell ref="B66:T66"/>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T3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8"/>
    <col customWidth="1" max="18" min="18" width="16"/>
    <col customWidth="1" max="19" min="19" width="14"/>
    <col customWidth="1" max="20" min="20" width="14"/>
  </cols>
  <sheetData>
    <row r="1" spans="1:20">
      <c r="A1" s="1" t="s">
        <v>2617</v>
      </c>
      <c r="B1" s="2" t="s">
        <v>131</v>
      </c>
      <c r="R1" s="2" t="s">
        <v>1</v>
      </c>
    </row>
    <row r="2" spans="1:20">
      <c r="B2" s="2" t="s">
        <v>2</v>
      </c>
      <c r="D2" s="2" t="s">
        <v>132</v>
      </c>
      <c r="F2" s="2" t="s">
        <v>4</v>
      </c>
      <c r="H2" s="2" t="s">
        <v>133</v>
      </c>
      <c r="J2" s="2" t="s">
        <v>32</v>
      </c>
      <c r="L2" s="2" t="s">
        <v>135</v>
      </c>
      <c r="M2" s="2" t="s">
        <v>147</v>
      </c>
      <c r="N2" s="2" t="s">
        <v>136</v>
      </c>
      <c r="O2" s="2" t="s">
        <v>147</v>
      </c>
      <c r="P2" s="2" t="s">
        <v>137</v>
      </c>
      <c r="R2" s="2" t="s">
        <v>2</v>
      </c>
      <c r="S2" s="2" t="s">
        <v>32</v>
      </c>
      <c r="T2" s="2" t="s">
        <v>97</v>
      </c>
    </row>
    <row r="3" spans="1:20">
      <c r="A3" s="3" t="s">
        <v>169</v>
      </c>
    </row>
    <row r="4" spans="1:20">
      <c r="A4" s="4" t="s">
        <v>138</v>
      </c>
      <c r="B4" s="7" t="n">
        <v>-63</v>
      </c>
      <c r="C4" s="4" t="s">
        <v>74</v>
      </c>
      <c r="D4" s="7" t="n">
        <v>-332</v>
      </c>
      <c r="E4" s="4" t="s">
        <v>74</v>
      </c>
      <c r="F4" s="7" t="n">
        <v>220</v>
      </c>
      <c r="G4" s="4" t="s">
        <v>74</v>
      </c>
      <c r="H4" s="7" t="n">
        <v>108</v>
      </c>
      <c r="I4" s="4" t="s">
        <v>74</v>
      </c>
      <c r="J4" s="7" t="n">
        <v>-240</v>
      </c>
      <c r="K4" s="4" t="s">
        <v>134</v>
      </c>
      <c r="L4" s="7" t="n">
        <v>-238</v>
      </c>
      <c r="M4" s="4" t="s">
        <v>76</v>
      </c>
      <c r="N4" s="7" t="n">
        <v>-139</v>
      </c>
      <c r="O4" s="4" t="s">
        <v>76</v>
      </c>
      <c r="P4" s="7" t="n">
        <v>204</v>
      </c>
      <c r="Q4" s="4" t="s">
        <v>134</v>
      </c>
      <c r="R4" s="7" t="n">
        <v>-67</v>
      </c>
      <c r="S4" s="7" t="n">
        <v>-413</v>
      </c>
      <c r="T4" s="7" t="n">
        <v>-1048</v>
      </c>
    </row>
    <row r="5" spans="1:20">
      <c r="A5" s="4" t="s">
        <v>170</v>
      </c>
      <c r="B5" s="5" t="n">
        <v>4</v>
      </c>
      <c r="D5" s="7" t="n">
        <v>-15</v>
      </c>
      <c r="F5" s="7" t="n">
        <v>21</v>
      </c>
      <c r="H5" s="5" t="n">
        <v>19</v>
      </c>
      <c r="J5" s="5" t="n">
        <v>73</v>
      </c>
      <c r="K5" s="4" t="s">
        <v>147</v>
      </c>
      <c r="L5" s="7" t="n">
        <v>21</v>
      </c>
      <c r="N5" s="7" t="n">
        <v>314</v>
      </c>
      <c r="P5" s="5" t="n">
        <v>-1</v>
      </c>
      <c r="Q5" s="4" t="s">
        <v>147</v>
      </c>
      <c r="R5" s="5" t="n">
        <v>29</v>
      </c>
      <c r="S5" s="5" t="n">
        <v>407</v>
      </c>
      <c r="T5" s="5" t="n">
        <v>-157</v>
      </c>
    </row>
    <row r="6" spans="1:20">
      <c r="A6" s="3" t="s">
        <v>2618</v>
      </c>
    </row>
    <row r="7" spans="1:20">
      <c r="A7" s="4" t="s">
        <v>2619</v>
      </c>
      <c r="R7" s="5" t="n">
        <v>0</v>
      </c>
      <c r="S7" s="5" t="n">
        <v>0</v>
      </c>
      <c r="T7" s="5" t="n">
        <v>0</v>
      </c>
    </row>
    <row r="8" spans="1:20">
      <c r="A8" s="4" t="s">
        <v>2620</v>
      </c>
      <c r="R8" s="5" t="n">
        <v>0</v>
      </c>
      <c r="S8" s="5" t="n">
        <v>0</v>
      </c>
      <c r="T8" s="5" t="n">
        <v>0</v>
      </c>
    </row>
    <row r="9" spans="1:20">
      <c r="A9" s="4" t="s">
        <v>172</v>
      </c>
      <c r="R9" s="5" t="n">
        <v>-26</v>
      </c>
      <c r="S9" s="5" t="n">
        <v>141</v>
      </c>
      <c r="T9" s="5" t="n">
        <v>0</v>
      </c>
    </row>
    <row r="10" spans="1:20">
      <c r="A10" s="4" t="s">
        <v>173</v>
      </c>
      <c r="R10" s="5" t="n">
        <v>-138</v>
      </c>
      <c r="S10" s="5" t="n">
        <v>-106</v>
      </c>
      <c r="T10" s="5" t="n">
        <v>-111</v>
      </c>
    </row>
    <row r="11" spans="1:20">
      <c r="A11" s="4" t="s">
        <v>174</v>
      </c>
      <c r="R11" s="5" t="n">
        <v>-72</v>
      </c>
      <c r="S11" s="5" t="n">
        <v>75</v>
      </c>
      <c r="T11" s="5" t="n">
        <v>22</v>
      </c>
    </row>
    <row r="12" spans="1:20">
      <c r="A12" s="4" t="s">
        <v>175</v>
      </c>
      <c r="R12" s="5" t="n">
        <v>-782</v>
      </c>
      <c r="S12" s="5" t="n">
        <v>-788</v>
      </c>
      <c r="T12" s="5" t="n">
        <v>-777</v>
      </c>
    </row>
    <row r="13" spans="1:20">
      <c r="A13" s="4" t="s">
        <v>176</v>
      </c>
      <c r="R13" s="5" t="n">
        <v>-150</v>
      </c>
      <c r="S13" s="5" t="n">
        <v>-293</v>
      </c>
      <c r="T13" s="5" t="n">
        <v>-383</v>
      </c>
    </row>
    <row r="14" spans="1:20">
      <c r="A14" s="4" t="s">
        <v>108</v>
      </c>
      <c r="R14" s="5" t="n">
        <v>498</v>
      </c>
      <c r="S14" s="5" t="n">
        <v>966</v>
      </c>
      <c r="T14" s="5" t="n">
        <v>453</v>
      </c>
    </row>
    <row r="15" spans="1:20">
      <c r="A15" s="4" t="s">
        <v>109</v>
      </c>
      <c r="R15" s="5" t="n">
        <v>0</v>
      </c>
      <c r="S15" s="5" t="n">
        <v>0</v>
      </c>
      <c r="T15" s="5" t="n">
        <v>849</v>
      </c>
    </row>
    <row r="16" spans="1:20">
      <c r="A16" s="4" t="s">
        <v>177</v>
      </c>
      <c r="R16" s="5" t="n">
        <v>145</v>
      </c>
      <c r="S16" s="5" t="n">
        <v>-196</v>
      </c>
      <c r="T16" s="5" t="n">
        <v>-341</v>
      </c>
    </row>
    <row r="17" spans="1:20">
      <c r="A17" s="4" t="s">
        <v>178</v>
      </c>
      <c r="R17" s="5" t="n">
        <v>709</v>
      </c>
      <c r="S17" s="5" t="n">
        <v>-239</v>
      </c>
      <c r="T17" s="5" t="n">
        <v>206</v>
      </c>
    </row>
    <row r="18" spans="1:20">
      <c r="A18" s="4" t="s">
        <v>179</v>
      </c>
      <c r="R18" s="5" t="n">
        <v>32</v>
      </c>
      <c r="S18" s="5" t="n">
        <v>16</v>
      </c>
      <c r="T18" s="5" t="n">
        <v>28</v>
      </c>
    </row>
    <row r="19" spans="1:20">
      <c r="A19" s="3" t="s">
        <v>180</v>
      </c>
    </row>
    <row r="20" spans="1:20">
      <c r="A20" s="4" t="s">
        <v>181</v>
      </c>
      <c r="R20" s="5" t="n">
        <v>-358</v>
      </c>
      <c r="S20" s="5" t="n">
        <v>-106</v>
      </c>
      <c r="T20" s="5" t="n">
        <v>-163</v>
      </c>
    </row>
    <row r="21" spans="1:20">
      <c r="A21" s="4" t="s">
        <v>182</v>
      </c>
      <c r="R21" s="5" t="n">
        <v>1315</v>
      </c>
      <c r="S21" s="5" t="n">
        <v>1847</v>
      </c>
      <c r="T21" s="5" t="n">
        <v>2497</v>
      </c>
    </row>
    <row r="22" spans="1:20">
      <c r="A22" s="4" t="s">
        <v>183</v>
      </c>
      <c r="R22" s="5" t="n">
        <v>32</v>
      </c>
      <c r="S22" s="5" t="n">
        <v>-15</v>
      </c>
      <c r="T22" s="5" t="n">
        <v>-196</v>
      </c>
    </row>
    <row r="23" spans="1:20">
      <c r="A23" s="4" t="s">
        <v>184</v>
      </c>
      <c r="R23" s="5" t="n">
        <v>685</v>
      </c>
      <c r="S23" s="5" t="n">
        <v>293</v>
      </c>
      <c r="T23" s="5" t="n">
        <v>1517</v>
      </c>
    </row>
    <row r="24" spans="1:20">
      <c r="A24" s="4" t="s">
        <v>185</v>
      </c>
      <c r="R24" s="5" t="n">
        <v>0</v>
      </c>
      <c r="S24" s="5" t="n">
        <v>2</v>
      </c>
      <c r="T24" s="5" t="n">
        <v>42</v>
      </c>
    </row>
    <row r="25" spans="1:20">
      <c r="A25" s="4" t="s">
        <v>186</v>
      </c>
      <c r="R25" s="5" t="n">
        <v>1852</v>
      </c>
      <c r="S25" s="5" t="n">
        <v>1591</v>
      </c>
      <c r="T25" s="5" t="n">
        <v>2438</v>
      </c>
    </row>
    <row r="26" spans="1:20">
      <c r="A26" s="3" t="s">
        <v>187</v>
      </c>
    </row>
    <row r="27" spans="1:20">
      <c r="A27" s="4" t="s">
        <v>188</v>
      </c>
      <c r="R27" s="5" t="n">
        <v>3889</v>
      </c>
      <c r="S27" s="5" t="n">
        <v>4541</v>
      </c>
      <c r="T27" s="5" t="n">
        <v>5198</v>
      </c>
    </row>
    <row r="28" spans="1:20">
      <c r="A28" s="4" t="s">
        <v>36</v>
      </c>
      <c r="R28" s="5" t="n">
        <v>700</v>
      </c>
      <c r="S28" s="5" t="n">
        <v>882</v>
      </c>
      <c r="T28" s="5" t="n">
        <v>765</v>
      </c>
    </row>
    <row r="29" spans="1:20">
      <c r="A29" s="4" t="s">
        <v>37</v>
      </c>
      <c r="R29" s="5" t="n">
        <v>32</v>
      </c>
      <c r="S29" s="5" t="n">
        <v>41</v>
      </c>
      <c r="T29" s="5" t="n">
        <v>32</v>
      </c>
    </row>
    <row r="30" spans="1:20">
      <c r="A30" s="3" t="s">
        <v>189</v>
      </c>
    </row>
    <row r="31" spans="1:20">
      <c r="A31" s="4" t="s">
        <v>190</v>
      </c>
      <c r="R31" s="5" t="n">
        <v>5629</v>
      </c>
      <c r="S31" s="5" t="n">
        <v>4391</v>
      </c>
      <c r="T31" s="5" t="n">
        <v>2386</v>
      </c>
    </row>
    <row r="32" spans="1:20">
      <c r="A32" s="3" t="s">
        <v>191</v>
      </c>
    </row>
    <row r="33" spans="1:20">
      <c r="A33" s="4" t="s">
        <v>190</v>
      </c>
      <c r="R33" s="5" t="n">
        <v>-11529</v>
      </c>
      <c r="S33" s="5" t="n">
        <v>-9750</v>
      </c>
      <c r="T33" s="5" t="n">
        <v>-9188</v>
      </c>
    </row>
    <row r="34" spans="1:20">
      <c r="A34" s="4" t="s">
        <v>36</v>
      </c>
      <c r="R34" s="5" t="n">
        <v>-649</v>
      </c>
      <c r="S34" s="5" t="n">
        <v>-956</v>
      </c>
      <c r="T34" s="5" t="n">
        <v>-967</v>
      </c>
    </row>
    <row r="35" spans="1:20">
      <c r="A35" s="4" t="s">
        <v>192</v>
      </c>
      <c r="R35" s="5" t="n">
        <v>-154</v>
      </c>
      <c r="S35" s="5" t="n">
        <v>175</v>
      </c>
      <c r="T35" s="5" t="n">
        <v>-35</v>
      </c>
    </row>
    <row r="36" spans="1:20">
      <c r="A36" s="4" t="s">
        <v>193</v>
      </c>
      <c r="R36" s="5" t="n">
        <v>-77</v>
      </c>
      <c r="S36" s="5" t="n">
        <v>25</v>
      </c>
      <c r="T36" s="5" t="n">
        <v>12</v>
      </c>
    </row>
    <row r="37" spans="1:20">
      <c r="A37" s="4" t="s">
        <v>2602</v>
      </c>
      <c r="R37" s="5" t="n">
        <v>0</v>
      </c>
      <c r="S37" s="5" t="n">
        <v>0</v>
      </c>
      <c r="T37" s="5" t="n">
        <v>0</v>
      </c>
    </row>
    <row r="38" spans="1:20">
      <c r="A38" s="4" t="s">
        <v>2621</v>
      </c>
      <c r="S38" s="5" t="n">
        <v>0</v>
      </c>
      <c r="T38" s="5" t="n">
        <v>0</v>
      </c>
    </row>
    <row r="39" spans="1:20">
      <c r="A39" s="4" t="s">
        <v>194</v>
      </c>
      <c r="R39" s="5" t="n">
        <v>39</v>
      </c>
      <c r="S39" s="5" t="n">
        <v>273</v>
      </c>
      <c r="T39" s="5" t="n">
        <v>0</v>
      </c>
    </row>
    <row r="40" spans="1:20">
      <c r="A40" s="4" t="s">
        <v>2622</v>
      </c>
      <c r="S40" s="5" t="n">
        <v>0</v>
      </c>
    </row>
    <row r="41" spans="1:20">
      <c r="A41" s="4" t="s">
        <v>195</v>
      </c>
      <c r="R41" s="5" t="n">
        <v>0</v>
      </c>
      <c r="S41" s="5" t="n">
        <v>-26</v>
      </c>
      <c r="T41" s="5" t="n">
        <v>-39</v>
      </c>
    </row>
    <row r="42" spans="1:20">
      <c r="A42" s="4" t="s">
        <v>196</v>
      </c>
      <c r="R42" s="5" t="n">
        <v>-2120</v>
      </c>
      <c r="S42" s="5" t="n">
        <v>-404</v>
      </c>
      <c r="T42" s="5" t="n">
        <v>-1836</v>
      </c>
    </row>
    <row r="43" spans="1:20">
      <c r="A43" s="3" t="s">
        <v>197</v>
      </c>
    </row>
    <row r="44" spans="1:20">
      <c r="A44" s="4" t="s">
        <v>198</v>
      </c>
      <c r="R44" s="5" t="n">
        <v>1349</v>
      </c>
      <c r="S44" s="5" t="n">
        <v>2257</v>
      </c>
      <c r="T44" s="5" t="n">
        <v>2993</v>
      </c>
    </row>
    <row r="45" spans="1:20">
      <c r="A45" s="4" t="s">
        <v>199</v>
      </c>
      <c r="R45" s="5" t="n">
        <v>-2004</v>
      </c>
      <c r="S45" s="5" t="n">
        <v>-2144</v>
      </c>
      <c r="T45" s="5" t="n">
        <v>-2588</v>
      </c>
    </row>
    <row r="46" spans="1:20">
      <c r="A46" s="4" t="s">
        <v>200</v>
      </c>
      <c r="R46" s="5" t="n">
        <v>-1620</v>
      </c>
      <c r="S46" s="5" t="n">
        <v>-61</v>
      </c>
      <c r="T46" s="5" t="n">
        <v>-42</v>
      </c>
    </row>
    <row r="47" spans="1:20">
      <c r="A47" s="4" t="s">
        <v>2623</v>
      </c>
      <c r="R47" s="5" t="n">
        <v>0</v>
      </c>
      <c r="S47" s="5" t="n">
        <v>150</v>
      </c>
      <c r="T47" s="5" t="n">
        <v>144</v>
      </c>
    </row>
    <row r="48" spans="1:20">
      <c r="A48" s="4" t="s">
        <v>202</v>
      </c>
      <c r="R48" s="5" t="n">
        <v>-362</v>
      </c>
      <c r="S48" s="5" t="n">
        <v>-120</v>
      </c>
      <c r="T48" s="5" t="n">
        <v>-621</v>
      </c>
    </row>
    <row r="49" spans="1:20">
      <c r="A49" s="4" t="s">
        <v>203</v>
      </c>
      <c r="R49" s="5" t="n">
        <v>-42</v>
      </c>
      <c r="S49" s="5" t="n">
        <v>-36</v>
      </c>
      <c r="T49" s="5" t="n">
        <v>-32</v>
      </c>
    </row>
    <row r="50" spans="1:20">
      <c r="A50" s="4" t="s">
        <v>2624</v>
      </c>
      <c r="R50" s="5" t="n">
        <v>0</v>
      </c>
      <c r="S50" s="5" t="n">
        <v>0</v>
      </c>
      <c r="T50" s="5" t="n">
        <v>0</v>
      </c>
    </row>
    <row r="51" spans="1:20">
      <c r="A51" s="4" t="s">
        <v>156</v>
      </c>
      <c r="R51" s="5" t="n">
        <v>0</v>
      </c>
      <c r="S51" s="5" t="n">
        <v>-68</v>
      </c>
      <c r="T51" s="5" t="n">
        <v>-28</v>
      </c>
    </row>
    <row r="52" spans="1:20">
      <c r="A52" s="4" t="s">
        <v>163</v>
      </c>
      <c r="R52" s="5" t="n">
        <v>-70</v>
      </c>
      <c r="S52" s="5" t="n">
        <v>0</v>
      </c>
      <c r="T52" s="5" t="n">
        <v>0</v>
      </c>
    </row>
    <row r="53" spans="1:20">
      <c r="A53" s="4" t="s">
        <v>204</v>
      </c>
      <c r="R53" s="5" t="n">
        <v>-138</v>
      </c>
      <c r="S53" s="5" t="n">
        <v>-157</v>
      </c>
      <c r="T53" s="5" t="n">
        <v>-75</v>
      </c>
    </row>
    <row r="54" spans="1:20">
      <c r="A54" s="4" t="s">
        <v>2625</v>
      </c>
      <c r="R54" s="5" t="n">
        <v>0</v>
      </c>
      <c r="S54" s="5" t="n">
        <v>226</v>
      </c>
      <c r="T54" s="5" t="n">
        <v>517</v>
      </c>
    </row>
    <row r="55" spans="1:20">
      <c r="A55" s="4" t="s">
        <v>206</v>
      </c>
      <c r="R55" s="5" t="n">
        <v>-44</v>
      </c>
      <c r="S55" s="5" t="n">
        <v>-98</v>
      </c>
      <c r="T55" s="5" t="n">
        <v>-30</v>
      </c>
    </row>
    <row r="56" spans="1:20">
      <c r="A56" s="4" t="s">
        <v>207</v>
      </c>
      <c r="R56" s="5" t="n">
        <v>0</v>
      </c>
      <c r="S56" s="5" t="n">
        <v>9</v>
      </c>
      <c r="T56" s="5" t="n">
        <v>-33</v>
      </c>
    </row>
    <row r="57" spans="1:20">
      <c r="A57" s="4" t="s">
        <v>208</v>
      </c>
      <c r="R57" s="5" t="n">
        <v>-2931</v>
      </c>
      <c r="S57" s="5" t="n">
        <v>-42</v>
      </c>
      <c r="T57" s="5" t="n">
        <v>205</v>
      </c>
    </row>
    <row r="58" spans="1:20">
      <c r="A58" s="4" t="s">
        <v>2626</v>
      </c>
      <c r="R58" s="5" t="n">
        <v>-10</v>
      </c>
      <c r="S58" s="5" t="n">
        <v>-70</v>
      </c>
      <c r="T58" s="5" t="n">
        <v>-103</v>
      </c>
    </row>
    <row r="59" spans="1:20">
      <c r="A59" s="4" t="s">
        <v>210</v>
      </c>
      <c r="R59" s="5" t="n">
        <v>-3209</v>
      </c>
      <c r="S59" s="5" t="n">
        <v>1075</v>
      </c>
      <c r="T59" s="5" t="n">
        <v>704</v>
      </c>
    </row>
    <row r="60" spans="1:20">
      <c r="A60" s="4" t="s">
        <v>211</v>
      </c>
      <c r="H60" s="5" t="n">
        <v>5993</v>
      </c>
      <c r="P60" s="5" t="n">
        <v>4918</v>
      </c>
      <c r="R60" s="5" t="n">
        <v>5993</v>
      </c>
      <c r="S60" s="5" t="n">
        <v>4918</v>
      </c>
      <c r="T60" s="5" t="n">
        <v>4214</v>
      </c>
    </row>
    <row r="61" spans="1:20">
      <c r="A61" s="4" t="s">
        <v>212</v>
      </c>
      <c r="B61" s="5" t="n">
        <v>2784</v>
      </c>
      <c r="J61" s="5" t="n">
        <v>5993</v>
      </c>
      <c r="R61" s="5" t="n">
        <v>2784</v>
      </c>
      <c r="S61" s="5" t="n">
        <v>5993</v>
      </c>
      <c r="T61" s="5" t="n">
        <v>4918</v>
      </c>
    </row>
    <row r="62" spans="1:20">
      <c r="A62" s="4" t="s">
        <v>213</v>
      </c>
      <c r="B62" s="5" t="n">
        <v>0</v>
      </c>
      <c r="J62" s="5" t="n">
        <v>28</v>
      </c>
      <c r="R62" s="5" t="n">
        <v>0</v>
      </c>
      <c r="S62" s="5" t="n">
        <v>28</v>
      </c>
      <c r="T62" s="5" t="n">
        <v>273</v>
      </c>
    </row>
    <row r="63" spans="1:20">
      <c r="A63" s="4" t="s">
        <v>2627</v>
      </c>
      <c r="B63" s="5" t="n">
        <v>2784</v>
      </c>
      <c r="J63" s="5" t="n">
        <v>5965</v>
      </c>
      <c r="R63" s="5" t="n">
        <v>2784</v>
      </c>
      <c r="S63" s="5" t="n">
        <v>5965</v>
      </c>
      <c r="T63" s="5" t="n">
        <v>4645</v>
      </c>
    </row>
    <row r="64" spans="1:20">
      <c r="A64" s="4" t="s">
        <v>2606</v>
      </c>
    </row>
    <row r="65" spans="1:20">
      <c r="A65" s="3" t="s">
        <v>169</v>
      </c>
    </row>
    <row r="66" spans="1:20">
      <c r="A66" s="4" t="s">
        <v>138</v>
      </c>
      <c r="R66" s="5" t="n">
        <v>-277</v>
      </c>
      <c r="S66" s="5" t="n">
        <v>-615</v>
      </c>
      <c r="T66" s="5" t="n">
        <v>-1244</v>
      </c>
    </row>
    <row r="67" spans="1:20">
      <c r="A67" s="4" t="s">
        <v>170</v>
      </c>
      <c r="R67" s="5" t="n">
        <v>1</v>
      </c>
      <c r="S67" s="5" t="n">
        <v>9</v>
      </c>
      <c r="T67" s="5" t="n">
        <v>0</v>
      </c>
    </row>
    <row r="68" spans="1:20">
      <c r="A68" s="3" t="s">
        <v>2618</v>
      </c>
    </row>
    <row r="69" spans="1:20">
      <c r="A69" s="4" t="s">
        <v>2619</v>
      </c>
      <c r="R69" s="5" t="n">
        <v>166</v>
      </c>
      <c r="S69" s="5" t="n">
        <v>579</v>
      </c>
      <c r="T69" s="5" t="n">
        <v>1229</v>
      </c>
    </row>
    <row r="70" spans="1:20">
      <c r="A70" s="4" t="s">
        <v>2620</v>
      </c>
      <c r="R70" s="5" t="n">
        <v>0</v>
      </c>
      <c r="S70" s="5" t="n">
        <v>0</v>
      </c>
      <c r="T70" s="5" t="n">
        <v>0</v>
      </c>
    </row>
    <row r="71" spans="1:20">
      <c r="A71" s="4" t="s">
        <v>172</v>
      </c>
      <c r="R71" s="5" t="n">
        <v>0</v>
      </c>
      <c r="S71" s="5" t="n">
        <v>0</v>
      </c>
    </row>
    <row r="72" spans="1:20">
      <c r="A72" s="4" t="s">
        <v>173</v>
      </c>
      <c r="R72" s="5" t="n">
        <v>0</v>
      </c>
      <c r="S72" s="5" t="n">
        <v>0</v>
      </c>
      <c r="T72" s="5" t="n">
        <v>0</v>
      </c>
    </row>
    <row r="73" spans="1:20">
      <c r="A73" s="4" t="s">
        <v>174</v>
      </c>
      <c r="R73" s="5" t="n">
        <v>0</v>
      </c>
      <c r="S73" s="5" t="n">
        <v>0</v>
      </c>
      <c r="T73" s="5" t="n">
        <v>0</v>
      </c>
    </row>
    <row r="74" spans="1:20">
      <c r="A74" s="4" t="s">
        <v>175</v>
      </c>
      <c r="R74" s="5" t="n">
        <v>0</v>
      </c>
      <c r="S74" s="5" t="n">
        <v>0</v>
      </c>
      <c r="T74" s="5" t="n">
        <v>0</v>
      </c>
    </row>
    <row r="75" spans="1:20">
      <c r="A75" s="4" t="s">
        <v>176</v>
      </c>
      <c r="R75" s="5" t="n">
        <v>0</v>
      </c>
      <c r="S75" s="5" t="n">
        <v>0</v>
      </c>
      <c r="T75" s="5" t="n">
        <v>0</v>
      </c>
    </row>
    <row r="76" spans="1:20">
      <c r="A76" s="4" t="s">
        <v>108</v>
      </c>
      <c r="R76" s="5" t="n">
        <v>0</v>
      </c>
      <c r="S76" s="5" t="n">
        <v>0</v>
      </c>
      <c r="T76" s="5" t="n">
        <v>0</v>
      </c>
    </row>
    <row r="77" spans="1:20">
      <c r="A77" s="4" t="s">
        <v>109</v>
      </c>
      <c r="T77" s="5" t="n">
        <v>0</v>
      </c>
    </row>
    <row r="78" spans="1:20">
      <c r="A78" s="4" t="s">
        <v>177</v>
      </c>
      <c r="R78" s="5" t="n">
        <v>-6</v>
      </c>
      <c r="S78" s="5" t="n">
        <v>-4</v>
      </c>
      <c r="T78" s="5" t="n">
        <v>4</v>
      </c>
    </row>
    <row r="79" spans="1:20">
      <c r="A79" s="4" t="s">
        <v>178</v>
      </c>
      <c r="R79" s="5" t="n">
        <v>0</v>
      </c>
      <c r="S79" s="5" t="n">
        <v>0</v>
      </c>
      <c r="T79" s="5" t="n">
        <v>0</v>
      </c>
    </row>
    <row r="80" spans="1:20">
      <c r="A80" s="4" t="s">
        <v>179</v>
      </c>
      <c r="R80" s="5" t="n">
        <v>23</v>
      </c>
      <c r="S80" s="5" t="n">
        <v>21</v>
      </c>
      <c r="T80" s="5" t="n">
        <v>21</v>
      </c>
    </row>
    <row r="81" spans="1:20">
      <c r="A81" s="3" t="s">
        <v>180</v>
      </c>
    </row>
    <row r="82" spans="1:20">
      <c r="A82" s="4" t="s">
        <v>181</v>
      </c>
      <c r="R82" s="5" t="n">
        <v>-9</v>
      </c>
      <c r="S82" s="5" t="n">
        <v>3</v>
      </c>
      <c r="T82" s="5" t="n">
        <v>-4</v>
      </c>
    </row>
    <row r="83" spans="1:20">
      <c r="A83" s="4" t="s">
        <v>182</v>
      </c>
      <c r="R83" s="5" t="n">
        <v>0</v>
      </c>
      <c r="S83" s="5" t="n">
        <v>0</v>
      </c>
      <c r="T83" s="5" t="n">
        <v>0</v>
      </c>
    </row>
    <row r="84" spans="1:20">
      <c r="A84" s="4" t="s">
        <v>183</v>
      </c>
      <c r="R84" s="5" t="n">
        <v>0</v>
      </c>
      <c r="S84" s="5" t="n">
        <v>-3</v>
      </c>
      <c r="T84" s="5" t="n">
        <v>-2</v>
      </c>
    </row>
    <row r="85" spans="1:20">
      <c r="A85" s="4" t="s">
        <v>184</v>
      </c>
      <c r="R85" s="5" t="n">
        <v>20</v>
      </c>
      <c r="S85" s="5" t="n">
        <v>2</v>
      </c>
      <c r="T85" s="5" t="n">
        <v>11</v>
      </c>
    </row>
    <row r="86" spans="1:20">
      <c r="A86" s="4" t="s">
        <v>185</v>
      </c>
      <c r="S86" s="5" t="n">
        <v>0</v>
      </c>
      <c r="T86" s="5" t="n">
        <v>0</v>
      </c>
    </row>
    <row r="87" spans="1:20">
      <c r="A87" s="4" t="s">
        <v>186</v>
      </c>
      <c r="R87" s="5" t="n">
        <v>-82</v>
      </c>
      <c r="S87" s="5" t="n">
        <v>-8</v>
      </c>
      <c r="T87" s="5" t="n">
        <v>15</v>
      </c>
    </row>
    <row r="88" spans="1:20">
      <c r="A88" s="3" t="s">
        <v>187</v>
      </c>
    </row>
    <row r="89" spans="1:20">
      <c r="A89" s="4" t="s">
        <v>188</v>
      </c>
      <c r="R89" s="5" t="n">
        <v>0</v>
      </c>
      <c r="S89" s="5" t="n">
        <v>0</v>
      </c>
      <c r="T89" s="5" t="n">
        <v>0</v>
      </c>
    </row>
    <row r="90" spans="1:20">
      <c r="A90" s="4" t="s">
        <v>36</v>
      </c>
      <c r="R90" s="5" t="n">
        <v>0</v>
      </c>
      <c r="S90" s="5" t="n">
        <v>0</v>
      </c>
      <c r="T90" s="5" t="n">
        <v>0</v>
      </c>
    </row>
    <row r="91" spans="1:20">
      <c r="A91" s="4" t="s">
        <v>37</v>
      </c>
      <c r="R91" s="5" t="n">
        <v>0</v>
      </c>
      <c r="S91" s="5" t="n">
        <v>0</v>
      </c>
      <c r="T91" s="5" t="n">
        <v>0</v>
      </c>
    </row>
    <row r="92" spans="1:20">
      <c r="A92" s="3" t="s">
        <v>189</v>
      </c>
    </row>
    <row r="93" spans="1:20">
      <c r="A93" s="4" t="s">
        <v>190</v>
      </c>
      <c r="R93" s="5" t="n">
        <v>0</v>
      </c>
      <c r="S93" s="5" t="n">
        <v>0</v>
      </c>
      <c r="T93" s="5" t="n">
        <v>0</v>
      </c>
    </row>
    <row r="94" spans="1:20">
      <c r="A94" s="3" t="s">
        <v>191</v>
      </c>
    </row>
    <row r="95" spans="1:20">
      <c r="A95" s="4" t="s">
        <v>190</v>
      </c>
      <c r="R95" s="5" t="n">
        <v>0</v>
      </c>
      <c r="S95" s="5" t="n">
        <v>0</v>
      </c>
      <c r="T95" s="5" t="n">
        <v>0</v>
      </c>
    </row>
    <row r="96" spans="1:20">
      <c r="A96" s="4" t="s">
        <v>36</v>
      </c>
      <c r="R96" s="5" t="n">
        <v>0</v>
      </c>
      <c r="S96" s="5" t="n">
        <v>0</v>
      </c>
      <c r="T96" s="5" t="n">
        <v>0</v>
      </c>
    </row>
    <row r="97" spans="1:20">
      <c r="A97" s="4" t="s">
        <v>192</v>
      </c>
      <c r="R97" s="5" t="n">
        <v>0</v>
      </c>
      <c r="S97" s="5" t="n">
        <v>0</v>
      </c>
      <c r="T97" s="5" t="n">
        <v>0</v>
      </c>
    </row>
    <row r="98" spans="1:20">
      <c r="A98" s="4" t="s">
        <v>193</v>
      </c>
      <c r="R98" s="5" t="n">
        <v>0</v>
      </c>
      <c r="S98" s="5" t="n">
        <v>0</v>
      </c>
      <c r="T98" s="5" t="n">
        <v>0</v>
      </c>
    </row>
    <row r="99" spans="1:20">
      <c r="A99" s="4" t="s">
        <v>2602</v>
      </c>
      <c r="R99" s="5" t="n">
        <v>0</v>
      </c>
      <c r="S99" s="5" t="n">
        <v>9</v>
      </c>
      <c r="T99" s="5" t="n">
        <v>-1</v>
      </c>
    </row>
    <row r="100" spans="1:20">
      <c r="A100" s="4" t="s">
        <v>2621</v>
      </c>
      <c r="S100" s="5" t="n">
        <v>0</v>
      </c>
      <c r="T100" s="5" t="n">
        <v>-12</v>
      </c>
    </row>
    <row r="101" spans="1:20">
      <c r="A101" s="4" t="s">
        <v>194</v>
      </c>
      <c r="R101" s="5" t="n">
        <v>0</v>
      </c>
      <c r="S101" s="5" t="n">
        <v>0</v>
      </c>
    </row>
    <row r="102" spans="1:20">
      <c r="A102" s="4" t="s">
        <v>2622</v>
      </c>
      <c r="S102" s="5" t="n">
        <v>0</v>
      </c>
    </row>
    <row r="103" spans="1:20">
      <c r="A103" s="4" t="s">
        <v>195</v>
      </c>
      <c r="S103" s="5" t="n">
        <v>0</v>
      </c>
      <c r="T103" s="5" t="n">
        <v>0</v>
      </c>
    </row>
    <row r="104" spans="1:20">
      <c r="A104" s="4" t="s">
        <v>196</v>
      </c>
      <c r="R104" s="5" t="n">
        <v>0</v>
      </c>
      <c r="S104" s="5" t="n">
        <v>9</v>
      </c>
      <c r="T104" s="5" t="n">
        <v>-13</v>
      </c>
    </row>
    <row r="105" spans="1:20">
      <c r="A105" s="3" t="s">
        <v>197</v>
      </c>
    </row>
    <row r="106" spans="1:20">
      <c r="A106" s="4" t="s">
        <v>198</v>
      </c>
      <c r="R106" s="5" t="n">
        <v>0</v>
      </c>
      <c r="S106" s="5" t="n">
        <v>0</v>
      </c>
      <c r="T106" s="5" t="n">
        <v>0</v>
      </c>
    </row>
    <row r="107" spans="1:20">
      <c r="A107" s="4" t="s">
        <v>199</v>
      </c>
      <c r="R107" s="5" t="n">
        <v>0</v>
      </c>
      <c r="S107" s="5" t="n">
        <v>0</v>
      </c>
      <c r="T107" s="5" t="n">
        <v>0</v>
      </c>
    </row>
    <row r="108" spans="1:20">
      <c r="A108" s="4" t="s">
        <v>200</v>
      </c>
      <c r="R108" s="5" t="n">
        <v>0</v>
      </c>
      <c r="S108" s="5" t="n">
        <v>0</v>
      </c>
      <c r="T108" s="5" t="n">
        <v>0</v>
      </c>
    </row>
    <row r="109" spans="1:20">
      <c r="A109" s="4" t="s">
        <v>2623</v>
      </c>
      <c r="S109" s="5" t="n">
        <v>0</v>
      </c>
      <c r="T109" s="5" t="n">
        <v>0</v>
      </c>
    </row>
    <row r="110" spans="1:20">
      <c r="A110" s="4" t="s">
        <v>202</v>
      </c>
      <c r="R110" s="5" t="n">
        <v>0</v>
      </c>
      <c r="S110" s="5" t="n">
        <v>0</v>
      </c>
      <c r="T110" s="5" t="n">
        <v>0</v>
      </c>
    </row>
    <row r="111" spans="1:20">
      <c r="A111" s="4" t="s">
        <v>203</v>
      </c>
      <c r="R111" s="5" t="n">
        <v>0</v>
      </c>
      <c r="S111" s="5" t="n">
        <v>0</v>
      </c>
      <c r="T111" s="5" t="n">
        <v>0</v>
      </c>
    </row>
    <row r="112" spans="1:20">
      <c r="A112" s="4" t="s">
        <v>2624</v>
      </c>
      <c r="R112" s="5" t="n">
        <v>82</v>
      </c>
      <c r="S112" s="5" t="n">
        <v>2</v>
      </c>
      <c r="T112" s="5" t="n">
        <v>0</v>
      </c>
    </row>
    <row r="113" spans="1:20">
      <c r="A113" s="4" t="s">
        <v>156</v>
      </c>
      <c r="S113" s="5" t="n">
        <v>0</v>
      </c>
      <c r="T113" s="5" t="n">
        <v>0</v>
      </c>
    </row>
    <row r="114" spans="1:20">
      <c r="A114" s="4" t="s">
        <v>163</v>
      </c>
      <c r="R114" s="5" t="n">
        <v>0</v>
      </c>
    </row>
    <row r="115" spans="1:20">
      <c r="A115" s="4" t="s">
        <v>204</v>
      </c>
      <c r="R115" s="5" t="n">
        <v>0</v>
      </c>
      <c r="S115" s="5" t="n">
        <v>0</v>
      </c>
      <c r="T115" s="5" t="n">
        <v>0</v>
      </c>
    </row>
    <row r="116" spans="1:20">
      <c r="A116" s="4" t="s">
        <v>2625</v>
      </c>
      <c r="S116" s="5" t="n">
        <v>0</v>
      </c>
      <c r="T116" s="5" t="n">
        <v>0</v>
      </c>
    </row>
    <row r="117" spans="1:20">
      <c r="A117" s="4" t="s">
        <v>206</v>
      </c>
      <c r="R117" s="5" t="n">
        <v>0</v>
      </c>
      <c r="S117" s="5" t="n">
        <v>-3</v>
      </c>
      <c r="T117" s="5" t="n">
        <v>-2</v>
      </c>
    </row>
    <row r="118" spans="1:20">
      <c r="A118" s="4" t="s">
        <v>207</v>
      </c>
      <c r="S118" s="5" t="n">
        <v>0</v>
      </c>
      <c r="T118" s="5" t="n">
        <v>0</v>
      </c>
    </row>
    <row r="119" spans="1:20">
      <c r="A119" s="4" t="s">
        <v>208</v>
      </c>
      <c r="R119" s="5" t="n">
        <v>82</v>
      </c>
      <c r="S119" s="5" t="n">
        <v>-1</v>
      </c>
      <c r="T119" s="5" t="n">
        <v>-2</v>
      </c>
    </row>
    <row r="120" spans="1:20">
      <c r="A120" s="4" t="s">
        <v>2626</v>
      </c>
      <c r="R120" s="5" t="n">
        <v>0</v>
      </c>
      <c r="S120" s="5" t="n">
        <v>0</v>
      </c>
      <c r="T120" s="5" t="n">
        <v>0</v>
      </c>
    </row>
    <row r="121" spans="1:20">
      <c r="A121" s="4" t="s">
        <v>210</v>
      </c>
      <c r="R121" s="5" t="n">
        <v>0</v>
      </c>
      <c r="S121" s="5" t="n">
        <v>0</v>
      </c>
      <c r="T121" s="5" t="n">
        <v>0</v>
      </c>
    </row>
    <row r="122" spans="1:20">
      <c r="A122" s="4" t="s">
        <v>211</v>
      </c>
      <c r="H122" s="5" t="n">
        <v>0</v>
      </c>
      <c r="P122" s="5" t="n">
        <v>0</v>
      </c>
      <c r="R122" s="5" t="n">
        <v>0</v>
      </c>
      <c r="S122" s="5" t="n">
        <v>0</v>
      </c>
      <c r="T122" s="5" t="n">
        <v>0</v>
      </c>
    </row>
    <row r="123" spans="1:20">
      <c r="A123" s="4" t="s">
        <v>212</v>
      </c>
      <c r="B123" s="5" t="n">
        <v>0</v>
      </c>
      <c r="J123" s="5" t="n">
        <v>0</v>
      </c>
      <c r="R123" s="5" t="n">
        <v>0</v>
      </c>
      <c r="S123" s="5" t="n">
        <v>0</v>
      </c>
      <c r="T123" s="5" t="n">
        <v>0</v>
      </c>
    </row>
    <row r="124" spans="1:20">
      <c r="A124" s="4" t="s">
        <v>213</v>
      </c>
      <c r="J124" s="5" t="n">
        <v>0</v>
      </c>
      <c r="S124" s="5" t="n">
        <v>0</v>
      </c>
      <c r="T124" s="5" t="n">
        <v>0</v>
      </c>
    </row>
    <row r="125" spans="1:20">
      <c r="A125" s="4" t="s">
        <v>2627</v>
      </c>
      <c r="B125" s="5" t="n">
        <v>0</v>
      </c>
      <c r="J125" s="5" t="n">
        <v>0</v>
      </c>
      <c r="R125" s="5" t="n">
        <v>0</v>
      </c>
      <c r="S125" s="5" t="n">
        <v>0</v>
      </c>
      <c r="T125" s="5" t="n">
        <v>0</v>
      </c>
    </row>
    <row r="126" spans="1:20">
      <c r="A126" s="4" t="s">
        <v>2607</v>
      </c>
    </row>
    <row r="127" spans="1:20">
      <c r="A127" s="3" t="s">
        <v>169</v>
      </c>
    </row>
    <row r="128" spans="1:20">
      <c r="A128" s="4" t="s">
        <v>138</v>
      </c>
      <c r="R128" s="5" t="n">
        <v>-459</v>
      </c>
      <c r="S128" s="5" t="n">
        <v>-657</v>
      </c>
      <c r="T128" s="5" t="n">
        <v>-1356</v>
      </c>
    </row>
    <row r="129" spans="1:20">
      <c r="A129" s="4" t="s">
        <v>170</v>
      </c>
      <c r="R129" s="5" t="n">
        <v>12</v>
      </c>
      <c r="S129" s="5" t="n">
        <v>0</v>
      </c>
      <c r="T129" s="5" t="n">
        <v>0</v>
      </c>
    </row>
    <row r="130" spans="1:20">
      <c r="A130" s="3" t="s">
        <v>2618</v>
      </c>
    </row>
    <row r="131" spans="1:20">
      <c r="A131" s="4" t="s">
        <v>2619</v>
      </c>
      <c r="R131" s="5" t="n">
        <v>53</v>
      </c>
      <c r="S131" s="5" t="n">
        <v>463</v>
      </c>
      <c r="T131" s="5" t="n">
        <v>1147</v>
      </c>
    </row>
    <row r="132" spans="1:20">
      <c r="A132" s="4" t="s">
        <v>2620</v>
      </c>
      <c r="R132" s="5" t="n">
        <v>250</v>
      </c>
      <c r="S132" s="5" t="n">
        <v>530</v>
      </c>
      <c r="T132" s="5" t="n">
        <v>630</v>
      </c>
    </row>
    <row r="133" spans="1:20">
      <c r="A133" s="4" t="s">
        <v>172</v>
      </c>
      <c r="R133" s="5" t="n">
        <v>1</v>
      </c>
      <c r="S133" s="5" t="n">
        <v>0</v>
      </c>
    </row>
    <row r="134" spans="1:20">
      <c r="A134" s="4" t="s">
        <v>173</v>
      </c>
      <c r="R134" s="5" t="n">
        <v>4</v>
      </c>
      <c r="S134" s="5" t="n">
        <v>0</v>
      </c>
      <c r="T134" s="5" t="n">
        <v>0</v>
      </c>
    </row>
    <row r="135" spans="1:20">
      <c r="A135" s="4" t="s">
        <v>174</v>
      </c>
      <c r="R135" s="5" t="n">
        <v>1</v>
      </c>
      <c r="S135" s="5" t="n">
        <v>-43</v>
      </c>
      <c r="T135" s="5" t="n">
        <v>-4</v>
      </c>
    </row>
    <row r="136" spans="1:20">
      <c r="A136" s="4" t="s">
        <v>175</v>
      </c>
      <c r="R136" s="5" t="n">
        <v>0</v>
      </c>
      <c r="S136" s="5" t="n">
        <v>0</v>
      </c>
      <c r="T136" s="5" t="n">
        <v>0</v>
      </c>
    </row>
    <row r="137" spans="1:20">
      <c r="A137" s="4" t="s">
        <v>176</v>
      </c>
      <c r="R137" s="5" t="n">
        <v>0</v>
      </c>
      <c r="S137" s="5" t="n">
        <v>0</v>
      </c>
      <c r="T137" s="5" t="n">
        <v>0</v>
      </c>
    </row>
    <row r="138" spans="1:20">
      <c r="A138" s="4" t="s">
        <v>108</v>
      </c>
      <c r="R138" s="5" t="n">
        <v>0</v>
      </c>
      <c r="S138" s="5" t="n">
        <v>0</v>
      </c>
      <c r="T138" s="5" t="n">
        <v>0</v>
      </c>
    </row>
    <row r="139" spans="1:20">
      <c r="A139" s="4" t="s">
        <v>109</v>
      </c>
      <c r="T139" s="5" t="n">
        <v>0</v>
      </c>
    </row>
    <row r="140" spans="1:20">
      <c r="A140" s="4" t="s">
        <v>177</v>
      </c>
      <c r="R140" s="5" t="n">
        <v>233</v>
      </c>
      <c r="S140" s="5" t="n">
        <v>-65</v>
      </c>
      <c r="T140" s="5" t="n">
        <v>-146</v>
      </c>
    </row>
    <row r="141" spans="1:20">
      <c r="A141" s="4" t="s">
        <v>178</v>
      </c>
      <c r="R141" s="5" t="n">
        <v>5</v>
      </c>
      <c r="S141" s="5" t="n">
        <v>41</v>
      </c>
      <c r="T141" s="5" t="n">
        <v>1</v>
      </c>
    </row>
    <row r="142" spans="1:20">
      <c r="A142" s="4" t="s">
        <v>179</v>
      </c>
      <c r="R142" s="5" t="n">
        <v>0</v>
      </c>
      <c r="S142" s="5" t="n">
        <v>0</v>
      </c>
      <c r="T142" s="5" t="n">
        <v>0</v>
      </c>
    </row>
    <row r="143" spans="1:20">
      <c r="A143" s="3" t="s">
        <v>180</v>
      </c>
    </row>
    <row r="144" spans="1:20">
      <c r="A144" s="4" t="s">
        <v>181</v>
      </c>
      <c r="R144" s="5" t="n">
        <v>98</v>
      </c>
      <c r="S144" s="5" t="n">
        <v>13</v>
      </c>
      <c r="T144" s="5" t="n">
        <v>-9</v>
      </c>
    </row>
    <row r="145" spans="1:20">
      <c r="A145" s="4" t="s">
        <v>182</v>
      </c>
      <c r="R145" s="5" t="n">
        <v>0</v>
      </c>
      <c r="S145" s="5" t="n">
        <v>0</v>
      </c>
      <c r="T145" s="5" t="n">
        <v>0</v>
      </c>
    </row>
    <row r="146" spans="1:20">
      <c r="A146" s="4" t="s">
        <v>183</v>
      </c>
      <c r="R146" s="5" t="n">
        <v>42</v>
      </c>
      <c r="S146" s="5" t="n">
        <v>18</v>
      </c>
      <c r="T146" s="5" t="n">
        <v>-77</v>
      </c>
    </row>
    <row r="147" spans="1:20">
      <c r="A147" s="4" t="s">
        <v>184</v>
      </c>
      <c r="R147" s="5" t="n">
        <v>-63</v>
      </c>
      <c r="S147" s="5" t="n">
        <v>-38</v>
      </c>
      <c r="T147" s="5" t="n">
        <v>91</v>
      </c>
    </row>
    <row r="148" spans="1:20">
      <c r="A148" s="4" t="s">
        <v>185</v>
      </c>
      <c r="S148" s="5" t="n">
        <v>0</v>
      </c>
      <c r="T148" s="5" t="n">
        <v>0</v>
      </c>
    </row>
    <row r="149" spans="1:20">
      <c r="A149" s="4" t="s">
        <v>186</v>
      </c>
      <c r="R149" s="5" t="n">
        <v>177</v>
      </c>
      <c r="S149" s="5" t="n">
        <v>262</v>
      </c>
      <c r="T149" s="5" t="n">
        <v>277</v>
      </c>
    </row>
    <row r="150" spans="1:20">
      <c r="A150" s="3" t="s">
        <v>187</v>
      </c>
    </row>
    <row r="151" spans="1:20">
      <c r="A151" s="4" t="s">
        <v>188</v>
      </c>
      <c r="R151" s="5" t="n">
        <v>150</v>
      </c>
      <c r="S151" s="5" t="n">
        <v>1</v>
      </c>
      <c r="T151" s="5" t="n">
        <v>150</v>
      </c>
    </row>
    <row r="152" spans="1:20">
      <c r="A152" s="4" t="s">
        <v>36</v>
      </c>
      <c r="R152" s="5" t="n">
        <v>0</v>
      </c>
      <c r="S152" s="5" t="n">
        <v>0</v>
      </c>
      <c r="T152" s="5" t="n">
        <v>0</v>
      </c>
    </row>
    <row r="153" spans="1:20">
      <c r="A153" s="4" t="s">
        <v>37</v>
      </c>
      <c r="R153" s="5" t="n">
        <v>0</v>
      </c>
      <c r="S153" s="5" t="n">
        <v>0</v>
      </c>
      <c r="T153" s="5" t="n">
        <v>0</v>
      </c>
    </row>
    <row r="154" spans="1:20">
      <c r="A154" s="3" t="s">
        <v>189</v>
      </c>
    </row>
    <row r="155" spans="1:20">
      <c r="A155" s="4" t="s">
        <v>190</v>
      </c>
      <c r="R155" s="5" t="n">
        <v>0</v>
      </c>
      <c r="S155" s="5" t="n">
        <v>0</v>
      </c>
      <c r="T155" s="5" t="n">
        <v>0</v>
      </c>
    </row>
    <row r="156" spans="1:20">
      <c r="A156" s="3" t="s">
        <v>191</v>
      </c>
    </row>
    <row r="157" spans="1:20">
      <c r="A157" s="4" t="s">
        <v>190</v>
      </c>
      <c r="R157" s="5" t="n">
        <v>0</v>
      </c>
      <c r="S157" s="5" t="n">
        <v>0</v>
      </c>
      <c r="T157" s="5" t="n">
        <v>-150</v>
      </c>
    </row>
    <row r="158" spans="1:20">
      <c r="A158" s="4" t="s">
        <v>36</v>
      </c>
      <c r="R158" s="5" t="n">
        <v>0</v>
      </c>
      <c r="S158" s="5" t="n">
        <v>0</v>
      </c>
      <c r="T158" s="5" t="n">
        <v>0</v>
      </c>
    </row>
    <row r="159" spans="1:20">
      <c r="A159" s="4" t="s">
        <v>192</v>
      </c>
      <c r="R159" s="5" t="n">
        <v>0</v>
      </c>
      <c r="S159" s="5" t="n">
        <v>-100</v>
      </c>
      <c r="T159" s="5" t="n">
        <v>0</v>
      </c>
    </row>
    <row r="160" spans="1:20">
      <c r="A160" s="4" t="s">
        <v>193</v>
      </c>
      <c r="R160" s="5" t="n">
        <v>0</v>
      </c>
      <c r="S160" s="5" t="n">
        <v>0</v>
      </c>
      <c r="T160" s="5" t="n">
        <v>0</v>
      </c>
    </row>
    <row r="161" spans="1:20">
      <c r="A161" s="4" t="s">
        <v>2602</v>
      </c>
      <c r="R161" s="5" t="n">
        <v>-82</v>
      </c>
      <c r="S161" s="5" t="n">
        <v>265</v>
      </c>
      <c r="T161" s="5" t="n">
        <v>-19</v>
      </c>
    </row>
    <row r="162" spans="1:20">
      <c r="A162" s="4" t="s">
        <v>2621</v>
      </c>
      <c r="S162" s="5" t="n">
        <v>-25</v>
      </c>
      <c r="T162" s="5" t="n">
        <v>0</v>
      </c>
    </row>
    <row r="163" spans="1:20">
      <c r="A163" s="4" t="s">
        <v>194</v>
      </c>
      <c r="R163" s="5" t="n">
        <v>1</v>
      </c>
      <c r="S163" s="5" t="n">
        <v>0</v>
      </c>
    </row>
    <row r="164" spans="1:20">
      <c r="A164" s="4" t="s">
        <v>2622</v>
      </c>
      <c r="S164" s="5" t="n">
        <v>-197</v>
      </c>
    </row>
    <row r="165" spans="1:20">
      <c r="A165" s="4" t="s">
        <v>195</v>
      </c>
      <c r="S165" s="5" t="n">
        <v>0</v>
      </c>
      <c r="T165" s="5" t="n">
        <v>0</v>
      </c>
    </row>
    <row r="166" spans="1:20">
      <c r="A166" s="4" t="s">
        <v>196</v>
      </c>
      <c r="R166" s="5" t="n">
        <v>69</v>
      </c>
      <c r="S166" s="5" t="n">
        <v>-56</v>
      </c>
      <c r="T166" s="5" t="n">
        <v>-19</v>
      </c>
    </row>
    <row r="167" spans="1:20">
      <c r="A167" s="3" t="s">
        <v>197</v>
      </c>
    </row>
    <row r="168" spans="1:20">
      <c r="A168" s="4" t="s">
        <v>198</v>
      </c>
      <c r="R168" s="5" t="n">
        <v>0</v>
      </c>
      <c r="S168" s="5" t="n">
        <v>0</v>
      </c>
      <c r="T168" s="5" t="n">
        <v>0</v>
      </c>
    </row>
    <row r="169" spans="1:20">
      <c r="A169" s="4" t="s">
        <v>199</v>
      </c>
      <c r="R169" s="5" t="n">
        <v>0</v>
      </c>
      <c r="S169" s="5" t="n">
        <v>0</v>
      </c>
      <c r="T169" s="5" t="n">
        <v>0</v>
      </c>
    </row>
    <row r="170" spans="1:20">
      <c r="A170" s="4" t="s">
        <v>200</v>
      </c>
      <c r="R170" s="5" t="n">
        <v>0</v>
      </c>
      <c r="S170" s="5" t="n">
        <v>0</v>
      </c>
      <c r="T170" s="5" t="n">
        <v>0</v>
      </c>
    </row>
    <row r="171" spans="1:20">
      <c r="A171" s="4" t="s">
        <v>2623</v>
      </c>
      <c r="S171" s="5" t="n">
        <v>0</v>
      </c>
      <c r="T171" s="5" t="n">
        <v>0</v>
      </c>
    </row>
    <row r="172" spans="1:20">
      <c r="A172" s="4" t="s">
        <v>202</v>
      </c>
      <c r="R172" s="5" t="n">
        <v>-326</v>
      </c>
      <c r="S172" s="5" t="n">
        <v>-50</v>
      </c>
      <c r="T172" s="5" t="n">
        <v>-485</v>
      </c>
    </row>
    <row r="173" spans="1:20">
      <c r="A173" s="4" t="s">
        <v>203</v>
      </c>
      <c r="R173" s="5" t="n">
        <v>0</v>
      </c>
      <c r="S173" s="5" t="n">
        <v>0</v>
      </c>
      <c r="T173" s="5" t="n">
        <v>0</v>
      </c>
    </row>
    <row r="174" spans="1:20">
      <c r="A174" s="4" t="s">
        <v>2624</v>
      </c>
      <c r="R174" s="5" t="n">
        <v>0</v>
      </c>
      <c r="S174" s="5" t="n">
        <v>54</v>
      </c>
      <c r="T174" s="5" t="n">
        <v>3</v>
      </c>
    </row>
    <row r="175" spans="1:20">
      <c r="A175" s="4" t="s">
        <v>156</v>
      </c>
      <c r="S175" s="5" t="n">
        <v>0</v>
      </c>
      <c r="T175" s="5" t="n">
        <v>0</v>
      </c>
    </row>
    <row r="176" spans="1:20">
      <c r="A176" s="4" t="s">
        <v>163</v>
      </c>
      <c r="R176" s="5" t="n">
        <v>0</v>
      </c>
    </row>
    <row r="177" spans="1:20">
      <c r="A177" s="4" t="s">
        <v>204</v>
      </c>
      <c r="R177" s="5" t="n">
        <v>0</v>
      </c>
      <c r="S177" s="5" t="n">
        <v>0</v>
      </c>
      <c r="T177" s="5" t="n">
        <v>0</v>
      </c>
    </row>
    <row r="178" spans="1:20">
      <c r="A178" s="4" t="s">
        <v>2625</v>
      </c>
      <c r="S178" s="5" t="n">
        <v>0</v>
      </c>
      <c r="T178" s="5" t="n">
        <v>0</v>
      </c>
    </row>
    <row r="179" spans="1:20">
      <c r="A179" s="4" t="s">
        <v>206</v>
      </c>
      <c r="R179" s="5" t="n">
        <v>-46</v>
      </c>
      <c r="S179" s="5" t="n">
        <v>-39</v>
      </c>
      <c r="T179" s="5" t="n">
        <v>-42</v>
      </c>
    </row>
    <row r="180" spans="1:20">
      <c r="A180" s="4" t="s">
        <v>207</v>
      </c>
      <c r="S180" s="5" t="n">
        <v>0</v>
      </c>
      <c r="T180" s="5" t="n">
        <v>0</v>
      </c>
    </row>
    <row r="181" spans="1:20">
      <c r="A181" s="4" t="s">
        <v>208</v>
      </c>
      <c r="R181" s="5" t="n">
        <v>-372</v>
      </c>
      <c r="S181" s="5" t="n">
        <v>-35</v>
      </c>
      <c r="T181" s="5" t="n">
        <v>-524</v>
      </c>
    </row>
    <row r="182" spans="1:20">
      <c r="A182" s="4" t="s">
        <v>2626</v>
      </c>
      <c r="R182" s="5" t="n">
        <v>0</v>
      </c>
      <c r="S182" s="5" t="n">
        <v>0</v>
      </c>
      <c r="T182" s="5" t="n">
        <v>0</v>
      </c>
    </row>
    <row r="183" spans="1:20">
      <c r="A183" s="4" t="s">
        <v>210</v>
      </c>
      <c r="R183" s="5" t="n">
        <v>-126</v>
      </c>
      <c r="S183" s="5" t="n">
        <v>171</v>
      </c>
      <c r="T183" s="5" t="n">
        <v>-266</v>
      </c>
    </row>
    <row r="184" spans="1:20">
      <c r="A184" s="4" t="s">
        <v>211</v>
      </c>
      <c r="H184" s="5" t="n">
        <v>1124</v>
      </c>
      <c r="P184" s="5" t="n">
        <v>953</v>
      </c>
      <c r="R184" s="5" t="n">
        <v>1124</v>
      </c>
      <c r="S184" s="5" t="n">
        <v>953</v>
      </c>
      <c r="T184" s="5" t="n">
        <v>1219</v>
      </c>
    </row>
    <row r="185" spans="1:20">
      <c r="A185" s="4" t="s">
        <v>212</v>
      </c>
      <c r="B185" s="5" t="n">
        <v>998</v>
      </c>
      <c r="J185" s="5" t="n">
        <v>1124</v>
      </c>
      <c r="R185" s="5" t="n">
        <v>998</v>
      </c>
      <c r="S185" s="5" t="n">
        <v>1124</v>
      </c>
      <c r="T185" s="5" t="n">
        <v>953</v>
      </c>
    </row>
    <row r="186" spans="1:20">
      <c r="A186" s="4" t="s">
        <v>213</v>
      </c>
      <c r="J186" s="5" t="n">
        <v>0</v>
      </c>
      <c r="S186" s="5" t="n">
        <v>0</v>
      </c>
      <c r="T186" s="5" t="n">
        <v>0</v>
      </c>
    </row>
    <row r="187" spans="1:20">
      <c r="A187" s="4" t="s">
        <v>2627</v>
      </c>
      <c r="B187" s="5" t="n">
        <v>998</v>
      </c>
      <c r="J187" s="5" t="n">
        <v>1124</v>
      </c>
      <c r="R187" s="5" t="n">
        <v>998</v>
      </c>
      <c r="S187" s="5" t="n">
        <v>1124</v>
      </c>
      <c r="T187" s="5" t="n">
        <v>953</v>
      </c>
    </row>
    <row r="188" spans="1:20">
      <c r="A188" s="4" t="s">
        <v>2608</v>
      </c>
    </row>
    <row r="189" spans="1:20">
      <c r="A189" s="3" t="s">
        <v>169</v>
      </c>
    </row>
    <row r="190" spans="1:20">
      <c r="A190" s="4" t="s">
        <v>138</v>
      </c>
      <c r="R190" s="5" t="n">
        <v>450</v>
      </c>
      <c r="S190" s="5" t="n">
        <v>-183</v>
      </c>
      <c r="T190" s="5" t="n">
        <v>-828</v>
      </c>
    </row>
    <row r="191" spans="1:20">
      <c r="A191" s="4" t="s">
        <v>170</v>
      </c>
      <c r="R191" s="5" t="n">
        <v>16</v>
      </c>
      <c r="S191" s="5" t="n">
        <v>398</v>
      </c>
      <c r="T191" s="5" t="n">
        <v>-157</v>
      </c>
    </row>
    <row r="192" spans="1:20">
      <c r="A192" s="3" t="s">
        <v>2618</v>
      </c>
    </row>
    <row r="193" spans="1:20">
      <c r="A193" s="4" t="s">
        <v>2619</v>
      </c>
      <c r="R193" s="5" t="n">
        <v>0</v>
      </c>
      <c r="S193" s="5" t="n">
        <v>0</v>
      </c>
      <c r="T193" s="5" t="n">
        <v>0</v>
      </c>
    </row>
    <row r="194" spans="1:20">
      <c r="A194" s="4" t="s">
        <v>2620</v>
      </c>
      <c r="R194" s="5" t="n">
        <v>-250</v>
      </c>
      <c r="S194" s="5" t="n">
        <v>-530</v>
      </c>
      <c r="T194" s="5" t="n">
        <v>-630</v>
      </c>
    </row>
    <row r="195" spans="1:20">
      <c r="A195" s="4" t="s">
        <v>172</v>
      </c>
      <c r="R195" s="5" t="n">
        <v>-27</v>
      </c>
      <c r="S195" s="5" t="n">
        <v>141</v>
      </c>
    </row>
    <row r="196" spans="1:20">
      <c r="A196" s="4" t="s">
        <v>173</v>
      </c>
      <c r="R196" s="5" t="n">
        <v>-142</v>
      </c>
      <c r="S196" s="5" t="n">
        <v>-106</v>
      </c>
      <c r="T196" s="5" t="n">
        <v>-111</v>
      </c>
    </row>
    <row r="197" spans="1:20">
      <c r="A197" s="4" t="s">
        <v>174</v>
      </c>
      <c r="R197" s="5" t="n">
        <v>-73</v>
      </c>
      <c r="S197" s="5" t="n">
        <v>118</v>
      </c>
      <c r="T197" s="5" t="n">
        <v>26</v>
      </c>
    </row>
    <row r="198" spans="1:20">
      <c r="A198" s="4" t="s">
        <v>175</v>
      </c>
      <c r="R198" s="5" t="n">
        <v>-782</v>
      </c>
      <c r="S198" s="5" t="n">
        <v>-788</v>
      </c>
      <c r="T198" s="5" t="n">
        <v>-777</v>
      </c>
    </row>
    <row r="199" spans="1:20">
      <c r="A199" s="4" t="s">
        <v>176</v>
      </c>
      <c r="R199" s="5" t="n">
        <v>-150</v>
      </c>
      <c r="S199" s="5" t="n">
        <v>-293</v>
      </c>
      <c r="T199" s="5" t="n">
        <v>-383</v>
      </c>
    </row>
    <row r="200" spans="1:20">
      <c r="A200" s="4" t="s">
        <v>108</v>
      </c>
      <c r="R200" s="5" t="n">
        <v>498</v>
      </c>
      <c r="S200" s="5" t="n">
        <v>966</v>
      </c>
      <c r="T200" s="5" t="n">
        <v>453</v>
      </c>
    </row>
    <row r="201" spans="1:20">
      <c r="A201" s="4" t="s">
        <v>109</v>
      </c>
      <c r="T201" s="5" t="n">
        <v>849</v>
      </c>
    </row>
    <row r="202" spans="1:20">
      <c r="A202" s="4" t="s">
        <v>177</v>
      </c>
      <c r="R202" s="5" t="n">
        <v>-82</v>
      </c>
      <c r="S202" s="5" t="n">
        <v>-127</v>
      </c>
      <c r="T202" s="5" t="n">
        <v>-195</v>
      </c>
    </row>
    <row r="203" spans="1:20">
      <c r="A203" s="4" t="s">
        <v>178</v>
      </c>
      <c r="R203" s="5" t="n">
        <v>704</v>
      </c>
      <c r="S203" s="5" t="n">
        <v>-280</v>
      </c>
      <c r="T203" s="5" t="n">
        <v>205</v>
      </c>
    </row>
    <row r="204" spans="1:20">
      <c r="A204" s="4" t="s">
        <v>179</v>
      </c>
      <c r="R204" s="5" t="n">
        <v>9</v>
      </c>
      <c r="S204" s="5" t="n">
        <v>-5</v>
      </c>
      <c r="T204" s="5" t="n">
        <v>7</v>
      </c>
    </row>
    <row r="205" spans="1:20">
      <c r="A205" s="3" t="s">
        <v>180</v>
      </c>
    </row>
    <row r="206" spans="1:20">
      <c r="A206" s="4" t="s">
        <v>181</v>
      </c>
      <c r="R206" s="5" t="n">
        <v>-445</v>
      </c>
      <c r="S206" s="5" t="n">
        <v>-123</v>
      </c>
      <c r="T206" s="5" t="n">
        <v>-151</v>
      </c>
    </row>
    <row r="207" spans="1:20">
      <c r="A207" s="4" t="s">
        <v>182</v>
      </c>
      <c r="R207" s="5" t="n">
        <v>1315</v>
      </c>
      <c r="S207" s="5" t="n">
        <v>1847</v>
      </c>
      <c r="T207" s="5" t="n">
        <v>2497</v>
      </c>
    </row>
    <row r="208" spans="1:20">
      <c r="A208" s="4" t="s">
        <v>183</v>
      </c>
      <c r="R208" s="5" t="n">
        <v>-10</v>
      </c>
      <c r="S208" s="5" t="n">
        <v>-30</v>
      </c>
      <c r="T208" s="5" t="n">
        <v>-117</v>
      </c>
    </row>
    <row r="209" spans="1:20">
      <c r="A209" s="4" t="s">
        <v>184</v>
      </c>
      <c r="R209" s="5" t="n">
        <v>723</v>
      </c>
      <c r="S209" s="5" t="n">
        <v>328</v>
      </c>
      <c r="T209" s="5" t="n">
        <v>1421</v>
      </c>
    </row>
    <row r="210" spans="1:20">
      <c r="A210" s="4" t="s">
        <v>185</v>
      </c>
      <c r="S210" s="5" t="n">
        <v>2</v>
      </c>
      <c r="T210" s="5" t="n">
        <v>42</v>
      </c>
    </row>
    <row r="211" spans="1:20">
      <c r="A211" s="4" t="s">
        <v>186</v>
      </c>
      <c r="R211" s="5" t="n">
        <v>1754</v>
      </c>
      <c r="S211" s="5" t="n">
        <v>1335</v>
      </c>
      <c r="T211" s="5" t="n">
        <v>2151</v>
      </c>
    </row>
    <row r="212" spans="1:20">
      <c r="A212" s="3" t="s">
        <v>187</v>
      </c>
    </row>
    <row r="213" spans="1:20">
      <c r="A213" s="4" t="s">
        <v>188</v>
      </c>
      <c r="R213" s="5" t="n">
        <v>3739</v>
      </c>
      <c r="S213" s="5" t="n">
        <v>4540</v>
      </c>
      <c r="T213" s="5" t="n">
        <v>5048</v>
      </c>
    </row>
    <row r="214" spans="1:20">
      <c r="A214" s="4" t="s">
        <v>36</v>
      </c>
      <c r="R214" s="5" t="n">
        <v>700</v>
      </c>
      <c r="S214" s="5" t="n">
        <v>882</v>
      </c>
      <c r="T214" s="5" t="n">
        <v>765</v>
      </c>
    </row>
    <row r="215" spans="1:20">
      <c r="A215" s="4" t="s">
        <v>37</v>
      </c>
      <c r="R215" s="5" t="n">
        <v>32</v>
      </c>
      <c r="S215" s="5" t="n">
        <v>41</v>
      </c>
      <c r="T215" s="5" t="n">
        <v>32</v>
      </c>
    </row>
    <row r="216" spans="1:20">
      <c r="A216" s="3" t="s">
        <v>189</v>
      </c>
    </row>
    <row r="217" spans="1:20">
      <c r="A217" s="4" t="s">
        <v>190</v>
      </c>
      <c r="R217" s="5" t="n">
        <v>5629</v>
      </c>
      <c r="S217" s="5" t="n">
        <v>4391</v>
      </c>
      <c r="T217" s="5" t="n">
        <v>2386</v>
      </c>
    </row>
    <row r="218" spans="1:20">
      <c r="A218" s="3" t="s">
        <v>191</v>
      </c>
    </row>
    <row r="219" spans="1:20">
      <c r="A219" s="4" t="s">
        <v>190</v>
      </c>
      <c r="R219" s="5" t="n">
        <v>-11529</v>
      </c>
      <c r="S219" s="5" t="n">
        <v>-9750</v>
      </c>
      <c r="T219" s="5" t="n">
        <v>-9038</v>
      </c>
    </row>
    <row r="220" spans="1:20">
      <c r="A220" s="4" t="s">
        <v>36</v>
      </c>
      <c r="R220" s="5" t="n">
        <v>-649</v>
      </c>
      <c r="S220" s="5" t="n">
        <v>-956</v>
      </c>
      <c r="T220" s="5" t="n">
        <v>-967</v>
      </c>
    </row>
    <row r="221" spans="1:20">
      <c r="A221" s="4" t="s">
        <v>192</v>
      </c>
      <c r="R221" s="5" t="n">
        <v>-151</v>
      </c>
      <c r="S221" s="5" t="n">
        <v>277</v>
      </c>
      <c r="T221" s="5" t="n">
        <v>-40</v>
      </c>
    </row>
    <row r="222" spans="1:20">
      <c r="A222" s="4" t="s">
        <v>193</v>
      </c>
      <c r="R222" s="5" t="n">
        <v>-77</v>
      </c>
      <c r="S222" s="5" t="n">
        <v>25</v>
      </c>
      <c r="T222" s="5" t="n">
        <v>12</v>
      </c>
    </row>
    <row r="223" spans="1:20">
      <c r="A223" s="4" t="s">
        <v>2602</v>
      </c>
      <c r="R223" s="5" t="n">
        <v>0</v>
      </c>
      <c r="S223" s="5" t="n">
        <v>-63</v>
      </c>
      <c r="T223" s="5" t="n">
        <v>-2</v>
      </c>
    </row>
    <row r="224" spans="1:20">
      <c r="A224" s="4" t="s">
        <v>2621</v>
      </c>
      <c r="S224" s="5" t="n">
        <v>25</v>
      </c>
      <c r="T224" s="5" t="n">
        <v>12</v>
      </c>
    </row>
    <row r="225" spans="1:20">
      <c r="A225" s="4" t="s">
        <v>194</v>
      </c>
      <c r="R225" s="5" t="n">
        <v>38</v>
      </c>
      <c r="S225" s="5" t="n">
        <v>273</v>
      </c>
    </row>
    <row r="226" spans="1:20">
      <c r="A226" s="4" t="s">
        <v>2622</v>
      </c>
      <c r="S226" s="5" t="n">
        <v>197</v>
      </c>
    </row>
    <row r="227" spans="1:20">
      <c r="A227" s="4" t="s">
        <v>195</v>
      </c>
      <c r="S227" s="5" t="n">
        <v>-26</v>
      </c>
      <c r="T227" s="5" t="n">
        <v>-39</v>
      </c>
    </row>
    <row r="228" spans="1:20">
      <c r="A228" s="4" t="s">
        <v>196</v>
      </c>
      <c r="R228" s="5" t="n">
        <v>-2268</v>
      </c>
      <c r="S228" s="5" t="n">
        <v>-144</v>
      </c>
      <c r="T228" s="5" t="n">
        <v>-1831</v>
      </c>
    </row>
    <row r="229" spans="1:20">
      <c r="A229" s="3" t="s">
        <v>197</v>
      </c>
    </row>
    <row r="230" spans="1:20">
      <c r="A230" s="4" t="s">
        <v>198</v>
      </c>
      <c r="R230" s="5" t="n">
        <v>1349</v>
      </c>
      <c r="S230" s="5" t="n">
        <v>2257</v>
      </c>
      <c r="T230" s="5" t="n">
        <v>2993</v>
      </c>
    </row>
    <row r="231" spans="1:20">
      <c r="A231" s="4" t="s">
        <v>199</v>
      </c>
      <c r="R231" s="5" t="n">
        <v>-2004</v>
      </c>
      <c r="S231" s="5" t="n">
        <v>-2144</v>
      </c>
      <c r="T231" s="5" t="n">
        <v>-2588</v>
      </c>
    </row>
    <row r="232" spans="1:20">
      <c r="A232" s="4" t="s">
        <v>200</v>
      </c>
      <c r="R232" s="5" t="n">
        <v>-1620</v>
      </c>
      <c r="S232" s="5" t="n">
        <v>-61</v>
      </c>
      <c r="T232" s="5" t="n">
        <v>-42</v>
      </c>
    </row>
    <row r="233" spans="1:20">
      <c r="A233" s="4" t="s">
        <v>2623</v>
      </c>
      <c r="S233" s="5" t="n">
        <v>150</v>
      </c>
      <c r="T233" s="5" t="n">
        <v>144</v>
      </c>
    </row>
    <row r="234" spans="1:20">
      <c r="A234" s="4" t="s">
        <v>202</v>
      </c>
      <c r="R234" s="5" t="n">
        <v>-36</v>
      </c>
      <c r="S234" s="5" t="n">
        <v>-70</v>
      </c>
      <c r="T234" s="5" t="n">
        <v>-136</v>
      </c>
    </row>
    <row r="235" spans="1:20">
      <c r="A235" s="4" t="s">
        <v>203</v>
      </c>
      <c r="R235" s="5" t="n">
        <v>-42</v>
      </c>
      <c r="S235" s="5" t="n">
        <v>-36</v>
      </c>
      <c r="T235" s="5" t="n">
        <v>-32</v>
      </c>
    </row>
    <row r="236" spans="1:20">
      <c r="A236" s="4" t="s">
        <v>2624</v>
      </c>
      <c r="R236" s="5" t="n">
        <v>0</v>
      </c>
      <c r="S236" s="5" t="n">
        <v>-267</v>
      </c>
      <c r="T236" s="5" t="n">
        <v>19</v>
      </c>
    </row>
    <row r="237" spans="1:20">
      <c r="A237" s="4" t="s">
        <v>156</v>
      </c>
      <c r="S237" s="5" t="n">
        <v>-68</v>
      </c>
      <c r="T237" s="5" t="n">
        <v>-28</v>
      </c>
    </row>
    <row r="238" spans="1:20">
      <c r="A238" s="4" t="s">
        <v>163</v>
      </c>
      <c r="R238" s="5" t="n">
        <v>-70</v>
      </c>
    </row>
    <row r="239" spans="1:20">
      <c r="A239" s="4" t="s">
        <v>204</v>
      </c>
      <c r="R239" s="5" t="n">
        <v>-138</v>
      </c>
      <c r="S239" s="5" t="n">
        <v>-157</v>
      </c>
      <c r="T239" s="5" t="n">
        <v>-75</v>
      </c>
    </row>
    <row r="240" spans="1:20">
      <c r="A240" s="4" t="s">
        <v>2625</v>
      </c>
      <c r="S240" s="5" t="n">
        <v>226</v>
      </c>
      <c r="T240" s="5" t="n">
        <v>517</v>
      </c>
    </row>
    <row r="241" spans="1:20">
      <c r="A241" s="4" t="s">
        <v>206</v>
      </c>
      <c r="R241" s="5" t="n">
        <v>2</v>
      </c>
      <c r="S241" s="5" t="n">
        <v>-56</v>
      </c>
      <c r="T241" s="5" t="n">
        <v>14</v>
      </c>
    </row>
    <row r="242" spans="1:20">
      <c r="A242" s="4" t="s">
        <v>207</v>
      </c>
      <c r="S242" s="5" t="n">
        <v>9</v>
      </c>
      <c r="T242" s="5" t="n">
        <v>-33</v>
      </c>
    </row>
    <row r="243" spans="1:20">
      <c r="A243" s="4" t="s">
        <v>208</v>
      </c>
      <c r="R243" s="5" t="n">
        <v>-2559</v>
      </c>
      <c r="S243" s="5" t="n">
        <v>-217</v>
      </c>
      <c r="T243" s="5" t="n">
        <v>753</v>
      </c>
    </row>
    <row r="244" spans="1:20">
      <c r="A244" s="4" t="s">
        <v>2626</v>
      </c>
      <c r="R244" s="5" t="n">
        <v>-10</v>
      </c>
      <c r="S244" s="5" t="n">
        <v>-70</v>
      </c>
      <c r="T244" s="5" t="n">
        <v>-103</v>
      </c>
    </row>
    <row r="245" spans="1:20">
      <c r="A245" s="4" t="s">
        <v>210</v>
      </c>
      <c r="R245" s="5" t="n">
        <v>-3083</v>
      </c>
      <c r="S245" s="5" t="n">
        <v>904</v>
      </c>
      <c r="T245" s="5" t="n">
        <v>970</v>
      </c>
    </row>
    <row r="246" spans="1:20">
      <c r="A246" s="4" t="s">
        <v>211</v>
      </c>
      <c r="H246" s="5" t="n">
        <v>4869</v>
      </c>
      <c r="P246" s="5" t="n">
        <v>3965</v>
      </c>
      <c r="R246" s="5" t="n">
        <v>4869</v>
      </c>
      <c r="S246" s="5" t="n">
        <v>3965</v>
      </c>
      <c r="T246" s="5" t="n">
        <v>2995</v>
      </c>
    </row>
    <row r="247" spans="1:20">
      <c r="A247" s="4" t="s">
        <v>212</v>
      </c>
      <c r="B247" s="5" t="n">
        <v>1786</v>
      </c>
      <c r="J247" s="5" t="n">
        <v>4869</v>
      </c>
      <c r="R247" s="5" t="n">
        <v>1786</v>
      </c>
      <c r="S247" s="5" t="n">
        <v>4869</v>
      </c>
      <c r="T247" s="5" t="n">
        <v>3965</v>
      </c>
    </row>
    <row r="248" spans="1:20">
      <c r="A248" s="4" t="s">
        <v>213</v>
      </c>
      <c r="J248" s="5" t="n">
        <v>28</v>
      </c>
      <c r="S248" s="5" t="n">
        <v>28</v>
      </c>
      <c r="T248" s="5" t="n">
        <v>273</v>
      </c>
    </row>
    <row r="249" spans="1:20">
      <c r="A249" s="4" t="s">
        <v>2627</v>
      </c>
      <c r="B249" s="5" t="n">
        <v>1786</v>
      </c>
      <c r="J249" s="5" t="n">
        <v>4841</v>
      </c>
      <c r="R249" s="5" t="n">
        <v>1786</v>
      </c>
      <c r="S249" s="5" t="n">
        <v>4841</v>
      </c>
      <c r="T249" s="5" t="n">
        <v>3692</v>
      </c>
    </row>
    <row r="250" spans="1:20">
      <c r="A250" s="4" t="s">
        <v>2609</v>
      </c>
    </row>
    <row r="251" spans="1:20">
      <c r="A251" s="3" t="s">
        <v>169</v>
      </c>
    </row>
    <row r="252" spans="1:20">
      <c r="A252" s="4" t="s">
        <v>138</v>
      </c>
      <c r="R252" s="5" t="n">
        <v>219</v>
      </c>
      <c r="S252" s="5" t="n">
        <v>1042</v>
      </c>
      <c r="T252" s="5" t="n">
        <v>2380</v>
      </c>
    </row>
    <row r="253" spans="1:20">
      <c r="A253" s="4" t="s">
        <v>170</v>
      </c>
      <c r="R253" s="5" t="n">
        <v>0</v>
      </c>
      <c r="S253" s="5" t="n">
        <v>0</v>
      </c>
      <c r="T253" s="5" t="n">
        <v>0</v>
      </c>
    </row>
    <row r="254" spans="1:20">
      <c r="A254" s="3" t="s">
        <v>2618</v>
      </c>
    </row>
    <row r="255" spans="1:20">
      <c r="A255" s="4" t="s">
        <v>2619</v>
      </c>
      <c r="R255" s="5" t="n">
        <v>-219</v>
      </c>
      <c r="S255" s="5" t="n">
        <v>-1042</v>
      </c>
      <c r="T255" s="5" t="n">
        <v>-2376</v>
      </c>
    </row>
    <row r="256" spans="1:20">
      <c r="A256" s="4" t="s">
        <v>2620</v>
      </c>
      <c r="R256" s="5" t="n">
        <v>0</v>
      </c>
      <c r="S256" s="5" t="n">
        <v>0</v>
      </c>
      <c r="T256" s="5" t="n">
        <v>0</v>
      </c>
    </row>
    <row r="257" spans="1:20">
      <c r="A257" s="4" t="s">
        <v>172</v>
      </c>
      <c r="R257" s="5" t="n">
        <v>0</v>
      </c>
      <c r="S257" s="5" t="n">
        <v>0</v>
      </c>
    </row>
    <row r="258" spans="1:20">
      <c r="A258" s="4" t="s">
        <v>173</v>
      </c>
      <c r="R258" s="5" t="n">
        <v>0</v>
      </c>
      <c r="S258" s="5" t="n">
        <v>0</v>
      </c>
      <c r="T258" s="5" t="n">
        <v>0</v>
      </c>
    </row>
    <row r="259" spans="1:20">
      <c r="A259" s="4" t="s">
        <v>174</v>
      </c>
      <c r="R259" s="5" t="n">
        <v>0</v>
      </c>
      <c r="S259" s="5" t="n">
        <v>0</v>
      </c>
      <c r="T259" s="5" t="n">
        <v>0</v>
      </c>
    </row>
    <row r="260" spans="1:20">
      <c r="A260" s="4" t="s">
        <v>175</v>
      </c>
      <c r="R260" s="5" t="n">
        <v>0</v>
      </c>
      <c r="S260" s="5" t="n">
        <v>0</v>
      </c>
      <c r="T260" s="5" t="n">
        <v>0</v>
      </c>
    </row>
    <row r="261" spans="1:20">
      <c r="A261" s="4" t="s">
        <v>176</v>
      </c>
      <c r="R261" s="5" t="n">
        <v>0</v>
      </c>
      <c r="S261" s="5" t="n">
        <v>0</v>
      </c>
      <c r="T261" s="5" t="n">
        <v>0</v>
      </c>
    </row>
    <row r="262" spans="1:20">
      <c r="A262" s="4" t="s">
        <v>108</v>
      </c>
      <c r="R262" s="5" t="n">
        <v>0</v>
      </c>
      <c r="S262" s="5" t="n">
        <v>0</v>
      </c>
      <c r="T262" s="5" t="n">
        <v>0</v>
      </c>
    </row>
    <row r="263" spans="1:20">
      <c r="A263" s="4" t="s">
        <v>109</v>
      </c>
      <c r="T263" s="5" t="n">
        <v>0</v>
      </c>
    </row>
    <row r="264" spans="1:20">
      <c r="A264" s="4" t="s">
        <v>177</v>
      </c>
      <c r="R264" s="5" t="n">
        <v>0</v>
      </c>
      <c r="S264" s="5" t="n">
        <v>0</v>
      </c>
      <c r="T264" s="5" t="n">
        <v>-4</v>
      </c>
    </row>
    <row r="265" spans="1:20">
      <c r="A265" s="4" t="s">
        <v>178</v>
      </c>
      <c r="R265" s="5" t="n">
        <v>0</v>
      </c>
      <c r="S265" s="5" t="n">
        <v>0</v>
      </c>
      <c r="T265" s="5" t="n">
        <v>0</v>
      </c>
    </row>
    <row r="266" spans="1:20">
      <c r="A266" s="4" t="s">
        <v>179</v>
      </c>
      <c r="R266" s="5" t="n">
        <v>0</v>
      </c>
      <c r="S266" s="5" t="n">
        <v>0</v>
      </c>
      <c r="T266" s="5" t="n">
        <v>0</v>
      </c>
    </row>
    <row r="267" spans="1:20">
      <c r="A267" s="3" t="s">
        <v>180</v>
      </c>
    </row>
    <row r="268" spans="1:20">
      <c r="A268" s="4" t="s">
        <v>181</v>
      </c>
      <c r="R268" s="5" t="n">
        <v>-2</v>
      </c>
      <c r="S268" s="5" t="n">
        <v>1</v>
      </c>
      <c r="T268" s="5" t="n">
        <v>1</v>
      </c>
    </row>
    <row r="269" spans="1:20">
      <c r="A269" s="4" t="s">
        <v>182</v>
      </c>
      <c r="R269" s="5" t="n">
        <v>0</v>
      </c>
      <c r="S269" s="5" t="n">
        <v>0</v>
      </c>
      <c r="T269" s="5" t="n">
        <v>0</v>
      </c>
    </row>
    <row r="270" spans="1:20">
      <c r="A270" s="4" t="s">
        <v>183</v>
      </c>
      <c r="R270" s="5" t="n">
        <v>0</v>
      </c>
      <c r="S270" s="5" t="n">
        <v>0</v>
      </c>
      <c r="T270" s="5" t="n">
        <v>0</v>
      </c>
    </row>
    <row r="271" spans="1:20">
      <c r="A271" s="4" t="s">
        <v>184</v>
      </c>
      <c r="R271" s="5" t="n">
        <v>5</v>
      </c>
      <c r="S271" s="5" t="n">
        <v>1</v>
      </c>
      <c r="T271" s="5" t="n">
        <v>-6</v>
      </c>
    </row>
    <row r="272" spans="1:20">
      <c r="A272" s="4" t="s">
        <v>185</v>
      </c>
      <c r="S272" s="5" t="n">
        <v>0</v>
      </c>
      <c r="T272" s="5" t="n">
        <v>0</v>
      </c>
    </row>
    <row r="273" spans="1:20">
      <c r="A273" s="4" t="s">
        <v>186</v>
      </c>
      <c r="R273" s="5" t="n">
        <v>3</v>
      </c>
      <c r="S273" s="5" t="n">
        <v>2</v>
      </c>
      <c r="T273" s="5" t="n">
        <v>-5</v>
      </c>
    </row>
    <row r="274" spans="1:20">
      <c r="A274" s="3" t="s">
        <v>187</v>
      </c>
    </row>
    <row r="275" spans="1:20">
      <c r="A275" s="4" t="s">
        <v>188</v>
      </c>
      <c r="R275" s="5" t="n">
        <v>0</v>
      </c>
      <c r="S275" s="5" t="n">
        <v>0</v>
      </c>
      <c r="T275" s="5" t="n">
        <v>0</v>
      </c>
    </row>
    <row r="276" spans="1:20">
      <c r="A276" s="4" t="s">
        <v>36</v>
      </c>
      <c r="R276" s="5" t="n">
        <v>0</v>
      </c>
      <c r="S276" s="5" t="n">
        <v>0</v>
      </c>
      <c r="T276" s="5" t="n">
        <v>0</v>
      </c>
    </row>
    <row r="277" spans="1:20">
      <c r="A277" s="4" t="s">
        <v>37</v>
      </c>
      <c r="R277" s="5" t="n">
        <v>0</v>
      </c>
      <c r="S277" s="5" t="n">
        <v>0</v>
      </c>
      <c r="T277" s="5" t="n">
        <v>0</v>
      </c>
    </row>
    <row r="278" spans="1:20">
      <c r="A278" s="3" t="s">
        <v>189</v>
      </c>
    </row>
    <row r="279" spans="1:20">
      <c r="A279" s="4" t="s">
        <v>190</v>
      </c>
      <c r="R279" s="5" t="n">
        <v>0</v>
      </c>
      <c r="S279" s="5" t="n">
        <v>0</v>
      </c>
      <c r="T279" s="5" t="n">
        <v>0</v>
      </c>
    </row>
    <row r="280" spans="1:20">
      <c r="A280" s="3" t="s">
        <v>191</v>
      </c>
    </row>
    <row r="281" spans="1:20">
      <c r="A281" s="4" t="s">
        <v>190</v>
      </c>
      <c r="R281" s="5" t="n">
        <v>0</v>
      </c>
      <c r="S281" s="5" t="n">
        <v>0</v>
      </c>
      <c r="T281" s="5" t="n">
        <v>0</v>
      </c>
    </row>
    <row r="282" spans="1:20">
      <c r="A282" s="4" t="s">
        <v>36</v>
      </c>
      <c r="R282" s="5" t="n">
        <v>0</v>
      </c>
      <c r="S282" s="5" t="n">
        <v>0</v>
      </c>
      <c r="T282" s="5" t="n">
        <v>0</v>
      </c>
    </row>
    <row r="283" spans="1:20">
      <c r="A283" s="4" t="s">
        <v>192</v>
      </c>
      <c r="R283" s="5" t="n">
        <v>-3</v>
      </c>
      <c r="S283" s="5" t="n">
        <v>-2</v>
      </c>
      <c r="T283" s="5" t="n">
        <v>5</v>
      </c>
    </row>
    <row r="284" spans="1:20">
      <c r="A284" s="4" t="s">
        <v>193</v>
      </c>
      <c r="R284" s="5" t="n">
        <v>0</v>
      </c>
      <c r="S284" s="5" t="n">
        <v>0</v>
      </c>
      <c r="T284" s="5" t="n">
        <v>0</v>
      </c>
    </row>
    <row r="285" spans="1:20">
      <c r="A285" s="4" t="s">
        <v>2602</v>
      </c>
      <c r="R285" s="5" t="n">
        <v>82</v>
      </c>
      <c r="S285" s="5" t="n">
        <v>-211</v>
      </c>
      <c r="T285" s="5" t="n">
        <v>22</v>
      </c>
    </row>
    <row r="286" spans="1:20">
      <c r="A286" s="4" t="s">
        <v>2621</v>
      </c>
      <c r="S286" s="5" t="n">
        <v>0</v>
      </c>
      <c r="T286" s="5" t="n">
        <v>0</v>
      </c>
    </row>
    <row r="287" spans="1:20">
      <c r="A287" s="4" t="s">
        <v>194</v>
      </c>
      <c r="R287" s="5" t="n">
        <v>0</v>
      </c>
      <c r="S287" s="5" t="n">
        <v>0</v>
      </c>
    </row>
    <row r="288" spans="1:20">
      <c r="A288" s="4" t="s">
        <v>2622</v>
      </c>
      <c r="S288" s="5" t="n">
        <v>0</v>
      </c>
    </row>
    <row r="289" spans="1:20">
      <c r="A289" s="4" t="s">
        <v>195</v>
      </c>
      <c r="S289" s="5" t="n">
        <v>0</v>
      </c>
      <c r="T289" s="5" t="n">
        <v>0</v>
      </c>
    </row>
    <row r="290" spans="1:20">
      <c r="A290" s="4" t="s">
        <v>196</v>
      </c>
      <c r="R290" s="5" t="n">
        <v>79</v>
      </c>
      <c r="S290" s="5" t="n">
        <v>-213</v>
      </c>
      <c r="T290" s="5" t="n">
        <v>27</v>
      </c>
    </row>
    <row r="291" spans="1:20">
      <c r="A291" s="3" t="s">
        <v>197</v>
      </c>
    </row>
    <row r="292" spans="1:20">
      <c r="A292" s="4" t="s">
        <v>198</v>
      </c>
      <c r="R292" s="5" t="n">
        <v>0</v>
      </c>
      <c r="S292" s="5" t="n">
        <v>0</v>
      </c>
      <c r="T292" s="5" t="n">
        <v>0</v>
      </c>
    </row>
    <row r="293" spans="1:20">
      <c r="A293" s="4" t="s">
        <v>199</v>
      </c>
      <c r="R293" s="5" t="n">
        <v>0</v>
      </c>
      <c r="S293" s="5" t="n">
        <v>0</v>
      </c>
      <c r="T293" s="5" t="n">
        <v>0</v>
      </c>
    </row>
    <row r="294" spans="1:20">
      <c r="A294" s="4" t="s">
        <v>200</v>
      </c>
      <c r="R294" s="5" t="n">
        <v>0</v>
      </c>
      <c r="S294" s="5" t="n">
        <v>0</v>
      </c>
      <c r="T294" s="5" t="n">
        <v>0</v>
      </c>
    </row>
    <row r="295" spans="1:20">
      <c r="A295" s="4" t="s">
        <v>2623</v>
      </c>
      <c r="S295" s="5" t="n">
        <v>0</v>
      </c>
      <c r="T295" s="5" t="n">
        <v>0</v>
      </c>
    </row>
    <row r="296" spans="1:20">
      <c r="A296" s="4" t="s">
        <v>202</v>
      </c>
      <c r="R296" s="5" t="n">
        <v>0</v>
      </c>
      <c r="S296" s="5" t="n">
        <v>0</v>
      </c>
      <c r="T296" s="5" t="n">
        <v>0</v>
      </c>
    </row>
    <row r="297" spans="1:20">
      <c r="A297" s="4" t="s">
        <v>203</v>
      </c>
      <c r="R297" s="5" t="n">
        <v>0</v>
      </c>
      <c r="S297" s="5" t="n">
        <v>0</v>
      </c>
      <c r="T297" s="5" t="n">
        <v>0</v>
      </c>
    </row>
    <row r="298" spans="1:20">
      <c r="A298" s="4" t="s">
        <v>2624</v>
      </c>
      <c r="R298" s="5" t="n">
        <v>-82</v>
      </c>
      <c r="S298" s="5" t="n">
        <v>211</v>
      </c>
      <c r="T298" s="5" t="n">
        <v>-22</v>
      </c>
    </row>
    <row r="299" spans="1:20">
      <c r="A299" s="4" t="s">
        <v>156</v>
      </c>
      <c r="S299" s="5" t="n">
        <v>0</v>
      </c>
      <c r="T299" s="5" t="n">
        <v>0</v>
      </c>
    </row>
    <row r="300" spans="1:20">
      <c r="A300" s="4" t="s">
        <v>163</v>
      </c>
      <c r="R300" s="5" t="n">
        <v>0</v>
      </c>
    </row>
    <row r="301" spans="1:20">
      <c r="A301" s="4" t="s">
        <v>204</v>
      </c>
      <c r="R301" s="5" t="n">
        <v>0</v>
      </c>
      <c r="S301" s="5" t="n">
        <v>0</v>
      </c>
      <c r="T301" s="5" t="n">
        <v>0</v>
      </c>
    </row>
    <row r="302" spans="1:20">
      <c r="A302" s="4" t="s">
        <v>2625</v>
      </c>
      <c r="S302" s="5" t="n">
        <v>0</v>
      </c>
      <c r="T302" s="5" t="n">
        <v>0</v>
      </c>
    </row>
    <row r="303" spans="1:20">
      <c r="A303" s="4" t="s">
        <v>206</v>
      </c>
      <c r="R303" s="5" t="n">
        <v>0</v>
      </c>
      <c r="S303" s="5" t="n">
        <v>0</v>
      </c>
      <c r="T303" s="5" t="n">
        <v>0</v>
      </c>
    </row>
    <row r="304" spans="1:20">
      <c r="A304" s="4" t="s">
        <v>207</v>
      </c>
      <c r="S304" s="5" t="n">
        <v>0</v>
      </c>
      <c r="T304" s="5" t="n">
        <v>0</v>
      </c>
    </row>
    <row r="305" spans="1:20">
      <c r="A305" s="4" t="s">
        <v>208</v>
      </c>
      <c r="R305" s="5" t="n">
        <v>-82</v>
      </c>
      <c r="S305" s="5" t="n">
        <v>211</v>
      </c>
      <c r="T305" s="5" t="n">
        <v>-22</v>
      </c>
    </row>
    <row r="306" spans="1:20">
      <c r="A306" s="4" t="s">
        <v>2626</v>
      </c>
      <c r="R306" s="5" t="n">
        <v>0</v>
      </c>
      <c r="S306" s="5" t="n">
        <v>0</v>
      </c>
      <c r="T306" s="5" t="n">
        <v>0</v>
      </c>
    </row>
    <row r="307" spans="1:20">
      <c r="A307" s="4" t="s">
        <v>210</v>
      </c>
      <c r="R307" s="5" t="n">
        <v>0</v>
      </c>
      <c r="S307" s="5" t="n">
        <v>0</v>
      </c>
      <c r="T307" s="5" t="n">
        <v>0</v>
      </c>
    </row>
    <row r="308" spans="1:20">
      <c r="A308" s="4" t="s">
        <v>211</v>
      </c>
      <c r="H308" s="7" t="n">
        <v>0</v>
      </c>
      <c r="P308" s="7" t="n">
        <v>0</v>
      </c>
      <c r="R308" s="5" t="n">
        <v>0</v>
      </c>
      <c r="S308" s="5" t="n">
        <v>0</v>
      </c>
      <c r="T308" s="5" t="n">
        <v>0</v>
      </c>
    </row>
    <row r="309" spans="1:20">
      <c r="A309" s="4" t="s">
        <v>212</v>
      </c>
      <c r="B309" s="5" t="n">
        <v>0</v>
      </c>
      <c r="J309" s="5" t="n">
        <v>0</v>
      </c>
      <c r="R309" s="5" t="n">
        <v>0</v>
      </c>
      <c r="S309" s="5" t="n">
        <v>0</v>
      </c>
      <c r="T309" s="5" t="n">
        <v>0</v>
      </c>
    </row>
    <row r="310" spans="1:20">
      <c r="A310" s="4" t="s">
        <v>213</v>
      </c>
      <c r="J310" s="5" t="n">
        <v>0</v>
      </c>
      <c r="S310" s="5" t="n">
        <v>0</v>
      </c>
      <c r="T310" s="5" t="n">
        <v>0</v>
      </c>
    </row>
    <row r="311" spans="1:20">
      <c r="A311" s="4" t="s">
        <v>2627</v>
      </c>
      <c r="B311" s="7" t="n">
        <v>0</v>
      </c>
      <c r="J311" s="7" t="n">
        <v>0</v>
      </c>
      <c r="R311" s="7" t="n">
        <v>0</v>
      </c>
      <c r="S311" s="7" t="n">
        <v>0</v>
      </c>
      <c r="T311" s="7" t="n">
        <v>0</v>
      </c>
    </row>
    <row r="312" spans="1:20"/>
    <row r="313" spans="1:20">
      <c r="A313" s="4" t="s">
        <v>74</v>
      </c>
      <c r="B313" s="4" t="s">
        <v>145</v>
      </c>
    </row>
    <row r="314" spans="1:20">
      <c r="A314" s="4" t="s">
        <v>76</v>
      </c>
      <c r="B314" s="4" t="s">
        <v>146</v>
      </c>
    </row>
    <row r="315" spans="1:20">
      <c r="A315" s="4" t="s">
        <v>147</v>
      </c>
      <c r="B315" s="4" t="s">
        <v>148</v>
      </c>
    </row>
  </sheetData>
  <mergeCells count="13">
    <mergeCell ref="A1:A2"/>
    <mergeCell ref="B1:Q1"/>
    <mergeCell ref="R1:T1"/>
    <mergeCell ref="B2:C2"/>
    <mergeCell ref="D2:E2"/>
    <mergeCell ref="F2:G2"/>
    <mergeCell ref="H2:I2"/>
    <mergeCell ref="J2:K2"/>
    <mergeCell ref="P2:Q2"/>
    <mergeCell ref="A312:T312"/>
    <mergeCell ref="B313:T313"/>
    <mergeCell ref="B314:T314"/>
    <mergeCell ref="B315:T315"/>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628</v>
      </c>
      <c r="B1" s="2" t="s">
        <v>166</v>
      </c>
    </row>
    <row r="2" spans="1:3">
      <c r="A2" s="3" t="s">
        <v>2629</v>
      </c>
    </row>
    <row r="3" spans="1:3">
      <c r="A3" s="4" t="s">
        <v>824</v>
      </c>
      <c r="B3" s="7" t="n">
        <v>67341</v>
      </c>
    </row>
    <row r="4" spans="1:3">
      <c r="A4" s="4" t="s">
        <v>1941</v>
      </c>
      <c r="B4" s="5" t="n">
        <v>71569</v>
      </c>
    </row>
    <row r="5" spans="1:3">
      <c r="A5" s="4" t="s">
        <v>36</v>
      </c>
    </row>
    <row r="6" spans="1:3">
      <c r="A6" s="3" t="s">
        <v>2629</v>
      </c>
    </row>
    <row r="7" spans="1:3">
      <c r="A7" s="4" t="s">
        <v>824</v>
      </c>
      <c r="B7" s="5" t="n">
        <v>6111</v>
      </c>
    </row>
    <row r="8" spans="1:3">
      <c r="A8" s="4" t="s">
        <v>1941</v>
      </c>
      <c r="B8" s="5" t="n">
        <v>6111</v>
      </c>
    </row>
    <row r="9" spans="1:3">
      <c r="A9" s="4" t="s">
        <v>37</v>
      </c>
    </row>
    <row r="10" spans="1:3">
      <c r="A10" s="3" t="s">
        <v>2629</v>
      </c>
    </row>
    <row r="11" spans="1:3">
      <c r="A11" s="4" t="s">
        <v>824</v>
      </c>
      <c r="B11" s="5" t="n">
        <v>129</v>
      </c>
    </row>
    <row r="12" spans="1:3">
      <c r="A12" s="4" t="s">
        <v>1941</v>
      </c>
      <c r="B12" s="5" t="n">
        <v>129</v>
      </c>
    </row>
    <row r="13" spans="1:3">
      <c r="A13" s="4" t="s">
        <v>572</v>
      </c>
    </row>
    <row r="14" spans="1:3">
      <c r="A14" s="3" t="s">
        <v>2629</v>
      </c>
    </row>
    <row r="15" spans="1:3">
      <c r="A15" s="4" t="s">
        <v>824</v>
      </c>
      <c r="B15" s="5" t="n">
        <v>1742</v>
      </c>
    </row>
    <row r="16" spans="1:3">
      <c r="A16" s="4" t="s">
        <v>1941</v>
      </c>
      <c r="B16" s="5" t="n">
        <v>1742</v>
      </c>
    </row>
    <row r="17" spans="1:3">
      <c r="A17" s="4" t="s">
        <v>39</v>
      </c>
    </row>
    <row r="18" spans="1:3">
      <c r="A18" s="3" t="s">
        <v>2629</v>
      </c>
    </row>
    <row r="19" spans="1:3">
      <c r="A19" s="4" t="s">
        <v>824</v>
      </c>
      <c r="B19" s="5" t="n">
        <v>1405</v>
      </c>
      <c r="C19" s="4" t="s">
        <v>74</v>
      </c>
    </row>
    <row r="20" spans="1:3">
      <c r="A20" s="4" t="s">
        <v>1941</v>
      </c>
      <c r="B20" s="5" t="n">
        <v>2071</v>
      </c>
      <c r="C20" s="4" t="s">
        <v>74</v>
      </c>
    </row>
    <row r="21" spans="1:3">
      <c r="A21" s="4" t="s">
        <v>571</v>
      </c>
    </row>
    <row r="22" spans="1:3">
      <c r="A22" s="3" t="s">
        <v>2629</v>
      </c>
    </row>
    <row r="23" spans="1:3">
      <c r="A23" s="4" t="s">
        <v>824</v>
      </c>
      <c r="B23" s="5" t="n">
        <v>312</v>
      </c>
    </row>
    <row r="24" spans="1:3">
      <c r="A24" s="4" t="s">
        <v>1941</v>
      </c>
      <c r="B24" s="5" t="n">
        <v>312</v>
      </c>
    </row>
    <row r="25" spans="1:3">
      <c r="A25" s="4" t="s">
        <v>188</v>
      </c>
    </row>
    <row r="26" spans="1:3">
      <c r="A26" s="3" t="s">
        <v>2629</v>
      </c>
    </row>
    <row r="27" spans="1:3">
      <c r="A27" s="4" t="s">
        <v>824</v>
      </c>
      <c r="B27" s="5" t="n">
        <v>57014</v>
      </c>
    </row>
    <row r="28" spans="1:3">
      <c r="A28" s="4" t="s">
        <v>791</v>
      </c>
      <c r="B28" s="5" t="n">
        <v>60572</v>
      </c>
    </row>
    <row r="29" spans="1:3">
      <c r="A29" s="4" t="s">
        <v>1941</v>
      </c>
      <c r="B29" s="5" t="n">
        <v>60572</v>
      </c>
    </row>
    <row r="30" spans="1:3">
      <c r="A30" s="4" t="s">
        <v>2630</v>
      </c>
    </row>
    <row r="31" spans="1:3">
      <c r="A31" s="3" t="s">
        <v>2629</v>
      </c>
    </row>
    <row r="32" spans="1:3">
      <c r="A32" s="4" t="s">
        <v>824</v>
      </c>
      <c r="B32" s="5" t="n">
        <v>5439</v>
      </c>
    </row>
    <row r="33" spans="1:3">
      <c r="A33" s="4" t="s">
        <v>791</v>
      </c>
      <c r="B33" s="5" t="n">
        <v>6036</v>
      </c>
    </row>
    <row r="34" spans="1:3">
      <c r="A34" s="4" t="s">
        <v>1941</v>
      </c>
      <c r="B34" s="5" t="n">
        <v>6036</v>
      </c>
    </row>
    <row r="35" spans="1:3">
      <c r="A35" s="4" t="s">
        <v>2631</v>
      </c>
    </row>
    <row r="36" spans="1:3">
      <c r="A36" s="3" t="s">
        <v>2629</v>
      </c>
    </row>
    <row r="37" spans="1:3">
      <c r="A37" s="4" t="s">
        <v>824</v>
      </c>
      <c r="B37" s="5" t="n">
        <v>2515</v>
      </c>
    </row>
    <row r="38" spans="1:3">
      <c r="A38" s="4" t="s">
        <v>791</v>
      </c>
      <c r="B38" s="5" t="n">
        <v>2647</v>
      </c>
    </row>
    <row r="39" spans="1:3">
      <c r="A39" s="4" t="s">
        <v>1941</v>
      </c>
      <c r="B39" s="5" t="n">
        <v>2647</v>
      </c>
    </row>
    <row r="40" spans="1:3">
      <c r="A40" s="4" t="s">
        <v>2632</v>
      </c>
    </row>
    <row r="41" spans="1:3">
      <c r="A41" s="3" t="s">
        <v>2629</v>
      </c>
    </row>
    <row r="42" spans="1:3">
      <c r="A42" s="4" t="s">
        <v>824</v>
      </c>
      <c r="B42" s="5" t="n">
        <v>2024</v>
      </c>
    </row>
    <row r="43" spans="1:3">
      <c r="A43" s="4" t="s">
        <v>791</v>
      </c>
      <c r="B43" s="5" t="n">
        <v>2107</v>
      </c>
    </row>
    <row r="44" spans="1:3">
      <c r="A44" s="4" t="s">
        <v>1941</v>
      </c>
      <c r="B44" s="5" t="n">
        <v>2107</v>
      </c>
    </row>
    <row r="45" spans="1:3">
      <c r="A45" s="4" t="s">
        <v>2633</v>
      </c>
    </row>
    <row r="46" spans="1:3">
      <c r="A46" s="3" t="s">
        <v>2629</v>
      </c>
    </row>
    <row r="47" spans="1:3">
      <c r="A47" s="4" t="s">
        <v>824</v>
      </c>
      <c r="B47" s="5" t="n">
        <v>5077</v>
      </c>
    </row>
    <row r="48" spans="1:3">
      <c r="A48" s="4" t="s">
        <v>791</v>
      </c>
      <c r="B48" s="5" t="n">
        <v>5519</v>
      </c>
    </row>
    <row r="49" spans="1:3">
      <c r="A49" s="4" t="s">
        <v>1941</v>
      </c>
      <c r="B49" s="5" t="n">
        <v>5519</v>
      </c>
    </row>
    <row r="50" spans="1:3">
      <c r="A50" s="4" t="s">
        <v>2634</v>
      </c>
    </row>
    <row r="51" spans="1:3">
      <c r="A51" s="3" t="s">
        <v>2629</v>
      </c>
    </row>
    <row r="52" spans="1:3">
      <c r="A52" s="4" t="s">
        <v>824</v>
      </c>
      <c r="B52" s="5" t="n">
        <v>41959</v>
      </c>
    </row>
    <row r="53" spans="1:3">
      <c r="A53" s="4" t="s">
        <v>791</v>
      </c>
      <c r="B53" s="5" t="n">
        <v>44263</v>
      </c>
    </row>
    <row r="54" spans="1:3">
      <c r="A54" s="4" t="s">
        <v>1941</v>
      </c>
      <c r="B54" s="5" t="n">
        <v>44263</v>
      </c>
    </row>
    <row r="55" spans="1:3">
      <c r="A55" s="4" t="s">
        <v>570</v>
      </c>
    </row>
    <row r="56" spans="1:3">
      <c r="A56" s="3" t="s">
        <v>2629</v>
      </c>
    </row>
    <row r="57" spans="1:3">
      <c r="A57" s="4" t="s">
        <v>824</v>
      </c>
      <c r="B57" s="5" t="n">
        <v>628</v>
      </c>
    </row>
    <row r="58" spans="1:3">
      <c r="A58" s="4" t="s">
        <v>791</v>
      </c>
      <c r="B58" s="5" t="n">
        <v>632</v>
      </c>
    </row>
    <row r="59" spans="1:3">
      <c r="A59" s="4" t="s">
        <v>1941</v>
      </c>
      <c r="B59" s="7" t="n">
        <v>632</v>
      </c>
    </row>
    <row r="60" spans="1:3"/>
    <row r="61" spans="1:3">
      <c r="A61" s="4" t="s">
        <v>74</v>
      </c>
      <c r="B61" s="4" t="s">
        <v>2635</v>
      </c>
    </row>
  </sheetData>
  <mergeCells count="3">
    <mergeCell ref="B1:C1"/>
    <mergeCell ref="A60:C60"/>
    <mergeCell ref="B61:C6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636</v>
      </c>
      <c r="C1" s="2" t="s">
        <v>2</v>
      </c>
      <c r="D1" s="2" t="s">
        <v>32</v>
      </c>
      <c r="E1" s="2" t="s">
        <v>97</v>
      </c>
      <c r="F1" s="2" t="s">
        <v>659</v>
      </c>
    </row>
    <row r="2" spans="1:6">
      <c r="A2" s="3" t="s">
        <v>33</v>
      </c>
    </row>
    <row r="3" spans="1:6">
      <c r="A3" s="4" t="s">
        <v>2601</v>
      </c>
      <c r="C3" s="7" t="n">
        <v>0</v>
      </c>
      <c r="D3" s="7" t="n">
        <v>0</v>
      </c>
    </row>
    <row r="4" spans="1:6">
      <c r="A4" s="4" t="s">
        <v>48</v>
      </c>
      <c r="C4" s="5" t="n">
        <v>1590</v>
      </c>
      <c r="D4" s="5" t="n">
        <v>2713</v>
      </c>
    </row>
    <row r="5" spans="1:6">
      <c r="A5" s="4" t="s">
        <v>47</v>
      </c>
      <c r="C5" s="5" t="n">
        <v>673</v>
      </c>
      <c r="D5" s="5" t="n">
        <v>520</v>
      </c>
    </row>
    <row r="6" spans="1:6">
      <c r="A6" s="4" t="s">
        <v>51</v>
      </c>
      <c r="C6" s="5" t="n">
        <v>104658</v>
      </c>
      <c r="D6" s="5" t="n">
        <v>106431</v>
      </c>
    </row>
    <row r="7" spans="1:6">
      <c r="A7" s="3" t="s">
        <v>2604</v>
      </c>
    </row>
    <row r="8" spans="1:6">
      <c r="A8" s="4" t="s">
        <v>1017</v>
      </c>
      <c r="C8" s="5" t="n">
        <v>2916</v>
      </c>
      <c r="D8" s="5" t="n">
        <v>3004</v>
      </c>
    </row>
    <row r="9" spans="1:6">
      <c r="A9" s="4" t="s">
        <v>64</v>
      </c>
      <c r="C9" s="5" t="n">
        <v>90191</v>
      </c>
      <c r="D9" s="5" t="n">
        <v>91794</v>
      </c>
    </row>
    <row r="10" spans="1:6">
      <c r="A10" s="4" t="s">
        <v>65</v>
      </c>
      <c r="C10" s="4" t="s">
        <v>66</v>
      </c>
      <c r="D10" s="4" t="s">
        <v>66</v>
      </c>
    </row>
    <row r="11" spans="1:6">
      <c r="A11" s="3" t="s">
        <v>2637</v>
      </c>
    </row>
    <row r="12" spans="1:6">
      <c r="A12" s="4" t="s">
        <v>151</v>
      </c>
      <c r="C12" s="5" t="n">
        <v>1</v>
      </c>
      <c r="D12" s="5" t="n">
        <v>1</v>
      </c>
    </row>
    <row r="13" spans="1:6">
      <c r="A13" s="4" t="s">
        <v>2638</v>
      </c>
      <c r="C13" s="5" t="n">
        <v>11962</v>
      </c>
      <c r="D13" s="5" t="n">
        <v>11949</v>
      </c>
    </row>
    <row r="14" spans="1:6">
      <c r="A14" s="3" t="s">
        <v>70</v>
      </c>
    </row>
    <row r="15" spans="1:6">
      <c r="A15" s="4" t="s">
        <v>72</v>
      </c>
      <c r="C15" s="5" t="n">
        <v>9</v>
      </c>
      <c r="D15" s="5" t="n">
        <v>18</v>
      </c>
    </row>
    <row r="16" spans="1:6">
      <c r="A16" s="4" t="s">
        <v>73</v>
      </c>
      <c r="B16" s="4" t="s">
        <v>74</v>
      </c>
      <c r="C16" s="5" t="n">
        <v>1262</v>
      </c>
      <c r="D16" s="5" t="n">
        <v>1254</v>
      </c>
      <c r="E16" s="7" t="n">
        <v>2453</v>
      </c>
      <c r="F16" s="7" t="n">
        <v>926</v>
      </c>
    </row>
    <row r="17" spans="1:6">
      <c r="A17" s="4" t="s">
        <v>75</v>
      </c>
      <c r="B17" s="4" t="s">
        <v>76</v>
      </c>
      <c r="C17" s="5" t="n">
        <v>2085</v>
      </c>
      <c r="D17" s="5" t="n">
        <v>2045</v>
      </c>
      <c r="E17" s="5" t="n">
        <v>2070</v>
      </c>
      <c r="F17" s="5" t="n">
        <v>1319</v>
      </c>
    </row>
    <row r="18" spans="1:6">
      <c r="A18" s="4" t="s">
        <v>77</v>
      </c>
      <c r="C18" s="5" t="n">
        <v>-253</v>
      </c>
      <c r="D18" s="5" t="n">
        <v>-289</v>
      </c>
      <c r="E18" s="5" t="n">
        <v>-77</v>
      </c>
      <c r="F18" s="5" t="n">
        <v>297</v>
      </c>
    </row>
    <row r="19" spans="1:6">
      <c r="A19" s="4" t="s">
        <v>78</v>
      </c>
      <c r="C19" s="5" t="n">
        <v>3094</v>
      </c>
      <c r="D19" s="5" t="n">
        <v>3010</v>
      </c>
      <c r="E19" s="7" t="n">
        <v>4446</v>
      </c>
      <c r="F19" s="7" t="n">
        <v>2542</v>
      </c>
    </row>
    <row r="20" spans="1:6">
      <c r="A20" s="4" t="s">
        <v>79</v>
      </c>
      <c r="C20" s="5" t="n">
        <v>287</v>
      </c>
      <c r="D20" s="5" t="n">
        <v>564</v>
      </c>
    </row>
    <row r="21" spans="1:6">
      <c r="A21" s="4" t="s">
        <v>153</v>
      </c>
      <c r="C21" s="5" t="n">
        <v>-2700</v>
      </c>
      <c r="D21" s="5" t="n">
        <v>-2700</v>
      </c>
    </row>
    <row r="22" spans="1:6">
      <c r="A22" s="4" t="s">
        <v>81</v>
      </c>
      <c r="C22" s="5" t="n">
        <v>12644</v>
      </c>
      <c r="D22" s="5" t="n">
        <v>12824</v>
      </c>
    </row>
    <row r="23" spans="1:6">
      <c r="A23" s="4" t="s">
        <v>84</v>
      </c>
      <c r="C23" s="5" t="n">
        <v>104658</v>
      </c>
      <c r="D23" s="5" t="n">
        <v>106431</v>
      </c>
    </row>
    <row r="24" spans="1:6">
      <c r="A24" s="4" t="s">
        <v>2639</v>
      </c>
    </row>
    <row r="25" spans="1:6">
      <c r="A25" s="3" t="s">
        <v>33</v>
      </c>
    </row>
    <row r="26" spans="1:6">
      <c r="A26" s="4" t="s">
        <v>2601</v>
      </c>
      <c r="C26" s="5" t="n">
        <v>12730</v>
      </c>
      <c r="D26" s="5" t="n">
        <v>12814</v>
      </c>
    </row>
    <row r="27" spans="1:6">
      <c r="A27" s="4" t="s">
        <v>48</v>
      </c>
      <c r="C27" s="5" t="n">
        <v>28</v>
      </c>
      <c r="D27" s="5" t="n">
        <v>25</v>
      </c>
    </row>
    <row r="28" spans="1:6">
      <c r="A28" s="4" t="s">
        <v>47</v>
      </c>
      <c r="C28" s="5" t="n">
        <v>9</v>
      </c>
    </row>
    <row r="29" spans="1:6">
      <c r="A29" s="4" t="s">
        <v>51</v>
      </c>
      <c r="C29" s="5" t="n">
        <v>12767</v>
      </c>
      <c r="D29" s="5" t="n">
        <v>12839</v>
      </c>
    </row>
    <row r="30" spans="1:6">
      <c r="A30" s="3" t="s">
        <v>2604</v>
      </c>
    </row>
    <row r="31" spans="1:6">
      <c r="A31" s="4" t="s">
        <v>1017</v>
      </c>
      <c r="C31" s="5" t="n">
        <v>39</v>
      </c>
      <c r="D31" s="5" t="n">
        <v>13</v>
      </c>
    </row>
    <row r="32" spans="1:6">
      <c r="A32" s="4" t="s">
        <v>2605</v>
      </c>
      <c r="C32" s="5" t="n">
        <v>84</v>
      </c>
      <c r="D32" s="5" t="n">
        <v>2</v>
      </c>
    </row>
    <row r="33" spans="1:6">
      <c r="A33" s="4" t="s">
        <v>64</v>
      </c>
      <c r="C33" s="5" t="n">
        <v>123</v>
      </c>
      <c r="D33" s="5" t="n">
        <v>15</v>
      </c>
    </row>
    <row r="34" spans="1:6">
      <c r="A34" s="4" t="s">
        <v>65</v>
      </c>
      <c r="C34" s="4" t="s">
        <v>66</v>
      </c>
      <c r="D34" s="4" t="s">
        <v>66</v>
      </c>
    </row>
    <row r="35" spans="1:6">
      <c r="A35" s="3" t="s">
        <v>2637</v>
      </c>
    </row>
    <row r="36" spans="1:6">
      <c r="A36" s="4" t="s">
        <v>151</v>
      </c>
      <c r="C36" s="5" t="n">
        <v>1</v>
      </c>
      <c r="D36" s="5" t="n">
        <v>1</v>
      </c>
    </row>
    <row r="37" spans="1:6">
      <c r="A37" s="4" t="s">
        <v>2638</v>
      </c>
      <c r="C37" s="5" t="n">
        <v>11962</v>
      </c>
      <c r="D37" s="5" t="n">
        <v>11949</v>
      </c>
    </row>
    <row r="38" spans="1:6">
      <c r="A38" s="3" t="s">
        <v>70</v>
      </c>
    </row>
    <row r="39" spans="1:6">
      <c r="A39" s="4" t="s">
        <v>71</v>
      </c>
      <c r="C39" s="5" t="n">
        <v>1253</v>
      </c>
      <c r="D39" s="5" t="n">
        <v>1236</v>
      </c>
    </row>
    <row r="40" spans="1:6">
      <c r="A40" s="4" t="s">
        <v>72</v>
      </c>
      <c r="C40" s="5" t="n">
        <v>9</v>
      </c>
      <c r="D40" s="5" t="n">
        <v>18</v>
      </c>
    </row>
    <row r="41" spans="1:6">
      <c r="A41" s="4" t="s">
        <v>73</v>
      </c>
      <c r="C41" s="5" t="n">
        <v>1262</v>
      </c>
      <c r="D41" s="5" t="n">
        <v>1254</v>
      </c>
    </row>
    <row r="42" spans="1:6">
      <c r="A42" s="4" t="s">
        <v>75</v>
      </c>
      <c r="C42" s="5" t="n">
        <v>2085</v>
      </c>
      <c r="D42" s="5" t="n">
        <v>2045</v>
      </c>
    </row>
    <row r="43" spans="1:6">
      <c r="A43" s="4" t="s">
        <v>77</v>
      </c>
      <c r="C43" s="5" t="n">
        <v>-253</v>
      </c>
      <c r="D43" s="5" t="n">
        <v>-289</v>
      </c>
    </row>
    <row r="44" spans="1:6">
      <c r="A44" s="4" t="s">
        <v>78</v>
      </c>
      <c r="C44" s="5" t="n">
        <v>3094</v>
      </c>
      <c r="D44" s="5" t="n">
        <v>3010</v>
      </c>
    </row>
    <row r="45" spans="1:6">
      <c r="A45" s="4" t="s">
        <v>79</v>
      </c>
      <c r="C45" s="5" t="n">
        <v>287</v>
      </c>
      <c r="D45" s="5" t="n">
        <v>564</v>
      </c>
    </row>
    <row r="46" spans="1:6">
      <c r="A46" s="4" t="s">
        <v>153</v>
      </c>
      <c r="C46" s="5" t="n">
        <v>-2700</v>
      </c>
      <c r="D46" s="5" t="n">
        <v>-2700</v>
      </c>
    </row>
    <row r="47" spans="1:6">
      <c r="A47" s="4" t="s">
        <v>81</v>
      </c>
      <c r="C47" s="5" t="n">
        <v>12644</v>
      </c>
      <c r="D47" s="5" t="n">
        <v>12824</v>
      </c>
    </row>
    <row r="48" spans="1:6">
      <c r="A48" s="4" t="s">
        <v>84</v>
      </c>
      <c r="C48" s="7" t="n">
        <v>12767</v>
      </c>
      <c r="D48" s="7" t="n">
        <v>12839</v>
      </c>
    </row>
    <row r="49" spans="1:6"/>
    <row r="50" spans="1:6">
      <c r="A50" s="4" t="s">
        <v>74</v>
      </c>
      <c r="B50" s="4" t="s">
        <v>85</v>
      </c>
    </row>
    <row r="51" spans="1:6">
      <c r="A51" s="4" t="s">
        <v>76</v>
      </c>
      <c r="B51" s="4" t="s">
        <v>86</v>
      </c>
    </row>
  </sheetData>
  <mergeCells count="4">
    <mergeCell ref="A1:B1"/>
    <mergeCell ref="A49:E49"/>
    <mergeCell ref="B50:E50"/>
    <mergeCell ref="B51:E5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T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2640</v>
      </c>
      <c r="B1" s="2" t="s">
        <v>131</v>
      </c>
      <c r="R1" s="2" t="s">
        <v>1</v>
      </c>
    </row>
    <row r="2" spans="1:20">
      <c r="B2" s="2" t="s">
        <v>2</v>
      </c>
      <c r="D2" s="2" t="s">
        <v>132</v>
      </c>
      <c r="F2" s="2" t="s">
        <v>4</v>
      </c>
      <c r="H2" s="2" t="s">
        <v>133</v>
      </c>
      <c r="J2" s="2" t="s">
        <v>32</v>
      </c>
      <c r="L2" s="2" t="s">
        <v>135</v>
      </c>
      <c r="N2" s="2" t="s">
        <v>136</v>
      </c>
      <c r="P2" s="2" t="s">
        <v>137</v>
      </c>
      <c r="R2" s="2" t="s">
        <v>2</v>
      </c>
      <c r="S2" s="2" t="s">
        <v>32</v>
      </c>
      <c r="T2" s="2" t="s">
        <v>97</v>
      </c>
    </row>
    <row r="3" spans="1:20">
      <c r="A3" s="3" t="s">
        <v>98</v>
      </c>
    </row>
    <row r="4" spans="1:20">
      <c r="A4" s="4" t="s">
        <v>100</v>
      </c>
      <c r="R4" s="7" t="n">
        <v>3159</v>
      </c>
      <c r="S4" s="7" t="n">
        <v>3138</v>
      </c>
      <c r="T4" s="7" t="n">
        <v>3142</v>
      </c>
    </row>
    <row r="5" spans="1:20">
      <c r="A5" s="4" t="s">
        <v>103</v>
      </c>
      <c r="B5" s="7" t="n">
        <v>2198</v>
      </c>
      <c r="C5" s="4" t="s">
        <v>74</v>
      </c>
      <c r="D5" s="7" t="n">
        <v>2150</v>
      </c>
      <c r="E5" s="4" t="s">
        <v>74</v>
      </c>
      <c r="F5" s="7" t="n">
        <v>2236</v>
      </c>
      <c r="G5" s="4" t="s">
        <v>74</v>
      </c>
      <c r="H5" s="7" t="n">
        <v>1785</v>
      </c>
      <c r="I5" s="4" t="s">
        <v>74</v>
      </c>
      <c r="J5" s="7" t="n">
        <v>2156</v>
      </c>
      <c r="K5" s="4" t="s">
        <v>76</v>
      </c>
      <c r="L5" s="7" t="n">
        <v>2100</v>
      </c>
      <c r="M5" s="4" t="s">
        <v>76</v>
      </c>
      <c r="N5" s="7" t="n">
        <v>2157</v>
      </c>
      <c r="O5" s="4" t="s">
        <v>76</v>
      </c>
      <c r="P5" s="7" t="n">
        <v>2135</v>
      </c>
      <c r="Q5" s="4" t="s">
        <v>76</v>
      </c>
      <c r="R5" s="5" t="n">
        <v>8369</v>
      </c>
      <c r="S5" s="5" t="n">
        <v>8548</v>
      </c>
      <c r="T5" s="5" t="n">
        <v>8729</v>
      </c>
    </row>
    <row r="6" spans="1:20">
      <c r="A6" s="3" t="s">
        <v>2641</v>
      </c>
    </row>
    <row r="7" spans="1:20">
      <c r="A7" s="4" t="s">
        <v>107</v>
      </c>
      <c r="R7" s="5" t="n">
        <v>1273</v>
      </c>
      <c r="S7" s="5" t="n">
        <v>1309</v>
      </c>
      <c r="T7" s="5" t="n">
        <v>1138</v>
      </c>
    </row>
    <row r="8" spans="1:20">
      <c r="A8" s="4" t="s">
        <v>110</v>
      </c>
      <c r="R8" s="5" t="n">
        <v>337</v>
      </c>
      <c r="S8" s="5" t="n">
        <v>419</v>
      </c>
      <c r="T8" s="5" t="n">
        <v>433</v>
      </c>
    </row>
    <row r="9" spans="1:20">
      <c r="A9" s="4" t="s">
        <v>2642</v>
      </c>
      <c r="R9" s="5" t="n">
        <v>320</v>
      </c>
      <c r="S9" s="5" t="n">
        <v>-15</v>
      </c>
      <c r="T9" s="5" t="n">
        <v>-1299</v>
      </c>
    </row>
    <row r="10" spans="1:20">
      <c r="A10" s="4" t="s">
        <v>2643</v>
      </c>
      <c r="R10" s="5" t="n">
        <v>358</v>
      </c>
      <c r="S10" s="5" t="n">
        <v>-9</v>
      </c>
      <c r="T10" s="5" t="n">
        <v>-94</v>
      </c>
    </row>
    <row r="11" spans="1:20">
      <c r="A11" s="4" t="s">
        <v>2612</v>
      </c>
      <c r="R11" s="5" t="n">
        <v>0</v>
      </c>
      <c r="S11" s="5" t="n">
        <v>0</v>
      </c>
      <c r="T11" s="5" t="n">
        <v>0</v>
      </c>
    </row>
    <row r="12" spans="1:20">
      <c r="A12" s="4" t="s">
        <v>2644</v>
      </c>
      <c r="B12" s="5" t="n">
        <v>-4</v>
      </c>
      <c r="D12" s="5" t="n">
        <v>15</v>
      </c>
      <c r="F12" s="5" t="n">
        <v>-21</v>
      </c>
      <c r="H12" s="5" t="n">
        <v>-19</v>
      </c>
      <c r="J12" s="5" t="n">
        <v>-73</v>
      </c>
      <c r="K12" s="4" t="s">
        <v>147</v>
      </c>
      <c r="L12" s="5" t="n">
        <v>-21</v>
      </c>
      <c r="M12" s="4" t="s">
        <v>147</v>
      </c>
      <c r="N12" s="5" t="n">
        <v>-314</v>
      </c>
      <c r="O12" s="4" t="s">
        <v>147</v>
      </c>
      <c r="P12" s="5" t="n">
        <v>1</v>
      </c>
      <c r="Q12" s="4" t="s">
        <v>147</v>
      </c>
      <c r="R12" s="5" t="n">
        <v>-29</v>
      </c>
      <c r="S12" s="5" t="n">
        <v>-407</v>
      </c>
      <c r="T12" s="5" t="n">
        <v>157</v>
      </c>
    </row>
    <row r="13" spans="1:20">
      <c r="A13" s="4" t="s">
        <v>2435</v>
      </c>
      <c r="B13" s="7" t="n">
        <v>-122</v>
      </c>
      <c r="C13" s="4" t="s">
        <v>140</v>
      </c>
      <c r="D13" s="7" t="n">
        <v>-380</v>
      </c>
      <c r="E13" s="4" t="s">
        <v>140</v>
      </c>
      <c r="F13" s="7" t="n">
        <v>172</v>
      </c>
      <c r="G13" s="4" t="s">
        <v>140</v>
      </c>
      <c r="H13" s="7" t="n">
        <v>53</v>
      </c>
      <c r="I13" s="4" t="s">
        <v>140</v>
      </c>
      <c r="J13" s="7" t="n">
        <v>-292</v>
      </c>
      <c r="L13" s="7" t="n">
        <v>-284</v>
      </c>
      <c r="N13" s="7" t="n">
        <v>-193</v>
      </c>
      <c r="P13" s="7" t="n">
        <v>154</v>
      </c>
      <c r="R13" s="5" t="n">
        <v>-277</v>
      </c>
      <c r="S13" s="5" t="n">
        <v>-615</v>
      </c>
      <c r="T13" s="5" t="n">
        <v>-1244</v>
      </c>
    </row>
    <row r="14" spans="1:20">
      <c r="A14" s="4" t="s">
        <v>2639</v>
      </c>
    </row>
    <row r="15" spans="1:20">
      <c r="A15" s="3" t="s">
        <v>98</v>
      </c>
    </row>
    <row r="16" spans="1:20">
      <c r="A16" s="4" t="s">
        <v>100</v>
      </c>
      <c r="R16" s="5" t="n">
        <v>-3</v>
      </c>
      <c r="S16" s="5" t="n">
        <v>-3</v>
      </c>
      <c r="T16" s="5" t="n">
        <v>-2</v>
      </c>
    </row>
    <row r="17" spans="1:20">
      <c r="A17" s="4" t="s">
        <v>103</v>
      </c>
      <c r="R17" s="5" t="n">
        <v>-3</v>
      </c>
      <c r="S17" s="5" t="n">
        <v>-3</v>
      </c>
      <c r="T17" s="5" t="n">
        <v>-2</v>
      </c>
    </row>
    <row r="18" spans="1:20">
      <c r="A18" s="3" t="s">
        <v>2641</v>
      </c>
    </row>
    <row r="19" spans="1:20">
      <c r="A19" s="4" t="s">
        <v>107</v>
      </c>
      <c r="R19" s="5" t="n">
        <v>153</v>
      </c>
      <c r="S19" s="5" t="n">
        <v>32</v>
      </c>
      <c r="T19" s="5" t="n">
        <v>21</v>
      </c>
    </row>
    <row r="20" spans="1:20">
      <c r="A20" s="4" t="s">
        <v>110</v>
      </c>
      <c r="R20" s="5" t="n">
        <v>1</v>
      </c>
      <c r="S20" s="5" t="n">
        <v>0</v>
      </c>
      <c r="T20" s="5" t="n">
        <v>0</v>
      </c>
    </row>
    <row r="21" spans="1:20">
      <c r="A21" s="4" t="s">
        <v>2317</v>
      </c>
      <c r="R21" s="5" t="n">
        <v>154</v>
      </c>
      <c r="S21" s="5" t="n">
        <v>32</v>
      </c>
      <c r="T21" s="5" t="n">
        <v>21</v>
      </c>
    </row>
    <row r="22" spans="1:20">
      <c r="A22" s="4" t="s">
        <v>2642</v>
      </c>
      <c r="R22" s="5" t="n">
        <v>-157</v>
      </c>
      <c r="S22" s="5" t="n">
        <v>-35</v>
      </c>
      <c r="T22" s="5" t="n">
        <v>-23</v>
      </c>
    </row>
    <row r="23" spans="1:20">
      <c r="A23" s="4" t="s">
        <v>2643</v>
      </c>
      <c r="R23" s="5" t="n">
        <v>-47</v>
      </c>
      <c r="S23" s="5" t="n">
        <v>-8</v>
      </c>
      <c r="T23" s="5" t="n">
        <v>-8</v>
      </c>
    </row>
    <row r="24" spans="1:20">
      <c r="A24" s="4" t="s">
        <v>2612</v>
      </c>
      <c r="R24" s="5" t="n">
        <v>-166</v>
      </c>
      <c r="S24" s="5" t="n">
        <v>-579</v>
      </c>
      <c r="T24" s="5" t="n">
        <v>-1229</v>
      </c>
    </row>
    <row r="25" spans="1:20">
      <c r="A25" s="4" t="s">
        <v>2644</v>
      </c>
      <c r="R25" s="5" t="n">
        <v>-1</v>
      </c>
      <c r="S25" s="5" t="n">
        <v>-9</v>
      </c>
      <c r="T25" s="5" t="n">
        <v>0</v>
      </c>
    </row>
    <row r="26" spans="1:20">
      <c r="A26" s="4" t="s">
        <v>2435</v>
      </c>
      <c r="R26" s="7" t="n">
        <v>-277</v>
      </c>
      <c r="S26" s="7" t="n">
        <v>-615</v>
      </c>
      <c r="T26" s="7" t="n">
        <v>-1244</v>
      </c>
    </row>
    <row r="27" spans="1:20"/>
    <row r="28" spans="1:20">
      <c r="A28" s="4" t="s">
        <v>74</v>
      </c>
      <c r="B28" s="4" t="s">
        <v>2318</v>
      </c>
    </row>
    <row r="29" spans="1:20">
      <c r="A29" s="4" t="s">
        <v>76</v>
      </c>
      <c r="B29" s="4" t="s">
        <v>2319</v>
      </c>
    </row>
    <row r="30" spans="1:20">
      <c r="A30" s="4" t="s">
        <v>147</v>
      </c>
      <c r="B30" s="4" t="s">
        <v>148</v>
      </c>
    </row>
    <row r="31" spans="1:20">
      <c r="A31" s="4" t="s">
        <v>140</v>
      </c>
      <c r="B31" s="4" t="s">
        <v>145</v>
      </c>
    </row>
  </sheetData>
  <mergeCells count="16">
    <mergeCell ref="A1:A2"/>
    <mergeCell ref="B1:Q1"/>
    <mergeCell ref="R1:T1"/>
    <mergeCell ref="B2:C2"/>
    <mergeCell ref="D2:E2"/>
    <mergeCell ref="F2:G2"/>
    <mergeCell ref="H2:I2"/>
    <mergeCell ref="J2:K2"/>
    <mergeCell ref="L2:M2"/>
    <mergeCell ref="N2:O2"/>
    <mergeCell ref="P2:Q2"/>
    <mergeCell ref="A27:T27"/>
    <mergeCell ref="B28:T28"/>
    <mergeCell ref="B29:T29"/>
    <mergeCell ref="B30:T30"/>
    <mergeCell ref="B31:T3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U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14"/>
    <col customWidth="1" max="21" min="21" width="14"/>
  </cols>
  <sheetData>
    <row r="1" spans="1:21">
      <c r="A1" s="1" t="s">
        <v>2645</v>
      </c>
      <c r="C1" s="2" t="s">
        <v>131</v>
      </c>
      <c r="S1" s="2" t="s">
        <v>1</v>
      </c>
    </row>
    <row r="2" spans="1:21">
      <c r="C2" s="2" t="s">
        <v>2</v>
      </c>
      <c r="D2" s="2" t="s">
        <v>74</v>
      </c>
      <c r="E2" s="2" t="s">
        <v>132</v>
      </c>
      <c r="F2" s="2" t="s">
        <v>74</v>
      </c>
      <c r="G2" s="2" t="s">
        <v>4</v>
      </c>
      <c r="H2" s="2" t="s">
        <v>74</v>
      </c>
      <c r="I2" s="2" t="s">
        <v>133</v>
      </c>
      <c r="J2" s="2" t="s">
        <v>74</v>
      </c>
      <c r="K2" s="2" t="s">
        <v>32</v>
      </c>
      <c r="L2" s="2" t="s">
        <v>134</v>
      </c>
      <c r="M2" s="2" t="s">
        <v>135</v>
      </c>
      <c r="N2" s="2" t="s">
        <v>134</v>
      </c>
      <c r="O2" s="2" t="s">
        <v>136</v>
      </c>
      <c r="P2" s="2" t="s">
        <v>134</v>
      </c>
      <c r="Q2" s="2" t="s">
        <v>137</v>
      </c>
      <c r="R2" s="2" t="s">
        <v>134</v>
      </c>
      <c r="S2" s="2" t="s">
        <v>2</v>
      </c>
      <c r="T2" s="2" t="s">
        <v>32</v>
      </c>
      <c r="U2" s="2" t="s">
        <v>97</v>
      </c>
    </row>
    <row r="3" spans="1:21">
      <c r="A3" s="3" t="s">
        <v>2614</v>
      </c>
    </row>
    <row r="4" spans="1:21">
      <c r="A4" s="4" t="s">
        <v>2435</v>
      </c>
      <c r="C4" s="7" t="n">
        <v>-63</v>
      </c>
      <c r="E4" s="7" t="n">
        <v>-332</v>
      </c>
      <c r="G4" s="7" t="n">
        <v>220</v>
      </c>
      <c r="I4" s="7" t="n">
        <v>108</v>
      </c>
      <c r="K4" s="7" t="n">
        <v>-240</v>
      </c>
      <c r="M4" s="7" t="n">
        <v>-238</v>
      </c>
      <c r="O4" s="7" t="n">
        <v>-139</v>
      </c>
      <c r="Q4" s="7" t="n">
        <v>204</v>
      </c>
      <c r="S4" s="7" t="n">
        <v>-67</v>
      </c>
      <c r="T4" s="7" t="n">
        <v>-413</v>
      </c>
      <c r="U4" s="7" t="n">
        <v>-1048</v>
      </c>
    </row>
    <row r="5" spans="1:21">
      <c r="A5" s="3" t="s">
        <v>139</v>
      </c>
    </row>
    <row r="6" spans="1:21">
      <c r="A6" s="4" t="s">
        <v>71</v>
      </c>
      <c r="S6" s="5" t="n">
        <v>6</v>
      </c>
      <c r="T6" s="5" t="n">
        <v>-1209</v>
      </c>
      <c r="U6" s="5" t="n">
        <v>1573</v>
      </c>
    </row>
    <row r="7" spans="1:21">
      <c r="A7" s="4" t="s">
        <v>72</v>
      </c>
      <c r="S7" s="5" t="n">
        <v>-9</v>
      </c>
      <c r="T7" s="5" t="n">
        <v>-4</v>
      </c>
      <c r="U7" s="5" t="n">
        <v>10</v>
      </c>
    </row>
    <row r="8" spans="1:21">
      <c r="A8" s="4" t="s">
        <v>75</v>
      </c>
      <c r="B8" s="4" t="s">
        <v>140</v>
      </c>
      <c r="S8" s="5" t="n">
        <v>40</v>
      </c>
      <c r="T8" s="5" t="n">
        <v>-25</v>
      </c>
      <c r="U8" s="5" t="n">
        <v>751</v>
      </c>
    </row>
    <row r="9" spans="1:21">
      <c r="A9" s="4" t="s">
        <v>77</v>
      </c>
      <c r="S9" s="5" t="n">
        <v>54</v>
      </c>
      <c r="T9" s="5" t="n">
        <v>-530</v>
      </c>
      <c r="U9" s="5" t="n">
        <v>-537</v>
      </c>
    </row>
    <row r="10" spans="1:21">
      <c r="A10" s="4" t="s">
        <v>141</v>
      </c>
      <c r="S10" s="5" t="n">
        <v>91</v>
      </c>
      <c r="T10" s="5" t="n">
        <v>-1768</v>
      </c>
      <c r="U10" s="5" t="n">
        <v>1797</v>
      </c>
    </row>
    <row r="11" spans="1:21">
      <c r="A11" s="4" t="s">
        <v>144</v>
      </c>
      <c r="S11" s="5" t="n">
        <v>-193</v>
      </c>
      <c r="T11" s="5" t="n">
        <v>-2075</v>
      </c>
      <c r="U11" s="5" t="n">
        <v>717</v>
      </c>
    </row>
    <row r="12" spans="1:21">
      <c r="A12" s="4" t="s">
        <v>2639</v>
      </c>
    </row>
    <row r="13" spans="1:21">
      <c r="A13" s="3" t="s">
        <v>2614</v>
      </c>
    </row>
    <row r="14" spans="1:21">
      <c r="A14" s="4" t="s">
        <v>2435</v>
      </c>
      <c r="S14" s="5" t="n">
        <v>-277</v>
      </c>
      <c r="T14" s="5" t="n">
        <v>-615</v>
      </c>
      <c r="U14" s="5" t="n">
        <v>-1244</v>
      </c>
    </row>
    <row r="15" spans="1:21">
      <c r="A15" s="3" t="s">
        <v>139</v>
      </c>
    </row>
    <row r="16" spans="1:21">
      <c r="A16" s="4" t="s">
        <v>71</v>
      </c>
      <c r="S16" s="5" t="n">
        <v>17</v>
      </c>
      <c r="T16" s="5" t="n">
        <v>-1181</v>
      </c>
      <c r="U16" s="5" t="n">
        <v>1539</v>
      </c>
    </row>
    <row r="17" spans="1:21">
      <c r="A17" s="4" t="s">
        <v>72</v>
      </c>
      <c r="S17" s="5" t="n">
        <v>-9</v>
      </c>
      <c r="T17" s="5" t="n">
        <v>-4</v>
      </c>
      <c r="U17" s="5" t="n">
        <v>10</v>
      </c>
    </row>
    <row r="18" spans="1:21">
      <c r="A18" s="4" t="s">
        <v>75</v>
      </c>
      <c r="S18" s="5" t="n">
        <v>40</v>
      </c>
      <c r="T18" s="5" t="n">
        <v>-25</v>
      </c>
      <c r="U18" s="5" t="n">
        <v>751</v>
      </c>
    </row>
    <row r="19" spans="1:21">
      <c r="A19" s="4" t="s">
        <v>77</v>
      </c>
      <c r="S19" s="5" t="n">
        <v>36</v>
      </c>
      <c r="T19" s="5" t="n">
        <v>-250</v>
      </c>
      <c r="U19" s="5" t="n">
        <v>-339</v>
      </c>
    </row>
    <row r="20" spans="1:21">
      <c r="A20" s="4" t="s">
        <v>141</v>
      </c>
      <c r="S20" s="5" t="n">
        <v>84</v>
      </c>
      <c r="T20" s="5" t="n">
        <v>-1460</v>
      </c>
      <c r="U20" s="5" t="n">
        <v>1961</v>
      </c>
    </row>
    <row r="21" spans="1:21">
      <c r="A21" s="4" t="s">
        <v>144</v>
      </c>
      <c r="S21" s="7" t="n">
        <v>-193</v>
      </c>
      <c r="T21" s="7" t="n">
        <v>-2075</v>
      </c>
      <c r="U21" s="7" t="n">
        <v>717</v>
      </c>
    </row>
    <row r="22" spans="1:21"/>
    <row r="23" spans="1:21">
      <c r="A23" s="4" t="s">
        <v>74</v>
      </c>
      <c r="B23" s="4" t="s">
        <v>145</v>
      </c>
    </row>
    <row r="24" spans="1:21">
      <c r="A24" s="4" t="s">
        <v>76</v>
      </c>
      <c r="B24" s="4" t="s">
        <v>146</v>
      </c>
    </row>
    <row r="25" spans="1:21">
      <c r="A25" s="4" t="s">
        <v>147</v>
      </c>
      <c r="B25" s="4" t="s">
        <v>148</v>
      </c>
    </row>
    <row r="26" spans="1:21">
      <c r="A26" s="4" t="s">
        <v>140</v>
      </c>
      <c r="B26" s="4" t="s">
        <v>86</v>
      </c>
    </row>
  </sheetData>
  <mergeCells count="160">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A22:T22"/>
    <mergeCell ref="B23:T23"/>
    <mergeCell ref="B24:T24"/>
    <mergeCell ref="B25:T25"/>
    <mergeCell ref="B26:T26"/>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T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8"/>
    <col customWidth="1" max="18" min="18" width="16"/>
    <col customWidth="1" max="19" min="19" width="14"/>
    <col customWidth="1" max="20" min="20" width="14"/>
  </cols>
  <sheetData>
    <row r="1" spans="1:20">
      <c r="A1" s="1" t="s">
        <v>2646</v>
      </c>
      <c r="B1" s="2" t="s">
        <v>131</v>
      </c>
      <c r="R1" s="2" t="s">
        <v>1</v>
      </c>
    </row>
    <row r="2" spans="1:20">
      <c r="B2" s="2" t="s">
        <v>2</v>
      </c>
      <c r="D2" s="2" t="s">
        <v>132</v>
      </c>
      <c r="F2" s="2" t="s">
        <v>4</v>
      </c>
      <c r="H2" s="2" t="s">
        <v>133</v>
      </c>
      <c r="J2" s="2" t="s">
        <v>32</v>
      </c>
      <c r="L2" s="2" t="s">
        <v>135</v>
      </c>
      <c r="M2" s="2" t="s">
        <v>147</v>
      </c>
      <c r="N2" s="2" t="s">
        <v>136</v>
      </c>
      <c r="O2" s="2" t="s">
        <v>147</v>
      </c>
      <c r="P2" s="2" t="s">
        <v>137</v>
      </c>
      <c r="R2" s="2" t="s">
        <v>2</v>
      </c>
      <c r="S2" s="2" t="s">
        <v>32</v>
      </c>
      <c r="T2" s="2" t="s">
        <v>97</v>
      </c>
    </row>
    <row r="3" spans="1:20">
      <c r="A3" s="3" t="s">
        <v>169</v>
      </c>
    </row>
    <row r="4" spans="1:20">
      <c r="A4" s="4" t="s">
        <v>2435</v>
      </c>
      <c r="B4" s="7" t="n">
        <v>-63</v>
      </c>
      <c r="C4" s="4" t="s">
        <v>74</v>
      </c>
      <c r="D4" s="7" t="n">
        <v>-332</v>
      </c>
      <c r="E4" s="4" t="s">
        <v>74</v>
      </c>
      <c r="F4" s="7" t="n">
        <v>220</v>
      </c>
      <c r="G4" s="4" t="s">
        <v>74</v>
      </c>
      <c r="H4" s="7" t="n">
        <v>108</v>
      </c>
      <c r="I4" s="4" t="s">
        <v>74</v>
      </c>
      <c r="J4" s="7" t="n">
        <v>-240</v>
      </c>
      <c r="K4" s="4" t="s">
        <v>134</v>
      </c>
      <c r="L4" s="7" t="n">
        <v>-238</v>
      </c>
      <c r="M4" s="4" t="s">
        <v>76</v>
      </c>
      <c r="N4" s="7" t="n">
        <v>-139</v>
      </c>
      <c r="O4" s="4" t="s">
        <v>76</v>
      </c>
      <c r="P4" s="7" t="n">
        <v>204</v>
      </c>
      <c r="Q4" s="4" t="s">
        <v>134</v>
      </c>
      <c r="R4" s="7" t="n">
        <v>-67</v>
      </c>
      <c r="S4" s="7" t="n">
        <v>-413</v>
      </c>
      <c r="T4" s="7" t="n">
        <v>-1048</v>
      </c>
    </row>
    <row r="5" spans="1:20">
      <c r="A5" s="4" t="s">
        <v>2647</v>
      </c>
      <c r="B5" s="5" t="n">
        <v>4</v>
      </c>
      <c r="D5" s="7" t="n">
        <v>-15</v>
      </c>
      <c r="F5" s="7" t="n">
        <v>21</v>
      </c>
      <c r="H5" s="5" t="n">
        <v>19</v>
      </c>
      <c r="J5" s="5" t="n">
        <v>73</v>
      </c>
      <c r="K5" s="4" t="s">
        <v>147</v>
      </c>
      <c r="L5" s="7" t="n">
        <v>21</v>
      </c>
      <c r="N5" s="7" t="n">
        <v>314</v>
      </c>
      <c r="P5" s="5" t="n">
        <v>-1</v>
      </c>
      <c r="Q5" s="4" t="s">
        <v>147</v>
      </c>
      <c r="R5" s="5" t="n">
        <v>29</v>
      </c>
      <c r="S5" s="5" t="n">
        <v>407</v>
      </c>
      <c r="T5" s="5" t="n">
        <v>-157</v>
      </c>
    </row>
    <row r="6" spans="1:20">
      <c r="A6" s="3" t="s">
        <v>2618</v>
      </c>
    </row>
    <row r="7" spans="1:20">
      <c r="A7" s="4" t="s">
        <v>2619</v>
      </c>
      <c r="R7" s="5" t="n">
        <v>0</v>
      </c>
      <c r="S7" s="5" t="n">
        <v>0</v>
      </c>
      <c r="T7" s="5" t="n">
        <v>0</v>
      </c>
    </row>
    <row r="8" spans="1:20">
      <c r="A8" s="4" t="s">
        <v>177</v>
      </c>
      <c r="R8" s="5" t="n">
        <v>145</v>
      </c>
      <c r="S8" s="5" t="n">
        <v>-196</v>
      </c>
      <c r="T8" s="5" t="n">
        <v>-341</v>
      </c>
    </row>
    <row r="9" spans="1:20">
      <c r="A9" s="4" t="s">
        <v>179</v>
      </c>
      <c r="R9" s="5" t="n">
        <v>32</v>
      </c>
      <c r="S9" s="5" t="n">
        <v>16</v>
      </c>
      <c r="T9" s="5" t="n">
        <v>28</v>
      </c>
    </row>
    <row r="10" spans="1:20">
      <c r="A10" s="3" t="s">
        <v>180</v>
      </c>
    </row>
    <row r="11" spans="1:20">
      <c r="A11" s="4" t="s">
        <v>181</v>
      </c>
      <c r="R11" s="5" t="n">
        <v>-358</v>
      </c>
      <c r="S11" s="5" t="n">
        <v>-106</v>
      </c>
      <c r="T11" s="5" t="n">
        <v>-163</v>
      </c>
    </row>
    <row r="12" spans="1:20">
      <c r="A12" s="4" t="s">
        <v>183</v>
      </c>
      <c r="R12" s="5" t="n">
        <v>32</v>
      </c>
      <c r="S12" s="5" t="n">
        <v>-15</v>
      </c>
      <c r="T12" s="5" t="n">
        <v>-196</v>
      </c>
    </row>
    <row r="13" spans="1:20">
      <c r="A13" s="4" t="s">
        <v>2648</v>
      </c>
      <c r="R13" s="5" t="n">
        <v>685</v>
      </c>
      <c r="S13" s="5" t="n">
        <v>293</v>
      </c>
      <c r="T13" s="5" t="n">
        <v>1517</v>
      </c>
    </row>
    <row r="14" spans="1:20">
      <c r="A14" s="4" t="s">
        <v>186</v>
      </c>
      <c r="R14" s="5" t="n">
        <v>1852</v>
      </c>
      <c r="S14" s="5" t="n">
        <v>1591</v>
      </c>
      <c r="T14" s="5" t="n">
        <v>2438</v>
      </c>
    </row>
    <row r="15" spans="1:20">
      <c r="A15" s="3" t="s">
        <v>187</v>
      </c>
    </row>
    <row r="16" spans="1:20">
      <c r="A16" s="4" t="s">
        <v>2602</v>
      </c>
      <c r="R16" s="5" t="n">
        <v>0</v>
      </c>
      <c r="S16" s="5" t="n">
        <v>0</v>
      </c>
      <c r="T16" s="5" t="n">
        <v>0</v>
      </c>
    </row>
    <row r="17" spans="1:20">
      <c r="A17" s="4" t="s">
        <v>2649</v>
      </c>
      <c r="S17" s="5" t="n">
        <v>0</v>
      </c>
      <c r="T17" s="5" t="n">
        <v>0</v>
      </c>
    </row>
    <row r="18" spans="1:20">
      <c r="A18" s="4" t="s">
        <v>196</v>
      </c>
      <c r="R18" s="5" t="n">
        <v>-2120</v>
      </c>
      <c r="S18" s="5" t="n">
        <v>-404</v>
      </c>
      <c r="T18" s="5" t="n">
        <v>-1836</v>
      </c>
    </row>
    <row r="19" spans="1:20">
      <c r="A19" s="3" t="s">
        <v>197</v>
      </c>
    </row>
    <row r="20" spans="1:20">
      <c r="A20" s="4" t="s">
        <v>206</v>
      </c>
      <c r="R20" s="5" t="n">
        <v>-44</v>
      </c>
      <c r="S20" s="5" t="n">
        <v>-98</v>
      </c>
      <c r="T20" s="5" t="n">
        <v>-30</v>
      </c>
    </row>
    <row r="21" spans="1:20">
      <c r="A21" s="4" t="s">
        <v>2605</v>
      </c>
      <c r="R21" s="5" t="n">
        <v>0</v>
      </c>
      <c r="S21" s="5" t="n">
        <v>0</v>
      </c>
      <c r="T21" s="5" t="n">
        <v>0</v>
      </c>
    </row>
    <row r="22" spans="1:20">
      <c r="A22" s="4" t="s">
        <v>208</v>
      </c>
      <c r="R22" s="5" t="n">
        <v>-2931</v>
      </c>
      <c r="S22" s="5" t="n">
        <v>-42</v>
      </c>
      <c r="T22" s="5" t="n">
        <v>205</v>
      </c>
    </row>
    <row r="23" spans="1:20">
      <c r="A23" s="4" t="s">
        <v>2626</v>
      </c>
      <c r="R23" s="5" t="n">
        <v>-10</v>
      </c>
      <c r="S23" s="5" t="n">
        <v>-70</v>
      </c>
      <c r="T23" s="5" t="n">
        <v>-103</v>
      </c>
    </row>
    <row r="24" spans="1:20">
      <c r="A24" s="4" t="s">
        <v>2650</v>
      </c>
      <c r="H24" s="5" t="n">
        <v>5965</v>
      </c>
      <c r="P24" s="5" t="n">
        <v>4645</v>
      </c>
      <c r="R24" s="5" t="n">
        <v>5965</v>
      </c>
      <c r="S24" s="5" t="n">
        <v>4645</v>
      </c>
    </row>
    <row r="25" spans="1:20">
      <c r="A25" s="4" t="s">
        <v>2627</v>
      </c>
      <c r="B25" s="5" t="n">
        <v>2784</v>
      </c>
      <c r="J25" s="5" t="n">
        <v>5965</v>
      </c>
      <c r="R25" s="5" t="n">
        <v>2784</v>
      </c>
      <c r="S25" s="5" t="n">
        <v>5965</v>
      </c>
      <c r="T25" s="5" t="n">
        <v>4645</v>
      </c>
    </row>
    <row r="26" spans="1:20">
      <c r="A26" s="4" t="s">
        <v>2639</v>
      </c>
    </row>
    <row r="27" spans="1:20">
      <c r="A27" s="3" t="s">
        <v>169</v>
      </c>
    </row>
    <row r="28" spans="1:20">
      <c r="A28" s="4" t="s">
        <v>2435</v>
      </c>
      <c r="R28" s="5" t="n">
        <v>-277</v>
      </c>
      <c r="S28" s="5" t="n">
        <v>-615</v>
      </c>
      <c r="T28" s="5" t="n">
        <v>-1244</v>
      </c>
    </row>
    <row r="29" spans="1:20">
      <c r="A29" s="4" t="s">
        <v>2647</v>
      </c>
      <c r="R29" s="5" t="n">
        <v>1</v>
      </c>
      <c r="S29" s="5" t="n">
        <v>9</v>
      </c>
      <c r="T29" s="5" t="n">
        <v>0</v>
      </c>
    </row>
    <row r="30" spans="1:20">
      <c r="A30" s="3" t="s">
        <v>2618</v>
      </c>
    </row>
    <row r="31" spans="1:20">
      <c r="A31" s="4" t="s">
        <v>2619</v>
      </c>
      <c r="R31" s="5" t="n">
        <v>166</v>
      </c>
      <c r="S31" s="5" t="n">
        <v>579</v>
      </c>
      <c r="T31" s="5" t="n">
        <v>1229</v>
      </c>
    </row>
    <row r="32" spans="1:20">
      <c r="A32" s="4" t="s">
        <v>177</v>
      </c>
      <c r="R32" s="5" t="n">
        <v>-6</v>
      </c>
      <c r="S32" s="5" t="n">
        <v>-4</v>
      </c>
      <c r="T32" s="5" t="n">
        <v>4</v>
      </c>
    </row>
    <row r="33" spans="1:20">
      <c r="A33" s="4" t="s">
        <v>179</v>
      </c>
      <c r="R33" s="5" t="n">
        <v>23</v>
      </c>
      <c r="S33" s="5" t="n">
        <v>21</v>
      </c>
      <c r="T33" s="5" t="n">
        <v>21</v>
      </c>
    </row>
    <row r="34" spans="1:20">
      <c r="A34" s="3" t="s">
        <v>180</v>
      </c>
    </row>
    <row r="35" spans="1:20">
      <c r="A35" s="4" t="s">
        <v>181</v>
      </c>
      <c r="R35" s="5" t="n">
        <v>-9</v>
      </c>
      <c r="S35" s="5" t="n">
        <v>3</v>
      </c>
      <c r="T35" s="5" t="n">
        <v>-4</v>
      </c>
    </row>
    <row r="36" spans="1:20">
      <c r="A36" s="4" t="s">
        <v>183</v>
      </c>
      <c r="R36" s="5" t="n">
        <v>0</v>
      </c>
      <c r="S36" s="5" t="n">
        <v>-3</v>
      </c>
      <c r="T36" s="5" t="n">
        <v>-2</v>
      </c>
    </row>
    <row r="37" spans="1:20">
      <c r="A37" s="4" t="s">
        <v>2648</v>
      </c>
      <c r="R37" s="5" t="n">
        <v>20</v>
      </c>
      <c r="S37" s="5" t="n">
        <v>2</v>
      </c>
      <c r="T37" s="5" t="n">
        <v>11</v>
      </c>
    </row>
    <row r="38" spans="1:20">
      <c r="A38" s="4" t="s">
        <v>186</v>
      </c>
      <c r="R38" s="5" t="n">
        <v>-82</v>
      </c>
      <c r="S38" s="5" t="n">
        <v>-8</v>
      </c>
      <c r="T38" s="5" t="n">
        <v>15</v>
      </c>
    </row>
    <row r="39" spans="1:20">
      <c r="A39" s="3" t="s">
        <v>187</v>
      </c>
    </row>
    <row r="40" spans="1:20">
      <c r="A40" s="4" t="s">
        <v>2602</v>
      </c>
      <c r="R40" s="5" t="n">
        <v>0</v>
      </c>
      <c r="S40" s="5" t="n">
        <v>9</v>
      </c>
      <c r="T40" s="5" t="n">
        <v>-1</v>
      </c>
    </row>
    <row r="41" spans="1:20">
      <c r="A41" s="4" t="s">
        <v>2649</v>
      </c>
      <c r="R41" s="5" t="n">
        <v>0</v>
      </c>
      <c r="S41" s="5" t="n">
        <v>0</v>
      </c>
      <c r="T41" s="5" t="n">
        <v>-12</v>
      </c>
    </row>
    <row r="42" spans="1:20">
      <c r="A42" s="4" t="s">
        <v>196</v>
      </c>
      <c r="R42" s="5" t="n">
        <v>0</v>
      </c>
      <c r="S42" s="5" t="n">
        <v>9</v>
      </c>
      <c r="T42" s="5" t="n">
        <v>-13</v>
      </c>
    </row>
    <row r="43" spans="1:20">
      <c r="A43" s="3" t="s">
        <v>197</v>
      </c>
    </row>
    <row r="44" spans="1:20">
      <c r="A44" s="4" t="s">
        <v>206</v>
      </c>
      <c r="R44" s="5" t="n">
        <v>0</v>
      </c>
      <c r="S44" s="5" t="n">
        <v>-3</v>
      </c>
      <c r="T44" s="5" t="n">
        <v>-2</v>
      </c>
    </row>
    <row r="45" spans="1:20">
      <c r="A45" s="4" t="s">
        <v>2605</v>
      </c>
      <c r="R45" s="5" t="n">
        <v>82</v>
      </c>
      <c r="S45" s="5" t="n">
        <v>2</v>
      </c>
      <c r="T45" s="5" t="n">
        <v>0</v>
      </c>
    </row>
    <row r="46" spans="1:20">
      <c r="A46" s="4" t="s">
        <v>208</v>
      </c>
      <c r="R46" s="5" t="n">
        <v>82</v>
      </c>
      <c r="S46" s="5" t="n">
        <v>-1</v>
      </c>
      <c r="T46" s="5" t="n">
        <v>-2</v>
      </c>
    </row>
    <row r="47" spans="1:20">
      <c r="A47" s="4" t="s">
        <v>2626</v>
      </c>
      <c r="R47" s="5" t="n">
        <v>0</v>
      </c>
      <c r="S47" s="5" t="n">
        <v>0</v>
      </c>
      <c r="T47" s="5" t="n">
        <v>0</v>
      </c>
    </row>
    <row r="48" spans="1:20">
      <c r="A48" s="4" t="s">
        <v>2650</v>
      </c>
      <c r="H48" s="7" t="n">
        <v>0</v>
      </c>
      <c r="P48" s="7" t="n">
        <v>0</v>
      </c>
      <c r="R48" s="5" t="n">
        <v>0</v>
      </c>
      <c r="S48" s="5" t="n">
        <v>0</v>
      </c>
      <c r="T48" s="5" t="n">
        <v>0</v>
      </c>
    </row>
    <row r="49" spans="1:20">
      <c r="A49" s="4" t="s">
        <v>2627</v>
      </c>
      <c r="B49" s="7" t="n">
        <v>0</v>
      </c>
      <c r="J49" s="7" t="n">
        <v>0</v>
      </c>
      <c r="R49" s="7" t="n">
        <v>0</v>
      </c>
      <c r="S49" s="7" t="n">
        <v>0</v>
      </c>
      <c r="T49" s="7" t="n">
        <v>0</v>
      </c>
    </row>
    <row r="50" spans="1:20"/>
    <row r="51" spans="1:20">
      <c r="A51" s="4" t="s">
        <v>74</v>
      </c>
      <c r="B51" s="4" t="s">
        <v>145</v>
      </c>
    </row>
    <row r="52" spans="1:20">
      <c r="A52" s="4" t="s">
        <v>76</v>
      </c>
      <c r="B52" s="4" t="s">
        <v>146</v>
      </c>
    </row>
    <row r="53" spans="1:20">
      <c r="A53" s="4" t="s">
        <v>147</v>
      </c>
      <c r="B53" s="4" t="s">
        <v>148</v>
      </c>
    </row>
  </sheetData>
  <mergeCells count="13">
    <mergeCell ref="A1:A2"/>
    <mergeCell ref="B1:Q1"/>
    <mergeCell ref="R1:T1"/>
    <mergeCell ref="B2:C2"/>
    <mergeCell ref="D2:E2"/>
    <mergeCell ref="F2:G2"/>
    <mergeCell ref="H2:I2"/>
    <mergeCell ref="J2:K2"/>
    <mergeCell ref="P2:Q2"/>
    <mergeCell ref="A50:T50"/>
    <mergeCell ref="B51:T51"/>
    <mergeCell ref="B52:T52"/>
    <mergeCell ref="B53:T53"/>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51</v>
      </c>
      <c r="B1" s="2" t="s">
        <v>2652</v>
      </c>
      <c r="C1" s="2" t="s">
        <v>2</v>
      </c>
      <c r="D1" s="2" t="s">
        <v>32</v>
      </c>
      <c r="E1" s="2" t="s">
        <v>97</v>
      </c>
    </row>
    <row r="2" spans="1:5">
      <c r="A2" s="4" t="s">
        <v>2639</v>
      </c>
    </row>
    <row r="3" spans="1:5">
      <c r="A3" s="3" t="s">
        <v>2614</v>
      </c>
    </row>
    <row r="4" spans="1:5">
      <c r="A4" s="4" t="s">
        <v>2653</v>
      </c>
      <c r="C4" s="7" t="n">
        <v>28</v>
      </c>
      <c r="D4" s="7" t="n">
        <v>25</v>
      </c>
    </row>
    <row r="5" spans="1:5">
      <c r="A5" s="4" t="s">
        <v>2654</v>
      </c>
      <c r="C5" s="5" t="n">
        <v>0</v>
      </c>
      <c r="D5" s="5" t="n">
        <v>0</v>
      </c>
    </row>
    <row r="6" spans="1:5">
      <c r="A6" s="4" t="s">
        <v>2655</v>
      </c>
      <c r="C6" s="7" t="n">
        <v>41</v>
      </c>
      <c r="D6" s="7" t="n">
        <v>1</v>
      </c>
      <c r="E6" s="7" t="n">
        <v>23</v>
      </c>
    </row>
    <row r="7" spans="1:5">
      <c r="A7" s="4" t="s">
        <v>510</v>
      </c>
    </row>
    <row r="8" spans="1:5">
      <c r="A8" s="3" t="s">
        <v>2614</v>
      </c>
    </row>
    <row r="9" spans="1:5">
      <c r="A9" s="4" t="s">
        <v>2656</v>
      </c>
      <c r="B9" s="7" t="n">
        <v>2700</v>
      </c>
    </row>
    <row r="10" spans="1:5">
      <c r="A10" s="4" t="s">
        <v>2657</v>
      </c>
      <c r="B10" s="9" t="n">
        <v>5.43</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58</v>
      </c>
      <c r="B1" s="2" t="s">
        <v>1</v>
      </c>
    </row>
    <row r="2" spans="1:4">
      <c r="B2" s="2" t="s">
        <v>2</v>
      </c>
      <c r="C2" s="2" t="s">
        <v>32</v>
      </c>
      <c r="D2" s="2" t="s">
        <v>97</v>
      </c>
    </row>
    <row r="3" spans="1:4">
      <c r="A3" s="3" t="s">
        <v>2659</v>
      </c>
    </row>
    <row r="4" spans="1:4">
      <c r="A4" s="4" t="s">
        <v>227</v>
      </c>
      <c r="B4" s="7" t="n">
        <v>3571</v>
      </c>
      <c r="C4" s="7" t="n">
        <v>4398</v>
      </c>
    </row>
    <row r="5" spans="1:4">
      <c r="A5" s="4" t="s">
        <v>2660</v>
      </c>
      <c r="B5" s="5" t="n">
        <v>37063</v>
      </c>
      <c r="C5" s="5" t="n">
        <v>36475</v>
      </c>
    </row>
    <row r="6" spans="1:4">
      <c r="A6" s="4" t="s">
        <v>2661</v>
      </c>
      <c r="B6" s="5" t="n">
        <v>25662</v>
      </c>
      <c r="C6" s="5" t="n">
        <v>26209</v>
      </c>
    </row>
    <row r="7" spans="1:4">
      <c r="A7" s="4" t="s">
        <v>235</v>
      </c>
      <c r="B7" s="5" t="n">
        <v>9256</v>
      </c>
      <c r="C7" s="5" t="n">
        <v>8095</v>
      </c>
    </row>
    <row r="8" spans="1:4">
      <c r="A8" s="4" t="s">
        <v>303</v>
      </c>
      <c r="B8" s="5" t="n">
        <v>3378</v>
      </c>
      <c r="C8" s="5" t="n">
        <v>3308</v>
      </c>
    </row>
    <row r="9" spans="1:4">
      <c r="A9" s="4" t="s">
        <v>2662</v>
      </c>
      <c r="B9" s="5" t="n">
        <v>4160</v>
      </c>
      <c r="C9" s="5" t="n">
        <v>4579</v>
      </c>
      <c r="D9" s="7" t="n">
        <v>4700</v>
      </c>
    </row>
    <row r="10" spans="1:4">
      <c r="A10" s="4" t="s">
        <v>320</v>
      </c>
      <c r="B10" s="5" t="n">
        <v>3159</v>
      </c>
      <c r="C10" s="5" t="n">
        <v>3138</v>
      </c>
      <c r="D10" s="5" t="n">
        <v>3142</v>
      </c>
    </row>
    <row r="11" spans="1:4">
      <c r="A11" s="4" t="s">
        <v>2663</v>
      </c>
      <c r="B11" s="5" t="n">
        <v>5941</v>
      </c>
      <c r="C11" s="5" t="n">
        <v>5869</v>
      </c>
      <c r="D11" s="5" t="n">
        <v>7155</v>
      </c>
    </row>
    <row r="12" spans="1:4">
      <c r="A12" s="4" t="s">
        <v>2664</v>
      </c>
      <c r="B12" s="5" t="n">
        <v>481</v>
      </c>
      <c r="C12" s="5" t="n">
        <v>902</v>
      </c>
      <c r="D12" s="5" t="n">
        <v>383</v>
      </c>
    </row>
    <row r="13" spans="1:4">
      <c r="A13" s="4" t="s">
        <v>2665</v>
      </c>
      <c r="B13" s="5" t="n">
        <v>1627</v>
      </c>
      <c r="C13" s="5" t="n">
        <v>1792</v>
      </c>
      <c r="D13" s="5" t="n">
        <v>2490</v>
      </c>
    </row>
    <row r="14" spans="1:4">
      <c r="A14" s="4" t="s">
        <v>2666</v>
      </c>
      <c r="B14" s="5" t="n">
        <v>4208</v>
      </c>
      <c r="C14" s="5" t="n">
        <v>4794</v>
      </c>
      <c r="D14" s="5" t="n">
        <v>4913</v>
      </c>
    </row>
    <row r="15" spans="1:4">
      <c r="A15" s="4" t="s">
        <v>1362</v>
      </c>
    </row>
    <row r="16" spans="1:4">
      <c r="A16" s="3" t="s">
        <v>2659</v>
      </c>
    </row>
    <row r="17" spans="1:4">
      <c r="A17" s="4" t="s">
        <v>227</v>
      </c>
      <c r="B17" s="5" t="n">
        <v>28</v>
      </c>
      <c r="C17" s="5" t="n">
        <v>22</v>
      </c>
    </row>
    <row r="18" spans="1:4">
      <c r="A18" s="4" t="s">
        <v>2660</v>
      </c>
      <c r="B18" s="5" t="n">
        <v>0</v>
      </c>
      <c r="C18" s="5" t="n">
        <v>0</v>
      </c>
    </row>
    <row r="19" spans="1:4">
      <c r="A19" s="4" t="s">
        <v>2661</v>
      </c>
      <c r="B19" s="5" t="n">
        <v>0</v>
      </c>
      <c r="C19" s="5" t="n">
        <v>0</v>
      </c>
    </row>
    <row r="20" spans="1:4">
      <c r="A20" s="4" t="s">
        <v>235</v>
      </c>
      <c r="B20" s="5" t="n">
        <v>635</v>
      </c>
      <c r="C20" s="5" t="n">
        <v>849</v>
      </c>
    </row>
    <row r="21" spans="1:4">
      <c r="A21" s="4" t="s">
        <v>303</v>
      </c>
      <c r="B21" s="5" t="n">
        <v>342</v>
      </c>
      <c r="C21" s="5" t="n">
        <v>258</v>
      </c>
    </row>
    <row r="22" spans="1:4">
      <c r="A22" s="4" t="s">
        <v>2662</v>
      </c>
      <c r="B22" s="5" t="n">
        <v>660</v>
      </c>
      <c r="C22" s="5" t="n">
        <v>602</v>
      </c>
      <c r="D22" s="5" t="n">
        <v>578</v>
      </c>
    </row>
    <row r="23" spans="1:4">
      <c r="A23" s="4" t="s">
        <v>320</v>
      </c>
      <c r="B23" s="5" t="n">
        <v>63</v>
      </c>
      <c r="C23" s="5" t="n">
        <v>58</v>
      </c>
      <c r="D23" s="5" t="n">
        <v>59</v>
      </c>
    </row>
    <row r="24" spans="1:4">
      <c r="A24" s="4" t="s">
        <v>2663</v>
      </c>
      <c r="B24" s="5" t="n">
        <v>160</v>
      </c>
      <c r="C24" s="5" t="n">
        <v>222</v>
      </c>
      <c r="D24" s="5" t="n">
        <v>357</v>
      </c>
    </row>
    <row r="25" spans="1:4">
      <c r="A25" s="4" t="s">
        <v>2664</v>
      </c>
      <c r="B25" s="5" t="n">
        <v>9</v>
      </c>
      <c r="C25" s="5" t="n">
        <v>7</v>
      </c>
      <c r="D25" s="5" t="n">
        <v>5</v>
      </c>
    </row>
    <row r="26" spans="1:4">
      <c r="A26" s="4" t="s">
        <v>2665</v>
      </c>
      <c r="B26" s="5" t="n">
        <v>170</v>
      </c>
      <c r="C26" s="5" t="n">
        <v>158</v>
      </c>
      <c r="D26" s="5" t="n">
        <v>142</v>
      </c>
    </row>
    <row r="27" spans="1:4">
      <c r="A27" s="4" t="s">
        <v>2666</v>
      </c>
      <c r="B27" s="5" t="n">
        <v>744</v>
      </c>
      <c r="C27" s="5" t="n">
        <v>682</v>
      </c>
      <c r="D27" s="5" t="n">
        <v>628</v>
      </c>
    </row>
    <row r="28" spans="1:4">
      <c r="A28" s="4" t="s">
        <v>1251</v>
      </c>
    </row>
    <row r="29" spans="1:4">
      <c r="A29" s="3" t="s">
        <v>2659</v>
      </c>
    </row>
    <row r="30" spans="1:4">
      <c r="A30" s="4" t="s">
        <v>227</v>
      </c>
      <c r="B30" s="5" t="n">
        <v>121</v>
      </c>
      <c r="C30" s="5" t="n">
        <v>108</v>
      </c>
    </row>
    <row r="31" spans="1:4">
      <c r="A31" s="4" t="s">
        <v>2660</v>
      </c>
      <c r="B31" s="5" t="n">
        <v>0</v>
      </c>
      <c r="C31" s="5" t="n">
        <v>0</v>
      </c>
    </row>
    <row r="32" spans="1:4">
      <c r="A32" s="4" t="s">
        <v>2661</v>
      </c>
      <c r="B32" s="5" t="n">
        <v>0</v>
      </c>
      <c r="C32" s="5" t="n">
        <v>0</v>
      </c>
    </row>
    <row r="33" spans="1:4">
      <c r="A33" s="4" t="s">
        <v>235</v>
      </c>
      <c r="B33" s="5" t="n">
        <v>112</v>
      </c>
      <c r="C33" s="5" t="n">
        <v>87</v>
      </c>
    </row>
    <row r="34" spans="1:4">
      <c r="A34" s="4" t="s">
        <v>303</v>
      </c>
      <c r="B34" s="5" t="n">
        <v>1595</v>
      </c>
      <c r="C34" s="5" t="n">
        <v>1460</v>
      </c>
    </row>
    <row r="35" spans="1:4">
      <c r="A35" s="4" t="s">
        <v>2662</v>
      </c>
      <c r="B35" s="5" t="n">
        <v>481</v>
      </c>
      <c r="C35" s="5" t="n">
        <v>466</v>
      </c>
      <c r="D35" s="5" t="n">
        <v>515</v>
      </c>
    </row>
    <row r="36" spans="1:4">
      <c r="A36" s="4" t="s">
        <v>320</v>
      </c>
      <c r="B36" s="5" t="n">
        <v>126</v>
      </c>
      <c r="C36" s="5" t="n">
        <v>130</v>
      </c>
      <c r="D36" s="5" t="n">
        <v>155</v>
      </c>
    </row>
    <row r="37" spans="1:4">
      <c r="A37" s="4" t="s">
        <v>2663</v>
      </c>
      <c r="B37" s="5" t="n">
        <v>104</v>
      </c>
      <c r="C37" s="5" t="n">
        <v>96</v>
      </c>
      <c r="D37" s="5" t="n">
        <v>102</v>
      </c>
    </row>
    <row r="38" spans="1:4">
      <c r="A38" s="4" t="s">
        <v>2664</v>
      </c>
      <c r="B38" s="5" t="n">
        <v>37</v>
      </c>
      <c r="C38" s="5" t="n">
        <v>35</v>
      </c>
      <c r="D38" s="5" t="n">
        <v>35</v>
      </c>
    </row>
    <row r="39" spans="1:4">
      <c r="A39" s="4" t="s">
        <v>2665</v>
      </c>
      <c r="B39" s="5" t="n">
        <v>97</v>
      </c>
      <c r="C39" s="5" t="n">
        <v>85</v>
      </c>
      <c r="D39" s="5" t="n">
        <v>114</v>
      </c>
    </row>
    <row r="40" spans="1:4">
      <c r="A40" s="4" t="s">
        <v>2666</v>
      </c>
      <c r="B40" s="5" t="n">
        <v>576</v>
      </c>
      <c r="C40" s="5" t="n">
        <v>641</v>
      </c>
      <c r="D40" s="5" t="n">
        <v>583</v>
      </c>
    </row>
    <row r="41" spans="1:4">
      <c r="A41" s="4" t="s">
        <v>1252</v>
      </c>
    </row>
    <row r="42" spans="1:4">
      <c r="A42" s="3" t="s">
        <v>2659</v>
      </c>
    </row>
    <row r="43" spans="1:4">
      <c r="A43" s="4" t="s">
        <v>227</v>
      </c>
      <c r="B43" s="5" t="n">
        <v>31</v>
      </c>
      <c r="C43" s="5" t="n">
        <v>35</v>
      </c>
    </row>
    <row r="44" spans="1:4">
      <c r="A44" s="4" t="s">
        <v>2660</v>
      </c>
      <c r="B44" s="5" t="n">
        <v>0</v>
      </c>
      <c r="C44" s="5" t="n">
        <v>0</v>
      </c>
    </row>
    <row r="45" spans="1:4">
      <c r="A45" s="4" t="s">
        <v>2661</v>
      </c>
      <c r="B45" s="5" t="n">
        <v>0</v>
      </c>
      <c r="C45" s="5" t="n">
        <v>0</v>
      </c>
    </row>
    <row r="46" spans="1:4">
      <c r="A46" s="4" t="s">
        <v>235</v>
      </c>
      <c r="B46" s="5" t="n">
        <v>211</v>
      </c>
      <c r="C46" s="5" t="n">
        <v>165</v>
      </c>
    </row>
    <row r="47" spans="1:4">
      <c r="A47" s="4" t="s">
        <v>303</v>
      </c>
      <c r="B47" s="5" t="n">
        <v>850</v>
      </c>
      <c r="C47" s="5" t="n">
        <v>963</v>
      </c>
    </row>
    <row r="48" spans="1:4">
      <c r="A48" s="4" t="s">
        <v>2662</v>
      </c>
      <c r="B48" s="5" t="n">
        <v>337</v>
      </c>
      <c r="C48" s="5" t="n">
        <v>357</v>
      </c>
      <c r="D48" s="5" t="n">
        <v>406</v>
      </c>
    </row>
    <row r="49" spans="1:4">
      <c r="A49" s="4" t="s">
        <v>320</v>
      </c>
      <c r="B49" s="5" t="n">
        <v>94</v>
      </c>
      <c r="C49" s="5" t="n">
        <v>114</v>
      </c>
      <c r="D49" s="5" t="n">
        <v>144</v>
      </c>
    </row>
    <row r="50" spans="1:4">
      <c r="A50" s="4" t="s">
        <v>2663</v>
      </c>
      <c r="B50" s="5" t="n">
        <v>113</v>
      </c>
      <c r="C50" s="5" t="n">
        <v>81</v>
      </c>
      <c r="D50" s="5" t="n">
        <v>78</v>
      </c>
    </row>
    <row r="51" spans="1:4">
      <c r="A51" s="4" t="s">
        <v>2664</v>
      </c>
      <c r="B51" s="5" t="n">
        <v>13</v>
      </c>
      <c r="C51" s="5" t="n">
        <v>16</v>
      </c>
      <c r="D51" s="5" t="n">
        <v>15</v>
      </c>
    </row>
    <row r="52" spans="1:4">
      <c r="A52" s="4" t="s">
        <v>2665</v>
      </c>
      <c r="B52" s="5" t="n">
        <v>107</v>
      </c>
      <c r="C52" s="5" t="n">
        <v>110</v>
      </c>
      <c r="D52" s="5" t="n">
        <v>113</v>
      </c>
    </row>
    <row r="53" spans="1:4">
      <c r="A53" s="4" t="s">
        <v>2666</v>
      </c>
      <c r="B53" s="5" t="n">
        <v>231</v>
      </c>
      <c r="C53" s="5" t="n">
        <v>328</v>
      </c>
      <c r="D53" s="5" t="n">
        <v>509</v>
      </c>
    </row>
    <row r="54" spans="1:4">
      <c r="A54" s="4" t="s">
        <v>1250</v>
      </c>
    </row>
    <row r="55" spans="1:4">
      <c r="A55" s="3" t="s">
        <v>2659</v>
      </c>
    </row>
    <row r="56" spans="1:4">
      <c r="A56" s="4" t="s">
        <v>227</v>
      </c>
      <c r="B56" s="5" t="n">
        <v>3149</v>
      </c>
      <c r="C56" s="5" t="n">
        <v>3963</v>
      </c>
    </row>
    <row r="57" spans="1:4">
      <c r="A57" s="4" t="s">
        <v>2660</v>
      </c>
      <c r="B57" s="5" t="n">
        <v>37060</v>
      </c>
      <c r="C57" s="5" t="n">
        <v>36471</v>
      </c>
    </row>
    <row r="58" spans="1:4">
      <c r="A58" s="4" t="s">
        <v>2661</v>
      </c>
      <c r="B58" s="5" t="n">
        <v>22285</v>
      </c>
      <c r="C58" s="5" t="n">
        <v>23009</v>
      </c>
    </row>
    <row r="59" spans="1:4">
      <c r="A59" s="4" t="s">
        <v>235</v>
      </c>
      <c r="B59" s="5" t="n">
        <v>8276</v>
      </c>
      <c r="C59" s="5" t="n">
        <v>6969</v>
      </c>
    </row>
    <row r="60" spans="1:4">
      <c r="A60" s="4" t="s">
        <v>303</v>
      </c>
      <c r="B60" s="5" t="n">
        <v>586</v>
      </c>
      <c r="C60" s="5" t="n">
        <v>621</v>
      </c>
    </row>
    <row r="61" spans="1:4">
      <c r="A61" s="4" t="s">
        <v>2662</v>
      </c>
      <c r="B61" s="5" t="n">
        <v>2670</v>
      </c>
      <c r="C61" s="5" t="n">
        <v>3128</v>
      </c>
      <c r="D61" s="5" t="n">
        <v>3169</v>
      </c>
    </row>
    <row r="62" spans="1:4">
      <c r="A62" s="4" t="s">
        <v>320</v>
      </c>
      <c r="B62" s="5" t="n">
        <v>2726</v>
      </c>
      <c r="C62" s="5" t="n">
        <v>2701</v>
      </c>
      <c r="D62" s="5" t="n">
        <v>2665</v>
      </c>
    </row>
    <row r="63" spans="1:4">
      <c r="A63" s="4" t="s">
        <v>2663</v>
      </c>
      <c r="B63" s="5" t="n">
        <v>5387</v>
      </c>
      <c r="C63" s="5" t="n">
        <v>5288</v>
      </c>
      <c r="D63" s="5" t="n">
        <v>6438</v>
      </c>
    </row>
    <row r="64" spans="1:4">
      <c r="A64" s="4" t="s">
        <v>2664</v>
      </c>
      <c r="B64" s="5" t="n">
        <v>394</v>
      </c>
      <c r="C64" s="5" t="n">
        <v>816</v>
      </c>
      <c r="D64" s="5" t="n">
        <v>291</v>
      </c>
    </row>
    <row r="65" spans="1:4">
      <c r="A65" s="4" t="s">
        <v>2665</v>
      </c>
      <c r="B65" s="5" t="n">
        <v>695</v>
      </c>
      <c r="C65" s="5" t="n">
        <v>832</v>
      </c>
      <c r="D65" s="5" t="n">
        <v>1648</v>
      </c>
    </row>
    <row r="66" spans="1:4">
      <c r="A66" s="4" t="s">
        <v>2666</v>
      </c>
      <c r="B66" s="5" t="n">
        <v>2644</v>
      </c>
      <c r="C66" s="5" t="n">
        <v>3115</v>
      </c>
      <c r="D66" s="5" t="n">
        <v>3172</v>
      </c>
    </row>
    <row r="67" spans="1:4">
      <c r="A67" s="4" t="s">
        <v>2415</v>
      </c>
    </row>
    <row r="68" spans="1:4">
      <c r="A68" s="3" t="s">
        <v>2659</v>
      </c>
    </row>
    <row r="69" spans="1:4">
      <c r="A69" s="4" t="s">
        <v>227</v>
      </c>
      <c r="B69" s="5" t="n">
        <v>242</v>
      </c>
      <c r="C69" s="5" t="n">
        <v>270</v>
      </c>
    </row>
    <row r="70" spans="1:4">
      <c r="A70" s="4" t="s">
        <v>2660</v>
      </c>
      <c r="B70" s="5" t="n">
        <v>3</v>
      </c>
      <c r="C70" s="5" t="n">
        <v>4</v>
      </c>
    </row>
    <row r="71" spans="1:4">
      <c r="A71" s="4" t="s">
        <v>2661</v>
      </c>
      <c r="B71" s="5" t="n">
        <v>3377</v>
      </c>
      <c r="C71" s="5" t="n">
        <v>3200</v>
      </c>
    </row>
    <row r="72" spans="1:4">
      <c r="A72" s="4" t="s">
        <v>235</v>
      </c>
      <c r="B72" s="5" t="n">
        <v>15</v>
      </c>
      <c r="C72" s="5" t="n">
        <v>18</v>
      </c>
    </row>
    <row r="73" spans="1:4">
      <c r="A73" s="4" t="s">
        <v>303</v>
      </c>
      <c r="B73" s="5" t="n">
        <v>5</v>
      </c>
      <c r="C73" s="5" t="n">
        <v>6</v>
      </c>
    </row>
    <row r="74" spans="1:4">
      <c r="A74" s="4" t="s">
        <v>2662</v>
      </c>
      <c r="B74" s="5" t="n">
        <v>0</v>
      </c>
      <c r="C74" s="5" t="n">
        <v>1</v>
      </c>
      <c r="D74" s="5" t="n">
        <v>3</v>
      </c>
    </row>
    <row r="75" spans="1:4">
      <c r="A75" s="4" t="s">
        <v>320</v>
      </c>
      <c r="B75" s="5" t="n">
        <v>147</v>
      </c>
      <c r="C75" s="5" t="n">
        <v>138</v>
      </c>
      <c r="D75" s="5" t="n">
        <v>129</v>
      </c>
    </row>
    <row r="76" spans="1:4">
      <c r="A76" s="4" t="s">
        <v>2663</v>
      </c>
      <c r="B76" s="5" t="n">
        <v>173</v>
      </c>
      <c r="C76" s="5" t="n">
        <v>168</v>
      </c>
      <c r="D76" s="5" t="n">
        <v>156</v>
      </c>
    </row>
    <row r="77" spans="1:4">
      <c r="A77" s="4" t="s">
        <v>2664</v>
      </c>
      <c r="B77" s="5" t="n">
        <v>28</v>
      </c>
      <c r="C77" s="5" t="n">
        <v>28</v>
      </c>
      <c r="D77" s="5" t="n">
        <v>37</v>
      </c>
    </row>
    <row r="78" spans="1:4">
      <c r="A78" s="4" t="s">
        <v>2665</v>
      </c>
      <c r="B78" s="5" t="n">
        <v>70</v>
      </c>
      <c r="C78" s="5" t="n">
        <v>78</v>
      </c>
      <c r="D78" s="5" t="n">
        <v>87</v>
      </c>
    </row>
    <row r="79" spans="1:4">
      <c r="A79" s="4" t="s">
        <v>2666</v>
      </c>
      <c r="B79" s="5" t="n">
        <v>0</v>
      </c>
      <c r="C79" s="5" t="n">
        <v>1</v>
      </c>
      <c r="D79" s="5" t="n">
        <v>2</v>
      </c>
    </row>
    <row r="80" spans="1:4">
      <c r="A80" s="4" t="s">
        <v>2418</v>
      </c>
    </row>
    <row r="81" spans="1:4">
      <c r="A81" s="3" t="s">
        <v>2659</v>
      </c>
    </row>
    <row r="82" spans="1:4">
      <c r="A82" s="4" t="s">
        <v>227</v>
      </c>
      <c r="B82" s="5" t="n">
        <v>0</v>
      </c>
      <c r="C82" s="5" t="n">
        <v>0</v>
      </c>
    </row>
    <row r="83" spans="1:4">
      <c r="A83" s="4" t="s">
        <v>2660</v>
      </c>
      <c r="B83" s="5" t="n">
        <v>0</v>
      </c>
      <c r="C83" s="5" t="n">
        <v>0</v>
      </c>
    </row>
    <row r="84" spans="1:4">
      <c r="A84" s="4" t="s">
        <v>2661</v>
      </c>
      <c r="B84" s="5" t="n">
        <v>0</v>
      </c>
      <c r="C84" s="5" t="n">
        <v>0</v>
      </c>
    </row>
    <row r="85" spans="1:4">
      <c r="A85" s="4" t="s">
        <v>235</v>
      </c>
      <c r="B85" s="5" t="n">
        <v>7</v>
      </c>
      <c r="C85" s="5" t="n">
        <v>7</v>
      </c>
    </row>
    <row r="86" spans="1:4">
      <c r="A86" s="4" t="s">
        <v>303</v>
      </c>
      <c r="B86" s="5" t="n">
        <v>0</v>
      </c>
      <c r="C86" s="5" t="n">
        <v>0</v>
      </c>
    </row>
    <row r="87" spans="1:4">
      <c r="A87" s="4" t="s">
        <v>2662</v>
      </c>
      <c r="B87" s="5" t="n">
        <v>12</v>
      </c>
      <c r="C87" s="5" t="n">
        <v>25</v>
      </c>
      <c r="D87" s="5" t="n">
        <v>29</v>
      </c>
    </row>
    <row r="88" spans="1:4">
      <c r="A88" s="4" t="s">
        <v>320</v>
      </c>
      <c r="B88" s="5" t="n">
        <v>3</v>
      </c>
      <c r="C88" s="5" t="n">
        <v>-3</v>
      </c>
      <c r="D88" s="5" t="n">
        <v>-10</v>
      </c>
    </row>
    <row r="89" spans="1:4">
      <c r="A89" s="4" t="s">
        <v>2663</v>
      </c>
      <c r="B89" s="5" t="n">
        <v>4</v>
      </c>
      <c r="C89" s="5" t="n">
        <v>14</v>
      </c>
      <c r="D89" s="5" t="n">
        <v>24</v>
      </c>
    </row>
    <row r="90" spans="1:4">
      <c r="A90" s="4" t="s">
        <v>2664</v>
      </c>
      <c r="B90" s="5" t="n">
        <v>0</v>
      </c>
      <c r="C90" s="5" t="n">
        <v>0</v>
      </c>
      <c r="D90" s="5" t="n">
        <v>0</v>
      </c>
    </row>
    <row r="91" spans="1:4">
      <c r="A91" s="4" t="s">
        <v>2665</v>
      </c>
      <c r="B91" s="5" t="n">
        <v>488</v>
      </c>
      <c r="C91" s="5" t="n">
        <v>529</v>
      </c>
      <c r="D91" s="5" t="n">
        <v>386</v>
      </c>
    </row>
    <row r="92" spans="1:4">
      <c r="A92" s="4" t="s">
        <v>2666</v>
      </c>
      <c r="B92" s="7" t="n">
        <v>13</v>
      </c>
      <c r="C92" s="7" t="n">
        <v>27</v>
      </c>
      <c r="D92" s="7" t="n">
        <v>19</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60572</v>
      </c>
      <c r="D3" s="7" t="n">
        <v>58197</v>
      </c>
    </row>
    <row r="4" spans="1:4">
      <c r="A4" s="4" t="s">
        <v>35</v>
      </c>
      <c r="C4" s="5" t="n">
        <v>632</v>
      </c>
      <c r="D4" s="5" t="n">
        <v>310</v>
      </c>
    </row>
    <row r="5" spans="1:4">
      <c r="A5" s="4" t="s">
        <v>36</v>
      </c>
      <c r="C5" s="5" t="n">
        <v>6111</v>
      </c>
      <c r="D5" s="5" t="n">
        <v>6170</v>
      </c>
    </row>
    <row r="6" spans="1:4">
      <c r="A6" s="4" t="s">
        <v>37</v>
      </c>
      <c r="C6" s="5" t="n">
        <v>129</v>
      </c>
      <c r="D6" s="5" t="n">
        <v>161</v>
      </c>
    </row>
    <row r="7" spans="1:4">
      <c r="A7" s="4" t="s">
        <v>38</v>
      </c>
      <c r="C7" s="5" t="n">
        <v>1742</v>
      </c>
      <c r="D7" s="5" t="n">
        <v>1568</v>
      </c>
    </row>
    <row r="8" spans="1:4">
      <c r="A8" s="4" t="s">
        <v>39</v>
      </c>
      <c r="C8" s="5" t="n">
        <v>2071</v>
      </c>
      <c r="D8" s="5" t="n">
        <v>2309</v>
      </c>
    </row>
    <row r="9" spans="1:4">
      <c r="A9" s="4" t="s">
        <v>40</v>
      </c>
      <c r="C9" s="5" t="n">
        <v>312</v>
      </c>
      <c r="D9" s="5" t="n">
        <v>413</v>
      </c>
    </row>
    <row r="10" spans="1:4">
      <c r="A10" s="4" t="s">
        <v>41</v>
      </c>
      <c r="C10" s="5" t="n">
        <v>71569</v>
      </c>
      <c r="D10" s="5" t="n">
        <v>69128</v>
      </c>
    </row>
    <row r="11" spans="1:4">
      <c r="A11" s="4" t="s">
        <v>42</v>
      </c>
      <c r="C11" s="5" t="n">
        <v>2784</v>
      </c>
      <c r="D11" s="5" t="n">
        <v>5965</v>
      </c>
    </row>
    <row r="12" spans="1:4">
      <c r="A12" s="4" t="s">
        <v>43</v>
      </c>
      <c r="C12" s="5" t="n">
        <v>659</v>
      </c>
      <c r="D12" s="5" t="n">
        <v>653</v>
      </c>
    </row>
    <row r="13" spans="1:4">
      <c r="A13" s="4" t="s">
        <v>44</v>
      </c>
      <c r="C13" s="5" t="n">
        <v>3571</v>
      </c>
      <c r="D13" s="5" t="n">
        <v>4398</v>
      </c>
    </row>
    <row r="14" spans="1:4">
      <c r="A14" s="4" t="s">
        <v>45</v>
      </c>
      <c r="C14" s="5" t="n">
        <v>348</v>
      </c>
      <c r="D14" s="5" t="n">
        <v>357</v>
      </c>
    </row>
    <row r="15" spans="1:4">
      <c r="A15" s="4" t="s">
        <v>46</v>
      </c>
      <c r="C15" s="5" t="n">
        <v>17755</v>
      </c>
      <c r="D15" s="5" t="n">
        <v>17245</v>
      </c>
    </row>
    <row r="16" spans="1:4">
      <c r="A16" s="4" t="s">
        <v>47</v>
      </c>
      <c r="C16" s="5" t="n">
        <v>673</v>
      </c>
      <c r="D16" s="5" t="n">
        <v>520</v>
      </c>
    </row>
    <row r="17" spans="1:4">
      <c r="A17" s="4" t="s">
        <v>48</v>
      </c>
      <c r="C17" s="5" t="n">
        <v>0</v>
      </c>
      <c r="D17" s="5" t="n">
        <v>155</v>
      </c>
    </row>
    <row r="18" spans="1:4">
      <c r="A18" s="4" t="s">
        <v>49</v>
      </c>
      <c r="C18" s="5" t="n">
        <v>7299</v>
      </c>
      <c r="D18" s="5" t="n">
        <v>7883</v>
      </c>
    </row>
    <row r="19" spans="1:4">
      <c r="A19" s="4" t="s">
        <v>50</v>
      </c>
      <c r="C19" s="5" t="n">
        <v>0</v>
      </c>
      <c r="D19" s="5" t="n">
        <v>127</v>
      </c>
    </row>
    <row r="20" spans="1:4">
      <c r="A20" s="4" t="s">
        <v>51</v>
      </c>
      <c r="C20" s="5" t="n">
        <v>104658</v>
      </c>
      <c r="D20" s="5" t="n">
        <v>106431</v>
      </c>
    </row>
    <row r="21" spans="1:4">
      <c r="A21" s="3" t="s">
        <v>52</v>
      </c>
    </row>
    <row r="22" spans="1:4">
      <c r="A22" s="4" t="s">
        <v>53</v>
      </c>
      <c r="C22" s="5" t="n">
        <v>37063</v>
      </c>
      <c r="D22" s="5" t="n">
        <v>36475</v>
      </c>
    </row>
    <row r="23" spans="1:4">
      <c r="A23" s="4" t="s">
        <v>54</v>
      </c>
      <c r="C23" s="5" t="n">
        <v>25662</v>
      </c>
      <c r="D23" s="5" t="n">
        <v>26209</v>
      </c>
    </row>
    <row r="24" spans="1:4">
      <c r="A24" s="4" t="s">
        <v>55</v>
      </c>
      <c r="C24" s="5" t="n">
        <v>9256</v>
      </c>
      <c r="D24" s="5" t="n">
        <v>8095</v>
      </c>
    </row>
    <row r="25" spans="1:4">
      <c r="A25" s="4" t="s">
        <v>56</v>
      </c>
      <c r="C25" s="5" t="n">
        <v>3378</v>
      </c>
      <c r="D25" s="5" t="n">
        <v>3308</v>
      </c>
    </row>
    <row r="26" spans="1:4">
      <c r="A26" s="4" t="s">
        <v>57</v>
      </c>
      <c r="C26" s="5" t="n">
        <v>2916</v>
      </c>
      <c r="D26" s="5" t="n">
        <v>3004</v>
      </c>
    </row>
    <row r="27" spans="1:4">
      <c r="A27" s="4" t="s">
        <v>58</v>
      </c>
      <c r="C27" s="5" t="n">
        <v>74</v>
      </c>
      <c r="D27" s="5" t="n">
        <v>179</v>
      </c>
    </row>
    <row r="28" spans="1:4">
      <c r="A28" s="4" t="s">
        <v>59</v>
      </c>
      <c r="C28" s="5" t="n">
        <v>310</v>
      </c>
      <c r="D28" s="5" t="n">
        <v>1920</v>
      </c>
    </row>
    <row r="29" spans="1:4">
      <c r="A29" s="4" t="s">
        <v>60</v>
      </c>
      <c r="C29" s="5" t="n">
        <v>4180</v>
      </c>
      <c r="D29" s="5" t="n">
        <v>4570</v>
      </c>
    </row>
    <row r="30" spans="1:4">
      <c r="A30" s="4" t="s">
        <v>61</v>
      </c>
      <c r="C30" s="5" t="n">
        <v>53</v>
      </c>
      <c r="D30" s="5" t="n">
        <v>24</v>
      </c>
    </row>
    <row r="31" spans="1:4">
      <c r="A31" s="4" t="s">
        <v>62</v>
      </c>
      <c r="C31" s="5" t="n">
        <v>7299</v>
      </c>
      <c r="D31" s="5" t="n">
        <v>7883</v>
      </c>
    </row>
    <row r="32" spans="1:4">
      <c r="A32" s="4" t="s">
        <v>63</v>
      </c>
      <c r="C32" s="5" t="n">
        <v>0</v>
      </c>
      <c r="D32" s="5" t="n">
        <v>127</v>
      </c>
    </row>
    <row r="33" spans="1:4">
      <c r="A33" s="4" t="s">
        <v>64</v>
      </c>
      <c r="C33" s="5" t="n">
        <v>90191</v>
      </c>
      <c r="D33" s="5" t="n">
        <v>91794</v>
      </c>
    </row>
    <row r="34" spans="1:4">
      <c r="A34" s="4" t="s">
        <v>65</v>
      </c>
      <c r="C34" s="4" t="s">
        <v>66</v>
      </c>
      <c r="D34" s="4" t="s">
        <v>66</v>
      </c>
    </row>
    <row r="35" spans="1:4">
      <c r="A35" s="3" t="s">
        <v>67</v>
      </c>
    </row>
    <row r="36" spans="1:4">
      <c r="A36" s="4" t="s">
        <v>68</v>
      </c>
      <c r="C36" s="5" t="n">
        <v>1</v>
      </c>
      <c r="D36" s="5" t="n">
        <v>1</v>
      </c>
    </row>
    <row r="37" spans="1:4">
      <c r="A37" s="4" t="s">
        <v>69</v>
      </c>
      <c r="C37" s="5" t="n">
        <v>11962</v>
      </c>
      <c r="D37" s="5" t="n">
        <v>11949</v>
      </c>
    </row>
    <row r="38" spans="1:4">
      <c r="A38" s="3" t="s">
        <v>70</v>
      </c>
    </row>
    <row r="39" spans="1:4">
      <c r="A39" s="4" t="s">
        <v>71</v>
      </c>
      <c r="C39" s="5" t="n">
        <v>1253</v>
      </c>
      <c r="D39" s="5" t="n">
        <v>1236</v>
      </c>
    </row>
    <row r="40" spans="1:4">
      <c r="A40" s="4" t="s">
        <v>72</v>
      </c>
      <c r="C40" s="5" t="n">
        <v>9</v>
      </c>
      <c r="D40" s="5" t="n">
        <v>18</v>
      </c>
    </row>
    <row r="41" spans="1:4">
      <c r="A41" s="4" t="s">
        <v>73</v>
      </c>
      <c r="B41" s="4" t="s">
        <v>74</v>
      </c>
      <c r="C41" s="5" t="n">
        <v>1262</v>
      </c>
      <c r="D41" s="5" t="n">
        <v>1254</v>
      </c>
    </row>
    <row r="42" spans="1:4">
      <c r="A42" s="4" t="s">
        <v>75</v>
      </c>
      <c r="B42" s="4" t="s">
        <v>76</v>
      </c>
      <c r="C42" s="5" t="n">
        <v>2085</v>
      </c>
      <c r="D42" s="5" t="n">
        <v>2045</v>
      </c>
    </row>
    <row r="43" spans="1:4">
      <c r="A43" s="4" t="s">
        <v>77</v>
      </c>
      <c r="C43" s="5" t="n">
        <v>-253</v>
      </c>
      <c r="D43" s="5" t="n">
        <v>-289</v>
      </c>
    </row>
    <row r="44" spans="1:4">
      <c r="A44" s="4" t="s">
        <v>78</v>
      </c>
      <c r="C44" s="5" t="n">
        <v>3094</v>
      </c>
      <c r="D44" s="5" t="n">
        <v>3010</v>
      </c>
    </row>
    <row r="45" spans="1:4">
      <c r="A45" s="4" t="s">
        <v>79</v>
      </c>
      <c r="C45" s="5" t="n">
        <v>287</v>
      </c>
      <c r="D45" s="5" t="n">
        <v>564</v>
      </c>
    </row>
    <row r="46" spans="1:4">
      <c r="A46" s="4" t="s">
        <v>80</v>
      </c>
      <c r="C46" s="5" t="n">
        <v>-2700</v>
      </c>
      <c r="D46" s="5" t="n">
        <v>-2700</v>
      </c>
    </row>
    <row r="47" spans="1:4">
      <c r="A47" s="4" t="s">
        <v>81</v>
      </c>
      <c r="C47" s="5" t="n">
        <v>12644</v>
      </c>
      <c r="D47" s="5" t="n">
        <v>12824</v>
      </c>
    </row>
    <row r="48" spans="1:4">
      <c r="A48" s="4" t="s">
        <v>82</v>
      </c>
      <c r="C48" s="5" t="n">
        <v>1823</v>
      </c>
      <c r="D48" s="5" t="n">
        <v>1813</v>
      </c>
    </row>
    <row r="49" spans="1:4">
      <c r="A49" s="4" t="s">
        <v>83</v>
      </c>
      <c r="C49" s="5" t="n">
        <v>14467</v>
      </c>
      <c r="D49" s="5" t="n">
        <v>14637</v>
      </c>
    </row>
    <row r="50" spans="1:4">
      <c r="A50" s="4" t="s">
        <v>84</v>
      </c>
      <c r="C50" s="7" t="n">
        <v>104658</v>
      </c>
      <c r="D50" s="7" t="n">
        <v>106431</v>
      </c>
    </row>
    <row r="51" spans="1:4"/>
    <row r="52" spans="1:4">
      <c r="A52" s="4" t="s">
        <v>74</v>
      </c>
      <c r="B52" s="4" t="s">
        <v>85</v>
      </c>
    </row>
    <row r="53" spans="1:4">
      <c r="A53" s="4" t="s">
        <v>76</v>
      </c>
      <c r="B53" s="4" t="s">
        <v>86</v>
      </c>
    </row>
  </sheetData>
  <mergeCells count="4">
    <mergeCell ref="A1:B1"/>
    <mergeCell ref="A51:C51"/>
    <mergeCell ref="B52:C52"/>
    <mergeCell ref="B53:C5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41</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45</v>
      </c>
      <c r="B1" s="2" t="s">
        <v>1</v>
      </c>
    </row>
    <row r="2" spans="1:2">
      <c r="B2" s="2" t="s">
        <v>2</v>
      </c>
    </row>
    <row r="3" spans="1:2">
      <c r="A3" s="4" t="s">
        <v>245</v>
      </c>
      <c r="B3"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4" t="s">
        <v>247</v>
      </c>
      <c r="B3"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4" t="s">
        <v>249</v>
      </c>
      <c r="B3"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4" t="s">
        <v>251</v>
      </c>
      <c r="B3"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53</v>
      </c>
      <c r="B1" s="2" t="s">
        <v>1</v>
      </c>
    </row>
    <row r="2" spans="1:2">
      <c r="B2" s="2" t="s">
        <v>2</v>
      </c>
    </row>
    <row r="3" spans="1:2">
      <c r="A3" s="4" t="s">
        <v>253</v>
      </c>
      <c r="B3"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4" t="s">
        <v>255</v>
      </c>
      <c r="B3"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87</v>
      </c>
      <c r="C1" s="2" t="s">
        <v>2</v>
      </c>
      <c r="D1" s="2" t="s">
        <v>32</v>
      </c>
    </row>
    <row r="2" spans="1:4">
      <c r="A2" s="4" t="s">
        <v>88</v>
      </c>
      <c r="C2" s="7" t="n">
        <v>1</v>
      </c>
      <c r="D2" s="7" t="n">
        <v>46</v>
      </c>
    </row>
    <row r="3" spans="1:4">
      <c r="A3" s="4" t="s">
        <v>89</v>
      </c>
      <c r="B3" s="4" t="s">
        <v>74</v>
      </c>
      <c r="C3" s="7" t="n">
        <v>12</v>
      </c>
      <c r="D3" s="7" t="n">
        <v>81</v>
      </c>
    </row>
    <row r="4" spans="1:4">
      <c r="A4" s="4" t="s">
        <v>90</v>
      </c>
      <c r="C4" s="8" t="n">
        <v>0.001</v>
      </c>
      <c r="D4" s="8" t="n">
        <v>0.001</v>
      </c>
    </row>
    <row r="5" spans="1:4">
      <c r="A5" s="4" t="s">
        <v>91</v>
      </c>
      <c r="C5" s="5" t="n">
        <v>1500000000</v>
      </c>
      <c r="D5" s="5" t="n">
        <v>1500000000</v>
      </c>
    </row>
    <row r="6" spans="1:4">
      <c r="A6" s="4" t="s">
        <v>92</v>
      </c>
      <c r="C6" s="5" t="n">
        <v>587000000</v>
      </c>
      <c r="D6" s="5" t="n">
        <v>586000000</v>
      </c>
    </row>
    <row r="7" spans="1:4">
      <c r="A7" s="4" t="s">
        <v>93</v>
      </c>
      <c r="C7" s="5" t="n">
        <v>498000000</v>
      </c>
      <c r="D7" s="5" t="n">
        <v>498000000</v>
      </c>
    </row>
    <row r="8" spans="1:4">
      <c r="A8" s="4" t="s">
        <v>94</v>
      </c>
      <c r="C8" s="5" t="n">
        <v>88000000</v>
      </c>
      <c r="D8" s="5" t="n">
        <v>88000000</v>
      </c>
    </row>
    <row r="9" spans="1:4"/>
    <row r="10" spans="1:4">
      <c r="A10" s="4" t="s">
        <v>74</v>
      </c>
      <c r="B10" s="4" t="s">
        <v>95</v>
      </c>
    </row>
  </sheetData>
  <mergeCells count="3">
    <mergeCell ref="A1:B1"/>
    <mergeCell ref="A9:C9"/>
    <mergeCell ref="B10:C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4" t="s">
        <v>259</v>
      </c>
      <c r="B3"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61</v>
      </c>
      <c r="B1" s="2" t="s">
        <v>1</v>
      </c>
    </row>
    <row r="2" spans="1:2">
      <c r="B2" s="2" t="s">
        <v>2</v>
      </c>
    </row>
    <row r="3" spans="1:2">
      <c r="A3" s="4" t="s">
        <v>261</v>
      </c>
      <c r="B3"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63</v>
      </c>
      <c r="B1" s="2" t="s">
        <v>1</v>
      </c>
    </row>
    <row r="2" spans="1:2">
      <c r="B2" s="2" t="s">
        <v>2</v>
      </c>
    </row>
    <row r="3" spans="1:2">
      <c r="A3" s="4" t="s">
        <v>263</v>
      </c>
      <c r="B3"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4" t="s">
        <v>265</v>
      </c>
      <c r="B3"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4" t="s">
        <v>267</v>
      </c>
      <c r="B3"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v>
      </c>
    </row>
    <row r="3" spans="1:2">
      <c r="A3" s="4" t="s">
        <v>269</v>
      </c>
      <c r="B3"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80"/>
  </cols>
  <sheetData>
    <row r="1" spans="1:2">
      <c r="A1" s="1" t="s">
        <v>271</v>
      </c>
      <c r="B1" s="2" t="s">
        <v>1</v>
      </c>
    </row>
    <row r="2" spans="1:2">
      <c r="B2" s="2" t="s">
        <v>2</v>
      </c>
    </row>
    <row r="3" spans="1:2">
      <c r="A3" s="4" t="s">
        <v>271</v>
      </c>
      <c r="B3"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4" t="s">
        <v>99</v>
      </c>
      <c r="B3" s="4" t="s">
        <v>27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27</v>
      </c>
      <c r="B12" s="4" t="s">
        <v>291</v>
      </c>
    </row>
    <row r="13" spans="1:2">
      <c r="A13" s="4" t="s">
        <v>292</v>
      </c>
      <c r="B13" s="4" t="s">
        <v>293</v>
      </c>
    </row>
    <row r="14" spans="1:2">
      <c r="A14" s="4" t="s">
        <v>294</v>
      </c>
      <c r="B14" s="4" t="s">
        <v>295</v>
      </c>
    </row>
    <row r="15" spans="1:2">
      <c r="A15" s="4" t="s">
        <v>231</v>
      </c>
      <c r="B15" s="4" t="s">
        <v>296</v>
      </c>
    </row>
    <row r="16" spans="1:2">
      <c r="A16" s="4" t="s">
        <v>297</v>
      </c>
      <c r="B16" s="4" t="s">
        <v>298</v>
      </c>
    </row>
    <row r="17" spans="1:2">
      <c r="A17" s="4" t="s">
        <v>299</v>
      </c>
      <c r="B17" s="4" t="s">
        <v>300</v>
      </c>
    </row>
    <row r="18" spans="1:2">
      <c r="A18" s="4" t="s">
        <v>233</v>
      </c>
      <c r="B18" s="4" t="s">
        <v>301</v>
      </c>
    </row>
    <row r="19" spans="1:2">
      <c r="A19" s="4" t="s">
        <v>235</v>
      </c>
      <c r="B19" s="4" t="s">
        <v>302</v>
      </c>
    </row>
    <row r="20" spans="1:2">
      <c r="A20" s="4" t="s">
        <v>303</v>
      </c>
      <c r="B20" s="4" t="s">
        <v>304</v>
      </c>
    </row>
    <row r="21" spans="1:2">
      <c r="A21" s="4" t="s">
        <v>245</v>
      </c>
      <c r="B21" s="4" t="s">
        <v>305</v>
      </c>
    </row>
    <row r="22" spans="1:2">
      <c r="A22" s="4" t="s">
        <v>237</v>
      </c>
      <c r="B22" s="4" t="s">
        <v>306</v>
      </c>
    </row>
    <row r="23" spans="1:2">
      <c r="A23" s="4" t="s">
        <v>241</v>
      </c>
      <c r="B23" s="4" t="s">
        <v>307</v>
      </c>
    </row>
    <row r="24" spans="1:2">
      <c r="A24" s="4" t="s">
        <v>308</v>
      </c>
      <c r="B24" s="4" t="s">
        <v>309</v>
      </c>
    </row>
    <row r="25" spans="1:2">
      <c r="A25" s="4" t="s">
        <v>310</v>
      </c>
      <c r="B25" s="4" t="s">
        <v>311</v>
      </c>
    </row>
    <row r="26" spans="1:2">
      <c r="A26" s="4" t="s">
        <v>312</v>
      </c>
      <c r="B26" s="4" t="s">
        <v>313</v>
      </c>
    </row>
    <row r="27" spans="1:2">
      <c r="A27" s="4" t="s">
        <v>314</v>
      </c>
      <c r="B27"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316</v>
      </c>
      <c r="B1" s="2" t="s">
        <v>1</v>
      </c>
    </row>
    <row r="2" spans="1:2">
      <c r="B2" s="2" t="s">
        <v>2</v>
      </c>
    </row>
    <row r="3" spans="1:2">
      <c r="A3" s="4" t="s">
        <v>317</v>
      </c>
      <c r="B3"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4" t="s">
        <v>320</v>
      </c>
      <c r="B3" s="4" t="s">
        <v>321</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row r="12" spans="1:2">
      <c r="A12" s="4" t="s">
        <v>279</v>
      </c>
    </row>
    <row r="13" spans="1:2">
      <c r="A13" s="4" t="s">
        <v>338</v>
      </c>
      <c r="B13" s="4" t="s">
        <v>339</v>
      </c>
    </row>
    <row r="14" spans="1:2">
      <c r="A14" s="4" t="s">
        <v>340</v>
      </c>
    </row>
    <row r="15" spans="1:2">
      <c r="A15" s="4" t="s">
        <v>338</v>
      </c>
      <c r="B15" s="4" t="s">
        <v>341</v>
      </c>
    </row>
    <row r="16" spans="1:2">
      <c r="A16" s="4" t="s">
        <v>342</v>
      </c>
    </row>
    <row r="17" spans="1:2">
      <c r="A17" s="4" t="s">
        <v>343</v>
      </c>
      <c r="B17" s="4" t="s">
        <v>344</v>
      </c>
    </row>
    <row r="18" spans="1:2">
      <c r="A18" s="4" t="s">
        <v>345</v>
      </c>
    </row>
    <row r="19" spans="1:2">
      <c r="A19" s="4" t="s">
        <v>343</v>
      </c>
      <c r="B19" s="4" t="s">
        <v>346</v>
      </c>
    </row>
    <row r="20" spans="1:2">
      <c r="A20" s="4" t="s">
        <v>347</v>
      </c>
    </row>
    <row r="21" spans="1:2">
      <c r="A21" s="4" t="s">
        <v>348</v>
      </c>
      <c r="B21" s="4" t="s">
        <v>349</v>
      </c>
    </row>
    <row r="22" spans="1:2">
      <c r="A22" s="4" t="s">
        <v>350</v>
      </c>
    </row>
    <row r="23" spans="1:2">
      <c r="A23" s="4" t="s">
        <v>348</v>
      </c>
      <c r="B23"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v>
      </c>
      <c r="C1" s="2" t="s">
        <v>1</v>
      </c>
    </row>
    <row r="2" spans="1:5">
      <c r="C2" s="2" t="s">
        <v>2</v>
      </c>
      <c r="D2" s="2" t="s">
        <v>32</v>
      </c>
      <c r="E2" s="2" t="s">
        <v>97</v>
      </c>
    </row>
    <row r="3" spans="1:5">
      <c r="A3" s="3" t="s">
        <v>98</v>
      </c>
    </row>
    <row r="4" spans="1:5">
      <c r="A4" s="4" t="s">
        <v>99</v>
      </c>
      <c r="C4" s="7" t="n">
        <v>4160</v>
      </c>
      <c r="D4" s="7" t="n">
        <v>4579</v>
      </c>
      <c r="E4" s="7" t="n">
        <v>4700</v>
      </c>
    </row>
    <row r="5" spans="1:5">
      <c r="A5" s="4" t="s">
        <v>100</v>
      </c>
      <c r="C5" s="5" t="n">
        <v>3159</v>
      </c>
      <c r="D5" s="5" t="n">
        <v>3138</v>
      </c>
      <c r="E5" s="5" t="n">
        <v>3142</v>
      </c>
    </row>
    <row r="6" spans="1:5">
      <c r="A6" s="4" t="s">
        <v>101</v>
      </c>
      <c r="C6" s="5" t="n">
        <v>72</v>
      </c>
      <c r="D6" s="5" t="n">
        <v>-75</v>
      </c>
      <c r="E6" s="5" t="n">
        <v>-22</v>
      </c>
    </row>
    <row r="7" spans="1:5">
      <c r="A7" s="4" t="s">
        <v>102</v>
      </c>
      <c r="C7" s="5" t="n">
        <v>978</v>
      </c>
      <c r="D7" s="5" t="n">
        <v>906</v>
      </c>
      <c r="E7" s="5" t="n">
        <v>909</v>
      </c>
    </row>
    <row r="8" spans="1:5">
      <c r="A8" s="4" t="s">
        <v>103</v>
      </c>
      <c r="C8" s="5" t="n">
        <v>8369</v>
      </c>
      <c r="D8" s="5" t="n">
        <v>8548</v>
      </c>
      <c r="E8" s="5" t="n">
        <v>8729</v>
      </c>
    </row>
    <row r="9" spans="1:5">
      <c r="A9" s="3" t="s">
        <v>104</v>
      </c>
    </row>
    <row r="10" spans="1:5">
      <c r="A10" s="4" t="s">
        <v>105</v>
      </c>
      <c r="C10" s="5" t="n">
        <v>5245</v>
      </c>
      <c r="D10" s="5" t="n">
        <v>5149</v>
      </c>
      <c r="E10" s="5" t="n">
        <v>6418</v>
      </c>
    </row>
    <row r="11" spans="1:5">
      <c r="A11" s="4" t="s">
        <v>106</v>
      </c>
      <c r="C11" s="5" t="n">
        <v>696</v>
      </c>
      <c r="D11" s="5" t="n">
        <v>720</v>
      </c>
      <c r="E11" s="5" t="n">
        <v>737</v>
      </c>
    </row>
    <row r="12" spans="1:5">
      <c r="A12" s="4" t="s">
        <v>107</v>
      </c>
      <c r="C12" s="5" t="n">
        <v>1273</v>
      </c>
      <c r="D12" s="5" t="n">
        <v>1309</v>
      </c>
      <c r="E12" s="5" t="n">
        <v>1138</v>
      </c>
    </row>
    <row r="13" spans="1:5">
      <c r="A13" s="4" t="s">
        <v>108</v>
      </c>
      <c r="C13" s="5" t="n">
        <v>498</v>
      </c>
      <c r="D13" s="5" t="n">
        <v>966</v>
      </c>
      <c r="E13" s="5" t="n">
        <v>453</v>
      </c>
    </row>
    <row r="14" spans="1:5">
      <c r="A14" s="4" t="s">
        <v>109</v>
      </c>
      <c r="C14" s="5" t="n">
        <v>0</v>
      </c>
      <c r="D14" s="5" t="n">
        <v>0</v>
      </c>
      <c r="E14" s="5" t="n">
        <v>849</v>
      </c>
    </row>
    <row r="15" spans="1:5">
      <c r="A15" s="4" t="s">
        <v>110</v>
      </c>
      <c r="C15" s="5" t="n">
        <v>337</v>
      </c>
      <c r="D15" s="5" t="n">
        <v>419</v>
      </c>
      <c r="E15" s="5" t="n">
        <v>433</v>
      </c>
    </row>
    <row r="16" spans="1:5">
      <c r="A16" s="4" t="s">
        <v>111</v>
      </c>
      <c r="C16" s="5" t="n">
        <v>8049</v>
      </c>
      <c r="D16" s="5" t="n">
        <v>8563</v>
      </c>
      <c r="E16" s="5" t="n">
        <v>10028</v>
      </c>
    </row>
    <row r="17" spans="1:5">
      <c r="A17" s="4" t="s">
        <v>112</v>
      </c>
      <c r="C17" s="5" t="n">
        <v>320</v>
      </c>
      <c r="D17" s="5" t="n">
        <v>-15</v>
      </c>
      <c r="E17" s="5" t="n">
        <v>-1299</v>
      </c>
    </row>
    <row r="18" spans="1:5">
      <c r="A18" s="4" t="s">
        <v>113</v>
      </c>
      <c r="C18" s="5" t="n">
        <v>358</v>
      </c>
      <c r="D18" s="5" t="n">
        <v>-9</v>
      </c>
      <c r="E18" s="5" t="n">
        <v>-94</v>
      </c>
    </row>
    <row r="19" spans="1:5">
      <c r="A19" s="4" t="s">
        <v>114</v>
      </c>
      <c r="C19" s="5" t="n">
        <v>-38</v>
      </c>
      <c r="D19" s="5" t="n">
        <v>-6</v>
      </c>
      <c r="E19" s="5" t="n">
        <v>-1205</v>
      </c>
    </row>
    <row r="20" spans="1:5">
      <c r="A20" s="4" t="s">
        <v>115</v>
      </c>
      <c r="C20" s="5" t="n">
        <v>-29</v>
      </c>
      <c r="D20" s="5" t="n">
        <v>-407</v>
      </c>
      <c r="E20" s="5" t="n">
        <v>157</v>
      </c>
    </row>
    <row r="21" spans="1:5">
      <c r="A21" s="4" t="s">
        <v>116</v>
      </c>
      <c r="C21" s="5" t="n">
        <v>-67</v>
      </c>
      <c r="D21" s="5" t="n">
        <v>-413</v>
      </c>
      <c r="E21" s="5" t="n">
        <v>-1048</v>
      </c>
    </row>
    <row r="22" spans="1:5">
      <c r="A22" s="4" t="s">
        <v>117</v>
      </c>
      <c r="C22" s="5" t="n">
        <v>210</v>
      </c>
      <c r="D22" s="5" t="n">
        <v>202</v>
      </c>
      <c r="E22" s="5" t="n">
        <v>196</v>
      </c>
    </row>
    <row r="23" spans="1:5">
      <c r="A23" s="4" t="s">
        <v>118</v>
      </c>
      <c r="C23" s="7" t="n">
        <v>-277</v>
      </c>
      <c r="D23" s="7" t="n">
        <v>-615</v>
      </c>
      <c r="E23" s="7" t="n">
        <v>-1244</v>
      </c>
    </row>
    <row r="24" spans="1:5">
      <c r="A24" s="3" t="s">
        <v>119</v>
      </c>
    </row>
    <row r="25" spans="1:5">
      <c r="A25" s="4" t="s">
        <v>120</v>
      </c>
      <c r="C25" s="9" t="n">
        <v>-0.5</v>
      </c>
      <c r="D25" s="9" t="n">
        <v>-0.42</v>
      </c>
      <c r="E25" s="9" t="n">
        <v>-2.82</v>
      </c>
    </row>
    <row r="26" spans="1:5">
      <c r="A26" s="4" t="s">
        <v>121</v>
      </c>
      <c r="C26" s="10" t="n">
        <v>-0.5</v>
      </c>
      <c r="D26" s="10" t="n">
        <v>-0.42</v>
      </c>
      <c r="E26" s="10" t="n">
        <v>-2.82</v>
      </c>
    </row>
    <row r="27" spans="1:5">
      <c r="A27" s="3" t="s">
        <v>122</v>
      </c>
    </row>
    <row r="28" spans="1:5">
      <c r="A28" s="4" t="s">
        <v>120</v>
      </c>
      <c r="C28" s="10" t="n">
        <v>-0.5600000000000001</v>
      </c>
      <c r="D28" s="10" t="n">
        <v>-1.24</v>
      </c>
      <c r="E28" s="10" t="n">
        <v>-2.51</v>
      </c>
    </row>
    <row r="29" spans="1:5">
      <c r="A29" s="4" t="s">
        <v>121</v>
      </c>
      <c r="C29" s="9" t="n">
        <v>-0.5600000000000001</v>
      </c>
      <c r="D29" s="9" t="n">
        <v>-1.24</v>
      </c>
      <c r="E29" s="9" t="n">
        <v>-2.51</v>
      </c>
    </row>
    <row r="30" spans="1:5">
      <c r="A30" s="3" t="s">
        <v>123</v>
      </c>
    </row>
    <row r="31" spans="1:5">
      <c r="A31" s="4" t="s">
        <v>120</v>
      </c>
      <c r="C31" s="11" t="n">
        <v>498.3</v>
      </c>
      <c r="D31" s="11" t="n">
        <v>497.4</v>
      </c>
      <c r="E31" s="11" t="n">
        <v>496.4</v>
      </c>
    </row>
    <row r="32" spans="1:5">
      <c r="A32" s="4" t="s">
        <v>121</v>
      </c>
      <c r="B32" s="4" t="s">
        <v>74</v>
      </c>
      <c r="C32" s="11" t="n">
        <v>498.3</v>
      </c>
      <c r="D32" s="11" t="n">
        <v>497.4</v>
      </c>
      <c r="E32" s="11" t="n">
        <v>496.4</v>
      </c>
    </row>
    <row r="33" spans="1:5">
      <c r="A33" s="3" t="s">
        <v>124</v>
      </c>
    </row>
    <row r="34" spans="1:5">
      <c r="A34" s="4" t="s">
        <v>125</v>
      </c>
      <c r="C34" s="7" t="n">
        <v>-40</v>
      </c>
      <c r="D34" s="7" t="n">
        <v>-28</v>
      </c>
      <c r="E34" s="7" t="n">
        <v>-9</v>
      </c>
    </row>
    <row r="35" spans="1:5">
      <c r="A35" s="4" t="s">
        <v>126</v>
      </c>
      <c r="C35" s="5" t="n">
        <v>0</v>
      </c>
      <c r="D35" s="5" t="n">
        <v>1</v>
      </c>
      <c r="E35" s="5" t="n">
        <v>0</v>
      </c>
    </row>
    <row r="36" spans="1:5">
      <c r="A36" s="4" t="s">
        <v>127</v>
      </c>
      <c r="C36" s="5" t="n">
        <v>-40</v>
      </c>
      <c r="D36" s="5" t="n">
        <v>-27</v>
      </c>
      <c r="E36" s="5" t="n">
        <v>-9</v>
      </c>
    </row>
    <row r="37" spans="1:5">
      <c r="A37" s="4" t="s">
        <v>128</v>
      </c>
      <c r="C37" s="5" t="n">
        <v>112</v>
      </c>
      <c r="D37" s="5" t="n">
        <v>-48</v>
      </c>
      <c r="E37" s="5" t="n">
        <v>-13</v>
      </c>
    </row>
    <row r="38" spans="1:5">
      <c r="A38" s="4" t="s">
        <v>101</v>
      </c>
      <c r="C38" s="7" t="n">
        <v>72</v>
      </c>
      <c r="D38" s="7" t="n">
        <v>-75</v>
      </c>
      <c r="E38" s="7" t="n">
        <v>-22</v>
      </c>
    </row>
    <row r="39" spans="1:5"/>
    <row r="40" spans="1:5">
      <c r="A40" s="4" t="s">
        <v>74</v>
      </c>
      <c r="B40" s="4" t="s">
        <v>129</v>
      </c>
    </row>
  </sheetData>
  <mergeCells count="4">
    <mergeCell ref="A1:B2"/>
    <mergeCell ref="C1:E1"/>
    <mergeCell ref="A39:D39"/>
    <mergeCell ref="B40:D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4" t="s">
        <v>353</v>
      </c>
      <c r="B3" s="4" t="s">
        <v>35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369</v>
      </c>
      <c r="B1" s="2" t="s">
        <v>1</v>
      </c>
    </row>
    <row r="2" spans="1:2">
      <c r="B2" s="2" t="s">
        <v>2</v>
      </c>
    </row>
    <row r="3" spans="1:2">
      <c r="A3" s="4" t="s">
        <v>370</v>
      </c>
      <c r="B3"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72</v>
      </c>
      <c r="B1" s="2" t="s">
        <v>1</v>
      </c>
    </row>
    <row r="2" spans="1:2">
      <c r="B2" s="2" t="s">
        <v>2</v>
      </c>
    </row>
    <row r="3" spans="1:2">
      <c r="A3" s="4" t="s">
        <v>292</v>
      </c>
      <c r="B3" s="4" t="s">
        <v>373</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8</v>
      </c>
      <c r="B1" s="2" t="s">
        <v>1</v>
      </c>
    </row>
    <row r="2" spans="1:2">
      <c r="B2" s="2" t="s">
        <v>2</v>
      </c>
    </row>
    <row r="3" spans="1:2">
      <c r="A3" s="4" t="s">
        <v>379</v>
      </c>
      <c r="B3" s="4" t="s">
        <v>380</v>
      </c>
    </row>
    <row r="4" spans="1:2">
      <c r="A4" s="4" t="s">
        <v>381</v>
      </c>
      <c r="B4"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4" t="s">
        <v>384</v>
      </c>
      <c r="B3" s="4" t="s">
        <v>385</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4" t="s">
        <v>393</v>
      </c>
      <c r="B3" s="4" t="s">
        <v>394</v>
      </c>
    </row>
    <row r="4" spans="1:2">
      <c r="A4" s="4" t="s">
        <v>395</v>
      </c>
      <c r="B4" s="4" t="s">
        <v>396</v>
      </c>
    </row>
    <row r="5" spans="1:2">
      <c r="A5" s="4" t="s">
        <v>397</v>
      </c>
      <c r="B5" s="4" t="s">
        <v>398</v>
      </c>
    </row>
    <row r="6" spans="1:2">
      <c r="A6" s="4" t="s">
        <v>399</v>
      </c>
      <c r="B6" s="4" t="s">
        <v>400</v>
      </c>
    </row>
    <row r="7" spans="1:2">
      <c r="A7" s="4" t="s">
        <v>401</v>
      </c>
    </row>
    <row r="8" spans="1:2">
      <c r="A8" s="4" t="s">
        <v>402</v>
      </c>
      <c r="B8"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4" t="s">
        <v>405</v>
      </c>
      <c r="B3" s="4" t="s">
        <v>406</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13</v>
      </c>
      <c r="B1" s="2" t="s">
        <v>1</v>
      </c>
    </row>
    <row r="2" spans="1:2">
      <c r="B2" s="2" t="s">
        <v>2</v>
      </c>
    </row>
    <row r="3" spans="1:2">
      <c r="A3" s="4" t="s">
        <v>414</v>
      </c>
      <c r="B3" s="4" t="s">
        <v>415</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4" t="s">
        <v>425</v>
      </c>
      <c r="B3" s="4" t="s">
        <v>426</v>
      </c>
    </row>
    <row r="4" spans="1:2">
      <c r="A4" s="4" t="s">
        <v>427</v>
      </c>
      <c r="B4" s="4" t="s">
        <v>428</v>
      </c>
    </row>
    <row r="5" spans="1:2">
      <c r="A5" s="4" t="s">
        <v>429</v>
      </c>
      <c r="B5" s="4" t="s">
        <v>430</v>
      </c>
    </row>
    <row r="6" spans="1:2">
      <c r="A6" s="4" t="s">
        <v>431</v>
      </c>
      <c r="B6" s="4" t="s">
        <v>432</v>
      </c>
    </row>
    <row r="7" spans="1:2">
      <c r="A7" s="4" t="s">
        <v>433</v>
      </c>
    </row>
    <row r="8" spans="1:2">
      <c r="A8" s="4" t="s">
        <v>431</v>
      </c>
      <c r="B8" s="4" t="s">
        <v>434</v>
      </c>
    </row>
    <row r="9" spans="1:2">
      <c r="A9" s="4" t="s">
        <v>435</v>
      </c>
    </row>
    <row r="10" spans="1:2">
      <c r="A10" s="4" t="s">
        <v>431</v>
      </c>
      <c r="B10"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4" t="s">
        <v>438</v>
      </c>
      <c r="B3" s="4" t="s">
        <v>439</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row r="9" spans="1:2">
      <c r="A9" s="4" t="s">
        <v>450</v>
      </c>
      <c r="B9" s="4" t="s">
        <v>451</v>
      </c>
    </row>
    <row r="10" spans="1:2">
      <c r="A10" s="4" t="s">
        <v>452</v>
      </c>
      <c r="B10" s="4" t="s">
        <v>453</v>
      </c>
    </row>
    <row r="11" spans="1:2">
      <c r="A11" s="4" t="s">
        <v>454</v>
      </c>
      <c r="B11" s="4" t="s">
        <v>455</v>
      </c>
    </row>
    <row r="12" spans="1:2">
      <c r="A12" s="4" t="s">
        <v>456</v>
      </c>
      <c r="B12" s="4" t="s">
        <v>4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14"/>
    <col customWidth="1" max="21" min="21" width="14"/>
  </cols>
  <sheetData>
    <row r="1" spans="1:21">
      <c r="A1" s="1" t="s">
        <v>130</v>
      </c>
      <c r="C1" s="2" t="s">
        <v>131</v>
      </c>
      <c r="S1" s="2" t="s">
        <v>1</v>
      </c>
    </row>
    <row r="2" spans="1:21">
      <c r="C2" s="2" t="s">
        <v>2</v>
      </c>
      <c r="D2" s="2" t="s">
        <v>74</v>
      </c>
      <c r="E2" s="2" t="s">
        <v>132</v>
      </c>
      <c r="F2" s="2" t="s">
        <v>74</v>
      </c>
      <c r="G2" s="2" t="s">
        <v>4</v>
      </c>
      <c r="H2" s="2" t="s">
        <v>74</v>
      </c>
      <c r="I2" s="2" t="s">
        <v>133</v>
      </c>
      <c r="J2" s="2" t="s">
        <v>74</v>
      </c>
      <c r="K2" s="2" t="s">
        <v>32</v>
      </c>
      <c r="L2" s="2" t="s">
        <v>134</v>
      </c>
      <c r="M2" s="2" t="s">
        <v>135</v>
      </c>
      <c r="N2" s="2" t="s">
        <v>134</v>
      </c>
      <c r="O2" s="2" t="s">
        <v>136</v>
      </c>
      <c r="P2" s="2" t="s">
        <v>134</v>
      </c>
      <c r="Q2" s="2" t="s">
        <v>137</v>
      </c>
      <c r="R2" s="2" t="s">
        <v>134</v>
      </c>
      <c r="S2" s="2" t="s">
        <v>2</v>
      </c>
      <c r="T2" s="2" t="s">
        <v>32</v>
      </c>
      <c r="U2" s="2" t="s">
        <v>97</v>
      </c>
    </row>
    <row r="3" spans="1:21">
      <c r="A3" s="4" t="s">
        <v>138</v>
      </c>
      <c r="C3" s="7" t="n">
        <v>-63</v>
      </c>
      <c r="E3" s="7" t="n">
        <v>-332</v>
      </c>
      <c r="G3" s="7" t="n">
        <v>220</v>
      </c>
      <c r="I3" s="7" t="n">
        <v>108</v>
      </c>
      <c r="K3" s="7" t="n">
        <v>-240</v>
      </c>
      <c r="M3" s="7" t="n">
        <v>-238</v>
      </c>
      <c r="O3" s="7" t="n">
        <v>-139</v>
      </c>
      <c r="Q3" s="7" t="n">
        <v>204</v>
      </c>
      <c r="S3" s="7" t="n">
        <v>-67</v>
      </c>
      <c r="T3" s="7" t="n">
        <v>-413</v>
      </c>
      <c r="U3" s="7" t="n">
        <v>-1048</v>
      </c>
    </row>
    <row r="4" spans="1:21">
      <c r="A4" s="3" t="s">
        <v>139</v>
      </c>
    </row>
    <row r="5" spans="1:21">
      <c r="A5" s="4" t="s">
        <v>71</v>
      </c>
      <c r="S5" s="5" t="n">
        <v>6</v>
      </c>
      <c r="T5" s="5" t="n">
        <v>-1209</v>
      </c>
      <c r="U5" s="5" t="n">
        <v>1573</v>
      </c>
    </row>
    <row r="6" spans="1:21">
      <c r="A6" s="4" t="s">
        <v>72</v>
      </c>
      <c r="S6" s="5" t="n">
        <v>-9</v>
      </c>
      <c r="T6" s="5" t="n">
        <v>-4</v>
      </c>
      <c r="U6" s="5" t="n">
        <v>10</v>
      </c>
    </row>
    <row r="7" spans="1:21">
      <c r="A7" s="4" t="s">
        <v>75</v>
      </c>
      <c r="B7" s="4" t="s">
        <v>140</v>
      </c>
      <c r="S7" s="5" t="n">
        <v>40</v>
      </c>
      <c r="T7" s="5" t="n">
        <v>-25</v>
      </c>
      <c r="U7" s="5" t="n">
        <v>751</v>
      </c>
    </row>
    <row r="8" spans="1:21">
      <c r="A8" s="4" t="s">
        <v>77</v>
      </c>
      <c r="S8" s="5" t="n">
        <v>54</v>
      </c>
      <c r="T8" s="5" t="n">
        <v>-530</v>
      </c>
      <c r="U8" s="5" t="n">
        <v>-537</v>
      </c>
    </row>
    <row r="9" spans="1:21">
      <c r="A9" s="4" t="s">
        <v>141</v>
      </c>
      <c r="S9" s="5" t="n">
        <v>91</v>
      </c>
      <c r="T9" s="5" t="n">
        <v>-1768</v>
      </c>
      <c r="U9" s="5" t="n">
        <v>1797</v>
      </c>
    </row>
    <row r="10" spans="1:21">
      <c r="A10" s="4" t="s">
        <v>142</v>
      </c>
      <c r="S10" s="5" t="n">
        <v>24</v>
      </c>
      <c r="T10" s="5" t="n">
        <v>-2181</v>
      </c>
      <c r="U10" s="5" t="n">
        <v>749</v>
      </c>
    </row>
    <row r="11" spans="1:21">
      <c r="A11" s="4" t="s">
        <v>143</v>
      </c>
      <c r="S11" s="5" t="n">
        <v>217</v>
      </c>
      <c r="T11" s="5" t="n">
        <v>-106</v>
      </c>
      <c r="U11" s="5" t="n">
        <v>32</v>
      </c>
    </row>
    <row r="12" spans="1:21">
      <c r="A12" s="4" t="s">
        <v>144</v>
      </c>
      <c r="S12" s="7" t="n">
        <v>-193</v>
      </c>
      <c r="T12" s="7" t="n">
        <v>-2075</v>
      </c>
      <c r="U12" s="7" t="n">
        <v>717</v>
      </c>
    </row>
    <row r="13" spans="1:21"/>
    <row r="14" spans="1:21">
      <c r="A14" s="4" t="s">
        <v>74</v>
      </c>
      <c r="B14" s="4" t="s">
        <v>145</v>
      </c>
    </row>
    <row r="15" spans="1:21">
      <c r="A15" s="4" t="s">
        <v>76</v>
      </c>
      <c r="B15" s="4" t="s">
        <v>146</v>
      </c>
    </row>
    <row r="16" spans="1:21">
      <c r="A16" s="4" t="s">
        <v>147</v>
      </c>
      <c r="B16" s="4" t="s">
        <v>148</v>
      </c>
    </row>
    <row r="17" spans="1:21">
      <c r="A17" s="4" t="s">
        <v>140</v>
      </c>
      <c r="B17" s="4" t="s">
        <v>86</v>
      </c>
    </row>
  </sheetData>
  <mergeCells count="88">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A13:T13"/>
    <mergeCell ref="B14:T14"/>
    <mergeCell ref="B15:T15"/>
    <mergeCell ref="B16:T16"/>
    <mergeCell ref="B17:T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58</v>
      </c>
      <c r="B1" s="2" t="s">
        <v>1</v>
      </c>
    </row>
    <row r="2" spans="1:2">
      <c r="B2" s="2" t="s">
        <v>2</v>
      </c>
    </row>
    <row r="3" spans="1:2">
      <c r="A3" s="4" t="s">
        <v>459</v>
      </c>
      <c r="B3" s="4" t="s">
        <v>460</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4" t="s">
        <v>468</v>
      </c>
      <c r="B3" s="4" t="s">
        <v>4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4" t="s">
        <v>471</v>
      </c>
      <c r="B3" s="4" t="s">
        <v>472</v>
      </c>
    </row>
    <row r="4" spans="1:2">
      <c r="A4" s="4" t="s">
        <v>473</v>
      </c>
      <c r="B4" s="4" t="s">
        <v>474</v>
      </c>
    </row>
    <row r="5" spans="1:2">
      <c r="A5" s="4" t="s">
        <v>475</v>
      </c>
      <c r="B5" s="4" t="s">
        <v>476</v>
      </c>
    </row>
    <row r="6" spans="1:2">
      <c r="A6" s="4" t="s">
        <v>477</v>
      </c>
      <c r="B6" s="4" t="s">
        <v>4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479</v>
      </c>
      <c r="B1" s="2" t="s">
        <v>1</v>
      </c>
    </row>
    <row r="2" spans="1:2">
      <c r="B2" s="2" t="s">
        <v>2</v>
      </c>
    </row>
    <row r="3" spans="1:2">
      <c r="A3" s="4" t="s">
        <v>480</v>
      </c>
      <c r="B3" s="4" t="s">
        <v>2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4" t="s">
        <v>482</v>
      </c>
      <c r="B3" s="4" t="s">
        <v>483</v>
      </c>
    </row>
    <row r="4" spans="1:2">
      <c r="A4" s="4" t="s">
        <v>484</v>
      </c>
      <c r="B4" s="4" t="s">
        <v>4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486</v>
      </c>
      <c r="B1" s="2" t="s">
        <v>1</v>
      </c>
    </row>
    <row r="2" spans="1:2">
      <c r="B2" s="2" t="s">
        <v>2</v>
      </c>
    </row>
    <row r="3" spans="1:2">
      <c r="A3" s="4" t="s">
        <v>487</v>
      </c>
      <c r="B3" s="4" t="s">
        <v>4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489</v>
      </c>
      <c r="B1" s="2" t="s">
        <v>1</v>
      </c>
    </row>
    <row r="2" spans="1:2">
      <c r="B2" s="2" t="s">
        <v>2</v>
      </c>
    </row>
    <row r="3" spans="1:2">
      <c r="A3" s="4" t="s">
        <v>490</v>
      </c>
      <c r="B3" s="4" t="s">
        <v>4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92</v>
      </c>
      <c r="B1" s="2" t="s">
        <v>1</v>
      </c>
    </row>
    <row r="2" spans="1:2">
      <c r="B2" s="2" t="s">
        <v>2</v>
      </c>
    </row>
    <row r="3" spans="1:2">
      <c r="A3" s="4" t="s">
        <v>493</v>
      </c>
      <c r="B3" s="4" t="s">
        <v>494</v>
      </c>
    </row>
    <row r="4" spans="1:2">
      <c r="A4" s="4" t="s">
        <v>495</v>
      </c>
      <c r="B4" s="4" t="s">
        <v>496</v>
      </c>
    </row>
    <row r="5" spans="1:2">
      <c r="A5" s="4" t="s">
        <v>497</v>
      </c>
      <c r="B5" s="4" t="s">
        <v>498</v>
      </c>
    </row>
    <row r="6" spans="1:2">
      <c r="A6" s="4" t="s">
        <v>499</v>
      </c>
      <c r="B6" s="4" t="s">
        <v>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4"/>
  </cols>
  <sheetData>
    <row r="1" spans="1:4">
      <c r="A1" s="1" t="s">
        <v>501</v>
      </c>
      <c r="B1" s="2" t="s">
        <v>502</v>
      </c>
      <c r="C1" s="2" t="s">
        <v>503</v>
      </c>
      <c r="D1" s="2" t="s">
        <v>504</v>
      </c>
    </row>
    <row r="2" spans="1:4">
      <c r="A2" s="3" t="s">
        <v>505</v>
      </c>
    </row>
    <row r="3" spans="1:4">
      <c r="A3" s="4" t="s">
        <v>506</v>
      </c>
      <c r="C3" s="5" t="n">
        <v>5</v>
      </c>
    </row>
    <row r="4" spans="1:4">
      <c r="A4" s="4" t="s">
        <v>507</v>
      </c>
    </row>
    <row r="5" spans="1:4">
      <c r="A5" s="3" t="s">
        <v>505</v>
      </c>
    </row>
    <row r="6" spans="1:4">
      <c r="A6" s="4" t="s">
        <v>508</v>
      </c>
      <c r="D6" s="4" t="s">
        <v>509</v>
      </c>
    </row>
    <row r="7" spans="1:4">
      <c r="A7" s="4" t="s">
        <v>510</v>
      </c>
    </row>
    <row r="8" spans="1:4">
      <c r="A8" s="3" t="s">
        <v>505</v>
      </c>
    </row>
    <row r="9" spans="1:4">
      <c r="A9" s="4" t="s">
        <v>511</v>
      </c>
      <c r="B9" s="6" t="n">
        <v>2.7</v>
      </c>
    </row>
    <row r="10" spans="1:4">
      <c r="A10" s="4" t="s">
        <v>512</v>
      </c>
      <c r="B10" s="9" t="n">
        <v>5.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13</v>
      </c>
      <c r="C1" s="2" t="s">
        <v>514</v>
      </c>
      <c r="D1" s="2" t="s">
        <v>2</v>
      </c>
      <c r="E1" s="2" t="s">
        <v>32</v>
      </c>
      <c r="F1" s="2" t="s">
        <v>97</v>
      </c>
    </row>
    <row r="2" spans="1:6">
      <c r="A2" s="3" t="s">
        <v>515</v>
      </c>
    </row>
    <row r="3" spans="1:6">
      <c r="A3" s="4" t="s">
        <v>516</v>
      </c>
      <c r="D3" s="4" t="s">
        <v>517</v>
      </c>
    </row>
    <row r="4" spans="1:6">
      <c r="A4" s="4" t="s">
        <v>518</v>
      </c>
      <c r="D4" s="4" t="s">
        <v>519</v>
      </c>
    </row>
    <row r="5" spans="1:6">
      <c r="A5" s="4" t="s">
        <v>520</v>
      </c>
      <c r="D5" s="4" t="s">
        <v>519</v>
      </c>
    </row>
    <row r="6" spans="1:6">
      <c r="A6" s="4" t="s">
        <v>521</v>
      </c>
      <c r="D6" s="4" t="s">
        <v>519</v>
      </c>
    </row>
    <row r="7" spans="1:6">
      <c r="A7" s="4" t="s">
        <v>522</v>
      </c>
      <c r="D7" s="7" t="n">
        <v>0</v>
      </c>
      <c r="E7" s="7" t="n">
        <v>8</v>
      </c>
      <c r="F7" s="7" t="n">
        <v>6</v>
      </c>
    </row>
    <row r="8" spans="1:6">
      <c r="A8" s="4" t="s">
        <v>523</v>
      </c>
    </row>
    <row r="9" spans="1:6">
      <c r="A9" s="3" t="s">
        <v>515</v>
      </c>
    </row>
    <row r="10" spans="1:6">
      <c r="A10" s="4" t="s">
        <v>48</v>
      </c>
      <c r="C10" s="7" t="n">
        <v>9</v>
      </c>
    </row>
    <row r="11" spans="1:6">
      <c r="A11" s="4" t="s">
        <v>524</v>
      </c>
      <c r="C11" s="7" t="n">
        <v>9</v>
      </c>
    </row>
    <row r="12" spans="1:6">
      <c r="A12" s="4" t="s">
        <v>525</v>
      </c>
    </row>
    <row r="13" spans="1:6">
      <c r="A13" s="3" t="s">
        <v>515</v>
      </c>
    </row>
    <row r="14" spans="1:6">
      <c r="A14" s="4" t="s">
        <v>526</v>
      </c>
      <c r="F14" s="5" t="n">
        <v>-42</v>
      </c>
    </row>
    <row r="15" spans="1:6">
      <c r="A15" s="4" t="s">
        <v>527</v>
      </c>
    </row>
    <row r="16" spans="1:6">
      <c r="A16" s="3" t="s">
        <v>515</v>
      </c>
    </row>
    <row r="17" spans="1:6">
      <c r="A17" s="4" t="s">
        <v>526</v>
      </c>
      <c r="F17" s="5" t="n">
        <v>-42</v>
      </c>
    </row>
    <row r="18" spans="1:6">
      <c r="A18" s="4" t="s">
        <v>528</v>
      </c>
    </row>
    <row r="19" spans="1:6">
      <c r="A19" s="3" t="s">
        <v>515</v>
      </c>
    </row>
    <row r="20" spans="1:6">
      <c r="A20" s="4" t="s">
        <v>526</v>
      </c>
      <c r="F20" s="5" t="n">
        <v>-42</v>
      </c>
    </row>
    <row r="21" spans="1:6">
      <c r="A21" s="4" t="s">
        <v>529</v>
      </c>
    </row>
    <row r="22" spans="1:6">
      <c r="A22" s="3" t="s">
        <v>515</v>
      </c>
    </row>
    <row r="23" spans="1:6">
      <c r="A23" s="4" t="s">
        <v>526</v>
      </c>
      <c r="F23" s="5" t="n">
        <v>-27</v>
      </c>
    </row>
    <row r="24" spans="1:6">
      <c r="A24" s="4" t="s">
        <v>530</v>
      </c>
    </row>
    <row r="25" spans="1:6">
      <c r="A25" s="3" t="s">
        <v>515</v>
      </c>
    </row>
    <row r="26" spans="1:6">
      <c r="A26" s="4" t="s">
        <v>526</v>
      </c>
      <c r="F26" s="7" t="n">
        <v>-15</v>
      </c>
    </row>
    <row r="27" spans="1:6">
      <c r="A27" s="4" t="s">
        <v>531</v>
      </c>
    </row>
    <row r="28" spans="1:6">
      <c r="A28" s="3" t="s">
        <v>515</v>
      </c>
    </row>
    <row r="29" spans="1:6">
      <c r="A29" s="4" t="s">
        <v>532</v>
      </c>
      <c r="D29" s="5" t="n">
        <v>24</v>
      </c>
      <c r="E29" s="5" t="n">
        <v>86</v>
      </c>
    </row>
    <row r="30" spans="1:6">
      <c r="A30" s="4" t="s">
        <v>533</v>
      </c>
    </row>
    <row r="31" spans="1:6">
      <c r="A31" s="3" t="s">
        <v>515</v>
      </c>
    </row>
    <row r="32" spans="1:6">
      <c r="A32" s="4" t="s">
        <v>532</v>
      </c>
      <c r="D32" s="5" t="n">
        <v>467</v>
      </c>
      <c r="E32" s="5" t="n">
        <v>642</v>
      </c>
    </row>
    <row r="33" spans="1:6">
      <c r="A33" s="4" t="s">
        <v>534</v>
      </c>
    </row>
    <row r="34" spans="1:6">
      <c r="A34" s="3" t="s">
        <v>515</v>
      </c>
    </row>
    <row r="35" spans="1:6">
      <c r="A35" s="4" t="s">
        <v>535</v>
      </c>
      <c r="B35" s="4" t="s">
        <v>74</v>
      </c>
      <c r="D35" s="5" t="n">
        <v>557</v>
      </c>
      <c r="E35" s="5" t="n">
        <v>263</v>
      </c>
    </row>
    <row r="36" spans="1:6">
      <c r="A36" s="4" t="s">
        <v>536</v>
      </c>
    </row>
    <row r="37" spans="1:6">
      <c r="A37" s="3" t="s">
        <v>515</v>
      </c>
    </row>
    <row r="38" spans="1:6">
      <c r="A38" s="4" t="s">
        <v>532</v>
      </c>
      <c r="B38" s="4" t="s">
        <v>76</v>
      </c>
      <c r="D38" s="5" t="n">
        <v>467</v>
      </c>
      <c r="E38" s="5" t="n">
        <v>642</v>
      </c>
    </row>
    <row r="39" spans="1:6">
      <c r="A39" s="4" t="s">
        <v>537</v>
      </c>
    </row>
    <row r="40" spans="1:6">
      <c r="A40" s="3" t="s">
        <v>515</v>
      </c>
    </row>
    <row r="41" spans="1:6">
      <c r="A41" s="4" t="s">
        <v>535</v>
      </c>
      <c r="D41" s="5" t="n">
        <v>384</v>
      </c>
      <c r="E41" s="7" t="n">
        <v>263</v>
      </c>
    </row>
    <row r="42" spans="1:6">
      <c r="A42" s="4" t="s">
        <v>538</v>
      </c>
    </row>
    <row r="43" spans="1:6">
      <c r="A43" s="3" t="s">
        <v>515</v>
      </c>
    </row>
    <row r="44" spans="1:6">
      <c r="A44" s="4" t="s">
        <v>535</v>
      </c>
      <c r="D44" s="7" t="n">
        <v>173</v>
      </c>
    </row>
    <row r="45" spans="1:6"/>
    <row r="46" spans="1:6">
      <c r="A46" s="4" t="s">
        <v>74</v>
      </c>
      <c r="B46" s="4" t="s">
        <v>539</v>
      </c>
    </row>
    <row r="47" spans="1:6">
      <c r="A47" s="4" t="s">
        <v>76</v>
      </c>
      <c r="B47" s="4" t="s">
        <v>540</v>
      </c>
    </row>
  </sheetData>
  <mergeCells count="4">
    <mergeCell ref="A1:B1"/>
    <mergeCell ref="A45:E45"/>
    <mergeCell ref="B46:E46"/>
    <mergeCell ref="B47:E4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9"/>
    <col customWidth="1" max="2" min="2" width="10"/>
    <col customWidth="1" max="3" min="3" width="13"/>
    <col customWidth="1" max="4" min="4" width="27"/>
    <col customWidth="1" max="5" min="5" width="46"/>
    <col customWidth="1" max="6" min="6" width="18"/>
    <col customWidth="1" max="7" min="7" width="24"/>
    <col customWidth="1" max="8" min="8" width="54"/>
    <col customWidth="1" max="9" min="9" width="25"/>
  </cols>
  <sheetData>
    <row r="1" spans="1:9">
      <c r="A1" s="1" t="s">
        <v>149</v>
      </c>
      <c r="B1" s="2" t="s">
        <v>150</v>
      </c>
      <c r="C1" s="2" t="s">
        <v>151</v>
      </c>
      <c r="D1" s="2" t="s">
        <v>69</v>
      </c>
      <c r="E1" s="2" t="s">
        <v>152</v>
      </c>
      <c r="F1" s="2" t="s">
        <v>79</v>
      </c>
      <c r="G1" s="2" t="s">
        <v>153</v>
      </c>
      <c r="H1" s="2" t="s">
        <v>81</v>
      </c>
      <c r="I1" s="2" t="s">
        <v>82</v>
      </c>
    </row>
    <row r="2" spans="1:9">
      <c r="A2" s="4" t="s">
        <v>154</v>
      </c>
      <c r="B2" s="7" t="n">
        <v>15620</v>
      </c>
      <c r="C2" s="7" t="n">
        <v>1</v>
      </c>
      <c r="D2" s="7" t="n">
        <v>12127</v>
      </c>
      <c r="E2" s="7" t="n">
        <v>2542</v>
      </c>
      <c r="F2" s="7" t="n">
        <v>2423</v>
      </c>
      <c r="G2" s="7" t="n">
        <v>-2700</v>
      </c>
      <c r="H2" s="7" t="n">
        <v>14393</v>
      </c>
      <c r="I2" s="7" t="n">
        <v>1227</v>
      </c>
    </row>
    <row r="3" spans="1:9">
      <c r="A3" s="4" t="s">
        <v>155</v>
      </c>
      <c r="B3" s="5" t="n">
        <v>511</v>
      </c>
      <c r="C3" s="5" t="n">
        <v>0</v>
      </c>
      <c r="D3" s="5" t="n">
        <v>-145</v>
      </c>
      <c r="E3" s="5" t="n">
        <v>-57</v>
      </c>
      <c r="F3" s="5" t="n">
        <v>0</v>
      </c>
      <c r="G3" s="5" t="n">
        <v>0</v>
      </c>
      <c r="H3" s="5" t="n">
        <v>-202</v>
      </c>
      <c r="I3" s="5" t="n">
        <v>713</v>
      </c>
    </row>
    <row r="4" spans="1:9">
      <c r="A4" s="4" t="s">
        <v>156</v>
      </c>
      <c r="B4" s="5" t="n">
        <v>-28</v>
      </c>
      <c r="C4" s="5" t="n">
        <v>0</v>
      </c>
      <c r="D4" s="5" t="n">
        <v>0</v>
      </c>
      <c r="E4" s="5" t="n">
        <v>0</v>
      </c>
      <c r="F4" s="5" t="n">
        <v>0</v>
      </c>
      <c r="G4" s="5" t="n">
        <v>0</v>
      </c>
      <c r="H4" s="5" t="n">
        <v>0</v>
      </c>
      <c r="I4" s="5" t="n">
        <v>-28</v>
      </c>
    </row>
    <row r="5" spans="1:9">
      <c r="A5" s="3" t="s">
        <v>157</v>
      </c>
    </row>
    <row r="6" spans="1:9">
      <c r="A6" s="4" t="s">
        <v>138</v>
      </c>
      <c r="B6" s="5" t="n">
        <v>-1048</v>
      </c>
      <c r="C6" s="5" t="n">
        <v>0</v>
      </c>
      <c r="D6" s="5" t="n">
        <v>0</v>
      </c>
      <c r="E6" s="5" t="n">
        <v>0</v>
      </c>
      <c r="F6" s="5" t="n">
        <v>-1244</v>
      </c>
      <c r="G6" s="5" t="n">
        <v>0</v>
      </c>
      <c r="H6" s="5" t="n">
        <v>-1244</v>
      </c>
      <c r="I6" s="5" t="n">
        <v>196</v>
      </c>
    </row>
    <row r="7" spans="1:9">
      <c r="A7" s="4" t="s">
        <v>158</v>
      </c>
      <c r="B7" s="5" t="n">
        <v>1797</v>
      </c>
      <c r="C7" s="5" t="n">
        <v>0</v>
      </c>
      <c r="D7" s="5" t="n">
        <v>0</v>
      </c>
      <c r="E7" s="5" t="n">
        <v>1961</v>
      </c>
      <c r="F7" s="5" t="n">
        <v>0</v>
      </c>
      <c r="G7" s="5" t="n">
        <v>0</v>
      </c>
      <c r="H7" s="5" t="n">
        <v>1961</v>
      </c>
      <c r="I7" s="5" t="n">
        <v>-164</v>
      </c>
    </row>
    <row r="8" spans="1:9">
      <c r="A8" s="4" t="s">
        <v>142</v>
      </c>
      <c r="B8" s="5" t="n">
        <v>749</v>
      </c>
      <c r="H8" s="5" t="n">
        <v>717</v>
      </c>
      <c r="I8" s="5" t="n">
        <v>32</v>
      </c>
    </row>
    <row r="9" spans="1:9">
      <c r="A9" s="4" t="s">
        <v>159</v>
      </c>
      <c r="B9" s="5" t="n">
        <v>-75</v>
      </c>
      <c r="C9" s="5" t="n">
        <v>0</v>
      </c>
      <c r="D9" s="5" t="n">
        <v>0</v>
      </c>
      <c r="E9" s="5" t="n">
        <v>0</v>
      </c>
      <c r="F9" s="5" t="n">
        <v>0</v>
      </c>
      <c r="G9" s="5" t="n">
        <v>0</v>
      </c>
      <c r="H9" s="5" t="n">
        <v>0</v>
      </c>
      <c r="I9" s="5" t="n">
        <v>-75</v>
      </c>
    </row>
    <row r="10" spans="1:9">
      <c r="A10" s="4" t="s">
        <v>160</v>
      </c>
      <c r="B10" s="5" t="n">
        <v>20</v>
      </c>
      <c r="C10" s="5" t="n">
        <v>0</v>
      </c>
      <c r="D10" s="5" t="n">
        <v>15</v>
      </c>
      <c r="E10" s="5" t="n">
        <v>0</v>
      </c>
      <c r="F10" s="5" t="n">
        <v>0</v>
      </c>
      <c r="G10" s="5" t="n">
        <v>0</v>
      </c>
      <c r="H10" s="5" t="n">
        <v>15</v>
      </c>
      <c r="I10" s="5" t="n">
        <v>5</v>
      </c>
    </row>
    <row r="11" spans="1:9">
      <c r="A11" s="4" t="s">
        <v>161</v>
      </c>
      <c r="B11" s="5" t="n">
        <v>16797</v>
      </c>
      <c r="C11" s="5" t="n">
        <v>1</v>
      </c>
      <c r="D11" s="5" t="n">
        <v>11997</v>
      </c>
      <c r="E11" s="5" t="n">
        <v>4446</v>
      </c>
      <c r="F11" s="5" t="n">
        <v>1179</v>
      </c>
      <c r="G11" s="5" t="n">
        <v>-2700</v>
      </c>
      <c r="H11" s="5" t="n">
        <v>14923</v>
      </c>
      <c r="I11" s="5" t="n">
        <v>1874</v>
      </c>
    </row>
    <row r="12" spans="1:9">
      <c r="A12" s="4" t="s">
        <v>155</v>
      </c>
      <c r="B12" s="5" t="n">
        <v>226</v>
      </c>
      <c r="C12" s="5" t="n">
        <v>0</v>
      </c>
      <c r="D12" s="5" t="n">
        <v>-65</v>
      </c>
      <c r="E12" s="5" t="n">
        <v>24</v>
      </c>
      <c r="F12" s="5" t="n">
        <v>0</v>
      </c>
      <c r="G12" s="5" t="n">
        <v>0</v>
      </c>
      <c r="H12" s="5" t="n">
        <v>-41</v>
      </c>
      <c r="I12" s="5" t="n">
        <v>267</v>
      </c>
    </row>
    <row r="13" spans="1:9">
      <c r="A13" s="4" t="s">
        <v>156</v>
      </c>
      <c r="B13" s="5" t="n">
        <v>-68</v>
      </c>
      <c r="C13" s="5" t="n">
        <v>0</v>
      </c>
      <c r="D13" s="5" t="n">
        <v>0</v>
      </c>
      <c r="E13" s="5" t="n">
        <v>0</v>
      </c>
      <c r="F13" s="5" t="n">
        <v>0</v>
      </c>
      <c r="G13" s="5" t="n">
        <v>0</v>
      </c>
      <c r="H13" s="5" t="n">
        <v>0</v>
      </c>
      <c r="I13" s="5" t="n">
        <v>-68</v>
      </c>
    </row>
    <row r="14" spans="1:9">
      <c r="A14" s="3" t="s">
        <v>157</v>
      </c>
    </row>
    <row r="15" spans="1:9">
      <c r="A15" s="4" t="s">
        <v>138</v>
      </c>
      <c r="B15" s="5" t="n">
        <v>-413</v>
      </c>
      <c r="C15" s="5" t="n">
        <v>0</v>
      </c>
      <c r="D15" s="5" t="n">
        <v>0</v>
      </c>
      <c r="E15" s="5" t="n">
        <v>0</v>
      </c>
      <c r="F15" s="5" t="n">
        <v>-615</v>
      </c>
      <c r="G15" s="5" t="n">
        <v>0</v>
      </c>
      <c r="H15" s="5" t="n">
        <v>-615</v>
      </c>
      <c r="I15" s="5" t="n">
        <v>202</v>
      </c>
    </row>
    <row r="16" spans="1:9">
      <c r="A16" s="4" t="s">
        <v>158</v>
      </c>
      <c r="B16" s="5" t="n">
        <v>-1768</v>
      </c>
      <c r="C16" s="5" t="n">
        <v>0</v>
      </c>
      <c r="D16" s="5" t="n">
        <v>0</v>
      </c>
      <c r="E16" s="5" t="n">
        <v>-1460</v>
      </c>
      <c r="F16" s="5" t="n">
        <v>0</v>
      </c>
      <c r="G16" s="5" t="n">
        <v>0</v>
      </c>
      <c r="H16" s="5" t="n">
        <v>-1460</v>
      </c>
      <c r="I16" s="5" t="n">
        <v>-308</v>
      </c>
    </row>
    <row r="17" spans="1:9">
      <c r="A17" s="4" t="s">
        <v>142</v>
      </c>
      <c r="B17" s="5" t="n">
        <v>-2181</v>
      </c>
      <c r="H17" s="5" t="n">
        <v>-2075</v>
      </c>
      <c r="I17" s="5" t="n">
        <v>-106</v>
      </c>
    </row>
    <row r="18" spans="1:9">
      <c r="A18" s="4" t="s">
        <v>159</v>
      </c>
      <c r="B18" s="5" t="n">
        <v>-157</v>
      </c>
      <c r="C18" s="5" t="n">
        <v>0</v>
      </c>
      <c r="D18" s="5" t="n">
        <v>0</v>
      </c>
      <c r="E18" s="5" t="n">
        <v>0</v>
      </c>
      <c r="F18" s="5" t="n">
        <v>0</v>
      </c>
      <c r="G18" s="5" t="n">
        <v>0</v>
      </c>
      <c r="H18" s="5" t="n">
        <v>0</v>
      </c>
      <c r="I18" s="5" t="n">
        <v>-157</v>
      </c>
    </row>
    <row r="19" spans="1:9">
      <c r="A19" s="4" t="s">
        <v>160</v>
      </c>
      <c r="B19" s="5" t="n">
        <v>20</v>
      </c>
      <c r="C19" s="5" t="n">
        <v>0</v>
      </c>
      <c r="D19" s="5" t="n">
        <v>17</v>
      </c>
      <c r="E19" s="5" t="n">
        <v>0</v>
      </c>
      <c r="F19" s="5" t="n">
        <v>0</v>
      </c>
      <c r="G19" s="5" t="n">
        <v>0</v>
      </c>
      <c r="H19" s="5" t="n">
        <v>17</v>
      </c>
      <c r="I19" s="5" t="n">
        <v>3</v>
      </c>
    </row>
    <row r="20" spans="1:9">
      <c r="A20" s="4" t="s">
        <v>162</v>
      </c>
      <c r="B20" s="5" t="n">
        <v>14637</v>
      </c>
      <c r="C20" s="5" t="n">
        <v>1</v>
      </c>
      <c r="D20" s="5" t="n">
        <v>11949</v>
      </c>
      <c r="E20" s="5" t="n">
        <v>3010</v>
      </c>
      <c r="F20" s="5" t="n">
        <v>564</v>
      </c>
      <c r="G20" s="5" t="n">
        <v>-2700</v>
      </c>
      <c r="H20" s="5" t="n">
        <v>12824</v>
      </c>
      <c r="I20" s="5" t="n">
        <v>1813</v>
      </c>
    </row>
    <row r="21" spans="1:9">
      <c r="A21" s="4" t="s">
        <v>163</v>
      </c>
      <c r="B21" s="5" t="n">
        <v>-70</v>
      </c>
      <c r="C21" s="5" t="n">
        <v>0</v>
      </c>
      <c r="D21" s="5" t="n">
        <v>0</v>
      </c>
      <c r="E21" s="5" t="n">
        <v>0</v>
      </c>
      <c r="F21" s="5" t="n">
        <v>0</v>
      </c>
      <c r="G21" s="5" t="n">
        <v>0</v>
      </c>
      <c r="H21" s="5" t="n">
        <v>0</v>
      </c>
      <c r="I21" s="5" t="n">
        <v>-70</v>
      </c>
    </row>
    <row r="22" spans="1:9">
      <c r="A22" s="3" t="s">
        <v>157</v>
      </c>
    </row>
    <row r="23" spans="1:9">
      <c r="A23" s="4" t="s">
        <v>138</v>
      </c>
      <c r="B23" s="5" t="n">
        <v>-67</v>
      </c>
      <c r="C23" s="5" t="n">
        <v>0</v>
      </c>
      <c r="D23" s="5" t="n">
        <v>0</v>
      </c>
      <c r="E23" s="5" t="n">
        <v>0</v>
      </c>
      <c r="F23" s="5" t="n">
        <v>-277</v>
      </c>
      <c r="G23" s="5" t="n">
        <v>0</v>
      </c>
      <c r="H23" s="5" t="n">
        <v>-277</v>
      </c>
      <c r="I23" s="5" t="n">
        <v>210</v>
      </c>
    </row>
    <row r="24" spans="1:9">
      <c r="A24" s="4" t="s">
        <v>158</v>
      </c>
      <c r="B24" s="5" t="n">
        <v>91</v>
      </c>
      <c r="C24" s="5" t="n">
        <v>0</v>
      </c>
      <c r="D24" s="5" t="n">
        <v>0</v>
      </c>
      <c r="E24" s="5" t="n">
        <v>84</v>
      </c>
      <c r="F24" s="5" t="n">
        <v>0</v>
      </c>
      <c r="G24" s="5" t="n">
        <v>0</v>
      </c>
      <c r="H24" s="5" t="n">
        <v>84</v>
      </c>
      <c r="I24" s="5" t="n">
        <v>7</v>
      </c>
    </row>
    <row r="25" spans="1:9">
      <c r="A25" s="4" t="s">
        <v>142</v>
      </c>
      <c r="B25" s="5" t="n">
        <v>24</v>
      </c>
      <c r="H25" s="5" t="n">
        <v>-193</v>
      </c>
      <c r="I25" s="5" t="n">
        <v>217</v>
      </c>
    </row>
    <row r="26" spans="1:9">
      <c r="A26" s="4" t="s">
        <v>159</v>
      </c>
      <c r="B26" s="5" t="n">
        <v>-138</v>
      </c>
      <c r="C26" s="5" t="n">
        <v>0</v>
      </c>
      <c r="D26" s="5" t="n">
        <v>0</v>
      </c>
      <c r="E26" s="5" t="n">
        <v>0</v>
      </c>
      <c r="F26" s="5" t="n">
        <v>0</v>
      </c>
      <c r="G26" s="5" t="n">
        <v>0</v>
      </c>
      <c r="H26" s="5" t="n">
        <v>0</v>
      </c>
      <c r="I26" s="5" t="n">
        <v>-138</v>
      </c>
    </row>
    <row r="27" spans="1:9">
      <c r="A27" s="4" t="s">
        <v>160</v>
      </c>
      <c r="B27" s="5" t="n">
        <v>14</v>
      </c>
      <c r="C27" s="5" t="n">
        <v>0</v>
      </c>
      <c r="D27" s="5" t="n">
        <v>13</v>
      </c>
      <c r="E27" s="5" t="n">
        <v>0</v>
      </c>
      <c r="F27" s="5" t="n">
        <v>0</v>
      </c>
      <c r="G27" s="5" t="n">
        <v>0</v>
      </c>
      <c r="H27" s="5" t="n">
        <v>13</v>
      </c>
      <c r="I27" s="5" t="n">
        <v>1</v>
      </c>
    </row>
    <row r="28" spans="1:9">
      <c r="A28" s="4" t="s">
        <v>164</v>
      </c>
      <c r="B28" s="7" t="n">
        <v>14467</v>
      </c>
      <c r="C28" s="7" t="n">
        <v>1</v>
      </c>
      <c r="D28" s="7" t="n">
        <v>11962</v>
      </c>
      <c r="E28" s="7" t="n">
        <v>3094</v>
      </c>
      <c r="F28" s="7" t="n">
        <v>287</v>
      </c>
      <c r="G28" s="7" t="n">
        <v>-2700</v>
      </c>
      <c r="H28" s="7" t="n">
        <v>12644</v>
      </c>
      <c r="I28" s="7" t="n">
        <v>18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W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4"/>
    <col customWidth="1" max="20" min="20" width="14"/>
    <col customWidth="1" max="21" min="21" width="4"/>
    <col customWidth="1" max="22" min="22" width="14"/>
    <col customWidth="1" max="23" min="23" width="4"/>
  </cols>
  <sheetData>
    <row r="1" spans="1:23">
      <c r="A1" s="1" t="s">
        <v>541</v>
      </c>
      <c r="B1" s="2" t="s">
        <v>131</v>
      </c>
      <c r="R1" s="2" t="s">
        <v>1</v>
      </c>
    </row>
    <row r="2" spans="1:23">
      <c r="B2" s="2" t="s">
        <v>2</v>
      </c>
      <c r="D2" s="2" t="s">
        <v>132</v>
      </c>
      <c r="F2" s="2" t="s">
        <v>4</v>
      </c>
      <c r="H2" s="2" t="s">
        <v>133</v>
      </c>
      <c r="J2" s="2" t="s">
        <v>32</v>
      </c>
      <c r="L2" s="2" t="s">
        <v>135</v>
      </c>
      <c r="N2" s="2" t="s">
        <v>136</v>
      </c>
      <c r="P2" s="2" t="s">
        <v>137</v>
      </c>
      <c r="R2" s="2" t="s">
        <v>2</v>
      </c>
      <c r="T2" s="2" t="s">
        <v>32</v>
      </c>
      <c r="V2" s="2" t="s">
        <v>97</v>
      </c>
    </row>
    <row r="3" spans="1:23">
      <c r="A3" s="3" t="s">
        <v>542</v>
      </c>
    </row>
    <row r="4" spans="1:23">
      <c r="A4" s="4" t="s">
        <v>543</v>
      </c>
      <c r="B4" s="11" t="n">
        <v>498.4</v>
      </c>
      <c r="D4" s="11" t="n">
        <v>498.3</v>
      </c>
      <c r="F4" s="11" t="n">
        <v>498.5</v>
      </c>
      <c r="H4" s="5" t="n">
        <v>498</v>
      </c>
      <c r="J4" s="11" t="n">
        <v>497.6</v>
      </c>
      <c r="L4" s="11" t="n">
        <v>497.4</v>
      </c>
      <c r="N4" s="11" t="n">
        <v>497.4</v>
      </c>
      <c r="P4" s="5" t="n">
        <v>497</v>
      </c>
      <c r="R4" s="11" t="n">
        <v>498.3</v>
      </c>
      <c r="T4" s="11" t="n">
        <v>497.4</v>
      </c>
      <c r="V4" s="11" t="n">
        <v>496.4</v>
      </c>
    </row>
    <row r="5" spans="1:23">
      <c r="A5" s="4" t="s">
        <v>544</v>
      </c>
      <c r="R5" s="5" t="n">
        <v>0</v>
      </c>
      <c r="T5" s="5" t="n">
        <v>0</v>
      </c>
      <c r="V5" s="5" t="n">
        <v>0</v>
      </c>
    </row>
    <row r="6" spans="1:23">
      <c r="A6" s="4" t="s">
        <v>545</v>
      </c>
      <c r="B6" s="11" t="n">
        <v>498.4</v>
      </c>
      <c r="C6" s="4" t="s">
        <v>74</v>
      </c>
      <c r="D6" s="11" t="n">
        <v>498.3</v>
      </c>
      <c r="E6" s="4" t="s">
        <v>74</v>
      </c>
      <c r="F6" s="11" t="n">
        <v>500.4</v>
      </c>
      <c r="G6" s="4" t="s">
        <v>74</v>
      </c>
      <c r="H6" s="11" t="n">
        <v>499.4</v>
      </c>
      <c r="I6" s="4" t="s">
        <v>74</v>
      </c>
      <c r="J6" s="11" t="n">
        <v>497.6</v>
      </c>
      <c r="K6" s="4" t="s">
        <v>76</v>
      </c>
      <c r="L6" s="11" t="n">
        <v>497.4</v>
      </c>
      <c r="M6" s="4" t="s">
        <v>76</v>
      </c>
      <c r="N6" s="11" t="n">
        <v>499.3</v>
      </c>
      <c r="O6" s="4" t="s">
        <v>76</v>
      </c>
      <c r="P6" s="11" t="n">
        <v>498.9</v>
      </c>
      <c r="Q6" s="4" t="s">
        <v>76</v>
      </c>
      <c r="R6" s="11" t="n">
        <v>498.3</v>
      </c>
      <c r="S6" s="4" t="s">
        <v>147</v>
      </c>
      <c r="T6" s="11" t="n">
        <v>497.4</v>
      </c>
      <c r="U6" s="4" t="s">
        <v>147</v>
      </c>
      <c r="V6" s="11" t="n">
        <v>496.4</v>
      </c>
      <c r="W6" s="4" t="s">
        <v>147</v>
      </c>
    </row>
    <row r="7" spans="1:23">
      <c r="A7" s="3" t="s">
        <v>546</v>
      </c>
    </row>
    <row r="8" spans="1:23">
      <c r="A8" s="4" t="s">
        <v>114</v>
      </c>
      <c r="B8" s="7" t="n">
        <v>-59</v>
      </c>
      <c r="C8" s="4" t="s">
        <v>140</v>
      </c>
      <c r="D8" s="7" t="n">
        <v>-347</v>
      </c>
      <c r="E8" s="4" t="s">
        <v>140</v>
      </c>
      <c r="F8" s="7" t="n">
        <v>241</v>
      </c>
      <c r="G8" s="4" t="s">
        <v>140</v>
      </c>
      <c r="H8" s="7" t="n">
        <v>127</v>
      </c>
      <c r="I8" s="4" t="s">
        <v>140</v>
      </c>
      <c r="J8" s="7" t="n">
        <v>-167</v>
      </c>
      <c r="K8" s="4" t="s">
        <v>547</v>
      </c>
      <c r="L8" s="7" t="n">
        <v>-217</v>
      </c>
      <c r="M8" s="4" t="s">
        <v>547</v>
      </c>
      <c r="N8" s="7" t="n">
        <v>175</v>
      </c>
      <c r="O8" s="4" t="s">
        <v>547</v>
      </c>
      <c r="P8" s="7" t="n">
        <v>203</v>
      </c>
      <c r="Q8" s="4" t="s">
        <v>547</v>
      </c>
      <c r="R8" s="7" t="n">
        <v>-38</v>
      </c>
      <c r="T8" s="7" t="n">
        <v>-6</v>
      </c>
      <c r="V8" s="7" t="n">
        <v>-1205</v>
      </c>
    </row>
    <row r="9" spans="1:23">
      <c r="A9" s="4" t="s">
        <v>548</v>
      </c>
      <c r="R9" s="5" t="n">
        <v>210</v>
      </c>
      <c r="T9" s="5" t="n">
        <v>202</v>
      </c>
      <c r="V9" s="5" t="n">
        <v>196</v>
      </c>
    </row>
    <row r="10" spans="1:23">
      <c r="A10" s="4" t="s">
        <v>549</v>
      </c>
      <c r="R10" s="7" t="n">
        <v>-248</v>
      </c>
      <c r="T10" s="7" t="n">
        <v>-208</v>
      </c>
      <c r="V10" s="7" t="n">
        <v>-1401</v>
      </c>
    </row>
    <row r="11" spans="1:23">
      <c r="A11" s="4" t="s">
        <v>550</v>
      </c>
      <c r="B11" s="9" t="n">
        <v>-0.24</v>
      </c>
      <c r="D11" s="9" t="n">
        <v>-0.79</v>
      </c>
      <c r="F11" s="9" t="n">
        <v>0.39</v>
      </c>
      <c r="H11" s="9" t="n">
        <v>0.14</v>
      </c>
      <c r="J11" s="9" t="n">
        <v>-0.44</v>
      </c>
      <c r="L11" s="9" t="n">
        <v>-0.53</v>
      </c>
      <c r="N11" s="9" t="n">
        <v>0.24</v>
      </c>
      <c r="P11" s="9" t="n">
        <v>0.31</v>
      </c>
      <c r="R11" s="9" t="n">
        <v>-0.5</v>
      </c>
      <c r="T11" s="9" t="n">
        <v>-0.42</v>
      </c>
      <c r="V11" s="9" t="n">
        <v>-2.82</v>
      </c>
    </row>
    <row r="12" spans="1:23">
      <c r="A12" s="4" t="s">
        <v>551</v>
      </c>
      <c r="B12" s="9" t="n">
        <v>-0.24</v>
      </c>
      <c r="D12" s="9" t="n">
        <v>-0.79</v>
      </c>
      <c r="F12" s="9" t="n">
        <v>0.39</v>
      </c>
      <c r="H12" s="9" t="n">
        <v>0.14</v>
      </c>
      <c r="J12" s="9" t="n">
        <v>-0.44</v>
      </c>
      <c r="L12" s="9" t="n">
        <v>-0.53</v>
      </c>
      <c r="N12" s="9" t="n">
        <v>0.24</v>
      </c>
      <c r="P12" s="9" t="n">
        <v>0.31</v>
      </c>
      <c r="R12" s="9" t="n">
        <v>-0.5</v>
      </c>
      <c r="T12" s="9" t="n">
        <v>-0.42</v>
      </c>
      <c r="V12" s="9" t="n">
        <v>-2.82</v>
      </c>
    </row>
    <row r="13" spans="1:23">
      <c r="A13" s="3" t="s">
        <v>552</v>
      </c>
    </row>
    <row r="14" spans="1:23">
      <c r="A14" s="4" t="s">
        <v>115</v>
      </c>
      <c r="B14" s="7" t="n">
        <v>-4</v>
      </c>
      <c r="D14" s="7" t="n">
        <v>15</v>
      </c>
      <c r="F14" s="7" t="n">
        <v>-21</v>
      </c>
      <c r="H14" s="7" t="n">
        <v>-19</v>
      </c>
      <c r="J14" s="7" t="n">
        <v>-73</v>
      </c>
      <c r="K14" s="4" t="s">
        <v>553</v>
      </c>
      <c r="L14" s="7" t="n">
        <v>-21</v>
      </c>
      <c r="M14" s="4" t="s">
        <v>553</v>
      </c>
      <c r="N14" s="7" t="n">
        <v>-314</v>
      </c>
      <c r="O14" s="4" t="s">
        <v>553</v>
      </c>
      <c r="P14" s="7" t="n">
        <v>1</v>
      </c>
      <c r="Q14" s="4" t="s">
        <v>553</v>
      </c>
      <c r="R14" s="7" t="n">
        <v>-29</v>
      </c>
      <c r="T14" s="7" t="n">
        <v>-407</v>
      </c>
      <c r="V14" s="7" t="n">
        <v>157</v>
      </c>
    </row>
    <row r="15" spans="1:23">
      <c r="A15" s="4" t="s">
        <v>554</v>
      </c>
      <c r="R15" s="5" t="n">
        <v>0</v>
      </c>
      <c r="T15" s="5" t="n">
        <v>0</v>
      </c>
      <c r="V15" s="5" t="n">
        <v>0</v>
      </c>
    </row>
    <row r="16" spans="1:23">
      <c r="A16" s="4" t="s">
        <v>555</v>
      </c>
      <c r="R16" s="7" t="n">
        <v>-29</v>
      </c>
      <c r="T16" s="7" t="n">
        <v>-407</v>
      </c>
      <c r="V16" s="7" t="n">
        <v>157</v>
      </c>
    </row>
    <row r="17" spans="1:23">
      <c r="A17" s="4" t="s">
        <v>550</v>
      </c>
      <c r="R17" s="9" t="n">
        <v>-0.06</v>
      </c>
      <c r="T17" s="9" t="n">
        <v>-0.82</v>
      </c>
      <c r="V17" s="9" t="n">
        <v>0.32</v>
      </c>
    </row>
    <row r="18" spans="1:23">
      <c r="A18" s="4" t="s">
        <v>551</v>
      </c>
      <c r="R18" s="9" t="n">
        <v>-0.06</v>
      </c>
      <c r="T18" s="9" t="n">
        <v>-0.82</v>
      </c>
      <c r="V18" s="9" t="n">
        <v>0.32</v>
      </c>
    </row>
    <row r="19" spans="1:23">
      <c r="A19" s="3" t="s">
        <v>556</v>
      </c>
    </row>
    <row r="20" spans="1:23">
      <c r="A20" s="4" t="s">
        <v>114</v>
      </c>
      <c r="B20" s="5" t="n">
        <v>-59</v>
      </c>
      <c r="C20" s="4" t="s">
        <v>140</v>
      </c>
      <c r="D20" s="5" t="n">
        <v>-347</v>
      </c>
      <c r="E20" s="4" t="s">
        <v>140</v>
      </c>
      <c r="F20" s="5" t="n">
        <v>241</v>
      </c>
      <c r="G20" s="4" t="s">
        <v>140</v>
      </c>
      <c r="H20" s="5" t="n">
        <v>127</v>
      </c>
      <c r="I20" s="4" t="s">
        <v>140</v>
      </c>
      <c r="J20" s="5" t="n">
        <v>-167</v>
      </c>
      <c r="K20" s="4" t="s">
        <v>547</v>
      </c>
      <c r="L20" s="5" t="n">
        <v>-217</v>
      </c>
      <c r="M20" s="4" t="s">
        <v>547</v>
      </c>
      <c r="N20" s="5" t="n">
        <v>175</v>
      </c>
      <c r="O20" s="4" t="s">
        <v>547</v>
      </c>
      <c r="P20" s="5" t="n">
        <v>203</v>
      </c>
      <c r="Q20" s="4" t="s">
        <v>547</v>
      </c>
      <c r="R20" s="7" t="n">
        <v>-38</v>
      </c>
      <c r="T20" s="7" t="n">
        <v>-6</v>
      </c>
      <c r="V20" s="7" t="n">
        <v>-1205</v>
      </c>
    </row>
    <row r="21" spans="1:23">
      <c r="A21" s="4" t="s">
        <v>115</v>
      </c>
      <c r="B21" s="5" t="n">
        <v>-4</v>
      </c>
      <c r="D21" s="5" t="n">
        <v>15</v>
      </c>
      <c r="F21" s="5" t="n">
        <v>-21</v>
      </c>
      <c r="H21" s="5" t="n">
        <v>-19</v>
      </c>
      <c r="J21" s="5" t="n">
        <v>-73</v>
      </c>
      <c r="K21" s="4" t="s">
        <v>553</v>
      </c>
      <c r="L21" s="5" t="n">
        <v>-21</v>
      </c>
      <c r="M21" s="4" t="s">
        <v>553</v>
      </c>
      <c r="N21" s="5" t="n">
        <v>-314</v>
      </c>
      <c r="O21" s="4" t="s">
        <v>553</v>
      </c>
      <c r="P21" s="5" t="n">
        <v>1</v>
      </c>
      <c r="Q21" s="4" t="s">
        <v>553</v>
      </c>
      <c r="R21" s="5" t="n">
        <v>-29</v>
      </c>
      <c r="T21" s="5" t="n">
        <v>-407</v>
      </c>
      <c r="V21" s="5" t="n">
        <v>157</v>
      </c>
    </row>
    <row r="22" spans="1:23">
      <c r="A22" s="4" t="s">
        <v>138</v>
      </c>
      <c r="B22" s="5" t="n">
        <v>-63</v>
      </c>
      <c r="C22" s="4" t="s">
        <v>140</v>
      </c>
      <c r="D22" s="5" t="n">
        <v>-332</v>
      </c>
      <c r="E22" s="4" t="s">
        <v>140</v>
      </c>
      <c r="F22" s="5" t="n">
        <v>220</v>
      </c>
      <c r="G22" s="4" t="s">
        <v>140</v>
      </c>
      <c r="H22" s="5" t="n">
        <v>108</v>
      </c>
      <c r="I22" s="4" t="s">
        <v>140</v>
      </c>
      <c r="J22" s="5" t="n">
        <v>-240</v>
      </c>
      <c r="K22" s="4" t="s">
        <v>557</v>
      </c>
      <c r="L22" s="5" t="n">
        <v>-238</v>
      </c>
      <c r="M22" s="4" t="s">
        <v>557</v>
      </c>
      <c r="N22" s="5" t="n">
        <v>-139</v>
      </c>
      <c r="O22" s="4" t="s">
        <v>557</v>
      </c>
      <c r="P22" s="5" t="n">
        <v>204</v>
      </c>
      <c r="Q22" s="4" t="s">
        <v>557</v>
      </c>
      <c r="R22" s="5" t="n">
        <v>-67</v>
      </c>
      <c r="T22" s="5" t="n">
        <v>-413</v>
      </c>
      <c r="V22" s="5" t="n">
        <v>-1048</v>
      </c>
    </row>
    <row r="23" spans="1:23">
      <c r="A23" s="4" t="s">
        <v>117</v>
      </c>
      <c r="B23" s="5" t="n">
        <v>59</v>
      </c>
      <c r="D23" s="5" t="n">
        <v>48</v>
      </c>
      <c r="F23" s="5" t="n">
        <v>48</v>
      </c>
      <c r="H23" s="5" t="n">
        <v>55</v>
      </c>
      <c r="J23" s="5" t="n">
        <v>52</v>
      </c>
      <c r="L23" s="5" t="n">
        <v>46</v>
      </c>
      <c r="N23" s="5" t="n">
        <v>54</v>
      </c>
      <c r="P23" s="5" t="n">
        <v>50</v>
      </c>
      <c r="R23" s="5" t="n">
        <v>210</v>
      </c>
      <c r="T23" s="5" t="n">
        <v>202</v>
      </c>
      <c r="V23" s="5" t="n">
        <v>196</v>
      </c>
    </row>
    <row r="24" spans="1:23">
      <c r="A24" s="4" t="s">
        <v>118</v>
      </c>
      <c r="B24" s="7" t="n">
        <v>-122</v>
      </c>
      <c r="C24" s="4" t="s">
        <v>140</v>
      </c>
      <c r="D24" s="7" t="n">
        <v>-380</v>
      </c>
      <c r="E24" s="4" t="s">
        <v>140</v>
      </c>
      <c r="F24" s="7" t="n">
        <v>172</v>
      </c>
      <c r="G24" s="4" t="s">
        <v>140</v>
      </c>
      <c r="H24" s="7" t="n">
        <v>53</v>
      </c>
      <c r="I24" s="4" t="s">
        <v>140</v>
      </c>
      <c r="J24" s="7" t="n">
        <v>-292</v>
      </c>
      <c r="L24" s="7" t="n">
        <v>-284</v>
      </c>
      <c r="N24" s="7" t="n">
        <v>-193</v>
      </c>
      <c r="P24" s="7" t="n">
        <v>154</v>
      </c>
      <c r="R24" s="7" t="n">
        <v>-277</v>
      </c>
      <c r="T24" s="7" t="n">
        <v>-615</v>
      </c>
      <c r="V24" s="7" t="n">
        <v>-1244</v>
      </c>
    </row>
    <row r="25" spans="1:23">
      <c r="A25" s="4" t="s">
        <v>550</v>
      </c>
      <c r="B25" s="9" t="n">
        <v>-0.25</v>
      </c>
      <c r="D25" s="9" t="n">
        <v>-0.76</v>
      </c>
      <c r="F25" s="9" t="n">
        <v>0.35</v>
      </c>
      <c r="H25" s="9" t="n">
        <v>0.11</v>
      </c>
      <c r="J25" s="9" t="n">
        <v>-0.59</v>
      </c>
      <c r="L25" s="9" t="n">
        <v>-0.57</v>
      </c>
      <c r="N25" s="9" t="n">
        <v>-0.39</v>
      </c>
      <c r="P25" s="9" t="n">
        <v>0.31</v>
      </c>
      <c r="R25" s="9" t="n">
        <v>-0.5600000000000001</v>
      </c>
      <c r="T25" s="9" t="n">
        <v>-1.24</v>
      </c>
      <c r="V25" s="9" t="n">
        <v>-2.51</v>
      </c>
    </row>
    <row r="26" spans="1:23">
      <c r="A26" s="4" t="s">
        <v>551</v>
      </c>
      <c r="B26" s="9" t="n">
        <v>-0.25</v>
      </c>
      <c r="D26" s="9" t="n">
        <v>-0.76</v>
      </c>
      <c r="F26" s="9" t="n">
        <v>0.34</v>
      </c>
      <c r="H26" s="9" t="n">
        <v>0.11</v>
      </c>
      <c r="J26" s="9" t="n">
        <v>-0.59</v>
      </c>
      <c r="L26" s="9" t="n">
        <v>-0.57</v>
      </c>
      <c r="N26" s="9" t="n">
        <v>-0.39</v>
      </c>
      <c r="P26" s="9" t="n">
        <v>0.31</v>
      </c>
      <c r="R26" s="9" t="n">
        <v>-0.5600000000000001</v>
      </c>
      <c r="T26" s="9" t="n">
        <v>-1.24</v>
      </c>
      <c r="V26" s="9" t="n">
        <v>-2.51</v>
      </c>
    </row>
    <row r="27" spans="1:23"/>
    <row r="28" spans="1:23">
      <c r="A28" s="4" t="s">
        <v>74</v>
      </c>
      <c r="B28" s="4" t="s">
        <v>558</v>
      </c>
    </row>
    <row r="29" spans="1:23">
      <c r="A29" s="4" t="s">
        <v>76</v>
      </c>
      <c r="B29" s="4" t="s">
        <v>559</v>
      </c>
    </row>
    <row r="30" spans="1:23">
      <c r="A30" s="4" t="s">
        <v>147</v>
      </c>
      <c r="B30" s="4" t="s">
        <v>129</v>
      </c>
    </row>
    <row r="31" spans="1:23">
      <c r="A31" s="4" t="s">
        <v>140</v>
      </c>
      <c r="B31" s="4" t="s">
        <v>145</v>
      </c>
    </row>
    <row r="32" spans="1:23">
      <c r="A32" s="4" t="s">
        <v>547</v>
      </c>
      <c r="B32" s="4" t="s">
        <v>146</v>
      </c>
    </row>
    <row r="33" spans="1:23">
      <c r="A33" s="4" t="s">
        <v>553</v>
      </c>
      <c r="B33" s="4" t="s">
        <v>148</v>
      </c>
    </row>
  </sheetData>
  <mergeCells count="21">
    <mergeCell ref="A1:A2"/>
    <mergeCell ref="B1:Q1"/>
    <mergeCell ref="R1:W1"/>
    <mergeCell ref="B2:C2"/>
    <mergeCell ref="D2:E2"/>
    <mergeCell ref="F2:G2"/>
    <mergeCell ref="H2:I2"/>
    <mergeCell ref="J2:K2"/>
    <mergeCell ref="L2:M2"/>
    <mergeCell ref="N2:O2"/>
    <mergeCell ref="P2:Q2"/>
    <mergeCell ref="R2:S2"/>
    <mergeCell ref="T2:U2"/>
    <mergeCell ref="V2:W2"/>
    <mergeCell ref="A27:W27"/>
    <mergeCell ref="B28:W28"/>
    <mergeCell ref="B29:W29"/>
    <mergeCell ref="B30:W30"/>
    <mergeCell ref="B31:W31"/>
    <mergeCell ref="B32:W32"/>
    <mergeCell ref="B33:W3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60</v>
      </c>
      <c r="B1" s="2" t="s">
        <v>131</v>
      </c>
      <c r="F1" s="2" t="s">
        <v>1</v>
      </c>
    </row>
    <row r="2" spans="1:8">
      <c r="B2" s="2" t="s">
        <v>2</v>
      </c>
      <c r="C2" s="2" t="s">
        <v>132</v>
      </c>
      <c r="D2" s="2" t="s">
        <v>32</v>
      </c>
      <c r="E2" s="2" t="s">
        <v>135</v>
      </c>
      <c r="F2" s="2" t="s">
        <v>2</v>
      </c>
      <c r="G2" s="2" t="s">
        <v>32</v>
      </c>
      <c r="H2" s="2" t="s">
        <v>97</v>
      </c>
    </row>
    <row r="3" spans="1:8">
      <c r="A3" s="3" t="s">
        <v>561</v>
      </c>
    </row>
    <row r="4" spans="1:8">
      <c r="A4" s="4" t="s">
        <v>562</v>
      </c>
      <c r="B4" s="11" t="n">
        <v>2.5</v>
      </c>
      <c r="C4" s="11" t="n">
        <v>2.2</v>
      </c>
      <c r="D4" s="11" t="n">
        <v>1.4</v>
      </c>
      <c r="E4" s="11" t="n">
        <v>1.3</v>
      </c>
      <c r="F4" s="5" t="n">
        <v>2</v>
      </c>
      <c r="G4" s="11" t="n">
        <v>1.6</v>
      </c>
      <c r="H4" s="11" t="n">
        <v>5.6</v>
      </c>
    </row>
    <row r="5" spans="1:8">
      <c r="A5" s="4" t="s">
        <v>563</v>
      </c>
      <c r="B5" s="11" t="n">
        <v>500.9</v>
      </c>
      <c r="C5" s="11" t="n">
        <v>500.5</v>
      </c>
      <c r="D5" s="5" t="n">
        <v>499</v>
      </c>
      <c r="E5" s="11" t="n">
        <v>498.7</v>
      </c>
      <c r="F5" s="11" t="n">
        <v>500.3</v>
      </c>
      <c r="G5" s="5" t="n">
        <v>499</v>
      </c>
      <c r="H5" s="5" t="n">
        <v>502</v>
      </c>
    </row>
  </sheetData>
  <mergeCells count="3">
    <mergeCell ref="A1:A2"/>
    <mergeCell ref="B1:E1"/>
    <mergeCell ref="F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564</v>
      </c>
      <c r="C1" s="2" t="s">
        <v>1</v>
      </c>
    </row>
    <row r="2" spans="1:5">
      <c r="C2" s="2" t="s">
        <v>2</v>
      </c>
      <c r="D2" s="2" t="s">
        <v>32</v>
      </c>
      <c r="E2" s="2" t="s">
        <v>97</v>
      </c>
    </row>
    <row r="3" spans="1:5">
      <c r="A3" s="3" t="s">
        <v>565</v>
      </c>
    </row>
    <row r="4" spans="1:5">
      <c r="A4" s="4" t="s">
        <v>566</v>
      </c>
      <c r="C4" s="7" t="n">
        <v>3243</v>
      </c>
      <c r="D4" s="7" t="n">
        <v>3226</v>
      </c>
      <c r="E4" s="7" t="n">
        <v>3234</v>
      </c>
    </row>
    <row r="5" spans="1:5">
      <c r="A5" s="4" t="s">
        <v>567</v>
      </c>
      <c r="C5" s="5" t="n">
        <v>-84</v>
      </c>
      <c r="D5" s="5" t="n">
        <v>-88</v>
      </c>
      <c r="E5" s="5" t="n">
        <v>-92</v>
      </c>
    </row>
    <row r="6" spans="1:5">
      <c r="A6" s="4" t="s">
        <v>100</v>
      </c>
      <c r="C6" s="5" t="n">
        <v>3159</v>
      </c>
      <c r="D6" s="5" t="n">
        <v>3138</v>
      </c>
      <c r="E6" s="5" t="n">
        <v>3142</v>
      </c>
    </row>
    <row r="7" spans="1:5">
      <c r="A7" s="4" t="s">
        <v>568</v>
      </c>
    </row>
    <row r="8" spans="1:5">
      <c r="A8" s="3" t="s">
        <v>565</v>
      </c>
    </row>
    <row r="9" spans="1:5">
      <c r="A9" s="4" t="s">
        <v>566</v>
      </c>
      <c r="C9" s="5" t="n">
        <v>2565</v>
      </c>
      <c r="D9" s="5" t="n">
        <v>2558</v>
      </c>
      <c r="E9" s="5" t="n">
        <v>2598</v>
      </c>
    </row>
    <row r="10" spans="1:5">
      <c r="A10" s="4" t="s">
        <v>569</v>
      </c>
    </row>
    <row r="11" spans="1:5">
      <c r="A11" s="3" t="s">
        <v>565</v>
      </c>
    </row>
    <row r="12" spans="1:5">
      <c r="A12" s="4" t="s">
        <v>566</v>
      </c>
      <c r="C12" s="5" t="n">
        <v>12</v>
      </c>
      <c r="D12" s="5" t="n">
        <v>12</v>
      </c>
      <c r="E12" s="5" t="n">
        <v>12</v>
      </c>
    </row>
    <row r="13" spans="1:5">
      <c r="A13" s="4" t="s">
        <v>36</v>
      </c>
    </row>
    <row r="14" spans="1:5">
      <c r="A14" s="3" t="s">
        <v>565</v>
      </c>
    </row>
    <row r="15" spans="1:5">
      <c r="A15" s="4" t="s">
        <v>566</v>
      </c>
      <c r="C15" s="5" t="n">
        <v>318</v>
      </c>
      <c r="D15" s="5" t="n">
        <v>337</v>
      </c>
      <c r="E15" s="5" t="n">
        <v>333</v>
      </c>
    </row>
    <row r="16" spans="1:5">
      <c r="A16" s="4" t="s">
        <v>37</v>
      </c>
    </row>
    <row r="17" spans="1:5">
      <c r="A17" s="3" t="s">
        <v>565</v>
      </c>
    </row>
    <row r="18" spans="1:5">
      <c r="A18" s="4" t="s">
        <v>566</v>
      </c>
      <c r="B18" s="4" t="s">
        <v>74</v>
      </c>
      <c r="C18" s="5" t="n">
        <v>10</v>
      </c>
      <c r="D18" s="5" t="n">
        <v>14</v>
      </c>
      <c r="E18" s="5" t="n">
        <v>14</v>
      </c>
    </row>
    <row r="19" spans="1:5">
      <c r="A19" s="4" t="s">
        <v>570</v>
      </c>
    </row>
    <row r="20" spans="1:5">
      <c r="A20" s="3" t="s">
        <v>565</v>
      </c>
    </row>
    <row r="21" spans="1:5">
      <c r="A21" s="4" t="s">
        <v>566</v>
      </c>
      <c r="C21" s="5" t="n">
        <v>28</v>
      </c>
      <c r="D21" s="5" t="n">
        <v>15</v>
      </c>
      <c r="E21" s="5" t="n">
        <v>14</v>
      </c>
    </row>
    <row r="22" spans="1:5">
      <c r="A22" s="4" t="s">
        <v>39</v>
      </c>
    </row>
    <row r="23" spans="1:5">
      <c r="A23" s="3" t="s">
        <v>565</v>
      </c>
    </row>
    <row r="24" spans="1:5">
      <c r="A24" s="4" t="s">
        <v>566</v>
      </c>
      <c r="B24" s="4" t="s">
        <v>76</v>
      </c>
      <c r="C24" s="5" t="n">
        <v>141</v>
      </c>
      <c r="D24" s="5" t="n">
        <v>135</v>
      </c>
      <c r="E24" s="5" t="n">
        <v>105</v>
      </c>
    </row>
    <row r="25" spans="1:5">
      <c r="A25" s="4" t="s">
        <v>571</v>
      </c>
    </row>
    <row r="26" spans="1:5">
      <c r="A26" s="3" t="s">
        <v>565</v>
      </c>
    </row>
    <row r="27" spans="1:5">
      <c r="A27" s="4" t="s">
        <v>566</v>
      </c>
      <c r="B27" s="4" t="s">
        <v>74</v>
      </c>
      <c r="C27" s="5" t="n">
        <v>3</v>
      </c>
      <c r="D27" s="5" t="n">
        <v>5</v>
      </c>
      <c r="E27" s="5" t="n">
        <v>5</v>
      </c>
    </row>
    <row r="28" spans="1:5">
      <c r="A28" s="4" t="s">
        <v>572</v>
      </c>
    </row>
    <row r="29" spans="1:5">
      <c r="A29" s="3" t="s">
        <v>565</v>
      </c>
    </row>
    <row r="30" spans="1:5">
      <c r="A30" s="4" t="s">
        <v>566</v>
      </c>
      <c r="C30" s="5" t="n">
        <v>146</v>
      </c>
      <c r="D30" s="5" t="n">
        <v>137</v>
      </c>
      <c r="E30" s="5" t="n">
        <v>129</v>
      </c>
    </row>
    <row r="31" spans="1:5">
      <c r="A31" s="4" t="s">
        <v>573</v>
      </c>
    </row>
    <row r="32" spans="1:5">
      <c r="A32" s="3" t="s">
        <v>565</v>
      </c>
    </row>
    <row r="33" spans="1:5">
      <c r="A33" s="4" t="s">
        <v>566</v>
      </c>
      <c r="C33" s="7" t="n">
        <v>20</v>
      </c>
      <c r="D33" s="7" t="n">
        <v>13</v>
      </c>
      <c r="E33" s="7" t="n">
        <v>24</v>
      </c>
    </row>
    <row r="34" spans="1:5"/>
    <row r="35" spans="1:5">
      <c r="A35" s="4" t="s">
        <v>74</v>
      </c>
      <c r="B35" s="4" t="s">
        <v>95</v>
      </c>
    </row>
    <row r="36" spans="1:5">
      <c r="A36" s="4" t="s">
        <v>76</v>
      </c>
      <c r="B36" s="4" t="s">
        <v>574</v>
      </c>
    </row>
  </sheetData>
  <mergeCells count="5">
    <mergeCell ref="A1:B2"/>
    <mergeCell ref="C1:E1"/>
    <mergeCell ref="A34:D34"/>
    <mergeCell ref="B35:D35"/>
    <mergeCell ref="B36:D3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575</v>
      </c>
      <c r="C1" s="2" t="s">
        <v>1</v>
      </c>
    </row>
    <row r="2" spans="1:5">
      <c r="C2" s="2" t="s">
        <v>2</v>
      </c>
      <c r="D2" s="2" t="s">
        <v>32</v>
      </c>
      <c r="E2" s="2" t="s">
        <v>97</v>
      </c>
    </row>
    <row r="3" spans="1:5">
      <c r="A3" s="3" t="s">
        <v>565</v>
      </c>
    </row>
    <row r="4" spans="1:5">
      <c r="A4" s="4" t="s">
        <v>566</v>
      </c>
      <c r="C4" s="7" t="n">
        <v>3243</v>
      </c>
      <c r="D4" s="7" t="n">
        <v>3226</v>
      </c>
      <c r="E4" s="7" t="n">
        <v>3234</v>
      </c>
    </row>
    <row r="5" spans="1:5">
      <c r="A5" s="4" t="s">
        <v>39</v>
      </c>
    </row>
    <row r="6" spans="1:5">
      <c r="A6" s="3" t="s">
        <v>565</v>
      </c>
    </row>
    <row r="7" spans="1:5">
      <c r="A7" s="4" t="s">
        <v>566</v>
      </c>
      <c r="B7" s="4" t="s">
        <v>74</v>
      </c>
      <c r="C7" s="5" t="n">
        <v>141</v>
      </c>
      <c r="D7" s="5" t="n">
        <v>135</v>
      </c>
      <c r="E7" s="5" t="n">
        <v>105</v>
      </c>
    </row>
    <row r="8" spans="1:5">
      <c r="A8" s="4" t="s">
        <v>576</v>
      </c>
    </row>
    <row r="9" spans="1:5">
      <c r="A9" s="3" t="s">
        <v>565</v>
      </c>
    </row>
    <row r="10" spans="1:5">
      <c r="A10" s="4" t="s">
        <v>566</v>
      </c>
      <c r="C10" s="7" t="n">
        <v>11</v>
      </c>
      <c r="D10" s="7" t="n">
        <v>9</v>
      </c>
      <c r="E10" s="7" t="n">
        <v>8</v>
      </c>
    </row>
    <row r="11" spans="1:5"/>
    <row r="12" spans="1:5">
      <c r="A12" s="4" t="s">
        <v>74</v>
      </c>
      <c r="B12" s="4" t="s">
        <v>574</v>
      </c>
    </row>
  </sheetData>
  <mergeCells count="4">
    <mergeCell ref="A1:B2"/>
    <mergeCell ref="C1:E1"/>
    <mergeCell ref="A11:D11"/>
    <mergeCell ref="B12:D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7</v>
      </c>
      <c r="C1" s="2" t="s">
        <v>1</v>
      </c>
    </row>
    <row r="2" spans="1:5">
      <c r="C2" s="2" t="s">
        <v>2</v>
      </c>
      <c r="D2" s="2" t="s">
        <v>32</v>
      </c>
      <c r="E2" s="2" t="s">
        <v>97</v>
      </c>
    </row>
    <row r="3" spans="1:5">
      <c r="A3" s="3" t="s">
        <v>578</v>
      </c>
    </row>
    <row r="4" spans="1:5">
      <c r="A4" s="4" t="s">
        <v>579</v>
      </c>
      <c r="C4" s="7" t="n">
        <v>249</v>
      </c>
      <c r="D4" s="7" t="n">
        <v>102</v>
      </c>
      <c r="E4" s="7" t="n">
        <v>72</v>
      </c>
    </row>
    <row r="5" spans="1:5">
      <c r="A5" s="4" t="s">
        <v>580</v>
      </c>
      <c r="C5" s="5" t="n">
        <v>-121</v>
      </c>
      <c r="D5" s="5" t="n">
        <v>-82</v>
      </c>
      <c r="E5" s="5" t="n">
        <v>-46</v>
      </c>
    </row>
    <row r="6" spans="1:5">
      <c r="A6" s="4" t="s">
        <v>581</v>
      </c>
      <c r="C6" s="5" t="n">
        <v>128</v>
      </c>
      <c r="D6" s="5" t="n">
        <v>20</v>
      </c>
      <c r="E6" s="5" t="n">
        <v>26</v>
      </c>
    </row>
    <row r="7" spans="1:5">
      <c r="A7" s="4" t="s">
        <v>125</v>
      </c>
      <c r="C7" s="5" t="n">
        <v>-40</v>
      </c>
      <c r="D7" s="5" t="n">
        <v>-28</v>
      </c>
      <c r="E7" s="5" t="n">
        <v>-9</v>
      </c>
    </row>
    <row r="8" spans="1:5">
      <c r="A8" s="4" t="s">
        <v>126</v>
      </c>
      <c r="C8" s="5" t="n">
        <v>0</v>
      </c>
      <c r="D8" s="5" t="n">
        <v>1</v>
      </c>
      <c r="E8" s="5" t="n">
        <v>0</v>
      </c>
    </row>
    <row r="9" spans="1:5">
      <c r="A9" s="4" t="s">
        <v>127</v>
      </c>
      <c r="C9" s="5" t="n">
        <v>-40</v>
      </c>
      <c r="D9" s="5" t="n">
        <v>-27</v>
      </c>
      <c r="E9" s="5" t="n">
        <v>-9</v>
      </c>
    </row>
    <row r="10" spans="1:5">
      <c r="A10" s="4" t="s">
        <v>582</v>
      </c>
      <c r="C10" s="5" t="n">
        <v>10</v>
      </c>
      <c r="D10" s="5" t="n">
        <v>-7</v>
      </c>
      <c r="E10" s="5" t="n">
        <v>39</v>
      </c>
    </row>
    <row r="11" spans="1:5">
      <c r="A11" s="4" t="s">
        <v>36</v>
      </c>
      <c r="C11" s="5" t="n">
        <v>1</v>
      </c>
      <c r="D11" s="5" t="n">
        <v>7</v>
      </c>
      <c r="E11" s="5" t="n">
        <v>11</v>
      </c>
    </row>
    <row r="12" spans="1:5">
      <c r="A12" s="4" t="s">
        <v>583</v>
      </c>
      <c r="B12" s="4" t="s">
        <v>74</v>
      </c>
      <c r="C12" s="5" t="n">
        <v>-50</v>
      </c>
      <c r="D12" s="5" t="n">
        <v>5</v>
      </c>
      <c r="E12" s="5" t="n">
        <v>16</v>
      </c>
    </row>
    <row r="13" spans="1:5">
      <c r="A13" s="4" t="s">
        <v>584</v>
      </c>
      <c r="B13" s="4" t="s">
        <v>76</v>
      </c>
      <c r="C13" s="5" t="n">
        <v>20</v>
      </c>
      <c r="D13" s="5" t="n">
        <v>-76</v>
      </c>
      <c r="E13" s="5" t="n">
        <v>-103</v>
      </c>
    </row>
    <row r="14" spans="1:5">
      <c r="A14" s="4" t="s">
        <v>585</v>
      </c>
      <c r="C14" s="5" t="n">
        <v>-2</v>
      </c>
      <c r="D14" s="5" t="n">
        <v>2</v>
      </c>
      <c r="E14" s="5" t="n">
        <v>-2</v>
      </c>
    </row>
    <row r="15" spans="1:5">
      <c r="A15" s="4" t="s">
        <v>586</v>
      </c>
      <c r="C15" s="5" t="n">
        <v>5</v>
      </c>
      <c r="D15" s="5" t="n">
        <v>1</v>
      </c>
      <c r="E15" s="5" t="n">
        <v>0</v>
      </c>
    </row>
    <row r="16" spans="1:5">
      <c r="A16" s="4" t="s">
        <v>101</v>
      </c>
      <c r="C16" s="7" t="n">
        <v>72</v>
      </c>
      <c r="D16" s="7" t="n">
        <v>-75</v>
      </c>
      <c r="E16" s="7" t="n">
        <v>-22</v>
      </c>
    </row>
    <row r="17" spans="1:5"/>
    <row r="18" spans="1:5">
      <c r="A18" s="4" t="s">
        <v>74</v>
      </c>
      <c r="B18" s="4" t="s">
        <v>95</v>
      </c>
    </row>
    <row r="19" spans="1:5">
      <c r="A19" s="4" t="s">
        <v>76</v>
      </c>
      <c r="B19" s="4" t="s">
        <v>587</v>
      </c>
    </row>
  </sheetData>
  <mergeCells count="5">
    <mergeCell ref="A1:B2"/>
    <mergeCell ref="C1:E1"/>
    <mergeCell ref="A17:D17"/>
    <mergeCell ref="B18:D18"/>
    <mergeCell ref="B19:D1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1"/>
  </cols>
  <sheetData>
    <row r="1" spans="1:5">
      <c r="A1" s="1" t="s">
        <v>588</v>
      </c>
      <c r="B1" s="2" t="s">
        <v>131</v>
      </c>
      <c r="C1" s="2" t="s">
        <v>1</v>
      </c>
    </row>
    <row r="2" spans="1:5">
      <c r="B2" s="2" t="s">
        <v>589</v>
      </c>
      <c r="C2" s="2" t="s">
        <v>590</v>
      </c>
      <c r="D2" s="2" t="s">
        <v>591</v>
      </c>
      <c r="E2" s="2" t="s">
        <v>168</v>
      </c>
    </row>
    <row r="3" spans="1:5">
      <c r="A3" s="3" t="s">
        <v>592</v>
      </c>
    </row>
    <row r="4" spans="1:5">
      <c r="A4" s="4" t="s">
        <v>593</v>
      </c>
      <c r="C4" s="7" t="n">
        <v>1881</v>
      </c>
      <c r="D4" s="7" t="n">
        <v>1827</v>
      </c>
      <c r="E4" s="7" t="n">
        <v>857</v>
      </c>
    </row>
    <row r="5" spans="1:5">
      <c r="A5" s="4" t="s">
        <v>594</v>
      </c>
      <c r="C5" s="4" t="s">
        <v>595</v>
      </c>
      <c r="D5" s="4" t="s">
        <v>596</v>
      </c>
      <c r="E5" s="4" t="s">
        <v>595</v>
      </c>
    </row>
    <row r="6" spans="1:5">
      <c r="A6" s="4" t="s">
        <v>597</v>
      </c>
      <c r="C6" s="4" t="s">
        <v>598</v>
      </c>
    </row>
    <row r="7" spans="1:5">
      <c r="A7" s="4" t="s">
        <v>599</v>
      </c>
      <c r="C7" s="7" t="n">
        <v>134</v>
      </c>
      <c r="D7" s="7" t="n">
        <v>239</v>
      </c>
    </row>
    <row r="8" spans="1:5">
      <c r="A8" s="4" t="s">
        <v>600</v>
      </c>
      <c r="C8" s="7" t="n">
        <v>10105</v>
      </c>
    </row>
    <row r="9" spans="1:5">
      <c r="A9" s="4" t="s">
        <v>601</v>
      </c>
      <c r="C9" s="4" t="s">
        <v>602</v>
      </c>
    </row>
    <row r="10" spans="1:5">
      <c r="A10" s="4" t="s">
        <v>603</v>
      </c>
      <c r="C10" s="5" t="n">
        <v>10</v>
      </c>
    </row>
    <row r="11" spans="1:5">
      <c r="A11" s="4" t="s">
        <v>604</v>
      </c>
      <c r="C11" s="7" t="n">
        <v>0</v>
      </c>
      <c r="D11" s="5" t="n">
        <v>0</v>
      </c>
    </row>
    <row r="12" spans="1:5">
      <c r="A12" s="4" t="s">
        <v>605</v>
      </c>
      <c r="C12" s="7" t="n">
        <v>0</v>
      </c>
      <c r="D12" s="7" t="n">
        <v>0</v>
      </c>
    </row>
    <row r="13" spans="1:5">
      <c r="A13" s="4" t="s">
        <v>606</v>
      </c>
      <c r="C13" s="5" t="n">
        <v>16</v>
      </c>
      <c r="D13" s="5" t="n">
        <v>21</v>
      </c>
    </row>
    <row r="14" spans="1:5">
      <c r="A14" s="4" t="s">
        <v>607</v>
      </c>
      <c r="C14" s="7" t="n">
        <v>85</v>
      </c>
      <c r="D14" s="7" t="n">
        <v>110</v>
      </c>
    </row>
    <row r="15" spans="1:5">
      <c r="A15" s="4" t="s">
        <v>608</v>
      </c>
      <c r="C15" s="5" t="n">
        <v>1</v>
      </c>
    </row>
    <row r="16" spans="1:5">
      <c r="A16" s="4" t="s">
        <v>609</v>
      </c>
      <c r="C16" s="7" t="n">
        <v>1</v>
      </c>
    </row>
    <row r="17" spans="1:5">
      <c r="A17" s="4" t="s">
        <v>610</v>
      </c>
      <c r="C17" s="5" t="n">
        <v>6125</v>
      </c>
      <c r="D17" s="5" t="n">
        <v>6187</v>
      </c>
    </row>
    <row r="18" spans="1:5">
      <c r="A18" s="4" t="s">
        <v>611</v>
      </c>
      <c r="C18" s="5" t="n">
        <v>178</v>
      </c>
      <c r="D18" s="5" t="n">
        <v>165</v>
      </c>
    </row>
    <row r="19" spans="1:5">
      <c r="A19" s="4" t="s">
        <v>612</v>
      </c>
    </row>
    <row r="20" spans="1:5">
      <c r="A20" s="3" t="s">
        <v>592</v>
      </c>
    </row>
    <row r="21" spans="1:5">
      <c r="A21" s="4" t="s">
        <v>599</v>
      </c>
      <c r="C21" s="7" t="n">
        <v>15</v>
      </c>
    </row>
    <row r="22" spans="1:5">
      <c r="A22" s="4" t="s">
        <v>613</v>
      </c>
      <c r="C22" s="4" t="s">
        <v>614</v>
      </c>
    </row>
    <row r="23" spans="1:5">
      <c r="A23" s="4" t="s">
        <v>615</v>
      </c>
      <c r="C23" s="7" t="n">
        <v>0</v>
      </c>
    </row>
    <row r="24" spans="1:5">
      <c r="A24" s="4" t="s">
        <v>616</v>
      </c>
    </row>
    <row r="25" spans="1:5">
      <c r="A25" s="3" t="s">
        <v>592</v>
      </c>
    </row>
    <row r="26" spans="1:5">
      <c r="A26" s="4" t="s">
        <v>610</v>
      </c>
      <c r="C26" s="5" t="n">
        <v>0</v>
      </c>
      <c r="D26" s="5" t="n">
        <v>7</v>
      </c>
    </row>
    <row r="27" spans="1:5">
      <c r="A27" s="4" t="s">
        <v>188</v>
      </c>
    </row>
    <row r="28" spans="1:5">
      <c r="A28" s="3" t="s">
        <v>592</v>
      </c>
    </row>
    <row r="29" spans="1:5">
      <c r="A29" s="4" t="s">
        <v>599</v>
      </c>
      <c r="C29" s="5" t="n">
        <v>116</v>
      </c>
      <c r="D29" s="5" t="n">
        <v>239</v>
      </c>
    </row>
    <row r="30" spans="1:5">
      <c r="A30" s="4" t="s">
        <v>617</v>
      </c>
    </row>
    <row r="31" spans="1:5">
      <c r="A31" s="3" t="s">
        <v>592</v>
      </c>
    </row>
    <row r="32" spans="1:5">
      <c r="A32" s="4" t="s">
        <v>599</v>
      </c>
      <c r="C32" s="5" t="n">
        <v>49</v>
      </c>
      <c r="D32" s="5" t="n">
        <v>62</v>
      </c>
    </row>
    <row r="33" spans="1:5">
      <c r="A33" s="4" t="s">
        <v>618</v>
      </c>
    </row>
    <row r="34" spans="1:5">
      <c r="A34" s="3" t="s">
        <v>592</v>
      </c>
    </row>
    <row r="35" spans="1:5">
      <c r="A35" s="4" t="s">
        <v>599</v>
      </c>
      <c r="C35" s="7" t="n">
        <v>90</v>
      </c>
      <c r="D35" s="5" t="n">
        <v>78</v>
      </c>
    </row>
    <row r="36" spans="1:5">
      <c r="A36" s="4" t="s">
        <v>619</v>
      </c>
      <c r="C36" s="4" t="s">
        <v>620</v>
      </c>
    </row>
    <row r="37" spans="1:5">
      <c r="A37" s="4" t="s">
        <v>613</v>
      </c>
      <c r="C37" s="4" t="s">
        <v>614</v>
      </c>
    </row>
    <row r="38" spans="1:5">
      <c r="A38" s="4" t="s">
        <v>340</v>
      </c>
    </row>
    <row r="39" spans="1:5">
      <c r="A39" s="3" t="s">
        <v>592</v>
      </c>
    </row>
    <row r="40" spans="1:5">
      <c r="A40" s="4" t="s">
        <v>613</v>
      </c>
      <c r="C40" s="4" t="s">
        <v>614</v>
      </c>
    </row>
    <row r="41" spans="1:5">
      <c r="A41" s="4" t="s">
        <v>621</v>
      </c>
    </row>
    <row r="42" spans="1:5">
      <c r="A42" s="3" t="s">
        <v>592</v>
      </c>
    </row>
    <row r="43" spans="1:5">
      <c r="A43" s="4" t="s">
        <v>599</v>
      </c>
      <c r="C43" s="7" t="n">
        <v>7</v>
      </c>
    </row>
    <row r="44" spans="1:5">
      <c r="A44" s="4" t="s">
        <v>622</v>
      </c>
      <c r="C44" s="4" t="s">
        <v>614</v>
      </c>
    </row>
    <row r="45" spans="1:5">
      <c r="A45" s="4" t="s">
        <v>623</v>
      </c>
    </row>
    <row r="46" spans="1:5">
      <c r="A46" s="3" t="s">
        <v>592</v>
      </c>
    </row>
    <row r="47" spans="1:5">
      <c r="A47" s="4" t="s">
        <v>599</v>
      </c>
      <c r="C47" s="7" t="n">
        <v>108</v>
      </c>
      <c r="D47" s="5" t="n">
        <v>135</v>
      </c>
    </row>
    <row r="48" spans="1:5">
      <c r="A48" s="4" t="s">
        <v>624</v>
      </c>
    </row>
    <row r="49" spans="1:5">
      <c r="A49" s="3" t="s">
        <v>592</v>
      </c>
    </row>
    <row r="50" spans="1:5">
      <c r="A50" s="4" t="s">
        <v>625</v>
      </c>
      <c r="C50" s="4" t="s">
        <v>614</v>
      </c>
    </row>
    <row r="51" spans="1:5">
      <c r="A51" s="4" t="s">
        <v>626</v>
      </c>
    </row>
    <row r="52" spans="1:5">
      <c r="A52" s="3" t="s">
        <v>592</v>
      </c>
    </row>
    <row r="53" spans="1:5">
      <c r="A53" s="4" t="s">
        <v>627</v>
      </c>
      <c r="C53" s="4" t="s">
        <v>628</v>
      </c>
    </row>
    <row r="54" spans="1:5">
      <c r="A54" s="4" t="s">
        <v>629</v>
      </c>
    </row>
    <row r="55" spans="1:5">
      <c r="A55" s="3" t="s">
        <v>592</v>
      </c>
    </row>
    <row r="56" spans="1:5">
      <c r="A56" s="4" t="s">
        <v>630</v>
      </c>
      <c r="C56" s="4" t="s">
        <v>631</v>
      </c>
    </row>
    <row r="57" spans="1:5">
      <c r="A57" s="4" t="s">
        <v>632</v>
      </c>
    </row>
    <row r="58" spans="1:5">
      <c r="A58" s="3" t="s">
        <v>592</v>
      </c>
    </row>
    <row r="59" spans="1:5">
      <c r="A59" s="4" t="s">
        <v>599</v>
      </c>
      <c r="C59" s="7" t="n">
        <v>2</v>
      </c>
      <c r="D59" s="5" t="n">
        <v>1</v>
      </c>
    </row>
    <row r="60" spans="1:5">
      <c r="A60" s="4" t="s">
        <v>633</v>
      </c>
    </row>
    <row r="61" spans="1:5">
      <c r="A61" s="3" t="s">
        <v>592</v>
      </c>
    </row>
    <row r="62" spans="1:5">
      <c r="A62" s="4" t="s">
        <v>630</v>
      </c>
      <c r="C62" s="4" t="s">
        <v>634</v>
      </c>
    </row>
    <row r="63" spans="1:5">
      <c r="A63" s="4" t="s">
        <v>635</v>
      </c>
    </row>
    <row r="64" spans="1:5">
      <c r="A64" s="3" t="s">
        <v>592</v>
      </c>
    </row>
    <row r="65" spans="1:5">
      <c r="A65" s="4" t="s">
        <v>599</v>
      </c>
      <c r="C65" s="7" t="n">
        <v>8</v>
      </c>
      <c r="D65" s="5" t="n">
        <v>8</v>
      </c>
    </row>
    <row r="66" spans="1:5">
      <c r="A66" s="4" t="s">
        <v>636</v>
      </c>
    </row>
    <row r="67" spans="1:5">
      <c r="A67" s="3" t="s">
        <v>592</v>
      </c>
    </row>
    <row r="68" spans="1:5">
      <c r="A68" s="4" t="s">
        <v>599</v>
      </c>
      <c r="C68" s="7" t="n">
        <v>3</v>
      </c>
    </row>
    <row r="69" spans="1:5">
      <c r="A69" s="4" t="s">
        <v>627</v>
      </c>
      <c r="C69" s="4" t="s">
        <v>637</v>
      </c>
    </row>
    <row r="70" spans="1:5">
      <c r="A70" s="4" t="s">
        <v>638</v>
      </c>
    </row>
    <row r="71" spans="1:5">
      <c r="A71" s="3" t="s">
        <v>592</v>
      </c>
    </row>
    <row r="72" spans="1:5">
      <c r="A72" s="4" t="s">
        <v>630</v>
      </c>
      <c r="C72" s="4" t="s">
        <v>631</v>
      </c>
    </row>
    <row r="73" spans="1:5">
      <c r="A73" s="4" t="s">
        <v>639</v>
      </c>
    </row>
    <row r="74" spans="1:5">
      <c r="A74" s="3" t="s">
        <v>592</v>
      </c>
    </row>
    <row r="75" spans="1:5">
      <c r="A75" s="4" t="s">
        <v>599</v>
      </c>
      <c r="C75" s="7" t="n">
        <v>0</v>
      </c>
      <c r="D75" s="5" t="n">
        <v>4</v>
      </c>
    </row>
    <row r="76" spans="1:5">
      <c r="A76" s="4" t="s">
        <v>640</v>
      </c>
    </row>
    <row r="77" spans="1:5">
      <c r="A77" s="3" t="s">
        <v>592</v>
      </c>
    </row>
    <row r="78" spans="1:5">
      <c r="A78" s="4" t="s">
        <v>599</v>
      </c>
      <c r="C78" s="5" t="n">
        <v>19</v>
      </c>
      <c r="D78" s="5" t="n">
        <v>28</v>
      </c>
    </row>
    <row r="79" spans="1:5">
      <c r="A79" s="4" t="s">
        <v>641</v>
      </c>
    </row>
    <row r="80" spans="1:5">
      <c r="A80" s="3" t="s">
        <v>592</v>
      </c>
    </row>
    <row r="81" spans="1:5">
      <c r="A81" s="4" t="s">
        <v>599</v>
      </c>
      <c r="C81" s="7" t="n">
        <v>4</v>
      </c>
    </row>
    <row r="82" spans="1:5">
      <c r="A82" s="4" t="s">
        <v>627</v>
      </c>
      <c r="C82" s="4" t="s">
        <v>642</v>
      </c>
    </row>
    <row r="83" spans="1:5">
      <c r="A83" s="4" t="s">
        <v>643</v>
      </c>
    </row>
    <row r="84" spans="1:5">
      <c r="A84" s="3" t="s">
        <v>592</v>
      </c>
    </row>
    <row r="85" spans="1:5">
      <c r="A85" s="4" t="s">
        <v>644</v>
      </c>
      <c r="C85" s="7" t="n">
        <v>42</v>
      </c>
      <c r="D85" s="5" t="n">
        <v>44</v>
      </c>
    </row>
    <row r="86" spans="1:5">
      <c r="A86" s="4" t="s">
        <v>645</v>
      </c>
    </row>
    <row r="87" spans="1:5">
      <c r="A87" s="3" t="s">
        <v>592</v>
      </c>
    </row>
    <row r="88" spans="1:5">
      <c r="A88" s="4" t="s">
        <v>646</v>
      </c>
      <c r="C88" s="5" t="n">
        <v>12</v>
      </c>
      <c r="D88" s="5" t="n">
        <v>14</v>
      </c>
    </row>
    <row r="89" spans="1:5">
      <c r="A89" s="4" t="s">
        <v>647</v>
      </c>
      <c r="C89" s="5" t="n">
        <v>15</v>
      </c>
      <c r="D89" s="5" t="n">
        <v>15</v>
      </c>
    </row>
    <row r="90" spans="1:5">
      <c r="A90" s="4" t="s">
        <v>648</v>
      </c>
      <c r="B90" s="7" t="n">
        <v>2</v>
      </c>
      <c r="C90" s="5" t="n">
        <v>3</v>
      </c>
      <c r="D90" s="5" t="n">
        <v>1</v>
      </c>
    </row>
    <row r="91" spans="1:5">
      <c r="A91" s="4" t="s">
        <v>649</v>
      </c>
      <c r="D91" s="5" t="n">
        <v>1</v>
      </c>
    </row>
    <row r="92" spans="1:5">
      <c r="A92" s="4" t="s">
        <v>610</v>
      </c>
      <c r="C92" s="5" t="n">
        <v>1533</v>
      </c>
      <c r="D92" s="5" t="n">
        <v>1562</v>
      </c>
    </row>
    <row r="93" spans="1:5">
      <c r="A93" s="4" t="s">
        <v>650</v>
      </c>
    </row>
    <row r="94" spans="1:5">
      <c r="A94" s="3" t="s">
        <v>592</v>
      </c>
    </row>
    <row r="95" spans="1:5">
      <c r="A95" s="4" t="s">
        <v>646</v>
      </c>
      <c r="D95" s="5" t="n">
        <v>5</v>
      </c>
    </row>
    <row r="96" spans="1:5">
      <c r="A96" s="4" t="s">
        <v>647</v>
      </c>
      <c r="D96" s="5" t="n">
        <v>6</v>
      </c>
    </row>
    <row r="97" spans="1:5">
      <c r="A97" s="4" t="s">
        <v>648</v>
      </c>
      <c r="D97" s="5" t="n">
        <v>1</v>
      </c>
    </row>
    <row r="98" spans="1:5">
      <c r="A98" s="4" t="s">
        <v>610</v>
      </c>
      <c r="C98" s="7" t="n">
        <v>1430</v>
      </c>
      <c r="D98" s="7" t="n">
        <v>1516</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97</v>
      </c>
    </row>
    <row r="3" spans="1:4">
      <c r="A3" s="3" t="s">
        <v>652</v>
      </c>
    </row>
    <row r="4" spans="1:4">
      <c r="A4" s="4" t="s">
        <v>653</v>
      </c>
      <c r="B4" s="7" t="n">
        <v>64</v>
      </c>
      <c r="C4" s="7" t="n">
        <v>83</v>
      </c>
      <c r="D4" s="7" t="n">
        <v>101</v>
      </c>
    </row>
    <row r="5" spans="1:4">
      <c r="A5" s="4" t="s">
        <v>654</v>
      </c>
      <c r="B5" s="5" t="n">
        <v>1</v>
      </c>
      <c r="C5" s="5" t="n">
        <v>0</v>
      </c>
      <c r="D5" s="5" t="n">
        <v>1</v>
      </c>
    </row>
    <row r="6" spans="1:4">
      <c r="A6" s="4" t="s">
        <v>655</v>
      </c>
      <c r="B6" s="5" t="n">
        <v>0</v>
      </c>
      <c r="C6" s="5" t="n">
        <v>0</v>
      </c>
      <c r="D6" s="5" t="n">
        <v>1</v>
      </c>
    </row>
    <row r="7" spans="1:4">
      <c r="A7" s="4" t="s">
        <v>656</v>
      </c>
      <c r="B7" s="5" t="n">
        <v>-23</v>
      </c>
      <c r="C7" s="5" t="n">
        <v>-19</v>
      </c>
      <c r="D7" s="5" t="n">
        <v>-20</v>
      </c>
    </row>
    <row r="8" spans="1:4">
      <c r="A8" s="4" t="s">
        <v>657</v>
      </c>
      <c r="B8" s="7" t="n">
        <v>42</v>
      </c>
      <c r="C8" s="7" t="n">
        <v>64</v>
      </c>
      <c r="D8" s="7" t="n">
        <v>8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58</v>
      </c>
      <c r="C1" s="2" t="s">
        <v>2</v>
      </c>
      <c r="D1" s="2" t="s">
        <v>32</v>
      </c>
      <c r="E1" s="2" t="s">
        <v>97</v>
      </c>
      <c r="F1" s="2" t="s">
        <v>659</v>
      </c>
    </row>
    <row r="2" spans="1:6">
      <c r="A2" s="3" t="s">
        <v>660</v>
      </c>
    </row>
    <row r="3" spans="1:6">
      <c r="A3" s="4" t="s">
        <v>661</v>
      </c>
      <c r="C3" s="7" t="n">
        <v>-1611</v>
      </c>
      <c r="D3" s="7" t="n">
        <v>-1070</v>
      </c>
      <c r="E3" s="7" t="n">
        <v>-1656</v>
      </c>
    </row>
    <row r="4" spans="1:6">
      <c r="A4" s="4" t="s">
        <v>662</v>
      </c>
      <c r="C4" s="5" t="n">
        <v>-711</v>
      </c>
      <c r="D4" s="5" t="n">
        <v>-711</v>
      </c>
      <c r="E4" s="5" t="n">
        <v>-1372</v>
      </c>
    </row>
    <row r="5" spans="1:6">
      <c r="A5" s="4" t="s">
        <v>663</v>
      </c>
      <c r="C5" s="5" t="n">
        <v>1346</v>
      </c>
      <c r="D5" s="5" t="n">
        <v>1349</v>
      </c>
      <c r="E5" s="5" t="n">
        <v>2562</v>
      </c>
    </row>
    <row r="6" spans="1:6">
      <c r="A6" s="4" t="s">
        <v>664</v>
      </c>
      <c r="C6" s="5" t="n">
        <v>84</v>
      </c>
      <c r="D6" s="5" t="n">
        <v>95</v>
      </c>
      <c r="E6" s="5" t="n">
        <v>109</v>
      </c>
    </row>
    <row r="7" spans="1:6">
      <c r="A7" s="4" t="s">
        <v>73</v>
      </c>
      <c r="B7" s="4" t="s">
        <v>74</v>
      </c>
      <c r="C7" s="5" t="n">
        <v>1262</v>
      </c>
      <c r="D7" s="5" t="n">
        <v>1254</v>
      </c>
      <c r="E7" s="5" t="n">
        <v>2453</v>
      </c>
      <c r="F7" s="7" t="n">
        <v>926</v>
      </c>
    </row>
    <row r="8" spans="1:6">
      <c r="A8" s="4" t="s">
        <v>665</v>
      </c>
    </row>
    <row r="9" spans="1:6">
      <c r="A9" s="3" t="s">
        <v>660</v>
      </c>
    </row>
    <row r="10" spans="1:6">
      <c r="A10" s="4" t="s">
        <v>188</v>
      </c>
      <c r="C10" s="5" t="n">
        <v>3656</v>
      </c>
      <c r="D10" s="5" t="n">
        <v>3140</v>
      </c>
      <c r="E10" s="5" t="n">
        <v>5560</v>
      </c>
    </row>
    <row r="11" spans="1:6">
      <c r="A11" s="4" t="s">
        <v>666</v>
      </c>
      <c r="C11" s="5" t="n">
        <v>12</v>
      </c>
      <c r="D11" s="5" t="n">
        <v>-10</v>
      </c>
      <c r="E11" s="5" t="n">
        <v>32</v>
      </c>
    </row>
    <row r="12" spans="1:6">
      <c r="A12" s="4" t="s">
        <v>39</v>
      </c>
      <c r="C12" s="5" t="n">
        <v>0</v>
      </c>
      <c r="D12" s="5" t="n">
        <v>0</v>
      </c>
      <c r="E12" s="5" t="n">
        <v>-2</v>
      </c>
    </row>
    <row r="13" spans="1:6">
      <c r="A13" s="4" t="s">
        <v>667</v>
      </c>
      <c r="B13" s="4" t="s">
        <v>76</v>
      </c>
      <c r="C13" s="7" t="n">
        <v>3668</v>
      </c>
      <c r="D13" s="7" t="n">
        <v>3130</v>
      </c>
      <c r="E13" s="7" t="n">
        <v>5590</v>
      </c>
    </row>
    <row r="14" spans="1:6"/>
    <row r="15" spans="1:6">
      <c r="A15" s="4" t="s">
        <v>74</v>
      </c>
      <c r="B15" s="4" t="s">
        <v>85</v>
      </c>
    </row>
    <row r="16" spans="1:6">
      <c r="A16" s="4" t="s">
        <v>76</v>
      </c>
      <c r="B16" s="4" t="s">
        <v>668</v>
      </c>
    </row>
  </sheetData>
  <mergeCells count="4">
    <mergeCell ref="A1:B1"/>
    <mergeCell ref="A14:E14"/>
    <mergeCell ref="B15:E15"/>
    <mergeCell ref="B16:E1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9</v>
      </c>
      <c r="C1" s="2" t="s">
        <v>1</v>
      </c>
    </row>
    <row r="2" spans="1:5">
      <c r="C2" s="2" t="s">
        <v>2</v>
      </c>
      <c r="D2" s="2" t="s">
        <v>32</v>
      </c>
      <c r="E2" s="2" t="s">
        <v>97</v>
      </c>
    </row>
    <row r="3" spans="1:5">
      <c r="A3" s="3" t="s">
        <v>578</v>
      </c>
    </row>
    <row r="4" spans="1:5">
      <c r="A4" s="4" t="s">
        <v>670</v>
      </c>
      <c r="B4" s="4" t="s">
        <v>74</v>
      </c>
      <c r="C4" s="7" t="n">
        <v>1254</v>
      </c>
      <c r="D4" s="7" t="n">
        <v>2453</v>
      </c>
      <c r="E4" s="7" t="n">
        <v>926</v>
      </c>
    </row>
    <row r="5" spans="1:5">
      <c r="A5" s="4" t="s">
        <v>671</v>
      </c>
      <c r="C5" s="5" t="n">
        <v>626</v>
      </c>
      <c r="D5" s="5" t="n">
        <v>-2467</v>
      </c>
      <c r="E5" s="5" t="n">
        <v>3244</v>
      </c>
    </row>
    <row r="6" spans="1:5">
      <c r="A6" s="4" t="s">
        <v>672</v>
      </c>
      <c r="C6" s="5" t="n">
        <v>-499</v>
      </c>
      <c r="D6" s="5" t="n">
        <v>177</v>
      </c>
      <c r="E6" s="5" t="n">
        <v>-172</v>
      </c>
    </row>
    <row r="7" spans="1:5">
      <c r="A7" s="4" t="s">
        <v>673</v>
      </c>
      <c r="C7" s="5" t="n">
        <v>-5</v>
      </c>
      <c r="D7" s="5" t="n">
        <v>89</v>
      </c>
      <c r="E7" s="5" t="n">
        <v>-66</v>
      </c>
    </row>
    <row r="8" spans="1:5">
      <c r="A8" s="4" t="s">
        <v>674</v>
      </c>
      <c r="C8" s="5" t="n">
        <v>-16</v>
      </c>
      <c r="D8" s="5" t="n">
        <v>30</v>
      </c>
      <c r="E8" s="5" t="n">
        <v>-15</v>
      </c>
    </row>
    <row r="9" spans="1:5">
      <c r="A9" s="4" t="s">
        <v>675</v>
      </c>
      <c r="C9" s="5" t="n">
        <v>-21</v>
      </c>
      <c r="D9" s="5" t="n">
        <v>290</v>
      </c>
      <c r="E9" s="5" t="n">
        <v>-534</v>
      </c>
    </row>
    <row r="10" spans="1:5">
      <c r="A10" s="4" t="s">
        <v>676</v>
      </c>
      <c r="C10" s="5" t="n">
        <v>-31</v>
      </c>
      <c r="D10" s="5" t="n">
        <v>663</v>
      </c>
      <c r="E10" s="5" t="n">
        <v>-862</v>
      </c>
    </row>
    <row r="11" spans="1:5">
      <c r="A11" s="4" t="s">
        <v>677</v>
      </c>
      <c r="B11" s="4" t="s">
        <v>74</v>
      </c>
      <c r="C11" s="5" t="n">
        <v>54</v>
      </c>
      <c r="D11" s="5" t="n">
        <v>-1218</v>
      </c>
      <c r="E11" s="5" t="n">
        <v>1595</v>
      </c>
    </row>
    <row r="12" spans="1:5">
      <c r="A12" s="4" t="s">
        <v>678</v>
      </c>
      <c r="B12" s="4" t="s">
        <v>74</v>
      </c>
      <c r="C12" s="5" t="n">
        <v>-57</v>
      </c>
      <c r="D12" s="5" t="n">
        <v>5</v>
      </c>
      <c r="E12" s="5" t="n">
        <v>-12</v>
      </c>
    </row>
    <row r="13" spans="1:5">
      <c r="A13" s="4" t="s">
        <v>679</v>
      </c>
      <c r="B13" s="4" t="s">
        <v>74</v>
      </c>
      <c r="C13" s="5" t="n">
        <v>-3</v>
      </c>
      <c r="D13" s="5" t="n">
        <v>-1213</v>
      </c>
      <c r="E13" s="5" t="n">
        <v>1583</v>
      </c>
    </row>
    <row r="14" spans="1:5">
      <c r="A14" s="4" t="s">
        <v>680</v>
      </c>
      <c r="B14" s="4" t="s">
        <v>74</v>
      </c>
      <c r="C14" s="5" t="n">
        <v>-11</v>
      </c>
      <c r="D14" s="5" t="n">
        <v>-14</v>
      </c>
      <c r="E14" s="5" t="n">
        <v>56</v>
      </c>
    </row>
    <row r="15" spans="1:5">
      <c r="A15" s="4" t="s">
        <v>681</v>
      </c>
      <c r="B15" s="4" t="s">
        <v>74</v>
      </c>
      <c r="C15" s="7" t="n">
        <v>1262</v>
      </c>
      <c r="D15" s="7" t="n">
        <v>1254</v>
      </c>
      <c r="E15" s="7" t="n">
        <v>2453</v>
      </c>
    </row>
    <row r="16" spans="1:5"/>
    <row r="17" spans="1:5">
      <c r="A17" s="4" t="s">
        <v>74</v>
      </c>
      <c r="B17" s="4" t="s">
        <v>85</v>
      </c>
    </row>
  </sheetData>
  <mergeCells count="4">
    <mergeCell ref="A1:B2"/>
    <mergeCell ref="C1:E1"/>
    <mergeCell ref="A16:D16"/>
    <mergeCell ref="B17:D1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2</v>
      </c>
      <c r="D2" s="2" t="s">
        <v>97</v>
      </c>
    </row>
    <row r="3" spans="1:4">
      <c r="A3" s="3" t="s">
        <v>660</v>
      </c>
    </row>
    <row r="4" spans="1:4">
      <c r="A4" s="4" t="s">
        <v>683</v>
      </c>
      <c r="B4" s="7" t="n">
        <v>31</v>
      </c>
      <c r="C4" s="7" t="n">
        <v>-2</v>
      </c>
      <c r="D4" s="7" t="n">
        <v>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5</v>
      </c>
      <c r="B1" s="2" t="s">
        <v>1</v>
      </c>
    </row>
    <row r="2" spans="1:4">
      <c r="B2" s="2" t="s">
        <v>166</v>
      </c>
      <c r="C2" s="2" t="s">
        <v>167</v>
      </c>
      <c r="D2" s="2" t="s">
        <v>168</v>
      </c>
    </row>
    <row r="3" spans="1:4">
      <c r="A3" s="3" t="s">
        <v>169</v>
      </c>
    </row>
    <row r="4" spans="1:4">
      <c r="A4" s="4" t="s">
        <v>116</v>
      </c>
      <c r="B4" s="7" t="n">
        <v>-67</v>
      </c>
      <c r="C4" s="7" t="n">
        <v>-413</v>
      </c>
      <c r="D4" s="7" t="n">
        <v>-1048</v>
      </c>
    </row>
    <row r="5" spans="1:4">
      <c r="A5" s="4" t="s">
        <v>170</v>
      </c>
      <c r="B5" s="5" t="n">
        <v>29</v>
      </c>
      <c r="C5" s="5" t="n">
        <v>407</v>
      </c>
      <c r="D5" s="5" t="n">
        <v>-157</v>
      </c>
    </row>
    <row r="6" spans="1:4">
      <c r="A6" s="3" t="s">
        <v>171</v>
      </c>
    </row>
    <row r="7" spans="1:4">
      <c r="A7" s="4" t="s">
        <v>172</v>
      </c>
      <c r="B7" s="5" t="n">
        <v>-26</v>
      </c>
      <c r="C7" s="5" t="n">
        <v>141</v>
      </c>
      <c r="D7" s="5" t="n">
        <v>0</v>
      </c>
    </row>
    <row r="8" spans="1:4">
      <c r="A8" s="4" t="s">
        <v>173</v>
      </c>
      <c r="B8" s="5" t="n">
        <v>-138</v>
      </c>
      <c r="C8" s="5" t="n">
        <v>-106</v>
      </c>
      <c r="D8" s="5" t="n">
        <v>-111</v>
      </c>
    </row>
    <row r="9" spans="1:4">
      <c r="A9" s="4" t="s">
        <v>174</v>
      </c>
      <c r="B9" s="5" t="n">
        <v>-72</v>
      </c>
      <c r="C9" s="5" t="n">
        <v>75</v>
      </c>
      <c r="D9" s="5" t="n">
        <v>22</v>
      </c>
    </row>
    <row r="10" spans="1:4">
      <c r="A10" s="4" t="s">
        <v>175</v>
      </c>
      <c r="B10" s="5" t="n">
        <v>-782</v>
      </c>
      <c r="C10" s="5" t="n">
        <v>-788</v>
      </c>
      <c r="D10" s="5" t="n">
        <v>-777</v>
      </c>
    </row>
    <row r="11" spans="1:4">
      <c r="A11" s="4" t="s">
        <v>176</v>
      </c>
      <c r="B11" s="5" t="n">
        <v>-150</v>
      </c>
      <c r="C11" s="5" t="n">
        <v>-293</v>
      </c>
      <c r="D11" s="5" t="n">
        <v>-383</v>
      </c>
    </row>
    <row r="12" spans="1:4">
      <c r="A12" s="4" t="s">
        <v>108</v>
      </c>
      <c r="B12" s="5" t="n">
        <v>498</v>
      </c>
      <c r="C12" s="5" t="n">
        <v>966</v>
      </c>
      <c r="D12" s="5" t="n">
        <v>453</v>
      </c>
    </row>
    <row r="13" spans="1:4">
      <c r="A13" s="4" t="s">
        <v>109</v>
      </c>
      <c r="B13" s="5" t="n">
        <v>0</v>
      </c>
      <c r="C13" s="5" t="n">
        <v>0</v>
      </c>
      <c r="D13" s="5" t="n">
        <v>849</v>
      </c>
    </row>
    <row r="14" spans="1:4">
      <c r="A14" s="4" t="s">
        <v>177</v>
      </c>
      <c r="B14" s="5" t="n">
        <v>145</v>
      </c>
      <c r="C14" s="5" t="n">
        <v>-196</v>
      </c>
      <c r="D14" s="5" t="n">
        <v>-341</v>
      </c>
    </row>
    <row r="15" spans="1:4">
      <c r="A15" s="4" t="s">
        <v>178</v>
      </c>
      <c r="B15" s="5" t="n">
        <v>709</v>
      </c>
      <c r="C15" s="5" t="n">
        <v>-239</v>
      </c>
      <c r="D15" s="5" t="n">
        <v>206</v>
      </c>
    </row>
    <row r="16" spans="1:4">
      <c r="A16" s="4" t="s">
        <v>179</v>
      </c>
      <c r="B16" s="5" t="n">
        <v>32</v>
      </c>
      <c r="C16" s="5" t="n">
        <v>16</v>
      </c>
      <c r="D16" s="5" t="n">
        <v>28</v>
      </c>
    </row>
    <row r="17" spans="1:4">
      <c r="A17" s="3" t="s">
        <v>180</v>
      </c>
    </row>
    <row r="18" spans="1:4">
      <c r="A18" s="4" t="s">
        <v>181</v>
      </c>
      <c r="B18" s="5" t="n">
        <v>-358</v>
      </c>
      <c r="C18" s="5" t="n">
        <v>-106</v>
      </c>
      <c r="D18" s="5" t="n">
        <v>-163</v>
      </c>
    </row>
    <row r="19" spans="1:4">
      <c r="A19" s="4" t="s">
        <v>182</v>
      </c>
      <c r="B19" s="5" t="n">
        <v>1315</v>
      </c>
      <c r="C19" s="5" t="n">
        <v>1847</v>
      </c>
      <c r="D19" s="5" t="n">
        <v>2497</v>
      </c>
    </row>
    <row r="20" spans="1:4">
      <c r="A20" s="4" t="s">
        <v>183</v>
      </c>
      <c r="B20" s="5" t="n">
        <v>32</v>
      </c>
      <c r="C20" s="5" t="n">
        <v>-15</v>
      </c>
      <c r="D20" s="5" t="n">
        <v>-196</v>
      </c>
    </row>
    <row r="21" spans="1:4">
      <c r="A21" s="4" t="s">
        <v>184</v>
      </c>
      <c r="B21" s="5" t="n">
        <v>685</v>
      </c>
      <c r="C21" s="5" t="n">
        <v>293</v>
      </c>
      <c r="D21" s="5" t="n">
        <v>1517</v>
      </c>
    </row>
    <row r="22" spans="1:4">
      <c r="A22" s="4" t="s">
        <v>185</v>
      </c>
      <c r="B22" s="5" t="n">
        <v>0</v>
      </c>
      <c r="C22" s="5" t="n">
        <v>2</v>
      </c>
      <c r="D22" s="5" t="n">
        <v>42</v>
      </c>
    </row>
    <row r="23" spans="1:4">
      <c r="A23" s="4" t="s">
        <v>186</v>
      </c>
      <c r="B23" s="5" t="n">
        <v>1852</v>
      </c>
      <c r="C23" s="5" t="n">
        <v>1591</v>
      </c>
      <c r="D23" s="5" t="n">
        <v>2438</v>
      </c>
    </row>
    <row r="24" spans="1:4">
      <c r="A24" s="3" t="s">
        <v>187</v>
      </c>
    </row>
    <row r="25" spans="1:4">
      <c r="A25" s="4" t="s">
        <v>188</v>
      </c>
      <c r="B25" s="5" t="n">
        <v>3889</v>
      </c>
      <c r="C25" s="5" t="n">
        <v>4541</v>
      </c>
      <c r="D25" s="5" t="n">
        <v>5198</v>
      </c>
    </row>
    <row r="26" spans="1:4">
      <c r="A26" s="4" t="s">
        <v>36</v>
      </c>
      <c r="B26" s="5" t="n">
        <v>700</v>
      </c>
      <c r="C26" s="5" t="n">
        <v>882</v>
      </c>
      <c r="D26" s="5" t="n">
        <v>765</v>
      </c>
    </row>
    <row r="27" spans="1:4">
      <c r="A27" s="4" t="s">
        <v>37</v>
      </c>
      <c r="B27" s="5" t="n">
        <v>32</v>
      </c>
      <c r="C27" s="5" t="n">
        <v>41</v>
      </c>
      <c r="D27" s="5" t="n">
        <v>32</v>
      </c>
    </row>
    <row r="28" spans="1:4">
      <c r="A28" s="3" t="s">
        <v>189</v>
      </c>
    </row>
    <row r="29" spans="1:4">
      <c r="A29" s="4" t="s">
        <v>190</v>
      </c>
      <c r="B29" s="5" t="n">
        <v>5629</v>
      </c>
      <c r="C29" s="5" t="n">
        <v>4391</v>
      </c>
      <c r="D29" s="5" t="n">
        <v>2386</v>
      </c>
    </row>
    <row r="30" spans="1:4">
      <c r="A30" s="3" t="s">
        <v>191</v>
      </c>
    </row>
    <row r="31" spans="1:4">
      <c r="A31" s="4" t="s">
        <v>190</v>
      </c>
      <c r="B31" s="5" t="n">
        <v>-11529</v>
      </c>
      <c r="C31" s="5" t="n">
        <v>-9750</v>
      </c>
      <c r="D31" s="5" t="n">
        <v>-9188</v>
      </c>
    </row>
    <row r="32" spans="1:4">
      <c r="A32" s="4" t="s">
        <v>36</v>
      </c>
      <c r="B32" s="5" t="n">
        <v>-649</v>
      </c>
      <c r="C32" s="5" t="n">
        <v>-956</v>
      </c>
      <c r="D32" s="5" t="n">
        <v>-967</v>
      </c>
    </row>
    <row r="33" spans="1:4">
      <c r="A33" s="4" t="s">
        <v>192</v>
      </c>
      <c r="B33" s="5" t="n">
        <v>-154</v>
      </c>
      <c r="C33" s="5" t="n">
        <v>175</v>
      </c>
      <c r="D33" s="5" t="n">
        <v>-35</v>
      </c>
    </row>
    <row r="34" spans="1:4">
      <c r="A34" s="4" t="s">
        <v>193</v>
      </c>
      <c r="B34" s="5" t="n">
        <v>-77</v>
      </c>
      <c r="C34" s="5" t="n">
        <v>25</v>
      </c>
      <c r="D34" s="5" t="n">
        <v>12</v>
      </c>
    </row>
    <row r="35" spans="1:4">
      <c r="A35" s="4" t="s">
        <v>194</v>
      </c>
      <c r="B35" s="5" t="n">
        <v>39</v>
      </c>
      <c r="C35" s="5" t="n">
        <v>273</v>
      </c>
      <c r="D35" s="5" t="n">
        <v>0</v>
      </c>
    </row>
    <row r="36" spans="1:4">
      <c r="A36" s="4" t="s">
        <v>195</v>
      </c>
      <c r="B36" s="5" t="n">
        <v>0</v>
      </c>
      <c r="C36" s="5" t="n">
        <v>-26</v>
      </c>
      <c r="D36" s="5" t="n">
        <v>-39</v>
      </c>
    </row>
    <row r="37" spans="1:4">
      <c r="A37" s="4" t="s">
        <v>196</v>
      </c>
      <c r="B37" s="5" t="n">
        <v>-2120</v>
      </c>
      <c r="C37" s="5" t="n">
        <v>-404</v>
      </c>
      <c r="D37" s="5" t="n">
        <v>-1836</v>
      </c>
    </row>
    <row r="38" spans="1:4">
      <c r="A38" s="3" t="s">
        <v>197</v>
      </c>
    </row>
    <row r="39" spans="1:4">
      <c r="A39" s="4" t="s">
        <v>198</v>
      </c>
      <c r="B39" s="5" t="n">
        <v>1349</v>
      </c>
      <c r="C39" s="5" t="n">
        <v>2257</v>
      </c>
      <c r="D39" s="5" t="n">
        <v>2993</v>
      </c>
    </row>
    <row r="40" spans="1:4">
      <c r="A40" s="4" t="s">
        <v>199</v>
      </c>
      <c r="B40" s="5" t="n">
        <v>-2004</v>
      </c>
      <c r="C40" s="5" t="n">
        <v>-2144</v>
      </c>
      <c r="D40" s="5" t="n">
        <v>-2588</v>
      </c>
    </row>
    <row r="41" spans="1:4">
      <c r="A41" s="4" t="s">
        <v>200</v>
      </c>
      <c r="B41" s="5" t="n">
        <v>-1620</v>
      </c>
      <c r="C41" s="5" t="n">
        <v>-61</v>
      </c>
      <c r="D41" s="5" t="n">
        <v>-42</v>
      </c>
    </row>
    <row r="42" spans="1:4">
      <c r="A42" s="4" t="s">
        <v>201</v>
      </c>
      <c r="B42" s="5" t="n">
        <v>0</v>
      </c>
      <c r="C42" s="5" t="n">
        <v>150</v>
      </c>
      <c r="D42" s="5" t="n">
        <v>144</v>
      </c>
    </row>
    <row r="43" spans="1:4">
      <c r="A43" s="4" t="s">
        <v>202</v>
      </c>
      <c r="B43" s="5" t="n">
        <v>-362</v>
      </c>
      <c r="C43" s="5" t="n">
        <v>-120</v>
      </c>
      <c r="D43" s="5" t="n">
        <v>-621</v>
      </c>
    </row>
    <row r="44" spans="1:4">
      <c r="A44" s="4" t="s">
        <v>203</v>
      </c>
      <c r="B44" s="5" t="n">
        <v>-42</v>
      </c>
      <c r="C44" s="5" t="n">
        <v>-36</v>
      </c>
      <c r="D44" s="5" t="n">
        <v>-32</v>
      </c>
    </row>
    <row r="45" spans="1:4">
      <c r="A45" s="4" t="s">
        <v>156</v>
      </c>
      <c r="B45" s="5" t="n">
        <v>0</v>
      </c>
      <c r="C45" s="5" t="n">
        <v>-68</v>
      </c>
      <c r="D45" s="5" t="n">
        <v>-28</v>
      </c>
    </row>
    <row r="46" spans="1:4">
      <c r="A46" s="4" t="s">
        <v>163</v>
      </c>
      <c r="B46" s="5" t="n">
        <v>-70</v>
      </c>
      <c r="C46" s="5" t="n">
        <v>0</v>
      </c>
      <c r="D46" s="5" t="n">
        <v>0</v>
      </c>
    </row>
    <row r="47" spans="1:4">
      <c r="A47" s="4" t="s">
        <v>204</v>
      </c>
      <c r="B47" s="5" t="n">
        <v>-138</v>
      </c>
      <c r="C47" s="5" t="n">
        <v>-157</v>
      </c>
      <c r="D47" s="5" t="n">
        <v>-75</v>
      </c>
    </row>
    <row r="48" spans="1:4">
      <c r="A48" s="4" t="s">
        <v>205</v>
      </c>
      <c r="B48" s="5" t="n">
        <v>0</v>
      </c>
      <c r="C48" s="5" t="n">
        <v>226</v>
      </c>
      <c r="D48" s="5" t="n">
        <v>517</v>
      </c>
    </row>
    <row r="49" spans="1:4">
      <c r="A49" s="4" t="s">
        <v>206</v>
      </c>
      <c r="B49" s="5" t="n">
        <v>-44</v>
      </c>
      <c r="C49" s="5" t="n">
        <v>-98</v>
      </c>
      <c r="D49" s="5" t="n">
        <v>-30</v>
      </c>
    </row>
    <row r="50" spans="1:4">
      <c r="A50" s="4" t="s">
        <v>207</v>
      </c>
      <c r="B50" s="5" t="n">
        <v>0</v>
      </c>
      <c r="C50" s="5" t="n">
        <v>9</v>
      </c>
      <c r="D50" s="5" t="n">
        <v>-33</v>
      </c>
    </row>
    <row r="51" spans="1:4">
      <c r="A51" s="4" t="s">
        <v>208</v>
      </c>
      <c r="B51" s="5" t="n">
        <v>-2931</v>
      </c>
      <c r="C51" s="5" t="n">
        <v>-42</v>
      </c>
      <c r="D51" s="5" t="n">
        <v>205</v>
      </c>
    </row>
    <row r="52" spans="1:4">
      <c r="A52" s="4" t="s">
        <v>209</v>
      </c>
      <c r="B52" s="5" t="n">
        <v>-10</v>
      </c>
      <c r="C52" s="5" t="n">
        <v>-70</v>
      </c>
      <c r="D52" s="5" t="n">
        <v>-103</v>
      </c>
    </row>
    <row r="53" spans="1:4">
      <c r="A53" s="4" t="s">
        <v>210</v>
      </c>
      <c r="B53" s="5" t="n">
        <v>-3209</v>
      </c>
      <c r="C53" s="5" t="n">
        <v>1075</v>
      </c>
      <c r="D53" s="5" t="n">
        <v>704</v>
      </c>
    </row>
    <row r="54" spans="1:4">
      <c r="A54" s="4" t="s">
        <v>211</v>
      </c>
      <c r="B54" s="5" t="n">
        <v>5993</v>
      </c>
      <c r="C54" s="5" t="n">
        <v>4918</v>
      </c>
      <c r="D54" s="5" t="n">
        <v>4214</v>
      </c>
    </row>
    <row r="55" spans="1:4">
      <c r="A55" s="4" t="s">
        <v>212</v>
      </c>
      <c r="B55" s="5" t="n">
        <v>2784</v>
      </c>
      <c r="C55" s="5" t="n">
        <v>5993</v>
      </c>
      <c r="D55" s="5" t="n">
        <v>4918</v>
      </c>
    </row>
    <row r="56" spans="1:4">
      <c r="A56" s="4" t="s">
        <v>213</v>
      </c>
      <c r="B56" s="5" t="n">
        <v>0</v>
      </c>
      <c r="C56" s="5" t="n">
        <v>28</v>
      </c>
      <c r="D56" s="5" t="n">
        <v>273</v>
      </c>
    </row>
    <row r="57" spans="1:4">
      <c r="A57" s="4" t="s">
        <v>214</v>
      </c>
      <c r="B57" s="7" t="n">
        <v>2784</v>
      </c>
      <c r="C57" s="7" t="n">
        <v>5965</v>
      </c>
      <c r="D57" s="7" t="n">
        <v>464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2</v>
      </c>
    </row>
    <row r="2" spans="1:3">
      <c r="A2" s="3" t="s">
        <v>592</v>
      </c>
    </row>
    <row r="3" spans="1:3">
      <c r="A3" s="4" t="s">
        <v>685</v>
      </c>
      <c r="B3" s="7" t="n">
        <v>57014</v>
      </c>
      <c r="C3" s="7" t="n">
        <v>55161</v>
      </c>
    </row>
    <row r="4" spans="1:3">
      <c r="A4" s="4" t="s">
        <v>686</v>
      </c>
      <c r="B4" s="5" t="n">
        <v>60572</v>
      </c>
      <c r="C4" s="5" t="n">
        <v>58197</v>
      </c>
    </row>
    <row r="5" spans="1:3">
      <c r="A5" s="4" t="s">
        <v>687</v>
      </c>
      <c r="B5" s="5" t="n">
        <v>628</v>
      </c>
      <c r="C5" s="5" t="n">
        <v>325</v>
      </c>
    </row>
    <row r="6" spans="1:3">
      <c r="A6" s="4" t="s">
        <v>688</v>
      </c>
      <c r="B6" s="5" t="n">
        <v>632</v>
      </c>
      <c r="C6" s="5" t="n">
        <v>310</v>
      </c>
    </row>
    <row r="7" spans="1:3">
      <c r="A7" s="4" t="s">
        <v>689</v>
      </c>
      <c r="B7" s="5" t="n">
        <v>57642</v>
      </c>
      <c r="C7" s="5" t="n">
        <v>55486</v>
      </c>
    </row>
    <row r="8" spans="1:3">
      <c r="A8" s="4" t="s">
        <v>690</v>
      </c>
      <c r="B8" s="5" t="n">
        <v>61204</v>
      </c>
      <c r="C8" s="5" t="n">
        <v>58507</v>
      </c>
    </row>
    <row r="9" spans="1:3">
      <c r="A9" s="4" t="s">
        <v>691</v>
      </c>
    </row>
    <row r="10" spans="1:3">
      <c r="A10" s="3" t="s">
        <v>592</v>
      </c>
    </row>
    <row r="11" spans="1:3">
      <c r="A11" s="4" t="s">
        <v>685</v>
      </c>
      <c r="B11" s="5" t="n">
        <v>5439</v>
      </c>
      <c r="C11" s="5" t="n">
        <v>5487</v>
      </c>
    </row>
    <row r="12" spans="1:3">
      <c r="A12" s="4" t="s">
        <v>686</v>
      </c>
      <c r="B12" s="5" t="n">
        <v>6036</v>
      </c>
      <c r="C12" s="5" t="n">
        <v>6203</v>
      </c>
    </row>
    <row r="13" spans="1:3">
      <c r="A13" s="4" t="s">
        <v>692</v>
      </c>
    </row>
    <row r="14" spans="1:3">
      <c r="A14" s="3" t="s">
        <v>592</v>
      </c>
    </row>
    <row r="15" spans="1:3">
      <c r="A15" s="4" t="s">
        <v>685</v>
      </c>
      <c r="B15" s="5" t="n">
        <v>2515</v>
      </c>
      <c r="C15" s="5" t="n">
        <v>2287</v>
      </c>
    </row>
    <row r="16" spans="1:3">
      <c r="A16" s="4" t="s">
        <v>686</v>
      </c>
      <c r="B16" s="5" t="n">
        <v>2647</v>
      </c>
      <c r="C16" s="5" t="n">
        <v>2438</v>
      </c>
    </row>
    <row r="17" spans="1:3">
      <c r="A17" s="4" t="s">
        <v>693</v>
      </c>
    </row>
    <row r="18" spans="1:3">
      <c r="A18" s="3" t="s">
        <v>592</v>
      </c>
    </row>
    <row r="19" spans="1:3">
      <c r="A19" s="4" t="s">
        <v>685</v>
      </c>
      <c r="B19" s="5" t="n">
        <v>2024</v>
      </c>
      <c r="C19" s="5" t="n">
        <v>1910</v>
      </c>
    </row>
    <row r="20" spans="1:3">
      <c r="A20" s="4" t="s">
        <v>686</v>
      </c>
      <c r="B20" s="5" t="n">
        <v>2107</v>
      </c>
      <c r="C20" s="5" t="n">
        <v>2015</v>
      </c>
    </row>
    <row r="21" spans="1:3">
      <c r="A21" s="4" t="s">
        <v>617</v>
      </c>
    </row>
    <row r="22" spans="1:3">
      <c r="A22" s="3" t="s">
        <v>592</v>
      </c>
    </row>
    <row r="23" spans="1:3">
      <c r="A23" s="4" t="s">
        <v>685</v>
      </c>
      <c r="B23" s="5" t="n">
        <v>24943</v>
      </c>
      <c r="C23" s="5" t="n">
        <v>22994</v>
      </c>
    </row>
    <row r="24" spans="1:3">
      <c r="A24" s="4" t="s">
        <v>686</v>
      </c>
      <c r="B24" s="5" t="n">
        <v>26828</v>
      </c>
      <c r="C24" s="5" t="n">
        <v>24401</v>
      </c>
    </row>
    <row r="25" spans="1:3">
      <c r="A25" s="4" t="s">
        <v>694</v>
      </c>
    </row>
    <row r="26" spans="1:3">
      <c r="A26" s="3" t="s">
        <v>592</v>
      </c>
    </row>
    <row r="27" spans="1:3">
      <c r="A27" s="4" t="s">
        <v>685</v>
      </c>
      <c r="B27" s="5" t="n">
        <v>4137</v>
      </c>
      <c r="C27" s="5" t="n">
        <v>3355</v>
      </c>
    </row>
    <row r="28" spans="1:3">
      <c r="A28" s="4" t="s">
        <v>686</v>
      </c>
      <c r="B28" s="5" t="n">
        <v>4550</v>
      </c>
      <c r="C28" s="5" t="n">
        <v>3693</v>
      </c>
    </row>
    <row r="29" spans="1:3">
      <c r="A29" s="4" t="s">
        <v>695</v>
      </c>
    </row>
    <row r="30" spans="1:3">
      <c r="A30" s="3" t="s">
        <v>592</v>
      </c>
    </row>
    <row r="31" spans="1:3">
      <c r="A31" s="4" t="s">
        <v>685</v>
      </c>
      <c r="B31" s="5" t="n">
        <v>2167</v>
      </c>
      <c r="C31" s="5" t="n">
        <v>2560</v>
      </c>
    </row>
    <row r="32" spans="1:3">
      <c r="A32" s="4" t="s">
        <v>686</v>
      </c>
      <c r="B32" s="5" t="n">
        <v>2300</v>
      </c>
      <c r="C32" s="5" t="n">
        <v>2501</v>
      </c>
    </row>
    <row r="33" spans="1:3">
      <c r="A33" s="4" t="s">
        <v>696</v>
      </c>
    </row>
    <row r="34" spans="1:3">
      <c r="A34" s="3" t="s">
        <v>592</v>
      </c>
    </row>
    <row r="35" spans="1:3">
      <c r="A35" s="4" t="s">
        <v>685</v>
      </c>
      <c r="B35" s="5" t="n">
        <v>5719</v>
      </c>
      <c r="C35" s="5" t="n">
        <v>5268</v>
      </c>
    </row>
    <row r="36" spans="1:3">
      <c r="A36" s="4" t="s">
        <v>686</v>
      </c>
      <c r="B36" s="5" t="n">
        <v>6097</v>
      </c>
      <c r="C36" s="5" t="n">
        <v>5632</v>
      </c>
    </row>
    <row r="37" spans="1:3">
      <c r="A37" s="4" t="s">
        <v>697</v>
      </c>
    </row>
    <row r="38" spans="1:3">
      <c r="A38" s="3" t="s">
        <v>592</v>
      </c>
    </row>
    <row r="39" spans="1:3">
      <c r="A39" s="4" t="s">
        <v>685</v>
      </c>
      <c r="B39" s="5" t="n">
        <v>4335</v>
      </c>
      <c r="C39" s="5" t="n">
        <v>3755</v>
      </c>
    </row>
    <row r="40" spans="1:3">
      <c r="A40" s="4" t="s">
        <v>686</v>
      </c>
      <c r="B40" s="5" t="n">
        <v>4734</v>
      </c>
      <c r="C40" s="5" t="n">
        <v>4096</v>
      </c>
    </row>
    <row r="41" spans="1:3">
      <c r="A41" s="4" t="s">
        <v>698</v>
      </c>
    </row>
    <row r="42" spans="1:3">
      <c r="A42" s="3" t="s">
        <v>592</v>
      </c>
    </row>
    <row r="43" spans="1:3">
      <c r="A43" s="4" t="s">
        <v>685</v>
      </c>
      <c r="B43" s="5" t="n">
        <v>2473</v>
      </c>
      <c r="C43" s="5" t="n">
        <v>2108</v>
      </c>
    </row>
    <row r="44" spans="1:3">
      <c r="A44" s="4" t="s">
        <v>686</v>
      </c>
      <c r="B44" s="5" t="n">
        <v>2598</v>
      </c>
      <c r="C44" s="5" t="n">
        <v>2193</v>
      </c>
    </row>
    <row r="45" spans="1:3">
      <c r="A45" s="4" t="s">
        <v>699</v>
      </c>
    </row>
    <row r="46" spans="1:3">
      <c r="A46" s="3" t="s">
        <v>592</v>
      </c>
    </row>
    <row r="47" spans="1:3">
      <c r="A47" s="4" t="s">
        <v>685</v>
      </c>
      <c r="B47" s="5" t="n">
        <v>1161</v>
      </c>
      <c r="C47" s="5" t="n">
        <v>1164</v>
      </c>
    </row>
    <row r="48" spans="1:3">
      <c r="A48" s="4" t="s">
        <v>686</v>
      </c>
      <c r="B48" s="5" t="n">
        <v>1223</v>
      </c>
      <c r="C48" s="5" t="n">
        <v>1173</v>
      </c>
    </row>
    <row r="49" spans="1:3">
      <c r="A49" s="4" t="s">
        <v>700</v>
      </c>
    </row>
    <row r="50" spans="1:3">
      <c r="A50" s="3" t="s">
        <v>592</v>
      </c>
    </row>
    <row r="51" spans="1:3">
      <c r="A51" s="4" t="s">
        <v>685</v>
      </c>
      <c r="B51" s="5" t="n">
        <v>2043</v>
      </c>
      <c r="C51" s="5" t="n">
        <v>1774</v>
      </c>
    </row>
    <row r="52" spans="1:3">
      <c r="A52" s="4" t="s">
        <v>686</v>
      </c>
      <c r="B52" s="5" t="n">
        <v>2258</v>
      </c>
      <c r="C52" s="5" t="n">
        <v>1950</v>
      </c>
    </row>
    <row r="53" spans="1:3">
      <c r="A53" s="4" t="s">
        <v>701</v>
      </c>
    </row>
    <row r="54" spans="1:3">
      <c r="A54" s="3" t="s">
        <v>592</v>
      </c>
    </row>
    <row r="55" spans="1:3">
      <c r="A55" s="4" t="s">
        <v>685</v>
      </c>
      <c r="B55" s="5" t="n">
        <v>1455</v>
      </c>
      <c r="C55" s="5" t="n">
        <v>1602</v>
      </c>
    </row>
    <row r="56" spans="1:3">
      <c r="A56" s="4" t="s">
        <v>686</v>
      </c>
      <c r="B56" s="5" t="n">
        <v>1530</v>
      </c>
      <c r="C56" s="5" t="n">
        <v>1675</v>
      </c>
    </row>
    <row r="57" spans="1:3">
      <c r="A57" s="4" t="s">
        <v>702</v>
      </c>
    </row>
    <row r="58" spans="1:3">
      <c r="A58" s="3" t="s">
        <v>592</v>
      </c>
    </row>
    <row r="59" spans="1:3">
      <c r="A59" s="4" t="s">
        <v>685</v>
      </c>
      <c r="B59" s="5" t="n">
        <v>1121</v>
      </c>
      <c r="C59" s="5" t="n">
        <v>1023</v>
      </c>
    </row>
    <row r="60" spans="1:3">
      <c r="A60" s="4" t="s">
        <v>686</v>
      </c>
      <c r="B60" s="5" t="n">
        <v>1190</v>
      </c>
      <c r="C60" s="5" t="n">
        <v>1086</v>
      </c>
    </row>
    <row r="61" spans="1:3">
      <c r="A61" s="4" t="s">
        <v>703</v>
      </c>
    </row>
    <row r="62" spans="1:3">
      <c r="A62" s="3" t="s">
        <v>592</v>
      </c>
    </row>
    <row r="63" spans="1:3">
      <c r="A63" s="4" t="s">
        <v>685</v>
      </c>
      <c r="B63" s="5" t="n">
        <v>332</v>
      </c>
      <c r="C63" s="5" t="n">
        <v>385</v>
      </c>
    </row>
    <row r="64" spans="1:3">
      <c r="A64" s="4" t="s">
        <v>686</v>
      </c>
      <c r="B64" s="5" t="n">
        <v>348</v>
      </c>
      <c r="C64" s="5" t="n">
        <v>402</v>
      </c>
    </row>
    <row r="65" spans="1:3">
      <c r="A65" s="4" t="s">
        <v>704</v>
      </c>
    </row>
    <row r="66" spans="1:3">
      <c r="A66" s="3" t="s">
        <v>592</v>
      </c>
    </row>
    <row r="67" spans="1:3">
      <c r="A67" s="4" t="s">
        <v>685</v>
      </c>
      <c r="B67" s="5" t="n">
        <v>11717</v>
      </c>
      <c r="C67" s="5" t="n">
        <v>11886</v>
      </c>
    </row>
    <row r="68" spans="1:3">
      <c r="A68" s="4" t="s">
        <v>686</v>
      </c>
      <c r="B68" s="5" t="n">
        <v>12295</v>
      </c>
      <c r="C68" s="5" t="n">
        <v>12199</v>
      </c>
    </row>
    <row r="69" spans="1:3">
      <c r="A69" s="4" t="s">
        <v>705</v>
      </c>
    </row>
    <row r="70" spans="1:3">
      <c r="A70" s="3" t="s">
        <v>592</v>
      </c>
    </row>
    <row r="71" spans="1:3">
      <c r="A71" s="4" t="s">
        <v>685</v>
      </c>
      <c r="B71" s="5" t="n">
        <v>940</v>
      </c>
      <c r="C71" s="5" t="n">
        <v>815</v>
      </c>
    </row>
    <row r="72" spans="1:3">
      <c r="A72" s="4" t="s">
        <v>686</v>
      </c>
      <c r="B72" s="5" t="n">
        <v>969</v>
      </c>
      <c r="C72" s="5" t="n">
        <v>843</v>
      </c>
    </row>
    <row r="73" spans="1:3">
      <c r="A73" s="4" t="s">
        <v>706</v>
      </c>
    </row>
    <row r="74" spans="1:3">
      <c r="A74" s="3" t="s">
        <v>592</v>
      </c>
    </row>
    <row r="75" spans="1:3">
      <c r="A75" s="4" t="s">
        <v>685</v>
      </c>
      <c r="B75" s="5" t="n">
        <v>1234</v>
      </c>
      <c r="C75" s="5" t="n">
        <v>1700</v>
      </c>
    </row>
    <row r="76" spans="1:3">
      <c r="A76" s="4" t="s">
        <v>686</v>
      </c>
      <c r="B76" s="5" t="n">
        <v>1331</v>
      </c>
      <c r="C76" s="5" t="n">
        <v>1686</v>
      </c>
    </row>
    <row r="77" spans="1:3">
      <c r="A77" s="4" t="s">
        <v>707</v>
      </c>
    </row>
    <row r="78" spans="1:3">
      <c r="A78" s="3" t="s">
        <v>592</v>
      </c>
    </row>
    <row r="79" spans="1:3">
      <c r="A79" s="4" t="s">
        <v>685</v>
      </c>
      <c r="B79" s="5" t="n">
        <v>2413</v>
      </c>
      <c r="C79" s="5" t="n">
        <v>2327</v>
      </c>
    </row>
    <row r="80" spans="1:3">
      <c r="A80" s="4" t="s">
        <v>686</v>
      </c>
      <c r="B80" s="5" t="n">
        <v>2538</v>
      </c>
      <c r="C80" s="5" t="n">
        <v>2473</v>
      </c>
    </row>
    <row r="81" spans="1:3">
      <c r="A81" s="4" t="s">
        <v>708</v>
      </c>
    </row>
    <row r="82" spans="1:3">
      <c r="A82" s="3" t="s">
        <v>592</v>
      </c>
    </row>
    <row r="83" spans="1:3">
      <c r="A83" s="4" t="s">
        <v>685</v>
      </c>
      <c r="B83" s="5" t="n">
        <v>711</v>
      </c>
      <c r="C83" s="5" t="n">
        <v>746</v>
      </c>
    </row>
    <row r="84" spans="1:3">
      <c r="A84" s="4" t="s">
        <v>686</v>
      </c>
      <c r="B84" s="5" t="n">
        <v>714</v>
      </c>
      <c r="C84" s="5" t="n">
        <v>752</v>
      </c>
    </row>
    <row r="85" spans="1:3">
      <c r="A85" s="4" t="s">
        <v>709</v>
      </c>
    </row>
    <row r="86" spans="1:3">
      <c r="A86" s="3" t="s">
        <v>592</v>
      </c>
    </row>
    <row r="87" spans="1:3">
      <c r="A87" s="4" t="s">
        <v>685</v>
      </c>
      <c r="B87" s="5" t="n">
        <v>953</v>
      </c>
      <c r="C87" s="5" t="n">
        <v>978</v>
      </c>
    </row>
    <row r="88" spans="1:3">
      <c r="A88" s="4" t="s">
        <v>686</v>
      </c>
      <c r="B88" s="5" t="n">
        <v>987</v>
      </c>
      <c r="C88" s="5" t="n">
        <v>988</v>
      </c>
    </row>
    <row r="89" spans="1:3">
      <c r="A89" s="4" t="s">
        <v>710</v>
      </c>
    </row>
    <row r="90" spans="1:3">
      <c r="A90" s="3" t="s">
        <v>592</v>
      </c>
    </row>
    <row r="91" spans="1:3">
      <c r="A91" s="4" t="s">
        <v>685</v>
      </c>
      <c r="B91" s="5" t="n">
        <v>928</v>
      </c>
      <c r="C91" s="5" t="n">
        <v>1063</v>
      </c>
    </row>
    <row r="92" spans="1:3">
      <c r="A92" s="4" t="s">
        <v>686</v>
      </c>
      <c r="B92" s="5" t="n">
        <v>958</v>
      </c>
      <c r="C92" s="5" t="n">
        <v>986</v>
      </c>
    </row>
    <row r="93" spans="1:3">
      <c r="A93" s="4" t="s">
        <v>711</v>
      </c>
    </row>
    <row r="94" spans="1:3">
      <c r="A94" s="3" t="s">
        <v>592</v>
      </c>
    </row>
    <row r="95" spans="1:3">
      <c r="A95" s="4" t="s">
        <v>685</v>
      </c>
      <c r="B95" s="5" t="n">
        <v>518</v>
      </c>
      <c r="C95" s="5" t="n">
        <v>602</v>
      </c>
    </row>
    <row r="96" spans="1:3">
      <c r="A96" s="4" t="s">
        <v>686</v>
      </c>
      <c r="B96" s="5" t="n">
        <v>535</v>
      </c>
      <c r="C96" s="5" t="n">
        <v>604</v>
      </c>
    </row>
    <row r="97" spans="1:3">
      <c r="A97" s="4" t="s">
        <v>712</v>
      </c>
    </row>
    <row r="98" spans="1:3">
      <c r="A98" s="3" t="s">
        <v>592</v>
      </c>
    </row>
    <row r="99" spans="1:3">
      <c r="A99" s="4" t="s">
        <v>685</v>
      </c>
      <c r="B99" s="5" t="n">
        <v>434</v>
      </c>
      <c r="C99" s="5" t="n">
        <v>522</v>
      </c>
    </row>
    <row r="100" spans="1:3">
      <c r="A100" s="4" t="s">
        <v>686</v>
      </c>
      <c r="B100" s="5" t="n">
        <v>442</v>
      </c>
      <c r="C100" s="5" t="n">
        <v>526</v>
      </c>
    </row>
    <row r="101" spans="1:3">
      <c r="A101" s="4" t="s">
        <v>713</v>
      </c>
    </row>
    <row r="102" spans="1:3">
      <c r="A102" s="3" t="s">
        <v>592</v>
      </c>
    </row>
    <row r="103" spans="1:3">
      <c r="A103" s="4" t="s">
        <v>685</v>
      </c>
      <c r="B103" s="5" t="n">
        <v>619</v>
      </c>
      <c r="C103" s="5" t="n">
        <v>559</v>
      </c>
    </row>
    <row r="104" spans="1:3">
      <c r="A104" s="4" t="s">
        <v>686</v>
      </c>
      <c r="B104" s="5" t="n">
        <v>677</v>
      </c>
      <c r="C104" s="5" t="n">
        <v>605</v>
      </c>
    </row>
    <row r="105" spans="1:3">
      <c r="A105" s="4" t="s">
        <v>714</v>
      </c>
    </row>
    <row r="106" spans="1:3">
      <c r="A106" s="3" t="s">
        <v>592</v>
      </c>
    </row>
    <row r="107" spans="1:3">
      <c r="A107" s="4" t="s">
        <v>685</v>
      </c>
      <c r="B107" s="5" t="n">
        <v>2967</v>
      </c>
      <c r="C107" s="5" t="n">
        <v>2574</v>
      </c>
    </row>
    <row r="108" spans="1:3">
      <c r="A108" s="4" t="s">
        <v>686</v>
      </c>
      <c r="B108" s="5" t="n">
        <v>3144</v>
      </c>
      <c r="C108" s="5" t="n">
        <v>2736</v>
      </c>
    </row>
    <row r="109" spans="1:3">
      <c r="A109" s="4" t="s">
        <v>715</v>
      </c>
    </row>
    <row r="110" spans="1:3">
      <c r="A110" s="3" t="s">
        <v>592</v>
      </c>
    </row>
    <row r="111" spans="1:3">
      <c r="A111" s="4" t="s">
        <v>685</v>
      </c>
      <c r="B111" s="5" t="n">
        <v>4122</v>
      </c>
      <c r="C111" s="5" t="n">
        <v>4777</v>
      </c>
    </row>
    <row r="112" spans="1:3">
      <c r="A112" s="4" t="s">
        <v>686</v>
      </c>
      <c r="B112" s="5" t="n">
        <v>4379</v>
      </c>
      <c r="C112" s="5" t="n">
        <v>5101</v>
      </c>
    </row>
    <row r="113" spans="1:3">
      <c r="A113" s="4" t="s">
        <v>716</v>
      </c>
    </row>
    <row r="114" spans="1:3">
      <c r="A114" s="3" t="s">
        <v>592</v>
      </c>
    </row>
    <row r="115" spans="1:3">
      <c r="A115" s="4" t="s">
        <v>685</v>
      </c>
      <c r="B115" s="5" t="n">
        <v>3084</v>
      </c>
      <c r="C115" s="5" t="n">
        <v>2492</v>
      </c>
    </row>
    <row r="116" spans="1:3">
      <c r="A116" s="4" t="s">
        <v>686</v>
      </c>
      <c r="B116" s="5" t="n">
        <v>3129</v>
      </c>
      <c r="C116" s="5" t="n">
        <v>2559</v>
      </c>
    </row>
    <row r="117" spans="1:3">
      <c r="A117" s="4" t="s">
        <v>717</v>
      </c>
    </row>
    <row r="118" spans="1:3">
      <c r="A118" s="3" t="s">
        <v>592</v>
      </c>
    </row>
    <row r="119" spans="1:3">
      <c r="A119" s="4" t="s">
        <v>685</v>
      </c>
      <c r="B119" s="5" t="n">
        <v>3170</v>
      </c>
      <c r="C119" s="5" t="n">
        <v>3328</v>
      </c>
    </row>
    <row r="120" spans="1:3">
      <c r="A120" s="4" t="s">
        <v>686</v>
      </c>
      <c r="B120" s="5" t="n">
        <v>3151</v>
      </c>
      <c r="C120" s="5" t="n">
        <v>3281</v>
      </c>
    </row>
    <row r="121" spans="1:3">
      <c r="A121" s="4" t="s">
        <v>718</v>
      </c>
    </row>
    <row r="122" spans="1:3">
      <c r="A122" s="3" t="s">
        <v>592</v>
      </c>
    </row>
    <row r="123" spans="1:3">
      <c r="A123" s="4" t="s">
        <v>719</v>
      </c>
      <c r="B123" s="5" t="n">
        <v>4095</v>
      </c>
      <c r="C123" s="5" t="n">
        <v>3832</v>
      </c>
    </row>
    <row r="124" spans="1:3">
      <c r="A124" s="4" t="s">
        <v>720</v>
      </c>
      <c r="B124" s="5" t="n">
        <v>-551</v>
      </c>
      <c r="C124" s="5" t="n">
        <v>-828</v>
      </c>
    </row>
    <row r="125" spans="1:3">
      <c r="A125" s="4" t="s">
        <v>721</v>
      </c>
      <c r="B125" s="5" t="n">
        <v>31</v>
      </c>
      <c r="C125" s="5" t="n">
        <v>8</v>
      </c>
    </row>
    <row r="126" spans="1:3">
      <c r="A126" s="4" t="s">
        <v>722</v>
      </c>
      <c r="B126" s="5" t="n">
        <v>-27</v>
      </c>
      <c r="C126" s="5" t="n">
        <v>-23</v>
      </c>
    </row>
    <row r="127" spans="1:3">
      <c r="A127" s="4" t="s">
        <v>723</v>
      </c>
      <c r="B127" s="5" t="n">
        <v>4126</v>
      </c>
      <c r="C127" s="5" t="n">
        <v>3840</v>
      </c>
    </row>
    <row r="128" spans="1:3">
      <c r="A128" s="4" t="s">
        <v>724</v>
      </c>
      <c r="B128" s="5" t="n">
        <v>-578</v>
      </c>
      <c r="C128" s="5" t="n">
        <v>-851</v>
      </c>
    </row>
    <row r="129" spans="1:3">
      <c r="A129" s="4" t="s">
        <v>725</v>
      </c>
    </row>
    <row r="130" spans="1:3">
      <c r="A130" s="3" t="s">
        <v>592</v>
      </c>
    </row>
    <row r="131" spans="1:3">
      <c r="A131" s="4" t="s">
        <v>719</v>
      </c>
      <c r="B131" s="5" t="n">
        <v>647</v>
      </c>
      <c r="C131" s="5" t="n">
        <v>732</v>
      </c>
    </row>
    <row r="132" spans="1:3">
      <c r="A132" s="4" t="s">
        <v>720</v>
      </c>
      <c r="B132" s="5" t="n">
        <v>-50</v>
      </c>
      <c r="C132" s="5" t="n">
        <v>-16</v>
      </c>
    </row>
    <row r="133" spans="1:3">
      <c r="A133" s="4" t="s">
        <v>726</v>
      </c>
    </row>
    <row r="134" spans="1:3">
      <c r="A134" s="3" t="s">
        <v>592</v>
      </c>
    </row>
    <row r="135" spans="1:3">
      <c r="A135" s="4" t="s">
        <v>719</v>
      </c>
      <c r="B135" s="5" t="n">
        <v>182</v>
      </c>
      <c r="C135" s="5" t="n">
        <v>181</v>
      </c>
    </row>
    <row r="136" spans="1:3">
      <c r="A136" s="4" t="s">
        <v>720</v>
      </c>
      <c r="B136" s="5" t="n">
        <v>-50</v>
      </c>
      <c r="C136" s="5" t="n">
        <v>-30</v>
      </c>
    </row>
    <row r="137" spans="1:3">
      <c r="A137" s="4" t="s">
        <v>727</v>
      </c>
    </row>
    <row r="138" spans="1:3">
      <c r="A138" s="3" t="s">
        <v>592</v>
      </c>
    </row>
    <row r="139" spans="1:3">
      <c r="A139" s="4" t="s">
        <v>719</v>
      </c>
      <c r="B139" s="5" t="n">
        <v>101</v>
      </c>
      <c r="C139" s="5" t="n">
        <v>110</v>
      </c>
    </row>
    <row r="140" spans="1:3">
      <c r="A140" s="4" t="s">
        <v>720</v>
      </c>
      <c r="B140" s="5" t="n">
        <v>-18</v>
      </c>
      <c r="C140" s="5" t="n">
        <v>-5</v>
      </c>
    </row>
    <row r="141" spans="1:3">
      <c r="A141" s="4" t="s">
        <v>728</v>
      </c>
    </row>
    <row r="142" spans="1:3">
      <c r="A142" s="3" t="s">
        <v>592</v>
      </c>
    </row>
    <row r="143" spans="1:3">
      <c r="A143" s="4" t="s">
        <v>719</v>
      </c>
      <c r="B143" s="5" t="n">
        <v>2124</v>
      </c>
      <c r="C143" s="5" t="n">
        <v>1786</v>
      </c>
    </row>
    <row r="144" spans="1:3">
      <c r="A144" s="4" t="s">
        <v>720</v>
      </c>
      <c r="B144" s="5" t="n">
        <v>-239</v>
      </c>
      <c r="C144" s="5" t="n">
        <v>-394</v>
      </c>
    </row>
    <row r="145" spans="1:3">
      <c r="A145" s="4" t="s">
        <v>729</v>
      </c>
    </row>
    <row r="146" spans="1:3">
      <c r="A146" s="3" t="s">
        <v>592</v>
      </c>
    </row>
    <row r="147" spans="1:3">
      <c r="A147" s="4" t="s">
        <v>719</v>
      </c>
      <c r="B147" s="5" t="n">
        <v>454</v>
      </c>
      <c r="C147" s="5" t="n">
        <v>364</v>
      </c>
    </row>
    <row r="148" spans="1:3">
      <c r="A148" s="4" t="s">
        <v>720</v>
      </c>
      <c r="B148" s="5" t="n">
        <v>-41</v>
      </c>
      <c r="C148" s="5" t="n">
        <v>-26</v>
      </c>
    </row>
    <row r="149" spans="1:3">
      <c r="A149" s="4" t="s">
        <v>730</v>
      </c>
    </row>
    <row r="150" spans="1:3">
      <c r="A150" s="3" t="s">
        <v>592</v>
      </c>
    </row>
    <row r="151" spans="1:3">
      <c r="A151" s="4" t="s">
        <v>719</v>
      </c>
      <c r="B151" s="5" t="n">
        <v>157</v>
      </c>
      <c r="C151" s="5" t="n">
        <v>103</v>
      </c>
    </row>
    <row r="152" spans="1:3">
      <c r="A152" s="4" t="s">
        <v>720</v>
      </c>
      <c r="B152" s="5" t="n">
        <v>-24</v>
      </c>
      <c r="C152" s="5" t="n">
        <v>-162</v>
      </c>
    </row>
    <row r="153" spans="1:3">
      <c r="A153" s="4" t="s">
        <v>731</v>
      </c>
    </row>
    <row r="154" spans="1:3">
      <c r="A154" s="3" t="s">
        <v>592</v>
      </c>
    </row>
    <row r="155" spans="1:3">
      <c r="A155" s="4" t="s">
        <v>719</v>
      </c>
      <c r="B155" s="5" t="n">
        <v>424</v>
      </c>
      <c r="C155" s="5" t="n">
        <v>392</v>
      </c>
    </row>
    <row r="156" spans="1:3">
      <c r="A156" s="4" t="s">
        <v>720</v>
      </c>
      <c r="B156" s="5" t="n">
        <v>-46</v>
      </c>
      <c r="C156" s="5" t="n">
        <v>-43</v>
      </c>
    </row>
    <row r="157" spans="1:3">
      <c r="A157" s="4" t="s">
        <v>732</v>
      </c>
    </row>
    <row r="158" spans="1:3">
      <c r="A158" s="3" t="s">
        <v>592</v>
      </c>
    </row>
    <row r="159" spans="1:3">
      <c r="A159" s="4" t="s">
        <v>719</v>
      </c>
      <c r="B159" s="5" t="n">
        <v>433</v>
      </c>
      <c r="C159" s="5" t="n">
        <v>371</v>
      </c>
    </row>
    <row r="160" spans="1:3">
      <c r="A160" s="4" t="s">
        <v>720</v>
      </c>
      <c r="B160" s="5" t="n">
        <v>-34</v>
      </c>
      <c r="C160" s="5" t="n">
        <v>-30</v>
      </c>
    </row>
    <row r="161" spans="1:3">
      <c r="A161" s="4" t="s">
        <v>733</v>
      </c>
    </row>
    <row r="162" spans="1:3">
      <c r="A162" s="3" t="s">
        <v>592</v>
      </c>
    </row>
    <row r="163" spans="1:3">
      <c r="A163" s="4" t="s">
        <v>719</v>
      </c>
      <c r="B163" s="5" t="n">
        <v>157</v>
      </c>
      <c r="C163" s="5" t="n">
        <v>123</v>
      </c>
    </row>
    <row r="164" spans="1:3">
      <c r="A164" s="4" t="s">
        <v>720</v>
      </c>
      <c r="B164" s="5" t="n">
        <v>-32</v>
      </c>
      <c r="C164" s="5" t="n">
        <v>-38</v>
      </c>
    </row>
    <row r="165" spans="1:3">
      <c r="A165" s="4" t="s">
        <v>734</v>
      </c>
    </row>
    <row r="166" spans="1:3">
      <c r="A166" s="3" t="s">
        <v>592</v>
      </c>
    </row>
    <row r="167" spans="1:3">
      <c r="A167" s="4" t="s">
        <v>719</v>
      </c>
      <c r="B167" s="5" t="n">
        <v>76</v>
      </c>
      <c r="C167" s="5" t="n">
        <v>53</v>
      </c>
    </row>
    <row r="168" spans="1:3">
      <c r="A168" s="4" t="s">
        <v>720</v>
      </c>
      <c r="B168" s="5" t="n">
        <v>-14</v>
      </c>
      <c r="C168" s="5" t="n">
        <v>-44</v>
      </c>
    </row>
    <row r="169" spans="1:3">
      <c r="A169" s="4" t="s">
        <v>735</v>
      </c>
    </row>
    <row r="170" spans="1:3">
      <c r="A170" s="3" t="s">
        <v>592</v>
      </c>
    </row>
    <row r="171" spans="1:3">
      <c r="A171" s="4" t="s">
        <v>719</v>
      </c>
      <c r="B171" s="5" t="n">
        <v>228</v>
      </c>
      <c r="C171" s="5" t="n">
        <v>188</v>
      </c>
    </row>
    <row r="172" spans="1:3">
      <c r="A172" s="4" t="s">
        <v>720</v>
      </c>
      <c r="B172" s="5" t="n">
        <v>-13</v>
      </c>
      <c r="C172" s="5" t="n">
        <v>-12</v>
      </c>
    </row>
    <row r="173" spans="1:3">
      <c r="A173" s="4" t="s">
        <v>736</v>
      </c>
    </row>
    <row r="174" spans="1:3">
      <c r="A174" s="3" t="s">
        <v>592</v>
      </c>
    </row>
    <row r="175" spans="1:3">
      <c r="A175" s="4" t="s">
        <v>719</v>
      </c>
      <c r="B175" s="5" t="n">
        <v>92</v>
      </c>
      <c r="C175" s="5" t="n">
        <v>95</v>
      </c>
    </row>
    <row r="176" spans="1:3">
      <c r="A176" s="4" t="s">
        <v>720</v>
      </c>
      <c r="B176" s="5" t="n">
        <v>-17</v>
      </c>
      <c r="C176" s="5" t="n">
        <v>-22</v>
      </c>
    </row>
    <row r="177" spans="1:3">
      <c r="A177" s="4" t="s">
        <v>737</v>
      </c>
    </row>
    <row r="178" spans="1:3">
      <c r="A178" s="3" t="s">
        <v>592</v>
      </c>
    </row>
    <row r="179" spans="1:3">
      <c r="A179" s="4" t="s">
        <v>719</v>
      </c>
      <c r="B179" s="5" t="n">
        <v>86</v>
      </c>
      <c r="C179" s="5" t="n">
        <v>75</v>
      </c>
    </row>
    <row r="180" spans="1:3">
      <c r="A180" s="4" t="s">
        <v>720</v>
      </c>
      <c r="B180" s="5" t="n">
        <v>-17</v>
      </c>
      <c r="C180" s="5" t="n">
        <v>-12</v>
      </c>
    </row>
    <row r="181" spans="1:3">
      <c r="A181" s="4" t="s">
        <v>738</v>
      </c>
    </row>
    <row r="182" spans="1:3">
      <c r="A182" s="3" t="s">
        <v>592</v>
      </c>
    </row>
    <row r="183" spans="1:3">
      <c r="A183" s="4" t="s">
        <v>719</v>
      </c>
      <c r="B183" s="5" t="n">
        <v>17</v>
      </c>
      <c r="C183" s="5" t="n">
        <v>22</v>
      </c>
    </row>
    <row r="184" spans="1:3">
      <c r="A184" s="4" t="s">
        <v>720</v>
      </c>
      <c r="B184" s="5" t="n">
        <v>-1</v>
      </c>
      <c r="C184" s="5" t="n">
        <v>-5</v>
      </c>
    </row>
    <row r="185" spans="1:3">
      <c r="A185" s="4" t="s">
        <v>739</v>
      </c>
    </row>
    <row r="186" spans="1:3">
      <c r="A186" s="3" t="s">
        <v>592</v>
      </c>
    </row>
    <row r="187" spans="1:3">
      <c r="A187" s="4" t="s">
        <v>719</v>
      </c>
      <c r="B187" s="5" t="n">
        <v>669</v>
      </c>
      <c r="C187" s="5" t="n">
        <v>598</v>
      </c>
    </row>
    <row r="188" spans="1:3">
      <c r="A188" s="4" t="s">
        <v>720</v>
      </c>
      <c r="B188" s="5" t="n">
        <v>-91</v>
      </c>
      <c r="C188" s="5" t="n">
        <v>-287</v>
      </c>
    </row>
    <row r="189" spans="1:3">
      <c r="A189" s="4" t="s">
        <v>740</v>
      </c>
    </row>
    <row r="190" spans="1:3">
      <c r="A190" s="3" t="s">
        <v>592</v>
      </c>
    </row>
    <row r="191" spans="1:3">
      <c r="A191" s="4" t="s">
        <v>719</v>
      </c>
      <c r="B191" s="5" t="n">
        <v>40</v>
      </c>
      <c r="C191" s="5" t="n">
        <v>37</v>
      </c>
    </row>
    <row r="192" spans="1:3">
      <c r="A192" s="4" t="s">
        <v>720</v>
      </c>
      <c r="B192" s="5" t="n">
        <v>-11</v>
      </c>
      <c r="C192" s="5" t="n">
        <v>-9</v>
      </c>
    </row>
    <row r="193" spans="1:3">
      <c r="A193" s="4" t="s">
        <v>741</v>
      </c>
    </row>
    <row r="194" spans="1:3">
      <c r="A194" s="3" t="s">
        <v>592</v>
      </c>
    </row>
    <row r="195" spans="1:3">
      <c r="A195" s="4" t="s">
        <v>719</v>
      </c>
      <c r="B195" s="5" t="n">
        <v>109</v>
      </c>
      <c r="C195" s="5" t="n">
        <v>64</v>
      </c>
    </row>
    <row r="196" spans="1:3">
      <c r="A196" s="4" t="s">
        <v>720</v>
      </c>
      <c r="B196" s="5" t="n">
        <v>-12</v>
      </c>
      <c r="C196" s="5" t="n">
        <v>-78</v>
      </c>
    </row>
    <row r="197" spans="1:3">
      <c r="A197" s="4" t="s">
        <v>742</v>
      </c>
    </row>
    <row r="198" spans="1:3">
      <c r="A198" s="3" t="s">
        <v>592</v>
      </c>
    </row>
    <row r="199" spans="1:3">
      <c r="A199" s="4" t="s">
        <v>719</v>
      </c>
      <c r="B199" s="5" t="n">
        <v>134</v>
      </c>
      <c r="C199" s="5" t="n">
        <v>152</v>
      </c>
    </row>
    <row r="200" spans="1:3">
      <c r="A200" s="4" t="s">
        <v>720</v>
      </c>
      <c r="B200" s="5" t="n">
        <v>-9</v>
      </c>
      <c r="C200" s="5" t="n">
        <v>-8</v>
      </c>
    </row>
    <row r="201" spans="1:3">
      <c r="A201" s="4" t="s">
        <v>743</v>
      </c>
    </row>
    <row r="202" spans="1:3">
      <c r="A202" s="3" t="s">
        <v>592</v>
      </c>
    </row>
    <row r="203" spans="1:3">
      <c r="A203" s="4" t="s">
        <v>719</v>
      </c>
      <c r="B203" s="5" t="n">
        <v>17</v>
      </c>
      <c r="C203" s="5" t="n">
        <v>24</v>
      </c>
    </row>
    <row r="204" spans="1:3">
      <c r="A204" s="4" t="s">
        <v>720</v>
      </c>
      <c r="B204" s="5" t="n">
        <v>-14</v>
      </c>
      <c r="C204" s="5" t="n">
        <v>-18</v>
      </c>
    </row>
    <row r="205" spans="1:3">
      <c r="A205" s="4" t="s">
        <v>744</v>
      </c>
    </row>
    <row r="206" spans="1:3">
      <c r="A206" s="3" t="s">
        <v>592</v>
      </c>
    </row>
    <row r="207" spans="1:3">
      <c r="A207" s="4" t="s">
        <v>719</v>
      </c>
      <c r="B207" s="5" t="n">
        <v>44</v>
      </c>
      <c r="C207" s="5" t="n">
        <v>36</v>
      </c>
    </row>
    <row r="208" spans="1:3">
      <c r="A208" s="4" t="s">
        <v>720</v>
      </c>
      <c r="B208" s="5" t="n">
        <v>-10</v>
      </c>
      <c r="C208" s="5" t="n">
        <v>-26</v>
      </c>
    </row>
    <row r="209" spans="1:3">
      <c r="A209" s="4" t="s">
        <v>745</v>
      </c>
    </row>
    <row r="210" spans="1:3">
      <c r="A210" s="3" t="s">
        <v>592</v>
      </c>
    </row>
    <row r="211" spans="1:3">
      <c r="A211" s="4" t="s">
        <v>719</v>
      </c>
      <c r="B211" s="5" t="n">
        <v>39</v>
      </c>
      <c r="C211" s="5" t="n">
        <v>19</v>
      </c>
    </row>
    <row r="212" spans="1:3">
      <c r="A212" s="4" t="s">
        <v>720</v>
      </c>
      <c r="B212" s="5" t="n">
        <v>-9</v>
      </c>
      <c r="C212" s="5" t="n">
        <v>-96</v>
      </c>
    </row>
    <row r="213" spans="1:3">
      <c r="A213" s="4" t="s">
        <v>746</v>
      </c>
    </row>
    <row r="214" spans="1:3">
      <c r="A214" s="3" t="s">
        <v>592</v>
      </c>
    </row>
    <row r="215" spans="1:3">
      <c r="A215" s="4" t="s">
        <v>719</v>
      </c>
      <c r="B215" s="5" t="n">
        <v>21</v>
      </c>
      <c r="C215" s="5" t="n">
        <v>19</v>
      </c>
    </row>
    <row r="216" spans="1:3">
      <c r="A216" s="4" t="s">
        <v>720</v>
      </c>
      <c r="B216" s="5" t="n">
        <v>-4</v>
      </c>
      <c r="C216" s="5" t="n">
        <v>-17</v>
      </c>
    </row>
    <row r="217" spans="1:3">
      <c r="A217" s="4" t="s">
        <v>747</v>
      </c>
    </row>
    <row r="218" spans="1:3">
      <c r="A218" s="3" t="s">
        <v>592</v>
      </c>
    </row>
    <row r="219" spans="1:3">
      <c r="A219" s="4" t="s">
        <v>719</v>
      </c>
      <c r="B219" s="5" t="n">
        <v>10</v>
      </c>
      <c r="C219" s="5" t="n">
        <v>8</v>
      </c>
    </row>
    <row r="220" spans="1:3">
      <c r="A220" s="4" t="s">
        <v>720</v>
      </c>
      <c r="B220" s="5" t="n">
        <v>-2</v>
      </c>
      <c r="C220" s="5" t="n">
        <v>-4</v>
      </c>
    </row>
    <row r="221" spans="1:3">
      <c r="A221" s="4" t="s">
        <v>748</v>
      </c>
    </row>
    <row r="222" spans="1:3">
      <c r="A222" s="3" t="s">
        <v>592</v>
      </c>
    </row>
    <row r="223" spans="1:3">
      <c r="A223" s="4" t="s">
        <v>719</v>
      </c>
      <c r="B223" s="5" t="n">
        <v>65</v>
      </c>
      <c r="C223" s="5" t="n">
        <v>52</v>
      </c>
    </row>
    <row r="224" spans="1:3">
      <c r="A224" s="4" t="s">
        <v>720</v>
      </c>
      <c r="B224" s="5" t="n">
        <v>-7</v>
      </c>
      <c r="C224" s="5" t="n">
        <v>-6</v>
      </c>
    </row>
    <row r="225" spans="1:3">
      <c r="A225" s="4" t="s">
        <v>749</v>
      </c>
    </row>
    <row r="226" spans="1:3">
      <c r="A226" s="3" t="s">
        <v>592</v>
      </c>
    </row>
    <row r="227" spans="1:3">
      <c r="A227" s="4" t="s">
        <v>719</v>
      </c>
      <c r="B227" s="5" t="n">
        <v>190</v>
      </c>
      <c r="C227" s="5" t="n">
        <v>187</v>
      </c>
    </row>
    <row r="228" spans="1:3">
      <c r="A228" s="4" t="s">
        <v>720</v>
      </c>
      <c r="B228" s="5" t="n">
        <v>-13</v>
      </c>
      <c r="C228" s="5" t="n">
        <v>-25</v>
      </c>
    </row>
    <row r="229" spans="1:3">
      <c r="A229" s="4" t="s">
        <v>750</v>
      </c>
    </row>
    <row r="230" spans="1:3">
      <c r="A230" s="3" t="s">
        <v>592</v>
      </c>
    </row>
    <row r="231" spans="1:3">
      <c r="A231" s="4" t="s">
        <v>719</v>
      </c>
      <c r="B231" s="5" t="n">
        <v>259</v>
      </c>
      <c r="C231" s="5" t="n">
        <v>330</v>
      </c>
    </row>
    <row r="232" spans="1:3">
      <c r="A232" s="4" t="s">
        <v>720</v>
      </c>
      <c r="B232" s="5" t="n">
        <v>-12</v>
      </c>
      <c r="C232" s="5" t="n">
        <v>-17</v>
      </c>
    </row>
    <row r="233" spans="1:3">
      <c r="A233" s="4" t="s">
        <v>751</v>
      </c>
    </row>
    <row r="234" spans="1:3">
      <c r="A234" s="3" t="s">
        <v>592</v>
      </c>
    </row>
    <row r="235" spans="1:3">
      <c r="A235" s="4" t="s">
        <v>719</v>
      </c>
      <c r="B235" s="5" t="n">
        <v>98</v>
      </c>
      <c r="C235" s="5" t="n">
        <v>84</v>
      </c>
    </row>
    <row r="236" spans="1:3">
      <c r="A236" s="4" t="s">
        <v>720</v>
      </c>
      <c r="B236" s="5" t="n">
        <v>-56</v>
      </c>
      <c r="C236" s="5" t="n">
        <v>-20</v>
      </c>
    </row>
    <row r="237" spans="1:3">
      <c r="A237" s="4" t="s">
        <v>752</v>
      </c>
    </row>
    <row r="238" spans="1:3">
      <c r="A238" s="3" t="s">
        <v>592</v>
      </c>
    </row>
    <row r="239" spans="1:3">
      <c r="A239" s="4" t="s">
        <v>719</v>
      </c>
      <c r="B239" s="5" t="n">
        <v>15</v>
      </c>
      <c r="C239" s="5" t="n">
        <v>11</v>
      </c>
    </row>
    <row r="240" spans="1:3">
      <c r="A240" s="4" t="s">
        <v>720</v>
      </c>
      <c r="B240" s="5" t="n">
        <v>-35</v>
      </c>
      <c r="C240" s="5" t="n">
        <v>-59</v>
      </c>
    </row>
    <row r="241" spans="1:3">
      <c r="A241" s="4" t="s">
        <v>753</v>
      </c>
    </row>
    <row r="242" spans="1:3">
      <c r="A242" s="3" t="s">
        <v>592</v>
      </c>
    </row>
    <row r="243" spans="1:3">
      <c r="A243" s="4" t="s">
        <v>719</v>
      </c>
      <c r="B243" s="5" t="n">
        <v>14</v>
      </c>
      <c r="C243" s="5" t="n">
        <v>32</v>
      </c>
    </row>
    <row r="244" spans="1:3">
      <c r="A244" s="4" t="s">
        <v>720</v>
      </c>
      <c r="B244" s="5" t="n">
        <v>0</v>
      </c>
      <c r="C244" s="5" t="n">
        <v>0</v>
      </c>
    </row>
    <row r="245" spans="1:3">
      <c r="A245" s="4" t="s">
        <v>721</v>
      </c>
      <c r="B245" s="5" t="n">
        <v>0</v>
      </c>
      <c r="C245" s="5" t="n">
        <v>0</v>
      </c>
    </row>
    <row r="246" spans="1:3">
      <c r="A246" s="4" t="s">
        <v>722</v>
      </c>
      <c r="B246" s="5" t="n">
        <v>0</v>
      </c>
      <c r="C246" s="5" t="n">
        <v>0</v>
      </c>
    </row>
    <row r="247" spans="1:3">
      <c r="A247" s="4" t="s">
        <v>723</v>
      </c>
      <c r="B247" s="5" t="n">
        <v>14</v>
      </c>
      <c r="C247" s="5" t="n">
        <v>32</v>
      </c>
    </row>
    <row r="248" spans="1:3">
      <c r="A248" s="4" t="s">
        <v>724</v>
      </c>
      <c r="B248" s="5" t="n">
        <v>0</v>
      </c>
      <c r="C248" s="5" t="n">
        <v>0</v>
      </c>
    </row>
    <row r="249" spans="1:3">
      <c r="A249" s="4" t="s">
        <v>754</v>
      </c>
    </row>
    <row r="250" spans="1:3">
      <c r="A250" s="3" t="s">
        <v>592</v>
      </c>
    </row>
    <row r="251" spans="1:3">
      <c r="A251" s="4" t="s">
        <v>719</v>
      </c>
      <c r="B251" s="5" t="n">
        <v>0</v>
      </c>
      <c r="C251" s="5" t="n">
        <v>0</v>
      </c>
    </row>
    <row r="252" spans="1:3">
      <c r="A252" s="4" t="s">
        <v>720</v>
      </c>
      <c r="B252" s="5" t="n">
        <v>0</v>
      </c>
      <c r="C252" s="5" t="n">
        <v>0</v>
      </c>
    </row>
    <row r="253" spans="1:3">
      <c r="A253" s="4" t="s">
        <v>755</v>
      </c>
    </row>
    <row r="254" spans="1:3">
      <c r="A254" s="3" t="s">
        <v>592</v>
      </c>
    </row>
    <row r="255" spans="1:3">
      <c r="A255" s="4" t="s">
        <v>719</v>
      </c>
      <c r="B255" s="5" t="n">
        <v>0</v>
      </c>
      <c r="C255" s="5" t="n">
        <v>0</v>
      </c>
    </row>
    <row r="256" spans="1:3">
      <c r="A256" s="4" t="s">
        <v>720</v>
      </c>
      <c r="B256" s="5" t="n">
        <v>0</v>
      </c>
      <c r="C256" s="5" t="n">
        <v>0</v>
      </c>
    </row>
    <row r="257" spans="1:3">
      <c r="A257" s="4" t="s">
        <v>756</v>
      </c>
    </row>
    <row r="258" spans="1:3">
      <c r="A258" s="3" t="s">
        <v>592</v>
      </c>
    </row>
    <row r="259" spans="1:3">
      <c r="A259" s="4" t="s">
        <v>719</v>
      </c>
      <c r="B259" s="5" t="n">
        <v>0</v>
      </c>
      <c r="C259" s="5" t="n">
        <v>0</v>
      </c>
    </row>
    <row r="260" spans="1:3">
      <c r="A260" s="4" t="s">
        <v>720</v>
      </c>
      <c r="B260" s="5" t="n">
        <v>0</v>
      </c>
      <c r="C260" s="5" t="n">
        <v>0</v>
      </c>
    </row>
    <row r="261" spans="1:3">
      <c r="A261" s="4" t="s">
        <v>757</v>
      </c>
    </row>
    <row r="262" spans="1:3">
      <c r="A262" s="3" t="s">
        <v>592</v>
      </c>
    </row>
    <row r="263" spans="1:3">
      <c r="A263" s="4" t="s">
        <v>719</v>
      </c>
      <c r="B263" s="5" t="n">
        <v>0</v>
      </c>
      <c r="C263" s="5" t="n">
        <v>15</v>
      </c>
    </row>
    <row r="264" spans="1:3">
      <c r="A264" s="4" t="s">
        <v>720</v>
      </c>
      <c r="B264" s="5" t="n">
        <v>0</v>
      </c>
      <c r="C264" s="5" t="n">
        <v>0</v>
      </c>
    </row>
    <row r="265" spans="1:3">
      <c r="A265" s="4" t="s">
        <v>758</v>
      </c>
    </row>
    <row r="266" spans="1:3">
      <c r="A266" s="3" t="s">
        <v>592</v>
      </c>
    </row>
    <row r="267" spans="1:3">
      <c r="A267" s="4" t="s">
        <v>719</v>
      </c>
      <c r="B267" s="5" t="n">
        <v>0</v>
      </c>
      <c r="C267" s="5" t="n">
        <v>0</v>
      </c>
    </row>
    <row r="268" spans="1:3">
      <c r="A268" s="4" t="s">
        <v>720</v>
      </c>
      <c r="B268" s="5" t="n">
        <v>0</v>
      </c>
      <c r="C268" s="5" t="n">
        <v>0</v>
      </c>
    </row>
    <row r="269" spans="1:3">
      <c r="A269" s="4" t="s">
        <v>759</v>
      </c>
    </row>
    <row r="270" spans="1:3">
      <c r="A270" s="3" t="s">
        <v>592</v>
      </c>
    </row>
    <row r="271" spans="1:3">
      <c r="A271" s="4" t="s">
        <v>719</v>
      </c>
      <c r="B271" s="5" t="n">
        <v>0</v>
      </c>
      <c r="C271" s="5" t="n">
        <v>0</v>
      </c>
    </row>
    <row r="272" spans="1:3">
      <c r="A272" s="4" t="s">
        <v>720</v>
      </c>
      <c r="B272" s="5" t="n">
        <v>0</v>
      </c>
      <c r="C272" s="5" t="n">
        <v>0</v>
      </c>
    </row>
    <row r="273" spans="1:3">
      <c r="A273" s="4" t="s">
        <v>760</v>
      </c>
    </row>
    <row r="274" spans="1:3">
      <c r="A274" s="3" t="s">
        <v>592</v>
      </c>
    </row>
    <row r="275" spans="1:3">
      <c r="A275" s="4" t="s">
        <v>719</v>
      </c>
      <c r="B275" s="5" t="n">
        <v>0</v>
      </c>
      <c r="C275" s="5" t="n">
        <v>15</v>
      </c>
    </row>
    <row r="276" spans="1:3">
      <c r="A276" s="4" t="s">
        <v>720</v>
      </c>
      <c r="B276" s="5" t="n">
        <v>0</v>
      </c>
      <c r="C276" s="5" t="n">
        <v>0</v>
      </c>
    </row>
    <row r="277" spans="1:3">
      <c r="A277" s="4" t="s">
        <v>761</v>
      </c>
    </row>
    <row r="278" spans="1:3">
      <c r="A278" s="3" t="s">
        <v>592</v>
      </c>
    </row>
    <row r="279" spans="1:3">
      <c r="A279" s="4" t="s">
        <v>719</v>
      </c>
      <c r="B279" s="5" t="n">
        <v>0</v>
      </c>
      <c r="C279" s="5" t="n">
        <v>0</v>
      </c>
    </row>
    <row r="280" spans="1:3">
      <c r="A280" s="4" t="s">
        <v>720</v>
      </c>
      <c r="B280" s="5" t="n">
        <v>0</v>
      </c>
      <c r="C280" s="5" t="n">
        <v>0</v>
      </c>
    </row>
    <row r="281" spans="1:3">
      <c r="A281" s="4" t="s">
        <v>762</v>
      </c>
    </row>
    <row r="282" spans="1:3">
      <c r="A282" s="3" t="s">
        <v>592</v>
      </c>
    </row>
    <row r="283" spans="1:3">
      <c r="A283" s="4" t="s">
        <v>719</v>
      </c>
      <c r="B283" s="5" t="n">
        <v>0</v>
      </c>
      <c r="C283" s="5" t="n">
        <v>0</v>
      </c>
    </row>
    <row r="284" spans="1:3">
      <c r="A284" s="4" t="s">
        <v>720</v>
      </c>
      <c r="B284" s="5" t="n">
        <v>0</v>
      </c>
      <c r="C284" s="5" t="n">
        <v>0</v>
      </c>
    </row>
    <row r="285" spans="1:3">
      <c r="A285" s="4" t="s">
        <v>763</v>
      </c>
    </row>
    <row r="286" spans="1:3">
      <c r="A286" s="3" t="s">
        <v>592</v>
      </c>
    </row>
    <row r="287" spans="1:3">
      <c r="A287" s="4" t="s">
        <v>719</v>
      </c>
      <c r="B287" s="5" t="n">
        <v>0</v>
      </c>
      <c r="C287" s="5" t="n">
        <v>0</v>
      </c>
    </row>
    <row r="288" spans="1:3">
      <c r="A288" s="4" t="s">
        <v>720</v>
      </c>
      <c r="B288" s="5" t="n">
        <v>0</v>
      </c>
      <c r="C288" s="5" t="n">
        <v>0</v>
      </c>
    </row>
    <row r="289" spans="1:3">
      <c r="A289" s="4" t="s">
        <v>764</v>
      </c>
    </row>
    <row r="290" spans="1:3">
      <c r="A290" s="3" t="s">
        <v>592</v>
      </c>
    </row>
    <row r="291" spans="1:3">
      <c r="A291" s="4" t="s">
        <v>719</v>
      </c>
      <c r="B291" s="5" t="n">
        <v>0</v>
      </c>
      <c r="C291" s="5" t="n">
        <v>0</v>
      </c>
    </row>
    <row r="292" spans="1:3">
      <c r="A292" s="4" t="s">
        <v>720</v>
      </c>
      <c r="B292" s="5" t="n">
        <v>0</v>
      </c>
      <c r="C292" s="5" t="n">
        <v>0</v>
      </c>
    </row>
    <row r="293" spans="1:3">
      <c r="A293" s="4" t="s">
        <v>765</v>
      </c>
    </row>
    <row r="294" spans="1:3">
      <c r="A294" s="3" t="s">
        <v>592</v>
      </c>
    </row>
    <row r="295" spans="1:3">
      <c r="A295" s="4" t="s">
        <v>719</v>
      </c>
      <c r="B295" s="5" t="n">
        <v>0</v>
      </c>
      <c r="C295" s="5" t="n">
        <v>0</v>
      </c>
    </row>
    <row r="296" spans="1:3">
      <c r="A296" s="4" t="s">
        <v>720</v>
      </c>
      <c r="B296" s="5" t="n">
        <v>0</v>
      </c>
      <c r="C296" s="5" t="n">
        <v>0</v>
      </c>
    </row>
    <row r="297" spans="1:3">
      <c r="A297" s="4" t="s">
        <v>766</v>
      </c>
    </row>
    <row r="298" spans="1:3">
      <c r="A298" s="3" t="s">
        <v>592</v>
      </c>
    </row>
    <row r="299" spans="1:3">
      <c r="A299" s="4" t="s">
        <v>719</v>
      </c>
      <c r="B299" s="5" t="n">
        <v>0</v>
      </c>
      <c r="C299" s="5" t="n">
        <v>0</v>
      </c>
    </row>
    <row r="300" spans="1:3">
      <c r="A300" s="4" t="s">
        <v>720</v>
      </c>
      <c r="B300" s="5" t="n">
        <v>0</v>
      </c>
      <c r="C300" s="5" t="n">
        <v>0</v>
      </c>
    </row>
    <row r="301" spans="1:3">
      <c r="A301" s="4" t="s">
        <v>767</v>
      </c>
    </row>
    <row r="302" spans="1:3">
      <c r="A302" s="3" t="s">
        <v>592</v>
      </c>
    </row>
    <row r="303" spans="1:3">
      <c r="A303" s="4" t="s">
        <v>719</v>
      </c>
      <c r="B303" s="5" t="n">
        <v>0</v>
      </c>
      <c r="C303" s="5" t="n">
        <v>0</v>
      </c>
    </row>
    <row r="304" spans="1:3">
      <c r="A304" s="4" t="s">
        <v>720</v>
      </c>
      <c r="B304" s="5" t="n">
        <v>0</v>
      </c>
      <c r="C304" s="5" t="n">
        <v>0</v>
      </c>
    </row>
    <row r="305" spans="1:3">
      <c r="A305" s="4" t="s">
        <v>768</v>
      </c>
    </row>
    <row r="306" spans="1:3">
      <c r="A306" s="3" t="s">
        <v>592</v>
      </c>
    </row>
    <row r="307" spans="1:3">
      <c r="A307" s="4" t="s">
        <v>719</v>
      </c>
      <c r="B307" s="5" t="n">
        <v>0</v>
      </c>
      <c r="C307" s="5" t="n">
        <v>2</v>
      </c>
    </row>
    <row r="308" spans="1:3">
      <c r="A308" s="4" t="s">
        <v>720</v>
      </c>
      <c r="B308" s="5" t="n">
        <v>0</v>
      </c>
      <c r="C308" s="5" t="n">
        <v>0</v>
      </c>
    </row>
    <row r="309" spans="1:3">
      <c r="A309" s="4" t="s">
        <v>769</v>
      </c>
    </row>
    <row r="310" spans="1:3">
      <c r="A310" s="3" t="s">
        <v>592</v>
      </c>
    </row>
    <row r="311" spans="1:3">
      <c r="A311" s="4" t="s">
        <v>719</v>
      </c>
      <c r="B311" s="5" t="n">
        <v>0</v>
      </c>
      <c r="C311" s="5" t="n">
        <v>0</v>
      </c>
    </row>
    <row r="312" spans="1:3">
      <c r="A312" s="4" t="s">
        <v>720</v>
      </c>
      <c r="B312" s="5" t="n">
        <v>0</v>
      </c>
      <c r="C312" s="5" t="n">
        <v>0</v>
      </c>
    </row>
    <row r="313" spans="1:3">
      <c r="A313" s="4" t="s">
        <v>770</v>
      </c>
    </row>
    <row r="314" spans="1:3">
      <c r="A314" s="3" t="s">
        <v>592</v>
      </c>
    </row>
    <row r="315" spans="1:3">
      <c r="A315" s="4" t="s">
        <v>719</v>
      </c>
      <c r="B315" s="5" t="n">
        <v>0</v>
      </c>
      <c r="C315" s="5" t="n">
        <v>0</v>
      </c>
    </row>
    <row r="316" spans="1:3">
      <c r="A316" s="4" t="s">
        <v>720</v>
      </c>
      <c r="B316" s="5" t="n">
        <v>0</v>
      </c>
      <c r="C316" s="5" t="n">
        <v>0</v>
      </c>
    </row>
    <row r="317" spans="1:3">
      <c r="A317" s="4" t="s">
        <v>771</v>
      </c>
    </row>
    <row r="318" spans="1:3">
      <c r="A318" s="3" t="s">
        <v>592</v>
      </c>
    </row>
    <row r="319" spans="1:3">
      <c r="A319" s="4" t="s">
        <v>719</v>
      </c>
      <c r="B319" s="5" t="n">
        <v>0</v>
      </c>
      <c r="C319" s="5" t="n">
        <v>2</v>
      </c>
    </row>
    <row r="320" spans="1:3">
      <c r="A320" s="4" t="s">
        <v>720</v>
      </c>
      <c r="B320" s="5" t="n">
        <v>0</v>
      </c>
      <c r="C320" s="5" t="n">
        <v>0</v>
      </c>
    </row>
    <row r="321" spans="1:3">
      <c r="A321" s="4" t="s">
        <v>772</v>
      </c>
    </row>
    <row r="322" spans="1:3">
      <c r="A322" s="3" t="s">
        <v>592</v>
      </c>
    </row>
    <row r="323" spans="1:3">
      <c r="A323" s="4" t="s">
        <v>719</v>
      </c>
      <c r="B323" s="5" t="n">
        <v>0</v>
      </c>
      <c r="C323" s="5" t="n">
        <v>0</v>
      </c>
    </row>
    <row r="324" spans="1:3">
      <c r="A324" s="4" t="s">
        <v>720</v>
      </c>
      <c r="B324" s="5" t="n">
        <v>0</v>
      </c>
      <c r="C324" s="5" t="n">
        <v>0</v>
      </c>
    </row>
    <row r="325" spans="1:3">
      <c r="A325" s="4" t="s">
        <v>773</v>
      </c>
    </row>
    <row r="326" spans="1:3">
      <c r="A326" s="3" t="s">
        <v>592</v>
      </c>
    </row>
    <row r="327" spans="1:3">
      <c r="A327" s="4" t="s">
        <v>719</v>
      </c>
      <c r="B327" s="5" t="n">
        <v>0</v>
      </c>
      <c r="C327" s="5" t="n">
        <v>0</v>
      </c>
    </row>
    <row r="328" spans="1:3">
      <c r="A328" s="4" t="s">
        <v>720</v>
      </c>
      <c r="B328" s="5" t="n">
        <v>0</v>
      </c>
      <c r="C328" s="5" t="n">
        <v>0</v>
      </c>
    </row>
    <row r="329" spans="1:3">
      <c r="A329" s="4" t="s">
        <v>774</v>
      </c>
    </row>
    <row r="330" spans="1:3">
      <c r="A330" s="3" t="s">
        <v>592</v>
      </c>
    </row>
    <row r="331" spans="1:3">
      <c r="A331" s="4" t="s">
        <v>719</v>
      </c>
      <c r="B331" s="5" t="n">
        <v>0</v>
      </c>
      <c r="C331" s="5" t="n">
        <v>0</v>
      </c>
    </row>
    <row r="332" spans="1:3">
      <c r="A332" s="4" t="s">
        <v>720</v>
      </c>
      <c r="B332" s="5" t="n">
        <v>0</v>
      </c>
      <c r="C332" s="5" t="n">
        <v>0</v>
      </c>
    </row>
    <row r="333" spans="1:3">
      <c r="A333" s="4" t="s">
        <v>775</v>
      </c>
    </row>
    <row r="334" spans="1:3">
      <c r="A334" s="3" t="s">
        <v>592</v>
      </c>
    </row>
    <row r="335" spans="1:3">
      <c r="A335" s="4" t="s">
        <v>719</v>
      </c>
      <c r="B335" s="5" t="n">
        <v>0</v>
      </c>
      <c r="C335" s="5" t="n">
        <v>0</v>
      </c>
    </row>
    <row r="336" spans="1:3">
      <c r="A336" s="4" t="s">
        <v>720</v>
      </c>
      <c r="B336" s="5" t="n">
        <v>0</v>
      </c>
      <c r="C336" s="5" t="n">
        <v>0</v>
      </c>
    </row>
    <row r="337" spans="1:3">
      <c r="A337" s="4" t="s">
        <v>776</v>
      </c>
    </row>
    <row r="338" spans="1:3">
      <c r="A338" s="3" t="s">
        <v>592</v>
      </c>
    </row>
    <row r="339" spans="1:3">
      <c r="A339" s="4" t="s">
        <v>719</v>
      </c>
      <c r="B339" s="5" t="n">
        <v>0</v>
      </c>
      <c r="C339" s="5" t="n">
        <v>0</v>
      </c>
    </row>
    <row r="340" spans="1:3">
      <c r="A340" s="4" t="s">
        <v>720</v>
      </c>
      <c r="B340" s="5" t="n">
        <v>0</v>
      </c>
      <c r="C340" s="5" t="n">
        <v>0</v>
      </c>
    </row>
    <row r="341" spans="1:3">
      <c r="A341" s="4" t="s">
        <v>777</v>
      </c>
    </row>
    <row r="342" spans="1:3">
      <c r="A342" s="3" t="s">
        <v>592</v>
      </c>
    </row>
    <row r="343" spans="1:3">
      <c r="A343" s="4" t="s">
        <v>719</v>
      </c>
      <c r="B343" s="5" t="n">
        <v>0</v>
      </c>
      <c r="C343" s="5" t="n">
        <v>0</v>
      </c>
    </row>
    <row r="344" spans="1:3">
      <c r="A344" s="4" t="s">
        <v>720</v>
      </c>
      <c r="B344" s="5" t="n">
        <v>0</v>
      </c>
      <c r="C344" s="5" t="n">
        <v>0</v>
      </c>
    </row>
    <row r="345" spans="1:3">
      <c r="A345" s="4" t="s">
        <v>778</v>
      </c>
    </row>
    <row r="346" spans="1:3">
      <c r="A346" s="3" t="s">
        <v>592</v>
      </c>
    </row>
    <row r="347" spans="1:3">
      <c r="A347" s="4" t="s">
        <v>719</v>
      </c>
      <c r="B347" s="5" t="n">
        <v>0</v>
      </c>
      <c r="C347" s="5" t="n">
        <v>0</v>
      </c>
    </row>
    <row r="348" spans="1:3">
      <c r="A348" s="4" t="s">
        <v>720</v>
      </c>
      <c r="B348" s="5" t="n">
        <v>0</v>
      </c>
      <c r="C348" s="5" t="n">
        <v>0</v>
      </c>
    </row>
    <row r="349" spans="1:3">
      <c r="A349" s="4" t="s">
        <v>779</v>
      </c>
    </row>
    <row r="350" spans="1:3">
      <c r="A350" s="3" t="s">
        <v>592</v>
      </c>
    </row>
    <row r="351" spans="1:3">
      <c r="A351" s="4" t="s">
        <v>719</v>
      </c>
      <c r="B351" s="5" t="n">
        <v>10</v>
      </c>
      <c r="C351" s="5" t="n">
        <v>11</v>
      </c>
    </row>
    <row r="352" spans="1:3">
      <c r="A352" s="4" t="s">
        <v>720</v>
      </c>
      <c r="B352" s="5" t="n">
        <v>0</v>
      </c>
      <c r="C352" s="5" t="n">
        <v>0</v>
      </c>
    </row>
    <row r="353" spans="1:3">
      <c r="A353" s="4" t="s">
        <v>780</v>
      </c>
    </row>
    <row r="354" spans="1:3">
      <c r="A354" s="3" t="s">
        <v>592</v>
      </c>
    </row>
    <row r="355" spans="1:3">
      <c r="A355" s="4" t="s">
        <v>719</v>
      </c>
      <c r="B355" s="5" t="n">
        <v>3</v>
      </c>
      <c r="C355" s="5" t="n">
        <v>3</v>
      </c>
    </row>
    <row r="356" spans="1:3">
      <c r="A356" s="4" t="s">
        <v>720</v>
      </c>
      <c r="B356" s="5" t="n">
        <v>0</v>
      </c>
      <c r="C356" s="5" t="n">
        <v>0</v>
      </c>
    </row>
    <row r="357" spans="1:3">
      <c r="A357" s="4" t="s">
        <v>781</v>
      </c>
    </row>
    <row r="358" spans="1:3">
      <c r="A358" s="3" t="s">
        <v>592</v>
      </c>
    </row>
    <row r="359" spans="1:3">
      <c r="A359" s="4" t="s">
        <v>719</v>
      </c>
      <c r="B359" s="5" t="n">
        <v>1</v>
      </c>
      <c r="C359" s="5" t="n">
        <v>1</v>
      </c>
    </row>
    <row r="360" spans="1:3">
      <c r="A360" s="4" t="s">
        <v>720</v>
      </c>
      <c r="B360" s="7" t="n">
        <v>0</v>
      </c>
      <c r="C360"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82</v>
      </c>
      <c r="B1" s="2" t="s">
        <v>783</v>
      </c>
      <c r="C1" s="2" t="s">
        <v>784</v>
      </c>
    </row>
    <row r="2" spans="1:3">
      <c r="A2" s="3" t="s">
        <v>785</v>
      </c>
    </row>
    <row r="3" spans="1:3">
      <c r="A3" s="4" t="s">
        <v>786</v>
      </c>
      <c r="B3" s="7" t="n">
        <v>12697</v>
      </c>
      <c r="C3" s="7" t="n">
        <v>14198</v>
      </c>
    </row>
    <row r="4" spans="1:3">
      <c r="A4" s="4" t="s">
        <v>787</v>
      </c>
      <c r="B4" s="7" t="n">
        <v>-444</v>
      </c>
      <c r="C4" s="7" t="n">
        <v>-612</v>
      </c>
    </row>
    <row r="5" spans="1:3">
      <c r="A5" s="4" t="s">
        <v>788</v>
      </c>
      <c r="B5" s="5" t="n">
        <v>1872</v>
      </c>
      <c r="C5" s="5" t="n">
        <v>1996</v>
      </c>
    </row>
    <row r="6" spans="1:3">
      <c r="A6" s="4" t="s">
        <v>789</v>
      </c>
      <c r="B6" s="7" t="n">
        <v>1737</v>
      </c>
      <c r="C6" s="7" t="n">
        <v>1593</v>
      </c>
    </row>
    <row r="7" spans="1:3">
      <c r="A7" s="4" t="s">
        <v>599</v>
      </c>
      <c r="B7" s="7" t="n">
        <v>-134</v>
      </c>
      <c r="C7" s="7" t="n">
        <v>-239</v>
      </c>
    </row>
    <row r="8" spans="1:3">
      <c r="A8" s="4" t="s">
        <v>790</v>
      </c>
      <c r="B8" s="5" t="n">
        <v>322</v>
      </c>
      <c r="C8" s="5" t="n">
        <v>293</v>
      </c>
    </row>
    <row r="9" spans="1:3">
      <c r="A9" s="4" t="s">
        <v>791</v>
      </c>
      <c r="B9" s="7" t="n">
        <v>14434</v>
      </c>
      <c r="C9" s="7" t="n">
        <v>15791</v>
      </c>
    </row>
    <row r="10" spans="1:3">
      <c r="A10" s="4" t="s">
        <v>724</v>
      </c>
      <c r="B10" s="7" t="n">
        <v>-578</v>
      </c>
      <c r="C10" s="7" t="n">
        <v>-851</v>
      </c>
    </row>
    <row r="11" spans="1:3">
      <c r="A11" s="4" t="s">
        <v>792</v>
      </c>
      <c r="B11" s="5" t="n">
        <v>2194</v>
      </c>
      <c r="C11" s="5" t="n">
        <v>2289</v>
      </c>
    </row>
    <row r="12" spans="1:3">
      <c r="A12" s="4" t="s">
        <v>623</v>
      </c>
    </row>
    <row r="13" spans="1:3">
      <c r="A13" s="3" t="s">
        <v>785</v>
      </c>
    </row>
    <row r="14" spans="1:3">
      <c r="A14" s="4" t="s">
        <v>786</v>
      </c>
      <c r="B14" s="7" t="n">
        <v>12339</v>
      </c>
      <c r="C14" s="7" t="n">
        <v>13342</v>
      </c>
    </row>
    <row r="15" spans="1:3">
      <c r="A15" s="4" t="s">
        <v>787</v>
      </c>
      <c r="B15" s="7" t="n">
        <v>-432</v>
      </c>
      <c r="C15" s="7" t="n">
        <v>-524</v>
      </c>
    </row>
    <row r="16" spans="1:3">
      <c r="A16" s="4" t="s">
        <v>788</v>
      </c>
      <c r="B16" s="5" t="n">
        <v>1657</v>
      </c>
      <c r="C16" s="5" t="n">
        <v>1834</v>
      </c>
    </row>
    <row r="17" spans="1:3">
      <c r="A17" s="4" t="s">
        <v>789</v>
      </c>
      <c r="B17" s="7" t="n">
        <v>1354</v>
      </c>
      <c r="C17" s="7" t="n">
        <v>1245</v>
      </c>
    </row>
    <row r="18" spans="1:3">
      <c r="A18" s="4" t="s">
        <v>599</v>
      </c>
      <c r="B18" s="7" t="n">
        <v>-108</v>
      </c>
      <c r="C18" s="7" t="n">
        <v>-135</v>
      </c>
    </row>
    <row r="19" spans="1:3">
      <c r="A19" s="4" t="s">
        <v>790</v>
      </c>
      <c r="B19" s="5" t="n">
        <v>250</v>
      </c>
      <c r="C19" s="5" t="n">
        <v>225</v>
      </c>
    </row>
    <row r="20" spans="1:3">
      <c r="A20" s="4" t="s">
        <v>791</v>
      </c>
      <c r="B20" s="7" t="n">
        <v>13693</v>
      </c>
      <c r="C20" s="7" t="n">
        <v>14587</v>
      </c>
    </row>
    <row r="21" spans="1:3">
      <c r="A21" s="4" t="s">
        <v>724</v>
      </c>
      <c r="B21" s="7" t="n">
        <v>-540</v>
      </c>
      <c r="C21" s="7" t="n">
        <v>-659</v>
      </c>
    </row>
    <row r="22" spans="1:3">
      <c r="A22" s="4" t="s">
        <v>792</v>
      </c>
      <c r="B22" s="5" t="n">
        <v>1907</v>
      </c>
      <c r="C22" s="5" t="n">
        <v>2059</v>
      </c>
    </row>
    <row r="23" spans="1:3">
      <c r="A23" s="4" t="s">
        <v>793</v>
      </c>
    </row>
    <row r="24" spans="1:3">
      <c r="A24" s="3" t="s">
        <v>785</v>
      </c>
    </row>
    <row r="25" spans="1:3">
      <c r="A25" s="4" t="s">
        <v>786</v>
      </c>
      <c r="B25" s="7" t="n">
        <v>358</v>
      </c>
      <c r="C25" s="7" t="n">
        <v>856</v>
      </c>
    </row>
    <row r="26" spans="1:3">
      <c r="A26" s="4" t="s">
        <v>787</v>
      </c>
      <c r="B26" s="7" t="n">
        <v>-12</v>
      </c>
      <c r="C26" s="7" t="n">
        <v>-88</v>
      </c>
    </row>
    <row r="27" spans="1:3">
      <c r="A27" s="4" t="s">
        <v>788</v>
      </c>
      <c r="B27" s="5" t="n">
        <v>215</v>
      </c>
      <c r="C27" s="5" t="n">
        <v>162</v>
      </c>
    </row>
    <row r="28" spans="1:3">
      <c r="A28" s="4" t="s">
        <v>789</v>
      </c>
      <c r="B28" s="7" t="n">
        <v>383</v>
      </c>
      <c r="C28" s="7" t="n">
        <v>348</v>
      </c>
    </row>
    <row r="29" spans="1:3">
      <c r="A29" s="4" t="s">
        <v>599</v>
      </c>
      <c r="B29" s="7" t="n">
        <v>-26</v>
      </c>
      <c r="C29" s="7" t="n">
        <v>-104</v>
      </c>
    </row>
    <row r="30" spans="1:3">
      <c r="A30" s="4" t="s">
        <v>790</v>
      </c>
      <c r="B30" s="5" t="n">
        <v>72</v>
      </c>
      <c r="C30" s="5" t="n">
        <v>68</v>
      </c>
    </row>
    <row r="31" spans="1:3">
      <c r="A31" s="4" t="s">
        <v>791</v>
      </c>
      <c r="B31" s="7" t="n">
        <v>741</v>
      </c>
      <c r="C31" s="7" t="n">
        <v>1204</v>
      </c>
    </row>
    <row r="32" spans="1:3">
      <c r="A32" s="4" t="s">
        <v>724</v>
      </c>
      <c r="B32" s="7" t="n">
        <v>-38</v>
      </c>
      <c r="C32" s="7" t="n">
        <v>-192</v>
      </c>
    </row>
    <row r="33" spans="1:3">
      <c r="A33" s="4" t="s">
        <v>792</v>
      </c>
      <c r="B33" s="5" t="n">
        <v>287</v>
      </c>
      <c r="C33" s="5" t="n">
        <v>230</v>
      </c>
    </row>
    <row r="34" spans="1:3">
      <c r="A34" s="4" t="s">
        <v>188</v>
      </c>
    </row>
    <row r="35" spans="1:3">
      <c r="A35" s="3" t="s">
        <v>785</v>
      </c>
    </row>
    <row r="36" spans="1:3">
      <c r="A36" s="4" t="s">
        <v>786</v>
      </c>
      <c r="B36" s="7" t="n">
        <v>12578</v>
      </c>
      <c r="C36" s="7" t="n">
        <v>14045</v>
      </c>
    </row>
    <row r="37" spans="1:3">
      <c r="A37" s="4" t="s">
        <v>787</v>
      </c>
      <c r="B37" s="7" t="n">
        <v>-435</v>
      </c>
      <c r="C37" s="7" t="n">
        <v>-589</v>
      </c>
    </row>
    <row r="38" spans="1:3">
      <c r="A38" s="4" t="s">
        <v>788</v>
      </c>
      <c r="B38" s="5" t="n">
        <v>1690</v>
      </c>
      <c r="C38" s="5" t="n">
        <v>1932</v>
      </c>
    </row>
    <row r="39" spans="1:3">
      <c r="A39" s="4" t="s">
        <v>789</v>
      </c>
      <c r="B39" s="7" t="n">
        <v>1623</v>
      </c>
      <c r="C39" s="7" t="n">
        <v>1593</v>
      </c>
    </row>
    <row r="40" spans="1:3">
      <c r="A40" s="4" t="s">
        <v>599</v>
      </c>
      <c r="B40" s="7" t="n">
        <v>-116</v>
      </c>
      <c r="C40" s="7" t="n">
        <v>-239</v>
      </c>
    </row>
    <row r="41" spans="1:3">
      <c r="A41" s="4" t="s">
        <v>790</v>
      </c>
      <c r="B41" s="5" t="n">
        <v>275</v>
      </c>
      <c r="C41" s="5" t="n">
        <v>293</v>
      </c>
    </row>
    <row r="42" spans="1:3">
      <c r="A42" s="4" t="s">
        <v>791</v>
      </c>
      <c r="B42" s="7" t="n">
        <v>14201</v>
      </c>
      <c r="C42" s="7" t="n">
        <v>15638</v>
      </c>
    </row>
    <row r="43" spans="1:3">
      <c r="A43" s="4" t="s">
        <v>724</v>
      </c>
      <c r="B43" s="7" t="n">
        <v>-551</v>
      </c>
      <c r="C43" s="7" t="n">
        <v>-828</v>
      </c>
    </row>
    <row r="44" spans="1:3">
      <c r="A44" s="4" t="s">
        <v>792</v>
      </c>
      <c r="B44" s="5" t="n">
        <v>1965</v>
      </c>
      <c r="C44" s="5" t="n">
        <v>2225</v>
      </c>
    </row>
    <row r="45" spans="1:3">
      <c r="A45" s="4" t="s">
        <v>618</v>
      </c>
    </row>
    <row r="46" spans="1:3">
      <c r="A46" s="3" t="s">
        <v>785</v>
      </c>
    </row>
    <row r="47" spans="1:3">
      <c r="A47" s="4" t="s">
        <v>786</v>
      </c>
      <c r="B47" s="7" t="n">
        <v>12578</v>
      </c>
      <c r="C47" s="7" t="n">
        <v>13726</v>
      </c>
    </row>
    <row r="48" spans="1:3">
      <c r="A48" s="4" t="s">
        <v>787</v>
      </c>
      <c r="B48" s="7" t="n">
        <v>-435</v>
      </c>
      <c r="C48" s="7" t="n">
        <v>-472</v>
      </c>
    </row>
    <row r="49" spans="1:3">
      <c r="A49" s="4" t="s">
        <v>788</v>
      </c>
      <c r="B49" s="5" t="n">
        <v>1690</v>
      </c>
      <c r="C49" s="5" t="n">
        <v>1877</v>
      </c>
    </row>
    <row r="50" spans="1:3">
      <c r="A50" s="4" t="s">
        <v>789</v>
      </c>
      <c r="B50" s="7" t="n">
        <v>1543</v>
      </c>
      <c r="C50" s="7" t="n">
        <v>1259</v>
      </c>
    </row>
    <row r="51" spans="1:3">
      <c r="A51" s="4" t="s">
        <v>599</v>
      </c>
      <c r="B51" s="7" t="n">
        <v>-90</v>
      </c>
      <c r="C51" s="7" t="n">
        <v>-78</v>
      </c>
    </row>
    <row r="52" spans="1:3">
      <c r="A52" s="4" t="s">
        <v>790</v>
      </c>
      <c r="B52" s="5" t="n">
        <v>267</v>
      </c>
      <c r="C52" s="5" t="n">
        <v>238</v>
      </c>
    </row>
    <row r="53" spans="1:3">
      <c r="A53" s="4" t="s">
        <v>791</v>
      </c>
      <c r="B53" s="7" t="n">
        <v>14121</v>
      </c>
      <c r="C53" s="7" t="n">
        <v>14985</v>
      </c>
    </row>
    <row r="54" spans="1:3">
      <c r="A54" s="4" t="s">
        <v>724</v>
      </c>
      <c r="B54" s="7" t="n">
        <v>-525</v>
      </c>
      <c r="C54" s="7" t="n">
        <v>-550</v>
      </c>
    </row>
    <row r="55" spans="1:3">
      <c r="A55" s="4" t="s">
        <v>792</v>
      </c>
      <c r="B55" s="5" t="n">
        <v>1957</v>
      </c>
      <c r="C55" s="5" t="n">
        <v>2115</v>
      </c>
    </row>
    <row r="56" spans="1:3">
      <c r="A56" s="4" t="s">
        <v>794</v>
      </c>
    </row>
    <row r="57" spans="1:3">
      <c r="A57" s="3" t="s">
        <v>785</v>
      </c>
    </row>
    <row r="58" spans="1:3">
      <c r="A58" s="4" t="s">
        <v>786</v>
      </c>
      <c r="B58" s="7" t="n">
        <v>0</v>
      </c>
      <c r="C58" s="7" t="n">
        <v>319</v>
      </c>
    </row>
    <row r="59" spans="1:3">
      <c r="A59" s="4" t="s">
        <v>787</v>
      </c>
      <c r="B59" s="7" t="n">
        <v>0</v>
      </c>
      <c r="C59" s="7" t="n">
        <v>-116</v>
      </c>
    </row>
    <row r="60" spans="1:3">
      <c r="A60" s="4" t="s">
        <v>788</v>
      </c>
      <c r="B60" s="5" t="n">
        <v>0</v>
      </c>
      <c r="C60" s="5" t="n">
        <v>54</v>
      </c>
    </row>
    <row r="61" spans="1:3">
      <c r="A61" s="4" t="s">
        <v>789</v>
      </c>
      <c r="B61" s="7" t="n">
        <v>80</v>
      </c>
      <c r="C61" s="7" t="n">
        <v>316</v>
      </c>
    </row>
    <row r="62" spans="1:3">
      <c r="A62" s="4" t="s">
        <v>599</v>
      </c>
      <c r="B62" s="7" t="n">
        <v>-26</v>
      </c>
      <c r="C62" s="7" t="n">
        <v>-139</v>
      </c>
    </row>
    <row r="63" spans="1:3">
      <c r="A63" s="4" t="s">
        <v>790</v>
      </c>
      <c r="B63" s="5" t="n">
        <v>8</v>
      </c>
      <c r="C63" s="5" t="n">
        <v>50</v>
      </c>
    </row>
    <row r="64" spans="1:3">
      <c r="A64" s="4" t="s">
        <v>791</v>
      </c>
      <c r="B64" s="7" t="n">
        <v>80</v>
      </c>
      <c r="C64" s="7" t="n">
        <v>635</v>
      </c>
    </row>
    <row r="65" spans="1:3">
      <c r="A65" s="4" t="s">
        <v>724</v>
      </c>
      <c r="B65" s="7" t="n">
        <v>-26</v>
      </c>
      <c r="C65" s="7" t="n">
        <v>-255</v>
      </c>
    </row>
    <row r="66" spans="1:3">
      <c r="A66" s="4" t="s">
        <v>792</v>
      </c>
      <c r="B66" s="5" t="n">
        <v>8</v>
      </c>
      <c r="C66" s="5" t="n">
        <v>104</v>
      </c>
    </row>
    <row r="67" spans="1:3">
      <c r="A67" s="4" t="s">
        <v>795</v>
      </c>
    </row>
    <row r="68" spans="1:3">
      <c r="A68" s="3" t="s">
        <v>785</v>
      </c>
    </row>
    <row r="69" spans="1:3">
      <c r="A69" s="4" t="s">
        <v>786</v>
      </c>
      <c r="B69" s="7" t="n">
        <v>0</v>
      </c>
      <c r="C69" s="7" t="n">
        <v>0</v>
      </c>
    </row>
    <row r="70" spans="1:3">
      <c r="A70" s="4" t="s">
        <v>787</v>
      </c>
      <c r="B70" s="7" t="n">
        <v>0</v>
      </c>
      <c r="C70" s="7" t="n">
        <v>-1</v>
      </c>
    </row>
    <row r="71" spans="1:3">
      <c r="A71" s="4" t="s">
        <v>788</v>
      </c>
      <c r="B71" s="5" t="n">
        <v>0</v>
      </c>
      <c r="C71" s="5" t="n">
        <v>1</v>
      </c>
    </row>
    <row r="72" spans="1:3">
      <c r="A72" s="4" t="s">
        <v>789</v>
      </c>
      <c r="B72" s="7" t="n">
        <v>0</v>
      </c>
      <c r="C72" s="7" t="n">
        <v>18</v>
      </c>
    </row>
    <row r="73" spans="1:3">
      <c r="A73" s="4" t="s">
        <v>599</v>
      </c>
      <c r="B73" s="7" t="n">
        <v>0</v>
      </c>
      <c r="C73" s="7" t="n">
        <v>-22</v>
      </c>
    </row>
    <row r="74" spans="1:3">
      <c r="A74" s="4" t="s">
        <v>790</v>
      </c>
      <c r="B74" s="5" t="n">
        <v>0</v>
      </c>
      <c r="C74" s="5" t="n">
        <v>5</v>
      </c>
    </row>
    <row r="75" spans="1:3">
      <c r="A75" s="4" t="s">
        <v>791</v>
      </c>
      <c r="B75" s="7" t="n">
        <v>0</v>
      </c>
      <c r="C75" s="7" t="n">
        <v>18</v>
      </c>
    </row>
    <row r="76" spans="1:3">
      <c r="A76" s="4" t="s">
        <v>724</v>
      </c>
      <c r="B76" s="7" t="n">
        <v>0</v>
      </c>
      <c r="C76" s="7" t="n">
        <v>-23</v>
      </c>
    </row>
    <row r="77" spans="1:3">
      <c r="A77" s="4" t="s">
        <v>792</v>
      </c>
      <c r="B77" s="5" t="n">
        <v>0</v>
      </c>
      <c r="C77" s="5" t="n">
        <v>6</v>
      </c>
    </row>
    <row r="78" spans="1:3">
      <c r="A78" s="4" t="s">
        <v>691</v>
      </c>
    </row>
    <row r="79" spans="1:3">
      <c r="A79" s="3" t="s">
        <v>785</v>
      </c>
    </row>
    <row r="80" spans="1:3">
      <c r="A80" s="4" t="s">
        <v>786</v>
      </c>
      <c r="B80" s="7" t="n">
        <v>1074</v>
      </c>
      <c r="C80" s="7" t="n">
        <v>883</v>
      </c>
    </row>
    <row r="81" spans="1:3">
      <c r="A81" s="4" t="s">
        <v>787</v>
      </c>
      <c r="B81" s="7" t="n">
        <v>-50</v>
      </c>
      <c r="C81" s="7" t="n">
        <v>-16</v>
      </c>
    </row>
    <row r="82" spans="1:3">
      <c r="A82" s="4" t="s">
        <v>788</v>
      </c>
      <c r="B82" s="5" t="n">
        <v>37</v>
      </c>
      <c r="C82" s="5" t="n">
        <v>32</v>
      </c>
    </row>
    <row r="83" spans="1:3">
      <c r="A83" s="4" t="s">
        <v>789</v>
      </c>
      <c r="B83" s="7" t="n">
        <v>0</v>
      </c>
      <c r="C83" s="7" t="n">
        <v>0</v>
      </c>
    </row>
    <row r="84" spans="1:3">
      <c r="A84" s="4" t="s">
        <v>599</v>
      </c>
      <c r="B84" s="7" t="n">
        <v>0</v>
      </c>
      <c r="C84" s="7" t="n">
        <v>0</v>
      </c>
    </row>
    <row r="85" spans="1:3">
      <c r="A85" s="4" t="s">
        <v>790</v>
      </c>
      <c r="B85" s="5" t="n">
        <v>0</v>
      </c>
      <c r="C85" s="5" t="n">
        <v>0</v>
      </c>
    </row>
    <row r="86" spans="1:3">
      <c r="A86" s="4" t="s">
        <v>791</v>
      </c>
      <c r="B86" s="7" t="n">
        <v>1074</v>
      </c>
      <c r="C86" s="7" t="n">
        <v>883</v>
      </c>
    </row>
    <row r="87" spans="1:3">
      <c r="A87" s="4" t="s">
        <v>724</v>
      </c>
      <c r="B87" s="7" t="n">
        <v>-50</v>
      </c>
      <c r="C87" s="7" t="n">
        <v>-16</v>
      </c>
    </row>
    <row r="88" spans="1:3">
      <c r="A88" s="4" t="s">
        <v>792</v>
      </c>
      <c r="B88" s="5" t="n">
        <v>37</v>
      </c>
      <c r="C88" s="5" t="n">
        <v>32</v>
      </c>
    </row>
    <row r="89" spans="1:3">
      <c r="A89" s="4" t="s">
        <v>692</v>
      </c>
    </row>
    <row r="90" spans="1:3">
      <c r="A90" s="3" t="s">
        <v>785</v>
      </c>
    </row>
    <row r="91" spans="1:3">
      <c r="A91" s="4" t="s">
        <v>786</v>
      </c>
      <c r="B91" s="7" t="n">
        <v>644</v>
      </c>
      <c r="C91" s="7" t="n">
        <v>464</v>
      </c>
    </row>
    <row r="92" spans="1:3">
      <c r="A92" s="4" t="s">
        <v>787</v>
      </c>
      <c r="B92" s="7" t="n">
        <v>-32</v>
      </c>
      <c r="C92" s="7" t="n">
        <v>-15</v>
      </c>
    </row>
    <row r="93" spans="1:3">
      <c r="A93" s="4" t="s">
        <v>788</v>
      </c>
      <c r="B93" s="5" t="n">
        <v>109</v>
      </c>
      <c r="C93" s="5" t="n">
        <v>81</v>
      </c>
    </row>
    <row r="94" spans="1:3">
      <c r="A94" s="4" t="s">
        <v>789</v>
      </c>
      <c r="B94" s="7" t="n">
        <v>142</v>
      </c>
      <c r="C94" s="7" t="n">
        <v>163</v>
      </c>
    </row>
    <row r="95" spans="1:3">
      <c r="A95" s="4" t="s">
        <v>599</v>
      </c>
      <c r="B95" s="7" t="n">
        <v>-18</v>
      </c>
      <c r="C95" s="7" t="n">
        <v>-15</v>
      </c>
    </row>
    <row r="96" spans="1:3">
      <c r="A96" s="4" t="s">
        <v>790</v>
      </c>
      <c r="B96" s="5" t="n">
        <v>12</v>
      </c>
      <c r="C96" s="5" t="n">
        <v>17</v>
      </c>
    </row>
    <row r="97" spans="1:3">
      <c r="A97" s="4" t="s">
        <v>791</v>
      </c>
      <c r="B97" s="7" t="n">
        <v>786</v>
      </c>
      <c r="C97" s="7" t="n">
        <v>627</v>
      </c>
    </row>
    <row r="98" spans="1:3">
      <c r="A98" s="4" t="s">
        <v>724</v>
      </c>
      <c r="B98" s="7" t="n">
        <v>-50</v>
      </c>
      <c r="C98" s="7" t="n">
        <v>-30</v>
      </c>
    </row>
    <row r="99" spans="1:3">
      <c r="A99" s="4" t="s">
        <v>792</v>
      </c>
      <c r="B99" s="5" t="n">
        <v>121</v>
      </c>
      <c r="C99" s="5" t="n">
        <v>98</v>
      </c>
    </row>
    <row r="100" spans="1:3">
      <c r="A100" s="4" t="s">
        <v>693</v>
      </c>
    </row>
    <row r="101" spans="1:3">
      <c r="A101" s="3" t="s">
        <v>785</v>
      </c>
    </row>
    <row r="102" spans="1:3">
      <c r="A102" s="4" t="s">
        <v>786</v>
      </c>
      <c r="B102" s="7" t="n">
        <v>497</v>
      </c>
      <c r="C102" s="7" t="n">
        <v>366</v>
      </c>
    </row>
    <row r="103" spans="1:3">
      <c r="A103" s="4" t="s">
        <v>787</v>
      </c>
      <c r="B103" s="7" t="n">
        <v>-18</v>
      </c>
      <c r="C103" s="7" t="n">
        <v>-5</v>
      </c>
    </row>
    <row r="104" spans="1:3">
      <c r="A104" s="4" t="s">
        <v>788</v>
      </c>
      <c r="B104" s="5" t="n">
        <v>51</v>
      </c>
      <c r="C104" s="5" t="n">
        <v>49</v>
      </c>
    </row>
    <row r="105" spans="1:3">
      <c r="A105" s="4" t="s">
        <v>789</v>
      </c>
      <c r="B105" s="7" t="n">
        <v>0</v>
      </c>
      <c r="C105" s="7" t="n">
        <v>0</v>
      </c>
    </row>
    <row r="106" spans="1:3">
      <c r="A106" s="4" t="s">
        <v>599</v>
      </c>
      <c r="B106" s="7" t="n">
        <v>0</v>
      </c>
      <c r="C106" s="7" t="n">
        <v>0</v>
      </c>
    </row>
    <row r="107" spans="1:3">
      <c r="A107" s="4" t="s">
        <v>790</v>
      </c>
      <c r="B107" s="5" t="n">
        <v>0</v>
      </c>
      <c r="C107" s="5" t="n">
        <v>0</v>
      </c>
    </row>
    <row r="108" spans="1:3">
      <c r="A108" s="4" t="s">
        <v>791</v>
      </c>
      <c r="B108" s="7" t="n">
        <v>497</v>
      </c>
      <c r="C108" s="7" t="n">
        <v>366</v>
      </c>
    </row>
    <row r="109" spans="1:3">
      <c r="A109" s="4" t="s">
        <v>724</v>
      </c>
      <c r="B109" s="7" t="n">
        <v>-18</v>
      </c>
      <c r="C109" s="7" t="n">
        <v>-5</v>
      </c>
    </row>
    <row r="110" spans="1:3">
      <c r="A110" s="4" t="s">
        <v>792</v>
      </c>
      <c r="B110" s="5" t="n">
        <v>51</v>
      </c>
      <c r="C110" s="5" t="n">
        <v>49</v>
      </c>
    </row>
    <row r="111" spans="1:3">
      <c r="A111" s="4" t="s">
        <v>617</v>
      </c>
    </row>
    <row r="112" spans="1:3">
      <c r="A112" s="3" t="s">
        <v>785</v>
      </c>
    </row>
    <row r="113" spans="1:3">
      <c r="A113" s="4" t="s">
        <v>786</v>
      </c>
      <c r="B113" s="7" t="n">
        <v>5221</v>
      </c>
      <c r="C113" s="7" t="n">
        <v>5836</v>
      </c>
    </row>
    <row r="114" spans="1:3">
      <c r="A114" s="4" t="s">
        <v>787</v>
      </c>
      <c r="B114" s="7" t="n">
        <v>-190</v>
      </c>
      <c r="C114" s="7" t="n">
        <v>-332</v>
      </c>
    </row>
    <row r="115" spans="1:3">
      <c r="A115" s="4" t="s">
        <v>788</v>
      </c>
      <c r="B115" s="5" t="n">
        <v>711</v>
      </c>
      <c r="C115" s="5" t="n">
        <v>817</v>
      </c>
    </row>
    <row r="116" spans="1:3">
      <c r="A116" s="4" t="s">
        <v>789</v>
      </c>
      <c r="B116" s="7" t="n">
        <v>662</v>
      </c>
      <c r="C116" s="7" t="n">
        <v>466</v>
      </c>
    </row>
    <row r="117" spans="1:3">
      <c r="A117" s="4" t="s">
        <v>599</v>
      </c>
      <c r="B117" s="7" t="n">
        <v>-49</v>
      </c>
      <c r="C117" s="7" t="n">
        <v>-62</v>
      </c>
    </row>
    <row r="118" spans="1:3">
      <c r="A118" s="4" t="s">
        <v>790</v>
      </c>
      <c r="B118" s="5" t="n">
        <v>94</v>
      </c>
      <c r="C118" s="5" t="n">
        <v>83</v>
      </c>
    </row>
    <row r="119" spans="1:3">
      <c r="A119" s="4" t="s">
        <v>791</v>
      </c>
      <c r="B119" s="7" t="n">
        <v>5883</v>
      </c>
      <c r="C119" s="7" t="n">
        <v>6302</v>
      </c>
    </row>
    <row r="120" spans="1:3">
      <c r="A120" s="4" t="s">
        <v>724</v>
      </c>
      <c r="B120" s="7" t="n">
        <v>-239</v>
      </c>
      <c r="C120" s="7" t="n">
        <v>-394</v>
      </c>
    </row>
    <row r="121" spans="1:3">
      <c r="A121" s="4" t="s">
        <v>792</v>
      </c>
      <c r="B121" s="5" t="n">
        <v>805</v>
      </c>
      <c r="C121" s="5" t="n">
        <v>900</v>
      </c>
    </row>
    <row r="122" spans="1:3">
      <c r="A122" s="4" t="s">
        <v>695</v>
      </c>
    </row>
    <row r="123" spans="1:3">
      <c r="A123" s="3" t="s">
        <v>785</v>
      </c>
    </row>
    <row r="124" spans="1:3">
      <c r="A124" s="4" t="s">
        <v>786</v>
      </c>
      <c r="B124" s="7" t="n">
        <v>190</v>
      </c>
      <c r="C124" s="7" t="n">
        <v>1162</v>
      </c>
    </row>
    <row r="125" spans="1:3">
      <c r="A125" s="4" t="s">
        <v>787</v>
      </c>
      <c r="B125" s="7" t="n">
        <v>-5</v>
      </c>
      <c r="C125" s="7" t="n">
        <v>-134</v>
      </c>
    </row>
    <row r="126" spans="1:3">
      <c r="A126" s="4" t="s">
        <v>788</v>
      </c>
      <c r="B126" s="5" t="n">
        <v>30</v>
      </c>
      <c r="C126" s="5" t="n">
        <v>163</v>
      </c>
    </row>
    <row r="127" spans="1:3">
      <c r="A127" s="4" t="s">
        <v>789</v>
      </c>
      <c r="B127" s="7" t="n">
        <v>276</v>
      </c>
      <c r="C127" s="7" t="n">
        <v>131</v>
      </c>
    </row>
    <row r="128" spans="1:3">
      <c r="A128" s="4" t="s">
        <v>599</v>
      </c>
      <c r="B128" s="7" t="n">
        <v>-19</v>
      </c>
      <c r="C128" s="7" t="n">
        <v>-28</v>
      </c>
    </row>
    <row r="129" spans="1:3">
      <c r="A129" s="4" t="s">
        <v>790</v>
      </c>
      <c r="B129" s="5" t="n">
        <v>38</v>
      </c>
      <c r="C129" s="5" t="n">
        <v>22</v>
      </c>
    </row>
    <row r="130" spans="1:3">
      <c r="A130" s="4" t="s">
        <v>791</v>
      </c>
      <c r="B130" s="7" t="n">
        <v>466</v>
      </c>
      <c r="C130" s="7" t="n">
        <v>1293</v>
      </c>
    </row>
    <row r="131" spans="1:3">
      <c r="A131" s="4" t="s">
        <v>724</v>
      </c>
      <c r="B131" s="7" t="n">
        <v>-24</v>
      </c>
      <c r="C131" s="7" t="n">
        <v>-162</v>
      </c>
    </row>
    <row r="132" spans="1:3">
      <c r="A132" s="4" t="s">
        <v>792</v>
      </c>
      <c r="B132" s="5" t="n">
        <v>68</v>
      </c>
      <c r="C132" s="5" t="n">
        <v>185</v>
      </c>
    </row>
    <row r="133" spans="1:3">
      <c r="A133" s="4" t="s">
        <v>696</v>
      </c>
    </row>
    <row r="134" spans="1:3">
      <c r="A134" s="3" t="s">
        <v>785</v>
      </c>
    </row>
    <row r="135" spans="1:3">
      <c r="A135" s="4" t="s">
        <v>786</v>
      </c>
      <c r="B135" s="7" t="n">
        <v>1438</v>
      </c>
      <c r="C135" s="7" t="n">
        <v>1142</v>
      </c>
    </row>
    <row r="136" spans="1:3">
      <c r="A136" s="4" t="s">
        <v>787</v>
      </c>
      <c r="B136" s="7" t="n">
        <v>-38</v>
      </c>
      <c r="C136" s="7" t="n">
        <v>-35</v>
      </c>
    </row>
    <row r="137" spans="1:3">
      <c r="A137" s="4" t="s">
        <v>788</v>
      </c>
      <c r="B137" s="5" t="n">
        <v>177</v>
      </c>
      <c r="C137" s="5" t="n">
        <v>160</v>
      </c>
    </row>
    <row r="138" spans="1:3">
      <c r="A138" s="4" t="s">
        <v>789</v>
      </c>
      <c r="B138" s="7" t="n">
        <v>113</v>
      </c>
      <c r="C138" s="7" t="n">
        <v>94</v>
      </c>
    </row>
    <row r="139" spans="1:3">
      <c r="A139" s="4" t="s">
        <v>599</v>
      </c>
      <c r="B139" s="7" t="n">
        <v>-8</v>
      </c>
      <c r="C139" s="7" t="n">
        <v>-8</v>
      </c>
    </row>
    <row r="140" spans="1:3">
      <c r="A140" s="4" t="s">
        <v>790</v>
      </c>
      <c r="B140" s="5" t="n">
        <v>15</v>
      </c>
      <c r="C140" s="5" t="n">
        <v>15</v>
      </c>
    </row>
    <row r="141" spans="1:3">
      <c r="A141" s="4" t="s">
        <v>791</v>
      </c>
      <c r="B141" s="7" t="n">
        <v>1551</v>
      </c>
      <c r="C141" s="7" t="n">
        <v>1236</v>
      </c>
    </row>
    <row r="142" spans="1:3">
      <c r="A142" s="4" t="s">
        <v>724</v>
      </c>
      <c r="B142" s="7" t="n">
        <v>-46</v>
      </c>
      <c r="C142" s="7" t="n">
        <v>-43</v>
      </c>
    </row>
    <row r="143" spans="1:3">
      <c r="A143" s="4" t="s">
        <v>792</v>
      </c>
      <c r="B143" s="5" t="n">
        <v>192</v>
      </c>
      <c r="C143" s="5" t="n">
        <v>175</v>
      </c>
    </row>
    <row r="144" spans="1:3">
      <c r="A144" s="4" t="s">
        <v>704</v>
      </c>
    </row>
    <row r="145" spans="1:3">
      <c r="A145" s="3" t="s">
        <v>785</v>
      </c>
    </row>
    <row r="146" spans="1:3">
      <c r="A146" s="4" t="s">
        <v>786</v>
      </c>
      <c r="B146" s="7" t="n">
        <v>2257</v>
      </c>
      <c r="C146" s="7" t="n">
        <v>3016</v>
      </c>
    </row>
    <row r="147" spans="1:3">
      <c r="A147" s="4" t="s">
        <v>787</v>
      </c>
      <c r="B147" s="7" t="n">
        <v>-66</v>
      </c>
      <c r="C147" s="7" t="n">
        <v>-170</v>
      </c>
    </row>
    <row r="148" spans="1:3">
      <c r="A148" s="4" t="s">
        <v>788</v>
      </c>
      <c r="B148" s="5" t="n">
        <v>330</v>
      </c>
      <c r="C148" s="5" t="n">
        <v>400</v>
      </c>
    </row>
    <row r="149" spans="1:3">
      <c r="A149" s="4" t="s">
        <v>789</v>
      </c>
      <c r="B149" s="7" t="n">
        <v>408</v>
      </c>
      <c r="C149" s="7" t="n">
        <v>486</v>
      </c>
    </row>
    <row r="150" spans="1:3">
      <c r="A150" s="4" t="s">
        <v>599</v>
      </c>
      <c r="B150" s="7" t="n">
        <v>-25</v>
      </c>
      <c r="C150" s="7" t="n">
        <v>-117</v>
      </c>
    </row>
    <row r="151" spans="1:3">
      <c r="A151" s="4" t="s">
        <v>790</v>
      </c>
      <c r="B151" s="5" t="n">
        <v>57</v>
      </c>
      <c r="C151" s="5" t="n">
        <v>87</v>
      </c>
    </row>
    <row r="152" spans="1:3">
      <c r="A152" s="4" t="s">
        <v>791</v>
      </c>
      <c r="B152" s="7" t="n">
        <v>2665</v>
      </c>
      <c r="C152" s="7" t="n">
        <v>3502</v>
      </c>
    </row>
    <row r="153" spans="1:3">
      <c r="A153" s="4" t="s">
        <v>724</v>
      </c>
      <c r="B153" s="7" t="n">
        <v>-91</v>
      </c>
      <c r="C153" s="7" t="n">
        <v>-287</v>
      </c>
    </row>
    <row r="154" spans="1:3">
      <c r="A154" s="4" t="s">
        <v>792</v>
      </c>
      <c r="B154" s="5" t="n">
        <v>387</v>
      </c>
      <c r="C154" s="5" t="n">
        <v>487</v>
      </c>
    </row>
    <row r="155" spans="1:3">
      <c r="A155" s="4" t="s">
        <v>706</v>
      </c>
    </row>
    <row r="156" spans="1:3">
      <c r="A156" s="3" t="s">
        <v>785</v>
      </c>
    </row>
    <row r="157" spans="1:3">
      <c r="A157" s="4" t="s">
        <v>786</v>
      </c>
      <c r="B157" s="7" t="n">
        <v>105</v>
      </c>
      <c r="C157" s="7" t="n">
        <v>589</v>
      </c>
    </row>
    <row r="158" spans="1:3">
      <c r="A158" s="4" t="s">
        <v>787</v>
      </c>
      <c r="B158" s="7" t="n">
        <v>-3</v>
      </c>
      <c r="C158" s="7" t="n">
        <v>-48</v>
      </c>
    </row>
    <row r="159" spans="1:3">
      <c r="A159" s="4" t="s">
        <v>788</v>
      </c>
      <c r="B159" s="5" t="n">
        <v>18</v>
      </c>
      <c r="C159" s="5" t="n">
        <v>71</v>
      </c>
    </row>
    <row r="160" spans="1:3">
      <c r="A160" s="4" t="s">
        <v>789</v>
      </c>
      <c r="B160" s="7" t="n">
        <v>91</v>
      </c>
      <c r="C160" s="7" t="n">
        <v>127</v>
      </c>
    </row>
    <row r="161" spans="1:3">
      <c r="A161" s="4" t="s">
        <v>599</v>
      </c>
      <c r="B161" s="7" t="n">
        <v>-9</v>
      </c>
      <c r="C161" s="7" t="n">
        <v>-30</v>
      </c>
    </row>
    <row r="162" spans="1:3">
      <c r="A162" s="4" t="s">
        <v>790</v>
      </c>
      <c r="B162" s="5" t="n">
        <v>16</v>
      </c>
      <c r="C162" s="5" t="n">
        <v>20</v>
      </c>
    </row>
    <row r="163" spans="1:3">
      <c r="A163" s="4" t="s">
        <v>791</v>
      </c>
      <c r="B163" s="7" t="n">
        <v>196</v>
      </c>
      <c r="C163" s="7" t="n">
        <v>716</v>
      </c>
    </row>
    <row r="164" spans="1:3">
      <c r="A164" s="4" t="s">
        <v>724</v>
      </c>
      <c r="B164" s="7" t="n">
        <v>-12</v>
      </c>
      <c r="C164" s="7" t="n">
        <v>-78</v>
      </c>
    </row>
    <row r="165" spans="1:3">
      <c r="A165" s="4" t="s">
        <v>792</v>
      </c>
      <c r="B165" s="5" t="n">
        <v>34</v>
      </c>
      <c r="C165" s="5" t="n">
        <v>91</v>
      </c>
    </row>
    <row r="166" spans="1:3">
      <c r="A166" s="4" t="s">
        <v>707</v>
      </c>
    </row>
    <row r="167" spans="1:3">
      <c r="A167" s="3" t="s">
        <v>785</v>
      </c>
    </row>
    <row r="168" spans="1:3">
      <c r="A168" s="4" t="s">
        <v>786</v>
      </c>
      <c r="B168" s="7" t="n">
        <v>474</v>
      </c>
      <c r="C168" s="7" t="n">
        <v>478</v>
      </c>
    </row>
    <row r="169" spans="1:3">
      <c r="A169" s="4" t="s">
        <v>787</v>
      </c>
      <c r="B169" s="7" t="n">
        <v>-8</v>
      </c>
      <c r="C169" s="7" t="n">
        <v>-7</v>
      </c>
    </row>
    <row r="170" spans="1:3">
      <c r="A170" s="4" t="s">
        <v>788</v>
      </c>
      <c r="B170" s="5" t="n">
        <v>79</v>
      </c>
      <c r="C170" s="5" t="n">
        <v>77</v>
      </c>
    </row>
    <row r="171" spans="1:3">
      <c r="A171" s="4" t="s">
        <v>789</v>
      </c>
      <c r="B171" s="7" t="n">
        <v>71</v>
      </c>
      <c r="C171" s="7" t="n">
        <v>30</v>
      </c>
    </row>
    <row r="172" spans="1:3">
      <c r="A172" s="4" t="s">
        <v>599</v>
      </c>
      <c r="B172" s="7" t="n">
        <v>-1</v>
      </c>
      <c r="C172" s="7" t="n">
        <v>-1</v>
      </c>
    </row>
    <row r="173" spans="1:3">
      <c r="A173" s="4" t="s">
        <v>790</v>
      </c>
      <c r="B173" s="5" t="n">
        <v>16</v>
      </c>
      <c r="C173" s="5" t="n">
        <v>8</v>
      </c>
    </row>
    <row r="174" spans="1:3">
      <c r="A174" s="4" t="s">
        <v>791</v>
      </c>
      <c r="B174" s="7" t="n">
        <v>545</v>
      </c>
      <c r="C174" s="7" t="n">
        <v>508</v>
      </c>
    </row>
    <row r="175" spans="1:3">
      <c r="A175" s="4" t="s">
        <v>724</v>
      </c>
      <c r="B175" s="7" t="n">
        <v>-9</v>
      </c>
      <c r="C175" s="7" t="n">
        <v>-8</v>
      </c>
    </row>
    <row r="176" spans="1:3">
      <c r="A176" s="4" t="s">
        <v>792</v>
      </c>
      <c r="B176" s="5" t="n">
        <v>95</v>
      </c>
      <c r="C176" s="5" t="n">
        <v>85</v>
      </c>
    </row>
    <row r="177" spans="1:3">
      <c r="A177" s="4" t="s">
        <v>715</v>
      </c>
    </row>
    <row r="178" spans="1:3">
      <c r="A178" s="3" t="s">
        <v>785</v>
      </c>
    </row>
    <row r="179" spans="1:3">
      <c r="A179" s="4" t="s">
        <v>786</v>
      </c>
      <c r="B179" s="7" t="n">
        <v>725</v>
      </c>
      <c r="C179" s="7" t="n">
        <v>756</v>
      </c>
    </row>
    <row r="180" spans="1:3">
      <c r="A180" s="4" t="s">
        <v>787</v>
      </c>
      <c r="B180" s="7" t="n">
        <v>-11</v>
      </c>
      <c r="C180" s="7" t="n">
        <v>-10</v>
      </c>
    </row>
    <row r="181" spans="1:3">
      <c r="A181" s="4" t="s">
        <v>788</v>
      </c>
      <c r="B181" s="5" t="n">
        <v>100</v>
      </c>
      <c r="C181" s="5" t="n">
        <v>88</v>
      </c>
    </row>
    <row r="182" spans="1:3">
      <c r="A182" s="4" t="s">
        <v>789</v>
      </c>
      <c r="B182" s="7" t="n">
        <v>58</v>
      </c>
      <c r="C182" s="7" t="n">
        <v>103</v>
      </c>
    </row>
    <row r="183" spans="1:3">
      <c r="A183" s="4" t="s">
        <v>599</v>
      </c>
      <c r="B183" s="7" t="n">
        <v>-1</v>
      </c>
      <c r="C183" s="7" t="n">
        <v>-7</v>
      </c>
    </row>
    <row r="184" spans="1:3">
      <c r="A184" s="4" t="s">
        <v>790</v>
      </c>
      <c r="B184" s="5" t="n">
        <v>35</v>
      </c>
      <c r="C184" s="5" t="n">
        <v>38</v>
      </c>
    </row>
    <row r="185" spans="1:3">
      <c r="A185" s="4" t="s">
        <v>791</v>
      </c>
      <c r="B185" s="7" t="n">
        <v>783</v>
      </c>
      <c r="C185" s="7" t="n">
        <v>859</v>
      </c>
    </row>
    <row r="186" spans="1:3">
      <c r="A186" s="4" t="s">
        <v>724</v>
      </c>
      <c r="B186" s="7" t="n">
        <v>-12</v>
      </c>
      <c r="C186" s="7" t="n">
        <v>-17</v>
      </c>
    </row>
    <row r="187" spans="1:3">
      <c r="A187" s="4" t="s">
        <v>792</v>
      </c>
      <c r="B187" s="5" t="n">
        <v>135</v>
      </c>
      <c r="C187" s="5" t="n">
        <v>126</v>
      </c>
    </row>
    <row r="188" spans="1:3">
      <c r="A188" s="4" t="s">
        <v>716</v>
      </c>
    </row>
    <row r="189" spans="1:3">
      <c r="A189" s="3" t="s">
        <v>785</v>
      </c>
    </row>
    <row r="190" spans="1:3">
      <c r="A190" s="4" t="s">
        <v>786</v>
      </c>
      <c r="B190" s="7" t="n">
        <v>1091</v>
      </c>
      <c r="C190" s="7" t="n">
        <v>780</v>
      </c>
    </row>
    <row r="191" spans="1:3">
      <c r="A191" s="4" t="s">
        <v>787</v>
      </c>
      <c r="B191" s="7" t="n">
        <v>-55</v>
      </c>
      <c r="C191" s="7" t="n">
        <v>-19</v>
      </c>
    </row>
    <row r="192" spans="1:3">
      <c r="A192" s="4" t="s">
        <v>788</v>
      </c>
      <c r="B192" s="5" t="n">
        <v>168</v>
      </c>
      <c r="C192" s="5" t="n">
        <v>116</v>
      </c>
    </row>
    <row r="193" spans="1:3">
      <c r="A193" s="4" t="s">
        <v>789</v>
      </c>
      <c r="B193" s="7" t="n">
        <v>25</v>
      </c>
      <c r="C193" s="7" t="n">
        <v>39</v>
      </c>
    </row>
    <row r="194" spans="1:3">
      <c r="A194" s="4" t="s">
        <v>599</v>
      </c>
      <c r="B194" s="7" t="n">
        <v>-1</v>
      </c>
      <c r="C194" s="7" t="n">
        <v>-1</v>
      </c>
    </row>
    <row r="195" spans="1:3">
      <c r="A195" s="4" t="s">
        <v>790</v>
      </c>
      <c r="B195" s="5" t="n">
        <v>9</v>
      </c>
      <c r="C195" s="5" t="n">
        <v>13</v>
      </c>
    </row>
    <row r="196" spans="1:3">
      <c r="A196" s="4" t="s">
        <v>791</v>
      </c>
      <c r="B196" s="7" t="n">
        <v>1116</v>
      </c>
      <c r="C196" s="7" t="n">
        <v>819</v>
      </c>
    </row>
    <row r="197" spans="1:3">
      <c r="A197" s="4" t="s">
        <v>724</v>
      </c>
      <c r="B197" s="7" t="n">
        <v>-56</v>
      </c>
      <c r="C197" s="7" t="n">
        <v>-20</v>
      </c>
    </row>
    <row r="198" spans="1:3">
      <c r="A198" s="4" t="s">
        <v>792</v>
      </c>
      <c r="B198" s="5" t="n">
        <v>177</v>
      </c>
      <c r="C198" s="5" t="n">
        <v>129</v>
      </c>
    </row>
    <row r="199" spans="1:3">
      <c r="A199" s="4" t="s">
        <v>717</v>
      </c>
    </row>
    <row r="200" spans="1:3">
      <c r="A200" s="3" t="s">
        <v>785</v>
      </c>
    </row>
    <row r="201" spans="1:3">
      <c r="A201" s="4" t="s">
        <v>786</v>
      </c>
      <c r="B201" s="7" t="n">
        <v>1069</v>
      </c>
      <c r="C201" s="7" t="n">
        <v>1944</v>
      </c>
    </row>
    <row r="202" spans="1:3">
      <c r="A202" s="4" t="s">
        <v>787</v>
      </c>
      <c r="B202" s="7" t="n">
        <v>-13</v>
      </c>
      <c r="C202" s="7" t="n">
        <v>-22</v>
      </c>
    </row>
    <row r="203" spans="1:3">
      <c r="A203" s="4" t="s">
        <v>788</v>
      </c>
      <c r="B203" s="5" t="n">
        <v>184</v>
      </c>
      <c r="C203" s="5" t="n">
        <v>349</v>
      </c>
    </row>
    <row r="204" spans="1:3">
      <c r="A204" s="4" t="s">
        <v>789</v>
      </c>
      <c r="B204" s="7" t="n">
        <v>328</v>
      </c>
      <c r="C204" s="7" t="n">
        <v>336</v>
      </c>
    </row>
    <row r="205" spans="1:3">
      <c r="A205" s="4" t="s">
        <v>599</v>
      </c>
      <c r="B205" s="7" t="n">
        <v>-22</v>
      </c>
      <c r="C205" s="7" t="n">
        <v>-37</v>
      </c>
    </row>
    <row r="206" spans="1:3">
      <c r="A206" s="4" t="s">
        <v>790</v>
      </c>
      <c r="B206" s="5" t="n">
        <v>68</v>
      </c>
      <c r="C206" s="5" t="n">
        <v>55</v>
      </c>
    </row>
    <row r="207" spans="1:3">
      <c r="A207" s="4" t="s">
        <v>791</v>
      </c>
      <c r="B207" s="7" t="n">
        <v>1397</v>
      </c>
      <c r="C207" s="7" t="n">
        <v>2280</v>
      </c>
    </row>
    <row r="208" spans="1:3">
      <c r="A208" s="4" t="s">
        <v>724</v>
      </c>
      <c r="B208" s="7" t="n">
        <v>-35</v>
      </c>
      <c r="C208" s="7" t="n">
        <v>-59</v>
      </c>
    </row>
    <row r="209" spans="1:3">
      <c r="A209" s="4" t="s">
        <v>792</v>
      </c>
      <c r="B209" s="5" t="n">
        <v>252</v>
      </c>
      <c r="C209" s="5" t="n">
        <v>404</v>
      </c>
    </row>
    <row r="210" spans="1:3">
      <c r="A210" s="4" t="s">
        <v>796</v>
      </c>
    </row>
    <row r="211" spans="1:3">
      <c r="A211" s="3" t="s">
        <v>785</v>
      </c>
    </row>
    <row r="212" spans="1:3">
      <c r="A212" s="4" t="s">
        <v>627</v>
      </c>
      <c r="B212" s="4" t="s">
        <v>628</v>
      </c>
    </row>
    <row r="213" spans="1:3">
      <c r="A213" s="4" t="s">
        <v>797</v>
      </c>
    </row>
    <row r="214" spans="1:3">
      <c r="A214" s="3" t="s">
        <v>785</v>
      </c>
    </row>
    <row r="215" spans="1:3">
      <c r="A215" s="4" t="s">
        <v>789</v>
      </c>
      <c r="B215" s="7" t="n">
        <v>80</v>
      </c>
    </row>
    <row r="216" spans="1:3">
      <c r="A216" s="4" t="s">
        <v>599</v>
      </c>
      <c r="B216" s="7" t="n">
        <v>-26</v>
      </c>
    </row>
    <row r="217" spans="1:3">
      <c r="A217" s="4" t="s">
        <v>627</v>
      </c>
      <c r="B217" s="4" t="s">
        <v>620</v>
      </c>
    </row>
    <row r="218" spans="1:3">
      <c r="A218" s="4" t="s">
        <v>790</v>
      </c>
      <c r="B218" s="5" t="n">
        <v>8</v>
      </c>
    </row>
    <row r="219" spans="1:3">
      <c r="A219" s="4" t="s">
        <v>798</v>
      </c>
    </row>
    <row r="220" spans="1:3">
      <c r="A220" s="3" t="s">
        <v>785</v>
      </c>
    </row>
    <row r="221" spans="1:3">
      <c r="A221" s="4" t="s">
        <v>789</v>
      </c>
      <c r="B221" s="7" t="n">
        <v>0</v>
      </c>
    </row>
    <row r="222" spans="1:3">
      <c r="A222" s="4" t="s">
        <v>599</v>
      </c>
      <c r="B222" s="7" t="n">
        <v>0</v>
      </c>
    </row>
    <row r="223" spans="1:3">
      <c r="A223" s="4" t="s">
        <v>627</v>
      </c>
      <c r="B223" s="4" t="s">
        <v>799</v>
      </c>
    </row>
    <row r="224" spans="1:3">
      <c r="A224" s="4" t="s">
        <v>790</v>
      </c>
      <c r="B224" s="5" t="n">
        <v>0</v>
      </c>
    </row>
    <row r="225" spans="1:3">
      <c r="A225" s="4" t="s">
        <v>800</v>
      </c>
    </row>
    <row r="226" spans="1:3">
      <c r="A226" s="3" t="s">
        <v>785</v>
      </c>
    </row>
    <row r="227" spans="1:3">
      <c r="A227" s="4" t="s">
        <v>789</v>
      </c>
      <c r="B227" s="7" t="n">
        <v>9</v>
      </c>
    </row>
    <row r="228" spans="1:3">
      <c r="A228" s="4" t="s">
        <v>599</v>
      </c>
      <c r="B228" s="7" t="n">
        <v>-3</v>
      </c>
    </row>
    <row r="229" spans="1:3">
      <c r="A229" s="4" t="s">
        <v>627</v>
      </c>
      <c r="B229" s="4" t="s">
        <v>801</v>
      </c>
    </row>
    <row r="230" spans="1:3">
      <c r="A230" s="4" t="s">
        <v>790</v>
      </c>
      <c r="B230" s="5" t="n">
        <v>1</v>
      </c>
    </row>
    <row r="231" spans="1:3">
      <c r="A231" s="4" t="s">
        <v>802</v>
      </c>
    </row>
    <row r="232" spans="1:3">
      <c r="A232" s="3" t="s">
        <v>785</v>
      </c>
    </row>
    <row r="233" spans="1:3">
      <c r="A233" s="4" t="s">
        <v>789</v>
      </c>
      <c r="B233" s="7" t="n">
        <v>0</v>
      </c>
    </row>
    <row r="234" spans="1:3">
      <c r="A234" s="4" t="s">
        <v>599</v>
      </c>
      <c r="B234" s="7" t="n">
        <v>0</v>
      </c>
    </row>
    <row r="235" spans="1:3">
      <c r="A235" s="4" t="s">
        <v>627</v>
      </c>
      <c r="B235" s="4" t="s">
        <v>799</v>
      </c>
    </row>
    <row r="236" spans="1:3">
      <c r="A236" s="4" t="s">
        <v>790</v>
      </c>
      <c r="B236" s="5" t="n">
        <v>0</v>
      </c>
    </row>
    <row r="237" spans="1:3">
      <c r="A237" s="4" t="s">
        <v>803</v>
      </c>
    </row>
    <row r="238" spans="1:3">
      <c r="A238" s="3" t="s">
        <v>785</v>
      </c>
    </row>
    <row r="239" spans="1:3">
      <c r="A239" s="4" t="s">
        <v>789</v>
      </c>
      <c r="B239" s="7" t="n">
        <v>25</v>
      </c>
    </row>
    <row r="240" spans="1:3">
      <c r="A240" s="4" t="s">
        <v>599</v>
      </c>
      <c r="B240" s="7" t="n">
        <v>-7</v>
      </c>
    </row>
    <row r="241" spans="1:3">
      <c r="A241" s="4" t="s">
        <v>627</v>
      </c>
      <c r="B241" s="4" t="s">
        <v>804</v>
      </c>
    </row>
    <row r="242" spans="1:3">
      <c r="A242" s="4" t="s">
        <v>790</v>
      </c>
      <c r="B242" s="5" t="n">
        <v>2</v>
      </c>
    </row>
    <row r="243" spans="1:3">
      <c r="A243" s="4" t="s">
        <v>805</v>
      </c>
    </row>
    <row r="244" spans="1:3">
      <c r="A244" s="3" t="s">
        <v>785</v>
      </c>
    </row>
    <row r="245" spans="1:3">
      <c r="A245" s="4" t="s">
        <v>789</v>
      </c>
      <c r="B245" s="7" t="n">
        <v>0</v>
      </c>
    </row>
    <row r="246" spans="1:3">
      <c r="A246" s="4" t="s">
        <v>599</v>
      </c>
      <c r="B246" s="7" t="n">
        <v>0</v>
      </c>
    </row>
    <row r="247" spans="1:3">
      <c r="A247" s="4" t="s">
        <v>627</v>
      </c>
      <c r="B247" s="4" t="s">
        <v>799</v>
      </c>
    </row>
    <row r="248" spans="1:3">
      <c r="A248" s="4" t="s">
        <v>790</v>
      </c>
      <c r="B248" s="5" t="n">
        <v>0</v>
      </c>
    </row>
    <row r="249" spans="1:3">
      <c r="A249" s="4" t="s">
        <v>806</v>
      </c>
    </row>
    <row r="250" spans="1:3">
      <c r="A250" s="3" t="s">
        <v>785</v>
      </c>
    </row>
    <row r="251" spans="1:3">
      <c r="A251" s="4" t="s">
        <v>789</v>
      </c>
      <c r="B251" s="7" t="n">
        <v>13</v>
      </c>
    </row>
    <row r="252" spans="1:3">
      <c r="A252" s="4" t="s">
        <v>599</v>
      </c>
      <c r="B252" s="7" t="n">
        <v>-4</v>
      </c>
    </row>
    <row r="253" spans="1:3">
      <c r="A253" s="4" t="s">
        <v>627</v>
      </c>
      <c r="B253" s="4" t="s">
        <v>801</v>
      </c>
    </row>
    <row r="254" spans="1:3">
      <c r="A254" s="4" t="s">
        <v>790</v>
      </c>
      <c r="B254" s="5" t="n">
        <v>1</v>
      </c>
    </row>
    <row r="255" spans="1:3">
      <c r="A255" s="4" t="s">
        <v>807</v>
      </c>
    </row>
    <row r="256" spans="1:3">
      <c r="A256" s="3" t="s">
        <v>785</v>
      </c>
    </row>
    <row r="257" spans="1:3">
      <c r="A257" s="4" t="s">
        <v>789</v>
      </c>
      <c r="B257" s="7" t="n">
        <v>0</v>
      </c>
    </row>
    <row r="258" spans="1:3">
      <c r="A258" s="4" t="s">
        <v>599</v>
      </c>
      <c r="B258" s="7" t="n">
        <v>0</v>
      </c>
    </row>
    <row r="259" spans="1:3">
      <c r="A259" s="4" t="s">
        <v>627</v>
      </c>
      <c r="B259" s="4" t="s">
        <v>799</v>
      </c>
    </row>
    <row r="260" spans="1:3">
      <c r="A260" s="4" t="s">
        <v>790</v>
      </c>
      <c r="B260" s="5" t="n">
        <v>0</v>
      </c>
    </row>
    <row r="261" spans="1:3">
      <c r="A261" s="4" t="s">
        <v>808</v>
      </c>
    </row>
    <row r="262" spans="1:3">
      <c r="A262" s="3" t="s">
        <v>785</v>
      </c>
    </row>
    <row r="263" spans="1:3">
      <c r="A263" s="4" t="s">
        <v>789</v>
      </c>
      <c r="B263" s="7" t="n">
        <v>12</v>
      </c>
    </row>
    <row r="264" spans="1:3">
      <c r="A264" s="4" t="s">
        <v>599</v>
      </c>
      <c r="B264" s="7" t="n">
        <v>-3</v>
      </c>
    </row>
    <row r="265" spans="1:3">
      <c r="A265" s="4" t="s">
        <v>627</v>
      </c>
      <c r="B265" s="4" t="s">
        <v>801</v>
      </c>
    </row>
    <row r="266" spans="1:3">
      <c r="A266" s="4" t="s">
        <v>790</v>
      </c>
      <c r="B266" s="5" t="n">
        <v>1</v>
      </c>
    </row>
    <row r="267" spans="1:3">
      <c r="A267" s="4" t="s">
        <v>809</v>
      </c>
    </row>
    <row r="268" spans="1:3">
      <c r="A268" s="3" t="s">
        <v>785</v>
      </c>
    </row>
    <row r="269" spans="1:3">
      <c r="A269" s="4" t="s">
        <v>789</v>
      </c>
      <c r="B269" s="7" t="n">
        <v>0</v>
      </c>
    </row>
    <row r="270" spans="1:3">
      <c r="A270" s="4" t="s">
        <v>599</v>
      </c>
      <c r="B270" s="7" t="n">
        <v>0</v>
      </c>
    </row>
    <row r="271" spans="1:3">
      <c r="A271" s="4" t="s">
        <v>627</v>
      </c>
      <c r="B271" s="4" t="s">
        <v>799</v>
      </c>
    </row>
    <row r="272" spans="1:3">
      <c r="A272" s="4" t="s">
        <v>790</v>
      </c>
      <c r="B272" s="5" t="n">
        <v>0</v>
      </c>
    </row>
    <row r="273" spans="1:3">
      <c r="A273" s="4" t="s">
        <v>810</v>
      </c>
    </row>
    <row r="274" spans="1:3">
      <c r="A274" s="3" t="s">
        <v>785</v>
      </c>
    </row>
    <row r="275" spans="1:3">
      <c r="A275" s="4" t="s">
        <v>789</v>
      </c>
      <c r="B275" s="7" t="n">
        <v>2</v>
      </c>
    </row>
    <row r="276" spans="1:3">
      <c r="A276" s="4" t="s">
        <v>599</v>
      </c>
      <c r="B276" s="7" t="n">
        <v>-1</v>
      </c>
    </row>
    <row r="277" spans="1:3">
      <c r="A277" s="4" t="s">
        <v>627</v>
      </c>
      <c r="B277" s="4" t="s">
        <v>799</v>
      </c>
    </row>
    <row r="278" spans="1:3">
      <c r="A278" s="4" t="s">
        <v>790</v>
      </c>
      <c r="B278" s="5" t="n">
        <v>1</v>
      </c>
    </row>
    <row r="279" spans="1:3">
      <c r="A279" s="4" t="s">
        <v>811</v>
      </c>
    </row>
    <row r="280" spans="1:3">
      <c r="A280" s="3" t="s">
        <v>785</v>
      </c>
    </row>
    <row r="281" spans="1:3">
      <c r="A281" s="4" t="s">
        <v>789</v>
      </c>
      <c r="B281" s="7" t="n">
        <v>0</v>
      </c>
    </row>
    <row r="282" spans="1:3">
      <c r="A282" s="4" t="s">
        <v>599</v>
      </c>
      <c r="B282" s="7" t="n">
        <v>0</v>
      </c>
    </row>
    <row r="283" spans="1:3">
      <c r="A283" s="4" t="s">
        <v>627</v>
      </c>
      <c r="B283" s="4" t="s">
        <v>799</v>
      </c>
    </row>
    <row r="284" spans="1:3">
      <c r="A284" s="4" t="s">
        <v>790</v>
      </c>
      <c r="B284" s="5" t="n">
        <v>0</v>
      </c>
    </row>
    <row r="285" spans="1:3">
      <c r="A285" s="4" t="s">
        <v>812</v>
      </c>
    </row>
    <row r="286" spans="1:3">
      <c r="A286" s="3" t="s">
        <v>785</v>
      </c>
    </row>
    <row r="287" spans="1:3">
      <c r="A287" s="4" t="s">
        <v>789</v>
      </c>
      <c r="B287" s="7" t="n">
        <v>2</v>
      </c>
    </row>
    <row r="288" spans="1:3">
      <c r="A288" s="4" t="s">
        <v>599</v>
      </c>
      <c r="B288" s="7" t="n">
        <v>-1</v>
      </c>
    </row>
    <row r="289" spans="1:3">
      <c r="A289" s="4" t="s">
        <v>627</v>
      </c>
      <c r="B289" s="4" t="s">
        <v>799</v>
      </c>
    </row>
    <row r="290" spans="1:3">
      <c r="A290" s="4" t="s">
        <v>790</v>
      </c>
      <c r="B290" s="5" t="n">
        <v>1</v>
      </c>
    </row>
    <row r="291" spans="1:3">
      <c r="A291" s="4" t="s">
        <v>813</v>
      </c>
    </row>
    <row r="292" spans="1:3">
      <c r="A292" s="3" t="s">
        <v>785</v>
      </c>
    </row>
    <row r="293" spans="1:3">
      <c r="A293" s="4" t="s">
        <v>789</v>
      </c>
      <c r="B293" s="7" t="n">
        <v>0</v>
      </c>
    </row>
    <row r="294" spans="1:3">
      <c r="A294" s="4" t="s">
        <v>599</v>
      </c>
      <c r="B294" s="7" t="n">
        <v>0</v>
      </c>
    </row>
    <row r="295" spans="1:3">
      <c r="A295" s="4" t="s">
        <v>627</v>
      </c>
      <c r="B295" s="4" t="s">
        <v>799</v>
      </c>
    </row>
    <row r="296" spans="1:3">
      <c r="A296" s="4" t="s">
        <v>790</v>
      </c>
      <c r="B296" s="5" t="n">
        <v>0</v>
      </c>
    </row>
    <row r="297" spans="1:3">
      <c r="A297" s="4" t="s">
        <v>570</v>
      </c>
    </row>
    <row r="298" spans="1:3">
      <c r="A298" s="3" t="s">
        <v>785</v>
      </c>
    </row>
    <row r="299" spans="1:3">
      <c r="A299" s="4" t="s">
        <v>786</v>
      </c>
      <c r="B299" s="7" t="n">
        <v>119</v>
      </c>
      <c r="C299" s="7" t="n">
        <v>153</v>
      </c>
    </row>
    <row r="300" spans="1:3">
      <c r="A300" s="4" t="s">
        <v>787</v>
      </c>
      <c r="B300" s="7" t="n">
        <v>-9</v>
      </c>
      <c r="C300" s="7" t="n">
        <v>-23</v>
      </c>
    </row>
    <row r="301" spans="1:3">
      <c r="A301" s="4" t="s">
        <v>788</v>
      </c>
      <c r="B301" s="5" t="n">
        <v>182</v>
      </c>
      <c r="C301" s="5" t="n">
        <v>64</v>
      </c>
    </row>
    <row r="302" spans="1:3">
      <c r="A302" s="4" t="s">
        <v>789</v>
      </c>
      <c r="B302" s="7" t="n">
        <v>114</v>
      </c>
      <c r="C302" s="7" t="n">
        <v>0</v>
      </c>
    </row>
    <row r="303" spans="1:3">
      <c r="A303" s="4" t="s">
        <v>599</v>
      </c>
      <c r="B303" s="7" t="n">
        <v>-18</v>
      </c>
      <c r="C303" s="7" t="n">
        <v>0</v>
      </c>
    </row>
    <row r="304" spans="1:3">
      <c r="A304" s="4" t="s">
        <v>790</v>
      </c>
      <c r="B304" s="5" t="n">
        <v>47</v>
      </c>
      <c r="C304" s="5" t="n">
        <v>0</v>
      </c>
    </row>
    <row r="305" spans="1:3">
      <c r="A305" s="4" t="s">
        <v>791</v>
      </c>
      <c r="B305" s="7" t="n">
        <v>233</v>
      </c>
      <c r="C305" s="7" t="n">
        <v>153</v>
      </c>
    </row>
    <row r="306" spans="1:3">
      <c r="A306" s="4" t="s">
        <v>724</v>
      </c>
      <c r="B306" s="7" t="n">
        <v>-27</v>
      </c>
      <c r="C306" s="7" t="n">
        <v>-23</v>
      </c>
    </row>
    <row r="307" spans="1:3">
      <c r="A307" s="4" t="s">
        <v>792</v>
      </c>
      <c r="B307" s="5" t="n">
        <v>229</v>
      </c>
      <c r="C307" s="5" t="n">
        <v>64</v>
      </c>
    </row>
    <row r="308" spans="1:3">
      <c r="A308" s="4" t="s">
        <v>814</v>
      </c>
    </row>
    <row r="309" spans="1:3">
      <c r="A309" s="3" t="s">
        <v>785</v>
      </c>
    </row>
    <row r="310" spans="1:3">
      <c r="A310" s="4" t="s">
        <v>786</v>
      </c>
      <c r="B310" s="7" t="n">
        <v>118</v>
      </c>
      <c r="C310" s="7" t="n">
        <v>133</v>
      </c>
    </row>
    <row r="311" spans="1:3">
      <c r="A311" s="4" t="s">
        <v>787</v>
      </c>
      <c r="B311" s="7" t="n">
        <v>-8</v>
      </c>
      <c r="C311" s="7" t="n">
        <v>-18</v>
      </c>
    </row>
    <row r="312" spans="1:3">
      <c r="A312" s="4" t="s">
        <v>788</v>
      </c>
      <c r="B312" s="5" t="n">
        <v>167</v>
      </c>
      <c r="C312" s="5" t="n">
        <v>56</v>
      </c>
    </row>
    <row r="313" spans="1:3">
      <c r="A313" s="4" t="s">
        <v>789</v>
      </c>
      <c r="B313" s="7" t="n">
        <v>101</v>
      </c>
      <c r="C313" s="7" t="n">
        <v>0</v>
      </c>
    </row>
    <row r="314" spans="1:3">
      <c r="A314" s="4" t="s">
        <v>599</v>
      </c>
      <c r="B314" s="7" t="n">
        <v>-14</v>
      </c>
      <c r="C314" s="7" t="n">
        <v>0</v>
      </c>
    </row>
    <row r="315" spans="1:3">
      <c r="A315" s="4" t="s">
        <v>790</v>
      </c>
      <c r="B315" s="5" t="n">
        <v>38</v>
      </c>
      <c r="C315" s="5" t="n">
        <v>0</v>
      </c>
    </row>
    <row r="316" spans="1:3">
      <c r="A316" s="4" t="s">
        <v>791</v>
      </c>
      <c r="B316" s="7" t="n">
        <v>219</v>
      </c>
      <c r="C316" s="7" t="n">
        <v>133</v>
      </c>
    </row>
    <row r="317" spans="1:3">
      <c r="A317" s="4" t="s">
        <v>724</v>
      </c>
      <c r="B317" s="7" t="n">
        <v>-22</v>
      </c>
      <c r="C317" s="7" t="n">
        <v>-18</v>
      </c>
    </row>
    <row r="318" spans="1:3">
      <c r="A318" s="4" t="s">
        <v>792</v>
      </c>
      <c r="B318" s="5" t="n">
        <v>205</v>
      </c>
      <c r="C318" s="5" t="n">
        <v>56</v>
      </c>
    </row>
    <row r="319" spans="1:3">
      <c r="A319" s="4" t="s">
        <v>815</v>
      </c>
    </row>
    <row r="320" spans="1:3">
      <c r="A320" s="3" t="s">
        <v>785</v>
      </c>
    </row>
    <row r="321" spans="1:3">
      <c r="A321" s="4" t="s">
        <v>786</v>
      </c>
      <c r="B321" s="7" t="n">
        <v>1</v>
      </c>
      <c r="C321" s="7" t="n">
        <v>20</v>
      </c>
    </row>
    <row r="322" spans="1:3">
      <c r="A322" s="4" t="s">
        <v>787</v>
      </c>
      <c r="B322" s="7" t="n">
        <v>-1</v>
      </c>
      <c r="C322" s="7" t="n">
        <v>-5</v>
      </c>
    </row>
    <row r="323" spans="1:3">
      <c r="A323" s="4" t="s">
        <v>788</v>
      </c>
      <c r="B323" s="5" t="n">
        <v>15</v>
      </c>
      <c r="C323" s="5" t="n">
        <v>8</v>
      </c>
    </row>
    <row r="324" spans="1:3">
      <c r="A324" s="4" t="s">
        <v>789</v>
      </c>
      <c r="B324" s="7" t="n">
        <v>13</v>
      </c>
      <c r="C324" s="7" t="n">
        <v>0</v>
      </c>
    </row>
    <row r="325" spans="1:3">
      <c r="A325" s="4" t="s">
        <v>599</v>
      </c>
      <c r="B325" s="7" t="n">
        <v>-4</v>
      </c>
      <c r="C325" s="7" t="n">
        <v>0</v>
      </c>
    </row>
    <row r="326" spans="1:3">
      <c r="A326" s="4" t="s">
        <v>790</v>
      </c>
      <c r="B326" s="5" t="n">
        <v>9</v>
      </c>
      <c r="C326" s="5" t="n">
        <v>0</v>
      </c>
    </row>
    <row r="327" spans="1:3">
      <c r="A327" s="4" t="s">
        <v>791</v>
      </c>
      <c r="B327" s="7" t="n">
        <v>14</v>
      </c>
      <c r="C327" s="7" t="n">
        <v>20</v>
      </c>
    </row>
    <row r="328" spans="1:3">
      <c r="A328" s="4" t="s">
        <v>724</v>
      </c>
      <c r="B328" s="7" t="n">
        <v>-5</v>
      </c>
      <c r="C328" s="7" t="n">
        <v>-5</v>
      </c>
    </row>
    <row r="329" spans="1:3">
      <c r="A329" s="4" t="s">
        <v>792</v>
      </c>
      <c r="B329" s="5" t="n">
        <v>24</v>
      </c>
      <c r="C329" s="5" t="n">
        <v>8</v>
      </c>
    </row>
    <row r="330" spans="1:3">
      <c r="A330" s="4" t="s">
        <v>816</v>
      </c>
    </row>
    <row r="331" spans="1:3">
      <c r="A331" s="3" t="s">
        <v>785</v>
      </c>
    </row>
    <row r="332" spans="1:3">
      <c r="A332" s="4" t="s">
        <v>789</v>
      </c>
      <c r="B332" s="7" t="n">
        <v>44</v>
      </c>
    </row>
    <row r="333" spans="1:3">
      <c r="A333" s="4" t="s">
        <v>599</v>
      </c>
      <c r="B333" s="7" t="n">
        <v>-15</v>
      </c>
    </row>
    <row r="334" spans="1:3">
      <c r="A334" s="4" t="s">
        <v>627</v>
      </c>
      <c r="B334" s="4" t="s">
        <v>598</v>
      </c>
    </row>
    <row r="335" spans="1:3">
      <c r="A335" s="4" t="s">
        <v>790</v>
      </c>
      <c r="B335" s="5" t="n">
        <v>4</v>
      </c>
    </row>
    <row r="336" spans="1:3">
      <c r="A336" s="4" t="s">
        <v>817</v>
      </c>
    </row>
    <row r="337" spans="1:3">
      <c r="A337" s="3" t="s">
        <v>785</v>
      </c>
    </row>
    <row r="338" spans="1:3">
      <c r="A338" s="4" t="s">
        <v>789</v>
      </c>
      <c r="B338" s="7" t="n">
        <v>0</v>
      </c>
    </row>
    <row r="339" spans="1:3">
      <c r="A339" s="4" t="s">
        <v>599</v>
      </c>
      <c r="B339" s="7" t="n">
        <v>0</v>
      </c>
    </row>
    <row r="340" spans="1:3">
      <c r="A340" s="4" t="s">
        <v>627</v>
      </c>
      <c r="B340" s="4" t="s">
        <v>799</v>
      </c>
    </row>
    <row r="341" spans="1:3">
      <c r="A341" s="4" t="s">
        <v>790</v>
      </c>
      <c r="B341" s="5" t="n">
        <v>0</v>
      </c>
    </row>
    <row r="342" spans="1:3">
      <c r="A342" s="4" t="s">
        <v>818</v>
      </c>
    </row>
    <row r="343" spans="1:3">
      <c r="A343" s="3" t="s">
        <v>785</v>
      </c>
    </row>
    <row r="344" spans="1:3">
      <c r="A344" s="4" t="s">
        <v>789</v>
      </c>
      <c r="B344" s="7" t="n">
        <v>44</v>
      </c>
    </row>
    <row r="345" spans="1:3">
      <c r="A345" s="4" t="s">
        <v>599</v>
      </c>
      <c r="B345" s="7" t="n">
        <v>-15</v>
      </c>
    </row>
    <row r="346" spans="1:3">
      <c r="A346" s="4" t="s">
        <v>627</v>
      </c>
      <c r="B346" s="4" t="s">
        <v>598</v>
      </c>
    </row>
    <row r="347" spans="1:3">
      <c r="A347" s="4" t="s">
        <v>790</v>
      </c>
      <c r="B347" s="5" t="n">
        <v>4</v>
      </c>
    </row>
    <row r="348" spans="1:3">
      <c r="A348" s="4" t="s">
        <v>819</v>
      </c>
    </row>
    <row r="349" spans="1:3">
      <c r="A349" s="3" t="s">
        <v>785</v>
      </c>
    </row>
    <row r="350" spans="1:3">
      <c r="A350" s="4" t="s">
        <v>789</v>
      </c>
      <c r="B350" s="7" t="n">
        <v>0</v>
      </c>
    </row>
    <row r="351" spans="1:3">
      <c r="A351" s="4" t="s">
        <v>599</v>
      </c>
      <c r="B351" s="7" t="n">
        <v>0</v>
      </c>
    </row>
    <row r="352" spans="1:3">
      <c r="A352" s="4" t="s">
        <v>627</v>
      </c>
      <c r="B352" s="4" t="s">
        <v>799</v>
      </c>
    </row>
    <row r="353" spans="1:3">
      <c r="A353" s="4" t="s">
        <v>790</v>
      </c>
      <c r="B353"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820</v>
      </c>
      <c r="B1" s="2" t="s">
        <v>783</v>
      </c>
      <c r="C1" s="2" t="s">
        <v>784</v>
      </c>
    </row>
    <row r="2" spans="1:3">
      <c r="A2" s="3" t="s">
        <v>821</v>
      </c>
    </row>
    <row r="3" spans="1:3">
      <c r="A3" s="4" t="s">
        <v>786</v>
      </c>
      <c r="B3" s="7" t="n">
        <v>12697</v>
      </c>
      <c r="C3" s="7" t="n">
        <v>14198</v>
      </c>
    </row>
    <row r="4" spans="1:3">
      <c r="A4" s="4" t="s">
        <v>787</v>
      </c>
      <c r="B4" s="7" t="n">
        <v>-444</v>
      </c>
      <c r="C4" s="7" t="n">
        <v>-612</v>
      </c>
    </row>
    <row r="5" spans="1:3">
      <c r="A5" s="4" t="s">
        <v>788</v>
      </c>
      <c r="B5" s="5" t="n">
        <v>1872</v>
      </c>
      <c r="C5" s="5" t="n">
        <v>1996</v>
      </c>
    </row>
    <row r="6" spans="1:3">
      <c r="A6" s="4" t="s">
        <v>789</v>
      </c>
      <c r="B6" s="7" t="n">
        <v>1737</v>
      </c>
      <c r="C6" s="7" t="n">
        <v>1593</v>
      </c>
    </row>
    <row r="7" spans="1:3">
      <c r="A7" s="4" t="s">
        <v>599</v>
      </c>
      <c r="B7" s="7" t="n">
        <v>-134</v>
      </c>
      <c r="C7" s="7" t="n">
        <v>-239</v>
      </c>
    </row>
    <row r="8" spans="1:3">
      <c r="A8" s="4" t="s">
        <v>790</v>
      </c>
      <c r="B8" s="5" t="n">
        <v>322</v>
      </c>
      <c r="C8" s="5" t="n">
        <v>293</v>
      </c>
    </row>
    <row r="9" spans="1:3">
      <c r="A9" s="4" t="s">
        <v>791</v>
      </c>
      <c r="B9" s="7" t="n">
        <v>14434</v>
      </c>
      <c r="C9" s="7" t="n">
        <v>15791</v>
      </c>
    </row>
    <row r="10" spans="1:3">
      <c r="A10" s="4" t="s">
        <v>724</v>
      </c>
      <c r="B10" s="7" t="n">
        <v>-578</v>
      </c>
      <c r="C10" s="7" t="n">
        <v>-851</v>
      </c>
    </row>
    <row r="11" spans="1:3">
      <c r="A11" s="4" t="s">
        <v>792</v>
      </c>
      <c r="B11" s="5" t="n">
        <v>2194</v>
      </c>
      <c r="C11" s="5" t="n">
        <v>2289</v>
      </c>
    </row>
    <row r="12" spans="1:3">
      <c r="A12" s="4" t="s">
        <v>188</v>
      </c>
    </row>
    <row r="13" spans="1:3">
      <c r="A13" s="3" t="s">
        <v>821</v>
      </c>
    </row>
    <row r="14" spans="1:3">
      <c r="A14" s="4" t="s">
        <v>786</v>
      </c>
      <c r="B14" s="7" t="n">
        <v>12578</v>
      </c>
      <c r="C14" s="7" t="n">
        <v>14045</v>
      </c>
    </row>
    <row r="15" spans="1:3">
      <c r="A15" s="4" t="s">
        <v>787</v>
      </c>
      <c r="B15" s="7" t="n">
        <v>-435</v>
      </c>
      <c r="C15" s="7" t="n">
        <v>-589</v>
      </c>
    </row>
    <row r="16" spans="1:3">
      <c r="A16" s="4" t="s">
        <v>788</v>
      </c>
      <c r="B16" s="5" t="n">
        <v>1690</v>
      </c>
      <c r="C16" s="5" t="n">
        <v>1932</v>
      </c>
    </row>
    <row r="17" spans="1:3">
      <c r="A17" s="4" t="s">
        <v>789</v>
      </c>
      <c r="B17" s="7" t="n">
        <v>1623</v>
      </c>
      <c r="C17" s="7" t="n">
        <v>1593</v>
      </c>
    </row>
    <row r="18" spans="1:3">
      <c r="A18" s="4" t="s">
        <v>599</v>
      </c>
      <c r="B18" s="7" t="n">
        <v>-116</v>
      </c>
      <c r="C18" s="7" t="n">
        <v>-239</v>
      </c>
    </row>
    <row r="19" spans="1:3">
      <c r="A19" s="4" t="s">
        <v>790</v>
      </c>
      <c r="B19" s="5" t="n">
        <v>275</v>
      </c>
      <c r="C19" s="5" t="n">
        <v>293</v>
      </c>
    </row>
    <row r="20" spans="1:3">
      <c r="A20" s="4" t="s">
        <v>791</v>
      </c>
      <c r="B20" s="7" t="n">
        <v>14201</v>
      </c>
      <c r="C20" s="7" t="n">
        <v>15638</v>
      </c>
    </row>
    <row r="21" spans="1:3">
      <c r="A21" s="4" t="s">
        <v>724</v>
      </c>
      <c r="B21" s="7" t="n">
        <v>-551</v>
      </c>
      <c r="C21" s="7" t="n">
        <v>-828</v>
      </c>
    </row>
    <row r="22" spans="1:3">
      <c r="A22" s="4" t="s">
        <v>792</v>
      </c>
      <c r="B22" s="5" t="n">
        <v>1965</v>
      </c>
      <c r="C22" s="5" t="n">
        <v>2225</v>
      </c>
    </row>
    <row r="23" spans="1:3">
      <c r="A23" s="4" t="s">
        <v>617</v>
      </c>
    </row>
    <row r="24" spans="1:3">
      <c r="A24" s="3" t="s">
        <v>821</v>
      </c>
    </row>
    <row r="25" spans="1:3">
      <c r="A25" s="4" t="s">
        <v>786</v>
      </c>
      <c r="B25" s="7" t="n">
        <v>5221</v>
      </c>
      <c r="C25" s="7" t="n">
        <v>5836</v>
      </c>
    </row>
    <row r="26" spans="1:3">
      <c r="A26" s="4" t="s">
        <v>787</v>
      </c>
      <c r="B26" s="7" t="n">
        <v>-190</v>
      </c>
      <c r="C26" s="7" t="n">
        <v>-332</v>
      </c>
    </row>
    <row r="27" spans="1:3">
      <c r="A27" s="4" t="s">
        <v>788</v>
      </c>
      <c r="B27" s="5" t="n">
        <v>711</v>
      </c>
      <c r="C27" s="5" t="n">
        <v>817</v>
      </c>
    </row>
    <row r="28" spans="1:3">
      <c r="A28" s="4" t="s">
        <v>789</v>
      </c>
      <c r="B28" s="7" t="n">
        <v>662</v>
      </c>
      <c r="C28" s="7" t="n">
        <v>466</v>
      </c>
    </row>
    <row r="29" spans="1:3">
      <c r="A29" s="4" t="s">
        <v>599</v>
      </c>
      <c r="B29" s="7" t="n">
        <v>-49</v>
      </c>
      <c r="C29" s="7" t="n">
        <v>-62</v>
      </c>
    </row>
    <row r="30" spans="1:3">
      <c r="A30" s="4" t="s">
        <v>790</v>
      </c>
      <c r="B30" s="5" t="n">
        <v>94</v>
      </c>
      <c r="C30" s="5" t="n">
        <v>83</v>
      </c>
    </row>
    <row r="31" spans="1:3">
      <c r="A31" s="4" t="s">
        <v>791</v>
      </c>
      <c r="B31" s="7" t="n">
        <v>5883</v>
      </c>
      <c r="C31" s="7" t="n">
        <v>6302</v>
      </c>
    </row>
    <row r="32" spans="1:3">
      <c r="A32" s="4" t="s">
        <v>724</v>
      </c>
      <c r="B32" s="7" t="n">
        <v>-239</v>
      </c>
      <c r="C32" s="7" t="n">
        <v>-394</v>
      </c>
    </row>
    <row r="33" spans="1:3">
      <c r="A33" s="4" t="s">
        <v>792</v>
      </c>
      <c r="B33" s="5" t="n">
        <v>805</v>
      </c>
      <c r="C33" s="5" t="n">
        <v>900</v>
      </c>
    </row>
    <row r="34" spans="1:3">
      <c r="A34" s="4" t="s">
        <v>694</v>
      </c>
    </row>
    <row r="35" spans="1:3">
      <c r="A35" s="3" t="s">
        <v>821</v>
      </c>
    </row>
    <row r="36" spans="1:3">
      <c r="A36" s="4" t="s">
        <v>786</v>
      </c>
      <c r="B36" s="7" t="n">
        <v>855</v>
      </c>
      <c r="C36" s="7" t="n">
        <v>485</v>
      </c>
    </row>
    <row r="37" spans="1:3">
      <c r="A37" s="4" t="s">
        <v>787</v>
      </c>
      <c r="B37" s="7" t="n">
        <v>-39</v>
      </c>
      <c r="C37" s="7" t="n">
        <v>-25</v>
      </c>
    </row>
    <row r="38" spans="1:3">
      <c r="A38" s="4" t="s">
        <v>788</v>
      </c>
      <c r="B38" s="5" t="n">
        <v>130</v>
      </c>
      <c r="C38" s="5" t="n">
        <v>74</v>
      </c>
    </row>
    <row r="39" spans="1:3">
      <c r="A39" s="4" t="s">
        <v>789</v>
      </c>
      <c r="B39" s="7" t="n">
        <v>21</v>
      </c>
      <c r="C39" s="7" t="n">
        <v>14</v>
      </c>
    </row>
    <row r="40" spans="1:3">
      <c r="A40" s="4" t="s">
        <v>599</v>
      </c>
      <c r="B40" s="7" t="n">
        <v>-2</v>
      </c>
      <c r="C40" s="7" t="n">
        <v>-1</v>
      </c>
    </row>
    <row r="41" spans="1:3">
      <c r="A41" s="4" t="s">
        <v>790</v>
      </c>
      <c r="B41" s="5" t="n">
        <v>5</v>
      </c>
      <c r="C41" s="5" t="n">
        <v>7</v>
      </c>
    </row>
    <row r="42" spans="1:3">
      <c r="A42" s="4" t="s">
        <v>791</v>
      </c>
      <c r="B42" s="7" t="n">
        <v>876</v>
      </c>
      <c r="C42" s="7" t="n">
        <v>499</v>
      </c>
    </row>
    <row r="43" spans="1:3">
      <c r="A43" s="4" t="s">
        <v>724</v>
      </c>
      <c r="B43" s="7" t="n">
        <v>-41</v>
      </c>
      <c r="C43" s="7" t="n">
        <v>-26</v>
      </c>
    </row>
    <row r="44" spans="1:3">
      <c r="A44" s="4" t="s">
        <v>792</v>
      </c>
      <c r="B44" s="5" t="n">
        <v>135</v>
      </c>
      <c r="C44" s="5" t="n">
        <v>81</v>
      </c>
    </row>
    <row r="45" spans="1:3">
      <c r="A45" s="4" t="s">
        <v>695</v>
      </c>
    </row>
    <row r="46" spans="1:3">
      <c r="A46" s="3" t="s">
        <v>821</v>
      </c>
    </row>
    <row r="47" spans="1:3">
      <c r="A47" s="4" t="s">
        <v>786</v>
      </c>
      <c r="B47" s="7" t="n">
        <v>190</v>
      </c>
      <c r="C47" s="7" t="n">
        <v>1162</v>
      </c>
    </row>
    <row r="48" spans="1:3">
      <c r="A48" s="4" t="s">
        <v>787</v>
      </c>
      <c r="B48" s="7" t="n">
        <v>-5</v>
      </c>
      <c r="C48" s="7" t="n">
        <v>-134</v>
      </c>
    </row>
    <row r="49" spans="1:3">
      <c r="A49" s="4" t="s">
        <v>788</v>
      </c>
      <c r="B49" s="5" t="n">
        <v>30</v>
      </c>
      <c r="C49" s="5" t="n">
        <v>163</v>
      </c>
    </row>
    <row r="50" spans="1:3">
      <c r="A50" s="4" t="s">
        <v>789</v>
      </c>
      <c r="B50" s="7" t="n">
        <v>276</v>
      </c>
      <c r="C50" s="7" t="n">
        <v>131</v>
      </c>
    </row>
    <row r="51" spans="1:3">
      <c r="A51" s="4" t="s">
        <v>599</v>
      </c>
      <c r="B51" s="7" t="n">
        <v>-19</v>
      </c>
      <c r="C51" s="7" t="n">
        <v>-28</v>
      </c>
    </row>
    <row r="52" spans="1:3">
      <c r="A52" s="4" t="s">
        <v>790</v>
      </c>
      <c r="B52" s="5" t="n">
        <v>38</v>
      </c>
      <c r="C52" s="5" t="n">
        <v>22</v>
      </c>
    </row>
    <row r="53" spans="1:3">
      <c r="A53" s="4" t="s">
        <v>791</v>
      </c>
      <c r="B53" s="7" t="n">
        <v>466</v>
      </c>
      <c r="C53" s="7" t="n">
        <v>1293</v>
      </c>
    </row>
    <row r="54" spans="1:3">
      <c r="A54" s="4" t="s">
        <v>724</v>
      </c>
      <c r="B54" s="7" t="n">
        <v>-24</v>
      </c>
      <c r="C54" s="7" t="n">
        <v>-162</v>
      </c>
    </row>
    <row r="55" spans="1:3">
      <c r="A55" s="4" t="s">
        <v>792</v>
      </c>
      <c r="B55" s="5" t="n">
        <v>68</v>
      </c>
      <c r="C55" s="5" t="n">
        <v>185</v>
      </c>
    </row>
    <row r="56" spans="1:3">
      <c r="A56" s="4" t="s">
        <v>696</v>
      </c>
    </row>
    <row r="57" spans="1:3">
      <c r="A57" s="3" t="s">
        <v>821</v>
      </c>
    </row>
    <row r="58" spans="1:3">
      <c r="A58" s="4" t="s">
        <v>786</v>
      </c>
      <c r="B58" s="7" t="n">
        <v>1438</v>
      </c>
      <c r="C58" s="7" t="n">
        <v>1142</v>
      </c>
    </row>
    <row r="59" spans="1:3">
      <c r="A59" s="4" t="s">
        <v>787</v>
      </c>
      <c r="B59" s="7" t="n">
        <v>-38</v>
      </c>
      <c r="C59" s="7" t="n">
        <v>-35</v>
      </c>
    </row>
    <row r="60" spans="1:3">
      <c r="A60" s="4" t="s">
        <v>788</v>
      </c>
      <c r="B60" s="5" t="n">
        <v>177</v>
      </c>
      <c r="C60" s="5" t="n">
        <v>160</v>
      </c>
    </row>
    <row r="61" spans="1:3">
      <c r="A61" s="4" t="s">
        <v>789</v>
      </c>
      <c r="B61" s="7" t="n">
        <v>113</v>
      </c>
      <c r="C61" s="7" t="n">
        <v>94</v>
      </c>
    </row>
    <row r="62" spans="1:3">
      <c r="A62" s="4" t="s">
        <v>599</v>
      </c>
      <c r="B62" s="7" t="n">
        <v>-8</v>
      </c>
      <c r="C62" s="7" t="n">
        <v>-8</v>
      </c>
    </row>
    <row r="63" spans="1:3">
      <c r="A63" s="4" t="s">
        <v>790</v>
      </c>
      <c r="B63" s="5" t="n">
        <v>15</v>
      </c>
      <c r="C63" s="5" t="n">
        <v>15</v>
      </c>
    </row>
    <row r="64" spans="1:3">
      <c r="A64" s="4" t="s">
        <v>791</v>
      </c>
      <c r="B64" s="7" t="n">
        <v>1551</v>
      </c>
      <c r="C64" s="7" t="n">
        <v>1236</v>
      </c>
    </row>
    <row r="65" spans="1:3">
      <c r="A65" s="4" t="s">
        <v>724</v>
      </c>
      <c r="B65" s="7" t="n">
        <v>-46</v>
      </c>
      <c r="C65" s="7" t="n">
        <v>-43</v>
      </c>
    </row>
    <row r="66" spans="1:3">
      <c r="A66" s="4" t="s">
        <v>792</v>
      </c>
      <c r="B66" s="5" t="n">
        <v>192</v>
      </c>
      <c r="C66" s="5" t="n">
        <v>175</v>
      </c>
    </row>
    <row r="67" spans="1:3">
      <c r="A67" s="4" t="s">
        <v>697</v>
      </c>
    </row>
    <row r="68" spans="1:3">
      <c r="A68" s="3" t="s">
        <v>821</v>
      </c>
    </row>
    <row r="69" spans="1:3">
      <c r="A69" s="4" t="s">
        <v>786</v>
      </c>
      <c r="B69" s="7" t="n">
        <v>921</v>
      </c>
      <c r="C69" s="7" t="n">
        <v>836</v>
      </c>
    </row>
    <row r="70" spans="1:3">
      <c r="A70" s="4" t="s">
        <v>787</v>
      </c>
      <c r="B70" s="7" t="n">
        <v>-34</v>
      </c>
      <c r="C70" s="7" t="n">
        <v>-26</v>
      </c>
    </row>
    <row r="71" spans="1:3">
      <c r="A71" s="4" t="s">
        <v>788</v>
      </c>
      <c r="B71" s="5" t="n">
        <v>117</v>
      </c>
      <c r="C71" s="5" t="n">
        <v>107</v>
      </c>
    </row>
    <row r="72" spans="1:3">
      <c r="A72" s="4" t="s">
        <v>789</v>
      </c>
      <c r="B72" s="7" t="n">
        <v>0</v>
      </c>
      <c r="C72" s="7" t="n">
        <v>51</v>
      </c>
    </row>
    <row r="73" spans="1:3">
      <c r="A73" s="4" t="s">
        <v>599</v>
      </c>
      <c r="B73" s="7" t="n">
        <v>0</v>
      </c>
      <c r="C73" s="7" t="n">
        <v>-4</v>
      </c>
    </row>
    <row r="74" spans="1:3">
      <c r="A74" s="4" t="s">
        <v>790</v>
      </c>
      <c r="B74" s="5" t="n">
        <v>0</v>
      </c>
      <c r="C74" s="5" t="n">
        <v>10</v>
      </c>
    </row>
    <row r="75" spans="1:3">
      <c r="A75" s="4" t="s">
        <v>791</v>
      </c>
      <c r="B75" s="7" t="n">
        <v>921</v>
      </c>
      <c r="C75" s="7" t="n">
        <v>887</v>
      </c>
    </row>
    <row r="76" spans="1:3">
      <c r="A76" s="4" t="s">
        <v>724</v>
      </c>
      <c r="B76" s="7" t="n">
        <v>-34</v>
      </c>
      <c r="C76" s="7" t="n">
        <v>-30</v>
      </c>
    </row>
    <row r="77" spans="1:3">
      <c r="A77" s="4" t="s">
        <v>792</v>
      </c>
      <c r="B77" s="5" t="n">
        <v>117</v>
      </c>
      <c r="C77" s="5" t="n">
        <v>117</v>
      </c>
    </row>
    <row r="78" spans="1:3">
      <c r="A78" s="4" t="s">
        <v>698</v>
      </c>
    </row>
    <row r="79" spans="1:3">
      <c r="A79" s="3" t="s">
        <v>821</v>
      </c>
    </row>
    <row r="80" spans="1:3">
      <c r="A80" s="4" t="s">
        <v>786</v>
      </c>
      <c r="B80" s="7" t="n">
        <v>507</v>
      </c>
      <c r="C80" s="7" t="n">
        <v>658</v>
      </c>
    </row>
    <row r="81" spans="1:3">
      <c r="A81" s="4" t="s">
        <v>787</v>
      </c>
      <c r="B81" s="7" t="n">
        <v>-22</v>
      </c>
      <c r="C81" s="7" t="n">
        <v>-36</v>
      </c>
    </row>
    <row r="82" spans="1:3">
      <c r="A82" s="4" t="s">
        <v>788</v>
      </c>
      <c r="B82" s="5" t="n">
        <v>70</v>
      </c>
      <c r="C82" s="5" t="n">
        <v>95</v>
      </c>
    </row>
    <row r="83" spans="1:3">
      <c r="A83" s="4" t="s">
        <v>789</v>
      </c>
      <c r="B83" s="7" t="n">
        <v>126</v>
      </c>
      <c r="C83" s="7" t="n">
        <v>23</v>
      </c>
    </row>
    <row r="84" spans="1:3">
      <c r="A84" s="4" t="s">
        <v>599</v>
      </c>
      <c r="B84" s="7" t="n">
        <v>-10</v>
      </c>
      <c r="C84" s="7" t="n">
        <v>-2</v>
      </c>
    </row>
    <row r="85" spans="1:3">
      <c r="A85" s="4" t="s">
        <v>790</v>
      </c>
      <c r="B85" s="5" t="n">
        <v>17</v>
      </c>
      <c r="C85" s="5" t="n">
        <v>5</v>
      </c>
    </row>
    <row r="86" spans="1:3">
      <c r="A86" s="4" t="s">
        <v>791</v>
      </c>
      <c r="B86" s="7" t="n">
        <v>633</v>
      </c>
      <c r="C86" s="7" t="n">
        <v>681</v>
      </c>
    </row>
    <row r="87" spans="1:3">
      <c r="A87" s="4" t="s">
        <v>724</v>
      </c>
      <c r="B87" s="7" t="n">
        <v>-32</v>
      </c>
      <c r="C87" s="7" t="n">
        <v>-38</v>
      </c>
    </row>
    <row r="88" spans="1:3">
      <c r="A88" s="4" t="s">
        <v>792</v>
      </c>
      <c r="B88" s="5" t="n">
        <v>87</v>
      </c>
      <c r="C88" s="5" t="n">
        <v>100</v>
      </c>
    </row>
    <row r="89" spans="1:3">
      <c r="A89" s="4" t="s">
        <v>699</v>
      </c>
    </row>
    <row r="90" spans="1:3">
      <c r="A90" s="3" t="s">
        <v>821</v>
      </c>
    </row>
    <row r="91" spans="1:3">
      <c r="A91" s="4" t="s">
        <v>786</v>
      </c>
      <c r="B91" s="7" t="n">
        <v>226</v>
      </c>
      <c r="C91" s="7" t="n">
        <v>476</v>
      </c>
    </row>
    <row r="92" spans="1:3">
      <c r="A92" s="4" t="s">
        <v>787</v>
      </c>
      <c r="B92" s="7" t="n">
        <v>-7</v>
      </c>
      <c r="C92" s="7" t="n">
        <v>-33</v>
      </c>
    </row>
    <row r="93" spans="1:3">
      <c r="A93" s="4" t="s">
        <v>788</v>
      </c>
      <c r="B93" s="5" t="n">
        <v>38</v>
      </c>
      <c r="C93" s="5" t="n">
        <v>64</v>
      </c>
    </row>
    <row r="94" spans="1:3">
      <c r="A94" s="4" t="s">
        <v>789</v>
      </c>
      <c r="B94" s="7" t="n">
        <v>77</v>
      </c>
      <c r="C94" s="7" t="n">
        <v>44</v>
      </c>
    </row>
    <row r="95" spans="1:3">
      <c r="A95" s="4" t="s">
        <v>599</v>
      </c>
      <c r="B95" s="7" t="n">
        <v>-7</v>
      </c>
      <c r="C95" s="7" t="n">
        <v>-11</v>
      </c>
    </row>
    <row r="96" spans="1:3">
      <c r="A96" s="4" t="s">
        <v>790</v>
      </c>
      <c r="B96" s="5" t="n">
        <v>10</v>
      </c>
      <c r="C96" s="5" t="n">
        <v>9</v>
      </c>
    </row>
    <row r="97" spans="1:3">
      <c r="A97" s="4" t="s">
        <v>791</v>
      </c>
      <c r="B97" s="7" t="n">
        <v>303</v>
      </c>
      <c r="C97" s="7" t="n">
        <v>520</v>
      </c>
    </row>
    <row r="98" spans="1:3">
      <c r="A98" s="4" t="s">
        <v>724</v>
      </c>
      <c r="B98" s="7" t="n">
        <v>-14</v>
      </c>
      <c r="C98" s="7" t="n">
        <v>-44</v>
      </c>
    </row>
    <row r="99" spans="1:3">
      <c r="A99" s="4" t="s">
        <v>792</v>
      </c>
      <c r="B99" s="5" t="n">
        <v>48</v>
      </c>
      <c r="C99" s="5" t="n">
        <v>73</v>
      </c>
    </row>
    <row r="100" spans="1:3">
      <c r="A100" s="4" t="s">
        <v>700</v>
      </c>
    </row>
    <row r="101" spans="1:3">
      <c r="A101" s="3" t="s">
        <v>821</v>
      </c>
    </row>
    <row r="102" spans="1:3">
      <c r="A102" s="4" t="s">
        <v>786</v>
      </c>
      <c r="B102" s="7" t="n">
        <v>322</v>
      </c>
      <c r="C102" s="7" t="n">
        <v>293</v>
      </c>
    </row>
    <row r="103" spans="1:3">
      <c r="A103" s="4" t="s">
        <v>787</v>
      </c>
      <c r="B103" s="7" t="n">
        <v>-12</v>
      </c>
      <c r="C103" s="7" t="n">
        <v>-10</v>
      </c>
    </row>
    <row r="104" spans="1:3">
      <c r="A104" s="4" t="s">
        <v>788</v>
      </c>
      <c r="B104" s="5" t="n">
        <v>50</v>
      </c>
      <c r="C104" s="5" t="n">
        <v>48</v>
      </c>
    </row>
    <row r="105" spans="1:3">
      <c r="A105" s="4" t="s">
        <v>789</v>
      </c>
      <c r="B105" s="7" t="n">
        <v>6</v>
      </c>
      <c r="C105" s="7" t="n">
        <v>26</v>
      </c>
    </row>
    <row r="106" spans="1:3">
      <c r="A106" s="4" t="s">
        <v>599</v>
      </c>
      <c r="B106" s="7" t="n">
        <v>-1</v>
      </c>
      <c r="C106" s="7" t="n">
        <v>-2</v>
      </c>
    </row>
    <row r="107" spans="1:3">
      <c r="A107" s="4" t="s">
        <v>790</v>
      </c>
      <c r="B107" s="5" t="n">
        <v>1</v>
      </c>
      <c r="C107" s="5" t="n">
        <v>4</v>
      </c>
    </row>
    <row r="108" spans="1:3">
      <c r="A108" s="4" t="s">
        <v>791</v>
      </c>
      <c r="B108" s="7" t="n">
        <v>328</v>
      </c>
      <c r="C108" s="7" t="n">
        <v>319</v>
      </c>
    </row>
    <row r="109" spans="1:3">
      <c r="A109" s="4" t="s">
        <v>724</v>
      </c>
      <c r="B109" s="7" t="n">
        <v>-13</v>
      </c>
      <c r="C109" s="7" t="n">
        <v>-12</v>
      </c>
    </row>
    <row r="110" spans="1:3">
      <c r="A110" s="4" t="s">
        <v>792</v>
      </c>
      <c r="B110" s="5" t="n">
        <v>51</v>
      </c>
      <c r="C110" s="5" t="n">
        <v>52</v>
      </c>
    </row>
    <row r="111" spans="1:3">
      <c r="A111" s="4" t="s">
        <v>701</v>
      </c>
    </row>
    <row r="112" spans="1:3">
      <c r="A112" s="3" t="s">
        <v>821</v>
      </c>
    </row>
    <row r="113" spans="1:3">
      <c r="A113" s="4" t="s">
        <v>786</v>
      </c>
      <c r="B113" s="7" t="n">
        <v>431</v>
      </c>
      <c r="C113" s="7" t="n">
        <v>427</v>
      </c>
    </row>
    <row r="114" spans="1:3">
      <c r="A114" s="4" t="s">
        <v>787</v>
      </c>
      <c r="B114" s="7" t="n">
        <v>-16</v>
      </c>
      <c r="C114" s="7" t="n">
        <v>-18</v>
      </c>
    </row>
    <row r="115" spans="1:3">
      <c r="A115" s="4" t="s">
        <v>788</v>
      </c>
      <c r="B115" s="5" t="n">
        <v>56</v>
      </c>
      <c r="C115" s="5" t="n">
        <v>60</v>
      </c>
    </row>
    <row r="116" spans="1:3">
      <c r="A116" s="4" t="s">
        <v>789</v>
      </c>
      <c r="B116" s="7" t="n">
        <v>26</v>
      </c>
      <c r="C116" s="7" t="n">
        <v>63</v>
      </c>
    </row>
    <row r="117" spans="1:3">
      <c r="A117" s="4" t="s">
        <v>599</v>
      </c>
      <c r="B117" s="7" t="n">
        <v>-1</v>
      </c>
      <c r="C117" s="7" t="n">
        <v>-4</v>
      </c>
    </row>
    <row r="118" spans="1:3">
      <c r="A118" s="4" t="s">
        <v>790</v>
      </c>
      <c r="B118" s="5" t="n">
        <v>6</v>
      </c>
      <c r="C118" s="5" t="n">
        <v>10</v>
      </c>
    </row>
    <row r="119" spans="1:3">
      <c r="A119" s="4" t="s">
        <v>791</v>
      </c>
      <c r="B119" s="7" t="n">
        <v>457</v>
      </c>
      <c r="C119" s="7" t="n">
        <v>490</v>
      </c>
    </row>
    <row r="120" spans="1:3">
      <c r="A120" s="4" t="s">
        <v>724</v>
      </c>
      <c r="B120" s="7" t="n">
        <v>-17</v>
      </c>
      <c r="C120" s="7" t="n">
        <v>-22</v>
      </c>
    </row>
    <row r="121" spans="1:3">
      <c r="A121" s="4" t="s">
        <v>792</v>
      </c>
      <c r="B121" s="5" t="n">
        <v>62</v>
      </c>
      <c r="C121" s="5" t="n">
        <v>70</v>
      </c>
    </row>
    <row r="122" spans="1:3">
      <c r="A122" s="4" t="s">
        <v>702</v>
      </c>
    </row>
    <row r="123" spans="1:3">
      <c r="A123" s="3" t="s">
        <v>821</v>
      </c>
    </row>
    <row r="124" spans="1:3">
      <c r="A124" s="4" t="s">
        <v>786</v>
      </c>
      <c r="B124" s="7" t="n">
        <v>302</v>
      </c>
      <c r="C124" s="7" t="n">
        <v>273</v>
      </c>
    </row>
    <row r="125" spans="1:3">
      <c r="A125" s="4" t="s">
        <v>787</v>
      </c>
      <c r="B125" s="7" t="n">
        <v>-16</v>
      </c>
      <c r="C125" s="7" t="n">
        <v>-10</v>
      </c>
    </row>
    <row r="126" spans="1:3">
      <c r="A126" s="4" t="s">
        <v>788</v>
      </c>
      <c r="B126" s="5" t="n">
        <v>41</v>
      </c>
      <c r="C126" s="5" t="n">
        <v>38</v>
      </c>
    </row>
    <row r="127" spans="1:3">
      <c r="A127" s="4" t="s">
        <v>789</v>
      </c>
      <c r="B127" s="7" t="n">
        <v>17</v>
      </c>
      <c r="C127" s="7" t="n">
        <v>20</v>
      </c>
    </row>
    <row r="128" spans="1:3">
      <c r="A128" s="4" t="s">
        <v>599</v>
      </c>
      <c r="B128" s="7" t="n">
        <v>-1</v>
      </c>
      <c r="C128" s="7" t="n">
        <v>-2</v>
      </c>
    </row>
    <row r="129" spans="1:3">
      <c r="A129" s="4" t="s">
        <v>790</v>
      </c>
      <c r="B129" s="5" t="n">
        <v>2</v>
      </c>
      <c r="C129" s="5" t="n">
        <v>1</v>
      </c>
    </row>
    <row r="130" spans="1:3">
      <c r="A130" s="4" t="s">
        <v>791</v>
      </c>
      <c r="B130" s="7" t="n">
        <v>319</v>
      </c>
      <c r="C130" s="7" t="n">
        <v>293</v>
      </c>
    </row>
    <row r="131" spans="1:3">
      <c r="A131" s="4" t="s">
        <v>724</v>
      </c>
      <c r="B131" s="7" t="n">
        <v>-17</v>
      </c>
      <c r="C131" s="7" t="n">
        <v>-12</v>
      </c>
    </row>
    <row r="132" spans="1:3">
      <c r="A132" s="4" t="s">
        <v>792</v>
      </c>
      <c r="B132" s="5" t="n">
        <v>43</v>
      </c>
      <c r="C132" s="5" t="n">
        <v>39</v>
      </c>
    </row>
    <row r="133" spans="1:3">
      <c r="A133" s="4" t="s">
        <v>703</v>
      </c>
    </row>
    <row r="134" spans="1:3">
      <c r="A134" s="3" t="s">
        <v>821</v>
      </c>
    </row>
    <row r="135" spans="1:3">
      <c r="A135" s="4" t="s">
        <v>786</v>
      </c>
      <c r="B135" s="7" t="n">
        <v>29</v>
      </c>
      <c r="C135" s="7" t="n">
        <v>84</v>
      </c>
    </row>
    <row r="136" spans="1:3">
      <c r="A136" s="4" t="s">
        <v>787</v>
      </c>
      <c r="B136" s="7" t="n">
        <v>-1</v>
      </c>
      <c r="C136" s="7" t="n">
        <v>-5</v>
      </c>
    </row>
    <row r="137" spans="1:3">
      <c r="A137" s="4" t="s">
        <v>788</v>
      </c>
      <c r="B137" s="5" t="n">
        <v>2</v>
      </c>
      <c r="C137" s="5" t="n">
        <v>8</v>
      </c>
    </row>
    <row r="138" spans="1:3">
      <c r="A138" s="4" t="s">
        <v>789</v>
      </c>
      <c r="B138" s="7" t="n">
        <v>0</v>
      </c>
      <c r="C138" s="7" t="n">
        <v>0</v>
      </c>
    </row>
    <row r="139" spans="1:3">
      <c r="A139" s="4" t="s">
        <v>599</v>
      </c>
      <c r="B139" s="7" t="n">
        <v>0</v>
      </c>
      <c r="C139" s="7" t="n">
        <v>0</v>
      </c>
    </row>
    <row r="140" spans="1:3">
      <c r="A140" s="4" t="s">
        <v>790</v>
      </c>
      <c r="B140" s="5" t="n">
        <v>0</v>
      </c>
      <c r="C140" s="5" t="n">
        <v>0</v>
      </c>
    </row>
    <row r="141" spans="1:3">
      <c r="A141" s="4" t="s">
        <v>791</v>
      </c>
      <c r="B141" s="7" t="n">
        <v>29</v>
      </c>
      <c r="C141" s="7" t="n">
        <v>84</v>
      </c>
    </row>
    <row r="142" spans="1:3">
      <c r="A142" s="4" t="s">
        <v>724</v>
      </c>
      <c r="B142" s="7" t="n">
        <v>-1</v>
      </c>
      <c r="C142" s="7" t="n">
        <v>-5</v>
      </c>
    </row>
    <row r="143" spans="1:3">
      <c r="A143" s="4" t="s">
        <v>792</v>
      </c>
      <c r="B143" s="5" t="n">
        <v>2</v>
      </c>
      <c r="C143" s="5" t="n">
        <v>8</v>
      </c>
    </row>
    <row r="144" spans="1:3">
      <c r="A144" s="4" t="s">
        <v>704</v>
      </c>
    </row>
    <row r="145" spans="1:3">
      <c r="A145" s="3" t="s">
        <v>821</v>
      </c>
    </row>
    <row r="146" spans="1:3">
      <c r="A146" s="4" t="s">
        <v>786</v>
      </c>
      <c r="B146" s="7" t="n">
        <v>2257</v>
      </c>
      <c r="C146" s="7" t="n">
        <v>3016</v>
      </c>
    </row>
    <row r="147" spans="1:3">
      <c r="A147" s="4" t="s">
        <v>787</v>
      </c>
      <c r="B147" s="7" t="n">
        <v>-66</v>
      </c>
      <c r="C147" s="7" t="n">
        <v>-170</v>
      </c>
    </row>
    <row r="148" spans="1:3">
      <c r="A148" s="4" t="s">
        <v>788</v>
      </c>
      <c r="B148" s="5" t="n">
        <v>330</v>
      </c>
      <c r="C148" s="5" t="n">
        <v>400</v>
      </c>
    </row>
    <row r="149" spans="1:3">
      <c r="A149" s="4" t="s">
        <v>789</v>
      </c>
      <c r="B149" s="7" t="n">
        <v>408</v>
      </c>
      <c r="C149" s="7" t="n">
        <v>486</v>
      </c>
    </row>
    <row r="150" spans="1:3">
      <c r="A150" s="4" t="s">
        <v>599</v>
      </c>
      <c r="B150" s="7" t="n">
        <v>-25</v>
      </c>
      <c r="C150" s="7" t="n">
        <v>-117</v>
      </c>
    </row>
    <row r="151" spans="1:3">
      <c r="A151" s="4" t="s">
        <v>790</v>
      </c>
      <c r="B151" s="5" t="n">
        <v>57</v>
      </c>
      <c r="C151" s="5" t="n">
        <v>87</v>
      </c>
    </row>
    <row r="152" spans="1:3">
      <c r="A152" s="4" t="s">
        <v>791</v>
      </c>
      <c r="B152" s="7" t="n">
        <v>2665</v>
      </c>
      <c r="C152" s="7" t="n">
        <v>3502</v>
      </c>
    </row>
    <row r="153" spans="1:3">
      <c r="A153" s="4" t="s">
        <v>724</v>
      </c>
      <c r="B153" s="7" t="n">
        <v>-91</v>
      </c>
      <c r="C153" s="7" t="n">
        <v>-287</v>
      </c>
    </row>
    <row r="154" spans="1:3">
      <c r="A154" s="4" t="s">
        <v>792</v>
      </c>
      <c r="B154" s="5" t="n">
        <v>387</v>
      </c>
      <c r="C154" s="5" t="n">
        <v>487</v>
      </c>
    </row>
    <row r="155" spans="1:3">
      <c r="A155" s="4" t="s">
        <v>705</v>
      </c>
    </row>
    <row r="156" spans="1:3">
      <c r="A156" s="3" t="s">
        <v>821</v>
      </c>
    </row>
    <row r="157" spans="1:3">
      <c r="A157" s="4" t="s">
        <v>786</v>
      </c>
      <c r="B157" s="7" t="n">
        <v>240</v>
      </c>
      <c r="C157" s="7" t="n">
        <v>130</v>
      </c>
    </row>
    <row r="158" spans="1:3">
      <c r="A158" s="4" t="s">
        <v>787</v>
      </c>
      <c r="B158" s="7" t="n">
        <v>-10</v>
      </c>
      <c r="C158" s="7" t="n">
        <v>-6</v>
      </c>
    </row>
    <row r="159" spans="1:3">
      <c r="A159" s="4" t="s">
        <v>788</v>
      </c>
      <c r="B159" s="5" t="n">
        <v>32</v>
      </c>
      <c r="C159" s="5" t="n">
        <v>20</v>
      </c>
    </row>
    <row r="160" spans="1:3">
      <c r="A160" s="4" t="s">
        <v>789</v>
      </c>
      <c r="B160" s="7" t="n">
        <v>14</v>
      </c>
      <c r="C160" s="7" t="n">
        <v>32</v>
      </c>
    </row>
    <row r="161" spans="1:3">
      <c r="A161" s="4" t="s">
        <v>599</v>
      </c>
      <c r="B161" s="7" t="n">
        <v>-1</v>
      </c>
      <c r="C161" s="7" t="n">
        <v>-3</v>
      </c>
    </row>
    <row r="162" spans="1:3">
      <c r="A162" s="4" t="s">
        <v>790</v>
      </c>
      <c r="B162" s="5" t="n">
        <v>1</v>
      </c>
      <c r="C162" s="5" t="n">
        <v>6</v>
      </c>
    </row>
    <row r="163" spans="1:3">
      <c r="A163" s="4" t="s">
        <v>791</v>
      </c>
      <c r="B163" s="7" t="n">
        <v>254</v>
      </c>
      <c r="C163" s="7" t="n">
        <v>162</v>
      </c>
    </row>
    <row r="164" spans="1:3">
      <c r="A164" s="4" t="s">
        <v>724</v>
      </c>
      <c r="B164" s="7" t="n">
        <v>-11</v>
      </c>
      <c r="C164" s="7" t="n">
        <v>-9</v>
      </c>
    </row>
    <row r="165" spans="1:3">
      <c r="A165" s="4" t="s">
        <v>792</v>
      </c>
      <c r="B165" s="5" t="n">
        <v>33</v>
      </c>
      <c r="C165" s="5" t="n">
        <v>26</v>
      </c>
    </row>
    <row r="166" spans="1:3">
      <c r="A166" s="4" t="s">
        <v>706</v>
      </c>
    </row>
    <row r="167" spans="1:3">
      <c r="A167" s="3" t="s">
        <v>821</v>
      </c>
    </row>
    <row r="168" spans="1:3">
      <c r="A168" s="4" t="s">
        <v>786</v>
      </c>
      <c r="B168" s="7" t="n">
        <v>105</v>
      </c>
      <c r="C168" s="7" t="n">
        <v>589</v>
      </c>
    </row>
    <row r="169" spans="1:3">
      <c r="A169" s="4" t="s">
        <v>787</v>
      </c>
      <c r="B169" s="7" t="n">
        <v>-3</v>
      </c>
      <c r="C169" s="7" t="n">
        <v>-48</v>
      </c>
    </row>
    <row r="170" spans="1:3">
      <c r="A170" s="4" t="s">
        <v>788</v>
      </c>
      <c r="B170" s="5" t="n">
        <v>18</v>
      </c>
      <c r="C170" s="5" t="n">
        <v>71</v>
      </c>
    </row>
    <row r="171" spans="1:3">
      <c r="A171" s="4" t="s">
        <v>789</v>
      </c>
      <c r="B171" s="7" t="n">
        <v>91</v>
      </c>
      <c r="C171" s="7" t="n">
        <v>127</v>
      </c>
    </row>
    <row r="172" spans="1:3">
      <c r="A172" s="4" t="s">
        <v>599</v>
      </c>
      <c r="B172" s="7" t="n">
        <v>-9</v>
      </c>
      <c r="C172" s="7" t="n">
        <v>-30</v>
      </c>
    </row>
    <row r="173" spans="1:3">
      <c r="A173" s="4" t="s">
        <v>790</v>
      </c>
      <c r="B173" s="5" t="n">
        <v>16</v>
      </c>
      <c r="C173" s="5" t="n">
        <v>20</v>
      </c>
    </row>
    <row r="174" spans="1:3">
      <c r="A174" s="4" t="s">
        <v>791</v>
      </c>
      <c r="B174" s="7" t="n">
        <v>196</v>
      </c>
      <c r="C174" s="7" t="n">
        <v>716</v>
      </c>
    </row>
    <row r="175" spans="1:3">
      <c r="A175" s="4" t="s">
        <v>724</v>
      </c>
      <c r="B175" s="7" t="n">
        <v>-12</v>
      </c>
      <c r="C175" s="7" t="n">
        <v>-78</v>
      </c>
    </row>
    <row r="176" spans="1:3">
      <c r="A176" s="4" t="s">
        <v>792</v>
      </c>
      <c r="B176" s="5" t="n">
        <v>34</v>
      </c>
      <c r="C176" s="5" t="n">
        <v>91</v>
      </c>
    </row>
    <row r="177" spans="1:3">
      <c r="A177" s="4" t="s">
        <v>707</v>
      </c>
    </row>
    <row r="178" spans="1:3">
      <c r="A178" s="3" t="s">
        <v>821</v>
      </c>
    </row>
    <row r="179" spans="1:3">
      <c r="A179" s="4" t="s">
        <v>786</v>
      </c>
      <c r="B179" s="7" t="n">
        <v>474</v>
      </c>
      <c r="C179" s="7" t="n">
        <v>478</v>
      </c>
    </row>
    <row r="180" spans="1:3">
      <c r="A180" s="4" t="s">
        <v>787</v>
      </c>
      <c r="B180" s="7" t="n">
        <v>-8</v>
      </c>
      <c r="C180" s="7" t="n">
        <v>-7</v>
      </c>
    </row>
    <row r="181" spans="1:3">
      <c r="A181" s="4" t="s">
        <v>788</v>
      </c>
      <c r="B181" s="5" t="n">
        <v>79</v>
      </c>
      <c r="C181" s="5" t="n">
        <v>77</v>
      </c>
    </row>
    <row r="182" spans="1:3">
      <c r="A182" s="4" t="s">
        <v>789</v>
      </c>
      <c r="B182" s="7" t="n">
        <v>71</v>
      </c>
      <c r="C182" s="7" t="n">
        <v>30</v>
      </c>
    </row>
    <row r="183" spans="1:3">
      <c r="A183" s="4" t="s">
        <v>599</v>
      </c>
      <c r="B183" s="7" t="n">
        <v>-1</v>
      </c>
      <c r="C183" s="7" t="n">
        <v>-1</v>
      </c>
    </row>
    <row r="184" spans="1:3">
      <c r="A184" s="4" t="s">
        <v>790</v>
      </c>
      <c r="B184" s="5" t="n">
        <v>16</v>
      </c>
      <c r="C184" s="5" t="n">
        <v>8</v>
      </c>
    </row>
    <row r="185" spans="1:3">
      <c r="A185" s="4" t="s">
        <v>791</v>
      </c>
      <c r="B185" s="7" t="n">
        <v>545</v>
      </c>
      <c r="C185" s="7" t="n">
        <v>508</v>
      </c>
    </row>
    <row r="186" spans="1:3">
      <c r="A186" s="4" t="s">
        <v>724</v>
      </c>
      <c r="B186" s="7" t="n">
        <v>-9</v>
      </c>
      <c r="C186" s="7" t="n">
        <v>-8</v>
      </c>
    </row>
    <row r="187" spans="1:3">
      <c r="A187" s="4" t="s">
        <v>792</v>
      </c>
      <c r="B187" s="5" t="n">
        <v>95</v>
      </c>
      <c r="C187" s="5" t="n">
        <v>85</v>
      </c>
    </row>
    <row r="188" spans="1:3">
      <c r="A188" s="4" t="s">
        <v>708</v>
      </c>
    </row>
    <row r="189" spans="1:3">
      <c r="A189" s="3" t="s">
        <v>821</v>
      </c>
    </row>
    <row r="190" spans="1:3">
      <c r="A190" s="4" t="s">
        <v>786</v>
      </c>
      <c r="B190" s="7" t="n">
        <v>308</v>
      </c>
      <c r="C190" s="7" t="n">
        <v>261</v>
      </c>
    </row>
    <row r="191" spans="1:3">
      <c r="A191" s="4" t="s">
        <v>787</v>
      </c>
      <c r="B191" s="7" t="n">
        <v>-14</v>
      </c>
      <c r="C191" s="7" t="n">
        <v>-14</v>
      </c>
    </row>
    <row r="192" spans="1:3">
      <c r="A192" s="4" t="s">
        <v>788</v>
      </c>
      <c r="B192" s="5" t="n">
        <v>30</v>
      </c>
      <c r="C192" s="5" t="n">
        <v>27</v>
      </c>
    </row>
    <row r="193" spans="1:3">
      <c r="A193" s="4" t="s">
        <v>789</v>
      </c>
      <c r="B193" s="7" t="n">
        <v>0</v>
      </c>
      <c r="C193" s="7" t="n">
        <v>37</v>
      </c>
    </row>
    <row r="194" spans="1:3">
      <c r="A194" s="4" t="s">
        <v>599</v>
      </c>
      <c r="B194" s="7" t="n">
        <v>0</v>
      </c>
      <c r="C194" s="7" t="n">
        <v>-4</v>
      </c>
    </row>
    <row r="195" spans="1:3">
      <c r="A195" s="4" t="s">
        <v>790</v>
      </c>
      <c r="B195" s="5" t="n">
        <v>0</v>
      </c>
      <c r="C195" s="5" t="n">
        <v>4</v>
      </c>
    </row>
    <row r="196" spans="1:3">
      <c r="A196" s="4" t="s">
        <v>791</v>
      </c>
      <c r="B196" s="7" t="n">
        <v>308</v>
      </c>
      <c r="C196" s="7" t="n">
        <v>298</v>
      </c>
    </row>
    <row r="197" spans="1:3">
      <c r="A197" s="4" t="s">
        <v>724</v>
      </c>
      <c r="B197" s="7" t="n">
        <v>-14</v>
      </c>
      <c r="C197" s="7" t="n">
        <v>-18</v>
      </c>
    </row>
    <row r="198" spans="1:3">
      <c r="A198" s="4" t="s">
        <v>792</v>
      </c>
      <c r="B198" s="5" t="n">
        <v>30</v>
      </c>
      <c r="C198" s="5" t="n">
        <v>31</v>
      </c>
    </row>
    <row r="199" spans="1:3">
      <c r="A199" s="4" t="s">
        <v>709</v>
      </c>
    </row>
    <row r="200" spans="1:3">
      <c r="A200" s="3" t="s">
        <v>821</v>
      </c>
    </row>
    <row r="201" spans="1:3">
      <c r="A201" s="4" t="s">
        <v>786</v>
      </c>
      <c r="B201" s="7" t="n">
        <v>232</v>
      </c>
      <c r="C201" s="7" t="n">
        <v>324</v>
      </c>
    </row>
    <row r="202" spans="1:3">
      <c r="A202" s="4" t="s">
        <v>787</v>
      </c>
      <c r="B202" s="7" t="n">
        <v>-9</v>
      </c>
      <c r="C202" s="7" t="n">
        <v>-15</v>
      </c>
    </row>
    <row r="203" spans="1:3">
      <c r="A203" s="4" t="s">
        <v>788</v>
      </c>
      <c r="B203" s="5" t="n">
        <v>34</v>
      </c>
      <c r="C203" s="5" t="n">
        <v>37</v>
      </c>
    </row>
    <row r="204" spans="1:3">
      <c r="A204" s="4" t="s">
        <v>789</v>
      </c>
      <c r="B204" s="7" t="n">
        <v>28</v>
      </c>
      <c r="C204" s="7" t="n">
        <v>33</v>
      </c>
    </row>
    <row r="205" spans="1:3">
      <c r="A205" s="4" t="s">
        <v>599</v>
      </c>
      <c r="B205" s="7" t="n">
        <v>-1</v>
      </c>
      <c r="C205" s="7" t="n">
        <v>-11</v>
      </c>
    </row>
    <row r="206" spans="1:3">
      <c r="A206" s="4" t="s">
        <v>790</v>
      </c>
      <c r="B206" s="5" t="n">
        <v>2</v>
      </c>
      <c r="C206" s="5" t="n">
        <v>9</v>
      </c>
    </row>
    <row r="207" spans="1:3">
      <c r="A207" s="4" t="s">
        <v>791</v>
      </c>
      <c r="B207" s="7" t="n">
        <v>260</v>
      </c>
      <c r="C207" s="7" t="n">
        <v>357</v>
      </c>
    </row>
    <row r="208" spans="1:3">
      <c r="A208" s="4" t="s">
        <v>724</v>
      </c>
      <c r="B208" s="7" t="n">
        <v>-10</v>
      </c>
      <c r="C208" s="7" t="n">
        <v>-26</v>
      </c>
    </row>
    <row r="209" spans="1:3">
      <c r="A209" s="4" t="s">
        <v>792</v>
      </c>
      <c r="B209" s="5" t="n">
        <v>36</v>
      </c>
      <c r="C209" s="5" t="n">
        <v>46</v>
      </c>
    </row>
    <row r="210" spans="1:3">
      <c r="A210" s="4" t="s">
        <v>710</v>
      </c>
    </row>
    <row r="211" spans="1:3">
      <c r="A211" s="3" t="s">
        <v>821</v>
      </c>
    </row>
    <row r="212" spans="1:3">
      <c r="A212" s="4" t="s">
        <v>786</v>
      </c>
      <c r="B212" s="7" t="n">
        <v>165</v>
      </c>
      <c r="C212" s="7" t="n">
        <v>495</v>
      </c>
    </row>
    <row r="213" spans="1:3">
      <c r="A213" s="4" t="s">
        <v>787</v>
      </c>
      <c r="B213" s="7" t="n">
        <v>-5</v>
      </c>
      <c r="C213" s="7" t="n">
        <v>-54</v>
      </c>
    </row>
    <row r="214" spans="1:3">
      <c r="A214" s="4" t="s">
        <v>788</v>
      </c>
      <c r="B214" s="5" t="n">
        <v>21</v>
      </c>
      <c r="C214" s="5" t="n">
        <v>67</v>
      </c>
    </row>
    <row r="215" spans="1:3">
      <c r="A215" s="4" t="s">
        <v>789</v>
      </c>
      <c r="B215" s="7" t="n">
        <v>91</v>
      </c>
      <c r="C215" s="7" t="n">
        <v>110</v>
      </c>
    </row>
    <row r="216" spans="1:3">
      <c r="A216" s="4" t="s">
        <v>599</v>
      </c>
      <c r="B216" s="7" t="n">
        <v>-4</v>
      </c>
      <c r="C216" s="7" t="n">
        <v>-42</v>
      </c>
    </row>
    <row r="217" spans="1:3">
      <c r="A217" s="4" t="s">
        <v>790</v>
      </c>
      <c r="B217" s="5" t="n">
        <v>10</v>
      </c>
      <c r="C217" s="5" t="n">
        <v>18</v>
      </c>
    </row>
    <row r="218" spans="1:3">
      <c r="A218" s="4" t="s">
        <v>791</v>
      </c>
      <c r="B218" s="7" t="n">
        <v>256</v>
      </c>
      <c r="C218" s="7" t="n">
        <v>605</v>
      </c>
    </row>
    <row r="219" spans="1:3">
      <c r="A219" s="4" t="s">
        <v>724</v>
      </c>
      <c r="B219" s="7" t="n">
        <v>-9</v>
      </c>
      <c r="C219" s="7" t="n">
        <v>-96</v>
      </c>
    </row>
    <row r="220" spans="1:3">
      <c r="A220" s="4" t="s">
        <v>792</v>
      </c>
      <c r="B220" s="5" t="n">
        <v>31</v>
      </c>
      <c r="C220" s="5" t="n">
        <v>85</v>
      </c>
    </row>
    <row r="221" spans="1:3">
      <c r="A221" s="4" t="s">
        <v>711</v>
      </c>
    </row>
    <row r="222" spans="1:3">
      <c r="A222" s="3" t="s">
        <v>821</v>
      </c>
    </row>
    <row r="223" spans="1:3">
      <c r="A223" s="4" t="s">
        <v>786</v>
      </c>
      <c r="B223" s="7" t="n">
        <v>104</v>
      </c>
      <c r="C223" s="7" t="n">
        <v>154</v>
      </c>
    </row>
    <row r="224" spans="1:3">
      <c r="A224" s="4" t="s">
        <v>787</v>
      </c>
      <c r="B224" s="7" t="n">
        <v>-2</v>
      </c>
      <c r="C224" s="7" t="n">
        <v>-8</v>
      </c>
    </row>
    <row r="225" spans="1:3">
      <c r="A225" s="4" t="s">
        <v>788</v>
      </c>
      <c r="B225" s="5" t="n">
        <v>14</v>
      </c>
      <c r="C225" s="5" t="n">
        <v>22</v>
      </c>
    </row>
    <row r="226" spans="1:3">
      <c r="A226" s="4" t="s">
        <v>789</v>
      </c>
      <c r="B226" s="7" t="n">
        <v>28</v>
      </c>
      <c r="C226" s="7" t="n">
        <v>41</v>
      </c>
    </row>
    <row r="227" spans="1:3">
      <c r="A227" s="4" t="s">
        <v>599</v>
      </c>
      <c r="B227" s="7" t="n">
        <v>-2</v>
      </c>
      <c r="C227" s="7" t="n">
        <v>-9</v>
      </c>
    </row>
    <row r="228" spans="1:3">
      <c r="A228" s="4" t="s">
        <v>790</v>
      </c>
      <c r="B228" s="5" t="n">
        <v>2</v>
      </c>
      <c r="C228" s="5" t="n">
        <v>9</v>
      </c>
    </row>
    <row r="229" spans="1:3">
      <c r="A229" s="4" t="s">
        <v>791</v>
      </c>
      <c r="B229" s="7" t="n">
        <v>132</v>
      </c>
      <c r="C229" s="7" t="n">
        <v>195</v>
      </c>
    </row>
    <row r="230" spans="1:3">
      <c r="A230" s="4" t="s">
        <v>724</v>
      </c>
      <c r="B230" s="7" t="n">
        <v>-4</v>
      </c>
      <c r="C230" s="7" t="n">
        <v>-17</v>
      </c>
    </row>
    <row r="231" spans="1:3">
      <c r="A231" s="4" t="s">
        <v>792</v>
      </c>
      <c r="B231" s="5" t="n">
        <v>16</v>
      </c>
      <c r="C231" s="5" t="n">
        <v>31</v>
      </c>
    </row>
    <row r="232" spans="1:3">
      <c r="A232" s="4" t="s">
        <v>712</v>
      </c>
    </row>
    <row r="233" spans="1:3">
      <c r="A233" s="3" t="s">
        <v>821</v>
      </c>
    </row>
    <row r="234" spans="1:3">
      <c r="A234" s="4" t="s">
        <v>786</v>
      </c>
      <c r="B234" s="7" t="n">
        <v>90</v>
      </c>
      <c r="C234" s="7" t="n">
        <v>155</v>
      </c>
    </row>
    <row r="235" spans="1:3">
      <c r="A235" s="4" t="s">
        <v>787</v>
      </c>
      <c r="B235" s="7" t="n">
        <v>-2</v>
      </c>
      <c r="C235" s="7" t="n">
        <v>-4</v>
      </c>
    </row>
    <row r="236" spans="1:3">
      <c r="A236" s="4" t="s">
        <v>788</v>
      </c>
      <c r="B236" s="5" t="n">
        <v>17</v>
      </c>
      <c r="C236" s="5" t="n">
        <v>20</v>
      </c>
    </row>
    <row r="237" spans="1:3">
      <c r="A237" s="4" t="s">
        <v>789</v>
      </c>
      <c r="B237" s="7" t="n">
        <v>0</v>
      </c>
      <c r="C237" s="7" t="n">
        <v>0</v>
      </c>
    </row>
    <row r="238" spans="1:3">
      <c r="A238" s="4" t="s">
        <v>599</v>
      </c>
      <c r="B238" s="7" t="n">
        <v>0</v>
      </c>
      <c r="C238" s="7" t="n">
        <v>0</v>
      </c>
    </row>
    <row r="239" spans="1:3">
      <c r="A239" s="4" t="s">
        <v>790</v>
      </c>
      <c r="B239" s="5" t="n">
        <v>0</v>
      </c>
      <c r="C239" s="5" t="n">
        <v>0</v>
      </c>
    </row>
    <row r="240" spans="1:3">
      <c r="A240" s="4" t="s">
        <v>791</v>
      </c>
      <c r="B240" s="7" t="n">
        <v>90</v>
      </c>
      <c r="C240" s="7" t="n">
        <v>155</v>
      </c>
    </row>
    <row r="241" spans="1:3">
      <c r="A241" s="4" t="s">
        <v>724</v>
      </c>
      <c r="B241" s="7" t="n">
        <v>-2</v>
      </c>
      <c r="C241" s="7" t="n">
        <v>-4</v>
      </c>
    </row>
    <row r="242" spans="1:3">
      <c r="A242" s="4" t="s">
        <v>792</v>
      </c>
      <c r="B242" s="5" t="n">
        <v>17</v>
      </c>
      <c r="C242" s="5" t="n">
        <v>20</v>
      </c>
    </row>
    <row r="243" spans="1:3">
      <c r="A243" s="4" t="s">
        <v>713</v>
      </c>
    </row>
    <row r="244" spans="1:3">
      <c r="A244" s="3" t="s">
        <v>821</v>
      </c>
    </row>
    <row r="245" spans="1:3">
      <c r="A245" s="4" t="s">
        <v>786</v>
      </c>
      <c r="B245" s="7" t="n">
        <v>106</v>
      </c>
      <c r="C245" s="7" t="n">
        <v>147</v>
      </c>
    </row>
    <row r="246" spans="1:3">
      <c r="A246" s="4" t="s">
        <v>787</v>
      </c>
      <c r="B246" s="7" t="n">
        <v>-5</v>
      </c>
      <c r="C246" s="7" t="n">
        <v>-6</v>
      </c>
    </row>
    <row r="247" spans="1:3">
      <c r="A247" s="4" t="s">
        <v>788</v>
      </c>
      <c r="B247" s="5" t="n">
        <v>16</v>
      </c>
      <c r="C247" s="5" t="n">
        <v>17</v>
      </c>
    </row>
    <row r="248" spans="1:3">
      <c r="A248" s="4" t="s">
        <v>789</v>
      </c>
      <c r="B248" s="7" t="n">
        <v>25</v>
      </c>
      <c r="C248" s="7" t="n">
        <v>0</v>
      </c>
    </row>
    <row r="249" spans="1:3">
      <c r="A249" s="4" t="s">
        <v>599</v>
      </c>
      <c r="B249" s="7" t="n">
        <v>-2</v>
      </c>
      <c r="C249" s="7" t="n">
        <v>0</v>
      </c>
    </row>
    <row r="250" spans="1:3">
      <c r="A250" s="4" t="s">
        <v>790</v>
      </c>
      <c r="B250" s="5" t="n">
        <v>2</v>
      </c>
      <c r="C250" s="5" t="n">
        <v>0</v>
      </c>
    </row>
    <row r="251" spans="1:3">
      <c r="A251" s="4" t="s">
        <v>791</v>
      </c>
      <c r="B251" s="7" t="n">
        <v>131</v>
      </c>
      <c r="C251" s="7" t="n">
        <v>147</v>
      </c>
    </row>
    <row r="252" spans="1:3">
      <c r="A252" s="4" t="s">
        <v>724</v>
      </c>
      <c r="B252" s="7" t="n">
        <v>-7</v>
      </c>
      <c r="C252" s="7" t="n">
        <v>-6</v>
      </c>
    </row>
    <row r="253" spans="1:3">
      <c r="A253" s="4" t="s">
        <v>792</v>
      </c>
      <c r="B253" s="5" t="n">
        <v>18</v>
      </c>
      <c r="C253" s="5" t="n">
        <v>17</v>
      </c>
    </row>
    <row r="254" spans="1:3">
      <c r="A254" s="4" t="s">
        <v>714</v>
      </c>
    </row>
    <row r="255" spans="1:3">
      <c r="A255" s="3" t="s">
        <v>821</v>
      </c>
    </row>
    <row r="256" spans="1:3">
      <c r="A256" s="4" t="s">
        <v>786</v>
      </c>
      <c r="B256" s="7" t="n">
        <v>433</v>
      </c>
      <c r="C256" s="7" t="n">
        <v>283</v>
      </c>
    </row>
    <row r="257" spans="1:3">
      <c r="A257" s="4" t="s">
        <v>787</v>
      </c>
      <c r="B257" s="7" t="n">
        <v>-8</v>
      </c>
      <c r="C257" s="7" t="n">
        <v>-8</v>
      </c>
    </row>
    <row r="258" spans="1:3">
      <c r="A258" s="4" t="s">
        <v>788</v>
      </c>
      <c r="B258" s="5" t="n">
        <v>69</v>
      </c>
      <c r="C258" s="5" t="n">
        <v>42</v>
      </c>
    </row>
    <row r="259" spans="1:3">
      <c r="A259" s="4" t="s">
        <v>789</v>
      </c>
      <c r="B259" s="7" t="n">
        <v>60</v>
      </c>
      <c r="C259" s="7" t="n">
        <v>76</v>
      </c>
    </row>
    <row r="260" spans="1:3">
      <c r="A260" s="4" t="s">
        <v>599</v>
      </c>
      <c r="B260" s="7" t="n">
        <v>-5</v>
      </c>
      <c r="C260" s="7" t="n">
        <v>-17</v>
      </c>
    </row>
    <row r="261" spans="1:3">
      <c r="A261" s="4" t="s">
        <v>790</v>
      </c>
      <c r="B261" s="5" t="n">
        <v>8</v>
      </c>
      <c r="C261" s="5" t="n">
        <v>13</v>
      </c>
    </row>
    <row r="262" spans="1:3">
      <c r="A262" s="4" t="s">
        <v>791</v>
      </c>
      <c r="B262" s="7" t="n">
        <v>493</v>
      </c>
      <c r="C262" s="7" t="n">
        <v>359</v>
      </c>
    </row>
    <row r="263" spans="1:3">
      <c r="A263" s="4" t="s">
        <v>724</v>
      </c>
      <c r="B263" s="7" t="n">
        <v>-13</v>
      </c>
      <c r="C263" s="7" t="n">
        <v>-25</v>
      </c>
    </row>
    <row r="264" spans="1:3">
      <c r="A264" s="4" t="s">
        <v>792</v>
      </c>
      <c r="B264" s="5" t="n">
        <v>77</v>
      </c>
      <c r="C264" s="5" t="n">
        <v>55</v>
      </c>
    </row>
    <row r="265" spans="1:3">
      <c r="A265" s="4" t="s">
        <v>822</v>
      </c>
    </row>
    <row r="266" spans="1:3">
      <c r="A266" s="3" t="s">
        <v>821</v>
      </c>
    </row>
    <row r="267" spans="1:3">
      <c r="A267" s="4" t="s">
        <v>786</v>
      </c>
      <c r="B267" s="7" t="n">
        <v>7478</v>
      </c>
      <c r="C267" s="7" t="n">
        <v>8852</v>
      </c>
    </row>
    <row r="268" spans="1:3">
      <c r="A268" s="4" t="s">
        <v>787</v>
      </c>
      <c r="B268" s="7" t="n">
        <v>-256</v>
      </c>
      <c r="C268" s="7" t="n">
        <v>-502</v>
      </c>
    </row>
    <row r="269" spans="1:3">
      <c r="A269" s="4" t="s">
        <v>788</v>
      </c>
      <c r="B269" s="5" t="n">
        <v>1041</v>
      </c>
      <c r="C269" s="5" t="n">
        <v>1217</v>
      </c>
    </row>
    <row r="270" spans="1:3">
      <c r="A270" s="4" t="s">
        <v>789</v>
      </c>
      <c r="B270" s="7" t="n">
        <v>1070</v>
      </c>
      <c r="C270" s="7" t="n">
        <v>952</v>
      </c>
    </row>
    <row r="271" spans="1:3">
      <c r="A271" s="4" t="s">
        <v>599</v>
      </c>
      <c r="B271" s="7" t="n">
        <v>-74</v>
      </c>
      <c r="C271" s="7" t="n">
        <v>-179</v>
      </c>
    </row>
    <row r="272" spans="1:3">
      <c r="A272" s="4" t="s">
        <v>790</v>
      </c>
      <c r="B272" s="5" t="n">
        <v>151</v>
      </c>
      <c r="C272" s="5" t="n">
        <v>170</v>
      </c>
    </row>
    <row r="273" spans="1:3">
      <c r="A273" s="4" t="s">
        <v>791</v>
      </c>
      <c r="B273" s="7" t="n">
        <v>8548</v>
      </c>
      <c r="C273" s="7" t="n">
        <v>9804</v>
      </c>
    </row>
    <row r="274" spans="1:3">
      <c r="A274" s="4" t="s">
        <v>724</v>
      </c>
      <c r="B274" s="7" t="n">
        <v>-330</v>
      </c>
      <c r="C274" s="7" t="n">
        <v>-681</v>
      </c>
    </row>
    <row r="275" spans="1:3">
      <c r="A275" s="4" t="s">
        <v>792</v>
      </c>
      <c r="B275" s="5" t="n">
        <v>1192</v>
      </c>
      <c r="C275" s="5" t="n">
        <v>13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2</v>
      </c>
    </row>
    <row r="2" spans="1:3">
      <c r="A2" s="3" t="s">
        <v>824</v>
      </c>
    </row>
    <row r="3" spans="1:3">
      <c r="A3" s="4" t="s">
        <v>825</v>
      </c>
      <c r="B3" s="7" t="n">
        <v>1701</v>
      </c>
    </row>
    <row r="4" spans="1:3">
      <c r="A4" s="4" t="s">
        <v>826</v>
      </c>
      <c r="B4" s="5" t="n">
        <v>10500</v>
      </c>
    </row>
    <row r="5" spans="1:3">
      <c r="A5" s="4" t="s">
        <v>827</v>
      </c>
      <c r="B5" s="5" t="n">
        <v>12306</v>
      </c>
    </row>
    <row r="6" spans="1:3">
      <c r="A6" s="4" t="s">
        <v>828</v>
      </c>
      <c r="B6" s="5" t="n">
        <v>22131</v>
      </c>
    </row>
    <row r="7" spans="1:3">
      <c r="A7" s="4" t="s">
        <v>667</v>
      </c>
      <c r="B7" s="5" t="n">
        <v>46638</v>
      </c>
    </row>
    <row r="8" spans="1:3">
      <c r="A8" s="4" t="s">
        <v>685</v>
      </c>
      <c r="B8" s="5" t="n">
        <v>57014</v>
      </c>
      <c r="C8" s="7" t="n">
        <v>55161</v>
      </c>
    </row>
    <row r="9" spans="1:3">
      <c r="A9" s="3" t="s">
        <v>791</v>
      </c>
    </row>
    <row r="10" spans="1:3">
      <c r="A10" s="4" t="s">
        <v>825</v>
      </c>
      <c r="B10" s="5" t="n">
        <v>1721</v>
      </c>
    </row>
    <row r="11" spans="1:3">
      <c r="A11" s="4" t="s">
        <v>826</v>
      </c>
      <c r="B11" s="5" t="n">
        <v>10938</v>
      </c>
    </row>
    <row r="12" spans="1:3">
      <c r="A12" s="4" t="s">
        <v>827</v>
      </c>
      <c r="B12" s="5" t="n">
        <v>12647</v>
      </c>
    </row>
    <row r="13" spans="1:3">
      <c r="A13" s="4" t="s">
        <v>828</v>
      </c>
      <c r="B13" s="5" t="n">
        <v>24607</v>
      </c>
    </row>
    <row r="14" spans="1:3">
      <c r="A14" s="4" t="s">
        <v>667</v>
      </c>
      <c r="B14" s="5" t="n">
        <v>49913</v>
      </c>
    </row>
    <row r="15" spans="1:3">
      <c r="A15" s="4" t="s">
        <v>686</v>
      </c>
      <c r="B15" s="5" t="n">
        <v>60572</v>
      </c>
      <c r="C15" s="7" t="n">
        <v>58197</v>
      </c>
    </row>
    <row r="16" spans="1:3">
      <c r="A16" s="4" t="s">
        <v>829</v>
      </c>
    </row>
    <row r="17" spans="1:3">
      <c r="A17" s="3" t="s">
        <v>824</v>
      </c>
    </row>
    <row r="18" spans="1:3">
      <c r="A18" s="4" t="s">
        <v>188</v>
      </c>
      <c r="B18" s="5" t="n">
        <v>4122</v>
      </c>
    </row>
    <row r="19" spans="1:3">
      <c r="A19" s="3" t="s">
        <v>791</v>
      </c>
    </row>
    <row r="20" spans="1:3">
      <c r="A20" s="4" t="s">
        <v>188</v>
      </c>
      <c r="B20" s="5" t="n">
        <v>4379</v>
      </c>
    </row>
    <row r="21" spans="1:3">
      <c r="A21" s="4" t="s">
        <v>830</v>
      </c>
    </row>
    <row r="22" spans="1:3">
      <c r="A22" s="3" t="s">
        <v>824</v>
      </c>
    </row>
    <row r="23" spans="1:3">
      <c r="A23" s="4" t="s">
        <v>188</v>
      </c>
      <c r="B23" s="5" t="n">
        <v>3084</v>
      </c>
    </row>
    <row r="24" spans="1:3">
      <c r="A24" s="3" t="s">
        <v>791</v>
      </c>
    </row>
    <row r="25" spans="1:3">
      <c r="A25" s="4" t="s">
        <v>188</v>
      </c>
      <c r="B25" s="5" t="n">
        <v>3129</v>
      </c>
    </row>
    <row r="26" spans="1:3">
      <c r="A26" s="4" t="s">
        <v>831</v>
      </c>
    </row>
    <row r="27" spans="1:3">
      <c r="A27" s="3" t="s">
        <v>824</v>
      </c>
    </row>
    <row r="28" spans="1:3">
      <c r="A28" s="4" t="s">
        <v>188</v>
      </c>
      <c r="B28" s="5" t="n">
        <v>3170</v>
      </c>
    </row>
    <row r="29" spans="1:3">
      <c r="A29" s="3" t="s">
        <v>791</v>
      </c>
    </row>
    <row r="30" spans="1:3">
      <c r="A30" s="4" t="s">
        <v>188</v>
      </c>
      <c r="B30" s="7" t="n">
        <v>315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2</v>
      </c>
    </row>
    <row r="2" spans="1:3">
      <c r="A2" s="3" t="s">
        <v>833</v>
      </c>
    </row>
    <row r="3" spans="1:3">
      <c r="A3" s="4" t="s">
        <v>610</v>
      </c>
      <c r="B3" s="7" t="n">
        <v>6125</v>
      </c>
      <c r="C3" s="7" t="n">
        <v>6187</v>
      </c>
    </row>
    <row r="4" spans="1:3">
      <c r="A4" s="4" t="s">
        <v>834</v>
      </c>
      <c r="B4" s="7" t="n">
        <v>-2</v>
      </c>
      <c r="C4" s="7" t="n">
        <v>-2</v>
      </c>
    </row>
    <row r="5" spans="1:3">
      <c r="A5" s="4" t="s">
        <v>835</v>
      </c>
      <c r="B5" s="4" t="s">
        <v>509</v>
      </c>
      <c r="C5" s="4" t="s">
        <v>509</v>
      </c>
    </row>
    <row r="6" spans="1:3">
      <c r="A6" s="4" t="s">
        <v>836</v>
      </c>
      <c r="B6" s="7" t="n">
        <v>-12</v>
      </c>
      <c r="C6" s="7" t="n">
        <v>-15</v>
      </c>
    </row>
    <row r="7" spans="1:3">
      <c r="A7" s="4" t="s">
        <v>150</v>
      </c>
      <c r="B7" s="5" t="n">
        <v>6111</v>
      </c>
      <c r="C7" s="5" t="n">
        <v>6170</v>
      </c>
    </row>
    <row r="8" spans="1:3">
      <c r="A8" s="4" t="s">
        <v>837</v>
      </c>
    </row>
    <row r="9" spans="1:3">
      <c r="A9" s="3" t="s">
        <v>833</v>
      </c>
    </row>
    <row r="10" spans="1:3">
      <c r="A10" s="4" t="s">
        <v>610</v>
      </c>
      <c r="B10" s="5" t="n">
        <v>6125</v>
      </c>
      <c r="C10" s="5" t="n">
        <v>6187</v>
      </c>
    </row>
    <row r="11" spans="1:3">
      <c r="A11" s="4" t="s">
        <v>834</v>
      </c>
      <c r="B11" s="7" t="n">
        <v>-2</v>
      </c>
      <c r="C11" s="7" t="n">
        <v>-2</v>
      </c>
    </row>
    <row r="12" spans="1:3">
      <c r="A12" s="4" t="s">
        <v>835</v>
      </c>
      <c r="B12" s="4" t="s">
        <v>509</v>
      </c>
      <c r="C12" s="4" t="s">
        <v>509</v>
      </c>
    </row>
    <row r="13" spans="1:3">
      <c r="A13" s="4" t="s">
        <v>836</v>
      </c>
      <c r="B13" s="7" t="n">
        <v>-12</v>
      </c>
      <c r="C13" s="7" t="n">
        <v>-15</v>
      </c>
    </row>
    <row r="14" spans="1:3">
      <c r="A14" s="4" t="s">
        <v>150</v>
      </c>
      <c r="B14" s="5" t="n">
        <v>6111</v>
      </c>
      <c r="C14" s="5" t="n">
        <v>6170</v>
      </c>
    </row>
    <row r="15" spans="1:3">
      <c r="A15" s="4" t="s">
        <v>838</v>
      </c>
    </row>
    <row r="16" spans="1:3">
      <c r="A16" s="3" t="s">
        <v>833</v>
      </c>
    </row>
    <row r="17" spans="1:3">
      <c r="A17" s="4" t="s">
        <v>610</v>
      </c>
      <c r="B17" s="7" t="n">
        <v>1567</v>
      </c>
      <c r="C17" s="7" t="n">
        <v>1581</v>
      </c>
    </row>
    <row r="18" spans="1:3">
      <c r="A18" s="4" t="s">
        <v>835</v>
      </c>
      <c r="B18" s="4" t="s">
        <v>839</v>
      </c>
      <c r="C18" s="4" t="s">
        <v>840</v>
      </c>
    </row>
    <row r="19" spans="1:3">
      <c r="A19" s="4" t="s">
        <v>841</v>
      </c>
    </row>
    <row r="20" spans="1:3">
      <c r="A20" s="3" t="s">
        <v>833</v>
      </c>
    </row>
    <row r="21" spans="1:3">
      <c r="A21" s="4" t="s">
        <v>610</v>
      </c>
      <c r="B21" s="7" t="n">
        <v>1546</v>
      </c>
      <c r="C21" s="7" t="n">
        <v>1574</v>
      </c>
    </row>
    <row r="22" spans="1:3">
      <c r="A22" s="4" t="s">
        <v>835</v>
      </c>
      <c r="B22" s="4" t="s">
        <v>842</v>
      </c>
      <c r="C22" s="4" t="s">
        <v>842</v>
      </c>
    </row>
    <row r="23" spans="1:3">
      <c r="A23" s="4" t="s">
        <v>843</v>
      </c>
    </row>
    <row r="24" spans="1:3">
      <c r="A24" s="3" t="s">
        <v>833</v>
      </c>
    </row>
    <row r="25" spans="1:3">
      <c r="A25" s="4" t="s">
        <v>610</v>
      </c>
      <c r="B25" s="7" t="n">
        <v>915</v>
      </c>
      <c r="C25" s="7" t="n">
        <v>890</v>
      </c>
    </row>
    <row r="26" spans="1:3">
      <c r="A26" s="4" t="s">
        <v>835</v>
      </c>
      <c r="B26" s="4" t="s">
        <v>844</v>
      </c>
      <c r="C26" s="4" t="s">
        <v>631</v>
      </c>
    </row>
    <row r="27" spans="1:3">
      <c r="A27" s="4" t="s">
        <v>845</v>
      </c>
    </row>
    <row r="28" spans="1:3">
      <c r="A28" s="3" t="s">
        <v>833</v>
      </c>
    </row>
    <row r="29" spans="1:3">
      <c r="A29" s="4" t="s">
        <v>610</v>
      </c>
      <c r="B29" s="7" t="n">
        <v>554</v>
      </c>
      <c r="C29" s="7" t="n">
        <v>585</v>
      </c>
    </row>
    <row r="30" spans="1:3">
      <c r="A30" s="4" t="s">
        <v>835</v>
      </c>
      <c r="B30" s="4" t="s">
        <v>846</v>
      </c>
      <c r="C30" s="4" t="s">
        <v>602</v>
      </c>
    </row>
    <row r="31" spans="1:3">
      <c r="A31" s="4" t="s">
        <v>847</v>
      </c>
    </row>
    <row r="32" spans="1:3">
      <c r="A32" s="3" t="s">
        <v>833</v>
      </c>
    </row>
    <row r="33" spans="1:3">
      <c r="A33" s="4" t="s">
        <v>610</v>
      </c>
      <c r="B33" s="7" t="n">
        <v>435</v>
      </c>
      <c r="C33" s="7" t="n">
        <v>416</v>
      </c>
    </row>
    <row r="34" spans="1:3">
      <c r="A34" s="4" t="s">
        <v>835</v>
      </c>
      <c r="B34" s="4" t="s">
        <v>848</v>
      </c>
      <c r="C34" s="4" t="s">
        <v>848</v>
      </c>
    </row>
    <row r="35" spans="1:3">
      <c r="A35" s="4" t="s">
        <v>849</v>
      </c>
    </row>
    <row r="36" spans="1:3">
      <c r="A36" s="3" t="s">
        <v>833</v>
      </c>
    </row>
    <row r="37" spans="1:3">
      <c r="A37" s="4" t="s">
        <v>610</v>
      </c>
      <c r="B37" s="7" t="n">
        <v>388</v>
      </c>
      <c r="C37" s="7" t="n">
        <v>386</v>
      </c>
    </row>
    <row r="38" spans="1:3">
      <c r="A38" s="4" t="s">
        <v>835</v>
      </c>
      <c r="B38" s="4" t="s">
        <v>620</v>
      </c>
      <c r="C38" s="4" t="s">
        <v>620</v>
      </c>
    </row>
    <row r="39" spans="1:3">
      <c r="A39" s="4" t="s">
        <v>850</v>
      </c>
    </row>
    <row r="40" spans="1:3">
      <c r="A40" s="3" t="s">
        <v>833</v>
      </c>
    </row>
    <row r="41" spans="1:3">
      <c r="A41" s="4" t="s">
        <v>610</v>
      </c>
      <c r="B41" s="7" t="n">
        <v>311</v>
      </c>
      <c r="C41" s="7" t="n">
        <v>294</v>
      </c>
    </row>
    <row r="42" spans="1:3">
      <c r="A42" s="4" t="s">
        <v>835</v>
      </c>
      <c r="B42" s="4" t="s">
        <v>851</v>
      </c>
      <c r="C42" s="4" t="s">
        <v>851</v>
      </c>
    </row>
    <row r="43" spans="1:3">
      <c r="A43" s="4" t="s">
        <v>852</v>
      </c>
    </row>
    <row r="44" spans="1:3">
      <c r="A44" s="3" t="s">
        <v>833</v>
      </c>
    </row>
    <row r="45" spans="1:3">
      <c r="A45" s="4" t="s">
        <v>610</v>
      </c>
      <c r="B45" s="7" t="n">
        <v>206</v>
      </c>
      <c r="C45" s="7" t="n">
        <v>268</v>
      </c>
    </row>
    <row r="46" spans="1:3">
      <c r="A46" s="4" t="s">
        <v>835</v>
      </c>
      <c r="B46" s="4" t="s">
        <v>598</v>
      </c>
      <c r="C46" s="4" t="s">
        <v>853</v>
      </c>
    </row>
    <row r="47" spans="1:3">
      <c r="A47" s="4" t="s">
        <v>854</v>
      </c>
    </row>
    <row r="48" spans="1:3">
      <c r="A48" s="3" t="s">
        <v>833</v>
      </c>
    </row>
    <row r="49" spans="1:3">
      <c r="A49" s="4" t="s">
        <v>610</v>
      </c>
      <c r="B49" s="7" t="n">
        <v>203</v>
      </c>
      <c r="C49" s="7" t="n">
        <v>193</v>
      </c>
    </row>
    <row r="50" spans="1:3">
      <c r="A50" s="4" t="s">
        <v>835</v>
      </c>
      <c r="B50" s="4" t="s">
        <v>598</v>
      </c>
      <c r="C50" s="4" t="s">
        <v>598</v>
      </c>
    </row>
    <row r="51" spans="1:3">
      <c r="A51" s="4" t="s">
        <v>855</v>
      </c>
    </row>
    <row r="52" spans="1:3">
      <c r="A52" s="3" t="s">
        <v>833</v>
      </c>
    </row>
    <row r="53" spans="1:3">
      <c r="A53" s="4" t="s">
        <v>610</v>
      </c>
      <c r="B53" s="7" t="n">
        <v>2178</v>
      </c>
      <c r="C53" s="7" t="n">
        <v>2116</v>
      </c>
    </row>
    <row r="54" spans="1:3">
      <c r="A54" s="4" t="s">
        <v>835</v>
      </c>
      <c r="B54" s="4" t="s">
        <v>856</v>
      </c>
      <c r="C54" s="4" t="s">
        <v>857</v>
      </c>
    </row>
    <row r="55" spans="1:3">
      <c r="A55" s="4" t="s">
        <v>645</v>
      </c>
    </row>
    <row r="56" spans="1:3">
      <c r="A56" s="3" t="s">
        <v>833</v>
      </c>
    </row>
    <row r="57" spans="1:3">
      <c r="A57" s="4" t="s">
        <v>610</v>
      </c>
      <c r="B57" s="7" t="n">
        <v>1533</v>
      </c>
      <c r="C57" s="7" t="n">
        <v>1562</v>
      </c>
    </row>
    <row r="58" spans="1:3">
      <c r="A58" s="4" t="s">
        <v>835</v>
      </c>
      <c r="B58" s="4" t="s">
        <v>842</v>
      </c>
      <c r="C58" s="4" t="s">
        <v>842</v>
      </c>
    </row>
    <row r="59" spans="1:3">
      <c r="A59" s="4" t="s">
        <v>650</v>
      </c>
    </row>
    <row r="60" spans="1:3">
      <c r="A60" s="3" t="s">
        <v>833</v>
      </c>
    </row>
    <row r="61" spans="1:3">
      <c r="A61" s="4" t="s">
        <v>610</v>
      </c>
      <c r="B61" s="7" t="n">
        <v>1430</v>
      </c>
      <c r="C61" s="7" t="n">
        <v>1516</v>
      </c>
    </row>
    <row r="62" spans="1:3">
      <c r="A62" s="4" t="s">
        <v>835</v>
      </c>
      <c r="B62" s="4" t="s">
        <v>858</v>
      </c>
      <c r="C62" s="4" t="s">
        <v>859</v>
      </c>
    </row>
    <row r="63" spans="1:3">
      <c r="A63" s="4" t="s">
        <v>860</v>
      </c>
    </row>
    <row r="64" spans="1:3">
      <c r="A64" s="3" t="s">
        <v>833</v>
      </c>
    </row>
    <row r="65" spans="1:3">
      <c r="A65" s="4" t="s">
        <v>610</v>
      </c>
      <c r="B65" s="7" t="n">
        <v>455</v>
      </c>
      <c r="C65" s="7" t="n">
        <v>465</v>
      </c>
    </row>
    <row r="66" spans="1:3">
      <c r="A66" s="4" t="s">
        <v>835</v>
      </c>
      <c r="B66" s="4" t="s">
        <v>848</v>
      </c>
      <c r="C66" s="4" t="s">
        <v>861</v>
      </c>
    </row>
    <row r="67" spans="1:3">
      <c r="A67" s="4" t="s">
        <v>862</v>
      </c>
    </row>
    <row r="68" spans="1:3">
      <c r="A68" s="3" t="s">
        <v>833</v>
      </c>
    </row>
    <row r="69" spans="1:3">
      <c r="A69" s="4" t="s">
        <v>610</v>
      </c>
      <c r="B69" s="7" t="n">
        <v>245</v>
      </c>
      <c r="C69" s="7" t="n">
        <v>234</v>
      </c>
    </row>
    <row r="70" spans="1:3">
      <c r="A70" s="4" t="s">
        <v>835</v>
      </c>
      <c r="B70" s="4" t="s">
        <v>853</v>
      </c>
      <c r="C70" s="4" t="s">
        <v>853</v>
      </c>
    </row>
    <row r="71" spans="1:3">
      <c r="A71" s="4" t="s">
        <v>586</v>
      </c>
    </row>
    <row r="72" spans="1:3">
      <c r="A72" s="3" t="s">
        <v>833</v>
      </c>
    </row>
    <row r="73" spans="1:3">
      <c r="A73" s="4" t="s">
        <v>610</v>
      </c>
      <c r="B73" s="7" t="n">
        <v>284</v>
      </c>
      <c r="C73" s="7" t="n">
        <v>294</v>
      </c>
    </row>
    <row r="74" spans="1:3">
      <c r="A74" s="4" t="s">
        <v>835</v>
      </c>
      <c r="B74" s="4" t="s">
        <v>851</v>
      </c>
      <c r="C74" s="4" t="s">
        <v>85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2</v>
      </c>
    </row>
    <row r="2" spans="1:3">
      <c r="A2" s="3" t="s">
        <v>833</v>
      </c>
    </row>
    <row r="3" spans="1:3">
      <c r="A3" s="4" t="s">
        <v>610</v>
      </c>
      <c r="B3" s="7" t="n">
        <v>6125</v>
      </c>
      <c r="C3" s="7" t="n">
        <v>6187</v>
      </c>
    </row>
    <row r="4" spans="1:3">
      <c r="A4" s="4" t="s">
        <v>835</v>
      </c>
      <c r="B4" s="4" t="s">
        <v>509</v>
      </c>
      <c r="C4" s="4" t="s">
        <v>509</v>
      </c>
    </row>
    <row r="5" spans="1:3">
      <c r="A5" s="4" t="s">
        <v>855</v>
      </c>
    </row>
    <row r="6" spans="1:3">
      <c r="A6" s="3" t="s">
        <v>833</v>
      </c>
    </row>
    <row r="7" spans="1:3">
      <c r="A7" s="4" t="s">
        <v>610</v>
      </c>
      <c r="B7" s="7" t="n">
        <v>2178</v>
      </c>
      <c r="C7" s="7" t="n">
        <v>2116</v>
      </c>
    </row>
    <row r="8" spans="1:3">
      <c r="A8" s="4" t="s">
        <v>835</v>
      </c>
      <c r="B8" s="4" t="s">
        <v>856</v>
      </c>
      <c r="C8" s="4" t="s">
        <v>857</v>
      </c>
    </row>
    <row r="9" spans="1:3">
      <c r="A9" s="4" t="s">
        <v>645</v>
      </c>
    </row>
    <row r="10" spans="1:3">
      <c r="A10" s="3" t="s">
        <v>833</v>
      </c>
    </row>
    <row r="11" spans="1:3">
      <c r="A11" s="4" t="s">
        <v>610</v>
      </c>
      <c r="B11" s="7" t="n">
        <v>1533</v>
      </c>
      <c r="C11" s="7" t="n">
        <v>1562</v>
      </c>
    </row>
    <row r="12" spans="1:3">
      <c r="A12" s="4" t="s">
        <v>835</v>
      </c>
      <c r="B12" s="4" t="s">
        <v>842</v>
      </c>
      <c r="C12" s="4" t="s">
        <v>842</v>
      </c>
    </row>
    <row r="13" spans="1:3">
      <c r="A13" s="4" t="s">
        <v>650</v>
      </c>
    </row>
    <row r="14" spans="1:3">
      <c r="A14" s="3" t="s">
        <v>833</v>
      </c>
    </row>
    <row r="15" spans="1:3">
      <c r="A15" s="4" t="s">
        <v>610</v>
      </c>
      <c r="B15" s="7" t="n">
        <v>1430</v>
      </c>
      <c r="C15" s="7" t="n">
        <v>1516</v>
      </c>
    </row>
    <row r="16" spans="1:3">
      <c r="A16" s="4" t="s">
        <v>835</v>
      </c>
      <c r="B16" s="4" t="s">
        <v>858</v>
      </c>
      <c r="C16" s="4" t="s">
        <v>859</v>
      </c>
    </row>
    <row r="17" spans="1:3">
      <c r="A17" s="4" t="s">
        <v>860</v>
      </c>
    </row>
    <row r="18" spans="1:3">
      <c r="A18" s="3" t="s">
        <v>833</v>
      </c>
    </row>
    <row r="19" spans="1:3">
      <c r="A19" s="4" t="s">
        <v>610</v>
      </c>
      <c r="B19" s="7" t="n">
        <v>455</v>
      </c>
      <c r="C19" s="7" t="n">
        <v>465</v>
      </c>
    </row>
    <row r="20" spans="1:3">
      <c r="A20" s="4" t="s">
        <v>835</v>
      </c>
      <c r="B20" s="4" t="s">
        <v>848</v>
      </c>
      <c r="C20" s="4" t="s">
        <v>861</v>
      </c>
    </row>
    <row r="21" spans="1:3">
      <c r="A21" s="4" t="s">
        <v>862</v>
      </c>
    </row>
    <row r="22" spans="1:3">
      <c r="A22" s="3" t="s">
        <v>833</v>
      </c>
    </row>
    <row r="23" spans="1:3">
      <c r="A23" s="4" t="s">
        <v>610</v>
      </c>
      <c r="B23" s="7" t="n">
        <v>245</v>
      </c>
      <c r="C23" s="7" t="n">
        <v>234</v>
      </c>
    </row>
    <row r="24" spans="1:3">
      <c r="A24" s="4" t="s">
        <v>835</v>
      </c>
      <c r="B24" s="4" t="s">
        <v>853</v>
      </c>
      <c r="C24" s="4" t="s">
        <v>853</v>
      </c>
    </row>
    <row r="25" spans="1:3">
      <c r="A25" s="4" t="s">
        <v>586</v>
      </c>
    </row>
    <row r="26" spans="1:3">
      <c r="A26" s="3" t="s">
        <v>833</v>
      </c>
    </row>
    <row r="27" spans="1:3">
      <c r="A27" s="4" t="s">
        <v>610</v>
      </c>
      <c r="B27" s="7" t="n">
        <v>284</v>
      </c>
      <c r="C27" s="7" t="n">
        <v>294</v>
      </c>
    </row>
    <row r="28" spans="1:3">
      <c r="A28" s="4" t="s">
        <v>835</v>
      </c>
      <c r="B28" s="4" t="s">
        <v>851</v>
      </c>
      <c r="C28" s="4" t="s">
        <v>851</v>
      </c>
    </row>
    <row r="29" spans="1:3">
      <c r="A29" s="4" t="s">
        <v>864</v>
      </c>
    </row>
    <row r="30" spans="1:3">
      <c r="A30" s="3" t="s">
        <v>833</v>
      </c>
    </row>
    <row r="31" spans="1:3">
      <c r="A31" s="4" t="s">
        <v>610</v>
      </c>
      <c r="B31" s="7" t="n">
        <v>1</v>
      </c>
      <c r="C31" s="7" t="n">
        <v>6</v>
      </c>
    </row>
    <row r="32" spans="1:3">
      <c r="A32" s="4" t="s">
        <v>835</v>
      </c>
      <c r="B32" s="4" t="s">
        <v>799</v>
      </c>
      <c r="C32" s="4" t="s">
        <v>799</v>
      </c>
    </row>
    <row r="33" spans="1:3">
      <c r="A33" s="4" t="s">
        <v>865</v>
      </c>
    </row>
    <row r="34" spans="1:3">
      <c r="A34" s="3" t="s">
        <v>833</v>
      </c>
    </row>
    <row r="35" spans="1:3">
      <c r="A35" s="4" t="s">
        <v>610</v>
      </c>
      <c r="B35" s="7" t="n">
        <v>0</v>
      </c>
      <c r="C35" s="7" t="n">
        <v>0</v>
      </c>
    </row>
    <row r="36" spans="1:3">
      <c r="A36" s="4" t="s">
        <v>866</v>
      </c>
    </row>
    <row r="37" spans="1:3">
      <c r="A37" s="3" t="s">
        <v>833</v>
      </c>
    </row>
    <row r="38" spans="1:3">
      <c r="A38" s="4" t="s">
        <v>610</v>
      </c>
      <c r="B38" s="5" t="n">
        <v>1</v>
      </c>
      <c r="C38" s="5" t="n">
        <v>0</v>
      </c>
    </row>
    <row r="39" spans="1:3">
      <c r="A39" s="4" t="s">
        <v>867</v>
      </c>
    </row>
    <row r="40" spans="1:3">
      <c r="A40" s="3" t="s">
        <v>833</v>
      </c>
    </row>
    <row r="41" spans="1:3">
      <c r="A41" s="4" t="s">
        <v>610</v>
      </c>
      <c r="B41" s="5" t="n">
        <v>0</v>
      </c>
      <c r="C41" s="5" t="n">
        <v>6</v>
      </c>
    </row>
    <row r="42" spans="1:3">
      <c r="A42" s="4" t="s">
        <v>868</v>
      </c>
    </row>
    <row r="43" spans="1:3">
      <c r="A43" s="3" t="s">
        <v>833</v>
      </c>
    </row>
    <row r="44" spans="1:3">
      <c r="A44" s="4" t="s">
        <v>610</v>
      </c>
      <c r="B44" s="5" t="n">
        <v>0</v>
      </c>
      <c r="C44" s="5" t="n">
        <v>0</v>
      </c>
    </row>
    <row r="45" spans="1:3">
      <c r="A45" s="4" t="s">
        <v>869</v>
      </c>
    </row>
    <row r="46" spans="1:3">
      <c r="A46" s="3" t="s">
        <v>833</v>
      </c>
    </row>
    <row r="47" spans="1:3">
      <c r="A47" s="4" t="s">
        <v>610</v>
      </c>
      <c r="B47" s="5" t="n">
        <v>0</v>
      </c>
      <c r="C47" s="5" t="n">
        <v>0</v>
      </c>
    </row>
    <row r="48" spans="1:3">
      <c r="A48" s="4" t="s">
        <v>870</v>
      </c>
    </row>
    <row r="49" spans="1:3">
      <c r="A49" s="3" t="s">
        <v>833</v>
      </c>
    </row>
    <row r="50" spans="1:3">
      <c r="A50" s="4" t="s">
        <v>610</v>
      </c>
      <c r="B50" s="5" t="n">
        <v>0</v>
      </c>
      <c r="C50" s="5" t="n">
        <v>0</v>
      </c>
    </row>
    <row r="51" spans="1:3">
      <c r="A51" s="4" t="s">
        <v>871</v>
      </c>
    </row>
    <row r="52" spans="1:3">
      <c r="A52" s="3" t="s">
        <v>833</v>
      </c>
    </row>
    <row r="53" spans="1:3">
      <c r="A53" s="4" t="s">
        <v>610</v>
      </c>
      <c r="B53" s="7" t="n">
        <v>0</v>
      </c>
      <c r="C53" s="7" t="n">
        <v>0</v>
      </c>
    </row>
    <row r="54" spans="1:3">
      <c r="A54" s="4" t="s">
        <v>835</v>
      </c>
      <c r="B54" s="4" t="s">
        <v>799</v>
      </c>
      <c r="C54" s="4" t="s">
        <v>799</v>
      </c>
    </row>
    <row r="55" spans="1:3">
      <c r="A55" s="4" t="s">
        <v>872</v>
      </c>
    </row>
    <row r="56" spans="1:3">
      <c r="A56" s="3" t="s">
        <v>833</v>
      </c>
    </row>
    <row r="57" spans="1:3">
      <c r="A57" s="4" t="s">
        <v>610</v>
      </c>
      <c r="B57" s="7" t="n">
        <v>0</v>
      </c>
      <c r="C57" s="7" t="n">
        <v>0</v>
      </c>
    </row>
    <row r="58" spans="1:3">
      <c r="A58" s="4" t="s">
        <v>873</v>
      </c>
    </row>
    <row r="59" spans="1:3">
      <c r="A59" s="3" t="s">
        <v>833</v>
      </c>
    </row>
    <row r="60" spans="1:3">
      <c r="A60" s="4" t="s">
        <v>610</v>
      </c>
      <c r="B60" s="5" t="n">
        <v>0</v>
      </c>
      <c r="C60" s="5" t="n">
        <v>0</v>
      </c>
    </row>
    <row r="61" spans="1:3">
      <c r="A61" s="4" t="s">
        <v>874</v>
      </c>
    </row>
    <row r="62" spans="1:3">
      <c r="A62" s="3" t="s">
        <v>833</v>
      </c>
    </row>
    <row r="63" spans="1:3">
      <c r="A63" s="4" t="s">
        <v>610</v>
      </c>
      <c r="B63" s="5" t="n">
        <v>0</v>
      </c>
      <c r="C63" s="5" t="n">
        <v>0</v>
      </c>
    </row>
    <row r="64" spans="1:3">
      <c r="A64" s="4" t="s">
        <v>875</v>
      </c>
    </row>
    <row r="65" spans="1:3">
      <c r="A65" s="3" t="s">
        <v>833</v>
      </c>
    </row>
    <row r="66" spans="1:3">
      <c r="A66" s="4" t="s">
        <v>610</v>
      </c>
      <c r="B66" s="5" t="n">
        <v>0</v>
      </c>
      <c r="C66" s="5" t="n">
        <v>0</v>
      </c>
    </row>
    <row r="67" spans="1:3">
      <c r="A67" s="4" t="s">
        <v>876</v>
      </c>
    </row>
    <row r="68" spans="1:3">
      <c r="A68" s="3" t="s">
        <v>833</v>
      </c>
    </row>
    <row r="69" spans="1:3">
      <c r="A69" s="4" t="s">
        <v>610</v>
      </c>
      <c r="B69" s="5" t="n">
        <v>0</v>
      </c>
      <c r="C69" s="5" t="n">
        <v>0</v>
      </c>
    </row>
    <row r="70" spans="1:3">
      <c r="A70" s="4" t="s">
        <v>877</v>
      </c>
    </row>
    <row r="71" spans="1:3">
      <c r="A71" s="3" t="s">
        <v>833</v>
      </c>
    </row>
    <row r="72" spans="1:3">
      <c r="A72" s="4" t="s">
        <v>610</v>
      </c>
      <c r="B72" s="5" t="n">
        <v>0</v>
      </c>
      <c r="C72" s="5" t="n">
        <v>0</v>
      </c>
    </row>
    <row r="73" spans="1:3">
      <c r="A73" s="4" t="s">
        <v>878</v>
      </c>
    </row>
    <row r="74" spans="1:3">
      <c r="A74" s="3" t="s">
        <v>833</v>
      </c>
    </row>
    <row r="75" spans="1:3">
      <c r="A75" s="4" t="s">
        <v>610</v>
      </c>
      <c r="B75" s="7" t="n">
        <v>12</v>
      </c>
      <c r="C75" s="7" t="n">
        <v>5</v>
      </c>
    </row>
    <row r="76" spans="1:3">
      <c r="A76" s="4" t="s">
        <v>835</v>
      </c>
      <c r="B76" s="4" t="s">
        <v>799</v>
      </c>
      <c r="C76" s="4" t="s">
        <v>799</v>
      </c>
    </row>
    <row r="77" spans="1:3">
      <c r="A77" s="4" t="s">
        <v>879</v>
      </c>
    </row>
    <row r="78" spans="1:3">
      <c r="A78" s="3" t="s">
        <v>833</v>
      </c>
    </row>
    <row r="79" spans="1:3">
      <c r="A79" s="4" t="s">
        <v>610</v>
      </c>
      <c r="B79" s="7" t="n">
        <v>0</v>
      </c>
      <c r="C79" s="7" t="n">
        <v>0</v>
      </c>
    </row>
    <row r="80" spans="1:3">
      <c r="A80" s="4" t="s">
        <v>880</v>
      </c>
    </row>
    <row r="81" spans="1:3">
      <c r="A81" s="3" t="s">
        <v>833</v>
      </c>
    </row>
    <row r="82" spans="1:3">
      <c r="A82" s="4" t="s">
        <v>610</v>
      </c>
      <c r="B82" s="5" t="n">
        <v>12</v>
      </c>
      <c r="C82" s="5" t="n">
        <v>0</v>
      </c>
    </row>
    <row r="83" spans="1:3">
      <c r="A83" s="4" t="s">
        <v>881</v>
      </c>
    </row>
    <row r="84" spans="1:3">
      <c r="A84" s="3" t="s">
        <v>833</v>
      </c>
    </row>
    <row r="85" spans="1:3">
      <c r="A85" s="4" t="s">
        <v>610</v>
      </c>
      <c r="B85" s="5" t="n">
        <v>0</v>
      </c>
      <c r="C85" s="5" t="n">
        <v>5</v>
      </c>
    </row>
    <row r="86" spans="1:3">
      <c r="A86" s="4" t="s">
        <v>882</v>
      </c>
    </row>
    <row r="87" spans="1:3">
      <c r="A87" s="3" t="s">
        <v>833</v>
      </c>
    </row>
    <row r="88" spans="1:3">
      <c r="A88" s="4" t="s">
        <v>610</v>
      </c>
      <c r="B88" s="5" t="n">
        <v>0</v>
      </c>
      <c r="C88" s="5" t="n">
        <v>0</v>
      </c>
    </row>
    <row r="89" spans="1:3">
      <c r="A89" s="4" t="s">
        <v>883</v>
      </c>
    </row>
    <row r="90" spans="1:3">
      <c r="A90" s="3" t="s">
        <v>833</v>
      </c>
    </row>
    <row r="91" spans="1:3">
      <c r="A91" s="4" t="s">
        <v>610</v>
      </c>
      <c r="B91" s="5" t="n">
        <v>0</v>
      </c>
      <c r="C91" s="5" t="n">
        <v>0</v>
      </c>
    </row>
    <row r="92" spans="1:3">
      <c r="A92" s="4" t="s">
        <v>884</v>
      </c>
    </row>
    <row r="93" spans="1:3">
      <c r="A93" s="3" t="s">
        <v>833</v>
      </c>
    </row>
    <row r="94" spans="1:3">
      <c r="A94" s="4" t="s">
        <v>610</v>
      </c>
      <c r="B94" s="5" t="n">
        <v>0</v>
      </c>
      <c r="C94" s="5" t="n">
        <v>0</v>
      </c>
    </row>
    <row r="95" spans="1:3">
      <c r="A95" s="4" t="s">
        <v>885</v>
      </c>
    </row>
    <row r="96" spans="1:3">
      <c r="A96" s="3" t="s">
        <v>833</v>
      </c>
    </row>
    <row r="97" spans="1:3">
      <c r="A97" s="4" t="s">
        <v>610</v>
      </c>
      <c r="B97" s="7" t="n">
        <v>13</v>
      </c>
      <c r="C97" s="7" t="n">
        <v>11</v>
      </c>
    </row>
    <row r="98" spans="1:3">
      <c r="A98" s="4" t="s">
        <v>835</v>
      </c>
      <c r="B98" s="4" t="s">
        <v>799</v>
      </c>
      <c r="C98" s="4" t="s">
        <v>799</v>
      </c>
    </row>
    <row r="99" spans="1:3">
      <c r="A99" s="4" t="s">
        <v>886</v>
      </c>
    </row>
    <row r="100" spans="1:3">
      <c r="A100" s="3" t="s">
        <v>833</v>
      </c>
    </row>
    <row r="101" spans="1:3">
      <c r="A101" s="4" t="s">
        <v>610</v>
      </c>
      <c r="B101" s="7" t="n">
        <v>0</v>
      </c>
      <c r="C101" s="7" t="n">
        <v>0</v>
      </c>
    </row>
    <row r="102" spans="1:3">
      <c r="A102" s="4" t="s">
        <v>887</v>
      </c>
    </row>
    <row r="103" spans="1:3">
      <c r="A103" s="3" t="s">
        <v>833</v>
      </c>
    </row>
    <row r="104" spans="1:3">
      <c r="A104" s="4" t="s">
        <v>610</v>
      </c>
      <c r="B104" s="5" t="n">
        <v>13</v>
      </c>
      <c r="C104" s="5" t="n">
        <v>0</v>
      </c>
    </row>
    <row r="105" spans="1:3">
      <c r="A105" s="4" t="s">
        <v>888</v>
      </c>
    </row>
    <row r="106" spans="1:3">
      <c r="A106" s="3" t="s">
        <v>833</v>
      </c>
    </row>
    <row r="107" spans="1:3">
      <c r="A107" s="4" t="s">
        <v>610</v>
      </c>
      <c r="B107" s="5" t="n">
        <v>0</v>
      </c>
      <c r="C107" s="5" t="n">
        <v>11</v>
      </c>
    </row>
    <row r="108" spans="1:3">
      <c r="A108" s="4" t="s">
        <v>889</v>
      </c>
    </row>
    <row r="109" spans="1:3">
      <c r="A109" s="3" t="s">
        <v>833</v>
      </c>
    </row>
    <row r="110" spans="1:3">
      <c r="A110" s="4" t="s">
        <v>610</v>
      </c>
      <c r="B110" s="5" t="n">
        <v>0</v>
      </c>
      <c r="C110" s="5" t="n">
        <v>0</v>
      </c>
    </row>
    <row r="111" spans="1:3">
      <c r="A111" s="4" t="s">
        <v>890</v>
      </c>
    </row>
    <row r="112" spans="1:3">
      <c r="A112" s="3" t="s">
        <v>833</v>
      </c>
    </row>
    <row r="113" spans="1:3">
      <c r="A113" s="4" t="s">
        <v>610</v>
      </c>
      <c r="B113" s="5" t="n">
        <v>0</v>
      </c>
      <c r="C113" s="5" t="n">
        <v>0</v>
      </c>
    </row>
    <row r="114" spans="1:3">
      <c r="A114" s="4" t="s">
        <v>891</v>
      </c>
    </row>
    <row r="115" spans="1:3">
      <c r="A115" s="3" t="s">
        <v>833</v>
      </c>
    </row>
    <row r="116" spans="1:3">
      <c r="A116" s="4" t="s">
        <v>610</v>
      </c>
      <c r="B116" s="5" t="n">
        <v>0</v>
      </c>
      <c r="C116" s="5" t="n">
        <v>0</v>
      </c>
    </row>
    <row r="117" spans="1:3">
      <c r="A117" s="4" t="s">
        <v>892</v>
      </c>
    </row>
    <row r="118" spans="1:3">
      <c r="A118" s="3" t="s">
        <v>833</v>
      </c>
    </row>
    <row r="119" spans="1:3">
      <c r="A119" s="4" t="s">
        <v>610</v>
      </c>
      <c r="B119" s="7" t="n">
        <v>6112</v>
      </c>
      <c r="C119" s="7" t="n">
        <v>6176</v>
      </c>
    </row>
    <row r="120" spans="1:3">
      <c r="A120" s="4" t="s">
        <v>835</v>
      </c>
      <c r="B120" s="4" t="s">
        <v>509</v>
      </c>
      <c r="C120" s="4" t="s">
        <v>509</v>
      </c>
    </row>
    <row r="121" spans="1:3">
      <c r="A121" s="4" t="s">
        <v>893</v>
      </c>
    </row>
    <row r="122" spans="1:3">
      <c r="A122" s="3" t="s">
        <v>833</v>
      </c>
    </row>
    <row r="123" spans="1:3">
      <c r="A123" s="4" t="s">
        <v>610</v>
      </c>
      <c r="B123" s="7" t="n">
        <v>2178</v>
      </c>
      <c r="C123" s="7" t="n">
        <v>2116</v>
      </c>
    </row>
    <row r="124" spans="1:3">
      <c r="A124" s="4" t="s">
        <v>894</v>
      </c>
    </row>
    <row r="125" spans="1:3">
      <c r="A125" s="3" t="s">
        <v>833</v>
      </c>
    </row>
    <row r="126" spans="1:3">
      <c r="A126" s="4" t="s">
        <v>610</v>
      </c>
      <c r="B126" s="5" t="n">
        <v>1520</v>
      </c>
      <c r="C126" s="5" t="n">
        <v>1562</v>
      </c>
    </row>
    <row r="127" spans="1:3">
      <c r="A127" s="4" t="s">
        <v>895</v>
      </c>
    </row>
    <row r="128" spans="1:3">
      <c r="A128" s="3" t="s">
        <v>833</v>
      </c>
    </row>
    <row r="129" spans="1:3">
      <c r="A129" s="4" t="s">
        <v>610</v>
      </c>
      <c r="B129" s="5" t="n">
        <v>1430</v>
      </c>
      <c r="C129" s="5" t="n">
        <v>1505</v>
      </c>
    </row>
    <row r="130" spans="1:3">
      <c r="A130" s="4" t="s">
        <v>896</v>
      </c>
    </row>
    <row r="131" spans="1:3">
      <c r="A131" s="3" t="s">
        <v>833</v>
      </c>
    </row>
    <row r="132" spans="1:3">
      <c r="A132" s="4" t="s">
        <v>610</v>
      </c>
      <c r="B132" s="5" t="n">
        <v>455</v>
      </c>
      <c r="C132" s="5" t="n">
        <v>465</v>
      </c>
    </row>
    <row r="133" spans="1:3">
      <c r="A133" s="4" t="s">
        <v>897</v>
      </c>
    </row>
    <row r="134" spans="1:3">
      <c r="A134" s="3" t="s">
        <v>833</v>
      </c>
    </row>
    <row r="135" spans="1:3">
      <c r="A135" s="4" t="s">
        <v>610</v>
      </c>
      <c r="B135" s="5" t="n">
        <v>245</v>
      </c>
      <c r="C135" s="5" t="n">
        <v>234</v>
      </c>
    </row>
    <row r="136" spans="1:3">
      <c r="A136" s="4" t="s">
        <v>898</v>
      </c>
    </row>
    <row r="137" spans="1:3">
      <c r="A137" s="3" t="s">
        <v>833</v>
      </c>
    </row>
    <row r="138" spans="1:3">
      <c r="A138" s="4" t="s">
        <v>610</v>
      </c>
      <c r="B138" s="7" t="n">
        <v>284</v>
      </c>
      <c r="C138" s="7" t="n">
        <v>29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2</v>
      </c>
      <c r="D2" s="2" t="s">
        <v>97</v>
      </c>
    </row>
    <row r="3" spans="1:4">
      <c r="A3" s="3" t="s">
        <v>900</v>
      </c>
    </row>
    <row r="4" spans="1:4">
      <c r="A4" s="4" t="s">
        <v>901</v>
      </c>
      <c r="B4" s="7" t="n">
        <v>15</v>
      </c>
    </row>
    <row r="5" spans="1:4">
      <c r="A5" s="4" t="s">
        <v>902</v>
      </c>
      <c r="B5" s="5" t="n">
        <v>12</v>
      </c>
      <c r="C5" s="7" t="n">
        <v>15</v>
      </c>
    </row>
    <row r="6" spans="1:4">
      <c r="A6" s="4" t="s">
        <v>902</v>
      </c>
      <c r="B6" s="5" t="n">
        <v>6125</v>
      </c>
      <c r="C6" s="5" t="n">
        <v>6187</v>
      </c>
    </row>
    <row r="7" spans="1:4">
      <c r="A7" s="4" t="s">
        <v>903</v>
      </c>
    </row>
    <row r="8" spans="1:4">
      <c r="A8" s="3" t="s">
        <v>900</v>
      </c>
    </row>
    <row r="9" spans="1:4">
      <c r="A9" s="4" t="s">
        <v>901</v>
      </c>
      <c r="B9" s="5" t="n">
        <v>15</v>
      </c>
      <c r="C9" s="5" t="n">
        <v>22</v>
      </c>
      <c r="D9" s="7" t="n">
        <v>33</v>
      </c>
    </row>
    <row r="10" spans="1:4">
      <c r="A10" s="4" t="s">
        <v>904</v>
      </c>
      <c r="B10" s="5" t="n">
        <v>-6</v>
      </c>
      <c r="C10" s="5" t="n">
        <v>-4</v>
      </c>
      <c r="D10" s="5" t="n">
        <v>-1</v>
      </c>
    </row>
    <row r="11" spans="1:4">
      <c r="A11" s="4" t="s">
        <v>905</v>
      </c>
      <c r="B11" s="5" t="n">
        <v>0</v>
      </c>
      <c r="C11" s="5" t="n">
        <v>0</v>
      </c>
      <c r="D11" s="5" t="n">
        <v>0</v>
      </c>
    </row>
    <row r="12" spans="1:4">
      <c r="A12" s="4" t="s">
        <v>906</v>
      </c>
      <c r="B12" s="5" t="n">
        <v>3</v>
      </c>
      <c r="C12" s="5" t="n">
        <v>-3</v>
      </c>
      <c r="D12" s="5" t="n">
        <v>-10</v>
      </c>
    </row>
    <row r="13" spans="1:4">
      <c r="A13" s="4" t="s">
        <v>902</v>
      </c>
      <c r="B13" s="5" t="n">
        <v>12</v>
      </c>
      <c r="C13" s="5" t="n">
        <v>15</v>
      </c>
      <c r="D13" s="5" t="n">
        <v>22</v>
      </c>
    </row>
    <row r="14" spans="1:4">
      <c r="A14" s="4" t="s">
        <v>907</v>
      </c>
      <c r="B14" s="5" t="n">
        <v>0</v>
      </c>
      <c r="C14" s="5" t="n">
        <v>0</v>
      </c>
      <c r="D14" s="5" t="n">
        <v>0</v>
      </c>
    </row>
    <row r="15" spans="1:4">
      <c r="A15" s="4" t="s">
        <v>908</v>
      </c>
      <c r="B15" s="5" t="n">
        <v>12</v>
      </c>
      <c r="C15" s="5" t="n">
        <v>15</v>
      </c>
      <c r="D15" s="5" t="n">
        <v>22</v>
      </c>
    </row>
    <row r="16" spans="1:4">
      <c r="A16" s="4" t="s">
        <v>909</v>
      </c>
    </row>
    <row r="17" spans="1:4">
      <c r="A17" s="3" t="s">
        <v>900</v>
      </c>
    </row>
    <row r="18" spans="1:4">
      <c r="A18" s="4" t="s">
        <v>902</v>
      </c>
      <c r="B18" s="5" t="n">
        <v>6125</v>
      </c>
      <c r="C18" s="5" t="n">
        <v>6187</v>
      </c>
      <c r="D18" s="5" t="n">
        <v>6123</v>
      </c>
    </row>
    <row r="19" spans="1:4">
      <c r="A19" s="4" t="s">
        <v>910</v>
      </c>
      <c r="B19" s="5" t="n">
        <v>12</v>
      </c>
      <c r="C19" s="5" t="n">
        <v>19</v>
      </c>
      <c r="D19" s="5" t="n">
        <v>15</v>
      </c>
    </row>
    <row r="20" spans="1:4">
      <c r="A20" s="4" t="s">
        <v>911</v>
      </c>
      <c r="B20" s="7" t="n">
        <v>6113</v>
      </c>
      <c r="C20" s="7" t="n">
        <v>6168</v>
      </c>
      <c r="D20" s="7" t="n">
        <v>610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912</v>
      </c>
      <c r="B1" s="2" t="s">
        <v>1</v>
      </c>
    </row>
    <row r="2" spans="1:5">
      <c r="B2" s="2" t="s">
        <v>166</v>
      </c>
      <c r="D2" s="2" t="s">
        <v>167</v>
      </c>
    </row>
    <row r="3" spans="1:5">
      <c r="A3" s="3" t="s">
        <v>833</v>
      </c>
    </row>
    <row r="4" spans="1:5">
      <c r="A4" s="4" t="s">
        <v>610</v>
      </c>
      <c r="B4" s="7" t="n">
        <v>6125</v>
      </c>
      <c r="D4" s="7" t="n">
        <v>6187</v>
      </c>
    </row>
    <row r="5" spans="1:5">
      <c r="A5" s="4" t="s">
        <v>835</v>
      </c>
      <c r="B5" s="4" t="s">
        <v>509</v>
      </c>
      <c r="D5" s="4" t="s">
        <v>509</v>
      </c>
    </row>
    <row r="6" spans="1:5">
      <c r="A6" s="4" t="s">
        <v>913</v>
      </c>
      <c r="B6" s="10" t="n">
        <v>1.87</v>
      </c>
      <c r="D6" s="10" t="n">
        <v>1.79</v>
      </c>
    </row>
    <row r="7" spans="1:5">
      <c r="A7" s="4" t="s">
        <v>855</v>
      </c>
    </row>
    <row r="8" spans="1:5">
      <c r="A8" s="3" t="s">
        <v>833</v>
      </c>
    </row>
    <row r="9" spans="1:5">
      <c r="A9" s="4" t="s">
        <v>610</v>
      </c>
      <c r="B9" s="7" t="n">
        <v>2178</v>
      </c>
      <c r="D9" s="7" t="n">
        <v>2116</v>
      </c>
    </row>
    <row r="10" spans="1:5">
      <c r="A10" s="4" t="s">
        <v>835</v>
      </c>
      <c r="B10" s="4" t="s">
        <v>856</v>
      </c>
      <c r="D10" s="4" t="s">
        <v>857</v>
      </c>
    </row>
    <row r="11" spans="1:5">
      <c r="A11" s="4" t="s">
        <v>645</v>
      </c>
    </row>
    <row r="12" spans="1:5">
      <c r="A12" s="3" t="s">
        <v>833</v>
      </c>
    </row>
    <row r="13" spans="1:5">
      <c r="A13" s="4" t="s">
        <v>610</v>
      </c>
      <c r="B13" s="7" t="n">
        <v>1533</v>
      </c>
      <c r="D13" s="7" t="n">
        <v>1562</v>
      </c>
    </row>
    <row r="14" spans="1:5">
      <c r="A14" s="4" t="s">
        <v>835</v>
      </c>
      <c r="B14" s="4" t="s">
        <v>842</v>
      </c>
      <c r="D14" s="4" t="s">
        <v>842</v>
      </c>
    </row>
    <row r="15" spans="1:5">
      <c r="A15" s="4" t="s">
        <v>650</v>
      </c>
    </row>
    <row r="16" spans="1:5">
      <c r="A16" s="3" t="s">
        <v>833</v>
      </c>
    </row>
    <row r="17" spans="1:5">
      <c r="A17" s="4" t="s">
        <v>610</v>
      </c>
      <c r="B17" s="7" t="n">
        <v>1430</v>
      </c>
      <c r="D17" s="7" t="n">
        <v>1516</v>
      </c>
    </row>
    <row r="18" spans="1:5">
      <c r="A18" s="4" t="s">
        <v>835</v>
      </c>
      <c r="B18" s="4" t="s">
        <v>858</v>
      </c>
      <c r="D18" s="4" t="s">
        <v>859</v>
      </c>
    </row>
    <row r="19" spans="1:5">
      <c r="A19" s="4" t="s">
        <v>860</v>
      </c>
    </row>
    <row r="20" spans="1:5">
      <c r="A20" s="3" t="s">
        <v>833</v>
      </c>
    </row>
    <row r="21" spans="1:5">
      <c r="A21" s="4" t="s">
        <v>610</v>
      </c>
      <c r="B21" s="7" t="n">
        <v>455</v>
      </c>
      <c r="D21" s="7" t="n">
        <v>465</v>
      </c>
    </row>
    <row r="22" spans="1:5">
      <c r="A22" s="4" t="s">
        <v>835</v>
      </c>
      <c r="B22" s="4" t="s">
        <v>848</v>
      </c>
      <c r="D22" s="4" t="s">
        <v>861</v>
      </c>
    </row>
    <row r="23" spans="1:5">
      <c r="A23" s="4" t="s">
        <v>862</v>
      </c>
    </row>
    <row r="24" spans="1:5">
      <c r="A24" s="3" t="s">
        <v>833</v>
      </c>
    </row>
    <row r="25" spans="1:5">
      <c r="A25" s="4" t="s">
        <v>610</v>
      </c>
      <c r="B25" s="7" t="n">
        <v>245</v>
      </c>
      <c r="D25" s="7" t="n">
        <v>234</v>
      </c>
    </row>
    <row r="26" spans="1:5">
      <c r="A26" s="4" t="s">
        <v>835</v>
      </c>
      <c r="B26" s="4" t="s">
        <v>853</v>
      </c>
      <c r="D26" s="4" t="s">
        <v>853</v>
      </c>
    </row>
    <row r="27" spans="1:5">
      <c r="A27" s="4" t="s">
        <v>586</v>
      </c>
    </row>
    <row r="28" spans="1:5">
      <c r="A28" s="3" t="s">
        <v>833</v>
      </c>
    </row>
    <row r="29" spans="1:5">
      <c r="A29" s="4" t="s">
        <v>610</v>
      </c>
      <c r="B29" s="7" t="n">
        <v>284</v>
      </c>
      <c r="D29" s="7" t="n">
        <v>294</v>
      </c>
    </row>
    <row r="30" spans="1:5">
      <c r="A30" s="4" t="s">
        <v>835</v>
      </c>
      <c r="B30" s="4" t="s">
        <v>851</v>
      </c>
      <c r="D30" s="4" t="s">
        <v>851</v>
      </c>
    </row>
    <row r="31" spans="1:5">
      <c r="A31" s="4" t="s">
        <v>914</v>
      </c>
    </row>
    <row r="32" spans="1:5">
      <c r="A32" s="3" t="s">
        <v>833</v>
      </c>
    </row>
    <row r="33" spans="1:5">
      <c r="A33" s="4" t="s">
        <v>610</v>
      </c>
      <c r="B33" s="7" t="n">
        <v>7</v>
      </c>
      <c r="C33" s="4" t="s">
        <v>74</v>
      </c>
      <c r="D33" s="7" t="n">
        <v>38</v>
      </c>
      <c r="E33" s="4" t="s">
        <v>76</v>
      </c>
    </row>
    <row r="34" spans="1:5">
      <c r="A34" s="4" t="s">
        <v>835</v>
      </c>
      <c r="B34" s="4" t="s">
        <v>799</v>
      </c>
      <c r="C34" s="4" t="s">
        <v>74</v>
      </c>
      <c r="D34" s="4" t="s">
        <v>801</v>
      </c>
      <c r="E34" s="4" t="s">
        <v>76</v>
      </c>
    </row>
    <row r="35" spans="1:5">
      <c r="A35" s="4" t="s">
        <v>913</v>
      </c>
      <c r="B35" s="10" t="n">
        <v>-0.07000000000000001</v>
      </c>
      <c r="C35" s="4" t="s">
        <v>74</v>
      </c>
      <c r="D35" s="10" t="n">
        <v>0.55</v>
      </c>
      <c r="E35" s="4" t="s">
        <v>76</v>
      </c>
    </row>
    <row r="36" spans="1:5">
      <c r="A36" s="4" t="s">
        <v>915</v>
      </c>
    </row>
    <row r="37" spans="1:5">
      <c r="A37" s="3" t="s">
        <v>833</v>
      </c>
    </row>
    <row r="38" spans="1:5">
      <c r="A38" s="4" t="s">
        <v>610</v>
      </c>
      <c r="B38" s="7" t="n">
        <v>0</v>
      </c>
      <c r="C38" s="4" t="s">
        <v>74</v>
      </c>
      <c r="D38" s="7" t="n">
        <v>11</v>
      </c>
      <c r="E38" s="4" t="s">
        <v>76</v>
      </c>
    </row>
    <row r="39" spans="1:5">
      <c r="A39" s="4" t="s">
        <v>916</v>
      </c>
    </row>
    <row r="40" spans="1:5">
      <c r="A40" s="3" t="s">
        <v>833</v>
      </c>
    </row>
    <row r="41" spans="1:5">
      <c r="A41" s="4" t="s">
        <v>610</v>
      </c>
      <c r="B41" s="5" t="n">
        <v>0</v>
      </c>
      <c r="C41" s="4" t="s">
        <v>74</v>
      </c>
      <c r="D41" s="5" t="n">
        <v>5</v>
      </c>
      <c r="E41" s="4" t="s">
        <v>76</v>
      </c>
    </row>
    <row r="42" spans="1:5">
      <c r="A42" s="4" t="s">
        <v>917</v>
      </c>
    </row>
    <row r="43" spans="1:5">
      <c r="A43" s="3" t="s">
        <v>833</v>
      </c>
    </row>
    <row r="44" spans="1:5">
      <c r="A44" s="4" t="s">
        <v>610</v>
      </c>
      <c r="B44" s="5" t="n">
        <v>7</v>
      </c>
      <c r="C44" s="4" t="s">
        <v>74</v>
      </c>
      <c r="D44" s="5" t="n">
        <v>19</v>
      </c>
      <c r="E44" s="4" t="s">
        <v>76</v>
      </c>
    </row>
    <row r="45" spans="1:5">
      <c r="A45" s="4" t="s">
        <v>918</v>
      </c>
    </row>
    <row r="46" spans="1:5">
      <c r="A46" s="3" t="s">
        <v>833</v>
      </c>
    </row>
    <row r="47" spans="1:5">
      <c r="A47" s="4" t="s">
        <v>610</v>
      </c>
      <c r="B47" s="5" t="n">
        <v>0</v>
      </c>
      <c r="C47" s="4" t="s">
        <v>74</v>
      </c>
      <c r="D47" s="5" t="n">
        <v>0</v>
      </c>
      <c r="E47" s="4" t="s">
        <v>76</v>
      </c>
    </row>
    <row r="48" spans="1:5">
      <c r="A48" s="4" t="s">
        <v>919</v>
      </c>
    </row>
    <row r="49" spans="1:5">
      <c r="A49" s="3" t="s">
        <v>833</v>
      </c>
    </row>
    <row r="50" spans="1:5">
      <c r="A50" s="4" t="s">
        <v>610</v>
      </c>
      <c r="B50" s="5" t="n">
        <v>0</v>
      </c>
      <c r="C50" s="4" t="s">
        <v>74</v>
      </c>
      <c r="D50" s="5" t="n">
        <v>3</v>
      </c>
      <c r="E50" s="4" t="s">
        <v>76</v>
      </c>
    </row>
    <row r="51" spans="1:5">
      <c r="A51" s="4" t="s">
        <v>920</v>
      </c>
    </row>
    <row r="52" spans="1:5">
      <c r="A52" s="3" t="s">
        <v>833</v>
      </c>
    </row>
    <row r="53" spans="1:5">
      <c r="A53" s="4" t="s">
        <v>610</v>
      </c>
      <c r="B53" s="5" t="n">
        <v>0</v>
      </c>
      <c r="C53" s="4" t="s">
        <v>74</v>
      </c>
      <c r="D53" s="5" t="n">
        <v>0</v>
      </c>
      <c r="E53" s="4" t="s">
        <v>76</v>
      </c>
    </row>
    <row r="54" spans="1:5">
      <c r="A54" s="4" t="s">
        <v>921</v>
      </c>
    </row>
    <row r="55" spans="1:5">
      <c r="A55" s="3" t="s">
        <v>833</v>
      </c>
    </row>
    <row r="56" spans="1:5">
      <c r="A56" s="4" t="s">
        <v>610</v>
      </c>
      <c r="B56" s="7" t="n">
        <v>2094</v>
      </c>
      <c r="D56" s="7" t="n">
        <v>2099</v>
      </c>
    </row>
    <row r="57" spans="1:5">
      <c r="A57" s="4" t="s">
        <v>835</v>
      </c>
      <c r="B57" s="4" t="s">
        <v>857</v>
      </c>
      <c r="D57" s="4" t="s">
        <v>857</v>
      </c>
    </row>
    <row r="58" spans="1:5">
      <c r="A58" s="4" t="s">
        <v>913</v>
      </c>
      <c r="B58" s="10" t="n">
        <v>2.2</v>
      </c>
      <c r="D58" s="10" t="n">
        <v>2.13</v>
      </c>
    </row>
    <row r="59" spans="1:5">
      <c r="A59" s="4" t="s">
        <v>922</v>
      </c>
    </row>
    <row r="60" spans="1:5">
      <c r="A60" s="3" t="s">
        <v>833</v>
      </c>
    </row>
    <row r="61" spans="1:5">
      <c r="A61" s="4" t="s">
        <v>610</v>
      </c>
      <c r="B61" s="7" t="n">
        <v>743</v>
      </c>
      <c r="D61" s="7" t="n">
        <v>785</v>
      </c>
    </row>
    <row r="62" spans="1:5">
      <c r="A62" s="4" t="s">
        <v>923</v>
      </c>
    </row>
    <row r="63" spans="1:5">
      <c r="A63" s="3" t="s">
        <v>833</v>
      </c>
    </row>
    <row r="64" spans="1:5">
      <c r="A64" s="4" t="s">
        <v>610</v>
      </c>
      <c r="B64" s="5" t="n">
        <v>605</v>
      </c>
      <c r="D64" s="5" t="n">
        <v>515</v>
      </c>
    </row>
    <row r="65" spans="1:5">
      <c r="A65" s="4" t="s">
        <v>924</v>
      </c>
    </row>
    <row r="66" spans="1:5">
      <c r="A66" s="3" t="s">
        <v>833</v>
      </c>
    </row>
    <row r="67" spans="1:5">
      <c r="A67" s="4" t="s">
        <v>610</v>
      </c>
      <c r="B67" s="5" t="n">
        <v>431</v>
      </c>
      <c r="D67" s="5" t="n">
        <v>493</v>
      </c>
    </row>
    <row r="68" spans="1:5">
      <c r="A68" s="4" t="s">
        <v>925</v>
      </c>
    </row>
    <row r="69" spans="1:5">
      <c r="A69" s="3" t="s">
        <v>833</v>
      </c>
    </row>
    <row r="70" spans="1:5">
      <c r="A70" s="4" t="s">
        <v>610</v>
      </c>
      <c r="B70" s="5" t="n">
        <v>188</v>
      </c>
      <c r="D70" s="5" t="n">
        <v>196</v>
      </c>
    </row>
    <row r="71" spans="1:5">
      <c r="A71" s="4" t="s">
        <v>926</v>
      </c>
    </row>
    <row r="72" spans="1:5">
      <c r="A72" s="3" t="s">
        <v>833</v>
      </c>
    </row>
    <row r="73" spans="1:5">
      <c r="A73" s="4" t="s">
        <v>610</v>
      </c>
      <c r="B73" s="5" t="n">
        <v>67</v>
      </c>
      <c r="D73" s="5" t="n">
        <v>56</v>
      </c>
    </row>
    <row r="74" spans="1:5">
      <c r="A74" s="4" t="s">
        <v>927</v>
      </c>
    </row>
    <row r="75" spans="1:5">
      <c r="A75" s="3" t="s">
        <v>833</v>
      </c>
    </row>
    <row r="76" spans="1:5">
      <c r="A76" s="4" t="s">
        <v>610</v>
      </c>
      <c r="B76" s="5" t="n">
        <v>60</v>
      </c>
      <c r="D76" s="5" t="n">
        <v>54</v>
      </c>
    </row>
    <row r="77" spans="1:5">
      <c r="A77" s="4" t="s">
        <v>928</v>
      </c>
    </row>
    <row r="78" spans="1:5">
      <c r="A78" s="3" t="s">
        <v>833</v>
      </c>
    </row>
    <row r="79" spans="1:5">
      <c r="A79" s="4" t="s">
        <v>610</v>
      </c>
      <c r="B79" s="7" t="n">
        <v>1457</v>
      </c>
      <c r="D79" s="7" t="n">
        <v>1405</v>
      </c>
    </row>
    <row r="80" spans="1:5">
      <c r="A80" s="4" t="s">
        <v>835</v>
      </c>
      <c r="B80" s="4" t="s">
        <v>859</v>
      </c>
      <c r="D80" s="4" t="s">
        <v>858</v>
      </c>
    </row>
    <row r="81" spans="1:5">
      <c r="A81" s="4" t="s">
        <v>913</v>
      </c>
      <c r="B81" s="10" t="n">
        <v>1.88</v>
      </c>
      <c r="D81" s="10" t="n">
        <v>1.82</v>
      </c>
    </row>
    <row r="82" spans="1:5">
      <c r="A82" s="4" t="s">
        <v>929</v>
      </c>
    </row>
    <row r="83" spans="1:5">
      <c r="A83" s="3" t="s">
        <v>833</v>
      </c>
    </row>
    <row r="84" spans="1:5">
      <c r="A84" s="4" t="s">
        <v>610</v>
      </c>
      <c r="B84" s="7" t="n">
        <v>511</v>
      </c>
      <c r="D84" s="7" t="n">
        <v>417</v>
      </c>
    </row>
    <row r="85" spans="1:5">
      <c r="A85" s="4" t="s">
        <v>930</v>
      </c>
    </row>
    <row r="86" spans="1:5">
      <c r="A86" s="3" t="s">
        <v>833</v>
      </c>
    </row>
    <row r="87" spans="1:5">
      <c r="A87" s="4" t="s">
        <v>610</v>
      </c>
      <c r="B87" s="5" t="n">
        <v>430</v>
      </c>
      <c r="D87" s="5" t="n">
        <v>478</v>
      </c>
    </row>
    <row r="88" spans="1:5">
      <c r="A88" s="4" t="s">
        <v>931</v>
      </c>
    </row>
    <row r="89" spans="1:5">
      <c r="A89" s="3" t="s">
        <v>833</v>
      </c>
    </row>
    <row r="90" spans="1:5">
      <c r="A90" s="4" t="s">
        <v>610</v>
      </c>
      <c r="B90" s="5" t="n">
        <v>310</v>
      </c>
      <c r="D90" s="5" t="n">
        <v>341</v>
      </c>
    </row>
    <row r="91" spans="1:5">
      <c r="A91" s="4" t="s">
        <v>932</v>
      </c>
    </row>
    <row r="92" spans="1:5">
      <c r="A92" s="3" t="s">
        <v>833</v>
      </c>
    </row>
    <row r="93" spans="1:5">
      <c r="A93" s="4" t="s">
        <v>610</v>
      </c>
      <c r="B93" s="5" t="n">
        <v>89</v>
      </c>
      <c r="D93" s="5" t="n">
        <v>66</v>
      </c>
    </row>
    <row r="94" spans="1:5">
      <c r="A94" s="4" t="s">
        <v>933</v>
      </c>
    </row>
    <row r="95" spans="1:5">
      <c r="A95" s="3" t="s">
        <v>833</v>
      </c>
    </row>
    <row r="96" spans="1:5">
      <c r="A96" s="4" t="s">
        <v>610</v>
      </c>
      <c r="B96" s="5" t="n">
        <v>87</v>
      </c>
      <c r="D96" s="5" t="n">
        <v>48</v>
      </c>
    </row>
    <row r="97" spans="1:5">
      <c r="A97" s="4" t="s">
        <v>934</v>
      </c>
    </row>
    <row r="98" spans="1:5">
      <c r="A98" s="3" t="s">
        <v>833</v>
      </c>
    </row>
    <row r="99" spans="1:5">
      <c r="A99" s="4" t="s">
        <v>610</v>
      </c>
      <c r="B99" s="5" t="n">
        <v>30</v>
      </c>
      <c r="D99" s="5" t="n">
        <v>55</v>
      </c>
    </row>
    <row r="100" spans="1:5">
      <c r="A100" s="4" t="s">
        <v>935</v>
      </c>
    </row>
    <row r="101" spans="1:5">
      <c r="A101" s="3" t="s">
        <v>833</v>
      </c>
    </row>
    <row r="102" spans="1:5">
      <c r="A102" s="4" t="s">
        <v>610</v>
      </c>
      <c r="B102" s="7" t="n">
        <v>2511</v>
      </c>
      <c r="D102" s="7" t="n">
        <v>2370</v>
      </c>
    </row>
    <row r="103" spans="1:5">
      <c r="A103" s="4" t="s">
        <v>835</v>
      </c>
      <c r="B103" s="4" t="s">
        <v>936</v>
      </c>
      <c r="D103" s="4" t="s">
        <v>937</v>
      </c>
    </row>
    <row r="104" spans="1:5">
      <c r="A104" s="4" t="s">
        <v>913</v>
      </c>
      <c r="B104" s="10" t="n">
        <v>1.61</v>
      </c>
      <c r="D104" s="10" t="n">
        <v>1.57</v>
      </c>
    </row>
    <row r="105" spans="1:5">
      <c r="A105" s="4" t="s">
        <v>938</v>
      </c>
    </row>
    <row r="106" spans="1:5">
      <c r="A106" s="3" t="s">
        <v>833</v>
      </c>
    </row>
    <row r="107" spans="1:5">
      <c r="A107" s="4" t="s">
        <v>610</v>
      </c>
      <c r="B107" s="7" t="n">
        <v>913</v>
      </c>
      <c r="D107" s="7" t="n">
        <v>800</v>
      </c>
    </row>
    <row r="108" spans="1:5">
      <c r="A108" s="4" t="s">
        <v>939</v>
      </c>
    </row>
    <row r="109" spans="1:5">
      <c r="A109" s="3" t="s">
        <v>833</v>
      </c>
    </row>
    <row r="110" spans="1:5">
      <c r="A110" s="4" t="s">
        <v>610</v>
      </c>
      <c r="B110" s="5" t="n">
        <v>484</v>
      </c>
      <c r="D110" s="5" t="n">
        <v>499</v>
      </c>
    </row>
    <row r="111" spans="1:5">
      <c r="A111" s="4" t="s">
        <v>940</v>
      </c>
    </row>
    <row r="112" spans="1:5">
      <c r="A112" s="3" t="s">
        <v>833</v>
      </c>
    </row>
    <row r="113" spans="1:5">
      <c r="A113" s="4" t="s">
        <v>610</v>
      </c>
      <c r="B113" s="5" t="n">
        <v>656</v>
      </c>
      <c r="D113" s="5" t="n">
        <v>580</v>
      </c>
    </row>
    <row r="114" spans="1:5">
      <c r="A114" s="4" t="s">
        <v>941</v>
      </c>
    </row>
    <row r="115" spans="1:5">
      <c r="A115" s="3" t="s">
        <v>833</v>
      </c>
    </row>
    <row r="116" spans="1:5">
      <c r="A116" s="4" t="s">
        <v>610</v>
      </c>
      <c r="B116" s="5" t="n">
        <v>173</v>
      </c>
      <c r="D116" s="5" t="n">
        <v>182</v>
      </c>
    </row>
    <row r="117" spans="1:5">
      <c r="A117" s="4" t="s">
        <v>942</v>
      </c>
    </row>
    <row r="118" spans="1:5">
      <c r="A118" s="3" t="s">
        <v>833</v>
      </c>
    </row>
    <row r="119" spans="1:5">
      <c r="A119" s="4" t="s">
        <v>610</v>
      </c>
      <c r="B119" s="5" t="n">
        <v>91</v>
      </c>
      <c r="D119" s="5" t="n">
        <v>124</v>
      </c>
    </row>
    <row r="120" spans="1:5">
      <c r="A120" s="4" t="s">
        <v>943</v>
      </c>
    </row>
    <row r="121" spans="1:5">
      <c r="A121" s="3" t="s">
        <v>833</v>
      </c>
    </row>
    <row r="122" spans="1:5">
      <c r="A122" s="4" t="s">
        <v>610</v>
      </c>
      <c r="B122" s="5" t="n">
        <v>194</v>
      </c>
      <c r="D122" s="5" t="n">
        <v>185</v>
      </c>
    </row>
    <row r="123" spans="1:5">
      <c r="A123" s="4" t="s">
        <v>944</v>
      </c>
    </row>
    <row r="124" spans="1:5">
      <c r="A124" s="3" t="s">
        <v>833</v>
      </c>
    </row>
    <row r="125" spans="1:5">
      <c r="A125" s="4" t="s">
        <v>610</v>
      </c>
      <c r="B125" s="7" t="n">
        <v>56</v>
      </c>
      <c r="D125" s="7" t="n">
        <v>275</v>
      </c>
    </row>
    <row r="126" spans="1:5">
      <c r="A126" s="4" t="s">
        <v>835</v>
      </c>
      <c r="B126" s="4" t="s">
        <v>801</v>
      </c>
      <c r="D126" s="4" t="s">
        <v>853</v>
      </c>
    </row>
    <row r="127" spans="1:5">
      <c r="A127" s="4" t="s">
        <v>913</v>
      </c>
      <c r="B127" s="10" t="n">
        <v>0.8</v>
      </c>
      <c r="D127" s="10" t="n">
        <v>1.12</v>
      </c>
    </row>
    <row r="128" spans="1:5">
      <c r="A128" s="4" t="s">
        <v>945</v>
      </c>
    </row>
    <row r="129" spans="1:5">
      <c r="A129" s="3" t="s">
        <v>833</v>
      </c>
    </row>
    <row r="130" spans="1:5">
      <c r="A130" s="4" t="s">
        <v>610</v>
      </c>
      <c r="B130" s="7" t="n">
        <v>11</v>
      </c>
      <c r="D130" s="7" t="n">
        <v>103</v>
      </c>
    </row>
    <row r="131" spans="1:5">
      <c r="A131" s="4" t="s">
        <v>946</v>
      </c>
    </row>
    <row r="132" spans="1:5">
      <c r="A132" s="3" t="s">
        <v>833</v>
      </c>
    </row>
    <row r="133" spans="1:5">
      <c r="A133" s="4" t="s">
        <v>610</v>
      </c>
      <c r="B133" s="5" t="n">
        <v>14</v>
      </c>
      <c r="D133" s="5" t="n">
        <v>65</v>
      </c>
    </row>
    <row r="134" spans="1:5">
      <c r="A134" s="4" t="s">
        <v>947</v>
      </c>
    </row>
    <row r="135" spans="1:5">
      <c r="A135" s="3" t="s">
        <v>833</v>
      </c>
    </row>
    <row r="136" spans="1:5">
      <c r="A136" s="4" t="s">
        <v>610</v>
      </c>
      <c r="B136" s="5" t="n">
        <v>26</v>
      </c>
      <c r="D136" s="5" t="n">
        <v>83</v>
      </c>
    </row>
    <row r="137" spans="1:5">
      <c r="A137" s="4" t="s">
        <v>948</v>
      </c>
    </row>
    <row r="138" spans="1:5">
      <c r="A138" s="3" t="s">
        <v>833</v>
      </c>
    </row>
    <row r="139" spans="1:5">
      <c r="A139" s="4" t="s">
        <v>610</v>
      </c>
      <c r="B139" s="5" t="n">
        <v>5</v>
      </c>
      <c r="D139" s="5" t="n">
        <v>21</v>
      </c>
    </row>
    <row r="140" spans="1:5">
      <c r="A140" s="4" t="s">
        <v>949</v>
      </c>
    </row>
    <row r="141" spans="1:5">
      <c r="A141" s="3" t="s">
        <v>833</v>
      </c>
    </row>
    <row r="142" spans="1:5">
      <c r="A142" s="4" t="s">
        <v>610</v>
      </c>
      <c r="B142" s="5" t="n">
        <v>0</v>
      </c>
      <c r="D142" s="5" t="n">
        <v>3</v>
      </c>
    </row>
    <row r="143" spans="1:5">
      <c r="A143" s="4" t="s">
        <v>950</v>
      </c>
    </row>
    <row r="144" spans="1:5">
      <c r="A144" s="3" t="s">
        <v>833</v>
      </c>
    </row>
    <row r="145" spans="1:5">
      <c r="A145" s="4" t="s">
        <v>610</v>
      </c>
      <c r="B145" s="7" t="n">
        <v>0</v>
      </c>
      <c r="D145" s="7" t="n">
        <v>0</v>
      </c>
    </row>
    <row r="146" spans="1:5"/>
    <row r="147" spans="1:5">
      <c r="A147" s="4" t="s">
        <v>74</v>
      </c>
      <c r="B147" s="4" t="s">
        <v>951</v>
      </c>
    </row>
    <row r="148" spans="1:5">
      <c r="A148" s="4" t="s">
        <v>76</v>
      </c>
      <c r="B148" s="4" t="s">
        <v>952</v>
      </c>
    </row>
  </sheetData>
  <mergeCells count="7">
    <mergeCell ref="A1:A2"/>
    <mergeCell ref="B1:E1"/>
    <mergeCell ref="B2:C2"/>
    <mergeCell ref="D2:E2"/>
    <mergeCell ref="A146:E146"/>
    <mergeCell ref="B147:E147"/>
    <mergeCell ref="B148:E14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953</v>
      </c>
      <c r="B1" s="2" t="s">
        <v>1</v>
      </c>
    </row>
    <row r="2" spans="1:5">
      <c r="B2" s="2" t="s">
        <v>2</v>
      </c>
      <c r="D2" s="2" t="s">
        <v>32</v>
      </c>
    </row>
    <row r="3" spans="1:5">
      <c r="A3" s="3" t="s">
        <v>833</v>
      </c>
    </row>
    <row r="4" spans="1:5">
      <c r="A4" s="4" t="s">
        <v>610</v>
      </c>
      <c r="B4" s="7" t="n">
        <v>6125</v>
      </c>
      <c r="D4" s="7" t="n">
        <v>6187</v>
      </c>
    </row>
    <row r="5" spans="1:5">
      <c r="A5" s="4" t="s">
        <v>914</v>
      </c>
    </row>
    <row r="6" spans="1:5">
      <c r="A6" s="3" t="s">
        <v>833</v>
      </c>
    </row>
    <row r="7" spans="1:5">
      <c r="A7" s="4" t="s">
        <v>610</v>
      </c>
      <c r="B7" s="5" t="n">
        <v>7</v>
      </c>
      <c r="C7" s="4" t="s">
        <v>74</v>
      </c>
      <c r="D7" s="5" t="n">
        <v>38</v>
      </c>
      <c r="E7" s="4" t="s">
        <v>76</v>
      </c>
    </row>
    <row r="8" spans="1:5">
      <c r="A8" s="4" t="s">
        <v>954</v>
      </c>
    </row>
    <row r="9" spans="1:5">
      <c r="A9" s="3" t="s">
        <v>833</v>
      </c>
    </row>
    <row r="10" spans="1:5">
      <c r="A10" s="4" t="s">
        <v>610</v>
      </c>
      <c r="B10" s="7" t="n">
        <v>7</v>
      </c>
      <c r="D10" s="7" t="n">
        <v>38</v>
      </c>
    </row>
    <row r="11" spans="1:5">
      <c r="A11" s="4" t="s">
        <v>955</v>
      </c>
      <c r="B11" s="4" t="s">
        <v>956</v>
      </c>
      <c r="D11" s="4" t="s">
        <v>957</v>
      </c>
    </row>
    <row r="12" spans="1:5"/>
    <row r="13" spans="1:5">
      <c r="A13" s="4" t="s">
        <v>74</v>
      </c>
      <c r="B13" s="4" t="s">
        <v>951</v>
      </c>
    </row>
    <row r="14" spans="1:5">
      <c r="A14" s="4" t="s">
        <v>76</v>
      </c>
      <c r="B14" s="4" t="s">
        <v>952</v>
      </c>
    </row>
  </sheetData>
  <mergeCells count="7">
    <mergeCell ref="A1:A2"/>
    <mergeCell ref="B1:E1"/>
    <mergeCell ref="B2:C2"/>
    <mergeCell ref="D2:E2"/>
    <mergeCell ref="A12:E12"/>
    <mergeCell ref="B13:E13"/>
    <mergeCell ref="B14:E1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v>
      </c>
      <c r="C2" s="2" t="s">
        <v>32</v>
      </c>
    </row>
    <row r="3" spans="1:3">
      <c r="A3" s="3" t="s">
        <v>833</v>
      </c>
    </row>
    <row r="4" spans="1:3">
      <c r="A4" s="4" t="s">
        <v>610</v>
      </c>
      <c r="B4" s="7" t="n">
        <v>6125</v>
      </c>
      <c r="C4" s="7" t="n">
        <v>6187</v>
      </c>
    </row>
    <row r="5" spans="1:3">
      <c r="A5" s="4" t="s">
        <v>835</v>
      </c>
      <c r="B5" s="4" t="s">
        <v>509</v>
      </c>
      <c r="C5" s="4" t="s">
        <v>509</v>
      </c>
    </row>
    <row r="6" spans="1:3">
      <c r="A6" s="4" t="s">
        <v>959</v>
      </c>
    </row>
    <row r="7" spans="1:3">
      <c r="A7" s="3" t="s">
        <v>833</v>
      </c>
    </row>
    <row r="8" spans="1:3">
      <c r="A8" s="4" t="s">
        <v>610</v>
      </c>
      <c r="B8" s="7" t="n">
        <v>6125</v>
      </c>
      <c r="C8" s="7" t="n">
        <v>6180</v>
      </c>
    </row>
    <row r="9" spans="1:3">
      <c r="A9" s="4" t="s">
        <v>835</v>
      </c>
      <c r="B9" s="4" t="s">
        <v>509</v>
      </c>
      <c r="C9" s="4" t="s">
        <v>509</v>
      </c>
    </row>
    <row r="10" spans="1:3">
      <c r="A10" s="4" t="s">
        <v>955</v>
      </c>
      <c r="B10" s="4" t="s">
        <v>960</v>
      </c>
      <c r="C10" s="4" t="s">
        <v>961</v>
      </c>
    </row>
    <row r="11" spans="1:3">
      <c r="A11" s="4" t="s">
        <v>855</v>
      </c>
    </row>
    <row r="12" spans="1:3">
      <c r="A12" s="3" t="s">
        <v>833</v>
      </c>
    </row>
    <row r="13" spans="1:3">
      <c r="A13" s="4" t="s">
        <v>610</v>
      </c>
      <c r="B13" s="7" t="n">
        <v>2178</v>
      </c>
      <c r="C13" s="7" t="n">
        <v>2116</v>
      </c>
    </row>
    <row r="14" spans="1:3">
      <c r="A14" s="4" t="s">
        <v>835</v>
      </c>
      <c r="B14" s="4" t="s">
        <v>856</v>
      </c>
      <c r="C14" s="4" t="s">
        <v>857</v>
      </c>
    </row>
    <row r="15" spans="1:3">
      <c r="A15" s="4" t="s">
        <v>962</v>
      </c>
    </row>
    <row r="16" spans="1:3">
      <c r="A16" s="3" t="s">
        <v>833</v>
      </c>
    </row>
    <row r="17" spans="1:3">
      <c r="A17" s="4" t="s">
        <v>610</v>
      </c>
      <c r="B17" s="7" t="n">
        <v>2178</v>
      </c>
      <c r="C17" s="7" t="n">
        <v>2116</v>
      </c>
    </row>
    <row r="18" spans="1:3">
      <c r="A18" s="4" t="s">
        <v>645</v>
      </c>
    </row>
    <row r="19" spans="1:3">
      <c r="A19" s="3" t="s">
        <v>833</v>
      </c>
    </row>
    <row r="20" spans="1:3">
      <c r="A20" s="4" t="s">
        <v>610</v>
      </c>
      <c r="B20" s="7" t="n">
        <v>1533</v>
      </c>
      <c r="C20" s="7" t="n">
        <v>1562</v>
      </c>
    </row>
    <row r="21" spans="1:3">
      <c r="A21" s="4" t="s">
        <v>835</v>
      </c>
      <c r="B21" s="4" t="s">
        <v>842</v>
      </c>
      <c r="C21" s="4" t="s">
        <v>842</v>
      </c>
    </row>
    <row r="22" spans="1:3">
      <c r="A22" s="4" t="s">
        <v>963</v>
      </c>
    </row>
    <row r="23" spans="1:3">
      <c r="A23" s="3" t="s">
        <v>833</v>
      </c>
    </row>
    <row r="24" spans="1:3">
      <c r="A24" s="4" t="s">
        <v>610</v>
      </c>
      <c r="B24" s="7" t="n">
        <v>1533</v>
      </c>
      <c r="C24" s="7" t="n">
        <v>1562</v>
      </c>
    </row>
    <row r="25" spans="1:3">
      <c r="A25" s="4" t="s">
        <v>650</v>
      </c>
    </row>
    <row r="26" spans="1:3">
      <c r="A26" s="3" t="s">
        <v>833</v>
      </c>
    </row>
    <row r="27" spans="1:3">
      <c r="A27" s="4" t="s">
        <v>610</v>
      </c>
      <c r="B27" s="7" t="n">
        <v>1430</v>
      </c>
      <c r="C27" s="7" t="n">
        <v>1516</v>
      </c>
    </row>
    <row r="28" spans="1:3">
      <c r="A28" s="4" t="s">
        <v>835</v>
      </c>
      <c r="B28" s="4" t="s">
        <v>858</v>
      </c>
      <c r="C28" s="4" t="s">
        <v>859</v>
      </c>
    </row>
    <row r="29" spans="1:3">
      <c r="A29" s="4" t="s">
        <v>964</v>
      </c>
    </row>
    <row r="30" spans="1:3">
      <c r="A30" s="3" t="s">
        <v>833</v>
      </c>
    </row>
    <row r="31" spans="1:3">
      <c r="A31" s="4" t="s">
        <v>610</v>
      </c>
      <c r="B31" s="7" t="n">
        <v>1430</v>
      </c>
      <c r="C31" s="7" t="n">
        <v>1509</v>
      </c>
    </row>
    <row r="32" spans="1:3">
      <c r="A32" s="4" t="s">
        <v>860</v>
      </c>
    </row>
    <row r="33" spans="1:3">
      <c r="A33" s="3" t="s">
        <v>833</v>
      </c>
    </row>
    <row r="34" spans="1:3">
      <c r="A34" s="4" t="s">
        <v>610</v>
      </c>
      <c r="B34" s="7" t="n">
        <v>455</v>
      </c>
      <c r="C34" s="7" t="n">
        <v>465</v>
      </c>
    </row>
    <row r="35" spans="1:3">
      <c r="A35" s="4" t="s">
        <v>835</v>
      </c>
      <c r="B35" s="4" t="s">
        <v>848</v>
      </c>
      <c r="C35" s="4" t="s">
        <v>861</v>
      </c>
    </row>
    <row r="36" spans="1:3">
      <c r="A36" s="4" t="s">
        <v>965</v>
      </c>
    </row>
    <row r="37" spans="1:3">
      <c r="A37" s="3" t="s">
        <v>833</v>
      </c>
    </row>
    <row r="38" spans="1:3">
      <c r="A38" s="4" t="s">
        <v>610</v>
      </c>
      <c r="B38" s="7" t="n">
        <v>455</v>
      </c>
      <c r="C38" s="7" t="n">
        <v>465</v>
      </c>
    </row>
    <row r="39" spans="1:3">
      <c r="A39" s="4" t="s">
        <v>862</v>
      </c>
    </row>
    <row r="40" spans="1:3">
      <c r="A40" s="3" t="s">
        <v>833</v>
      </c>
    </row>
    <row r="41" spans="1:3">
      <c r="A41" s="4" t="s">
        <v>610</v>
      </c>
      <c r="B41" s="7" t="n">
        <v>245</v>
      </c>
      <c r="C41" s="7" t="n">
        <v>234</v>
      </c>
    </row>
    <row r="42" spans="1:3">
      <c r="A42" s="4" t="s">
        <v>835</v>
      </c>
      <c r="B42" s="4" t="s">
        <v>853</v>
      </c>
      <c r="C42" s="4" t="s">
        <v>853</v>
      </c>
    </row>
    <row r="43" spans="1:3">
      <c r="A43" s="4" t="s">
        <v>966</v>
      </c>
    </row>
    <row r="44" spans="1:3">
      <c r="A44" s="3" t="s">
        <v>833</v>
      </c>
    </row>
    <row r="45" spans="1:3">
      <c r="A45" s="4" t="s">
        <v>610</v>
      </c>
      <c r="B45" s="7" t="n">
        <v>245</v>
      </c>
      <c r="C45" s="7" t="n">
        <v>234</v>
      </c>
    </row>
    <row r="46" spans="1:3">
      <c r="A46" s="4" t="s">
        <v>586</v>
      </c>
    </row>
    <row r="47" spans="1:3">
      <c r="A47" s="3" t="s">
        <v>833</v>
      </c>
    </row>
    <row r="48" spans="1:3">
      <c r="A48" s="4" t="s">
        <v>610</v>
      </c>
      <c r="B48" s="7" t="n">
        <v>284</v>
      </c>
      <c r="C48" s="7" t="n">
        <v>294</v>
      </c>
    </row>
    <row r="49" spans="1:3">
      <c r="A49" s="4" t="s">
        <v>835</v>
      </c>
      <c r="B49" s="4" t="s">
        <v>851</v>
      </c>
      <c r="C49" s="4" t="s">
        <v>851</v>
      </c>
    </row>
    <row r="50" spans="1:3">
      <c r="A50" s="4" t="s">
        <v>967</v>
      </c>
    </row>
    <row r="51" spans="1:3">
      <c r="A51" s="3" t="s">
        <v>833</v>
      </c>
    </row>
    <row r="52" spans="1:3">
      <c r="A52" s="4" t="s">
        <v>610</v>
      </c>
      <c r="B52" s="7" t="n">
        <v>284</v>
      </c>
      <c r="C52" s="7" t="n">
        <v>294</v>
      </c>
    </row>
    <row r="53" spans="1:3">
      <c r="A53" s="4" t="s">
        <v>968</v>
      </c>
    </row>
    <row r="54" spans="1:3">
      <c r="A54" s="3" t="s">
        <v>833</v>
      </c>
    </row>
    <row r="55" spans="1:3">
      <c r="A55" s="4" t="s">
        <v>610</v>
      </c>
      <c r="B55" s="7" t="n">
        <v>251</v>
      </c>
      <c r="C55" s="7" t="n">
        <v>255</v>
      </c>
    </row>
    <row r="56" spans="1:3">
      <c r="A56" s="4" t="s">
        <v>835</v>
      </c>
      <c r="B56" s="4" t="s">
        <v>853</v>
      </c>
      <c r="C56" s="4" t="s">
        <v>853</v>
      </c>
    </row>
    <row r="57" spans="1:3">
      <c r="A57" s="4" t="s">
        <v>955</v>
      </c>
      <c r="B57" s="4" t="s">
        <v>969</v>
      </c>
      <c r="C57" s="4" t="s">
        <v>970</v>
      </c>
    </row>
    <row r="58" spans="1:3">
      <c r="A58" s="4" t="s">
        <v>971</v>
      </c>
    </row>
    <row r="59" spans="1:3">
      <c r="A59" s="3" t="s">
        <v>833</v>
      </c>
    </row>
    <row r="60" spans="1:3">
      <c r="A60" s="4" t="s">
        <v>610</v>
      </c>
      <c r="B60" s="7" t="n">
        <v>67</v>
      </c>
      <c r="C60" s="7" t="n">
        <v>67</v>
      </c>
    </row>
    <row r="61" spans="1:3">
      <c r="A61" s="4" t="s">
        <v>972</v>
      </c>
    </row>
    <row r="62" spans="1:3">
      <c r="A62" s="3" t="s">
        <v>833</v>
      </c>
    </row>
    <row r="63" spans="1:3">
      <c r="A63" s="4" t="s">
        <v>610</v>
      </c>
      <c r="B63" s="5" t="n">
        <v>71</v>
      </c>
      <c r="C63" s="5" t="n">
        <v>94</v>
      </c>
    </row>
    <row r="64" spans="1:3">
      <c r="A64" s="4" t="s">
        <v>973</v>
      </c>
    </row>
    <row r="65" spans="1:3">
      <c r="A65" s="3" t="s">
        <v>833</v>
      </c>
    </row>
    <row r="66" spans="1:3">
      <c r="A66" s="4" t="s">
        <v>610</v>
      </c>
      <c r="B66" s="5" t="n">
        <v>91</v>
      </c>
      <c r="C66" s="5" t="n">
        <v>85</v>
      </c>
    </row>
    <row r="67" spans="1:3">
      <c r="A67" s="4" t="s">
        <v>974</v>
      </c>
    </row>
    <row r="68" spans="1:3">
      <c r="A68" s="3" t="s">
        <v>833</v>
      </c>
    </row>
    <row r="69" spans="1:3">
      <c r="A69" s="4" t="s">
        <v>610</v>
      </c>
      <c r="B69" s="5" t="n">
        <v>19</v>
      </c>
      <c r="C69" s="5" t="n">
        <v>6</v>
      </c>
    </row>
    <row r="70" spans="1:3">
      <c r="A70" s="4" t="s">
        <v>975</v>
      </c>
    </row>
    <row r="71" spans="1:3">
      <c r="A71" s="3" t="s">
        <v>833</v>
      </c>
    </row>
    <row r="72" spans="1:3">
      <c r="A72" s="4" t="s">
        <v>610</v>
      </c>
      <c r="B72" s="5" t="n">
        <v>2</v>
      </c>
      <c r="C72" s="5" t="n">
        <v>3</v>
      </c>
    </row>
    <row r="73" spans="1:3">
      <c r="A73" s="4" t="s">
        <v>976</v>
      </c>
    </row>
    <row r="74" spans="1:3">
      <c r="A74" s="3" t="s">
        <v>833</v>
      </c>
    </row>
    <row r="75" spans="1:3">
      <c r="A75" s="4" t="s">
        <v>610</v>
      </c>
      <c r="B75" s="5" t="n">
        <v>1</v>
      </c>
      <c r="C75" s="5" t="n">
        <v>0</v>
      </c>
    </row>
    <row r="76" spans="1:3">
      <c r="A76" s="4" t="s">
        <v>977</v>
      </c>
    </row>
    <row r="77" spans="1:3">
      <c r="A77" s="3" t="s">
        <v>833</v>
      </c>
    </row>
    <row r="78" spans="1:3">
      <c r="A78" s="4" t="s">
        <v>610</v>
      </c>
      <c r="B78" s="7" t="n">
        <v>613</v>
      </c>
      <c r="C78" s="7" t="n">
        <v>626</v>
      </c>
    </row>
    <row r="79" spans="1:3">
      <c r="A79" s="4" t="s">
        <v>835</v>
      </c>
      <c r="B79" s="4" t="s">
        <v>602</v>
      </c>
      <c r="C79" s="4" t="s">
        <v>602</v>
      </c>
    </row>
    <row r="80" spans="1:3">
      <c r="A80" s="4" t="s">
        <v>955</v>
      </c>
      <c r="B80" s="4" t="s">
        <v>978</v>
      </c>
      <c r="C80" s="4" t="s">
        <v>979</v>
      </c>
    </row>
    <row r="81" spans="1:3">
      <c r="A81" s="4" t="s">
        <v>980</v>
      </c>
    </row>
    <row r="82" spans="1:3">
      <c r="A82" s="3" t="s">
        <v>833</v>
      </c>
    </row>
    <row r="83" spans="1:3">
      <c r="A83" s="4" t="s">
        <v>610</v>
      </c>
      <c r="B83" s="7" t="n">
        <v>204</v>
      </c>
      <c r="C83" s="7" t="n">
        <v>221</v>
      </c>
    </row>
    <row r="84" spans="1:3">
      <c r="A84" s="4" t="s">
        <v>981</v>
      </c>
    </row>
    <row r="85" spans="1:3">
      <c r="A85" s="3" t="s">
        <v>833</v>
      </c>
    </row>
    <row r="86" spans="1:3">
      <c r="A86" s="4" t="s">
        <v>610</v>
      </c>
      <c r="B86" s="5" t="n">
        <v>113</v>
      </c>
      <c r="C86" s="5" t="n">
        <v>181</v>
      </c>
    </row>
    <row r="87" spans="1:3">
      <c r="A87" s="4" t="s">
        <v>982</v>
      </c>
    </row>
    <row r="88" spans="1:3">
      <c r="A88" s="3" t="s">
        <v>833</v>
      </c>
    </row>
    <row r="89" spans="1:3">
      <c r="A89" s="4" t="s">
        <v>610</v>
      </c>
      <c r="B89" s="5" t="n">
        <v>117</v>
      </c>
      <c r="C89" s="5" t="n">
        <v>114</v>
      </c>
    </row>
    <row r="90" spans="1:3">
      <c r="A90" s="4" t="s">
        <v>983</v>
      </c>
    </row>
    <row r="91" spans="1:3">
      <c r="A91" s="3" t="s">
        <v>833</v>
      </c>
    </row>
    <row r="92" spans="1:3">
      <c r="A92" s="4" t="s">
        <v>610</v>
      </c>
      <c r="B92" s="5" t="n">
        <v>22</v>
      </c>
      <c r="C92" s="5" t="n">
        <v>41</v>
      </c>
    </row>
    <row r="93" spans="1:3">
      <c r="A93" s="4" t="s">
        <v>984</v>
      </c>
    </row>
    <row r="94" spans="1:3">
      <c r="A94" s="3" t="s">
        <v>833</v>
      </c>
    </row>
    <row r="95" spans="1:3">
      <c r="A95" s="4" t="s">
        <v>610</v>
      </c>
      <c r="B95" s="5" t="n">
        <v>9</v>
      </c>
      <c r="C95" s="5" t="n">
        <v>11</v>
      </c>
    </row>
    <row r="96" spans="1:3">
      <c r="A96" s="4" t="s">
        <v>985</v>
      </c>
    </row>
    <row r="97" spans="1:3">
      <c r="A97" s="3" t="s">
        <v>833</v>
      </c>
    </row>
    <row r="98" spans="1:3">
      <c r="A98" s="4" t="s">
        <v>610</v>
      </c>
      <c r="B98" s="5" t="n">
        <v>148</v>
      </c>
      <c r="C98" s="5" t="n">
        <v>58</v>
      </c>
    </row>
    <row r="99" spans="1:3">
      <c r="A99" s="4" t="s">
        <v>986</v>
      </c>
    </row>
    <row r="100" spans="1:3">
      <c r="A100" s="3" t="s">
        <v>833</v>
      </c>
    </row>
    <row r="101" spans="1:3">
      <c r="A101" s="4" t="s">
        <v>610</v>
      </c>
      <c r="B101" s="7" t="n">
        <v>956</v>
      </c>
      <c r="C101" s="7" t="n">
        <v>1154</v>
      </c>
    </row>
    <row r="102" spans="1:3">
      <c r="A102" s="4" t="s">
        <v>835</v>
      </c>
      <c r="B102" s="4" t="s">
        <v>987</v>
      </c>
      <c r="C102" s="4" t="s">
        <v>988</v>
      </c>
    </row>
    <row r="103" spans="1:3">
      <c r="A103" s="4" t="s">
        <v>955</v>
      </c>
      <c r="B103" s="4" t="s">
        <v>989</v>
      </c>
      <c r="C103" s="4" t="s">
        <v>990</v>
      </c>
    </row>
    <row r="104" spans="1:3">
      <c r="A104" s="4" t="s">
        <v>991</v>
      </c>
    </row>
    <row r="105" spans="1:3">
      <c r="A105" s="3" t="s">
        <v>833</v>
      </c>
    </row>
    <row r="106" spans="1:3">
      <c r="A106" s="4" t="s">
        <v>610</v>
      </c>
      <c r="B106" s="7" t="n">
        <v>425</v>
      </c>
      <c r="C106" s="7" t="n">
        <v>433</v>
      </c>
    </row>
    <row r="107" spans="1:3">
      <c r="A107" s="4" t="s">
        <v>992</v>
      </c>
    </row>
    <row r="108" spans="1:3">
      <c r="A108" s="3" t="s">
        <v>833</v>
      </c>
    </row>
    <row r="109" spans="1:3">
      <c r="A109" s="4" t="s">
        <v>610</v>
      </c>
      <c r="B109" s="5" t="n">
        <v>236</v>
      </c>
      <c r="C109" s="5" t="n">
        <v>208</v>
      </c>
    </row>
    <row r="110" spans="1:3">
      <c r="A110" s="4" t="s">
        <v>993</v>
      </c>
    </row>
    <row r="111" spans="1:3">
      <c r="A111" s="3" t="s">
        <v>833</v>
      </c>
    </row>
    <row r="112" spans="1:3">
      <c r="A112" s="4" t="s">
        <v>610</v>
      </c>
      <c r="B112" s="5" t="n">
        <v>172</v>
      </c>
      <c r="C112" s="5" t="n">
        <v>265</v>
      </c>
    </row>
    <row r="113" spans="1:3">
      <c r="A113" s="4" t="s">
        <v>994</v>
      </c>
    </row>
    <row r="114" spans="1:3">
      <c r="A114" s="3" t="s">
        <v>833</v>
      </c>
    </row>
    <row r="115" spans="1:3">
      <c r="A115" s="4" t="s">
        <v>610</v>
      </c>
      <c r="B115" s="5" t="n">
        <v>44</v>
      </c>
      <c r="C115" s="5" t="n">
        <v>74</v>
      </c>
    </row>
    <row r="116" spans="1:3">
      <c r="A116" s="4" t="s">
        <v>995</v>
      </c>
    </row>
    <row r="117" spans="1:3">
      <c r="A117" s="3" t="s">
        <v>833</v>
      </c>
    </row>
    <row r="118" spans="1:3">
      <c r="A118" s="4" t="s">
        <v>610</v>
      </c>
      <c r="B118" s="5" t="n">
        <v>19</v>
      </c>
      <c r="C118" s="5" t="n">
        <v>28</v>
      </c>
    </row>
    <row r="119" spans="1:3">
      <c r="A119" s="4" t="s">
        <v>996</v>
      </c>
    </row>
    <row r="120" spans="1:3">
      <c r="A120" s="3" t="s">
        <v>833</v>
      </c>
    </row>
    <row r="121" spans="1:3">
      <c r="A121" s="4" t="s">
        <v>610</v>
      </c>
      <c r="B121" s="5" t="n">
        <v>60</v>
      </c>
      <c r="C121" s="5" t="n">
        <v>146</v>
      </c>
    </row>
    <row r="122" spans="1:3">
      <c r="A122" s="4" t="s">
        <v>997</v>
      </c>
    </row>
    <row r="123" spans="1:3">
      <c r="A123" s="3" t="s">
        <v>833</v>
      </c>
    </row>
    <row r="124" spans="1:3">
      <c r="A124" s="4" t="s">
        <v>610</v>
      </c>
      <c r="B124" s="7" t="n">
        <v>2507</v>
      </c>
      <c r="C124" s="7" t="n">
        <v>2647</v>
      </c>
    </row>
    <row r="125" spans="1:3">
      <c r="A125" s="4" t="s">
        <v>835</v>
      </c>
      <c r="B125" s="4" t="s">
        <v>936</v>
      </c>
      <c r="C125" s="4" t="s">
        <v>637</v>
      </c>
    </row>
    <row r="126" spans="1:3">
      <c r="A126" s="4" t="s">
        <v>955</v>
      </c>
      <c r="B126" s="4" t="s">
        <v>990</v>
      </c>
      <c r="C126" s="4" t="s">
        <v>990</v>
      </c>
    </row>
    <row r="127" spans="1:3">
      <c r="A127" s="4" t="s">
        <v>998</v>
      </c>
    </row>
    <row r="128" spans="1:3">
      <c r="A128" s="3" t="s">
        <v>833</v>
      </c>
    </row>
    <row r="129" spans="1:3">
      <c r="A129" s="4" t="s">
        <v>610</v>
      </c>
      <c r="B129" s="7" t="n">
        <v>899</v>
      </c>
      <c r="C129" s="7" t="n">
        <v>882</v>
      </c>
    </row>
    <row r="130" spans="1:3">
      <c r="A130" s="4" t="s">
        <v>999</v>
      </c>
    </row>
    <row r="131" spans="1:3">
      <c r="A131" s="3" t="s">
        <v>833</v>
      </c>
    </row>
    <row r="132" spans="1:3">
      <c r="A132" s="4" t="s">
        <v>610</v>
      </c>
      <c r="B132" s="5" t="n">
        <v>599</v>
      </c>
      <c r="C132" s="5" t="n">
        <v>672</v>
      </c>
    </row>
    <row r="133" spans="1:3">
      <c r="A133" s="4" t="s">
        <v>1000</v>
      </c>
    </row>
    <row r="134" spans="1:3">
      <c r="A134" s="3" t="s">
        <v>833</v>
      </c>
    </row>
    <row r="135" spans="1:3">
      <c r="A135" s="4" t="s">
        <v>610</v>
      </c>
      <c r="B135" s="5" t="n">
        <v>609</v>
      </c>
      <c r="C135" s="5" t="n">
        <v>699</v>
      </c>
    </row>
    <row r="136" spans="1:3">
      <c r="A136" s="4" t="s">
        <v>1001</v>
      </c>
    </row>
    <row r="137" spans="1:3">
      <c r="A137" s="3" t="s">
        <v>833</v>
      </c>
    </row>
    <row r="138" spans="1:3">
      <c r="A138" s="4" t="s">
        <v>610</v>
      </c>
      <c r="B138" s="5" t="n">
        <v>217</v>
      </c>
      <c r="C138" s="5" t="n">
        <v>199</v>
      </c>
    </row>
    <row r="139" spans="1:3">
      <c r="A139" s="4" t="s">
        <v>1002</v>
      </c>
    </row>
    <row r="140" spans="1:3">
      <c r="A140" s="3" t="s">
        <v>833</v>
      </c>
    </row>
    <row r="141" spans="1:3">
      <c r="A141" s="4" t="s">
        <v>610</v>
      </c>
      <c r="B141" s="5" t="n">
        <v>128</v>
      </c>
      <c r="C141" s="5" t="n">
        <v>135</v>
      </c>
    </row>
    <row r="142" spans="1:3">
      <c r="A142" s="4" t="s">
        <v>1003</v>
      </c>
    </row>
    <row r="143" spans="1:3">
      <c r="A143" s="3" t="s">
        <v>833</v>
      </c>
    </row>
    <row r="144" spans="1:3">
      <c r="A144" s="4" t="s">
        <v>610</v>
      </c>
      <c r="B144" s="5" t="n">
        <v>55</v>
      </c>
      <c r="C144" s="5" t="n">
        <v>60</v>
      </c>
    </row>
    <row r="145" spans="1:3">
      <c r="A145" s="4" t="s">
        <v>1004</v>
      </c>
    </row>
    <row r="146" spans="1:3">
      <c r="A146" s="3" t="s">
        <v>833</v>
      </c>
    </row>
    <row r="147" spans="1:3">
      <c r="A147" s="4" t="s">
        <v>610</v>
      </c>
      <c r="B147" s="7" t="n">
        <v>1798</v>
      </c>
      <c r="C147" s="7" t="n">
        <v>1498</v>
      </c>
    </row>
    <row r="148" spans="1:3">
      <c r="A148" s="4" t="s">
        <v>835</v>
      </c>
      <c r="B148" s="4" t="s">
        <v>1005</v>
      </c>
      <c r="C148" s="4" t="s">
        <v>859</v>
      </c>
    </row>
    <row r="149" spans="1:3">
      <c r="A149" s="4" t="s">
        <v>955</v>
      </c>
      <c r="B149" s="4" t="s">
        <v>1006</v>
      </c>
      <c r="C149" s="4" t="s">
        <v>637</v>
      </c>
    </row>
    <row r="150" spans="1:3">
      <c r="A150" s="4" t="s">
        <v>1007</v>
      </c>
    </row>
    <row r="151" spans="1:3">
      <c r="A151" s="3" t="s">
        <v>833</v>
      </c>
    </row>
    <row r="152" spans="1:3">
      <c r="A152" s="4" t="s">
        <v>610</v>
      </c>
      <c r="B152" s="7" t="n">
        <v>583</v>
      </c>
      <c r="C152" s="7" t="n">
        <v>513</v>
      </c>
    </row>
    <row r="153" spans="1:3">
      <c r="A153" s="4" t="s">
        <v>1008</v>
      </c>
    </row>
    <row r="154" spans="1:3">
      <c r="A154" s="3" t="s">
        <v>833</v>
      </c>
    </row>
    <row r="155" spans="1:3">
      <c r="A155" s="4" t="s">
        <v>610</v>
      </c>
      <c r="B155" s="5" t="n">
        <v>514</v>
      </c>
      <c r="C155" s="5" t="n">
        <v>407</v>
      </c>
    </row>
    <row r="156" spans="1:3">
      <c r="A156" s="4" t="s">
        <v>1009</v>
      </c>
    </row>
    <row r="157" spans="1:3">
      <c r="A157" s="3" t="s">
        <v>833</v>
      </c>
    </row>
    <row r="158" spans="1:3">
      <c r="A158" s="4" t="s">
        <v>610</v>
      </c>
      <c r="B158" s="5" t="n">
        <v>441</v>
      </c>
      <c r="C158" s="5" t="n">
        <v>346</v>
      </c>
    </row>
    <row r="159" spans="1:3">
      <c r="A159" s="4" t="s">
        <v>1010</v>
      </c>
    </row>
    <row r="160" spans="1:3">
      <c r="A160" s="3" t="s">
        <v>833</v>
      </c>
    </row>
    <row r="161" spans="1:3">
      <c r="A161" s="4" t="s">
        <v>610</v>
      </c>
      <c r="B161" s="5" t="n">
        <v>153</v>
      </c>
      <c r="C161" s="5" t="n">
        <v>145</v>
      </c>
    </row>
    <row r="162" spans="1:3">
      <c r="A162" s="4" t="s">
        <v>1011</v>
      </c>
    </row>
    <row r="163" spans="1:3">
      <c r="A163" s="3" t="s">
        <v>833</v>
      </c>
    </row>
    <row r="164" spans="1:3">
      <c r="A164" s="4" t="s">
        <v>610</v>
      </c>
      <c r="B164" s="5" t="n">
        <v>87</v>
      </c>
      <c r="C164" s="5" t="n">
        <v>57</v>
      </c>
    </row>
    <row r="165" spans="1:3">
      <c r="A165" s="4" t="s">
        <v>1012</v>
      </c>
    </row>
    <row r="166" spans="1:3">
      <c r="A166" s="3" t="s">
        <v>833</v>
      </c>
    </row>
    <row r="167" spans="1:3">
      <c r="A167" s="4" t="s">
        <v>610</v>
      </c>
      <c r="B167" s="7" t="n">
        <v>20</v>
      </c>
      <c r="C167" s="7" t="n">
        <v>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v>
      </c>
      <c r="B1" s="2" t="s">
        <v>1</v>
      </c>
    </row>
    <row r="2" spans="1:4">
      <c r="B2" s="2" t="s">
        <v>2</v>
      </c>
      <c r="C2" s="2" t="s">
        <v>32</v>
      </c>
      <c r="D2" s="2" t="s">
        <v>97</v>
      </c>
    </row>
    <row r="3" spans="1:4">
      <c r="A3" s="4" t="s">
        <v>216</v>
      </c>
      <c r="B3" s="7" t="n">
        <v>0</v>
      </c>
      <c r="C3" s="7" t="n">
        <v>-35</v>
      </c>
      <c r="D3" s="7" t="n">
        <v>-3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3</v>
      </c>
      <c r="C1" s="2" t="s">
        <v>2</v>
      </c>
      <c r="D1" s="2" t="s">
        <v>32</v>
      </c>
    </row>
    <row r="2" spans="1:4">
      <c r="A2" s="3" t="s">
        <v>1014</v>
      </c>
    </row>
    <row r="3" spans="1:4">
      <c r="A3" s="4" t="s">
        <v>1015</v>
      </c>
      <c r="C3" s="7" t="n">
        <v>724</v>
      </c>
      <c r="D3" s="7" t="n">
        <v>1129</v>
      </c>
    </row>
    <row r="4" spans="1:4">
      <c r="A4" s="4" t="s">
        <v>1016</v>
      </c>
      <c r="C4" s="5" t="n">
        <v>1041</v>
      </c>
      <c r="D4" s="5" t="n">
        <v>1063</v>
      </c>
    </row>
    <row r="5" spans="1:4">
      <c r="A5" s="4" t="s">
        <v>1017</v>
      </c>
    </row>
    <row r="6" spans="1:4">
      <c r="A6" s="3" t="s">
        <v>1014</v>
      </c>
    </row>
    <row r="7" spans="1:4">
      <c r="A7" s="4" t="s">
        <v>1016</v>
      </c>
      <c r="C7" s="5" t="n">
        <v>383</v>
      </c>
      <c r="D7" s="5" t="n">
        <v>359</v>
      </c>
    </row>
    <row r="8" spans="1:4">
      <c r="A8" s="4" t="s">
        <v>54</v>
      </c>
    </row>
    <row r="9" spans="1:4">
      <c r="A9" s="3" t="s">
        <v>1014</v>
      </c>
    </row>
    <row r="10" spans="1:4">
      <c r="A10" s="4" t="s">
        <v>1016</v>
      </c>
      <c r="C10" s="5" t="n">
        <v>658</v>
      </c>
      <c r="D10" s="5" t="n">
        <v>704</v>
      </c>
    </row>
    <row r="11" spans="1:4">
      <c r="A11" s="4" t="s">
        <v>39</v>
      </c>
    </row>
    <row r="12" spans="1:4">
      <c r="A12" s="3" t="s">
        <v>1014</v>
      </c>
    </row>
    <row r="13" spans="1:4">
      <c r="A13" s="4" t="s">
        <v>1015</v>
      </c>
      <c r="C13" s="5" t="n">
        <v>708</v>
      </c>
      <c r="D13" s="5" t="n">
        <v>1112</v>
      </c>
    </row>
    <row r="14" spans="1:4">
      <c r="A14" s="4" t="s">
        <v>1018</v>
      </c>
    </row>
    <row r="15" spans="1:4">
      <c r="A15" s="3" t="s">
        <v>1014</v>
      </c>
    </row>
    <row r="16" spans="1:4">
      <c r="A16" s="4" t="s">
        <v>1016</v>
      </c>
      <c r="C16" s="5" t="n">
        <v>349</v>
      </c>
      <c r="D16" s="5" t="n">
        <v>220</v>
      </c>
    </row>
    <row r="17" spans="1:4">
      <c r="A17" s="4" t="s">
        <v>1019</v>
      </c>
    </row>
    <row r="18" spans="1:4">
      <c r="A18" s="3" t="s">
        <v>1014</v>
      </c>
    </row>
    <row r="19" spans="1:4">
      <c r="A19" s="4" t="s">
        <v>1015</v>
      </c>
      <c r="C19" s="5" t="n">
        <v>596</v>
      </c>
      <c r="D19" s="5" t="n">
        <v>1054</v>
      </c>
    </row>
    <row r="20" spans="1:4">
      <c r="A20" s="4" t="s">
        <v>1020</v>
      </c>
    </row>
    <row r="21" spans="1:4">
      <c r="A21" s="3" t="s">
        <v>1014</v>
      </c>
    </row>
    <row r="22" spans="1:4">
      <c r="A22" s="4" t="s">
        <v>1016</v>
      </c>
      <c r="D22" s="5" t="n">
        <v>33</v>
      </c>
    </row>
    <row r="23" spans="1:4">
      <c r="A23" s="4" t="s">
        <v>1021</v>
      </c>
    </row>
    <row r="24" spans="1:4">
      <c r="A24" s="3" t="s">
        <v>1014</v>
      </c>
    </row>
    <row r="25" spans="1:4">
      <c r="A25" s="4" t="s">
        <v>1016</v>
      </c>
      <c r="C25" s="5" t="n">
        <v>5</v>
      </c>
      <c r="D25" s="5" t="n">
        <v>27</v>
      </c>
    </row>
    <row r="26" spans="1:4">
      <c r="A26" s="4" t="s">
        <v>1022</v>
      </c>
    </row>
    <row r="27" spans="1:4">
      <c r="A27" s="3" t="s">
        <v>1014</v>
      </c>
    </row>
    <row r="28" spans="1:4">
      <c r="A28" s="4" t="s">
        <v>1015</v>
      </c>
      <c r="C28" s="5" t="n">
        <v>4</v>
      </c>
      <c r="D28" s="5" t="n">
        <v>8</v>
      </c>
    </row>
    <row r="29" spans="1:4">
      <c r="A29" s="4" t="s">
        <v>1023</v>
      </c>
    </row>
    <row r="30" spans="1:4">
      <c r="A30" s="3" t="s">
        <v>1014</v>
      </c>
    </row>
    <row r="31" spans="1:4">
      <c r="A31" s="4" t="s">
        <v>1016</v>
      </c>
      <c r="B31" s="4" t="s">
        <v>74</v>
      </c>
      <c r="D31" s="5" t="n">
        <v>30</v>
      </c>
    </row>
    <row r="32" spans="1:4">
      <c r="A32" s="4" t="s">
        <v>1024</v>
      </c>
    </row>
    <row r="33" spans="1:4">
      <c r="A33" s="3" t="s">
        <v>1014</v>
      </c>
    </row>
    <row r="34" spans="1:4">
      <c r="A34" s="4" t="s">
        <v>1015</v>
      </c>
      <c r="D34" s="5" t="n">
        <v>1</v>
      </c>
    </row>
    <row r="35" spans="1:4">
      <c r="A35" s="4" t="s">
        <v>1025</v>
      </c>
    </row>
    <row r="36" spans="1:4">
      <c r="A36" s="3" t="s">
        <v>1014</v>
      </c>
    </row>
    <row r="37" spans="1:4">
      <c r="A37" s="4" t="s">
        <v>1016</v>
      </c>
      <c r="B37" s="4" t="s">
        <v>74</v>
      </c>
      <c r="C37" s="5" t="n">
        <v>1</v>
      </c>
      <c r="D37" s="5" t="n">
        <v>14</v>
      </c>
    </row>
    <row r="38" spans="1:4">
      <c r="A38" s="4" t="s">
        <v>1026</v>
      </c>
    </row>
    <row r="39" spans="1:4">
      <c r="A39" s="3" t="s">
        <v>1014</v>
      </c>
    </row>
    <row r="40" spans="1:4">
      <c r="A40" s="4" t="s">
        <v>1015</v>
      </c>
      <c r="C40" s="5" t="n">
        <v>72</v>
      </c>
      <c r="D40" s="5" t="n">
        <v>30</v>
      </c>
    </row>
    <row r="41" spans="1:4">
      <c r="A41" s="4" t="s">
        <v>1027</v>
      </c>
    </row>
    <row r="42" spans="1:4">
      <c r="A42" s="3" t="s">
        <v>1014</v>
      </c>
    </row>
    <row r="43" spans="1:4">
      <c r="A43" s="4" t="s">
        <v>1016</v>
      </c>
      <c r="C43" s="5" t="n">
        <v>1</v>
      </c>
      <c r="D43" s="5" t="n">
        <v>1</v>
      </c>
    </row>
    <row r="44" spans="1:4">
      <c r="A44" s="4" t="s">
        <v>1028</v>
      </c>
    </row>
    <row r="45" spans="1:4">
      <c r="A45" s="3" t="s">
        <v>1014</v>
      </c>
    </row>
    <row r="46" spans="1:4">
      <c r="A46" s="4" t="s">
        <v>1015</v>
      </c>
      <c r="C46" s="5" t="n">
        <v>1</v>
      </c>
      <c r="D46" s="5" t="n">
        <v>2</v>
      </c>
    </row>
    <row r="47" spans="1:4">
      <c r="A47" s="4" t="s">
        <v>1029</v>
      </c>
    </row>
    <row r="48" spans="1:4">
      <c r="A48" s="3" t="s">
        <v>1014</v>
      </c>
    </row>
    <row r="49" spans="1:4">
      <c r="A49" s="4" t="s">
        <v>1016</v>
      </c>
      <c r="C49" s="5" t="n">
        <v>27</v>
      </c>
      <c r="D49" s="5" t="n">
        <v>34</v>
      </c>
    </row>
    <row r="50" spans="1:4">
      <c r="A50" s="4" t="s">
        <v>1030</v>
      </c>
    </row>
    <row r="51" spans="1:4">
      <c r="A51" s="3" t="s">
        <v>1014</v>
      </c>
    </row>
    <row r="52" spans="1:4">
      <c r="A52" s="4" t="s">
        <v>1015</v>
      </c>
      <c r="C52" s="5" t="n">
        <v>35</v>
      </c>
      <c r="D52" s="5" t="n">
        <v>17</v>
      </c>
    </row>
    <row r="53" spans="1:4">
      <c r="A53" s="4" t="s">
        <v>1031</v>
      </c>
    </row>
    <row r="54" spans="1:4">
      <c r="A54" s="3" t="s">
        <v>1014</v>
      </c>
    </row>
    <row r="55" spans="1:4">
      <c r="A55" s="4" t="s">
        <v>1016</v>
      </c>
      <c r="B55" s="4" t="s">
        <v>76</v>
      </c>
      <c r="C55" s="5" t="n">
        <v>303</v>
      </c>
      <c r="D55" s="5" t="n">
        <v>352</v>
      </c>
    </row>
    <row r="56" spans="1:4">
      <c r="A56" s="4" t="s">
        <v>1032</v>
      </c>
    </row>
    <row r="57" spans="1:4">
      <c r="A57" s="3" t="s">
        <v>1014</v>
      </c>
    </row>
    <row r="58" spans="1:4">
      <c r="A58" s="4" t="s">
        <v>1015</v>
      </c>
      <c r="B58" s="4" t="s">
        <v>147</v>
      </c>
      <c r="C58" s="5" t="n">
        <v>16</v>
      </c>
      <c r="D58" s="5" t="n">
        <v>17</v>
      </c>
    </row>
    <row r="59" spans="1:4">
      <c r="A59" s="4" t="s">
        <v>1033</v>
      </c>
    </row>
    <row r="60" spans="1:4">
      <c r="A60" s="3" t="s">
        <v>1014</v>
      </c>
    </row>
    <row r="61" spans="1:4">
      <c r="A61" s="4" t="s">
        <v>1016</v>
      </c>
      <c r="C61" s="5" t="n">
        <v>344</v>
      </c>
      <c r="D61" s="5" t="n">
        <v>342</v>
      </c>
    </row>
    <row r="62" spans="1:4">
      <c r="A62" s="4" t="s">
        <v>1034</v>
      </c>
    </row>
    <row r="63" spans="1:4">
      <c r="A63" s="3" t="s">
        <v>1014</v>
      </c>
    </row>
    <row r="64" spans="1:4">
      <c r="A64" s="4" t="s">
        <v>1016</v>
      </c>
      <c r="C64" s="5" t="n">
        <v>11</v>
      </c>
      <c r="D64" s="5" t="n">
        <v>10</v>
      </c>
    </row>
    <row r="65" spans="1:4">
      <c r="A65" s="4" t="s">
        <v>1035</v>
      </c>
    </row>
    <row r="66" spans="1:4">
      <c r="A66" s="3" t="s">
        <v>1014</v>
      </c>
    </row>
    <row r="67" spans="1:4">
      <c r="A67" s="4" t="s">
        <v>1015</v>
      </c>
      <c r="C67" s="5" t="n">
        <v>241</v>
      </c>
      <c r="D67" s="5" t="n">
        <v>637</v>
      </c>
    </row>
    <row r="68" spans="1:4">
      <c r="A68" s="4" t="s">
        <v>1016</v>
      </c>
      <c r="C68" s="5" t="n">
        <v>203</v>
      </c>
      <c r="D68" s="5" t="n">
        <v>70</v>
      </c>
    </row>
    <row r="69" spans="1:4">
      <c r="A69" s="4" t="s">
        <v>1036</v>
      </c>
    </row>
    <row r="70" spans="1:4">
      <c r="A70" s="3" t="s">
        <v>1014</v>
      </c>
    </row>
    <row r="71" spans="1:4">
      <c r="A71" s="4" t="s">
        <v>1015</v>
      </c>
      <c r="C71" s="5" t="n">
        <v>241</v>
      </c>
      <c r="D71" s="5" t="n">
        <v>637</v>
      </c>
    </row>
    <row r="72" spans="1:4">
      <c r="A72" s="4" t="s">
        <v>1016</v>
      </c>
      <c r="C72" s="5" t="n">
        <v>203</v>
      </c>
      <c r="D72" s="5" t="n">
        <v>70</v>
      </c>
    </row>
    <row r="73" spans="1:4">
      <c r="A73" s="4" t="s">
        <v>1037</v>
      </c>
    </row>
    <row r="74" spans="1:4">
      <c r="A74" s="3" t="s">
        <v>1014</v>
      </c>
    </row>
    <row r="75" spans="1:4">
      <c r="A75" s="4" t="s">
        <v>1016</v>
      </c>
      <c r="C75" s="5" t="n">
        <v>203</v>
      </c>
      <c r="D75" s="5" t="n">
        <v>37</v>
      </c>
    </row>
    <row r="76" spans="1:4">
      <c r="A76" s="4" t="s">
        <v>1038</v>
      </c>
    </row>
    <row r="77" spans="1:4">
      <c r="A77" s="3" t="s">
        <v>1014</v>
      </c>
    </row>
    <row r="78" spans="1:4">
      <c r="A78" s="4" t="s">
        <v>1015</v>
      </c>
      <c r="C78" s="5" t="n">
        <v>237</v>
      </c>
      <c r="D78" s="5" t="n">
        <v>629</v>
      </c>
    </row>
    <row r="79" spans="1:4">
      <c r="A79" s="4" t="s">
        <v>1039</v>
      </c>
    </row>
    <row r="80" spans="1:4">
      <c r="A80" s="3" t="s">
        <v>1014</v>
      </c>
    </row>
    <row r="81" spans="1:4">
      <c r="A81" s="4" t="s">
        <v>1016</v>
      </c>
      <c r="C81" s="5" t="n">
        <v>0</v>
      </c>
      <c r="D81" s="5" t="n">
        <v>33</v>
      </c>
    </row>
    <row r="82" spans="1:4">
      <c r="A82" s="4" t="s">
        <v>1040</v>
      </c>
    </row>
    <row r="83" spans="1:4">
      <c r="A83" s="3" t="s">
        <v>1014</v>
      </c>
    </row>
    <row r="84" spans="1:4">
      <c r="A84" s="4" t="s">
        <v>1015</v>
      </c>
      <c r="C84" s="5" t="n">
        <v>0</v>
      </c>
      <c r="D84" s="5" t="n">
        <v>0</v>
      </c>
    </row>
    <row r="85" spans="1:4">
      <c r="A85" s="4" t="s">
        <v>1041</v>
      </c>
    </row>
    <row r="86" spans="1:4">
      <c r="A86" s="3" t="s">
        <v>1014</v>
      </c>
    </row>
    <row r="87" spans="1:4">
      <c r="A87" s="4" t="s">
        <v>1016</v>
      </c>
      <c r="C87" s="5" t="n">
        <v>0</v>
      </c>
      <c r="D87" s="5" t="n">
        <v>0</v>
      </c>
    </row>
    <row r="88" spans="1:4">
      <c r="A88" s="4" t="s">
        <v>1042</v>
      </c>
    </row>
    <row r="89" spans="1:4">
      <c r="A89" s="3" t="s">
        <v>1014</v>
      </c>
    </row>
    <row r="90" spans="1:4">
      <c r="A90" s="4" t="s">
        <v>1015</v>
      </c>
      <c r="C90" s="5" t="n">
        <v>4</v>
      </c>
      <c r="D90" s="5" t="n">
        <v>8</v>
      </c>
    </row>
    <row r="91" spans="1:4">
      <c r="A91" s="4" t="s">
        <v>1043</v>
      </c>
    </row>
    <row r="92" spans="1:4">
      <c r="A92" s="3" t="s">
        <v>1014</v>
      </c>
    </row>
    <row r="93" spans="1:4">
      <c r="A93" s="4" t="s">
        <v>1015</v>
      </c>
      <c r="C93" s="5" t="n">
        <v>483</v>
      </c>
      <c r="D93" s="5" t="n">
        <v>492</v>
      </c>
    </row>
    <row r="94" spans="1:4">
      <c r="A94" s="4" t="s">
        <v>1016</v>
      </c>
      <c r="C94" s="5" t="n">
        <v>838</v>
      </c>
      <c r="D94" s="5" t="n">
        <v>993</v>
      </c>
    </row>
    <row r="95" spans="1:4">
      <c r="A95" s="4" t="s">
        <v>1044</v>
      </c>
    </row>
    <row r="96" spans="1:4">
      <c r="A96" s="3" t="s">
        <v>1014</v>
      </c>
    </row>
    <row r="97" spans="1:4">
      <c r="A97" s="4" t="s">
        <v>1016</v>
      </c>
      <c r="C97" s="5" t="n">
        <v>146</v>
      </c>
      <c r="D97" s="5" t="n">
        <v>183</v>
      </c>
    </row>
    <row r="98" spans="1:4">
      <c r="A98" s="4" t="s">
        <v>1045</v>
      </c>
    </row>
    <row r="99" spans="1:4">
      <c r="A99" s="3" t="s">
        <v>1014</v>
      </c>
    </row>
    <row r="100" spans="1:4">
      <c r="A100" s="4" t="s">
        <v>1015</v>
      </c>
      <c r="C100" s="5" t="n">
        <v>359</v>
      </c>
      <c r="D100" s="5" t="n">
        <v>425</v>
      </c>
    </row>
    <row r="101" spans="1:4">
      <c r="A101" s="4" t="s">
        <v>1046</v>
      </c>
    </row>
    <row r="102" spans="1:4">
      <c r="A102" s="3" t="s">
        <v>1014</v>
      </c>
    </row>
    <row r="103" spans="1:4">
      <c r="A103" s="4" t="s">
        <v>1016</v>
      </c>
      <c r="C103" s="5" t="n">
        <v>5</v>
      </c>
      <c r="D103" s="5" t="n">
        <v>27</v>
      </c>
    </row>
    <row r="104" spans="1:4">
      <c r="A104" s="4" t="s">
        <v>1047</v>
      </c>
    </row>
    <row r="105" spans="1:4">
      <c r="A105" s="3" t="s">
        <v>1014</v>
      </c>
    </row>
    <row r="106" spans="1:4">
      <c r="A106" s="4" t="s">
        <v>1015</v>
      </c>
      <c r="C106" s="5" t="n">
        <v>0</v>
      </c>
      <c r="D106" s="5" t="n">
        <v>0</v>
      </c>
    </row>
    <row r="107" spans="1:4">
      <c r="A107" s="4" t="s">
        <v>1048</v>
      </c>
    </row>
    <row r="108" spans="1:4">
      <c r="A108" s="3" t="s">
        <v>1014</v>
      </c>
    </row>
    <row r="109" spans="1:4">
      <c r="A109" s="4" t="s">
        <v>1016</v>
      </c>
      <c r="B109" s="4" t="s">
        <v>74</v>
      </c>
      <c r="C109" s="5" t="n">
        <v>0</v>
      </c>
      <c r="D109" s="5" t="n">
        <v>30</v>
      </c>
    </row>
    <row r="110" spans="1:4">
      <c r="A110" s="4" t="s">
        <v>1049</v>
      </c>
    </row>
    <row r="111" spans="1:4">
      <c r="A111" s="3" t="s">
        <v>1014</v>
      </c>
    </row>
    <row r="112" spans="1:4">
      <c r="A112" s="4" t="s">
        <v>1015</v>
      </c>
      <c r="B112" s="4" t="s">
        <v>74</v>
      </c>
      <c r="C112" s="5" t="n">
        <v>0</v>
      </c>
      <c r="D112" s="5" t="n">
        <v>0</v>
      </c>
    </row>
    <row r="113" spans="1:4">
      <c r="A113" s="4" t="s">
        <v>1050</v>
      </c>
    </row>
    <row r="114" spans="1:4">
      <c r="A114" s="3" t="s">
        <v>1014</v>
      </c>
    </row>
    <row r="115" spans="1:4">
      <c r="A115" s="4" t="s">
        <v>1016</v>
      </c>
      <c r="C115" s="5" t="n">
        <v>0</v>
      </c>
      <c r="D115" s="5" t="n">
        <v>0</v>
      </c>
    </row>
    <row r="116" spans="1:4">
      <c r="A116" s="4" t="s">
        <v>1051</v>
      </c>
    </row>
    <row r="117" spans="1:4">
      <c r="A117" s="3" t="s">
        <v>1014</v>
      </c>
    </row>
    <row r="118" spans="1:4">
      <c r="A118" s="4" t="s">
        <v>1015</v>
      </c>
      <c r="C118" s="5" t="n">
        <v>0</v>
      </c>
      <c r="D118" s="5" t="n">
        <v>1</v>
      </c>
    </row>
    <row r="119" spans="1:4">
      <c r="A119" s="4" t="s">
        <v>1052</v>
      </c>
    </row>
    <row r="120" spans="1:4">
      <c r="A120" s="3" t="s">
        <v>1014</v>
      </c>
    </row>
    <row r="121" spans="1:4">
      <c r="A121" s="4" t="s">
        <v>1016</v>
      </c>
      <c r="B121" s="4" t="s">
        <v>74</v>
      </c>
      <c r="C121" s="5" t="n">
        <v>1</v>
      </c>
      <c r="D121" s="5" t="n">
        <v>14</v>
      </c>
    </row>
    <row r="122" spans="1:4">
      <c r="A122" s="4" t="s">
        <v>1053</v>
      </c>
    </row>
    <row r="123" spans="1:4">
      <c r="A123" s="3" t="s">
        <v>1014</v>
      </c>
    </row>
    <row r="124" spans="1:4">
      <c r="A124" s="4" t="s">
        <v>1015</v>
      </c>
      <c r="B124" s="4" t="s">
        <v>74</v>
      </c>
      <c r="C124" s="5" t="n">
        <v>0</v>
      </c>
      <c r="D124" s="5" t="n">
        <v>0</v>
      </c>
    </row>
    <row r="125" spans="1:4">
      <c r="A125" s="4" t="s">
        <v>1054</v>
      </c>
    </row>
    <row r="126" spans="1:4">
      <c r="A126" s="3" t="s">
        <v>1014</v>
      </c>
    </row>
    <row r="127" spans="1:4">
      <c r="A127" s="4" t="s">
        <v>1016</v>
      </c>
      <c r="C127" s="5" t="n">
        <v>0</v>
      </c>
      <c r="D127" s="5" t="n">
        <v>0</v>
      </c>
    </row>
    <row r="128" spans="1:4">
      <c r="A128" s="4" t="s">
        <v>1055</v>
      </c>
    </row>
    <row r="129" spans="1:4">
      <c r="A129" s="3" t="s">
        <v>1014</v>
      </c>
    </row>
    <row r="130" spans="1:4">
      <c r="A130" s="4" t="s">
        <v>1015</v>
      </c>
      <c r="C130" s="5" t="n">
        <v>72</v>
      </c>
      <c r="D130" s="5" t="n">
        <v>30</v>
      </c>
    </row>
    <row r="131" spans="1:4">
      <c r="A131" s="4" t="s">
        <v>1056</v>
      </c>
    </row>
    <row r="132" spans="1:4">
      <c r="A132" s="3" t="s">
        <v>1014</v>
      </c>
    </row>
    <row r="133" spans="1:4">
      <c r="A133" s="4" t="s">
        <v>1016</v>
      </c>
      <c r="C133" s="5" t="n">
        <v>0</v>
      </c>
      <c r="D133" s="5" t="n">
        <v>0</v>
      </c>
    </row>
    <row r="134" spans="1:4">
      <c r="A134" s="4" t="s">
        <v>1057</v>
      </c>
    </row>
    <row r="135" spans="1:4">
      <c r="A135" s="3" t="s">
        <v>1014</v>
      </c>
    </row>
    <row r="136" spans="1:4">
      <c r="A136" s="4" t="s">
        <v>1015</v>
      </c>
      <c r="C136" s="5" t="n">
        <v>0</v>
      </c>
      <c r="D136" s="5" t="n">
        <v>0</v>
      </c>
    </row>
    <row r="137" spans="1:4">
      <c r="A137" s="4" t="s">
        <v>1058</v>
      </c>
    </row>
    <row r="138" spans="1:4">
      <c r="A138" s="3" t="s">
        <v>1014</v>
      </c>
    </row>
    <row r="139" spans="1:4">
      <c r="A139" s="4" t="s">
        <v>1016</v>
      </c>
      <c r="C139" s="5" t="n">
        <v>1</v>
      </c>
      <c r="D139" s="5" t="n">
        <v>1</v>
      </c>
    </row>
    <row r="140" spans="1:4">
      <c r="A140" s="4" t="s">
        <v>1059</v>
      </c>
    </row>
    <row r="141" spans="1:4">
      <c r="A141" s="3" t="s">
        <v>1014</v>
      </c>
    </row>
    <row r="142" spans="1:4">
      <c r="A142" s="4" t="s">
        <v>1015</v>
      </c>
      <c r="C142" s="5" t="n">
        <v>1</v>
      </c>
      <c r="D142" s="5" t="n">
        <v>2</v>
      </c>
    </row>
    <row r="143" spans="1:4">
      <c r="A143" s="4" t="s">
        <v>1060</v>
      </c>
    </row>
    <row r="144" spans="1:4">
      <c r="A144" s="3" t="s">
        <v>1014</v>
      </c>
    </row>
    <row r="145" spans="1:4">
      <c r="A145" s="4" t="s">
        <v>1016</v>
      </c>
      <c r="C145" s="5" t="n">
        <v>27</v>
      </c>
      <c r="D145" s="5" t="n">
        <v>34</v>
      </c>
    </row>
    <row r="146" spans="1:4">
      <c r="A146" s="4" t="s">
        <v>1061</v>
      </c>
    </row>
    <row r="147" spans="1:4">
      <c r="A147" s="3" t="s">
        <v>1014</v>
      </c>
    </row>
    <row r="148" spans="1:4">
      <c r="A148" s="4" t="s">
        <v>1015</v>
      </c>
      <c r="C148" s="5" t="n">
        <v>35</v>
      </c>
      <c r="D148" s="5" t="n">
        <v>17</v>
      </c>
    </row>
    <row r="149" spans="1:4">
      <c r="A149" s="4" t="s">
        <v>1062</v>
      </c>
    </row>
    <row r="150" spans="1:4">
      <c r="A150" s="3" t="s">
        <v>1014</v>
      </c>
    </row>
    <row r="151" spans="1:4">
      <c r="A151" s="4" t="s">
        <v>1016</v>
      </c>
      <c r="B151" s="4" t="s">
        <v>140</v>
      </c>
      <c r="C151" s="5" t="n">
        <v>303</v>
      </c>
      <c r="D151" s="5" t="n">
        <v>352</v>
      </c>
    </row>
    <row r="152" spans="1:4">
      <c r="A152" s="4" t="s">
        <v>1063</v>
      </c>
    </row>
    <row r="153" spans="1:4">
      <c r="A153" s="3" t="s">
        <v>1014</v>
      </c>
    </row>
    <row r="154" spans="1:4">
      <c r="A154" s="4" t="s">
        <v>1015</v>
      </c>
      <c r="B154" s="4" t="s">
        <v>147</v>
      </c>
      <c r="C154" s="5" t="n">
        <v>16</v>
      </c>
      <c r="D154" s="5" t="n">
        <v>17</v>
      </c>
    </row>
    <row r="155" spans="1:4">
      <c r="A155" s="4" t="s">
        <v>1064</v>
      </c>
    </row>
    <row r="156" spans="1:4">
      <c r="A156" s="3" t="s">
        <v>1014</v>
      </c>
    </row>
    <row r="157" spans="1:4">
      <c r="A157" s="4" t="s">
        <v>1016</v>
      </c>
      <c r="B157" s="4" t="s">
        <v>547</v>
      </c>
      <c r="C157" s="5" t="n">
        <v>344</v>
      </c>
      <c r="D157" s="5" t="n">
        <v>342</v>
      </c>
    </row>
    <row r="158" spans="1:4">
      <c r="A158" s="4" t="s">
        <v>1065</v>
      </c>
    </row>
    <row r="159" spans="1:4">
      <c r="A159" s="3" t="s">
        <v>1014</v>
      </c>
    </row>
    <row r="160" spans="1:4">
      <c r="A160" s="4" t="s">
        <v>1015</v>
      </c>
      <c r="C160" s="5" t="n">
        <v>0</v>
      </c>
      <c r="D160" s="5" t="n">
        <v>0</v>
      </c>
    </row>
    <row r="161" spans="1:4">
      <c r="A161" s="4" t="s">
        <v>1066</v>
      </c>
    </row>
    <row r="162" spans="1:4">
      <c r="A162" s="3" t="s">
        <v>1014</v>
      </c>
    </row>
    <row r="163" spans="1:4">
      <c r="A163" s="4" t="s">
        <v>1016</v>
      </c>
      <c r="B163" s="4" t="s">
        <v>553</v>
      </c>
      <c r="C163" s="5" t="n">
        <v>11</v>
      </c>
      <c r="D163" s="5" t="n">
        <v>10</v>
      </c>
    </row>
    <row r="164" spans="1:4">
      <c r="A164" s="4" t="s">
        <v>1067</v>
      </c>
    </row>
    <row r="165" spans="1:4">
      <c r="A165" s="3" t="s">
        <v>1014</v>
      </c>
    </row>
    <row r="166" spans="1:4">
      <c r="A166" s="4" t="s">
        <v>1015</v>
      </c>
      <c r="C166" s="7" t="n">
        <v>0</v>
      </c>
      <c r="D166" s="7" t="n">
        <v>0</v>
      </c>
    </row>
    <row r="167" spans="1:4"/>
    <row r="168" spans="1:4">
      <c r="A168" s="4" t="s">
        <v>74</v>
      </c>
      <c r="B168" s="4" t="s">
        <v>95</v>
      </c>
    </row>
    <row r="169" spans="1:4">
      <c r="A169" s="4" t="s">
        <v>76</v>
      </c>
      <c r="B169" s="4" t="s">
        <v>1068</v>
      </c>
    </row>
    <row r="170" spans="1:4">
      <c r="A170" s="4" t="s">
        <v>147</v>
      </c>
      <c r="B170" s="4" t="s">
        <v>1069</v>
      </c>
    </row>
    <row r="171" spans="1:4">
      <c r="A171" s="4" t="s">
        <v>140</v>
      </c>
      <c r="B171" s="4" t="s">
        <v>1070</v>
      </c>
    </row>
    <row r="172" spans="1:4">
      <c r="A172" s="4" t="s">
        <v>547</v>
      </c>
      <c r="B172" s="4" t="s">
        <v>1071</v>
      </c>
    </row>
    <row r="173" spans="1:4">
      <c r="A173" s="4" t="s">
        <v>553</v>
      </c>
      <c r="B173" s="4" t="s">
        <v>1072</v>
      </c>
    </row>
  </sheetData>
  <mergeCells count="8">
    <mergeCell ref="A1:B1"/>
    <mergeCell ref="A167:C167"/>
    <mergeCell ref="B168:C168"/>
    <mergeCell ref="B169:C169"/>
    <mergeCell ref="B170:C170"/>
    <mergeCell ref="B171:C171"/>
    <mergeCell ref="B172:C172"/>
    <mergeCell ref="B173:C17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73</v>
      </c>
      <c r="B1" s="2" t="s">
        <v>1</v>
      </c>
    </row>
    <row r="2" spans="1:3">
      <c r="B2" s="2" t="s">
        <v>1074</v>
      </c>
    </row>
    <row r="3" spans="1:3">
      <c r="A3" s="3" t="s">
        <v>1014</v>
      </c>
    </row>
    <row r="4" spans="1:3">
      <c r="A4" s="4" t="s">
        <v>1075</v>
      </c>
      <c r="B4" s="7" t="n">
        <v>21638</v>
      </c>
    </row>
    <row r="5" spans="1:3">
      <c r="A5" s="4" t="s">
        <v>1076</v>
      </c>
      <c r="B5" s="5" t="n">
        <v>24143</v>
      </c>
    </row>
    <row r="6" spans="1:3">
      <c r="A6" s="4" t="s">
        <v>1077</v>
      </c>
      <c r="B6" s="5" t="n">
        <v>-21869</v>
      </c>
    </row>
    <row r="7" spans="1:3">
      <c r="A7" s="4" t="s">
        <v>1078</v>
      </c>
      <c r="B7" s="5" t="n">
        <v>23912</v>
      </c>
    </row>
    <row r="8" spans="1:3">
      <c r="A8" s="4" t="s">
        <v>1035</v>
      </c>
    </row>
    <row r="9" spans="1:3">
      <c r="A9" s="3" t="s">
        <v>1014</v>
      </c>
    </row>
    <row r="10" spans="1:3">
      <c r="A10" s="4" t="s">
        <v>1075</v>
      </c>
      <c r="B10" s="5" t="n">
        <v>11820</v>
      </c>
    </row>
    <row r="11" spans="1:3">
      <c r="A11" s="4" t="s">
        <v>1076</v>
      </c>
      <c r="B11" s="5" t="n">
        <v>9992</v>
      </c>
    </row>
    <row r="12" spans="1:3">
      <c r="A12" s="4" t="s">
        <v>1077</v>
      </c>
      <c r="B12" s="5" t="n">
        <v>-10220</v>
      </c>
    </row>
    <row r="13" spans="1:3">
      <c r="A13" s="4" t="s">
        <v>1078</v>
      </c>
      <c r="B13" s="5" t="n">
        <v>11592</v>
      </c>
    </row>
    <row r="14" spans="1:3">
      <c r="A14" s="4" t="s">
        <v>1036</v>
      </c>
    </row>
    <row r="15" spans="1:3">
      <c r="A15" s="3" t="s">
        <v>1014</v>
      </c>
    </row>
    <row r="16" spans="1:3">
      <c r="A16" s="4" t="s">
        <v>1075</v>
      </c>
      <c r="B16" s="5" t="n">
        <v>11820</v>
      </c>
    </row>
    <row r="17" spans="1:3">
      <c r="A17" s="4" t="s">
        <v>1076</v>
      </c>
      <c r="B17" s="5" t="n">
        <v>9992</v>
      </c>
    </row>
    <row r="18" spans="1:3">
      <c r="A18" s="4" t="s">
        <v>1077</v>
      </c>
      <c r="B18" s="5" t="n">
        <v>-10220</v>
      </c>
    </row>
    <row r="19" spans="1:3">
      <c r="A19" s="4" t="s">
        <v>1078</v>
      </c>
      <c r="B19" s="5" t="n">
        <v>11592</v>
      </c>
    </row>
    <row r="20" spans="1:3">
      <c r="A20" s="4" t="s">
        <v>1079</v>
      </c>
    </row>
    <row r="21" spans="1:3">
      <c r="A21" s="3" t="s">
        <v>1014</v>
      </c>
    </row>
    <row r="22" spans="1:3">
      <c r="A22" s="4" t="s">
        <v>1075</v>
      </c>
      <c r="B22" s="5" t="n">
        <v>11214</v>
      </c>
    </row>
    <row r="23" spans="1:3">
      <c r="A23" s="4" t="s">
        <v>1076</v>
      </c>
      <c r="B23" s="5" t="n">
        <v>9991</v>
      </c>
    </row>
    <row r="24" spans="1:3">
      <c r="A24" s="4" t="s">
        <v>1077</v>
      </c>
      <c r="B24" s="5" t="n">
        <v>-9635</v>
      </c>
    </row>
    <row r="25" spans="1:3">
      <c r="A25" s="4" t="s">
        <v>1078</v>
      </c>
      <c r="B25" s="5" t="n">
        <v>11570</v>
      </c>
    </row>
    <row r="26" spans="1:3">
      <c r="A26" s="4" t="s">
        <v>1080</v>
      </c>
    </row>
    <row r="27" spans="1:3">
      <c r="A27" s="3" t="s">
        <v>1014</v>
      </c>
    </row>
    <row r="28" spans="1:3">
      <c r="A28" s="4" t="s">
        <v>1075</v>
      </c>
      <c r="B28" s="5" t="n">
        <v>571</v>
      </c>
    </row>
    <row r="29" spans="1:3">
      <c r="A29" s="4" t="s">
        <v>1076</v>
      </c>
      <c r="B29" s="5" t="n">
        <v>1</v>
      </c>
    </row>
    <row r="30" spans="1:3">
      <c r="A30" s="4" t="s">
        <v>1077</v>
      </c>
      <c r="B30" s="5" t="n">
        <v>-572</v>
      </c>
    </row>
    <row r="31" spans="1:3">
      <c r="A31" s="4" t="s">
        <v>1078</v>
      </c>
      <c r="B31" s="5" t="n">
        <v>0</v>
      </c>
    </row>
    <row r="32" spans="1:3">
      <c r="A32" s="4" t="s">
        <v>1081</v>
      </c>
    </row>
    <row r="33" spans="1:3">
      <c r="A33" s="3" t="s">
        <v>1014</v>
      </c>
    </row>
    <row r="34" spans="1:3">
      <c r="A34" s="4" t="s">
        <v>1075</v>
      </c>
      <c r="B34" s="5" t="n">
        <v>35</v>
      </c>
    </row>
    <row r="35" spans="1:3">
      <c r="A35" s="4" t="s">
        <v>1076</v>
      </c>
      <c r="B35" s="5" t="n">
        <v>0</v>
      </c>
    </row>
    <row r="36" spans="1:3">
      <c r="A36" s="4" t="s">
        <v>1077</v>
      </c>
      <c r="B36" s="5" t="n">
        <v>-13</v>
      </c>
    </row>
    <row r="37" spans="1:3">
      <c r="A37" s="4" t="s">
        <v>1078</v>
      </c>
      <c r="B37" s="5" t="n">
        <v>22</v>
      </c>
    </row>
    <row r="38" spans="1:3">
      <c r="A38" s="4" t="s">
        <v>1043</v>
      </c>
    </row>
    <row r="39" spans="1:3">
      <c r="A39" s="3" t="s">
        <v>1014</v>
      </c>
    </row>
    <row r="40" spans="1:3">
      <c r="A40" s="4" t="s">
        <v>1075</v>
      </c>
      <c r="B40" s="5" t="n">
        <v>9818</v>
      </c>
    </row>
    <row r="41" spans="1:3">
      <c r="A41" s="4" t="s">
        <v>1076</v>
      </c>
      <c r="B41" s="5" t="n">
        <v>14151</v>
      </c>
    </row>
    <row r="42" spans="1:3">
      <c r="A42" s="4" t="s">
        <v>1077</v>
      </c>
      <c r="B42" s="5" t="n">
        <v>-11649</v>
      </c>
    </row>
    <row r="43" spans="1:3">
      <c r="A43" s="4" t="s">
        <v>1078</v>
      </c>
      <c r="B43" s="5" t="n">
        <v>12320</v>
      </c>
    </row>
    <row r="44" spans="1:3">
      <c r="A44" s="4" t="s">
        <v>1082</v>
      </c>
    </row>
    <row r="45" spans="1:3">
      <c r="A45" s="3" t="s">
        <v>1014</v>
      </c>
    </row>
    <row r="46" spans="1:3">
      <c r="A46" s="4" t="s">
        <v>1075</v>
      </c>
      <c r="B46" s="5" t="n">
        <v>4932</v>
      </c>
    </row>
    <row r="47" spans="1:3">
      <c r="A47" s="4" t="s">
        <v>1076</v>
      </c>
      <c r="B47" s="5" t="n">
        <v>0</v>
      </c>
    </row>
    <row r="48" spans="1:3">
      <c r="A48" s="4" t="s">
        <v>1077</v>
      </c>
      <c r="B48" s="5" t="n">
        <v>-253</v>
      </c>
    </row>
    <row r="49" spans="1:3">
      <c r="A49" s="4" t="s">
        <v>1078</v>
      </c>
      <c r="B49" s="5" t="n">
        <v>4679</v>
      </c>
    </row>
    <row r="50" spans="1:3">
      <c r="A50" s="4" t="s">
        <v>1083</v>
      </c>
    </row>
    <row r="51" spans="1:3">
      <c r="A51" s="3" t="s">
        <v>1014</v>
      </c>
    </row>
    <row r="52" spans="1:3">
      <c r="A52" s="4" t="s">
        <v>1075</v>
      </c>
      <c r="B52" s="5" t="n">
        <v>162</v>
      </c>
    </row>
    <row r="53" spans="1:3">
      <c r="A53" s="4" t="s">
        <v>1076</v>
      </c>
      <c r="B53" s="5" t="n">
        <v>146</v>
      </c>
    </row>
    <row r="54" spans="1:3">
      <c r="A54" s="4" t="s">
        <v>1077</v>
      </c>
      <c r="B54" s="5" t="n">
        <v>-107</v>
      </c>
    </row>
    <row r="55" spans="1:3">
      <c r="A55" s="4" t="s">
        <v>1078</v>
      </c>
      <c r="B55" s="5" t="n">
        <v>201</v>
      </c>
    </row>
    <row r="56" spans="1:3">
      <c r="A56" s="4" t="s">
        <v>1084</v>
      </c>
    </row>
    <row r="57" spans="1:3">
      <c r="A57" s="3" t="s">
        <v>1014</v>
      </c>
    </row>
    <row r="58" spans="1:3">
      <c r="A58" s="4" t="s">
        <v>1075</v>
      </c>
      <c r="B58" s="5" t="n">
        <v>67</v>
      </c>
      <c r="C58" s="4" t="s">
        <v>74</v>
      </c>
    </row>
    <row r="59" spans="1:3">
      <c r="A59" s="4" t="s">
        <v>1076</v>
      </c>
      <c r="B59" s="5" t="n">
        <v>0</v>
      </c>
      <c r="C59" s="4" t="s">
        <v>74</v>
      </c>
    </row>
    <row r="60" spans="1:3">
      <c r="A60" s="4" t="s">
        <v>1077</v>
      </c>
      <c r="B60" s="5" t="n">
        <v>-67</v>
      </c>
      <c r="C60" s="4" t="s">
        <v>74</v>
      </c>
    </row>
    <row r="61" spans="1:3">
      <c r="A61" s="4" t="s">
        <v>1078</v>
      </c>
      <c r="B61" s="5" t="n">
        <v>0</v>
      </c>
      <c r="C61" s="4" t="s">
        <v>74</v>
      </c>
    </row>
    <row r="62" spans="1:3">
      <c r="A62" s="4" t="s">
        <v>1085</v>
      </c>
    </row>
    <row r="63" spans="1:3">
      <c r="A63" s="3" t="s">
        <v>1014</v>
      </c>
    </row>
    <row r="64" spans="1:3">
      <c r="A64" s="4" t="s">
        <v>1075</v>
      </c>
      <c r="B64" s="5" t="n">
        <v>144</v>
      </c>
    </row>
    <row r="65" spans="1:3">
      <c r="A65" s="4" t="s">
        <v>1076</v>
      </c>
      <c r="B65" s="5" t="n">
        <v>0</v>
      </c>
    </row>
    <row r="66" spans="1:3">
      <c r="A66" s="4" t="s">
        <v>1077</v>
      </c>
      <c r="B66" s="5" t="n">
        <v>-105</v>
      </c>
    </row>
    <row r="67" spans="1:3">
      <c r="A67" s="4" t="s">
        <v>1078</v>
      </c>
      <c r="B67" s="5" t="n">
        <v>39</v>
      </c>
    </row>
    <row r="68" spans="1:3">
      <c r="A68" s="4" t="s">
        <v>1086</v>
      </c>
    </row>
    <row r="69" spans="1:3">
      <c r="A69" s="3" t="s">
        <v>1014</v>
      </c>
    </row>
    <row r="70" spans="1:3">
      <c r="A70" s="4" t="s">
        <v>1075</v>
      </c>
      <c r="B70" s="5" t="n">
        <v>312</v>
      </c>
      <c r="C70" s="4" t="s">
        <v>74</v>
      </c>
    </row>
    <row r="71" spans="1:3">
      <c r="A71" s="4" t="s">
        <v>1076</v>
      </c>
      <c r="B71" s="5" t="n">
        <v>0</v>
      </c>
      <c r="C71" s="4" t="s">
        <v>74</v>
      </c>
    </row>
    <row r="72" spans="1:3">
      <c r="A72" s="4" t="s">
        <v>1077</v>
      </c>
      <c r="B72" s="5" t="n">
        <v>0</v>
      </c>
      <c r="C72" s="4" t="s">
        <v>74</v>
      </c>
    </row>
    <row r="73" spans="1:3">
      <c r="A73" s="4" t="s">
        <v>1078</v>
      </c>
      <c r="B73" s="5" t="n">
        <v>312</v>
      </c>
      <c r="C73" s="4" t="s">
        <v>74</v>
      </c>
    </row>
    <row r="74" spans="1:3">
      <c r="A74" s="4" t="s">
        <v>1087</v>
      </c>
    </row>
    <row r="75" spans="1:3">
      <c r="A75" s="3" t="s">
        <v>1014</v>
      </c>
    </row>
    <row r="76" spans="1:3">
      <c r="A76" s="4" t="s">
        <v>1075</v>
      </c>
      <c r="B76" s="5" t="n">
        <v>1080</v>
      </c>
    </row>
    <row r="77" spans="1:3">
      <c r="A77" s="4" t="s">
        <v>1076</v>
      </c>
      <c r="B77" s="5" t="n">
        <v>3272</v>
      </c>
    </row>
    <row r="78" spans="1:3">
      <c r="A78" s="4" t="s">
        <v>1077</v>
      </c>
      <c r="B78" s="5" t="n">
        <v>-1956</v>
      </c>
    </row>
    <row r="79" spans="1:3">
      <c r="A79" s="4" t="s">
        <v>1078</v>
      </c>
      <c r="B79" s="5" t="n">
        <v>2396</v>
      </c>
    </row>
    <row r="80" spans="1:3">
      <c r="A80" s="4" t="s">
        <v>1088</v>
      </c>
    </row>
    <row r="81" spans="1:3">
      <c r="A81" s="3" t="s">
        <v>1014</v>
      </c>
    </row>
    <row r="82" spans="1:3">
      <c r="A82" s="4" t="s">
        <v>1075</v>
      </c>
      <c r="B82" s="5" t="n">
        <v>1331</v>
      </c>
    </row>
    <row r="83" spans="1:3">
      <c r="A83" s="4" t="s">
        <v>1076</v>
      </c>
      <c r="B83" s="5" t="n">
        <v>6891</v>
      </c>
    </row>
    <row r="84" spans="1:3">
      <c r="A84" s="4" t="s">
        <v>1077</v>
      </c>
      <c r="B84" s="5" t="n">
        <v>-6824</v>
      </c>
    </row>
    <row r="85" spans="1:3">
      <c r="A85" s="4" t="s">
        <v>1078</v>
      </c>
      <c r="B85" s="5" t="n">
        <v>1398</v>
      </c>
    </row>
    <row r="86" spans="1:3">
      <c r="A86" s="4" t="s">
        <v>1089</v>
      </c>
    </row>
    <row r="87" spans="1:3">
      <c r="A87" s="3" t="s">
        <v>1014</v>
      </c>
    </row>
    <row r="88" spans="1:3">
      <c r="A88" s="4" t="s">
        <v>1075</v>
      </c>
      <c r="B88" s="5" t="n">
        <v>134</v>
      </c>
    </row>
    <row r="89" spans="1:3">
      <c r="A89" s="4" t="s">
        <v>1076</v>
      </c>
      <c r="B89" s="5" t="n">
        <v>364</v>
      </c>
    </row>
    <row r="90" spans="1:3">
      <c r="A90" s="4" t="s">
        <v>1077</v>
      </c>
      <c r="B90" s="5" t="n">
        <v>-333</v>
      </c>
    </row>
    <row r="91" spans="1:3">
      <c r="A91" s="4" t="s">
        <v>1078</v>
      </c>
      <c r="B91" s="5" t="n">
        <v>165</v>
      </c>
    </row>
    <row r="92" spans="1:3">
      <c r="A92" s="4" t="s">
        <v>1090</v>
      </c>
    </row>
    <row r="93" spans="1:3">
      <c r="A93" s="3" t="s">
        <v>1014</v>
      </c>
    </row>
    <row r="94" spans="1:3">
      <c r="A94" s="4" t="s">
        <v>1075</v>
      </c>
      <c r="B94" s="5" t="n">
        <v>1656</v>
      </c>
    </row>
    <row r="95" spans="1:3">
      <c r="A95" s="4" t="s">
        <v>1076</v>
      </c>
      <c r="B95" s="5" t="n">
        <v>3478</v>
      </c>
    </row>
    <row r="96" spans="1:3">
      <c r="A96" s="4" t="s">
        <v>1077</v>
      </c>
      <c r="B96" s="5" t="n">
        <v>-2004</v>
      </c>
    </row>
    <row r="97" spans="1:3">
      <c r="A97" s="4" t="s">
        <v>1078</v>
      </c>
      <c r="B97" s="7" t="n">
        <v>3130</v>
      </c>
    </row>
    <row r="98" spans="1:3">
      <c r="A98" s="4" t="s">
        <v>1091</v>
      </c>
    </row>
    <row r="99" spans="1:3">
      <c r="A99" s="3" t="s">
        <v>1014</v>
      </c>
    </row>
    <row r="100" spans="1:3">
      <c r="A100" s="4" t="s">
        <v>1092</v>
      </c>
      <c r="B100" s="5" t="n">
        <v>36146</v>
      </c>
    </row>
    <row r="101" spans="1:3">
      <c r="A101" s="4" t="s">
        <v>1093</v>
      </c>
      <c r="B101" s="5" t="n">
        <v>0</v>
      </c>
    </row>
    <row r="102" spans="1:3">
      <c r="A102" s="4" t="s">
        <v>1094</v>
      </c>
      <c r="B102" s="5" t="n">
        <v>-2908</v>
      </c>
    </row>
    <row r="103" spans="1:3">
      <c r="A103" s="4" t="s">
        <v>1095</v>
      </c>
      <c r="B103" s="5" t="n">
        <v>33238</v>
      </c>
    </row>
    <row r="104" spans="1:3">
      <c r="A104" s="4" t="s">
        <v>1096</v>
      </c>
    </row>
    <row r="105" spans="1:3">
      <c r="A105" s="3" t="s">
        <v>1014</v>
      </c>
    </row>
    <row r="106" spans="1:3">
      <c r="A106" s="4" t="s">
        <v>1092</v>
      </c>
      <c r="B106" s="5" t="n">
        <v>17482</v>
      </c>
    </row>
    <row r="107" spans="1:3">
      <c r="A107" s="4" t="s">
        <v>1093</v>
      </c>
      <c r="B107" s="5" t="n">
        <v>666</v>
      </c>
    </row>
    <row r="108" spans="1:3">
      <c r="A108" s="4" t="s">
        <v>1094</v>
      </c>
      <c r="B108" s="5" t="n">
        <v>-599</v>
      </c>
    </row>
    <row r="109" spans="1:3">
      <c r="A109" s="4" t="s">
        <v>1095</v>
      </c>
      <c r="B109" s="5" t="n">
        <v>17549</v>
      </c>
    </row>
    <row r="110" spans="1:3">
      <c r="A110" s="4" t="s">
        <v>1097</v>
      </c>
    </row>
    <row r="111" spans="1:3">
      <c r="A111" s="3" t="s">
        <v>1014</v>
      </c>
    </row>
    <row r="112" spans="1:3">
      <c r="A112" s="4" t="s">
        <v>1092</v>
      </c>
      <c r="B112" s="5" t="n">
        <v>982</v>
      </c>
    </row>
    <row r="113" spans="1:3">
      <c r="A113" s="4" t="s">
        <v>1093</v>
      </c>
      <c r="B113" s="5" t="n">
        <v>167</v>
      </c>
    </row>
    <row r="114" spans="1:3">
      <c r="A114" s="4" t="s">
        <v>1094</v>
      </c>
      <c r="B114" s="5" t="n">
        <v>-75</v>
      </c>
    </row>
    <row r="115" spans="1:3">
      <c r="A115" s="4" t="s">
        <v>1095</v>
      </c>
      <c r="B115" s="5" t="n">
        <v>1074</v>
      </c>
    </row>
    <row r="116" spans="1:3"/>
    <row r="117" spans="1:3">
      <c r="A117" s="4" t="s">
        <v>74</v>
      </c>
      <c r="B117" s="4" t="s">
        <v>95</v>
      </c>
    </row>
  </sheetData>
  <mergeCells count="5">
    <mergeCell ref="A1:A2"/>
    <mergeCell ref="B1:C1"/>
    <mergeCell ref="B2:C2"/>
    <mergeCell ref="A116:C116"/>
    <mergeCell ref="B117:C11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8</v>
      </c>
      <c r="C1" s="2" t="s">
        <v>1</v>
      </c>
    </row>
    <row r="2" spans="1:5">
      <c r="C2" s="2" t="s">
        <v>2</v>
      </c>
      <c r="D2" s="2" t="s">
        <v>32</v>
      </c>
      <c r="E2" s="2" t="s">
        <v>97</v>
      </c>
    </row>
    <row r="3" spans="1:5">
      <c r="A3" s="3" t="s">
        <v>1099</v>
      </c>
    </row>
    <row r="4" spans="1:5">
      <c r="A4" s="4" t="s">
        <v>1100</v>
      </c>
      <c r="C4" s="7" t="n">
        <v>184</v>
      </c>
      <c r="D4" s="7" t="n">
        <v>79</v>
      </c>
      <c r="E4" s="7" t="n">
        <v>1215</v>
      </c>
    </row>
    <row r="5" spans="1:5">
      <c r="A5" s="4" t="s">
        <v>1101</v>
      </c>
      <c r="C5" s="5" t="n">
        <v>123</v>
      </c>
      <c r="D5" s="5" t="n">
        <v>118</v>
      </c>
      <c r="E5" s="5" t="n">
        <v>57</v>
      </c>
    </row>
    <row r="6" spans="1:5">
      <c r="A6" s="4" t="s">
        <v>1102</v>
      </c>
      <c r="B6" s="4" t="s">
        <v>74</v>
      </c>
      <c r="C6" s="5" t="n">
        <v>8</v>
      </c>
      <c r="D6" s="5" t="n">
        <v>0</v>
      </c>
      <c r="E6" s="5" t="n">
        <v>15</v>
      </c>
    </row>
    <row r="7" spans="1:5">
      <c r="A7" s="4" t="s">
        <v>1103</v>
      </c>
    </row>
    <row r="8" spans="1:5">
      <c r="A8" s="3" t="s">
        <v>1099</v>
      </c>
    </row>
    <row r="9" spans="1:5">
      <c r="A9" s="4" t="s">
        <v>1100</v>
      </c>
      <c r="C9" s="5" t="n">
        <v>0</v>
      </c>
      <c r="E9" s="5" t="n">
        <v>0</v>
      </c>
    </row>
    <row r="10" spans="1:5">
      <c r="A10" s="4" t="s">
        <v>1101</v>
      </c>
      <c r="C10" s="5" t="n">
        <v>2</v>
      </c>
      <c r="E10" s="5" t="n">
        <v>2</v>
      </c>
    </row>
    <row r="11" spans="1:5">
      <c r="A11" s="4" t="s">
        <v>1102</v>
      </c>
      <c r="B11" s="4" t="s">
        <v>74</v>
      </c>
      <c r="C11" s="5" t="n">
        <v>3</v>
      </c>
      <c r="D11" s="5" t="n">
        <v>0</v>
      </c>
      <c r="E11" s="5" t="n">
        <v>15</v>
      </c>
    </row>
    <row r="12" spans="1:5">
      <c r="A12" s="4" t="s">
        <v>1104</v>
      </c>
    </row>
    <row r="13" spans="1:5">
      <c r="A13" s="3" t="s">
        <v>1099</v>
      </c>
    </row>
    <row r="14" spans="1:5">
      <c r="A14" s="4" t="s">
        <v>1100</v>
      </c>
      <c r="C14" s="5" t="n">
        <v>198</v>
      </c>
      <c r="D14" s="5" t="n">
        <v>78</v>
      </c>
      <c r="E14" s="5" t="n">
        <v>1229</v>
      </c>
    </row>
    <row r="15" spans="1:5">
      <c r="A15" s="4" t="s">
        <v>1101</v>
      </c>
      <c r="C15" s="5" t="n">
        <v>112</v>
      </c>
      <c r="D15" s="5" t="n">
        <v>85</v>
      </c>
      <c r="E15" s="5" t="n">
        <v>63</v>
      </c>
    </row>
    <row r="16" spans="1:5">
      <c r="A16" s="4" t="s">
        <v>1105</v>
      </c>
    </row>
    <row r="17" spans="1:5">
      <c r="A17" s="3" t="s">
        <v>1099</v>
      </c>
    </row>
    <row r="18" spans="1:5">
      <c r="A18" s="4" t="s">
        <v>1102</v>
      </c>
      <c r="B18" s="4" t="s">
        <v>74</v>
      </c>
      <c r="C18" s="5" t="n">
        <v>0</v>
      </c>
      <c r="D18" s="5" t="n">
        <v>0</v>
      </c>
      <c r="E18" s="5" t="n">
        <v>0</v>
      </c>
    </row>
    <row r="19" spans="1:5">
      <c r="A19" s="4" t="s">
        <v>1106</v>
      </c>
    </row>
    <row r="20" spans="1:5">
      <c r="A20" s="3" t="s">
        <v>1099</v>
      </c>
    </row>
    <row r="21" spans="1:5">
      <c r="A21" s="4" t="s">
        <v>1100</v>
      </c>
      <c r="C21" s="5" t="n">
        <v>-5</v>
      </c>
      <c r="D21" s="5" t="n">
        <v>-10</v>
      </c>
      <c r="E21" s="5" t="n">
        <v>-69</v>
      </c>
    </row>
    <row r="22" spans="1:5">
      <c r="A22" s="4" t="s">
        <v>1101</v>
      </c>
      <c r="C22" s="5" t="n">
        <v>0</v>
      </c>
      <c r="D22" s="5" t="n">
        <v>0</v>
      </c>
      <c r="E22" s="5" t="n">
        <v>1</v>
      </c>
    </row>
    <row r="23" spans="1:5">
      <c r="A23" s="4" t="s">
        <v>1107</v>
      </c>
    </row>
    <row r="24" spans="1:5">
      <c r="A24" s="3" t="s">
        <v>1099</v>
      </c>
    </row>
    <row r="25" spans="1:5">
      <c r="A25" s="4" t="s">
        <v>1100</v>
      </c>
      <c r="C25" s="5" t="n">
        <v>0</v>
      </c>
    </row>
    <row r="26" spans="1:5">
      <c r="A26" s="4" t="s">
        <v>1101</v>
      </c>
      <c r="C26" s="5" t="n">
        <v>7</v>
      </c>
    </row>
    <row r="27" spans="1:5">
      <c r="A27" s="4" t="s">
        <v>1102</v>
      </c>
      <c r="B27" s="4" t="s">
        <v>74</v>
      </c>
      <c r="C27" s="5" t="n">
        <v>0</v>
      </c>
      <c r="D27" s="5" t="n">
        <v>0</v>
      </c>
      <c r="E27" s="5" t="n">
        <v>0</v>
      </c>
    </row>
    <row r="28" spans="1:5">
      <c r="A28" s="4" t="s">
        <v>1108</v>
      </c>
    </row>
    <row r="29" spans="1:5">
      <c r="A29" s="3" t="s">
        <v>1099</v>
      </c>
    </row>
    <row r="30" spans="1:5">
      <c r="A30" s="4" t="s">
        <v>1100</v>
      </c>
      <c r="C30" s="5" t="n">
        <v>-5</v>
      </c>
      <c r="D30" s="5" t="n">
        <v>9</v>
      </c>
      <c r="E30" s="5" t="n">
        <v>17</v>
      </c>
    </row>
    <row r="31" spans="1:5">
      <c r="A31" s="4" t="s">
        <v>1101</v>
      </c>
      <c r="C31" s="5" t="n">
        <v>2</v>
      </c>
      <c r="D31" s="5" t="n">
        <v>0</v>
      </c>
      <c r="E31" s="5" t="n">
        <v>-9</v>
      </c>
    </row>
    <row r="32" spans="1:5">
      <c r="A32" s="4" t="s">
        <v>1109</v>
      </c>
    </row>
    <row r="33" spans="1:5">
      <c r="A33" s="3" t="s">
        <v>1099</v>
      </c>
    </row>
    <row r="34" spans="1:5">
      <c r="A34" s="4" t="s">
        <v>1100</v>
      </c>
      <c r="C34" s="5" t="n">
        <v>0</v>
      </c>
    </row>
    <row r="35" spans="1:5">
      <c r="A35" s="4" t="s">
        <v>1101</v>
      </c>
      <c r="C35" s="5" t="n">
        <v>0</v>
      </c>
    </row>
    <row r="36" spans="1:5">
      <c r="A36" s="4" t="s">
        <v>1102</v>
      </c>
      <c r="B36" s="4" t="s">
        <v>74</v>
      </c>
      <c r="C36" s="5" t="n">
        <v>5</v>
      </c>
      <c r="D36" s="5" t="n">
        <v>0</v>
      </c>
      <c r="E36" s="5" t="n">
        <v>0</v>
      </c>
    </row>
    <row r="37" spans="1:5">
      <c r="A37" s="4" t="s">
        <v>1110</v>
      </c>
    </row>
    <row r="38" spans="1:5">
      <c r="A38" s="3" t="s">
        <v>1099</v>
      </c>
    </row>
    <row r="39" spans="1:5">
      <c r="A39" s="4" t="s">
        <v>1100</v>
      </c>
      <c r="C39" s="5" t="n">
        <v>-4</v>
      </c>
      <c r="D39" s="5" t="n">
        <v>2</v>
      </c>
    </row>
    <row r="40" spans="1:5">
      <c r="A40" s="4" t="s">
        <v>1101</v>
      </c>
      <c r="C40" s="7" t="n">
        <v>0</v>
      </c>
      <c r="D40" s="5" t="n">
        <v>0</v>
      </c>
    </row>
    <row r="41" spans="1:5">
      <c r="A41" s="4" t="s">
        <v>1111</v>
      </c>
    </row>
    <row r="42" spans="1:5">
      <c r="A42" s="3" t="s">
        <v>1099</v>
      </c>
    </row>
    <row r="43" spans="1:5">
      <c r="A43" s="4" t="s">
        <v>1100</v>
      </c>
      <c r="E43" s="5" t="n">
        <v>4</v>
      </c>
    </row>
    <row r="44" spans="1:5">
      <c r="A44" s="4" t="s">
        <v>1101</v>
      </c>
      <c r="E44" s="5" t="n">
        <v>0</v>
      </c>
    </row>
    <row r="45" spans="1:5">
      <c r="A45" s="4" t="s">
        <v>1112</v>
      </c>
    </row>
    <row r="46" spans="1:5">
      <c r="A46" s="3" t="s">
        <v>1099</v>
      </c>
    </row>
    <row r="47" spans="1:5">
      <c r="A47" s="4" t="s">
        <v>1100</v>
      </c>
      <c r="D47" s="5" t="n">
        <v>0</v>
      </c>
    </row>
    <row r="48" spans="1:5">
      <c r="A48" s="4" t="s">
        <v>1101</v>
      </c>
      <c r="D48" s="5" t="n">
        <v>32</v>
      </c>
    </row>
    <row r="49" spans="1:5">
      <c r="A49" s="4" t="s">
        <v>1102</v>
      </c>
      <c r="B49" s="4" t="s">
        <v>74</v>
      </c>
      <c r="D49" s="5" t="n">
        <v>0</v>
      </c>
      <c r="E49" s="5" t="n">
        <v>0</v>
      </c>
    </row>
    <row r="50" spans="1:5">
      <c r="A50" s="4" t="s">
        <v>1113</v>
      </c>
    </row>
    <row r="51" spans="1:5">
      <c r="A51" s="3" t="s">
        <v>1099</v>
      </c>
    </row>
    <row r="52" spans="1:5">
      <c r="A52" s="4" t="s">
        <v>1100</v>
      </c>
      <c r="D52" s="5" t="n">
        <v>0</v>
      </c>
      <c r="E52" s="5" t="n">
        <v>34</v>
      </c>
    </row>
    <row r="53" spans="1:5">
      <c r="A53" s="4" t="s">
        <v>1101</v>
      </c>
      <c r="D53" s="7" t="n">
        <v>1</v>
      </c>
      <c r="E53" s="7" t="n">
        <v>0</v>
      </c>
    </row>
    <row r="54" spans="1:5"/>
    <row r="55" spans="1:5">
      <c r="A55" s="4" t="s">
        <v>74</v>
      </c>
      <c r="B55" s="4" t="s">
        <v>1114</v>
      </c>
    </row>
  </sheetData>
  <mergeCells count="4">
    <mergeCell ref="A1:B2"/>
    <mergeCell ref="C1:E1"/>
    <mergeCell ref="A54:D54"/>
    <mergeCell ref="B55:D5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9"/>
    <col customWidth="1" max="3" min="3" width="16"/>
    <col customWidth="1" max="4" min="4" width="14"/>
    <col customWidth="1" max="5" min="5" width="14"/>
  </cols>
  <sheetData>
    <row r="1" spans="1:5">
      <c r="A1" s="1" t="s">
        <v>1115</v>
      </c>
      <c r="C1" s="2" t="s">
        <v>1</v>
      </c>
    </row>
    <row r="2" spans="1:5">
      <c r="C2" s="2" t="s">
        <v>2</v>
      </c>
      <c r="D2" s="2" t="s">
        <v>32</v>
      </c>
      <c r="E2" s="2" t="s">
        <v>97</v>
      </c>
    </row>
    <row r="3" spans="1:5">
      <c r="A3" s="3" t="s">
        <v>1116</v>
      </c>
    </row>
    <row r="4" spans="1:5">
      <c r="A4" s="4" t="s">
        <v>1117</v>
      </c>
      <c r="B4" s="4" t="s">
        <v>74</v>
      </c>
      <c r="C4" s="7" t="n">
        <v>2045</v>
      </c>
      <c r="D4" s="7" t="n">
        <v>2070</v>
      </c>
      <c r="E4" s="7" t="n">
        <v>1319</v>
      </c>
    </row>
    <row r="5" spans="1:5">
      <c r="A5" s="4" t="s">
        <v>1118</v>
      </c>
      <c r="B5" s="4" t="s">
        <v>74</v>
      </c>
      <c r="C5" s="5" t="n">
        <v>120</v>
      </c>
      <c r="D5" s="5" t="n">
        <v>50</v>
      </c>
      <c r="E5" s="5" t="n">
        <v>788</v>
      </c>
    </row>
    <row r="6" spans="1:5">
      <c r="A6" s="4" t="s">
        <v>1119</v>
      </c>
      <c r="B6" s="4" t="s">
        <v>74</v>
      </c>
      <c r="C6" s="5" t="n">
        <v>-80</v>
      </c>
      <c r="D6" s="5" t="n">
        <v>-75</v>
      </c>
      <c r="E6" s="5" t="n">
        <v>-37</v>
      </c>
    </row>
    <row r="7" spans="1:5">
      <c r="A7" s="4" t="s">
        <v>1120</v>
      </c>
      <c r="B7" s="4" t="s">
        <v>74</v>
      </c>
      <c r="C7" s="7" t="n">
        <v>2085</v>
      </c>
      <c r="D7" s="7" t="n">
        <v>2045</v>
      </c>
      <c r="E7" s="7" t="n">
        <v>2070</v>
      </c>
    </row>
    <row r="8" spans="1:5"/>
    <row r="9" spans="1:5">
      <c r="A9" s="4" t="s">
        <v>74</v>
      </c>
      <c r="B9" s="4" t="s">
        <v>86</v>
      </c>
    </row>
  </sheetData>
  <mergeCells count="4">
    <mergeCell ref="A1:B2"/>
    <mergeCell ref="C1:E1"/>
    <mergeCell ref="A8:D8"/>
    <mergeCell ref="B9:D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2</v>
      </c>
      <c r="D2" s="2" t="s">
        <v>97</v>
      </c>
    </row>
    <row r="3" spans="1:4">
      <c r="A3" s="3" t="s">
        <v>1099</v>
      </c>
    </row>
    <row r="4" spans="1:4">
      <c r="A4" s="4" t="s">
        <v>1122</v>
      </c>
      <c r="B4" s="7" t="n">
        <v>-64</v>
      </c>
      <c r="C4" s="7" t="n">
        <v>-29</v>
      </c>
      <c r="D4" s="7" t="n">
        <v>-427</v>
      </c>
    </row>
    <row r="5" spans="1:4">
      <c r="A5" s="4" t="s">
        <v>1123</v>
      </c>
      <c r="B5" s="7" t="n">
        <v>43</v>
      </c>
      <c r="C5" s="7" t="n">
        <v>43</v>
      </c>
      <c r="D5" s="7" t="n">
        <v>2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124</v>
      </c>
      <c r="C1" s="2" t="s">
        <v>1</v>
      </c>
    </row>
    <row r="2" spans="1:6">
      <c r="C2" s="2" t="s">
        <v>2</v>
      </c>
      <c r="D2" s="2" t="s">
        <v>32</v>
      </c>
      <c r="E2" s="2" t="s">
        <v>97</v>
      </c>
      <c r="F2" s="2" t="s">
        <v>659</v>
      </c>
    </row>
    <row r="3" spans="1:6">
      <c r="A3" s="3" t="s">
        <v>1014</v>
      </c>
    </row>
    <row r="4" spans="1:6">
      <c r="A4" s="4" t="s">
        <v>1125</v>
      </c>
      <c r="B4" s="4" t="s">
        <v>74</v>
      </c>
      <c r="C4" s="7" t="n">
        <v>2085</v>
      </c>
      <c r="D4" s="7" t="n">
        <v>2045</v>
      </c>
      <c r="E4" s="7" t="n">
        <v>2070</v>
      </c>
      <c r="F4" s="7" t="n">
        <v>1319</v>
      </c>
    </row>
    <row r="5" spans="1:6">
      <c r="A5" s="4" t="s">
        <v>1126</v>
      </c>
      <c r="C5" s="5" t="n">
        <v>2057</v>
      </c>
    </row>
    <row r="6" spans="1:6">
      <c r="A6" s="4" t="s">
        <v>1127</v>
      </c>
      <c r="C6" s="7" t="n">
        <v>85</v>
      </c>
    </row>
    <row r="7" spans="1:6">
      <c r="A7" s="4" t="s">
        <v>1128</v>
      </c>
      <c r="C7" s="5" t="n">
        <v>10</v>
      </c>
    </row>
    <row r="8" spans="1:6">
      <c r="A8" s="4" t="s">
        <v>1129</v>
      </c>
    </row>
    <row r="9" spans="1:6">
      <c r="A9" s="3" t="s">
        <v>1014</v>
      </c>
    </row>
    <row r="10" spans="1:6">
      <c r="A10" s="4" t="s">
        <v>1130</v>
      </c>
      <c r="B10" s="4" t="s">
        <v>76</v>
      </c>
      <c r="C10" s="5" t="n">
        <v>86</v>
      </c>
      <c r="D10" s="5" t="n">
        <v>265</v>
      </c>
    </row>
    <row r="11" spans="1:6">
      <c r="A11" s="4" t="s">
        <v>1131</v>
      </c>
    </row>
    <row r="12" spans="1:6">
      <c r="A12" s="3" t="s">
        <v>1014</v>
      </c>
    </row>
    <row r="13" spans="1:6">
      <c r="A13" s="4" t="s">
        <v>1132</v>
      </c>
      <c r="B13" s="4" t="s">
        <v>147</v>
      </c>
      <c r="C13" s="7" t="n">
        <v>2</v>
      </c>
      <c r="D13" s="7" t="n">
        <v>0</v>
      </c>
    </row>
    <row r="14" spans="1:6"/>
    <row r="15" spans="1:6">
      <c r="A15" s="4" t="s">
        <v>74</v>
      </c>
      <c r="B15" s="4" t="s">
        <v>86</v>
      </c>
    </row>
    <row r="16" spans="1:6">
      <c r="A16" s="4" t="s">
        <v>76</v>
      </c>
      <c r="B16" s="4" t="s">
        <v>540</v>
      </c>
    </row>
    <row r="17" spans="1:6">
      <c r="A17" s="4" t="s">
        <v>147</v>
      </c>
      <c r="B17" s="4" t="s">
        <v>539</v>
      </c>
    </row>
  </sheetData>
  <mergeCells count="5">
    <mergeCell ref="A1:B2"/>
    <mergeCell ref="A14:E14"/>
    <mergeCell ref="B15:E15"/>
    <mergeCell ref="B16:E16"/>
    <mergeCell ref="B17:E1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33</v>
      </c>
      <c r="C1" s="2" t="s">
        <v>1</v>
      </c>
    </row>
    <row r="2" spans="1:5">
      <c r="C2" s="2" t="s">
        <v>2</v>
      </c>
      <c r="D2" s="2" t="s">
        <v>32</v>
      </c>
      <c r="E2" s="2" t="s">
        <v>97</v>
      </c>
    </row>
    <row r="3" spans="1:5">
      <c r="A3" s="3" t="s">
        <v>1014</v>
      </c>
    </row>
    <row r="4" spans="1:5">
      <c r="A4" s="4" t="s">
        <v>1134</v>
      </c>
      <c r="C4" s="7" t="n">
        <v>11</v>
      </c>
      <c r="D4" s="7" t="n">
        <v>-105</v>
      </c>
      <c r="E4" s="7" t="n">
        <v>-110</v>
      </c>
    </row>
    <row r="5" spans="1:5">
      <c r="A5" s="4" t="s">
        <v>1135</v>
      </c>
    </row>
    <row r="6" spans="1:5">
      <c r="A6" s="3" t="s">
        <v>1014</v>
      </c>
    </row>
    <row r="7" spans="1:5">
      <c r="A7" s="4" t="s">
        <v>1134</v>
      </c>
      <c r="C7" s="5" t="n">
        <v>12</v>
      </c>
      <c r="D7" s="5" t="n">
        <v>-11</v>
      </c>
      <c r="E7" s="5" t="n">
        <v>1</v>
      </c>
    </row>
    <row r="8" spans="1:5">
      <c r="A8" s="4" t="s">
        <v>1136</v>
      </c>
    </row>
    <row r="9" spans="1:5">
      <c r="A9" s="3" t="s">
        <v>1014</v>
      </c>
    </row>
    <row r="10" spans="1:5">
      <c r="A10" s="4" t="s">
        <v>1134</v>
      </c>
      <c r="B10" s="4" t="s">
        <v>74</v>
      </c>
      <c r="C10" s="5" t="n">
        <v>-10</v>
      </c>
      <c r="D10" s="5" t="n">
        <v>-4</v>
      </c>
      <c r="E10" s="5" t="n">
        <v>-9</v>
      </c>
    </row>
    <row r="11" spans="1:5">
      <c r="A11" s="4" t="s">
        <v>1137</v>
      </c>
    </row>
    <row r="12" spans="1:5">
      <c r="A12" s="3" t="s">
        <v>1014</v>
      </c>
    </row>
    <row r="13" spans="1:5">
      <c r="A13" s="4" t="s">
        <v>1134</v>
      </c>
      <c r="C13" s="5" t="n">
        <v>1</v>
      </c>
      <c r="D13" s="5" t="n">
        <v>1</v>
      </c>
      <c r="E13" s="5" t="n">
        <v>1</v>
      </c>
    </row>
    <row r="14" spans="1:5">
      <c r="A14" s="4" t="s">
        <v>1138</v>
      </c>
    </row>
    <row r="15" spans="1:5">
      <c r="A15" s="3" t="s">
        <v>1014</v>
      </c>
    </row>
    <row r="16" spans="1:5">
      <c r="A16" s="4" t="s">
        <v>1134</v>
      </c>
      <c r="B16" s="4" t="s">
        <v>74</v>
      </c>
      <c r="C16" s="5" t="n">
        <v>18</v>
      </c>
      <c r="D16" s="5" t="n">
        <v>7</v>
      </c>
      <c r="E16" s="5" t="n">
        <v>19</v>
      </c>
    </row>
    <row r="17" spans="1:5">
      <c r="A17" s="4" t="s">
        <v>1139</v>
      </c>
    </row>
    <row r="18" spans="1:5">
      <c r="A18" s="3" t="s">
        <v>1014</v>
      </c>
    </row>
    <row r="19" spans="1:5">
      <c r="A19" s="4" t="s">
        <v>1134</v>
      </c>
      <c r="C19" s="5" t="n">
        <v>10</v>
      </c>
      <c r="D19" s="5" t="n">
        <v>-25</v>
      </c>
      <c r="E19" s="5" t="n">
        <v>-31</v>
      </c>
    </row>
    <row r="20" spans="1:5">
      <c r="A20" s="4" t="s">
        <v>1140</v>
      </c>
    </row>
    <row r="21" spans="1:5">
      <c r="A21" s="3" t="s">
        <v>1014</v>
      </c>
    </row>
    <row r="22" spans="1:5">
      <c r="A22" s="4" t="s">
        <v>1134</v>
      </c>
      <c r="C22" s="5" t="n">
        <v>-111</v>
      </c>
      <c r="D22" s="5" t="n">
        <v>-34</v>
      </c>
      <c r="E22" s="5" t="n">
        <v>90</v>
      </c>
    </row>
    <row r="23" spans="1:5">
      <c r="A23" s="4" t="s">
        <v>1141</v>
      </c>
    </row>
    <row r="24" spans="1:5">
      <c r="A24" s="3" t="s">
        <v>1014</v>
      </c>
    </row>
    <row r="25" spans="1:5">
      <c r="A25" s="4" t="s">
        <v>1134</v>
      </c>
      <c r="C25" s="5" t="n">
        <v>-1</v>
      </c>
      <c r="D25" s="5" t="n">
        <v>-3</v>
      </c>
      <c r="E25" s="5" t="n">
        <v>5</v>
      </c>
    </row>
    <row r="26" spans="1:5">
      <c r="A26" s="4" t="s">
        <v>1142</v>
      </c>
    </row>
    <row r="27" spans="1:5">
      <c r="A27" s="3" t="s">
        <v>1014</v>
      </c>
    </row>
    <row r="28" spans="1:5">
      <c r="A28" s="4" t="s">
        <v>1134</v>
      </c>
      <c r="C28" s="5" t="n">
        <v>24</v>
      </c>
      <c r="D28" s="5" t="n">
        <v>10</v>
      </c>
      <c r="E28" s="5" t="n">
        <v>-4</v>
      </c>
    </row>
    <row r="29" spans="1:5">
      <c r="A29" s="4" t="s">
        <v>1109</v>
      </c>
    </row>
    <row r="30" spans="1:5">
      <c r="A30" s="3" t="s">
        <v>1014</v>
      </c>
    </row>
    <row r="31" spans="1:5">
      <c r="A31" s="4" t="s">
        <v>1134</v>
      </c>
      <c r="C31" s="5" t="n">
        <v>4</v>
      </c>
      <c r="D31" s="5" t="n">
        <v>-22</v>
      </c>
      <c r="E31" s="5" t="n">
        <v>-7</v>
      </c>
    </row>
    <row r="32" spans="1:5">
      <c r="A32" s="4" t="s">
        <v>1112</v>
      </c>
    </row>
    <row r="33" spans="1:5">
      <c r="A33" s="3" t="s">
        <v>1014</v>
      </c>
    </row>
    <row r="34" spans="1:5">
      <c r="A34" s="4" t="s">
        <v>1134</v>
      </c>
      <c r="C34" s="5" t="n">
        <v>0</v>
      </c>
      <c r="D34" s="5" t="n">
        <v>2</v>
      </c>
      <c r="E34" s="5" t="n">
        <v>0</v>
      </c>
    </row>
    <row r="35" spans="1:5">
      <c r="A35" s="4" t="s">
        <v>1143</v>
      </c>
    </row>
    <row r="36" spans="1:5">
      <c r="A36" s="3" t="s">
        <v>1014</v>
      </c>
    </row>
    <row r="37" spans="1:5">
      <c r="A37" s="4" t="s">
        <v>1134</v>
      </c>
      <c r="C37" s="5" t="n">
        <v>76</v>
      </c>
      <c r="D37" s="5" t="n">
        <v>-25</v>
      </c>
      <c r="E37" s="5" t="n">
        <v>-147</v>
      </c>
    </row>
    <row r="38" spans="1:5">
      <c r="A38" s="4" t="s">
        <v>1144</v>
      </c>
    </row>
    <row r="39" spans="1:5">
      <c r="A39" s="3" t="s">
        <v>1014</v>
      </c>
    </row>
    <row r="40" spans="1:5">
      <c r="A40" s="4" t="s">
        <v>1134</v>
      </c>
      <c r="C40" s="5" t="n">
        <v>-22</v>
      </c>
      <c r="D40" s="5" t="n">
        <v>-7</v>
      </c>
      <c r="E40" s="5" t="n">
        <v>-27</v>
      </c>
    </row>
    <row r="41" spans="1:5">
      <c r="A41" s="4" t="s">
        <v>1145</v>
      </c>
    </row>
    <row r="42" spans="1:5">
      <c r="A42" s="3" t="s">
        <v>1014</v>
      </c>
    </row>
    <row r="43" spans="1:5">
      <c r="A43" s="4" t="s">
        <v>1134</v>
      </c>
      <c r="C43" s="7" t="n">
        <v>10</v>
      </c>
      <c r="D43" s="7" t="n">
        <v>6</v>
      </c>
      <c r="E43" s="7" t="n">
        <v>-1</v>
      </c>
    </row>
    <row r="44" spans="1:5"/>
    <row r="45" spans="1:5">
      <c r="A45" s="4" t="s">
        <v>74</v>
      </c>
      <c r="B45" s="4" t="s">
        <v>95</v>
      </c>
    </row>
  </sheetData>
  <mergeCells count="4">
    <mergeCell ref="A1:B2"/>
    <mergeCell ref="C1:E1"/>
    <mergeCell ref="A44:D44"/>
    <mergeCell ref="B45:D4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46</v>
      </c>
      <c r="C1" s="2" t="s">
        <v>2</v>
      </c>
      <c r="D1" s="2" t="s">
        <v>32</v>
      </c>
    </row>
    <row r="2" spans="1:4">
      <c r="A2" s="3" t="s">
        <v>1014</v>
      </c>
    </row>
    <row r="3" spans="1:4">
      <c r="A3" s="4" t="s">
        <v>1147</v>
      </c>
      <c r="C3" s="7" t="n">
        <v>724</v>
      </c>
      <c r="D3" s="7" t="n">
        <v>1129</v>
      </c>
    </row>
    <row r="4" spans="1:4">
      <c r="A4" s="4" t="s">
        <v>1148</v>
      </c>
      <c r="C4" s="5" t="n">
        <v>1041</v>
      </c>
      <c r="D4" s="5" t="n">
        <v>1063</v>
      </c>
    </row>
    <row r="5" spans="1:4">
      <c r="A5" s="4" t="s">
        <v>533</v>
      </c>
    </row>
    <row r="6" spans="1:4">
      <c r="A6" s="3" t="s">
        <v>1014</v>
      </c>
    </row>
    <row r="7" spans="1:4">
      <c r="A7" s="4" t="s">
        <v>1149</v>
      </c>
      <c r="C7" s="5" t="n">
        <v>-467</v>
      </c>
      <c r="D7" s="5" t="n">
        <v>-642</v>
      </c>
    </row>
    <row r="8" spans="1:4">
      <c r="A8" s="4" t="s">
        <v>1150</v>
      </c>
      <c r="C8" s="5" t="n">
        <v>-343</v>
      </c>
      <c r="D8" s="5" t="n">
        <v>-171</v>
      </c>
    </row>
    <row r="9" spans="1:4">
      <c r="A9" s="4" t="s">
        <v>1151</v>
      </c>
      <c r="C9" s="5" t="n">
        <v>337</v>
      </c>
      <c r="D9" s="5" t="n">
        <v>815</v>
      </c>
    </row>
    <row r="10" spans="1:4">
      <c r="A10" s="4" t="s">
        <v>1152</v>
      </c>
      <c r="C10" s="5" t="n">
        <v>0</v>
      </c>
      <c r="D10" s="5" t="n">
        <v>0</v>
      </c>
    </row>
    <row r="11" spans="1:4">
      <c r="A11" s="4" t="s">
        <v>1153</v>
      </c>
      <c r="C11" s="5" t="n">
        <v>337</v>
      </c>
      <c r="D11" s="5" t="n">
        <v>815</v>
      </c>
    </row>
    <row r="12" spans="1:4">
      <c r="A12" s="4" t="s">
        <v>1154</v>
      </c>
      <c r="B12" s="4" t="s">
        <v>74</v>
      </c>
      <c r="C12" s="5" t="n">
        <v>0</v>
      </c>
      <c r="D12" s="5" t="n">
        <v>0</v>
      </c>
    </row>
    <row r="13" spans="1:4">
      <c r="A13" s="4" t="s">
        <v>1155</v>
      </c>
      <c r="C13" s="5" t="n">
        <v>557</v>
      </c>
      <c r="D13" s="5" t="n">
        <v>263</v>
      </c>
    </row>
    <row r="14" spans="1:4">
      <c r="A14" s="4" t="s">
        <v>1156</v>
      </c>
      <c r="C14" s="5" t="n">
        <v>84</v>
      </c>
      <c r="D14" s="5" t="n">
        <v>265</v>
      </c>
    </row>
    <row r="15" spans="1:4">
      <c r="A15" s="4" t="s">
        <v>536</v>
      </c>
    </row>
    <row r="16" spans="1:4">
      <c r="A16" s="3" t="s">
        <v>1014</v>
      </c>
    </row>
    <row r="17" spans="1:4">
      <c r="A17" s="4" t="s">
        <v>1147</v>
      </c>
      <c r="B17" s="4" t="s">
        <v>76</v>
      </c>
      <c r="C17" s="5" t="n">
        <v>724</v>
      </c>
      <c r="D17" s="5" t="n">
        <v>1135</v>
      </c>
    </row>
    <row r="18" spans="1:4">
      <c r="A18" s="4" t="s">
        <v>1157</v>
      </c>
      <c r="B18" s="4" t="s">
        <v>76</v>
      </c>
      <c r="C18" s="5" t="n">
        <v>0</v>
      </c>
      <c r="D18" s="5" t="n">
        <v>0</v>
      </c>
    </row>
    <row r="19" spans="1:4">
      <c r="A19" s="4" t="s">
        <v>1158</v>
      </c>
      <c r="B19" s="4" t="s">
        <v>76</v>
      </c>
      <c r="C19" s="5" t="n">
        <v>724</v>
      </c>
      <c r="D19" s="5" t="n">
        <v>1135</v>
      </c>
    </row>
    <row r="20" spans="1:4">
      <c r="A20" s="4" t="s">
        <v>1159</v>
      </c>
      <c r="B20" s="4" t="s">
        <v>1160</v>
      </c>
      <c r="C20" s="5" t="n">
        <v>-172</v>
      </c>
      <c r="D20" s="5" t="n">
        <v>-231</v>
      </c>
    </row>
    <row r="21" spans="1:4">
      <c r="A21" s="4" t="s">
        <v>1149</v>
      </c>
      <c r="B21" s="4" t="s">
        <v>76</v>
      </c>
      <c r="C21" s="5" t="n">
        <v>-467</v>
      </c>
      <c r="D21" s="5" t="n">
        <v>-642</v>
      </c>
    </row>
    <row r="22" spans="1:4">
      <c r="A22" s="4" t="s">
        <v>1150</v>
      </c>
      <c r="B22" s="4" t="s">
        <v>76</v>
      </c>
      <c r="C22" s="5" t="n">
        <v>1</v>
      </c>
      <c r="D22" s="5" t="n">
        <v>3</v>
      </c>
    </row>
    <row r="23" spans="1:4">
      <c r="A23" s="4" t="s">
        <v>1161</v>
      </c>
      <c r="B23" s="4" t="s">
        <v>76</v>
      </c>
      <c r="C23" s="5" t="n">
        <v>86</v>
      </c>
      <c r="D23" s="5" t="n">
        <v>265</v>
      </c>
    </row>
    <row r="24" spans="1:4">
      <c r="A24" s="4" t="s">
        <v>534</v>
      </c>
    </row>
    <row r="25" spans="1:4">
      <c r="A25" s="3" t="s">
        <v>1014</v>
      </c>
    </row>
    <row r="26" spans="1:4">
      <c r="A26" s="4" t="s">
        <v>1148</v>
      </c>
      <c r="B26" s="4" t="s">
        <v>147</v>
      </c>
      <c r="C26" s="5" t="n">
        <v>387</v>
      </c>
      <c r="D26" s="5" t="n">
        <v>320</v>
      </c>
    </row>
    <row r="27" spans="1:4">
      <c r="A27" s="4" t="s">
        <v>1162</v>
      </c>
      <c r="B27" s="4" t="s">
        <v>147</v>
      </c>
      <c r="C27" s="5" t="n">
        <v>0</v>
      </c>
      <c r="D27" s="5" t="n">
        <v>0</v>
      </c>
    </row>
    <row r="28" spans="1:4">
      <c r="A28" s="4" t="s">
        <v>1163</v>
      </c>
      <c r="B28" s="4" t="s">
        <v>147</v>
      </c>
      <c r="C28" s="5" t="n">
        <v>387</v>
      </c>
      <c r="D28" s="5" t="n">
        <v>320</v>
      </c>
    </row>
    <row r="29" spans="1:4">
      <c r="A29" s="4" t="s">
        <v>1164</v>
      </c>
      <c r="B29" s="4" t="s">
        <v>1165</v>
      </c>
      <c r="C29" s="5" t="n">
        <v>-172</v>
      </c>
      <c r="D29" s="5" t="n">
        <v>-231</v>
      </c>
    </row>
    <row r="30" spans="1:4">
      <c r="A30" s="4" t="s">
        <v>1155</v>
      </c>
      <c r="B30" s="4" t="s">
        <v>147</v>
      </c>
      <c r="C30" s="5" t="n">
        <v>-557</v>
      </c>
      <c r="D30" s="5" t="n">
        <v>-263</v>
      </c>
    </row>
    <row r="31" spans="1:4">
      <c r="A31" s="4" t="s">
        <v>1166</v>
      </c>
      <c r="B31" s="4" t="s">
        <v>147</v>
      </c>
      <c r="C31" s="5" t="n">
        <v>344</v>
      </c>
      <c r="D31" s="5" t="n">
        <v>174</v>
      </c>
    </row>
    <row r="32" spans="1:4">
      <c r="A32" s="4" t="s">
        <v>1167</v>
      </c>
      <c r="B32" s="4" t="s">
        <v>147</v>
      </c>
      <c r="C32" s="7" t="n">
        <v>2</v>
      </c>
      <c r="D32" s="7" t="n">
        <v>0</v>
      </c>
    </row>
    <row r="33" spans="1:4"/>
    <row r="34" spans="1:4">
      <c r="A34" s="4" t="s">
        <v>74</v>
      </c>
      <c r="B34" s="4" t="s">
        <v>1168</v>
      </c>
    </row>
    <row r="35" spans="1:4">
      <c r="A35" s="4" t="s">
        <v>76</v>
      </c>
      <c r="B35" s="4" t="s">
        <v>540</v>
      </c>
    </row>
    <row r="36" spans="1:4">
      <c r="A36" s="4" t="s">
        <v>147</v>
      </c>
      <c r="B36" s="4" t="s">
        <v>539</v>
      </c>
    </row>
  </sheetData>
  <mergeCells count="5">
    <mergeCell ref="A1:B1"/>
    <mergeCell ref="A33:C33"/>
    <mergeCell ref="B34:C34"/>
    <mergeCell ref="B35:C35"/>
    <mergeCell ref="B36:C3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9</v>
      </c>
      <c r="C1" s="2" t="s">
        <v>2</v>
      </c>
      <c r="D1" s="2" t="s">
        <v>32</v>
      </c>
    </row>
    <row r="2" spans="1:4">
      <c r="A2" s="4" t="s">
        <v>1170</v>
      </c>
    </row>
    <row r="3" spans="1:4">
      <c r="A3" s="3" t="s">
        <v>1014</v>
      </c>
    </row>
    <row r="4" spans="1:4">
      <c r="A4" s="4" t="s">
        <v>1171</v>
      </c>
      <c r="B4" s="4" t="s">
        <v>74</v>
      </c>
      <c r="C4" s="7" t="n">
        <v>387</v>
      </c>
      <c r="D4" s="7" t="n">
        <v>320</v>
      </c>
    </row>
    <row r="5" spans="1:4">
      <c r="A5" s="4" t="s">
        <v>1172</v>
      </c>
    </row>
    <row r="6" spans="1:4">
      <c r="A6" s="3" t="s">
        <v>1014</v>
      </c>
    </row>
    <row r="7" spans="1:4">
      <c r="A7" s="4" t="s">
        <v>1173</v>
      </c>
      <c r="B7" s="4" t="s">
        <v>76</v>
      </c>
      <c r="C7" s="5" t="n">
        <v>724</v>
      </c>
      <c r="D7" s="5" t="n">
        <v>1135</v>
      </c>
    </row>
    <row r="8" spans="1:4">
      <c r="A8" s="4" t="s">
        <v>1174</v>
      </c>
    </row>
    <row r="9" spans="1:4">
      <c r="A9" s="3" t="s">
        <v>1014</v>
      </c>
    </row>
    <row r="10" spans="1:4">
      <c r="A10" s="4" t="s">
        <v>1173</v>
      </c>
      <c r="C10" s="5" t="n">
        <v>16</v>
      </c>
      <c r="D10" s="5" t="n">
        <v>24</v>
      </c>
    </row>
    <row r="11" spans="1:4">
      <c r="A11" s="4" t="s">
        <v>1175</v>
      </c>
    </row>
    <row r="12" spans="1:4">
      <c r="A12" s="3" t="s">
        <v>1014</v>
      </c>
    </row>
    <row r="13" spans="1:4">
      <c r="A13" s="4" t="s">
        <v>1171</v>
      </c>
      <c r="C13" s="7" t="n">
        <v>5</v>
      </c>
      <c r="D13" s="7" t="n">
        <v>6</v>
      </c>
    </row>
    <row r="14" spans="1:4"/>
    <row r="15" spans="1:4">
      <c r="A15" s="4" t="s">
        <v>74</v>
      </c>
      <c r="B15" s="4" t="s">
        <v>539</v>
      </c>
    </row>
    <row r="16" spans="1:4">
      <c r="A16" s="4" t="s">
        <v>76</v>
      </c>
      <c r="B16" s="4" t="s">
        <v>540</v>
      </c>
    </row>
  </sheetData>
  <mergeCells count="4">
    <mergeCell ref="A1:B1"/>
    <mergeCell ref="A14:C14"/>
    <mergeCell ref="B15:C15"/>
    <mergeCell ref="B16:C1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32</v>
      </c>
    </row>
    <row r="2" spans="1:3">
      <c r="A2" s="3" t="s">
        <v>1014</v>
      </c>
    </row>
    <row r="3" spans="1:3">
      <c r="A3" s="4" t="s">
        <v>1177</v>
      </c>
      <c r="B3" s="7" t="n">
        <v>23912</v>
      </c>
      <c r="C3" s="7" t="n">
        <v>21638</v>
      </c>
    </row>
    <row r="4" spans="1:3">
      <c r="A4" s="4" t="s">
        <v>1178</v>
      </c>
    </row>
    <row r="5" spans="1:3">
      <c r="A5" s="3" t="s">
        <v>1014</v>
      </c>
    </row>
    <row r="6" spans="1:3">
      <c r="A6" s="4" t="s">
        <v>1177</v>
      </c>
      <c r="B6" s="5" t="n">
        <v>39</v>
      </c>
      <c r="C6" s="5" t="n">
        <v>39</v>
      </c>
    </row>
    <row r="7" spans="1:3">
      <c r="A7" s="4" t="s">
        <v>33</v>
      </c>
      <c r="B7" s="5" t="n">
        <v>0</v>
      </c>
      <c r="C7" s="5" t="n">
        <v>0</v>
      </c>
    </row>
    <row r="8" spans="1:3">
      <c r="A8" s="4" t="s">
        <v>1179</v>
      </c>
      <c r="B8" s="5" t="n">
        <v>0</v>
      </c>
      <c r="C8" s="5" t="n">
        <v>0</v>
      </c>
    </row>
    <row r="9" spans="1:3">
      <c r="A9" s="4" t="s">
        <v>1180</v>
      </c>
    </row>
    <row r="10" spans="1:3">
      <c r="A10" s="3" t="s">
        <v>1014</v>
      </c>
    </row>
    <row r="11" spans="1:3">
      <c r="A11" s="4" t="s">
        <v>1177</v>
      </c>
      <c r="B11" s="5" t="n">
        <v>0</v>
      </c>
      <c r="C11" s="5" t="n">
        <v>0</v>
      </c>
    </row>
    <row r="12" spans="1:3">
      <c r="A12" s="4" t="s">
        <v>33</v>
      </c>
      <c r="B12" s="5" t="n">
        <v>0</v>
      </c>
      <c r="C12" s="5" t="n">
        <v>0</v>
      </c>
    </row>
    <row r="13" spans="1:3">
      <c r="A13" s="4" t="s">
        <v>1179</v>
      </c>
      <c r="B13" s="5" t="n">
        <v>0</v>
      </c>
      <c r="C13" s="5" t="n">
        <v>0</v>
      </c>
    </row>
    <row r="14" spans="1:3">
      <c r="A14" s="4" t="s">
        <v>1181</v>
      </c>
    </row>
    <row r="15" spans="1:3">
      <c r="A15" s="3" t="s">
        <v>1014</v>
      </c>
    </row>
    <row r="16" spans="1:3">
      <c r="A16" s="4" t="s">
        <v>1177</v>
      </c>
      <c r="B16" s="5" t="n">
        <v>39</v>
      </c>
      <c r="C16" s="5" t="n">
        <v>39</v>
      </c>
    </row>
    <row r="17" spans="1:3">
      <c r="A17" s="4" t="s">
        <v>33</v>
      </c>
      <c r="B17" s="5" t="n">
        <v>0</v>
      </c>
      <c r="C17" s="5" t="n">
        <v>0</v>
      </c>
    </row>
    <row r="18" spans="1:3">
      <c r="A18" s="4" t="s">
        <v>1179</v>
      </c>
      <c r="B18" s="7" t="n">
        <v>0</v>
      </c>
      <c r="C18"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1182</v>
      </c>
      <c r="C1" s="2" t="s">
        <v>2</v>
      </c>
      <c r="D1" s="2" t="s">
        <v>32</v>
      </c>
    </row>
    <row r="2" spans="1:4">
      <c r="A2" s="3" t="s">
        <v>1014</v>
      </c>
    </row>
    <row r="3" spans="1:4">
      <c r="A3" s="4" t="s">
        <v>1177</v>
      </c>
      <c r="C3" s="7" t="n">
        <v>23912</v>
      </c>
      <c r="D3" s="7" t="n">
        <v>21638</v>
      </c>
    </row>
    <row r="4" spans="1:4">
      <c r="A4" s="4" t="s">
        <v>1183</v>
      </c>
    </row>
    <row r="5" spans="1:4">
      <c r="A5" s="3" t="s">
        <v>1014</v>
      </c>
    </row>
    <row r="6" spans="1:4">
      <c r="A6" s="4" t="s">
        <v>1177</v>
      </c>
      <c r="C6" s="5" t="n">
        <v>312</v>
      </c>
      <c r="D6" s="5" t="n">
        <v>312</v>
      </c>
    </row>
    <row r="7" spans="1:4">
      <c r="A7" s="4" t="s">
        <v>33</v>
      </c>
      <c r="C7" s="5" t="n">
        <v>0</v>
      </c>
      <c r="D7" s="5" t="n">
        <v>0</v>
      </c>
    </row>
    <row r="8" spans="1:4">
      <c r="A8" s="4" t="s">
        <v>1179</v>
      </c>
      <c r="C8" s="5" t="n">
        <v>1</v>
      </c>
      <c r="D8" s="5" t="n">
        <v>14</v>
      </c>
    </row>
    <row r="9" spans="1:4">
      <c r="A9" s="4" t="s">
        <v>1184</v>
      </c>
    </row>
    <row r="10" spans="1:4">
      <c r="A10" s="3" t="s">
        <v>1014</v>
      </c>
    </row>
    <row r="11" spans="1:4">
      <c r="A11" s="4" t="s">
        <v>1177</v>
      </c>
      <c r="B11" s="4" t="s">
        <v>74</v>
      </c>
      <c r="C11" s="5" t="n">
        <v>12</v>
      </c>
      <c r="D11" s="5" t="n">
        <v>12</v>
      </c>
    </row>
    <row r="12" spans="1:4">
      <c r="A12" s="4" t="s">
        <v>33</v>
      </c>
      <c r="B12" s="4" t="s">
        <v>74</v>
      </c>
      <c r="C12" s="5" t="n">
        <v>0</v>
      </c>
      <c r="D12" s="5" t="n">
        <v>0</v>
      </c>
    </row>
    <row r="13" spans="1:4">
      <c r="A13" s="4" t="s">
        <v>1179</v>
      </c>
      <c r="B13" s="4" t="s">
        <v>74</v>
      </c>
      <c r="C13" s="5" t="n">
        <v>0</v>
      </c>
      <c r="D13" s="5" t="n">
        <v>2</v>
      </c>
    </row>
    <row r="14" spans="1:4">
      <c r="A14" s="4" t="s">
        <v>1185</v>
      </c>
    </row>
    <row r="15" spans="1:4">
      <c r="A15" s="3" t="s">
        <v>1014</v>
      </c>
    </row>
    <row r="16" spans="1:4">
      <c r="A16" s="4" t="s">
        <v>1177</v>
      </c>
      <c r="B16" s="4" t="s">
        <v>76</v>
      </c>
      <c r="C16" s="5" t="n">
        <v>300</v>
      </c>
      <c r="D16" s="5" t="n">
        <v>300</v>
      </c>
    </row>
    <row r="17" spans="1:4">
      <c r="A17" s="4" t="s">
        <v>33</v>
      </c>
      <c r="B17" s="4" t="s">
        <v>76</v>
      </c>
      <c r="C17" s="5" t="n">
        <v>0</v>
      </c>
      <c r="D17" s="5" t="n">
        <v>0</v>
      </c>
    </row>
    <row r="18" spans="1:4">
      <c r="A18" s="4" t="s">
        <v>1179</v>
      </c>
      <c r="B18" s="4" t="s">
        <v>76</v>
      </c>
      <c r="C18" s="5" t="n">
        <v>1</v>
      </c>
      <c r="D18" s="5" t="n">
        <v>12</v>
      </c>
    </row>
    <row r="19" spans="1:4">
      <c r="A19" s="4" t="s">
        <v>1186</v>
      </c>
    </row>
    <row r="20" spans="1:4">
      <c r="A20" s="3" t="s">
        <v>1014</v>
      </c>
    </row>
    <row r="21" spans="1:4">
      <c r="A21" s="4" t="s">
        <v>1177</v>
      </c>
      <c r="C21" s="5" t="n">
        <v>0</v>
      </c>
      <c r="D21" s="5" t="n">
        <v>100</v>
      </c>
    </row>
    <row r="22" spans="1:4">
      <c r="A22" s="4" t="s">
        <v>33</v>
      </c>
      <c r="C22" s="5" t="n">
        <v>0</v>
      </c>
      <c r="D22" s="5" t="n">
        <v>1</v>
      </c>
    </row>
    <row r="23" spans="1:4">
      <c r="A23" s="4" t="s">
        <v>1179</v>
      </c>
      <c r="C23" s="5" t="n">
        <v>0</v>
      </c>
      <c r="D23" s="5" t="n">
        <v>0</v>
      </c>
    </row>
    <row r="24" spans="1:4">
      <c r="A24" s="4" t="s">
        <v>1187</v>
      </c>
    </row>
    <row r="25" spans="1:4">
      <c r="A25" s="3" t="s">
        <v>1014</v>
      </c>
    </row>
    <row r="26" spans="1:4">
      <c r="A26" s="4" t="s">
        <v>1177</v>
      </c>
      <c r="B26" s="4" t="s">
        <v>147</v>
      </c>
      <c r="C26" s="5" t="n">
        <v>0</v>
      </c>
      <c r="D26" s="5" t="n">
        <v>100</v>
      </c>
    </row>
    <row r="27" spans="1:4">
      <c r="A27" s="4" t="s">
        <v>33</v>
      </c>
      <c r="B27" s="4" t="s">
        <v>147</v>
      </c>
      <c r="C27" s="5" t="n">
        <v>0</v>
      </c>
      <c r="D27" s="5" t="n">
        <v>1</v>
      </c>
    </row>
    <row r="28" spans="1:4">
      <c r="A28" s="4" t="s">
        <v>1179</v>
      </c>
      <c r="B28" s="4" t="s">
        <v>147</v>
      </c>
      <c r="C28" s="5" t="n">
        <v>0</v>
      </c>
      <c r="D28" s="5" t="n">
        <v>0</v>
      </c>
    </row>
    <row r="29" spans="1:4">
      <c r="A29" s="4" t="s">
        <v>1188</v>
      </c>
    </row>
    <row r="30" spans="1:4">
      <c r="A30" s="3" t="s">
        <v>1014</v>
      </c>
    </row>
    <row r="31" spans="1:4">
      <c r="A31" s="4" t="s">
        <v>1177</v>
      </c>
      <c r="C31" s="5" t="n">
        <v>312</v>
      </c>
      <c r="D31" s="5" t="n">
        <v>412</v>
      </c>
    </row>
    <row r="32" spans="1:4">
      <c r="A32" s="4" t="s">
        <v>33</v>
      </c>
      <c r="C32" s="5" t="n">
        <v>0</v>
      </c>
      <c r="D32" s="5" t="n">
        <v>1</v>
      </c>
    </row>
    <row r="33" spans="1:4">
      <c r="A33" s="4" t="s">
        <v>1179</v>
      </c>
      <c r="C33" s="7" t="n">
        <v>1</v>
      </c>
      <c r="D33" s="7" t="n">
        <v>14</v>
      </c>
    </row>
    <row r="34" spans="1:4"/>
    <row r="35" spans="1:4">
      <c r="A35" s="4" t="s">
        <v>74</v>
      </c>
      <c r="B35" s="4" t="s">
        <v>1189</v>
      </c>
    </row>
    <row r="36" spans="1:4">
      <c r="A36" s="4" t="s">
        <v>76</v>
      </c>
      <c r="B36" s="4" t="s">
        <v>1190</v>
      </c>
    </row>
    <row r="37" spans="1:4">
      <c r="A37" s="4" t="s">
        <v>147</v>
      </c>
      <c r="B37" s="4" t="s">
        <v>1191</v>
      </c>
    </row>
  </sheetData>
  <mergeCells count="5">
    <mergeCell ref="A1:B1"/>
    <mergeCell ref="A34:C34"/>
    <mergeCell ref="B35:C35"/>
    <mergeCell ref="B36:C36"/>
    <mergeCell ref="B37:C3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s>
  <sheetData>
    <row r="1" spans="1:4">
      <c r="A1" s="1" t="s">
        <v>1192</v>
      </c>
      <c r="C1" s="2" t="s">
        <v>2</v>
      </c>
      <c r="D1" s="2" t="s">
        <v>32</v>
      </c>
    </row>
    <row r="2" spans="1:4">
      <c r="A2" s="3" t="s">
        <v>1014</v>
      </c>
    </row>
    <row r="3" spans="1:4">
      <c r="A3" s="4" t="s">
        <v>1177</v>
      </c>
      <c r="C3" s="7" t="n">
        <v>23912</v>
      </c>
      <c r="D3" s="7" t="n">
        <v>21638</v>
      </c>
    </row>
    <row r="4" spans="1:4">
      <c r="A4" s="4" t="s">
        <v>1193</v>
      </c>
    </row>
    <row r="5" spans="1:4">
      <c r="A5" s="3" t="s">
        <v>1014</v>
      </c>
    </row>
    <row r="6" spans="1:4">
      <c r="A6" s="4" t="s">
        <v>1177</v>
      </c>
      <c r="C6" s="5" t="n">
        <v>312</v>
      </c>
      <c r="D6" s="5" t="n">
        <v>312</v>
      </c>
    </row>
    <row r="7" spans="1:4">
      <c r="A7" s="4" t="s">
        <v>1194</v>
      </c>
    </row>
    <row r="8" spans="1:4">
      <c r="A8" s="3" t="s">
        <v>1014</v>
      </c>
    </row>
    <row r="9" spans="1:4">
      <c r="A9" s="4" t="s">
        <v>1177</v>
      </c>
      <c r="B9" s="4" t="s">
        <v>74</v>
      </c>
      <c r="C9" s="5" t="n">
        <v>12</v>
      </c>
      <c r="D9" s="5" t="n">
        <v>12</v>
      </c>
    </row>
    <row r="10" spans="1:4">
      <c r="A10" s="4" t="s">
        <v>1195</v>
      </c>
    </row>
    <row r="11" spans="1:4">
      <c r="A11" s="3" t="s">
        <v>1014</v>
      </c>
    </row>
    <row r="12" spans="1:4">
      <c r="A12" s="4" t="s">
        <v>1177</v>
      </c>
      <c r="B12" s="4" t="s">
        <v>76</v>
      </c>
      <c r="C12" s="5" t="n">
        <v>300</v>
      </c>
      <c r="D12" s="5" t="n">
        <v>300</v>
      </c>
    </row>
    <row r="13" spans="1:4">
      <c r="A13" s="4" t="s">
        <v>1196</v>
      </c>
    </row>
    <row r="14" spans="1:4">
      <c r="A14" s="3" t="s">
        <v>1014</v>
      </c>
    </row>
    <row r="15" spans="1:4">
      <c r="A15" s="4" t="s">
        <v>1177</v>
      </c>
      <c r="C15" s="5" t="n">
        <v>39</v>
      </c>
    </row>
    <row r="16" spans="1:4">
      <c r="A16" s="4" t="s">
        <v>1197</v>
      </c>
    </row>
    <row r="17" spans="1:4">
      <c r="A17" s="3" t="s">
        <v>1014</v>
      </c>
    </row>
    <row r="18" spans="1:4">
      <c r="A18" s="4" t="s">
        <v>1177</v>
      </c>
      <c r="C18" s="5" t="n">
        <v>300</v>
      </c>
    </row>
    <row r="19" spans="1:4">
      <c r="A19" s="4" t="s">
        <v>1198</v>
      </c>
    </row>
    <row r="20" spans="1:4">
      <c r="A20" s="3" t="s">
        <v>1014</v>
      </c>
    </row>
    <row r="21" spans="1:4">
      <c r="A21" s="4" t="s">
        <v>1177</v>
      </c>
      <c r="C21" s="7" t="n">
        <v>0</v>
      </c>
      <c r="D21" s="7" t="n">
        <v>100</v>
      </c>
    </row>
    <row r="22" spans="1:4">
      <c r="A22" s="4" t="s">
        <v>1199</v>
      </c>
    </row>
    <row r="23" spans="1:4">
      <c r="A23" s="3" t="s">
        <v>1014</v>
      </c>
    </row>
    <row r="24" spans="1:4">
      <c r="A24" s="4" t="s">
        <v>1200</v>
      </c>
      <c r="C24" s="4" t="s">
        <v>848</v>
      </c>
      <c r="D24" s="4" t="s">
        <v>848</v>
      </c>
    </row>
    <row r="25" spans="1:4">
      <c r="A25" s="4" t="s">
        <v>1201</v>
      </c>
      <c r="C25" s="4" t="s">
        <v>844</v>
      </c>
      <c r="D25" s="4" t="s">
        <v>844</v>
      </c>
    </row>
    <row r="26" spans="1:4"/>
    <row r="27" spans="1:4">
      <c r="A27" s="4" t="s">
        <v>74</v>
      </c>
      <c r="B27" s="4" t="s">
        <v>1189</v>
      </c>
    </row>
    <row r="28" spans="1:4">
      <c r="A28" s="4" t="s">
        <v>76</v>
      </c>
      <c r="B28" s="4" t="s">
        <v>1190</v>
      </c>
    </row>
  </sheetData>
  <mergeCells count="4">
    <mergeCell ref="A1:B1"/>
    <mergeCell ref="A26:C26"/>
    <mergeCell ref="B27:C27"/>
    <mergeCell ref="B28:C2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1202</v>
      </c>
      <c r="B1" s="2" t="s">
        <v>1</v>
      </c>
    </row>
    <row r="2" spans="1:4">
      <c r="B2" s="2" t="s">
        <v>166</v>
      </c>
      <c r="C2" s="2" t="s">
        <v>167</v>
      </c>
      <c r="D2" s="2" t="s">
        <v>168</v>
      </c>
    </row>
    <row r="3" spans="1:4">
      <c r="A3" s="3" t="s">
        <v>1203</v>
      </c>
    </row>
    <row r="4" spans="1:4">
      <c r="A4" s="4" t="s">
        <v>1204</v>
      </c>
      <c r="B4" s="7" t="n">
        <v>4569</v>
      </c>
      <c r="C4" s="7" t="n">
        <v>5200</v>
      </c>
      <c r="D4" s="7" t="n">
        <v>5214</v>
      </c>
    </row>
    <row r="5" spans="1:4">
      <c r="A5" s="4" t="s">
        <v>1205</v>
      </c>
      <c r="B5" s="5" t="n">
        <v>3</v>
      </c>
      <c r="C5" s="5" t="n">
        <v>-23</v>
      </c>
      <c r="D5" s="5" t="n">
        <v>-15</v>
      </c>
    </row>
    <row r="6" spans="1:4">
      <c r="A6" s="4" t="s">
        <v>1206</v>
      </c>
      <c r="B6" s="5" t="n">
        <v>150</v>
      </c>
      <c r="C6" s="5" t="n">
        <v>295</v>
      </c>
      <c r="D6" s="5" t="n">
        <v>385</v>
      </c>
    </row>
    <row r="7" spans="1:4">
      <c r="A7" s="4" t="s">
        <v>1207</v>
      </c>
      <c r="B7" s="5" t="n">
        <v>-481</v>
      </c>
      <c r="C7" s="5" t="n">
        <v>-448</v>
      </c>
      <c r="D7" s="5" t="n">
        <v>-384</v>
      </c>
    </row>
    <row r="8" spans="1:4">
      <c r="A8" s="4" t="s">
        <v>1208</v>
      </c>
      <c r="B8" s="5" t="n">
        <v>0</v>
      </c>
      <c r="C8" s="5" t="n">
        <v>-455</v>
      </c>
      <c r="D8" s="5" t="n">
        <v>0</v>
      </c>
    </row>
    <row r="9" spans="1:4">
      <c r="A9" s="4" t="s">
        <v>1209</v>
      </c>
      <c r="B9" s="5" t="n">
        <v>4241</v>
      </c>
      <c r="C9" s="5" t="n">
        <v>4569</v>
      </c>
      <c r="D9" s="5" t="n">
        <v>5200</v>
      </c>
    </row>
    <row r="10" spans="1:4">
      <c r="A10" s="4" t="s">
        <v>1210</v>
      </c>
      <c r="B10" s="5" t="n">
        <v>-670</v>
      </c>
      <c r="C10" s="5" t="n">
        <v>-171</v>
      </c>
      <c r="D10" s="5" t="n">
        <v>-348</v>
      </c>
    </row>
    <row r="11" spans="1:4">
      <c r="A11" s="4" t="s">
        <v>902</v>
      </c>
      <c r="B11" s="7" t="n">
        <v>3571</v>
      </c>
      <c r="C11" s="7" t="n">
        <v>4398</v>
      </c>
      <c r="D11" s="7" t="n">
        <v>485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211</v>
      </c>
      <c r="B1" s="2" t="s">
        <v>131</v>
      </c>
      <c r="F1" s="2" t="s">
        <v>1</v>
      </c>
    </row>
    <row r="2" spans="1:8">
      <c r="B2" s="2" t="s">
        <v>2</v>
      </c>
      <c r="C2" s="2" t="s">
        <v>132</v>
      </c>
      <c r="D2" s="2" t="s">
        <v>4</v>
      </c>
      <c r="E2" s="2" t="s">
        <v>32</v>
      </c>
      <c r="F2" s="2" t="s">
        <v>2</v>
      </c>
      <c r="G2" s="2" t="s">
        <v>32</v>
      </c>
      <c r="H2" s="2" t="s">
        <v>97</v>
      </c>
    </row>
    <row r="3" spans="1:8">
      <c r="A3" s="3" t="s">
        <v>1203</v>
      </c>
    </row>
    <row r="4" spans="1:8">
      <c r="A4" s="4" t="s">
        <v>1212</v>
      </c>
      <c r="F4" s="7" t="n">
        <v>481</v>
      </c>
      <c r="G4" s="7" t="n">
        <v>448</v>
      </c>
      <c r="H4" s="7" t="n">
        <v>384</v>
      </c>
    </row>
    <row r="5" spans="1:8">
      <c r="A5" s="4" t="s">
        <v>1213</v>
      </c>
      <c r="F5" s="5" t="n">
        <v>0</v>
      </c>
      <c r="G5" s="7" t="n">
        <v>455</v>
      </c>
      <c r="H5" s="7" t="n">
        <v>0</v>
      </c>
    </row>
    <row r="6" spans="1:8">
      <c r="A6" s="4" t="s">
        <v>1214</v>
      </c>
    </row>
    <row r="7" spans="1:8">
      <c r="A7" s="3" t="s">
        <v>1203</v>
      </c>
    </row>
    <row r="8" spans="1:8">
      <c r="A8" s="4" t="s">
        <v>1212</v>
      </c>
      <c r="B8" s="7" t="n">
        <v>144</v>
      </c>
      <c r="E8" s="7" t="n">
        <v>109</v>
      </c>
    </row>
    <row r="9" spans="1:8">
      <c r="A9" s="4" t="s">
        <v>1215</v>
      </c>
    </row>
    <row r="10" spans="1:8">
      <c r="A10" s="3" t="s">
        <v>1203</v>
      </c>
    </row>
    <row r="11" spans="1:8">
      <c r="A11" s="4" t="s">
        <v>1212</v>
      </c>
      <c r="D11" s="7" t="n">
        <v>14</v>
      </c>
    </row>
    <row r="12" spans="1:8">
      <c r="A12" s="4" t="s">
        <v>1216</v>
      </c>
      <c r="C12" s="7" t="n">
        <v>6</v>
      </c>
      <c r="D12" s="7" t="n">
        <v>18</v>
      </c>
    </row>
    <row r="13" spans="1:8">
      <c r="A13" s="4" t="s">
        <v>1217</v>
      </c>
    </row>
    <row r="14" spans="1:8">
      <c r="A14" s="3" t="s">
        <v>1203</v>
      </c>
    </row>
    <row r="15" spans="1:8">
      <c r="A15" s="4" t="s">
        <v>1213</v>
      </c>
      <c r="F15" s="7" t="n">
        <v>455</v>
      </c>
    </row>
  </sheetData>
  <mergeCells count="3">
    <mergeCell ref="A1:A2"/>
    <mergeCell ref="B1:E1"/>
    <mergeCell ref="F1:H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218</v>
      </c>
      <c r="B1" s="2" t="s">
        <v>2</v>
      </c>
      <c r="C1" s="2" t="s">
        <v>32</v>
      </c>
    </row>
    <row r="2" spans="1:3">
      <c r="A2" s="3" t="s">
        <v>1219</v>
      </c>
    </row>
    <row r="3" spans="1:3">
      <c r="A3" s="4" t="s">
        <v>1220</v>
      </c>
      <c r="B3" s="7" t="n">
        <v>2862</v>
      </c>
      <c r="C3" s="7" t="n">
        <v>2863</v>
      </c>
    </row>
    <row r="4" spans="1:3">
      <c r="A4" s="4" t="s">
        <v>1221</v>
      </c>
      <c r="B4" s="5" t="n">
        <v>-2528</v>
      </c>
      <c r="C4" s="5" t="n">
        <v>-2520</v>
      </c>
    </row>
    <row r="5" spans="1:3">
      <c r="A5" s="4" t="s">
        <v>1222</v>
      </c>
    </row>
    <row r="6" spans="1:3">
      <c r="A6" s="3" t="s">
        <v>1219</v>
      </c>
    </row>
    <row r="7" spans="1:3">
      <c r="A7" s="4" t="s">
        <v>1220</v>
      </c>
      <c r="B7" s="5" t="n">
        <v>2079</v>
      </c>
      <c r="C7" s="5" t="n">
        <v>2084</v>
      </c>
    </row>
    <row r="8" spans="1:3">
      <c r="A8" s="4" t="s">
        <v>1221</v>
      </c>
      <c r="B8" s="5" t="n">
        <v>-1924</v>
      </c>
      <c r="C8" s="5" t="n">
        <v>-1941</v>
      </c>
    </row>
    <row r="9" spans="1:3">
      <c r="A9" s="4" t="s">
        <v>1223</v>
      </c>
    </row>
    <row r="10" spans="1:3">
      <c r="A10" s="3" t="s">
        <v>1219</v>
      </c>
    </row>
    <row r="11" spans="1:3">
      <c r="A11" s="4" t="s">
        <v>1220</v>
      </c>
      <c r="B11" s="5" t="n">
        <v>447</v>
      </c>
      <c r="C11" s="5" t="n">
        <v>445</v>
      </c>
    </row>
    <row r="12" spans="1:3">
      <c r="A12" s="4" t="s">
        <v>1221</v>
      </c>
      <c r="B12" s="5" t="n">
        <v>-352</v>
      </c>
      <c r="C12" s="5" t="n">
        <v>-351</v>
      </c>
    </row>
    <row r="13" spans="1:3">
      <c r="A13" s="4" t="s">
        <v>1224</v>
      </c>
    </row>
    <row r="14" spans="1:3">
      <c r="A14" s="3" t="s">
        <v>1219</v>
      </c>
    </row>
    <row r="15" spans="1:3">
      <c r="A15" s="4" t="s">
        <v>1220</v>
      </c>
      <c r="B15" s="5" t="n">
        <v>275</v>
      </c>
      <c r="C15" s="5" t="n">
        <v>268</v>
      </c>
    </row>
    <row r="16" spans="1:3">
      <c r="A16" s="4" t="s">
        <v>1221</v>
      </c>
      <c r="B16" s="5" t="n">
        <v>-199</v>
      </c>
      <c r="C16" s="5" t="n">
        <v>-178</v>
      </c>
    </row>
    <row r="17" spans="1:3">
      <c r="A17" s="4" t="s">
        <v>1225</v>
      </c>
    </row>
    <row r="18" spans="1:3">
      <c r="A18" s="3" t="s">
        <v>1219</v>
      </c>
    </row>
    <row r="19" spans="1:3">
      <c r="A19" s="4" t="s">
        <v>1220</v>
      </c>
      <c r="B19" s="5" t="n">
        <v>61</v>
      </c>
      <c r="C19" s="5" t="n">
        <v>66</v>
      </c>
    </row>
    <row r="20" spans="1:3">
      <c r="A20" s="4" t="s">
        <v>1221</v>
      </c>
      <c r="B20" s="7" t="n">
        <v>-53</v>
      </c>
      <c r="C20" s="7" t="n">
        <v>-5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26</v>
      </c>
      <c r="B1" s="2" t="s">
        <v>131</v>
      </c>
      <c r="C1" s="2" t="s">
        <v>1</v>
      </c>
    </row>
    <row r="2" spans="1:5">
      <c r="B2" s="2" t="s">
        <v>97</v>
      </c>
      <c r="C2" s="2" t="s">
        <v>2</v>
      </c>
      <c r="D2" s="2" t="s">
        <v>32</v>
      </c>
      <c r="E2" s="2" t="s">
        <v>97</v>
      </c>
    </row>
    <row r="3" spans="1:5">
      <c r="A3" s="3" t="s">
        <v>1219</v>
      </c>
    </row>
    <row r="4" spans="1:5">
      <c r="A4" s="4" t="s">
        <v>1227</v>
      </c>
      <c r="C4" s="7" t="n">
        <v>17</v>
      </c>
      <c r="D4" s="7" t="n">
        <v>64</v>
      </c>
      <c r="E4" s="7" t="n">
        <v>70</v>
      </c>
    </row>
    <row r="5" spans="1:5">
      <c r="A5" s="4" t="s">
        <v>1228</v>
      </c>
      <c r="C5" s="5" t="n">
        <v>21</v>
      </c>
      <c r="D5" s="5" t="n">
        <v>25</v>
      </c>
      <c r="E5" s="5" t="n">
        <v>30</v>
      </c>
    </row>
    <row r="6" spans="1:5">
      <c r="A6" s="4" t="s">
        <v>1229</v>
      </c>
      <c r="C6" s="7" t="n">
        <v>-6</v>
      </c>
      <c r="D6" s="7" t="n">
        <v>38</v>
      </c>
      <c r="E6" s="7" t="n">
        <v>31</v>
      </c>
    </row>
    <row r="7" spans="1:5">
      <c r="A7" s="4" t="s">
        <v>1230</v>
      </c>
    </row>
    <row r="8" spans="1:5">
      <c r="A8" s="3" t="s">
        <v>1219</v>
      </c>
    </row>
    <row r="9" spans="1:5">
      <c r="A9" s="4" t="s">
        <v>1229</v>
      </c>
      <c r="B9" s="7" t="n">
        <v>6</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31</v>
      </c>
      <c r="B1" s="2" t="s">
        <v>1</v>
      </c>
    </row>
    <row r="2" spans="1:4">
      <c r="B2" s="2" t="s">
        <v>2</v>
      </c>
      <c r="C2" s="2" t="s">
        <v>32</v>
      </c>
      <c r="D2" s="2" t="s">
        <v>97</v>
      </c>
    </row>
    <row r="3" spans="1:4">
      <c r="A3" s="3" t="s">
        <v>1219</v>
      </c>
    </row>
    <row r="4" spans="1:4">
      <c r="A4" s="4" t="s">
        <v>1232</v>
      </c>
      <c r="B4" s="7" t="n">
        <v>205</v>
      </c>
      <c r="C4" s="7" t="n">
        <v>229</v>
      </c>
      <c r="D4" s="7" t="n">
        <v>246</v>
      </c>
    </row>
    <row r="5" spans="1:4">
      <c r="A5" s="4" t="s">
        <v>1233</v>
      </c>
      <c r="B5" s="5" t="n">
        <v>11</v>
      </c>
      <c r="C5" s="5" t="n">
        <v>14</v>
      </c>
      <c r="D5" s="5" t="n">
        <v>14</v>
      </c>
    </row>
    <row r="6" spans="1:4">
      <c r="A6" s="4" t="s">
        <v>1234</v>
      </c>
      <c r="B6" s="5" t="n">
        <v>6</v>
      </c>
      <c r="C6" s="5" t="n">
        <v>-38</v>
      </c>
      <c r="D6" s="5" t="n">
        <v>-31</v>
      </c>
    </row>
    <row r="7" spans="1:4">
      <c r="A7" s="4" t="s">
        <v>1235</v>
      </c>
      <c r="B7" s="5" t="n">
        <v>222</v>
      </c>
      <c r="C7" s="5" t="n">
        <v>205</v>
      </c>
      <c r="D7" s="5" t="n">
        <v>229</v>
      </c>
    </row>
    <row r="8" spans="1:4">
      <c r="A8" s="4" t="s">
        <v>1210</v>
      </c>
      <c r="B8" s="5" t="n">
        <v>-67</v>
      </c>
      <c r="C8" s="5" t="n">
        <v>-62</v>
      </c>
      <c r="D8" s="5" t="n">
        <v>-151</v>
      </c>
    </row>
    <row r="9" spans="1:4">
      <c r="A9" s="4" t="s">
        <v>1236</v>
      </c>
      <c r="B9" s="7" t="n">
        <v>155</v>
      </c>
      <c r="C9" s="7" t="n">
        <v>143</v>
      </c>
      <c r="D9" s="7" t="n">
        <v>7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37</v>
      </c>
      <c r="B1" s="2" t="s">
        <v>1</v>
      </c>
    </row>
    <row r="2" spans="1:4">
      <c r="B2" s="2" t="s">
        <v>2</v>
      </c>
      <c r="C2" s="2" t="s">
        <v>32</v>
      </c>
      <c r="D2" s="2" t="s">
        <v>97</v>
      </c>
    </row>
    <row r="3" spans="1:4">
      <c r="A3" s="3" t="s">
        <v>1219</v>
      </c>
    </row>
    <row r="4" spans="1:4">
      <c r="A4" s="4" t="s">
        <v>1238</v>
      </c>
      <c r="B4" s="4" t="s">
        <v>1239</v>
      </c>
      <c r="C4" s="4" t="s">
        <v>1240</v>
      </c>
      <c r="D4" s="4" t="s">
        <v>124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242</v>
      </c>
      <c r="B1" s="2" t="s">
        <v>1</v>
      </c>
    </row>
    <row r="2" spans="1:2">
      <c r="B2" s="2" t="s">
        <v>2</v>
      </c>
    </row>
    <row r="3" spans="1:2">
      <c r="A3" s="3" t="s">
        <v>1219</v>
      </c>
    </row>
    <row r="4" spans="1:2">
      <c r="A4" s="5" t="n">
        <v>2017</v>
      </c>
      <c r="B4" s="4" t="s">
        <v>1243</v>
      </c>
    </row>
    <row r="5" spans="1:2">
      <c r="A5" s="5" t="n">
        <v>2018</v>
      </c>
      <c r="B5" s="4" t="s">
        <v>1244</v>
      </c>
    </row>
    <row r="6" spans="1:2">
      <c r="A6" s="5" t="n">
        <v>2019</v>
      </c>
      <c r="B6" s="4" t="s">
        <v>1245</v>
      </c>
    </row>
    <row r="7" spans="1:2">
      <c r="A7" s="5" t="n">
        <v>2020</v>
      </c>
      <c r="B7" s="4" t="s">
        <v>1246</v>
      </c>
    </row>
    <row r="8" spans="1:2">
      <c r="A8" s="5" t="n">
        <v>2021</v>
      </c>
      <c r="B8" s="4" t="s">
        <v>124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32</v>
      </c>
      <c r="D2" s="2" t="s">
        <v>97</v>
      </c>
    </row>
    <row r="3" spans="1:4">
      <c r="A3" s="3" t="s">
        <v>1219</v>
      </c>
    </row>
    <row r="4" spans="1:4">
      <c r="A4" s="4" t="s">
        <v>294</v>
      </c>
      <c r="B4" s="7" t="n">
        <v>14</v>
      </c>
      <c r="C4" s="7" t="n">
        <v>14</v>
      </c>
    </row>
    <row r="5" spans="1:4">
      <c r="A5" s="4" t="s">
        <v>109</v>
      </c>
      <c r="B5" s="5" t="n">
        <v>0</v>
      </c>
      <c r="C5" s="5" t="n">
        <v>0</v>
      </c>
      <c r="D5" s="7" t="n">
        <v>849</v>
      </c>
    </row>
    <row r="6" spans="1:4">
      <c r="A6" s="4" t="s">
        <v>1249</v>
      </c>
    </row>
    <row r="7" spans="1:4">
      <c r="A7" s="3" t="s">
        <v>1219</v>
      </c>
    </row>
    <row r="8" spans="1:4">
      <c r="A8" s="4" t="s">
        <v>109</v>
      </c>
      <c r="D8" s="5" t="n">
        <v>495</v>
      </c>
    </row>
    <row r="9" spans="1:4">
      <c r="A9" s="4" t="s">
        <v>401</v>
      </c>
    </row>
    <row r="10" spans="1:4">
      <c r="A10" s="3" t="s">
        <v>1219</v>
      </c>
    </row>
    <row r="11" spans="1:4">
      <c r="A11" s="4" t="s">
        <v>109</v>
      </c>
      <c r="D11" s="5" t="n">
        <v>354</v>
      </c>
    </row>
    <row r="12" spans="1:4">
      <c r="A12" s="4" t="s">
        <v>1250</v>
      </c>
    </row>
    <row r="13" spans="1:4">
      <c r="A13" s="3" t="s">
        <v>1219</v>
      </c>
    </row>
    <row r="14" spans="1:4">
      <c r="A14" s="4" t="s">
        <v>109</v>
      </c>
      <c r="D14" s="7" t="n">
        <v>849</v>
      </c>
    </row>
    <row r="15" spans="1:4">
      <c r="A15" s="4" t="s">
        <v>1251</v>
      </c>
    </row>
    <row r="16" spans="1:4">
      <c r="A16" s="3" t="s">
        <v>1219</v>
      </c>
    </row>
    <row r="17" spans="1:4">
      <c r="A17" s="4" t="s">
        <v>294</v>
      </c>
      <c r="B17" s="5" t="n">
        <v>8</v>
      </c>
      <c r="C17" s="5" t="n">
        <v>8</v>
      </c>
    </row>
    <row r="18" spans="1:4">
      <c r="A18" s="4" t="s">
        <v>1252</v>
      </c>
    </row>
    <row r="19" spans="1:4">
      <c r="A19" s="3" t="s">
        <v>1219</v>
      </c>
    </row>
    <row r="20" spans="1:4">
      <c r="A20" s="4" t="s">
        <v>294</v>
      </c>
      <c r="B20" s="7" t="n">
        <v>6</v>
      </c>
      <c r="C20" s="7" t="n">
        <v>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7:03:51Z</dcterms:created>
  <dcterms:modified xmlns:dcterms="http://purl.org/dc/terms/" xmlns:xsi="http://www.w3.org/2001/XMLSchema-instance" xsi:type="dcterms:W3CDTF">2017-02-27T17:03:51Z</dcterms:modified>
</cp:coreProperties>
</file>